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00" r:id="rId2"/>
    <sheet name="CONSOLIDATED_BALANCE_SHEETS_Un1" sheetId="3" r:id="rId3"/>
    <sheet name="CONSOLIDATED_STATEMENTS_OF_OPE" sheetId="4" r:id="rId4"/>
    <sheet name="CONSOLIDATED_STATEMENTS_OF_OPE1" sheetId="5" r:id="rId5"/>
    <sheet name="CONSOLIDATED_STATEMENTS_OF_COM" sheetId="6" r:id="rId6"/>
    <sheet name="CONSOLIDATED_STATEMENT_OF_EQUI" sheetId="101" r:id="rId7"/>
    <sheet name="CONSOLIDATED_STATEMENTS_OF_CAS" sheetId="8" r:id="rId8"/>
    <sheet name="GENERAL" sheetId="102" r:id="rId9"/>
    <sheet name="SUMMARY_OF_SIGNIFICANT_ACCOUNT" sheetId="103" r:id="rId10"/>
    <sheet name="DISCONTINUED_OPERATIONS" sheetId="104" r:id="rId11"/>
    <sheet name="SEGMENT_REPORTING_AND_VARIABLE" sheetId="105" r:id="rId12"/>
    <sheet name="REAL_ESTATE_SECURITIES" sheetId="106" r:id="rId13"/>
    <sheet name="REAL_ESTATE_RELATED_AND_OTHER_" sheetId="107" r:id="rId14"/>
    <sheet name="INVESTMENTS_IN_OTHER_REAL_ESTA" sheetId="108" r:id="rId15"/>
    <sheet name="INTANGIBLES_NET_OF_ACCUMULATED" sheetId="109" r:id="rId16"/>
    <sheet name="RECEIVABLES_AND_OTHER_ASSETS" sheetId="110" r:id="rId17"/>
    <sheet name="DEBT_OBLIGATIONS" sheetId="111" r:id="rId18"/>
    <sheet name="ACCOUNTS_PAYABLE_ACCRUED_EXPEN" sheetId="112" r:id="rId19"/>
    <sheet name="DERIVATIVES" sheetId="113" r:id="rId20"/>
    <sheet name="FAIR_VALUE" sheetId="114" r:id="rId21"/>
    <sheet name="EQUITY_AND_EARNINGS_PER_SHARE" sheetId="115" r:id="rId22"/>
    <sheet name="COMMITMENTS_AND_CONTINGENCIES" sheetId="116" r:id="rId23"/>
    <sheet name="INCOME_TAXES" sheetId="117" r:id="rId24"/>
    <sheet name="GAINS_LOSSES_ON_SETTLEMENT_OF_" sheetId="118" r:id="rId25"/>
    <sheet name="RECLASSIFICATION_FROM_ACCUMULA" sheetId="119" r:id="rId26"/>
    <sheet name="SUPPLEMENTAL_NONCASH_INVESTING" sheetId="120" r:id="rId27"/>
    <sheet name="RECENT_ACTIVITIES" sheetId="121" r:id="rId28"/>
    <sheet name="SUMMARY_OF_SIGNIFICANT_ACCOUNT1" sheetId="122" r:id="rId29"/>
    <sheet name="SUMMARY_OF_SIGNIFICANT_ACCOUNT2" sheetId="123" r:id="rId30"/>
    <sheet name="DISCONTINUED_OPERATIONS_Tables" sheetId="124" r:id="rId31"/>
    <sheet name="SEGMENT_REPORTING_AND_VARIABLE1" sheetId="125" r:id="rId32"/>
    <sheet name="REAL_ESTATE_SECURITIES_Tables" sheetId="126" r:id="rId33"/>
    <sheet name="REAL_ESTATE_RELATED_AND_OTHER_1" sheetId="127" r:id="rId34"/>
    <sheet name="INVESTMENTS_IN_OTHER_REAL_ESTA1" sheetId="128" r:id="rId35"/>
    <sheet name="INTANGIBLES_NET_OF_ACCUMULATED1" sheetId="129" r:id="rId36"/>
    <sheet name="RECEIVABLES_AND_OTHER_ASSETS_T" sheetId="130" r:id="rId37"/>
    <sheet name="DEBT_OBLIGATIONS_Tables" sheetId="131" r:id="rId38"/>
    <sheet name="ACCOUNTS_PAYABLE_ACCRUED_EXPEN1" sheetId="132" r:id="rId39"/>
    <sheet name="DERIVATIVES_Tables" sheetId="133" r:id="rId40"/>
    <sheet name="FAIR_VALUE_Tables" sheetId="134" r:id="rId41"/>
    <sheet name="EQUITY_AND_EARNINGS_PER_SHARE_" sheetId="135" r:id="rId42"/>
    <sheet name="INCOME_TAXES_Tables" sheetId="136" r:id="rId43"/>
    <sheet name="GAINS_LOSSES_ON_SETTLEMENT_OF_1" sheetId="137" r:id="rId44"/>
    <sheet name="RECLASSIFICATION_FROM_ACCUMULA1" sheetId="138" r:id="rId45"/>
    <sheet name="SUPPLEMENTAL_NONCASH_INVESTING1" sheetId="139" r:id="rId46"/>
    <sheet name="GENERAL_Details_Narrative" sheetId="47" r:id="rId47"/>
    <sheet name="SUMMARY_OF_SIGNIFICANT_ACCOUNT3" sheetId="48" r:id="rId48"/>
    <sheet name="SUMMARY_OF_SIGNIFICANT_ACCOUNT4" sheetId="49" r:id="rId49"/>
    <sheet name="DISCONTINUED_OPERATIONS_Carryi" sheetId="140" r:id="rId50"/>
    <sheet name="DISCONTINUED_OPERATIONS_Result" sheetId="51" r:id="rId51"/>
    <sheet name="DISCONTINUED_OPERATIONS_Detail" sheetId="52" r:id="rId52"/>
    <sheet name="SEGMENT_REPORTING_AND_VARIABLE2" sheetId="53" r:id="rId53"/>
    <sheet name="SEGMENT_REPORTING_AND_VARIABLE3" sheetId="141" r:id="rId54"/>
    <sheet name="SEGMENT_REPORTING_AND_VARIABLE4" sheetId="142" r:id="rId55"/>
    <sheet name="SEGMENT_REPORTING_AND_VARIABLE5" sheetId="143" r:id="rId56"/>
    <sheet name="SEGMENT_REPORTING_AND_VARIABLE6" sheetId="57" r:id="rId57"/>
    <sheet name="REAL_ESTATE_SECURITIES_Real_Es" sheetId="144" r:id="rId58"/>
    <sheet name="REAL_ESTATE_SECURITIES_Holding" sheetId="145" r:id="rId59"/>
    <sheet name="REAL_ESTATE_SECURITIES_Holding1" sheetId="146" r:id="rId60"/>
    <sheet name="REAL_ESTATE_SECURITIES_Credit_" sheetId="61" r:id="rId61"/>
    <sheet name="REAL_ESTATE_SECURITIES_Geograp" sheetId="147" r:id="rId62"/>
    <sheet name="REAL_ESTATE_SECURITIES_Details" sheetId="63" r:id="rId63"/>
    <sheet name="REAL_ESTATE_RELATED_LOANS_RESI" sheetId="148" r:id="rId64"/>
    <sheet name="REAL_ESTATE_RELATED_LOANS_RESI1" sheetId="149" r:id="rId65"/>
    <sheet name="REAL_ESTATE_RELATED_LOANS_RESI2" sheetId="66" r:id="rId66"/>
    <sheet name="REAL_ESTATE_RELATED_LOANS_RESI3" sheetId="67" r:id="rId67"/>
    <sheet name="REAL_ESTATE_RELATED_LOANS_RESI4" sheetId="150" r:id="rId68"/>
    <sheet name="REAL_ESTATE_RELATED_LOANS_RESI5" sheetId="151" r:id="rId69"/>
    <sheet name="REAL_ESTATE_RELATED_LOANS_RESI6" sheetId="70" r:id="rId70"/>
    <sheet name="REAL_ESTATE_RELATED_LOANS_RESI7" sheetId="71" r:id="rId71"/>
    <sheet name="INVESTMENTS_IN_OTHER_REAL_ESTA2" sheetId="152" r:id="rId72"/>
    <sheet name="INVESTMENTS_IN_OTHER_REAL_ESTA3" sheetId="153" r:id="rId73"/>
    <sheet name="INTANGIBLES_NET_OF_ACCUMULATED2" sheetId="154" r:id="rId74"/>
    <sheet name="INTANGIBLES_NET_OF_ACCUMULATED3" sheetId="75" r:id="rId75"/>
    <sheet name="RECEIVABLES_AND_OTHER_ASSETS_S" sheetId="155" r:id="rId76"/>
    <sheet name="DEBT_OBLIGATIONS_Debt_Obligati" sheetId="77" r:id="rId77"/>
    <sheet name="DEBT_OBLIGATIONS_Future_Minimu" sheetId="156" r:id="rId78"/>
    <sheet name="DEBT_OBLIGATIONS_Details_Narra" sheetId="79" r:id="rId79"/>
    <sheet name="ACCOUNTS_PAYABLE_ACCRUED_EXPEN2" sheetId="157" r:id="rId80"/>
    <sheet name="DERIVATIVES_Schedule_of_fair_v" sheetId="81" r:id="rId81"/>
    <sheet name="DERIVATIVES_Schedule_of_gains_" sheetId="82" r:id="rId82"/>
    <sheet name="DERIVATIVES_Schedule_of_additi" sheetId="83" r:id="rId83"/>
    <sheet name="FAIR_VALUE_Carrying_Values_and" sheetId="158" r:id="rId84"/>
    <sheet name="FAIR_VALUE_Assets_and_Liabilit" sheetId="159" r:id="rId85"/>
    <sheet name="FAIR_VALUE_Quantitative_Inform" sheetId="86" r:id="rId86"/>
    <sheet name="FAIR_VALUE_Change_in_Fair_Valu" sheetId="87" r:id="rId87"/>
    <sheet name="FAIR_VALUE_Gains_Losses_on_RE_" sheetId="88" r:id="rId88"/>
    <sheet name="FAIR_VALUE_Loan_Valuation_Deta" sheetId="89" r:id="rId89"/>
    <sheet name="EQUITY_AND_EARNINGS_PER_SHARE_1" sheetId="90" r:id="rId90"/>
    <sheet name="EQUITY_AND_EARNINGS_PER_SHARE_2" sheetId="91" r:id="rId91"/>
    <sheet name="EQUITY_AND_EARNINGS_PER_SHARE_3" sheetId="92" r:id="rId92"/>
    <sheet name="EQUITY_AND_EARNINGS_PER_SHARE_4" sheetId="93" r:id="rId93"/>
    <sheet name="INCOME_TAXES_Provision_for_Inc" sheetId="94" r:id="rId94"/>
    <sheet name="INCOME_TAXES_Deferred_Tax_Asse" sheetId="160" r:id="rId95"/>
    <sheet name="GAINS_LOSSES_ON_SETTLEMENT_OF_2" sheetId="96" r:id="rId96"/>
    <sheet name="RECLASSIFICATION_FROM_ACCUMULA2" sheetId="97" r:id="rId97"/>
    <sheet name="SUPPLEMENTAL_NONCASH_INVESTING2" sheetId="98" r:id="rId98"/>
    <sheet name="RECENT_ACTIVITIES_Details_Narr" sheetId="99" r:id="rId99"/>
  </sheets>
  <definedNames>
    <definedName name="s194BD571C5FF94D23E07EA80D13EFDB0" localSheetId="9">SUMMARY_OF_SIGNIFICANT_ACCOUNT!$B$90</definedName>
    <definedName name="s1F8C3FF63126269C5F41EA80DB5CCC8F" localSheetId="13">REAL_ESTATE_RELATED_AND_OTHER_!$B$185</definedName>
    <definedName name="s8147860A7104A8AC77F1EA80CDF662E1" localSheetId="20">FAIR_VALUE!$B$4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39" uniqueCount="1673">
  <si>
    <t>Document and Entity Information</t>
  </si>
  <si>
    <t>3 Months Ended</t>
  </si>
  <si>
    <t>Mar. 31, 2015</t>
  </si>
  <si>
    <t>Apr. 27, 2015</t>
  </si>
  <si>
    <t>Document And Entity Information</t>
  </si>
  <si>
    <t>Entity Registrant Name</t>
  </si>
  <si>
    <t>NEWCASTLE INVESTMENT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1</t>
  </si>
  <si>
    <t>Document Fiscal Year Focus</t>
  </si>
  <si>
    <t>CONSOLIDATED BALANCE SHEETS (Unaudited) (USD $)</t>
  </si>
  <si>
    <t>In Thousands, unless otherwise specified</t>
  </si>
  <si>
    <t>Dec. 31, 2014</t>
  </si>
  <si>
    <t>Assets</t>
  </si>
  <si>
    <t>Real estate securities, available-for-sale</t>
  </si>
  <si>
    <t>Real estate securities, pledged as collateral</t>
  </si>
  <si>
    <t>Real estate related and other loans, held-for-sale, net</t>
  </si>
  <si>
    <t>Residential mortgage loans, held-for-sale, net</t>
  </si>
  <si>
    <t>Subprime mortgage loans subject to call option</t>
  </si>
  <si>
    <t>Investments in other real estate, net of accumulated depreciation</t>
  </si>
  <si>
    <t>Intangibles, net of accumulated amortization</t>
  </si>
  <si>
    <t>Other investments</t>
  </si>
  <si>
    <t>Cash and cash equivalents</t>
  </si>
  <si>
    <t>Restricted cash</t>
  </si>
  <si>
    <t>Receivables and other assets</t>
  </si>
  <si>
    <t>Assets of discontinued operations</t>
  </si>
  <si>
    <t>Total Assets</t>
  </si>
  <si>
    <t>Liabilities</t>
  </si>
  <si>
    <t>CDO bonds payable</t>
  </si>
  <si>
    <t>Other bonds and notes payable</t>
  </si>
  <si>
    <t>Repurchase agreements</t>
  </si>
  <si>
    <t>Credit facilities and obligations under capital leases, golf</t>
  </si>
  <si>
    <t>Financing of subprime mortgage loans subject to call option</t>
  </si>
  <si>
    <t>Junior subordinated notes payable</t>
  </si>
  <si>
    <t>Dividends Payable</t>
  </si>
  <si>
    <t>Accounts payable, accrued expenses and other liabilities</t>
  </si>
  <si>
    <t>Liabilities of discontinued operations</t>
  </si>
  <si>
    <t>Total Liabilities</t>
  </si>
  <si>
    <t>Commitments and contingencies</t>
  </si>
  <si>
    <t>  </t>
  </si>
  <si>
    <t>Equity</t>
  </si>
  <si>
    <t>Preferred stock, $0.01 par value, 100,000,000 shares authorized, 1,347,321 shares of 9.75% Series B Cumulative Redeemable Preferred Stock, 496,000</t>
  </si>
  <si>
    <t>Common stock, $0.01 par value, 1,000,000,000 shares authorized, 66,424,508 and 66,424,508 shares issued and outstanding, at March 31, 2015 and December 31, 2014, respectively</t>
  </si>
  <si>
    <t>Additional paid-in capital</t>
  </si>
  <si>
    <t>Accumulated deficit</t>
  </si>
  <si>
    <t>Accumulated other comprehensive income</t>
  </si>
  <si>
    <t>Total Newcastle Stockholders' Equity</t>
  </si>
  <si>
    <t>Noncontrolling interests</t>
  </si>
  <si>
    <t>Total Equity</t>
  </si>
  <si>
    <t>Total Liabilities and Equity</t>
  </si>
  <si>
    <t>CONSOLIDATED BALANCE SHEETS (Unaudited) (Parenthetical) (USD $)</t>
  </si>
  <si>
    <t>12 Months Ended</t>
  </si>
  <si>
    <t>Preferred stock, par value</t>
  </si>
  <si>
    <t>Preferred stock, shares authorized</t>
  </si>
  <si>
    <t>Preferred stock liquidation preference, per share</t>
  </si>
  <si>
    <t>Common stock, par value</t>
  </si>
  <si>
    <t>Common stock, shares authorized</t>
  </si>
  <si>
    <t>Common stock, shares issued</t>
  </si>
  <si>
    <t>Common stock, shares outstanding</t>
  </si>
  <si>
    <t>Series B Cumulative Redeemable Preferred Stock [Member]</t>
  </si>
  <si>
    <t>Preferred stock, dividend rate</t>
  </si>
  <si>
    <t>Preferred stock, shares issued</t>
  </si>
  <si>
    <t>Preferred stock, shares outstanding</t>
  </si>
  <si>
    <t>Series C Cumulative Redeemable Preferred Stock [Member]</t>
  </si>
  <si>
    <t>Series D Cumulative Redemable Preferred [Member]</t>
  </si>
  <si>
    <t>CONSOLIDATED STATEMENTS OF OPERATIONS (Unaudited) (USD $)</t>
  </si>
  <si>
    <t>In Thousands, except Share data, unless otherwise specified</t>
  </si>
  <si>
    <t>Mar. 31, 2014</t>
  </si>
  <si>
    <t>Income Statement [Abstract]</t>
  </si>
  <si>
    <t>Interest income</t>
  </si>
  <si>
    <t>Interest expense</t>
  </si>
  <si>
    <t>Net interest income</t>
  </si>
  <si>
    <t>Impairment/(Reversal)</t>
  </si>
  <si>
    <t>Valuation allowance (reversal) on loans</t>
  </si>
  <si>
    <t>Other-than-temporary impairment on securities</t>
  </si>
  <si>
    <t>Portion of other-than-temporary impairment on securities recognized in other comprehensive income (loss), net of the reversal of other comprehensive loss into net income (loss)</t>
  </si>
  <si>
    <t>Total impairment (reversal)</t>
  </si>
  <si>
    <t>Net interest income after impairment/reversal</t>
  </si>
  <si>
    <t>Operating Revenues</t>
  </si>
  <si>
    <t>Golf course operations</t>
  </si>
  <si>
    <t>Sales of food and beverages - golf</t>
  </si>
  <si>
    <t>Other golf revenue</t>
  </si>
  <si>
    <t>Total operating revenues</t>
  </si>
  <si>
    <t>Other Income (Loss)</t>
  </si>
  <si>
    <t>Gain on settlement of investments, net</t>
  </si>
  <si>
    <t>Other income (loss), net</t>
  </si>
  <si>
    <t>Total other income</t>
  </si>
  <si>
    <t>Expenses</t>
  </si>
  <si>
    <t>Loan and security servicing expense</t>
  </si>
  <si>
    <t>Operating expenses - golf</t>
  </si>
  <si>
    <t>Cost of sales - golf</t>
  </si>
  <si>
    <t>General and administrative expense</t>
  </si>
  <si>
    <t>Management fee to affiliate</t>
  </si>
  <si>
    <t>Depreciation and amortization</t>
  </si>
  <si>
    <t>Total expenses</t>
  </si>
  <si>
    <t>(Loss) income from continuing operations before income tax</t>
  </si>
  <si>
    <t>Income tax expense</t>
  </si>
  <si>
    <t>(Loss) income from continuing operations</t>
  </si>
  <si>
    <t>Income (loss) from discontinued operations, net of tax</t>
  </si>
  <si>
    <t>Net (Loss) Income</t>
  </si>
  <si>
    <t>Preferred dividends</t>
  </si>
  <si>
    <t>Net loss attributable to noncontrolling interests</t>
  </si>
  <si>
    <t>(Loss) Income Applicable to Common Stockholders</t>
  </si>
  <si>
    <t>(Loss) Income Applicable to Common Stock, per share</t>
  </si>
  <si>
    <t>Basic</t>
  </si>
  <si>
    <t>[1]</t>
  </si>
  <si>
    <t>Diluted</t>
  </si>
  <si>
    <t>(Loss) Income from Continuing Operations per share of Common Stock, after preferred dividends and noncontrolling interests</t>
  </si>
  <si>
    <t>Income (Loss) from Discontinued Operations per share of Common Stock</t>
  </si>
  <si>
    <t>Weighted Average Number of Shares of Common Stock Outstanding</t>
  </si>
  <si>
    <t>Dividends Declared per Share of Common Stock</t>
  </si>
  <si>
    <t>All per share amounts and shares outstanding for all periods reflect the 1-for-3 reverse stock split, which was effective after the close of trading on August 18, 2014 and the 1-for-2 reverse stock split, which was effective after the close of trading on October 22, 2014.</t>
  </si>
  <si>
    <t>CONSOLIDATED STATEMENTS OF OPERATIONS (Unaudited) (Parenthetical)</t>
  </si>
  <si>
    <t>Reverse Stock Split 1 [Member]</t>
  </si>
  <si>
    <t>Reverse stock-split ratio</t>
  </si>
  <si>
    <t>Stock split effective date</t>
  </si>
  <si>
    <t>August 18, 2014 close of trading</t>
  </si>
  <si>
    <t>Reverse Stock Split 2 [Member]</t>
  </si>
  <si>
    <t>October 22, 2014 close of trading</t>
  </si>
  <si>
    <t>CONSOLIDATED STATEMENTS OF COMPREHENSIVE INCOME (Unaudited) (USD $)</t>
  </si>
  <si>
    <t>Statement of Comprehensive Income [Abstract]</t>
  </si>
  <si>
    <t>Net (loss) income</t>
  </si>
  <si>
    <t>Other comprehensive income (loss):</t>
  </si>
  <si>
    <t>Net unrealized gain (loss) on securities</t>
  </si>
  <si>
    <t>Reclassification of net realized (gain) loss on securities into earnings</t>
  </si>
  <si>
    <t>Net unrecognized gain and pension prior service cost (discontinued operations)</t>
  </si>
  <si>
    <t>Net unrealized gain (loss) on derivatives designated as cash flow hedges</t>
  </si>
  <si>
    <t>Reclassification of realized portion of cash flow hedges into earnings</t>
  </si>
  <si>
    <t>Other comprehensive (loss) income</t>
  </si>
  <si>
    <t>Total comprehensive (loss) income</t>
  </si>
  <si>
    <t>Comprehensive (loss) income attributable to Newcastle stockholders' equity</t>
  </si>
  <si>
    <t>Comprehensive (loss) attributable to noncontrolling interests</t>
  </si>
  <si>
    <t>CONSOLIDATED STATEMENT OF EQUITY (Unaudited) (USD $)</t>
  </si>
  <si>
    <t>Preferred Stock [Member]</t>
  </si>
  <si>
    <t>Common Stock [Member]</t>
  </si>
  <si>
    <t>Additional Paid-in Capital [Member]</t>
  </si>
  <si>
    <t>Accumulated Deficit [Member]</t>
  </si>
  <si>
    <t>Accumulated Other Comprehensive Income (Loss) [Member]</t>
  </si>
  <si>
    <t>Total Newcastle Stockholders' Equity [Member]</t>
  </si>
  <si>
    <t>Noncontrolling Interests [Member]</t>
  </si>
  <si>
    <t>Total</t>
  </si>
  <si>
    <t>Balance, beginning at Dec. 31, 2014</t>
  </si>
  <si>
    <t>Balance, beginning - shares at Dec. 31, 2014</t>
  </si>
  <si>
    <t>Dividends declared</t>
  </si>
  <si>
    <t>Comprehensive income (loss)</t>
  </si>
  <si>
    <t>Net (loss)</t>
  </si>
  <si>
    <t>Other comprehensive loss</t>
  </si>
  <si>
    <t>Total comprehensive loss</t>
  </si>
  <si>
    <t>Balance, ending at Mar. 31, 2015</t>
  </si>
  <si>
    <t>Balance, ending - shares at Mar. 31, 2015</t>
  </si>
  <si>
    <t>CONSOLIDATED STATEMENTS OF CASH FLOWS (Unaudited) (USD $)</t>
  </si>
  <si>
    <t>Cash Flows From Operating Activities</t>
  </si>
  <si>
    <t>Adjustments to reconcile net income to net cash provided by operating activities (inclusive of amounts related to discontinued operations):</t>
  </si>
  <si>
    <t>Accretion of discount and other amortization</t>
  </si>
  <si>
    <t>Net interest income on investments accrued to principal balance</t>
  </si>
  <si>
    <t>Valuation allowance on loans</t>
  </si>
  <si>
    <t>Straight-lining of rental income</t>
  </si>
  <si>
    <t>Equity in earnings from equity method investments, net of distributions</t>
  </si>
  <si>
    <t>Gain on settlement of investments (net)</t>
  </si>
  <si>
    <t>Unrealized loss (gain) on non-hedge derivatives and hedge ineffectiveness</t>
  </si>
  <si>
    <t>Change in:</t>
  </si>
  <si>
    <t>Net cash (used in) provided by operating activities</t>
  </si>
  <si>
    <t>Cash Flows From Investing Activities</t>
  </si>
  <si>
    <t>Principal repayments from investments</t>
  </si>
  <si>
    <t>Purchase of real estate securities</t>
  </si>
  <si>
    <t>Proceeds from sale of investments</t>
  </si>
  <si>
    <t>Acquisition and additions to investments in real estate</t>
  </si>
  <si>
    <t>Deposit paid on investments</t>
  </si>
  <si>
    <t>Net cash provided by investing activities</t>
  </si>
  <si>
    <t>Cash Flows From Financing Activities</t>
  </si>
  <si>
    <t>Borrowings under debt obligations</t>
  </si>
  <si>
    <t>Repayments of debt obligations</t>
  </si>
  <si>
    <t>Margin deposits under repurchase agreements and derivatives</t>
  </si>
  <si>
    <t>Return of margin deposits under repurchase agreements and derivatives</t>
  </si>
  <si>
    <t>Contribution of cash to New Media/New Residential upon spin-off</t>
  </si>
  <si>
    <t>Common stock dividends paid</t>
  </si>
  <si>
    <t>Preferred stock dividends paid</t>
  </si>
  <si>
    <t>Payment of financing costs</t>
  </si>
  <si>
    <t>Proceeds (payments) from settlement of derivative instruments</t>
  </si>
  <si>
    <t>Net cash used in financing activities</t>
  </si>
  <si>
    <t>Net (Decrease) Increase in Cash and Cash Equivalents</t>
  </si>
  <si>
    <t>Cash and Cash Equivalent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Supplemental Disclosure of Cash Flow Information</t>
  </si>
  <si>
    <t>Cash paid during the period for interest expense</t>
  </si>
  <si>
    <t>Cash paid during the period for income taxes</t>
  </si>
  <si>
    <t>Supplemental Schedule of Non-Cash Investing and Financing Activities</t>
  </si>
  <si>
    <t>Preferred stock dividends declared but not paid</t>
  </si>
  <si>
    <t>Common stock dividends declared but not paid</t>
  </si>
  <si>
    <t>Additions to capital lease assets and liabilities</t>
  </si>
  <si>
    <t>Reduction of Assets and Liabilities relating to the spin-off of New Media</t>
  </si>
  <si>
    <t>Property, plant and equipment</t>
  </si>
  <si>
    <t>Goodwill and intangibles, net</t>
  </si>
  <si>
    <t>Credit facilities, media</t>
  </si>
  <si>
    <t>GENERAL</t>
  </si>
  <si>
    <t>Organization, Consolidation and Presentation of Financial Statements [Abstract]</t>
  </si>
  <si>
    <t>1.   GENERAL</t>
  </si>
  <si>
    <t xml:space="preserve">  </t>
  </si>
  <si>
    <t>Newcastle Investment Corp. (and its subsidiaries, “Newcastle or the "Company”) is a Maryland corporation that was formed in 2002. Newcastle focuses on opportunistically investing in, and actively managing, a variety of real estate-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However, certain of our activities are conducted through taxable REIT subsidiaries ("TRS") and therefore are subject to federal and state income taxes at regular corporate tax rates. Newcastle's common stock is traded on the New York Stock Exchange under the symbol "NCT".</t>
  </si>
  <si>
    <t>Newcastle conducts its business through the following segments: (i) debt investments financed with collateralized debt obligations (“CDOs”), (ii) other debt investments (“Other Debt”), (iii) investments in golf properties and facilities (“Golf”) and (iv) corporate. With respect to the CDOs and other debt investments, subject to the passing of certain periodic coverage tests, Newcastle is generally entitled to receive the net cash flows from these structures on a periodic basis.</t>
  </si>
  <si>
    <t xml:space="preserve">Newcastle is party to a management agreement (the "Management Agreement") with FIG LLC (the "Manager"), a subsidiary of Fortress Investment Group LLC (“Fortress”), under which the Manager advises Newcastle on various aspects of its business and manages its day-to-day operations, subject to the supervision of Newcastle's board of directors. For its services, the Manager is entitled to an annual management fee and incentive compensation, both as defined in, and in accordance with the terms of the Management Agreement. </t>
  </si>
  <si>
    <t>Approximately 1.0 million shares of Newcastle’s common stock were held by Fortress, through its affiliates, and its principals at March 31, 2015. In addition, Fortress, through its affiliates, held options to purchase approximately 4.9 million shares of Newcastle’s common stock at March 31, 2015.</t>
  </si>
  <si>
    <t>A principal of the Manager owned or leased aircraft that Newcastle chartered from a third-party aircraft operator for business purposes in the course of operations. Newcastle paid market rates for the charters. There were no amounts incurred for the three months ended March 31, 2015 and 2014.   </t>
  </si>
  <si>
    <t>SUMMARY OF SIGNIFICANT ACCOUNTING POLICIES</t>
  </si>
  <si>
    <t>Accounting Policies [Abstract]</t>
  </si>
  <si>
    <t>2.   SUMMARY OF SIGNIFICANT ACCOUNTING POLICIES</t>
  </si>
  <si>
    <r>
      <t>Basis of Presentation</t>
    </r>
    <r>
      <rPr>
        <sz val="10"/>
        <color theme="1"/>
        <rFont val="Inherit"/>
      </rPr>
      <t xml:space="preserve"> - 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4 and notes thereto included in Newcastle’s Annual Report on Form 10-K filed with the SEC on March 2, 2015. Capitalized terms used herein, and not otherwise defined, are defined in Newcastle’s consolidated financial statements for the year ended December 31, 2014.</t>
    </r>
  </si>
  <si>
    <t>Certain prior period amounts have been reclassified to conform to the current period’s presentation. All per share amounts, common shares outstanding and options for all prior periods reflect Newcastle's 1-for-3 reverse stock split, which was effective August 18, 2014 and Newcastle's 1-for-2 reverse stock split, which was effective October 22, 2014.</t>
  </si>
  <si>
    <t>As of March 31, 2015, Newcastle's significant accounting policies for these financial statements are summarized below and should be read in conjunction with the Summary of Significant Accounting Policies detailed in the Company's Annual Report on Form 10-K for the year ended December 31, 2014.</t>
  </si>
  <si>
    <t>REVENUE RECOGNITION</t>
  </si>
  <si>
    <r>
      <t xml:space="preserve">Golf Revenues - </t>
    </r>
    <r>
      <rPr>
        <sz val="10"/>
        <color theme="1"/>
        <rFont val="Inherit"/>
      </rPr>
      <t>Revenue from green fees, cart rentals, food and beverage sales, merchandise sales and other income (consisting primarily of range income, banquets, instruction, and club and other rental income) are generally recognized at the time of sale, when services are rendered and collection is reasonably assured.</t>
    </r>
  </si>
  <si>
    <t>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t>
  </si>
  <si>
    <t>Private country club members generally pay an advance initiation fee upon their acceptance as a member to the country club. Initiation fees at most private clubs are deposits which are generally refundable 30 years after the date of acceptance as a member. Revenue related to membership deposits is recognized over the expected life of an active membership (currently seven years). For membership deposits, the difference between the amount paid by the member and the present value of the refund obligation is deferred and recognized on a straight-line basis over the expected life of an active membership.</t>
  </si>
  <si>
    <t>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t>
  </si>
  <si>
    <t>EXPENSE RECOGNITION</t>
  </si>
  <si>
    <r>
      <t>Derivatives and Hedging Activities -</t>
    </r>
    <r>
      <rPr>
        <sz val="10"/>
        <color theme="1"/>
        <rFont val="Inherit"/>
      </rPr>
      <t xml:space="preserve">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either a cash flow hedge, a fair value hedge or a hedge of a net investment in a foreign operation.</t>
    </r>
  </si>
  <si>
    <t>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management, including restrictions imposed by the Code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t>
  </si>
  <si>
    <t>Description of the risks being hedged</t>
  </si>
  <si>
    <t>1)</t>
  </si>
  <si>
    <t>Interest rate risk, existing debt obligations - Newcastle has hedged (and may continue to hedge, when feasible and appropriate) the risk of interest rate fluctuations with respect to its borrowings, regardless of the form of such borrowings, which require payments based on a variable interest rate index. Newcastle generally intends to hedge only the risk related to changes in the benchmark interest rate (LIBOR or a Treasury rate). In order to reduce such risks, Newcastle may enter into swap agreements whereby Newcastle would receive floating rate payments in exchange for fixed rate payments, effectively converting the borrowing to fixed rate. Newcastle may also enter into cap agreements whereby, in exchange for a premium, Newcastle would be reimbursed for interest paid in excess of a certain cap rate.</t>
  </si>
  <si>
    <t>2)</t>
  </si>
  <si>
    <t>Interest rate risk, anticipated transactions - Newcastle may hedge the aggregate risk of interest rate fluctuations with respect to anticipated transactions, primarily anticipated borrowings. The primary risk involved in an anticipated borrowing is that interest rates may increase between the date the transaction becomes probable and the date of consummation. Newcastle generally intends to hedge only the risk related to changes in the benchmark interest rate (LIBOR or a Treasury rate). This is generally accomplished through the use of interest rate swaps.</t>
  </si>
  <si>
    <t>Cash Flow Hedges</t>
  </si>
  <si>
    <t>To qualify for cash flow hedge accounting, interest rate swaps and caps must meet certain criteria, including (1) the items to be hedged expose Newcastle to interest rate risk, (2) the interest rate swaps or caps are highly effective in reducing Newcastle’s exposure to interest rate risk, and (3) with respect to an anticipated transaction, such transaction is probable. Correlation and effectiveness are periodically assessed based upon a comparison of the relative changes in the fair values or cash flows of the interest rate swaps and caps and the items being hedged, or using regression analysis on an ongoing basis to assess retrospective and prospective hedge effectiveness.</t>
  </si>
  <si>
    <t>For derivative instruments that are designated and qualify as a cash flow hedge (i.e., hedging the exposure to variability in expected future cash flows that is attributable to a particular risk), the effective portion of the gain or loss, and net payments received or made, on the derivative instrument are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he premiums paid for interest rate caps, treated as cash flow hedges, are amortized into interest expense based on the estimated value of such cap for each period covered by such cap.</t>
  </si>
  <si>
    <t>With respect to interest rate swaps which have been designated as hedges of anticipated financings, periodic net payments are recognized currently as adjustments to interest expense; any gain or loss from fluctuations in the fair value of the interest rate swaps is recorded as a deferred hedge gain or loss in accumulated other comprehensive income and treated as a component of the anticipated transaction. In the event the anticipated refinancing failed to occur as expected, the deferred hedge credit or charge would be recognized immediately in earnings. Newcastle’s hedges of such financings were terminated upon the consummation of such financings.</t>
  </si>
  <si>
    <t>Newcastle has designated certain of its derivatives, and in some cases re-designated all or a portion thereof as hedges. As a result of these designations, in the cases where the originally hedged items were still owned by Newcastle, the unrealized gain or loss was recorded in accumulated other comprehensive income as a deferred hedge gain or loss and is being amortized over the life of the hedged item.</t>
  </si>
  <si>
    <t>As of March 31, 2015, the aggregate notional amount of our interest rate swaps designated as cash flow hedges of interest rate risk totaled $57.9 million. Under these agreements, we will pay fixed monthly coupons at fixed rates of 5.04% of the notional amount to the counterparty and receive floating rate LIBOR. Our interest rate swaps designated as cash flow hedges of interest rate risk will mature on April 2016.</t>
  </si>
  <si>
    <t>Non-Hedge Derivatives</t>
  </si>
  <si>
    <t xml:space="preserve">With respect to interest rate swaps and caps that have not been designated as hedges, any net payments under, or fluctuations in the fair value of, such swaps and caps have been recognized currently in other income (loss). These derivatives may, to some extent, be economically effective as hedges. Under these agreements, we paid fixed monthly coupons at fixed rates of 4.85% of the notional amount to the counterparty and received floating rate LIBOR. Our interest rate swaps not designated as hedges matured in March 2015. </t>
  </si>
  <si>
    <t>Newcastle has entered into certain transactions which financed the purchase of certain assets with the seller of these assets. The contemporaneous purchase of the asset and the associated financing are treated as a linked transaction and accordingly recorded on a net basis as a non-hedge derivative instrument, with changes in market value recorded on the statement of operations. In May 2014, the CDO VIII Class 1 notes were repaid in full and the repurchase agreement was terminated. Therefore, the associated linked transaction was effectively terminated and there are no linked transactions at December 31, 2014.</t>
  </si>
  <si>
    <t>Newcastle also transacts in the to be announced MB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esidential mortgage backed securities ("RMBS") investments for which we have exposure to interest rate volatility; therefore, these derivatives may, to some extent, be economically effective as hedges.</t>
  </si>
  <si>
    <t>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 with changes in market value recorded on the statement of operations. As of March 31, 2015, Newcastle held two TBA contracts with $390.0 million in short notional amount of Agency RMBS.</t>
  </si>
  <si>
    <t>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t>
  </si>
  <si>
    <r>
      <t xml:space="preserve">Operating Leases and Other Operating Expenses - </t>
    </r>
    <r>
      <rPr>
        <sz val="10"/>
        <color theme="1"/>
        <rFont val="Inherit"/>
      </rPr>
      <t>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t>
    </r>
  </si>
  <si>
    <t>BALANCE SHEET MEASUREMENT</t>
  </si>
  <si>
    <r>
      <t xml:space="preserve">Investments in CDO Servicing Rights </t>
    </r>
    <r>
      <rPr>
        <b/>
        <sz val="10"/>
        <color theme="1"/>
        <rFont val="Inherit"/>
      </rPr>
      <t>-</t>
    </r>
    <r>
      <rPr>
        <b/>
        <i/>
        <sz val="10"/>
        <color theme="1"/>
        <rFont val="Inherit"/>
      </rPr>
      <t xml:space="preserve"> </t>
    </r>
    <r>
      <rPr>
        <sz val="10"/>
        <color theme="1"/>
        <rFont val="Inherit"/>
      </rPr>
      <t>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three months ended March 31, 2015, Newcastle recorded $0.1 million of servicing rights amortization and no servicing rights impairment. As of March 31, 2015, Newcastle’s servicing asset had a carrying value of $1.0 million recorded in receivables and other assets.</t>
    </r>
  </si>
  <si>
    <r>
      <t xml:space="preserve">Investments in Other Real Estate, Net </t>
    </r>
    <r>
      <rPr>
        <b/>
        <sz val="10"/>
        <color theme="1"/>
        <rFont val="Inherit"/>
      </rPr>
      <t>-</t>
    </r>
    <r>
      <rPr>
        <b/>
        <i/>
        <sz val="10"/>
        <color theme="1"/>
        <rFont val="Inherit"/>
      </rPr>
      <t xml:space="preserve"> </t>
    </r>
    <r>
      <rPr>
        <sz val="10"/>
        <color theme="1"/>
        <rFont val="Inherit"/>
      </rPr>
      <t>Real estate and related improvements are recorded at cost less accumulated depreciation. Costs that both materially add value and appreciably extend the useful life of an asset are capitalized. Fees and costs incurred in the successful negotiation of leases are deferred and amortized on a straight-line basis over the terms of the respective leases. With respect to golf course improvements (included in land improvements), only costs associated with original construction, significant replacements, or the addition of new trees, permanent landscaping, sand traps, fairways, tee boxes or greens are capitalized. Expenditures for repairs and maintenance are expensed as incurred.</t>
    </r>
  </si>
  <si>
    <t>Long-lived assets to be disposed of by sale, which meet certain criteria, are reclassified to real estate held-for-sale and measured at the lower of their carrying amount or fair value less costs of sale. The results of operations for such disposal, assuming such disposal qualifies as a “component of an entity” that represents a strategic shift that had (or will have) a major effect on the operations or financial results as defined, are retroactively reclassified to income (loss) from discontinued operations for all periods presented.</t>
  </si>
  <si>
    <t>The Golf business leases certain golf carts and other equipment that are classified as capital leases. The value of capital leases is recorded as an asset on the balance sheet, along with a liability related to the associated payments. Amortization of capital lease assets is calculated using the straight-line method over the shorter of the estimated useful lives and the initial lease terms. The cost of equipment under capital leases is included in investments in other real estate in the consolidated balance sheets. Payments under the lease are treated as reductions of the liability, with a portion being recorded as interest expense under the effective interest method.</t>
  </si>
  <si>
    <t>Depreciation is calculated using the straight-line method based on the following estimated useful lives:</t>
  </si>
  <si>
    <t>Buildings</t>
  </si>
  <si>
    <t>15-30 years</t>
  </si>
  <si>
    <t>Building improvements</t>
  </si>
  <si>
    <t>3-10 years</t>
  </si>
  <si>
    <t>Capital leases - equipment</t>
  </si>
  <si>
    <t>shorter of the lease term or estimated useful life of the asset</t>
  </si>
  <si>
    <t>Furniture, fixtures and equipment</t>
  </si>
  <si>
    <t>Leasehold improvements</t>
  </si>
  <si>
    <r>
      <t>Intangibles</t>
    </r>
    <r>
      <rPr>
        <b/>
        <sz val="10"/>
        <color theme="1"/>
        <rFont val="Inherit"/>
      </rPr>
      <t xml:space="preserve"> - </t>
    </r>
    <r>
      <rPr>
        <sz val="10"/>
        <color theme="1"/>
        <rFont val="Inherit"/>
      </rPr>
      <t>Intangible asset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course.  The management contract intangible represents Newcastle’s golf course management contracts for both leased and managed properties, is valued utilizing a discounted cash flow methodology under the income approach, and is amortized over the average contractual term of the agreements.  The membership base intangible represents Newcastle’s relationship with its private golf club members, is valued using the multi-period excess earnings method under the income approach, and is amortized over the weighted average remaining useful life of the private memberships.</t>
    </r>
  </si>
  <si>
    <t>Amortization of leasehold intangible assets is included within operating expense - golf and amortization of all other intangible assets is included within depreciation and amortization on the consolidated statements of operations.</t>
  </si>
  <si>
    <r>
      <t>Other Investment</t>
    </r>
    <r>
      <rPr>
        <sz val="10"/>
        <color theme="1"/>
        <rFont val="Times New Roman"/>
        <family val="1"/>
      </rPr>
      <t xml:space="preserve"> - Newcastle owns 23% of preferred equity in a commercial real estate project which is recorded as an equity method investment. As of March 31, 2015 and December 31, 2014, the carry value of this investment was $27.1 million and $26.8 million, respectively.  Newcastle evaluates its equity method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t>
    </r>
  </si>
  <si>
    <r>
      <t xml:space="preserve">Impairment of Real Estate and Finite-lived Intangible Assets </t>
    </r>
    <r>
      <rPr>
        <b/>
        <sz val="10"/>
        <color theme="1"/>
        <rFont val="Inherit"/>
      </rPr>
      <t>-</t>
    </r>
    <r>
      <rPr>
        <b/>
        <i/>
        <sz val="10"/>
        <color theme="1"/>
        <rFont val="Inherit"/>
      </rPr>
      <t xml:space="preserve"> </t>
    </r>
    <r>
      <rPr>
        <sz val="10"/>
        <color theme="1"/>
        <rFont val="Inherit"/>
      </rPr>
      <t>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r>
  </si>
  <si>
    <t>Recent Accounting Pronouncements</t>
  </si>
  <si>
    <r>
      <t xml:space="preserve">In February 2015, the Financial Accounting Standards Board ("FASB") issued Accounting Standards Update ("ASU") 2015-02, </t>
    </r>
    <r>
      <rPr>
        <i/>
        <sz val="10"/>
        <color theme="1"/>
        <rFont val="Inherit"/>
      </rPr>
      <t>Consolidation (Topic 810): Amendments to the Consolidation Analysis</t>
    </r>
    <r>
      <rPr>
        <sz val="10"/>
        <color theme="1"/>
        <rFont val="Inherit"/>
      </rPr>
      <t>. The standard amends the consolidation considerations when evaluating certain limited partnerships, variable interest entities and investment funds. The ASU is effective for Newcastle in the first quarter of 2016 and early adoption is permitted. Newcastle is currently evaluating the new guidance to determine the impact it may have to its consolidated financial statements.</t>
    </r>
  </si>
  <si>
    <r>
      <t xml:space="preserve">In April 2015, the FASB issued ASU 2015-03, </t>
    </r>
    <r>
      <rPr>
        <i/>
        <sz val="10"/>
        <color theme="1"/>
        <rFont val="Inherit"/>
      </rPr>
      <t>Interest-Imputation of Interest (Topic 835): Simplifying the Presentation of Debt Issuance Costs</t>
    </r>
    <r>
      <rPr>
        <sz val="10"/>
        <color theme="1"/>
        <rFont val="Inherit"/>
      </rPr>
      <t xml:space="preserve">.  The standard requires that debt issuance costs related to a recognized debt liability be presented in the balance sheet as a direct deduction from the carrying amount of that debt liability, consistent with debt discounts. The new guidance is effective in the first quarter of 2016 and early adoption is permitted. Newcastle elected to early adopt this new guidance effective for the first quarter of 2015 to simplify presentation of debt issuance costs and has applied the changes retrospectively to all periods presented. Accordingly, "Receivables and other assets" excludes deferred financing costs and "Credit facilities and obligations under capital leases" is reported net of deferred financing costs of $0.4 million as of both March 31, 2015 and December 31, 2014 in the Consolidated Balance Sheets. </t>
    </r>
  </si>
  <si>
    <t>The FASB has recently issued or discussed a number of proposed standards on such topics as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 </t>
  </si>
  <si>
    <t>DISCONTINUED OPERATIONS</t>
  </si>
  <si>
    <t>Discontinued Operations and Disposal Groups [Abstract]</t>
  </si>
  <si>
    <t>3.   DISCONTINUED OPERATIONS</t>
  </si>
  <si>
    <t xml:space="preserve">On February 13, 2014, Newcastle completed the spin-off of New Media Investment Group Inc. ("New Media") from Newcastle. The following table presents the carrying value of the assets and liabilities of New Media, immediately preceding the February 13, 2014 spin-off. </t>
  </si>
  <si>
    <t>Property, plant and equipment, net</t>
  </si>
  <si>
    <t>$</t>
  </si>
  <si>
    <t>Intangibles, net</t>
  </si>
  <si>
    <t>Goodwill</t>
  </si>
  <si>
    <t>Credit facilities - media</t>
  </si>
  <si>
    <t>Net Assets</t>
  </si>
  <si>
    <t>On November 6, 2014, Newcastle completed the spin-off of New Senior Investment Group Inc. ("New Senior") from Newcastle. The following table presents the carrying value of the assets and liabilities of New Senior, immediately preceding the November 6, 2014 spin-off.</t>
  </si>
  <si>
    <t>November 6, 2014</t>
  </si>
  <si>
    <t>Investment in senior housing real estate, net</t>
  </si>
  <si>
    <t>Mortgage notes payable</t>
  </si>
  <si>
    <t>Newcastle initially reported its commercial real estate properties in Beavercreek, OH as held-for-sale as of September 30, 2014 and the properties continue to be reported as held-for-sale as of March 31, 2015. As a result of the spin-offs and the plan to sell the commercial real estate properties in Beavercreek, OH, the assets, liabilities and results of operations of those components of Newcastle’s operations that (i) were part of the spin-offs, and/or (ii) represent operations in which Newcastle has no significant continuing involvement, are presented separately in discontinued operations in Newcastle’s consolidated financial statements for all periods presented.</t>
  </si>
  <si>
    <t xml:space="preserve">In April 2015, Newcastle closed on the sale of these properties (see Note 20). </t>
  </si>
  <si>
    <t>With respect to the planned sale of the commercial real estate properties in Beavercreek, Ohio, the assets of discontinued operations include investments in other real estate in the amount of $6.6 million as of both March 31, 2015 and December 31, 2014 and cash and cash equivalents, restricted cash and receivables and other assets in the total amount of $0.3 million and $0.2 million as of March 31, 2015 and December 31, 2014, respectively. The liabilities of discontinued operations include $0.5 million of accounts payable, accrued liabilities and other liabilities, as of both March 31, 2015 and December 31, 2014.</t>
  </si>
  <si>
    <t>Results from discontinued operations were as follows:</t>
  </si>
  <si>
    <t>Three Months Ended </t>
  </si>
  <si>
    <t> March 31,</t>
  </si>
  <si>
    <t>—</t>
  </si>
  <si>
    <t>Net interest income (loss)</t>
  </si>
  <si>
    <t>(15,797</t>
  </si>
  <si>
    <t>)</t>
  </si>
  <si>
    <t>Media income</t>
  </si>
  <si>
    <t>Rental income</t>
  </si>
  <si>
    <t>Care and ancillary income</t>
  </si>
  <si>
    <t>Total media, rental and other income</t>
  </si>
  <si>
    <t>Media operating expenses</t>
  </si>
  <si>
    <t>Property operating expenses</t>
  </si>
  <si>
    <t>General and administrative expenses</t>
  </si>
  <si>
    <t>Income tax (benefit) expense</t>
  </si>
  <si>
    <t>(760</t>
  </si>
  <si>
    <t>Income (loss) from discontinued operations</t>
  </si>
  <si>
    <t>(15,299</t>
  </si>
  <si>
    <t>Net income attributable to noncontrolling interests</t>
  </si>
  <si>
    <r>
      <t xml:space="preserve">The February 13, 2014 spin-off of New Media resulted in a </t>
    </r>
    <r>
      <rPr>
        <sz val="10"/>
        <color rgb="FF000000"/>
        <rFont val="Times New Roman"/>
        <family val="1"/>
      </rPr>
      <t>$0.4 billion</t>
    </r>
    <r>
      <rPr>
        <sz val="10"/>
        <color theme="1"/>
        <rFont val="Inherit"/>
      </rPr>
      <t xml:space="preserve"> reduction in the basis upon which Newcastle’s management fees are computed (and an equivalent reduction in the basis upon which the incentive compensation threshold is computed), as well as a reduction in the strike price of Newcastle’s then outstanding options. </t>
    </r>
  </si>
  <si>
    <t>The November 6, 2014 spin-off of New Senior resulted in a $0.7 billion reduction in the basis upon which Newcastle’s management fees are computed (and an equivalent reduction in the basis upon which the incentive compensation threshold is computed), as well as a reduction in the strike price of Newcastle’s then outstanding options. </t>
  </si>
  <si>
    <t>SEGMENT REPORTING AND VARIABLE INTEREST ENTITIES</t>
  </si>
  <si>
    <t>Segment Reporting [Abstract]</t>
  </si>
  <si>
    <t>4.   SEGMENT REPORTING AND VARIABLE INTEREST ENTITIES</t>
  </si>
  <si>
    <t>Newcastle conducts its business through the following segments: (i) debt investments financed with collateralized debt obligations (“CDOs”), (ii) other debt investments (“Other Debt”), (iii) investment in golf properties and facilities (“Golf”) and (iv) corporate. With respect to the CDOs and other debt segments, Newcastle is generally entitled to receive net cash flows from these structures on a periodic basis.</t>
  </si>
  <si>
    <t>The corporate segment consists primarily of interest income on short term investments, general and administrative expenses, interest expense on the junior subordinated notes payable and management fees pursuant to the Management Agreement.</t>
  </si>
  <si>
    <t>Summary financial data on Newcastle's segments is given below, together with reconciliation to the same data for Newcastle as a whole:</t>
  </si>
  <si>
    <t>Debt Investments (A)</t>
  </si>
  <si>
    <t xml:space="preserve">Discontinued </t>
  </si>
  <si>
    <t>CDOs</t>
  </si>
  <si>
    <t>Other Debt (B)</t>
  </si>
  <si>
    <t>Golf</t>
  </si>
  <si>
    <t>Corporate</t>
  </si>
  <si>
    <t>Operations</t>
  </si>
  <si>
    <t>Eliminations</t>
  </si>
  <si>
    <t>Three Months Ended March 31, 2015</t>
  </si>
  <si>
    <t>(1,478</t>
  </si>
  <si>
    <t>(2,583</t>
  </si>
  <si>
    <t>(9,579</t>
  </si>
  <si>
    <t>(5,097</t>
  </si>
  <si>
    <t>(946</t>
  </si>
  <si>
    <t>(16,727</t>
  </si>
  <si>
    <t>Inter-segment elimination</t>
  </si>
  <si>
    <t>Net interest income (expense)</t>
  </si>
  <si>
    <t>(3,584</t>
  </si>
  <si>
    <t>(942</t>
  </si>
  <si>
    <t>Impairment (reversal)</t>
  </si>
  <si>
    <t>Operating revenues</t>
  </si>
  <si>
    <t>Other income, net</t>
  </si>
  <si>
    <t>(37</t>
  </si>
  <si>
    <t>Operating expenses - golf (C)</t>
  </si>
  <si>
    <t>Repairs and maintenance expenses - golf</t>
  </si>
  <si>
    <t>Acquisition and transaction expenses (D)</t>
  </si>
  <si>
    <t>Income (loss) from continuing operations</t>
  </si>
  <si>
    <t>(10,824</t>
  </si>
  <si>
    <t>(5,038</t>
  </si>
  <si>
    <t>(993</t>
  </si>
  <si>
    <t>Income from discontinued operations, net of tax</t>
  </si>
  <si>
    <t>Net income (loss)</t>
  </si>
  <si>
    <t>(878</t>
  </si>
  <si>
    <t>(1,395</t>
  </si>
  <si>
    <t>Income (loss) applicable to common stockholders</t>
  </si>
  <si>
    <t>(10,643</t>
  </si>
  <si>
    <t>(6,433</t>
  </si>
  <si>
    <t>(2,092</t>
  </si>
  <si>
    <t>March 31, 2015</t>
  </si>
  <si>
    <t>Investments, net (E)</t>
  </si>
  <si>
    <t>Cash and restricted cash</t>
  </si>
  <si>
    <t>Other assets</t>
  </si>
  <si>
    <t>Total assets</t>
  </si>
  <si>
    <t>Debt, net (E)</t>
  </si>
  <si>
    <t>Other liabilities</t>
  </si>
  <si>
    <t>Total liabilities</t>
  </si>
  <si>
    <t>Preferred stock</t>
  </si>
  <si>
    <t>(145</t>
  </si>
  <si>
    <t>Equity attributable to common stockholders</t>
  </si>
  <si>
    <t>(80,907</t>
  </si>
  <si>
    <t>Additions to investments in real estate excluding intangibles and other liabilities, net of other assets acquired</t>
  </si>
  <si>
    <t>Three Months Ended March 31, 2014</t>
  </si>
  <si>
    <t>(1,274</t>
  </si>
  <si>
    <t>(6,128</t>
  </si>
  <si>
    <t>(12,663</t>
  </si>
  <si>
    <t>(3,698</t>
  </si>
  <si>
    <t>(955</t>
  </si>
  <si>
    <t>(22,170</t>
  </si>
  <si>
    <t>(3,657</t>
  </si>
  <si>
    <t>(944</t>
  </si>
  <si>
    <t>(13,676</t>
  </si>
  <si>
    <t>(9,356</t>
  </si>
  <si>
    <t>Income from discontinued operations</t>
  </si>
  <si>
    <t>Net loss attributable to non-controlling interests</t>
  </si>
  <si>
    <t>(13,537</t>
  </si>
  <si>
    <t>(10,751</t>
  </si>
  <si>
    <t>(14,777</t>
  </si>
  <si>
    <t>(A)</t>
  </si>
  <si>
    <t>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B)</t>
  </si>
  <si>
    <t>The following table summarizes the investments and debt in the other debt segment:</t>
  </si>
  <si>
    <t>Investments</t>
  </si>
  <si>
    <t>Debt</t>
  </si>
  <si>
    <t>Non-Recourse</t>
  </si>
  <si>
    <t>Outstanding</t>
  </si>
  <si>
    <t>Face Amount</t>
  </si>
  <si>
    <t>Carrying</t>
  </si>
  <si>
    <t>Value</t>
  </si>
  <si>
    <t>Subprime mortgage loans subject to call options</t>
  </si>
  <si>
    <t>Other</t>
  </si>
  <si>
    <t>Unlevered real estate securities (F)</t>
  </si>
  <si>
    <t>Levered real estate securities</t>
  </si>
  <si>
    <t>N/A</t>
  </si>
  <si>
    <t>Residential mortgage loans</t>
  </si>
  <si>
    <t>(C)</t>
  </si>
  <si>
    <t>Operating expenses-golf includes rental expenses recorded under operating leases for carts and equipment in the amount of $1.1 million and $1.4 million for the three months ended March 31, 2015 and 2014, respectively.</t>
  </si>
  <si>
    <t>(D)</t>
  </si>
  <si>
    <t>Includes all transaction related and spin-off related expenses.</t>
  </si>
  <si>
    <t>(E)</t>
  </si>
  <si>
    <t>Net of $36.6 million of inter-segment eliminations.</t>
  </si>
  <si>
    <t>(F)</t>
  </si>
  <si>
    <r>
      <t>Excludes</t>
    </r>
    <r>
      <rPr>
        <sz val="10"/>
        <color theme="1"/>
        <rFont val="Inherit"/>
      </rPr>
      <t xml:space="preserve"> </t>
    </r>
    <r>
      <rPr>
        <sz val="9"/>
        <color theme="1"/>
        <rFont val="Inherit"/>
      </rPr>
      <t>eight securities with a zero value, which had an aggregate face amount of $113.8 million.</t>
    </r>
  </si>
  <si>
    <t>Variable Interest Entities (“VIEs”)</t>
  </si>
  <si>
    <t>The consolidated variable interest entities ("VIEs") in which Newcastle has a significant interest include Newcastle’s CDOs, in which Newcastle has been determined to be the primary beneficiary and therefore consolidates them (with the exception of CDO V), since it has the power to direct the activities that most significantly impact the CDOs’ economic performance and would absorb a significant portion of their expected losses and receive a significant portion of their expected residual returns. Newcastle’s CDOs are held in special purpose entities whose debt is treated as non-recourse secured borrowings of Newcastle.</t>
  </si>
  <si>
    <t>The following table presents certain assets of VIEs, which are included in the Consolidated Balance Sheets. The assets in the table below include those assets that can only be used to settle obligations of consolidated VIEs, and are in excess of those obligations. Additionally, the assets in the table below exclude intercompany balances that eliminate in consolidation.</t>
  </si>
  <si>
    <t>(Unaudited)</t>
  </si>
  <si>
    <t>December 31, 2014</t>
  </si>
  <si>
    <t>Assets of consolidated VIEs that can only be used to settle obligations of consolidated VIEs</t>
  </si>
  <si>
    <t>Total assets of consolidated VIEs that can only be used to settle obligations of consolidated VIEs</t>
  </si>
  <si>
    <t>The following table presents certain liabilities of consolidated VIEs, which are included in the Consolidated Balance Sheets above. The liabilities in the table below include liabilities of consolidated VIEs due to third parties only, and exclude intercompany balances that eliminate in consolidation. The liabilities also exclude amounts where creditors or beneficial interest holders have recourse to the general credit of Newcastle.</t>
  </si>
  <si>
    <t>Liabilities of consolidated VIEs for which creditors or beneficial interest holders do not have recourse to the general credit of Newcastle</t>
  </si>
  <si>
    <t>Total liabilities of consolidated VIEs for which creditors or beneficial interest holders do not have recourse to the general credit of Newcastle</t>
  </si>
  <si>
    <t xml:space="preserve">Newcastle’s subprime securitizations and CDO V are also considered VIEs, but Newcastle does not control the decisions that most significantly impact their economic performance and, no longer receives a significant portion of their returns, and therefore does not consolidate them. </t>
  </si>
  <si>
    <t>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t>
  </si>
  <si>
    <t>As of March 31, 2015,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t>
  </si>
  <si>
    <t xml:space="preserve">Newcastle had variable interests in the following unconsolidated VIEs at March 31, 2015, in addition to the subprime securitizations which are described in Note 6: </t>
  </si>
  <si>
    <t>Entity</t>
  </si>
  <si>
    <t>Gross Assets (A)</t>
  </si>
  <si>
    <t>Debt (A) (B)</t>
  </si>
  <si>
    <t>Carrying Value of Newcastle's Investment (C)</t>
  </si>
  <si>
    <t>Newcastle CDO V</t>
  </si>
  <si>
    <t>Face amount.</t>
  </si>
  <si>
    <t xml:space="preserve">Newcastle CDO V includes $42.4 million face amount of debt owned by Newcastle with a carrying value of $8.5 million at March 31, 2015. </t>
  </si>
  <si>
    <t>This amount represents Newcastle’s maximum exposure to loss from this entity.</t>
  </si>
  <si>
    <t>REAL ESTATE SECURITIES</t>
  </si>
  <si>
    <t>Investments, Debt and Equity Securities [Abstract]</t>
  </si>
  <si>
    <t>5. REAL ESTATE SECURITIES</t>
  </si>
  <si>
    <t>The following is a summary of Newcastle’s real estate securities at March 31, 2015, all of which are classified as available-for-sale and are, therefore, reported at fair value with changes in fair value recorded in other comprehensive income, except for securities that are other-than-temporarily impaired.</t>
  </si>
  <si>
    <t>Amortized Cost Basis</t>
  </si>
  <si>
    <t>Gross Unrealized</t>
  </si>
  <si>
    <t>Weighted Average</t>
  </si>
  <si>
    <t>Asset Type</t>
  </si>
  <si>
    <t>Outstanding Face Amount</t>
  </si>
  <si>
    <t>Before Impairment</t>
  </si>
  <si>
    <t>Other-Than- Temporary Impairment</t>
  </si>
  <si>
    <t>After Impairment</t>
  </si>
  <si>
    <t>Gains</t>
  </si>
  <si>
    <t>Losses</t>
  </si>
  <si>
    <t> Value (A)</t>
  </si>
  <si>
    <t>Number of Securities</t>
  </si>
  <si>
    <t>Rating (B)</t>
  </si>
  <si>
    <t>Coupon</t>
  </si>
  <si>
    <t>Yield</t>
  </si>
  <si>
    <t>Life</t>
  </si>
  <si>
    <t>(Years) (C)</t>
  </si>
  <si>
    <t>Principal Subordination (D)</t>
  </si>
  <si>
    <t>CMBS</t>
  </si>
  <si>
    <t>(65,861</t>
  </si>
  <si>
    <t>(293</t>
  </si>
  <si>
    <t> B</t>
  </si>
  <si>
    <t>%</t>
  </si>
  <si>
    <t>Non-Agency RMBS</t>
  </si>
  <si>
    <t>(54,589</t>
  </si>
  <si>
    <t> CCC</t>
  </si>
  <si>
    <t>ABS-Franchise</t>
  </si>
  <si>
    <t>(7,647</t>
  </si>
  <si>
    <t> C</t>
  </si>
  <si>
    <t>CDO (E)</t>
  </si>
  <si>
    <t> CCC-</t>
  </si>
  <si>
    <t>Debt Security Total / Average (F)</t>
  </si>
  <si>
    <t>(128,097</t>
  </si>
  <si>
    <t>B-</t>
  </si>
  <si>
    <t>Equity Securities</t>
  </si>
  <si>
    <t xml:space="preserve">Total Securities, Available-for-Sale </t>
  </si>
  <si>
    <t>FNMA/FHLMC</t>
  </si>
  <si>
    <t>AAA</t>
  </si>
  <si>
    <t>Total Securities, Pledged as Collateral (F)</t>
  </si>
  <si>
    <t>See Note 13 regarding the estimation of fair value, which is equal to carrying value for all securities.</t>
  </si>
  <si>
    <t>Represents the weighted average of the ratings of all securities in each asset type, expressed as an S&amp;P equivalent rating. For each security rated by multiple rating agencies, the lowest rating is used. Newcastle uses an implied AAA rating for the FNMA/FHLMC securities. Ratings provided were determined by third party rating agencies, represent the most recent credit ratings available as of the reporting date and may not be current.</t>
  </si>
  <si>
    <t>The weighted average life is based on the timing of expected principal reduction on the assets.</t>
  </si>
  <si>
    <t>Percentage of the outstanding face amount of securities and interests that is subordinate to Newcastle’s investments.</t>
  </si>
  <si>
    <t>Represents non-consolidated CDO securities, excluding eight securities with a zero value, which had an aggregate face amount of $113.8 million.</t>
  </si>
  <si>
    <t>The total outstanding face amount was $0.6 billion for fixed rate securities and $0.1 billion for floating rate securities.</t>
  </si>
  <si>
    <t>Unrealized losses that are considered other-than-temporary are recognized currently in earnings. During the three months ended March 31, 2015, Newcastle recorded other-than-temporary impairment charges (“OTTI”) of $0.3 million with respect to real estate securities (gross of $0.2 million of other-than-temporary impairment recognized in other comprehensive income). Based on management’s analysis of the securities, the performance of the underlying loans and changes in market factors, Newcastle noted adverse changes in the expected cash flows on certain of these securities and concluded that they were other-than-temporarily impaired. Any remaining unrealized losses on Newcastle’s securities were primarily the result of changes in market factors, rather than issue-specific credit impairment. Newcastle performed analyses in relation to such securities, using management’s best estimate of their cash flows, which support that the carrying values of such securities were fully recoverable over their expected holding period. The following table summarizes Newcastle’s securities in an unrealized loss position as of March 31, 2015.</t>
  </si>
  <si>
    <t>Securities in</t>
  </si>
  <si>
    <t>Other-than-</t>
  </si>
  <si>
    <t>Number</t>
  </si>
  <si>
    <t>an Unrealized</t>
  </si>
  <si>
    <t>Face</t>
  </si>
  <si>
    <t>Before</t>
  </si>
  <si>
    <t>Temporary</t>
  </si>
  <si>
    <t>After</t>
  </si>
  <si>
    <t>of</t>
  </si>
  <si>
    <t>Loss Position</t>
  </si>
  <si>
    <t>Amount</t>
  </si>
  <si>
    <t>Impairment</t>
  </si>
  <si>
    <t>Securities</t>
  </si>
  <si>
    <t>Rating</t>
  </si>
  <si>
    <t>(Years)</t>
  </si>
  <si>
    <t>Less Than Twelve</t>
  </si>
  <si>
    <t>Months</t>
  </si>
  <si>
    <t>(48</t>
  </si>
  <si>
    <t>CCC-</t>
  </si>
  <si>
    <t>Twelve or More</t>
  </si>
  <si>
    <t>Newcastle performed an assessment of all of its debt securities that are in an unrealized loss position (unrealized loss position exists when a security’s amortized cost basis, excluding the effect of OTTI, exceeds its fair value) and determined the following:</t>
  </si>
  <si>
    <t>Amortized</t>
  </si>
  <si>
    <t>Cost Basis</t>
  </si>
  <si>
    <t>Unrealized Losses</t>
  </si>
  <si>
    <t>Fair Value</t>
  </si>
  <si>
    <t>After Impairment</t>
  </si>
  <si>
    <t>Credit (B)</t>
  </si>
  <si>
    <t>Non-Credit (C)</t>
  </si>
  <si>
    <t>Securities Newcastle intends to sell</t>
  </si>
  <si>
    <t>$          N/A</t>
  </si>
  <si>
    <t>Securities Newcastle is more likely than not to be required to sell (A)</t>
  </si>
  <si>
    <t>Securities Newcastle has no intent to sell and is not more likely than not to be required to sell:</t>
  </si>
  <si>
    <t>Credit impaired securities</t>
  </si>
  <si>
    <t>(266</t>
  </si>
  <si>
    <t>Non credit impaired securities</t>
  </si>
  <si>
    <t>(27</t>
  </si>
  <si>
    <t>Total debt securities in an unrealized loss position</t>
  </si>
  <si>
    <t>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t>
  </si>
  <si>
    <t>This amount is required to be recorded as other-than-temporary impairment through earnings. In measuring the portion of credit losses, Newcastle’s management estimates the expected cash flows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is required to be recorded through other comprehensive income.</t>
  </si>
  <si>
    <t>The following table summarizes the activity related to credit losses on debt securities for the three months ended March 31, 2015: </t>
  </si>
  <si>
    <t>Beginning balance of credit losses on debt securities for which a portion of an OTTI was recognized in other comprehensive income</t>
  </si>
  <si>
    <t>(4,174</t>
  </si>
  <si>
    <t>Additions for credit losses on securities for which an OTTI was not previously recognized</t>
  </si>
  <si>
    <t>Reduction for credit losses on securities for which no OTTI was recognized in other comprehensive income at the current measurement date</t>
  </si>
  <si>
    <t>Ending balance of credit losses on debt securities for which a portion of an OTTI was recognized in other comprehensive income</t>
  </si>
  <si>
    <t>The table below summarizes the geographic distribution of the collateral securing Newcastle’s CMBS and asset backed securities (“ABS”) at March 31, 2015:</t>
  </si>
  <si>
    <t>ABS</t>
  </si>
  <si>
    <t>Geographic Location</t>
  </si>
  <si>
    <t>Percentage</t>
  </si>
  <si>
    <t>Western U.S.</t>
  </si>
  <si>
    <t>Northeastern U.S.</t>
  </si>
  <si>
    <t>Southeastern U.S.</t>
  </si>
  <si>
    <t>Midwestern U.S.</t>
  </si>
  <si>
    <t>Southwestern U.S.</t>
  </si>
  <si>
    <t>Foreign</t>
  </si>
  <si>
    <t>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t>
  </si>
  <si>
    <t xml:space="preserve">In March 2015, we sold $380.4 million face amount of agency FNMA/FHLMC fixed-rate securities at an average price of 104.72% for total proceeds of $398.4 million and repaid $385.6 million of repurchase agreements associated with these securities and we recognized a gain of approximately $5.9 million. </t>
  </si>
  <si>
    <t>Additionally, in March 2015, we purchased $389.1 million face amount of agency FNMA/FHLMC fixed-rate securities at an average price of 104.77% for total proceeds of $407.6 million. We financed this transaction with repurchase financing of $386.1 million.</t>
  </si>
  <si>
    <t>Securities Pledged as Collateral</t>
  </si>
  <si>
    <t>These government agency securities were sold under agreements to repurchase which will be treated as collateralized financing transactions, unless they meet sales treatment. Although being pledged as collateral, securities financed through a repurchase agreement remains on Newcastle's consolidated balance sheet as an asset and cash received from the purchaser is recorded on Newcastle's consolidated balance sheet as a liability.  </t>
  </si>
  <si>
    <t>REAL ESTATE RELATED AND OTHER LOANS, RESIDENTIAL MORTGAGE LOANS AND SUBPRIME MORTGAGE LOANS</t>
  </si>
  <si>
    <t>Receivables [Abstract]</t>
  </si>
  <si>
    <t>6. REAL ESTATE RELATED AND OTHER LOANS, RESIDENTIAL MORTGAGE LOANS AND SUBPRIME MORTGAGE LOANS</t>
  </si>
  <si>
    <t>Loans are accounted for based on management’s strategy for the loan, and on whether the loan was credit-impaired at the date of acquisition. Purchased loans that Newcastle has the intent and ability to hold for the foreseeable future or until maturity or payoff are classified as held-for-investment. Alternatively, loans acquired with the intent to sell are classified as held-for-sale.</t>
  </si>
  <si>
    <t>The following is a summary of real estate related and other loans, residential mortgage loans and subprime mortgage loans at March 31, 2015. The loans contain various terms, including fixed and floating rates, self-amortizing and interest only. They are generally subject to prepayment.</t>
  </si>
  <si>
    <t>Loan Type</t>
  </si>
  <si>
    <t>Value (A)</t>
  </si>
  <si>
    <t>Loan</t>
  </si>
  <si>
    <t>Count</t>
  </si>
  <si>
    <t>Weighted</t>
  </si>
  <si>
    <t> Average</t>
  </si>
  <si>
    <t> Yield</t>
  </si>
  <si>
    <t>Weighted Average Coupon</t>
  </si>
  <si>
    <t>Weighted Average Life</t>
  </si>
  <si>
    <t>(Years) (B)</t>
  </si>
  <si>
    <t>Floating Rate Loans as a % of Face Amount</t>
  </si>
  <si>
    <t>Delinquent Face Amount (C)</t>
  </si>
  <si>
    <t>Mezzanine Loans</t>
  </si>
  <si>
    <t>Corporate Bank Loans</t>
  </si>
  <si>
    <t>B-Notes</t>
  </si>
  <si>
    <t>Whole Loans</t>
  </si>
  <si>
    <t>Total Real Estate Related and other Loans Held-for-Sale, Net</t>
  </si>
  <si>
    <t>Residential Loans (D)</t>
  </si>
  <si>
    <t>Total Residential Mortgage Loans Held-for-Sale, Net</t>
  </si>
  <si>
    <t>Subprime Mortgage Loans Subject to Call Option</t>
  </si>
  <si>
    <t>Carrying value includes negligible interest receivable for the residential housing loans.</t>
  </si>
  <si>
    <t>Includes loans that are 60 or more days past due (including loans that are in foreclosure, or borrower’s in bankruptcy) or considered real estate owned (“REO”). As of March 31, 2015, $76.4 million face amount of real estate related and other loans was on non-accrual status.</t>
  </si>
  <si>
    <t>Loans acquired at a discount for credit quality.</t>
  </si>
  <si>
    <t>The following is a summary of real estate related and other loans by maturities at March 31, 2015:</t>
  </si>
  <si>
    <t>Number of</t>
  </si>
  <si>
    <t>Year of Maturity (1)</t>
  </si>
  <si>
    <t>Carrying Value</t>
  </si>
  <si>
    <t>Loans</t>
  </si>
  <si>
    <t>Delinquent (2)</t>
  </si>
  <si>
    <t>Period from April 1, 2015 to December 31, 2015</t>
  </si>
  <si>
    <t>Thereafter</t>
  </si>
  <si>
    <t>Based on the final extended maturity date of each loan investment as of March 31, 2015.</t>
  </si>
  <si>
    <t>Includes loans that are non-performing, in foreclosure, or under bankruptcy.</t>
  </si>
  <si>
    <t>Activities relating to the carrying value of Newcastle’s real estate related and other loans and residential mortgage loans are as follows:</t>
  </si>
  <si>
    <t>Held-for-Sale</t>
  </si>
  <si>
    <t>Real Estate Related and Other Loans</t>
  </si>
  <si>
    <t>Residential Mortgage Loans</t>
  </si>
  <si>
    <t>Balance at December 31, 2014</t>
  </si>
  <si>
    <t>Interest accrued to principal balance</t>
  </si>
  <si>
    <t>Principal paydowns</t>
  </si>
  <si>
    <t>(39,263</t>
  </si>
  <si>
    <t>(50</t>
  </si>
  <si>
    <t>Valuation (allowance) reversal on loans</t>
  </si>
  <si>
    <t>(289</t>
  </si>
  <si>
    <t>(68</t>
  </si>
  <si>
    <t>Accretion of loan discount and other amortization</t>
  </si>
  <si>
    <t>(1</t>
  </si>
  <si>
    <t>Balance at March 31, 2015</t>
  </si>
  <si>
    <t>The following is a rollforward of the related loss allowance.</t>
  </si>
  <si>
    <t>Held-For-Sale</t>
  </si>
  <si>
    <t>(75,926</t>
  </si>
  <si>
    <t>(154</t>
  </si>
  <si>
    <t>Charge-offs</t>
  </si>
  <si>
    <t>(76,215</t>
  </si>
  <si>
    <t>(222</t>
  </si>
  <si>
    <t>The table below summarizes the geographic distribution of real estate related and other loans and residential mortgage loans at March 31, 2015:</t>
  </si>
  <si>
    <t>Real Estate Related</t>
  </si>
  <si>
    <t>and Other Loans</t>
  </si>
  <si>
    <t> (A)    Primarily includes corporate bank loans which are not directly secured by real estate assets.</t>
  </si>
  <si>
    <t>Securitization of Subprime Mortgage Loans</t>
  </si>
  <si>
    <t>The following table presents information on the retained interests in Newcastle’s securitizations of subprime mortgage loans at March 31, 2015:</t>
  </si>
  <si>
    <t>Subprime Portfolio</t>
  </si>
  <si>
    <t>I</t>
  </si>
  <si>
    <t>II</t>
  </si>
  <si>
    <t>Total securitized loans (unpaid principal balance) (A)</t>
  </si>
  <si>
    <t>Loans subject to call option (carrying value)</t>
  </si>
  <si>
    <t>Retained interests (fair value) (B)</t>
  </si>
  <si>
    <t>Average loan seasoning of 116 months and 98 months for Subprime Portfolios I and II, respectively, at March 31, 2015.</t>
  </si>
  <si>
    <t>The retained interests include retained bonds of the securitizations with negligible monthly interest cash flows until principal payment is available. The fair value of which is estimated based on pricing service quotation. Newcastle’s retained interests were written off in 2010. The weighted average yield of the retained bonds was 21.25% as of March 31, 2015.</t>
  </si>
  <si>
    <t xml:space="preserve">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
  </si>
  <si>
    <t>the difference, if any, between the repurchase price of any loan in such portfolio and the price required to be paid by a third party originator for such loan. Such subsidiary, however, has no assets and does not have recourse to the general credit of Newcastle.</t>
  </si>
  <si>
    <t>The following table summarizes certain characteristics of the underlying subprime mortgage loans, and related financing, in the securitizations as of March 31, 2015:</t>
  </si>
  <si>
    <t>Loan unpaid principal balance (UPB)</t>
  </si>
  <si>
    <t>Weighted average coupon rate of loans</t>
  </si>
  <si>
    <t>Delinquencies of 60 or more days (UPB) (A)</t>
  </si>
  <si>
    <t>Net credit losses for the three months ended March 31, 2015</t>
  </si>
  <si>
    <t>Cumulative net credit losses</t>
  </si>
  <si>
    <t>Cumulative net credit losses as a % of original UPB</t>
  </si>
  <si>
    <t>Percentage of ARM loans (B)</t>
  </si>
  <si>
    <t>Percentage of loans with original loan-to-value ratio &gt;90%</t>
  </si>
  <si>
    <t>Percentage of interest-only loans</t>
  </si>
  <si>
    <t>Face amount of debt (C)</t>
  </si>
  <si>
    <t>Weighted average funding cost of debt (D)</t>
  </si>
  <si>
    <t>Delinquencies include loans 60 or more days past due, in foreclosure, under bankruptcy filing or REO.</t>
  </si>
  <si>
    <t>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Excludes face amount of $4.0 million of retained notes for Subprime Portfolio I at March 31, 2015.</t>
  </si>
  <si>
    <t>Includes the effect of applicable hedges.</t>
  </si>
  <si>
    <t>Newcastle received negligible cash inflows from the retained interests of Subprime Portfolios I and II during the three months ended March 31, 2015 and 2014.</t>
  </si>
  <si>
    <t>The loans subject to call option and the corresponding financing recognize interest income and expense based on the expected weighted average coupons of the loans subject to call option at the call date of 9.24% and 8.68% for Subprime Portfolio’s I and II, respectively. </t>
  </si>
  <si>
    <t>INVESTMENTS IN OTHER REAL ESTATE, NET OF ACCUMULATED DEPRECIATION</t>
  </si>
  <si>
    <t>Real Estate [Abstract]</t>
  </si>
  <si>
    <t>7. INVESTMENTS IN OTHER REAL ESTATE, NET OF ACCUMULATED DEPRECIATION</t>
  </si>
  <si>
    <t>The following table summarizes Newcastle’s investments in real estate related to its Golf business:</t>
  </si>
  <si>
    <t>Gross Carrying Amount</t>
  </si>
  <si>
    <t>Accumulated Depreciation</t>
  </si>
  <si>
    <t>Net Carrying Value</t>
  </si>
  <si>
    <t>Land</t>
  </si>
  <si>
    <t>Buildings and improvements</t>
  </si>
  <si>
    <t>(20,973</t>
  </si>
  <si>
    <t>(17,729</t>
  </si>
  <si>
    <t>(7,757</t>
  </si>
  <si>
    <t>(5,544</t>
  </si>
  <si>
    <t>(709</t>
  </si>
  <si>
    <t>(547</t>
  </si>
  <si>
    <t>Construction in progress</t>
  </si>
  <si>
    <t>Investments in Other Real Estate</t>
  </si>
  <si>
    <t>(29,439</t>
  </si>
  <si>
    <t>(23,820</t>
  </si>
  <si>
    <t>In March 2015, Golf entered into a lease for a 27-hole municipal golf property owned by Los Angeles County, California. The lease is for a term of 21 years and encompasses the golf course, a driving range, food and beverage facilities and a pro shop.</t>
  </si>
  <si>
    <t>INTANGIBLES, NET OF ACCUMULATED AMORTIZATION</t>
  </si>
  <si>
    <t>Goodwill and Intangible Assets Disclosure [Abstract]</t>
  </si>
  <si>
    <t>8. INTANGIBLES, NET OF ACCUMULATED AMORTIZATION</t>
  </si>
  <si>
    <t>The following table summarizes Newcastle’s intangible assets related to its Golf business:</t>
  </si>
  <si>
    <t>Accumulated Amortization</t>
  </si>
  <si>
    <t>   Trade name</t>
  </si>
  <si>
    <t>(29</t>
  </si>
  <si>
    <t>(23</t>
  </si>
  <si>
    <t>   Leasehold intangibles (1)</t>
  </si>
  <si>
    <t>(6,507</t>
  </si>
  <si>
    <t>(5,206</t>
  </si>
  <si>
    <t>   Management contracts</t>
  </si>
  <si>
    <t>(5,833</t>
  </si>
  <si>
    <t>(4,666</t>
  </si>
  <si>
    <t>   Internally-developed software</t>
  </si>
  <si>
    <t>(200</t>
  </si>
  <si>
    <t>(160</t>
  </si>
  <si>
    <t>   Membership base</t>
  </si>
  <si>
    <t>(935</t>
  </si>
  <si>
    <t>(748</t>
  </si>
  <si>
    <t>   Nonamortizable liquor license</t>
  </si>
  <si>
    <t>Total Intangibles</t>
  </si>
  <si>
    <t>(13,504</t>
  </si>
  <si>
    <t>(10,803</t>
  </si>
  <si>
    <t>(1) The amortization expense for leasehold intangibles is reported in operating expense - golf on the consolidated statements of operations.</t>
  </si>
  <si>
    <t>Intangible assets are amortized on a straight-line basis over the following estimated useful lives: 30-40 years for trade name; 9-27 years for leasehold intangibles; 2-26 years for management contracts (the actual contractual terms of the corresponding lease agreements); 5 years for internally-developed software and 7 years for the membership base.</t>
  </si>
  <si>
    <t>RECEIVABLES AND OTHER ASSETS</t>
  </si>
  <si>
    <t>Deferred Costs, Capitalized, Prepaid, and Other Assets Disclosure [Abstract]</t>
  </si>
  <si>
    <t>9.    RECEIVABLES AND OTHER ASSETS</t>
  </si>
  <si>
    <t>The following table summarizes Newcastle's receivables and other assets:</t>
  </si>
  <si>
    <t>Accounts receivable, net</t>
  </si>
  <si>
    <t>Prepaid expenses</t>
  </si>
  <si>
    <t>Interest receivable</t>
  </si>
  <si>
    <t>Deposits</t>
  </si>
  <si>
    <t>Inventory</t>
  </si>
  <si>
    <t>Miscellaneous assets, net (1)</t>
  </si>
  <si>
    <t>In the first quarter of 2015, Newcastle adopted ASU 2015-03 (see Note 2) which requires retrospective application to all prior periods. Accordingly, "Miscellaneous assets, net" is reduced by $0.4 million for deferred financing costs as of December 31, 2014.</t>
  </si>
  <si>
    <t>DEBT OBLIGATIONS</t>
  </si>
  <si>
    <t>Debt Disclosure [Abstract]</t>
  </si>
  <si>
    <t>10.   DEBT OBLIGATIONS</t>
  </si>
  <si>
    <t>The following table presents certain information regarding Newcastle’s debt obligations and related hedges at March 31, 2015:</t>
  </si>
  <si>
    <t>Collateral</t>
  </si>
  <si>
    <t>Aggregate</t>
  </si>
  <si>
    <t>Debt Obligation/Collateral</t>
  </si>
  <si>
    <t>Month Issued</t>
  </si>
  <si>
    <t>Final Stated Maturity</t>
  </si>
  <si>
    <t>Average</t>
  </si>
  <si>
    <t>Coupon (A)</t>
  </si>
  <si>
    <t>Funding</t>
  </si>
  <si>
    <t>Cost (B)</t>
  </si>
  <si>
    <t>Weighted Average Life(Years)</t>
  </si>
  <si>
    <t>Face Amount of</t>
  </si>
  <si>
    <t>Floating Rate Debt</t>
  </si>
  <si>
    <t>Outstanding Face Amount (C)</t>
  </si>
  <si>
    <t>Cost Basis (C)</t>
  </si>
  <si>
    <t>Value (C)</t>
  </si>
  <si>
    <t> Weighted Average Life</t>
  </si>
  <si>
    <t>Floating Rate Face Amount (C)</t>
  </si>
  <si>
    <t>Notional</t>
  </si>
  <si>
    <t>Amount of Current Hedges</t>
  </si>
  <si>
    <t>CDO Bonds Payable</t>
  </si>
  <si>
    <t>CDO VI (D)</t>
  </si>
  <si>
    <t>Apr 2040</t>
  </si>
  <si>
    <t>CDO VIII</t>
  </si>
  <si>
    <t>Nov 2052</t>
  </si>
  <si>
    <t>CDO IX</t>
  </si>
  <si>
    <t>May 2052</t>
  </si>
  <si>
    <t>Other Bonds and Notes Payable</t>
  </si>
  <si>
    <t>NCT 2013-VI IMM-1 (E)</t>
  </si>
  <si>
    <t>LIBOR+0.25%</t>
  </si>
  <si>
    <t>Repurchase Agreements (F)</t>
  </si>
  <si>
    <t>CDO securities (E)</t>
  </si>
  <si>
    <t>LIBOR+1.65%</t>
  </si>
  <si>
    <t>FNMA/FHLMC Securities</t>
  </si>
  <si>
    <t>Golf Credit Facilities (G)</t>
  </si>
  <si>
    <t>First Lien Loan</t>
  </si>
  <si>
    <t>LIBOR+4.00%</t>
  </si>
  <si>
    <t>(H)</t>
  </si>
  <si>
    <t>Second Lien Loan</t>
  </si>
  <si>
    <t>Vineyard II</t>
  </si>
  <si>
    <t>Capital Leases (Equipment)</t>
  </si>
  <si>
    <t>May 2014 - Mar 2015</t>
  </si>
  <si>
    <t>4.80% to 7.15%</t>
  </si>
  <si>
    <t>Mar 2006</t>
  </si>
  <si>
    <t>(I)</t>
  </si>
  <si>
    <t>Subtotal debt obligations</t>
  </si>
  <si>
    <t>Financing on subprime mortgage loans subject to call option (J)</t>
  </si>
  <si>
    <t>Total debt obligations</t>
  </si>
  <si>
    <t>Weighted average, including floating and fixed rate classes.</t>
  </si>
  <si>
    <t>Including the effect of applicable hedges and deferred financing cost. For fixed rate mortgage notes payable, the weighted average funding cost is calculated based on the average rate during the three months ended March 31, 2015.</t>
  </si>
  <si>
    <t>Excluding restricted cash held in CDOs to be used for principal and interest payments of CDO debt.</t>
  </si>
  <si>
    <t xml:space="preserve">(D) </t>
  </si>
  <si>
    <t>This CDO was not in compliance with its applicable over collateralization tests as of March 31, 2015.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Represents financings of previously repurchased Newcastle CDO bonds for which the collateral is eliminated in consolidation.</t>
  </si>
  <si>
    <t>These repurchase agreements had $0.1 million of accrued interest payable at March 31, 2015. Approximately $386.3 million face amount of these repurchase agreements were renewed subsequent to March 31, 2015. The counterparties on these repurchase agreements are Bank of America ($35.7 million) and Nomura ($386.1 million). Newcastle has margin exposures on a total of $421.8 million repurchase agreement related to the financing of certain Newcastle CDO VIII, CDO IX notes and FNMA/FHLMC securities. To the extent that the value of the collateral underlying these repurchase agreements declines, Newcastle may be required to post margin, which could significantly impact its liquidity.</t>
  </si>
  <si>
    <t>(G)</t>
  </si>
  <si>
    <t xml:space="preserve">The golf credit facilities are collateralized by all of the assets of the Golf business. The carrying value of the golf credit facilities are reported net of deferred financing costs of $0.4 million as of March 31, 2015. </t>
  </si>
  <si>
    <t>Interest rate based on 3 month LIBOR with a LIBOR floor of 0.5%.</t>
  </si>
  <si>
    <t xml:space="preserve">(I) </t>
  </si>
  <si>
    <t>LIBOR +2.25% after April 2016.</t>
  </si>
  <si>
    <t xml:space="preserve">(J) </t>
  </si>
  <si>
    <t>Issued in April 2006 and July 2007 and secured by the general credit of Newcastle. See Note 6 regarding the securitizations of Subprime Portfolio I and II.</t>
  </si>
  <si>
    <t>Each CDO financing is subject to tests that measure the amount of over collateralization and excess interest in the transaction.  Failure to satisfy these tests would cause the principal and/or interest cashflows that would otherwise be distributed to more junior classes of securities (including those held by Newcastle) to be redirected to pay down the most senior class of securities outstanding until the tests are satisfied. As of March 31, 2015, CDO VI was not in compliance with its over collateralization tests and as a result, Newcastle’s cashflows and liquidity were negatively impacted due to the failure. Based upon Newcastle's current calculations, Newcastle expects this CDO to remain out of compliance for the foreseeable future.</t>
  </si>
  <si>
    <t>In March 2015, Newcastle sold Agency RMBS with a face amount of approximately $380.4 million at an average price of 104.72% for a gain of $5.9 million and repaid associated repurchase agreements. Also in March 2015, Newcastle financed $389.1 million face amount of purchased FNMA/FHLMC securities with repurchase agreements with carrying value of $386.1 million as of March 31, 2015. These repurchase agreements bear interest at 0.37%, mature in April 2015 and are subject to customary margin provisions.</t>
  </si>
  <si>
    <t xml:space="preserve">As of March 31, 2015, Newcastle has unused borrowing capacity of $3.1 million on the golf credit facilities. </t>
  </si>
  <si>
    <t xml:space="preserve">The Golf business leases certain golf carts and other equipment under capital leases. The agreements typically provide for minimum rentals plus executory costs. Lease terms range from 60 to 66 months with a purchase price option at the termination of the lease. </t>
  </si>
  <si>
    <t>The future minimum lease payments required under the capital leases and the present value of the net minimum lease payments as of March 31, 2015 are as follows:</t>
  </si>
  <si>
    <t>April 1, 2015 - December 31, 2015</t>
  </si>
  <si>
    <t>2020 and thereafter</t>
  </si>
  <si>
    <t>Total minimum lease payments</t>
  </si>
  <si>
    <t>Less: imputed interest</t>
  </si>
  <si>
    <t>Present value of net minimum lease payments</t>
  </si>
  <si>
    <t>Newcastle’s non-CDO financings and golf credit facilities contain various customary loan covenants. Newcastle was in compliance with all of these covenants as of March 31, 2015.</t>
  </si>
  <si>
    <t>ACCOUNTS PAYABLE, ACCRUED EXPENSES AND OTHER LIABILITIES</t>
  </si>
  <si>
    <t>Payables and Accruals [Abstract]</t>
  </si>
  <si>
    <t>The following table summarizes Newcastle's accounts payable, accrued expenses and other liabilities:</t>
  </si>
  <si>
    <t>Accounts payable and accrued expenses</t>
  </si>
  <si>
    <t>Membership deposit liabilities</t>
  </si>
  <si>
    <t>Deferred revenue</t>
  </si>
  <si>
    <t>Security deposit payable</t>
  </si>
  <si>
    <t>Unfavorable leasehold interests</t>
  </si>
  <si>
    <t>Derivative liabilities</t>
  </si>
  <si>
    <t>Accrued rent</t>
  </si>
  <si>
    <t>Due to affiliates</t>
  </si>
  <si>
    <t>Miscellaneous liabilities</t>
  </si>
  <si>
    <t>DERIVATIVES</t>
  </si>
  <si>
    <t>Derivative Instruments and Hedging Activities Disclosure [Abstract]</t>
  </si>
  <si>
    <t>12.   DERIVATIVES</t>
  </si>
  <si>
    <t>Newcastle's derivative instruments are comprised of interest rate swaps and TBAs. The table below presents the fair value of the derivative financial instruments as well as their classification on the consolidated balance sheets as of March 31, 2015 and December 31, 2014:</t>
  </si>
  <si>
    <t>Balance Sheet Location</t>
  </si>
  <si>
    <t>Interest rate swaps, designated as hedges</t>
  </si>
  <si>
    <t>Interest rate swaps, not designated as hedges</t>
  </si>
  <si>
    <t>TBAs, not designated as hedges</t>
  </si>
  <si>
    <t>The following table summarizes gains (losses) recorded in relation to derivatives:</t>
  </si>
  <si>
    <t>Three Months Ended March 31,</t>
  </si>
  <si>
    <t>Income Statement Location</t>
  </si>
  <si>
    <t>Cash flow hedges</t>
  </si>
  <si>
    <t>Deferred hedge gain (loss) reclassified from AOCI into earnings</t>
  </si>
  <si>
    <t>Amount of loss reclassified from AOCI into income (effective portion)</t>
  </si>
  <si>
    <t>(708</t>
  </si>
  <si>
    <t>(1,280</t>
  </si>
  <si>
    <t>Amount of unrealized gain (loss) recognized in OCI on derivatives (effective portion)</t>
  </si>
  <si>
    <t>None</t>
  </si>
  <si>
    <t>(33</t>
  </si>
  <si>
    <t>(77</t>
  </si>
  <si>
    <t>Non-hedge derivatives</t>
  </si>
  <si>
    <t>Gain recognized related to interest rate swaps</t>
  </si>
  <si>
    <t>Other income (loss)</t>
  </si>
  <si>
    <t>Gain recognized related to linked transactions</t>
  </si>
  <si>
    <t>Gain (loss) recognized related to TBAs</t>
  </si>
  <si>
    <t>(1,321</t>
  </si>
  <si>
    <t>Gain (loss) on settlement of TBAs</t>
  </si>
  <si>
    <t>Gain (loss) on settlement of investments, net</t>
  </si>
  <si>
    <t>(4,871</t>
  </si>
  <si>
    <t>The following table presents additional information about cash flow hedge transactions:</t>
  </si>
  <si>
    <t>Expected reclassification of deferred hedges from AOCI into earnings over the next 12 months</t>
  </si>
  <si>
    <t>Expected reclassification of current hedges from AOCI into earnings over the next 12 months</t>
  </si>
  <si>
    <t>(1,705</t>
  </si>
  <si>
    <t>(1,730</t>
  </si>
  <si>
    <t>FAIR VALUE</t>
  </si>
  <si>
    <t>Fair Value Disclosures [Abstract]</t>
  </si>
  <si>
    <t>13.   FAIR VALUE</t>
  </si>
  <si>
    <t>Fair Value Summary Table</t>
  </si>
  <si>
    <t>The following table summarizes the carrying values and estimated fair values of Newcastle’s financial instruments at March 31, 2015: </t>
  </si>
  <si>
    <t>Estimated</t>
  </si>
  <si>
    <t>Fair Value Method (A)</t>
  </si>
  <si>
    <t xml:space="preserve">Real estate securities, available-for-sale </t>
  </si>
  <si>
    <t>Broker/counterparty quotations, pricing services,  pricing models</t>
  </si>
  <si>
    <t>Broker/counterparty quotations</t>
  </si>
  <si>
    <t>Subprime mortgage loans subject to call option (B)</t>
  </si>
  <si>
    <t xml:space="preserve">Restricted cash </t>
  </si>
  <si>
    <t>CDO bonds payable (D)</t>
  </si>
  <si>
    <t>Pricing models</t>
  </si>
  <si>
    <t>Other bonds and notes payable (D)</t>
  </si>
  <si>
    <t>Broker quotations, pricing models</t>
  </si>
  <si>
    <t>Market comparables</t>
  </si>
  <si>
    <t>Credit facilities and obligations under capital leases</t>
  </si>
  <si>
    <t>Financing of subprime mortgage loans subject to call option (B)</t>
  </si>
  <si>
    <t>Interest rate swaps, treated as hedges (C)</t>
  </si>
  <si>
    <t>Counterparty quotations</t>
  </si>
  <si>
    <t>Non-hedge derivatives (C)</t>
  </si>
  <si>
    <t xml:space="preserve">(A) </t>
  </si>
  <si>
    <t>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t>
  </si>
  <si>
    <t xml:space="preserve">(B) </t>
  </si>
  <si>
    <r>
      <t xml:space="preserve">Represents an option, not an obligation, to repurchase loans from Newcastle’s subprime mortgage loan securitizations (Note 6). </t>
    </r>
    <r>
      <rPr>
        <sz val="10"/>
        <color theme="1"/>
        <rFont val="Inherit"/>
      </rPr>
      <t> </t>
    </r>
  </si>
  <si>
    <t xml:space="preserve">Represents derivative liabilities including interest rate swaps and TBA forward contracts (Note 12). </t>
  </si>
  <si>
    <t>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Fair Value Measurements</t>
  </si>
  <si>
    <t>Valuation Hierarchy</t>
  </si>
  <si>
    <t xml:space="preserve">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Newcastle follows this hierarchy for its financial instruments measured at fair value. </t>
  </si>
  <si>
    <t>Level 1 - Quoted prices in active markets for identical instruments.</t>
  </si>
  <si>
    <t>Level 2 - Valuations based principally on other observable market parameters, including</t>
  </si>
  <si>
    <t>•</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Valuations based on inputs that are unobservable and supported by little or no market activity and that are significant to the overall fair value measurement. Level 3 assets and liabilities include financial instruments whose value is determined using pricing models, discounted cash flow methodologies, or similar techniques where significant inputs are unobservable, as well as instruments for which the determination of fair value requires significant management judgment or estimation.</t>
  </si>
  <si>
    <t xml:space="preserve">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Newcastle’s loans, securities and debt obligations are currently not traded in active markets and therefore have little or no price transparency. As a result, Newcastle has estimated the fair value of these illiquid instruments based on internal pricing models rather than quotations. </t>
  </si>
  <si>
    <t xml:space="preserve">Newcastle has various processes and controls in place to ensure that fair value measurements are reasonably estimated. With respect to broker and pricing service quotations, and in order to ensure these quotes represent a reasonable estimate of fair value, Newcastle’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and models, where available, for reasonableness. Newcastle believes its valuation methods and the assumptions used are appropriate and consistent with other market participants. </t>
  </si>
  <si>
    <t>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t>
  </si>
  <si>
    <t>Recurring Fair Value Measurements - Real Estate Securities and Derivatives</t>
  </si>
  <si>
    <t>The following table summarizes financial assets and liabilities measured at fair value on a recurring basis at March 31, 2015:</t>
  </si>
  <si>
    <t>Level 2</t>
  </si>
  <si>
    <t>Level 3</t>
  </si>
  <si>
    <t>Market Quotations</t>
  </si>
  <si>
    <t>Internal Pricing Models</t>
  </si>
  <si>
    <t>Real estate securities, available-for-sale:</t>
  </si>
  <si>
    <t>CDO (A)</t>
  </si>
  <si>
    <t>Equity securities</t>
  </si>
  <si>
    <t>Real estate securities, available-for-sale total</t>
  </si>
  <si>
    <t>Real estate securities, pledged as collateral:</t>
  </si>
  <si>
    <t xml:space="preserve">FNMA/FHLMC </t>
  </si>
  <si>
    <t>Real estate securities, pledged as collateral total</t>
  </si>
  <si>
    <t>Derivative liabilities:</t>
  </si>
  <si>
    <t>Interest rate swaps, treated as hedges</t>
  </si>
  <si>
    <t>Interest rate swaps and TBAs, not treated as hedges</t>
  </si>
  <si>
    <t>Derivative liabilities total</t>
  </si>
  <si>
    <t xml:space="preserve">Represents non-consolidated CDO securities, excluding eight securities with a zero value, which had an aggregate face amount of $113.8 million as of March 31, 2015. </t>
  </si>
  <si>
    <t>Significant Unobservable Inputs</t>
  </si>
  <si>
    <t>The following table provides quantitative information regarding the significant unobservable inputs used by Newcastle for assets and liabilities measured at fair value on a recurring basis as of March 31, 2015. This table excludes inputs used to measure fair value that are not developed by Newcastle, such as broker prices and other third-party pricing service valuations.</t>
  </si>
  <si>
    <t>Weighted Average Significant Input</t>
  </si>
  <si>
    <t>Cost</t>
  </si>
  <si>
    <t>Basis</t>
  </si>
  <si>
    <t>Discount</t>
  </si>
  <si>
    <t>Rate</t>
  </si>
  <si>
    <t>Prepayment</t>
  </si>
  <si>
    <t>Speed</t>
  </si>
  <si>
    <t>Cumulative</t>
  </si>
  <si>
    <t>Default</t>
  </si>
  <si>
    <t>Loss</t>
  </si>
  <si>
    <t>Severity</t>
  </si>
  <si>
    <t>CDO</t>
  </si>
  <si>
    <t>All of the inputs used in the table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but conform to industry conventions.  Newcastle uses assumptions that generate its best estimate of future cash flows of each respective security.</t>
  </si>
  <si>
    <t>The prepayment vector specifies the percentage of the collateral balance that is expected to voluntarily pay off at each point in the future. The prepayment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t>
  </si>
  <si>
    <t>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effect loss severity. Newcastle considers whether a collateral pool has experienced a significant change in its composition with respect to these factors when assigning severity projections.</t>
  </si>
  <si>
    <t>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t>
  </si>
  <si>
    <t>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t>
  </si>
  <si>
    <t>Newcastle’s investments in instruments measured at fair value on a recurring basis using Level 3 inputs changed during the three months ended March 31, 2015 as follows:</t>
  </si>
  <si>
    <t>Equity/Other Securities</t>
  </si>
  <si>
    <t>Total gains (losses)</t>
  </si>
  <si>
    <t>Included in net income (A)</t>
  </si>
  <si>
    <t>Included in other comprehensive income (loss)</t>
  </si>
  <si>
    <t>(1,189</t>
  </si>
  <si>
    <t>Amortization included in interest income</t>
  </si>
  <si>
    <t>Purchases, sales and repayments</t>
  </si>
  <si>
    <t>Purchases</t>
  </si>
  <si>
    <t>Proceeds from sales</t>
  </si>
  <si>
    <t>Proceeds from repayments</t>
  </si>
  <si>
    <t>(3,181</t>
  </si>
  <si>
    <t>(1,484</t>
  </si>
  <si>
    <t>(4,665</t>
  </si>
  <si>
    <t>These gains (losses) are recorded in the following line items in the consolidated statements of operations:</t>
  </si>
  <si>
    <t>OTTI</t>
  </si>
  <si>
    <t>Gain (loss) on settlement of investments, net, from investments transferred into Level 3 during the period</t>
  </si>
  <si>
    <t xml:space="preserve">Non-Recurring Fair Value Measurements - Loans </t>
  </si>
  <si>
    <t>Loans which Newcastle does not have the ability or intent to hold into the foreseeable future are classified as held-for-sale. As a result, thes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t>
  </si>
  <si>
    <t>The following tables summarize certain information for real estate related and other loans and residential mortgage loans held-for-sale as of March 31, 2015:</t>
  </si>
  <si>
    <t>Significant Input</t>
  </si>
  <si>
    <t>Range</t>
  </si>
  <si>
    <t>Fair</t>
  </si>
  <si>
    <t>Mezzanine</t>
  </si>
  <si>
    <t>5.0%-20.0%</t>
  </si>
  <si>
    <t>0%-100%</t>
  </si>
  <si>
    <t>Bank Loan</t>
  </si>
  <si>
    <t>15.0%-29.3%</t>
  </si>
  <si>
    <t>B-Note</t>
  </si>
  <si>
    <t>Whole Loan</t>
  </si>
  <si>
    <t>Significant Input (Weighted Average)</t>
  </si>
  <si>
    <t>Constant</t>
  </si>
  <si>
    <t>Default Rate</t>
  </si>
  <si>
    <t>Residential Loans</t>
  </si>
  <si>
    <t>Total Residential Mortgage Loans, Held-for-Sale, Net</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t>
  </si>
  <si>
    <t>Type of Liabilities Not Measured At Fair Value for Which Fair Value Is Disclosed</t>
  </si>
  <si>
    <t>Fair Value Hierarchy</t>
  </si>
  <si>
    <t>Valuation Techniques and Significant Inputs</t>
  </si>
  <si>
    <t>Valuation technique is based on discounted cash flows.</t>
  </si>
  <si>
    <t>Significant inputs include:</t>
  </si>
  <si>
    <t>l</t>
  </si>
  <si>
    <t>Underlying security and loan prepayment, default and cumulative loss expectations</t>
  </si>
  <si>
    <t>Amount and timing of expected future cash flows</t>
  </si>
  <si>
    <t>Market yields and credit spreads implied by comparisons to transactions of similar tranches of CDO debt by the varying levels of subordination</t>
  </si>
  <si>
    <t>Interest rates</t>
  </si>
  <si>
    <t>Broker quotations</t>
  </si>
  <si>
    <t>Market yields and credit spreads implied by comparisons to transactions of similar tranches of securitized debt by the varying levels of subordination</t>
  </si>
  <si>
    <t>Valuation technique is based on market comparables. </t>
  </si>
  <si>
    <t>Significant variables include:</t>
  </si>
  <si>
    <t>Collateral funding spreads</t>
  </si>
  <si>
    <t>Golf credit facilities</t>
  </si>
  <si>
    <t>Valuation technique is based on discounted cash flows. </t>
  </si>
  <si>
    <t>Credit spread of golf</t>
  </si>
  <si>
    <t>Market yields and the credit spread of Newcastle</t>
  </si>
  <si>
    <t>EQUITY AND EARNINGS PER SHARE</t>
  </si>
  <si>
    <t>Stockholders' Equity Note [Abstract]</t>
  </si>
  <si>
    <t>14.   EQUITY AND EARNINGS PER SHARE</t>
  </si>
  <si>
    <t>A. Stockholder's Equity</t>
  </si>
  <si>
    <t>The following is a summary of the changes in Newcastle's outstanding options for the three months ended March 31, 2015:</t>
  </si>
  <si>
    <t>Number of Options</t>
  </si>
  <si>
    <t>Weighted Average Strike Price</t>
  </si>
  <si>
    <t>Weighted Average Life Remaining (in years)</t>
  </si>
  <si>
    <t>Outstanding at December 31, 2014</t>
  </si>
  <si>
    <t>Granted</t>
  </si>
  <si>
    <t>Exercised</t>
  </si>
  <si>
    <t>Expired</t>
  </si>
  <si>
    <t>Forfeited</t>
  </si>
  <si>
    <t>Outstanding at March 31, 2015</t>
  </si>
  <si>
    <t>Exercisable at March 31, 2015</t>
  </si>
  <si>
    <t>As of March 31, 2015, Newcastle’s outstanding options were summarized as follows:</t>
  </si>
  <si>
    <t>Issued Prior to 2011</t>
  </si>
  <si>
    <t>Issued in 2011 and thereafter</t>
  </si>
  <si>
    <t>Held by the Manager</t>
  </si>
  <si>
    <t>Issued to the Manager and subsequently transferred to certain of the Manager's employees</t>
  </si>
  <si>
    <t>Issued to the independent directors</t>
  </si>
  <si>
    <t>Weighted average strike price</t>
  </si>
  <si>
    <t>On March 16, 2015, Newcastle declared a quarterly dividend of $0.12 per common share, and declared dividends of $0.609375, $0.503125 and $0.523438 per share on the 9.750% Series B, 8.050% Series C and 8.375% Series D preferred stock, respectively, for the quarter ended March 31, 2015. Dividends totaling $9.4 million were paid in April 2015.</t>
  </si>
  <si>
    <t>B. Earnings Per Share</t>
  </si>
  <si>
    <t>Newcastle is required to present both basic and diluted earnings per share (“EPS”). The following table shows the amounts used in computing basic and diluted EPS:</t>
  </si>
  <si>
    <t>Three Months Ended March 31,</t>
  </si>
  <si>
    <t>Numerator for basis and diluted earnings per share:</t>
  </si>
  <si>
    <t>(Loss) Income from continuing operations after preferred dividends and noncontrolling interests</t>
  </si>
  <si>
    <t>(2,207</t>
  </si>
  <si>
    <t>Denominator:</t>
  </si>
  <si>
    <t>Denominator for basic earnings per share - weighted average shares</t>
  </si>
  <si>
    <t>Effect of dilutive securities</t>
  </si>
  <si>
    <t>Options</t>
  </si>
  <si>
    <t>Denominator for diluted earnings per share - adjusted weighted average shares</t>
  </si>
  <si>
    <t>Basic earnings per share:</t>
  </si>
  <si>
    <t>(Loss) Income from continuing operations per share of common stock,</t>
  </si>
  <si>
    <t>after preferred dividends and noncontrolling interests</t>
  </si>
  <si>
    <t>(0.03</t>
  </si>
  <si>
    <t>Income (loss) from discontinued operations per share of common</t>
  </si>
  <si>
    <t>stock</t>
  </si>
  <si>
    <t>(0.26</t>
  </si>
  <si>
    <t xml:space="preserve">(Loss) Income Applicable to Common Stock, per share </t>
  </si>
  <si>
    <t>Diluted earnings per share:</t>
  </si>
  <si>
    <t>Basic EPS is calculated by dividing net income available for common stockholders by the weighted average number of shares of common stock outstanding during each period. Diluted EPS is calculated by dividing net income available for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Newcastle’s common stock equivalents are its outstanding stock options. During the three months ended March 31, 2015 and 2014, Newcastle had 2,547,086 and 284,295 antidilutive options. During the three months ended March 31, 2015, based on the treasury stock method, Newcastle had 1,069,463 potentially dilutive common stock equivalents which were excluded due to Newcastle's loss position. During the three months ended March 31, 2014, Newcastle had 1,935,545 dilutive common stock equivalents, resulting from its outstanding options. Net income available for common stockholders is equal to net income less preferred dividends and net income attributable to noncontrolling interests.</t>
  </si>
  <si>
    <t>COMMITMENTS AND CONTINGENCIES</t>
  </si>
  <si>
    <t>Commitments and Contingencies Disclosure [Abstract]</t>
  </si>
  <si>
    <t>15.   COMMITMENTS AND CONTINGENCIES</t>
  </si>
  <si>
    <t xml:space="preserve">Newcastle is, from time to time, a defendant in legal actions from transactions conducted in the ordinary course of business. Management, after consultation with legal counsel, believes the ultimate liability arising from such actions, individually and in the aggregate, that existed at March 31, 2015, if any, will not materially affect Newcastle’s consolidated results of operations or financial position. </t>
  </si>
  <si>
    <t>INCOME TAXES</t>
  </si>
  <si>
    <t>Income Tax Disclosure [Abstract]</t>
  </si>
  <si>
    <t>16. INCOME TAXES</t>
  </si>
  <si>
    <t>The provision for income taxes (including discontinued operations) consists of the following:</t>
  </si>
  <si>
    <t>Current:</t>
  </si>
  <si>
    <t>Federal</t>
  </si>
  <si>
    <t>State and Local</t>
  </si>
  <si>
    <t>Total Current Provision</t>
  </si>
  <si>
    <t>Deferred:</t>
  </si>
  <si>
    <t>(10</t>
  </si>
  <si>
    <t>(240</t>
  </si>
  <si>
    <t>(2</t>
  </si>
  <si>
    <t>(513</t>
  </si>
  <si>
    <t>Total Deferred Provision</t>
  </si>
  <si>
    <t>(12</t>
  </si>
  <si>
    <t>(753</t>
  </si>
  <si>
    <t>Provision for income taxes from continuing operations</t>
  </si>
  <si>
    <t>Provision (benefit) for income taxes from discontinued operations</t>
  </si>
  <si>
    <t>Total Provision (benefit) for Income Taxes</t>
  </si>
  <si>
    <t>(620</t>
  </si>
  <si>
    <t>The tax effects of temporary differences that give rise to significant portions of the deferred tax assets and deferred tax liabilities as of March 31, 2015 are presented below:</t>
  </si>
  <si>
    <t>Deferred tax assets:</t>
  </si>
  <si>
    <t>Allowance for loan losses</t>
  </si>
  <si>
    <t>Accrued expenses</t>
  </si>
  <si>
    <t>Net operating losses</t>
  </si>
  <si>
    <t>Total deferred tax assets</t>
  </si>
  <si>
    <t>Less valuation allowance</t>
  </si>
  <si>
    <t>(31,138</t>
  </si>
  <si>
    <t>(27,434</t>
  </si>
  <si>
    <t>Net deferred tax assets</t>
  </si>
  <si>
    <t>Deferred tax liabilities:</t>
  </si>
  <si>
    <t>Leaseholds</t>
  </si>
  <si>
    <t>Total deferred tax liabilities</t>
  </si>
  <si>
    <t>Net deferred income tax assets (A)</t>
  </si>
  <si>
    <t>Recorded in Receivables and Other Assets on the consolidated balance she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Newcastle had recorded a valuation allowance against a significant portion of its deferred tax assets as of March 31, 2015 as management does not believe that it is more likely than not that the deferred tax assets will be realized.</t>
  </si>
  <si>
    <t>GAINS (LOSSES) ON SETTLEMENT OF INVESTMENTS, NET AND OTHER INCOME (LOSS), NET</t>
  </si>
  <si>
    <t>Gains Losses On Settlement Of Investments Net And Other Income Loss Net</t>
  </si>
  <si>
    <t>17.   GAINS (LOSSES) ON SETTLEMENT OF INVESTMENTS, NET AND OTHER INCOME (LOSS), NET</t>
  </si>
  <si>
    <t>These items are comprised of the following:</t>
  </si>
  <si>
    <t>Gain on settlement of real estate securities</t>
  </si>
  <si>
    <t>Settlement of TBAs</t>
  </si>
  <si>
    <t>Gain (loss) on non-hedge derivative instruments</t>
  </si>
  <si>
    <t>(1,029</t>
  </si>
  <si>
    <t>Collateral management fee income, net</t>
  </si>
  <si>
    <t>Equity (deficit) in earnings of equity method investees</t>
  </si>
  <si>
    <t>(39</t>
  </si>
  <si>
    <t>Loss on disposal of long-lived assets</t>
  </si>
  <si>
    <t>(183</t>
  </si>
  <si>
    <t>Other income</t>
  </si>
  <si>
    <t>(514</t>
  </si>
  <si>
    <t>RECLASSIFICATION FROM ACCUMULATED OTHER COMPREHENSIVE INCOME INTO NET INCOME</t>
  </si>
  <si>
    <t>Reclassification From Accumulated Other Comprehensive Income Into Net Income</t>
  </si>
  <si>
    <t>18. RECLASSIFICATION FROM ACCUMULATED OTHER COMPREHENSIVE INCOME INTO NET INCOME</t>
  </si>
  <si>
    <t>The following table summarizes the amounts reclassified out of accumulated other comprehensive income into net income:</t>
  </si>
  <si>
    <t>Accumulated Other Comprehensive</t>
  </si>
  <si>
    <t>Income Statement</t>
  </si>
  <si>
    <t>Income Components</t>
  </si>
  <si>
    <t>Location</t>
  </si>
  <si>
    <t>Net realized gain (loss) on securities</t>
  </si>
  <si>
    <t>Other-than-temporary impairment on securities, net of portion of other-than-temporary impairment on securities recognized in other comprehensive income</t>
  </si>
  <si>
    <t>Net realized gain (loss) on derivatives designated as cash flow hedges</t>
  </si>
  <si>
    <t>Amortization of deferred gain</t>
  </si>
  <si>
    <t>Realized loss reclassified from AOCI into income, related to effective portion</t>
  </si>
  <si>
    <t>(689</t>
  </si>
  <si>
    <t>(1,267</t>
  </si>
  <si>
    <t>Total reclassifications</t>
  </si>
  <si>
    <t>SUPPLEMENTAL NON-CASH INVESTING AND FINANCING ACTIVITIES RELATED TO CDOs</t>
  </si>
  <si>
    <t>Supplemental Non-cash Investing And Financing Activities Related To Cdos</t>
  </si>
  <si>
    <t>19.   SUPPLEMENTAL NON-CASH INVESTING AND FINANCING ACTIVITIES RELATED TO CDOs</t>
  </si>
  <si>
    <t>Newcastle considers all activity in its CDOs’ restricted cash accounts to be non-cash activity for purposes of its consolidated statement of cash flows since transactions conducted with restricted cash have no effect on its cash and cash equivalents. Supplemental non-cash investing and financing activities relating to CDOs are disclosed below:</t>
  </si>
  <si>
    <t>Restricted cash generated from sale of securities</t>
  </si>
  <si>
    <t>Restricted cash generated from paydowns on securities and loans</t>
  </si>
  <si>
    <t>Restricted cash used for repayments of CDO bonds payable</t>
  </si>
  <si>
    <t>RECENT ACTIVITIES</t>
  </si>
  <si>
    <t>Subsequent Events [Abstract]</t>
  </si>
  <si>
    <t>20.   RECENT ACTIVITIES</t>
  </si>
  <si>
    <t>These financial statements include a discussion of material events, if any, that have occurred subsequent to March 31, 2015 (referred to as “subsequent events”) through the issuance of these consolidated financial statements. Events subsequent to that date have not been considered in these financial statements.</t>
  </si>
  <si>
    <t>In April 2015, Newcastle closed on the sale of its commercial real estate properties in Beavercreek, OH for $7.0 million, net of closing costs and recognized a net gain on the sale of these assets of approximately $0.3 million. In addition, Newcastle repaid the related debt on this property of $6.0 million held within CDO IX, which was eliminated in consolidation.</t>
  </si>
  <si>
    <t>On May 7, 2015, and pursuant to the anti-dilution provisions of the Option Plans (as defined herein), Newcastle’s board of directors approved an equitable adjustment of all outstanding options in order to account for the impact of the 2014 return of capital distributions. The equitable adjustment entails a strike price adjustment and the issuance of additional options, and the number of additional options to be issued will be determined so as to restore the loss in value that would otherwise occur in the absence of an equitable adjustment as a result of the 2014 return of capital distributions.</t>
  </si>
  <si>
    <t>SUMMARY OF SIGNIFICANT ACCOUNTING POLICIES (Policies)</t>
  </si>
  <si>
    <t>Basis of Presentation</t>
  </si>
  <si>
    <t>Golf Revenues</t>
  </si>
  <si>
    <t>Derivatives and Hedging Activities</t>
  </si>
  <si>
    <t>Operating Leases and Other Operating Expenses</t>
  </si>
  <si>
    <t>Investment in CDO Servicing Rights</t>
  </si>
  <si>
    <t>Investments in Other Real Estate, Net</t>
  </si>
  <si>
    <t>Intangibles</t>
  </si>
  <si>
    <t>Other Investment</t>
  </si>
  <si>
    <t>Impairment of Real Estate and Finite-lived Intangible Assets</t>
  </si>
  <si>
    <t>SUMMARY OF SIGNIFICANT ACCOUNTING POLICIES (Tables)</t>
  </si>
  <si>
    <t>Schedule of useful lives of property, plant, and equipment</t>
  </si>
  <si>
    <t>DISCONTINUED OPERATIONS (Tables)</t>
  </si>
  <si>
    <t>Schedule of carrying value of assets and liabilities immediately preceding the spin-off</t>
  </si>
  <si>
    <t xml:space="preserve">The following table presents the carrying value of the assets and liabilities of New Media, immediately preceding the February 13, 2014 spin-off. </t>
  </si>
  <si>
    <t>The following table presents the carrying value of the assets and liabilities of New Senior, immediately preceding the November 6, 2014 spin-off.</t>
  </si>
  <si>
    <t>Schedule of results of operations from discontinued operations</t>
  </si>
  <si>
    <t>SEGMENT REPORTING AND VARIABLE INTEREST ENTITIES (Tables)</t>
  </si>
  <si>
    <t>Schedule of segment reporting</t>
  </si>
  <si>
    <t>Schedule of other debt segment investments and debt</t>
  </si>
  <si>
    <t>Schedule of certain assets and liabilities of Variable Interest Entities</t>
  </si>
  <si>
    <t>Schedule of holdings in variable interest entities</t>
  </si>
  <si>
    <t>REAL ESTATE SECURITIES (Tables)</t>
  </si>
  <si>
    <t>Schedule of real estate securities holdings</t>
  </si>
  <si>
    <t>Schedule of real estate securities holdings in an unrealized loss position</t>
  </si>
  <si>
    <t>The following table summarizes Newcastle’s securities in an unrealized loss position as of March 31, 2015.</t>
  </si>
  <si>
    <t>Schedule of credit losses on debt securities</t>
  </si>
  <si>
    <t>Schedule of geographic distribution of collateral securing Newcastle's CMBS and ABS</t>
  </si>
  <si>
    <t>REAL ESTATE RELATED AND OTHER LOANS, RESIDENTIAL MORTGAGE LOANS AND SUBPRIME MORTGAGE LOANS (Tables)</t>
  </si>
  <si>
    <t>Schedule of real estate and other related loans, residential mortgage loans and subprime mortgage loans</t>
  </si>
  <si>
    <t>Schedule of real estate related loans by maturity</t>
  </si>
  <si>
    <t>Schedule of activity in carrying value of real estate related and other loans and residential mortgage loans</t>
  </si>
  <si>
    <t>Rollforward of loss allowance for real estate related and other loans and residential mortgage loans</t>
  </si>
  <si>
    <t>Schedule of geographic distribution of real estate related and other loans and residential mortgage loans</t>
  </si>
  <si>
    <t>Schedule of holdings in subprime mortgage loans</t>
  </si>
  <si>
    <t>Schedule of details regarding subprime mortgage loans</t>
  </si>
  <si>
    <t>INVESTMENTS IN OTHER REAL ESTATE, NET OF ACCUMULATED DEPRECIATION (Tables)</t>
  </si>
  <si>
    <t>Schedule of investments in other real estate</t>
  </si>
  <si>
    <t>INTANGIBLES, NET OF ACCUMULATED AMORTIZATION (Tables)</t>
  </si>
  <si>
    <t>Schedule of intangible assets</t>
  </si>
  <si>
    <t>RECEIVABLES AND OTHER ASSETS (Tables)</t>
  </si>
  <si>
    <t>Receivables And Other Assets Tables</t>
  </si>
  <si>
    <t>Schedule of receivables and other assets</t>
  </si>
  <si>
    <t>In the first quarter of 2015, Newcastle adopted ASU 2015-03 (see Note 2) which requires retrospective application to all prior periods. Accordingly. "Miscellaneous assets, net" is reduced by $0.4 million for deferred financing costs as of December 31, 2014.</t>
  </si>
  <si>
    <t>DEBT OBLIGATIONS (Tables)</t>
  </si>
  <si>
    <t>Schedule of debt obligations and related hedges</t>
  </si>
  <si>
    <t>Schedule of future minimum lease payments under capital leases</t>
  </si>
  <si>
    <t>ACCOUNTS PAYABLE, ACCRUED EXPENSES AND OTHER LIABILITIES (Tables)</t>
  </si>
  <si>
    <t>Schedule of accounts payable, accrued expenses and other liabilities</t>
  </si>
  <si>
    <t>DERIVATIVES (Tables)</t>
  </si>
  <si>
    <t>Schedule of fair value of derivatives financial instruments</t>
  </si>
  <si>
    <r>
      <t xml:space="preserve">The table below presents the fair value of the derivative financial instruments as well as their classification on the consolidated balance sheets as of </t>
    </r>
    <r>
      <rPr>
        <sz val="10"/>
        <color theme="1"/>
        <rFont val="Inherit"/>
      </rPr>
      <t>March 31, 2015 and December 31, 2014:</t>
    </r>
  </si>
  <si>
    <t>Schedule of gains (losses) on derivatives</t>
  </si>
  <si>
    <t>Schedule of additional information about cash flow hedges</t>
  </si>
  <si>
    <t>FAIR VALUE (Tables)</t>
  </si>
  <si>
    <t>Schedule of carrying value and estimated fair value of assets and liabilities</t>
  </si>
  <si>
    <t>Schedule of assets and liabilities measured at fair value on a recurring basis</t>
  </si>
  <si>
    <t>Schedule of quantitative information about significant unobservable inputs</t>
  </si>
  <si>
    <t>Schedule of change in fair value of Level 3 investments</t>
  </si>
  <si>
    <t>Schedule of gains (losses) on investments</t>
  </si>
  <si>
    <t>These gains (losses) are recorded in the following line items in the consolidated statements of income:</t>
  </si>
  <si>
    <t>Schedule of fair value for real estate related and other loans and residential mortgage loans held-for-sale</t>
  </si>
  <si>
    <t>EQUITY AND EARNINGS PER SHARE (Tables)</t>
  </si>
  <si>
    <t>Schedule of outstanding options</t>
  </si>
  <si>
    <t>Schedule of outstanding options summary</t>
  </si>
  <si>
    <t>Schedule of amounts used in computing basic and diluted EPS</t>
  </si>
  <si>
    <t>The following table shows the amounts used in computing basic and diluted EPS:</t>
  </si>
  <si>
    <t>INCOME TAXES (Tables)</t>
  </si>
  <si>
    <t>Schedule of provision for income taxes</t>
  </si>
  <si>
    <t>Schedule of deferred tax assets</t>
  </si>
  <si>
    <t>GAINS (LOSSES) ON SETTLEMENT OF INVESTMENTS, NET AND OTHER INCOME (LOSS), NET (Tables)</t>
  </si>
  <si>
    <t>Schedule of gains (losses) on settlement of investments, net and other income (loss), net</t>
  </si>
  <si>
    <t>RECLASSIFICATION FROM ACCUMULATED OTHER COMPREHENSIVE INCOME INTO NET INCOME (Tables)</t>
  </si>
  <si>
    <t>Schedule of reclassification from accumulated other comprehensive income into net income</t>
  </si>
  <si>
    <t>SUPPLEMENTAL NON-CASH INVESTING AND FINANCING ACTIVITIES RELATED TO CDOs (Tables)</t>
  </si>
  <si>
    <t>Schedule of supplemental non-cash investing and financing activities relating to CDOs</t>
  </si>
  <si>
    <t>Supplemental non-cash investing and financing activities relating to CDOs are disclosed below:</t>
  </si>
  <si>
    <t>GENERAL (Details Narrative)</t>
  </si>
  <si>
    <t>REIT distribution threshold for nontaxation</t>
  </si>
  <si>
    <t>Shares held by Fortress and affiliates in Newcastle</t>
  </si>
  <si>
    <t>Stock options outstanding</t>
  </si>
  <si>
    <t>Affiliates [Member]</t>
  </si>
  <si>
    <t>SUMMARY OF SIGNIFICANT ACCOUNTING POLICIES - Useful Lives of Property, Plant and Equipment (Details 3)</t>
  </si>
  <si>
    <t>Buildings | Lower Range</t>
  </si>
  <si>
    <t>Estimated useful lives</t>
  </si>
  <si>
    <t>15 years</t>
  </si>
  <si>
    <t>Buildings | Upper Range</t>
  </si>
  <si>
    <t>30 years</t>
  </si>
  <si>
    <t>Buildings and Improvements | Lower Range</t>
  </si>
  <si>
    <t>3 years</t>
  </si>
  <si>
    <t>Buildings and Improvements | Upper Range</t>
  </si>
  <si>
    <t>10 years</t>
  </si>
  <si>
    <t>Estimated useful life</t>
  </si>
  <si>
    <t>Furniture, fixtures and equipment | Lower Range</t>
  </si>
  <si>
    <t>Furniture, fixtures and equipment | Upper Range</t>
  </si>
  <si>
    <t>Leasehold Improvements</t>
  </si>
  <si>
    <t>SUMMARY OF SIGNIFICANT ACCOUNTING POLICIES (Details Narrative) (USD $)</t>
  </si>
  <si>
    <t>Dec. 31, 2011</t>
  </si>
  <si>
    <t>Acquisition of servicing rights</t>
  </si>
  <si>
    <t>Amortization of servicing rights</t>
  </si>
  <si>
    <t>Servicing assets</t>
  </si>
  <si>
    <t>Accrection of membership deposit liability</t>
  </si>
  <si>
    <t>Refundable term for initiation fees</t>
  </si>
  <si>
    <t>Deferred financing costs</t>
  </si>
  <si>
    <t>Lower Range</t>
  </si>
  <si>
    <t>Operating lease term</t>
  </si>
  <si>
    <t>Upper Range</t>
  </si>
  <si>
    <t>20 years</t>
  </si>
  <si>
    <t>American Dream Project [Member]</t>
  </si>
  <si>
    <t>Ownership in equity investment</t>
  </si>
  <si>
    <t>Equity method investment</t>
  </si>
  <si>
    <t>Interest rate swaps [Member] | Designated as hedging instrument [Member]</t>
  </si>
  <si>
    <t>Notional amount</t>
  </si>
  <si>
    <t>Interest rate</t>
  </si>
  <si>
    <t>TBAs [Member] | Not designated as hedging instrument [Member]</t>
  </si>
  <si>
    <t>Interest rate caps [Member] | Not designated as hedging instrument [Member]</t>
  </si>
  <si>
    <t>DISCONTINUED OPERATIONS - Carrying Value of Assets and Liabilities Immediately Prior to Spin-Off (Details) (USD $)</t>
  </si>
  <si>
    <t>Dec. 31, 2013</t>
  </si>
  <si>
    <t>Feb. 13, 2014</t>
  </si>
  <si>
    <t>Nov. 06, 2014</t>
  </si>
  <si>
    <t>Assets:</t>
  </si>
  <si>
    <t>Total Assets of discontinued operations</t>
  </si>
  <si>
    <t>Liabilities:</t>
  </si>
  <si>
    <t>Total Liabilities of discontinued operations</t>
  </si>
  <si>
    <t>New Media Spin-Off [Member]</t>
  </si>
  <si>
    <t>New Senior Spin-Off [Member]</t>
  </si>
  <si>
    <t>Investments in senior housing real estate, net</t>
  </si>
  <si>
    <t>DISCONTINUED OPERATIONS - Results of Operations from Discontinued Operations (Details 1) (USD $)</t>
  </si>
  <si>
    <t>Results of operations from discontinued operations</t>
  </si>
  <si>
    <t>Income tax expense (benefit)</t>
  </si>
  <si>
    <t>Discontinued Operations [Member]</t>
  </si>
  <si>
    <t>Rental Income</t>
  </si>
  <si>
    <t>Property operating costs</t>
  </si>
  <si>
    <t>DISCONTINUED OPERATIONS (Details Narrative) (USD $)</t>
  </si>
  <si>
    <t>0 Months Ended</t>
  </si>
  <si>
    <t>Reduction in basis for management fee computation</t>
  </si>
  <si>
    <t>Beavercreek, OH Planned Sale [Member]</t>
  </si>
  <si>
    <t>Investments in other real estate</t>
  </si>
  <si>
    <t>Cash and cash equivalents, restricted cash and receivables and other assets</t>
  </si>
  <si>
    <t>SEGMENT REPORTING AND VARIABLE INTEREST ENTITIES - Segment Reporting (Details) (USD $)</t>
  </si>
  <si>
    <t>Interest income, net</t>
  </si>
  <si>
    <t>Interest expense, net</t>
  </si>
  <si>
    <t>Acquisition and transaction expenses</t>
  </si>
  <si>
    <t>[2]</t>
  </si>
  <si>
    <t>income (loss) from discontinued operations, net of tax</t>
  </si>
  <si>
    <t>Net income (loss) attributable to noncontrolling interests</t>
  </si>
  <si>
    <t>Investments, net</t>
  </si>
  <si>
    <t>[3]</t>
  </si>
  <si>
    <t>Debt, net</t>
  </si>
  <si>
    <t>Preferred Stock</t>
  </si>
  <si>
    <t>Additions to investments in real estate</t>
  </si>
  <si>
    <t>Inter-segment Elimination [Member]</t>
  </si>
  <si>
    <t>CDOs [Member]</t>
  </si>
  <si>
    <t>[4]</t>
  </si>
  <si>
    <t>Inter-segment eliminations</t>
  </si>
  <si>
    <t>[3],[4]</t>
  </si>
  <si>
    <t>Other Debt [Member]</t>
  </si>
  <si>
    <t>Corporate [Member]</t>
  </si>
  <si>
    <t>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SEGMENT REPORTING AND VARIABLE INTEREST ENTITIES - Other Debt Segment Investments and Debt (Details 1) (USD $)</t>
  </si>
  <si>
    <t>Investments Carrying Value</t>
  </si>
  <si>
    <t>Debt Face Amount</t>
  </si>
  <si>
    <t>Non-recourse [Member] | Subprime Mortgage Loans subject to Call Options [Member]</t>
  </si>
  <si>
    <t>Investments Face Amount</t>
  </si>
  <si>
    <t>Debt Carrying Value</t>
  </si>
  <si>
    <t>Other [Member] | Unlevered Real Estate Securities [Member]</t>
  </si>
  <si>
    <t>Other [Member] | Levered Real Estate Securities [Member]</t>
  </si>
  <si>
    <t>Other [Member] | Other Investments [Member]</t>
  </si>
  <si>
    <t>Other [Member] | Residential Mortgage Loans [Member]</t>
  </si>
  <si>
    <t>[1],[3]</t>
  </si>
  <si>
    <t>Excludes eight securities with a zero value, which had an aggregate face amount of $113.8 million.</t>
  </si>
  <si>
    <t>SEGMENT REPORTING AND VARIABLE INTEREST ENTITIES - Variable Interest Entities (Details 2) (USD $)</t>
  </si>
  <si>
    <t>Non Recourse VIE Financing Structures [Member]</t>
  </si>
  <si>
    <t>Residential mortgage loans, held-for-investment, net</t>
  </si>
  <si>
    <t>SEGMENT REPORTING AND VARIABLE INTEREST ENTITIES - Holdings in Variable Interest Entities (Details 3) (Non Recourse VIE Financing Structures [Member], CDO V [Member], USD $)</t>
  </si>
  <si>
    <t>Non Recourse VIE Financing Structures [Member] | CDO V [Member]</t>
  </si>
  <si>
    <t>Gross Assets</t>
  </si>
  <si>
    <t>[1],[2]</t>
  </si>
  <si>
    <t>Carrying Value of Newcastle's Investment</t>
  </si>
  <si>
    <t>Newcastle CDO V includes $42.4 million face amount of debt owned by Newcastle with a carrying value of $8.5 million at March 31, 2015.</t>
  </si>
  <si>
    <t>This amount represents Newcastle's maximum exposure to loss from this entity.</t>
  </si>
  <si>
    <t>SEGMENT REPORTING AND VARIABLE INTEREST ENTITIES (Details Narrative) (USD $)</t>
  </si>
  <si>
    <t>Rental expense - carts and equipment</t>
  </si>
  <si>
    <t>Excluded from face amount of unlevered real estate securities</t>
  </si>
  <si>
    <t>Number of securities</t>
  </si>
  <si>
    <t>REAL ESTATE SECURITIES - Real Estate Securities Holdings (Details) (USD $)</t>
  </si>
  <si>
    <t>Total Securities Pledged as Collateral [Member]</t>
  </si>
  <si>
    <t>Before Impairment - Amortized Cost Basis</t>
  </si>
  <si>
    <t>Amortized Cost Basis After Impairment</t>
  </si>
  <si>
    <t>Gains - gross unrealized</t>
  </si>
  <si>
    <t>Real Estate Securities Available For Sale [Member]</t>
  </si>
  <si>
    <t>Other Than Temporary Impairment - Amortized Cost Basis</t>
  </si>
  <si>
    <t>Losses - gross unrealized</t>
  </si>
  <si>
    <t>CMBS [Member]</t>
  </si>
  <si>
    <t>Weighted Average Rating</t>
  </si>
  <si>
    <t>B</t>
  </si>
  <si>
    <t>Weighted Average Yield</t>
  </si>
  <si>
    <t>Weighted Average Life (Years)</t>
  </si>
  <si>
    <t>2 years 4 months 24 days</t>
  </si>
  <si>
    <t>Weighted Average Principal Subordination</t>
  </si>
  <si>
    <t>Non-Agency RMBS [Member]</t>
  </si>
  <si>
    <t>CCC</t>
  </si>
  <si>
    <t>7 years 8 months 12 days</t>
  </si>
  <si>
    <t>ABS-Franchise [Member]</t>
  </si>
  <si>
    <t>C</t>
  </si>
  <si>
    <t>CDO Securities [Member]</t>
  </si>
  <si>
    <t>[3],[5]</t>
  </si>
  <si>
    <t>[1],[3],[5]</t>
  </si>
  <si>
    <t>[2],[3],[5]</t>
  </si>
  <si>
    <t>11 years 1 month 6 days</t>
  </si>
  <si>
    <t>Debt Securities [Member]</t>
  </si>
  <si>
    <t>[6]</t>
  </si>
  <si>
    <t>[1],[6]</t>
  </si>
  <si>
    <t>[2],[6]</t>
  </si>
  <si>
    <t>3 years 10 months 25 days</t>
  </si>
  <si>
    <t>[3],[6]</t>
  </si>
  <si>
    <t>Equity Securities [Member]</t>
  </si>
  <si>
    <t>FNMA/FHLMC Securities [Member]</t>
  </si>
  <si>
    <t>7 years 1 month 6 days</t>
  </si>
  <si>
    <t>Percentage of the outstanding face amount of securities and interests that is subordinate to Newcastle's investments.</t>
  </si>
  <si>
    <t>[5]</t>
  </si>
  <si>
    <t>REAL ESTATE SECURITIES - Holdings in an Unrealized Loss Position (Details 1) (USD $)</t>
  </si>
  <si>
    <t>Securities in an Unrealized Loss Position Less than Twelve Months [Member]</t>
  </si>
  <si>
    <t>Gross unrealized losses - less than twelve months</t>
  </si>
  <si>
    <t>Carrying value - less than twelve months</t>
  </si>
  <si>
    <t>Number of securities, less than twelve months</t>
  </si>
  <si>
    <t>Weighted Average Maturity (Years)</t>
  </si>
  <si>
    <t>2 years</t>
  </si>
  <si>
    <t>Securities in an Unrealized Loss Position [Member]</t>
  </si>
  <si>
    <t>REAL ESTATE SECURITIES - Holdings in an Unrealized Loss Position and the Associated Intent to Sell (Details 2) (USD $)</t>
  </si>
  <si>
    <t>RE Securities No Intent to Sell Credit Impaired [Member]</t>
  </si>
  <si>
    <t>Unrealized Credit Losses</t>
  </si>
  <si>
    <t>Unrealized Non-Credit Losses</t>
  </si>
  <si>
    <t>RE Securities No Intent to Sell Non Credit Impaired [Member]</t>
  </si>
  <si>
    <t>This amount is required to be recorded as other-than-temporary impairment through earnings. In measuring the portion of credit losses, Newcastle's management estimates the expected cash flows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REAL ESTATE SECURITIES - Credit Losses on Debt Securities (Details 3) (Securities in an Unrealized Loss Position [Member], USD $)</t>
  </si>
  <si>
    <t>Other than Temporary Impairment, Credit Losses Recognized in Earnings [Roll Forward]</t>
  </si>
  <si>
    <t>REAL ESTATE SECURITIES - Geographic Distribution of Collateral Securing Newcastle's CMBS and ABS (Details 4) (USD $)</t>
  </si>
  <si>
    <t>Principal balance</t>
  </si>
  <si>
    <t>Percentage of principal balance</t>
  </si>
  <si>
    <t>CMBS [Member] | Western US [Member]</t>
  </si>
  <si>
    <t>CMBS [Member] | Northeastern US [Member]</t>
  </si>
  <si>
    <t>CMBS [Member] | Southeastern US [Member]</t>
  </si>
  <si>
    <t>CMBS [Member] | Midwestern US [Member]</t>
  </si>
  <si>
    <t>CMBS [Member] | Southwestern US [Member]</t>
  </si>
  <si>
    <t>CMBS [Member] | Other Locations [Member]</t>
  </si>
  <si>
    <t>CMBS [Member] | Foreign [Member]</t>
  </si>
  <si>
    <t>ABS [Member]</t>
  </si>
  <si>
    <t>ABS [Member] | Western US [Member]</t>
  </si>
  <si>
    <t>ABS [Member] | Northeastern US [Member]</t>
  </si>
  <si>
    <t>ABS [Member] | Southeastern US [Member]</t>
  </si>
  <si>
    <t>ABS [Member] | Midwestern US [Member]</t>
  </si>
  <si>
    <t>ABS [Member] | Southwestern US [Member]</t>
  </si>
  <si>
    <t>REAL ESTATE SECURITIES (Details Narrative) (USD $)</t>
  </si>
  <si>
    <t>1 Months Ended</t>
  </si>
  <si>
    <t>Total outstanding face amount of fixed rate securities</t>
  </si>
  <si>
    <t>Total outstanding face amount of floating rate securities</t>
  </si>
  <si>
    <t>Average price percentage</t>
  </si>
  <si>
    <t>Proceeds from sale of securities</t>
  </si>
  <si>
    <t>Other than temporary impairment - other comprehensive income</t>
  </si>
  <si>
    <t>Non-consolidated CDO Securities [Member]</t>
  </si>
  <si>
    <t>Face amount of securities sold</t>
  </si>
  <si>
    <t>Repayments of repurchase agreements</t>
  </si>
  <si>
    <t>Gain on sale of securities</t>
  </si>
  <si>
    <t>Face amount of securities purchased</t>
  </si>
  <si>
    <t>Proceeds from repurchase financing</t>
  </si>
  <si>
    <t>REAL ESTATE RELATED LOANS, RESIDENTIAL MORTGAGE LOANS AND SUBPRIME MORTGAGE LOANS - Schedule of Loans (Details) (USD $)</t>
  </si>
  <si>
    <t>Mezzanine Loans [Member]</t>
  </si>
  <si>
    <t>Outstanding face amount</t>
  </si>
  <si>
    <t>Carrying value</t>
  </si>
  <si>
    <t>Loan Count</t>
  </si>
  <si>
    <t>1 year 2 months 12 days</t>
  </si>
  <si>
    <t>Delinquent face amount</t>
  </si>
  <si>
    <t>Corporate Bank Loans [Member]</t>
  </si>
  <si>
    <t>1 year 6 months</t>
  </si>
  <si>
    <t>B-Notes [Member]</t>
  </si>
  <si>
    <t>3 years 4 months 24 days</t>
  </si>
  <si>
    <t>Whole Loans [Member]</t>
  </si>
  <si>
    <t>1 month 6 days</t>
  </si>
  <si>
    <t>Total Real Estate Related and Other Loans Held-for-Sale, Net [Member]</t>
  </si>
  <si>
    <t>Residential Loans [Member]</t>
  </si>
  <si>
    <t>[1],[5]</t>
  </si>
  <si>
    <t>1 year 1 month 6 days</t>
  </si>
  <si>
    <t>Total Residential Mortgage Loans Held-For-Sale [Member]</t>
  </si>
  <si>
    <t>Subprime Mortgage Loans Subject to Call [Member]</t>
  </si>
  <si>
    <t>Includes loans that are 60 or more days past due (including loans that are in foreclosure, or borrower's in bankruptcy) or considered real estate owned ("REO"). As of March 31, 2015, $76.4 million face amount of real estate related and other loans was on non-accrual status.</t>
  </si>
  <si>
    <t>REAL ESTATE RELATED LOANS, RESIDENTIAL MORTGAGE LOANS AND SUBPRIME MORTGAGE LOANS - Loans By Maturity (Details 1) (Total Real Estate Related and Other Loans Held-for-Sale, Net [Member], USD $)</t>
  </si>
  <si>
    <t>Number of Loans</t>
  </si>
  <si>
    <t>REAL ESTATE RELATED LOANS, RESIDENTIAL MORTGAGE LOANS AND SUBPRIME MORTGAGE LOANS - Activity in Carrying Value (Details 2) (USD $)</t>
  </si>
  <si>
    <t>Real Estate Related and Other Loans Held For Sale [Member]</t>
  </si>
  <si>
    <t>Residential Mortgage Loans Held For Sale [Member]</t>
  </si>
  <si>
    <t>REAL ESTATE RELATED LOANS, RESIDENTIAL MORTGAGE LOANS AND SUBPRIME MORTGAGE LOANS - Loss Allowance Rollforward (Details 3) (USD $)</t>
  </si>
  <si>
    <t>Beginning balance</t>
  </si>
  <si>
    <t>Ending balance</t>
  </si>
  <si>
    <t>REAL ESTATE RELATED LOANS, RESIDENTIAL MORTGAGE LOANS AND SUBPRIME MORTGAGE LOANS - Geographic Distribution (Details 4) (USD $)</t>
  </si>
  <si>
    <t>Subtotal prior to bank loans not secured by assets</t>
  </si>
  <si>
    <t>Percentage of loans</t>
  </si>
  <si>
    <t>Total Real Estate Related and Other Loans Held-for-Sale, Net [Member] | Western US [Member]</t>
  </si>
  <si>
    <t>Total Real Estate Related and Other Loans Held-for-Sale, Net [Member] | Northeastern US [Member]</t>
  </si>
  <si>
    <t>Total Real Estate Related and Other Loans Held-for-Sale, Net [Member] | Southeastern US [Member]</t>
  </si>
  <si>
    <t>Total Real Estate Related and Other Loans Held-for-Sale, Net [Member] | Midwestern US [Member]</t>
  </si>
  <si>
    <t>Total Real Estate Related and Other Loans Held-for-Sale, Net [Member] | Southwestern US [Member]</t>
  </si>
  <si>
    <t>Total Real Estate Related and Other Loans Held-for-Sale, Net [Member] | Foreign [Member]</t>
  </si>
  <si>
    <t>Total Real Estate Related and Other Loans Held-for-Sale, Net [Member] | Other Locations [Member]</t>
  </si>
  <si>
    <t>Total Residential Mortgage Loans [Member]</t>
  </si>
  <si>
    <t>Total Residential Mortgage Loans [Member] | Western US [Member]</t>
  </si>
  <si>
    <t>Total Residential Mortgage Loans [Member] | Northeastern US [Member]</t>
  </si>
  <si>
    <t>Total Residential Mortgage Loans [Member] | Southeastern US [Member]</t>
  </si>
  <si>
    <t>Total Residential Mortgage Loans [Member] | Midwestern US [Member]</t>
  </si>
  <si>
    <t>Primarily includes corporate bank loans which are not directly secured by real estate assets.</t>
  </si>
  <si>
    <t>REAL ESTATE RELATED LOANS, RESIDENTIAL MORTGAGE LOANS AND SUBPRIME MORTGAGE LOANS - Subprime Mortgage Loans (Details 5) (USD $)</t>
  </si>
  <si>
    <t>Total securitized loans (unpaid principal balance)</t>
  </si>
  <si>
    <t>Retained interests (fair value)</t>
  </si>
  <si>
    <t>Subprime Portfolio I [Member]</t>
  </si>
  <si>
    <t>Subprime Portfolio II [Member]</t>
  </si>
  <si>
    <t>Average loan seasoning of 116 months and 98 months for Subprime Portfolios I and II, respectively, at March 31, 2015.</t>
  </si>
  <si>
    <t>The retained interests include retained bonds of the securitizations with negligible monthly interest cash flow until principal payment is available. The fair value of which is estimated based on pricing service quotation. Newcastle's retained interests were written off in 2010. The weighted average yield of the retained bonds was 21.25% as of March 31, 2015.</t>
  </si>
  <si>
    <t>REAL ESTATE RELATED LOANS, RESIDENTIAL MORTGAGE LOANS AND SUBPRIME MORTGAGE LOANS - Subprime Characteristics (Details 6) (USD $)</t>
  </si>
  <si>
    <t>Delinquencies of 60 or more days (UPB)</t>
  </si>
  <si>
    <t>Net credit losses</t>
  </si>
  <si>
    <t>Percentage of ARM loans</t>
  </si>
  <si>
    <t>Weighted average funding cost of debt</t>
  </si>
  <si>
    <t>Excludes face amount of $4.0 million of retained notes for Subprime Portfolio I at March 31, 2015.</t>
  </si>
  <si>
    <t>REAL ESTATE RELATED LOANS, RESIDENTIAL MORTGAGE LOANS AND SUBPRIME MORTGAGE LOANS (Details Narrative) (USD $)</t>
  </si>
  <si>
    <t>Face amount of real estate related loans on non-accrual status</t>
  </si>
  <si>
    <t>Weighted Average Yield of Retained Bonds</t>
  </si>
  <si>
    <t>Average loan seasoning</t>
  </si>
  <si>
    <t>9 years 8 months 2 days</t>
  </si>
  <si>
    <t>Retained Notes excluded from face amount of debt in Subprime Portfolio I</t>
  </si>
  <si>
    <t>Weighted average coupon rate</t>
  </si>
  <si>
    <t>8 years 2 months 1 day</t>
  </si>
  <si>
    <t>INVESTMENTS IN OTHER REAL ESTATE, NET OF ACCUMULATED DEPRECIATION - Investments in Other Real Estate (Details) (USD $)</t>
  </si>
  <si>
    <t>Accumulated depreciation</t>
  </si>
  <si>
    <t>Golf Investments [Member] | Land [Member]</t>
  </si>
  <si>
    <t>Golf Investments [Member] | Buildings and Improvements</t>
  </si>
  <si>
    <t>Golf Investments [Member] | Furniture, fixtures and equipment</t>
  </si>
  <si>
    <t>Golf Investments [Member] | Capital leases - equipment [Member]</t>
  </si>
  <si>
    <t>Golf Investments [Member] | Construction in progress [Member]</t>
  </si>
  <si>
    <t>INVESTMENTS IN OTHER REAL ESTATE (Details Narrative) (Golf Investments [Member])</t>
  </si>
  <si>
    <t>Holes</t>
  </si>
  <si>
    <t>Golf Investments [Member]</t>
  </si>
  <si>
    <t>Number of holes in leased golf property</t>
  </si>
  <si>
    <t>Lease term of municipal golf property</t>
  </si>
  <si>
    <t>21 years</t>
  </si>
  <si>
    <t>INTANGIBLES, NET OF ACCUMULATED AMORTIZATION - Schedule of Intangible Assets (Details) (USD $)</t>
  </si>
  <si>
    <t>Amortized intangible assets:</t>
  </si>
  <si>
    <t>Total Intangibles, net, including non-amortizable assets</t>
  </si>
  <si>
    <t>Nonamortizable liquor license</t>
  </si>
  <si>
    <t>Total Intangibles, including non-amortizable assets</t>
  </si>
  <si>
    <t>Golf Investments [Member] | Trade Name</t>
  </si>
  <si>
    <t>Golf Investments [Member] | Leasehold Intangibles</t>
  </si>
  <si>
    <t>Golf Investments [Member] | Management Contracts</t>
  </si>
  <si>
    <t>Golf Investments [Member] | Internally-developed software</t>
  </si>
  <si>
    <t>Golf Investments [Member] | Membership Base</t>
  </si>
  <si>
    <t>The amortization expense for leasehold intangibles is reported in operating expense - golf on the consolidated statements of operations.</t>
  </si>
  <si>
    <t>INTANGIBLES, NET OF ACCUMULATED AMORTIZATION (Details Narrative) (Golf)</t>
  </si>
  <si>
    <t>Trade Name | Lower Range</t>
  </si>
  <si>
    <t>Amortization period</t>
  </si>
  <si>
    <t>Trade Name | Upper Range</t>
  </si>
  <si>
    <t>40 years</t>
  </si>
  <si>
    <t>Leasehold Intangibles | Lower Range</t>
  </si>
  <si>
    <t>9 years</t>
  </si>
  <si>
    <t>Leasehold Intangibles | Upper Range</t>
  </si>
  <si>
    <t>27 years</t>
  </si>
  <si>
    <t>Management Contracts | Lower Range</t>
  </si>
  <si>
    <t>Management Contracts | Upper Range</t>
  </si>
  <si>
    <t>26 years</t>
  </si>
  <si>
    <t>Internally-developed software</t>
  </si>
  <si>
    <t>5 years</t>
  </si>
  <si>
    <t>Membership Base</t>
  </si>
  <si>
    <t>7 years</t>
  </si>
  <si>
    <t>RECEIVABLES AND OTHER ASSETS - Schedule of receivables and other assets (Details) (USD $)</t>
  </si>
  <si>
    <t>ReceivablesAndOtherAssetsAbstract</t>
  </si>
  <si>
    <t>Miscellaneous assets, net</t>
  </si>
  <si>
    <t>DEBT OBLIGATIONS - Debt Obligations (Details) (USD $)</t>
  </si>
  <si>
    <t>CDO VI Bonds Payable [Member]</t>
  </si>
  <si>
    <t>2005-04</t>
  </si>
  <si>
    <t>2040-04</t>
  </si>
  <si>
    <t>Weighted Average Coupon - Rate</t>
  </si>
  <si>
    <t>[2],[3]</t>
  </si>
  <si>
    <t>Weighted Average Funding Cost</t>
  </si>
  <si>
    <t>[2],[4]</t>
  </si>
  <si>
    <t>4 years 9 months 18 days</t>
  </si>
  <si>
    <t>Face Amount of Floating Rate Debt</t>
  </si>
  <si>
    <t>Outstanding Face Amount of Collateral</t>
  </si>
  <si>
    <t>[2],[5]</t>
  </si>
  <si>
    <t>Amortized Cost Basis of Collateral</t>
  </si>
  <si>
    <t>Carrying Value of Collateral</t>
  </si>
  <si>
    <t>Weighted Average Maturity (Years) Of Collateral</t>
  </si>
  <si>
    <t>Floating Rate Face Amount of Collateral</t>
  </si>
  <si>
    <t>Aggregate Notional Amount of Current Hedges</t>
  </si>
  <si>
    <t>CDO VIII Bonds Payable [Member]</t>
  </si>
  <si>
    <t>2006-11</t>
  </si>
  <si>
    <t>2052-11</t>
  </si>
  <si>
    <t>1 year 8 months 12 days</t>
  </si>
  <si>
    <t>1 year 9 months 18 days</t>
  </si>
  <si>
    <t>CDO IX Bonds Payable [Member]</t>
  </si>
  <si>
    <t>2007-05</t>
  </si>
  <si>
    <t>2052-05</t>
  </si>
  <si>
    <t>2 years 3 months 19 days</t>
  </si>
  <si>
    <t>Total CDO Bonds Payable [Member]</t>
  </si>
  <si>
    <t>2 years 6 months</t>
  </si>
  <si>
    <t>NCT 2013-VI IMM-1 [Member]</t>
  </si>
  <si>
    <t>2013-11</t>
  </si>
  <si>
    <t>Weighted Average Coupon - Basis for Variable Rate</t>
  </si>
  <si>
    <t>LIBOR</t>
  </si>
  <si>
    <t>Weighted Average Coupon - Spread on Basis for Variable Rate</t>
  </si>
  <si>
    <t>2 years 2 months 12 days</t>
  </si>
  <si>
    <t>Total Other Bonds And Notes Payable [Member]</t>
  </si>
  <si>
    <t>[7]</t>
  </si>
  <si>
    <t>CDO Securities Repurchase Agreements [Member]</t>
  </si>
  <si>
    <t>2015-03</t>
  </si>
  <si>
    <t>[6],[8]</t>
  </si>
  <si>
    <t>2015-04</t>
  </si>
  <si>
    <t>[3],[6],[8]</t>
  </si>
  <si>
    <t>FNMA/FHLMC Securities Repurchase Agreements [Member]</t>
  </si>
  <si>
    <t>[8]</t>
  </si>
  <si>
    <t>Total Repurchase Agreements [Member]</t>
  </si>
  <si>
    <t>Golf First Lien Loan [Member]</t>
  </si>
  <si>
    <t>2013-12</t>
  </si>
  <si>
    <t>[9]</t>
  </si>
  <si>
    <t>2017-12</t>
  </si>
  <si>
    <t>[10],[3],[9]</t>
  </si>
  <si>
    <t>2 years 9 months 18 days</t>
  </si>
  <si>
    <t>Golf Second Lien Loan [Member]</t>
  </si>
  <si>
    <t>Golf Vineyard II [Member]</t>
  </si>
  <si>
    <t>1993-12</t>
  </si>
  <si>
    <t>2043-12</t>
  </si>
  <si>
    <t>[3],[9]</t>
  </si>
  <si>
    <t>[4],[9]</t>
  </si>
  <si>
    <t>28 years 8 months 12 days</t>
  </si>
  <si>
    <t>Capital Lease Equipment [Member]</t>
  </si>
  <si>
    <t>2020-09</t>
  </si>
  <si>
    <t>5 years 6 months</t>
  </si>
  <si>
    <t>Capital Lease Equipment [Member] | Lower Range</t>
  </si>
  <si>
    <t>2014-05</t>
  </si>
  <si>
    <t>Capital Lease Equipment [Member] | Upper Range</t>
  </si>
  <si>
    <t>Total Golf Credit Facilities [Member]</t>
  </si>
  <si>
    <t>2 years 10 months 25 days</t>
  </si>
  <si>
    <t>Junior Subordinated Notes Payable [Member]</t>
  </si>
  <si>
    <t>2006-03</t>
  </si>
  <si>
    <t>2035-04</t>
  </si>
  <si>
    <t>[11],[3]</t>
  </si>
  <si>
    <t>20 years 1 month 6 days</t>
  </si>
  <si>
    <t>Total Corporate [Member]</t>
  </si>
  <si>
    <t>Subtotal Debt Obligations [Member]</t>
  </si>
  <si>
    <t>2 years 7 months 6 days</t>
  </si>
  <si>
    <t>4 years 4 months 24 days</t>
  </si>
  <si>
    <t>Financing on subprime mortgage loans subject to call option [Member]</t>
  </si>
  <si>
    <t>[12]</t>
  </si>
  <si>
    <t>This CDO was not in compliance with its applicable over collateralization tests as of March 31, 2015.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Including the effect of applicable hedges and deferred financing cost. For fixed rate mortgage notes payable, the weighted average funding cost is calculated based on the average rate during the three months ended March 31, 2015.</t>
  </si>
  <si>
    <t>Including the $46.5 million portion of the notional amount of interest rate swap in CDO VI, which acted as an economic hedge that was not designated as a hedge for accounting purposes.</t>
  </si>
  <si>
    <t>These repurchase agreements had $0.1 million of accrued interest payable at March 31, 2015. Approximately $386.3 million face amount of these repurchase agreements were renewed subsequent to March 31, 2015. The counterparties on these repurchase agreements are Bank of America ($35.7 million) and Nomura ($386.1 million). Newcastle has margin exposures on a total of $421.8 million repurchase agreement related to the financing of certain Newcastle CDO VIII, CDO IX notes and FNMA/FHLMC securities. To the extent that the value of the collateral underlying these repurchase agreements declines, Newcastle may be required to post margin, which could significantly impact its liquidity.</t>
  </si>
  <si>
    <t>The golf credit facilities are collateralized by all of the assets of the Golf business. The carrying value of the golf credit facilities are reported net of deferred financing costs of $0.4 million as of March 31, 2015.</t>
  </si>
  <si>
    <t>[10]</t>
  </si>
  <si>
    <t>Interest rate on this is based on 3 month LIBOR with a LIBOR floor of 0.5%.</t>
  </si>
  <si>
    <t>[11]</t>
  </si>
  <si>
    <t>DEBT OBLIGATIONS - Future Minimum Lease Payments (Details 1) (USD $)</t>
  </si>
  <si>
    <t>Future minimum lease payments due</t>
  </si>
  <si>
    <t>Less: Imputed interest</t>
  </si>
  <si>
    <t>DEBT OBLIGATIONS (Details Narrative) (USD $)</t>
  </si>
  <si>
    <t>Unused borrowing capacity</t>
  </si>
  <si>
    <t>Bank of America [Member]</t>
  </si>
  <si>
    <t>Nomura [Member]</t>
  </si>
  <si>
    <t>Sale of Real Estate - Beavercreek, OH [Member]</t>
  </si>
  <si>
    <t>Description of interest rate</t>
  </si>
  <si>
    <t>Variable interest rate spread</t>
  </si>
  <si>
    <t>Variable rate description</t>
  </si>
  <si>
    <t>[1],[2],[3]</t>
  </si>
  <si>
    <t>LIBOR Floor</t>
  </si>
  <si>
    <t>3 month LIBOR</t>
  </si>
  <si>
    <t>Interest Payable</t>
  </si>
  <si>
    <t>Margin exposure</t>
  </si>
  <si>
    <t>[1],[4],[5]</t>
  </si>
  <si>
    <t>Lower Range | Capital Lease Equipment [Member]</t>
  </si>
  <si>
    <t>Capital lease term</t>
  </si>
  <si>
    <t>60 months</t>
  </si>
  <si>
    <t>Upper Range | Capital Lease Equipment [Member]</t>
  </si>
  <si>
    <t>66 months</t>
  </si>
  <si>
    <t>ACCOUNTS PAYABLE, ACCRUED EXPENSES AND OTHER LIABILITIES - Schedule of accounts payable, accrued expenses (Details) (USD $)</t>
  </si>
  <si>
    <t>Accounts Payable Accrued Expenses And Other Liabilities - Schedule Of Accounts Payable Accrued Expenses Details</t>
  </si>
  <si>
    <t>DERIVATIVES - Schedule of fair value of derivatives financial instruments (Details) (USD $)</t>
  </si>
  <si>
    <t>Fair Value of Derivatives</t>
  </si>
  <si>
    <t>Fair Value of Derivatives, Balance Sheet Location</t>
  </si>
  <si>
    <t>Accounts payable. accrued expenses and other liabilities</t>
  </si>
  <si>
    <t>Interest rate swaps [Member] | Not designated as hedging instrument [Member]</t>
  </si>
  <si>
    <t>Derivative Transactions [Member] | Liabilities [Member]</t>
  </si>
  <si>
    <t>DERIVATIVES - Schedule of gains (losses) recorded in relation to derivatives (Details 1) (USD $)</t>
  </si>
  <si>
    <t>Cash flow hedge income statement location - reclassifications</t>
  </si>
  <si>
    <t>Non-hedge income statement location</t>
  </si>
  <si>
    <t>TBAs [Member]</t>
  </si>
  <si>
    <t>Gain (loss) on settlement investments, net</t>
  </si>
  <si>
    <t>Gain recognized related to non-hedge</t>
  </si>
  <si>
    <t>Linked Transactions [Member]</t>
  </si>
  <si>
    <t>DERIVATIVES - Schedule of additional information about cash flow hedges (Details 2) (Designated as hedging instrument [Member], USD $)</t>
  </si>
  <si>
    <t>Deferred [Member]</t>
  </si>
  <si>
    <t>Current [Member]</t>
  </si>
  <si>
    <t>FAIR VALUE - Carrying Values and Estimated Fair Value (Details) (USD $)</t>
  </si>
  <si>
    <t>Financial Instruments</t>
  </si>
  <si>
    <t>Carrying Value [Member]</t>
  </si>
  <si>
    <t>Estimated Fair Value [Member]</t>
  </si>
  <si>
    <t>Represents an option, not an obligation, to repurchase loans from Newcastle's subprime mortgage loan securitizations (Note 6).</t>
  </si>
  <si>
    <t>Newcastle notes that the unrealized gain on the liabilities within such structures cannot be fully realized. Assets held within CDOs and other non- 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Represents derivative liabilities including interest rate swaps and TBA forward contracts (Note 12).</t>
  </si>
  <si>
    <t>FAIR VALUE - Assets and Liabilities Fair Value Recurring Basis (Details 1) (USD $)</t>
  </si>
  <si>
    <t>Derivative Liabilities:</t>
  </si>
  <si>
    <t>Interest rate swapsand TBAs, not treated as hedges</t>
  </si>
  <si>
    <t>[2],[3],[4]</t>
  </si>
  <si>
    <t>Measured on a Recurring Basis [Member] | Level 2 [Member]</t>
  </si>
  <si>
    <t>Measured on a Recurring Basis [Member] | Level 3 Inputs [Member]</t>
  </si>
  <si>
    <t>Measured on a Recurring Basis [Member] | Level 3 Internal Pricing [Member]</t>
  </si>
  <si>
    <t>Measured on a Recurring Basis [Member] | Carrying Value [Member]</t>
  </si>
  <si>
    <t>Measured on a Recurring Basis [Member] | Estimated Fair Value [Member]</t>
  </si>
  <si>
    <t>Measured on a Recurring Basis [Member] | CMBS [Member] | Level 3 Inputs [Member]</t>
  </si>
  <si>
    <t>Measured on a Recurring Basis [Member] | CMBS [Member] | Carrying Value [Member]</t>
  </si>
  <si>
    <t>Measured on a Recurring Basis [Member] | CMBS [Member] | Estimated Fair Value [Member]</t>
  </si>
  <si>
    <t>Measured on a Recurring Basis [Member] | Non-Agency RMBS [Member] | Level 3 Inputs [Member]</t>
  </si>
  <si>
    <t>Measured on a Recurring Basis [Member] | Non-Agency RMBS [Member] | Carrying Value [Member]</t>
  </si>
  <si>
    <t>Measured on a Recurring Basis [Member] | Non-Agency RMBS [Member] | Estimated Fair Value [Member]</t>
  </si>
  <si>
    <t>Measured on a Recurring Basis [Member] | CDO Securities [Member] | Level 3 Internal Pricing [Member]</t>
  </si>
  <si>
    <t>[5],[6]</t>
  </si>
  <si>
    <t>Measured on a Recurring Basis [Member] | CDO Securities [Member] | Carrying Value [Member]</t>
  </si>
  <si>
    <t>Measured on a Recurring Basis [Member] | CDO Securities [Member] | Estimated Fair Value [Member]</t>
  </si>
  <si>
    <t>Measured on a Recurring Basis [Member] | FNMA/FHLMC Securities [Member] | Level 2 [Member]</t>
  </si>
  <si>
    <t>Measured on a Recurring Basis [Member] | FNMA/FHLMC Securities [Member] | Carrying Value [Member]</t>
  </si>
  <si>
    <t>Measured on a Recurring Basis [Member] | FNMA/FHLMC Securities [Member] | Estimated Fair Value [Member]</t>
  </si>
  <si>
    <t>None of the gains (losses) recorded in earnings during the period is attributable to the change in unrealized gains (losses) relating to Level 3 assets still held at the reporting date.</t>
  </si>
  <si>
    <t>Represents non-consolidated CDO securities, excluding eight securities with a zero value, which had an aggregate face amount of $113.8 million as of March 31, 2015.</t>
  </si>
  <si>
    <t>FAIR VALUE - Quantitative Information about Significant Unobservable Inputs (Details 2) (Measured on a Recurring Basis [Member], USD $)</t>
  </si>
  <si>
    <t>Weighted Average Signiifcant Input</t>
  </si>
  <si>
    <t>Discount Rate</t>
  </si>
  <si>
    <t>Weighted Average - Prepayment Speed</t>
  </si>
  <si>
    <t>Cumulative Default Rate</t>
  </si>
  <si>
    <t>Loss Severity</t>
  </si>
  <si>
    <t>FAIR VALUE - Change in Fair Value of Level 3 Investments (Details 3) (Measured on a Recurring Basis [Member], Level 3 Inputs [Member], USD $)</t>
  </si>
  <si>
    <t>Balance, beginning</t>
  </si>
  <si>
    <t>Included in net income</t>
  </si>
  <si>
    <t>Purchases, sales and settlements</t>
  </si>
  <si>
    <t>Balance, ending</t>
  </si>
  <si>
    <t>Equity/Other Securities [Member]</t>
  </si>
  <si>
    <t>FAIR VALUE - Gains Losses on RE Securities (Details 4) (USD $)</t>
  </si>
  <si>
    <t>FAIR VALUE - Loan Valuation (Details 5) (USD $)</t>
  </si>
  <si>
    <t>Mezzanine Loans [Member] | Lower Range</t>
  </si>
  <si>
    <t>Mezzanine Loans [Member] | Upper Range</t>
  </si>
  <si>
    <t>Corporate Bank Loans [Member] | Lower Range</t>
  </si>
  <si>
    <t>Corporate Bank Loans [Member] | Upper Range</t>
  </si>
  <si>
    <t>Prepayment Speed</t>
  </si>
  <si>
    <t>Constant Default Rate</t>
  </si>
  <si>
    <t>EQUITY AND EARNINGS PER SHARE - Outstanding Options (Details) (USD $)</t>
  </si>
  <si>
    <t>Strike Price</t>
  </si>
  <si>
    <t>Weighted Average Life Remaining</t>
  </si>
  <si>
    <t>EQUITY AND EARNINGS PER SHARE - Outstanding Options Summary (Details 1) (USD $)</t>
  </si>
  <si>
    <t>Issued Prior to 2011 [Member]</t>
  </si>
  <si>
    <t>Issued in 2011 and Thereafter [Member]</t>
  </si>
  <si>
    <t>Manager [Member]</t>
  </si>
  <si>
    <t>Manager [Member] | Issued Prior to 2011 [Member]</t>
  </si>
  <si>
    <t>Manager [Member] | Issued in 2011 and Thereafter [Member]</t>
  </si>
  <si>
    <t>Employees of Fortress [Member]</t>
  </si>
  <si>
    <t>Employees of Fortress [Member] | Issued Prior to 2011 [Member]</t>
  </si>
  <si>
    <t>Employees of Fortress [Member] | Issued in 2011 and Thereafter [Member]</t>
  </si>
  <si>
    <t>Directors [Member]</t>
  </si>
  <si>
    <t>Directors [Member] | Issued Prior to 2011 [Member]</t>
  </si>
  <si>
    <t>EQUITY AND EARNINGS PER SHARE - Earnings Per Share (Details 2) (USD $)</t>
  </si>
  <si>
    <t>(Loss) Income from continuing operations per share of common stock, after preferred dividends and noncontrolling interests</t>
  </si>
  <si>
    <t>Income (loss) from discontinued operations per share of common stock</t>
  </si>
  <si>
    <t>EQUITY AND EARNINGS PER SHARE (Details Narrative) (USD $)</t>
  </si>
  <si>
    <t>Apr. 30, 2015</t>
  </si>
  <si>
    <t>Dividends paid</t>
  </si>
  <si>
    <t>Potentially dilutive securities</t>
  </si>
  <si>
    <t>Dilutive common stock equivalents</t>
  </si>
  <si>
    <t>Dividends Declared per Share of Preferred Stock</t>
  </si>
  <si>
    <t>Stock Options [Member]</t>
  </si>
  <si>
    <t>INCOME TAXES - Provision for Income Taxes (Details) (USD $)</t>
  </si>
  <si>
    <t>Deferred</t>
  </si>
  <si>
    <t>INCOME TAXES - Deferred Tax Assets (Details 1) (USD $)</t>
  </si>
  <si>
    <t>Deferred tax assets</t>
  </si>
  <si>
    <t>Deferred tax liabilities</t>
  </si>
  <si>
    <t>Net deferred income tax assets</t>
  </si>
  <si>
    <t>Recorded in receivables and other assets on the consolidated balance sheets.</t>
  </si>
  <si>
    <t>GAINS (LOSSES) ON SETTLEMENT OF INVESTMENTS, NET AND OTHER INCOME (LOSS), NET (Details) (USD $)</t>
  </si>
  <si>
    <t>Gain (loss) on disposal of long-lived assets</t>
  </si>
  <si>
    <t>Total Other income (loss), net</t>
  </si>
  <si>
    <t>RECLASSIFICATION FROM ACCUMULATED OTHER COMPREHENSIVE INCOME INTO NET INCOME (Details) (USD $)</t>
  </si>
  <si>
    <t>Interest Expense</t>
  </si>
  <si>
    <t>Net realized gains (losses) on derivatives designated as cash flow hedges</t>
  </si>
  <si>
    <t>Net Realized Gain (Loss) on Securities [Member]</t>
  </si>
  <si>
    <t>Amortization of Deferred Gain [Member]</t>
  </si>
  <si>
    <t>Realized Loss Reclassified Related to Effective Portion [Member]</t>
  </si>
  <si>
    <t>SUPPLEMENTAL NON-CASH INVESTING AND FINANCING ACTIVITIES RELATED TO CDOs (Details) (USD $)</t>
  </si>
  <si>
    <t>Restricted Cash activity:</t>
  </si>
  <si>
    <t>RECENT ACTIVITIES (Details Narrative) (USD $)</t>
  </si>
  <si>
    <t>Gain of sale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u/>
      <sz val="10"/>
      <color theme="1"/>
      <name val="Inherit"/>
    </font>
    <font>
      <b/>
      <i/>
      <sz val="10"/>
      <color theme="1"/>
      <name val="Times New Roman"/>
      <family val="1"/>
    </font>
    <font>
      <i/>
      <sz val="10"/>
      <color theme="1"/>
      <name val="Inherit"/>
    </font>
    <font>
      <sz val="10"/>
      <color rgb="FF000000"/>
      <name val="Times New Roman"/>
      <family val="1"/>
    </font>
    <font>
      <sz val="6"/>
      <color theme="1"/>
      <name val="Inherit"/>
    </font>
    <font>
      <sz val="9"/>
      <color theme="1"/>
      <name val="Inherit"/>
    </font>
    <font>
      <b/>
      <u/>
      <sz val="9"/>
      <color theme="1"/>
      <name val="Inherit"/>
    </font>
    <font>
      <b/>
      <sz val="9"/>
      <color theme="1"/>
      <name val="Inherit"/>
    </font>
    <font>
      <sz val="8"/>
      <color theme="1"/>
      <name val="Inherit"/>
    </font>
    <font>
      <b/>
      <u/>
      <sz val="10"/>
      <color theme="1"/>
      <name val="Inherit"/>
    </font>
    <font>
      <sz val="7"/>
      <color theme="1"/>
      <name val="Inherit"/>
    </font>
    <font>
      <u/>
      <sz val="8"/>
      <color theme="1"/>
      <name val="Inherit"/>
    </font>
    <font>
      <u/>
      <sz val="9"/>
      <color theme="1"/>
      <name val="Inherit"/>
    </font>
    <font>
      <u/>
      <sz val="6"/>
      <color theme="1"/>
      <name val="Inherit"/>
    </font>
    <font>
      <sz val="7"/>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horizontal="center" wrapText="1"/>
    </xf>
    <xf numFmtId="0" fontId="20" fillId="33" borderId="0" xfId="0" applyFont="1" applyFill="1" applyAlignment="1">
      <alignment wrapText="1"/>
    </xf>
    <xf numFmtId="0" fontId="20" fillId="0" borderId="10" xfId="0" applyFont="1" applyBorder="1" applyAlignment="1">
      <alignment wrapText="1"/>
    </xf>
    <xf numFmtId="0" fontId="21" fillId="33" borderId="0" xfId="0" applyFont="1" applyFill="1" applyAlignment="1">
      <alignment horizontal="left" wrapText="1"/>
    </xf>
    <xf numFmtId="0" fontId="20" fillId="0" borderId="11" xfId="0" applyFont="1" applyBorder="1" applyAlignment="1">
      <alignment wrapText="1"/>
    </xf>
    <xf numFmtId="15" fontId="21" fillId="33" borderId="10" xfId="0" applyNumberFormat="1" applyFont="1" applyFill="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1"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33" borderId="10" xfId="0" applyFont="1" applyFill="1" applyBorder="1" applyAlignment="1">
      <alignment horizontal="center" wrapText="1"/>
    </xf>
    <xf numFmtId="0" fontId="20" fillId="0" borderId="13" xfId="0" applyFont="1" applyBorder="1" applyAlignment="1">
      <alignment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8" fillId="0" borderId="0" xfId="0" applyFont="1" applyAlignment="1">
      <alignment horizontal="center" wrapText="1"/>
    </xf>
    <xf numFmtId="0" fontId="29"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30" fillId="0" borderId="0" xfId="0" applyFont="1" applyAlignment="1">
      <alignment horizontal="left" wrapText="1" indent="2"/>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30" fillId="0" borderId="0" xfId="0" applyFont="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3"/>
    </xf>
    <xf numFmtId="0" fontId="20" fillId="33" borderId="13" xfId="0" applyFont="1" applyFill="1" applyBorder="1" applyAlignment="1">
      <alignment wrapText="1"/>
    </xf>
    <xf numFmtId="0" fontId="30" fillId="0" borderId="0" xfId="0" applyFont="1" applyAlignment="1">
      <alignment horizontal="left" wrapText="1"/>
    </xf>
    <xf numFmtId="0" fontId="30" fillId="0" borderId="10" xfId="0" applyFont="1" applyBorder="1" applyAlignment="1">
      <alignment horizontal="left" wrapText="1"/>
    </xf>
    <xf numFmtId="0" fontId="28" fillId="0" borderId="0"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19"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horizontal="left" wrapTex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3" fontId="33" fillId="0" borderId="0" xfId="0" applyNumberFormat="1" applyFont="1" applyAlignment="1">
      <alignment horizontal="right" wrapText="1"/>
    </xf>
    <xf numFmtId="0" fontId="33" fillId="0" borderId="0" xfId="0" applyFont="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center" wrapText="1"/>
    </xf>
    <xf numFmtId="0" fontId="33" fillId="33" borderId="12"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33" fillId="0" borderId="11" xfId="0" applyFont="1" applyBorder="1" applyAlignment="1">
      <alignment horizontal="right" wrapText="1"/>
    </xf>
    <xf numFmtId="0" fontId="33" fillId="0" borderId="12" xfId="0" applyFont="1" applyBorder="1" applyAlignment="1">
      <alignment horizontal="right" wrapText="1"/>
    </xf>
    <xf numFmtId="0" fontId="20" fillId="0" borderId="0" xfId="0" applyFont="1" applyAlignment="1">
      <alignment vertical="top" wrapText="1"/>
    </xf>
    <xf numFmtId="0" fontId="33" fillId="0" borderId="10" xfId="0" applyFont="1" applyBorder="1" applyAlignment="1">
      <alignment horizontal="lef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0" borderId="14" xfId="0" applyFont="1" applyBorder="1" applyAlignment="1">
      <alignment horizontal="center"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4"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wrapText="1"/>
    </xf>
    <xf numFmtId="0" fontId="30" fillId="0" borderId="0" xfId="0" applyFont="1" applyAlignment="1">
      <alignment wrapText="1"/>
    </xf>
    <xf numFmtId="0" fontId="35" fillId="0" borderId="0" xfId="0" applyFont="1" applyAlignment="1">
      <alignment horizontal="left" wrapText="1"/>
    </xf>
    <xf numFmtId="15" fontId="20" fillId="0" borderId="10" xfId="0" applyNumberFormat="1" applyFont="1" applyBorder="1" applyAlignment="1">
      <alignment horizontal="center" wrapText="1"/>
    </xf>
    <xf numFmtId="3" fontId="20" fillId="34" borderId="1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36" fillId="33" borderId="0" xfId="0" applyFont="1" applyFill="1" applyAlignment="1">
      <alignment horizontal="left"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36" fillId="0" borderId="0" xfId="0" applyFont="1" applyAlignment="1">
      <alignment horizontal="left" wrapText="1"/>
    </xf>
    <xf numFmtId="0" fontId="27" fillId="0" borderId="0" xfId="0" applyFont="1" applyBorder="1" applyAlignment="1">
      <alignment horizontal="center" wrapText="1"/>
    </xf>
    <xf numFmtId="0" fontId="36" fillId="33" borderId="0" xfId="0" applyFont="1" applyFill="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17" fontId="27" fillId="0" borderId="0" xfId="0" applyNumberFormat="1" applyFont="1" applyAlignment="1">
      <alignment horizontal="center" wrapText="1"/>
    </xf>
    <xf numFmtId="3" fontId="27" fillId="0" borderId="0" xfId="0" applyNumberFormat="1" applyFont="1" applyAlignment="1">
      <alignment horizontal="right" wrapText="1"/>
    </xf>
    <xf numFmtId="10" fontId="27" fillId="0" borderId="0" xfId="0" applyNumberFormat="1"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left" wrapText="1"/>
    </xf>
    <xf numFmtId="17"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10" fontId="27" fillId="33" borderId="0" xfId="0" applyNumberFormat="1" applyFont="1" applyFill="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33" borderId="13"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horizontal="left" wrapText="1" indent="4"/>
    </xf>
    <xf numFmtId="0" fontId="20" fillId="0" borderId="0" xfId="0" applyFont="1" applyAlignment="1">
      <alignment horizontal="left" vertical="top" wrapText="1" indent="6"/>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31" fillId="0" borderId="14" xfId="0" applyFont="1" applyBorder="1" applyAlignment="1">
      <alignment horizontal="center" wrapText="1"/>
    </xf>
    <xf numFmtId="0" fontId="31" fillId="0" borderId="11" xfId="0" applyFont="1" applyBorder="1" applyAlignment="1">
      <alignment horizontal="center" wrapText="1"/>
    </xf>
    <xf numFmtId="0" fontId="20" fillId="0" borderId="0" xfId="0" applyFont="1" applyAlignment="1">
      <alignment horizontal="left" vertical="top" wrapText="1"/>
    </xf>
    <xf numFmtId="0" fontId="37" fillId="0" borderId="0" xfId="0" applyFont="1" applyAlignment="1">
      <alignment horizontal="left" vertical="top" wrapText="1"/>
    </xf>
    <xf numFmtId="0" fontId="37" fillId="0" borderId="0" xfId="0" applyFont="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Alignment="1">
      <alignment horizontal="left" vertical="top" wrapText="1" indent="2"/>
    </xf>
    <xf numFmtId="0" fontId="22" fillId="0" borderId="0" xfId="0" applyFont="1" applyAlignment="1">
      <alignment wrapText="1"/>
    </xf>
    <xf numFmtId="0" fontId="28" fillId="0" borderId="0" xfId="0" applyFont="1" applyAlignment="1">
      <alignment wrapText="1"/>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center"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75483</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ht="30">
      <c r="A10" s="2" t="s">
        <v>13</v>
      </c>
      <c r="B10" s="4" t="s">
        <v>14</v>
      </c>
      <c r="C10" s="4"/>
    </row>
    <row r="11" spans="1:3">
      <c r="A11" s="2" t="s">
        <v>15</v>
      </c>
      <c r="B11" s="4" t="s">
        <v>14</v>
      </c>
      <c r="C11" s="4"/>
    </row>
    <row r="12" spans="1:3">
      <c r="A12" s="2" t="s">
        <v>16</v>
      </c>
      <c r="B12" s="4" t="s">
        <v>17</v>
      </c>
      <c r="C12" s="4"/>
    </row>
    <row r="13" spans="1:3">
      <c r="A13" s="2" t="s">
        <v>18</v>
      </c>
      <c r="B13" s="4" t="s">
        <v>19</v>
      </c>
      <c r="C13" s="4"/>
    </row>
    <row r="14" spans="1:3" ht="30">
      <c r="A14" s="2" t="s">
        <v>20</v>
      </c>
      <c r="B14" s="4"/>
      <c r="C14" s="6">
        <v>66424508</v>
      </c>
    </row>
    <row r="15" spans="1:3">
      <c r="A15" s="2" t="s">
        <v>21</v>
      </c>
      <c r="B15" s="4" t="s">
        <v>22</v>
      </c>
      <c r="C15" s="4"/>
    </row>
    <row r="16" spans="1:3">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28.7109375" customWidth="1"/>
    <col min="3" max="3" width="36.5703125" bestFit="1" customWidth="1"/>
  </cols>
  <sheetData>
    <row r="1" spans="1:3" ht="15" customHeight="1">
      <c r="A1" s="7" t="s">
        <v>220</v>
      </c>
      <c r="B1" s="7" t="s">
        <v>1</v>
      </c>
      <c r="C1" s="7"/>
    </row>
    <row r="2" spans="1:3" ht="15" customHeight="1">
      <c r="A2" s="7"/>
      <c r="B2" s="7" t="s">
        <v>2</v>
      </c>
      <c r="C2" s="7"/>
    </row>
    <row r="3" spans="1:3">
      <c r="A3" s="3" t="s">
        <v>221</v>
      </c>
      <c r="B3" s="12"/>
      <c r="C3" s="12"/>
    </row>
    <row r="4" spans="1:3">
      <c r="A4" s="13" t="s">
        <v>220</v>
      </c>
      <c r="B4" s="26" t="s">
        <v>222</v>
      </c>
      <c r="C4" s="26"/>
    </row>
    <row r="5" spans="1:3">
      <c r="A5" s="13"/>
      <c r="B5" s="12"/>
      <c r="C5" s="12"/>
    </row>
    <row r="6" spans="1:3" ht="229.5" customHeight="1">
      <c r="A6" s="13"/>
      <c r="B6" s="27" t="s">
        <v>223</v>
      </c>
      <c r="C6" s="27"/>
    </row>
    <row r="7" spans="1:3">
      <c r="A7" s="13"/>
      <c r="B7" s="12"/>
      <c r="C7" s="12"/>
    </row>
    <row r="8" spans="1:3" ht="63.75" customHeight="1">
      <c r="A8" s="13"/>
      <c r="B8" s="28" t="s">
        <v>224</v>
      </c>
      <c r="C8" s="28"/>
    </row>
    <row r="9" spans="1:3">
      <c r="A9" s="13"/>
      <c r="B9" s="12"/>
      <c r="C9" s="12"/>
    </row>
    <row r="10" spans="1:3" ht="63.75" customHeight="1">
      <c r="A10" s="13"/>
      <c r="B10" s="28" t="s">
        <v>225</v>
      </c>
      <c r="C10" s="28"/>
    </row>
    <row r="11" spans="1:3">
      <c r="A11" s="13"/>
      <c r="B11" s="12"/>
      <c r="C11" s="12"/>
    </row>
    <row r="12" spans="1:3">
      <c r="A12" s="13"/>
      <c r="B12" s="12"/>
      <c r="C12" s="12"/>
    </row>
    <row r="13" spans="1:3">
      <c r="A13" s="13"/>
      <c r="B13" s="29" t="s">
        <v>226</v>
      </c>
      <c r="C13" s="29"/>
    </row>
    <row r="14" spans="1:3">
      <c r="A14" s="13"/>
      <c r="B14" s="12"/>
      <c r="C14" s="12"/>
    </row>
    <row r="15" spans="1:3" ht="63.75" customHeight="1">
      <c r="A15" s="13"/>
      <c r="B15" s="27" t="s">
        <v>227</v>
      </c>
      <c r="C15" s="27"/>
    </row>
    <row r="16" spans="1:3">
      <c r="A16" s="13"/>
      <c r="B16" s="12"/>
      <c r="C16" s="12"/>
    </row>
    <row r="17" spans="1:3" ht="63.75" customHeight="1">
      <c r="A17" s="13"/>
      <c r="B17" s="28" t="s">
        <v>228</v>
      </c>
      <c r="C17" s="28"/>
    </row>
    <row r="18" spans="1:3">
      <c r="A18" s="13"/>
      <c r="B18" s="12"/>
      <c r="C18" s="12"/>
    </row>
    <row r="19" spans="1:3" ht="114.75" customHeight="1">
      <c r="A19" s="13"/>
      <c r="B19" s="28" t="s">
        <v>229</v>
      </c>
      <c r="C19" s="28"/>
    </row>
    <row r="20" spans="1:3">
      <c r="A20" s="13"/>
      <c r="B20" s="12"/>
      <c r="C20" s="12"/>
    </row>
    <row r="21" spans="1:3" ht="51" customHeight="1">
      <c r="A21" s="13"/>
      <c r="B21" s="28" t="s">
        <v>230</v>
      </c>
      <c r="C21" s="28"/>
    </row>
    <row r="22" spans="1:3">
      <c r="A22" s="13"/>
      <c r="B22" s="29" t="s">
        <v>231</v>
      </c>
      <c r="C22" s="29"/>
    </row>
    <row r="23" spans="1:3">
      <c r="A23" s="13"/>
      <c r="B23" s="12"/>
      <c r="C23" s="12"/>
    </row>
    <row r="24" spans="1:3" ht="153" customHeight="1">
      <c r="A24" s="13"/>
      <c r="B24" s="27" t="s">
        <v>232</v>
      </c>
      <c r="C24" s="27"/>
    </row>
    <row r="25" spans="1:3">
      <c r="A25" s="13"/>
      <c r="B25" s="12"/>
      <c r="C25" s="12"/>
    </row>
    <row r="26" spans="1:3" ht="191.25" customHeight="1">
      <c r="A26" s="13"/>
      <c r="B26" s="28" t="s">
        <v>233</v>
      </c>
      <c r="C26" s="28"/>
    </row>
    <row r="27" spans="1:3">
      <c r="A27" s="13"/>
      <c r="B27" s="12"/>
      <c r="C27" s="12"/>
    </row>
    <row r="28" spans="1:3">
      <c r="A28" s="13"/>
      <c r="B28" s="30" t="s">
        <v>234</v>
      </c>
      <c r="C28" s="30"/>
    </row>
    <row r="29" spans="1:3">
      <c r="A29" s="13"/>
      <c r="B29" s="31"/>
      <c r="C29" s="31"/>
    </row>
    <row r="30" spans="1:3">
      <c r="A30" s="13"/>
      <c r="B30" s="19"/>
      <c r="C30" s="19"/>
    </row>
    <row r="31" spans="1:3" ht="267.75">
      <c r="A31" s="13"/>
      <c r="B31" s="20" t="s">
        <v>235</v>
      </c>
      <c r="C31" s="21" t="s">
        <v>236</v>
      </c>
    </row>
    <row r="32" spans="1:3">
      <c r="A32" s="13"/>
      <c r="B32" s="31"/>
      <c r="C32" s="31"/>
    </row>
    <row r="33" spans="1:3">
      <c r="A33" s="13"/>
      <c r="B33" s="19"/>
      <c r="C33" s="19"/>
    </row>
    <row r="34" spans="1:3" ht="191.25">
      <c r="A34" s="13"/>
      <c r="B34" s="20" t="s">
        <v>237</v>
      </c>
      <c r="C34" s="21" t="s">
        <v>238</v>
      </c>
    </row>
    <row r="35" spans="1:3">
      <c r="A35" s="13"/>
      <c r="B35" s="12"/>
      <c r="C35" s="12"/>
    </row>
    <row r="36" spans="1:3">
      <c r="A36" s="13"/>
      <c r="B36" s="30" t="s">
        <v>239</v>
      </c>
      <c r="C36" s="30"/>
    </row>
    <row r="37" spans="1:3">
      <c r="A37" s="13"/>
      <c r="B37" s="12"/>
      <c r="C37" s="12"/>
    </row>
    <row r="38" spans="1:3" ht="114.75" customHeight="1">
      <c r="A38" s="13"/>
      <c r="B38" s="28" t="s">
        <v>240</v>
      </c>
      <c r="C38" s="28"/>
    </row>
    <row r="39" spans="1:3">
      <c r="A39" s="13"/>
      <c r="B39" s="12"/>
      <c r="C39" s="12"/>
    </row>
    <row r="40" spans="1:3" ht="153" customHeight="1">
      <c r="A40" s="13"/>
      <c r="B40" s="28" t="s">
        <v>241</v>
      </c>
      <c r="C40" s="28"/>
    </row>
    <row r="41" spans="1:3">
      <c r="A41" s="13"/>
      <c r="B41" s="12"/>
      <c r="C41" s="12"/>
    </row>
    <row r="42" spans="1:3" ht="114.75" customHeight="1">
      <c r="A42" s="13"/>
      <c r="B42" s="28" t="s">
        <v>242</v>
      </c>
      <c r="C42" s="28"/>
    </row>
    <row r="43" spans="1:3">
      <c r="A43" s="13"/>
      <c r="B43" s="12"/>
      <c r="C43" s="12"/>
    </row>
    <row r="44" spans="1:3" ht="76.5" customHeight="1">
      <c r="A44" s="13"/>
      <c r="B44" s="28" t="s">
        <v>243</v>
      </c>
      <c r="C44" s="28"/>
    </row>
    <row r="45" spans="1:3">
      <c r="A45" s="13"/>
      <c r="B45" s="12"/>
      <c r="C45" s="12"/>
    </row>
    <row r="46" spans="1:3" ht="76.5" customHeight="1">
      <c r="A46" s="13"/>
      <c r="B46" s="28" t="s">
        <v>244</v>
      </c>
      <c r="C46" s="28"/>
    </row>
    <row r="47" spans="1:3">
      <c r="A47" s="13"/>
      <c r="B47" s="32"/>
      <c r="C47" s="32"/>
    </row>
    <row r="48" spans="1:3">
      <c r="A48" s="13"/>
      <c r="B48" s="32" t="s">
        <v>245</v>
      </c>
      <c r="C48" s="32"/>
    </row>
    <row r="49" spans="1:3">
      <c r="A49" s="13"/>
      <c r="B49" s="12"/>
      <c r="C49" s="12"/>
    </row>
    <row r="50" spans="1:3" ht="89.25" customHeight="1">
      <c r="A50" s="13"/>
      <c r="B50" s="28" t="s">
        <v>246</v>
      </c>
      <c r="C50" s="28"/>
    </row>
    <row r="51" spans="1:3">
      <c r="A51" s="13"/>
      <c r="B51" s="12"/>
      <c r="C51" s="12"/>
    </row>
    <row r="52" spans="1:3" ht="114.75" customHeight="1">
      <c r="A52" s="13"/>
      <c r="B52" s="28" t="s">
        <v>247</v>
      </c>
      <c r="C52" s="28"/>
    </row>
    <row r="53" spans="1:3">
      <c r="A53" s="13"/>
      <c r="B53" s="12"/>
      <c r="C53" s="12"/>
    </row>
    <row r="54" spans="1:3" ht="127.5" customHeight="1">
      <c r="A54" s="13"/>
      <c r="B54" s="28" t="s">
        <v>248</v>
      </c>
      <c r="C54" s="28"/>
    </row>
    <row r="55" spans="1:3">
      <c r="A55" s="13"/>
      <c r="B55" s="12"/>
      <c r="C55" s="12"/>
    </row>
    <row r="56" spans="1:3" ht="127.5" customHeight="1">
      <c r="A56" s="13"/>
      <c r="B56" s="28" t="s">
        <v>249</v>
      </c>
      <c r="C56" s="28"/>
    </row>
    <row r="57" spans="1:3">
      <c r="A57" s="13"/>
      <c r="B57" s="33"/>
      <c r="C57" s="33"/>
    </row>
    <row r="58" spans="1:3" ht="102" customHeight="1">
      <c r="A58" s="13"/>
      <c r="B58" s="28" t="s">
        <v>250</v>
      </c>
      <c r="C58" s="28"/>
    </row>
    <row r="59" spans="1:3">
      <c r="A59" s="13"/>
      <c r="B59" s="31"/>
      <c r="C59" s="31"/>
    </row>
    <row r="60" spans="1:3" ht="204" customHeight="1">
      <c r="A60" s="13"/>
      <c r="B60" s="27" t="s">
        <v>251</v>
      </c>
      <c r="C60" s="27"/>
    </row>
    <row r="61" spans="1:3">
      <c r="A61" s="13"/>
      <c r="B61" s="34" t="s">
        <v>252</v>
      </c>
      <c r="C61" s="34"/>
    </row>
    <row r="62" spans="1:3" ht="191.25" customHeight="1">
      <c r="A62" s="13"/>
      <c r="B62" s="27" t="s">
        <v>253</v>
      </c>
      <c r="C62" s="27"/>
    </row>
    <row r="63" spans="1:3" ht="127.5" customHeight="1">
      <c r="A63" s="13"/>
      <c r="B63" s="27" t="s">
        <v>254</v>
      </c>
      <c r="C63" s="27"/>
    </row>
    <row r="64" spans="1:3" ht="89.25" customHeight="1">
      <c r="A64" s="13"/>
      <c r="B64" s="28" t="s">
        <v>255</v>
      </c>
      <c r="C64" s="28"/>
    </row>
    <row r="65" spans="1:3">
      <c r="A65" s="13"/>
      <c r="B65" s="12"/>
      <c r="C65" s="12"/>
    </row>
    <row r="66" spans="1:3" ht="114.75" customHeight="1">
      <c r="A66" s="13"/>
      <c r="B66" s="28" t="s">
        <v>256</v>
      </c>
      <c r="C66" s="28"/>
    </row>
    <row r="67" spans="1:3" ht="25.5" customHeight="1">
      <c r="A67" s="13"/>
      <c r="B67" s="28" t="s">
        <v>257</v>
      </c>
      <c r="C67" s="28"/>
    </row>
    <row r="68" spans="1:3">
      <c r="A68" s="13"/>
      <c r="B68" s="25"/>
      <c r="C68" s="25"/>
    </row>
    <row r="69" spans="1:3">
      <c r="A69" s="13"/>
      <c r="B69" s="19"/>
      <c r="C69" s="19"/>
    </row>
    <row r="70" spans="1:3">
      <c r="A70" s="13"/>
      <c r="B70" s="23" t="s">
        <v>258</v>
      </c>
      <c r="C70" s="23" t="s">
        <v>259</v>
      </c>
    </row>
    <row r="71" spans="1:3">
      <c r="A71" s="13"/>
      <c r="B71" s="24" t="s">
        <v>260</v>
      </c>
      <c r="C71" s="24" t="s">
        <v>261</v>
      </c>
    </row>
    <row r="72" spans="1:3" ht="26.25">
      <c r="A72" s="13"/>
      <c r="B72" s="23" t="s">
        <v>262</v>
      </c>
      <c r="C72" s="23" t="s">
        <v>263</v>
      </c>
    </row>
    <row r="73" spans="1:3">
      <c r="A73" s="13"/>
      <c r="B73" s="24" t="s">
        <v>264</v>
      </c>
      <c r="C73" s="24" t="s">
        <v>261</v>
      </c>
    </row>
    <row r="74" spans="1:3" ht="26.25">
      <c r="A74" s="13"/>
      <c r="B74" s="23" t="s">
        <v>265</v>
      </c>
      <c r="C74" s="23" t="s">
        <v>263</v>
      </c>
    </row>
    <row r="75" spans="1:3" ht="204" customHeight="1">
      <c r="A75" s="13"/>
      <c r="B75" s="27" t="s">
        <v>266</v>
      </c>
      <c r="C75" s="27"/>
    </row>
    <row r="76" spans="1:3">
      <c r="A76" s="13"/>
      <c r="B76" s="12"/>
      <c r="C76" s="12"/>
    </row>
    <row r="77" spans="1:3" ht="38.25" customHeight="1">
      <c r="A77" s="13"/>
      <c r="B77" s="31" t="s">
        <v>267</v>
      </c>
      <c r="C77" s="31"/>
    </row>
    <row r="78" spans="1:3">
      <c r="A78" s="13"/>
      <c r="B78" s="12"/>
      <c r="C78" s="12"/>
    </row>
    <row r="79" spans="1:3" ht="128.25" customHeight="1">
      <c r="A79" s="13"/>
      <c r="B79" s="35" t="s">
        <v>268</v>
      </c>
      <c r="C79" s="35"/>
    </row>
    <row r="80" spans="1:3">
      <c r="A80" s="13"/>
      <c r="B80" s="12"/>
      <c r="C80" s="12"/>
    </row>
    <row r="81" spans="1:3" ht="204" customHeight="1">
      <c r="A81" s="13"/>
      <c r="B81" s="27" t="s">
        <v>269</v>
      </c>
      <c r="C81" s="27"/>
    </row>
    <row r="82" spans="1:3">
      <c r="A82" s="13"/>
      <c r="B82" s="12"/>
      <c r="C82" s="12"/>
    </row>
    <row r="83" spans="1:3">
      <c r="A83" s="13"/>
      <c r="B83" s="27" t="s">
        <v>270</v>
      </c>
      <c r="C83" s="27"/>
    </row>
    <row r="84" spans="1:3">
      <c r="A84" s="13"/>
      <c r="B84" s="12"/>
      <c r="C84" s="12"/>
    </row>
    <row r="85" spans="1:3" ht="102" customHeight="1">
      <c r="A85" s="13"/>
      <c r="B85" s="28" t="s">
        <v>271</v>
      </c>
      <c r="C85" s="28"/>
    </row>
    <row r="86" spans="1:3">
      <c r="A86" s="13"/>
      <c r="B86" s="36"/>
      <c r="C86" s="36"/>
    </row>
    <row r="87" spans="1:3">
      <c r="A87" s="13"/>
      <c r="B87" s="36"/>
      <c r="C87" s="36"/>
    </row>
    <row r="88" spans="1:3" ht="165.75" customHeight="1">
      <c r="A88" s="13"/>
      <c r="B88" s="28" t="s">
        <v>272</v>
      </c>
      <c r="C88" s="28"/>
    </row>
    <row r="89" spans="1:3">
      <c r="A89" s="13"/>
      <c r="B89" s="36"/>
      <c r="C89" s="36"/>
    </row>
    <row r="90" spans="1:3" ht="76.5" customHeight="1">
      <c r="A90" s="13"/>
      <c r="B90" s="28" t="s">
        <v>273</v>
      </c>
      <c r="C90" s="28"/>
    </row>
  </sheetData>
  <mergeCells count="82">
    <mergeCell ref="B85:C85"/>
    <mergeCell ref="B86:C86"/>
    <mergeCell ref="B87:C87"/>
    <mergeCell ref="B88:C88"/>
    <mergeCell ref="B89:C89"/>
    <mergeCell ref="B90:C90"/>
    <mergeCell ref="B79:C79"/>
    <mergeCell ref="B80:C80"/>
    <mergeCell ref="B81:C81"/>
    <mergeCell ref="B82:C82"/>
    <mergeCell ref="B83:C83"/>
    <mergeCell ref="B84:C84"/>
    <mergeCell ref="B66:C66"/>
    <mergeCell ref="B67:C67"/>
    <mergeCell ref="B75:C75"/>
    <mergeCell ref="B76:C76"/>
    <mergeCell ref="B77:C77"/>
    <mergeCell ref="B78:C78"/>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6:C26"/>
    <mergeCell ref="B27:C27"/>
    <mergeCell ref="B28:C28"/>
    <mergeCell ref="B29:C29"/>
    <mergeCell ref="B32:C32"/>
    <mergeCell ref="B35:C35"/>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8:C68"/>
    <mergeCell ref="A1:A2"/>
    <mergeCell ref="B1:C1"/>
    <mergeCell ref="B2:C2"/>
    <mergeCell ref="B3:C3"/>
    <mergeCell ref="A4:A90"/>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5.5703125" customWidth="1"/>
    <col min="4" max="6" width="25.7109375" customWidth="1"/>
    <col min="7" max="7" width="5.5703125" customWidth="1"/>
    <col min="8" max="8" width="20" customWidth="1"/>
    <col min="9" max="9" width="4.285156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75</v>
      </c>
      <c r="B3" s="12"/>
      <c r="C3" s="12"/>
      <c r="D3" s="12"/>
      <c r="E3" s="12"/>
      <c r="F3" s="12"/>
      <c r="G3" s="12"/>
      <c r="H3" s="12"/>
      <c r="I3" s="12"/>
    </row>
    <row r="4" spans="1:9">
      <c r="A4" s="13" t="s">
        <v>274</v>
      </c>
      <c r="B4" s="34" t="s">
        <v>276</v>
      </c>
      <c r="C4" s="34"/>
      <c r="D4" s="34"/>
      <c r="E4" s="34"/>
      <c r="F4" s="34"/>
      <c r="G4" s="34"/>
      <c r="H4" s="34"/>
      <c r="I4" s="34"/>
    </row>
    <row r="5" spans="1:9">
      <c r="A5" s="13"/>
      <c r="B5" s="12"/>
      <c r="C5" s="12"/>
      <c r="D5" s="12"/>
      <c r="E5" s="12"/>
      <c r="F5" s="12"/>
      <c r="G5" s="12"/>
      <c r="H5" s="12"/>
      <c r="I5" s="12"/>
    </row>
    <row r="6" spans="1:9" ht="25.5" customHeight="1">
      <c r="A6" s="13"/>
      <c r="B6" s="28" t="s">
        <v>277</v>
      </c>
      <c r="C6" s="28"/>
      <c r="D6" s="28"/>
      <c r="E6" s="28"/>
      <c r="F6" s="28"/>
      <c r="G6" s="28"/>
      <c r="H6" s="28"/>
      <c r="I6" s="28"/>
    </row>
    <row r="7" spans="1:9">
      <c r="A7" s="13"/>
      <c r="B7" s="25"/>
      <c r="C7" s="25"/>
      <c r="D7" s="25"/>
      <c r="E7" s="25"/>
    </row>
    <row r="8" spans="1:9">
      <c r="A8" s="13"/>
      <c r="B8" s="19"/>
      <c r="C8" s="19"/>
      <c r="D8" s="19"/>
      <c r="E8" s="19"/>
    </row>
    <row r="9" spans="1:9" ht="15.75" thickBot="1">
      <c r="A9" s="13"/>
      <c r="B9" s="37"/>
      <c r="C9" s="41">
        <v>41683</v>
      </c>
      <c r="D9" s="41"/>
      <c r="E9" s="41"/>
    </row>
    <row r="10" spans="1:9">
      <c r="A10" s="13"/>
      <c r="B10" s="16" t="s">
        <v>27</v>
      </c>
      <c r="C10" s="42"/>
      <c r="D10" s="42"/>
      <c r="E10" s="42"/>
    </row>
    <row r="11" spans="1:9">
      <c r="A11" s="13"/>
      <c r="B11" s="43" t="s">
        <v>278</v>
      </c>
      <c r="C11" s="43" t="s">
        <v>279</v>
      </c>
      <c r="D11" s="44">
        <v>266385</v>
      </c>
      <c r="E11" s="45"/>
    </row>
    <row r="12" spans="1:9">
      <c r="A12" s="13"/>
      <c r="B12" s="43"/>
      <c r="C12" s="43"/>
      <c r="D12" s="44"/>
      <c r="E12" s="45"/>
    </row>
    <row r="13" spans="1:9">
      <c r="A13" s="13"/>
      <c r="B13" s="46" t="s">
        <v>280</v>
      </c>
      <c r="C13" s="47">
        <v>144664</v>
      </c>
      <c r="D13" s="47"/>
      <c r="E13" s="31"/>
    </row>
    <row r="14" spans="1:9">
      <c r="A14" s="13"/>
      <c r="B14" s="46"/>
      <c r="C14" s="47"/>
      <c r="D14" s="47"/>
      <c r="E14" s="31"/>
    </row>
    <row r="15" spans="1:9">
      <c r="A15" s="13"/>
      <c r="B15" s="43" t="s">
        <v>281</v>
      </c>
      <c r="C15" s="44">
        <v>126686</v>
      </c>
      <c r="D15" s="44"/>
      <c r="E15" s="45"/>
    </row>
    <row r="16" spans="1:9">
      <c r="A16" s="13"/>
      <c r="B16" s="43"/>
      <c r="C16" s="44"/>
      <c r="D16" s="44"/>
      <c r="E16" s="45"/>
    </row>
    <row r="17" spans="1:5">
      <c r="A17" s="13"/>
      <c r="B17" s="46" t="s">
        <v>36</v>
      </c>
      <c r="C17" s="47">
        <v>23845</v>
      </c>
      <c r="D17" s="47"/>
      <c r="E17" s="31"/>
    </row>
    <row r="18" spans="1:5">
      <c r="A18" s="13"/>
      <c r="B18" s="46"/>
      <c r="C18" s="47"/>
      <c r="D18" s="47"/>
      <c r="E18" s="31"/>
    </row>
    <row r="19" spans="1:5">
      <c r="A19" s="13"/>
      <c r="B19" s="43" t="s">
        <v>37</v>
      </c>
      <c r="C19" s="44">
        <v>6477</v>
      </c>
      <c r="D19" s="44"/>
      <c r="E19" s="45"/>
    </row>
    <row r="20" spans="1:5">
      <c r="A20" s="13"/>
      <c r="B20" s="43"/>
      <c r="C20" s="44"/>
      <c r="D20" s="44"/>
      <c r="E20" s="45"/>
    </row>
    <row r="21" spans="1:5">
      <c r="A21" s="13"/>
      <c r="B21" s="46" t="s">
        <v>38</v>
      </c>
      <c r="C21" s="47">
        <v>101940</v>
      </c>
      <c r="D21" s="47"/>
      <c r="E21" s="31"/>
    </row>
    <row r="22" spans="1:5" ht="15.75" thickBot="1">
      <c r="A22" s="13"/>
      <c r="B22" s="46"/>
      <c r="C22" s="48"/>
      <c r="D22" s="48"/>
      <c r="E22" s="49"/>
    </row>
    <row r="23" spans="1:5">
      <c r="A23" s="13"/>
      <c r="B23" s="50" t="s">
        <v>40</v>
      </c>
      <c r="C23" s="51" t="s">
        <v>279</v>
      </c>
      <c r="D23" s="53">
        <v>669997</v>
      </c>
      <c r="E23" s="55"/>
    </row>
    <row r="24" spans="1:5" ht="15.75" thickBot="1">
      <c r="A24" s="13"/>
      <c r="B24" s="50"/>
      <c r="C24" s="52"/>
      <c r="D24" s="54"/>
      <c r="E24" s="56"/>
    </row>
    <row r="25" spans="1:5" ht="15.75" thickTop="1">
      <c r="A25" s="13"/>
      <c r="B25" s="24"/>
      <c r="C25" s="57"/>
      <c r="D25" s="57"/>
      <c r="E25" s="57"/>
    </row>
    <row r="26" spans="1:5">
      <c r="A26" s="13"/>
      <c r="B26" s="39" t="s">
        <v>41</v>
      </c>
      <c r="C26" s="43"/>
      <c r="D26" s="43"/>
      <c r="E26" s="43"/>
    </row>
    <row r="27" spans="1:5">
      <c r="A27" s="13"/>
      <c r="B27" s="46" t="s">
        <v>282</v>
      </c>
      <c r="C27" s="46" t="s">
        <v>279</v>
      </c>
      <c r="D27" s="47">
        <v>177955</v>
      </c>
      <c r="E27" s="31"/>
    </row>
    <row r="28" spans="1:5">
      <c r="A28" s="13"/>
      <c r="B28" s="46"/>
      <c r="C28" s="46"/>
      <c r="D28" s="47"/>
      <c r="E28" s="31"/>
    </row>
    <row r="29" spans="1:5">
      <c r="A29" s="13"/>
      <c r="B29" s="43" t="s">
        <v>49</v>
      </c>
      <c r="C29" s="44">
        <v>100695</v>
      </c>
      <c r="D29" s="44"/>
      <c r="E29" s="45"/>
    </row>
    <row r="30" spans="1:5" ht="15.75" thickBot="1">
      <c r="A30" s="13"/>
      <c r="B30" s="43"/>
      <c r="C30" s="58"/>
      <c r="D30" s="58"/>
      <c r="E30" s="59"/>
    </row>
    <row r="31" spans="1:5">
      <c r="A31" s="13"/>
      <c r="B31" s="60" t="s">
        <v>51</v>
      </c>
      <c r="C31" s="42" t="s">
        <v>279</v>
      </c>
      <c r="D31" s="61">
        <v>278650</v>
      </c>
      <c r="E31" s="62"/>
    </row>
    <row r="32" spans="1:5">
      <c r="A32" s="13"/>
      <c r="B32" s="60"/>
      <c r="C32" s="46"/>
      <c r="D32" s="47"/>
      <c r="E32" s="31"/>
    </row>
    <row r="33" spans="1:9" ht="15.75" thickBot="1">
      <c r="A33" s="13"/>
      <c r="B33" s="23"/>
      <c r="C33" s="63"/>
      <c r="D33" s="63"/>
      <c r="E33" s="63"/>
    </row>
    <row r="34" spans="1:9">
      <c r="A34" s="13"/>
      <c r="B34" s="29" t="s">
        <v>283</v>
      </c>
      <c r="C34" s="42" t="s">
        <v>279</v>
      </c>
      <c r="D34" s="61">
        <v>391347</v>
      </c>
      <c r="E34" s="62"/>
    </row>
    <row r="35" spans="1:9" ht="15.75" thickBot="1">
      <c r="A35" s="13"/>
      <c r="B35" s="29"/>
      <c r="C35" s="64"/>
      <c r="D35" s="65"/>
      <c r="E35" s="66"/>
    </row>
    <row r="36" spans="1:9" ht="15.75" thickTop="1">
      <c r="A36" s="13"/>
      <c r="B36" s="12"/>
      <c r="C36" s="12"/>
      <c r="D36" s="12"/>
      <c r="E36" s="12"/>
      <c r="F36" s="12"/>
      <c r="G36" s="12"/>
      <c r="H36" s="12"/>
      <c r="I36" s="12"/>
    </row>
    <row r="37" spans="1:9" ht="25.5" customHeight="1">
      <c r="A37" s="13"/>
      <c r="B37" s="28" t="s">
        <v>284</v>
      </c>
      <c r="C37" s="28"/>
      <c r="D37" s="28"/>
      <c r="E37" s="28"/>
      <c r="F37" s="28"/>
      <c r="G37" s="28"/>
      <c r="H37" s="28"/>
      <c r="I37" s="28"/>
    </row>
    <row r="38" spans="1:9">
      <c r="A38" s="13"/>
      <c r="B38" s="25"/>
      <c r="C38" s="25"/>
      <c r="D38" s="25"/>
      <c r="E38" s="25"/>
    </row>
    <row r="39" spans="1:9">
      <c r="A39" s="13"/>
      <c r="B39" s="19"/>
      <c r="C39" s="19"/>
      <c r="D39" s="19"/>
      <c r="E39" s="19"/>
    </row>
    <row r="40" spans="1:9" ht="15.75" thickBot="1">
      <c r="A40" s="13"/>
      <c r="B40" s="37"/>
      <c r="C40" s="67" t="s">
        <v>285</v>
      </c>
      <c r="D40" s="67"/>
      <c r="E40" s="67"/>
    </row>
    <row r="41" spans="1:9">
      <c r="A41" s="13"/>
      <c r="B41" s="16" t="s">
        <v>27</v>
      </c>
      <c r="C41" s="62"/>
      <c r="D41" s="62"/>
      <c r="E41" s="62"/>
    </row>
    <row r="42" spans="1:9">
      <c r="A42" s="13"/>
      <c r="B42" s="43" t="s">
        <v>286</v>
      </c>
      <c r="C42" s="43" t="s">
        <v>279</v>
      </c>
      <c r="D42" s="44">
        <v>1574048</v>
      </c>
      <c r="E42" s="45"/>
    </row>
    <row r="43" spans="1:9">
      <c r="A43" s="13"/>
      <c r="B43" s="43"/>
      <c r="C43" s="43"/>
      <c r="D43" s="44"/>
      <c r="E43" s="45"/>
    </row>
    <row r="44" spans="1:9">
      <c r="A44" s="13"/>
      <c r="B44" s="46" t="s">
        <v>280</v>
      </c>
      <c r="C44" s="47">
        <v>107658</v>
      </c>
      <c r="D44" s="47"/>
      <c r="E44" s="31"/>
    </row>
    <row r="45" spans="1:9">
      <c r="A45" s="13"/>
      <c r="B45" s="46"/>
      <c r="C45" s="47"/>
      <c r="D45" s="47"/>
      <c r="E45" s="31"/>
    </row>
    <row r="46" spans="1:9">
      <c r="A46" s="13"/>
      <c r="B46" s="43" t="s">
        <v>36</v>
      </c>
      <c r="C46" s="44">
        <v>245246</v>
      </c>
      <c r="D46" s="44"/>
      <c r="E46" s="45"/>
    </row>
    <row r="47" spans="1:9">
      <c r="A47" s="13"/>
      <c r="B47" s="43"/>
      <c r="C47" s="44"/>
      <c r="D47" s="44"/>
      <c r="E47" s="45"/>
    </row>
    <row r="48" spans="1:9">
      <c r="A48" s="13"/>
      <c r="B48" s="46" t="s">
        <v>38</v>
      </c>
      <c r="C48" s="47">
        <v>95942</v>
      </c>
      <c r="D48" s="47"/>
      <c r="E48" s="31"/>
    </row>
    <row r="49" spans="1:9" ht="15.75" thickBot="1">
      <c r="A49" s="13"/>
      <c r="B49" s="46"/>
      <c r="C49" s="48"/>
      <c r="D49" s="48"/>
      <c r="E49" s="49"/>
    </row>
    <row r="50" spans="1:9">
      <c r="A50" s="13"/>
      <c r="B50" s="50" t="s">
        <v>40</v>
      </c>
      <c r="C50" s="51" t="s">
        <v>279</v>
      </c>
      <c r="D50" s="53">
        <v>2022894</v>
      </c>
      <c r="E50" s="55"/>
    </row>
    <row r="51" spans="1:9" ht="15.75" thickBot="1">
      <c r="A51" s="13"/>
      <c r="B51" s="50"/>
      <c r="C51" s="52"/>
      <c r="D51" s="54"/>
      <c r="E51" s="56"/>
    </row>
    <row r="52" spans="1:9" ht="15.75" thickTop="1">
      <c r="A52" s="13"/>
      <c r="B52" s="18"/>
      <c r="C52" s="68"/>
      <c r="D52" s="68"/>
      <c r="E52" s="68"/>
    </row>
    <row r="53" spans="1:9">
      <c r="A53" s="13"/>
      <c r="B53" s="39" t="s">
        <v>41</v>
      </c>
      <c r="C53" s="45"/>
      <c r="D53" s="45"/>
      <c r="E53" s="45"/>
    </row>
    <row r="54" spans="1:9">
      <c r="A54" s="13"/>
      <c r="B54" s="46" t="s">
        <v>287</v>
      </c>
      <c r="C54" s="46" t="s">
        <v>279</v>
      </c>
      <c r="D54" s="47">
        <v>1260633</v>
      </c>
      <c r="E54" s="31"/>
    </row>
    <row r="55" spans="1:9">
      <c r="A55" s="13"/>
      <c r="B55" s="46"/>
      <c r="C55" s="46"/>
      <c r="D55" s="47"/>
      <c r="E55" s="31"/>
    </row>
    <row r="56" spans="1:9">
      <c r="A56" s="13"/>
      <c r="B56" s="43" t="s">
        <v>49</v>
      </c>
      <c r="C56" s="44">
        <v>89245</v>
      </c>
      <c r="D56" s="44"/>
      <c r="E56" s="45"/>
    </row>
    <row r="57" spans="1:9" ht="15.75" thickBot="1">
      <c r="A57" s="13"/>
      <c r="B57" s="43"/>
      <c r="C57" s="58"/>
      <c r="D57" s="58"/>
      <c r="E57" s="59"/>
    </row>
    <row r="58" spans="1:9">
      <c r="A58" s="13"/>
      <c r="B58" s="60" t="s">
        <v>51</v>
      </c>
      <c r="C58" s="42" t="s">
        <v>279</v>
      </c>
      <c r="D58" s="61">
        <v>1349878</v>
      </c>
      <c r="E58" s="62"/>
    </row>
    <row r="59" spans="1:9">
      <c r="A59" s="13"/>
      <c r="B59" s="60"/>
      <c r="C59" s="46"/>
      <c r="D59" s="47"/>
      <c r="E59" s="31"/>
    </row>
    <row r="60" spans="1:9" ht="15.75" thickBot="1">
      <c r="A60" s="13"/>
      <c r="B60" s="37"/>
      <c r="C60" s="59"/>
      <c r="D60" s="59"/>
      <c r="E60" s="59"/>
    </row>
    <row r="61" spans="1:9">
      <c r="A61" s="13"/>
      <c r="B61" s="29" t="s">
        <v>283</v>
      </c>
      <c r="C61" s="42" t="s">
        <v>279</v>
      </c>
      <c r="D61" s="61">
        <v>673016</v>
      </c>
      <c r="E61" s="62"/>
    </row>
    <row r="62" spans="1:9" ht="15.75" thickBot="1">
      <c r="A62" s="13"/>
      <c r="B62" s="29"/>
      <c r="C62" s="64"/>
      <c r="D62" s="65"/>
      <c r="E62" s="66"/>
    </row>
    <row r="63" spans="1:9" ht="15.75" thickTop="1">
      <c r="A63" s="13"/>
      <c r="B63" s="12"/>
      <c r="C63" s="12"/>
      <c r="D63" s="12"/>
      <c r="E63" s="12"/>
      <c r="F63" s="12"/>
      <c r="G63" s="12"/>
      <c r="H63" s="12"/>
      <c r="I63" s="12"/>
    </row>
    <row r="64" spans="1:9" ht="51" customHeight="1">
      <c r="A64" s="13"/>
      <c r="B64" s="28" t="s">
        <v>288</v>
      </c>
      <c r="C64" s="28"/>
      <c r="D64" s="28"/>
      <c r="E64" s="28"/>
      <c r="F64" s="28"/>
      <c r="G64" s="28"/>
      <c r="H64" s="28"/>
      <c r="I64" s="28"/>
    </row>
    <row r="65" spans="1:9">
      <c r="A65" s="13"/>
      <c r="B65" s="28" t="s">
        <v>289</v>
      </c>
      <c r="C65" s="28"/>
      <c r="D65" s="28"/>
      <c r="E65" s="28"/>
      <c r="F65" s="28"/>
      <c r="G65" s="28"/>
      <c r="H65" s="28"/>
      <c r="I65" s="28"/>
    </row>
    <row r="66" spans="1:9" ht="51" customHeight="1">
      <c r="A66" s="13"/>
      <c r="B66" s="28" t="s">
        <v>290</v>
      </c>
      <c r="C66" s="28"/>
      <c r="D66" s="28"/>
      <c r="E66" s="28"/>
      <c r="F66" s="28"/>
      <c r="G66" s="28"/>
      <c r="H66" s="28"/>
      <c r="I66" s="28"/>
    </row>
    <row r="67" spans="1:9">
      <c r="A67" s="13"/>
      <c r="B67" s="12"/>
      <c r="C67" s="12"/>
      <c r="D67" s="12"/>
      <c r="E67" s="12"/>
      <c r="F67" s="12"/>
      <c r="G67" s="12"/>
      <c r="H67" s="12"/>
      <c r="I67" s="12"/>
    </row>
    <row r="68" spans="1:9">
      <c r="A68" s="13"/>
      <c r="B68" s="12"/>
      <c r="C68" s="12"/>
      <c r="D68" s="12"/>
      <c r="E68" s="12"/>
      <c r="F68" s="12"/>
      <c r="G68" s="12"/>
      <c r="H68" s="12"/>
      <c r="I68" s="12"/>
    </row>
    <row r="69" spans="1:9">
      <c r="A69" s="13"/>
      <c r="B69" s="28" t="s">
        <v>291</v>
      </c>
      <c r="C69" s="28"/>
      <c r="D69" s="28"/>
      <c r="E69" s="28"/>
      <c r="F69" s="28"/>
      <c r="G69" s="28"/>
      <c r="H69" s="28"/>
      <c r="I69" s="28"/>
    </row>
    <row r="70" spans="1:9">
      <c r="A70" s="13"/>
      <c r="B70" s="25"/>
      <c r="C70" s="25"/>
      <c r="D70" s="25"/>
      <c r="E70" s="25"/>
      <c r="F70" s="25"/>
      <c r="G70" s="25"/>
      <c r="H70" s="25"/>
      <c r="I70" s="25"/>
    </row>
    <row r="71" spans="1:9">
      <c r="A71" s="13"/>
      <c r="B71" s="19"/>
      <c r="C71" s="19"/>
      <c r="D71" s="19"/>
      <c r="E71" s="19"/>
      <c r="F71" s="19"/>
      <c r="G71" s="19"/>
      <c r="H71" s="19"/>
      <c r="I71" s="19"/>
    </row>
    <row r="72" spans="1:9">
      <c r="A72" s="13"/>
      <c r="B72" s="46"/>
      <c r="C72" s="76" t="s">
        <v>292</v>
      </c>
      <c r="D72" s="76"/>
      <c r="E72" s="76"/>
      <c r="F72" s="76"/>
      <c r="G72" s="76"/>
      <c r="H72" s="76"/>
      <c r="I72" s="76"/>
    </row>
    <row r="73" spans="1:9" ht="15.75" thickBot="1">
      <c r="A73" s="13"/>
      <c r="B73" s="46"/>
      <c r="C73" s="77" t="s">
        <v>293</v>
      </c>
      <c r="D73" s="77"/>
      <c r="E73" s="77"/>
      <c r="F73" s="77"/>
      <c r="G73" s="77"/>
      <c r="H73" s="77"/>
      <c r="I73" s="77"/>
    </row>
    <row r="74" spans="1:9" ht="15.75" thickBot="1">
      <c r="A74" s="13"/>
      <c r="B74" s="24"/>
      <c r="C74" s="79">
        <v>2015</v>
      </c>
      <c r="D74" s="79"/>
      <c r="E74" s="79"/>
      <c r="F74" s="18"/>
      <c r="G74" s="79">
        <v>2014</v>
      </c>
      <c r="H74" s="79"/>
      <c r="I74" s="79"/>
    </row>
    <row r="75" spans="1:9">
      <c r="A75" s="13"/>
      <c r="B75" s="43" t="s">
        <v>83</v>
      </c>
      <c r="C75" s="51" t="s">
        <v>279</v>
      </c>
      <c r="D75" s="81" t="s">
        <v>294</v>
      </c>
      <c r="E75" s="55"/>
      <c r="F75" s="45"/>
      <c r="G75" s="51" t="s">
        <v>279</v>
      </c>
      <c r="H75" s="81" t="s">
        <v>294</v>
      </c>
      <c r="I75" s="55"/>
    </row>
    <row r="76" spans="1:9">
      <c r="A76" s="13"/>
      <c r="B76" s="43"/>
      <c r="C76" s="43"/>
      <c r="D76" s="80"/>
      <c r="E76" s="45"/>
      <c r="F76" s="45"/>
      <c r="G76" s="43"/>
      <c r="H76" s="80"/>
      <c r="I76" s="45"/>
    </row>
    <row r="77" spans="1:9">
      <c r="A77" s="13"/>
      <c r="B77" s="46" t="s">
        <v>84</v>
      </c>
      <c r="C77" s="82" t="s">
        <v>294</v>
      </c>
      <c r="D77" s="82"/>
      <c r="E77" s="31"/>
      <c r="F77" s="31"/>
      <c r="G77" s="47">
        <v>15797</v>
      </c>
      <c r="H77" s="47"/>
      <c r="I77" s="31"/>
    </row>
    <row r="78" spans="1:9" ht="15.75" thickBot="1">
      <c r="A78" s="13"/>
      <c r="B78" s="46"/>
      <c r="C78" s="83"/>
      <c r="D78" s="83"/>
      <c r="E78" s="49"/>
      <c r="F78" s="31"/>
      <c r="G78" s="48"/>
      <c r="H78" s="48"/>
      <c r="I78" s="49"/>
    </row>
    <row r="79" spans="1:9">
      <c r="A79" s="13"/>
      <c r="B79" s="84" t="s">
        <v>295</v>
      </c>
      <c r="C79" s="81" t="s">
        <v>294</v>
      </c>
      <c r="D79" s="81"/>
      <c r="E79" s="55"/>
      <c r="F79" s="45"/>
      <c r="G79" s="81" t="s">
        <v>296</v>
      </c>
      <c r="H79" s="81"/>
      <c r="I79" s="51" t="s">
        <v>297</v>
      </c>
    </row>
    <row r="80" spans="1:9" ht="15.75" thickBot="1">
      <c r="A80" s="13"/>
      <c r="B80" s="84"/>
      <c r="C80" s="85"/>
      <c r="D80" s="85"/>
      <c r="E80" s="59"/>
      <c r="F80" s="45"/>
      <c r="G80" s="85"/>
      <c r="H80" s="85"/>
      <c r="I80" s="63"/>
    </row>
    <row r="81" spans="1:9">
      <c r="A81" s="13"/>
      <c r="B81" s="18"/>
      <c r="C81" s="62"/>
      <c r="D81" s="62"/>
      <c r="E81" s="62"/>
      <c r="F81" s="18"/>
      <c r="G81" s="62"/>
      <c r="H81" s="62"/>
      <c r="I81" s="62"/>
    </row>
    <row r="82" spans="1:9">
      <c r="A82" s="13"/>
      <c r="B82" s="43" t="s">
        <v>298</v>
      </c>
      <c r="C82" s="80" t="s">
        <v>294</v>
      </c>
      <c r="D82" s="80"/>
      <c r="E82" s="45"/>
      <c r="F82" s="45"/>
      <c r="G82" s="44">
        <v>68213</v>
      </c>
      <c r="H82" s="44"/>
      <c r="I82" s="45"/>
    </row>
    <row r="83" spans="1:9">
      <c r="A83" s="13"/>
      <c r="B83" s="43"/>
      <c r="C83" s="80"/>
      <c r="D83" s="80"/>
      <c r="E83" s="45"/>
      <c r="F83" s="45"/>
      <c r="G83" s="44"/>
      <c r="H83" s="44"/>
      <c r="I83" s="45"/>
    </row>
    <row r="84" spans="1:9">
      <c r="A84" s="13"/>
      <c r="B84" s="46" t="s">
        <v>299</v>
      </c>
      <c r="C84" s="82">
        <v>499</v>
      </c>
      <c r="D84" s="82"/>
      <c r="E84" s="31"/>
      <c r="F84" s="31"/>
      <c r="G84" s="47">
        <v>52890</v>
      </c>
      <c r="H84" s="47"/>
      <c r="I84" s="31"/>
    </row>
    <row r="85" spans="1:9">
      <c r="A85" s="13"/>
      <c r="B85" s="46"/>
      <c r="C85" s="82"/>
      <c r="D85" s="82"/>
      <c r="E85" s="31"/>
      <c r="F85" s="31"/>
      <c r="G85" s="47"/>
      <c r="H85" s="47"/>
      <c r="I85" s="31"/>
    </row>
    <row r="86" spans="1:9">
      <c r="A86" s="13"/>
      <c r="B86" s="43" t="s">
        <v>300</v>
      </c>
      <c r="C86" s="80" t="s">
        <v>294</v>
      </c>
      <c r="D86" s="80"/>
      <c r="E86" s="45"/>
      <c r="F86" s="45"/>
      <c r="G86" s="44">
        <v>5461</v>
      </c>
      <c r="H86" s="44"/>
      <c r="I86" s="45"/>
    </row>
    <row r="87" spans="1:9" ht="15.75" thickBot="1">
      <c r="A87" s="13"/>
      <c r="B87" s="43"/>
      <c r="C87" s="85"/>
      <c r="D87" s="85"/>
      <c r="E87" s="59"/>
      <c r="F87" s="45"/>
      <c r="G87" s="58"/>
      <c r="H87" s="58"/>
      <c r="I87" s="59"/>
    </row>
    <row r="88" spans="1:9">
      <c r="A88" s="13"/>
      <c r="B88" s="86" t="s">
        <v>301</v>
      </c>
      <c r="C88" s="87">
        <v>499</v>
      </c>
      <c r="D88" s="87"/>
      <c r="E88" s="62"/>
      <c r="F88" s="31"/>
      <c r="G88" s="61">
        <v>126564</v>
      </c>
      <c r="H88" s="61"/>
      <c r="I88" s="62"/>
    </row>
    <row r="89" spans="1:9">
      <c r="A89" s="13"/>
      <c r="B89" s="86"/>
      <c r="C89" s="88"/>
      <c r="D89" s="88"/>
      <c r="E89" s="89"/>
      <c r="F89" s="31"/>
      <c r="G89" s="90"/>
      <c r="H89" s="90"/>
      <c r="I89" s="89"/>
    </row>
    <row r="90" spans="1:9">
      <c r="A90" s="13"/>
      <c r="B90" s="37"/>
      <c r="C90" s="45"/>
      <c r="D90" s="45"/>
      <c r="E90" s="45"/>
      <c r="F90" s="37"/>
      <c r="G90" s="45"/>
      <c r="H90" s="45"/>
      <c r="I90" s="45"/>
    </row>
    <row r="91" spans="1:9">
      <c r="A91" s="13"/>
      <c r="B91" s="46" t="s">
        <v>302</v>
      </c>
      <c r="C91" s="82" t="s">
        <v>294</v>
      </c>
      <c r="D91" s="82"/>
      <c r="E91" s="31"/>
      <c r="F91" s="31"/>
      <c r="G91" s="47">
        <v>65826</v>
      </c>
      <c r="H91" s="47"/>
      <c r="I91" s="31"/>
    </row>
    <row r="92" spans="1:9">
      <c r="A92" s="13"/>
      <c r="B92" s="46"/>
      <c r="C92" s="82"/>
      <c r="D92" s="82"/>
      <c r="E92" s="31"/>
      <c r="F92" s="31"/>
      <c r="G92" s="47"/>
      <c r="H92" s="47"/>
      <c r="I92" s="31"/>
    </row>
    <row r="93" spans="1:9">
      <c r="A93" s="13"/>
      <c r="B93" s="43" t="s">
        <v>303</v>
      </c>
      <c r="C93" s="80">
        <v>344</v>
      </c>
      <c r="D93" s="80"/>
      <c r="E93" s="45"/>
      <c r="F93" s="45"/>
      <c r="G93" s="44">
        <v>25960</v>
      </c>
      <c r="H93" s="44"/>
      <c r="I93" s="45"/>
    </row>
    <row r="94" spans="1:9">
      <c r="A94" s="13"/>
      <c r="B94" s="43"/>
      <c r="C94" s="80"/>
      <c r="D94" s="80"/>
      <c r="E94" s="45"/>
      <c r="F94" s="45"/>
      <c r="G94" s="44"/>
      <c r="H94" s="44"/>
      <c r="I94" s="45"/>
    </row>
    <row r="95" spans="1:9">
      <c r="A95" s="13"/>
      <c r="B95" s="46" t="s">
        <v>304</v>
      </c>
      <c r="C95" s="82">
        <v>29</v>
      </c>
      <c r="D95" s="82"/>
      <c r="E95" s="31"/>
      <c r="F95" s="31"/>
      <c r="G95" s="47">
        <v>7552</v>
      </c>
      <c r="H95" s="47"/>
      <c r="I95" s="31"/>
    </row>
    <row r="96" spans="1:9">
      <c r="A96" s="13"/>
      <c r="B96" s="46"/>
      <c r="C96" s="82"/>
      <c r="D96" s="82"/>
      <c r="E96" s="31"/>
      <c r="F96" s="31"/>
      <c r="G96" s="47"/>
      <c r="H96" s="47"/>
      <c r="I96" s="31"/>
    </row>
    <row r="97" spans="1:9">
      <c r="A97" s="13"/>
      <c r="B97" s="43" t="s">
        <v>107</v>
      </c>
      <c r="C97" s="80">
        <v>11</v>
      </c>
      <c r="D97" s="80"/>
      <c r="E97" s="45"/>
      <c r="F97" s="45"/>
      <c r="G97" s="44">
        <v>27488</v>
      </c>
      <c r="H97" s="44"/>
      <c r="I97" s="45"/>
    </row>
    <row r="98" spans="1:9">
      <c r="A98" s="13"/>
      <c r="B98" s="43"/>
      <c r="C98" s="80"/>
      <c r="D98" s="80"/>
      <c r="E98" s="45"/>
      <c r="F98" s="45"/>
      <c r="G98" s="44"/>
      <c r="H98" s="44"/>
      <c r="I98" s="45"/>
    </row>
    <row r="99" spans="1:9">
      <c r="A99" s="13"/>
      <c r="B99" s="46" t="s">
        <v>305</v>
      </c>
      <c r="C99" s="82" t="s">
        <v>294</v>
      </c>
      <c r="D99" s="82"/>
      <c r="E99" s="31"/>
      <c r="F99" s="31"/>
      <c r="G99" s="82" t="s">
        <v>306</v>
      </c>
      <c r="H99" s="82"/>
      <c r="I99" s="46" t="s">
        <v>297</v>
      </c>
    </row>
    <row r="100" spans="1:9" ht="15.75" thickBot="1">
      <c r="A100" s="13"/>
      <c r="B100" s="46"/>
      <c r="C100" s="83"/>
      <c r="D100" s="83"/>
      <c r="E100" s="49"/>
      <c r="F100" s="31"/>
      <c r="G100" s="83"/>
      <c r="H100" s="83"/>
      <c r="I100" s="91"/>
    </row>
    <row r="101" spans="1:9">
      <c r="A101" s="13"/>
      <c r="B101" s="84" t="s">
        <v>108</v>
      </c>
      <c r="C101" s="81">
        <v>384</v>
      </c>
      <c r="D101" s="81"/>
      <c r="E101" s="55"/>
      <c r="F101" s="45"/>
      <c r="G101" s="53">
        <v>126066</v>
      </c>
      <c r="H101" s="53"/>
      <c r="I101" s="55"/>
    </row>
    <row r="102" spans="1:9" ht="15.75" thickBot="1">
      <c r="A102" s="13"/>
      <c r="B102" s="84"/>
      <c r="C102" s="85"/>
      <c r="D102" s="85"/>
      <c r="E102" s="59"/>
      <c r="F102" s="45"/>
      <c r="G102" s="58"/>
      <c r="H102" s="58"/>
      <c r="I102" s="59"/>
    </row>
    <row r="103" spans="1:9">
      <c r="A103" s="13"/>
      <c r="B103" s="18"/>
      <c r="C103" s="62"/>
      <c r="D103" s="62"/>
      <c r="E103" s="62"/>
      <c r="F103" s="18"/>
      <c r="G103" s="62"/>
      <c r="H103" s="62"/>
      <c r="I103" s="62"/>
    </row>
    <row r="104" spans="1:9">
      <c r="A104" s="13"/>
      <c r="B104" s="84" t="s">
        <v>307</v>
      </c>
      <c r="C104" s="43" t="s">
        <v>279</v>
      </c>
      <c r="D104" s="80">
        <v>115</v>
      </c>
      <c r="E104" s="45"/>
      <c r="F104" s="45"/>
      <c r="G104" s="43" t="s">
        <v>279</v>
      </c>
      <c r="H104" s="80" t="s">
        <v>308</v>
      </c>
      <c r="I104" s="43" t="s">
        <v>297</v>
      </c>
    </row>
    <row r="105" spans="1:9" ht="15.75" thickBot="1">
      <c r="A105" s="13"/>
      <c r="B105" s="84"/>
      <c r="C105" s="52"/>
      <c r="D105" s="92"/>
      <c r="E105" s="56"/>
      <c r="F105" s="45"/>
      <c r="G105" s="52"/>
      <c r="H105" s="92"/>
      <c r="I105" s="52"/>
    </row>
    <row r="106" spans="1:9" ht="15.75" thickTop="1">
      <c r="A106" s="13"/>
      <c r="B106" s="18"/>
      <c r="C106" s="68"/>
      <c r="D106" s="68"/>
      <c r="E106" s="68"/>
      <c r="F106" s="18"/>
      <c r="G106" s="68"/>
      <c r="H106" s="68"/>
      <c r="I106" s="68"/>
    </row>
    <row r="107" spans="1:9">
      <c r="A107" s="13"/>
      <c r="B107" s="84" t="s">
        <v>309</v>
      </c>
      <c r="C107" s="43" t="s">
        <v>279</v>
      </c>
      <c r="D107" s="80" t="s">
        <v>294</v>
      </c>
      <c r="E107" s="45"/>
      <c r="F107" s="45"/>
      <c r="G107" s="43" t="s">
        <v>279</v>
      </c>
      <c r="H107" s="80">
        <v>522</v>
      </c>
      <c r="I107" s="45"/>
    </row>
    <row r="108" spans="1:9" ht="15.75" thickBot="1">
      <c r="A108" s="13"/>
      <c r="B108" s="84"/>
      <c r="C108" s="52"/>
      <c r="D108" s="92"/>
      <c r="E108" s="56"/>
      <c r="F108" s="45"/>
      <c r="G108" s="52"/>
      <c r="H108" s="92"/>
      <c r="I108" s="56"/>
    </row>
    <row r="109" spans="1:9" ht="15.75" thickTop="1">
      <c r="A109" s="13"/>
      <c r="B109" s="12"/>
      <c r="C109" s="12"/>
      <c r="D109" s="12"/>
      <c r="E109" s="12"/>
      <c r="F109" s="12"/>
      <c r="G109" s="12"/>
      <c r="H109" s="12"/>
      <c r="I109" s="12"/>
    </row>
    <row r="110" spans="1:9">
      <c r="A110" s="13"/>
      <c r="B110" s="12"/>
      <c r="C110" s="12"/>
      <c r="D110" s="12"/>
      <c r="E110" s="12"/>
      <c r="F110" s="12"/>
      <c r="G110" s="12"/>
      <c r="H110" s="12"/>
      <c r="I110" s="12"/>
    </row>
    <row r="111" spans="1:9" ht="25.5" customHeight="1">
      <c r="A111" s="13"/>
      <c r="B111" s="28" t="s">
        <v>310</v>
      </c>
      <c r="C111" s="28"/>
      <c r="D111" s="28"/>
      <c r="E111" s="28"/>
      <c r="F111" s="28"/>
      <c r="G111" s="28"/>
      <c r="H111" s="28"/>
      <c r="I111" s="28"/>
    </row>
    <row r="112" spans="1:9">
      <c r="A112" s="13"/>
      <c r="B112" s="12"/>
      <c r="C112" s="12"/>
      <c r="D112" s="12"/>
      <c r="E112" s="12"/>
      <c r="F112" s="12"/>
      <c r="G112" s="12"/>
      <c r="H112" s="12"/>
      <c r="I112" s="12"/>
    </row>
    <row r="113" spans="1:9" ht="25.5" customHeight="1">
      <c r="A113" s="13"/>
      <c r="B113" s="28" t="s">
        <v>311</v>
      </c>
      <c r="C113" s="28"/>
      <c r="D113" s="28"/>
      <c r="E113" s="28"/>
      <c r="F113" s="28"/>
      <c r="G113" s="28"/>
      <c r="H113" s="28"/>
      <c r="I113" s="28"/>
    </row>
  </sheetData>
  <mergeCells count="214">
    <mergeCell ref="B112:I112"/>
    <mergeCell ref="B113:I113"/>
    <mergeCell ref="B67:I67"/>
    <mergeCell ref="B68:I68"/>
    <mergeCell ref="B69:I69"/>
    <mergeCell ref="B109:I109"/>
    <mergeCell ref="B110:I110"/>
    <mergeCell ref="B111:I111"/>
    <mergeCell ref="A1:A2"/>
    <mergeCell ref="B1:I1"/>
    <mergeCell ref="B2:I2"/>
    <mergeCell ref="B3:I3"/>
    <mergeCell ref="A4:A113"/>
    <mergeCell ref="B4:I4"/>
    <mergeCell ref="B5:I5"/>
    <mergeCell ref="B6:I6"/>
    <mergeCell ref="B36:I36"/>
    <mergeCell ref="B37:I37"/>
    <mergeCell ref="C106:E106"/>
    <mergeCell ref="G106:I106"/>
    <mergeCell ref="B107:B108"/>
    <mergeCell ref="C107:C108"/>
    <mergeCell ref="D107:D108"/>
    <mergeCell ref="E107:E108"/>
    <mergeCell ref="F107:F108"/>
    <mergeCell ref="G107:G108"/>
    <mergeCell ref="H107:H108"/>
    <mergeCell ref="I107:I108"/>
    <mergeCell ref="C103:E103"/>
    <mergeCell ref="G103:I103"/>
    <mergeCell ref="B104:B105"/>
    <mergeCell ref="C104:C105"/>
    <mergeCell ref="D104:D105"/>
    <mergeCell ref="E104:E105"/>
    <mergeCell ref="F104:F105"/>
    <mergeCell ref="G104:G105"/>
    <mergeCell ref="H104:H105"/>
    <mergeCell ref="I104:I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2:B73"/>
    <mergeCell ref="C72:I72"/>
    <mergeCell ref="C73:I73"/>
    <mergeCell ref="C74:E74"/>
    <mergeCell ref="G74:I74"/>
    <mergeCell ref="B75:B76"/>
    <mergeCell ref="C75:C76"/>
    <mergeCell ref="D75:D76"/>
    <mergeCell ref="E75:E76"/>
    <mergeCell ref="F75:F76"/>
    <mergeCell ref="C60:E60"/>
    <mergeCell ref="B61:B62"/>
    <mergeCell ref="C61:C62"/>
    <mergeCell ref="D61:D62"/>
    <mergeCell ref="E61:E62"/>
    <mergeCell ref="B70:I70"/>
    <mergeCell ref="B63:I63"/>
    <mergeCell ref="B64:I64"/>
    <mergeCell ref="B65:I65"/>
    <mergeCell ref="B66:I66"/>
    <mergeCell ref="B56:B57"/>
    <mergeCell ref="C56:D57"/>
    <mergeCell ref="E56:E57"/>
    <mergeCell ref="B58:B59"/>
    <mergeCell ref="C58:C59"/>
    <mergeCell ref="D58:D59"/>
    <mergeCell ref="E58:E59"/>
    <mergeCell ref="C52:E52"/>
    <mergeCell ref="C53:E53"/>
    <mergeCell ref="B54:B55"/>
    <mergeCell ref="C54:C55"/>
    <mergeCell ref="D54:D55"/>
    <mergeCell ref="E54:E55"/>
    <mergeCell ref="B48:B49"/>
    <mergeCell ref="C48:D49"/>
    <mergeCell ref="E48:E49"/>
    <mergeCell ref="B50:B51"/>
    <mergeCell ref="C50:C51"/>
    <mergeCell ref="D50:D51"/>
    <mergeCell ref="E50:E51"/>
    <mergeCell ref="B44:B45"/>
    <mergeCell ref="C44:D45"/>
    <mergeCell ref="E44:E45"/>
    <mergeCell ref="B46:B47"/>
    <mergeCell ref="C46:D47"/>
    <mergeCell ref="E46:E47"/>
    <mergeCell ref="C40:E40"/>
    <mergeCell ref="C41:E41"/>
    <mergeCell ref="B42:B43"/>
    <mergeCell ref="C42:C43"/>
    <mergeCell ref="D42:D43"/>
    <mergeCell ref="E42:E43"/>
    <mergeCell ref="C33:E33"/>
    <mergeCell ref="B34:B35"/>
    <mergeCell ref="C34:C35"/>
    <mergeCell ref="D34:D35"/>
    <mergeCell ref="E34:E35"/>
    <mergeCell ref="B38:E38"/>
    <mergeCell ref="B29:B30"/>
    <mergeCell ref="C29:D30"/>
    <mergeCell ref="E29:E30"/>
    <mergeCell ref="B31:B32"/>
    <mergeCell ref="C31:C32"/>
    <mergeCell ref="D31:D32"/>
    <mergeCell ref="E31:E32"/>
    <mergeCell ref="C25:E25"/>
    <mergeCell ref="C26:E26"/>
    <mergeCell ref="B27:B28"/>
    <mergeCell ref="C27:C28"/>
    <mergeCell ref="D27:D28"/>
    <mergeCell ref="E27:E28"/>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0"/>
  <sheetViews>
    <sheetView showGridLines="0" workbookViewId="0"/>
  </sheetViews>
  <sheetFormatPr defaultRowHeight="15"/>
  <cols>
    <col min="1" max="3" width="36.5703125" bestFit="1" customWidth="1"/>
    <col min="4" max="5" width="24" customWidth="1"/>
    <col min="6" max="6" width="28.85546875" customWidth="1"/>
    <col min="7" max="7" width="6.140625" customWidth="1"/>
    <col min="8" max="9" width="24" customWidth="1"/>
    <col min="10" max="10" width="28.85546875" customWidth="1"/>
    <col min="11" max="11" width="6.140625" customWidth="1"/>
    <col min="12" max="12" width="24" customWidth="1"/>
    <col min="13" max="13" width="17.5703125" customWidth="1"/>
    <col min="14" max="14" width="28.85546875" customWidth="1"/>
    <col min="15" max="15" width="6.140625" customWidth="1"/>
    <col min="16" max="16" width="24" customWidth="1"/>
    <col min="17" max="17" width="4.85546875" customWidth="1"/>
    <col min="18" max="18" width="28.85546875" customWidth="1"/>
    <col min="19" max="19" width="6.140625" customWidth="1"/>
    <col min="20" max="20" width="22.28515625" customWidth="1"/>
    <col min="21" max="21" width="4.85546875" customWidth="1"/>
    <col min="22" max="22" width="28.85546875" customWidth="1"/>
    <col min="23" max="23" width="6.140625" customWidth="1"/>
    <col min="24" max="24" width="28.140625" customWidth="1"/>
    <col min="25" max="25" width="4.85546875" customWidth="1"/>
    <col min="26" max="26" width="28.85546875" customWidth="1"/>
    <col min="27" max="27" width="6.140625" customWidth="1"/>
    <col min="28" max="28" width="20.140625" customWidth="1"/>
    <col min="29" max="29" width="4.85546875" customWidth="1"/>
  </cols>
  <sheetData>
    <row r="1" spans="1:29" ht="15" customHeight="1">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12</v>
      </c>
      <c r="B4" s="34" t="s">
        <v>314</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28" t="s">
        <v>315</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3"/>
      <c r="B8" s="28" t="s">
        <v>316</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c r="A11" s="13"/>
      <c r="B11" s="46" t="s">
        <v>317</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ht="15.75" thickBot="1">
      <c r="A14" s="13"/>
      <c r="B14" s="18"/>
      <c r="C14" s="96" t="s">
        <v>318</v>
      </c>
      <c r="D14" s="96"/>
      <c r="E14" s="96"/>
      <c r="F14" s="96"/>
      <c r="G14" s="96"/>
      <c r="H14" s="96"/>
      <c r="I14" s="96"/>
      <c r="J14" s="18"/>
      <c r="K14" s="31"/>
      <c r="L14" s="31"/>
      <c r="M14" s="31"/>
      <c r="N14" s="18"/>
      <c r="O14" s="31"/>
      <c r="P14" s="31"/>
      <c r="Q14" s="31"/>
      <c r="R14" s="18"/>
      <c r="S14" s="97" t="s">
        <v>319</v>
      </c>
      <c r="T14" s="97"/>
      <c r="U14" s="97"/>
      <c r="V14" s="18"/>
      <c r="W14" s="31"/>
      <c r="X14" s="31"/>
      <c r="Y14" s="31"/>
      <c r="Z14" s="18"/>
      <c r="AA14" s="31"/>
      <c r="AB14" s="31"/>
      <c r="AC14" s="31"/>
    </row>
    <row r="15" spans="1:29" ht="15.75" thickBot="1">
      <c r="A15" s="13"/>
      <c r="B15" s="93"/>
      <c r="C15" s="98" t="s">
        <v>320</v>
      </c>
      <c r="D15" s="98"/>
      <c r="E15" s="98"/>
      <c r="F15" s="18"/>
      <c r="G15" s="98" t="s">
        <v>321</v>
      </c>
      <c r="H15" s="98"/>
      <c r="I15" s="98"/>
      <c r="J15" s="18"/>
      <c r="K15" s="96" t="s">
        <v>322</v>
      </c>
      <c r="L15" s="96"/>
      <c r="M15" s="96"/>
      <c r="N15" s="18"/>
      <c r="O15" s="96" t="s">
        <v>323</v>
      </c>
      <c r="P15" s="96"/>
      <c r="Q15" s="96"/>
      <c r="R15" s="18"/>
      <c r="S15" s="96" t="s">
        <v>324</v>
      </c>
      <c r="T15" s="96"/>
      <c r="U15" s="96"/>
      <c r="V15" s="18"/>
      <c r="W15" s="96" t="s">
        <v>325</v>
      </c>
      <c r="X15" s="96"/>
      <c r="Y15" s="96"/>
      <c r="Z15" s="18"/>
      <c r="AA15" s="96" t="s">
        <v>154</v>
      </c>
      <c r="AB15" s="96"/>
      <c r="AC15" s="96"/>
    </row>
    <row r="16" spans="1:29">
      <c r="A16" s="13"/>
      <c r="B16" s="94" t="s">
        <v>326</v>
      </c>
      <c r="C16" s="100"/>
      <c r="D16" s="100"/>
      <c r="E16" s="100"/>
      <c r="F16" s="18"/>
      <c r="G16" s="100"/>
      <c r="H16" s="100"/>
      <c r="I16" s="100"/>
      <c r="J16" s="18"/>
      <c r="K16" s="100"/>
      <c r="L16" s="100"/>
      <c r="M16" s="100"/>
      <c r="N16" s="18"/>
      <c r="O16" s="100"/>
      <c r="P16" s="100"/>
      <c r="Q16" s="100"/>
      <c r="R16" s="18"/>
      <c r="S16" s="100"/>
      <c r="T16" s="100"/>
      <c r="U16" s="100"/>
      <c r="V16" s="18"/>
      <c r="W16" s="62"/>
      <c r="X16" s="62"/>
      <c r="Y16" s="62"/>
      <c r="Z16" s="18"/>
      <c r="AA16" s="100"/>
      <c r="AB16" s="100"/>
      <c r="AC16" s="100"/>
    </row>
    <row r="17" spans="1:29">
      <c r="A17" s="13"/>
      <c r="B17" s="101" t="s">
        <v>83</v>
      </c>
      <c r="C17" s="101" t="s">
        <v>279</v>
      </c>
      <c r="D17" s="102">
        <v>15922</v>
      </c>
      <c r="E17" s="45"/>
      <c r="F17" s="45"/>
      <c r="G17" s="101" t="s">
        <v>279</v>
      </c>
      <c r="H17" s="102">
        <v>12595</v>
      </c>
      <c r="I17" s="45"/>
      <c r="J17" s="45"/>
      <c r="K17" s="101" t="s">
        <v>279</v>
      </c>
      <c r="L17" s="103">
        <v>35</v>
      </c>
      <c r="M17" s="45"/>
      <c r="N17" s="45"/>
      <c r="O17" s="101" t="s">
        <v>279</v>
      </c>
      <c r="P17" s="103">
        <v>4</v>
      </c>
      <c r="Q17" s="45"/>
      <c r="R17" s="45"/>
      <c r="S17" s="101" t="s">
        <v>279</v>
      </c>
      <c r="T17" s="103" t="s">
        <v>294</v>
      </c>
      <c r="U17" s="45"/>
      <c r="V17" s="45"/>
      <c r="W17" s="101" t="s">
        <v>279</v>
      </c>
      <c r="X17" s="103" t="s">
        <v>327</v>
      </c>
      <c r="Y17" s="101" t="s">
        <v>297</v>
      </c>
      <c r="Z17" s="45"/>
      <c r="AA17" s="101" t="s">
        <v>279</v>
      </c>
      <c r="AB17" s="102">
        <v>27078</v>
      </c>
      <c r="AC17" s="45"/>
    </row>
    <row r="18" spans="1:29">
      <c r="A18" s="13"/>
      <c r="B18" s="101"/>
      <c r="C18" s="101"/>
      <c r="D18" s="102"/>
      <c r="E18" s="45"/>
      <c r="F18" s="45"/>
      <c r="G18" s="101"/>
      <c r="H18" s="102"/>
      <c r="I18" s="45"/>
      <c r="J18" s="45"/>
      <c r="K18" s="101"/>
      <c r="L18" s="103"/>
      <c r="M18" s="45"/>
      <c r="N18" s="45"/>
      <c r="O18" s="101"/>
      <c r="P18" s="103"/>
      <c r="Q18" s="45"/>
      <c r="R18" s="45"/>
      <c r="S18" s="101"/>
      <c r="T18" s="103"/>
      <c r="U18" s="45"/>
      <c r="V18" s="45"/>
      <c r="W18" s="101"/>
      <c r="X18" s="103"/>
      <c r="Y18" s="101"/>
      <c r="Z18" s="45"/>
      <c r="AA18" s="101"/>
      <c r="AB18" s="102"/>
      <c r="AC18" s="45"/>
    </row>
    <row r="19" spans="1:29">
      <c r="A19" s="13"/>
      <c r="B19" s="99" t="s">
        <v>84</v>
      </c>
      <c r="C19" s="104" t="s">
        <v>328</v>
      </c>
      <c r="D19" s="104"/>
      <c r="E19" s="99" t="s">
        <v>297</v>
      </c>
      <c r="F19" s="31"/>
      <c r="G19" s="104" t="s">
        <v>329</v>
      </c>
      <c r="H19" s="104"/>
      <c r="I19" s="99" t="s">
        <v>297</v>
      </c>
      <c r="J19" s="31"/>
      <c r="K19" s="104" t="s">
        <v>330</v>
      </c>
      <c r="L19" s="104"/>
      <c r="M19" s="99" t="s">
        <v>297</v>
      </c>
      <c r="N19" s="31"/>
      <c r="O19" s="104" t="s">
        <v>331</v>
      </c>
      <c r="P19" s="104"/>
      <c r="Q19" s="99" t="s">
        <v>297</v>
      </c>
      <c r="R19" s="31"/>
      <c r="S19" s="104" t="s">
        <v>294</v>
      </c>
      <c r="T19" s="104"/>
      <c r="U19" s="31"/>
      <c r="V19" s="31"/>
      <c r="W19" s="105">
        <v>1478</v>
      </c>
      <c r="X19" s="105"/>
      <c r="Y19" s="31"/>
      <c r="Z19" s="31"/>
      <c r="AA19" s="104" t="s">
        <v>332</v>
      </c>
      <c r="AB19" s="104"/>
      <c r="AC19" s="99" t="s">
        <v>297</v>
      </c>
    </row>
    <row r="20" spans="1:29">
      <c r="A20" s="13"/>
      <c r="B20" s="99"/>
      <c r="C20" s="104"/>
      <c r="D20" s="104"/>
      <c r="E20" s="99"/>
      <c r="F20" s="31"/>
      <c r="G20" s="104"/>
      <c r="H20" s="104"/>
      <c r="I20" s="99"/>
      <c r="J20" s="31"/>
      <c r="K20" s="104"/>
      <c r="L20" s="104"/>
      <c r="M20" s="99"/>
      <c r="N20" s="31"/>
      <c r="O20" s="104"/>
      <c r="P20" s="104"/>
      <c r="Q20" s="99"/>
      <c r="R20" s="31"/>
      <c r="S20" s="104"/>
      <c r="T20" s="104"/>
      <c r="U20" s="31"/>
      <c r="V20" s="31"/>
      <c r="W20" s="105"/>
      <c r="X20" s="105"/>
      <c r="Y20" s="31"/>
      <c r="Z20" s="31"/>
      <c r="AA20" s="104"/>
      <c r="AB20" s="104"/>
      <c r="AC20" s="99"/>
    </row>
    <row r="21" spans="1:29">
      <c r="A21" s="13"/>
      <c r="B21" s="101" t="s">
        <v>333</v>
      </c>
      <c r="C21" s="103" t="s">
        <v>327</v>
      </c>
      <c r="D21" s="103"/>
      <c r="E21" s="101" t="s">
        <v>297</v>
      </c>
      <c r="F21" s="45"/>
      <c r="G21" s="103" t="s">
        <v>294</v>
      </c>
      <c r="H21" s="103"/>
      <c r="I21" s="45"/>
      <c r="J21" s="45"/>
      <c r="K21" s="102">
        <v>1478</v>
      </c>
      <c r="L21" s="102"/>
      <c r="M21" s="45"/>
      <c r="N21" s="45"/>
      <c r="O21" s="103" t="s">
        <v>294</v>
      </c>
      <c r="P21" s="103"/>
      <c r="Q21" s="45"/>
      <c r="R21" s="45"/>
      <c r="S21" s="103" t="s">
        <v>294</v>
      </c>
      <c r="T21" s="103"/>
      <c r="U21" s="45"/>
      <c r="V21" s="45"/>
      <c r="W21" s="103" t="s">
        <v>294</v>
      </c>
      <c r="X21" s="103"/>
      <c r="Y21" s="45"/>
      <c r="Z21" s="45"/>
      <c r="AA21" s="103" t="s">
        <v>294</v>
      </c>
      <c r="AB21" s="103"/>
      <c r="AC21" s="45"/>
    </row>
    <row r="22" spans="1:29" ht="15.75" thickBot="1">
      <c r="A22" s="13"/>
      <c r="B22" s="101"/>
      <c r="C22" s="106"/>
      <c r="D22" s="106"/>
      <c r="E22" s="107"/>
      <c r="F22" s="45"/>
      <c r="G22" s="106"/>
      <c r="H22" s="106"/>
      <c r="I22" s="59"/>
      <c r="J22" s="45"/>
      <c r="K22" s="108"/>
      <c r="L22" s="108"/>
      <c r="M22" s="59"/>
      <c r="N22" s="45"/>
      <c r="O22" s="106"/>
      <c r="P22" s="106"/>
      <c r="Q22" s="59"/>
      <c r="R22" s="45"/>
      <c r="S22" s="106"/>
      <c r="T22" s="106"/>
      <c r="U22" s="59"/>
      <c r="V22" s="45"/>
      <c r="W22" s="106"/>
      <c r="X22" s="106"/>
      <c r="Y22" s="59"/>
      <c r="Z22" s="45"/>
      <c r="AA22" s="106"/>
      <c r="AB22" s="106"/>
      <c r="AC22" s="59"/>
    </row>
    <row r="23" spans="1:29">
      <c r="A23" s="13"/>
      <c r="B23" s="109" t="s">
        <v>334</v>
      </c>
      <c r="C23" s="110">
        <v>11861</v>
      </c>
      <c r="D23" s="110"/>
      <c r="E23" s="62"/>
      <c r="F23" s="31"/>
      <c r="G23" s="110">
        <v>3016</v>
      </c>
      <c r="H23" s="110"/>
      <c r="I23" s="62"/>
      <c r="J23" s="31"/>
      <c r="K23" s="112" t="s">
        <v>335</v>
      </c>
      <c r="L23" s="112"/>
      <c r="M23" s="100" t="s">
        <v>297</v>
      </c>
      <c r="N23" s="31"/>
      <c r="O23" s="112" t="s">
        <v>336</v>
      </c>
      <c r="P23" s="112"/>
      <c r="Q23" s="100" t="s">
        <v>297</v>
      </c>
      <c r="R23" s="31"/>
      <c r="S23" s="112" t="s">
        <v>294</v>
      </c>
      <c r="T23" s="112"/>
      <c r="U23" s="62"/>
      <c r="V23" s="31"/>
      <c r="W23" s="112" t="s">
        <v>294</v>
      </c>
      <c r="X23" s="112"/>
      <c r="Y23" s="62"/>
      <c r="Z23" s="31"/>
      <c r="AA23" s="110">
        <v>10351</v>
      </c>
      <c r="AB23" s="110"/>
      <c r="AC23" s="62"/>
    </row>
    <row r="24" spans="1:29" ht="15.75" thickBot="1">
      <c r="A24" s="13"/>
      <c r="B24" s="109"/>
      <c r="C24" s="111"/>
      <c r="D24" s="111"/>
      <c r="E24" s="49"/>
      <c r="F24" s="31"/>
      <c r="G24" s="111"/>
      <c r="H24" s="111"/>
      <c r="I24" s="49"/>
      <c r="J24" s="31"/>
      <c r="K24" s="113"/>
      <c r="L24" s="113"/>
      <c r="M24" s="114"/>
      <c r="N24" s="31"/>
      <c r="O24" s="113"/>
      <c r="P24" s="113"/>
      <c r="Q24" s="114"/>
      <c r="R24" s="31"/>
      <c r="S24" s="113"/>
      <c r="T24" s="113"/>
      <c r="U24" s="49"/>
      <c r="V24" s="31"/>
      <c r="W24" s="113"/>
      <c r="X24" s="113"/>
      <c r="Y24" s="49"/>
      <c r="Z24" s="31"/>
      <c r="AA24" s="111"/>
      <c r="AB24" s="111"/>
      <c r="AC24" s="49"/>
    </row>
    <row r="25" spans="1:29">
      <c r="A25" s="13"/>
      <c r="B25" s="101" t="s">
        <v>337</v>
      </c>
      <c r="C25" s="115">
        <v>337</v>
      </c>
      <c r="D25" s="115"/>
      <c r="E25" s="55"/>
      <c r="F25" s="45"/>
      <c r="G25" s="115">
        <v>68</v>
      </c>
      <c r="H25" s="115"/>
      <c r="I25" s="55"/>
      <c r="J25" s="45"/>
      <c r="K25" s="115" t="s">
        <v>294</v>
      </c>
      <c r="L25" s="115"/>
      <c r="M25" s="55"/>
      <c r="N25" s="45"/>
      <c r="O25" s="115" t="s">
        <v>294</v>
      </c>
      <c r="P25" s="115"/>
      <c r="Q25" s="55"/>
      <c r="R25" s="45"/>
      <c r="S25" s="115" t="s">
        <v>294</v>
      </c>
      <c r="T25" s="115"/>
      <c r="U25" s="55"/>
      <c r="V25" s="45"/>
      <c r="W25" s="115" t="s">
        <v>294</v>
      </c>
      <c r="X25" s="115"/>
      <c r="Y25" s="55"/>
      <c r="Z25" s="45"/>
      <c r="AA25" s="115">
        <v>405</v>
      </c>
      <c r="AB25" s="115"/>
      <c r="AC25" s="55"/>
    </row>
    <row r="26" spans="1:29">
      <c r="A26" s="13"/>
      <c r="B26" s="101"/>
      <c r="C26" s="103"/>
      <c r="D26" s="103"/>
      <c r="E26" s="45"/>
      <c r="F26" s="45"/>
      <c r="G26" s="103"/>
      <c r="H26" s="103"/>
      <c r="I26" s="45"/>
      <c r="J26" s="45"/>
      <c r="K26" s="103"/>
      <c r="L26" s="103"/>
      <c r="M26" s="45"/>
      <c r="N26" s="45"/>
      <c r="O26" s="103"/>
      <c r="P26" s="103"/>
      <c r="Q26" s="45"/>
      <c r="R26" s="45"/>
      <c r="S26" s="103"/>
      <c r="T26" s="103"/>
      <c r="U26" s="45"/>
      <c r="V26" s="45"/>
      <c r="W26" s="103"/>
      <c r="X26" s="103"/>
      <c r="Y26" s="45"/>
      <c r="Z26" s="45"/>
      <c r="AA26" s="103"/>
      <c r="AB26" s="103"/>
      <c r="AC26" s="45"/>
    </row>
    <row r="27" spans="1:29">
      <c r="A27" s="13"/>
      <c r="B27" s="99" t="s">
        <v>338</v>
      </c>
      <c r="C27" s="104" t="s">
        <v>294</v>
      </c>
      <c r="D27" s="104"/>
      <c r="E27" s="31"/>
      <c r="F27" s="31"/>
      <c r="G27" s="104" t="s">
        <v>294</v>
      </c>
      <c r="H27" s="104"/>
      <c r="I27" s="31"/>
      <c r="J27" s="31"/>
      <c r="K27" s="105">
        <v>60826</v>
      </c>
      <c r="L27" s="105"/>
      <c r="M27" s="31"/>
      <c r="N27" s="31"/>
      <c r="O27" s="104" t="s">
        <v>294</v>
      </c>
      <c r="P27" s="104"/>
      <c r="Q27" s="31"/>
      <c r="R27" s="31"/>
      <c r="S27" s="104" t="s">
        <v>294</v>
      </c>
      <c r="T27" s="104"/>
      <c r="U27" s="31"/>
      <c r="V27" s="31"/>
      <c r="W27" s="104" t="s">
        <v>294</v>
      </c>
      <c r="X27" s="104"/>
      <c r="Y27" s="31"/>
      <c r="Z27" s="31"/>
      <c r="AA27" s="105">
        <v>60826</v>
      </c>
      <c r="AB27" s="105"/>
      <c r="AC27" s="31"/>
    </row>
    <row r="28" spans="1:29">
      <c r="A28" s="13"/>
      <c r="B28" s="99"/>
      <c r="C28" s="104"/>
      <c r="D28" s="104"/>
      <c r="E28" s="31"/>
      <c r="F28" s="31"/>
      <c r="G28" s="104"/>
      <c r="H28" s="104"/>
      <c r="I28" s="31"/>
      <c r="J28" s="31"/>
      <c r="K28" s="105"/>
      <c r="L28" s="105"/>
      <c r="M28" s="31"/>
      <c r="N28" s="31"/>
      <c r="O28" s="104"/>
      <c r="P28" s="104"/>
      <c r="Q28" s="31"/>
      <c r="R28" s="31"/>
      <c r="S28" s="104"/>
      <c r="T28" s="104"/>
      <c r="U28" s="31"/>
      <c r="V28" s="31"/>
      <c r="W28" s="104"/>
      <c r="X28" s="104"/>
      <c r="Y28" s="31"/>
      <c r="Z28" s="31"/>
      <c r="AA28" s="105"/>
      <c r="AB28" s="105"/>
      <c r="AC28" s="31"/>
    </row>
    <row r="29" spans="1:29">
      <c r="A29" s="13"/>
      <c r="B29" s="101" t="s">
        <v>339</v>
      </c>
      <c r="C29" s="103">
        <v>530</v>
      </c>
      <c r="D29" s="103"/>
      <c r="E29" s="45"/>
      <c r="F29" s="45"/>
      <c r="G29" s="103" t="s">
        <v>340</v>
      </c>
      <c r="H29" s="103"/>
      <c r="I29" s="101" t="s">
        <v>297</v>
      </c>
      <c r="J29" s="45"/>
      <c r="K29" s="103">
        <v>8</v>
      </c>
      <c r="L29" s="103"/>
      <c r="M29" s="45"/>
      <c r="N29" s="45"/>
      <c r="O29" s="103" t="s">
        <v>294</v>
      </c>
      <c r="P29" s="103"/>
      <c r="Q29" s="45"/>
      <c r="R29" s="45"/>
      <c r="S29" s="103" t="s">
        <v>294</v>
      </c>
      <c r="T29" s="103"/>
      <c r="U29" s="45"/>
      <c r="V29" s="45"/>
      <c r="W29" s="103" t="s">
        <v>294</v>
      </c>
      <c r="X29" s="103"/>
      <c r="Y29" s="45"/>
      <c r="Z29" s="45"/>
      <c r="AA29" s="103">
        <v>501</v>
      </c>
      <c r="AB29" s="103"/>
      <c r="AC29" s="45"/>
    </row>
    <row r="30" spans="1:29">
      <c r="A30" s="13"/>
      <c r="B30" s="101"/>
      <c r="C30" s="103"/>
      <c r="D30" s="103"/>
      <c r="E30" s="45"/>
      <c r="F30" s="45"/>
      <c r="G30" s="103"/>
      <c r="H30" s="103"/>
      <c r="I30" s="101"/>
      <c r="J30" s="45"/>
      <c r="K30" s="103"/>
      <c r="L30" s="103"/>
      <c r="M30" s="45"/>
      <c r="N30" s="45"/>
      <c r="O30" s="103"/>
      <c r="P30" s="103"/>
      <c r="Q30" s="45"/>
      <c r="R30" s="45"/>
      <c r="S30" s="103"/>
      <c r="T30" s="103"/>
      <c r="U30" s="45"/>
      <c r="V30" s="45"/>
      <c r="W30" s="103"/>
      <c r="X30" s="103"/>
      <c r="Y30" s="45"/>
      <c r="Z30" s="45"/>
      <c r="AA30" s="103"/>
      <c r="AB30" s="103"/>
      <c r="AC30" s="45"/>
    </row>
    <row r="31" spans="1:29">
      <c r="A31" s="13"/>
      <c r="B31" s="99" t="s">
        <v>102</v>
      </c>
      <c r="C31" s="104">
        <v>96</v>
      </c>
      <c r="D31" s="104"/>
      <c r="E31" s="31"/>
      <c r="F31" s="31"/>
      <c r="G31" s="104" t="s">
        <v>294</v>
      </c>
      <c r="H31" s="104"/>
      <c r="I31" s="31"/>
      <c r="J31" s="31"/>
      <c r="K31" s="104" t="s">
        <v>294</v>
      </c>
      <c r="L31" s="104"/>
      <c r="M31" s="31"/>
      <c r="N31" s="31"/>
      <c r="O31" s="104" t="s">
        <v>294</v>
      </c>
      <c r="P31" s="104"/>
      <c r="Q31" s="31"/>
      <c r="R31" s="31"/>
      <c r="S31" s="104" t="s">
        <v>294</v>
      </c>
      <c r="T31" s="104"/>
      <c r="U31" s="31"/>
      <c r="V31" s="31"/>
      <c r="W31" s="104" t="s">
        <v>294</v>
      </c>
      <c r="X31" s="104"/>
      <c r="Y31" s="31"/>
      <c r="Z31" s="31"/>
      <c r="AA31" s="104">
        <v>96</v>
      </c>
      <c r="AB31" s="104"/>
      <c r="AC31" s="31"/>
    </row>
    <row r="32" spans="1:29">
      <c r="A32" s="13"/>
      <c r="B32" s="99"/>
      <c r="C32" s="104"/>
      <c r="D32" s="104"/>
      <c r="E32" s="31"/>
      <c r="F32" s="31"/>
      <c r="G32" s="104"/>
      <c r="H32" s="104"/>
      <c r="I32" s="31"/>
      <c r="J32" s="31"/>
      <c r="K32" s="104"/>
      <c r="L32" s="104"/>
      <c r="M32" s="31"/>
      <c r="N32" s="31"/>
      <c r="O32" s="104"/>
      <c r="P32" s="104"/>
      <c r="Q32" s="31"/>
      <c r="R32" s="31"/>
      <c r="S32" s="104"/>
      <c r="T32" s="104"/>
      <c r="U32" s="31"/>
      <c r="V32" s="31"/>
      <c r="W32" s="104"/>
      <c r="X32" s="104"/>
      <c r="Y32" s="31"/>
      <c r="Z32" s="31"/>
      <c r="AA32" s="104"/>
      <c r="AB32" s="104"/>
      <c r="AC32" s="31"/>
    </row>
    <row r="33" spans="1:29">
      <c r="A33" s="13"/>
      <c r="B33" s="101" t="s">
        <v>341</v>
      </c>
      <c r="C33" s="103" t="s">
        <v>294</v>
      </c>
      <c r="D33" s="103"/>
      <c r="E33" s="45"/>
      <c r="F33" s="45"/>
      <c r="G33" s="103" t="s">
        <v>294</v>
      </c>
      <c r="H33" s="103"/>
      <c r="I33" s="45"/>
      <c r="J33" s="45"/>
      <c r="K33" s="102">
        <v>52971</v>
      </c>
      <c r="L33" s="102"/>
      <c r="M33" s="45"/>
      <c r="N33" s="45"/>
      <c r="O33" s="103" t="s">
        <v>294</v>
      </c>
      <c r="P33" s="103"/>
      <c r="Q33" s="45"/>
      <c r="R33" s="45"/>
      <c r="S33" s="103" t="s">
        <v>294</v>
      </c>
      <c r="T33" s="103"/>
      <c r="U33" s="45"/>
      <c r="V33" s="45"/>
      <c r="W33" s="103" t="s">
        <v>294</v>
      </c>
      <c r="X33" s="103"/>
      <c r="Y33" s="45"/>
      <c r="Z33" s="45"/>
      <c r="AA33" s="102">
        <v>52971</v>
      </c>
      <c r="AB33" s="102"/>
      <c r="AC33" s="45"/>
    </row>
    <row r="34" spans="1:29">
      <c r="A34" s="13"/>
      <c r="B34" s="101"/>
      <c r="C34" s="103"/>
      <c r="D34" s="103"/>
      <c r="E34" s="45"/>
      <c r="F34" s="45"/>
      <c r="G34" s="103"/>
      <c r="H34" s="103"/>
      <c r="I34" s="45"/>
      <c r="J34" s="45"/>
      <c r="K34" s="102"/>
      <c r="L34" s="102"/>
      <c r="M34" s="45"/>
      <c r="N34" s="45"/>
      <c r="O34" s="103"/>
      <c r="P34" s="103"/>
      <c r="Q34" s="45"/>
      <c r="R34" s="45"/>
      <c r="S34" s="103"/>
      <c r="T34" s="103"/>
      <c r="U34" s="45"/>
      <c r="V34" s="45"/>
      <c r="W34" s="103"/>
      <c r="X34" s="103"/>
      <c r="Y34" s="45"/>
      <c r="Z34" s="45"/>
      <c r="AA34" s="102"/>
      <c r="AB34" s="102"/>
      <c r="AC34" s="45"/>
    </row>
    <row r="35" spans="1:29">
      <c r="A35" s="13"/>
      <c r="B35" s="99" t="s">
        <v>342</v>
      </c>
      <c r="C35" s="104" t="s">
        <v>294</v>
      </c>
      <c r="D35" s="104"/>
      <c r="E35" s="31"/>
      <c r="F35" s="31"/>
      <c r="G35" s="104" t="s">
        <v>294</v>
      </c>
      <c r="H35" s="104"/>
      <c r="I35" s="31"/>
      <c r="J35" s="31"/>
      <c r="K35" s="105">
        <v>1966</v>
      </c>
      <c r="L35" s="105"/>
      <c r="M35" s="31"/>
      <c r="N35" s="31"/>
      <c r="O35" s="104" t="s">
        <v>294</v>
      </c>
      <c r="P35" s="104"/>
      <c r="Q35" s="31"/>
      <c r="R35" s="31"/>
      <c r="S35" s="104" t="s">
        <v>294</v>
      </c>
      <c r="T35" s="104"/>
      <c r="U35" s="31"/>
      <c r="V35" s="31"/>
      <c r="W35" s="104" t="s">
        <v>294</v>
      </c>
      <c r="X35" s="104"/>
      <c r="Y35" s="31"/>
      <c r="Z35" s="31"/>
      <c r="AA35" s="105">
        <v>1966</v>
      </c>
      <c r="AB35" s="105"/>
      <c r="AC35" s="31"/>
    </row>
    <row r="36" spans="1:29">
      <c r="A36" s="13"/>
      <c r="B36" s="99"/>
      <c r="C36" s="104"/>
      <c r="D36" s="104"/>
      <c r="E36" s="31"/>
      <c r="F36" s="31"/>
      <c r="G36" s="104"/>
      <c r="H36" s="104"/>
      <c r="I36" s="31"/>
      <c r="J36" s="31"/>
      <c r="K36" s="105"/>
      <c r="L36" s="105"/>
      <c r="M36" s="31"/>
      <c r="N36" s="31"/>
      <c r="O36" s="104"/>
      <c r="P36" s="104"/>
      <c r="Q36" s="31"/>
      <c r="R36" s="31"/>
      <c r="S36" s="104"/>
      <c r="T36" s="104"/>
      <c r="U36" s="31"/>
      <c r="V36" s="31"/>
      <c r="W36" s="104"/>
      <c r="X36" s="104"/>
      <c r="Y36" s="31"/>
      <c r="Z36" s="31"/>
      <c r="AA36" s="105"/>
      <c r="AB36" s="105"/>
      <c r="AC36" s="31"/>
    </row>
    <row r="37" spans="1:29">
      <c r="A37" s="13"/>
      <c r="B37" s="101" t="s">
        <v>104</v>
      </c>
      <c r="C37" s="103" t="s">
        <v>294</v>
      </c>
      <c r="D37" s="103"/>
      <c r="E37" s="45"/>
      <c r="F37" s="45"/>
      <c r="G37" s="103" t="s">
        <v>294</v>
      </c>
      <c r="H37" s="103"/>
      <c r="I37" s="45"/>
      <c r="J37" s="45"/>
      <c r="K37" s="102">
        <v>6053</v>
      </c>
      <c r="L37" s="102"/>
      <c r="M37" s="45"/>
      <c r="N37" s="45"/>
      <c r="O37" s="103" t="s">
        <v>294</v>
      </c>
      <c r="P37" s="103"/>
      <c r="Q37" s="45"/>
      <c r="R37" s="45"/>
      <c r="S37" s="103" t="s">
        <v>294</v>
      </c>
      <c r="T37" s="103"/>
      <c r="U37" s="45"/>
      <c r="V37" s="45"/>
      <c r="W37" s="103" t="s">
        <v>294</v>
      </c>
      <c r="X37" s="103"/>
      <c r="Y37" s="45"/>
      <c r="Z37" s="45"/>
      <c r="AA37" s="102">
        <v>6053</v>
      </c>
      <c r="AB37" s="102"/>
      <c r="AC37" s="45"/>
    </row>
    <row r="38" spans="1:29">
      <c r="A38" s="13"/>
      <c r="B38" s="101"/>
      <c r="C38" s="103"/>
      <c r="D38" s="103"/>
      <c r="E38" s="45"/>
      <c r="F38" s="45"/>
      <c r="G38" s="103"/>
      <c r="H38" s="103"/>
      <c r="I38" s="45"/>
      <c r="J38" s="45"/>
      <c r="K38" s="102"/>
      <c r="L38" s="102"/>
      <c r="M38" s="45"/>
      <c r="N38" s="45"/>
      <c r="O38" s="103"/>
      <c r="P38" s="103"/>
      <c r="Q38" s="45"/>
      <c r="R38" s="45"/>
      <c r="S38" s="103"/>
      <c r="T38" s="103"/>
      <c r="U38" s="45"/>
      <c r="V38" s="45"/>
      <c r="W38" s="103"/>
      <c r="X38" s="103"/>
      <c r="Y38" s="45"/>
      <c r="Z38" s="45"/>
      <c r="AA38" s="102"/>
      <c r="AB38" s="102"/>
      <c r="AC38" s="45"/>
    </row>
    <row r="39" spans="1:29">
      <c r="A39" s="13"/>
      <c r="B39" s="99" t="s">
        <v>105</v>
      </c>
      <c r="C39" s="104" t="s">
        <v>294</v>
      </c>
      <c r="D39" s="104"/>
      <c r="E39" s="31"/>
      <c r="F39" s="31"/>
      <c r="G39" s="104" t="s">
        <v>294</v>
      </c>
      <c r="H39" s="104"/>
      <c r="I39" s="31"/>
      <c r="J39" s="31"/>
      <c r="K39" s="104">
        <v>249</v>
      </c>
      <c r="L39" s="104"/>
      <c r="M39" s="31"/>
      <c r="N39" s="31"/>
      <c r="O39" s="105">
        <v>1428</v>
      </c>
      <c r="P39" s="105"/>
      <c r="Q39" s="31"/>
      <c r="R39" s="31"/>
      <c r="S39" s="104" t="s">
        <v>294</v>
      </c>
      <c r="T39" s="104"/>
      <c r="U39" s="31"/>
      <c r="V39" s="31"/>
      <c r="W39" s="104" t="s">
        <v>294</v>
      </c>
      <c r="X39" s="104"/>
      <c r="Y39" s="31"/>
      <c r="Z39" s="31"/>
      <c r="AA39" s="105">
        <v>1677</v>
      </c>
      <c r="AB39" s="105"/>
      <c r="AC39" s="31"/>
    </row>
    <row r="40" spans="1:29">
      <c r="A40" s="13"/>
      <c r="B40" s="99"/>
      <c r="C40" s="104"/>
      <c r="D40" s="104"/>
      <c r="E40" s="31"/>
      <c r="F40" s="31"/>
      <c r="G40" s="104"/>
      <c r="H40" s="104"/>
      <c r="I40" s="31"/>
      <c r="J40" s="31"/>
      <c r="K40" s="104"/>
      <c r="L40" s="104"/>
      <c r="M40" s="31"/>
      <c r="N40" s="31"/>
      <c r="O40" s="105"/>
      <c r="P40" s="105"/>
      <c r="Q40" s="31"/>
      <c r="R40" s="31"/>
      <c r="S40" s="104"/>
      <c r="T40" s="104"/>
      <c r="U40" s="31"/>
      <c r="V40" s="31"/>
      <c r="W40" s="104"/>
      <c r="X40" s="104"/>
      <c r="Y40" s="31"/>
      <c r="Z40" s="31"/>
      <c r="AA40" s="105"/>
      <c r="AB40" s="105"/>
      <c r="AC40" s="31"/>
    </row>
    <row r="41" spans="1:29">
      <c r="A41" s="13"/>
      <c r="B41" s="101" t="s">
        <v>343</v>
      </c>
      <c r="C41" s="103" t="s">
        <v>294</v>
      </c>
      <c r="D41" s="103"/>
      <c r="E41" s="45"/>
      <c r="F41" s="45"/>
      <c r="G41" s="103" t="s">
        <v>294</v>
      </c>
      <c r="H41" s="103"/>
      <c r="I41" s="45"/>
      <c r="J41" s="45"/>
      <c r="K41" s="103">
        <v>36</v>
      </c>
      <c r="L41" s="103"/>
      <c r="M41" s="45"/>
      <c r="N41" s="45"/>
      <c r="O41" s="103" t="s">
        <v>294</v>
      </c>
      <c r="P41" s="103"/>
      <c r="Q41" s="45"/>
      <c r="R41" s="45"/>
      <c r="S41" s="103" t="s">
        <v>294</v>
      </c>
      <c r="T41" s="103"/>
      <c r="U41" s="45"/>
      <c r="V41" s="45"/>
      <c r="W41" s="103" t="s">
        <v>294</v>
      </c>
      <c r="X41" s="103"/>
      <c r="Y41" s="45"/>
      <c r="Z41" s="45"/>
      <c r="AA41" s="103">
        <v>36</v>
      </c>
      <c r="AB41" s="103"/>
      <c r="AC41" s="45"/>
    </row>
    <row r="42" spans="1:29">
      <c r="A42" s="13"/>
      <c r="B42" s="101"/>
      <c r="C42" s="103"/>
      <c r="D42" s="103"/>
      <c r="E42" s="45"/>
      <c r="F42" s="45"/>
      <c r="G42" s="103"/>
      <c r="H42" s="103"/>
      <c r="I42" s="45"/>
      <c r="J42" s="45"/>
      <c r="K42" s="103"/>
      <c r="L42" s="103"/>
      <c r="M42" s="45"/>
      <c r="N42" s="45"/>
      <c r="O42" s="103"/>
      <c r="P42" s="103"/>
      <c r="Q42" s="45"/>
      <c r="R42" s="45"/>
      <c r="S42" s="103"/>
      <c r="T42" s="103"/>
      <c r="U42" s="45"/>
      <c r="V42" s="45"/>
      <c r="W42" s="103"/>
      <c r="X42" s="103"/>
      <c r="Y42" s="45"/>
      <c r="Z42" s="45"/>
      <c r="AA42" s="103"/>
      <c r="AB42" s="103"/>
      <c r="AC42" s="45"/>
    </row>
    <row r="43" spans="1:29">
      <c r="A43" s="13"/>
      <c r="B43" s="99" t="s">
        <v>106</v>
      </c>
      <c r="C43" s="104" t="s">
        <v>294</v>
      </c>
      <c r="D43" s="104"/>
      <c r="E43" s="31"/>
      <c r="F43" s="31"/>
      <c r="G43" s="104" t="s">
        <v>294</v>
      </c>
      <c r="H43" s="104"/>
      <c r="I43" s="31"/>
      <c r="J43" s="31"/>
      <c r="K43" s="104" t="s">
        <v>294</v>
      </c>
      <c r="L43" s="104"/>
      <c r="M43" s="31"/>
      <c r="N43" s="31"/>
      <c r="O43" s="105">
        <v>2668</v>
      </c>
      <c r="P43" s="105"/>
      <c r="Q43" s="31"/>
      <c r="R43" s="31"/>
      <c r="S43" s="104" t="s">
        <v>294</v>
      </c>
      <c r="T43" s="104"/>
      <c r="U43" s="31"/>
      <c r="V43" s="31"/>
      <c r="W43" s="104" t="s">
        <v>294</v>
      </c>
      <c r="X43" s="104"/>
      <c r="Y43" s="31"/>
      <c r="Z43" s="31"/>
      <c r="AA43" s="105">
        <v>2668</v>
      </c>
      <c r="AB43" s="105"/>
      <c r="AC43" s="31"/>
    </row>
    <row r="44" spans="1:29">
      <c r="A44" s="13"/>
      <c r="B44" s="99"/>
      <c r="C44" s="104"/>
      <c r="D44" s="104"/>
      <c r="E44" s="31"/>
      <c r="F44" s="31"/>
      <c r="G44" s="104"/>
      <c r="H44" s="104"/>
      <c r="I44" s="31"/>
      <c r="J44" s="31"/>
      <c r="K44" s="104"/>
      <c r="L44" s="104"/>
      <c r="M44" s="31"/>
      <c r="N44" s="31"/>
      <c r="O44" s="105"/>
      <c r="P44" s="105"/>
      <c r="Q44" s="31"/>
      <c r="R44" s="31"/>
      <c r="S44" s="104"/>
      <c r="T44" s="104"/>
      <c r="U44" s="31"/>
      <c r="V44" s="31"/>
      <c r="W44" s="104"/>
      <c r="X44" s="104"/>
      <c r="Y44" s="31"/>
      <c r="Z44" s="31"/>
      <c r="AA44" s="105"/>
      <c r="AB44" s="105"/>
      <c r="AC44" s="31"/>
    </row>
    <row r="45" spans="1:29">
      <c r="A45" s="13"/>
      <c r="B45" s="101" t="s">
        <v>107</v>
      </c>
      <c r="C45" s="103" t="s">
        <v>294</v>
      </c>
      <c r="D45" s="103"/>
      <c r="E45" s="45"/>
      <c r="F45" s="45"/>
      <c r="G45" s="103" t="s">
        <v>294</v>
      </c>
      <c r="H45" s="103"/>
      <c r="I45" s="45"/>
      <c r="J45" s="45"/>
      <c r="K45" s="102">
        <v>6753</v>
      </c>
      <c r="L45" s="102"/>
      <c r="M45" s="45"/>
      <c r="N45" s="45"/>
      <c r="O45" s="103" t="s">
        <v>294</v>
      </c>
      <c r="P45" s="103"/>
      <c r="Q45" s="45"/>
      <c r="R45" s="45"/>
      <c r="S45" s="103" t="s">
        <v>294</v>
      </c>
      <c r="T45" s="103"/>
      <c r="U45" s="45"/>
      <c r="V45" s="45"/>
      <c r="W45" s="103" t="s">
        <v>294</v>
      </c>
      <c r="X45" s="103"/>
      <c r="Y45" s="45"/>
      <c r="Z45" s="45"/>
      <c r="AA45" s="102">
        <v>6753</v>
      </c>
      <c r="AB45" s="102"/>
      <c r="AC45" s="45"/>
    </row>
    <row r="46" spans="1:29">
      <c r="A46" s="13"/>
      <c r="B46" s="101"/>
      <c r="C46" s="103"/>
      <c r="D46" s="103"/>
      <c r="E46" s="45"/>
      <c r="F46" s="45"/>
      <c r="G46" s="103"/>
      <c r="H46" s="103"/>
      <c r="I46" s="45"/>
      <c r="J46" s="45"/>
      <c r="K46" s="102"/>
      <c r="L46" s="102"/>
      <c r="M46" s="45"/>
      <c r="N46" s="45"/>
      <c r="O46" s="103"/>
      <c r="P46" s="103"/>
      <c r="Q46" s="45"/>
      <c r="R46" s="45"/>
      <c r="S46" s="103"/>
      <c r="T46" s="103"/>
      <c r="U46" s="45"/>
      <c r="V46" s="45"/>
      <c r="W46" s="103"/>
      <c r="X46" s="103"/>
      <c r="Y46" s="45"/>
      <c r="Z46" s="45"/>
      <c r="AA46" s="102"/>
      <c r="AB46" s="102"/>
      <c r="AC46" s="45"/>
    </row>
    <row r="47" spans="1:29">
      <c r="A47" s="13"/>
      <c r="B47" s="99" t="s">
        <v>110</v>
      </c>
      <c r="C47" s="104" t="s">
        <v>294</v>
      </c>
      <c r="D47" s="104"/>
      <c r="E47" s="31"/>
      <c r="F47" s="31"/>
      <c r="G47" s="104" t="s">
        <v>294</v>
      </c>
      <c r="H47" s="104"/>
      <c r="I47" s="31"/>
      <c r="J47" s="31"/>
      <c r="K47" s="104">
        <v>46</v>
      </c>
      <c r="L47" s="104"/>
      <c r="M47" s="31"/>
      <c r="N47" s="31"/>
      <c r="O47" s="104" t="s">
        <v>294</v>
      </c>
      <c r="P47" s="104"/>
      <c r="Q47" s="31"/>
      <c r="R47" s="31"/>
      <c r="S47" s="104" t="s">
        <v>294</v>
      </c>
      <c r="T47" s="104"/>
      <c r="U47" s="31"/>
      <c r="V47" s="31"/>
      <c r="W47" s="104" t="s">
        <v>294</v>
      </c>
      <c r="X47" s="104"/>
      <c r="Y47" s="31"/>
      <c r="Z47" s="31"/>
      <c r="AA47" s="104">
        <v>46</v>
      </c>
      <c r="AB47" s="104"/>
      <c r="AC47" s="31"/>
    </row>
    <row r="48" spans="1:29" ht="15.75" thickBot="1">
      <c r="A48" s="13"/>
      <c r="B48" s="99"/>
      <c r="C48" s="113"/>
      <c r="D48" s="113"/>
      <c r="E48" s="49"/>
      <c r="F48" s="31"/>
      <c r="G48" s="113"/>
      <c r="H48" s="113"/>
      <c r="I48" s="49"/>
      <c r="J48" s="31"/>
      <c r="K48" s="113"/>
      <c r="L48" s="113"/>
      <c r="M48" s="49"/>
      <c r="N48" s="31"/>
      <c r="O48" s="113"/>
      <c r="P48" s="113"/>
      <c r="Q48" s="49"/>
      <c r="R48" s="31"/>
      <c r="S48" s="113"/>
      <c r="T48" s="113"/>
      <c r="U48" s="49"/>
      <c r="V48" s="31"/>
      <c r="W48" s="113"/>
      <c r="X48" s="113"/>
      <c r="Y48" s="49"/>
      <c r="Z48" s="31"/>
      <c r="AA48" s="113"/>
      <c r="AB48" s="113"/>
      <c r="AC48" s="49"/>
    </row>
    <row r="49" spans="1:29">
      <c r="A49" s="13"/>
      <c r="B49" s="101" t="s">
        <v>344</v>
      </c>
      <c r="C49" s="116">
        <v>11958</v>
      </c>
      <c r="D49" s="116"/>
      <c r="E49" s="55"/>
      <c r="F49" s="45"/>
      <c r="G49" s="116">
        <v>2911</v>
      </c>
      <c r="H49" s="116"/>
      <c r="I49" s="55"/>
      <c r="J49" s="45"/>
      <c r="K49" s="115" t="s">
        <v>345</v>
      </c>
      <c r="L49" s="115"/>
      <c r="M49" s="120" t="s">
        <v>297</v>
      </c>
      <c r="N49" s="45"/>
      <c r="O49" s="115" t="s">
        <v>346</v>
      </c>
      <c r="P49" s="115"/>
      <c r="Q49" s="120" t="s">
        <v>297</v>
      </c>
      <c r="R49" s="45"/>
      <c r="S49" s="115" t="s">
        <v>294</v>
      </c>
      <c r="T49" s="115"/>
      <c r="U49" s="55"/>
      <c r="V49" s="45"/>
      <c r="W49" s="115" t="s">
        <v>294</v>
      </c>
      <c r="X49" s="115"/>
      <c r="Y49" s="55"/>
      <c r="Z49" s="45"/>
      <c r="AA49" s="115" t="s">
        <v>347</v>
      </c>
      <c r="AB49" s="115"/>
      <c r="AC49" s="120" t="s">
        <v>297</v>
      </c>
    </row>
    <row r="50" spans="1:29">
      <c r="A50" s="13"/>
      <c r="B50" s="101"/>
      <c r="C50" s="117"/>
      <c r="D50" s="117"/>
      <c r="E50" s="118"/>
      <c r="F50" s="45"/>
      <c r="G50" s="117"/>
      <c r="H50" s="117"/>
      <c r="I50" s="118"/>
      <c r="J50" s="45"/>
      <c r="K50" s="119"/>
      <c r="L50" s="119"/>
      <c r="M50" s="121"/>
      <c r="N50" s="45"/>
      <c r="O50" s="119"/>
      <c r="P50" s="119"/>
      <c r="Q50" s="121"/>
      <c r="R50" s="45"/>
      <c r="S50" s="119"/>
      <c r="T50" s="119"/>
      <c r="U50" s="118"/>
      <c r="V50" s="45"/>
      <c r="W50" s="119"/>
      <c r="X50" s="119"/>
      <c r="Y50" s="118"/>
      <c r="Z50" s="45"/>
      <c r="AA50" s="119"/>
      <c r="AB50" s="119"/>
      <c r="AC50" s="121"/>
    </row>
    <row r="51" spans="1:29">
      <c r="A51" s="13"/>
      <c r="B51" s="99" t="s">
        <v>348</v>
      </c>
      <c r="C51" s="104" t="s">
        <v>294</v>
      </c>
      <c r="D51" s="104"/>
      <c r="E51" s="31"/>
      <c r="F51" s="31"/>
      <c r="G51" s="104" t="s">
        <v>294</v>
      </c>
      <c r="H51" s="104"/>
      <c r="I51" s="31"/>
      <c r="J51" s="31"/>
      <c r="K51" s="104" t="s">
        <v>294</v>
      </c>
      <c r="L51" s="104"/>
      <c r="M51" s="31"/>
      <c r="N51" s="31"/>
      <c r="O51" s="104" t="s">
        <v>294</v>
      </c>
      <c r="P51" s="104"/>
      <c r="Q51" s="31"/>
      <c r="R51" s="31"/>
      <c r="S51" s="104">
        <v>115</v>
      </c>
      <c r="T51" s="104"/>
      <c r="U51" s="31"/>
      <c r="V51" s="31"/>
      <c r="W51" s="104" t="s">
        <v>294</v>
      </c>
      <c r="X51" s="104"/>
      <c r="Y51" s="31"/>
      <c r="Z51" s="31"/>
      <c r="AA51" s="104">
        <v>115</v>
      </c>
      <c r="AB51" s="104"/>
      <c r="AC51" s="31"/>
    </row>
    <row r="52" spans="1:29" ht="15.75" thickBot="1">
      <c r="A52" s="13"/>
      <c r="B52" s="99"/>
      <c r="C52" s="113"/>
      <c r="D52" s="113"/>
      <c r="E52" s="49"/>
      <c r="F52" s="31"/>
      <c r="G52" s="113"/>
      <c r="H52" s="113"/>
      <c r="I52" s="49"/>
      <c r="J52" s="31"/>
      <c r="K52" s="113"/>
      <c r="L52" s="113"/>
      <c r="M52" s="49"/>
      <c r="N52" s="31"/>
      <c r="O52" s="113"/>
      <c r="P52" s="113"/>
      <c r="Q52" s="49"/>
      <c r="R52" s="31"/>
      <c r="S52" s="113"/>
      <c r="T52" s="113"/>
      <c r="U52" s="49"/>
      <c r="V52" s="31"/>
      <c r="W52" s="113"/>
      <c r="X52" s="113"/>
      <c r="Y52" s="49"/>
      <c r="Z52" s="31"/>
      <c r="AA52" s="113"/>
      <c r="AB52" s="113"/>
      <c r="AC52" s="49"/>
    </row>
    <row r="53" spans="1:29">
      <c r="A53" s="13"/>
      <c r="B53" s="101" t="s">
        <v>349</v>
      </c>
      <c r="C53" s="116">
        <v>11958</v>
      </c>
      <c r="D53" s="116"/>
      <c r="E53" s="55"/>
      <c r="F53" s="45"/>
      <c r="G53" s="116">
        <v>2911</v>
      </c>
      <c r="H53" s="116"/>
      <c r="I53" s="55"/>
      <c r="J53" s="45"/>
      <c r="K53" s="115" t="s">
        <v>345</v>
      </c>
      <c r="L53" s="115"/>
      <c r="M53" s="120" t="s">
        <v>297</v>
      </c>
      <c r="N53" s="45"/>
      <c r="O53" s="115" t="s">
        <v>346</v>
      </c>
      <c r="P53" s="115"/>
      <c r="Q53" s="120" t="s">
        <v>297</v>
      </c>
      <c r="R53" s="45"/>
      <c r="S53" s="115">
        <v>115</v>
      </c>
      <c r="T53" s="115"/>
      <c r="U53" s="55"/>
      <c r="V53" s="45"/>
      <c r="W53" s="115" t="s">
        <v>294</v>
      </c>
      <c r="X53" s="115"/>
      <c r="Y53" s="55"/>
      <c r="Z53" s="45"/>
      <c r="AA53" s="115" t="s">
        <v>350</v>
      </c>
      <c r="AB53" s="115"/>
      <c r="AC53" s="120" t="s">
        <v>297</v>
      </c>
    </row>
    <row r="54" spans="1:29">
      <c r="A54" s="13"/>
      <c r="B54" s="101"/>
      <c r="C54" s="117"/>
      <c r="D54" s="117"/>
      <c r="E54" s="118"/>
      <c r="F54" s="45"/>
      <c r="G54" s="117"/>
      <c r="H54" s="117"/>
      <c r="I54" s="118"/>
      <c r="J54" s="45"/>
      <c r="K54" s="119"/>
      <c r="L54" s="119"/>
      <c r="M54" s="121"/>
      <c r="N54" s="45"/>
      <c r="O54" s="119"/>
      <c r="P54" s="119"/>
      <c r="Q54" s="121"/>
      <c r="R54" s="45"/>
      <c r="S54" s="119"/>
      <c r="T54" s="119"/>
      <c r="U54" s="118"/>
      <c r="V54" s="45"/>
      <c r="W54" s="119"/>
      <c r="X54" s="119"/>
      <c r="Y54" s="118"/>
      <c r="Z54" s="45"/>
      <c r="AA54" s="119"/>
      <c r="AB54" s="119"/>
      <c r="AC54" s="121"/>
    </row>
    <row r="55" spans="1:29">
      <c r="A55" s="13"/>
      <c r="B55" s="99" t="s">
        <v>114</v>
      </c>
      <c r="C55" s="104" t="s">
        <v>294</v>
      </c>
      <c r="D55" s="104"/>
      <c r="E55" s="31"/>
      <c r="F55" s="31"/>
      <c r="G55" s="104" t="s">
        <v>294</v>
      </c>
      <c r="H55" s="104"/>
      <c r="I55" s="31"/>
      <c r="J55" s="31"/>
      <c r="K55" s="104" t="s">
        <v>294</v>
      </c>
      <c r="L55" s="104"/>
      <c r="M55" s="31"/>
      <c r="N55" s="31"/>
      <c r="O55" s="104" t="s">
        <v>351</v>
      </c>
      <c r="P55" s="104"/>
      <c r="Q55" s="99" t="s">
        <v>297</v>
      </c>
      <c r="R55" s="31"/>
      <c r="S55" s="104" t="s">
        <v>294</v>
      </c>
      <c r="T55" s="104"/>
      <c r="U55" s="31"/>
      <c r="V55" s="31"/>
      <c r="W55" s="104" t="s">
        <v>294</v>
      </c>
      <c r="X55" s="104"/>
      <c r="Y55" s="31"/>
      <c r="Z55" s="31"/>
      <c r="AA55" s="104" t="s">
        <v>351</v>
      </c>
      <c r="AB55" s="104"/>
      <c r="AC55" s="99" t="s">
        <v>297</v>
      </c>
    </row>
    <row r="56" spans="1:29">
      <c r="A56" s="13"/>
      <c r="B56" s="99"/>
      <c r="C56" s="104"/>
      <c r="D56" s="104"/>
      <c r="E56" s="31"/>
      <c r="F56" s="31"/>
      <c r="G56" s="104"/>
      <c r="H56" s="104"/>
      <c r="I56" s="31"/>
      <c r="J56" s="31"/>
      <c r="K56" s="104"/>
      <c r="L56" s="104"/>
      <c r="M56" s="31"/>
      <c r="N56" s="31"/>
      <c r="O56" s="104"/>
      <c r="P56" s="104"/>
      <c r="Q56" s="99"/>
      <c r="R56" s="31"/>
      <c r="S56" s="104"/>
      <c r="T56" s="104"/>
      <c r="U56" s="31"/>
      <c r="V56" s="31"/>
      <c r="W56" s="104"/>
      <c r="X56" s="104"/>
      <c r="Y56" s="31"/>
      <c r="Z56" s="31"/>
      <c r="AA56" s="104"/>
      <c r="AB56" s="104"/>
      <c r="AC56" s="99"/>
    </row>
    <row r="57" spans="1:29">
      <c r="A57" s="13"/>
      <c r="B57" s="101" t="s">
        <v>115</v>
      </c>
      <c r="C57" s="103" t="s">
        <v>294</v>
      </c>
      <c r="D57" s="103"/>
      <c r="E57" s="45"/>
      <c r="F57" s="45"/>
      <c r="G57" s="103" t="s">
        <v>294</v>
      </c>
      <c r="H57" s="103"/>
      <c r="I57" s="45"/>
      <c r="J57" s="45"/>
      <c r="K57" s="103">
        <v>181</v>
      </c>
      <c r="L57" s="103"/>
      <c r="M57" s="45"/>
      <c r="N57" s="45"/>
      <c r="O57" s="103" t="s">
        <v>294</v>
      </c>
      <c r="P57" s="103"/>
      <c r="Q57" s="45"/>
      <c r="R57" s="45"/>
      <c r="S57" s="103" t="s">
        <v>294</v>
      </c>
      <c r="T57" s="103"/>
      <c r="U57" s="45"/>
      <c r="V57" s="45"/>
      <c r="W57" s="103" t="s">
        <v>294</v>
      </c>
      <c r="X57" s="103"/>
      <c r="Y57" s="45"/>
      <c r="Z57" s="45"/>
      <c r="AA57" s="103">
        <v>181</v>
      </c>
      <c r="AB57" s="103"/>
      <c r="AC57" s="45"/>
    </row>
    <row r="58" spans="1:29" ht="15.75" thickBot="1">
      <c r="A58" s="13"/>
      <c r="B58" s="101"/>
      <c r="C58" s="106"/>
      <c r="D58" s="106"/>
      <c r="E58" s="59"/>
      <c r="F58" s="45"/>
      <c r="G58" s="106"/>
      <c r="H58" s="106"/>
      <c r="I58" s="59"/>
      <c r="J58" s="45"/>
      <c r="K58" s="106"/>
      <c r="L58" s="106"/>
      <c r="M58" s="59"/>
      <c r="N58" s="45"/>
      <c r="O58" s="106"/>
      <c r="P58" s="106"/>
      <c r="Q58" s="59"/>
      <c r="R58" s="45"/>
      <c r="S58" s="106"/>
      <c r="T58" s="106"/>
      <c r="U58" s="59"/>
      <c r="V58" s="45"/>
      <c r="W58" s="106"/>
      <c r="X58" s="106"/>
      <c r="Y58" s="59"/>
      <c r="Z58" s="45"/>
      <c r="AA58" s="106"/>
      <c r="AB58" s="106"/>
      <c r="AC58" s="59"/>
    </row>
    <row r="59" spans="1:29">
      <c r="A59" s="13"/>
      <c r="B59" s="99" t="s">
        <v>352</v>
      </c>
      <c r="C59" s="100" t="s">
        <v>279</v>
      </c>
      <c r="D59" s="110">
        <v>11958</v>
      </c>
      <c r="E59" s="62"/>
      <c r="F59" s="31"/>
      <c r="G59" s="100" t="s">
        <v>279</v>
      </c>
      <c r="H59" s="110">
        <v>2911</v>
      </c>
      <c r="I59" s="62"/>
      <c r="J59" s="31"/>
      <c r="K59" s="100" t="s">
        <v>279</v>
      </c>
      <c r="L59" s="112" t="s">
        <v>353</v>
      </c>
      <c r="M59" s="100" t="s">
        <v>297</v>
      </c>
      <c r="N59" s="31"/>
      <c r="O59" s="100" t="s">
        <v>279</v>
      </c>
      <c r="P59" s="112" t="s">
        <v>354</v>
      </c>
      <c r="Q59" s="100" t="s">
        <v>297</v>
      </c>
      <c r="R59" s="31"/>
      <c r="S59" s="100" t="s">
        <v>279</v>
      </c>
      <c r="T59" s="112">
        <v>115</v>
      </c>
      <c r="U59" s="62"/>
      <c r="V59" s="31"/>
      <c r="W59" s="100" t="s">
        <v>279</v>
      </c>
      <c r="X59" s="112" t="s">
        <v>294</v>
      </c>
      <c r="Y59" s="62"/>
      <c r="Z59" s="31"/>
      <c r="AA59" s="100" t="s">
        <v>279</v>
      </c>
      <c r="AB59" s="112" t="s">
        <v>355</v>
      </c>
      <c r="AC59" s="100" t="s">
        <v>297</v>
      </c>
    </row>
    <row r="60" spans="1:29" ht="15.75" thickBot="1">
      <c r="A60" s="13"/>
      <c r="B60" s="99"/>
      <c r="C60" s="122"/>
      <c r="D60" s="123"/>
      <c r="E60" s="66"/>
      <c r="F60" s="31"/>
      <c r="G60" s="122"/>
      <c r="H60" s="123"/>
      <c r="I60" s="66"/>
      <c r="J60" s="31"/>
      <c r="K60" s="122"/>
      <c r="L60" s="124"/>
      <c r="M60" s="122"/>
      <c r="N60" s="31"/>
      <c r="O60" s="122"/>
      <c r="P60" s="124"/>
      <c r="Q60" s="122"/>
      <c r="R60" s="31"/>
      <c r="S60" s="122"/>
      <c r="T60" s="124"/>
      <c r="U60" s="66"/>
      <c r="V60" s="31"/>
      <c r="W60" s="122"/>
      <c r="X60" s="124"/>
      <c r="Y60" s="66"/>
      <c r="Z60" s="31"/>
      <c r="AA60" s="122"/>
      <c r="AB60" s="124"/>
      <c r="AC60" s="122"/>
    </row>
    <row r="61" spans="1:29" ht="15.75" thickTop="1">
      <c r="A61" s="13"/>
      <c r="B61" s="140"/>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c r="AA61" s="140"/>
      <c r="AB61" s="140"/>
      <c r="AC61" s="140"/>
    </row>
    <row r="62" spans="1:29">
      <c r="A62" s="13"/>
      <c r="B62" s="140"/>
      <c r="C62" s="140"/>
      <c r="D62" s="140"/>
      <c r="E62" s="140"/>
      <c r="F62" s="140"/>
      <c r="G62" s="140"/>
      <c r="H62" s="140"/>
      <c r="I62" s="140"/>
      <c r="J62" s="140"/>
      <c r="K62" s="140"/>
      <c r="L62" s="140"/>
      <c r="M62" s="140"/>
      <c r="N62" s="140"/>
      <c r="O62" s="140"/>
      <c r="P62" s="140"/>
      <c r="Q62" s="140"/>
      <c r="R62" s="140"/>
      <c r="S62" s="140"/>
      <c r="T62" s="140"/>
      <c r="U62" s="140"/>
      <c r="V62" s="140"/>
      <c r="W62" s="140"/>
      <c r="X62" s="140"/>
      <c r="Y62" s="140"/>
      <c r="Z62" s="140"/>
      <c r="AA62" s="140"/>
      <c r="AB62" s="140"/>
      <c r="AC62" s="140"/>
    </row>
    <row r="63" spans="1:29">
      <c r="A63" s="13"/>
      <c r="B63" s="140"/>
      <c r="C63" s="140"/>
      <c r="D63" s="140"/>
      <c r="E63" s="140"/>
      <c r="F63" s="140"/>
      <c r="G63" s="140"/>
      <c r="H63" s="140"/>
      <c r="I63" s="140"/>
      <c r="J63" s="140"/>
      <c r="K63" s="140"/>
      <c r="L63" s="140"/>
      <c r="M63" s="140"/>
      <c r="N63" s="140"/>
      <c r="O63" s="140"/>
      <c r="P63" s="140"/>
      <c r="Q63" s="140"/>
      <c r="R63" s="140"/>
      <c r="S63" s="140"/>
      <c r="T63" s="140"/>
      <c r="U63" s="140"/>
      <c r="V63" s="140"/>
      <c r="W63" s="140"/>
      <c r="X63" s="140"/>
      <c r="Y63" s="140"/>
      <c r="Z63" s="140"/>
      <c r="AA63" s="140"/>
      <c r="AB63" s="140"/>
      <c r="AC63" s="140"/>
    </row>
    <row r="64" spans="1:29">
      <c r="A64" s="13"/>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3"/>
      <c r="B65" s="19"/>
      <c r="C65" s="19"/>
      <c r="D65" s="19"/>
      <c r="E65" s="19"/>
      <c r="F65" s="19"/>
      <c r="G65" s="19"/>
      <c r="H65" s="19"/>
      <c r="I65" s="19"/>
      <c r="J65" s="19"/>
      <c r="K65" s="19"/>
      <c r="L65" s="19"/>
      <c r="M65" s="19"/>
      <c r="N65" s="19"/>
      <c r="O65" s="19"/>
      <c r="P65" s="19"/>
      <c r="Q65" s="19"/>
      <c r="R65" s="19"/>
      <c r="S65" s="19"/>
      <c r="T65" s="19"/>
      <c r="U65" s="19"/>
      <c r="V65" s="19"/>
      <c r="W65" s="19"/>
      <c r="X65" s="19"/>
      <c r="Y65" s="19"/>
    </row>
    <row r="66" spans="1:25" ht="15.75" thickBot="1">
      <c r="A66" s="13"/>
      <c r="B66" s="18"/>
      <c r="C66" s="96" t="s">
        <v>318</v>
      </c>
      <c r="D66" s="96"/>
      <c r="E66" s="96"/>
      <c r="F66" s="96"/>
      <c r="G66" s="96"/>
      <c r="H66" s="96"/>
      <c r="I66" s="96"/>
      <c r="J66" s="18"/>
      <c r="K66" s="31"/>
      <c r="L66" s="31"/>
      <c r="M66" s="31"/>
      <c r="N66" s="18"/>
      <c r="O66" s="31"/>
      <c r="P66" s="31"/>
      <c r="Q66" s="31"/>
      <c r="R66" s="18"/>
      <c r="S66" s="97" t="s">
        <v>319</v>
      </c>
      <c r="T66" s="97"/>
      <c r="U66" s="97"/>
      <c r="V66" s="18"/>
      <c r="W66" s="31"/>
      <c r="X66" s="31"/>
      <c r="Y66" s="31"/>
    </row>
    <row r="67" spans="1:25" ht="15.75" thickBot="1">
      <c r="A67" s="13"/>
      <c r="B67" s="18"/>
      <c r="C67" s="98" t="s">
        <v>320</v>
      </c>
      <c r="D67" s="98"/>
      <c r="E67" s="98"/>
      <c r="F67" s="18"/>
      <c r="G67" s="98" t="s">
        <v>321</v>
      </c>
      <c r="H67" s="98"/>
      <c r="I67" s="98"/>
      <c r="J67" s="18"/>
      <c r="K67" s="96" t="s">
        <v>322</v>
      </c>
      <c r="L67" s="96"/>
      <c r="M67" s="96"/>
      <c r="N67" s="18"/>
      <c r="O67" s="96" t="s">
        <v>323</v>
      </c>
      <c r="P67" s="96"/>
      <c r="Q67" s="96"/>
      <c r="R67" s="18"/>
      <c r="S67" s="96" t="s">
        <v>324</v>
      </c>
      <c r="T67" s="96"/>
      <c r="U67" s="96"/>
      <c r="V67" s="18"/>
      <c r="W67" s="96" t="s">
        <v>154</v>
      </c>
      <c r="X67" s="96"/>
      <c r="Y67" s="96"/>
    </row>
    <row r="68" spans="1:25">
      <c r="A68" s="13"/>
      <c r="B68" s="94" t="s">
        <v>356</v>
      </c>
      <c r="C68" s="62"/>
      <c r="D68" s="62"/>
      <c r="E68" s="62"/>
      <c r="F68" s="18"/>
      <c r="G68" s="62"/>
      <c r="H68" s="62"/>
      <c r="I68" s="62"/>
      <c r="J68" s="18"/>
      <c r="K68" s="62"/>
      <c r="L68" s="62"/>
      <c r="M68" s="62"/>
      <c r="N68" s="18"/>
      <c r="O68" s="62"/>
      <c r="P68" s="62"/>
      <c r="Q68" s="62"/>
      <c r="R68" s="18"/>
      <c r="S68" s="62"/>
      <c r="T68" s="62"/>
      <c r="U68" s="62"/>
      <c r="V68" s="18"/>
      <c r="W68" s="62"/>
      <c r="X68" s="62"/>
      <c r="Y68" s="62"/>
    </row>
    <row r="69" spans="1:25">
      <c r="A69" s="13"/>
      <c r="B69" s="126" t="s">
        <v>357</v>
      </c>
      <c r="C69" s="101" t="s">
        <v>279</v>
      </c>
      <c r="D69" s="102">
        <v>440436</v>
      </c>
      <c r="E69" s="45"/>
      <c r="F69" s="45"/>
      <c r="G69" s="101" t="s">
        <v>279</v>
      </c>
      <c r="H69" s="102">
        <v>834633</v>
      </c>
      <c r="I69" s="45"/>
      <c r="J69" s="45"/>
      <c r="K69" s="101" t="s">
        <v>279</v>
      </c>
      <c r="L69" s="102">
        <v>316049</v>
      </c>
      <c r="M69" s="45"/>
      <c r="N69" s="45"/>
      <c r="O69" s="101" t="s">
        <v>279</v>
      </c>
      <c r="P69" s="103" t="s">
        <v>294</v>
      </c>
      <c r="Q69" s="45"/>
      <c r="R69" s="45"/>
      <c r="S69" s="101" t="s">
        <v>279</v>
      </c>
      <c r="T69" s="103" t="s">
        <v>294</v>
      </c>
      <c r="U69" s="45"/>
      <c r="V69" s="45"/>
      <c r="W69" s="101" t="s">
        <v>279</v>
      </c>
      <c r="X69" s="102">
        <v>1591118</v>
      </c>
      <c r="Y69" s="45"/>
    </row>
    <row r="70" spans="1:25">
      <c r="A70" s="13"/>
      <c r="B70" s="126"/>
      <c r="C70" s="101"/>
      <c r="D70" s="102"/>
      <c r="E70" s="45"/>
      <c r="F70" s="45"/>
      <c r="G70" s="101"/>
      <c r="H70" s="102"/>
      <c r="I70" s="45"/>
      <c r="J70" s="45"/>
      <c r="K70" s="101"/>
      <c r="L70" s="102"/>
      <c r="M70" s="45"/>
      <c r="N70" s="45"/>
      <c r="O70" s="101"/>
      <c r="P70" s="103"/>
      <c r="Q70" s="45"/>
      <c r="R70" s="45"/>
      <c r="S70" s="101"/>
      <c r="T70" s="103"/>
      <c r="U70" s="45"/>
      <c r="V70" s="45"/>
      <c r="W70" s="101"/>
      <c r="X70" s="102"/>
      <c r="Y70" s="45"/>
    </row>
    <row r="71" spans="1:25">
      <c r="A71" s="13"/>
      <c r="B71" s="127" t="s">
        <v>358</v>
      </c>
      <c r="C71" s="105">
        <v>14149</v>
      </c>
      <c r="D71" s="105"/>
      <c r="E71" s="31"/>
      <c r="F71" s="31"/>
      <c r="G71" s="105">
        <v>3778</v>
      </c>
      <c r="H71" s="105"/>
      <c r="I71" s="31"/>
      <c r="J71" s="31"/>
      <c r="K71" s="105">
        <v>11933</v>
      </c>
      <c r="L71" s="105"/>
      <c r="M71" s="31"/>
      <c r="N71" s="31"/>
      <c r="O71" s="105">
        <v>48016</v>
      </c>
      <c r="P71" s="105"/>
      <c r="Q71" s="31"/>
      <c r="R71" s="31"/>
      <c r="S71" s="104" t="s">
        <v>294</v>
      </c>
      <c r="T71" s="104"/>
      <c r="U71" s="31"/>
      <c r="V71" s="31"/>
      <c r="W71" s="105">
        <v>77876</v>
      </c>
      <c r="X71" s="105"/>
      <c r="Y71" s="31"/>
    </row>
    <row r="72" spans="1:25">
      <c r="A72" s="13"/>
      <c r="B72" s="127"/>
      <c r="C72" s="105"/>
      <c r="D72" s="105"/>
      <c r="E72" s="31"/>
      <c r="F72" s="31"/>
      <c r="G72" s="105"/>
      <c r="H72" s="105"/>
      <c r="I72" s="31"/>
      <c r="J72" s="31"/>
      <c r="K72" s="105"/>
      <c r="L72" s="105"/>
      <c r="M72" s="31"/>
      <c r="N72" s="31"/>
      <c r="O72" s="105"/>
      <c r="P72" s="105"/>
      <c r="Q72" s="31"/>
      <c r="R72" s="31"/>
      <c r="S72" s="104"/>
      <c r="T72" s="104"/>
      <c r="U72" s="31"/>
      <c r="V72" s="31"/>
      <c r="W72" s="105"/>
      <c r="X72" s="105"/>
      <c r="Y72" s="31"/>
    </row>
    <row r="73" spans="1:25">
      <c r="A73" s="13"/>
      <c r="B73" s="126" t="s">
        <v>359</v>
      </c>
      <c r="C73" s="102">
        <v>1575</v>
      </c>
      <c r="D73" s="102"/>
      <c r="E73" s="45"/>
      <c r="F73" s="45"/>
      <c r="G73" s="102">
        <v>2100</v>
      </c>
      <c r="H73" s="102"/>
      <c r="I73" s="45"/>
      <c r="J73" s="45"/>
      <c r="K73" s="102">
        <v>33637</v>
      </c>
      <c r="L73" s="102"/>
      <c r="M73" s="45"/>
      <c r="N73" s="45"/>
      <c r="O73" s="103">
        <v>136</v>
      </c>
      <c r="P73" s="103"/>
      <c r="Q73" s="45"/>
      <c r="R73" s="45"/>
      <c r="S73" s="103" t="s">
        <v>294</v>
      </c>
      <c r="T73" s="103"/>
      <c r="U73" s="45"/>
      <c r="V73" s="45"/>
      <c r="W73" s="102">
        <v>37448</v>
      </c>
      <c r="X73" s="102"/>
      <c r="Y73" s="45"/>
    </row>
    <row r="74" spans="1:25">
      <c r="A74" s="13"/>
      <c r="B74" s="126"/>
      <c r="C74" s="102"/>
      <c r="D74" s="102"/>
      <c r="E74" s="45"/>
      <c r="F74" s="45"/>
      <c r="G74" s="102"/>
      <c r="H74" s="102"/>
      <c r="I74" s="45"/>
      <c r="J74" s="45"/>
      <c r="K74" s="102"/>
      <c r="L74" s="102"/>
      <c r="M74" s="45"/>
      <c r="N74" s="45"/>
      <c r="O74" s="103"/>
      <c r="P74" s="103"/>
      <c r="Q74" s="45"/>
      <c r="R74" s="45"/>
      <c r="S74" s="103"/>
      <c r="T74" s="103"/>
      <c r="U74" s="45"/>
      <c r="V74" s="45"/>
      <c r="W74" s="102"/>
      <c r="X74" s="102"/>
      <c r="Y74" s="45"/>
    </row>
    <row r="75" spans="1:25">
      <c r="A75" s="13"/>
      <c r="B75" s="127" t="s">
        <v>39</v>
      </c>
      <c r="C75" s="104" t="s">
        <v>294</v>
      </c>
      <c r="D75" s="104"/>
      <c r="E75" s="31"/>
      <c r="F75" s="31"/>
      <c r="G75" s="104" t="s">
        <v>294</v>
      </c>
      <c r="H75" s="104"/>
      <c r="I75" s="31"/>
      <c r="J75" s="31"/>
      <c r="K75" s="104" t="s">
        <v>294</v>
      </c>
      <c r="L75" s="104"/>
      <c r="M75" s="31"/>
      <c r="N75" s="31"/>
      <c r="O75" s="104" t="s">
        <v>294</v>
      </c>
      <c r="P75" s="104"/>
      <c r="Q75" s="31"/>
      <c r="R75" s="31"/>
      <c r="S75" s="105">
        <v>6883</v>
      </c>
      <c r="T75" s="105"/>
      <c r="U75" s="31"/>
      <c r="V75" s="31"/>
      <c r="W75" s="105">
        <v>6883</v>
      </c>
      <c r="X75" s="105"/>
      <c r="Y75" s="31"/>
    </row>
    <row r="76" spans="1:25" ht="15.75" thickBot="1">
      <c r="A76" s="13"/>
      <c r="B76" s="127"/>
      <c r="C76" s="113"/>
      <c r="D76" s="113"/>
      <c r="E76" s="49"/>
      <c r="F76" s="31"/>
      <c r="G76" s="113"/>
      <c r="H76" s="113"/>
      <c r="I76" s="49"/>
      <c r="J76" s="31"/>
      <c r="K76" s="113"/>
      <c r="L76" s="113"/>
      <c r="M76" s="49"/>
      <c r="N76" s="31"/>
      <c r="O76" s="113"/>
      <c r="P76" s="113"/>
      <c r="Q76" s="49"/>
      <c r="R76" s="31"/>
      <c r="S76" s="111"/>
      <c r="T76" s="111"/>
      <c r="U76" s="49"/>
      <c r="V76" s="31"/>
      <c r="W76" s="111"/>
      <c r="X76" s="111"/>
      <c r="Y76" s="49"/>
    </row>
    <row r="77" spans="1:25">
      <c r="A77" s="13"/>
      <c r="B77" s="128" t="s">
        <v>360</v>
      </c>
      <c r="C77" s="116">
        <v>456160</v>
      </c>
      <c r="D77" s="116"/>
      <c r="E77" s="55"/>
      <c r="F77" s="45"/>
      <c r="G77" s="116">
        <v>840511</v>
      </c>
      <c r="H77" s="116"/>
      <c r="I77" s="55"/>
      <c r="J77" s="45"/>
      <c r="K77" s="116">
        <v>361619</v>
      </c>
      <c r="L77" s="116"/>
      <c r="M77" s="55"/>
      <c r="N77" s="45"/>
      <c r="O77" s="116">
        <v>48152</v>
      </c>
      <c r="P77" s="116"/>
      <c r="Q77" s="55"/>
      <c r="R77" s="45"/>
      <c r="S77" s="116">
        <v>6883</v>
      </c>
      <c r="T77" s="116"/>
      <c r="U77" s="55"/>
      <c r="V77" s="45"/>
      <c r="W77" s="116">
        <v>1713325</v>
      </c>
      <c r="X77" s="116"/>
      <c r="Y77" s="55"/>
    </row>
    <row r="78" spans="1:25" ht="15.75" thickBot="1">
      <c r="A78" s="13"/>
      <c r="B78" s="128"/>
      <c r="C78" s="108"/>
      <c r="D78" s="108"/>
      <c r="E78" s="59"/>
      <c r="F78" s="45"/>
      <c r="G78" s="108"/>
      <c r="H78" s="108"/>
      <c r="I78" s="59"/>
      <c r="J78" s="45"/>
      <c r="K78" s="108"/>
      <c r="L78" s="108"/>
      <c r="M78" s="59"/>
      <c r="N78" s="45"/>
      <c r="O78" s="108"/>
      <c r="P78" s="108"/>
      <c r="Q78" s="59"/>
      <c r="R78" s="45"/>
      <c r="S78" s="108"/>
      <c r="T78" s="108"/>
      <c r="U78" s="59"/>
      <c r="V78" s="45"/>
      <c r="W78" s="108"/>
      <c r="X78" s="108"/>
      <c r="Y78" s="59"/>
    </row>
    <row r="79" spans="1:25">
      <c r="A79" s="13"/>
      <c r="B79" s="127" t="s">
        <v>361</v>
      </c>
      <c r="C79" s="110">
        <v>277464</v>
      </c>
      <c r="D79" s="110"/>
      <c r="E79" s="62"/>
      <c r="F79" s="31"/>
      <c r="G79" s="110">
        <v>792337</v>
      </c>
      <c r="H79" s="110"/>
      <c r="I79" s="62"/>
      <c r="J79" s="31"/>
      <c r="K79" s="110">
        <v>162806</v>
      </c>
      <c r="L79" s="110"/>
      <c r="M79" s="62"/>
      <c r="N79" s="31"/>
      <c r="O79" s="110">
        <v>51230</v>
      </c>
      <c r="P79" s="110"/>
      <c r="Q79" s="62"/>
      <c r="R79" s="31"/>
      <c r="S79" s="112" t="s">
        <v>294</v>
      </c>
      <c r="T79" s="112"/>
      <c r="U79" s="62"/>
      <c r="V79" s="31"/>
      <c r="W79" s="110">
        <v>1283837</v>
      </c>
      <c r="X79" s="110"/>
      <c r="Y79" s="62"/>
    </row>
    <row r="80" spans="1:25">
      <c r="A80" s="13"/>
      <c r="B80" s="127"/>
      <c r="C80" s="105"/>
      <c r="D80" s="105"/>
      <c r="E80" s="31"/>
      <c r="F80" s="31"/>
      <c r="G80" s="105"/>
      <c r="H80" s="105"/>
      <c r="I80" s="31"/>
      <c r="J80" s="31"/>
      <c r="K80" s="105"/>
      <c r="L80" s="105"/>
      <c r="M80" s="31"/>
      <c r="N80" s="31"/>
      <c r="O80" s="105"/>
      <c r="P80" s="105"/>
      <c r="Q80" s="31"/>
      <c r="R80" s="31"/>
      <c r="S80" s="104"/>
      <c r="T80" s="104"/>
      <c r="U80" s="31"/>
      <c r="V80" s="31"/>
      <c r="W80" s="105"/>
      <c r="X80" s="105"/>
      <c r="Y80" s="31"/>
    </row>
    <row r="81" spans="1:29">
      <c r="A81" s="13"/>
      <c r="B81" s="126" t="s">
        <v>362</v>
      </c>
      <c r="C81" s="102">
        <v>1386</v>
      </c>
      <c r="D81" s="102"/>
      <c r="E81" s="45"/>
      <c r="F81" s="45"/>
      <c r="G81" s="102">
        <v>6352</v>
      </c>
      <c r="H81" s="102"/>
      <c r="I81" s="45"/>
      <c r="J81" s="45"/>
      <c r="K81" s="102">
        <v>158406</v>
      </c>
      <c r="L81" s="102"/>
      <c r="M81" s="45"/>
      <c r="N81" s="45"/>
      <c r="O81" s="102">
        <v>16246</v>
      </c>
      <c r="P81" s="102"/>
      <c r="Q81" s="45"/>
      <c r="R81" s="45"/>
      <c r="S81" s="103" t="s">
        <v>294</v>
      </c>
      <c r="T81" s="103"/>
      <c r="U81" s="45"/>
      <c r="V81" s="45"/>
      <c r="W81" s="102">
        <v>182390</v>
      </c>
      <c r="X81" s="102"/>
      <c r="Y81" s="45"/>
    </row>
    <row r="82" spans="1:29">
      <c r="A82" s="13"/>
      <c r="B82" s="126"/>
      <c r="C82" s="102"/>
      <c r="D82" s="102"/>
      <c r="E82" s="45"/>
      <c r="F82" s="45"/>
      <c r="G82" s="102"/>
      <c r="H82" s="102"/>
      <c r="I82" s="45"/>
      <c r="J82" s="45"/>
      <c r="K82" s="102"/>
      <c r="L82" s="102"/>
      <c r="M82" s="45"/>
      <c r="N82" s="45"/>
      <c r="O82" s="102"/>
      <c r="P82" s="102"/>
      <c r="Q82" s="45"/>
      <c r="R82" s="45"/>
      <c r="S82" s="103"/>
      <c r="T82" s="103"/>
      <c r="U82" s="45"/>
      <c r="V82" s="45"/>
      <c r="W82" s="102"/>
      <c r="X82" s="102"/>
      <c r="Y82" s="45"/>
    </row>
    <row r="83" spans="1:29">
      <c r="A83" s="13"/>
      <c r="B83" s="127" t="s">
        <v>50</v>
      </c>
      <c r="C83" s="104" t="s">
        <v>294</v>
      </c>
      <c r="D83" s="104"/>
      <c r="E83" s="31"/>
      <c r="F83" s="31"/>
      <c r="G83" s="104" t="s">
        <v>294</v>
      </c>
      <c r="H83" s="104"/>
      <c r="I83" s="31"/>
      <c r="J83" s="31"/>
      <c r="K83" s="104" t="s">
        <v>294</v>
      </c>
      <c r="L83" s="104"/>
      <c r="M83" s="31"/>
      <c r="N83" s="31"/>
      <c r="O83" s="104" t="s">
        <v>294</v>
      </c>
      <c r="P83" s="104"/>
      <c r="Q83" s="31"/>
      <c r="R83" s="31"/>
      <c r="S83" s="104">
        <v>502</v>
      </c>
      <c r="T83" s="104"/>
      <c r="U83" s="31"/>
      <c r="V83" s="31"/>
      <c r="W83" s="104">
        <v>502</v>
      </c>
      <c r="X83" s="104"/>
      <c r="Y83" s="31"/>
    </row>
    <row r="84" spans="1:29" ht="15.75" thickBot="1">
      <c r="A84" s="13"/>
      <c r="B84" s="127"/>
      <c r="C84" s="113"/>
      <c r="D84" s="113"/>
      <c r="E84" s="49"/>
      <c r="F84" s="31"/>
      <c r="G84" s="113"/>
      <c r="H84" s="113"/>
      <c r="I84" s="49"/>
      <c r="J84" s="31"/>
      <c r="K84" s="113"/>
      <c r="L84" s="113"/>
      <c r="M84" s="49"/>
      <c r="N84" s="31"/>
      <c r="O84" s="113"/>
      <c r="P84" s="113"/>
      <c r="Q84" s="49"/>
      <c r="R84" s="31"/>
      <c r="S84" s="113"/>
      <c r="T84" s="113"/>
      <c r="U84" s="49"/>
      <c r="V84" s="31"/>
      <c r="W84" s="113"/>
      <c r="X84" s="113"/>
      <c r="Y84" s="49"/>
    </row>
    <row r="85" spans="1:29">
      <c r="A85" s="13"/>
      <c r="B85" s="128" t="s">
        <v>363</v>
      </c>
      <c r="C85" s="116">
        <v>278850</v>
      </c>
      <c r="D85" s="116"/>
      <c r="E85" s="55"/>
      <c r="F85" s="45"/>
      <c r="G85" s="116">
        <v>798689</v>
      </c>
      <c r="H85" s="116"/>
      <c r="I85" s="55"/>
      <c r="J85" s="45"/>
      <c r="K85" s="116">
        <v>321212</v>
      </c>
      <c r="L85" s="116"/>
      <c r="M85" s="55"/>
      <c r="N85" s="45"/>
      <c r="O85" s="116">
        <v>67476</v>
      </c>
      <c r="P85" s="116"/>
      <c r="Q85" s="55"/>
      <c r="R85" s="45"/>
      <c r="S85" s="115">
        <v>502</v>
      </c>
      <c r="T85" s="115"/>
      <c r="U85" s="55"/>
      <c r="V85" s="45"/>
      <c r="W85" s="116">
        <v>1466729</v>
      </c>
      <c r="X85" s="116"/>
      <c r="Y85" s="55"/>
    </row>
    <row r="86" spans="1:29" ht="15.75" thickBot="1">
      <c r="A86" s="13"/>
      <c r="B86" s="128"/>
      <c r="C86" s="108"/>
      <c r="D86" s="108"/>
      <c r="E86" s="59"/>
      <c r="F86" s="45"/>
      <c r="G86" s="108"/>
      <c r="H86" s="108"/>
      <c r="I86" s="59"/>
      <c r="J86" s="45"/>
      <c r="K86" s="108"/>
      <c r="L86" s="108"/>
      <c r="M86" s="59"/>
      <c r="N86" s="45"/>
      <c r="O86" s="108"/>
      <c r="P86" s="108"/>
      <c r="Q86" s="59"/>
      <c r="R86" s="45"/>
      <c r="S86" s="106"/>
      <c r="T86" s="106"/>
      <c r="U86" s="59"/>
      <c r="V86" s="45"/>
      <c r="W86" s="108"/>
      <c r="X86" s="108"/>
      <c r="Y86" s="59"/>
    </row>
    <row r="87" spans="1:29">
      <c r="A87" s="13"/>
      <c r="B87" s="127" t="s">
        <v>364</v>
      </c>
      <c r="C87" s="112" t="s">
        <v>294</v>
      </c>
      <c r="D87" s="112"/>
      <c r="E87" s="62"/>
      <c r="F87" s="31"/>
      <c r="G87" s="112" t="s">
        <v>294</v>
      </c>
      <c r="H87" s="112"/>
      <c r="I87" s="62"/>
      <c r="J87" s="31"/>
      <c r="K87" s="112" t="s">
        <v>294</v>
      </c>
      <c r="L87" s="112"/>
      <c r="M87" s="62"/>
      <c r="N87" s="31"/>
      <c r="O87" s="110">
        <v>61583</v>
      </c>
      <c r="P87" s="110"/>
      <c r="Q87" s="62"/>
      <c r="R87" s="31"/>
      <c r="S87" s="112" t="s">
        <v>294</v>
      </c>
      <c r="T87" s="112"/>
      <c r="U87" s="62"/>
      <c r="V87" s="31"/>
      <c r="W87" s="110">
        <v>61583</v>
      </c>
      <c r="X87" s="110"/>
      <c r="Y87" s="62"/>
    </row>
    <row r="88" spans="1:29">
      <c r="A88" s="13"/>
      <c r="B88" s="127"/>
      <c r="C88" s="104"/>
      <c r="D88" s="104"/>
      <c r="E88" s="31"/>
      <c r="F88" s="31"/>
      <c r="G88" s="104"/>
      <c r="H88" s="104"/>
      <c r="I88" s="31"/>
      <c r="J88" s="31"/>
      <c r="K88" s="104"/>
      <c r="L88" s="104"/>
      <c r="M88" s="31"/>
      <c r="N88" s="31"/>
      <c r="O88" s="105"/>
      <c r="P88" s="105"/>
      <c r="Q88" s="31"/>
      <c r="R88" s="31"/>
      <c r="S88" s="104"/>
      <c r="T88" s="104"/>
      <c r="U88" s="31"/>
      <c r="V88" s="31"/>
      <c r="W88" s="105"/>
      <c r="X88" s="105"/>
      <c r="Y88" s="31"/>
    </row>
    <row r="89" spans="1:29">
      <c r="A89" s="13"/>
      <c r="B89" s="126" t="s">
        <v>61</v>
      </c>
      <c r="C89" s="103" t="s">
        <v>294</v>
      </c>
      <c r="D89" s="103"/>
      <c r="E89" s="45"/>
      <c r="F89" s="45"/>
      <c r="G89" s="103" t="s">
        <v>294</v>
      </c>
      <c r="H89" s="103"/>
      <c r="I89" s="45"/>
      <c r="J89" s="45"/>
      <c r="K89" s="103" t="s">
        <v>365</v>
      </c>
      <c r="L89" s="103"/>
      <c r="M89" s="101" t="s">
        <v>297</v>
      </c>
      <c r="N89" s="45"/>
      <c r="O89" s="103" t="s">
        <v>294</v>
      </c>
      <c r="P89" s="103"/>
      <c r="Q89" s="45"/>
      <c r="R89" s="45"/>
      <c r="S89" s="103" t="s">
        <v>294</v>
      </c>
      <c r="T89" s="103"/>
      <c r="U89" s="45"/>
      <c r="V89" s="45"/>
      <c r="W89" s="103" t="s">
        <v>365</v>
      </c>
      <c r="X89" s="103"/>
      <c r="Y89" s="101" t="s">
        <v>297</v>
      </c>
    </row>
    <row r="90" spans="1:29" ht="15.75" thickBot="1">
      <c r="A90" s="13"/>
      <c r="B90" s="126"/>
      <c r="C90" s="106"/>
      <c r="D90" s="106"/>
      <c r="E90" s="59"/>
      <c r="F90" s="45"/>
      <c r="G90" s="106"/>
      <c r="H90" s="106"/>
      <c r="I90" s="59"/>
      <c r="J90" s="45"/>
      <c r="K90" s="106"/>
      <c r="L90" s="106"/>
      <c r="M90" s="107"/>
      <c r="N90" s="45"/>
      <c r="O90" s="106"/>
      <c r="P90" s="106"/>
      <c r="Q90" s="59"/>
      <c r="R90" s="45"/>
      <c r="S90" s="106"/>
      <c r="T90" s="106"/>
      <c r="U90" s="59"/>
      <c r="V90" s="45"/>
      <c r="W90" s="106"/>
      <c r="X90" s="106"/>
      <c r="Y90" s="107"/>
    </row>
    <row r="91" spans="1:29">
      <c r="A91" s="13"/>
      <c r="B91" s="127" t="s">
        <v>366</v>
      </c>
      <c r="C91" s="100" t="s">
        <v>279</v>
      </c>
      <c r="D91" s="110">
        <v>177310</v>
      </c>
      <c r="E91" s="62"/>
      <c r="F91" s="31"/>
      <c r="G91" s="100" t="s">
        <v>279</v>
      </c>
      <c r="H91" s="110">
        <v>41822</v>
      </c>
      <c r="I91" s="62"/>
      <c r="J91" s="31"/>
      <c r="K91" s="100" t="s">
        <v>279</v>
      </c>
      <c r="L91" s="110">
        <v>40552</v>
      </c>
      <c r="M91" s="62"/>
      <c r="N91" s="31"/>
      <c r="O91" s="100" t="s">
        <v>279</v>
      </c>
      <c r="P91" s="112" t="s">
        <v>367</v>
      </c>
      <c r="Q91" s="100" t="s">
        <v>297</v>
      </c>
      <c r="R91" s="31"/>
      <c r="S91" s="100" t="s">
        <v>279</v>
      </c>
      <c r="T91" s="110">
        <v>6381</v>
      </c>
      <c r="U91" s="62"/>
      <c r="V91" s="31"/>
      <c r="W91" s="100" t="s">
        <v>279</v>
      </c>
      <c r="X91" s="110">
        <v>185158</v>
      </c>
      <c r="Y91" s="62"/>
    </row>
    <row r="92" spans="1:29" ht="15.75" thickBot="1">
      <c r="A92" s="13"/>
      <c r="B92" s="127"/>
      <c r="C92" s="122"/>
      <c r="D92" s="123"/>
      <c r="E92" s="66"/>
      <c r="F92" s="31"/>
      <c r="G92" s="122"/>
      <c r="H92" s="123"/>
      <c r="I92" s="66"/>
      <c r="J92" s="31"/>
      <c r="K92" s="122"/>
      <c r="L92" s="123"/>
      <c r="M92" s="66"/>
      <c r="N92" s="31"/>
      <c r="O92" s="122"/>
      <c r="P92" s="124"/>
      <c r="Q92" s="122"/>
      <c r="R92" s="31"/>
      <c r="S92" s="122"/>
      <c r="T92" s="123"/>
      <c r="U92" s="66"/>
      <c r="V92" s="31"/>
      <c r="W92" s="122"/>
      <c r="X92" s="123"/>
      <c r="Y92" s="66"/>
    </row>
    <row r="93" spans="1:29" ht="15.75" thickTop="1">
      <c r="A93" s="13"/>
      <c r="B93" s="37"/>
      <c r="C93" s="129"/>
      <c r="D93" s="129"/>
      <c r="E93" s="129"/>
      <c r="F93" s="37"/>
      <c r="G93" s="129"/>
      <c r="H93" s="129"/>
      <c r="I93" s="129"/>
      <c r="J93" s="37"/>
      <c r="K93" s="129"/>
      <c r="L93" s="129"/>
      <c r="M93" s="129"/>
      <c r="N93" s="37"/>
      <c r="O93" s="129"/>
      <c r="P93" s="129"/>
      <c r="Q93" s="129"/>
      <c r="R93" s="37"/>
      <c r="S93" s="129"/>
      <c r="T93" s="129"/>
      <c r="U93" s="129"/>
      <c r="V93" s="37"/>
      <c r="W93" s="129"/>
      <c r="X93" s="129"/>
      <c r="Y93" s="129"/>
    </row>
    <row r="94" spans="1:29" ht="21" customHeight="1">
      <c r="A94" s="13"/>
      <c r="B94" s="130" t="s">
        <v>368</v>
      </c>
      <c r="C94" s="99" t="s">
        <v>279</v>
      </c>
      <c r="D94" s="104" t="s">
        <v>294</v>
      </c>
      <c r="E94" s="31"/>
      <c r="F94" s="31"/>
      <c r="G94" s="99" t="s">
        <v>279</v>
      </c>
      <c r="H94" s="104" t="s">
        <v>294</v>
      </c>
      <c r="I94" s="31"/>
      <c r="J94" s="31"/>
      <c r="K94" s="99" t="s">
        <v>279</v>
      </c>
      <c r="L94" s="104">
        <v>385</v>
      </c>
      <c r="M94" s="31"/>
      <c r="N94" s="31"/>
      <c r="O94" s="99" t="s">
        <v>279</v>
      </c>
      <c r="P94" s="104" t="s">
        <v>294</v>
      </c>
      <c r="Q94" s="31"/>
      <c r="R94" s="31"/>
      <c r="S94" s="99" t="s">
        <v>279</v>
      </c>
      <c r="T94" s="104" t="s">
        <v>294</v>
      </c>
      <c r="U94" s="31"/>
      <c r="V94" s="31"/>
      <c r="W94" s="99" t="s">
        <v>279</v>
      </c>
      <c r="X94" s="104">
        <v>385</v>
      </c>
      <c r="Y94" s="31"/>
    </row>
    <row r="95" spans="1:29">
      <c r="A95" s="13"/>
      <c r="B95" s="130"/>
      <c r="C95" s="99"/>
      <c r="D95" s="104"/>
      <c r="E95" s="31"/>
      <c r="F95" s="31"/>
      <c r="G95" s="99"/>
      <c r="H95" s="104"/>
      <c r="I95" s="31"/>
      <c r="J95" s="31"/>
      <c r="K95" s="99"/>
      <c r="L95" s="104"/>
      <c r="M95" s="31"/>
      <c r="N95" s="31"/>
      <c r="O95" s="99"/>
      <c r="P95" s="104"/>
      <c r="Q95" s="31"/>
      <c r="R95" s="31"/>
      <c r="S95" s="99"/>
      <c r="T95" s="104"/>
      <c r="U95" s="31"/>
      <c r="V95" s="31"/>
      <c r="W95" s="99"/>
      <c r="X95" s="104"/>
      <c r="Y95" s="31"/>
    </row>
    <row r="96" spans="1:29">
      <c r="A96" s="13"/>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row>
    <row r="97" spans="1:29">
      <c r="A97" s="13"/>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row>
    <row r="98" spans="1:29" ht="15.75" thickBot="1">
      <c r="A98" s="13"/>
      <c r="B98" s="18"/>
      <c r="C98" s="96" t="s">
        <v>318</v>
      </c>
      <c r="D98" s="96"/>
      <c r="E98" s="96"/>
      <c r="F98" s="96"/>
      <c r="G98" s="96"/>
      <c r="H98" s="96"/>
      <c r="I98" s="96"/>
      <c r="J98" s="18"/>
      <c r="K98" s="31"/>
      <c r="L98" s="31"/>
      <c r="M98" s="31"/>
      <c r="N98" s="18"/>
      <c r="O98" s="31"/>
      <c r="P98" s="31"/>
      <c r="Q98" s="31"/>
      <c r="R98" s="18"/>
      <c r="S98" s="97" t="s">
        <v>319</v>
      </c>
      <c r="T98" s="97"/>
      <c r="U98" s="97"/>
      <c r="V98" s="18"/>
      <c r="W98" s="31"/>
      <c r="X98" s="31"/>
      <c r="Y98" s="31"/>
      <c r="Z98" s="18"/>
      <c r="AA98" s="31"/>
      <c r="AB98" s="31"/>
      <c r="AC98" s="31"/>
    </row>
    <row r="99" spans="1:29" ht="15.75" thickBot="1">
      <c r="A99" s="13"/>
      <c r="B99" s="93"/>
      <c r="C99" s="98" t="s">
        <v>320</v>
      </c>
      <c r="D99" s="98"/>
      <c r="E99" s="98"/>
      <c r="F99" s="18"/>
      <c r="G99" s="98" t="s">
        <v>321</v>
      </c>
      <c r="H99" s="98"/>
      <c r="I99" s="98"/>
      <c r="J99" s="18"/>
      <c r="K99" s="96" t="s">
        <v>322</v>
      </c>
      <c r="L99" s="96"/>
      <c r="M99" s="96"/>
      <c r="N99" s="18"/>
      <c r="O99" s="96" t="s">
        <v>323</v>
      </c>
      <c r="P99" s="96"/>
      <c r="Q99" s="96"/>
      <c r="R99" s="18"/>
      <c r="S99" s="96" t="s">
        <v>324</v>
      </c>
      <c r="T99" s="96"/>
      <c r="U99" s="96"/>
      <c r="V99" s="18"/>
      <c r="W99" s="96" t="s">
        <v>325</v>
      </c>
      <c r="X99" s="96"/>
      <c r="Y99" s="96"/>
      <c r="Z99" s="18"/>
      <c r="AA99" s="96" t="s">
        <v>154</v>
      </c>
      <c r="AB99" s="96"/>
      <c r="AC99" s="96"/>
    </row>
    <row r="100" spans="1:29" ht="15.75" thickBot="1">
      <c r="A100" s="13"/>
      <c r="B100" s="131" t="s">
        <v>369</v>
      </c>
      <c r="C100" s="100"/>
      <c r="D100" s="100"/>
      <c r="E100" s="100"/>
      <c r="F100" s="18"/>
      <c r="G100" s="100"/>
      <c r="H100" s="100"/>
      <c r="I100" s="100"/>
      <c r="J100" s="18"/>
      <c r="K100" s="100"/>
      <c r="L100" s="100"/>
      <c r="M100" s="100"/>
      <c r="N100" s="18"/>
      <c r="O100" s="100"/>
      <c r="P100" s="100"/>
      <c r="Q100" s="100"/>
      <c r="R100" s="18"/>
      <c r="S100" s="100"/>
      <c r="T100" s="100"/>
      <c r="U100" s="100"/>
      <c r="V100" s="18"/>
      <c r="W100" s="62"/>
      <c r="X100" s="62"/>
      <c r="Y100" s="62"/>
      <c r="Z100" s="18"/>
      <c r="AA100" s="100"/>
      <c r="AB100" s="100"/>
      <c r="AC100" s="100"/>
    </row>
    <row r="101" spans="1:29">
      <c r="A101" s="13"/>
      <c r="B101" s="120" t="s">
        <v>83</v>
      </c>
      <c r="C101" s="101" t="s">
        <v>279</v>
      </c>
      <c r="D101" s="102">
        <v>30722</v>
      </c>
      <c r="E101" s="45"/>
      <c r="F101" s="45"/>
      <c r="G101" s="101" t="s">
        <v>279</v>
      </c>
      <c r="H101" s="102">
        <v>16952</v>
      </c>
      <c r="I101" s="45"/>
      <c r="J101" s="45"/>
      <c r="K101" s="101" t="s">
        <v>279</v>
      </c>
      <c r="L101" s="103">
        <v>41</v>
      </c>
      <c r="M101" s="45"/>
      <c r="N101" s="45"/>
      <c r="O101" s="101" t="s">
        <v>279</v>
      </c>
      <c r="P101" s="103">
        <v>11</v>
      </c>
      <c r="Q101" s="45"/>
      <c r="R101" s="45"/>
      <c r="S101" s="101" t="s">
        <v>279</v>
      </c>
      <c r="T101" s="103" t="s">
        <v>294</v>
      </c>
      <c r="U101" s="45"/>
      <c r="V101" s="45"/>
      <c r="W101" s="101" t="s">
        <v>279</v>
      </c>
      <c r="X101" s="103" t="s">
        <v>370</v>
      </c>
      <c r="Y101" s="101" t="s">
        <v>297</v>
      </c>
      <c r="Z101" s="45"/>
      <c r="AA101" s="101" t="s">
        <v>279</v>
      </c>
      <c r="AB101" s="102">
        <v>46452</v>
      </c>
      <c r="AC101" s="45"/>
    </row>
    <row r="102" spans="1:29">
      <c r="A102" s="13"/>
      <c r="B102" s="101"/>
      <c r="C102" s="101"/>
      <c r="D102" s="102"/>
      <c r="E102" s="45"/>
      <c r="F102" s="45"/>
      <c r="G102" s="101"/>
      <c r="H102" s="102"/>
      <c r="I102" s="45"/>
      <c r="J102" s="45"/>
      <c r="K102" s="101"/>
      <c r="L102" s="103"/>
      <c r="M102" s="45"/>
      <c r="N102" s="45"/>
      <c r="O102" s="101"/>
      <c r="P102" s="103"/>
      <c r="Q102" s="45"/>
      <c r="R102" s="45"/>
      <c r="S102" s="101"/>
      <c r="T102" s="103"/>
      <c r="U102" s="45"/>
      <c r="V102" s="45"/>
      <c r="W102" s="101"/>
      <c r="X102" s="103"/>
      <c r="Y102" s="101"/>
      <c r="Z102" s="45"/>
      <c r="AA102" s="101"/>
      <c r="AB102" s="102"/>
      <c r="AC102" s="45"/>
    </row>
    <row r="103" spans="1:29">
      <c r="A103" s="13"/>
      <c r="B103" s="99" t="s">
        <v>84</v>
      </c>
      <c r="C103" s="104" t="s">
        <v>371</v>
      </c>
      <c r="D103" s="104"/>
      <c r="E103" s="99" t="s">
        <v>297</v>
      </c>
      <c r="F103" s="31"/>
      <c r="G103" s="104" t="s">
        <v>372</v>
      </c>
      <c r="H103" s="104"/>
      <c r="I103" s="99" t="s">
        <v>297</v>
      </c>
      <c r="J103" s="31"/>
      <c r="K103" s="104" t="s">
        <v>373</v>
      </c>
      <c r="L103" s="104"/>
      <c r="M103" s="99" t="s">
        <v>297</v>
      </c>
      <c r="N103" s="31"/>
      <c r="O103" s="104" t="s">
        <v>374</v>
      </c>
      <c r="P103" s="104"/>
      <c r="Q103" s="99" t="s">
        <v>297</v>
      </c>
      <c r="R103" s="31"/>
      <c r="S103" s="104" t="s">
        <v>294</v>
      </c>
      <c r="T103" s="104"/>
      <c r="U103" s="31"/>
      <c r="V103" s="31"/>
      <c r="W103" s="105">
        <v>1274</v>
      </c>
      <c r="X103" s="105"/>
      <c r="Y103" s="31"/>
      <c r="Z103" s="31"/>
      <c r="AA103" s="104" t="s">
        <v>375</v>
      </c>
      <c r="AB103" s="104"/>
      <c r="AC103" s="99" t="s">
        <v>297</v>
      </c>
    </row>
    <row r="104" spans="1:29">
      <c r="A104" s="13"/>
      <c r="B104" s="99"/>
      <c r="C104" s="104"/>
      <c r="D104" s="104"/>
      <c r="E104" s="99"/>
      <c r="F104" s="31"/>
      <c r="G104" s="104"/>
      <c r="H104" s="104"/>
      <c r="I104" s="99"/>
      <c r="J104" s="31"/>
      <c r="K104" s="104"/>
      <c r="L104" s="104"/>
      <c r="M104" s="99"/>
      <c r="N104" s="31"/>
      <c r="O104" s="104"/>
      <c r="P104" s="104"/>
      <c r="Q104" s="99"/>
      <c r="R104" s="31"/>
      <c r="S104" s="104"/>
      <c r="T104" s="104"/>
      <c r="U104" s="31"/>
      <c r="V104" s="31"/>
      <c r="W104" s="105"/>
      <c r="X104" s="105"/>
      <c r="Y104" s="31"/>
      <c r="Z104" s="31"/>
      <c r="AA104" s="104"/>
      <c r="AB104" s="104"/>
      <c r="AC104" s="99"/>
    </row>
    <row r="105" spans="1:29">
      <c r="A105" s="13"/>
      <c r="B105" s="101" t="s">
        <v>333</v>
      </c>
      <c r="C105" s="103" t="s">
        <v>370</v>
      </c>
      <c r="D105" s="103"/>
      <c r="E105" s="101" t="s">
        <v>297</v>
      </c>
      <c r="F105" s="45"/>
      <c r="G105" s="102">
        <v>1274</v>
      </c>
      <c r="H105" s="102"/>
      <c r="I105" s="45"/>
      <c r="J105" s="45"/>
      <c r="K105" s="103" t="s">
        <v>294</v>
      </c>
      <c r="L105" s="103"/>
      <c r="M105" s="45"/>
      <c r="N105" s="45"/>
      <c r="O105" s="103" t="s">
        <v>294</v>
      </c>
      <c r="P105" s="103"/>
      <c r="Q105" s="45"/>
      <c r="R105" s="45"/>
      <c r="S105" s="103" t="s">
        <v>294</v>
      </c>
      <c r="T105" s="103"/>
      <c r="U105" s="45"/>
      <c r="V105" s="45"/>
      <c r="W105" s="103" t="s">
        <v>294</v>
      </c>
      <c r="X105" s="103"/>
      <c r="Y105" s="45"/>
      <c r="Z105" s="45"/>
      <c r="AA105" s="103" t="s">
        <v>294</v>
      </c>
      <c r="AB105" s="103"/>
      <c r="AC105" s="45"/>
    </row>
    <row r="106" spans="1:29" ht="15.75" thickBot="1">
      <c r="A106" s="13"/>
      <c r="B106" s="101"/>
      <c r="C106" s="106"/>
      <c r="D106" s="106"/>
      <c r="E106" s="107"/>
      <c r="F106" s="45"/>
      <c r="G106" s="108"/>
      <c r="H106" s="108"/>
      <c r="I106" s="59"/>
      <c r="J106" s="45"/>
      <c r="K106" s="106"/>
      <c r="L106" s="106"/>
      <c r="M106" s="59"/>
      <c r="N106" s="45"/>
      <c r="O106" s="106"/>
      <c r="P106" s="106"/>
      <c r="Q106" s="59"/>
      <c r="R106" s="45"/>
      <c r="S106" s="106"/>
      <c r="T106" s="106"/>
      <c r="U106" s="59"/>
      <c r="V106" s="45"/>
      <c r="W106" s="106"/>
      <c r="X106" s="106"/>
      <c r="Y106" s="59"/>
      <c r="Z106" s="45"/>
      <c r="AA106" s="106"/>
      <c r="AB106" s="106"/>
      <c r="AC106" s="59"/>
    </row>
    <row r="107" spans="1:29">
      <c r="A107" s="13"/>
      <c r="B107" s="127" t="s">
        <v>334</v>
      </c>
      <c r="C107" s="110">
        <v>23320</v>
      </c>
      <c r="D107" s="110"/>
      <c r="E107" s="62"/>
      <c r="F107" s="31"/>
      <c r="G107" s="110">
        <v>5563</v>
      </c>
      <c r="H107" s="110"/>
      <c r="I107" s="62"/>
      <c r="J107" s="31"/>
      <c r="K107" s="112" t="s">
        <v>376</v>
      </c>
      <c r="L107" s="112"/>
      <c r="M107" s="100" t="s">
        <v>297</v>
      </c>
      <c r="N107" s="31"/>
      <c r="O107" s="112" t="s">
        <v>377</v>
      </c>
      <c r="P107" s="112"/>
      <c r="Q107" s="100" t="s">
        <v>297</v>
      </c>
      <c r="R107" s="31"/>
      <c r="S107" s="112" t="s">
        <v>294</v>
      </c>
      <c r="T107" s="112"/>
      <c r="U107" s="62"/>
      <c r="V107" s="31"/>
      <c r="W107" s="112" t="s">
        <v>294</v>
      </c>
      <c r="X107" s="112"/>
      <c r="Y107" s="62"/>
      <c r="Z107" s="31"/>
      <c r="AA107" s="110">
        <v>24282</v>
      </c>
      <c r="AB107" s="110"/>
      <c r="AC107" s="62"/>
    </row>
    <row r="108" spans="1:29">
      <c r="A108" s="13"/>
      <c r="B108" s="127"/>
      <c r="C108" s="105"/>
      <c r="D108" s="105"/>
      <c r="E108" s="31"/>
      <c r="F108" s="31"/>
      <c r="G108" s="105"/>
      <c r="H108" s="105"/>
      <c r="I108" s="31"/>
      <c r="J108" s="31"/>
      <c r="K108" s="104"/>
      <c r="L108" s="104"/>
      <c r="M108" s="99"/>
      <c r="N108" s="31"/>
      <c r="O108" s="104"/>
      <c r="P108" s="104"/>
      <c r="Q108" s="99"/>
      <c r="R108" s="31"/>
      <c r="S108" s="104"/>
      <c r="T108" s="104"/>
      <c r="U108" s="31"/>
      <c r="V108" s="31"/>
      <c r="W108" s="132"/>
      <c r="X108" s="132"/>
      <c r="Y108" s="89"/>
      <c r="Z108" s="31"/>
      <c r="AA108" s="105"/>
      <c r="AB108" s="105"/>
      <c r="AC108" s="31"/>
    </row>
    <row r="109" spans="1:29">
      <c r="A109" s="13"/>
      <c r="B109" s="101" t="s">
        <v>337</v>
      </c>
      <c r="C109" s="103">
        <v>432</v>
      </c>
      <c r="D109" s="103"/>
      <c r="E109" s="45"/>
      <c r="F109" s="45"/>
      <c r="G109" s="103">
        <v>814</v>
      </c>
      <c r="H109" s="103"/>
      <c r="I109" s="45"/>
      <c r="J109" s="45"/>
      <c r="K109" s="103" t="s">
        <v>294</v>
      </c>
      <c r="L109" s="103"/>
      <c r="M109" s="45"/>
      <c r="N109" s="45"/>
      <c r="O109" s="103" t="s">
        <v>294</v>
      </c>
      <c r="P109" s="103"/>
      <c r="Q109" s="45"/>
      <c r="R109" s="45"/>
      <c r="S109" s="103" t="s">
        <v>294</v>
      </c>
      <c r="T109" s="103"/>
      <c r="U109" s="45"/>
      <c r="V109" s="45"/>
      <c r="W109" s="103" t="s">
        <v>294</v>
      </c>
      <c r="X109" s="103"/>
      <c r="Y109" s="45"/>
      <c r="Z109" s="45"/>
      <c r="AA109" s="102">
        <v>1246</v>
      </c>
      <c r="AB109" s="102"/>
      <c r="AC109" s="45"/>
    </row>
    <row r="110" spans="1:29">
      <c r="A110" s="13"/>
      <c r="B110" s="101"/>
      <c r="C110" s="103"/>
      <c r="D110" s="103"/>
      <c r="E110" s="45"/>
      <c r="F110" s="45"/>
      <c r="G110" s="103"/>
      <c r="H110" s="103"/>
      <c r="I110" s="45"/>
      <c r="J110" s="45"/>
      <c r="K110" s="103"/>
      <c r="L110" s="103"/>
      <c r="M110" s="45"/>
      <c r="N110" s="45"/>
      <c r="O110" s="103"/>
      <c r="P110" s="103"/>
      <c r="Q110" s="45"/>
      <c r="R110" s="45"/>
      <c r="S110" s="103"/>
      <c r="T110" s="103"/>
      <c r="U110" s="45"/>
      <c r="V110" s="45"/>
      <c r="W110" s="103"/>
      <c r="X110" s="103"/>
      <c r="Y110" s="45"/>
      <c r="Z110" s="45"/>
      <c r="AA110" s="102"/>
      <c r="AB110" s="102"/>
      <c r="AC110" s="45"/>
    </row>
    <row r="111" spans="1:29">
      <c r="A111" s="13"/>
      <c r="B111" s="99" t="s">
        <v>338</v>
      </c>
      <c r="C111" s="104" t="s">
        <v>294</v>
      </c>
      <c r="D111" s="104"/>
      <c r="E111" s="31"/>
      <c r="F111" s="31"/>
      <c r="G111" s="104" t="s">
        <v>294</v>
      </c>
      <c r="H111" s="104"/>
      <c r="I111" s="31"/>
      <c r="J111" s="31"/>
      <c r="K111" s="105">
        <v>62632</v>
      </c>
      <c r="L111" s="105"/>
      <c r="M111" s="31"/>
      <c r="N111" s="31"/>
      <c r="O111" s="104" t="s">
        <v>294</v>
      </c>
      <c r="P111" s="104"/>
      <c r="Q111" s="31"/>
      <c r="R111" s="31"/>
      <c r="S111" s="104" t="s">
        <v>294</v>
      </c>
      <c r="T111" s="104"/>
      <c r="U111" s="31"/>
      <c r="V111" s="31"/>
      <c r="W111" s="104" t="s">
        <v>294</v>
      </c>
      <c r="X111" s="104"/>
      <c r="Y111" s="31"/>
      <c r="Z111" s="31"/>
      <c r="AA111" s="105">
        <v>62632</v>
      </c>
      <c r="AB111" s="105"/>
      <c r="AC111" s="31"/>
    </row>
    <row r="112" spans="1:29">
      <c r="A112" s="13"/>
      <c r="B112" s="99"/>
      <c r="C112" s="104"/>
      <c r="D112" s="104"/>
      <c r="E112" s="31"/>
      <c r="F112" s="31"/>
      <c r="G112" s="104"/>
      <c r="H112" s="104"/>
      <c r="I112" s="31"/>
      <c r="J112" s="31"/>
      <c r="K112" s="105"/>
      <c r="L112" s="105"/>
      <c r="M112" s="31"/>
      <c r="N112" s="31"/>
      <c r="O112" s="104"/>
      <c r="P112" s="104"/>
      <c r="Q112" s="31"/>
      <c r="R112" s="31"/>
      <c r="S112" s="104"/>
      <c r="T112" s="104"/>
      <c r="U112" s="31"/>
      <c r="V112" s="31"/>
      <c r="W112" s="104"/>
      <c r="X112" s="104"/>
      <c r="Y112" s="31"/>
      <c r="Z112" s="31"/>
      <c r="AA112" s="105"/>
      <c r="AB112" s="105"/>
      <c r="AC112" s="31"/>
    </row>
    <row r="113" spans="1:29">
      <c r="A113" s="13"/>
      <c r="B113" s="101" t="s">
        <v>339</v>
      </c>
      <c r="C113" s="102">
        <v>13610</v>
      </c>
      <c r="D113" s="102"/>
      <c r="E113" s="45"/>
      <c r="F113" s="45"/>
      <c r="G113" s="102">
        <v>2198</v>
      </c>
      <c r="H113" s="102"/>
      <c r="I113" s="45"/>
      <c r="J113" s="45"/>
      <c r="K113" s="103" t="s">
        <v>294</v>
      </c>
      <c r="L113" s="103"/>
      <c r="M113" s="45"/>
      <c r="N113" s="45"/>
      <c r="O113" s="103" t="s">
        <v>294</v>
      </c>
      <c r="P113" s="103"/>
      <c r="Q113" s="45"/>
      <c r="R113" s="45"/>
      <c r="S113" s="103" t="s">
        <v>294</v>
      </c>
      <c r="T113" s="103"/>
      <c r="U113" s="45"/>
      <c r="V113" s="45"/>
      <c r="W113" s="103" t="s">
        <v>294</v>
      </c>
      <c r="X113" s="103"/>
      <c r="Y113" s="45"/>
      <c r="Z113" s="45"/>
      <c r="AA113" s="102">
        <v>15808</v>
      </c>
      <c r="AB113" s="102"/>
      <c r="AC113" s="45"/>
    </row>
    <row r="114" spans="1:29">
      <c r="A114" s="13"/>
      <c r="B114" s="101"/>
      <c r="C114" s="102"/>
      <c r="D114" s="102"/>
      <c r="E114" s="45"/>
      <c r="F114" s="45"/>
      <c r="G114" s="102"/>
      <c r="H114" s="102"/>
      <c r="I114" s="45"/>
      <c r="J114" s="45"/>
      <c r="K114" s="103"/>
      <c r="L114" s="103"/>
      <c r="M114" s="45"/>
      <c r="N114" s="45"/>
      <c r="O114" s="103"/>
      <c r="P114" s="103"/>
      <c r="Q114" s="45"/>
      <c r="R114" s="45"/>
      <c r="S114" s="103"/>
      <c r="T114" s="103"/>
      <c r="U114" s="45"/>
      <c r="V114" s="45"/>
      <c r="W114" s="103"/>
      <c r="X114" s="103"/>
      <c r="Y114" s="45"/>
      <c r="Z114" s="45"/>
      <c r="AA114" s="102"/>
      <c r="AB114" s="102"/>
      <c r="AC114" s="45"/>
    </row>
    <row r="115" spans="1:29">
      <c r="A115" s="13"/>
      <c r="B115" s="99" t="s">
        <v>102</v>
      </c>
      <c r="C115" s="104">
        <v>156</v>
      </c>
      <c r="D115" s="104"/>
      <c r="E115" s="31"/>
      <c r="F115" s="31"/>
      <c r="G115" s="104">
        <v>701</v>
      </c>
      <c r="H115" s="104"/>
      <c r="I115" s="31"/>
      <c r="J115" s="31"/>
      <c r="K115" s="104" t="s">
        <v>294</v>
      </c>
      <c r="L115" s="104"/>
      <c r="M115" s="31"/>
      <c r="N115" s="31"/>
      <c r="O115" s="104" t="s">
        <v>294</v>
      </c>
      <c r="P115" s="104"/>
      <c r="Q115" s="31"/>
      <c r="R115" s="31"/>
      <c r="S115" s="104" t="s">
        <v>294</v>
      </c>
      <c r="T115" s="104"/>
      <c r="U115" s="31"/>
      <c r="V115" s="31"/>
      <c r="W115" s="104" t="s">
        <v>294</v>
      </c>
      <c r="X115" s="104"/>
      <c r="Y115" s="31"/>
      <c r="Z115" s="31"/>
      <c r="AA115" s="104">
        <v>857</v>
      </c>
      <c r="AB115" s="104"/>
      <c r="AC115" s="31"/>
    </row>
    <row r="116" spans="1:29">
      <c r="A116" s="13"/>
      <c r="B116" s="99"/>
      <c r="C116" s="104"/>
      <c r="D116" s="104"/>
      <c r="E116" s="31"/>
      <c r="F116" s="31"/>
      <c r="G116" s="104"/>
      <c r="H116" s="104"/>
      <c r="I116" s="31"/>
      <c r="J116" s="31"/>
      <c r="K116" s="104"/>
      <c r="L116" s="104"/>
      <c r="M116" s="31"/>
      <c r="N116" s="31"/>
      <c r="O116" s="104"/>
      <c r="P116" s="104"/>
      <c r="Q116" s="31"/>
      <c r="R116" s="31"/>
      <c r="S116" s="104"/>
      <c r="T116" s="104"/>
      <c r="U116" s="31"/>
      <c r="V116" s="31"/>
      <c r="W116" s="104"/>
      <c r="X116" s="104"/>
      <c r="Y116" s="31"/>
      <c r="Z116" s="31"/>
      <c r="AA116" s="104"/>
      <c r="AB116" s="104"/>
      <c r="AC116" s="31"/>
    </row>
    <row r="117" spans="1:29">
      <c r="A117" s="13"/>
      <c r="B117" s="101" t="s">
        <v>341</v>
      </c>
      <c r="C117" s="103" t="s">
        <v>294</v>
      </c>
      <c r="D117" s="103"/>
      <c r="E117" s="45"/>
      <c r="F117" s="45"/>
      <c r="G117" s="103" t="s">
        <v>294</v>
      </c>
      <c r="H117" s="103"/>
      <c r="I117" s="45"/>
      <c r="J117" s="45"/>
      <c r="K117" s="102">
        <v>57129</v>
      </c>
      <c r="L117" s="102"/>
      <c r="M117" s="45"/>
      <c r="N117" s="45"/>
      <c r="O117" s="103" t="s">
        <v>294</v>
      </c>
      <c r="P117" s="103"/>
      <c r="Q117" s="45"/>
      <c r="R117" s="45"/>
      <c r="S117" s="103" t="s">
        <v>294</v>
      </c>
      <c r="T117" s="103"/>
      <c r="U117" s="45"/>
      <c r="V117" s="45"/>
      <c r="W117" s="103" t="s">
        <v>294</v>
      </c>
      <c r="X117" s="103"/>
      <c r="Y117" s="45"/>
      <c r="Z117" s="45"/>
      <c r="AA117" s="102">
        <v>57129</v>
      </c>
      <c r="AB117" s="102"/>
      <c r="AC117" s="45"/>
    </row>
    <row r="118" spans="1:29">
      <c r="A118" s="13"/>
      <c r="B118" s="101"/>
      <c r="C118" s="103"/>
      <c r="D118" s="103"/>
      <c r="E118" s="45"/>
      <c r="F118" s="45"/>
      <c r="G118" s="103"/>
      <c r="H118" s="103"/>
      <c r="I118" s="45"/>
      <c r="J118" s="45"/>
      <c r="K118" s="102"/>
      <c r="L118" s="102"/>
      <c r="M118" s="45"/>
      <c r="N118" s="45"/>
      <c r="O118" s="103"/>
      <c r="P118" s="103"/>
      <c r="Q118" s="45"/>
      <c r="R118" s="45"/>
      <c r="S118" s="103"/>
      <c r="T118" s="103"/>
      <c r="U118" s="45"/>
      <c r="V118" s="45"/>
      <c r="W118" s="103"/>
      <c r="X118" s="103"/>
      <c r="Y118" s="45"/>
      <c r="Z118" s="45"/>
      <c r="AA118" s="102"/>
      <c r="AB118" s="102"/>
      <c r="AC118" s="45"/>
    </row>
    <row r="119" spans="1:29">
      <c r="A119" s="13"/>
      <c r="B119" s="99" t="s">
        <v>342</v>
      </c>
      <c r="C119" s="104" t="s">
        <v>294</v>
      </c>
      <c r="D119" s="104"/>
      <c r="E119" s="31"/>
      <c r="F119" s="31"/>
      <c r="G119" s="104" t="s">
        <v>294</v>
      </c>
      <c r="H119" s="104"/>
      <c r="I119" s="31"/>
      <c r="J119" s="31"/>
      <c r="K119" s="105">
        <v>2518</v>
      </c>
      <c r="L119" s="105"/>
      <c r="M119" s="31"/>
      <c r="N119" s="31"/>
      <c r="O119" s="104" t="s">
        <v>294</v>
      </c>
      <c r="P119" s="104"/>
      <c r="Q119" s="31"/>
      <c r="R119" s="31"/>
      <c r="S119" s="104" t="s">
        <v>294</v>
      </c>
      <c r="T119" s="104"/>
      <c r="U119" s="31"/>
      <c r="V119" s="31"/>
      <c r="W119" s="104" t="s">
        <v>294</v>
      </c>
      <c r="X119" s="104"/>
      <c r="Y119" s="31"/>
      <c r="Z119" s="31"/>
      <c r="AA119" s="105">
        <v>2518</v>
      </c>
      <c r="AB119" s="105"/>
      <c r="AC119" s="31"/>
    </row>
    <row r="120" spans="1:29">
      <c r="A120" s="13"/>
      <c r="B120" s="99"/>
      <c r="C120" s="104"/>
      <c r="D120" s="104"/>
      <c r="E120" s="31"/>
      <c r="F120" s="31"/>
      <c r="G120" s="104"/>
      <c r="H120" s="104"/>
      <c r="I120" s="31"/>
      <c r="J120" s="31"/>
      <c r="K120" s="105"/>
      <c r="L120" s="105"/>
      <c r="M120" s="31"/>
      <c r="N120" s="31"/>
      <c r="O120" s="104"/>
      <c r="P120" s="104"/>
      <c r="Q120" s="31"/>
      <c r="R120" s="31"/>
      <c r="S120" s="104"/>
      <c r="T120" s="104"/>
      <c r="U120" s="31"/>
      <c r="V120" s="31"/>
      <c r="W120" s="104"/>
      <c r="X120" s="104"/>
      <c r="Y120" s="31"/>
      <c r="Z120" s="31"/>
      <c r="AA120" s="105"/>
      <c r="AB120" s="105"/>
      <c r="AC120" s="31"/>
    </row>
    <row r="121" spans="1:29">
      <c r="A121" s="13"/>
      <c r="B121" s="101" t="s">
        <v>104</v>
      </c>
      <c r="C121" s="103" t="s">
        <v>294</v>
      </c>
      <c r="D121" s="103"/>
      <c r="E121" s="45"/>
      <c r="F121" s="45"/>
      <c r="G121" s="103" t="s">
        <v>294</v>
      </c>
      <c r="H121" s="103"/>
      <c r="I121" s="45"/>
      <c r="J121" s="45"/>
      <c r="K121" s="102">
        <v>5956</v>
      </c>
      <c r="L121" s="102"/>
      <c r="M121" s="45"/>
      <c r="N121" s="45"/>
      <c r="O121" s="103" t="s">
        <v>294</v>
      </c>
      <c r="P121" s="103"/>
      <c r="Q121" s="45"/>
      <c r="R121" s="45"/>
      <c r="S121" s="103" t="s">
        <v>294</v>
      </c>
      <c r="T121" s="103"/>
      <c r="U121" s="45"/>
      <c r="V121" s="45"/>
      <c r="W121" s="103" t="s">
        <v>294</v>
      </c>
      <c r="X121" s="103"/>
      <c r="Y121" s="45"/>
      <c r="Z121" s="45"/>
      <c r="AA121" s="102">
        <v>5956</v>
      </c>
      <c r="AB121" s="102"/>
      <c r="AC121" s="45"/>
    </row>
    <row r="122" spans="1:29">
      <c r="A122" s="13"/>
      <c r="B122" s="101"/>
      <c r="C122" s="103"/>
      <c r="D122" s="103"/>
      <c r="E122" s="45"/>
      <c r="F122" s="45"/>
      <c r="G122" s="103"/>
      <c r="H122" s="103"/>
      <c r="I122" s="45"/>
      <c r="J122" s="45"/>
      <c r="K122" s="102"/>
      <c r="L122" s="102"/>
      <c r="M122" s="45"/>
      <c r="N122" s="45"/>
      <c r="O122" s="103"/>
      <c r="P122" s="103"/>
      <c r="Q122" s="45"/>
      <c r="R122" s="45"/>
      <c r="S122" s="103"/>
      <c r="T122" s="103"/>
      <c r="U122" s="45"/>
      <c r="V122" s="45"/>
      <c r="W122" s="103"/>
      <c r="X122" s="103"/>
      <c r="Y122" s="45"/>
      <c r="Z122" s="45"/>
      <c r="AA122" s="102"/>
      <c r="AB122" s="102"/>
      <c r="AC122" s="45"/>
    </row>
    <row r="123" spans="1:29">
      <c r="A123" s="13"/>
      <c r="B123" s="99" t="s">
        <v>105</v>
      </c>
      <c r="C123" s="104" t="s">
        <v>294</v>
      </c>
      <c r="D123" s="104"/>
      <c r="E123" s="31"/>
      <c r="F123" s="31"/>
      <c r="G123" s="104" t="s">
        <v>294</v>
      </c>
      <c r="H123" s="104"/>
      <c r="I123" s="31"/>
      <c r="J123" s="31"/>
      <c r="K123" s="104">
        <v>307</v>
      </c>
      <c r="L123" s="104"/>
      <c r="M123" s="31"/>
      <c r="N123" s="31"/>
      <c r="O123" s="105">
        <v>2095</v>
      </c>
      <c r="P123" s="105"/>
      <c r="Q123" s="31"/>
      <c r="R123" s="31"/>
      <c r="S123" s="104" t="s">
        <v>294</v>
      </c>
      <c r="T123" s="104"/>
      <c r="U123" s="31"/>
      <c r="V123" s="31"/>
      <c r="W123" s="104" t="s">
        <v>294</v>
      </c>
      <c r="X123" s="104"/>
      <c r="Y123" s="31"/>
      <c r="Z123" s="31"/>
      <c r="AA123" s="105">
        <v>2402</v>
      </c>
      <c r="AB123" s="105"/>
      <c r="AC123" s="31"/>
    </row>
    <row r="124" spans="1:29">
      <c r="A124" s="13"/>
      <c r="B124" s="99"/>
      <c r="C124" s="104"/>
      <c r="D124" s="104"/>
      <c r="E124" s="31"/>
      <c r="F124" s="31"/>
      <c r="G124" s="104"/>
      <c r="H124" s="104"/>
      <c r="I124" s="31"/>
      <c r="J124" s="31"/>
      <c r="K124" s="104"/>
      <c r="L124" s="104"/>
      <c r="M124" s="31"/>
      <c r="N124" s="31"/>
      <c r="O124" s="105"/>
      <c r="P124" s="105"/>
      <c r="Q124" s="31"/>
      <c r="R124" s="31"/>
      <c r="S124" s="104"/>
      <c r="T124" s="104"/>
      <c r="U124" s="31"/>
      <c r="V124" s="31"/>
      <c r="W124" s="104"/>
      <c r="X124" s="104"/>
      <c r="Y124" s="31"/>
      <c r="Z124" s="31"/>
      <c r="AA124" s="105"/>
      <c r="AB124" s="105"/>
      <c r="AC124" s="31"/>
    </row>
    <row r="125" spans="1:29">
      <c r="A125" s="13"/>
      <c r="B125" s="101" t="s">
        <v>343</v>
      </c>
      <c r="C125" s="103" t="s">
        <v>294</v>
      </c>
      <c r="D125" s="103"/>
      <c r="E125" s="45"/>
      <c r="F125" s="45"/>
      <c r="G125" s="103" t="s">
        <v>294</v>
      </c>
      <c r="H125" s="103"/>
      <c r="I125" s="45"/>
      <c r="J125" s="45"/>
      <c r="K125" s="103">
        <v>775</v>
      </c>
      <c r="L125" s="103"/>
      <c r="M125" s="45"/>
      <c r="N125" s="45"/>
      <c r="O125" s="103">
        <v>387</v>
      </c>
      <c r="P125" s="103"/>
      <c r="Q125" s="45"/>
      <c r="R125" s="45"/>
      <c r="S125" s="103" t="s">
        <v>294</v>
      </c>
      <c r="T125" s="103"/>
      <c r="U125" s="45"/>
      <c r="V125" s="45"/>
      <c r="W125" s="103" t="s">
        <v>294</v>
      </c>
      <c r="X125" s="103"/>
      <c r="Y125" s="45"/>
      <c r="Z125" s="45"/>
      <c r="AA125" s="102">
        <v>1162</v>
      </c>
      <c r="AB125" s="102"/>
      <c r="AC125" s="45"/>
    </row>
    <row r="126" spans="1:29">
      <c r="A126" s="13"/>
      <c r="B126" s="101"/>
      <c r="C126" s="103"/>
      <c r="D126" s="103"/>
      <c r="E126" s="45"/>
      <c r="F126" s="45"/>
      <c r="G126" s="103"/>
      <c r="H126" s="103"/>
      <c r="I126" s="45"/>
      <c r="J126" s="45"/>
      <c r="K126" s="103"/>
      <c r="L126" s="103"/>
      <c r="M126" s="45"/>
      <c r="N126" s="45"/>
      <c r="O126" s="103"/>
      <c r="P126" s="103"/>
      <c r="Q126" s="45"/>
      <c r="R126" s="45"/>
      <c r="S126" s="103"/>
      <c r="T126" s="103"/>
      <c r="U126" s="45"/>
      <c r="V126" s="45"/>
      <c r="W126" s="103"/>
      <c r="X126" s="103"/>
      <c r="Y126" s="45"/>
      <c r="Z126" s="45"/>
      <c r="AA126" s="102"/>
      <c r="AB126" s="102"/>
      <c r="AC126" s="45"/>
    </row>
    <row r="127" spans="1:29">
      <c r="A127" s="13"/>
      <c r="B127" s="99" t="s">
        <v>106</v>
      </c>
      <c r="C127" s="104" t="s">
        <v>294</v>
      </c>
      <c r="D127" s="104"/>
      <c r="E127" s="31"/>
      <c r="F127" s="31"/>
      <c r="G127" s="104" t="s">
        <v>294</v>
      </c>
      <c r="H127" s="104"/>
      <c r="I127" s="31"/>
      <c r="J127" s="31"/>
      <c r="K127" s="104" t="s">
        <v>294</v>
      </c>
      <c r="L127" s="104"/>
      <c r="M127" s="31"/>
      <c r="N127" s="31"/>
      <c r="O127" s="105">
        <v>5893</v>
      </c>
      <c r="P127" s="105"/>
      <c r="Q127" s="31"/>
      <c r="R127" s="31"/>
      <c r="S127" s="104" t="s">
        <v>294</v>
      </c>
      <c r="T127" s="104"/>
      <c r="U127" s="31"/>
      <c r="V127" s="31"/>
      <c r="W127" s="104" t="s">
        <v>294</v>
      </c>
      <c r="X127" s="104"/>
      <c r="Y127" s="31"/>
      <c r="Z127" s="31"/>
      <c r="AA127" s="105">
        <v>5893</v>
      </c>
      <c r="AB127" s="105"/>
      <c r="AC127" s="31"/>
    </row>
    <row r="128" spans="1:29">
      <c r="A128" s="13"/>
      <c r="B128" s="99"/>
      <c r="C128" s="104"/>
      <c r="D128" s="104"/>
      <c r="E128" s="31"/>
      <c r="F128" s="31"/>
      <c r="G128" s="104"/>
      <c r="H128" s="104"/>
      <c r="I128" s="31"/>
      <c r="J128" s="31"/>
      <c r="K128" s="104"/>
      <c r="L128" s="104"/>
      <c r="M128" s="31"/>
      <c r="N128" s="31"/>
      <c r="O128" s="105"/>
      <c r="P128" s="105"/>
      <c r="Q128" s="31"/>
      <c r="R128" s="31"/>
      <c r="S128" s="104"/>
      <c r="T128" s="104"/>
      <c r="U128" s="31"/>
      <c r="V128" s="31"/>
      <c r="W128" s="104"/>
      <c r="X128" s="104"/>
      <c r="Y128" s="31"/>
      <c r="Z128" s="31"/>
      <c r="AA128" s="105"/>
      <c r="AB128" s="105"/>
      <c r="AC128" s="31"/>
    </row>
    <row r="129" spans="1:29">
      <c r="A129" s="13"/>
      <c r="B129" s="101" t="s">
        <v>107</v>
      </c>
      <c r="C129" s="103" t="s">
        <v>294</v>
      </c>
      <c r="D129" s="103"/>
      <c r="E129" s="45"/>
      <c r="F129" s="45"/>
      <c r="G129" s="103" t="s">
        <v>294</v>
      </c>
      <c r="H129" s="103"/>
      <c r="I129" s="45"/>
      <c r="J129" s="45"/>
      <c r="K129" s="102">
        <v>5826</v>
      </c>
      <c r="L129" s="102"/>
      <c r="M129" s="45"/>
      <c r="N129" s="45"/>
      <c r="O129" s="103">
        <v>37</v>
      </c>
      <c r="P129" s="103"/>
      <c r="Q129" s="45"/>
      <c r="R129" s="45"/>
      <c r="S129" s="103" t="s">
        <v>294</v>
      </c>
      <c r="T129" s="103"/>
      <c r="U129" s="45"/>
      <c r="V129" s="45"/>
      <c r="W129" s="103" t="s">
        <v>294</v>
      </c>
      <c r="X129" s="103"/>
      <c r="Y129" s="45"/>
      <c r="Z129" s="45"/>
      <c r="AA129" s="102">
        <v>5863</v>
      </c>
      <c r="AB129" s="102"/>
      <c r="AC129" s="45"/>
    </row>
    <row r="130" spans="1:29">
      <c r="A130" s="13"/>
      <c r="B130" s="101"/>
      <c r="C130" s="103"/>
      <c r="D130" s="103"/>
      <c r="E130" s="45"/>
      <c r="F130" s="45"/>
      <c r="G130" s="103"/>
      <c r="H130" s="103"/>
      <c r="I130" s="45"/>
      <c r="J130" s="45"/>
      <c r="K130" s="102"/>
      <c r="L130" s="102"/>
      <c r="M130" s="45"/>
      <c r="N130" s="45"/>
      <c r="O130" s="103"/>
      <c r="P130" s="103"/>
      <c r="Q130" s="45"/>
      <c r="R130" s="45"/>
      <c r="S130" s="103"/>
      <c r="T130" s="103"/>
      <c r="U130" s="45"/>
      <c r="V130" s="45"/>
      <c r="W130" s="103"/>
      <c r="X130" s="103"/>
      <c r="Y130" s="45"/>
      <c r="Z130" s="45"/>
      <c r="AA130" s="102"/>
      <c r="AB130" s="102"/>
      <c r="AC130" s="45"/>
    </row>
    <row r="131" spans="1:29">
      <c r="A131" s="13"/>
      <c r="B131" s="99" t="s">
        <v>110</v>
      </c>
      <c r="C131" s="104" t="s">
        <v>294</v>
      </c>
      <c r="D131" s="104"/>
      <c r="E131" s="31"/>
      <c r="F131" s="31"/>
      <c r="G131" s="104" t="s">
        <v>294</v>
      </c>
      <c r="H131" s="104"/>
      <c r="I131" s="31"/>
      <c r="J131" s="31"/>
      <c r="K131" s="104">
        <v>140</v>
      </c>
      <c r="L131" s="104"/>
      <c r="M131" s="31"/>
      <c r="N131" s="31"/>
      <c r="O131" s="104" t="s">
        <v>294</v>
      </c>
      <c r="P131" s="104"/>
      <c r="Q131" s="31"/>
      <c r="R131" s="31"/>
      <c r="S131" s="104" t="s">
        <v>294</v>
      </c>
      <c r="T131" s="104"/>
      <c r="U131" s="31"/>
      <c r="V131" s="31"/>
      <c r="W131" s="104" t="s">
        <v>294</v>
      </c>
      <c r="X131" s="104"/>
      <c r="Y131" s="31"/>
      <c r="Z131" s="31"/>
      <c r="AA131" s="104">
        <v>140</v>
      </c>
      <c r="AB131" s="104"/>
      <c r="AC131" s="31"/>
    </row>
    <row r="132" spans="1:29" ht="15.75" thickBot="1">
      <c r="A132" s="13"/>
      <c r="B132" s="99"/>
      <c r="C132" s="113"/>
      <c r="D132" s="113"/>
      <c r="E132" s="49"/>
      <c r="F132" s="31"/>
      <c r="G132" s="113"/>
      <c r="H132" s="113"/>
      <c r="I132" s="49"/>
      <c r="J132" s="31"/>
      <c r="K132" s="113"/>
      <c r="L132" s="113"/>
      <c r="M132" s="49"/>
      <c r="N132" s="31"/>
      <c r="O132" s="113"/>
      <c r="P132" s="113"/>
      <c r="Q132" s="49"/>
      <c r="R132" s="31"/>
      <c r="S132" s="113"/>
      <c r="T132" s="113"/>
      <c r="U132" s="49"/>
      <c r="V132" s="31"/>
      <c r="W132" s="113"/>
      <c r="X132" s="113"/>
      <c r="Y132" s="49"/>
      <c r="Z132" s="31"/>
      <c r="AA132" s="113"/>
      <c r="AB132" s="113"/>
      <c r="AC132" s="49"/>
    </row>
    <row r="133" spans="1:29">
      <c r="A133" s="13"/>
      <c r="B133" s="101" t="s">
        <v>344</v>
      </c>
      <c r="C133" s="116">
        <v>36342</v>
      </c>
      <c r="D133" s="116"/>
      <c r="E133" s="55"/>
      <c r="F133" s="45"/>
      <c r="G133" s="116">
        <v>6246</v>
      </c>
      <c r="H133" s="116"/>
      <c r="I133" s="55"/>
      <c r="J133" s="45"/>
      <c r="K133" s="115" t="s">
        <v>378</v>
      </c>
      <c r="L133" s="115"/>
      <c r="M133" s="120" t="s">
        <v>297</v>
      </c>
      <c r="N133" s="45"/>
      <c r="O133" s="115" t="s">
        <v>379</v>
      </c>
      <c r="P133" s="115"/>
      <c r="Q133" s="120" t="s">
        <v>297</v>
      </c>
      <c r="R133" s="45"/>
      <c r="S133" s="115" t="s">
        <v>294</v>
      </c>
      <c r="T133" s="115"/>
      <c r="U133" s="55"/>
      <c r="V133" s="45"/>
      <c r="W133" s="115" t="s">
        <v>294</v>
      </c>
      <c r="X133" s="115"/>
      <c r="Y133" s="55"/>
      <c r="Z133" s="45"/>
      <c r="AA133" s="116">
        <v>19556</v>
      </c>
      <c r="AB133" s="116"/>
      <c r="AC133" s="55"/>
    </row>
    <row r="134" spans="1:29">
      <c r="A134" s="13"/>
      <c r="B134" s="101"/>
      <c r="C134" s="102"/>
      <c r="D134" s="102"/>
      <c r="E134" s="45"/>
      <c r="F134" s="45"/>
      <c r="G134" s="102"/>
      <c r="H134" s="102"/>
      <c r="I134" s="45"/>
      <c r="J134" s="45"/>
      <c r="K134" s="103"/>
      <c r="L134" s="103"/>
      <c r="M134" s="101"/>
      <c r="N134" s="45"/>
      <c r="O134" s="103"/>
      <c r="P134" s="103"/>
      <c r="Q134" s="101"/>
      <c r="R134" s="45"/>
      <c r="S134" s="103"/>
      <c r="T134" s="103"/>
      <c r="U134" s="45"/>
      <c r="V134" s="45"/>
      <c r="W134" s="103"/>
      <c r="X134" s="103"/>
      <c r="Y134" s="45"/>
      <c r="Z134" s="45"/>
      <c r="AA134" s="102"/>
      <c r="AB134" s="102"/>
      <c r="AC134" s="45"/>
    </row>
    <row r="135" spans="1:29">
      <c r="A135" s="13"/>
      <c r="B135" s="99" t="s">
        <v>380</v>
      </c>
      <c r="C135" s="104" t="s">
        <v>294</v>
      </c>
      <c r="D135" s="104"/>
      <c r="E135" s="31"/>
      <c r="F135" s="31"/>
      <c r="G135" s="104" t="s">
        <v>294</v>
      </c>
      <c r="H135" s="104"/>
      <c r="I135" s="31"/>
      <c r="J135" s="31"/>
      <c r="K135" s="104" t="s">
        <v>294</v>
      </c>
      <c r="L135" s="104"/>
      <c r="M135" s="31"/>
      <c r="N135" s="31"/>
      <c r="O135" s="104" t="s">
        <v>294</v>
      </c>
      <c r="P135" s="104"/>
      <c r="Q135" s="31"/>
      <c r="R135" s="31"/>
      <c r="S135" s="104" t="s">
        <v>308</v>
      </c>
      <c r="T135" s="104"/>
      <c r="U135" s="99" t="s">
        <v>297</v>
      </c>
      <c r="V135" s="31"/>
      <c r="W135" s="104" t="s">
        <v>294</v>
      </c>
      <c r="X135" s="104"/>
      <c r="Y135" s="31"/>
      <c r="Z135" s="31"/>
      <c r="AA135" s="104" t="s">
        <v>308</v>
      </c>
      <c r="AB135" s="104"/>
      <c r="AC135" s="99" t="s">
        <v>297</v>
      </c>
    </row>
    <row r="136" spans="1:29" ht="15.75" thickBot="1">
      <c r="A136" s="13"/>
      <c r="B136" s="99"/>
      <c r="C136" s="113"/>
      <c r="D136" s="113"/>
      <c r="E136" s="49"/>
      <c r="F136" s="31"/>
      <c r="G136" s="113"/>
      <c r="H136" s="113"/>
      <c r="I136" s="49"/>
      <c r="J136" s="31"/>
      <c r="K136" s="113"/>
      <c r="L136" s="113"/>
      <c r="M136" s="49"/>
      <c r="N136" s="31"/>
      <c r="O136" s="113"/>
      <c r="P136" s="113"/>
      <c r="Q136" s="49"/>
      <c r="R136" s="31"/>
      <c r="S136" s="113"/>
      <c r="T136" s="113"/>
      <c r="U136" s="114"/>
      <c r="V136" s="31"/>
      <c r="W136" s="113"/>
      <c r="X136" s="113"/>
      <c r="Y136" s="49"/>
      <c r="Z136" s="31"/>
      <c r="AA136" s="113"/>
      <c r="AB136" s="113"/>
      <c r="AC136" s="114"/>
    </row>
    <row r="137" spans="1:29">
      <c r="A137" s="13"/>
      <c r="B137" s="101" t="s">
        <v>349</v>
      </c>
      <c r="C137" s="116">
        <v>36342</v>
      </c>
      <c r="D137" s="116"/>
      <c r="E137" s="55"/>
      <c r="F137" s="45"/>
      <c r="G137" s="116">
        <v>6246</v>
      </c>
      <c r="H137" s="116"/>
      <c r="I137" s="55"/>
      <c r="J137" s="45"/>
      <c r="K137" s="115" t="s">
        <v>378</v>
      </c>
      <c r="L137" s="115"/>
      <c r="M137" s="120" t="s">
        <v>297</v>
      </c>
      <c r="N137" s="45"/>
      <c r="O137" s="115" t="s">
        <v>379</v>
      </c>
      <c r="P137" s="115"/>
      <c r="Q137" s="120" t="s">
        <v>297</v>
      </c>
      <c r="R137" s="45"/>
      <c r="S137" s="115" t="s">
        <v>308</v>
      </c>
      <c r="T137" s="115"/>
      <c r="U137" s="120" t="s">
        <v>297</v>
      </c>
      <c r="V137" s="45"/>
      <c r="W137" s="115" t="s">
        <v>294</v>
      </c>
      <c r="X137" s="115"/>
      <c r="Y137" s="55"/>
      <c r="Z137" s="45"/>
      <c r="AA137" s="116">
        <v>4257</v>
      </c>
      <c r="AB137" s="116"/>
      <c r="AC137" s="55"/>
    </row>
    <row r="138" spans="1:29">
      <c r="A138" s="13"/>
      <c r="B138" s="101"/>
      <c r="C138" s="102"/>
      <c r="D138" s="102"/>
      <c r="E138" s="45"/>
      <c r="F138" s="45"/>
      <c r="G138" s="102"/>
      <c r="H138" s="102"/>
      <c r="I138" s="45"/>
      <c r="J138" s="45"/>
      <c r="K138" s="103"/>
      <c r="L138" s="103"/>
      <c r="M138" s="101"/>
      <c r="N138" s="45"/>
      <c r="O138" s="103"/>
      <c r="P138" s="103"/>
      <c r="Q138" s="101"/>
      <c r="R138" s="45"/>
      <c r="S138" s="103"/>
      <c r="T138" s="103"/>
      <c r="U138" s="101"/>
      <c r="V138" s="45"/>
      <c r="W138" s="103"/>
      <c r="X138" s="103"/>
      <c r="Y138" s="45"/>
      <c r="Z138" s="45"/>
      <c r="AA138" s="102"/>
      <c r="AB138" s="102"/>
      <c r="AC138" s="45"/>
    </row>
    <row r="139" spans="1:29">
      <c r="A139" s="13"/>
      <c r="B139" s="99" t="s">
        <v>114</v>
      </c>
      <c r="C139" s="104" t="s">
        <v>294</v>
      </c>
      <c r="D139" s="104"/>
      <c r="E139" s="31"/>
      <c r="F139" s="31"/>
      <c r="G139" s="104" t="s">
        <v>294</v>
      </c>
      <c r="H139" s="104"/>
      <c r="I139" s="31"/>
      <c r="J139" s="31"/>
      <c r="K139" s="104" t="s">
        <v>294</v>
      </c>
      <c r="L139" s="104"/>
      <c r="M139" s="31"/>
      <c r="N139" s="31"/>
      <c r="O139" s="104" t="s">
        <v>351</v>
      </c>
      <c r="P139" s="104"/>
      <c r="Q139" s="99" t="s">
        <v>297</v>
      </c>
      <c r="R139" s="31"/>
      <c r="S139" s="104" t="s">
        <v>294</v>
      </c>
      <c r="T139" s="104"/>
      <c r="U139" s="31"/>
      <c r="V139" s="31"/>
      <c r="W139" s="104" t="s">
        <v>294</v>
      </c>
      <c r="X139" s="104"/>
      <c r="Y139" s="31"/>
      <c r="Z139" s="31"/>
      <c r="AA139" s="104" t="s">
        <v>351</v>
      </c>
      <c r="AB139" s="104"/>
      <c r="AC139" s="99" t="s">
        <v>297</v>
      </c>
    </row>
    <row r="140" spans="1:29">
      <c r="A140" s="13"/>
      <c r="B140" s="99"/>
      <c r="C140" s="104"/>
      <c r="D140" s="104"/>
      <c r="E140" s="31"/>
      <c r="F140" s="31"/>
      <c r="G140" s="104"/>
      <c r="H140" s="104"/>
      <c r="I140" s="31"/>
      <c r="J140" s="31"/>
      <c r="K140" s="104"/>
      <c r="L140" s="104"/>
      <c r="M140" s="31"/>
      <c r="N140" s="31"/>
      <c r="O140" s="104"/>
      <c r="P140" s="104"/>
      <c r="Q140" s="99"/>
      <c r="R140" s="31"/>
      <c r="S140" s="104"/>
      <c r="T140" s="104"/>
      <c r="U140" s="31"/>
      <c r="V140" s="31"/>
      <c r="W140" s="104"/>
      <c r="X140" s="104"/>
      <c r="Y140" s="31"/>
      <c r="Z140" s="31"/>
      <c r="AA140" s="104"/>
      <c r="AB140" s="104"/>
      <c r="AC140" s="99"/>
    </row>
    <row r="141" spans="1:29">
      <c r="A141" s="13"/>
      <c r="B141" s="101" t="s">
        <v>381</v>
      </c>
      <c r="C141" s="103" t="s">
        <v>294</v>
      </c>
      <c r="D141" s="103"/>
      <c r="E141" s="45"/>
      <c r="F141" s="45"/>
      <c r="G141" s="103" t="s">
        <v>294</v>
      </c>
      <c r="H141" s="103"/>
      <c r="I141" s="45"/>
      <c r="J141" s="45"/>
      <c r="K141" s="103">
        <v>139</v>
      </c>
      <c r="L141" s="103"/>
      <c r="M141" s="45"/>
      <c r="N141" s="45"/>
      <c r="O141" s="101" t="s">
        <v>279</v>
      </c>
      <c r="P141" s="103" t="s">
        <v>294</v>
      </c>
      <c r="Q141" s="45"/>
      <c r="R141" s="45"/>
      <c r="S141" s="103">
        <v>522</v>
      </c>
      <c r="T141" s="103"/>
      <c r="U141" s="45"/>
      <c r="V141" s="45"/>
      <c r="W141" s="103" t="s">
        <v>294</v>
      </c>
      <c r="X141" s="103"/>
      <c r="Y141" s="45"/>
      <c r="Z141" s="45"/>
      <c r="AA141" s="103">
        <v>661</v>
      </c>
      <c r="AB141" s="103"/>
      <c r="AC141" s="45"/>
    </row>
    <row r="142" spans="1:29" ht="15.75" thickBot="1">
      <c r="A142" s="13"/>
      <c r="B142" s="101"/>
      <c r="C142" s="106"/>
      <c r="D142" s="106"/>
      <c r="E142" s="59"/>
      <c r="F142" s="45"/>
      <c r="G142" s="106"/>
      <c r="H142" s="106"/>
      <c r="I142" s="59"/>
      <c r="J142" s="45"/>
      <c r="K142" s="106"/>
      <c r="L142" s="106"/>
      <c r="M142" s="59"/>
      <c r="N142" s="45"/>
      <c r="O142" s="107"/>
      <c r="P142" s="106"/>
      <c r="Q142" s="59"/>
      <c r="R142" s="45"/>
      <c r="S142" s="106"/>
      <c r="T142" s="106"/>
      <c r="U142" s="59"/>
      <c r="V142" s="45"/>
      <c r="W142" s="106"/>
      <c r="X142" s="106"/>
      <c r="Y142" s="59"/>
      <c r="Z142" s="45"/>
      <c r="AA142" s="106"/>
      <c r="AB142" s="106"/>
      <c r="AC142" s="59"/>
    </row>
    <row r="143" spans="1:29">
      <c r="A143" s="13"/>
      <c r="B143" s="99" t="s">
        <v>352</v>
      </c>
      <c r="C143" s="100" t="s">
        <v>279</v>
      </c>
      <c r="D143" s="110">
        <v>36342</v>
      </c>
      <c r="E143" s="62"/>
      <c r="F143" s="31"/>
      <c r="G143" s="100" t="s">
        <v>279</v>
      </c>
      <c r="H143" s="110">
        <v>6246</v>
      </c>
      <c r="I143" s="62"/>
      <c r="J143" s="31"/>
      <c r="K143" s="100" t="s">
        <v>279</v>
      </c>
      <c r="L143" s="112" t="s">
        <v>382</v>
      </c>
      <c r="M143" s="100" t="s">
        <v>297</v>
      </c>
      <c r="N143" s="31"/>
      <c r="O143" s="100" t="s">
        <v>279</v>
      </c>
      <c r="P143" s="112" t="s">
        <v>383</v>
      </c>
      <c r="Q143" s="100" t="s">
        <v>297</v>
      </c>
      <c r="R143" s="31"/>
      <c r="S143" s="100" t="s">
        <v>279</v>
      </c>
      <c r="T143" s="112" t="s">
        <v>384</v>
      </c>
      <c r="U143" s="100" t="s">
        <v>297</v>
      </c>
      <c r="V143" s="31"/>
      <c r="W143" s="100" t="s">
        <v>279</v>
      </c>
      <c r="X143" s="112" t="s">
        <v>294</v>
      </c>
      <c r="Y143" s="62"/>
      <c r="Z143" s="31"/>
      <c r="AA143" s="100" t="s">
        <v>279</v>
      </c>
      <c r="AB143" s="110">
        <v>3523</v>
      </c>
      <c r="AC143" s="62"/>
    </row>
    <row r="144" spans="1:29" ht="15.75" thickBot="1">
      <c r="A144" s="13"/>
      <c r="B144" s="99"/>
      <c r="C144" s="122"/>
      <c r="D144" s="123"/>
      <c r="E144" s="66"/>
      <c r="F144" s="31"/>
      <c r="G144" s="122"/>
      <c r="H144" s="123"/>
      <c r="I144" s="66"/>
      <c r="J144" s="31"/>
      <c r="K144" s="122"/>
      <c r="L144" s="124"/>
      <c r="M144" s="122"/>
      <c r="N144" s="31"/>
      <c r="O144" s="122"/>
      <c r="P144" s="124"/>
      <c r="Q144" s="122"/>
      <c r="R144" s="31"/>
      <c r="S144" s="122"/>
      <c r="T144" s="124"/>
      <c r="U144" s="122"/>
      <c r="V144" s="31"/>
      <c r="W144" s="122"/>
      <c r="X144" s="124"/>
      <c r="Y144" s="66"/>
      <c r="Z144" s="31"/>
      <c r="AA144" s="122"/>
      <c r="AB144" s="123"/>
      <c r="AC144" s="66"/>
    </row>
    <row r="145" spans="1:17" ht="15.75" thickTop="1">
      <c r="A145" s="13"/>
      <c r="B145" s="19"/>
      <c r="C145" s="19"/>
    </row>
    <row r="146" spans="1:17" ht="276">
      <c r="A146" s="13"/>
      <c r="B146" s="133" t="s">
        <v>385</v>
      </c>
      <c r="C146" s="134" t="s">
        <v>386</v>
      </c>
    </row>
    <row r="147" spans="1:17">
      <c r="A147" s="13"/>
      <c r="B147" s="19"/>
      <c r="C147" s="19"/>
    </row>
    <row r="148" spans="1:17" ht="36">
      <c r="A148" s="13"/>
      <c r="B148" s="133" t="s">
        <v>387</v>
      </c>
      <c r="C148" s="134" t="s">
        <v>388</v>
      </c>
    </row>
    <row r="149" spans="1:17">
      <c r="A149" s="13"/>
      <c r="B149" s="25"/>
      <c r="C149" s="25"/>
      <c r="D149" s="25"/>
      <c r="E149" s="25"/>
      <c r="F149" s="25"/>
      <c r="G149" s="25"/>
      <c r="H149" s="25"/>
      <c r="I149" s="25"/>
      <c r="J149" s="25"/>
      <c r="K149" s="25"/>
      <c r="L149" s="25"/>
      <c r="M149" s="25"/>
      <c r="N149" s="25"/>
      <c r="O149" s="25"/>
      <c r="P149" s="25"/>
      <c r="Q149" s="25"/>
    </row>
    <row r="150" spans="1:17">
      <c r="A150" s="13"/>
      <c r="B150" s="19"/>
      <c r="C150" s="19"/>
      <c r="D150" s="19"/>
      <c r="E150" s="19"/>
      <c r="F150" s="19"/>
      <c r="G150" s="19"/>
      <c r="H150" s="19"/>
      <c r="I150" s="19"/>
      <c r="J150" s="19"/>
      <c r="K150" s="19"/>
      <c r="L150" s="19"/>
      <c r="M150" s="19"/>
      <c r="N150" s="19"/>
      <c r="O150" s="19"/>
      <c r="P150" s="19"/>
      <c r="Q150" s="19"/>
    </row>
    <row r="151" spans="1:17" ht="15.75" thickBot="1">
      <c r="A151" s="13"/>
      <c r="B151" s="18"/>
      <c r="C151" s="78" t="s">
        <v>356</v>
      </c>
      <c r="D151" s="78"/>
      <c r="E151" s="78"/>
      <c r="F151" s="78"/>
      <c r="G151" s="78"/>
      <c r="H151" s="78"/>
      <c r="I151" s="78"/>
      <c r="J151" s="78"/>
      <c r="K151" s="78"/>
      <c r="L151" s="78"/>
      <c r="M151" s="78"/>
      <c r="N151" s="78"/>
      <c r="O151" s="78"/>
      <c r="P151" s="78"/>
      <c r="Q151" s="78"/>
    </row>
    <row r="152" spans="1:17" ht="15.75" thickBot="1">
      <c r="A152" s="13"/>
      <c r="B152" s="18"/>
      <c r="C152" s="79" t="s">
        <v>389</v>
      </c>
      <c r="D152" s="79"/>
      <c r="E152" s="79"/>
      <c r="F152" s="79"/>
      <c r="G152" s="79"/>
      <c r="H152" s="79"/>
      <c r="I152" s="79"/>
      <c r="J152" s="18"/>
      <c r="K152" s="79" t="s">
        <v>390</v>
      </c>
      <c r="L152" s="79"/>
      <c r="M152" s="79"/>
      <c r="N152" s="79"/>
      <c r="O152" s="79"/>
      <c r="P152" s="79"/>
      <c r="Q152" s="79"/>
    </row>
    <row r="153" spans="1:17">
      <c r="A153" s="13"/>
      <c r="B153" s="30" t="s">
        <v>391</v>
      </c>
      <c r="C153" s="136" t="s">
        <v>392</v>
      </c>
      <c r="D153" s="136"/>
      <c r="E153" s="136"/>
      <c r="F153" s="62"/>
      <c r="G153" s="136" t="s">
        <v>394</v>
      </c>
      <c r="H153" s="136"/>
      <c r="I153" s="136"/>
      <c r="J153" s="31"/>
      <c r="K153" s="136" t="s">
        <v>392</v>
      </c>
      <c r="L153" s="136"/>
      <c r="M153" s="136"/>
      <c r="N153" s="62"/>
      <c r="O153" s="136" t="s">
        <v>394</v>
      </c>
      <c r="P153" s="136"/>
      <c r="Q153" s="136"/>
    </row>
    <row r="154" spans="1:17" ht="15.75" thickBot="1">
      <c r="A154" s="13"/>
      <c r="B154" s="30"/>
      <c r="C154" s="78" t="s">
        <v>393</v>
      </c>
      <c r="D154" s="78"/>
      <c r="E154" s="78"/>
      <c r="F154" s="31"/>
      <c r="G154" s="78" t="s">
        <v>395</v>
      </c>
      <c r="H154" s="78"/>
      <c r="I154" s="78"/>
      <c r="J154" s="31"/>
      <c r="K154" s="78" t="s">
        <v>393</v>
      </c>
      <c r="L154" s="78"/>
      <c r="M154" s="78"/>
      <c r="N154" s="31"/>
      <c r="O154" s="78" t="s">
        <v>395</v>
      </c>
      <c r="P154" s="78"/>
      <c r="Q154" s="78"/>
    </row>
    <row r="155" spans="1:17">
      <c r="A155" s="13"/>
      <c r="B155" s="43" t="s">
        <v>396</v>
      </c>
      <c r="C155" s="51" t="s">
        <v>279</v>
      </c>
      <c r="D155" s="53">
        <v>406217</v>
      </c>
      <c r="E155" s="55"/>
      <c r="F155" s="45"/>
      <c r="G155" s="51" t="s">
        <v>279</v>
      </c>
      <c r="H155" s="53">
        <v>406217</v>
      </c>
      <c r="I155" s="55"/>
      <c r="J155" s="45"/>
      <c r="K155" s="51" t="s">
        <v>279</v>
      </c>
      <c r="L155" s="53">
        <v>406217</v>
      </c>
      <c r="M155" s="55"/>
      <c r="N155" s="45"/>
      <c r="O155" s="51" t="s">
        <v>279</v>
      </c>
      <c r="P155" s="53">
        <v>406217</v>
      </c>
      <c r="Q155" s="55"/>
    </row>
    <row r="156" spans="1:17">
      <c r="A156" s="13"/>
      <c r="B156" s="43"/>
      <c r="C156" s="43"/>
      <c r="D156" s="44"/>
      <c r="E156" s="45"/>
      <c r="F156" s="45"/>
      <c r="G156" s="43"/>
      <c r="H156" s="44"/>
      <c r="I156" s="45"/>
      <c r="J156" s="45"/>
      <c r="K156" s="43"/>
      <c r="L156" s="44"/>
      <c r="M156" s="45"/>
      <c r="N156" s="45"/>
      <c r="O156" s="43"/>
      <c r="P156" s="44"/>
      <c r="Q156" s="45"/>
    </row>
    <row r="157" spans="1:17">
      <c r="A157" s="13"/>
      <c r="B157" s="17" t="s">
        <v>397</v>
      </c>
      <c r="C157" s="31"/>
      <c r="D157" s="31"/>
      <c r="E157" s="31"/>
      <c r="F157" s="18"/>
      <c r="G157" s="31"/>
      <c r="H157" s="31"/>
      <c r="I157" s="31"/>
      <c r="J157" s="18"/>
      <c r="K157" s="31"/>
      <c r="L157" s="31"/>
      <c r="M157" s="31"/>
      <c r="N157" s="18"/>
      <c r="O157" s="31"/>
      <c r="P157" s="31"/>
      <c r="Q157" s="31"/>
    </row>
    <row r="158" spans="1:17">
      <c r="A158" s="13"/>
      <c r="B158" s="43" t="s">
        <v>398</v>
      </c>
      <c r="C158" s="44">
        <v>52327</v>
      </c>
      <c r="D158" s="44"/>
      <c r="E158" s="45"/>
      <c r="F158" s="45"/>
      <c r="G158" s="44">
        <v>12252</v>
      </c>
      <c r="H158" s="44"/>
      <c r="I158" s="45"/>
      <c r="J158" s="45"/>
      <c r="K158" s="80" t="s">
        <v>294</v>
      </c>
      <c r="L158" s="80"/>
      <c r="M158" s="45"/>
      <c r="N158" s="45"/>
      <c r="O158" s="80" t="s">
        <v>294</v>
      </c>
      <c r="P158" s="80"/>
      <c r="Q158" s="45"/>
    </row>
    <row r="159" spans="1:17">
      <c r="A159" s="13"/>
      <c r="B159" s="43"/>
      <c r="C159" s="44"/>
      <c r="D159" s="44"/>
      <c r="E159" s="45"/>
      <c r="F159" s="45"/>
      <c r="G159" s="44"/>
      <c r="H159" s="44"/>
      <c r="I159" s="45"/>
      <c r="J159" s="45"/>
      <c r="K159" s="80"/>
      <c r="L159" s="80"/>
      <c r="M159" s="45"/>
      <c r="N159" s="45"/>
      <c r="O159" s="80"/>
      <c r="P159" s="80"/>
      <c r="Q159" s="45"/>
    </row>
    <row r="160" spans="1:17">
      <c r="A160" s="13"/>
      <c r="B160" s="46" t="s">
        <v>399</v>
      </c>
      <c r="C160" s="47">
        <v>389056</v>
      </c>
      <c r="D160" s="47"/>
      <c r="E160" s="31"/>
      <c r="F160" s="31"/>
      <c r="G160" s="47">
        <v>409037</v>
      </c>
      <c r="H160" s="47"/>
      <c r="I160" s="31"/>
      <c r="J160" s="31"/>
      <c r="K160" s="47">
        <v>386120</v>
      </c>
      <c r="L160" s="47"/>
      <c r="M160" s="31"/>
      <c r="N160" s="31"/>
      <c r="O160" s="47">
        <v>386120</v>
      </c>
      <c r="P160" s="47"/>
      <c r="Q160" s="31"/>
    </row>
    <row r="161" spans="1:29">
      <c r="A161" s="13"/>
      <c r="B161" s="46"/>
      <c r="C161" s="47"/>
      <c r="D161" s="47"/>
      <c r="E161" s="31"/>
      <c r="F161" s="31"/>
      <c r="G161" s="47"/>
      <c r="H161" s="47"/>
      <c r="I161" s="31"/>
      <c r="J161" s="31"/>
      <c r="K161" s="47"/>
      <c r="L161" s="47"/>
      <c r="M161" s="31"/>
      <c r="N161" s="31"/>
      <c r="O161" s="47"/>
      <c r="P161" s="47"/>
      <c r="Q161" s="31"/>
    </row>
    <row r="162" spans="1:29">
      <c r="A162" s="13"/>
      <c r="B162" s="43" t="s">
        <v>35</v>
      </c>
      <c r="C162" s="80" t="s">
        <v>400</v>
      </c>
      <c r="D162" s="80"/>
      <c r="E162" s="45"/>
      <c r="F162" s="45"/>
      <c r="G162" s="44">
        <v>6555</v>
      </c>
      <c r="H162" s="44"/>
      <c r="I162" s="45"/>
      <c r="J162" s="45"/>
      <c r="K162" s="80" t="s">
        <v>294</v>
      </c>
      <c r="L162" s="80"/>
      <c r="M162" s="45"/>
      <c r="N162" s="45"/>
      <c r="O162" s="80" t="s">
        <v>294</v>
      </c>
      <c r="P162" s="80"/>
      <c r="Q162" s="45"/>
    </row>
    <row r="163" spans="1:29">
      <c r="A163" s="13"/>
      <c r="B163" s="43"/>
      <c r="C163" s="80"/>
      <c r="D163" s="80"/>
      <c r="E163" s="45"/>
      <c r="F163" s="45"/>
      <c r="G163" s="44"/>
      <c r="H163" s="44"/>
      <c r="I163" s="45"/>
      <c r="J163" s="45"/>
      <c r="K163" s="80"/>
      <c r="L163" s="80"/>
      <c r="M163" s="45"/>
      <c r="N163" s="45"/>
      <c r="O163" s="80"/>
      <c r="P163" s="80"/>
      <c r="Q163" s="45"/>
    </row>
    <row r="164" spans="1:29">
      <c r="A164" s="13"/>
      <c r="B164" s="46" t="s">
        <v>401</v>
      </c>
      <c r="C164" s="82">
        <v>931</v>
      </c>
      <c r="D164" s="82"/>
      <c r="E164" s="31"/>
      <c r="F164" s="31"/>
      <c r="G164" s="82">
        <v>572</v>
      </c>
      <c r="H164" s="82"/>
      <c r="I164" s="31"/>
      <c r="J164" s="31"/>
      <c r="K164" s="82" t="s">
        <v>294</v>
      </c>
      <c r="L164" s="82"/>
      <c r="M164" s="31"/>
      <c r="N164" s="31"/>
      <c r="O164" s="82" t="s">
        <v>294</v>
      </c>
      <c r="P164" s="82"/>
      <c r="Q164" s="31"/>
    </row>
    <row r="165" spans="1:29" ht="15.75" thickBot="1">
      <c r="A165" s="13"/>
      <c r="B165" s="46"/>
      <c r="C165" s="83"/>
      <c r="D165" s="83"/>
      <c r="E165" s="49"/>
      <c r="F165" s="31"/>
      <c r="G165" s="83"/>
      <c r="H165" s="83"/>
      <c r="I165" s="49"/>
      <c r="J165" s="31"/>
      <c r="K165" s="83"/>
      <c r="L165" s="83"/>
      <c r="M165" s="49"/>
      <c r="N165" s="31"/>
      <c r="O165" s="83"/>
      <c r="P165" s="83"/>
      <c r="Q165" s="49"/>
    </row>
    <row r="166" spans="1:29">
      <c r="A166" s="13"/>
      <c r="B166" s="45"/>
      <c r="C166" s="51" t="s">
        <v>279</v>
      </c>
      <c r="D166" s="53">
        <v>848531</v>
      </c>
      <c r="E166" s="55"/>
      <c r="F166" s="45"/>
      <c r="G166" s="51" t="s">
        <v>279</v>
      </c>
      <c r="H166" s="53">
        <v>834633</v>
      </c>
      <c r="I166" s="55"/>
      <c r="J166" s="45"/>
      <c r="K166" s="51" t="s">
        <v>279</v>
      </c>
      <c r="L166" s="53">
        <v>792337</v>
      </c>
      <c r="M166" s="55"/>
      <c r="N166" s="45"/>
      <c r="O166" s="51" t="s">
        <v>279</v>
      </c>
      <c r="P166" s="53">
        <v>792337</v>
      </c>
      <c r="Q166" s="55"/>
    </row>
    <row r="167" spans="1:29" ht="15.75" thickBot="1">
      <c r="A167" s="13"/>
      <c r="B167" s="45"/>
      <c r="C167" s="52"/>
      <c r="D167" s="54"/>
      <c r="E167" s="56"/>
      <c r="F167" s="45"/>
      <c r="G167" s="52"/>
      <c r="H167" s="54"/>
      <c r="I167" s="56"/>
      <c r="J167" s="45"/>
      <c r="K167" s="52"/>
      <c r="L167" s="54"/>
      <c r="M167" s="56"/>
      <c r="N167" s="45"/>
      <c r="O167" s="52"/>
      <c r="P167" s="54"/>
      <c r="Q167" s="56"/>
    </row>
    <row r="168" spans="1:29" ht="15.75" thickTop="1">
      <c r="A168" s="13"/>
      <c r="B168" s="141"/>
      <c r="C168" s="141"/>
      <c r="D168" s="141"/>
      <c r="E168" s="141"/>
      <c r="F168" s="141"/>
      <c r="G168" s="141"/>
      <c r="H168" s="141"/>
      <c r="I168" s="141"/>
      <c r="J168" s="141"/>
      <c r="K168" s="141"/>
      <c r="L168" s="141"/>
      <c r="M168" s="141"/>
      <c r="N168" s="141"/>
      <c r="O168" s="141"/>
      <c r="P168" s="141"/>
      <c r="Q168" s="141"/>
      <c r="R168" s="141"/>
      <c r="S168" s="141"/>
      <c r="T168" s="141"/>
      <c r="U168" s="141"/>
      <c r="V168" s="141"/>
      <c r="W168" s="141"/>
      <c r="X168" s="141"/>
      <c r="Y168" s="141"/>
      <c r="Z168" s="141"/>
      <c r="AA168" s="141"/>
      <c r="AB168" s="141"/>
      <c r="AC168" s="141"/>
    </row>
    <row r="169" spans="1:29">
      <c r="A169" s="13"/>
      <c r="B169" s="19"/>
      <c r="C169" s="19"/>
    </row>
    <row r="170" spans="1:29" ht="72">
      <c r="A170" s="13"/>
      <c r="B170" s="133" t="s">
        <v>402</v>
      </c>
      <c r="C170" s="134" t="s">
        <v>403</v>
      </c>
    </row>
    <row r="171" spans="1:29">
      <c r="A171" s="13"/>
      <c r="B171" s="19"/>
      <c r="C171" s="19"/>
    </row>
    <row r="172" spans="1:29" ht="24">
      <c r="A172" s="13"/>
      <c r="B172" s="133" t="s">
        <v>404</v>
      </c>
      <c r="C172" s="134" t="s">
        <v>405</v>
      </c>
    </row>
    <row r="173" spans="1:29">
      <c r="A173" s="13"/>
      <c r="B173" s="19"/>
      <c r="C173" s="19"/>
    </row>
    <row r="174" spans="1:29" ht="24">
      <c r="A174" s="13"/>
      <c r="B174" s="133" t="s">
        <v>406</v>
      </c>
      <c r="C174" s="134" t="s">
        <v>407</v>
      </c>
    </row>
    <row r="175" spans="1:29">
      <c r="A175" s="13"/>
      <c r="B175" s="19"/>
      <c r="C175" s="19"/>
    </row>
    <row r="176" spans="1:29" ht="36.75">
      <c r="A176" s="13"/>
      <c r="B176" s="133" t="s">
        <v>408</v>
      </c>
      <c r="C176" s="134" t="s">
        <v>409</v>
      </c>
    </row>
    <row r="177" spans="1:29">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row>
    <row r="178" spans="1:29">
      <c r="A178" s="13"/>
      <c r="B178" s="142" t="s">
        <v>410</v>
      </c>
      <c r="C178" s="142"/>
      <c r="D178" s="142"/>
      <c r="E178" s="142"/>
      <c r="F178" s="142"/>
      <c r="G178" s="142"/>
      <c r="H178" s="142"/>
      <c r="I178" s="142"/>
      <c r="J178" s="142"/>
      <c r="K178" s="142"/>
      <c r="L178" s="142"/>
      <c r="M178" s="142"/>
      <c r="N178" s="142"/>
      <c r="O178" s="142"/>
      <c r="P178" s="142"/>
      <c r="Q178" s="142"/>
      <c r="R178" s="142"/>
      <c r="S178" s="142"/>
      <c r="T178" s="142"/>
      <c r="U178" s="142"/>
      <c r="V178" s="142"/>
      <c r="W178" s="142"/>
      <c r="X178" s="142"/>
      <c r="Y178" s="142"/>
      <c r="Z178" s="142"/>
      <c r="AA178" s="142"/>
      <c r="AB178" s="142"/>
      <c r="AC178" s="142"/>
    </row>
    <row r="179" spans="1:29">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row>
    <row r="180" spans="1:29">
      <c r="A180" s="13"/>
      <c r="B180" s="28" t="s">
        <v>411</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row>
    <row r="181" spans="1:29">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row>
    <row r="182" spans="1:29">
      <c r="A182" s="13"/>
      <c r="B182" s="28" t="s">
        <v>412</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row>
    <row r="183" spans="1:29">
      <c r="A183" s="13"/>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row>
    <row r="184" spans="1:29">
      <c r="A184" s="13"/>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row>
    <row r="185" spans="1:29">
      <c r="A185" s="13"/>
      <c r="B185" s="25"/>
      <c r="C185" s="25"/>
      <c r="D185" s="25"/>
      <c r="E185" s="25"/>
      <c r="F185" s="25"/>
      <c r="G185" s="25"/>
      <c r="H185" s="25"/>
      <c r="I185" s="25"/>
    </row>
    <row r="186" spans="1:29">
      <c r="A186" s="13"/>
      <c r="B186" s="19"/>
      <c r="C186" s="19"/>
      <c r="D186" s="19"/>
      <c r="E186" s="19"/>
      <c r="F186" s="19"/>
      <c r="G186" s="19"/>
      <c r="H186" s="19"/>
      <c r="I186" s="19"/>
    </row>
    <row r="187" spans="1:29">
      <c r="A187" s="13"/>
      <c r="B187" s="18"/>
      <c r="C187" s="76" t="s">
        <v>356</v>
      </c>
      <c r="D187" s="76"/>
      <c r="E187" s="76"/>
      <c r="F187" s="18"/>
      <c r="G187" s="31"/>
      <c r="H187" s="31"/>
      <c r="I187" s="31"/>
    </row>
    <row r="188" spans="1:29">
      <c r="A188" s="13"/>
      <c r="B188" s="31"/>
      <c r="C188" s="76" t="s">
        <v>413</v>
      </c>
      <c r="D188" s="76"/>
      <c r="E188" s="76"/>
      <c r="F188" s="31"/>
      <c r="G188" s="137" t="s">
        <v>414</v>
      </c>
      <c r="H188" s="137"/>
      <c r="I188" s="31"/>
    </row>
    <row r="189" spans="1:29" ht="15.75" thickBot="1">
      <c r="A189" s="13"/>
      <c r="B189" s="31"/>
      <c r="C189" s="77"/>
      <c r="D189" s="77"/>
      <c r="E189" s="77"/>
      <c r="F189" s="31"/>
      <c r="G189" s="138"/>
      <c r="H189" s="138"/>
      <c r="I189" s="49"/>
    </row>
    <row r="190" spans="1:29" ht="39">
      <c r="A190" s="13"/>
      <c r="B190" s="39" t="s">
        <v>415</v>
      </c>
      <c r="C190" s="51"/>
      <c r="D190" s="51"/>
      <c r="E190" s="51"/>
      <c r="F190" s="37"/>
      <c r="G190" s="51"/>
      <c r="H190" s="51"/>
      <c r="I190" s="51"/>
    </row>
    <row r="191" spans="1:29">
      <c r="A191" s="13"/>
      <c r="B191" s="46" t="s">
        <v>28</v>
      </c>
      <c r="C191" s="46" t="s">
        <v>279</v>
      </c>
      <c r="D191" s="47">
        <v>219475</v>
      </c>
      <c r="E191" s="31"/>
      <c r="F191" s="31"/>
      <c r="G191" s="46" t="s">
        <v>279</v>
      </c>
      <c r="H191" s="47">
        <v>219490</v>
      </c>
      <c r="I191" s="31"/>
    </row>
    <row r="192" spans="1:29">
      <c r="A192" s="13"/>
      <c r="B192" s="46"/>
      <c r="C192" s="46"/>
      <c r="D192" s="47"/>
      <c r="E192" s="31"/>
      <c r="F192" s="31"/>
      <c r="G192" s="46"/>
      <c r="H192" s="47"/>
      <c r="I192" s="31"/>
    </row>
    <row r="193" spans="1:9">
      <c r="A193" s="13"/>
      <c r="B193" s="43" t="s">
        <v>30</v>
      </c>
      <c r="C193" s="44">
        <v>197251</v>
      </c>
      <c r="D193" s="44"/>
      <c r="E193" s="45"/>
      <c r="F193" s="45"/>
      <c r="G193" s="44">
        <v>230200</v>
      </c>
      <c r="H193" s="44"/>
      <c r="I193" s="45"/>
    </row>
    <row r="194" spans="1:9">
      <c r="A194" s="13"/>
      <c r="B194" s="43"/>
      <c r="C194" s="44"/>
      <c r="D194" s="44"/>
      <c r="E194" s="45"/>
      <c r="F194" s="45"/>
      <c r="G194" s="44"/>
      <c r="H194" s="44"/>
      <c r="I194" s="45"/>
    </row>
    <row r="195" spans="1:9">
      <c r="A195" s="13"/>
      <c r="B195" s="46" t="s">
        <v>31</v>
      </c>
      <c r="C195" s="47">
        <v>3164</v>
      </c>
      <c r="D195" s="47"/>
      <c r="E195" s="31"/>
      <c r="F195" s="31"/>
      <c r="G195" s="47">
        <v>3211</v>
      </c>
      <c r="H195" s="47"/>
      <c r="I195" s="31"/>
    </row>
    <row r="196" spans="1:9">
      <c r="A196" s="13"/>
      <c r="B196" s="46"/>
      <c r="C196" s="47"/>
      <c r="D196" s="47"/>
      <c r="E196" s="31"/>
      <c r="F196" s="31"/>
      <c r="G196" s="47"/>
      <c r="H196" s="47"/>
      <c r="I196" s="31"/>
    </row>
    <row r="197" spans="1:9">
      <c r="A197" s="13"/>
      <c r="B197" s="43" t="s">
        <v>32</v>
      </c>
      <c r="C197" s="44">
        <v>406217</v>
      </c>
      <c r="D197" s="44"/>
      <c r="E197" s="45"/>
      <c r="F197" s="45"/>
      <c r="G197" s="44">
        <v>406217</v>
      </c>
      <c r="H197" s="44"/>
      <c r="I197" s="45"/>
    </row>
    <row r="198" spans="1:9">
      <c r="A198" s="13"/>
      <c r="B198" s="43"/>
      <c r="C198" s="44"/>
      <c r="D198" s="44"/>
      <c r="E198" s="45"/>
      <c r="F198" s="45"/>
      <c r="G198" s="44"/>
      <c r="H198" s="44"/>
      <c r="I198" s="45"/>
    </row>
    <row r="199" spans="1:9">
      <c r="A199" s="13"/>
      <c r="B199" s="46" t="s">
        <v>35</v>
      </c>
      <c r="C199" s="47">
        <v>20546</v>
      </c>
      <c r="D199" s="47"/>
      <c r="E199" s="31"/>
      <c r="F199" s="31"/>
      <c r="G199" s="47">
        <v>20308</v>
      </c>
      <c r="H199" s="47"/>
      <c r="I199" s="31"/>
    </row>
    <row r="200" spans="1:9">
      <c r="A200" s="13"/>
      <c r="B200" s="46"/>
      <c r="C200" s="47"/>
      <c r="D200" s="47"/>
      <c r="E200" s="31"/>
      <c r="F200" s="31"/>
      <c r="G200" s="47"/>
      <c r="H200" s="47"/>
      <c r="I200" s="31"/>
    </row>
    <row r="201" spans="1:9">
      <c r="A201" s="13"/>
      <c r="B201" s="43" t="s">
        <v>37</v>
      </c>
      <c r="C201" s="44">
        <v>14149</v>
      </c>
      <c r="D201" s="44"/>
      <c r="E201" s="45"/>
      <c r="F201" s="45"/>
      <c r="G201" s="44">
        <v>11790</v>
      </c>
      <c r="H201" s="44"/>
      <c r="I201" s="45"/>
    </row>
    <row r="202" spans="1:9">
      <c r="A202" s="13"/>
      <c r="B202" s="43"/>
      <c r="C202" s="44"/>
      <c r="D202" s="44"/>
      <c r="E202" s="45"/>
      <c r="F202" s="45"/>
      <c r="G202" s="44"/>
      <c r="H202" s="44"/>
      <c r="I202" s="45"/>
    </row>
    <row r="203" spans="1:9">
      <c r="A203" s="13"/>
      <c r="B203" s="46" t="s">
        <v>38</v>
      </c>
      <c r="C203" s="47">
        <v>1575</v>
      </c>
      <c r="D203" s="47"/>
      <c r="E203" s="31"/>
      <c r="F203" s="31"/>
      <c r="G203" s="47">
        <v>1927</v>
      </c>
      <c r="H203" s="47"/>
      <c r="I203" s="31"/>
    </row>
    <row r="204" spans="1:9">
      <c r="A204" s="13"/>
      <c r="B204" s="46"/>
      <c r="C204" s="47"/>
      <c r="D204" s="47"/>
      <c r="E204" s="31"/>
      <c r="F204" s="31"/>
      <c r="G204" s="47"/>
      <c r="H204" s="47"/>
      <c r="I204" s="31"/>
    </row>
    <row r="205" spans="1:9">
      <c r="A205" s="13"/>
      <c r="B205" s="43" t="s">
        <v>39</v>
      </c>
      <c r="C205" s="44">
        <v>6883</v>
      </c>
      <c r="D205" s="44"/>
      <c r="E205" s="45"/>
      <c r="F205" s="45"/>
      <c r="G205" s="44">
        <v>6803</v>
      </c>
      <c r="H205" s="44"/>
      <c r="I205" s="45"/>
    </row>
    <row r="206" spans="1:9" ht="15.75" thickBot="1">
      <c r="A206" s="13"/>
      <c r="B206" s="43"/>
      <c r="C206" s="58"/>
      <c r="D206" s="58"/>
      <c r="E206" s="59"/>
      <c r="F206" s="45"/>
      <c r="G206" s="58"/>
      <c r="H206" s="58"/>
      <c r="I206" s="59"/>
    </row>
    <row r="207" spans="1:9" ht="22.5" customHeight="1">
      <c r="A207" s="13"/>
      <c r="B207" s="29" t="s">
        <v>416</v>
      </c>
      <c r="C207" s="42" t="s">
        <v>279</v>
      </c>
      <c r="D207" s="61">
        <v>869260</v>
      </c>
      <c r="E207" s="62"/>
      <c r="F207" s="31"/>
      <c r="G207" s="42" t="s">
        <v>279</v>
      </c>
      <c r="H207" s="61">
        <v>899946</v>
      </c>
      <c r="I207" s="62"/>
    </row>
    <row r="208" spans="1:9" ht="15.75" thickBot="1">
      <c r="A208" s="13"/>
      <c r="B208" s="29"/>
      <c r="C208" s="64"/>
      <c r="D208" s="65"/>
      <c r="E208" s="66"/>
      <c r="F208" s="31"/>
      <c r="G208" s="64"/>
      <c r="H208" s="65"/>
      <c r="I208" s="66"/>
    </row>
    <row r="209" spans="1:29" ht="15.75" thickTop="1">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row>
    <row r="210" spans="1:29">
      <c r="A210" s="13"/>
      <c r="B210" s="28" t="s">
        <v>417</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row>
    <row r="211" spans="1:29">
      <c r="A211" s="13"/>
      <c r="B211" s="140"/>
      <c r="C211" s="140"/>
      <c r="D211" s="140"/>
      <c r="E211" s="140"/>
      <c r="F211" s="140"/>
      <c r="G211" s="140"/>
      <c r="H211" s="140"/>
      <c r="I211" s="140"/>
      <c r="J211" s="140"/>
      <c r="K211" s="140"/>
      <c r="L211" s="140"/>
      <c r="M211" s="140"/>
      <c r="N211" s="140"/>
      <c r="O211" s="140"/>
      <c r="P211" s="140"/>
      <c r="Q211" s="140"/>
      <c r="R211" s="140"/>
      <c r="S211" s="140"/>
      <c r="T211" s="140"/>
      <c r="U211" s="140"/>
      <c r="V211" s="140"/>
      <c r="W211" s="140"/>
      <c r="X211" s="140"/>
      <c r="Y211" s="140"/>
      <c r="Z211" s="140"/>
      <c r="AA211" s="140"/>
      <c r="AB211" s="140"/>
      <c r="AC211" s="140"/>
    </row>
    <row r="212" spans="1:29">
      <c r="A212" s="13"/>
      <c r="B212" s="25"/>
      <c r="C212" s="25"/>
      <c r="D212" s="25"/>
      <c r="E212" s="25"/>
      <c r="F212" s="25"/>
      <c r="G212" s="25"/>
      <c r="H212" s="25"/>
      <c r="I212" s="25"/>
    </row>
    <row r="213" spans="1:29">
      <c r="A213" s="13"/>
      <c r="B213" s="19"/>
      <c r="C213" s="19"/>
      <c r="D213" s="19"/>
      <c r="E213" s="19"/>
      <c r="F213" s="19"/>
      <c r="G213" s="19"/>
      <c r="H213" s="19"/>
      <c r="I213" s="19"/>
    </row>
    <row r="214" spans="1:29">
      <c r="A214" s="13"/>
      <c r="B214" s="18"/>
      <c r="C214" s="76" t="s">
        <v>356</v>
      </c>
      <c r="D214" s="76"/>
      <c r="E214" s="76"/>
      <c r="F214" s="18"/>
      <c r="G214" s="31"/>
      <c r="H214" s="31"/>
      <c r="I214" s="31"/>
    </row>
    <row r="215" spans="1:29" ht="15.75" thickBot="1">
      <c r="A215" s="13"/>
      <c r="B215" s="18"/>
      <c r="C215" s="77" t="s">
        <v>413</v>
      </c>
      <c r="D215" s="77"/>
      <c r="E215" s="77"/>
      <c r="F215" s="18"/>
      <c r="G215" s="77" t="s">
        <v>414</v>
      </c>
      <c r="H215" s="77"/>
      <c r="I215" s="77"/>
    </row>
    <row r="216" spans="1:29" ht="51.75">
      <c r="A216" s="13"/>
      <c r="B216" s="39" t="s">
        <v>418</v>
      </c>
      <c r="C216" s="51"/>
      <c r="D216" s="51"/>
      <c r="E216" s="51"/>
      <c r="F216" s="37"/>
      <c r="G216" s="51"/>
      <c r="H216" s="51"/>
      <c r="I216" s="51"/>
    </row>
    <row r="217" spans="1:29">
      <c r="A217" s="13"/>
      <c r="B217" s="46" t="s">
        <v>42</v>
      </c>
      <c r="C217" s="46" t="s">
        <v>279</v>
      </c>
      <c r="D217" s="47">
        <v>216464</v>
      </c>
      <c r="E217" s="31"/>
      <c r="F217" s="31"/>
      <c r="G217" s="46" t="s">
        <v>279</v>
      </c>
      <c r="H217" s="47">
        <v>227673</v>
      </c>
      <c r="I217" s="31"/>
    </row>
    <row r="218" spans="1:29">
      <c r="A218" s="13"/>
      <c r="B218" s="46"/>
      <c r="C218" s="46"/>
      <c r="D218" s="47"/>
      <c r="E218" s="31"/>
      <c r="F218" s="31"/>
      <c r="G218" s="46"/>
      <c r="H218" s="47"/>
      <c r="I218" s="31"/>
    </row>
    <row r="219" spans="1:29">
      <c r="A219" s="13"/>
      <c r="B219" s="43" t="s">
        <v>43</v>
      </c>
      <c r="C219" s="44">
        <v>25317</v>
      </c>
      <c r="D219" s="44"/>
      <c r="E219" s="45"/>
      <c r="F219" s="45"/>
      <c r="G219" s="44">
        <v>27069</v>
      </c>
      <c r="H219" s="44"/>
      <c r="I219" s="45"/>
    </row>
    <row r="220" spans="1:29">
      <c r="A220" s="13"/>
      <c r="B220" s="43"/>
      <c r="C220" s="44"/>
      <c r="D220" s="44"/>
      <c r="E220" s="45"/>
      <c r="F220" s="45"/>
      <c r="G220" s="44"/>
      <c r="H220" s="44"/>
      <c r="I220" s="45"/>
    </row>
    <row r="221" spans="1:29">
      <c r="A221" s="13"/>
      <c r="B221" s="46" t="s">
        <v>46</v>
      </c>
      <c r="C221" s="47">
        <v>406217</v>
      </c>
      <c r="D221" s="47"/>
      <c r="E221" s="31"/>
      <c r="F221" s="31"/>
      <c r="G221" s="47">
        <v>406217</v>
      </c>
      <c r="H221" s="47"/>
      <c r="I221" s="31"/>
    </row>
    <row r="222" spans="1:29">
      <c r="A222" s="13"/>
      <c r="B222" s="46"/>
      <c r="C222" s="47"/>
      <c r="D222" s="47"/>
      <c r="E222" s="31"/>
      <c r="F222" s="31"/>
      <c r="G222" s="47"/>
      <c r="H222" s="47"/>
      <c r="I222" s="31"/>
    </row>
    <row r="223" spans="1:29">
      <c r="A223" s="13"/>
      <c r="B223" s="43" t="s">
        <v>49</v>
      </c>
      <c r="C223" s="44">
        <v>1386</v>
      </c>
      <c r="D223" s="44"/>
      <c r="E223" s="45"/>
      <c r="F223" s="45"/>
      <c r="G223" s="44">
        <v>2391</v>
      </c>
      <c r="H223" s="44"/>
      <c r="I223" s="45"/>
    </row>
    <row r="224" spans="1:29">
      <c r="A224" s="13"/>
      <c r="B224" s="43"/>
      <c r="C224" s="44"/>
      <c r="D224" s="44"/>
      <c r="E224" s="45"/>
      <c r="F224" s="45"/>
      <c r="G224" s="44"/>
      <c r="H224" s="44"/>
      <c r="I224" s="45"/>
    </row>
    <row r="225" spans="1:29">
      <c r="A225" s="13"/>
      <c r="B225" s="46" t="s">
        <v>50</v>
      </c>
      <c r="C225" s="82">
        <v>502</v>
      </c>
      <c r="D225" s="82"/>
      <c r="E225" s="31"/>
      <c r="F225" s="31"/>
      <c r="G225" s="82">
        <v>447</v>
      </c>
      <c r="H225" s="82"/>
      <c r="I225" s="31"/>
    </row>
    <row r="226" spans="1:29" ht="15.75" thickBot="1">
      <c r="A226" s="13"/>
      <c r="B226" s="46"/>
      <c r="C226" s="83"/>
      <c r="D226" s="83"/>
      <c r="E226" s="49"/>
      <c r="F226" s="31"/>
      <c r="G226" s="83"/>
      <c r="H226" s="83"/>
      <c r="I226" s="49"/>
    </row>
    <row r="227" spans="1:29" ht="35.25" customHeight="1">
      <c r="A227" s="13"/>
      <c r="B227" s="139" t="s">
        <v>419</v>
      </c>
      <c r="C227" s="51" t="s">
        <v>279</v>
      </c>
      <c r="D227" s="53">
        <v>649886</v>
      </c>
      <c r="E227" s="55"/>
      <c r="F227" s="45"/>
      <c r="G227" s="51" t="s">
        <v>279</v>
      </c>
      <c r="H227" s="53">
        <v>663797</v>
      </c>
      <c r="I227" s="55"/>
    </row>
    <row r="228" spans="1:29" ht="15.75" thickBot="1">
      <c r="A228" s="13"/>
      <c r="B228" s="139"/>
      <c r="C228" s="52"/>
      <c r="D228" s="54"/>
      <c r="E228" s="56"/>
      <c r="F228" s="45"/>
      <c r="G228" s="52"/>
      <c r="H228" s="54"/>
      <c r="I228" s="56"/>
    </row>
    <row r="229" spans="1:29" ht="15.75" thickTop="1">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row>
    <row r="230" spans="1:29">
      <c r="A230" s="13"/>
      <c r="B230" s="28" t="s">
        <v>420</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row>
    <row r="231" spans="1:29">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row>
    <row r="232" spans="1:29" ht="25.5" customHeight="1">
      <c r="A232" s="13"/>
      <c r="B232" s="28" t="s">
        <v>421</v>
      </c>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row>
    <row r="233" spans="1:29">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row>
    <row r="234" spans="1:29">
      <c r="A234" s="13"/>
      <c r="B234" s="28" t="s">
        <v>422</v>
      </c>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row>
    <row r="235" spans="1:29">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row>
    <row r="236" spans="1:29">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row>
    <row r="237" spans="1:29">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row>
    <row r="238" spans="1:29">
      <c r="A238" s="13"/>
      <c r="B238" s="28" t="s">
        <v>423</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row>
    <row r="239" spans="1:29">
      <c r="A239" s="13"/>
      <c r="B239" s="25"/>
      <c r="C239" s="25"/>
      <c r="D239" s="25"/>
      <c r="E239" s="25"/>
      <c r="F239" s="25"/>
      <c r="G239" s="25"/>
      <c r="H239" s="25"/>
      <c r="I239" s="25"/>
      <c r="J239" s="25"/>
      <c r="K239" s="25"/>
      <c r="L239" s="25"/>
      <c r="M239" s="25"/>
      <c r="N239" s="25"/>
    </row>
    <row r="240" spans="1:29">
      <c r="A240" s="13"/>
      <c r="B240" s="19"/>
      <c r="C240" s="19"/>
      <c r="D240" s="19"/>
      <c r="E240" s="19"/>
      <c r="F240" s="19"/>
      <c r="G240" s="19"/>
      <c r="H240" s="19"/>
      <c r="I240" s="19"/>
      <c r="J240" s="19"/>
      <c r="K240" s="19"/>
      <c r="L240" s="19"/>
      <c r="M240" s="19"/>
      <c r="N240" s="19"/>
    </row>
    <row r="241" spans="1:29" ht="15.75" thickBot="1">
      <c r="A241" s="13"/>
      <c r="B241" s="71" t="s">
        <v>424</v>
      </c>
      <c r="C241" s="18"/>
      <c r="D241" s="78" t="s">
        <v>425</v>
      </c>
      <c r="E241" s="78"/>
      <c r="F241" s="78"/>
      <c r="G241" s="18"/>
      <c r="H241" s="78" t="s">
        <v>426</v>
      </c>
      <c r="I241" s="78"/>
      <c r="J241" s="78"/>
      <c r="K241" s="18"/>
      <c r="L241" s="78" t="s">
        <v>427</v>
      </c>
      <c r="M241" s="78"/>
      <c r="N241" s="78"/>
    </row>
    <row r="242" spans="1:29">
      <c r="A242" s="13"/>
      <c r="B242" s="51" t="s">
        <v>428</v>
      </c>
      <c r="C242" s="45"/>
      <c r="D242" s="51" t="s">
        <v>279</v>
      </c>
      <c r="E242" s="53">
        <v>115835</v>
      </c>
      <c r="F242" s="55"/>
      <c r="G242" s="45"/>
      <c r="H242" s="51" t="s">
        <v>279</v>
      </c>
      <c r="I242" s="53">
        <v>143480</v>
      </c>
      <c r="J242" s="55"/>
      <c r="K242" s="45"/>
      <c r="L242" s="51" t="s">
        <v>279</v>
      </c>
      <c r="M242" s="53">
        <v>8538</v>
      </c>
      <c r="N242" s="55"/>
    </row>
    <row r="243" spans="1:29">
      <c r="A243" s="13"/>
      <c r="B243" s="43"/>
      <c r="C243" s="45"/>
      <c r="D243" s="43"/>
      <c r="E243" s="44"/>
      <c r="F243" s="45"/>
      <c r="G243" s="45"/>
      <c r="H243" s="43"/>
      <c r="I243" s="44"/>
      <c r="J243" s="45"/>
      <c r="K243" s="45"/>
      <c r="L243" s="43"/>
      <c r="M243" s="44"/>
      <c r="N243" s="45"/>
    </row>
    <row r="244" spans="1:29">
      <c r="A244" s="13"/>
      <c r="B244" s="31"/>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row>
    <row r="245" spans="1:29">
      <c r="A245" s="13"/>
      <c r="B245" s="19"/>
      <c r="C245" s="19"/>
    </row>
    <row r="246" spans="1:29">
      <c r="A246" s="13"/>
      <c r="B246" s="133" t="s">
        <v>385</v>
      </c>
      <c r="C246" s="134" t="s">
        <v>429</v>
      </c>
    </row>
    <row r="247" spans="1:29">
      <c r="A247" s="13"/>
      <c r="B247" s="19"/>
      <c r="C247" s="19"/>
    </row>
    <row r="248" spans="1:29" ht="48">
      <c r="A248" s="13"/>
      <c r="B248" s="133" t="s">
        <v>387</v>
      </c>
      <c r="C248" s="134" t="s">
        <v>430</v>
      </c>
    </row>
    <row r="249" spans="1:29">
      <c r="A249" s="13"/>
      <c r="B249" s="19"/>
      <c r="C249" s="19"/>
    </row>
    <row r="250" spans="1:29" ht="24">
      <c r="A250" s="13"/>
      <c r="B250" s="133" t="s">
        <v>402</v>
      </c>
      <c r="C250" s="134" t="s">
        <v>431</v>
      </c>
    </row>
  </sheetData>
  <mergeCells count="1542">
    <mergeCell ref="B235:AC235"/>
    <mergeCell ref="B236:AC236"/>
    <mergeCell ref="B237:AC237"/>
    <mergeCell ref="B238:AC238"/>
    <mergeCell ref="B244:AC244"/>
    <mergeCell ref="B184:AC184"/>
    <mergeCell ref="B209:AC209"/>
    <mergeCell ref="B210:AC210"/>
    <mergeCell ref="B211:AC211"/>
    <mergeCell ref="B229:AC229"/>
    <mergeCell ref="B230:AC230"/>
    <mergeCell ref="B63:AC63"/>
    <mergeCell ref="B168:AC168"/>
    <mergeCell ref="B177:AC177"/>
    <mergeCell ref="B178:AC178"/>
    <mergeCell ref="B179:AC179"/>
    <mergeCell ref="B180:AC180"/>
    <mergeCell ref="B8:AC8"/>
    <mergeCell ref="B9:AC9"/>
    <mergeCell ref="B10:AC10"/>
    <mergeCell ref="B11:AC11"/>
    <mergeCell ref="B61:AC61"/>
    <mergeCell ref="B62:AC62"/>
    <mergeCell ref="N242:N243"/>
    <mergeCell ref="A1:A2"/>
    <mergeCell ref="B1:AC1"/>
    <mergeCell ref="B2:AC2"/>
    <mergeCell ref="B3:AC3"/>
    <mergeCell ref="A4:A250"/>
    <mergeCell ref="B4:AC4"/>
    <mergeCell ref="B5:AC5"/>
    <mergeCell ref="B6:AC6"/>
    <mergeCell ref="B7:AC7"/>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27:H228"/>
    <mergeCell ref="I227:I228"/>
    <mergeCell ref="B239:N239"/>
    <mergeCell ref="D241:F241"/>
    <mergeCell ref="H241:J241"/>
    <mergeCell ref="L241:N241"/>
    <mergeCell ref="B231:AC231"/>
    <mergeCell ref="B232:AC232"/>
    <mergeCell ref="B233:AC233"/>
    <mergeCell ref="B234:AC234"/>
    <mergeCell ref="B227:B228"/>
    <mergeCell ref="C227:C228"/>
    <mergeCell ref="D227:D228"/>
    <mergeCell ref="E227:E228"/>
    <mergeCell ref="F227:F228"/>
    <mergeCell ref="G227:G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C216:E216"/>
    <mergeCell ref="G216:I216"/>
    <mergeCell ref="B217:B218"/>
    <mergeCell ref="C217:C218"/>
    <mergeCell ref="D217:D218"/>
    <mergeCell ref="E217:E218"/>
    <mergeCell ref="F217:F218"/>
    <mergeCell ref="G217:G218"/>
    <mergeCell ref="H217:H218"/>
    <mergeCell ref="I217:I218"/>
    <mergeCell ref="H207:H208"/>
    <mergeCell ref="I207:I208"/>
    <mergeCell ref="B212:I212"/>
    <mergeCell ref="C214:E214"/>
    <mergeCell ref="G214:I214"/>
    <mergeCell ref="C215:E215"/>
    <mergeCell ref="G215:I215"/>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B191:B192"/>
    <mergeCell ref="C191:C192"/>
    <mergeCell ref="D191:D192"/>
    <mergeCell ref="E191:E192"/>
    <mergeCell ref="F191:F192"/>
    <mergeCell ref="G191:G192"/>
    <mergeCell ref="B188:B189"/>
    <mergeCell ref="C188:E189"/>
    <mergeCell ref="F188:F189"/>
    <mergeCell ref="G188:H189"/>
    <mergeCell ref="I188:I189"/>
    <mergeCell ref="C190:E190"/>
    <mergeCell ref="G190:I190"/>
    <mergeCell ref="N166:N167"/>
    <mergeCell ref="O166:O167"/>
    <mergeCell ref="P166:P167"/>
    <mergeCell ref="Q166:Q167"/>
    <mergeCell ref="B185:I185"/>
    <mergeCell ref="C187:E187"/>
    <mergeCell ref="G187:I187"/>
    <mergeCell ref="B181:AC181"/>
    <mergeCell ref="B182:AC182"/>
    <mergeCell ref="B183:AC183"/>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G154:I154"/>
    <mergeCell ref="J153:J154"/>
    <mergeCell ref="K153:M153"/>
    <mergeCell ref="K154:M154"/>
    <mergeCell ref="N153:N154"/>
    <mergeCell ref="O153:Q153"/>
    <mergeCell ref="O154:Q154"/>
    <mergeCell ref="AC143:AC144"/>
    <mergeCell ref="B149:Q149"/>
    <mergeCell ref="C151:Q151"/>
    <mergeCell ref="C152:I152"/>
    <mergeCell ref="K152:Q152"/>
    <mergeCell ref="B153:B154"/>
    <mergeCell ref="C153:E153"/>
    <mergeCell ref="C154:E154"/>
    <mergeCell ref="F153:F154"/>
    <mergeCell ref="G153:I153"/>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C141:AC142"/>
    <mergeCell ref="B143:B144"/>
    <mergeCell ref="C143:C144"/>
    <mergeCell ref="D143:D144"/>
    <mergeCell ref="E143:E144"/>
    <mergeCell ref="F143:F144"/>
    <mergeCell ref="G143:G144"/>
    <mergeCell ref="H143:H144"/>
    <mergeCell ref="I143:I144"/>
    <mergeCell ref="J143:J144"/>
    <mergeCell ref="U141:U142"/>
    <mergeCell ref="V141:V142"/>
    <mergeCell ref="W141:X142"/>
    <mergeCell ref="Y141:Y142"/>
    <mergeCell ref="Z141:Z142"/>
    <mergeCell ref="AA141:AB142"/>
    <mergeCell ref="N141:N142"/>
    <mergeCell ref="O141:O142"/>
    <mergeCell ref="P141:P142"/>
    <mergeCell ref="Q141:Q142"/>
    <mergeCell ref="R141:R142"/>
    <mergeCell ref="S141:T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Z101:Z102"/>
    <mergeCell ref="AA101:AA102"/>
    <mergeCell ref="AB101:AB102"/>
    <mergeCell ref="AC101:AC102"/>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A99:AC99"/>
    <mergeCell ref="C100:E100"/>
    <mergeCell ref="G100:I100"/>
    <mergeCell ref="K100:M100"/>
    <mergeCell ref="O100:Q100"/>
    <mergeCell ref="S100:U100"/>
    <mergeCell ref="W100:Y100"/>
    <mergeCell ref="AA100:AC100"/>
    <mergeCell ref="C99:E99"/>
    <mergeCell ref="G99:I99"/>
    <mergeCell ref="K99:M99"/>
    <mergeCell ref="O99:Q99"/>
    <mergeCell ref="S99:U99"/>
    <mergeCell ref="W99:Y99"/>
    <mergeCell ref="B96:AC96"/>
    <mergeCell ref="C98:I98"/>
    <mergeCell ref="K98:M98"/>
    <mergeCell ref="O98:Q98"/>
    <mergeCell ref="S98:U98"/>
    <mergeCell ref="W98:Y98"/>
    <mergeCell ref="AA98:AC9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Z59:Z60"/>
    <mergeCell ref="AA59:AA60"/>
    <mergeCell ref="AB59:AB60"/>
    <mergeCell ref="AC59:AC60"/>
    <mergeCell ref="B64:Y64"/>
    <mergeCell ref="C66:I66"/>
    <mergeCell ref="K66:M66"/>
    <mergeCell ref="O66:Q66"/>
    <mergeCell ref="S66:U66"/>
    <mergeCell ref="W66:Y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C15"/>
    <mergeCell ref="C16:E16"/>
    <mergeCell ref="G16:I16"/>
    <mergeCell ref="K16:M16"/>
    <mergeCell ref="O16:Q16"/>
    <mergeCell ref="S16:U16"/>
    <mergeCell ref="W16:Y16"/>
    <mergeCell ref="AA16:AC16"/>
    <mergeCell ref="C15:E15"/>
    <mergeCell ref="G15:I15"/>
    <mergeCell ref="K15:M15"/>
    <mergeCell ref="O15:Q15"/>
    <mergeCell ref="S15:U15"/>
    <mergeCell ref="W15:Y15"/>
    <mergeCell ref="B12:AC12"/>
    <mergeCell ref="C14:I14"/>
    <mergeCell ref="K14:M14"/>
    <mergeCell ref="O14:Q14"/>
    <mergeCell ref="S14:U14"/>
    <mergeCell ref="W14:Y14"/>
    <mergeCell ref="AA14:A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2"/>
  <sheetViews>
    <sheetView showGridLines="0" workbookViewId="0"/>
  </sheetViews>
  <sheetFormatPr defaultRowHeight="15"/>
  <cols>
    <col min="1" max="3" width="36.5703125" bestFit="1" customWidth="1"/>
    <col min="4" max="4" width="19.5703125" customWidth="1"/>
    <col min="5" max="5" width="14.42578125" customWidth="1"/>
    <col min="6" max="6" width="23.7109375" customWidth="1"/>
    <col min="7" max="7" width="13" customWidth="1"/>
    <col min="8" max="9" width="14.42578125" customWidth="1"/>
    <col min="10" max="10" width="5.140625" customWidth="1"/>
    <col min="11" max="11" width="17" customWidth="1"/>
    <col min="12" max="12" width="9.28515625" customWidth="1"/>
    <col min="13" max="13" width="14.85546875" customWidth="1"/>
    <col min="14" max="14" width="13" customWidth="1"/>
    <col min="15" max="15" width="7" customWidth="1"/>
    <col min="16" max="16" width="11.85546875" customWidth="1"/>
    <col min="17" max="17" width="14.42578125" customWidth="1"/>
    <col min="18" max="19" width="23.7109375" customWidth="1"/>
    <col min="20" max="20" width="4.7109375" customWidth="1"/>
    <col min="21" max="21" width="12.5703125" customWidth="1"/>
    <col min="22" max="23" width="23.7109375" customWidth="1"/>
    <col min="24" max="24" width="4.7109375" customWidth="1"/>
    <col min="25" max="25" width="9.28515625" customWidth="1"/>
    <col min="26" max="26" width="3.7109375" customWidth="1"/>
    <col min="27" max="27" width="23.7109375" customWidth="1"/>
    <col min="28" max="28" width="4.7109375" customWidth="1"/>
    <col min="29" max="29" width="14.42578125" customWidth="1"/>
    <col min="30" max="31" width="23.7109375" customWidth="1"/>
    <col min="32" max="32" width="6.28515625" customWidth="1"/>
    <col min="33" max="34" width="23.7109375" customWidth="1"/>
    <col min="35" max="35" width="18.140625" customWidth="1"/>
    <col min="36" max="36" width="23.7109375" customWidth="1"/>
    <col min="37" max="38" width="10" customWidth="1"/>
    <col min="39" max="39" width="5.140625" customWidth="1"/>
    <col min="40" max="40" width="11.85546875" customWidth="1"/>
    <col min="41" max="41" width="10" customWidth="1"/>
    <col min="42" max="42" width="5.140625" customWidth="1"/>
    <col min="43" max="43" width="10" customWidth="1"/>
    <col min="44" max="44" width="5.5703125" customWidth="1"/>
    <col min="45" max="45" width="23.7109375" customWidth="1"/>
    <col min="46" max="46" width="11" customWidth="1"/>
    <col min="47" max="47" width="5.7109375" customWidth="1"/>
  </cols>
  <sheetData>
    <row r="1" spans="1:47" ht="15"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30">
      <c r="A3" s="3" t="s">
        <v>43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c r="A4" s="13" t="s">
        <v>432</v>
      </c>
      <c r="B4" s="26" t="s">
        <v>434</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c r="AU4" s="26"/>
    </row>
    <row r="5" spans="1:47">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row>
    <row r="6" spans="1:47">
      <c r="A6" s="13"/>
      <c r="B6" s="28" t="s">
        <v>435</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row>
    <row r="7" spans="1:47">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row>
    <row r="8" spans="1:47">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row>
    <row r="9" spans="1:47" ht="15.75" thickBot="1">
      <c r="A9" s="13"/>
      <c r="B9" s="143"/>
      <c r="C9" s="18"/>
      <c r="D9" s="144"/>
      <c r="E9" s="144"/>
      <c r="F9" s="144"/>
      <c r="G9" s="18"/>
      <c r="H9" s="145" t="s">
        <v>436</v>
      </c>
      <c r="I9" s="145"/>
      <c r="J9" s="145"/>
      <c r="K9" s="145"/>
      <c r="L9" s="145"/>
      <c r="M9" s="145"/>
      <c r="N9" s="145"/>
      <c r="O9" s="145"/>
      <c r="P9" s="145"/>
      <c r="Q9" s="145"/>
      <c r="R9" s="145"/>
      <c r="S9" s="18"/>
      <c r="T9" s="145" t="s">
        <v>437</v>
      </c>
      <c r="U9" s="145"/>
      <c r="V9" s="145"/>
      <c r="W9" s="145"/>
      <c r="X9" s="145"/>
      <c r="Y9" s="145"/>
      <c r="Z9" s="145"/>
      <c r="AA9" s="18"/>
      <c r="AB9" s="144"/>
      <c r="AC9" s="144"/>
      <c r="AD9" s="144"/>
      <c r="AE9" s="18"/>
      <c r="AF9" s="144"/>
      <c r="AG9" s="144"/>
      <c r="AH9" s="18"/>
      <c r="AI9" s="145" t="s">
        <v>438</v>
      </c>
      <c r="AJ9" s="145"/>
      <c r="AK9" s="145"/>
      <c r="AL9" s="145"/>
      <c r="AM9" s="145"/>
      <c r="AN9" s="145"/>
      <c r="AO9" s="145"/>
      <c r="AP9" s="145"/>
      <c r="AQ9" s="145"/>
      <c r="AR9" s="145"/>
      <c r="AS9" s="145"/>
      <c r="AT9" s="145"/>
      <c r="AU9" s="145"/>
    </row>
    <row r="10" spans="1:47">
      <c r="A10" s="13"/>
      <c r="B10" s="144" t="s">
        <v>439</v>
      </c>
      <c r="C10" s="31"/>
      <c r="D10" s="147" t="s">
        <v>440</v>
      </c>
      <c r="E10" s="147"/>
      <c r="F10" s="147"/>
      <c r="G10" s="31"/>
      <c r="H10" s="148" t="s">
        <v>441</v>
      </c>
      <c r="I10" s="148"/>
      <c r="J10" s="148"/>
      <c r="K10" s="62"/>
      <c r="L10" s="148" t="s">
        <v>442</v>
      </c>
      <c r="M10" s="148"/>
      <c r="N10" s="148"/>
      <c r="O10" s="62"/>
      <c r="P10" s="148" t="s">
        <v>443</v>
      </c>
      <c r="Q10" s="148"/>
      <c r="R10" s="148"/>
      <c r="S10" s="31"/>
      <c r="T10" s="148" t="s">
        <v>444</v>
      </c>
      <c r="U10" s="148"/>
      <c r="V10" s="148"/>
      <c r="W10" s="62"/>
      <c r="X10" s="148" t="s">
        <v>445</v>
      </c>
      <c r="Y10" s="148"/>
      <c r="Z10" s="148"/>
      <c r="AA10" s="31"/>
      <c r="AB10" s="147" t="s">
        <v>394</v>
      </c>
      <c r="AC10" s="147"/>
      <c r="AD10" s="147"/>
      <c r="AE10" s="31"/>
      <c r="AF10" s="147" t="s">
        <v>447</v>
      </c>
      <c r="AG10" s="147"/>
      <c r="AH10" s="31"/>
      <c r="AI10" s="148" t="s">
        <v>448</v>
      </c>
      <c r="AJ10" s="62"/>
      <c r="AK10" s="148" t="s">
        <v>449</v>
      </c>
      <c r="AL10" s="148"/>
      <c r="AM10" s="62"/>
      <c r="AN10" s="148" t="s">
        <v>450</v>
      </c>
      <c r="AO10" s="148"/>
      <c r="AP10" s="62"/>
      <c r="AQ10" s="148" t="s">
        <v>451</v>
      </c>
      <c r="AR10" s="148"/>
      <c r="AS10" s="62"/>
      <c r="AT10" s="148" t="s">
        <v>453</v>
      </c>
      <c r="AU10" s="148"/>
    </row>
    <row r="11" spans="1:47" ht="15.75" thickBot="1">
      <c r="A11" s="13"/>
      <c r="B11" s="146"/>
      <c r="C11" s="31"/>
      <c r="D11" s="145"/>
      <c r="E11" s="145"/>
      <c r="F11" s="145"/>
      <c r="G11" s="31"/>
      <c r="H11" s="145"/>
      <c r="I11" s="145"/>
      <c r="J11" s="145"/>
      <c r="K11" s="89"/>
      <c r="L11" s="145"/>
      <c r="M11" s="145"/>
      <c r="N11" s="145"/>
      <c r="O11" s="89"/>
      <c r="P11" s="145"/>
      <c r="Q11" s="145"/>
      <c r="R11" s="145"/>
      <c r="S11" s="31"/>
      <c r="T11" s="145"/>
      <c r="U11" s="145"/>
      <c r="V11" s="145"/>
      <c r="W11" s="89"/>
      <c r="X11" s="145"/>
      <c r="Y11" s="145"/>
      <c r="Z11" s="145"/>
      <c r="AA11" s="31"/>
      <c r="AB11" s="145" t="s">
        <v>446</v>
      </c>
      <c r="AC11" s="145"/>
      <c r="AD11" s="145"/>
      <c r="AE11" s="31"/>
      <c r="AF11" s="145"/>
      <c r="AG11" s="145"/>
      <c r="AH11" s="31"/>
      <c r="AI11" s="145"/>
      <c r="AJ11" s="89"/>
      <c r="AK11" s="145"/>
      <c r="AL11" s="145"/>
      <c r="AM11" s="89"/>
      <c r="AN11" s="145"/>
      <c r="AO11" s="145"/>
      <c r="AP11" s="89"/>
      <c r="AQ11" s="145" t="s">
        <v>452</v>
      </c>
      <c r="AR11" s="145"/>
      <c r="AS11" s="89"/>
      <c r="AT11" s="145"/>
      <c r="AU11" s="145"/>
    </row>
    <row r="12" spans="1:47">
      <c r="A12" s="13"/>
      <c r="B12" s="150" t="s">
        <v>454</v>
      </c>
      <c r="C12" s="45"/>
      <c r="D12" s="150" t="s">
        <v>279</v>
      </c>
      <c r="E12" s="152">
        <v>209371</v>
      </c>
      <c r="F12" s="55"/>
      <c r="G12" s="45"/>
      <c r="H12" s="150" t="s">
        <v>279</v>
      </c>
      <c r="I12" s="152">
        <v>207761</v>
      </c>
      <c r="J12" s="55"/>
      <c r="K12" s="45"/>
      <c r="L12" s="150" t="s">
        <v>279</v>
      </c>
      <c r="M12" s="154" t="s">
        <v>455</v>
      </c>
      <c r="N12" s="150" t="s">
        <v>297</v>
      </c>
      <c r="O12" s="45"/>
      <c r="P12" s="150" t="s">
        <v>279</v>
      </c>
      <c r="Q12" s="152">
        <v>141900</v>
      </c>
      <c r="R12" s="55"/>
      <c r="S12" s="45"/>
      <c r="T12" s="150" t="s">
        <v>279</v>
      </c>
      <c r="U12" s="152">
        <v>37122</v>
      </c>
      <c r="V12" s="55"/>
      <c r="W12" s="45"/>
      <c r="X12" s="150" t="s">
        <v>279</v>
      </c>
      <c r="Y12" s="154" t="s">
        <v>456</v>
      </c>
      <c r="Z12" s="150" t="s">
        <v>297</v>
      </c>
      <c r="AA12" s="45"/>
      <c r="AB12" s="150" t="s">
        <v>279</v>
      </c>
      <c r="AC12" s="152">
        <v>178729</v>
      </c>
      <c r="AD12" s="55"/>
      <c r="AE12" s="45"/>
      <c r="AF12" s="154">
        <v>30</v>
      </c>
      <c r="AG12" s="55"/>
      <c r="AH12" s="45"/>
      <c r="AI12" s="156" t="s">
        <v>457</v>
      </c>
      <c r="AJ12" s="45"/>
      <c r="AK12" s="154">
        <v>5.88</v>
      </c>
      <c r="AL12" s="150" t="s">
        <v>458</v>
      </c>
      <c r="AM12" s="45"/>
      <c r="AN12" s="154">
        <v>11.01</v>
      </c>
      <c r="AO12" s="150" t="s">
        <v>458</v>
      </c>
      <c r="AP12" s="45"/>
      <c r="AQ12" s="154">
        <v>2.4</v>
      </c>
      <c r="AR12" s="55"/>
      <c r="AS12" s="45"/>
      <c r="AT12" s="154">
        <v>11.9</v>
      </c>
      <c r="AU12" s="150" t="s">
        <v>458</v>
      </c>
    </row>
    <row r="13" spans="1:47">
      <c r="A13" s="13"/>
      <c r="B13" s="149"/>
      <c r="C13" s="45"/>
      <c r="D13" s="149"/>
      <c r="E13" s="151"/>
      <c r="F13" s="45"/>
      <c r="G13" s="45"/>
      <c r="H13" s="149"/>
      <c r="I13" s="151"/>
      <c r="J13" s="45"/>
      <c r="K13" s="45"/>
      <c r="L13" s="149"/>
      <c r="M13" s="153"/>
      <c r="N13" s="149"/>
      <c r="O13" s="45"/>
      <c r="P13" s="149"/>
      <c r="Q13" s="151"/>
      <c r="R13" s="45"/>
      <c r="S13" s="45"/>
      <c r="T13" s="149"/>
      <c r="U13" s="151"/>
      <c r="V13" s="45"/>
      <c r="W13" s="45"/>
      <c r="X13" s="149"/>
      <c r="Y13" s="153"/>
      <c r="Z13" s="149"/>
      <c r="AA13" s="45"/>
      <c r="AB13" s="149"/>
      <c r="AC13" s="151"/>
      <c r="AD13" s="45"/>
      <c r="AE13" s="45"/>
      <c r="AF13" s="153"/>
      <c r="AG13" s="45"/>
      <c r="AH13" s="45"/>
      <c r="AI13" s="155"/>
      <c r="AJ13" s="45"/>
      <c r="AK13" s="153"/>
      <c r="AL13" s="149"/>
      <c r="AM13" s="45"/>
      <c r="AN13" s="153"/>
      <c r="AO13" s="149"/>
      <c r="AP13" s="45"/>
      <c r="AQ13" s="153"/>
      <c r="AR13" s="45"/>
      <c r="AS13" s="45"/>
      <c r="AT13" s="153"/>
      <c r="AU13" s="149"/>
    </row>
    <row r="14" spans="1:47">
      <c r="A14" s="13"/>
      <c r="B14" s="144" t="s">
        <v>459</v>
      </c>
      <c r="C14" s="31"/>
      <c r="D14" s="157">
        <v>64720</v>
      </c>
      <c r="E14" s="157"/>
      <c r="F14" s="31"/>
      <c r="G14" s="31"/>
      <c r="H14" s="157">
        <v>80421</v>
      </c>
      <c r="I14" s="157"/>
      <c r="J14" s="31"/>
      <c r="K14" s="31"/>
      <c r="L14" s="158" t="s">
        <v>460</v>
      </c>
      <c r="M14" s="158"/>
      <c r="N14" s="144" t="s">
        <v>297</v>
      </c>
      <c r="O14" s="31"/>
      <c r="P14" s="157">
        <v>25832</v>
      </c>
      <c r="Q14" s="157"/>
      <c r="R14" s="31"/>
      <c r="S14" s="31"/>
      <c r="T14" s="157">
        <v>18628</v>
      </c>
      <c r="U14" s="157"/>
      <c r="V14" s="31"/>
      <c r="W14" s="31"/>
      <c r="X14" s="158" t="s">
        <v>294</v>
      </c>
      <c r="Y14" s="158"/>
      <c r="Z14" s="31"/>
      <c r="AA14" s="31"/>
      <c r="AB14" s="157">
        <v>44460</v>
      </c>
      <c r="AC14" s="157"/>
      <c r="AD14" s="31"/>
      <c r="AE14" s="31"/>
      <c r="AF14" s="158">
        <v>28</v>
      </c>
      <c r="AG14" s="31"/>
      <c r="AH14" s="31"/>
      <c r="AI14" s="147" t="s">
        <v>461</v>
      </c>
      <c r="AJ14" s="31"/>
      <c r="AK14" s="158">
        <v>1.24</v>
      </c>
      <c r="AL14" s="144" t="s">
        <v>458</v>
      </c>
      <c r="AM14" s="31"/>
      <c r="AN14" s="158">
        <v>10.08</v>
      </c>
      <c r="AO14" s="144" t="s">
        <v>458</v>
      </c>
      <c r="AP14" s="31"/>
      <c r="AQ14" s="158">
        <v>7.7</v>
      </c>
      <c r="AR14" s="31"/>
      <c r="AS14" s="31"/>
      <c r="AT14" s="158">
        <v>22.4</v>
      </c>
      <c r="AU14" s="144" t="s">
        <v>458</v>
      </c>
    </row>
    <row r="15" spans="1:47">
      <c r="A15" s="13"/>
      <c r="B15" s="144"/>
      <c r="C15" s="31"/>
      <c r="D15" s="157"/>
      <c r="E15" s="157"/>
      <c r="F15" s="31"/>
      <c r="G15" s="31"/>
      <c r="H15" s="157"/>
      <c r="I15" s="157"/>
      <c r="J15" s="31"/>
      <c r="K15" s="31"/>
      <c r="L15" s="158"/>
      <c r="M15" s="158"/>
      <c r="N15" s="144"/>
      <c r="O15" s="31"/>
      <c r="P15" s="157"/>
      <c r="Q15" s="157"/>
      <c r="R15" s="31"/>
      <c r="S15" s="31"/>
      <c r="T15" s="157"/>
      <c r="U15" s="157"/>
      <c r="V15" s="31"/>
      <c r="W15" s="31"/>
      <c r="X15" s="158"/>
      <c r="Y15" s="158"/>
      <c r="Z15" s="31"/>
      <c r="AA15" s="31"/>
      <c r="AB15" s="157"/>
      <c r="AC15" s="157"/>
      <c r="AD15" s="31"/>
      <c r="AE15" s="31"/>
      <c r="AF15" s="158"/>
      <c r="AG15" s="31"/>
      <c r="AH15" s="31"/>
      <c r="AI15" s="147"/>
      <c r="AJ15" s="31"/>
      <c r="AK15" s="158"/>
      <c r="AL15" s="144"/>
      <c r="AM15" s="31"/>
      <c r="AN15" s="158"/>
      <c r="AO15" s="144"/>
      <c r="AP15" s="31"/>
      <c r="AQ15" s="158"/>
      <c r="AR15" s="31"/>
      <c r="AS15" s="31"/>
      <c r="AT15" s="158"/>
      <c r="AU15" s="144"/>
    </row>
    <row r="16" spans="1:47">
      <c r="A16" s="13"/>
      <c r="B16" s="149" t="s">
        <v>462</v>
      </c>
      <c r="C16" s="45"/>
      <c r="D16" s="151">
        <v>8464</v>
      </c>
      <c r="E16" s="151"/>
      <c r="F16" s="45"/>
      <c r="G16" s="45"/>
      <c r="H16" s="151">
        <v>7647</v>
      </c>
      <c r="I16" s="151"/>
      <c r="J16" s="45"/>
      <c r="K16" s="45"/>
      <c r="L16" s="153" t="s">
        <v>463</v>
      </c>
      <c r="M16" s="153"/>
      <c r="N16" s="149" t="s">
        <v>297</v>
      </c>
      <c r="O16" s="45"/>
      <c r="P16" s="153" t="s">
        <v>294</v>
      </c>
      <c r="Q16" s="153"/>
      <c r="R16" s="45"/>
      <c r="S16" s="45"/>
      <c r="T16" s="153" t="s">
        <v>294</v>
      </c>
      <c r="U16" s="153"/>
      <c r="V16" s="45"/>
      <c r="W16" s="45"/>
      <c r="X16" s="153" t="s">
        <v>294</v>
      </c>
      <c r="Y16" s="153"/>
      <c r="Z16" s="45"/>
      <c r="AA16" s="45"/>
      <c r="AB16" s="153" t="s">
        <v>294</v>
      </c>
      <c r="AC16" s="153"/>
      <c r="AD16" s="45"/>
      <c r="AE16" s="45"/>
      <c r="AF16" s="153">
        <v>1</v>
      </c>
      <c r="AG16" s="45"/>
      <c r="AH16" s="45"/>
      <c r="AI16" s="155" t="s">
        <v>464</v>
      </c>
      <c r="AJ16" s="45"/>
      <c r="AK16" s="153">
        <v>6.69</v>
      </c>
      <c r="AL16" s="149" t="s">
        <v>458</v>
      </c>
      <c r="AM16" s="45"/>
      <c r="AN16" s="153">
        <v>0</v>
      </c>
      <c r="AO16" s="149" t="s">
        <v>458</v>
      </c>
      <c r="AP16" s="45"/>
      <c r="AQ16" s="153" t="s">
        <v>294</v>
      </c>
      <c r="AR16" s="45"/>
      <c r="AS16" s="45"/>
      <c r="AT16" s="153">
        <v>0</v>
      </c>
      <c r="AU16" s="149" t="s">
        <v>458</v>
      </c>
    </row>
    <row r="17" spans="1:47">
      <c r="A17" s="13"/>
      <c r="B17" s="149"/>
      <c r="C17" s="45"/>
      <c r="D17" s="151"/>
      <c r="E17" s="151"/>
      <c r="F17" s="45"/>
      <c r="G17" s="45"/>
      <c r="H17" s="151"/>
      <c r="I17" s="151"/>
      <c r="J17" s="45"/>
      <c r="K17" s="45"/>
      <c r="L17" s="153"/>
      <c r="M17" s="153"/>
      <c r="N17" s="149"/>
      <c r="O17" s="45"/>
      <c r="P17" s="153"/>
      <c r="Q17" s="153"/>
      <c r="R17" s="45"/>
      <c r="S17" s="45"/>
      <c r="T17" s="153"/>
      <c r="U17" s="153"/>
      <c r="V17" s="45"/>
      <c r="W17" s="45"/>
      <c r="X17" s="153"/>
      <c r="Y17" s="153"/>
      <c r="Z17" s="45"/>
      <c r="AA17" s="45"/>
      <c r="AB17" s="153"/>
      <c r="AC17" s="153"/>
      <c r="AD17" s="45"/>
      <c r="AE17" s="45"/>
      <c r="AF17" s="153"/>
      <c r="AG17" s="45"/>
      <c r="AH17" s="45"/>
      <c r="AI17" s="155"/>
      <c r="AJ17" s="45"/>
      <c r="AK17" s="153"/>
      <c r="AL17" s="149"/>
      <c r="AM17" s="45"/>
      <c r="AN17" s="153"/>
      <c r="AO17" s="149"/>
      <c r="AP17" s="45"/>
      <c r="AQ17" s="153"/>
      <c r="AR17" s="45"/>
      <c r="AS17" s="45"/>
      <c r="AT17" s="153"/>
      <c r="AU17" s="149"/>
    </row>
    <row r="18" spans="1:47">
      <c r="A18" s="13"/>
      <c r="B18" s="144" t="s">
        <v>465</v>
      </c>
      <c r="C18" s="31"/>
      <c r="D18" s="157">
        <v>14466</v>
      </c>
      <c r="E18" s="157"/>
      <c r="F18" s="31"/>
      <c r="G18" s="31"/>
      <c r="H18" s="158" t="s">
        <v>294</v>
      </c>
      <c r="I18" s="158"/>
      <c r="J18" s="31"/>
      <c r="K18" s="31"/>
      <c r="L18" s="158" t="s">
        <v>294</v>
      </c>
      <c r="M18" s="158"/>
      <c r="N18" s="31"/>
      <c r="O18" s="31"/>
      <c r="P18" s="158" t="s">
        <v>294</v>
      </c>
      <c r="Q18" s="158"/>
      <c r="R18" s="31"/>
      <c r="S18" s="31"/>
      <c r="T18" s="157">
        <v>8538</v>
      </c>
      <c r="U18" s="157"/>
      <c r="V18" s="31"/>
      <c r="W18" s="31"/>
      <c r="X18" s="158" t="s">
        <v>294</v>
      </c>
      <c r="Y18" s="158"/>
      <c r="Z18" s="31"/>
      <c r="AA18" s="31"/>
      <c r="AB18" s="157">
        <v>8538</v>
      </c>
      <c r="AC18" s="157"/>
      <c r="AD18" s="31"/>
      <c r="AE18" s="31"/>
      <c r="AF18" s="158">
        <v>2</v>
      </c>
      <c r="AG18" s="31"/>
      <c r="AH18" s="31"/>
      <c r="AI18" s="147" t="s">
        <v>466</v>
      </c>
      <c r="AJ18" s="31"/>
      <c r="AK18" s="158">
        <v>1.47</v>
      </c>
      <c r="AL18" s="144" t="s">
        <v>458</v>
      </c>
      <c r="AM18" s="31"/>
      <c r="AN18" s="158">
        <v>0</v>
      </c>
      <c r="AO18" s="144" t="s">
        <v>458</v>
      </c>
      <c r="AP18" s="31"/>
      <c r="AQ18" s="158">
        <v>11.1</v>
      </c>
      <c r="AR18" s="31"/>
      <c r="AS18" s="31"/>
      <c r="AT18" s="158">
        <v>15.1</v>
      </c>
      <c r="AU18" s="144" t="s">
        <v>458</v>
      </c>
    </row>
    <row r="19" spans="1:47" ht="15.75" thickBot="1">
      <c r="A19" s="13"/>
      <c r="B19" s="144"/>
      <c r="C19" s="31"/>
      <c r="D19" s="159"/>
      <c r="E19" s="159"/>
      <c r="F19" s="49"/>
      <c r="G19" s="31"/>
      <c r="H19" s="160"/>
      <c r="I19" s="160"/>
      <c r="J19" s="49"/>
      <c r="K19" s="31"/>
      <c r="L19" s="160"/>
      <c r="M19" s="160"/>
      <c r="N19" s="49"/>
      <c r="O19" s="31"/>
      <c r="P19" s="160"/>
      <c r="Q19" s="160"/>
      <c r="R19" s="49"/>
      <c r="S19" s="31"/>
      <c r="T19" s="159"/>
      <c r="U19" s="159"/>
      <c r="V19" s="49"/>
      <c r="W19" s="31"/>
      <c r="X19" s="160"/>
      <c r="Y19" s="160"/>
      <c r="Z19" s="49"/>
      <c r="AA19" s="31"/>
      <c r="AB19" s="159"/>
      <c r="AC19" s="159"/>
      <c r="AD19" s="49"/>
      <c r="AE19" s="31"/>
      <c r="AF19" s="160"/>
      <c r="AG19" s="49"/>
      <c r="AH19" s="31"/>
      <c r="AI19" s="145"/>
      <c r="AJ19" s="31"/>
      <c r="AK19" s="160"/>
      <c r="AL19" s="146"/>
      <c r="AM19" s="31"/>
      <c r="AN19" s="160"/>
      <c r="AO19" s="146"/>
      <c r="AP19" s="31"/>
      <c r="AQ19" s="160"/>
      <c r="AR19" s="49"/>
      <c r="AS19" s="31"/>
      <c r="AT19" s="158"/>
      <c r="AU19" s="144"/>
    </row>
    <row r="20" spans="1:47">
      <c r="A20" s="13"/>
      <c r="B20" s="149" t="s">
        <v>467</v>
      </c>
      <c r="C20" s="45"/>
      <c r="D20" s="150" t="s">
        <v>279</v>
      </c>
      <c r="E20" s="152">
        <v>297021</v>
      </c>
      <c r="F20" s="55"/>
      <c r="G20" s="45"/>
      <c r="H20" s="150" t="s">
        <v>279</v>
      </c>
      <c r="I20" s="152">
        <v>295829</v>
      </c>
      <c r="J20" s="55"/>
      <c r="K20" s="45"/>
      <c r="L20" s="150" t="s">
        <v>279</v>
      </c>
      <c r="M20" s="154" t="s">
        <v>468</v>
      </c>
      <c r="N20" s="150" t="s">
        <v>297</v>
      </c>
      <c r="O20" s="45"/>
      <c r="P20" s="150" t="s">
        <v>279</v>
      </c>
      <c r="Q20" s="152">
        <v>167732</v>
      </c>
      <c r="R20" s="55"/>
      <c r="S20" s="45"/>
      <c r="T20" s="150" t="s">
        <v>279</v>
      </c>
      <c r="U20" s="152">
        <v>64288</v>
      </c>
      <c r="V20" s="55"/>
      <c r="W20" s="45"/>
      <c r="X20" s="150" t="s">
        <v>279</v>
      </c>
      <c r="Y20" s="154" t="s">
        <v>456</v>
      </c>
      <c r="Z20" s="150" t="s">
        <v>297</v>
      </c>
      <c r="AA20" s="45"/>
      <c r="AB20" s="150" t="s">
        <v>279</v>
      </c>
      <c r="AC20" s="152">
        <v>231727</v>
      </c>
      <c r="AD20" s="55"/>
      <c r="AE20" s="45"/>
      <c r="AF20" s="154">
        <v>61</v>
      </c>
      <c r="AG20" s="55"/>
      <c r="AH20" s="45"/>
      <c r="AI20" s="156" t="s">
        <v>469</v>
      </c>
      <c r="AJ20" s="45"/>
      <c r="AK20" s="154">
        <v>4.68</v>
      </c>
      <c r="AL20" s="150" t="s">
        <v>458</v>
      </c>
      <c r="AM20" s="45"/>
      <c r="AN20" s="154">
        <v>10.87</v>
      </c>
      <c r="AO20" s="150" t="s">
        <v>458</v>
      </c>
      <c r="AP20" s="45"/>
      <c r="AQ20" s="154">
        <v>3.9</v>
      </c>
      <c r="AR20" s="55"/>
      <c r="AS20" s="45"/>
      <c r="AT20" s="153"/>
      <c r="AU20" s="45"/>
    </row>
    <row r="21" spans="1:47" ht="15.75" thickBot="1">
      <c r="A21" s="13"/>
      <c r="B21" s="149"/>
      <c r="C21" s="45"/>
      <c r="D21" s="161"/>
      <c r="E21" s="162"/>
      <c r="F21" s="56"/>
      <c r="G21" s="45"/>
      <c r="H21" s="149"/>
      <c r="I21" s="151"/>
      <c r="J21" s="45"/>
      <c r="K21" s="45"/>
      <c r="L21" s="149"/>
      <c r="M21" s="153"/>
      <c r="N21" s="149"/>
      <c r="O21" s="45"/>
      <c r="P21" s="149"/>
      <c r="Q21" s="151"/>
      <c r="R21" s="45"/>
      <c r="S21" s="45"/>
      <c r="T21" s="149"/>
      <c r="U21" s="151"/>
      <c r="V21" s="45"/>
      <c r="W21" s="45"/>
      <c r="X21" s="149"/>
      <c r="Y21" s="153"/>
      <c r="Z21" s="149"/>
      <c r="AA21" s="45"/>
      <c r="AB21" s="149"/>
      <c r="AC21" s="151"/>
      <c r="AD21" s="45"/>
      <c r="AE21" s="45"/>
      <c r="AF21" s="153"/>
      <c r="AG21" s="45"/>
      <c r="AH21" s="45"/>
      <c r="AI21" s="163"/>
      <c r="AJ21" s="45"/>
      <c r="AK21" s="164"/>
      <c r="AL21" s="161"/>
      <c r="AM21" s="45"/>
      <c r="AN21" s="164"/>
      <c r="AO21" s="161"/>
      <c r="AP21" s="45"/>
      <c r="AQ21" s="164"/>
      <c r="AR21" s="56"/>
      <c r="AS21" s="45"/>
      <c r="AT21" s="153"/>
      <c r="AU21" s="45"/>
    </row>
    <row r="22" spans="1:47" ht="15.75" thickTop="1">
      <c r="A22" s="13"/>
      <c r="B22" s="144" t="s">
        <v>470</v>
      </c>
      <c r="C22" s="31"/>
      <c r="D22" s="68"/>
      <c r="E22" s="68"/>
      <c r="F22" s="68"/>
      <c r="G22" s="31"/>
      <c r="H22" s="158" t="s">
        <v>294</v>
      </c>
      <c r="I22" s="158"/>
      <c r="J22" s="31"/>
      <c r="K22" s="31"/>
      <c r="L22" s="158" t="s">
        <v>294</v>
      </c>
      <c r="M22" s="158"/>
      <c r="N22" s="31"/>
      <c r="O22" s="31"/>
      <c r="P22" s="158" t="s">
        <v>294</v>
      </c>
      <c r="Q22" s="158"/>
      <c r="R22" s="31"/>
      <c r="S22" s="31"/>
      <c r="T22" s="158" t="s">
        <v>294</v>
      </c>
      <c r="U22" s="158"/>
      <c r="V22" s="31"/>
      <c r="W22" s="31"/>
      <c r="X22" s="158" t="s">
        <v>294</v>
      </c>
      <c r="Y22" s="158"/>
      <c r="Z22" s="31"/>
      <c r="AA22" s="31"/>
      <c r="AB22" s="158" t="s">
        <v>294</v>
      </c>
      <c r="AC22" s="158"/>
      <c r="AD22" s="31"/>
      <c r="AE22" s="31"/>
      <c r="AF22" s="158">
        <v>1</v>
      </c>
      <c r="AG22" s="31"/>
      <c r="AH22" s="31"/>
      <c r="AI22" s="68"/>
      <c r="AJ22" s="31"/>
      <c r="AK22" s="68"/>
      <c r="AL22" s="68"/>
      <c r="AM22" s="31"/>
      <c r="AN22" s="68"/>
      <c r="AO22" s="68"/>
      <c r="AP22" s="31"/>
      <c r="AQ22" s="68"/>
      <c r="AR22" s="68"/>
      <c r="AS22" s="31"/>
      <c r="AT22" s="31"/>
      <c r="AU22" s="31"/>
    </row>
    <row r="23" spans="1:47" ht="15.75" thickBot="1">
      <c r="A23" s="13"/>
      <c r="B23" s="144"/>
      <c r="C23" s="31"/>
      <c r="D23" s="31"/>
      <c r="E23" s="31"/>
      <c r="F23" s="31"/>
      <c r="G23" s="31"/>
      <c r="H23" s="160"/>
      <c r="I23" s="160"/>
      <c r="J23" s="49"/>
      <c r="K23" s="31"/>
      <c r="L23" s="160"/>
      <c r="M23" s="160"/>
      <c r="N23" s="49"/>
      <c r="O23" s="31"/>
      <c r="P23" s="160"/>
      <c r="Q23" s="160"/>
      <c r="R23" s="49"/>
      <c r="S23" s="31"/>
      <c r="T23" s="160"/>
      <c r="U23" s="160"/>
      <c r="V23" s="49"/>
      <c r="W23" s="31"/>
      <c r="X23" s="160"/>
      <c r="Y23" s="160"/>
      <c r="Z23" s="49"/>
      <c r="AA23" s="31"/>
      <c r="AB23" s="160"/>
      <c r="AC23" s="160"/>
      <c r="AD23" s="49"/>
      <c r="AE23" s="31"/>
      <c r="AF23" s="160"/>
      <c r="AG23" s="49"/>
      <c r="AH23" s="31"/>
      <c r="AI23" s="31"/>
      <c r="AJ23" s="31"/>
      <c r="AK23" s="31"/>
      <c r="AL23" s="31"/>
      <c r="AM23" s="31"/>
      <c r="AN23" s="31"/>
      <c r="AO23" s="31"/>
      <c r="AP23" s="31"/>
      <c r="AQ23" s="31"/>
      <c r="AR23" s="31"/>
      <c r="AS23" s="31"/>
      <c r="AT23" s="31"/>
      <c r="AU23" s="31"/>
    </row>
    <row r="24" spans="1:47">
      <c r="A24" s="13"/>
      <c r="B24" s="149" t="s">
        <v>471</v>
      </c>
      <c r="C24" s="45"/>
      <c r="D24" s="45"/>
      <c r="E24" s="45"/>
      <c r="F24" s="45"/>
      <c r="G24" s="45"/>
      <c r="H24" s="150" t="s">
        <v>279</v>
      </c>
      <c r="I24" s="152">
        <v>295829</v>
      </c>
      <c r="J24" s="55"/>
      <c r="K24" s="45"/>
      <c r="L24" s="150" t="s">
        <v>279</v>
      </c>
      <c r="M24" s="154" t="s">
        <v>468</v>
      </c>
      <c r="N24" s="150" t="s">
        <v>297</v>
      </c>
      <c r="O24" s="45"/>
      <c r="P24" s="150" t="s">
        <v>279</v>
      </c>
      <c r="Q24" s="152">
        <v>167732</v>
      </c>
      <c r="R24" s="55"/>
      <c r="S24" s="45"/>
      <c r="T24" s="150" t="s">
        <v>279</v>
      </c>
      <c r="U24" s="152">
        <v>64288</v>
      </c>
      <c r="V24" s="55"/>
      <c r="W24" s="45"/>
      <c r="X24" s="150" t="s">
        <v>279</v>
      </c>
      <c r="Y24" s="154" t="s">
        <v>456</v>
      </c>
      <c r="Z24" s="150" t="s">
        <v>297</v>
      </c>
      <c r="AA24" s="45"/>
      <c r="AB24" s="150" t="s">
        <v>279</v>
      </c>
      <c r="AC24" s="152">
        <v>231727</v>
      </c>
      <c r="AD24" s="55"/>
      <c r="AE24" s="45"/>
      <c r="AF24" s="154">
        <v>62</v>
      </c>
      <c r="AG24" s="55"/>
      <c r="AH24" s="45"/>
      <c r="AI24" s="45"/>
      <c r="AJ24" s="45"/>
      <c r="AK24" s="45"/>
      <c r="AL24" s="45"/>
      <c r="AM24" s="45"/>
      <c r="AN24" s="45"/>
      <c r="AO24" s="45"/>
      <c r="AP24" s="45"/>
      <c r="AQ24" s="45"/>
      <c r="AR24" s="45"/>
      <c r="AS24" s="45"/>
      <c r="AT24" s="45"/>
      <c r="AU24" s="45"/>
    </row>
    <row r="25" spans="1:47" ht="15.75" thickBot="1">
      <c r="A25" s="13"/>
      <c r="B25" s="149"/>
      <c r="C25" s="45"/>
      <c r="D25" s="45"/>
      <c r="E25" s="45"/>
      <c r="F25" s="45"/>
      <c r="G25" s="45"/>
      <c r="H25" s="161"/>
      <c r="I25" s="162"/>
      <c r="J25" s="56"/>
      <c r="K25" s="45"/>
      <c r="L25" s="161"/>
      <c r="M25" s="164"/>
      <c r="N25" s="161"/>
      <c r="O25" s="45"/>
      <c r="P25" s="161"/>
      <c r="Q25" s="162"/>
      <c r="R25" s="56"/>
      <c r="S25" s="45"/>
      <c r="T25" s="161"/>
      <c r="U25" s="162"/>
      <c r="V25" s="56"/>
      <c r="W25" s="45"/>
      <c r="X25" s="161"/>
      <c r="Y25" s="164"/>
      <c r="Z25" s="161"/>
      <c r="AA25" s="45"/>
      <c r="AB25" s="161"/>
      <c r="AC25" s="162"/>
      <c r="AD25" s="56"/>
      <c r="AE25" s="45"/>
      <c r="AF25" s="164"/>
      <c r="AG25" s="56"/>
      <c r="AH25" s="45"/>
      <c r="AI25" s="45"/>
      <c r="AJ25" s="45"/>
      <c r="AK25" s="45"/>
      <c r="AL25" s="45"/>
      <c r="AM25" s="45"/>
      <c r="AN25" s="45"/>
      <c r="AO25" s="45"/>
      <c r="AP25" s="45"/>
      <c r="AQ25" s="45"/>
      <c r="AR25" s="45"/>
      <c r="AS25" s="45"/>
      <c r="AT25" s="45"/>
      <c r="AU25" s="45"/>
    </row>
    <row r="26" spans="1:47" ht="15.75" thickTop="1">
      <c r="A26" s="13"/>
      <c r="B26" s="18"/>
      <c r="C26" s="18"/>
      <c r="D26" s="31"/>
      <c r="E26" s="31"/>
      <c r="F26" s="31"/>
      <c r="G26" s="18"/>
      <c r="H26" s="68"/>
      <c r="I26" s="68"/>
      <c r="J26" s="68"/>
      <c r="K26" s="18"/>
      <c r="L26" s="68"/>
      <c r="M26" s="68"/>
      <c r="N26" s="68"/>
      <c r="O26" s="18"/>
      <c r="P26" s="68"/>
      <c r="Q26" s="68"/>
      <c r="R26" s="68"/>
      <c r="S26" s="18"/>
      <c r="T26" s="68"/>
      <c r="U26" s="68"/>
      <c r="V26" s="68"/>
      <c r="W26" s="18"/>
      <c r="X26" s="68"/>
      <c r="Y26" s="68"/>
      <c r="Z26" s="68"/>
      <c r="AA26" s="18"/>
      <c r="AB26" s="68"/>
      <c r="AC26" s="68"/>
      <c r="AD26" s="68"/>
      <c r="AE26" s="18"/>
      <c r="AF26" s="68"/>
      <c r="AG26" s="68"/>
      <c r="AH26" s="18"/>
      <c r="AI26" s="18"/>
      <c r="AJ26" s="18"/>
      <c r="AK26" s="31"/>
      <c r="AL26" s="31"/>
      <c r="AM26" s="18"/>
      <c r="AN26" s="31"/>
      <c r="AO26" s="31"/>
      <c r="AP26" s="18"/>
      <c r="AQ26" s="31"/>
      <c r="AR26" s="31"/>
      <c r="AS26" s="18"/>
      <c r="AT26" s="31"/>
      <c r="AU26" s="31"/>
    </row>
    <row r="27" spans="1:47">
      <c r="A27" s="13"/>
      <c r="B27" s="149" t="s">
        <v>472</v>
      </c>
      <c r="C27" s="45"/>
      <c r="D27" s="151">
        <v>389056</v>
      </c>
      <c r="E27" s="151"/>
      <c r="F27" s="45"/>
      <c r="G27" s="45"/>
      <c r="H27" s="151">
        <v>407494</v>
      </c>
      <c r="I27" s="151"/>
      <c r="J27" s="45"/>
      <c r="K27" s="45"/>
      <c r="L27" s="153" t="s">
        <v>294</v>
      </c>
      <c r="M27" s="153"/>
      <c r="N27" s="45"/>
      <c r="O27" s="45"/>
      <c r="P27" s="151">
        <v>407494</v>
      </c>
      <c r="Q27" s="151"/>
      <c r="R27" s="45"/>
      <c r="S27" s="45"/>
      <c r="T27" s="151">
        <v>1543</v>
      </c>
      <c r="U27" s="151"/>
      <c r="V27" s="45"/>
      <c r="W27" s="45"/>
      <c r="X27" s="153" t="s">
        <v>294</v>
      </c>
      <c r="Y27" s="153"/>
      <c r="Z27" s="45"/>
      <c r="AA27" s="45"/>
      <c r="AB27" s="151">
        <v>409037</v>
      </c>
      <c r="AC27" s="151"/>
      <c r="AD27" s="45"/>
      <c r="AE27" s="45"/>
      <c r="AF27" s="153">
        <v>4</v>
      </c>
      <c r="AG27" s="45"/>
      <c r="AH27" s="45"/>
      <c r="AI27" s="155" t="s">
        <v>473</v>
      </c>
      <c r="AJ27" s="45"/>
      <c r="AK27" s="153">
        <v>3.5</v>
      </c>
      <c r="AL27" s="149" t="s">
        <v>458</v>
      </c>
      <c r="AM27" s="45"/>
      <c r="AN27" s="153">
        <v>2.72</v>
      </c>
      <c r="AO27" s="149" t="s">
        <v>458</v>
      </c>
      <c r="AP27" s="45"/>
      <c r="AQ27" s="153">
        <v>7.1</v>
      </c>
      <c r="AR27" s="45"/>
      <c r="AS27" s="45"/>
      <c r="AT27" s="153" t="s">
        <v>400</v>
      </c>
      <c r="AU27" s="45"/>
    </row>
    <row r="28" spans="1:47" ht="15.75" thickBot="1">
      <c r="A28" s="13"/>
      <c r="B28" s="149"/>
      <c r="C28" s="45"/>
      <c r="D28" s="165"/>
      <c r="E28" s="165"/>
      <c r="F28" s="59"/>
      <c r="G28" s="45"/>
      <c r="H28" s="165"/>
      <c r="I28" s="165"/>
      <c r="J28" s="59"/>
      <c r="K28" s="45"/>
      <c r="L28" s="166"/>
      <c r="M28" s="166"/>
      <c r="N28" s="59"/>
      <c r="O28" s="45"/>
      <c r="P28" s="165"/>
      <c r="Q28" s="165"/>
      <c r="R28" s="59"/>
      <c r="S28" s="45"/>
      <c r="T28" s="165"/>
      <c r="U28" s="165"/>
      <c r="V28" s="59"/>
      <c r="W28" s="45"/>
      <c r="X28" s="166"/>
      <c r="Y28" s="166"/>
      <c r="Z28" s="59"/>
      <c r="AA28" s="45"/>
      <c r="AB28" s="165"/>
      <c r="AC28" s="165"/>
      <c r="AD28" s="59"/>
      <c r="AE28" s="45"/>
      <c r="AF28" s="166"/>
      <c r="AG28" s="59"/>
      <c r="AH28" s="45"/>
      <c r="AI28" s="155"/>
      <c r="AJ28" s="45"/>
      <c r="AK28" s="153"/>
      <c r="AL28" s="149"/>
      <c r="AM28" s="45"/>
      <c r="AN28" s="153"/>
      <c r="AO28" s="149"/>
      <c r="AP28" s="45"/>
      <c r="AQ28" s="153"/>
      <c r="AR28" s="45"/>
      <c r="AS28" s="45"/>
      <c r="AT28" s="153"/>
      <c r="AU28" s="45"/>
    </row>
    <row r="29" spans="1:47">
      <c r="A29" s="13"/>
      <c r="B29" s="144" t="s">
        <v>474</v>
      </c>
      <c r="C29" s="31"/>
      <c r="D29" s="167" t="s">
        <v>279</v>
      </c>
      <c r="E29" s="169">
        <v>389056</v>
      </c>
      <c r="F29" s="62"/>
      <c r="G29" s="31"/>
      <c r="H29" s="167" t="s">
        <v>279</v>
      </c>
      <c r="I29" s="169">
        <v>407494</v>
      </c>
      <c r="J29" s="62"/>
      <c r="K29" s="31"/>
      <c r="L29" s="167" t="s">
        <v>279</v>
      </c>
      <c r="M29" s="171" t="s">
        <v>294</v>
      </c>
      <c r="N29" s="62"/>
      <c r="O29" s="31"/>
      <c r="P29" s="167" t="s">
        <v>279</v>
      </c>
      <c r="Q29" s="169">
        <v>407494</v>
      </c>
      <c r="R29" s="62"/>
      <c r="S29" s="31"/>
      <c r="T29" s="167" t="s">
        <v>279</v>
      </c>
      <c r="U29" s="169">
        <v>1543</v>
      </c>
      <c r="V29" s="62"/>
      <c r="W29" s="31"/>
      <c r="X29" s="167" t="s">
        <v>279</v>
      </c>
      <c r="Y29" s="171" t="s">
        <v>294</v>
      </c>
      <c r="Z29" s="62"/>
      <c r="AA29" s="31"/>
      <c r="AB29" s="167" t="s">
        <v>279</v>
      </c>
      <c r="AC29" s="169">
        <v>409037</v>
      </c>
      <c r="AD29" s="62"/>
      <c r="AE29" s="31"/>
      <c r="AF29" s="171">
        <v>4</v>
      </c>
      <c r="AG29" s="62"/>
      <c r="AH29" s="31"/>
      <c r="AI29" s="31"/>
      <c r="AJ29" s="31"/>
      <c r="AK29" s="31"/>
      <c r="AL29" s="31"/>
      <c r="AM29" s="31"/>
      <c r="AN29" s="31"/>
      <c r="AO29" s="31"/>
      <c r="AP29" s="31"/>
      <c r="AQ29" s="31"/>
      <c r="AR29" s="31"/>
      <c r="AS29" s="31"/>
      <c r="AT29" s="31"/>
      <c r="AU29" s="31"/>
    </row>
    <row r="30" spans="1:47" ht="15.75" thickBot="1">
      <c r="A30" s="13"/>
      <c r="B30" s="144"/>
      <c r="C30" s="31"/>
      <c r="D30" s="168"/>
      <c r="E30" s="170"/>
      <c r="F30" s="66"/>
      <c r="G30" s="31"/>
      <c r="H30" s="168"/>
      <c r="I30" s="170"/>
      <c r="J30" s="66"/>
      <c r="K30" s="31"/>
      <c r="L30" s="168"/>
      <c r="M30" s="172"/>
      <c r="N30" s="66"/>
      <c r="O30" s="31"/>
      <c r="P30" s="168"/>
      <c r="Q30" s="170"/>
      <c r="R30" s="66"/>
      <c r="S30" s="31"/>
      <c r="T30" s="168"/>
      <c r="U30" s="170"/>
      <c r="V30" s="66"/>
      <c r="W30" s="31"/>
      <c r="X30" s="168"/>
      <c r="Y30" s="172"/>
      <c r="Z30" s="66"/>
      <c r="AA30" s="31"/>
      <c r="AB30" s="168"/>
      <c r="AC30" s="170"/>
      <c r="AD30" s="66"/>
      <c r="AE30" s="31"/>
      <c r="AF30" s="172"/>
      <c r="AG30" s="66"/>
      <c r="AH30" s="31"/>
      <c r="AI30" s="31"/>
      <c r="AJ30" s="31"/>
      <c r="AK30" s="31"/>
      <c r="AL30" s="31"/>
      <c r="AM30" s="31"/>
      <c r="AN30" s="31"/>
      <c r="AO30" s="31"/>
      <c r="AP30" s="31"/>
      <c r="AQ30" s="31"/>
      <c r="AR30" s="31"/>
      <c r="AS30" s="31"/>
      <c r="AT30" s="31"/>
      <c r="AU30" s="31"/>
    </row>
    <row r="31" spans="1:47" ht="15.75" thickTop="1">
      <c r="A31" s="13"/>
      <c r="B31" s="31" t="s">
        <v>53</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c r="AM31" s="31"/>
      <c r="AN31" s="31"/>
      <c r="AO31" s="31"/>
      <c r="AP31" s="31"/>
      <c r="AQ31" s="31"/>
      <c r="AR31" s="31"/>
      <c r="AS31" s="31"/>
      <c r="AT31" s="31"/>
      <c r="AU31" s="31"/>
    </row>
    <row r="32" spans="1:47">
      <c r="A32" s="13"/>
      <c r="B32" s="19"/>
      <c r="C32" s="19"/>
    </row>
    <row r="33" spans="1:47" ht="36">
      <c r="A33" s="13"/>
      <c r="B33" s="133" t="s">
        <v>385</v>
      </c>
      <c r="C33" s="134" t="s">
        <v>475</v>
      </c>
    </row>
    <row r="34" spans="1:47">
      <c r="A34" s="13"/>
      <c r="B34" s="19"/>
      <c r="C34" s="19"/>
    </row>
    <row r="35" spans="1:47" ht="132">
      <c r="A35" s="13"/>
      <c r="B35" s="133" t="s">
        <v>387</v>
      </c>
      <c r="C35" s="134" t="s">
        <v>476</v>
      </c>
    </row>
    <row r="36" spans="1:47">
      <c r="A36" s="13"/>
      <c r="B36" s="19"/>
      <c r="C36" s="19"/>
    </row>
    <row r="37" spans="1:47" ht="36">
      <c r="A37" s="13"/>
      <c r="B37" s="133" t="s">
        <v>402</v>
      </c>
      <c r="C37" s="134" t="s">
        <v>477</v>
      </c>
    </row>
    <row r="38" spans="1:47">
      <c r="A38" s="13"/>
      <c r="B38" s="19"/>
      <c r="C38" s="19"/>
    </row>
    <row r="39" spans="1:47" ht="36">
      <c r="A39" s="13"/>
      <c r="B39" s="133" t="s">
        <v>404</v>
      </c>
      <c r="C39" s="134" t="s">
        <v>478</v>
      </c>
    </row>
    <row r="40" spans="1:47">
      <c r="A40" s="13"/>
      <c r="B40" s="19"/>
      <c r="C40" s="19"/>
    </row>
    <row r="41" spans="1:47" ht="48">
      <c r="A41" s="13"/>
      <c r="B41" s="173" t="s">
        <v>406</v>
      </c>
      <c r="C41" s="134" t="s">
        <v>479</v>
      </c>
    </row>
    <row r="42" spans="1:47">
      <c r="A42" s="13"/>
      <c r="B42" s="19"/>
      <c r="C42" s="19"/>
    </row>
    <row r="43" spans="1:47" ht="36">
      <c r="A43" s="13"/>
      <c r="B43" s="173" t="s">
        <v>408</v>
      </c>
      <c r="C43" s="134" t="s">
        <v>480</v>
      </c>
    </row>
    <row r="44" spans="1:47">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row>
    <row r="45" spans="1:47">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row>
    <row r="46" spans="1:47" ht="25.5" customHeight="1">
      <c r="A46" s="13"/>
      <c r="B46" s="25" t="s">
        <v>481</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c r="AT46" s="25"/>
      <c r="AU46" s="25"/>
    </row>
    <row r="47" spans="1:47">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row>
    <row r="48" spans="1:47">
      <c r="A48" s="13"/>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28"/>
      <c r="AN48" s="28"/>
      <c r="AO48" s="28"/>
      <c r="AP48" s="28"/>
      <c r="AQ48" s="28"/>
      <c r="AR48" s="28"/>
      <c r="AS48" s="28"/>
      <c r="AT48" s="28"/>
      <c r="AU48" s="28"/>
    </row>
    <row r="49" spans="1:47">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row>
    <row r="50" spans="1:47">
      <c r="A50" s="13"/>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c r="AN50" s="19"/>
      <c r="AO50" s="19"/>
      <c r="AP50" s="19"/>
      <c r="AQ50" s="19"/>
      <c r="AR50" s="19"/>
      <c r="AS50" s="19"/>
    </row>
    <row r="51" spans="1:47" ht="15.75" thickBot="1">
      <c r="A51" s="13"/>
      <c r="B51" s="143"/>
      <c r="C51" s="18"/>
      <c r="D51" s="144"/>
      <c r="E51" s="144"/>
      <c r="F51" s="144"/>
      <c r="G51" s="18"/>
      <c r="H51" s="145" t="s">
        <v>436</v>
      </c>
      <c r="I51" s="145"/>
      <c r="J51" s="145"/>
      <c r="K51" s="145"/>
      <c r="L51" s="145"/>
      <c r="M51" s="145"/>
      <c r="N51" s="145"/>
      <c r="O51" s="145"/>
      <c r="P51" s="145"/>
      <c r="Q51" s="145"/>
      <c r="R51" s="145"/>
      <c r="S51" s="18"/>
      <c r="T51" s="31"/>
      <c r="U51" s="31"/>
      <c r="V51" s="31"/>
      <c r="W51" s="31"/>
      <c r="X51" s="31"/>
      <c r="Y51" s="31"/>
      <c r="Z51" s="31"/>
      <c r="AA51" s="18"/>
      <c r="AB51" s="144"/>
      <c r="AC51" s="144"/>
      <c r="AD51" s="144"/>
      <c r="AE51" s="18"/>
      <c r="AF51" s="144"/>
      <c r="AG51" s="144"/>
      <c r="AH51" s="18"/>
      <c r="AI51" s="31"/>
      <c r="AJ51" s="31"/>
      <c r="AK51" s="31"/>
      <c r="AL51" s="31"/>
      <c r="AM51" s="31"/>
      <c r="AN51" s="31"/>
      <c r="AO51" s="31"/>
      <c r="AP51" s="31"/>
      <c r="AQ51" s="31"/>
      <c r="AR51" s="31"/>
      <c r="AS51" s="31"/>
    </row>
    <row r="52" spans="1:47" ht="15.75" thickBot="1">
      <c r="A52" s="13"/>
      <c r="B52" s="143" t="s">
        <v>482</v>
      </c>
      <c r="C52" s="18"/>
      <c r="D52" s="147" t="s">
        <v>392</v>
      </c>
      <c r="E52" s="147"/>
      <c r="F52" s="147"/>
      <c r="G52" s="18"/>
      <c r="H52" s="167"/>
      <c r="I52" s="167"/>
      <c r="J52" s="167"/>
      <c r="K52" s="18"/>
      <c r="L52" s="148" t="s">
        <v>483</v>
      </c>
      <c r="M52" s="148"/>
      <c r="N52" s="148"/>
      <c r="O52" s="18"/>
      <c r="P52" s="167"/>
      <c r="Q52" s="167"/>
      <c r="R52" s="167"/>
      <c r="S52" s="18"/>
      <c r="T52" s="144"/>
      <c r="U52" s="144"/>
      <c r="V52" s="144"/>
      <c r="W52" s="18"/>
      <c r="X52" s="144"/>
      <c r="Y52" s="144"/>
      <c r="Z52" s="144"/>
      <c r="AA52" s="18"/>
      <c r="AB52" s="144"/>
      <c r="AC52" s="144"/>
      <c r="AD52" s="144"/>
      <c r="AE52" s="18"/>
      <c r="AF52" s="147" t="s">
        <v>484</v>
      </c>
      <c r="AG52" s="147"/>
      <c r="AH52" s="18"/>
      <c r="AI52" s="145" t="s">
        <v>438</v>
      </c>
      <c r="AJ52" s="145"/>
      <c r="AK52" s="145"/>
      <c r="AL52" s="145"/>
      <c r="AM52" s="145"/>
      <c r="AN52" s="145"/>
      <c r="AO52" s="145"/>
      <c r="AP52" s="145"/>
      <c r="AQ52" s="145"/>
      <c r="AR52" s="145"/>
      <c r="AS52" s="145"/>
    </row>
    <row r="53" spans="1:47" ht="15.75" thickBot="1">
      <c r="A53" s="13"/>
      <c r="B53" s="143" t="s">
        <v>485</v>
      </c>
      <c r="C53" s="18"/>
      <c r="D53" s="147" t="s">
        <v>486</v>
      </c>
      <c r="E53" s="147"/>
      <c r="F53" s="147"/>
      <c r="G53" s="18"/>
      <c r="H53" s="147" t="s">
        <v>487</v>
      </c>
      <c r="I53" s="147"/>
      <c r="J53" s="147"/>
      <c r="K53" s="18"/>
      <c r="L53" s="147" t="s">
        <v>488</v>
      </c>
      <c r="M53" s="147"/>
      <c r="N53" s="147"/>
      <c r="O53" s="18"/>
      <c r="P53" s="147" t="s">
        <v>489</v>
      </c>
      <c r="Q53" s="147"/>
      <c r="R53" s="147"/>
      <c r="S53" s="18"/>
      <c r="T53" s="145" t="s">
        <v>437</v>
      </c>
      <c r="U53" s="145"/>
      <c r="V53" s="145"/>
      <c r="W53" s="145"/>
      <c r="X53" s="145"/>
      <c r="Y53" s="145"/>
      <c r="Z53" s="145"/>
      <c r="AA53" s="18"/>
      <c r="AB53" s="147" t="s">
        <v>394</v>
      </c>
      <c r="AC53" s="147"/>
      <c r="AD53" s="147"/>
      <c r="AE53" s="18"/>
      <c r="AF53" s="147" t="s">
        <v>490</v>
      </c>
      <c r="AG53" s="147"/>
      <c r="AH53" s="18"/>
      <c r="AI53" s="167"/>
      <c r="AJ53" s="167"/>
      <c r="AK53" s="18"/>
      <c r="AL53" s="167"/>
      <c r="AM53" s="167"/>
      <c r="AN53" s="18"/>
      <c r="AO53" s="167"/>
      <c r="AP53" s="167"/>
      <c r="AQ53" s="18"/>
      <c r="AR53" s="148" t="s">
        <v>451</v>
      </c>
      <c r="AS53" s="148"/>
    </row>
    <row r="54" spans="1:47" ht="15.75" thickBot="1">
      <c r="A54" s="13"/>
      <c r="B54" s="174" t="s">
        <v>491</v>
      </c>
      <c r="C54" s="18"/>
      <c r="D54" s="145" t="s">
        <v>492</v>
      </c>
      <c r="E54" s="145"/>
      <c r="F54" s="145"/>
      <c r="G54" s="18"/>
      <c r="H54" s="145" t="s">
        <v>493</v>
      </c>
      <c r="I54" s="145"/>
      <c r="J54" s="145"/>
      <c r="K54" s="18"/>
      <c r="L54" s="145" t="s">
        <v>493</v>
      </c>
      <c r="M54" s="145"/>
      <c r="N54" s="145"/>
      <c r="O54" s="18"/>
      <c r="P54" s="145" t="s">
        <v>493</v>
      </c>
      <c r="Q54" s="145"/>
      <c r="R54" s="145"/>
      <c r="S54" s="18"/>
      <c r="T54" s="177" t="s">
        <v>444</v>
      </c>
      <c r="U54" s="177"/>
      <c r="V54" s="177"/>
      <c r="W54" s="18"/>
      <c r="X54" s="177" t="s">
        <v>445</v>
      </c>
      <c r="Y54" s="177"/>
      <c r="Z54" s="177"/>
      <c r="AA54" s="18"/>
      <c r="AB54" s="145" t="s">
        <v>395</v>
      </c>
      <c r="AC54" s="145"/>
      <c r="AD54" s="145"/>
      <c r="AE54" s="18"/>
      <c r="AF54" s="145" t="s">
        <v>494</v>
      </c>
      <c r="AG54" s="145"/>
      <c r="AH54" s="18"/>
      <c r="AI54" s="145" t="s">
        <v>495</v>
      </c>
      <c r="AJ54" s="145"/>
      <c r="AK54" s="18"/>
      <c r="AL54" s="145" t="s">
        <v>449</v>
      </c>
      <c r="AM54" s="145"/>
      <c r="AN54" s="18"/>
      <c r="AO54" s="145" t="s">
        <v>450</v>
      </c>
      <c r="AP54" s="145"/>
      <c r="AQ54" s="18"/>
      <c r="AR54" s="145" t="s">
        <v>496</v>
      </c>
      <c r="AS54" s="145"/>
    </row>
    <row r="55" spans="1:47">
      <c r="A55" s="13"/>
      <c r="B55" s="175" t="s">
        <v>497</v>
      </c>
      <c r="C55" s="45"/>
      <c r="D55" s="150" t="s">
        <v>279</v>
      </c>
      <c r="E55" s="152">
        <v>3823</v>
      </c>
      <c r="F55" s="55"/>
      <c r="G55" s="45"/>
      <c r="H55" s="150" t="s">
        <v>279</v>
      </c>
      <c r="I55" s="152">
        <v>3818</v>
      </c>
      <c r="J55" s="55"/>
      <c r="K55" s="45"/>
      <c r="L55" s="150" t="s">
        <v>279</v>
      </c>
      <c r="M55" s="154" t="s">
        <v>499</v>
      </c>
      <c r="N55" s="150" t="s">
        <v>297</v>
      </c>
      <c r="O55" s="45"/>
      <c r="P55" s="150" t="s">
        <v>279</v>
      </c>
      <c r="Q55" s="152">
        <v>3770</v>
      </c>
      <c r="R55" s="55"/>
      <c r="S55" s="45"/>
      <c r="T55" s="150" t="s">
        <v>279</v>
      </c>
      <c r="U55" s="154" t="s">
        <v>294</v>
      </c>
      <c r="V55" s="55"/>
      <c r="W55" s="45"/>
      <c r="X55" s="150" t="s">
        <v>279</v>
      </c>
      <c r="Y55" s="154" t="s">
        <v>456</v>
      </c>
      <c r="Z55" s="150" t="s">
        <v>297</v>
      </c>
      <c r="AA55" s="45"/>
      <c r="AB55" s="150" t="s">
        <v>279</v>
      </c>
      <c r="AC55" s="152">
        <v>3477</v>
      </c>
      <c r="AD55" s="55"/>
      <c r="AE55" s="45"/>
      <c r="AF55" s="154">
        <v>3</v>
      </c>
      <c r="AG55" s="55"/>
      <c r="AH55" s="45"/>
      <c r="AI55" s="154" t="s">
        <v>500</v>
      </c>
      <c r="AJ55" s="55"/>
      <c r="AK55" s="45"/>
      <c r="AL55" s="154">
        <v>6.49</v>
      </c>
      <c r="AM55" s="150" t="s">
        <v>458</v>
      </c>
      <c r="AN55" s="45"/>
      <c r="AO55" s="154">
        <v>7.05</v>
      </c>
      <c r="AP55" s="150" t="s">
        <v>458</v>
      </c>
      <c r="AQ55" s="45"/>
      <c r="AR55" s="154">
        <v>2</v>
      </c>
      <c r="AS55" s="55"/>
    </row>
    <row r="56" spans="1:47">
      <c r="A56" s="13"/>
      <c r="B56" s="175" t="s">
        <v>498</v>
      </c>
      <c r="C56" s="45"/>
      <c r="D56" s="149"/>
      <c r="E56" s="151"/>
      <c r="F56" s="45"/>
      <c r="G56" s="45"/>
      <c r="H56" s="149"/>
      <c r="I56" s="151"/>
      <c r="J56" s="45"/>
      <c r="K56" s="45"/>
      <c r="L56" s="149"/>
      <c r="M56" s="153"/>
      <c r="N56" s="149"/>
      <c r="O56" s="45"/>
      <c r="P56" s="149"/>
      <c r="Q56" s="151"/>
      <c r="R56" s="45"/>
      <c r="S56" s="45"/>
      <c r="T56" s="149"/>
      <c r="U56" s="153"/>
      <c r="V56" s="45"/>
      <c r="W56" s="45"/>
      <c r="X56" s="149"/>
      <c r="Y56" s="153"/>
      <c r="Z56" s="149"/>
      <c r="AA56" s="45"/>
      <c r="AB56" s="149"/>
      <c r="AC56" s="151"/>
      <c r="AD56" s="45"/>
      <c r="AE56" s="45"/>
      <c r="AF56" s="153"/>
      <c r="AG56" s="45"/>
      <c r="AH56" s="45"/>
      <c r="AI56" s="153"/>
      <c r="AJ56" s="45"/>
      <c r="AK56" s="45"/>
      <c r="AL56" s="153"/>
      <c r="AM56" s="149"/>
      <c r="AN56" s="45"/>
      <c r="AO56" s="153"/>
      <c r="AP56" s="149"/>
      <c r="AQ56" s="45"/>
      <c r="AR56" s="153"/>
      <c r="AS56" s="45"/>
    </row>
    <row r="57" spans="1:47">
      <c r="A57" s="13"/>
      <c r="B57" s="176" t="s">
        <v>501</v>
      </c>
      <c r="C57" s="31"/>
      <c r="D57" s="158" t="s">
        <v>294</v>
      </c>
      <c r="E57" s="158"/>
      <c r="F57" s="31"/>
      <c r="G57" s="31"/>
      <c r="H57" s="158" t="s">
        <v>294</v>
      </c>
      <c r="I57" s="158"/>
      <c r="J57" s="31"/>
      <c r="K57" s="31"/>
      <c r="L57" s="158" t="s">
        <v>294</v>
      </c>
      <c r="M57" s="158"/>
      <c r="N57" s="31"/>
      <c r="O57" s="31"/>
      <c r="P57" s="158" t="s">
        <v>294</v>
      </c>
      <c r="Q57" s="158"/>
      <c r="R57" s="31"/>
      <c r="S57" s="31"/>
      <c r="T57" s="158" t="s">
        <v>294</v>
      </c>
      <c r="U57" s="158"/>
      <c r="V57" s="31"/>
      <c r="W57" s="31"/>
      <c r="X57" s="158" t="s">
        <v>294</v>
      </c>
      <c r="Y57" s="158"/>
      <c r="Z57" s="31"/>
      <c r="AA57" s="31"/>
      <c r="AB57" s="158" t="s">
        <v>294</v>
      </c>
      <c r="AC57" s="158"/>
      <c r="AD57" s="31"/>
      <c r="AE57" s="31"/>
      <c r="AF57" s="158" t="s">
        <v>294</v>
      </c>
      <c r="AG57" s="31"/>
      <c r="AH57" s="31"/>
      <c r="AI57" s="158" t="s">
        <v>294</v>
      </c>
      <c r="AJ57" s="31"/>
      <c r="AK57" s="31"/>
      <c r="AL57" s="158" t="s">
        <v>294</v>
      </c>
      <c r="AM57" s="144" t="s">
        <v>458</v>
      </c>
      <c r="AN57" s="31"/>
      <c r="AO57" s="158" t="s">
        <v>294</v>
      </c>
      <c r="AP57" s="144" t="s">
        <v>458</v>
      </c>
      <c r="AQ57" s="31"/>
      <c r="AR57" s="158" t="s">
        <v>294</v>
      </c>
      <c r="AS57" s="31"/>
    </row>
    <row r="58" spans="1:47" ht="15.75" thickBot="1">
      <c r="A58" s="13"/>
      <c r="B58" s="176" t="s">
        <v>498</v>
      </c>
      <c r="C58" s="31"/>
      <c r="D58" s="160"/>
      <c r="E58" s="160"/>
      <c r="F58" s="49"/>
      <c r="G58" s="31"/>
      <c r="H58" s="160"/>
      <c r="I58" s="160"/>
      <c r="J58" s="49"/>
      <c r="K58" s="31"/>
      <c r="L58" s="160"/>
      <c r="M58" s="160"/>
      <c r="N58" s="49"/>
      <c r="O58" s="31"/>
      <c r="P58" s="160"/>
      <c r="Q58" s="160"/>
      <c r="R58" s="49"/>
      <c r="S58" s="31"/>
      <c r="T58" s="160"/>
      <c r="U58" s="160"/>
      <c r="V58" s="49"/>
      <c r="W58" s="31"/>
      <c r="X58" s="160"/>
      <c r="Y58" s="160"/>
      <c r="Z58" s="49"/>
      <c r="AA58" s="31"/>
      <c r="AB58" s="160"/>
      <c r="AC58" s="160"/>
      <c r="AD58" s="49"/>
      <c r="AE58" s="31"/>
      <c r="AF58" s="160"/>
      <c r="AG58" s="49"/>
      <c r="AH58" s="31"/>
      <c r="AI58" s="160"/>
      <c r="AJ58" s="49"/>
      <c r="AK58" s="31"/>
      <c r="AL58" s="160"/>
      <c r="AM58" s="146"/>
      <c r="AN58" s="31"/>
      <c r="AO58" s="160"/>
      <c r="AP58" s="146"/>
      <c r="AQ58" s="31"/>
      <c r="AR58" s="160"/>
      <c r="AS58" s="49"/>
    </row>
    <row r="59" spans="1:47">
      <c r="A59" s="13"/>
      <c r="B59" s="149" t="s">
        <v>154</v>
      </c>
      <c r="C59" s="45"/>
      <c r="D59" s="150" t="s">
        <v>279</v>
      </c>
      <c r="E59" s="152">
        <v>3823</v>
      </c>
      <c r="F59" s="55"/>
      <c r="G59" s="45"/>
      <c r="H59" s="150" t="s">
        <v>279</v>
      </c>
      <c r="I59" s="152">
        <v>3818</v>
      </c>
      <c r="J59" s="55"/>
      <c r="K59" s="45"/>
      <c r="L59" s="150" t="s">
        <v>279</v>
      </c>
      <c r="M59" s="154" t="s">
        <v>499</v>
      </c>
      <c r="N59" s="150" t="s">
        <v>297</v>
      </c>
      <c r="O59" s="45"/>
      <c r="P59" s="150" t="s">
        <v>279</v>
      </c>
      <c r="Q59" s="152">
        <v>3770</v>
      </c>
      <c r="R59" s="55"/>
      <c r="S59" s="45"/>
      <c r="T59" s="150" t="s">
        <v>279</v>
      </c>
      <c r="U59" s="154" t="s">
        <v>294</v>
      </c>
      <c r="V59" s="55"/>
      <c r="W59" s="45"/>
      <c r="X59" s="150" t="s">
        <v>279</v>
      </c>
      <c r="Y59" s="154" t="s">
        <v>456</v>
      </c>
      <c r="Z59" s="150" t="s">
        <v>297</v>
      </c>
      <c r="AA59" s="45"/>
      <c r="AB59" s="150" t="s">
        <v>279</v>
      </c>
      <c r="AC59" s="152">
        <v>3477</v>
      </c>
      <c r="AD59" s="55"/>
      <c r="AE59" s="45"/>
      <c r="AF59" s="154">
        <v>3</v>
      </c>
      <c r="AG59" s="55"/>
      <c r="AH59" s="45"/>
      <c r="AI59" s="154" t="s">
        <v>500</v>
      </c>
      <c r="AJ59" s="55"/>
      <c r="AK59" s="45"/>
      <c r="AL59" s="154">
        <v>6.49</v>
      </c>
      <c r="AM59" s="150" t="s">
        <v>458</v>
      </c>
      <c r="AN59" s="45"/>
      <c r="AO59" s="154">
        <v>7.05</v>
      </c>
      <c r="AP59" s="150" t="s">
        <v>458</v>
      </c>
      <c r="AQ59" s="45"/>
      <c r="AR59" s="154">
        <v>2</v>
      </c>
      <c r="AS59" s="55"/>
    </row>
    <row r="60" spans="1:47" ht="15.75" thickBot="1">
      <c r="A60" s="13"/>
      <c r="B60" s="149"/>
      <c r="C60" s="45"/>
      <c r="D60" s="161"/>
      <c r="E60" s="162"/>
      <c r="F60" s="56"/>
      <c r="G60" s="45"/>
      <c r="H60" s="161"/>
      <c r="I60" s="162"/>
      <c r="J60" s="56"/>
      <c r="K60" s="45"/>
      <c r="L60" s="161"/>
      <c r="M60" s="164"/>
      <c r="N60" s="161"/>
      <c r="O60" s="45"/>
      <c r="P60" s="161"/>
      <c r="Q60" s="162"/>
      <c r="R60" s="56"/>
      <c r="S60" s="45"/>
      <c r="T60" s="161"/>
      <c r="U60" s="164"/>
      <c r="V60" s="56"/>
      <c r="W60" s="45"/>
      <c r="X60" s="161"/>
      <c r="Y60" s="164"/>
      <c r="Z60" s="161"/>
      <c r="AA60" s="45"/>
      <c r="AB60" s="161"/>
      <c r="AC60" s="162"/>
      <c r="AD60" s="56"/>
      <c r="AE60" s="45"/>
      <c r="AF60" s="164"/>
      <c r="AG60" s="56"/>
      <c r="AH60" s="45"/>
      <c r="AI60" s="164"/>
      <c r="AJ60" s="56"/>
      <c r="AK60" s="45"/>
      <c r="AL60" s="164"/>
      <c r="AM60" s="161"/>
      <c r="AN60" s="45"/>
      <c r="AO60" s="164"/>
      <c r="AP60" s="161"/>
      <c r="AQ60" s="45"/>
      <c r="AR60" s="164"/>
      <c r="AS60" s="56"/>
    </row>
    <row r="61" spans="1:47" ht="15.75" thickTop="1">
      <c r="A61" s="13"/>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c r="AI61" s="28"/>
      <c r="AJ61" s="28"/>
      <c r="AK61" s="28"/>
      <c r="AL61" s="28"/>
      <c r="AM61" s="28"/>
      <c r="AN61" s="28"/>
      <c r="AO61" s="28"/>
      <c r="AP61" s="28"/>
      <c r="AQ61" s="28"/>
      <c r="AR61" s="28"/>
      <c r="AS61" s="28"/>
      <c r="AT61" s="28"/>
      <c r="AU61" s="28"/>
    </row>
    <row r="62" spans="1:47">
      <c r="A62" s="13"/>
      <c r="B62" s="28" t="s">
        <v>502</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c r="AL62" s="28"/>
      <c r="AM62" s="28"/>
      <c r="AN62" s="28"/>
      <c r="AO62" s="28"/>
      <c r="AP62" s="28"/>
      <c r="AQ62" s="28"/>
      <c r="AR62" s="28"/>
      <c r="AS62" s="28"/>
      <c r="AT62" s="28"/>
      <c r="AU62" s="28"/>
    </row>
    <row r="63" spans="1:47">
      <c r="A63" s="13"/>
      <c r="B63" s="25"/>
      <c r="C63" s="25"/>
      <c r="D63" s="25"/>
      <c r="E63" s="25"/>
      <c r="F63" s="25"/>
      <c r="G63" s="25"/>
      <c r="H63" s="25"/>
      <c r="I63" s="25"/>
      <c r="J63" s="25"/>
      <c r="K63" s="25"/>
      <c r="L63" s="25"/>
      <c r="M63" s="25"/>
      <c r="N63" s="25"/>
      <c r="O63" s="25"/>
      <c r="P63" s="25"/>
      <c r="Q63" s="25"/>
    </row>
    <row r="64" spans="1:47">
      <c r="A64" s="13"/>
      <c r="B64" s="19"/>
      <c r="C64" s="19"/>
      <c r="D64" s="19"/>
      <c r="E64" s="19"/>
      <c r="F64" s="19"/>
      <c r="G64" s="19"/>
      <c r="H64" s="19"/>
      <c r="I64" s="19"/>
      <c r="J64" s="19"/>
      <c r="K64" s="19"/>
      <c r="L64" s="19"/>
      <c r="M64" s="19"/>
      <c r="N64" s="19"/>
      <c r="O64" s="19"/>
      <c r="P64" s="19"/>
      <c r="Q64" s="19"/>
    </row>
    <row r="65" spans="1:17" ht="15.75" thickBot="1">
      <c r="A65" s="13"/>
      <c r="B65" s="70"/>
      <c r="C65" s="78" t="s">
        <v>356</v>
      </c>
      <c r="D65" s="78"/>
      <c r="E65" s="78"/>
      <c r="F65" s="78"/>
      <c r="G65" s="78"/>
      <c r="H65" s="78"/>
      <c r="I65" s="78"/>
      <c r="J65" s="78"/>
      <c r="K65" s="78"/>
      <c r="L65" s="78"/>
      <c r="M65" s="78"/>
      <c r="N65" s="78"/>
      <c r="O65" s="78"/>
      <c r="P65" s="78"/>
      <c r="Q65" s="78"/>
    </row>
    <row r="66" spans="1:17">
      <c r="A66" s="13"/>
      <c r="B66" s="70"/>
      <c r="C66" s="136"/>
      <c r="D66" s="136"/>
      <c r="E66" s="136"/>
      <c r="F66" s="18"/>
      <c r="G66" s="136" t="s">
        <v>503</v>
      </c>
      <c r="H66" s="136"/>
      <c r="I66" s="136"/>
      <c r="J66" s="18"/>
      <c r="K66" s="136"/>
      <c r="L66" s="136"/>
      <c r="M66" s="136"/>
      <c r="N66" s="18"/>
      <c r="O66" s="136"/>
      <c r="P66" s="136"/>
      <c r="Q66" s="136"/>
    </row>
    <row r="67" spans="1:17" ht="15.75" thickBot="1">
      <c r="A67" s="13"/>
      <c r="B67" s="70"/>
      <c r="C67" s="135"/>
      <c r="D67" s="135"/>
      <c r="E67" s="135"/>
      <c r="F67" s="18"/>
      <c r="G67" s="135" t="s">
        <v>504</v>
      </c>
      <c r="H67" s="135"/>
      <c r="I67" s="135"/>
      <c r="J67" s="18"/>
      <c r="K67" s="78" t="s">
        <v>505</v>
      </c>
      <c r="L67" s="78"/>
      <c r="M67" s="78"/>
      <c r="N67" s="78"/>
      <c r="O67" s="78"/>
      <c r="P67" s="78"/>
      <c r="Q67" s="78"/>
    </row>
    <row r="68" spans="1:17" ht="15.75" thickBot="1">
      <c r="A68" s="13"/>
      <c r="B68" s="70"/>
      <c r="C68" s="78" t="s">
        <v>506</v>
      </c>
      <c r="D68" s="78"/>
      <c r="E68" s="78"/>
      <c r="F68" s="18"/>
      <c r="G68" s="78" t="s">
        <v>507</v>
      </c>
      <c r="H68" s="78"/>
      <c r="I68" s="78"/>
      <c r="J68" s="18"/>
      <c r="K68" s="79" t="s">
        <v>508</v>
      </c>
      <c r="L68" s="79"/>
      <c r="M68" s="79"/>
      <c r="N68" s="18"/>
      <c r="O68" s="79" t="s">
        <v>509</v>
      </c>
      <c r="P68" s="79"/>
      <c r="Q68" s="79"/>
    </row>
    <row r="69" spans="1:17">
      <c r="A69" s="13"/>
      <c r="B69" s="43" t="s">
        <v>510</v>
      </c>
      <c r="C69" s="51" t="s">
        <v>279</v>
      </c>
      <c r="D69" s="81" t="s">
        <v>294</v>
      </c>
      <c r="E69" s="55"/>
      <c r="F69" s="45"/>
      <c r="G69" s="51" t="s">
        <v>279</v>
      </c>
      <c r="H69" s="81" t="s">
        <v>294</v>
      </c>
      <c r="I69" s="55"/>
      <c r="J69" s="45"/>
      <c r="K69" s="51" t="s">
        <v>279</v>
      </c>
      <c r="L69" s="81" t="s">
        <v>294</v>
      </c>
      <c r="M69" s="55"/>
      <c r="N69" s="45"/>
      <c r="O69" s="81" t="s">
        <v>511</v>
      </c>
      <c r="P69" s="81"/>
      <c r="Q69" s="55"/>
    </row>
    <row r="70" spans="1:17">
      <c r="A70" s="13"/>
      <c r="B70" s="43"/>
      <c r="C70" s="43"/>
      <c r="D70" s="80"/>
      <c r="E70" s="45"/>
      <c r="F70" s="45"/>
      <c r="G70" s="43"/>
      <c r="H70" s="80"/>
      <c r="I70" s="45"/>
      <c r="J70" s="45"/>
      <c r="K70" s="43"/>
      <c r="L70" s="80"/>
      <c r="M70" s="45"/>
      <c r="N70" s="45"/>
      <c r="O70" s="80"/>
      <c r="P70" s="80"/>
      <c r="Q70" s="45"/>
    </row>
    <row r="71" spans="1:17">
      <c r="A71" s="13"/>
      <c r="B71" s="46" t="s">
        <v>512</v>
      </c>
      <c r="C71" s="82" t="s">
        <v>294</v>
      </c>
      <c r="D71" s="82"/>
      <c r="E71" s="31"/>
      <c r="F71" s="31"/>
      <c r="G71" s="82" t="s">
        <v>294</v>
      </c>
      <c r="H71" s="82"/>
      <c r="I71" s="31"/>
      <c r="J71" s="31"/>
      <c r="K71" s="82" t="s">
        <v>294</v>
      </c>
      <c r="L71" s="82"/>
      <c r="M71" s="31"/>
      <c r="N71" s="31"/>
      <c r="O71" s="82" t="s">
        <v>400</v>
      </c>
      <c r="P71" s="82"/>
      <c r="Q71" s="31"/>
    </row>
    <row r="72" spans="1:17">
      <c r="A72" s="13"/>
      <c r="B72" s="46"/>
      <c r="C72" s="82"/>
      <c r="D72" s="82"/>
      <c r="E72" s="31"/>
      <c r="F72" s="31"/>
      <c r="G72" s="82"/>
      <c r="H72" s="82"/>
      <c r="I72" s="31"/>
      <c r="J72" s="31"/>
      <c r="K72" s="82"/>
      <c r="L72" s="82"/>
      <c r="M72" s="31"/>
      <c r="N72" s="31"/>
      <c r="O72" s="82"/>
      <c r="P72" s="82"/>
      <c r="Q72" s="31"/>
    </row>
    <row r="73" spans="1:17" ht="23.25" customHeight="1">
      <c r="A73" s="13"/>
      <c r="B73" s="43" t="s">
        <v>513</v>
      </c>
      <c r="C73" s="80"/>
      <c r="D73" s="80"/>
      <c r="E73" s="45"/>
      <c r="F73" s="45"/>
      <c r="G73" s="80"/>
      <c r="H73" s="80"/>
      <c r="I73" s="45"/>
      <c r="J73" s="45"/>
      <c r="K73" s="80"/>
      <c r="L73" s="80"/>
      <c r="M73" s="45"/>
      <c r="N73" s="45"/>
      <c r="O73" s="80"/>
      <c r="P73" s="80"/>
      <c r="Q73" s="45"/>
    </row>
    <row r="74" spans="1:17">
      <c r="A74" s="13"/>
      <c r="B74" s="43"/>
      <c r="C74" s="80"/>
      <c r="D74" s="80"/>
      <c r="E74" s="45"/>
      <c r="F74" s="45"/>
      <c r="G74" s="80"/>
      <c r="H74" s="80"/>
      <c r="I74" s="45"/>
      <c r="J74" s="45"/>
      <c r="K74" s="80"/>
      <c r="L74" s="80"/>
      <c r="M74" s="45"/>
      <c r="N74" s="45"/>
      <c r="O74" s="80"/>
      <c r="P74" s="80"/>
      <c r="Q74" s="45"/>
    </row>
    <row r="75" spans="1:17">
      <c r="A75" s="13"/>
      <c r="B75" s="86" t="s">
        <v>514</v>
      </c>
      <c r="C75" s="47">
        <v>1383</v>
      </c>
      <c r="D75" s="47"/>
      <c r="E75" s="31"/>
      <c r="F75" s="31"/>
      <c r="G75" s="47">
        <v>1649</v>
      </c>
      <c r="H75" s="47"/>
      <c r="I75" s="31"/>
      <c r="J75" s="31"/>
      <c r="K75" s="82" t="s">
        <v>499</v>
      </c>
      <c r="L75" s="82"/>
      <c r="M75" s="46" t="s">
        <v>297</v>
      </c>
      <c r="N75" s="31"/>
      <c r="O75" s="82" t="s">
        <v>515</v>
      </c>
      <c r="P75" s="82"/>
      <c r="Q75" s="46" t="s">
        <v>297</v>
      </c>
    </row>
    <row r="76" spans="1:17">
      <c r="A76" s="13"/>
      <c r="B76" s="86"/>
      <c r="C76" s="47"/>
      <c r="D76" s="47"/>
      <c r="E76" s="31"/>
      <c r="F76" s="31"/>
      <c r="G76" s="47"/>
      <c r="H76" s="47"/>
      <c r="I76" s="31"/>
      <c r="J76" s="31"/>
      <c r="K76" s="82"/>
      <c r="L76" s="82"/>
      <c r="M76" s="46"/>
      <c r="N76" s="31"/>
      <c r="O76" s="82"/>
      <c r="P76" s="82"/>
      <c r="Q76" s="46"/>
    </row>
    <row r="77" spans="1:17">
      <c r="A77" s="13"/>
      <c r="B77" s="84" t="s">
        <v>516</v>
      </c>
      <c r="C77" s="44">
        <v>2094</v>
      </c>
      <c r="D77" s="44"/>
      <c r="E77" s="45"/>
      <c r="F77" s="45"/>
      <c r="G77" s="44">
        <v>2121</v>
      </c>
      <c r="H77" s="44"/>
      <c r="I77" s="45"/>
      <c r="J77" s="45"/>
      <c r="K77" s="80" t="s">
        <v>294</v>
      </c>
      <c r="L77" s="80"/>
      <c r="M77" s="45"/>
      <c r="N77" s="45"/>
      <c r="O77" s="80" t="s">
        <v>517</v>
      </c>
      <c r="P77" s="80"/>
      <c r="Q77" s="43" t="s">
        <v>297</v>
      </c>
    </row>
    <row r="78" spans="1:17" ht="15.75" thickBot="1">
      <c r="A78" s="13"/>
      <c r="B78" s="84"/>
      <c r="C78" s="58"/>
      <c r="D78" s="58"/>
      <c r="E78" s="59"/>
      <c r="F78" s="45"/>
      <c r="G78" s="58"/>
      <c r="H78" s="58"/>
      <c r="I78" s="59"/>
      <c r="J78" s="45"/>
      <c r="K78" s="85"/>
      <c r="L78" s="85"/>
      <c r="M78" s="59"/>
      <c r="N78" s="45"/>
      <c r="O78" s="85"/>
      <c r="P78" s="85"/>
      <c r="Q78" s="63"/>
    </row>
    <row r="79" spans="1:17">
      <c r="A79" s="13"/>
      <c r="B79" s="46" t="s">
        <v>518</v>
      </c>
      <c r="C79" s="42" t="s">
        <v>279</v>
      </c>
      <c r="D79" s="61">
        <v>3477</v>
      </c>
      <c r="E79" s="62"/>
      <c r="F79" s="31"/>
      <c r="G79" s="42" t="s">
        <v>279</v>
      </c>
      <c r="H79" s="61">
        <v>3770</v>
      </c>
      <c r="I79" s="62"/>
      <c r="J79" s="31"/>
      <c r="K79" s="42" t="s">
        <v>279</v>
      </c>
      <c r="L79" s="87" t="s">
        <v>499</v>
      </c>
      <c r="M79" s="42" t="s">
        <v>297</v>
      </c>
      <c r="N79" s="31"/>
      <c r="O79" s="42" t="s">
        <v>279</v>
      </c>
      <c r="P79" s="87" t="s">
        <v>456</v>
      </c>
      <c r="Q79" s="42" t="s">
        <v>297</v>
      </c>
    </row>
    <row r="80" spans="1:17" ht="15.75" thickBot="1">
      <c r="A80" s="13"/>
      <c r="B80" s="46"/>
      <c r="C80" s="64"/>
      <c r="D80" s="65"/>
      <c r="E80" s="66"/>
      <c r="F80" s="31"/>
      <c r="G80" s="64"/>
      <c r="H80" s="65"/>
      <c r="I80" s="66"/>
      <c r="J80" s="31"/>
      <c r="K80" s="64"/>
      <c r="L80" s="178"/>
      <c r="M80" s="64"/>
      <c r="N80" s="31"/>
      <c r="O80" s="64"/>
      <c r="P80" s="178"/>
      <c r="Q80" s="64"/>
    </row>
    <row r="81" spans="1:47" ht="15.75" thickTop="1">
      <c r="A81" s="13"/>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c r="AK81" s="31"/>
      <c r="AL81" s="31"/>
      <c r="AM81" s="31"/>
      <c r="AN81" s="31"/>
      <c r="AO81" s="31"/>
      <c r="AP81" s="31"/>
      <c r="AQ81" s="31"/>
      <c r="AR81" s="31"/>
      <c r="AS81" s="31"/>
      <c r="AT81" s="31"/>
      <c r="AU81" s="31"/>
    </row>
    <row r="82" spans="1:47">
      <c r="A82" s="13"/>
      <c r="B82" s="19"/>
      <c r="C82" s="19"/>
    </row>
    <row r="83" spans="1:47" ht="120">
      <c r="A83" s="13"/>
      <c r="B83" s="133" t="s">
        <v>385</v>
      </c>
      <c r="C83" s="134" t="s">
        <v>519</v>
      </c>
    </row>
    <row r="84" spans="1:47">
      <c r="A84" s="13"/>
      <c r="B84" s="19"/>
      <c r="C84" s="19"/>
    </row>
    <row r="85" spans="1:47" ht="228">
      <c r="A85" s="13"/>
      <c r="B85" s="133" t="s">
        <v>387</v>
      </c>
      <c r="C85" s="134" t="s">
        <v>520</v>
      </c>
    </row>
    <row r="86" spans="1:47">
      <c r="A86" s="13"/>
      <c r="B86" s="19"/>
      <c r="C86" s="19"/>
    </row>
    <row r="87" spans="1:47" ht="48">
      <c r="A87" s="13"/>
      <c r="B87" s="133" t="s">
        <v>402</v>
      </c>
      <c r="C87" s="134" t="s">
        <v>521</v>
      </c>
    </row>
    <row r="88" spans="1:47">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c r="AT88" s="12"/>
      <c r="AU88" s="12"/>
    </row>
    <row r="89" spans="1:47">
      <c r="A89" s="13"/>
      <c r="B89" s="28" t="s">
        <v>522</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c r="AN89" s="28"/>
      <c r="AO89" s="28"/>
      <c r="AP89" s="28"/>
      <c r="AQ89" s="28"/>
      <c r="AR89" s="28"/>
      <c r="AS89" s="28"/>
      <c r="AT89" s="28"/>
      <c r="AU89" s="28"/>
    </row>
    <row r="90" spans="1:47">
      <c r="A90" s="13"/>
      <c r="B90" s="25"/>
      <c r="C90" s="25"/>
      <c r="D90" s="25"/>
      <c r="E90" s="25"/>
    </row>
    <row r="91" spans="1:47">
      <c r="A91" s="13"/>
      <c r="B91" s="19"/>
      <c r="C91" s="19"/>
      <c r="D91" s="19"/>
      <c r="E91" s="19"/>
    </row>
    <row r="92" spans="1:47" ht="51.75">
      <c r="A92" s="13"/>
      <c r="B92" s="23" t="s">
        <v>523</v>
      </c>
      <c r="C92" s="23" t="s">
        <v>279</v>
      </c>
      <c r="D92" s="72" t="s">
        <v>524</v>
      </c>
      <c r="E92" s="23" t="s">
        <v>297</v>
      </c>
    </row>
    <row r="93" spans="1:47">
      <c r="A93" s="13"/>
      <c r="B93" s="46"/>
      <c r="C93" s="82"/>
      <c r="D93" s="82"/>
      <c r="E93" s="31"/>
    </row>
    <row r="94" spans="1:47">
      <c r="A94" s="13"/>
      <c r="B94" s="46"/>
      <c r="C94" s="82"/>
      <c r="D94" s="82"/>
      <c r="E94" s="31"/>
    </row>
    <row r="95" spans="1:47" ht="39">
      <c r="A95" s="13"/>
      <c r="B95" s="23" t="s">
        <v>525</v>
      </c>
      <c r="C95" s="80" t="s">
        <v>499</v>
      </c>
      <c r="D95" s="80"/>
      <c r="E95" s="23" t="s">
        <v>297</v>
      </c>
    </row>
    <row r="96" spans="1:47">
      <c r="A96" s="13"/>
      <c r="B96" s="46"/>
      <c r="C96" s="82"/>
      <c r="D96" s="82"/>
      <c r="E96" s="31"/>
    </row>
    <row r="97" spans="1:47">
      <c r="A97" s="13"/>
      <c r="B97" s="46"/>
      <c r="C97" s="82"/>
      <c r="D97" s="82"/>
      <c r="E97" s="31"/>
    </row>
    <row r="98" spans="1:47" ht="36" customHeight="1">
      <c r="A98" s="13"/>
      <c r="B98" s="43" t="s">
        <v>526</v>
      </c>
      <c r="C98" s="44">
        <v>4174</v>
      </c>
      <c r="D98" s="44"/>
      <c r="E98" s="45"/>
    </row>
    <row r="99" spans="1:47">
      <c r="A99" s="13"/>
      <c r="B99" s="43"/>
      <c r="C99" s="44"/>
      <c r="D99" s="44"/>
      <c r="E99" s="45"/>
    </row>
    <row r="100" spans="1:47">
      <c r="A100" s="13"/>
      <c r="B100" s="46"/>
      <c r="C100" s="82"/>
      <c r="D100" s="82"/>
      <c r="E100" s="31"/>
    </row>
    <row r="101" spans="1:47" ht="15.75" thickBot="1">
      <c r="A101" s="13"/>
      <c r="B101" s="46"/>
      <c r="C101" s="83"/>
      <c r="D101" s="83"/>
      <c r="E101" s="49"/>
    </row>
    <row r="102" spans="1:47" ht="52.5" thickBot="1">
      <c r="A102" s="13"/>
      <c r="B102" s="23" t="s">
        <v>527</v>
      </c>
      <c r="C102" s="179" t="s">
        <v>279</v>
      </c>
      <c r="D102" s="180" t="s">
        <v>499</v>
      </c>
      <c r="E102" s="179" t="s">
        <v>297</v>
      </c>
    </row>
    <row r="103" spans="1:47" ht="15.75" thickTop="1">
      <c r="A103" s="13"/>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31"/>
      <c r="AK103" s="31"/>
      <c r="AL103" s="31"/>
      <c r="AM103" s="31"/>
      <c r="AN103" s="31"/>
      <c r="AO103" s="31"/>
      <c r="AP103" s="31"/>
      <c r="AQ103" s="31"/>
      <c r="AR103" s="31"/>
      <c r="AS103" s="31"/>
      <c r="AT103" s="31"/>
      <c r="AU103" s="31"/>
    </row>
    <row r="104" spans="1:47">
      <c r="A104" s="13"/>
      <c r="B104" s="28" t="s">
        <v>528</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c r="AQ104" s="28"/>
      <c r="AR104" s="28"/>
      <c r="AS104" s="28"/>
      <c r="AT104" s="28"/>
      <c r="AU104" s="28"/>
    </row>
    <row r="105" spans="1:47">
      <c r="A105" s="13"/>
      <c r="B105" s="25"/>
      <c r="C105" s="25"/>
      <c r="D105" s="25"/>
      <c r="E105" s="25"/>
      <c r="F105" s="25"/>
      <c r="G105" s="25"/>
      <c r="H105" s="25"/>
      <c r="I105" s="25"/>
      <c r="J105" s="25"/>
      <c r="K105" s="25"/>
      <c r="L105" s="25"/>
      <c r="M105" s="25"/>
      <c r="N105" s="25"/>
      <c r="O105" s="25"/>
    </row>
    <row r="106" spans="1:47">
      <c r="A106" s="13"/>
      <c r="B106" s="19"/>
      <c r="C106" s="19"/>
      <c r="D106" s="19"/>
      <c r="E106" s="19"/>
      <c r="F106" s="19"/>
      <c r="G106" s="19"/>
      <c r="H106" s="19"/>
      <c r="I106" s="19"/>
      <c r="J106" s="19"/>
      <c r="K106" s="19"/>
      <c r="L106" s="19"/>
      <c r="M106" s="19"/>
      <c r="N106" s="19"/>
      <c r="O106" s="19"/>
    </row>
    <row r="107" spans="1:47" ht="15.75" thickBot="1">
      <c r="A107" s="13"/>
      <c r="B107" s="24"/>
      <c r="C107" s="78" t="s">
        <v>454</v>
      </c>
      <c r="D107" s="78"/>
      <c r="E107" s="78"/>
      <c r="F107" s="78"/>
      <c r="G107" s="78"/>
      <c r="H107" s="78"/>
      <c r="I107" s="18"/>
      <c r="J107" s="78" t="s">
        <v>529</v>
      </c>
      <c r="K107" s="78"/>
      <c r="L107" s="78"/>
      <c r="M107" s="78"/>
      <c r="N107" s="78"/>
      <c r="O107" s="78"/>
    </row>
    <row r="108" spans="1:47" ht="15.75" thickBot="1">
      <c r="A108" s="13"/>
      <c r="B108" s="181" t="s">
        <v>530</v>
      </c>
      <c r="C108" s="79" t="s">
        <v>440</v>
      </c>
      <c r="D108" s="79"/>
      <c r="E108" s="79"/>
      <c r="F108" s="18"/>
      <c r="G108" s="79" t="s">
        <v>531</v>
      </c>
      <c r="H108" s="79"/>
      <c r="I108" s="18"/>
      <c r="J108" s="79" t="s">
        <v>440</v>
      </c>
      <c r="K108" s="79"/>
      <c r="L108" s="79"/>
      <c r="M108" s="18"/>
      <c r="N108" s="79" t="s">
        <v>531</v>
      </c>
      <c r="O108" s="79"/>
    </row>
    <row r="109" spans="1:47">
      <c r="A109" s="13"/>
      <c r="B109" s="43" t="s">
        <v>532</v>
      </c>
      <c r="C109" s="51" t="s">
        <v>279</v>
      </c>
      <c r="D109" s="53">
        <v>28315</v>
      </c>
      <c r="E109" s="55"/>
      <c r="F109" s="45"/>
      <c r="G109" s="81">
        <v>13.5</v>
      </c>
      <c r="H109" s="51" t="s">
        <v>458</v>
      </c>
      <c r="I109" s="45"/>
      <c r="J109" s="51" t="s">
        <v>279</v>
      </c>
      <c r="K109" s="53">
        <v>20229</v>
      </c>
      <c r="L109" s="55"/>
      <c r="M109" s="45"/>
      <c r="N109" s="81">
        <v>27.6</v>
      </c>
      <c r="O109" s="51" t="s">
        <v>458</v>
      </c>
    </row>
    <row r="110" spans="1:47">
      <c r="A110" s="13"/>
      <c r="B110" s="43"/>
      <c r="C110" s="182"/>
      <c r="D110" s="183"/>
      <c r="E110" s="118"/>
      <c r="F110" s="45"/>
      <c r="G110" s="184"/>
      <c r="H110" s="182"/>
      <c r="I110" s="45"/>
      <c r="J110" s="182"/>
      <c r="K110" s="183"/>
      <c r="L110" s="118"/>
      <c r="M110" s="45"/>
      <c r="N110" s="184"/>
      <c r="O110" s="182"/>
    </row>
    <row r="111" spans="1:47">
      <c r="A111" s="13"/>
      <c r="B111" s="46" t="s">
        <v>533</v>
      </c>
      <c r="C111" s="47">
        <v>58336</v>
      </c>
      <c r="D111" s="47"/>
      <c r="E111" s="31"/>
      <c r="F111" s="31"/>
      <c r="G111" s="82">
        <v>27.8</v>
      </c>
      <c r="H111" s="46" t="s">
        <v>458</v>
      </c>
      <c r="I111" s="31"/>
      <c r="J111" s="47">
        <v>18903</v>
      </c>
      <c r="K111" s="47"/>
      <c r="L111" s="31"/>
      <c r="M111" s="31"/>
      <c r="N111" s="82">
        <v>25.8</v>
      </c>
      <c r="O111" s="46" t="s">
        <v>458</v>
      </c>
    </row>
    <row r="112" spans="1:47">
      <c r="A112" s="13"/>
      <c r="B112" s="46"/>
      <c r="C112" s="47"/>
      <c r="D112" s="47"/>
      <c r="E112" s="31"/>
      <c r="F112" s="31"/>
      <c r="G112" s="82"/>
      <c r="H112" s="46"/>
      <c r="I112" s="31"/>
      <c r="J112" s="47"/>
      <c r="K112" s="47"/>
      <c r="L112" s="31"/>
      <c r="M112" s="31"/>
      <c r="N112" s="82"/>
      <c r="O112" s="46"/>
    </row>
    <row r="113" spans="1:47">
      <c r="A113" s="13"/>
      <c r="B113" s="43" t="s">
        <v>534</v>
      </c>
      <c r="C113" s="44">
        <v>44957</v>
      </c>
      <c r="D113" s="44"/>
      <c r="E113" s="45"/>
      <c r="F113" s="45"/>
      <c r="G113" s="80">
        <v>21.5</v>
      </c>
      <c r="H113" s="43" t="s">
        <v>458</v>
      </c>
      <c r="I113" s="45"/>
      <c r="J113" s="44">
        <v>16215</v>
      </c>
      <c r="K113" s="44"/>
      <c r="L113" s="45"/>
      <c r="M113" s="45"/>
      <c r="N113" s="80">
        <v>22.2</v>
      </c>
      <c r="O113" s="43" t="s">
        <v>458</v>
      </c>
    </row>
    <row r="114" spans="1:47">
      <c r="A114" s="13"/>
      <c r="B114" s="43"/>
      <c r="C114" s="44"/>
      <c r="D114" s="44"/>
      <c r="E114" s="45"/>
      <c r="F114" s="45"/>
      <c r="G114" s="80"/>
      <c r="H114" s="43"/>
      <c r="I114" s="45"/>
      <c r="J114" s="44"/>
      <c r="K114" s="44"/>
      <c r="L114" s="45"/>
      <c r="M114" s="45"/>
      <c r="N114" s="80"/>
      <c r="O114" s="43"/>
    </row>
    <row r="115" spans="1:47">
      <c r="A115" s="13"/>
      <c r="B115" s="46" t="s">
        <v>535</v>
      </c>
      <c r="C115" s="47">
        <v>35954</v>
      </c>
      <c r="D115" s="47"/>
      <c r="E115" s="31"/>
      <c r="F115" s="31"/>
      <c r="G115" s="82">
        <v>17.2</v>
      </c>
      <c r="H115" s="46" t="s">
        <v>458</v>
      </c>
      <c r="I115" s="31"/>
      <c r="J115" s="47">
        <v>9743</v>
      </c>
      <c r="K115" s="47"/>
      <c r="L115" s="31"/>
      <c r="M115" s="31"/>
      <c r="N115" s="82">
        <v>13.3</v>
      </c>
      <c r="O115" s="46" t="s">
        <v>458</v>
      </c>
    </row>
    <row r="116" spans="1:47">
      <c r="A116" s="13"/>
      <c r="B116" s="46"/>
      <c r="C116" s="47"/>
      <c r="D116" s="47"/>
      <c r="E116" s="31"/>
      <c r="F116" s="31"/>
      <c r="G116" s="82"/>
      <c r="H116" s="46"/>
      <c r="I116" s="31"/>
      <c r="J116" s="47"/>
      <c r="K116" s="47"/>
      <c r="L116" s="31"/>
      <c r="M116" s="31"/>
      <c r="N116" s="82"/>
      <c r="O116" s="46"/>
    </row>
    <row r="117" spans="1:47">
      <c r="A117" s="13"/>
      <c r="B117" s="43" t="s">
        <v>536</v>
      </c>
      <c r="C117" s="44">
        <v>27605</v>
      </c>
      <c r="D117" s="44"/>
      <c r="E117" s="45"/>
      <c r="F117" s="45"/>
      <c r="G117" s="80">
        <v>13.2</v>
      </c>
      <c r="H117" s="43" t="s">
        <v>458</v>
      </c>
      <c r="I117" s="45"/>
      <c r="J117" s="44">
        <v>8094</v>
      </c>
      <c r="K117" s="44"/>
      <c r="L117" s="45"/>
      <c r="M117" s="45"/>
      <c r="N117" s="80">
        <v>11.1</v>
      </c>
      <c r="O117" s="43" t="s">
        <v>458</v>
      </c>
    </row>
    <row r="118" spans="1:47">
      <c r="A118" s="13"/>
      <c r="B118" s="43"/>
      <c r="C118" s="44"/>
      <c r="D118" s="44"/>
      <c r="E118" s="45"/>
      <c r="F118" s="45"/>
      <c r="G118" s="80"/>
      <c r="H118" s="43"/>
      <c r="I118" s="45"/>
      <c r="J118" s="44"/>
      <c r="K118" s="44"/>
      <c r="L118" s="45"/>
      <c r="M118" s="45"/>
      <c r="N118" s="80"/>
      <c r="O118" s="43"/>
    </row>
    <row r="119" spans="1:47">
      <c r="A119" s="13"/>
      <c r="B119" s="46" t="s">
        <v>397</v>
      </c>
      <c r="C119" s="47">
        <v>10825</v>
      </c>
      <c r="D119" s="47"/>
      <c r="E119" s="31"/>
      <c r="F119" s="31"/>
      <c r="G119" s="82">
        <v>5.2</v>
      </c>
      <c r="H119" s="46" t="s">
        <v>458</v>
      </c>
      <c r="I119" s="31"/>
      <c r="J119" s="82" t="s">
        <v>294</v>
      </c>
      <c r="K119" s="82"/>
      <c r="L119" s="31"/>
      <c r="M119" s="31"/>
      <c r="N119" s="82" t="s">
        <v>294</v>
      </c>
      <c r="O119" s="46" t="s">
        <v>458</v>
      </c>
    </row>
    <row r="120" spans="1:47">
      <c r="A120" s="13"/>
      <c r="B120" s="46"/>
      <c r="C120" s="47"/>
      <c r="D120" s="47"/>
      <c r="E120" s="31"/>
      <c r="F120" s="31"/>
      <c r="G120" s="82"/>
      <c r="H120" s="46"/>
      <c r="I120" s="31"/>
      <c r="J120" s="82"/>
      <c r="K120" s="82"/>
      <c r="L120" s="31"/>
      <c r="M120" s="31"/>
      <c r="N120" s="82"/>
      <c r="O120" s="46"/>
    </row>
    <row r="121" spans="1:47">
      <c r="A121" s="13"/>
      <c r="B121" s="43" t="s">
        <v>537</v>
      </c>
      <c r="C121" s="44">
        <v>3379</v>
      </c>
      <c r="D121" s="44"/>
      <c r="E121" s="45"/>
      <c r="F121" s="45"/>
      <c r="G121" s="80">
        <v>1.6</v>
      </c>
      <c r="H121" s="43" t="s">
        <v>458</v>
      </c>
      <c r="I121" s="45"/>
      <c r="J121" s="80" t="s">
        <v>294</v>
      </c>
      <c r="K121" s="80"/>
      <c r="L121" s="45"/>
      <c r="M121" s="45"/>
      <c r="N121" s="80" t="s">
        <v>294</v>
      </c>
      <c r="O121" s="43" t="s">
        <v>458</v>
      </c>
    </row>
    <row r="122" spans="1:47" ht="15.75" thickBot="1">
      <c r="A122" s="13"/>
      <c r="B122" s="43"/>
      <c r="C122" s="58"/>
      <c r="D122" s="58"/>
      <c r="E122" s="59"/>
      <c r="F122" s="45"/>
      <c r="G122" s="85"/>
      <c r="H122" s="63"/>
      <c r="I122" s="45"/>
      <c r="J122" s="85"/>
      <c r="K122" s="85"/>
      <c r="L122" s="59"/>
      <c r="M122" s="45"/>
      <c r="N122" s="85"/>
      <c r="O122" s="63"/>
    </row>
    <row r="123" spans="1:47">
      <c r="A123" s="13"/>
      <c r="B123" s="46"/>
      <c r="C123" s="42" t="s">
        <v>279</v>
      </c>
      <c r="D123" s="61">
        <v>209371</v>
      </c>
      <c r="E123" s="62"/>
      <c r="F123" s="31"/>
      <c r="G123" s="87">
        <v>100</v>
      </c>
      <c r="H123" s="42" t="s">
        <v>458</v>
      </c>
      <c r="I123" s="31"/>
      <c r="J123" s="42" t="s">
        <v>279</v>
      </c>
      <c r="K123" s="61">
        <v>73184</v>
      </c>
      <c r="L123" s="62"/>
      <c r="M123" s="31"/>
      <c r="N123" s="87">
        <v>100</v>
      </c>
      <c r="O123" s="42" t="s">
        <v>458</v>
      </c>
    </row>
    <row r="124" spans="1:47" ht="15.75" thickBot="1">
      <c r="A124" s="13"/>
      <c r="B124" s="46"/>
      <c r="C124" s="64"/>
      <c r="D124" s="65"/>
      <c r="E124" s="66"/>
      <c r="F124" s="31"/>
      <c r="G124" s="178"/>
      <c r="H124" s="64"/>
      <c r="I124" s="31"/>
      <c r="J124" s="64"/>
      <c r="K124" s="65"/>
      <c r="L124" s="66"/>
      <c r="M124" s="31"/>
      <c r="N124" s="178"/>
      <c r="O124" s="64"/>
    </row>
    <row r="125" spans="1:47" ht="15.75" thickTop="1">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c r="AM125" s="12"/>
      <c r="AN125" s="12"/>
      <c r="AO125" s="12"/>
      <c r="AP125" s="12"/>
      <c r="AQ125" s="12"/>
      <c r="AR125" s="12"/>
      <c r="AS125" s="12"/>
      <c r="AT125" s="12"/>
      <c r="AU125" s="12"/>
    </row>
    <row r="126" spans="1:47">
      <c r="A126" s="13"/>
      <c r="B126" s="28" t="s">
        <v>538</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row>
    <row r="127" spans="1:47">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c r="AM127" s="12"/>
      <c r="AN127" s="12"/>
      <c r="AO127" s="12"/>
      <c r="AP127" s="12"/>
      <c r="AQ127" s="12"/>
      <c r="AR127" s="12"/>
      <c r="AS127" s="12"/>
      <c r="AT127" s="12"/>
      <c r="AU127" s="12"/>
    </row>
    <row r="128" spans="1:47">
      <c r="A128" s="13"/>
      <c r="B128" s="28" t="s">
        <v>539</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c r="AQ128" s="28"/>
      <c r="AR128" s="28"/>
      <c r="AS128" s="28"/>
      <c r="AT128" s="28"/>
      <c r="AU128" s="28"/>
    </row>
    <row r="129" spans="1:47">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c r="AQ129" s="12"/>
      <c r="AR129" s="12"/>
      <c r="AS129" s="12"/>
      <c r="AT129" s="12"/>
      <c r="AU129" s="12"/>
    </row>
    <row r="130" spans="1:47">
      <c r="A130" s="13"/>
      <c r="B130" s="28" t="s">
        <v>540</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c r="AN130" s="28"/>
      <c r="AO130" s="28"/>
      <c r="AP130" s="28"/>
      <c r="AQ130" s="28"/>
      <c r="AR130" s="28"/>
      <c r="AS130" s="28"/>
      <c r="AT130" s="28"/>
      <c r="AU130" s="28"/>
    </row>
    <row r="131" spans="1:47">
      <c r="A131" s="13"/>
      <c r="B131" s="27" t="s">
        <v>541</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row>
    <row r="132" spans="1:47">
      <c r="A132" s="13"/>
      <c r="B132" s="28" t="s">
        <v>542</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c r="AL132" s="28"/>
      <c r="AM132" s="28"/>
      <c r="AN132" s="28"/>
      <c r="AO132" s="28"/>
      <c r="AP132" s="28"/>
      <c r="AQ132" s="28"/>
      <c r="AR132" s="28"/>
      <c r="AS132" s="28"/>
      <c r="AT132" s="28"/>
      <c r="AU132" s="28"/>
    </row>
  </sheetData>
  <mergeCells count="816">
    <mergeCell ref="B129:AU129"/>
    <mergeCell ref="B130:AU130"/>
    <mergeCell ref="B131:AU131"/>
    <mergeCell ref="B132:AU132"/>
    <mergeCell ref="B103:AU103"/>
    <mergeCell ref="B104:AU104"/>
    <mergeCell ref="B125:AU125"/>
    <mergeCell ref="B126:AU126"/>
    <mergeCell ref="B127:AU127"/>
    <mergeCell ref="B128:AU128"/>
    <mergeCell ref="B47:AU47"/>
    <mergeCell ref="B48:AU48"/>
    <mergeCell ref="B61:AU61"/>
    <mergeCell ref="B62:AU62"/>
    <mergeCell ref="B81:AU81"/>
    <mergeCell ref="B88:AU88"/>
    <mergeCell ref="N123:N124"/>
    <mergeCell ref="O123:O124"/>
    <mergeCell ref="A1:A2"/>
    <mergeCell ref="B1:AU1"/>
    <mergeCell ref="B2:AU2"/>
    <mergeCell ref="B3:AU3"/>
    <mergeCell ref="A4:A132"/>
    <mergeCell ref="B4:AU4"/>
    <mergeCell ref="B5:AU5"/>
    <mergeCell ref="B6:AU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B115:B116"/>
    <mergeCell ref="C115:D116"/>
    <mergeCell ref="E115:E116"/>
    <mergeCell ref="F115:F116"/>
    <mergeCell ref="G115:G116"/>
    <mergeCell ref="H115:H116"/>
    <mergeCell ref="I113:I114"/>
    <mergeCell ref="J113:K114"/>
    <mergeCell ref="L113:L114"/>
    <mergeCell ref="M113:M114"/>
    <mergeCell ref="N113:N114"/>
    <mergeCell ref="O113:O114"/>
    <mergeCell ref="L111:L112"/>
    <mergeCell ref="M111:M112"/>
    <mergeCell ref="N111:N112"/>
    <mergeCell ref="O111:O112"/>
    <mergeCell ref="B113:B114"/>
    <mergeCell ref="C113:D114"/>
    <mergeCell ref="E113:E114"/>
    <mergeCell ref="F113:F114"/>
    <mergeCell ref="G113:G114"/>
    <mergeCell ref="H113:H114"/>
    <mergeCell ref="N109:N110"/>
    <mergeCell ref="O109:O110"/>
    <mergeCell ref="B111:B112"/>
    <mergeCell ref="C111:D112"/>
    <mergeCell ref="E111:E112"/>
    <mergeCell ref="F111:F112"/>
    <mergeCell ref="G111:G112"/>
    <mergeCell ref="H111:H112"/>
    <mergeCell ref="I111:I112"/>
    <mergeCell ref="J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O105"/>
    <mergeCell ref="C107:H107"/>
    <mergeCell ref="J107:O107"/>
    <mergeCell ref="C108:E108"/>
    <mergeCell ref="G108:H108"/>
    <mergeCell ref="J108:L108"/>
    <mergeCell ref="N108:O108"/>
    <mergeCell ref="B98:B99"/>
    <mergeCell ref="C98:D99"/>
    <mergeCell ref="E98:E99"/>
    <mergeCell ref="B100:B101"/>
    <mergeCell ref="C100:D101"/>
    <mergeCell ref="E100:E101"/>
    <mergeCell ref="B93:B94"/>
    <mergeCell ref="C93:D94"/>
    <mergeCell ref="E93:E94"/>
    <mergeCell ref="C95:D95"/>
    <mergeCell ref="B96:B97"/>
    <mergeCell ref="C96:D97"/>
    <mergeCell ref="E96:E97"/>
    <mergeCell ref="M79:M80"/>
    <mergeCell ref="N79:N80"/>
    <mergeCell ref="O79:O80"/>
    <mergeCell ref="P79:P80"/>
    <mergeCell ref="Q79:Q80"/>
    <mergeCell ref="B90:E90"/>
    <mergeCell ref="B89:AU89"/>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Q67"/>
    <mergeCell ref="C68:E68"/>
    <mergeCell ref="G68:I68"/>
    <mergeCell ref="K68:M68"/>
    <mergeCell ref="O68:Q68"/>
    <mergeCell ref="AS59:AS60"/>
    <mergeCell ref="B63:Q63"/>
    <mergeCell ref="C65:Q65"/>
    <mergeCell ref="C66:E66"/>
    <mergeCell ref="G66:I66"/>
    <mergeCell ref="K66:M66"/>
    <mergeCell ref="O66:Q66"/>
    <mergeCell ref="AM59:AM60"/>
    <mergeCell ref="AN59:AN60"/>
    <mergeCell ref="AO59:AO60"/>
    <mergeCell ref="AP59:AP60"/>
    <mergeCell ref="AQ59:AQ60"/>
    <mergeCell ref="AR59:AR60"/>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Q57:AQ58"/>
    <mergeCell ref="AR57:AR58"/>
    <mergeCell ref="AS57:AS58"/>
    <mergeCell ref="B59:B60"/>
    <mergeCell ref="C59:C60"/>
    <mergeCell ref="D59:D60"/>
    <mergeCell ref="E59:E60"/>
    <mergeCell ref="F59:F60"/>
    <mergeCell ref="G59:G60"/>
    <mergeCell ref="H59:H60"/>
    <mergeCell ref="AK57:AK58"/>
    <mergeCell ref="AL57:AL58"/>
    <mergeCell ref="AM57:AM58"/>
    <mergeCell ref="AN57:AN58"/>
    <mergeCell ref="AO57:AO58"/>
    <mergeCell ref="AP57:AP58"/>
    <mergeCell ref="AE57:AE58"/>
    <mergeCell ref="AF57:AF58"/>
    <mergeCell ref="AG57:AG58"/>
    <mergeCell ref="AH57:AH58"/>
    <mergeCell ref="AI57:AI58"/>
    <mergeCell ref="AJ57:AJ58"/>
    <mergeCell ref="W57:W58"/>
    <mergeCell ref="X57:Y58"/>
    <mergeCell ref="Z57:Z58"/>
    <mergeCell ref="AA57:AA58"/>
    <mergeCell ref="AB57:AC58"/>
    <mergeCell ref="AD57:AD58"/>
    <mergeCell ref="O57:O58"/>
    <mergeCell ref="P57:Q58"/>
    <mergeCell ref="R57:R58"/>
    <mergeCell ref="S57:S58"/>
    <mergeCell ref="T57:U58"/>
    <mergeCell ref="V57:V58"/>
    <mergeCell ref="AS55:AS56"/>
    <mergeCell ref="C57:C58"/>
    <mergeCell ref="D57:E58"/>
    <mergeCell ref="F57:F58"/>
    <mergeCell ref="G57:G58"/>
    <mergeCell ref="H57:I58"/>
    <mergeCell ref="J57:J58"/>
    <mergeCell ref="K57:K58"/>
    <mergeCell ref="L57:M58"/>
    <mergeCell ref="N57:N58"/>
    <mergeCell ref="AM55:AM56"/>
    <mergeCell ref="AN55:AN56"/>
    <mergeCell ref="AO55:AO56"/>
    <mergeCell ref="AP55:AP56"/>
    <mergeCell ref="AQ55:AQ56"/>
    <mergeCell ref="AR55:AR56"/>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AB54:AD54"/>
    <mergeCell ref="AF54:AG54"/>
    <mergeCell ref="AI54:AJ54"/>
    <mergeCell ref="AL54:AM54"/>
    <mergeCell ref="AO54:AP54"/>
    <mergeCell ref="AR54:AS54"/>
    <mergeCell ref="AI53:AJ53"/>
    <mergeCell ref="AL53:AM53"/>
    <mergeCell ref="AO53:AP53"/>
    <mergeCell ref="AR53:AS53"/>
    <mergeCell ref="D54:F54"/>
    <mergeCell ref="H54:J54"/>
    <mergeCell ref="L54:N54"/>
    <mergeCell ref="P54:R54"/>
    <mergeCell ref="T54:V54"/>
    <mergeCell ref="X54:Z54"/>
    <mergeCell ref="AB52:AD52"/>
    <mergeCell ref="AF52:AG52"/>
    <mergeCell ref="AI52:AS52"/>
    <mergeCell ref="D53:F53"/>
    <mergeCell ref="H53:J53"/>
    <mergeCell ref="L53:N53"/>
    <mergeCell ref="P53:R53"/>
    <mergeCell ref="T53:Z53"/>
    <mergeCell ref="AB53:AD53"/>
    <mergeCell ref="AF53:AG53"/>
    <mergeCell ref="D52:F52"/>
    <mergeCell ref="H52:J52"/>
    <mergeCell ref="L52:N52"/>
    <mergeCell ref="P52:R52"/>
    <mergeCell ref="T52:V52"/>
    <mergeCell ref="X52:Z52"/>
    <mergeCell ref="D51:F51"/>
    <mergeCell ref="H51:R51"/>
    <mergeCell ref="T51:Z51"/>
    <mergeCell ref="AB51:AD51"/>
    <mergeCell ref="AF51:AG51"/>
    <mergeCell ref="AI51:AS51"/>
    <mergeCell ref="AN29:AO30"/>
    <mergeCell ref="AP29:AP30"/>
    <mergeCell ref="AQ29:AR30"/>
    <mergeCell ref="AS29:AS30"/>
    <mergeCell ref="AT29:AU30"/>
    <mergeCell ref="B49:AS49"/>
    <mergeCell ref="B31:AU31"/>
    <mergeCell ref="B44:AU44"/>
    <mergeCell ref="B45:AU45"/>
    <mergeCell ref="B46:AU46"/>
    <mergeCell ref="AG29:AG30"/>
    <mergeCell ref="AH29:AH30"/>
    <mergeCell ref="AI29:AI30"/>
    <mergeCell ref="AJ29:AJ30"/>
    <mergeCell ref="AK29:AL30"/>
    <mergeCell ref="AM29:AM30"/>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S27:AS28"/>
    <mergeCell ref="AT27:AT28"/>
    <mergeCell ref="AU27:AU28"/>
    <mergeCell ref="B29:B30"/>
    <mergeCell ref="C29:C30"/>
    <mergeCell ref="D29:D30"/>
    <mergeCell ref="E29:E30"/>
    <mergeCell ref="F29:F30"/>
    <mergeCell ref="G29:G30"/>
    <mergeCell ref="H29:H30"/>
    <mergeCell ref="AM27:AM28"/>
    <mergeCell ref="AN27:AN28"/>
    <mergeCell ref="AO27:AO28"/>
    <mergeCell ref="AP27:AP28"/>
    <mergeCell ref="AQ27:AQ28"/>
    <mergeCell ref="AR27:AR28"/>
    <mergeCell ref="AG27:AG28"/>
    <mergeCell ref="AH27:AH28"/>
    <mergeCell ref="AI27:AI28"/>
    <mergeCell ref="AJ27:AJ28"/>
    <mergeCell ref="AK27:AK28"/>
    <mergeCell ref="AL27:AL28"/>
    <mergeCell ref="Z27:Z28"/>
    <mergeCell ref="AA27:AA28"/>
    <mergeCell ref="AB27:AC28"/>
    <mergeCell ref="AD27:AD28"/>
    <mergeCell ref="AE27:AE28"/>
    <mergeCell ref="AF27:AF28"/>
    <mergeCell ref="R27:R28"/>
    <mergeCell ref="S27:S28"/>
    <mergeCell ref="T27:U28"/>
    <mergeCell ref="V27:V28"/>
    <mergeCell ref="W27:W28"/>
    <mergeCell ref="X27:Y28"/>
    <mergeCell ref="J27:J28"/>
    <mergeCell ref="K27:K28"/>
    <mergeCell ref="L27:M28"/>
    <mergeCell ref="N27:N28"/>
    <mergeCell ref="O27:O28"/>
    <mergeCell ref="P27:Q28"/>
    <mergeCell ref="AK26:AL26"/>
    <mergeCell ref="AN26:AO26"/>
    <mergeCell ref="AQ26:AR26"/>
    <mergeCell ref="AT26:AU26"/>
    <mergeCell ref="B27:B28"/>
    <mergeCell ref="C27:C28"/>
    <mergeCell ref="D27:E28"/>
    <mergeCell ref="F27:F28"/>
    <mergeCell ref="G27:G28"/>
    <mergeCell ref="H27:I28"/>
    <mergeCell ref="AS24:AS25"/>
    <mergeCell ref="AT24:AU25"/>
    <mergeCell ref="D26:F26"/>
    <mergeCell ref="H26:J26"/>
    <mergeCell ref="L26:N26"/>
    <mergeCell ref="P26:R26"/>
    <mergeCell ref="T26:V26"/>
    <mergeCell ref="X26:Z26"/>
    <mergeCell ref="AB26:AD26"/>
    <mergeCell ref="AF26:AG26"/>
    <mergeCell ref="AJ24:AJ25"/>
    <mergeCell ref="AK24:AL25"/>
    <mergeCell ref="AM24:AM25"/>
    <mergeCell ref="AN24:AO25"/>
    <mergeCell ref="AP24:AP25"/>
    <mergeCell ref="AQ24:AR25"/>
    <mergeCell ref="AD24:AD25"/>
    <mergeCell ref="AE24:AE25"/>
    <mergeCell ref="AF24:AF25"/>
    <mergeCell ref="AG24:AG25"/>
    <mergeCell ref="AH24:AH25"/>
    <mergeCell ref="AI24:AI25"/>
    <mergeCell ref="X24:X25"/>
    <mergeCell ref="Y24:Y25"/>
    <mergeCell ref="Z24:Z25"/>
    <mergeCell ref="AA24:AA25"/>
    <mergeCell ref="AB24:AB25"/>
    <mergeCell ref="AC24:AC25"/>
    <mergeCell ref="R24:R25"/>
    <mergeCell ref="S24:S25"/>
    <mergeCell ref="T24:T25"/>
    <mergeCell ref="U24:U25"/>
    <mergeCell ref="V24:V25"/>
    <mergeCell ref="W24:W25"/>
    <mergeCell ref="L24:L25"/>
    <mergeCell ref="M24:M25"/>
    <mergeCell ref="N24:N25"/>
    <mergeCell ref="O24:O25"/>
    <mergeCell ref="P24:P25"/>
    <mergeCell ref="Q24:Q25"/>
    <mergeCell ref="AS22:AS23"/>
    <mergeCell ref="AT22:AU23"/>
    <mergeCell ref="B24:B25"/>
    <mergeCell ref="C24:C25"/>
    <mergeCell ref="D24:F25"/>
    <mergeCell ref="G24:G25"/>
    <mergeCell ref="H24:H25"/>
    <mergeCell ref="I24:I25"/>
    <mergeCell ref="J24:J25"/>
    <mergeCell ref="K24:K25"/>
    <mergeCell ref="AJ22:AJ23"/>
    <mergeCell ref="AK22:AL23"/>
    <mergeCell ref="AM22:AM23"/>
    <mergeCell ref="AN22:AO23"/>
    <mergeCell ref="AP22:AP23"/>
    <mergeCell ref="AQ22:AR23"/>
    <mergeCell ref="AD22:AD23"/>
    <mergeCell ref="AE22:AE23"/>
    <mergeCell ref="AF22:AF23"/>
    <mergeCell ref="AG22:AG23"/>
    <mergeCell ref="AH22:AH23"/>
    <mergeCell ref="AI22:AI23"/>
    <mergeCell ref="V22:V23"/>
    <mergeCell ref="W22:W23"/>
    <mergeCell ref="X22:Y23"/>
    <mergeCell ref="Z22:Z23"/>
    <mergeCell ref="AA22:AA23"/>
    <mergeCell ref="AB22:AC23"/>
    <mergeCell ref="N22:N23"/>
    <mergeCell ref="O22:O23"/>
    <mergeCell ref="P22:Q23"/>
    <mergeCell ref="R22:R23"/>
    <mergeCell ref="S22:S23"/>
    <mergeCell ref="T22:U23"/>
    <mergeCell ref="AT20:AT21"/>
    <mergeCell ref="AU20:AU21"/>
    <mergeCell ref="B22:B23"/>
    <mergeCell ref="C22:C23"/>
    <mergeCell ref="D22:F23"/>
    <mergeCell ref="G22:G23"/>
    <mergeCell ref="H22:I23"/>
    <mergeCell ref="J22:J23"/>
    <mergeCell ref="K22:K23"/>
    <mergeCell ref="L22:M23"/>
    <mergeCell ref="AN20:AN21"/>
    <mergeCell ref="AO20:AO21"/>
    <mergeCell ref="AP20:AP21"/>
    <mergeCell ref="AQ20:AQ21"/>
    <mergeCell ref="AR20:AR21"/>
    <mergeCell ref="AS20:AS21"/>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T18:AT19"/>
    <mergeCell ref="AU18:AU19"/>
    <mergeCell ref="B20:B21"/>
    <mergeCell ref="C20:C21"/>
    <mergeCell ref="D20:D21"/>
    <mergeCell ref="E20:E21"/>
    <mergeCell ref="F20:F21"/>
    <mergeCell ref="G20:G21"/>
    <mergeCell ref="H20:H21"/>
    <mergeCell ref="I20:I21"/>
    <mergeCell ref="AN18:AN19"/>
    <mergeCell ref="AO18:AO19"/>
    <mergeCell ref="AP18:AP19"/>
    <mergeCell ref="AQ18:AQ19"/>
    <mergeCell ref="AR18:AR19"/>
    <mergeCell ref="AS18:AS19"/>
    <mergeCell ref="AH18:AH19"/>
    <mergeCell ref="AI18:AI19"/>
    <mergeCell ref="AJ18:AJ19"/>
    <mergeCell ref="AK18:AK19"/>
    <mergeCell ref="AL18:AL19"/>
    <mergeCell ref="AM18:AM19"/>
    <mergeCell ref="AA18:AA19"/>
    <mergeCell ref="AB18:AC19"/>
    <mergeCell ref="AD18:AD19"/>
    <mergeCell ref="AE18:AE19"/>
    <mergeCell ref="AF18:AF19"/>
    <mergeCell ref="AG18:AG19"/>
    <mergeCell ref="S18:S19"/>
    <mergeCell ref="T18:U19"/>
    <mergeCell ref="V18:V19"/>
    <mergeCell ref="W18:W19"/>
    <mergeCell ref="X18:Y19"/>
    <mergeCell ref="Z18:Z19"/>
    <mergeCell ref="K18:K19"/>
    <mergeCell ref="L18:M19"/>
    <mergeCell ref="N18:N19"/>
    <mergeCell ref="O18:O19"/>
    <mergeCell ref="P18:Q19"/>
    <mergeCell ref="R18:R19"/>
    <mergeCell ref="AS16:AS17"/>
    <mergeCell ref="AT16:AT17"/>
    <mergeCell ref="AU16:AU17"/>
    <mergeCell ref="B18:B19"/>
    <mergeCell ref="C18:C19"/>
    <mergeCell ref="D18:E19"/>
    <mergeCell ref="F18:F19"/>
    <mergeCell ref="G18:G19"/>
    <mergeCell ref="H18:I19"/>
    <mergeCell ref="J18:J19"/>
    <mergeCell ref="AM16:AM17"/>
    <mergeCell ref="AN16:AN17"/>
    <mergeCell ref="AO16:AO17"/>
    <mergeCell ref="AP16:AP17"/>
    <mergeCell ref="AQ16:AQ17"/>
    <mergeCell ref="AR16:AR17"/>
    <mergeCell ref="AG16:AG17"/>
    <mergeCell ref="AH16:AH17"/>
    <mergeCell ref="AI16:AI17"/>
    <mergeCell ref="AJ16:AJ17"/>
    <mergeCell ref="AK16:AK17"/>
    <mergeCell ref="AL16:AL17"/>
    <mergeCell ref="Z16:Z17"/>
    <mergeCell ref="AA16:AA17"/>
    <mergeCell ref="AB16:AC17"/>
    <mergeCell ref="AD16:AD17"/>
    <mergeCell ref="AE16:AE17"/>
    <mergeCell ref="AF16:AF17"/>
    <mergeCell ref="R16:R17"/>
    <mergeCell ref="S16:S17"/>
    <mergeCell ref="T16:U17"/>
    <mergeCell ref="V16:V17"/>
    <mergeCell ref="W16:W17"/>
    <mergeCell ref="X16:Y17"/>
    <mergeCell ref="J16:J17"/>
    <mergeCell ref="K16:K17"/>
    <mergeCell ref="L16:M17"/>
    <mergeCell ref="N16:N17"/>
    <mergeCell ref="O16:O17"/>
    <mergeCell ref="P16:Q17"/>
    <mergeCell ref="AR14:AR15"/>
    <mergeCell ref="AS14:AS15"/>
    <mergeCell ref="AT14:AT15"/>
    <mergeCell ref="AU14:AU15"/>
    <mergeCell ref="B16:B17"/>
    <mergeCell ref="C16:C17"/>
    <mergeCell ref="D16:E17"/>
    <mergeCell ref="F16:F17"/>
    <mergeCell ref="G16:G17"/>
    <mergeCell ref="H16:I17"/>
    <mergeCell ref="AL14:AL15"/>
    <mergeCell ref="AM14:AM15"/>
    <mergeCell ref="AN14:AN15"/>
    <mergeCell ref="AO14:AO15"/>
    <mergeCell ref="AP14:AP15"/>
    <mergeCell ref="AQ14:AQ15"/>
    <mergeCell ref="AF14:AF15"/>
    <mergeCell ref="AG14:AG15"/>
    <mergeCell ref="AH14:AH15"/>
    <mergeCell ref="AI14:AI15"/>
    <mergeCell ref="AJ14:AJ15"/>
    <mergeCell ref="AK14:AK15"/>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Q12:AQ13"/>
    <mergeCell ref="AR12:AR13"/>
    <mergeCell ref="AS12:AS13"/>
    <mergeCell ref="AT12:AT13"/>
    <mergeCell ref="AU12:AU13"/>
    <mergeCell ref="B14:B15"/>
    <mergeCell ref="C14:C15"/>
    <mergeCell ref="D14:E15"/>
    <mergeCell ref="F14:F15"/>
    <mergeCell ref="G14:G15"/>
    <mergeCell ref="AK12:AK13"/>
    <mergeCell ref="AL12:AL13"/>
    <mergeCell ref="AM12:AM13"/>
    <mergeCell ref="AN12:AN13"/>
    <mergeCell ref="AO12:AO13"/>
    <mergeCell ref="AP12:AP13"/>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P10:AP11"/>
    <mergeCell ref="AQ10:AR10"/>
    <mergeCell ref="AQ11:AR11"/>
    <mergeCell ref="AS10:AS11"/>
    <mergeCell ref="AT10:AU11"/>
    <mergeCell ref="B12:B13"/>
    <mergeCell ref="C12:C13"/>
    <mergeCell ref="D12:D13"/>
    <mergeCell ref="E12:E13"/>
    <mergeCell ref="F12:F13"/>
    <mergeCell ref="AH10:AH11"/>
    <mergeCell ref="AI10:AI11"/>
    <mergeCell ref="AJ10:AJ11"/>
    <mergeCell ref="AK10:AL11"/>
    <mergeCell ref="AM10:AM11"/>
    <mergeCell ref="AN10:AO11"/>
    <mergeCell ref="X10:Z11"/>
    <mergeCell ref="AA10:AA11"/>
    <mergeCell ref="AB10:AD10"/>
    <mergeCell ref="AB11:AD11"/>
    <mergeCell ref="AE10:AE11"/>
    <mergeCell ref="AF10:AG11"/>
    <mergeCell ref="L10:N11"/>
    <mergeCell ref="O10:O11"/>
    <mergeCell ref="P10:R11"/>
    <mergeCell ref="S10:S11"/>
    <mergeCell ref="T10:V11"/>
    <mergeCell ref="W10:W11"/>
    <mergeCell ref="B10:B11"/>
    <mergeCell ref="C10:C11"/>
    <mergeCell ref="D10:F11"/>
    <mergeCell ref="G10:G11"/>
    <mergeCell ref="H10:J11"/>
    <mergeCell ref="K10:K11"/>
    <mergeCell ref="B7:AU7"/>
    <mergeCell ref="D9:F9"/>
    <mergeCell ref="H9:R9"/>
    <mergeCell ref="T9:Z9"/>
    <mergeCell ref="AB9:AD9"/>
    <mergeCell ref="AF9:AG9"/>
    <mergeCell ref="AI9:A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6"/>
  <sheetViews>
    <sheetView showGridLines="0" workbookViewId="0"/>
  </sheetViews>
  <sheetFormatPr defaultRowHeight="15"/>
  <cols>
    <col min="1" max="3" width="36.5703125" bestFit="1" customWidth="1"/>
    <col min="4" max="4" width="12.42578125" customWidth="1"/>
    <col min="5" max="5" width="4.28515625" customWidth="1"/>
    <col min="6" max="6" width="15" customWidth="1"/>
    <col min="7" max="7" width="8" customWidth="1"/>
    <col min="8" max="8" width="12.42578125" customWidth="1"/>
    <col min="9" max="9" width="4.28515625" customWidth="1"/>
    <col min="10" max="10" width="3.140625" customWidth="1"/>
    <col min="11" max="11" width="9" customWidth="1"/>
    <col min="12" max="12" width="12.42578125" customWidth="1"/>
    <col min="13" max="13" width="15" customWidth="1"/>
    <col min="14" max="14" width="8.5703125" customWidth="1"/>
    <col min="15" max="15" width="4.28515625" customWidth="1"/>
    <col min="16" max="16" width="15" customWidth="1"/>
    <col min="17" max="17" width="13.5703125" customWidth="1"/>
    <col min="18" max="18" width="6" customWidth="1"/>
    <col min="19" max="19" width="15" customWidth="1"/>
    <col min="20" max="20" width="5.85546875" customWidth="1"/>
    <col min="21" max="22" width="15" customWidth="1"/>
    <col min="23" max="23" width="20.7109375" customWidth="1"/>
    <col min="24" max="24" width="11" customWidth="1"/>
    <col min="25" max="25" width="15" customWidth="1"/>
    <col min="26" max="26" width="2.85546875" customWidth="1"/>
    <col min="27" max="27" width="9.42578125" customWidth="1"/>
    <col min="28" max="28" width="15" customWidth="1"/>
  </cols>
  <sheetData>
    <row r="1" spans="1:28" ht="30" customHeight="1">
      <c r="A1" s="7" t="s">
        <v>54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544</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543</v>
      </c>
      <c r="B4" s="26" t="s">
        <v>545</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c r="A6" s="13"/>
      <c r="B6" s="28" t="s">
        <v>546</v>
      </c>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c r="A8" s="13"/>
      <c r="B8" s="28" t="s">
        <v>547</v>
      </c>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c r="A11" s="13"/>
      <c r="B11" s="187" t="s">
        <v>548</v>
      </c>
      <c r="C11" s="188" t="s">
        <v>392</v>
      </c>
      <c r="D11" s="188"/>
      <c r="E11" s="188"/>
      <c r="F11" s="31"/>
      <c r="G11" s="188" t="s">
        <v>394</v>
      </c>
      <c r="H11" s="188"/>
      <c r="I11" s="188"/>
      <c r="J11" s="31"/>
      <c r="K11" s="188" t="s">
        <v>550</v>
      </c>
      <c r="L11" s="188"/>
      <c r="M11" s="31"/>
      <c r="N11" s="188" t="s">
        <v>552</v>
      </c>
      <c r="O11" s="188"/>
      <c r="P11" s="31"/>
      <c r="Q11" s="188" t="s">
        <v>555</v>
      </c>
      <c r="R11" s="188"/>
      <c r="S11" s="31"/>
      <c r="T11" s="188" t="s">
        <v>556</v>
      </c>
      <c r="U11" s="188"/>
      <c r="V11" s="31"/>
      <c r="W11" s="188" t="s">
        <v>558</v>
      </c>
      <c r="X11" s="188"/>
      <c r="Y11" s="31"/>
      <c r="Z11" s="188" t="s">
        <v>559</v>
      </c>
      <c r="AA11" s="188"/>
      <c r="AB11" s="188"/>
    </row>
    <row r="12" spans="1:28">
      <c r="A12" s="13"/>
      <c r="B12" s="187"/>
      <c r="C12" s="188" t="s">
        <v>393</v>
      </c>
      <c r="D12" s="188"/>
      <c r="E12" s="188"/>
      <c r="F12" s="31"/>
      <c r="G12" s="188" t="s">
        <v>549</v>
      </c>
      <c r="H12" s="188"/>
      <c r="I12" s="188"/>
      <c r="J12" s="31"/>
      <c r="K12" s="188" t="s">
        <v>551</v>
      </c>
      <c r="L12" s="188"/>
      <c r="M12" s="31"/>
      <c r="N12" s="188" t="s">
        <v>553</v>
      </c>
      <c r="O12" s="188"/>
      <c r="P12" s="31"/>
      <c r="Q12" s="188"/>
      <c r="R12" s="188"/>
      <c r="S12" s="31"/>
      <c r="T12" s="188" t="s">
        <v>557</v>
      </c>
      <c r="U12" s="188"/>
      <c r="V12" s="31"/>
      <c r="W12" s="188"/>
      <c r="X12" s="188"/>
      <c r="Y12" s="31"/>
      <c r="Z12" s="188"/>
      <c r="AA12" s="188"/>
      <c r="AB12" s="188"/>
    </row>
    <row r="13" spans="1:28" ht="15.75" thickBot="1">
      <c r="A13" s="13"/>
      <c r="B13" s="187"/>
      <c r="C13" s="189"/>
      <c r="D13" s="189"/>
      <c r="E13" s="189"/>
      <c r="F13" s="31"/>
      <c r="G13" s="189"/>
      <c r="H13" s="189"/>
      <c r="I13" s="189"/>
      <c r="J13" s="31"/>
      <c r="K13" s="189"/>
      <c r="L13" s="189"/>
      <c r="M13" s="31"/>
      <c r="N13" s="190" t="s">
        <v>554</v>
      </c>
      <c r="O13" s="190"/>
      <c r="P13" s="31"/>
      <c r="Q13" s="190"/>
      <c r="R13" s="190"/>
      <c r="S13" s="31"/>
      <c r="T13" s="189"/>
      <c r="U13" s="189"/>
      <c r="V13" s="31"/>
      <c r="W13" s="190"/>
      <c r="X13" s="190"/>
      <c r="Y13" s="31"/>
      <c r="Z13" s="190"/>
      <c r="AA13" s="190"/>
      <c r="AB13" s="190"/>
    </row>
    <row r="14" spans="1:28">
      <c r="A14" s="13"/>
      <c r="B14" s="191" t="s">
        <v>560</v>
      </c>
      <c r="C14" s="192" t="s">
        <v>279</v>
      </c>
      <c r="D14" s="194">
        <v>92668</v>
      </c>
      <c r="E14" s="55"/>
      <c r="F14" s="45"/>
      <c r="G14" s="192" t="s">
        <v>279</v>
      </c>
      <c r="H14" s="194">
        <v>65862</v>
      </c>
      <c r="I14" s="55"/>
      <c r="J14" s="45"/>
      <c r="K14" s="196">
        <v>6</v>
      </c>
      <c r="L14" s="55"/>
      <c r="M14" s="45"/>
      <c r="N14" s="196">
        <v>8.56</v>
      </c>
      <c r="O14" s="192" t="s">
        <v>458</v>
      </c>
      <c r="P14" s="45"/>
      <c r="Q14" s="196">
        <v>7.26</v>
      </c>
      <c r="R14" s="192" t="s">
        <v>458</v>
      </c>
      <c r="S14" s="45"/>
      <c r="T14" s="196">
        <v>1.2</v>
      </c>
      <c r="U14" s="55"/>
      <c r="V14" s="45"/>
      <c r="W14" s="196">
        <v>60.6</v>
      </c>
      <c r="X14" s="192" t="s">
        <v>458</v>
      </c>
      <c r="Y14" s="45"/>
      <c r="Z14" s="192" t="s">
        <v>279</v>
      </c>
      <c r="AA14" s="194">
        <v>12000</v>
      </c>
      <c r="AB14" s="55"/>
    </row>
    <row r="15" spans="1:28">
      <c r="A15" s="13"/>
      <c r="B15" s="191"/>
      <c r="C15" s="191"/>
      <c r="D15" s="193"/>
      <c r="E15" s="45"/>
      <c r="F15" s="45"/>
      <c r="G15" s="191"/>
      <c r="H15" s="193"/>
      <c r="I15" s="45"/>
      <c r="J15" s="45"/>
      <c r="K15" s="195"/>
      <c r="L15" s="45"/>
      <c r="M15" s="45"/>
      <c r="N15" s="195"/>
      <c r="O15" s="191"/>
      <c r="P15" s="45"/>
      <c r="Q15" s="195"/>
      <c r="R15" s="191"/>
      <c r="S15" s="45"/>
      <c r="T15" s="195"/>
      <c r="U15" s="45"/>
      <c r="V15" s="45"/>
      <c r="W15" s="195"/>
      <c r="X15" s="191"/>
      <c r="Y15" s="45"/>
      <c r="Z15" s="191"/>
      <c r="AA15" s="193"/>
      <c r="AB15" s="45"/>
    </row>
    <row r="16" spans="1:28">
      <c r="A16" s="13"/>
      <c r="B16" s="197" t="s">
        <v>561</v>
      </c>
      <c r="C16" s="198">
        <v>179464</v>
      </c>
      <c r="D16" s="198"/>
      <c r="E16" s="31"/>
      <c r="F16" s="31"/>
      <c r="G16" s="198">
        <v>112459</v>
      </c>
      <c r="H16" s="198"/>
      <c r="I16" s="31"/>
      <c r="J16" s="31"/>
      <c r="K16" s="199">
        <v>5</v>
      </c>
      <c r="L16" s="31"/>
      <c r="M16" s="31"/>
      <c r="N16" s="199">
        <v>22.02</v>
      </c>
      <c r="O16" s="197" t="s">
        <v>458</v>
      </c>
      <c r="P16" s="31"/>
      <c r="Q16" s="199">
        <v>13.25</v>
      </c>
      <c r="R16" s="197" t="s">
        <v>458</v>
      </c>
      <c r="S16" s="31"/>
      <c r="T16" s="199">
        <v>1.5</v>
      </c>
      <c r="U16" s="31"/>
      <c r="V16" s="31"/>
      <c r="W16" s="199">
        <v>0.5</v>
      </c>
      <c r="X16" s="197" t="s">
        <v>458</v>
      </c>
      <c r="Y16" s="31"/>
      <c r="Z16" s="199" t="s">
        <v>294</v>
      </c>
      <c r="AA16" s="199"/>
      <c r="AB16" s="31"/>
    </row>
    <row r="17" spans="1:28">
      <c r="A17" s="13"/>
      <c r="B17" s="197"/>
      <c r="C17" s="198"/>
      <c r="D17" s="198"/>
      <c r="E17" s="31"/>
      <c r="F17" s="31"/>
      <c r="G17" s="198"/>
      <c r="H17" s="198"/>
      <c r="I17" s="31"/>
      <c r="J17" s="31"/>
      <c r="K17" s="199"/>
      <c r="L17" s="31"/>
      <c r="M17" s="31"/>
      <c r="N17" s="199"/>
      <c r="O17" s="197"/>
      <c r="P17" s="31"/>
      <c r="Q17" s="199"/>
      <c r="R17" s="197"/>
      <c r="S17" s="31"/>
      <c r="T17" s="199"/>
      <c r="U17" s="31"/>
      <c r="V17" s="31"/>
      <c r="W17" s="199"/>
      <c r="X17" s="197"/>
      <c r="Y17" s="31"/>
      <c r="Z17" s="199"/>
      <c r="AA17" s="199"/>
      <c r="AB17" s="31"/>
    </row>
    <row r="18" spans="1:28">
      <c r="A18" s="13"/>
      <c r="B18" s="191" t="s">
        <v>562</v>
      </c>
      <c r="C18" s="193">
        <v>21621</v>
      </c>
      <c r="D18" s="193"/>
      <c r="E18" s="45"/>
      <c r="F18" s="45"/>
      <c r="G18" s="193">
        <v>18891</v>
      </c>
      <c r="H18" s="193"/>
      <c r="I18" s="45"/>
      <c r="J18" s="45"/>
      <c r="K18" s="195">
        <v>1</v>
      </c>
      <c r="L18" s="45"/>
      <c r="M18" s="45"/>
      <c r="N18" s="195">
        <v>12</v>
      </c>
      <c r="O18" s="191" t="s">
        <v>458</v>
      </c>
      <c r="P18" s="45"/>
      <c r="Q18" s="195">
        <v>7.32</v>
      </c>
      <c r="R18" s="191" t="s">
        <v>458</v>
      </c>
      <c r="S18" s="45"/>
      <c r="T18" s="195">
        <v>3.4</v>
      </c>
      <c r="U18" s="45"/>
      <c r="V18" s="45"/>
      <c r="W18" s="195">
        <v>0</v>
      </c>
      <c r="X18" s="191" t="s">
        <v>458</v>
      </c>
      <c r="Y18" s="45"/>
      <c r="Z18" s="195" t="s">
        <v>294</v>
      </c>
      <c r="AA18" s="195"/>
      <c r="AB18" s="45"/>
    </row>
    <row r="19" spans="1:28">
      <c r="A19" s="13"/>
      <c r="B19" s="191"/>
      <c r="C19" s="193"/>
      <c r="D19" s="193"/>
      <c r="E19" s="45"/>
      <c r="F19" s="45"/>
      <c r="G19" s="193"/>
      <c r="H19" s="193"/>
      <c r="I19" s="45"/>
      <c r="J19" s="45"/>
      <c r="K19" s="195"/>
      <c r="L19" s="45"/>
      <c r="M19" s="45"/>
      <c r="N19" s="195"/>
      <c r="O19" s="191"/>
      <c r="P19" s="45"/>
      <c r="Q19" s="195"/>
      <c r="R19" s="191"/>
      <c r="S19" s="45"/>
      <c r="T19" s="195"/>
      <c r="U19" s="45"/>
      <c r="V19" s="45"/>
      <c r="W19" s="195"/>
      <c r="X19" s="191"/>
      <c r="Y19" s="45"/>
      <c r="Z19" s="195"/>
      <c r="AA19" s="195"/>
      <c r="AB19" s="45"/>
    </row>
    <row r="20" spans="1:28">
      <c r="A20" s="13"/>
      <c r="B20" s="197" t="s">
        <v>563</v>
      </c>
      <c r="C20" s="199">
        <v>39</v>
      </c>
      <c r="D20" s="199"/>
      <c r="E20" s="31"/>
      <c r="F20" s="31"/>
      <c r="G20" s="199">
        <v>39</v>
      </c>
      <c r="H20" s="199"/>
      <c r="I20" s="31"/>
      <c r="J20" s="31"/>
      <c r="K20" s="199">
        <v>1</v>
      </c>
      <c r="L20" s="31"/>
      <c r="M20" s="31"/>
      <c r="N20" s="199">
        <v>7.48</v>
      </c>
      <c r="O20" s="197" t="s">
        <v>458</v>
      </c>
      <c r="P20" s="31"/>
      <c r="Q20" s="199">
        <v>7.48</v>
      </c>
      <c r="R20" s="197" t="s">
        <v>458</v>
      </c>
      <c r="S20" s="31"/>
      <c r="T20" s="199">
        <v>0.1</v>
      </c>
      <c r="U20" s="31"/>
      <c r="V20" s="31"/>
      <c r="W20" s="199">
        <v>0</v>
      </c>
      <c r="X20" s="197" t="s">
        <v>458</v>
      </c>
      <c r="Y20" s="31"/>
      <c r="Z20" s="199" t="s">
        <v>294</v>
      </c>
      <c r="AA20" s="199"/>
      <c r="AB20" s="31"/>
    </row>
    <row r="21" spans="1:28" ht="15.75" thickBot="1">
      <c r="A21" s="13"/>
      <c r="B21" s="197"/>
      <c r="C21" s="200"/>
      <c r="D21" s="200"/>
      <c r="E21" s="49"/>
      <c r="F21" s="31"/>
      <c r="G21" s="200"/>
      <c r="H21" s="200"/>
      <c r="I21" s="49"/>
      <c r="J21" s="31"/>
      <c r="K21" s="200"/>
      <c r="L21" s="49"/>
      <c r="M21" s="31"/>
      <c r="N21" s="200"/>
      <c r="O21" s="201"/>
      <c r="P21" s="31"/>
      <c r="Q21" s="200"/>
      <c r="R21" s="201"/>
      <c r="S21" s="31"/>
      <c r="T21" s="200"/>
      <c r="U21" s="49"/>
      <c r="V21" s="31"/>
      <c r="W21" s="200"/>
      <c r="X21" s="201"/>
      <c r="Y21" s="31"/>
      <c r="Z21" s="200"/>
      <c r="AA21" s="200"/>
      <c r="AB21" s="49"/>
    </row>
    <row r="22" spans="1:28">
      <c r="A22" s="13"/>
      <c r="B22" s="191" t="s">
        <v>564</v>
      </c>
      <c r="C22" s="192" t="s">
        <v>279</v>
      </c>
      <c r="D22" s="194">
        <v>293792</v>
      </c>
      <c r="E22" s="55"/>
      <c r="F22" s="45"/>
      <c r="G22" s="192" t="s">
        <v>279</v>
      </c>
      <c r="H22" s="194">
        <v>197251</v>
      </c>
      <c r="I22" s="55"/>
      <c r="J22" s="45"/>
      <c r="K22" s="196">
        <v>13</v>
      </c>
      <c r="L22" s="55"/>
      <c r="M22" s="45"/>
      <c r="N22" s="196">
        <v>16.559999999999999</v>
      </c>
      <c r="O22" s="192" t="s">
        <v>458</v>
      </c>
      <c r="P22" s="45"/>
      <c r="Q22" s="196">
        <v>10.92</v>
      </c>
      <c r="R22" s="192" t="s">
        <v>458</v>
      </c>
      <c r="S22" s="45"/>
      <c r="T22" s="196">
        <v>1.5</v>
      </c>
      <c r="U22" s="55"/>
      <c r="V22" s="45"/>
      <c r="W22" s="196">
        <v>19.399999999999999</v>
      </c>
      <c r="X22" s="192" t="s">
        <v>458</v>
      </c>
      <c r="Y22" s="45"/>
      <c r="Z22" s="192" t="s">
        <v>279</v>
      </c>
      <c r="AA22" s="194">
        <v>12000</v>
      </c>
      <c r="AB22" s="55"/>
    </row>
    <row r="23" spans="1:28" ht="15.75" thickBot="1">
      <c r="A23" s="13"/>
      <c r="B23" s="191"/>
      <c r="C23" s="202"/>
      <c r="D23" s="203"/>
      <c r="E23" s="56"/>
      <c r="F23" s="45"/>
      <c r="G23" s="202"/>
      <c r="H23" s="203"/>
      <c r="I23" s="56"/>
      <c r="J23" s="45"/>
      <c r="K23" s="204"/>
      <c r="L23" s="56"/>
      <c r="M23" s="45"/>
      <c r="N23" s="204"/>
      <c r="O23" s="202"/>
      <c r="P23" s="45"/>
      <c r="Q23" s="204"/>
      <c r="R23" s="202"/>
      <c r="S23" s="45"/>
      <c r="T23" s="204"/>
      <c r="U23" s="56"/>
      <c r="V23" s="45"/>
      <c r="W23" s="204"/>
      <c r="X23" s="202"/>
      <c r="Y23" s="45"/>
      <c r="Z23" s="202"/>
      <c r="AA23" s="203"/>
      <c r="AB23" s="56"/>
    </row>
    <row r="24" spans="1:28" ht="15.75" thickTop="1">
      <c r="A24" s="13"/>
      <c r="B24" s="18"/>
      <c r="C24" s="68"/>
      <c r="D24" s="68"/>
      <c r="E24" s="68"/>
      <c r="F24" s="18"/>
      <c r="G24" s="68"/>
      <c r="H24" s="68"/>
      <c r="I24" s="68"/>
      <c r="J24" s="18"/>
      <c r="K24" s="68"/>
      <c r="L24" s="68"/>
      <c r="M24" s="18"/>
      <c r="N24" s="68"/>
      <c r="O24" s="68"/>
      <c r="P24" s="18"/>
      <c r="Q24" s="68"/>
      <c r="R24" s="68"/>
      <c r="S24" s="18"/>
      <c r="T24" s="68"/>
      <c r="U24" s="68"/>
      <c r="V24" s="18"/>
      <c r="W24" s="68"/>
      <c r="X24" s="68"/>
      <c r="Y24" s="18"/>
      <c r="Z24" s="68"/>
      <c r="AA24" s="68"/>
      <c r="AB24" s="68"/>
    </row>
    <row r="25" spans="1:28">
      <c r="A25" s="13"/>
      <c r="B25" s="191" t="s">
        <v>565</v>
      </c>
      <c r="C25" s="193">
        <v>4259</v>
      </c>
      <c r="D25" s="193"/>
      <c r="E25" s="45"/>
      <c r="F25" s="45"/>
      <c r="G25" s="193">
        <v>3735</v>
      </c>
      <c r="H25" s="193"/>
      <c r="I25" s="45"/>
      <c r="J25" s="45"/>
      <c r="K25" s="195">
        <v>6</v>
      </c>
      <c r="L25" s="45"/>
      <c r="M25" s="45"/>
      <c r="N25" s="195">
        <v>12.98</v>
      </c>
      <c r="O25" s="191" t="s">
        <v>458</v>
      </c>
      <c r="P25" s="45"/>
      <c r="Q25" s="195">
        <v>1.91</v>
      </c>
      <c r="R25" s="191" t="s">
        <v>458</v>
      </c>
      <c r="S25" s="45"/>
      <c r="T25" s="195">
        <v>1.1000000000000001</v>
      </c>
      <c r="U25" s="45"/>
      <c r="V25" s="45"/>
      <c r="W25" s="195">
        <v>100</v>
      </c>
      <c r="X25" s="191" t="s">
        <v>458</v>
      </c>
      <c r="Y25" s="45"/>
      <c r="Z25" s="195">
        <v>766</v>
      </c>
      <c r="AA25" s="195"/>
      <c r="AB25" s="45"/>
    </row>
    <row r="26" spans="1:28" ht="15.75" thickBot="1">
      <c r="A26" s="13"/>
      <c r="B26" s="191"/>
      <c r="C26" s="205"/>
      <c r="D26" s="205"/>
      <c r="E26" s="59"/>
      <c r="F26" s="45"/>
      <c r="G26" s="205"/>
      <c r="H26" s="205"/>
      <c r="I26" s="59"/>
      <c r="J26" s="45"/>
      <c r="K26" s="206"/>
      <c r="L26" s="59"/>
      <c r="M26" s="45"/>
      <c r="N26" s="206"/>
      <c r="O26" s="207"/>
      <c r="P26" s="45"/>
      <c r="Q26" s="206"/>
      <c r="R26" s="207"/>
      <c r="S26" s="45"/>
      <c r="T26" s="206"/>
      <c r="U26" s="59"/>
      <c r="V26" s="45"/>
      <c r="W26" s="206"/>
      <c r="X26" s="207"/>
      <c r="Y26" s="45"/>
      <c r="Z26" s="206"/>
      <c r="AA26" s="206"/>
      <c r="AB26" s="59"/>
    </row>
    <row r="27" spans="1:28">
      <c r="A27" s="13"/>
      <c r="B27" s="197" t="s">
        <v>566</v>
      </c>
      <c r="C27" s="208" t="s">
        <v>279</v>
      </c>
      <c r="D27" s="210">
        <v>4259</v>
      </c>
      <c r="E27" s="62"/>
      <c r="F27" s="31"/>
      <c r="G27" s="208" t="s">
        <v>279</v>
      </c>
      <c r="H27" s="210">
        <v>3735</v>
      </c>
      <c r="I27" s="62"/>
      <c r="J27" s="31"/>
      <c r="K27" s="212">
        <v>6</v>
      </c>
      <c r="L27" s="62"/>
      <c r="M27" s="31"/>
      <c r="N27" s="212">
        <v>12.98</v>
      </c>
      <c r="O27" s="208" t="s">
        <v>458</v>
      </c>
      <c r="P27" s="31"/>
      <c r="Q27" s="212">
        <v>1.91</v>
      </c>
      <c r="R27" s="208" t="s">
        <v>458</v>
      </c>
      <c r="S27" s="31"/>
      <c r="T27" s="212">
        <v>1.1000000000000001</v>
      </c>
      <c r="U27" s="62"/>
      <c r="V27" s="31"/>
      <c r="W27" s="212">
        <v>100</v>
      </c>
      <c r="X27" s="208" t="s">
        <v>458</v>
      </c>
      <c r="Y27" s="31"/>
      <c r="Z27" s="208" t="s">
        <v>279</v>
      </c>
      <c r="AA27" s="212">
        <v>766</v>
      </c>
      <c r="AB27" s="62"/>
    </row>
    <row r="28" spans="1:28" ht="15.75" thickBot="1">
      <c r="A28" s="13"/>
      <c r="B28" s="197"/>
      <c r="C28" s="209"/>
      <c r="D28" s="211"/>
      <c r="E28" s="66"/>
      <c r="F28" s="31"/>
      <c r="G28" s="209"/>
      <c r="H28" s="211"/>
      <c r="I28" s="66"/>
      <c r="J28" s="31"/>
      <c r="K28" s="213"/>
      <c r="L28" s="66"/>
      <c r="M28" s="31"/>
      <c r="N28" s="213"/>
      <c r="O28" s="209"/>
      <c r="P28" s="31"/>
      <c r="Q28" s="213"/>
      <c r="R28" s="209"/>
      <c r="S28" s="31"/>
      <c r="T28" s="213"/>
      <c r="U28" s="66"/>
      <c r="V28" s="31"/>
      <c r="W28" s="213"/>
      <c r="X28" s="209"/>
      <c r="Y28" s="31"/>
      <c r="Z28" s="209"/>
      <c r="AA28" s="213"/>
      <c r="AB28" s="66"/>
    </row>
    <row r="29" spans="1:28" ht="15.75" thickTop="1">
      <c r="A29" s="13"/>
      <c r="B29" s="37"/>
      <c r="C29" s="129"/>
      <c r="D29" s="129"/>
      <c r="E29" s="129"/>
      <c r="F29" s="37"/>
      <c r="G29" s="129"/>
      <c r="H29" s="129"/>
      <c r="I29" s="129"/>
      <c r="J29" s="37"/>
      <c r="K29" s="129"/>
      <c r="L29" s="129"/>
      <c r="M29" s="37"/>
      <c r="N29" s="129"/>
      <c r="O29" s="129"/>
      <c r="P29" s="37"/>
      <c r="Q29" s="129"/>
      <c r="R29" s="129"/>
      <c r="S29" s="37"/>
      <c r="T29" s="129"/>
      <c r="U29" s="129"/>
      <c r="V29" s="37"/>
      <c r="W29" s="129"/>
      <c r="X29" s="129"/>
      <c r="Y29" s="37"/>
      <c r="Z29" s="129"/>
      <c r="AA29" s="129"/>
      <c r="AB29" s="129"/>
    </row>
    <row r="30" spans="1:28">
      <c r="A30" s="13"/>
      <c r="B30" s="197" t="s">
        <v>567</v>
      </c>
      <c r="C30" s="197" t="s">
        <v>279</v>
      </c>
      <c r="D30" s="198">
        <v>406217</v>
      </c>
      <c r="E30" s="31"/>
      <c r="F30" s="31"/>
      <c r="G30" s="197" t="s">
        <v>279</v>
      </c>
      <c r="H30" s="198">
        <v>406217</v>
      </c>
      <c r="I30" s="31"/>
      <c r="J30" s="31"/>
      <c r="K30" s="199"/>
      <c r="L30" s="31"/>
      <c r="M30" s="31"/>
      <c r="N30" s="199"/>
      <c r="O30" s="31"/>
      <c r="P30" s="31"/>
      <c r="Q30" s="199"/>
      <c r="R30" s="31"/>
      <c r="S30" s="31"/>
      <c r="T30" s="199"/>
      <c r="U30" s="31"/>
      <c r="V30" s="31"/>
      <c r="W30" s="199"/>
      <c r="X30" s="31"/>
      <c r="Y30" s="31"/>
      <c r="Z30" s="199"/>
      <c r="AA30" s="199"/>
      <c r="AB30" s="31"/>
    </row>
    <row r="31" spans="1:28" ht="15.75" thickBot="1">
      <c r="A31" s="13"/>
      <c r="B31" s="197"/>
      <c r="C31" s="209"/>
      <c r="D31" s="211"/>
      <c r="E31" s="66"/>
      <c r="F31" s="31"/>
      <c r="G31" s="209"/>
      <c r="H31" s="211"/>
      <c r="I31" s="66"/>
      <c r="J31" s="31"/>
      <c r="K31" s="199"/>
      <c r="L31" s="31"/>
      <c r="M31" s="31"/>
      <c r="N31" s="199"/>
      <c r="O31" s="31"/>
      <c r="P31" s="31"/>
      <c r="Q31" s="199"/>
      <c r="R31" s="31"/>
      <c r="S31" s="31"/>
      <c r="T31" s="199"/>
      <c r="U31" s="31"/>
      <c r="V31" s="31"/>
      <c r="W31" s="199"/>
      <c r="X31" s="31"/>
      <c r="Y31" s="31"/>
      <c r="Z31" s="199"/>
      <c r="AA31" s="199"/>
      <c r="AB31" s="31"/>
    </row>
    <row r="32" spans="1:28" ht="15.75" thickTop="1">
      <c r="A32" s="13"/>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row>
    <row r="33" spans="1:28">
      <c r="A33" s="13"/>
      <c r="B33" s="19"/>
      <c r="C33" s="19"/>
    </row>
    <row r="34" spans="1:28" ht="24">
      <c r="A34" s="13"/>
      <c r="B34" s="133" t="s">
        <v>385</v>
      </c>
      <c r="C34" s="134" t="s">
        <v>568</v>
      </c>
    </row>
    <row r="35" spans="1:28">
      <c r="A35" s="13"/>
      <c r="B35" s="19"/>
      <c r="C35" s="19"/>
    </row>
    <row r="36" spans="1:28" ht="36">
      <c r="A36" s="13"/>
      <c r="B36" s="133" t="s">
        <v>387</v>
      </c>
      <c r="C36" s="134" t="s">
        <v>477</v>
      </c>
    </row>
    <row r="37" spans="1:28">
      <c r="A37" s="13"/>
      <c r="B37" s="19"/>
      <c r="C37" s="19"/>
    </row>
    <row r="38" spans="1:28" ht="84">
      <c r="A38" s="13"/>
      <c r="B38" s="133" t="s">
        <v>402</v>
      </c>
      <c r="C38" s="134" t="s">
        <v>569</v>
      </c>
    </row>
    <row r="39" spans="1:28">
      <c r="A39" s="13"/>
      <c r="B39" s="19"/>
      <c r="C39" s="19"/>
    </row>
    <row r="40" spans="1:28">
      <c r="A40" s="13"/>
      <c r="B40" s="214" t="s">
        <v>404</v>
      </c>
      <c r="C40" s="215" t="s">
        <v>570</v>
      </c>
    </row>
    <row r="41" spans="1:28">
      <c r="A41" s="13"/>
      <c r="B41" s="214"/>
      <c r="C41" s="215"/>
    </row>
    <row r="42" spans="1:28">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row r="43" spans="1:28">
      <c r="A43" s="13"/>
      <c r="B43" s="31" t="s">
        <v>571</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row>
    <row r="44" spans="1:28">
      <c r="A44" s="13"/>
      <c r="B44" s="25"/>
      <c r="C44" s="25"/>
      <c r="D44" s="25"/>
      <c r="E44" s="25"/>
      <c r="F44" s="25"/>
      <c r="G44" s="25"/>
      <c r="H44" s="25"/>
      <c r="I44" s="25"/>
      <c r="J44" s="25"/>
      <c r="K44" s="25"/>
      <c r="L44" s="25"/>
    </row>
    <row r="45" spans="1:28">
      <c r="A45" s="13"/>
      <c r="B45" s="19"/>
      <c r="C45" s="19"/>
      <c r="D45" s="19"/>
      <c r="E45" s="19"/>
      <c r="F45" s="19"/>
      <c r="G45" s="19"/>
      <c r="H45" s="19"/>
      <c r="I45" s="19"/>
      <c r="J45" s="19"/>
      <c r="K45" s="19"/>
      <c r="L45" s="19"/>
    </row>
    <row r="46" spans="1:28">
      <c r="A46" s="13"/>
      <c r="B46" s="24"/>
      <c r="C46" s="135" t="s">
        <v>392</v>
      </c>
      <c r="D46" s="135"/>
      <c r="E46" s="135"/>
      <c r="F46" s="18"/>
      <c r="G46" s="135"/>
      <c r="H46" s="135"/>
      <c r="I46" s="135"/>
      <c r="J46" s="18"/>
      <c r="K46" s="135" t="s">
        <v>572</v>
      </c>
      <c r="L46" s="135"/>
    </row>
    <row r="47" spans="1:28" ht="15.75" thickBot="1">
      <c r="A47" s="13"/>
      <c r="B47" s="17" t="s">
        <v>573</v>
      </c>
      <c r="C47" s="78" t="s">
        <v>393</v>
      </c>
      <c r="D47" s="78"/>
      <c r="E47" s="78"/>
      <c r="F47" s="18"/>
      <c r="G47" s="78" t="s">
        <v>574</v>
      </c>
      <c r="H47" s="78"/>
      <c r="I47" s="78"/>
      <c r="J47" s="18"/>
      <c r="K47" s="78" t="s">
        <v>575</v>
      </c>
      <c r="L47" s="78"/>
    </row>
    <row r="48" spans="1:28">
      <c r="A48" s="13"/>
      <c r="B48" s="43" t="s">
        <v>576</v>
      </c>
      <c r="C48" s="51" t="s">
        <v>279</v>
      </c>
      <c r="D48" s="53">
        <v>12000</v>
      </c>
      <c r="E48" s="55"/>
      <c r="F48" s="45"/>
      <c r="G48" s="51" t="s">
        <v>279</v>
      </c>
      <c r="H48" s="81" t="s">
        <v>294</v>
      </c>
      <c r="I48" s="55"/>
      <c r="J48" s="45"/>
      <c r="K48" s="81">
        <v>1</v>
      </c>
      <c r="L48" s="55"/>
    </row>
    <row r="49" spans="1:12">
      <c r="A49" s="13"/>
      <c r="B49" s="43"/>
      <c r="C49" s="43"/>
      <c r="D49" s="44"/>
      <c r="E49" s="45"/>
      <c r="F49" s="45"/>
      <c r="G49" s="43"/>
      <c r="H49" s="80"/>
      <c r="I49" s="45"/>
      <c r="J49" s="45"/>
      <c r="K49" s="80"/>
      <c r="L49" s="45"/>
    </row>
    <row r="50" spans="1:12">
      <c r="A50" s="13"/>
      <c r="B50" s="46" t="s">
        <v>577</v>
      </c>
      <c r="C50" s="47">
        <v>90859</v>
      </c>
      <c r="D50" s="47"/>
      <c r="E50" s="31"/>
      <c r="F50" s="31"/>
      <c r="G50" s="47">
        <v>30700</v>
      </c>
      <c r="H50" s="47"/>
      <c r="I50" s="31"/>
      <c r="J50" s="31"/>
      <c r="K50" s="82">
        <v>7</v>
      </c>
      <c r="L50" s="31"/>
    </row>
    <row r="51" spans="1:12">
      <c r="A51" s="13"/>
      <c r="B51" s="46"/>
      <c r="C51" s="47"/>
      <c r="D51" s="47"/>
      <c r="E51" s="31"/>
      <c r="F51" s="31"/>
      <c r="G51" s="47"/>
      <c r="H51" s="47"/>
      <c r="I51" s="31"/>
      <c r="J51" s="31"/>
      <c r="K51" s="82"/>
      <c r="L51" s="31"/>
    </row>
    <row r="52" spans="1:12">
      <c r="A52" s="13"/>
      <c r="B52" s="43">
        <v>2016</v>
      </c>
      <c r="C52" s="80" t="s">
        <v>294</v>
      </c>
      <c r="D52" s="80"/>
      <c r="E52" s="45"/>
      <c r="F52" s="45"/>
      <c r="G52" s="80" t="s">
        <v>294</v>
      </c>
      <c r="H52" s="80"/>
      <c r="I52" s="45"/>
      <c r="J52" s="45"/>
      <c r="K52" s="80" t="s">
        <v>294</v>
      </c>
      <c r="L52" s="45"/>
    </row>
    <row r="53" spans="1:12">
      <c r="A53" s="13"/>
      <c r="B53" s="43"/>
      <c r="C53" s="80"/>
      <c r="D53" s="80"/>
      <c r="E53" s="45"/>
      <c r="F53" s="45"/>
      <c r="G53" s="80"/>
      <c r="H53" s="80"/>
      <c r="I53" s="45"/>
      <c r="J53" s="45"/>
      <c r="K53" s="80"/>
      <c r="L53" s="45"/>
    </row>
    <row r="54" spans="1:12">
      <c r="A54" s="13"/>
      <c r="B54" s="46">
        <v>2017</v>
      </c>
      <c r="C54" s="47">
        <v>24211</v>
      </c>
      <c r="D54" s="47"/>
      <c r="E54" s="31"/>
      <c r="F54" s="31"/>
      <c r="G54" s="47">
        <v>24211</v>
      </c>
      <c r="H54" s="47"/>
      <c r="I54" s="31"/>
      <c r="J54" s="31"/>
      <c r="K54" s="82">
        <v>1</v>
      </c>
      <c r="L54" s="31"/>
    </row>
    <row r="55" spans="1:12">
      <c r="A55" s="13"/>
      <c r="B55" s="46"/>
      <c r="C55" s="47"/>
      <c r="D55" s="47"/>
      <c r="E55" s="31"/>
      <c r="F55" s="31"/>
      <c r="G55" s="47"/>
      <c r="H55" s="47"/>
      <c r="I55" s="31"/>
      <c r="J55" s="31"/>
      <c r="K55" s="82"/>
      <c r="L55" s="31"/>
    </row>
    <row r="56" spans="1:12">
      <c r="A56" s="13"/>
      <c r="B56" s="43">
        <v>2018</v>
      </c>
      <c r="C56" s="44">
        <v>21621</v>
      </c>
      <c r="D56" s="44"/>
      <c r="E56" s="45"/>
      <c r="F56" s="45"/>
      <c r="G56" s="44">
        <v>18891</v>
      </c>
      <c r="H56" s="44"/>
      <c r="I56" s="45"/>
      <c r="J56" s="45"/>
      <c r="K56" s="80">
        <v>1</v>
      </c>
      <c r="L56" s="45"/>
    </row>
    <row r="57" spans="1:12">
      <c r="A57" s="13"/>
      <c r="B57" s="43"/>
      <c r="C57" s="44"/>
      <c r="D57" s="44"/>
      <c r="E57" s="45"/>
      <c r="F57" s="45"/>
      <c r="G57" s="44"/>
      <c r="H57" s="44"/>
      <c r="I57" s="45"/>
      <c r="J57" s="45"/>
      <c r="K57" s="80"/>
      <c r="L57" s="45"/>
    </row>
    <row r="58" spans="1:12">
      <c r="A58" s="13"/>
      <c r="B58" s="46">
        <v>2019</v>
      </c>
      <c r="C58" s="47">
        <v>132799</v>
      </c>
      <c r="D58" s="47"/>
      <c r="E58" s="31"/>
      <c r="F58" s="31"/>
      <c r="G58" s="47">
        <v>112092</v>
      </c>
      <c r="H58" s="47"/>
      <c r="I58" s="31"/>
      <c r="J58" s="31"/>
      <c r="K58" s="82">
        <v>2</v>
      </c>
      <c r="L58" s="31"/>
    </row>
    <row r="59" spans="1:12">
      <c r="A59" s="13"/>
      <c r="B59" s="46"/>
      <c r="C59" s="47"/>
      <c r="D59" s="47"/>
      <c r="E59" s="31"/>
      <c r="F59" s="31"/>
      <c r="G59" s="47"/>
      <c r="H59" s="47"/>
      <c r="I59" s="31"/>
      <c r="J59" s="31"/>
      <c r="K59" s="82"/>
      <c r="L59" s="31"/>
    </row>
    <row r="60" spans="1:12">
      <c r="A60" s="13"/>
      <c r="B60" s="43">
        <v>2020</v>
      </c>
      <c r="C60" s="80" t="s">
        <v>294</v>
      </c>
      <c r="D60" s="80"/>
      <c r="E60" s="45"/>
      <c r="F60" s="45"/>
      <c r="G60" s="80" t="s">
        <v>294</v>
      </c>
      <c r="H60" s="80"/>
      <c r="I60" s="45"/>
      <c r="J60" s="45"/>
      <c r="K60" s="80" t="s">
        <v>294</v>
      </c>
      <c r="L60" s="45"/>
    </row>
    <row r="61" spans="1:12">
      <c r="A61" s="13"/>
      <c r="B61" s="43"/>
      <c r="C61" s="80"/>
      <c r="D61" s="80"/>
      <c r="E61" s="45"/>
      <c r="F61" s="45"/>
      <c r="G61" s="80"/>
      <c r="H61" s="80"/>
      <c r="I61" s="45"/>
      <c r="J61" s="45"/>
      <c r="K61" s="80"/>
      <c r="L61" s="45"/>
    </row>
    <row r="62" spans="1:12">
      <c r="A62" s="13"/>
      <c r="B62" s="46" t="s">
        <v>578</v>
      </c>
      <c r="C62" s="47">
        <v>12302</v>
      </c>
      <c r="D62" s="47"/>
      <c r="E62" s="31"/>
      <c r="F62" s="31"/>
      <c r="G62" s="47">
        <v>11357</v>
      </c>
      <c r="H62" s="47"/>
      <c r="I62" s="31"/>
      <c r="J62" s="31"/>
      <c r="K62" s="82">
        <v>1</v>
      </c>
      <c r="L62" s="31"/>
    </row>
    <row r="63" spans="1:12" ht="15.75" thickBot="1">
      <c r="A63" s="13"/>
      <c r="B63" s="46"/>
      <c r="C63" s="48"/>
      <c r="D63" s="48"/>
      <c r="E63" s="49"/>
      <c r="F63" s="31"/>
      <c r="G63" s="48"/>
      <c r="H63" s="48"/>
      <c r="I63" s="49"/>
      <c r="J63" s="31"/>
      <c r="K63" s="83"/>
      <c r="L63" s="49"/>
    </row>
    <row r="64" spans="1:12">
      <c r="A64" s="13"/>
      <c r="B64" s="43" t="s">
        <v>154</v>
      </c>
      <c r="C64" s="51" t="s">
        <v>279</v>
      </c>
      <c r="D64" s="53">
        <v>293792</v>
      </c>
      <c r="E64" s="55"/>
      <c r="F64" s="45"/>
      <c r="G64" s="51" t="s">
        <v>279</v>
      </c>
      <c r="H64" s="53">
        <v>197251</v>
      </c>
      <c r="I64" s="55"/>
      <c r="J64" s="45"/>
      <c r="K64" s="81">
        <v>13</v>
      </c>
      <c r="L64" s="55"/>
    </row>
    <row r="65" spans="1:28" ht="15.75" thickBot="1">
      <c r="A65" s="13"/>
      <c r="B65" s="43"/>
      <c r="C65" s="52"/>
      <c r="D65" s="54"/>
      <c r="E65" s="56"/>
      <c r="F65" s="45"/>
      <c r="G65" s="52"/>
      <c r="H65" s="54"/>
      <c r="I65" s="56"/>
      <c r="J65" s="45"/>
      <c r="K65" s="92"/>
      <c r="L65" s="56"/>
    </row>
    <row r="66" spans="1:28" ht="15.75" thickTop="1">
      <c r="A66" s="13"/>
      <c r="B66" s="230"/>
      <c r="C66" s="230"/>
      <c r="D66" s="230"/>
      <c r="E66" s="230"/>
      <c r="F66" s="230"/>
      <c r="G66" s="230"/>
      <c r="H66" s="230"/>
      <c r="I66" s="230"/>
      <c r="J66" s="230"/>
      <c r="K66" s="230"/>
      <c r="L66" s="230"/>
      <c r="M66" s="230"/>
      <c r="N66" s="230"/>
      <c r="O66" s="230"/>
      <c r="P66" s="230"/>
      <c r="Q66" s="230"/>
      <c r="R66" s="230"/>
      <c r="S66" s="230"/>
      <c r="T66" s="230"/>
      <c r="U66" s="230"/>
      <c r="V66" s="230"/>
      <c r="W66" s="230"/>
      <c r="X66" s="230"/>
      <c r="Y66" s="230"/>
      <c r="Z66" s="230"/>
      <c r="AA66" s="230"/>
      <c r="AB66" s="230"/>
    </row>
    <row r="67" spans="1:28">
      <c r="A67" s="13"/>
      <c r="B67" s="19"/>
      <c r="C67" s="19"/>
    </row>
    <row r="68" spans="1:28" ht="24">
      <c r="A68" s="13"/>
      <c r="B68" s="133">
        <v>-1</v>
      </c>
      <c r="C68" s="133" t="s">
        <v>579</v>
      </c>
    </row>
    <row r="69" spans="1:28">
      <c r="A69" s="13"/>
      <c r="B69" s="19"/>
      <c r="C69" s="19"/>
    </row>
    <row r="70" spans="1:28" ht="24">
      <c r="A70" s="13"/>
      <c r="B70" s="133">
        <v>-2</v>
      </c>
      <c r="C70" s="133" t="s">
        <v>580</v>
      </c>
    </row>
    <row r="71" spans="1:28">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row>
    <row r="72" spans="1:28">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row>
    <row r="73" spans="1:28">
      <c r="A73" s="13"/>
      <c r="B73" s="31" t="s">
        <v>581</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row>
    <row r="74" spans="1:28">
      <c r="A74" s="13"/>
      <c r="B74" s="25"/>
      <c r="C74" s="25"/>
      <c r="D74" s="25"/>
      <c r="E74" s="25"/>
      <c r="F74" s="25"/>
      <c r="G74" s="25"/>
      <c r="H74" s="25"/>
      <c r="I74" s="25"/>
    </row>
    <row r="75" spans="1:28">
      <c r="A75" s="13"/>
      <c r="B75" s="19"/>
      <c r="C75" s="19"/>
      <c r="D75" s="19"/>
      <c r="E75" s="19"/>
      <c r="F75" s="19"/>
      <c r="G75" s="19"/>
      <c r="H75" s="19"/>
      <c r="I75" s="19"/>
    </row>
    <row r="76" spans="1:28" ht="15.75" thickBot="1">
      <c r="A76" s="13"/>
      <c r="B76" s="24"/>
      <c r="C76" s="78" t="s">
        <v>582</v>
      </c>
      <c r="D76" s="78"/>
      <c r="E76" s="78"/>
      <c r="F76" s="78"/>
      <c r="G76" s="78"/>
      <c r="H76" s="78"/>
      <c r="I76" s="78"/>
    </row>
    <row r="77" spans="1:28" ht="15.75" thickBot="1">
      <c r="A77" s="13"/>
      <c r="B77" s="70"/>
      <c r="C77" s="79" t="s">
        <v>583</v>
      </c>
      <c r="D77" s="79"/>
      <c r="E77" s="79"/>
      <c r="F77" s="18"/>
      <c r="G77" s="79" t="s">
        <v>584</v>
      </c>
      <c r="H77" s="79"/>
      <c r="I77" s="79"/>
    </row>
    <row r="78" spans="1:28">
      <c r="A78" s="13"/>
      <c r="B78" s="43" t="s">
        <v>585</v>
      </c>
      <c r="C78" s="51" t="s">
        <v>279</v>
      </c>
      <c r="D78" s="53">
        <v>230200</v>
      </c>
      <c r="E78" s="55"/>
      <c r="F78" s="45"/>
      <c r="G78" s="51" t="s">
        <v>279</v>
      </c>
      <c r="H78" s="53">
        <v>3854</v>
      </c>
      <c r="I78" s="55"/>
    </row>
    <row r="79" spans="1:28">
      <c r="A79" s="13"/>
      <c r="B79" s="43"/>
      <c r="C79" s="43"/>
      <c r="D79" s="44"/>
      <c r="E79" s="45"/>
      <c r="F79" s="45"/>
      <c r="G79" s="43"/>
      <c r="H79" s="44"/>
      <c r="I79" s="45"/>
    </row>
    <row r="80" spans="1:28">
      <c r="A80" s="13"/>
      <c r="B80" s="218" t="s">
        <v>586</v>
      </c>
      <c r="C80" s="219">
        <v>4954</v>
      </c>
      <c r="D80" s="219"/>
      <c r="E80" s="220"/>
      <c r="F80" s="220"/>
      <c r="G80" s="221" t="s">
        <v>294</v>
      </c>
      <c r="H80" s="221"/>
      <c r="I80" s="220"/>
    </row>
    <row r="81" spans="1:28">
      <c r="A81" s="13"/>
      <c r="B81" s="218"/>
      <c r="C81" s="219"/>
      <c r="D81" s="219"/>
      <c r="E81" s="220"/>
      <c r="F81" s="220"/>
      <c r="G81" s="221"/>
      <c r="H81" s="221"/>
      <c r="I81" s="220"/>
    </row>
    <row r="82" spans="1:28">
      <c r="A82" s="13"/>
      <c r="B82" s="23" t="s">
        <v>587</v>
      </c>
      <c r="C82" s="80" t="s">
        <v>588</v>
      </c>
      <c r="D82" s="80"/>
      <c r="E82" s="23" t="s">
        <v>297</v>
      </c>
      <c r="F82" s="37"/>
      <c r="G82" s="80" t="s">
        <v>589</v>
      </c>
      <c r="H82" s="80"/>
      <c r="I82" s="23" t="s">
        <v>297</v>
      </c>
    </row>
    <row r="83" spans="1:28">
      <c r="A83" s="13"/>
      <c r="B83" s="216" t="s">
        <v>590</v>
      </c>
      <c r="C83" s="221" t="s">
        <v>591</v>
      </c>
      <c r="D83" s="221"/>
      <c r="E83" s="216" t="s">
        <v>297</v>
      </c>
      <c r="F83" s="217"/>
      <c r="G83" s="221" t="s">
        <v>592</v>
      </c>
      <c r="H83" s="221"/>
      <c r="I83" s="216" t="s">
        <v>297</v>
      </c>
    </row>
    <row r="84" spans="1:28">
      <c r="A84" s="13"/>
      <c r="B84" s="43" t="s">
        <v>593</v>
      </c>
      <c r="C84" s="44">
        <v>1649</v>
      </c>
      <c r="D84" s="44"/>
      <c r="E84" s="45"/>
      <c r="F84" s="45"/>
      <c r="G84" s="80" t="s">
        <v>294</v>
      </c>
      <c r="H84" s="80"/>
      <c r="I84" s="45"/>
    </row>
    <row r="85" spans="1:28">
      <c r="A85" s="13"/>
      <c r="B85" s="43"/>
      <c r="C85" s="44"/>
      <c r="D85" s="44"/>
      <c r="E85" s="45"/>
      <c r="F85" s="45"/>
      <c r="G85" s="80"/>
      <c r="H85" s="80"/>
      <c r="I85" s="45"/>
    </row>
    <row r="86" spans="1:28">
      <c r="A86" s="13"/>
      <c r="B86" s="218" t="s">
        <v>397</v>
      </c>
      <c r="C86" s="221" t="s">
        <v>294</v>
      </c>
      <c r="D86" s="221"/>
      <c r="E86" s="220"/>
      <c r="F86" s="220"/>
      <c r="G86" s="221" t="s">
        <v>594</v>
      </c>
      <c r="H86" s="221"/>
      <c r="I86" s="218" t="s">
        <v>297</v>
      </c>
    </row>
    <row r="87" spans="1:28" ht="15.75" thickBot="1">
      <c r="A87" s="13"/>
      <c r="B87" s="218"/>
      <c r="C87" s="222"/>
      <c r="D87" s="222"/>
      <c r="E87" s="223"/>
      <c r="F87" s="220"/>
      <c r="G87" s="222"/>
      <c r="H87" s="222"/>
      <c r="I87" s="224"/>
    </row>
    <row r="88" spans="1:28">
      <c r="A88" s="13"/>
      <c r="B88" s="43" t="s">
        <v>595</v>
      </c>
      <c r="C88" s="51" t="s">
        <v>279</v>
      </c>
      <c r="D88" s="53">
        <v>197251</v>
      </c>
      <c r="E88" s="55"/>
      <c r="F88" s="45"/>
      <c r="G88" s="53">
        <v>3735</v>
      </c>
      <c r="H88" s="53"/>
      <c r="I88" s="55"/>
    </row>
    <row r="89" spans="1:28" ht="15.75" thickBot="1">
      <c r="A89" s="13"/>
      <c r="B89" s="43"/>
      <c r="C89" s="52"/>
      <c r="D89" s="54"/>
      <c r="E89" s="56"/>
      <c r="F89" s="45"/>
      <c r="G89" s="54"/>
      <c r="H89" s="54"/>
      <c r="I89" s="56"/>
    </row>
    <row r="90" spans="1:28" ht="15.75" thickTop="1">
      <c r="A90" s="13"/>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row>
    <row r="91" spans="1:28">
      <c r="A91" s="13"/>
      <c r="B91" s="31" t="s">
        <v>596</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row>
    <row r="92" spans="1:28">
      <c r="A92" s="13"/>
      <c r="B92" s="25"/>
      <c r="C92" s="25"/>
      <c r="D92" s="25"/>
      <c r="E92" s="25"/>
      <c r="F92" s="25"/>
      <c r="G92" s="25"/>
      <c r="H92" s="25"/>
      <c r="I92" s="25"/>
    </row>
    <row r="93" spans="1:28">
      <c r="A93" s="13"/>
      <c r="B93" s="19"/>
      <c r="C93" s="19"/>
      <c r="D93" s="19"/>
      <c r="E93" s="19"/>
      <c r="F93" s="19"/>
      <c r="G93" s="19"/>
      <c r="H93" s="19"/>
      <c r="I93" s="19"/>
    </row>
    <row r="94" spans="1:28" ht="15.75" thickBot="1">
      <c r="A94" s="13"/>
      <c r="B94" s="24"/>
      <c r="C94" s="78" t="s">
        <v>597</v>
      </c>
      <c r="D94" s="78"/>
      <c r="E94" s="78"/>
      <c r="F94" s="78"/>
      <c r="G94" s="78"/>
      <c r="H94" s="78"/>
      <c r="I94" s="78"/>
    </row>
    <row r="95" spans="1:28" ht="15.75" thickBot="1">
      <c r="A95" s="13"/>
      <c r="B95" s="70"/>
      <c r="C95" s="79" t="s">
        <v>583</v>
      </c>
      <c r="D95" s="79"/>
      <c r="E95" s="79"/>
      <c r="F95" s="18"/>
      <c r="G95" s="79" t="s">
        <v>584</v>
      </c>
      <c r="H95" s="79"/>
      <c r="I95" s="79"/>
    </row>
    <row r="96" spans="1:28">
      <c r="A96" s="13"/>
      <c r="B96" s="23" t="s">
        <v>585</v>
      </c>
      <c r="C96" s="23" t="s">
        <v>279</v>
      </c>
      <c r="D96" s="72" t="s">
        <v>598</v>
      </c>
      <c r="E96" s="23" t="s">
        <v>297</v>
      </c>
      <c r="F96" s="37"/>
      <c r="G96" s="23" t="s">
        <v>279</v>
      </c>
      <c r="H96" s="72" t="s">
        <v>599</v>
      </c>
      <c r="I96" s="23" t="s">
        <v>297</v>
      </c>
    </row>
    <row r="97" spans="1:28">
      <c r="A97" s="13"/>
      <c r="B97" s="46" t="s">
        <v>600</v>
      </c>
      <c r="C97" s="82" t="s">
        <v>294</v>
      </c>
      <c r="D97" s="82"/>
      <c r="E97" s="31"/>
      <c r="F97" s="31"/>
      <c r="G97" s="82" t="s">
        <v>294</v>
      </c>
      <c r="H97" s="82"/>
      <c r="I97" s="31"/>
    </row>
    <row r="98" spans="1:28">
      <c r="A98" s="13"/>
      <c r="B98" s="46"/>
      <c r="C98" s="82"/>
      <c r="D98" s="82"/>
      <c r="E98" s="31"/>
      <c r="F98" s="31"/>
      <c r="G98" s="82"/>
      <c r="H98" s="82"/>
      <c r="I98" s="31"/>
    </row>
    <row r="99" spans="1:28" ht="15.75" thickBot="1">
      <c r="A99" s="13"/>
      <c r="B99" s="23" t="s">
        <v>590</v>
      </c>
      <c r="C99" s="85" t="s">
        <v>591</v>
      </c>
      <c r="D99" s="85"/>
      <c r="E99" s="225" t="s">
        <v>297</v>
      </c>
      <c r="F99" s="37"/>
      <c r="G99" s="85" t="s">
        <v>592</v>
      </c>
      <c r="H99" s="85"/>
      <c r="I99" s="225" t="s">
        <v>297</v>
      </c>
    </row>
    <row r="100" spans="1:28" ht="15.75" thickBot="1">
      <c r="A100" s="13"/>
      <c r="B100" s="24" t="s">
        <v>595</v>
      </c>
      <c r="C100" s="226" t="s">
        <v>279</v>
      </c>
      <c r="D100" s="227" t="s">
        <v>601</v>
      </c>
      <c r="E100" s="226" t="s">
        <v>297</v>
      </c>
      <c r="F100" s="18"/>
      <c r="G100" s="226" t="s">
        <v>279</v>
      </c>
      <c r="H100" s="227" t="s">
        <v>602</v>
      </c>
      <c r="I100" s="226" t="s">
        <v>297</v>
      </c>
    </row>
    <row r="101" spans="1:28"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row>
    <row r="102" spans="1:28">
      <c r="A102" s="13"/>
      <c r="B102" s="31" t="s">
        <v>603</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row>
    <row r="103" spans="1:28">
      <c r="A103" s="13"/>
      <c r="B103" s="25"/>
      <c r="C103" s="25"/>
      <c r="D103" s="25"/>
      <c r="E103" s="25"/>
      <c r="F103" s="25"/>
      <c r="G103" s="25"/>
      <c r="H103" s="25"/>
      <c r="I103" s="25"/>
      <c r="J103" s="25"/>
      <c r="K103" s="25"/>
      <c r="L103" s="25"/>
      <c r="M103" s="25"/>
      <c r="N103" s="25"/>
      <c r="O103" s="25"/>
    </row>
    <row r="104" spans="1:28">
      <c r="A104" s="13"/>
      <c r="B104" s="19"/>
      <c r="C104" s="19"/>
      <c r="D104" s="19"/>
      <c r="E104" s="19"/>
      <c r="F104" s="19"/>
      <c r="G104" s="19"/>
      <c r="H104" s="19"/>
      <c r="I104" s="19"/>
      <c r="J104" s="19"/>
      <c r="K104" s="19"/>
      <c r="L104" s="19"/>
      <c r="M104" s="19"/>
      <c r="N104" s="19"/>
      <c r="O104" s="19"/>
    </row>
    <row r="105" spans="1:28">
      <c r="A105" s="13"/>
      <c r="B105" s="46"/>
      <c r="C105" s="135" t="s">
        <v>604</v>
      </c>
      <c r="D105" s="135"/>
      <c r="E105" s="135"/>
      <c r="F105" s="135"/>
      <c r="G105" s="135"/>
      <c r="H105" s="135"/>
      <c r="I105" s="31"/>
      <c r="J105" s="135" t="s">
        <v>584</v>
      </c>
      <c r="K105" s="135"/>
      <c r="L105" s="135"/>
      <c r="M105" s="135"/>
      <c r="N105" s="135"/>
      <c r="O105" s="135"/>
    </row>
    <row r="106" spans="1:28" ht="15.75" thickBot="1">
      <c r="A106" s="13"/>
      <c r="B106" s="46"/>
      <c r="C106" s="78" t="s">
        <v>605</v>
      </c>
      <c r="D106" s="78"/>
      <c r="E106" s="78"/>
      <c r="F106" s="78"/>
      <c r="G106" s="78"/>
      <c r="H106" s="78"/>
      <c r="I106" s="31"/>
      <c r="J106" s="78"/>
      <c r="K106" s="78"/>
      <c r="L106" s="78"/>
      <c r="M106" s="78"/>
      <c r="N106" s="78"/>
      <c r="O106" s="78"/>
    </row>
    <row r="107" spans="1:28" ht="15.75" thickBot="1">
      <c r="A107" s="13"/>
      <c r="B107" s="181" t="s">
        <v>530</v>
      </c>
      <c r="C107" s="79" t="s">
        <v>440</v>
      </c>
      <c r="D107" s="79"/>
      <c r="E107" s="79"/>
      <c r="F107" s="18"/>
      <c r="G107" s="79" t="s">
        <v>531</v>
      </c>
      <c r="H107" s="79"/>
      <c r="I107" s="18"/>
      <c r="J107" s="79" t="s">
        <v>440</v>
      </c>
      <c r="K107" s="79"/>
      <c r="L107" s="79"/>
      <c r="M107" s="18"/>
      <c r="N107" s="79" t="s">
        <v>531</v>
      </c>
      <c r="O107" s="79"/>
    </row>
    <row r="108" spans="1:28">
      <c r="A108" s="13"/>
      <c r="B108" s="43" t="s">
        <v>532</v>
      </c>
      <c r="C108" s="51" t="s">
        <v>279</v>
      </c>
      <c r="D108" s="53">
        <v>24314</v>
      </c>
      <c r="E108" s="55"/>
      <c r="F108" s="45"/>
      <c r="G108" s="81">
        <v>20.3</v>
      </c>
      <c r="H108" s="51" t="s">
        <v>458</v>
      </c>
      <c r="I108" s="45"/>
      <c r="J108" s="51" t="s">
        <v>279</v>
      </c>
      <c r="K108" s="81">
        <v>957</v>
      </c>
      <c r="L108" s="55"/>
      <c r="M108" s="45"/>
      <c r="N108" s="81">
        <v>22.5</v>
      </c>
      <c r="O108" s="51" t="s">
        <v>458</v>
      </c>
    </row>
    <row r="109" spans="1:28">
      <c r="A109" s="13"/>
      <c r="B109" s="43"/>
      <c r="C109" s="43"/>
      <c r="D109" s="44"/>
      <c r="E109" s="45"/>
      <c r="F109" s="45"/>
      <c r="G109" s="80"/>
      <c r="H109" s="43"/>
      <c r="I109" s="45"/>
      <c r="J109" s="43"/>
      <c r="K109" s="80"/>
      <c r="L109" s="45"/>
      <c r="M109" s="45"/>
      <c r="N109" s="80"/>
      <c r="O109" s="43"/>
    </row>
    <row r="110" spans="1:28">
      <c r="A110" s="13"/>
      <c r="B110" s="46" t="s">
        <v>533</v>
      </c>
      <c r="C110" s="47">
        <v>11352</v>
      </c>
      <c r="D110" s="47"/>
      <c r="E110" s="31"/>
      <c r="F110" s="31"/>
      <c r="G110" s="82">
        <v>9.5</v>
      </c>
      <c r="H110" s="46" t="s">
        <v>458</v>
      </c>
      <c r="I110" s="31"/>
      <c r="J110" s="82">
        <v>523</v>
      </c>
      <c r="K110" s="82"/>
      <c r="L110" s="31"/>
      <c r="M110" s="31"/>
      <c r="N110" s="82">
        <v>12.3</v>
      </c>
      <c r="O110" s="46" t="s">
        <v>458</v>
      </c>
    </row>
    <row r="111" spans="1:28">
      <c r="A111" s="13"/>
      <c r="B111" s="46"/>
      <c r="C111" s="47"/>
      <c r="D111" s="47"/>
      <c r="E111" s="31"/>
      <c r="F111" s="31"/>
      <c r="G111" s="82"/>
      <c r="H111" s="46"/>
      <c r="I111" s="31"/>
      <c r="J111" s="82"/>
      <c r="K111" s="82"/>
      <c r="L111" s="31"/>
      <c r="M111" s="31"/>
      <c r="N111" s="82"/>
      <c r="O111" s="46"/>
    </row>
    <row r="112" spans="1:28">
      <c r="A112" s="13"/>
      <c r="B112" s="43" t="s">
        <v>534</v>
      </c>
      <c r="C112" s="44">
        <v>39073</v>
      </c>
      <c r="D112" s="44"/>
      <c r="E112" s="45"/>
      <c r="F112" s="45"/>
      <c r="G112" s="80">
        <v>32.6</v>
      </c>
      <c r="H112" s="43" t="s">
        <v>458</v>
      </c>
      <c r="I112" s="45"/>
      <c r="J112" s="44">
        <v>2640</v>
      </c>
      <c r="K112" s="44"/>
      <c r="L112" s="45"/>
      <c r="M112" s="45"/>
      <c r="N112" s="80">
        <v>62</v>
      </c>
      <c r="O112" s="43" t="s">
        <v>458</v>
      </c>
    </row>
    <row r="113" spans="1:28">
      <c r="A113" s="13"/>
      <c r="B113" s="43"/>
      <c r="C113" s="44"/>
      <c r="D113" s="44"/>
      <c r="E113" s="45"/>
      <c r="F113" s="45"/>
      <c r="G113" s="80"/>
      <c r="H113" s="43"/>
      <c r="I113" s="45"/>
      <c r="J113" s="44"/>
      <c r="K113" s="44"/>
      <c r="L113" s="45"/>
      <c r="M113" s="45"/>
      <c r="N113" s="80"/>
      <c r="O113" s="43"/>
    </row>
    <row r="114" spans="1:28">
      <c r="A114" s="13"/>
      <c r="B114" s="46" t="s">
        <v>535</v>
      </c>
      <c r="C114" s="47">
        <v>1702</v>
      </c>
      <c r="D114" s="47"/>
      <c r="E114" s="31"/>
      <c r="F114" s="31"/>
      <c r="G114" s="82">
        <v>1.4</v>
      </c>
      <c r="H114" s="46" t="s">
        <v>458</v>
      </c>
      <c r="I114" s="31"/>
      <c r="J114" s="82">
        <v>139</v>
      </c>
      <c r="K114" s="82"/>
      <c r="L114" s="31"/>
      <c r="M114" s="31"/>
      <c r="N114" s="82">
        <v>3.2</v>
      </c>
      <c r="O114" s="46" t="s">
        <v>458</v>
      </c>
    </row>
    <row r="115" spans="1:28">
      <c r="A115" s="13"/>
      <c r="B115" s="46"/>
      <c r="C115" s="47"/>
      <c r="D115" s="47"/>
      <c r="E115" s="31"/>
      <c r="F115" s="31"/>
      <c r="G115" s="82"/>
      <c r="H115" s="46"/>
      <c r="I115" s="31"/>
      <c r="J115" s="82"/>
      <c r="K115" s="82"/>
      <c r="L115" s="31"/>
      <c r="M115" s="31"/>
      <c r="N115" s="82"/>
      <c r="O115" s="46"/>
    </row>
    <row r="116" spans="1:28">
      <c r="A116" s="13"/>
      <c r="B116" s="43" t="s">
        <v>536</v>
      </c>
      <c r="C116" s="44">
        <v>4547</v>
      </c>
      <c r="D116" s="44"/>
      <c r="E116" s="45"/>
      <c r="F116" s="45"/>
      <c r="G116" s="80">
        <v>3.8</v>
      </c>
      <c r="H116" s="43" t="s">
        <v>458</v>
      </c>
      <c r="I116" s="45"/>
      <c r="J116" s="80" t="s">
        <v>294</v>
      </c>
      <c r="K116" s="80"/>
      <c r="L116" s="45"/>
      <c r="M116" s="45"/>
      <c r="N116" s="80" t="s">
        <v>294</v>
      </c>
      <c r="O116" s="43" t="s">
        <v>458</v>
      </c>
    </row>
    <row r="117" spans="1:28">
      <c r="A117" s="13"/>
      <c r="B117" s="43"/>
      <c r="C117" s="44"/>
      <c r="D117" s="44"/>
      <c r="E117" s="45"/>
      <c r="F117" s="45"/>
      <c r="G117" s="80"/>
      <c r="H117" s="43"/>
      <c r="I117" s="45"/>
      <c r="J117" s="80"/>
      <c r="K117" s="80"/>
      <c r="L117" s="45"/>
      <c r="M117" s="45"/>
      <c r="N117" s="80"/>
      <c r="O117" s="43"/>
    </row>
    <row r="118" spans="1:28">
      <c r="A118" s="13"/>
      <c r="B118" s="46" t="s">
        <v>537</v>
      </c>
      <c r="C118" s="47">
        <v>38757</v>
      </c>
      <c r="D118" s="47"/>
      <c r="E118" s="31"/>
      <c r="F118" s="31"/>
      <c r="G118" s="82">
        <v>32.4</v>
      </c>
      <c r="H118" s="46" t="s">
        <v>458</v>
      </c>
      <c r="I118" s="31"/>
      <c r="J118" s="82" t="s">
        <v>294</v>
      </c>
      <c r="K118" s="82"/>
      <c r="L118" s="31"/>
      <c r="M118" s="31"/>
      <c r="N118" s="82" t="s">
        <v>294</v>
      </c>
      <c r="O118" s="46" t="s">
        <v>458</v>
      </c>
    </row>
    <row r="119" spans="1:28" ht="15.75" thickBot="1">
      <c r="A119" s="13"/>
      <c r="B119" s="46"/>
      <c r="C119" s="48"/>
      <c r="D119" s="48"/>
      <c r="E119" s="49"/>
      <c r="F119" s="31"/>
      <c r="G119" s="83"/>
      <c r="H119" s="91"/>
      <c r="I119" s="31"/>
      <c r="J119" s="83"/>
      <c r="K119" s="83"/>
      <c r="L119" s="49"/>
      <c r="M119" s="31"/>
      <c r="N119" s="83"/>
      <c r="O119" s="91"/>
    </row>
    <row r="120" spans="1:28">
      <c r="A120" s="13"/>
      <c r="B120" s="43"/>
      <c r="C120" s="51" t="s">
        <v>279</v>
      </c>
      <c r="D120" s="53">
        <v>119745</v>
      </c>
      <c r="E120" s="55"/>
      <c r="F120" s="45"/>
      <c r="G120" s="81">
        <v>100</v>
      </c>
      <c r="H120" s="51" t="s">
        <v>458</v>
      </c>
      <c r="I120" s="45"/>
      <c r="J120" s="51" t="s">
        <v>279</v>
      </c>
      <c r="K120" s="53">
        <v>4259</v>
      </c>
      <c r="L120" s="55"/>
      <c r="M120" s="45"/>
      <c r="N120" s="81">
        <v>100</v>
      </c>
      <c r="O120" s="51" t="s">
        <v>458</v>
      </c>
    </row>
    <row r="121" spans="1:28" ht="15.75" thickBot="1">
      <c r="A121" s="13"/>
      <c r="B121" s="43"/>
      <c r="C121" s="52"/>
      <c r="D121" s="54"/>
      <c r="E121" s="56"/>
      <c r="F121" s="45"/>
      <c r="G121" s="92"/>
      <c r="H121" s="52"/>
      <c r="I121" s="45"/>
      <c r="J121" s="52"/>
      <c r="K121" s="54"/>
      <c r="L121" s="56"/>
      <c r="M121" s="45"/>
      <c r="N121" s="92"/>
      <c r="O121" s="52"/>
    </row>
    <row r="122" spans="1:28" ht="15.75" thickTop="1">
      <c r="A122" s="13"/>
      <c r="B122" s="46" t="s">
        <v>397</v>
      </c>
      <c r="C122" s="228">
        <v>174047</v>
      </c>
      <c r="D122" s="228"/>
      <c r="E122" s="68"/>
      <c r="F122" s="31"/>
      <c r="G122" s="57" t="s">
        <v>385</v>
      </c>
      <c r="H122" s="57"/>
      <c r="I122" s="31"/>
      <c r="J122" s="229"/>
      <c r="K122" s="229"/>
      <c r="L122" s="68"/>
      <c r="M122" s="31"/>
      <c r="N122" s="229"/>
      <c r="O122" s="68"/>
    </row>
    <row r="123" spans="1:28" ht="15.75" thickBot="1">
      <c r="A123" s="13"/>
      <c r="B123" s="46"/>
      <c r="C123" s="48"/>
      <c r="D123" s="48"/>
      <c r="E123" s="49"/>
      <c r="F123" s="31"/>
      <c r="G123" s="46"/>
      <c r="H123" s="46"/>
      <c r="I123" s="31"/>
      <c r="J123" s="82"/>
      <c r="K123" s="82"/>
      <c r="L123" s="31"/>
      <c r="M123" s="31"/>
      <c r="N123" s="82"/>
      <c r="O123" s="31"/>
    </row>
    <row r="124" spans="1:28">
      <c r="A124" s="13"/>
      <c r="B124" s="43"/>
      <c r="C124" s="51" t="s">
        <v>279</v>
      </c>
      <c r="D124" s="53">
        <v>293792</v>
      </c>
      <c r="E124" s="55"/>
      <c r="F124" s="45"/>
      <c r="G124" s="80"/>
      <c r="H124" s="45"/>
      <c r="I124" s="45"/>
      <c r="J124" s="80"/>
      <c r="K124" s="80"/>
      <c r="L124" s="45"/>
      <c r="M124" s="45"/>
      <c r="N124" s="80"/>
      <c r="O124" s="45"/>
    </row>
    <row r="125" spans="1:28" ht="15.75" thickBot="1">
      <c r="A125" s="13"/>
      <c r="B125" s="43"/>
      <c r="C125" s="52"/>
      <c r="D125" s="54"/>
      <c r="E125" s="56"/>
      <c r="F125" s="45"/>
      <c r="G125" s="80"/>
      <c r="H125" s="45"/>
      <c r="I125" s="45"/>
      <c r="J125" s="80"/>
      <c r="K125" s="80"/>
      <c r="L125" s="45"/>
      <c r="M125" s="45"/>
      <c r="N125" s="80"/>
      <c r="O125" s="45"/>
    </row>
    <row r="126" spans="1:28" ht="15.75" thickTop="1">
      <c r="A126" s="13"/>
      <c r="B126" s="31" t="s">
        <v>606</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row>
    <row r="127" spans="1:28">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row>
    <row r="128" spans="1:28">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row>
    <row r="129" spans="1:28">
      <c r="A129" s="13"/>
      <c r="B129" s="27" t="s">
        <v>607</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row>
    <row r="130" spans="1:28">
      <c r="A130" s="13"/>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row>
    <row r="131" spans="1:28">
      <c r="A131" s="13"/>
      <c r="B131" s="31" t="s">
        <v>608</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row>
    <row r="132" spans="1:28">
      <c r="A132" s="13"/>
      <c r="B132" s="25"/>
      <c r="C132" s="25"/>
      <c r="D132" s="25"/>
      <c r="E132" s="25"/>
      <c r="F132" s="25"/>
      <c r="G132" s="25"/>
      <c r="H132" s="25"/>
      <c r="I132" s="25"/>
      <c r="J132" s="25"/>
      <c r="K132" s="25"/>
      <c r="L132" s="25"/>
      <c r="M132" s="25"/>
    </row>
    <row r="133" spans="1:28">
      <c r="A133" s="13"/>
      <c r="B133" s="19"/>
      <c r="C133" s="19"/>
      <c r="D133" s="19"/>
      <c r="E133" s="19"/>
      <c r="F133" s="19"/>
      <c r="G133" s="19"/>
      <c r="H133" s="19"/>
      <c r="I133" s="19"/>
      <c r="J133" s="19"/>
      <c r="K133" s="19"/>
      <c r="L133" s="19"/>
      <c r="M133" s="19"/>
    </row>
    <row r="134" spans="1:28" ht="15.75" thickBot="1">
      <c r="A134" s="13"/>
      <c r="B134" s="70"/>
      <c r="C134" s="78" t="s">
        <v>609</v>
      </c>
      <c r="D134" s="78"/>
      <c r="E134" s="78"/>
      <c r="F134" s="78"/>
      <c r="G134" s="78"/>
      <c r="H134" s="78"/>
      <c r="I134" s="78"/>
      <c r="J134" s="18"/>
      <c r="K134" s="135"/>
      <c r="L134" s="135"/>
      <c r="M134" s="135"/>
    </row>
    <row r="135" spans="1:28" ht="15.75" thickBot="1">
      <c r="A135" s="13"/>
      <c r="B135" s="70"/>
      <c r="C135" s="79" t="s">
        <v>610</v>
      </c>
      <c r="D135" s="79"/>
      <c r="E135" s="79"/>
      <c r="F135" s="18"/>
      <c r="G135" s="79" t="s">
        <v>611</v>
      </c>
      <c r="H135" s="79"/>
      <c r="I135" s="79"/>
      <c r="J135" s="18"/>
      <c r="K135" s="78" t="s">
        <v>154</v>
      </c>
      <c r="L135" s="78"/>
      <c r="M135" s="78"/>
    </row>
    <row r="136" spans="1:28">
      <c r="A136" s="13"/>
      <c r="B136" s="43" t="s">
        <v>612</v>
      </c>
      <c r="C136" s="51" t="s">
        <v>279</v>
      </c>
      <c r="D136" s="53">
        <v>311133</v>
      </c>
      <c r="E136" s="55"/>
      <c r="F136" s="45"/>
      <c r="G136" s="51" t="s">
        <v>279</v>
      </c>
      <c r="H136" s="53">
        <v>437380</v>
      </c>
      <c r="I136" s="55"/>
      <c r="J136" s="45"/>
      <c r="K136" s="51" t="s">
        <v>279</v>
      </c>
      <c r="L136" s="53">
        <v>748513</v>
      </c>
      <c r="M136" s="55"/>
    </row>
    <row r="137" spans="1:28">
      <c r="A137" s="13"/>
      <c r="B137" s="43"/>
      <c r="C137" s="43"/>
      <c r="D137" s="44"/>
      <c r="E137" s="45"/>
      <c r="F137" s="45"/>
      <c r="G137" s="43"/>
      <c r="H137" s="44"/>
      <c r="I137" s="45"/>
      <c r="J137" s="45"/>
      <c r="K137" s="43"/>
      <c r="L137" s="44"/>
      <c r="M137" s="45"/>
    </row>
    <row r="138" spans="1:28">
      <c r="A138" s="13"/>
      <c r="B138" s="46" t="s">
        <v>613</v>
      </c>
      <c r="C138" s="46" t="s">
        <v>279</v>
      </c>
      <c r="D138" s="47">
        <v>299176</v>
      </c>
      <c r="E138" s="31"/>
      <c r="F138" s="31"/>
      <c r="G138" s="46" t="s">
        <v>279</v>
      </c>
      <c r="H138" s="47">
        <v>107041</v>
      </c>
      <c r="I138" s="31"/>
      <c r="J138" s="31"/>
      <c r="K138" s="46" t="s">
        <v>279</v>
      </c>
      <c r="L138" s="47">
        <v>406217</v>
      </c>
      <c r="M138" s="31"/>
    </row>
    <row r="139" spans="1:28">
      <c r="A139" s="13"/>
      <c r="B139" s="46"/>
      <c r="C139" s="46"/>
      <c r="D139" s="47"/>
      <c r="E139" s="31"/>
      <c r="F139" s="31"/>
      <c r="G139" s="46"/>
      <c r="H139" s="47"/>
      <c r="I139" s="31"/>
      <c r="J139" s="31"/>
      <c r="K139" s="46"/>
      <c r="L139" s="47"/>
      <c r="M139" s="31"/>
    </row>
    <row r="140" spans="1:28">
      <c r="A140" s="13"/>
      <c r="B140" s="43" t="s">
        <v>614</v>
      </c>
      <c r="C140" s="43" t="s">
        <v>279</v>
      </c>
      <c r="D140" s="44">
        <v>2960</v>
      </c>
      <c r="E140" s="45"/>
      <c r="F140" s="45"/>
      <c r="G140" s="43" t="s">
        <v>279</v>
      </c>
      <c r="H140" s="80" t="s">
        <v>294</v>
      </c>
      <c r="I140" s="45"/>
      <c r="J140" s="45"/>
      <c r="K140" s="43" t="s">
        <v>279</v>
      </c>
      <c r="L140" s="44">
        <v>2960</v>
      </c>
      <c r="M140" s="45"/>
    </row>
    <row r="141" spans="1:28">
      <c r="A141" s="13"/>
      <c r="B141" s="43"/>
      <c r="C141" s="43"/>
      <c r="D141" s="44"/>
      <c r="E141" s="45"/>
      <c r="F141" s="45"/>
      <c r="G141" s="43"/>
      <c r="H141" s="80"/>
      <c r="I141" s="45"/>
      <c r="J141" s="45"/>
      <c r="K141" s="43"/>
      <c r="L141" s="44"/>
      <c r="M141" s="45"/>
    </row>
    <row r="142" spans="1:28">
      <c r="A142" s="13"/>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row>
    <row r="143" spans="1:28">
      <c r="A143" s="13"/>
      <c r="B143" s="19"/>
      <c r="C143" s="19"/>
    </row>
    <row r="144" spans="1:28" ht="36">
      <c r="A144" s="13"/>
      <c r="B144" s="133" t="s">
        <v>385</v>
      </c>
      <c r="C144" s="134" t="s">
        <v>615</v>
      </c>
    </row>
    <row r="145" spans="1:28">
      <c r="A145" s="13"/>
      <c r="B145" s="19"/>
      <c r="C145" s="19"/>
    </row>
    <row r="146" spans="1:28" ht="108">
      <c r="A146" s="13"/>
      <c r="B146" s="133" t="s">
        <v>387</v>
      </c>
      <c r="C146" s="134" t="s">
        <v>616</v>
      </c>
    </row>
    <row r="147" spans="1:28">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row>
    <row r="148" spans="1:28">
      <c r="A148" s="13"/>
      <c r="B148" s="28" t="s">
        <v>617</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row>
    <row r="149" spans="1:28">
      <c r="A149" s="13"/>
      <c r="B149" s="28" t="s">
        <v>618</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row>
    <row r="150" spans="1:28">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row>
    <row r="151" spans="1:28">
      <c r="A151" s="13"/>
      <c r="B151" s="28" t="s">
        <v>619</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row>
    <row r="152" spans="1:28">
      <c r="A152" s="13"/>
      <c r="B152" s="25"/>
      <c r="C152" s="25"/>
      <c r="D152" s="25"/>
      <c r="E152" s="25"/>
      <c r="F152" s="25"/>
      <c r="G152" s="25"/>
      <c r="H152" s="25"/>
      <c r="I152" s="25"/>
    </row>
    <row r="153" spans="1:28">
      <c r="A153" s="13"/>
      <c r="B153" s="19"/>
      <c r="C153" s="19"/>
      <c r="D153" s="19"/>
      <c r="E153" s="19"/>
      <c r="F153" s="19"/>
      <c r="G153" s="19"/>
      <c r="H153" s="19"/>
      <c r="I153" s="19"/>
    </row>
    <row r="154" spans="1:28" ht="15.75" thickBot="1">
      <c r="A154" s="13"/>
      <c r="B154" s="70"/>
      <c r="C154" s="78" t="s">
        <v>609</v>
      </c>
      <c r="D154" s="78"/>
      <c r="E154" s="78"/>
      <c r="F154" s="78"/>
      <c r="G154" s="78"/>
      <c r="H154" s="78"/>
      <c r="I154" s="78"/>
    </row>
    <row r="155" spans="1:28" ht="15.75" thickBot="1">
      <c r="A155" s="13"/>
      <c r="B155" s="70"/>
      <c r="C155" s="79" t="s">
        <v>610</v>
      </c>
      <c r="D155" s="79"/>
      <c r="E155" s="79"/>
      <c r="F155" s="18"/>
      <c r="G155" s="79" t="s">
        <v>611</v>
      </c>
      <c r="H155" s="79"/>
      <c r="I155" s="79"/>
    </row>
    <row r="156" spans="1:28">
      <c r="A156" s="13"/>
      <c r="B156" s="43" t="s">
        <v>620</v>
      </c>
      <c r="C156" s="51" t="s">
        <v>279</v>
      </c>
      <c r="D156" s="53">
        <v>311133</v>
      </c>
      <c r="E156" s="55"/>
      <c r="F156" s="45"/>
      <c r="G156" s="51" t="s">
        <v>279</v>
      </c>
      <c r="H156" s="53">
        <v>437380</v>
      </c>
      <c r="I156" s="55"/>
    </row>
    <row r="157" spans="1:28">
      <c r="A157" s="13"/>
      <c r="B157" s="43"/>
      <c r="C157" s="182"/>
      <c r="D157" s="183"/>
      <c r="E157" s="118"/>
      <c r="F157" s="45"/>
      <c r="G157" s="182"/>
      <c r="H157" s="183"/>
      <c r="I157" s="118"/>
    </row>
    <row r="158" spans="1:28">
      <c r="A158" s="13"/>
      <c r="B158" s="24" t="s">
        <v>621</v>
      </c>
      <c r="C158" s="82">
        <v>5.71</v>
      </c>
      <c r="D158" s="82"/>
      <c r="E158" s="24" t="s">
        <v>458</v>
      </c>
      <c r="F158" s="18"/>
      <c r="G158" s="82">
        <v>4.63</v>
      </c>
      <c r="H158" s="82"/>
      <c r="I158" s="24" t="s">
        <v>458</v>
      </c>
    </row>
    <row r="159" spans="1:28">
      <c r="A159" s="13"/>
      <c r="B159" s="43" t="s">
        <v>622</v>
      </c>
      <c r="C159" s="43" t="s">
        <v>279</v>
      </c>
      <c r="D159" s="44">
        <v>73706</v>
      </c>
      <c r="E159" s="45"/>
      <c r="F159" s="45"/>
      <c r="G159" s="43" t="s">
        <v>279</v>
      </c>
      <c r="H159" s="44">
        <v>150239</v>
      </c>
      <c r="I159" s="45"/>
    </row>
    <row r="160" spans="1:28">
      <c r="A160" s="13"/>
      <c r="B160" s="43"/>
      <c r="C160" s="43"/>
      <c r="D160" s="44"/>
      <c r="E160" s="45"/>
      <c r="F160" s="45"/>
      <c r="G160" s="43"/>
      <c r="H160" s="44"/>
      <c r="I160" s="45"/>
    </row>
    <row r="161" spans="1:28">
      <c r="A161" s="13"/>
      <c r="B161" s="46" t="s">
        <v>623</v>
      </c>
      <c r="C161" s="46" t="s">
        <v>279</v>
      </c>
      <c r="D161" s="47">
        <v>6070</v>
      </c>
      <c r="E161" s="31"/>
      <c r="F161" s="31"/>
      <c r="G161" s="46" t="s">
        <v>279</v>
      </c>
      <c r="H161" s="47">
        <v>5147</v>
      </c>
      <c r="I161" s="31"/>
    </row>
    <row r="162" spans="1:28">
      <c r="A162" s="13"/>
      <c r="B162" s="46"/>
      <c r="C162" s="46"/>
      <c r="D162" s="47"/>
      <c r="E162" s="31"/>
      <c r="F162" s="31"/>
      <c r="G162" s="46"/>
      <c r="H162" s="47"/>
      <c r="I162" s="31"/>
    </row>
    <row r="163" spans="1:28">
      <c r="A163" s="13"/>
      <c r="B163" s="43" t="s">
        <v>624</v>
      </c>
      <c r="C163" s="43" t="s">
        <v>279</v>
      </c>
      <c r="D163" s="44">
        <v>278100</v>
      </c>
      <c r="E163" s="45"/>
      <c r="F163" s="45"/>
      <c r="G163" s="43" t="s">
        <v>279</v>
      </c>
      <c r="H163" s="44">
        <v>342243</v>
      </c>
      <c r="I163" s="45"/>
    </row>
    <row r="164" spans="1:28">
      <c r="A164" s="13"/>
      <c r="B164" s="43"/>
      <c r="C164" s="43"/>
      <c r="D164" s="44"/>
      <c r="E164" s="45"/>
      <c r="F164" s="45"/>
      <c r="G164" s="43"/>
      <c r="H164" s="44"/>
      <c r="I164" s="45"/>
    </row>
    <row r="165" spans="1:28" ht="26.25">
      <c r="A165" s="13"/>
      <c r="B165" s="24" t="s">
        <v>625</v>
      </c>
      <c r="C165" s="82">
        <v>18.5</v>
      </c>
      <c r="D165" s="82"/>
      <c r="E165" s="24" t="s">
        <v>458</v>
      </c>
      <c r="F165" s="18"/>
      <c r="G165" s="82">
        <v>31.5</v>
      </c>
      <c r="H165" s="82"/>
      <c r="I165" s="24" t="s">
        <v>458</v>
      </c>
    </row>
    <row r="166" spans="1:28">
      <c r="A166" s="13"/>
      <c r="B166" s="23" t="s">
        <v>626</v>
      </c>
      <c r="C166" s="80">
        <v>50.5</v>
      </c>
      <c r="D166" s="80"/>
      <c r="E166" s="23" t="s">
        <v>458</v>
      </c>
      <c r="F166" s="37"/>
      <c r="G166" s="80">
        <v>63.8</v>
      </c>
      <c r="H166" s="80"/>
      <c r="I166" s="23" t="s">
        <v>458</v>
      </c>
    </row>
    <row r="167" spans="1:28" ht="26.25">
      <c r="A167" s="13"/>
      <c r="B167" s="24" t="s">
        <v>627</v>
      </c>
      <c r="C167" s="82">
        <v>10.6</v>
      </c>
      <c r="D167" s="82"/>
      <c r="E167" s="24" t="s">
        <v>458</v>
      </c>
      <c r="F167" s="18"/>
      <c r="G167" s="82">
        <v>17.100000000000001</v>
      </c>
      <c r="H167" s="82"/>
      <c r="I167" s="24" t="s">
        <v>458</v>
      </c>
    </row>
    <row r="168" spans="1:28">
      <c r="A168" s="13"/>
      <c r="B168" s="23" t="s">
        <v>628</v>
      </c>
      <c r="C168" s="80">
        <v>2</v>
      </c>
      <c r="D168" s="80"/>
      <c r="E168" s="23" t="s">
        <v>458</v>
      </c>
      <c r="F168" s="37"/>
      <c r="G168" s="80">
        <v>4.5</v>
      </c>
      <c r="H168" s="80"/>
      <c r="I168" s="23" t="s">
        <v>458</v>
      </c>
    </row>
    <row r="169" spans="1:28">
      <c r="A169" s="13"/>
      <c r="B169" s="46" t="s">
        <v>629</v>
      </c>
      <c r="C169" s="46" t="s">
        <v>279</v>
      </c>
      <c r="D169" s="47">
        <v>307133</v>
      </c>
      <c r="E169" s="31"/>
      <c r="F169" s="31"/>
      <c r="G169" s="46" t="s">
        <v>279</v>
      </c>
      <c r="H169" s="47">
        <v>437380</v>
      </c>
      <c r="I169" s="31"/>
    </row>
    <row r="170" spans="1:28">
      <c r="A170" s="13"/>
      <c r="B170" s="46"/>
      <c r="C170" s="46"/>
      <c r="D170" s="47"/>
      <c r="E170" s="31"/>
      <c r="F170" s="31"/>
      <c r="G170" s="46"/>
      <c r="H170" s="47"/>
      <c r="I170" s="31"/>
    </row>
    <row r="171" spans="1:28">
      <c r="A171" s="13"/>
      <c r="B171" s="23" t="s">
        <v>630</v>
      </c>
      <c r="C171" s="80">
        <v>0.53</v>
      </c>
      <c r="D171" s="80"/>
      <c r="E171" s="23" t="s">
        <v>458</v>
      </c>
      <c r="F171" s="37"/>
      <c r="G171" s="80">
        <v>0.44</v>
      </c>
      <c r="H171" s="80"/>
      <c r="I171" s="23" t="s">
        <v>458</v>
      </c>
    </row>
    <row r="172" spans="1:28">
      <c r="A172" s="13"/>
      <c r="B172" s="231"/>
      <c r="C172" s="231"/>
      <c r="D172" s="231"/>
      <c r="E172" s="231"/>
      <c r="F172" s="231"/>
      <c r="G172" s="231"/>
      <c r="H172" s="231"/>
      <c r="I172" s="231"/>
      <c r="J172" s="231"/>
      <c r="K172" s="231"/>
      <c r="L172" s="231"/>
      <c r="M172" s="231"/>
      <c r="N172" s="231"/>
      <c r="O172" s="231"/>
      <c r="P172" s="231"/>
      <c r="Q172" s="231"/>
      <c r="R172" s="231"/>
      <c r="S172" s="231"/>
      <c r="T172" s="231"/>
      <c r="U172" s="231"/>
      <c r="V172" s="231"/>
      <c r="W172" s="231"/>
      <c r="X172" s="231"/>
      <c r="Y172" s="231"/>
      <c r="Z172" s="231"/>
      <c r="AA172" s="231"/>
      <c r="AB172" s="231"/>
    </row>
    <row r="173" spans="1:28">
      <c r="A173" s="13"/>
      <c r="B173" s="19"/>
      <c r="C173" s="19"/>
    </row>
    <row r="174" spans="1:28" ht="36">
      <c r="A174" s="13"/>
      <c r="B174" s="133" t="s">
        <v>385</v>
      </c>
      <c r="C174" s="134" t="s">
        <v>631</v>
      </c>
    </row>
    <row r="175" spans="1:28">
      <c r="A175" s="13"/>
      <c r="B175" s="19"/>
      <c r="C175" s="19"/>
    </row>
    <row r="176" spans="1:28" ht="84">
      <c r="A176" s="13"/>
      <c r="B176" s="133" t="s">
        <v>387</v>
      </c>
      <c r="C176" s="134" t="s">
        <v>632</v>
      </c>
    </row>
    <row r="177" spans="1:28">
      <c r="A177" s="13"/>
      <c r="B177" s="19"/>
      <c r="C177" s="19"/>
    </row>
    <row r="178" spans="1:28" ht="36">
      <c r="A178" s="13"/>
      <c r="B178" s="133" t="s">
        <v>402</v>
      </c>
      <c r="C178" s="134" t="s">
        <v>633</v>
      </c>
    </row>
    <row r="179" spans="1:28">
      <c r="A179" s="13"/>
      <c r="B179" s="19"/>
      <c r="C179" s="19"/>
    </row>
    <row r="180" spans="1:28">
      <c r="A180" s="13"/>
      <c r="B180" s="133" t="s">
        <v>404</v>
      </c>
      <c r="C180" s="134" t="s">
        <v>634</v>
      </c>
    </row>
    <row r="181" spans="1:28">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row>
    <row r="182" spans="1:28">
      <c r="A182" s="13"/>
      <c r="B182" s="28" t="s">
        <v>635</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row>
    <row r="183" spans="1:28">
      <c r="A183" s="13"/>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row>
    <row r="184" spans="1:28">
      <c r="A184" s="13"/>
      <c r="B184" s="28" t="s">
        <v>636</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row>
    <row r="185" spans="1:28">
      <c r="A185" s="13"/>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row>
    <row r="186" spans="1:28">
      <c r="A186" s="13"/>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row>
  </sheetData>
  <mergeCells count="653">
    <mergeCell ref="B183:AB183"/>
    <mergeCell ref="B184:AB184"/>
    <mergeCell ref="B185:AB185"/>
    <mergeCell ref="B186:AB186"/>
    <mergeCell ref="B149:AB149"/>
    <mergeCell ref="B150:AB150"/>
    <mergeCell ref="B151:AB151"/>
    <mergeCell ref="B172:AB172"/>
    <mergeCell ref="B181:AB181"/>
    <mergeCell ref="B182:AB182"/>
    <mergeCell ref="B129:AB129"/>
    <mergeCell ref="B130:AB130"/>
    <mergeCell ref="B131:AB131"/>
    <mergeCell ref="B142:AB142"/>
    <mergeCell ref="B147:AB147"/>
    <mergeCell ref="B148:AB148"/>
    <mergeCell ref="B91:AB91"/>
    <mergeCell ref="B101:AB101"/>
    <mergeCell ref="B102:AB102"/>
    <mergeCell ref="B126:AB126"/>
    <mergeCell ref="B127:AB127"/>
    <mergeCell ref="B128:AB128"/>
    <mergeCell ref="B43:AB43"/>
    <mergeCell ref="B66:AB66"/>
    <mergeCell ref="B71:AB71"/>
    <mergeCell ref="B72:AB72"/>
    <mergeCell ref="B73:AB73"/>
    <mergeCell ref="B90:AB90"/>
    <mergeCell ref="B5:AB5"/>
    <mergeCell ref="B6:AB6"/>
    <mergeCell ref="B7:AB7"/>
    <mergeCell ref="B8:AB8"/>
    <mergeCell ref="B32:AB32"/>
    <mergeCell ref="B42:AB42"/>
    <mergeCell ref="H169:H170"/>
    <mergeCell ref="I169:I170"/>
    <mergeCell ref="C171:D171"/>
    <mergeCell ref="G171:H171"/>
    <mergeCell ref="A1:A2"/>
    <mergeCell ref="B1:AB1"/>
    <mergeCell ref="B2:AB2"/>
    <mergeCell ref="B3:AB3"/>
    <mergeCell ref="A4:A186"/>
    <mergeCell ref="B4:AB4"/>
    <mergeCell ref="C167:D167"/>
    <mergeCell ref="G167:H167"/>
    <mergeCell ref="C168:D168"/>
    <mergeCell ref="G168:H168"/>
    <mergeCell ref="B169:B170"/>
    <mergeCell ref="C169:C170"/>
    <mergeCell ref="D169:D170"/>
    <mergeCell ref="E169:E170"/>
    <mergeCell ref="F169:F170"/>
    <mergeCell ref="G169:G170"/>
    <mergeCell ref="H163:H164"/>
    <mergeCell ref="I163:I164"/>
    <mergeCell ref="C165:D165"/>
    <mergeCell ref="G165:H165"/>
    <mergeCell ref="C166:D166"/>
    <mergeCell ref="G166:H166"/>
    <mergeCell ref="B163:B164"/>
    <mergeCell ref="C163:C164"/>
    <mergeCell ref="D163:D164"/>
    <mergeCell ref="E163:E164"/>
    <mergeCell ref="F163:F164"/>
    <mergeCell ref="G163:G164"/>
    <mergeCell ref="H159:H160"/>
    <mergeCell ref="I159:I160"/>
    <mergeCell ref="B161:B162"/>
    <mergeCell ref="C161:C162"/>
    <mergeCell ref="D161:D162"/>
    <mergeCell ref="E161:E162"/>
    <mergeCell ref="F161:F162"/>
    <mergeCell ref="G161:G162"/>
    <mergeCell ref="H161:H162"/>
    <mergeCell ref="I161:I162"/>
    <mergeCell ref="H156:H157"/>
    <mergeCell ref="I156:I157"/>
    <mergeCell ref="C158:D158"/>
    <mergeCell ref="G158:H158"/>
    <mergeCell ref="B159:B160"/>
    <mergeCell ref="C159:C160"/>
    <mergeCell ref="D159:D160"/>
    <mergeCell ref="E159:E160"/>
    <mergeCell ref="F159:F160"/>
    <mergeCell ref="G159:G160"/>
    <mergeCell ref="B152:I152"/>
    <mergeCell ref="C154:I154"/>
    <mergeCell ref="C155:E155"/>
    <mergeCell ref="G155:I155"/>
    <mergeCell ref="B156:B157"/>
    <mergeCell ref="C156:C157"/>
    <mergeCell ref="D156:D157"/>
    <mergeCell ref="E156:E157"/>
    <mergeCell ref="F156:F157"/>
    <mergeCell ref="G156:G157"/>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M132"/>
    <mergeCell ref="C134:I134"/>
    <mergeCell ref="K134:M134"/>
    <mergeCell ref="C135:E135"/>
    <mergeCell ref="G135:I135"/>
    <mergeCell ref="K135:M135"/>
    <mergeCell ref="I124:I125"/>
    <mergeCell ref="J124:K125"/>
    <mergeCell ref="L124:L125"/>
    <mergeCell ref="M124:M125"/>
    <mergeCell ref="N124:N125"/>
    <mergeCell ref="O124:O125"/>
    <mergeCell ref="M122:M123"/>
    <mergeCell ref="N122:N123"/>
    <mergeCell ref="O122:O123"/>
    <mergeCell ref="B124:B125"/>
    <mergeCell ref="C124:C125"/>
    <mergeCell ref="D124:D125"/>
    <mergeCell ref="E124:E125"/>
    <mergeCell ref="F124:F125"/>
    <mergeCell ref="G124:G125"/>
    <mergeCell ref="H124:H125"/>
    <mergeCell ref="N120:N121"/>
    <mergeCell ref="O120:O121"/>
    <mergeCell ref="B122:B123"/>
    <mergeCell ref="C122:D123"/>
    <mergeCell ref="E122:E123"/>
    <mergeCell ref="F122:F123"/>
    <mergeCell ref="G122:H123"/>
    <mergeCell ref="I122:I123"/>
    <mergeCell ref="J122:K123"/>
    <mergeCell ref="L122:L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K119"/>
    <mergeCell ref="L118:L119"/>
    <mergeCell ref="M118:M119"/>
    <mergeCell ref="N118:N119"/>
    <mergeCell ref="O118:O119"/>
    <mergeCell ref="B118:B119"/>
    <mergeCell ref="C118:D119"/>
    <mergeCell ref="E118:E119"/>
    <mergeCell ref="F118:F119"/>
    <mergeCell ref="G118:G119"/>
    <mergeCell ref="H118:H119"/>
    <mergeCell ref="I116:I117"/>
    <mergeCell ref="J116:K117"/>
    <mergeCell ref="L116:L117"/>
    <mergeCell ref="M116:M117"/>
    <mergeCell ref="N116:N117"/>
    <mergeCell ref="O116:O117"/>
    <mergeCell ref="B116:B117"/>
    <mergeCell ref="C116:D117"/>
    <mergeCell ref="E116:E117"/>
    <mergeCell ref="F116:F117"/>
    <mergeCell ref="G116:G117"/>
    <mergeCell ref="H116:H117"/>
    <mergeCell ref="I114:I115"/>
    <mergeCell ref="J114:K115"/>
    <mergeCell ref="L114:L115"/>
    <mergeCell ref="M114:M115"/>
    <mergeCell ref="N114:N115"/>
    <mergeCell ref="O114:O115"/>
    <mergeCell ref="B114:B115"/>
    <mergeCell ref="C114:D115"/>
    <mergeCell ref="E114:E115"/>
    <mergeCell ref="F114:F115"/>
    <mergeCell ref="G114:G115"/>
    <mergeCell ref="H114:H115"/>
    <mergeCell ref="I112:I113"/>
    <mergeCell ref="J112:K113"/>
    <mergeCell ref="L112:L113"/>
    <mergeCell ref="M112:M113"/>
    <mergeCell ref="N112:N113"/>
    <mergeCell ref="O112:O113"/>
    <mergeCell ref="L110:L111"/>
    <mergeCell ref="M110:M111"/>
    <mergeCell ref="N110:N111"/>
    <mergeCell ref="O110:O111"/>
    <mergeCell ref="B112:B113"/>
    <mergeCell ref="C112:D113"/>
    <mergeCell ref="E112:E113"/>
    <mergeCell ref="F112:F113"/>
    <mergeCell ref="G112:G113"/>
    <mergeCell ref="H112:H113"/>
    <mergeCell ref="N108:N109"/>
    <mergeCell ref="O108:O109"/>
    <mergeCell ref="B110:B111"/>
    <mergeCell ref="C110:D111"/>
    <mergeCell ref="E110:E111"/>
    <mergeCell ref="F110:F111"/>
    <mergeCell ref="G110:G111"/>
    <mergeCell ref="H110:H111"/>
    <mergeCell ref="I110:I111"/>
    <mergeCell ref="J110:K111"/>
    <mergeCell ref="H108:H109"/>
    <mergeCell ref="I108:I109"/>
    <mergeCell ref="J108:J109"/>
    <mergeCell ref="K108:K109"/>
    <mergeCell ref="L108:L109"/>
    <mergeCell ref="M108:M109"/>
    <mergeCell ref="C107:E107"/>
    <mergeCell ref="G107:H107"/>
    <mergeCell ref="J107:L107"/>
    <mergeCell ref="N107:O107"/>
    <mergeCell ref="B108:B109"/>
    <mergeCell ref="C108:C109"/>
    <mergeCell ref="D108:D109"/>
    <mergeCell ref="E108:E109"/>
    <mergeCell ref="F108:F109"/>
    <mergeCell ref="G108:G109"/>
    <mergeCell ref="I97:I98"/>
    <mergeCell ref="C99:D99"/>
    <mergeCell ref="G99:H99"/>
    <mergeCell ref="B103:O103"/>
    <mergeCell ref="B105:B106"/>
    <mergeCell ref="C105:H105"/>
    <mergeCell ref="C106:H106"/>
    <mergeCell ref="I105:I106"/>
    <mergeCell ref="J105:O106"/>
    <mergeCell ref="I88:I89"/>
    <mergeCell ref="B92:I92"/>
    <mergeCell ref="C94:I94"/>
    <mergeCell ref="C95:E95"/>
    <mergeCell ref="G95:I95"/>
    <mergeCell ref="B97:B98"/>
    <mergeCell ref="C97:D98"/>
    <mergeCell ref="E97:E98"/>
    <mergeCell ref="F97:F98"/>
    <mergeCell ref="G97:H98"/>
    <mergeCell ref="B88:B89"/>
    <mergeCell ref="C88:C89"/>
    <mergeCell ref="D88:D89"/>
    <mergeCell ref="E88:E89"/>
    <mergeCell ref="F88:F89"/>
    <mergeCell ref="G88:H89"/>
    <mergeCell ref="I84:I85"/>
    <mergeCell ref="B86:B87"/>
    <mergeCell ref="C86:D87"/>
    <mergeCell ref="E86:E87"/>
    <mergeCell ref="F86:F87"/>
    <mergeCell ref="G86:H87"/>
    <mergeCell ref="I86:I87"/>
    <mergeCell ref="C82:D82"/>
    <mergeCell ref="G82:H82"/>
    <mergeCell ref="C83:D83"/>
    <mergeCell ref="G83:H83"/>
    <mergeCell ref="B84:B85"/>
    <mergeCell ref="C84:D85"/>
    <mergeCell ref="E84:E85"/>
    <mergeCell ref="F84:F85"/>
    <mergeCell ref="G84:H85"/>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J64:J65"/>
    <mergeCell ref="K64:K65"/>
    <mergeCell ref="L64:L65"/>
    <mergeCell ref="B74:I74"/>
    <mergeCell ref="C76:I76"/>
    <mergeCell ref="C77:E77"/>
    <mergeCell ref="G77:I77"/>
    <mergeCell ref="K62:K63"/>
    <mergeCell ref="L62:L63"/>
    <mergeCell ref="B64:B65"/>
    <mergeCell ref="C64:C65"/>
    <mergeCell ref="D64:D65"/>
    <mergeCell ref="E64:E65"/>
    <mergeCell ref="F64:F65"/>
    <mergeCell ref="G64:G65"/>
    <mergeCell ref="H64:H65"/>
    <mergeCell ref="I64:I65"/>
    <mergeCell ref="J60:J61"/>
    <mergeCell ref="K60:K61"/>
    <mergeCell ref="L60:L61"/>
    <mergeCell ref="B62:B63"/>
    <mergeCell ref="C62:D63"/>
    <mergeCell ref="E62:E63"/>
    <mergeCell ref="F62:F63"/>
    <mergeCell ref="G62:H63"/>
    <mergeCell ref="I62:I63"/>
    <mergeCell ref="J62:J63"/>
    <mergeCell ref="B60:B61"/>
    <mergeCell ref="C60:D61"/>
    <mergeCell ref="E60:E61"/>
    <mergeCell ref="F60:F61"/>
    <mergeCell ref="G60:H61"/>
    <mergeCell ref="I60:I61"/>
    <mergeCell ref="L56:L57"/>
    <mergeCell ref="B58:B59"/>
    <mergeCell ref="C58:D59"/>
    <mergeCell ref="E58:E59"/>
    <mergeCell ref="F58:F59"/>
    <mergeCell ref="G58:H59"/>
    <mergeCell ref="I58:I59"/>
    <mergeCell ref="J58:J59"/>
    <mergeCell ref="K58:K59"/>
    <mergeCell ref="L58:L59"/>
    <mergeCell ref="K54:K55"/>
    <mergeCell ref="L54:L55"/>
    <mergeCell ref="B56:B57"/>
    <mergeCell ref="C56:D57"/>
    <mergeCell ref="E56:E57"/>
    <mergeCell ref="F56:F57"/>
    <mergeCell ref="G56:H57"/>
    <mergeCell ref="I56:I57"/>
    <mergeCell ref="J56:J57"/>
    <mergeCell ref="K56:K57"/>
    <mergeCell ref="J52:J53"/>
    <mergeCell ref="K52:K53"/>
    <mergeCell ref="L52:L53"/>
    <mergeCell ref="B54:B55"/>
    <mergeCell ref="C54:D55"/>
    <mergeCell ref="E54:E55"/>
    <mergeCell ref="F54:F55"/>
    <mergeCell ref="G54:H55"/>
    <mergeCell ref="I54:I55"/>
    <mergeCell ref="J54:J55"/>
    <mergeCell ref="I50:I51"/>
    <mergeCell ref="J50:J51"/>
    <mergeCell ref="K50:K51"/>
    <mergeCell ref="L50:L51"/>
    <mergeCell ref="B52:B53"/>
    <mergeCell ref="C52:D53"/>
    <mergeCell ref="E52:E53"/>
    <mergeCell ref="F52:F53"/>
    <mergeCell ref="G52:H53"/>
    <mergeCell ref="I52:I53"/>
    <mergeCell ref="H48:H49"/>
    <mergeCell ref="I48:I49"/>
    <mergeCell ref="J48:J49"/>
    <mergeCell ref="K48:K49"/>
    <mergeCell ref="L48:L49"/>
    <mergeCell ref="B50:B51"/>
    <mergeCell ref="C50:D51"/>
    <mergeCell ref="E50:E51"/>
    <mergeCell ref="F50:F51"/>
    <mergeCell ref="G50:H51"/>
    <mergeCell ref="B48:B49"/>
    <mergeCell ref="C48:C49"/>
    <mergeCell ref="D48:D49"/>
    <mergeCell ref="E48:E49"/>
    <mergeCell ref="F48:F49"/>
    <mergeCell ref="G48:G49"/>
    <mergeCell ref="B44:L44"/>
    <mergeCell ref="C46:E46"/>
    <mergeCell ref="G46:I46"/>
    <mergeCell ref="K46:L46"/>
    <mergeCell ref="C47:E47"/>
    <mergeCell ref="G47:I47"/>
    <mergeCell ref="K47:L47"/>
    <mergeCell ref="W30:W31"/>
    <mergeCell ref="X30:X31"/>
    <mergeCell ref="Y30:Y31"/>
    <mergeCell ref="Z30:AA31"/>
    <mergeCell ref="AB30:AB31"/>
    <mergeCell ref="B40:B41"/>
    <mergeCell ref="C40:C41"/>
    <mergeCell ref="Q30:Q31"/>
    <mergeCell ref="R30:R31"/>
    <mergeCell ref="S30:S31"/>
    <mergeCell ref="T30:T31"/>
    <mergeCell ref="U30:U31"/>
    <mergeCell ref="V30:V31"/>
    <mergeCell ref="K30:K31"/>
    <mergeCell ref="L30:L31"/>
    <mergeCell ref="M30:M31"/>
    <mergeCell ref="N30:N31"/>
    <mergeCell ref="O30:O31"/>
    <mergeCell ref="P30:P31"/>
    <mergeCell ref="Z29:AB29"/>
    <mergeCell ref="B30:B31"/>
    <mergeCell ref="C30:C31"/>
    <mergeCell ref="D30:D31"/>
    <mergeCell ref="E30:E31"/>
    <mergeCell ref="F30:F31"/>
    <mergeCell ref="G30:G31"/>
    <mergeCell ref="H30:H31"/>
    <mergeCell ref="I30:I31"/>
    <mergeCell ref="J30:J31"/>
    <mergeCell ref="Z27:Z28"/>
    <mergeCell ref="AA27:AA28"/>
    <mergeCell ref="AB27:AB28"/>
    <mergeCell ref="C29:E29"/>
    <mergeCell ref="G29:I29"/>
    <mergeCell ref="K29:L29"/>
    <mergeCell ref="N29:O29"/>
    <mergeCell ref="Q29:R29"/>
    <mergeCell ref="T29:U29"/>
    <mergeCell ref="W29:X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W26"/>
    <mergeCell ref="X25:X26"/>
    <mergeCell ref="Y25:Y26"/>
    <mergeCell ref="Z25:AA26"/>
    <mergeCell ref="AB25:AB26"/>
    <mergeCell ref="P25:P26"/>
    <mergeCell ref="Q25:Q26"/>
    <mergeCell ref="R25:R26"/>
    <mergeCell ref="S25:S26"/>
    <mergeCell ref="T25:T26"/>
    <mergeCell ref="U25:U26"/>
    <mergeCell ref="J25:J26"/>
    <mergeCell ref="K25:K26"/>
    <mergeCell ref="L25:L26"/>
    <mergeCell ref="M25:M26"/>
    <mergeCell ref="N25:N26"/>
    <mergeCell ref="O25:O26"/>
    <mergeCell ref="B25:B26"/>
    <mergeCell ref="C25:D26"/>
    <mergeCell ref="E25:E26"/>
    <mergeCell ref="F25:F26"/>
    <mergeCell ref="G25:H26"/>
    <mergeCell ref="I25:I26"/>
    <mergeCell ref="AA22:AA23"/>
    <mergeCell ref="AB22:AB23"/>
    <mergeCell ref="C24:E24"/>
    <mergeCell ref="G24:I24"/>
    <mergeCell ref="K24:L24"/>
    <mergeCell ref="N24:O24"/>
    <mergeCell ref="Q24:R24"/>
    <mergeCell ref="T24:U24"/>
    <mergeCell ref="W24:X24"/>
    <mergeCell ref="Z24:AB2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20:Y21"/>
    <mergeCell ref="Z20:AA21"/>
    <mergeCell ref="AB20:AB21"/>
    <mergeCell ref="B22:B23"/>
    <mergeCell ref="C22:C23"/>
    <mergeCell ref="D22:D23"/>
    <mergeCell ref="E22:E23"/>
    <mergeCell ref="F22:F23"/>
    <mergeCell ref="G22:G23"/>
    <mergeCell ref="H22:H23"/>
    <mergeCell ref="S20:S21"/>
    <mergeCell ref="T20:T21"/>
    <mergeCell ref="U20:U21"/>
    <mergeCell ref="V20:V21"/>
    <mergeCell ref="W20:W21"/>
    <mergeCell ref="X20:X21"/>
    <mergeCell ref="M20:M21"/>
    <mergeCell ref="N20:N21"/>
    <mergeCell ref="O20:O21"/>
    <mergeCell ref="P20:P21"/>
    <mergeCell ref="Q20:Q21"/>
    <mergeCell ref="R20:R21"/>
    <mergeCell ref="AB18:AB19"/>
    <mergeCell ref="B20:B21"/>
    <mergeCell ref="C20:D21"/>
    <mergeCell ref="E20:E21"/>
    <mergeCell ref="F20:F21"/>
    <mergeCell ref="G20:H21"/>
    <mergeCell ref="I20:I21"/>
    <mergeCell ref="J20:J21"/>
    <mergeCell ref="K20:K21"/>
    <mergeCell ref="L20:L21"/>
    <mergeCell ref="U18:U19"/>
    <mergeCell ref="V18:V19"/>
    <mergeCell ref="W18:W19"/>
    <mergeCell ref="X18:X19"/>
    <mergeCell ref="Y18:Y19"/>
    <mergeCell ref="Z18:AA19"/>
    <mergeCell ref="O18:O19"/>
    <mergeCell ref="P18:P19"/>
    <mergeCell ref="Q18:Q19"/>
    <mergeCell ref="R18:R19"/>
    <mergeCell ref="S18:S19"/>
    <mergeCell ref="T18:T19"/>
    <mergeCell ref="I18:I19"/>
    <mergeCell ref="J18:J19"/>
    <mergeCell ref="K18:K19"/>
    <mergeCell ref="L18:L19"/>
    <mergeCell ref="M18:M19"/>
    <mergeCell ref="N18:N19"/>
    <mergeCell ref="W16:W17"/>
    <mergeCell ref="X16:X17"/>
    <mergeCell ref="Y16:Y17"/>
    <mergeCell ref="Z16:AA17"/>
    <mergeCell ref="AB16:AB17"/>
    <mergeCell ref="B18:B19"/>
    <mergeCell ref="C18:D19"/>
    <mergeCell ref="E18:E19"/>
    <mergeCell ref="F18:F19"/>
    <mergeCell ref="G18:H19"/>
    <mergeCell ref="Q16:Q17"/>
    <mergeCell ref="R16:R17"/>
    <mergeCell ref="S16:S17"/>
    <mergeCell ref="T16:T17"/>
    <mergeCell ref="U16:U17"/>
    <mergeCell ref="V16:V17"/>
    <mergeCell ref="K16:K17"/>
    <mergeCell ref="L16:L17"/>
    <mergeCell ref="M16:M17"/>
    <mergeCell ref="N16:N17"/>
    <mergeCell ref="O16:O17"/>
    <mergeCell ref="P16:P17"/>
    <mergeCell ref="Z14:Z15"/>
    <mergeCell ref="AA14:AA15"/>
    <mergeCell ref="AB14:AB15"/>
    <mergeCell ref="B16:B17"/>
    <mergeCell ref="C16:D17"/>
    <mergeCell ref="E16:E17"/>
    <mergeCell ref="F16:F17"/>
    <mergeCell ref="G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X13"/>
    <mergeCell ref="Y11:Y13"/>
    <mergeCell ref="Z11:AB13"/>
    <mergeCell ref="B14:B15"/>
    <mergeCell ref="C14:C15"/>
    <mergeCell ref="D14:D15"/>
    <mergeCell ref="E14:E15"/>
    <mergeCell ref="F14:F15"/>
    <mergeCell ref="G14:G15"/>
    <mergeCell ref="P11:P13"/>
    <mergeCell ref="Q11:R13"/>
    <mergeCell ref="S11:S13"/>
    <mergeCell ref="T11:U11"/>
    <mergeCell ref="T12:U12"/>
    <mergeCell ref="T13:U13"/>
    <mergeCell ref="K11:L11"/>
    <mergeCell ref="K12:L12"/>
    <mergeCell ref="K13:L13"/>
    <mergeCell ref="M11:M13"/>
    <mergeCell ref="N11:O11"/>
    <mergeCell ref="N12:O12"/>
    <mergeCell ref="N13:O13"/>
    <mergeCell ref="B9:AB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4.42578125" customWidth="1"/>
    <col min="3" max="3" width="2.42578125" customWidth="1"/>
    <col min="4" max="4" width="9.28515625" customWidth="1"/>
    <col min="5" max="6" width="11.42578125" customWidth="1"/>
    <col min="7" max="7" width="4" customWidth="1"/>
    <col min="8" max="8" width="14.5703125" customWidth="1"/>
    <col min="9" max="9" width="3" customWidth="1"/>
    <col min="10" max="10" width="11.42578125" customWidth="1"/>
    <col min="11" max="11" width="2.42578125" customWidth="1"/>
    <col min="12" max="12" width="9.28515625" customWidth="1"/>
    <col min="13" max="14" width="11.42578125" customWidth="1"/>
    <col min="15" max="15" width="2.42578125" customWidth="1"/>
    <col min="16" max="16" width="9.28515625" customWidth="1"/>
    <col min="17" max="18" width="11.42578125" customWidth="1"/>
    <col min="19" max="19" width="4" customWidth="1"/>
    <col min="20" max="20" width="14.5703125" customWidth="1"/>
    <col min="21" max="21" width="3" customWidth="1"/>
    <col min="22" max="22" width="11.42578125" customWidth="1"/>
    <col min="23" max="23" width="2.42578125" customWidth="1"/>
    <col min="24" max="24" width="9.28515625" customWidth="1"/>
    <col min="25" max="25" width="11.42578125" customWidth="1"/>
  </cols>
  <sheetData>
    <row r="1" spans="1:25" ht="15" customHeight="1">
      <c r="A1" s="7" t="s">
        <v>6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38</v>
      </c>
      <c r="B3" s="12"/>
      <c r="C3" s="12"/>
      <c r="D3" s="12"/>
      <c r="E3" s="12"/>
      <c r="F3" s="12"/>
      <c r="G3" s="12"/>
      <c r="H3" s="12"/>
      <c r="I3" s="12"/>
      <c r="J3" s="12"/>
      <c r="K3" s="12"/>
      <c r="L3" s="12"/>
      <c r="M3" s="12"/>
      <c r="N3" s="12"/>
      <c r="O3" s="12"/>
      <c r="P3" s="12"/>
      <c r="Q3" s="12"/>
      <c r="R3" s="12"/>
      <c r="S3" s="12"/>
      <c r="T3" s="12"/>
      <c r="U3" s="12"/>
      <c r="V3" s="12"/>
      <c r="W3" s="12"/>
      <c r="X3" s="12"/>
      <c r="Y3" s="12"/>
    </row>
    <row r="4" spans="1:25">
      <c r="A4" s="13" t="s">
        <v>637</v>
      </c>
      <c r="B4" s="34" t="s">
        <v>639</v>
      </c>
      <c r="C4" s="34"/>
      <c r="D4" s="34"/>
      <c r="E4" s="34"/>
      <c r="F4" s="34"/>
      <c r="G4" s="34"/>
      <c r="H4" s="34"/>
      <c r="I4" s="34"/>
      <c r="J4" s="34"/>
      <c r="K4" s="34"/>
      <c r="L4" s="34"/>
      <c r="M4" s="34"/>
      <c r="N4" s="34"/>
      <c r="O4" s="34"/>
      <c r="P4" s="34"/>
      <c r="Q4" s="34"/>
      <c r="R4" s="34"/>
      <c r="S4" s="34"/>
      <c r="T4" s="34"/>
      <c r="U4" s="34"/>
      <c r="V4" s="34"/>
      <c r="W4" s="34"/>
      <c r="X4" s="34"/>
      <c r="Y4" s="34"/>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28" t="s">
        <v>640</v>
      </c>
      <c r="C6" s="28"/>
      <c r="D6" s="28"/>
      <c r="E6" s="28"/>
      <c r="F6" s="28"/>
      <c r="G6" s="28"/>
      <c r="H6" s="28"/>
      <c r="I6" s="28"/>
      <c r="J6" s="28"/>
      <c r="K6" s="28"/>
      <c r="L6" s="28"/>
      <c r="M6" s="28"/>
      <c r="N6" s="28"/>
      <c r="O6" s="28"/>
      <c r="P6" s="28"/>
      <c r="Q6" s="28"/>
      <c r="R6" s="28"/>
      <c r="S6" s="28"/>
      <c r="T6" s="28"/>
      <c r="U6" s="28"/>
      <c r="V6" s="28"/>
      <c r="W6" s="28"/>
      <c r="X6" s="28"/>
      <c r="Y6" s="28"/>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3"/>
      <c r="B10" s="93"/>
      <c r="C10" s="96" t="s">
        <v>356</v>
      </c>
      <c r="D10" s="96"/>
      <c r="E10" s="96"/>
      <c r="F10" s="96"/>
      <c r="G10" s="96"/>
      <c r="H10" s="96"/>
      <c r="I10" s="96"/>
      <c r="J10" s="96"/>
      <c r="K10" s="96"/>
      <c r="L10" s="96"/>
      <c r="M10" s="96"/>
      <c r="N10" s="18"/>
      <c r="O10" s="96" t="s">
        <v>414</v>
      </c>
      <c r="P10" s="96"/>
      <c r="Q10" s="96"/>
      <c r="R10" s="96"/>
      <c r="S10" s="96"/>
      <c r="T10" s="96"/>
      <c r="U10" s="96"/>
      <c r="V10" s="96"/>
      <c r="W10" s="96"/>
      <c r="X10" s="96"/>
      <c r="Y10" s="96"/>
    </row>
    <row r="11" spans="1:25" ht="15.75" thickBot="1">
      <c r="A11" s="13"/>
      <c r="B11" s="93"/>
      <c r="C11" s="98" t="s">
        <v>641</v>
      </c>
      <c r="D11" s="98"/>
      <c r="E11" s="98"/>
      <c r="F11" s="18"/>
      <c r="G11" s="98" t="s">
        <v>642</v>
      </c>
      <c r="H11" s="98"/>
      <c r="I11" s="98"/>
      <c r="J11" s="18"/>
      <c r="K11" s="98" t="s">
        <v>643</v>
      </c>
      <c r="L11" s="98"/>
      <c r="M11" s="98"/>
      <c r="N11" s="18"/>
      <c r="O11" s="98" t="s">
        <v>641</v>
      </c>
      <c r="P11" s="98"/>
      <c r="Q11" s="98"/>
      <c r="R11" s="18"/>
      <c r="S11" s="98" t="s">
        <v>642</v>
      </c>
      <c r="T11" s="98"/>
      <c r="U11" s="98"/>
      <c r="V11" s="18"/>
      <c r="W11" s="98" t="s">
        <v>643</v>
      </c>
      <c r="X11" s="98"/>
      <c r="Y11" s="98"/>
    </row>
    <row r="12" spans="1:25">
      <c r="A12" s="13"/>
      <c r="B12" s="232" t="s">
        <v>322</v>
      </c>
      <c r="C12" s="62"/>
      <c r="D12" s="62"/>
      <c r="E12" s="62"/>
      <c r="F12" s="18"/>
      <c r="G12" s="62"/>
      <c r="H12" s="62"/>
      <c r="I12" s="62"/>
      <c r="J12" s="18"/>
      <c r="K12" s="62"/>
      <c r="L12" s="62"/>
      <c r="M12" s="62"/>
      <c r="N12" s="18"/>
      <c r="O12" s="62"/>
      <c r="P12" s="62"/>
      <c r="Q12" s="62"/>
      <c r="R12" s="18"/>
      <c r="S12" s="62"/>
      <c r="T12" s="62"/>
      <c r="U12" s="62"/>
      <c r="V12" s="18"/>
      <c r="W12" s="62"/>
      <c r="X12" s="62"/>
      <c r="Y12" s="62"/>
    </row>
    <row r="13" spans="1:25">
      <c r="A13" s="13"/>
      <c r="B13" s="101" t="s">
        <v>644</v>
      </c>
      <c r="C13" s="101" t="s">
        <v>279</v>
      </c>
      <c r="D13" s="102">
        <v>90324</v>
      </c>
      <c r="E13" s="45"/>
      <c r="F13" s="45"/>
      <c r="G13" s="101" t="s">
        <v>279</v>
      </c>
      <c r="H13" s="103" t="s">
        <v>294</v>
      </c>
      <c r="I13" s="45"/>
      <c r="J13" s="45"/>
      <c r="K13" s="101" t="s">
        <v>279</v>
      </c>
      <c r="L13" s="102">
        <v>90324</v>
      </c>
      <c r="M13" s="45"/>
      <c r="N13" s="45"/>
      <c r="O13" s="101" t="s">
        <v>279</v>
      </c>
      <c r="P13" s="102">
        <v>90324</v>
      </c>
      <c r="Q13" s="45"/>
      <c r="R13" s="45"/>
      <c r="S13" s="101" t="s">
        <v>279</v>
      </c>
      <c r="T13" s="103" t="s">
        <v>294</v>
      </c>
      <c r="U13" s="45"/>
      <c r="V13" s="45"/>
      <c r="W13" s="101" t="s">
        <v>279</v>
      </c>
      <c r="X13" s="102">
        <v>90324</v>
      </c>
      <c r="Y13" s="45"/>
    </row>
    <row r="14" spans="1:25">
      <c r="A14" s="13"/>
      <c r="B14" s="101"/>
      <c r="C14" s="101"/>
      <c r="D14" s="102"/>
      <c r="E14" s="45"/>
      <c r="F14" s="45"/>
      <c r="G14" s="101"/>
      <c r="H14" s="103"/>
      <c r="I14" s="45"/>
      <c r="J14" s="45"/>
      <c r="K14" s="101"/>
      <c r="L14" s="102"/>
      <c r="M14" s="45"/>
      <c r="N14" s="45"/>
      <c r="O14" s="101"/>
      <c r="P14" s="102"/>
      <c r="Q14" s="45"/>
      <c r="R14" s="45"/>
      <c r="S14" s="101"/>
      <c r="T14" s="103"/>
      <c r="U14" s="45"/>
      <c r="V14" s="45"/>
      <c r="W14" s="101"/>
      <c r="X14" s="102"/>
      <c r="Y14" s="45"/>
    </row>
    <row r="15" spans="1:25">
      <c r="A15" s="13"/>
      <c r="B15" s="99" t="s">
        <v>645</v>
      </c>
      <c r="C15" s="105">
        <v>140752</v>
      </c>
      <c r="D15" s="105"/>
      <c r="E15" s="31"/>
      <c r="F15" s="31"/>
      <c r="G15" s="104" t="s">
        <v>646</v>
      </c>
      <c r="H15" s="104"/>
      <c r="I15" s="99" t="s">
        <v>297</v>
      </c>
      <c r="J15" s="31"/>
      <c r="K15" s="105">
        <v>119779</v>
      </c>
      <c r="L15" s="105"/>
      <c r="M15" s="31"/>
      <c r="N15" s="31"/>
      <c r="O15" s="105">
        <v>139949</v>
      </c>
      <c r="P15" s="105"/>
      <c r="Q15" s="31"/>
      <c r="R15" s="31"/>
      <c r="S15" s="104" t="s">
        <v>647</v>
      </c>
      <c r="T15" s="104"/>
      <c r="U15" s="99" t="s">
        <v>297</v>
      </c>
      <c r="V15" s="31"/>
      <c r="W15" s="105">
        <v>122220</v>
      </c>
      <c r="X15" s="105"/>
      <c r="Y15" s="31"/>
    </row>
    <row r="16" spans="1:25">
      <c r="A16" s="13"/>
      <c r="B16" s="99"/>
      <c r="C16" s="105"/>
      <c r="D16" s="105"/>
      <c r="E16" s="31"/>
      <c r="F16" s="31"/>
      <c r="G16" s="104"/>
      <c r="H16" s="104"/>
      <c r="I16" s="99"/>
      <c r="J16" s="31"/>
      <c r="K16" s="105"/>
      <c r="L16" s="105"/>
      <c r="M16" s="31"/>
      <c r="N16" s="31"/>
      <c r="O16" s="105"/>
      <c r="P16" s="105"/>
      <c r="Q16" s="31"/>
      <c r="R16" s="31"/>
      <c r="S16" s="104"/>
      <c r="T16" s="104"/>
      <c r="U16" s="99"/>
      <c r="V16" s="31"/>
      <c r="W16" s="105"/>
      <c r="X16" s="105"/>
      <c r="Y16" s="31"/>
    </row>
    <row r="17" spans="1:25">
      <c r="A17" s="13"/>
      <c r="B17" s="101" t="s">
        <v>264</v>
      </c>
      <c r="C17" s="102">
        <v>22756</v>
      </c>
      <c r="D17" s="102"/>
      <c r="E17" s="45"/>
      <c r="F17" s="45"/>
      <c r="G17" s="103" t="s">
        <v>648</v>
      </c>
      <c r="H17" s="103"/>
      <c r="I17" s="101" t="s">
        <v>297</v>
      </c>
      <c r="J17" s="45"/>
      <c r="K17" s="102">
        <v>14999</v>
      </c>
      <c r="L17" s="102"/>
      <c r="M17" s="45"/>
      <c r="N17" s="45"/>
      <c r="O17" s="102">
        <v>23621</v>
      </c>
      <c r="P17" s="102"/>
      <c r="Q17" s="45"/>
      <c r="R17" s="45"/>
      <c r="S17" s="103" t="s">
        <v>649</v>
      </c>
      <c r="T17" s="103"/>
      <c r="U17" s="101" t="s">
        <v>297</v>
      </c>
      <c r="V17" s="45"/>
      <c r="W17" s="102">
        <v>18077</v>
      </c>
      <c r="X17" s="102"/>
      <c r="Y17" s="45"/>
    </row>
    <row r="18" spans="1:25">
      <c r="A18" s="13"/>
      <c r="B18" s="101"/>
      <c r="C18" s="102"/>
      <c r="D18" s="102"/>
      <c r="E18" s="45"/>
      <c r="F18" s="45"/>
      <c r="G18" s="103"/>
      <c r="H18" s="103"/>
      <c r="I18" s="101"/>
      <c r="J18" s="45"/>
      <c r="K18" s="102"/>
      <c r="L18" s="102"/>
      <c r="M18" s="45"/>
      <c r="N18" s="45"/>
      <c r="O18" s="102"/>
      <c r="P18" s="102"/>
      <c r="Q18" s="45"/>
      <c r="R18" s="45"/>
      <c r="S18" s="103"/>
      <c r="T18" s="103"/>
      <c r="U18" s="101"/>
      <c r="V18" s="45"/>
      <c r="W18" s="102"/>
      <c r="X18" s="102"/>
      <c r="Y18" s="45"/>
    </row>
    <row r="19" spans="1:25">
      <c r="A19" s="13"/>
      <c r="B19" s="99" t="s">
        <v>262</v>
      </c>
      <c r="C19" s="105">
        <v>6547</v>
      </c>
      <c r="D19" s="105"/>
      <c r="E19" s="31"/>
      <c r="F19" s="31"/>
      <c r="G19" s="104" t="s">
        <v>650</v>
      </c>
      <c r="H19" s="104"/>
      <c r="I19" s="99" t="s">
        <v>297</v>
      </c>
      <c r="J19" s="31"/>
      <c r="K19" s="105">
        <v>5838</v>
      </c>
      <c r="L19" s="105"/>
      <c r="M19" s="31"/>
      <c r="N19" s="31"/>
      <c r="O19" s="105">
        <v>6528</v>
      </c>
      <c r="P19" s="105"/>
      <c r="Q19" s="31"/>
      <c r="R19" s="31"/>
      <c r="S19" s="104" t="s">
        <v>651</v>
      </c>
      <c r="T19" s="104"/>
      <c r="U19" s="99" t="s">
        <v>297</v>
      </c>
      <c r="V19" s="31"/>
      <c r="W19" s="105">
        <v>5981</v>
      </c>
      <c r="X19" s="105"/>
      <c r="Y19" s="31"/>
    </row>
    <row r="20" spans="1:25">
      <c r="A20" s="13"/>
      <c r="B20" s="99"/>
      <c r="C20" s="105"/>
      <c r="D20" s="105"/>
      <c r="E20" s="31"/>
      <c r="F20" s="31"/>
      <c r="G20" s="104"/>
      <c r="H20" s="104"/>
      <c r="I20" s="99"/>
      <c r="J20" s="31"/>
      <c r="K20" s="105"/>
      <c r="L20" s="105"/>
      <c r="M20" s="31"/>
      <c r="N20" s="31"/>
      <c r="O20" s="105"/>
      <c r="P20" s="105"/>
      <c r="Q20" s="31"/>
      <c r="R20" s="31"/>
      <c r="S20" s="104"/>
      <c r="T20" s="104"/>
      <c r="U20" s="99"/>
      <c r="V20" s="31"/>
      <c r="W20" s="105"/>
      <c r="X20" s="105"/>
      <c r="Y20" s="31"/>
    </row>
    <row r="21" spans="1:25">
      <c r="A21" s="13"/>
      <c r="B21" s="101" t="s">
        <v>652</v>
      </c>
      <c r="C21" s="102">
        <v>3109</v>
      </c>
      <c r="D21" s="102"/>
      <c r="E21" s="45"/>
      <c r="F21" s="45"/>
      <c r="G21" s="103" t="s">
        <v>294</v>
      </c>
      <c r="H21" s="103"/>
      <c r="I21" s="45"/>
      <c r="J21" s="45"/>
      <c r="K21" s="102">
        <v>3109</v>
      </c>
      <c r="L21" s="102"/>
      <c r="M21" s="45"/>
      <c r="N21" s="45"/>
      <c r="O21" s="102">
        <v>2681</v>
      </c>
      <c r="P21" s="102"/>
      <c r="Q21" s="45"/>
      <c r="R21" s="45"/>
      <c r="S21" s="103" t="s">
        <v>294</v>
      </c>
      <c r="T21" s="103"/>
      <c r="U21" s="45"/>
      <c r="V21" s="45"/>
      <c r="W21" s="102">
        <v>2681</v>
      </c>
      <c r="X21" s="102"/>
      <c r="Y21" s="45"/>
    </row>
    <row r="22" spans="1:25" ht="15.75" thickBot="1">
      <c r="A22" s="13"/>
      <c r="B22" s="101"/>
      <c r="C22" s="108"/>
      <c r="D22" s="108"/>
      <c r="E22" s="59"/>
      <c r="F22" s="45"/>
      <c r="G22" s="106"/>
      <c r="H22" s="106"/>
      <c r="I22" s="59"/>
      <c r="J22" s="45"/>
      <c r="K22" s="108"/>
      <c r="L22" s="108"/>
      <c r="M22" s="59"/>
      <c r="N22" s="45"/>
      <c r="O22" s="108"/>
      <c r="P22" s="108"/>
      <c r="Q22" s="59"/>
      <c r="R22" s="45"/>
      <c r="S22" s="106"/>
      <c r="T22" s="106"/>
      <c r="U22" s="59"/>
      <c r="V22" s="45"/>
      <c r="W22" s="108"/>
      <c r="X22" s="108"/>
      <c r="Y22" s="59"/>
    </row>
    <row r="23" spans="1:25">
      <c r="A23" s="13"/>
      <c r="B23" s="99" t="s">
        <v>653</v>
      </c>
      <c r="C23" s="100" t="s">
        <v>279</v>
      </c>
      <c r="D23" s="110">
        <v>263488</v>
      </c>
      <c r="E23" s="62"/>
      <c r="F23" s="31"/>
      <c r="G23" s="100" t="s">
        <v>279</v>
      </c>
      <c r="H23" s="112" t="s">
        <v>654</v>
      </c>
      <c r="I23" s="100" t="s">
        <v>297</v>
      </c>
      <c r="J23" s="31"/>
      <c r="K23" s="100" t="s">
        <v>279</v>
      </c>
      <c r="L23" s="110">
        <v>234049</v>
      </c>
      <c r="M23" s="62"/>
      <c r="N23" s="31"/>
      <c r="O23" s="100" t="s">
        <v>279</v>
      </c>
      <c r="P23" s="110">
        <v>263103</v>
      </c>
      <c r="Q23" s="62"/>
      <c r="R23" s="31"/>
      <c r="S23" s="100" t="s">
        <v>279</v>
      </c>
      <c r="T23" s="112" t="s">
        <v>655</v>
      </c>
      <c r="U23" s="100" t="s">
        <v>297</v>
      </c>
      <c r="V23" s="31"/>
      <c r="W23" s="100" t="s">
        <v>279</v>
      </c>
      <c r="X23" s="110">
        <v>239283</v>
      </c>
      <c r="Y23" s="62"/>
    </row>
    <row r="24" spans="1:25" ht="15.75" thickBot="1">
      <c r="A24" s="13"/>
      <c r="B24" s="99"/>
      <c r="C24" s="122"/>
      <c r="D24" s="123"/>
      <c r="E24" s="66"/>
      <c r="F24" s="31"/>
      <c r="G24" s="122"/>
      <c r="H24" s="124"/>
      <c r="I24" s="122"/>
      <c r="J24" s="31"/>
      <c r="K24" s="122"/>
      <c r="L24" s="123"/>
      <c r="M24" s="66"/>
      <c r="N24" s="31"/>
      <c r="O24" s="122"/>
      <c r="P24" s="123"/>
      <c r="Q24" s="66"/>
      <c r="R24" s="31"/>
      <c r="S24" s="122"/>
      <c r="T24" s="124"/>
      <c r="U24" s="122"/>
      <c r="V24" s="31"/>
      <c r="W24" s="122"/>
      <c r="X24" s="123"/>
      <c r="Y24" s="66"/>
    </row>
    <row r="25" spans="1:25" ht="15.75" thickTop="1">
      <c r="A25" s="13"/>
      <c r="B25" s="37"/>
      <c r="C25" s="129"/>
      <c r="D25" s="129"/>
      <c r="E25" s="129"/>
      <c r="F25" s="37"/>
      <c r="G25" s="129"/>
      <c r="H25" s="129"/>
      <c r="I25" s="129"/>
      <c r="J25" s="37"/>
      <c r="K25" s="129"/>
      <c r="L25" s="129"/>
      <c r="M25" s="129"/>
      <c r="N25" s="37"/>
      <c r="O25" s="129"/>
      <c r="P25" s="129"/>
      <c r="Q25" s="129"/>
      <c r="R25" s="37"/>
      <c r="S25" s="129"/>
      <c r="T25" s="129"/>
      <c r="U25" s="129"/>
      <c r="V25" s="37"/>
      <c r="W25" s="129"/>
      <c r="X25" s="129"/>
      <c r="Y25" s="129"/>
    </row>
    <row r="26" spans="1: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c r="A27" s="13"/>
      <c r="B27" s="28" t="s">
        <v>656</v>
      </c>
      <c r="C27" s="28"/>
      <c r="D27" s="28"/>
      <c r="E27" s="28"/>
      <c r="F27" s="28"/>
      <c r="G27" s="28"/>
      <c r="H27" s="28"/>
      <c r="I27" s="28"/>
      <c r="J27" s="28"/>
      <c r="K27" s="28"/>
      <c r="L27" s="28"/>
      <c r="M27" s="28"/>
      <c r="N27" s="28"/>
      <c r="O27" s="28"/>
      <c r="P27" s="28"/>
      <c r="Q27" s="28"/>
      <c r="R27" s="28"/>
      <c r="S27" s="28"/>
      <c r="T27" s="28"/>
      <c r="U27" s="28"/>
      <c r="V27" s="28"/>
      <c r="W27" s="28"/>
      <c r="X27" s="28"/>
      <c r="Y27" s="28"/>
    </row>
  </sheetData>
  <mergeCells count="152">
    <mergeCell ref="B27:Y27"/>
    <mergeCell ref="A1:A2"/>
    <mergeCell ref="B1:Y1"/>
    <mergeCell ref="B2:Y2"/>
    <mergeCell ref="B3:Y3"/>
    <mergeCell ref="A4:A27"/>
    <mergeCell ref="B4:Y4"/>
    <mergeCell ref="B5:Y5"/>
    <mergeCell ref="B6:Y6"/>
    <mergeCell ref="B7:Y7"/>
    <mergeCell ref="B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6" width="16.42578125" customWidth="1"/>
    <col min="7" max="7" width="4.28515625" customWidth="1"/>
    <col min="8" max="8" width="15.42578125" customWidth="1"/>
    <col min="9" max="9" width="3.28515625" customWidth="1"/>
    <col min="10" max="10" width="16.42578125" customWidth="1"/>
    <col min="11" max="11" width="3.5703125" customWidth="1"/>
    <col min="12" max="12" width="11.7109375" customWidth="1"/>
    <col min="13" max="14" width="16.42578125" customWidth="1"/>
    <col min="15" max="15" width="3.5703125" customWidth="1"/>
    <col min="16" max="16" width="11.7109375" customWidth="1"/>
    <col min="17" max="18" width="16.42578125" customWidth="1"/>
    <col min="19" max="19" width="4.28515625" customWidth="1"/>
    <col min="20" max="20" width="15.42578125" customWidth="1"/>
    <col min="21" max="21" width="3.28515625" customWidth="1"/>
    <col min="22" max="22" width="16.42578125" customWidth="1"/>
    <col min="23" max="23" width="3.5703125" customWidth="1"/>
    <col min="24" max="24" width="11.7109375" customWidth="1"/>
    <col min="25" max="25" width="16.42578125" customWidth="1"/>
  </cols>
  <sheetData>
    <row r="1" spans="1:25" ht="15" customHeight="1">
      <c r="A1" s="7" t="s">
        <v>6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8</v>
      </c>
      <c r="B3" s="12"/>
      <c r="C3" s="12"/>
      <c r="D3" s="12"/>
      <c r="E3" s="12"/>
      <c r="F3" s="12"/>
      <c r="G3" s="12"/>
      <c r="H3" s="12"/>
      <c r="I3" s="12"/>
      <c r="J3" s="12"/>
      <c r="K3" s="12"/>
      <c r="L3" s="12"/>
      <c r="M3" s="12"/>
      <c r="N3" s="12"/>
      <c r="O3" s="12"/>
      <c r="P3" s="12"/>
      <c r="Q3" s="12"/>
      <c r="R3" s="12"/>
      <c r="S3" s="12"/>
      <c r="T3" s="12"/>
      <c r="U3" s="12"/>
      <c r="V3" s="12"/>
      <c r="W3" s="12"/>
      <c r="X3" s="12"/>
      <c r="Y3" s="12"/>
    </row>
    <row r="4" spans="1:25">
      <c r="A4" s="13" t="s">
        <v>657</v>
      </c>
      <c r="B4" s="34" t="s">
        <v>659</v>
      </c>
      <c r="C4" s="34"/>
      <c r="D4" s="34"/>
      <c r="E4" s="34"/>
      <c r="F4" s="34"/>
      <c r="G4" s="34"/>
      <c r="H4" s="34"/>
      <c r="I4" s="34"/>
      <c r="J4" s="34"/>
      <c r="K4" s="34"/>
      <c r="L4" s="34"/>
      <c r="M4" s="34"/>
      <c r="N4" s="34"/>
      <c r="O4" s="34"/>
      <c r="P4" s="34"/>
      <c r="Q4" s="34"/>
      <c r="R4" s="34"/>
      <c r="S4" s="34"/>
      <c r="T4" s="34"/>
      <c r="U4" s="34"/>
      <c r="V4" s="34"/>
      <c r="W4" s="34"/>
      <c r="X4" s="34"/>
      <c r="Y4" s="34"/>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28" t="s">
        <v>660</v>
      </c>
      <c r="C6" s="28"/>
      <c r="D6" s="28"/>
      <c r="E6" s="28"/>
      <c r="F6" s="28"/>
      <c r="G6" s="28"/>
      <c r="H6" s="28"/>
      <c r="I6" s="28"/>
      <c r="J6" s="28"/>
      <c r="K6" s="28"/>
      <c r="L6" s="28"/>
      <c r="M6" s="28"/>
      <c r="N6" s="28"/>
      <c r="O6" s="28"/>
      <c r="P6" s="28"/>
      <c r="Q6" s="28"/>
      <c r="R6" s="28"/>
      <c r="S6" s="28"/>
      <c r="T6" s="28"/>
      <c r="U6" s="28"/>
      <c r="V6" s="28"/>
      <c r="W6" s="28"/>
      <c r="X6" s="28"/>
      <c r="Y6" s="28"/>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3"/>
      <c r="B9" s="70"/>
      <c r="C9" s="78" t="s">
        <v>356</v>
      </c>
      <c r="D9" s="78"/>
      <c r="E9" s="78"/>
      <c r="F9" s="78"/>
      <c r="G9" s="78"/>
      <c r="H9" s="78"/>
      <c r="I9" s="78"/>
      <c r="J9" s="78"/>
      <c r="K9" s="78"/>
      <c r="L9" s="78"/>
      <c r="M9" s="78"/>
      <c r="N9" s="18"/>
      <c r="O9" s="78" t="s">
        <v>414</v>
      </c>
      <c r="P9" s="78"/>
      <c r="Q9" s="78"/>
      <c r="R9" s="78"/>
      <c r="S9" s="78"/>
      <c r="T9" s="78"/>
      <c r="U9" s="78"/>
      <c r="V9" s="78"/>
      <c r="W9" s="78"/>
      <c r="X9" s="78"/>
      <c r="Y9" s="78"/>
    </row>
    <row r="10" spans="1:25" ht="15.75" thickBot="1">
      <c r="A10" s="13"/>
      <c r="B10" s="70"/>
      <c r="C10" s="79" t="s">
        <v>641</v>
      </c>
      <c r="D10" s="79"/>
      <c r="E10" s="79"/>
      <c r="F10" s="40"/>
      <c r="G10" s="79" t="s">
        <v>661</v>
      </c>
      <c r="H10" s="79"/>
      <c r="I10" s="79"/>
      <c r="J10" s="40"/>
      <c r="K10" s="79" t="s">
        <v>643</v>
      </c>
      <c r="L10" s="79"/>
      <c r="M10" s="79"/>
      <c r="N10" s="18"/>
      <c r="O10" s="79" t="s">
        <v>641</v>
      </c>
      <c r="P10" s="79"/>
      <c r="Q10" s="79"/>
      <c r="R10" s="40"/>
      <c r="S10" s="79" t="s">
        <v>661</v>
      </c>
      <c r="T10" s="79"/>
      <c r="U10" s="79"/>
      <c r="V10" s="40"/>
      <c r="W10" s="79" t="s">
        <v>643</v>
      </c>
      <c r="X10" s="79"/>
      <c r="Y10" s="79"/>
    </row>
    <row r="11" spans="1:25">
      <c r="A11" s="13"/>
      <c r="B11" s="43" t="s">
        <v>662</v>
      </c>
      <c r="C11" s="51" t="s">
        <v>279</v>
      </c>
      <c r="D11" s="81">
        <v>700</v>
      </c>
      <c r="E11" s="55"/>
      <c r="F11" s="45"/>
      <c r="G11" s="51" t="s">
        <v>279</v>
      </c>
      <c r="H11" s="81" t="s">
        <v>663</v>
      </c>
      <c r="I11" s="51" t="s">
        <v>297</v>
      </c>
      <c r="J11" s="45"/>
      <c r="K11" s="51" t="s">
        <v>279</v>
      </c>
      <c r="L11" s="81">
        <v>671</v>
      </c>
      <c r="M11" s="55"/>
      <c r="N11" s="45"/>
      <c r="O11" s="51" t="s">
        <v>279</v>
      </c>
      <c r="P11" s="81">
        <v>700</v>
      </c>
      <c r="Q11" s="55"/>
      <c r="R11" s="45"/>
      <c r="S11" s="51" t="s">
        <v>279</v>
      </c>
      <c r="T11" s="81" t="s">
        <v>664</v>
      </c>
      <c r="U11" s="51" t="s">
        <v>297</v>
      </c>
      <c r="V11" s="45"/>
      <c r="W11" s="51" t="s">
        <v>279</v>
      </c>
      <c r="X11" s="81">
        <v>677</v>
      </c>
      <c r="Y11" s="55"/>
    </row>
    <row r="12" spans="1:25">
      <c r="A12" s="13"/>
      <c r="B12" s="43"/>
      <c r="C12" s="43"/>
      <c r="D12" s="80"/>
      <c r="E12" s="45"/>
      <c r="F12" s="45"/>
      <c r="G12" s="43"/>
      <c r="H12" s="80"/>
      <c r="I12" s="43"/>
      <c r="J12" s="45"/>
      <c r="K12" s="43"/>
      <c r="L12" s="80"/>
      <c r="M12" s="45"/>
      <c r="N12" s="45"/>
      <c r="O12" s="43"/>
      <c r="P12" s="80"/>
      <c r="Q12" s="45"/>
      <c r="R12" s="45"/>
      <c r="S12" s="43"/>
      <c r="T12" s="80"/>
      <c r="U12" s="43"/>
      <c r="V12" s="45"/>
      <c r="W12" s="43"/>
      <c r="X12" s="80"/>
      <c r="Y12" s="45"/>
    </row>
    <row r="13" spans="1:25">
      <c r="A13" s="13"/>
      <c r="B13" s="46" t="s">
        <v>665</v>
      </c>
      <c r="C13" s="47">
        <v>50275</v>
      </c>
      <c r="D13" s="47"/>
      <c r="E13" s="31"/>
      <c r="F13" s="31"/>
      <c r="G13" s="82" t="s">
        <v>666</v>
      </c>
      <c r="H13" s="82"/>
      <c r="I13" s="46" t="s">
        <v>297</v>
      </c>
      <c r="J13" s="31"/>
      <c r="K13" s="47">
        <v>43768</v>
      </c>
      <c r="L13" s="47"/>
      <c r="M13" s="31"/>
      <c r="N13" s="31"/>
      <c r="O13" s="47">
        <v>50275</v>
      </c>
      <c r="P13" s="47"/>
      <c r="Q13" s="31"/>
      <c r="R13" s="31"/>
      <c r="S13" s="82" t="s">
        <v>667</v>
      </c>
      <c r="T13" s="82"/>
      <c r="U13" s="46" t="s">
        <v>297</v>
      </c>
      <c r="V13" s="31"/>
      <c r="W13" s="47">
        <v>45069</v>
      </c>
      <c r="X13" s="47"/>
      <c r="Y13" s="31"/>
    </row>
    <row r="14" spans="1:25">
      <c r="A14" s="13"/>
      <c r="B14" s="46"/>
      <c r="C14" s="47"/>
      <c r="D14" s="47"/>
      <c r="E14" s="31"/>
      <c r="F14" s="31"/>
      <c r="G14" s="82"/>
      <c r="H14" s="82"/>
      <c r="I14" s="46"/>
      <c r="J14" s="31"/>
      <c r="K14" s="47"/>
      <c r="L14" s="47"/>
      <c r="M14" s="31"/>
      <c r="N14" s="31"/>
      <c r="O14" s="47"/>
      <c r="P14" s="47"/>
      <c r="Q14" s="31"/>
      <c r="R14" s="31"/>
      <c r="S14" s="82"/>
      <c r="T14" s="82"/>
      <c r="U14" s="46"/>
      <c r="V14" s="31"/>
      <c r="W14" s="47"/>
      <c r="X14" s="47"/>
      <c r="Y14" s="31"/>
    </row>
    <row r="15" spans="1:25">
      <c r="A15" s="13"/>
      <c r="B15" s="43" t="s">
        <v>668</v>
      </c>
      <c r="C15" s="44">
        <v>37650</v>
      </c>
      <c r="D15" s="44"/>
      <c r="E15" s="45"/>
      <c r="F15" s="45"/>
      <c r="G15" s="80" t="s">
        <v>669</v>
      </c>
      <c r="H15" s="80"/>
      <c r="I15" s="43" t="s">
        <v>297</v>
      </c>
      <c r="J15" s="45"/>
      <c r="K15" s="44">
        <v>31817</v>
      </c>
      <c r="L15" s="44"/>
      <c r="M15" s="45"/>
      <c r="N15" s="45"/>
      <c r="O15" s="44">
        <v>37650</v>
      </c>
      <c r="P15" s="44"/>
      <c r="Q15" s="45"/>
      <c r="R15" s="45"/>
      <c r="S15" s="80" t="s">
        <v>670</v>
      </c>
      <c r="T15" s="80"/>
      <c r="U15" s="43" t="s">
        <v>297</v>
      </c>
      <c r="V15" s="45"/>
      <c r="W15" s="44">
        <v>32984</v>
      </c>
      <c r="X15" s="44"/>
      <c r="Y15" s="45"/>
    </row>
    <row r="16" spans="1:25">
      <c r="A16" s="13"/>
      <c r="B16" s="43"/>
      <c r="C16" s="44"/>
      <c r="D16" s="44"/>
      <c r="E16" s="45"/>
      <c r="F16" s="45"/>
      <c r="G16" s="80"/>
      <c r="H16" s="80"/>
      <c r="I16" s="43"/>
      <c r="J16" s="45"/>
      <c r="K16" s="44"/>
      <c r="L16" s="44"/>
      <c r="M16" s="45"/>
      <c r="N16" s="45"/>
      <c r="O16" s="44"/>
      <c r="P16" s="44"/>
      <c r="Q16" s="45"/>
      <c r="R16" s="45"/>
      <c r="S16" s="80"/>
      <c r="T16" s="80"/>
      <c r="U16" s="43"/>
      <c r="V16" s="45"/>
      <c r="W16" s="44"/>
      <c r="X16" s="44"/>
      <c r="Y16" s="45"/>
    </row>
    <row r="17" spans="1:25">
      <c r="A17" s="13"/>
      <c r="B17" s="46" t="s">
        <v>671</v>
      </c>
      <c r="C17" s="82">
        <v>800</v>
      </c>
      <c r="D17" s="82"/>
      <c r="E17" s="31"/>
      <c r="F17" s="31"/>
      <c r="G17" s="82" t="s">
        <v>672</v>
      </c>
      <c r="H17" s="82"/>
      <c r="I17" s="46" t="s">
        <v>297</v>
      </c>
      <c r="J17" s="31"/>
      <c r="K17" s="82">
        <v>600</v>
      </c>
      <c r="L17" s="82"/>
      <c r="M17" s="31"/>
      <c r="N17" s="31"/>
      <c r="O17" s="82">
        <v>800</v>
      </c>
      <c r="P17" s="82"/>
      <c r="Q17" s="31"/>
      <c r="R17" s="31"/>
      <c r="S17" s="82" t="s">
        <v>673</v>
      </c>
      <c r="T17" s="82"/>
      <c r="U17" s="46" t="s">
        <v>297</v>
      </c>
      <c r="V17" s="31"/>
      <c r="W17" s="82">
        <v>640</v>
      </c>
      <c r="X17" s="82"/>
      <c r="Y17" s="31"/>
    </row>
    <row r="18" spans="1:25">
      <c r="A18" s="13"/>
      <c r="B18" s="46"/>
      <c r="C18" s="82"/>
      <c r="D18" s="82"/>
      <c r="E18" s="31"/>
      <c r="F18" s="31"/>
      <c r="G18" s="82"/>
      <c r="H18" s="82"/>
      <c r="I18" s="46"/>
      <c r="J18" s="31"/>
      <c r="K18" s="82"/>
      <c r="L18" s="82"/>
      <c r="M18" s="31"/>
      <c r="N18" s="31"/>
      <c r="O18" s="82"/>
      <c r="P18" s="82"/>
      <c r="Q18" s="31"/>
      <c r="R18" s="31"/>
      <c r="S18" s="82"/>
      <c r="T18" s="82"/>
      <c r="U18" s="46"/>
      <c r="V18" s="31"/>
      <c r="W18" s="82"/>
      <c r="X18" s="82"/>
      <c r="Y18" s="31"/>
    </row>
    <row r="19" spans="1:25">
      <c r="A19" s="13"/>
      <c r="B19" s="43" t="s">
        <v>674</v>
      </c>
      <c r="C19" s="44">
        <v>5214</v>
      </c>
      <c r="D19" s="44"/>
      <c r="E19" s="45"/>
      <c r="F19" s="45"/>
      <c r="G19" s="80" t="s">
        <v>675</v>
      </c>
      <c r="H19" s="80"/>
      <c r="I19" s="43" t="s">
        <v>297</v>
      </c>
      <c r="J19" s="45"/>
      <c r="K19" s="44">
        <v>4279</v>
      </c>
      <c r="L19" s="44"/>
      <c r="M19" s="45"/>
      <c r="N19" s="45"/>
      <c r="O19" s="44">
        <v>5214</v>
      </c>
      <c r="P19" s="44"/>
      <c r="Q19" s="45"/>
      <c r="R19" s="45"/>
      <c r="S19" s="80" t="s">
        <v>676</v>
      </c>
      <c r="T19" s="80"/>
      <c r="U19" s="43" t="s">
        <v>297</v>
      </c>
      <c r="V19" s="45"/>
      <c r="W19" s="44">
        <v>4466</v>
      </c>
      <c r="X19" s="44"/>
      <c r="Y19" s="45"/>
    </row>
    <row r="20" spans="1:25">
      <c r="A20" s="13"/>
      <c r="B20" s="43"/>
      <c r="C20" s="44"/>
      <c r="D20" s="44"/>
      <c r="E20" s="45"/>
      <c r="F20" s="45"/>
      <c r="G20" s="80"/>
      <c r="H20" s="80"/>
      <c r="I20" s="43"/>
      <c r="J20" s="45"/>
      <c r="K20" s="44"/>
      <c r="L20" s="44"/>
      <c r="M20" s="45"/>
      <c r="N20" s="45"/>
      <c r="O20" s="44"/>
      <c r="P20" s="44"/>
      <c r="Q20" s="45"/>
      <c r="R20" s="45"/>
      <c r="S20" s="80"/>
      <c r="T20" s="80"/>
      <c r="U20" s="43"/>
      <c r="V20" s="45"/>
      <c r="W20" s="44"/>
      <c r="X20" s="44"/>
      <c r="Y20" s="45"/>
    </row>
    <row r="21" spans="1:25">
      <c r="A21" s="13"/>
      <c r="B21" s="46" t="s">
        <v>677</v>
      </c>
      <c r="C21" s="82">
        <v>865</v>
      </c>
      <c r="D21" s="82"/>
      <c r="E21" s="31"/>
      <c r="F21" s="31"/>
      <c r="G21" s="82" t="s">
        <v>294</v>
      </c>
      <c r="H21" s="82"/>
      <c r="I21" s="31"/>
      <c r="J21" s="31"/>
      <c r="K21" s="82">
        <v>865</v>
      </c>
      <c r="L21" s="82"/>
      <c r="M21" s="31"/>
      <c r="N21" s="31"/>
      <c r="O21" s="82">
        <v>850</v>
      </c>
      <c r="P21" s="82"/>
      <c r="Q21" s="31"/>
      <c r="R21" s="31"/>
      <c r="S21" s="82" t="s">
        <v>294</v>
      </c>
      <c r="T21" s="82"/>
      <c r="U21" s="31"/>
      <c r="V21" s="31"/>
      <c r="W21" s="82">
        <v>850</v>
      </c>
      <c r="X21" s="82"/>
      <c r="Y21" s="31"/>
    </row>
    <row r="22" spans="1:25" ht="15.75" thickBot="1">
      <c r="A22" s="13"/>
      <c r="B22" s="46"/>
      <c r="C22" s="83"/>
      <c r="D22" s="83"/>
      <c r="E22" s="49"/>
      <c r="F22" s="31"/>
      <c r="G22" s="83"/>
      <c r="H22" s="83"/>
      <c r="I22" s="49"/>
      <c r="J22" s="31"/>
      <c r="K22" s="83"/>
      <c r="L22" s="83"/>
      <c r="M22" s="49"/>
      <c r="N22" s="31"/>
      <c r="O22" s="83"/>
      <c r="P22" s="83"/>
      <c r="Q22" s="49"/>
      <c r="R22" s="31"/>
      <c r="S22" s="83"/>
      <c r="T22" s="83"/>
      <c r="U22" s="49"/>
      <c r="V22" s="31"/>
      <c r="W22" s="83"/>
      <c r="X22" s="83"/>
      <c r="Y22" s="49"/>
    </row>
    <row r="23" spans="1:25">
      <c r="A23" s="13"/>
      <c r="B23" s="43" t="s">
        <v>678</v>
      </c>
      <c r="C23" s="51" t="s">
        <v>279</v>
      </c>
      <c r="D23" s="53">
        <v>95504</v>
      </c>
      <c r="E23" s="55"/>
      <c r="F23" s="45"/>
      <c r="G23" s="51" t="s">
        <v>279</v>
      </c>
      <c r="H23" s="81" t="s">
        <v>679</v>
      </c>
      <c r="I23" s="51" t="s">
        <v>297</v>
      </c>
      <c r="J23" s="45"/>
      <c r="K23" s="51" t="s">
        <v>279</v>
      </c>
      <c r="L23" s="53">
        <v>82000</v>
      </c>
      <c r="M23" s="55"/>
      <c r="N23" s="45"/>
      <c r="O23" s="51" t="s">
        <v>279</v>
      </c>
      <c r="P23" s="53">
        <v>95489</v>
      </c>
      <c r="Q23" s="55"/>
      <c r="R23" s="45"/>
      <c r="S23" s="51" t="s">
        <v>279</v>
      </c>
      <c r="T23" s="81" t="s">
        <v>680</v>
      </c>
      <c r="U23" s="51" t="s">
        <v>297</v>
      </c>
      <c r="V23" s="45"/>
      <c r="W23" s="51" t="s">
        <v>279</v>
      </c>
      <c r="X23" s="53">
        <v>84686</v>
      </c>
      <c r="Y23" s="55"/>
    </row>
    <row r="24" spans="1:25" ht="15.75" thickBot="1">
      <c r="A24" s="13"/>
      <c r="B24" s="43"/>
      <c r="C24" s="52"/>
      <c r="D24" s="54"/>
      <c r="E24" s="56"/>
      <c r="F24" s="45"/>
      <c r="G24" s="52"/>
      <c r="H24" s="92"/>
      <c r="I24" s="52"/>
      <c r="J24" s="45"/>
      <c r="K24" s="52"/>
      <c r="L24" s="54"/>
      <c r="M24" s="56"/>
      <c r="N24" s="45"/>
      <c r="O24" s="52"/>
      <c r="P24" s="54"/>
      <c r="Q24" s="56"/>
      <c r="R24" s="45"/>
      <c r="S24" s="52"/>
      <c r="T24" s="92"/>
      <c r="U24" s="52"/>
      <c r="V24" s="45"/>
      <c r="W24" s="52"/>
      <c r="X24" s="54"/>
      <c r="Y24" s="56"/>
    </row>
    <row r="25" spans="1:25" ht="15.75" thickTop="1">
      <c r="A25" s="13"/>
      <c r="B25" s="28" t="s">
        <v>681</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3"/>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3"/>
      <c r="B27" s="28" t="s">
        <v>682</v>
      </c>
      <c r="C27" s="28"/>
      <c r="D27" s="28"/>
      <c r="E27" s="28"/>
      <c r="F27" s="28"/>
      <c r="G27" s="28"/>
      <c r="H27" s="28"/>
      <c r="I27" s="28"/>
      <c r="J27" s="28"/>
      <c r="K27" s="28"/>
      <c r="L27" s="28"/>
      <c r="M27" s="28"/>
      <c r="N27" s="28"/>
      <c r="O27" s="28"/>
      <c r="P27" s="28"/>
      <c r="Q27" s="28"/>
      <c r="R27" s="28"/>
      <c r="S27" s="28"/>
      <c r="T27" s="28"/>
      <c r="U27" s="28"/>
      <c r="V27" s="28"/>
      <c r="W27" s="28"/>
      <c r="X27" s="28"/>
      <c r="Y27" s="28"/>
    </row>
  </sheetData>
  <mergeCells count="158">
    <mergeCell ref="B27:Y27"/>
    <mergeCell ref="A1:A2"/>
    <mergeCell ref="B1:Y1"/>
    <mergeCell ref="B2:Y2"/>
    <mergeCell ref="B3:Y3"/>
    <mergeCell ref="A4:A27"/>
    <mergeCell ref="B4:Y4"/>
    <mergeCell ref="B5:Y5"/>
    <mergeCell ref="B6:Y6"/>
    <mergeCell ref="B25:Y25"/>
    <mergeCell ref="B26:Y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6" bestFit="1" customWidth="1"/>
    <col min="3" max="3" width="36.5703125" bestFit="1" customWidth="1"/>
    <col min="4" max="4" width="6.5703125" bestFit="1" customWidth="1"/>
    <col min="7" max="7" width="2" bestFit="1" customWidth="1"/>
    <col min="8" max="8" width="6.5703125" bestFit="1" customWidth="1"/>
  </cols>
  <sheetData>
    <row r="1" spans="1:9" ht="15" customHeight="1">
      <c r="A1" s="7" t="s">
        <v>683</v>
      </c>
      <c r="B1" s="7" t="s">
        <v>1</v>
      </c>
      <c r="C1" s="7"/>
      <c r="D1" s="7"/>
      <c r="E1" s="7"/>
      <c r="F1" s="7"/>
      <c r="G1" s="7"/>
      <c r="H1" s="7"/>
      <c r="I1" s="7"/>
    </row>
    <row r="2" spans="1:9" ht="15" customHeight="1">
      <c r="A2" s="7"/>
      <c r="B2" s="7" t="s">
        <v>2</v>
      </c>
      <c r="C2" s="7"/>
      <c r="D2" s="7"/>
      <c r="E2" s="7"/>
      <c r="F2" s="7"/>
      <c r="G2" s="7"/>
      <c r="H2" s="7"/>
      <c r="I2" s="7"/>
    </row>
    <row r="3" spans="1:9" ht="30">
      <c r="A3" s="3" t="s">
        <v>684</v>
      </c>
      <c r="B3" s="12"/>
      <c r="C3" s="12"/>
      <c r="D3" s="12"/>
      <c r="E3" s="12"/>
      <c r="F3" s="12"/>
      <c r="G3" s="12"/>
      <c r="H3" s="12"/>
      <c r="I3" s="12"/>
    </row>
    <row r="4" spans="1:9">
      <c r="A4" s="13" t="s">
        <v>683</v>
      </c>
      <c r="B4" s="26" t="s">
        <v>685</v>
      </c>
      <c r="C4" s="26"/>
      <c r="D4" s="26"/>
      <c r="E4" s="26"/>
      <c r="F4" s="26"/>
      <c r="G4" s="26"/>
      <c r="H4" s="26"/>
      <c r="I4" s="26"/>
    </row>
    <row r="5" spans="1:9">
      <c r="A5" s="13"/>
      <c r="B5" s="12"/>
      <c r="C5" s="12"/>
      <c r="D5" s="12"/>
      <c r="E5" s="12"/>
      <c r="F5" s="12"/>
      <c r="G5" s="12"/>
      <c r="H5" s="12"/>
      <c r="I5" s="12"/>
    </row>
    <row r="6" spans="1:9">
      <c r="A6" s="13"/>
      <c r="B6" s="31" t="s">
        <v>686</v>
      </c>
      <c r="C6" s="31"/>
      <c r="D6" s="31"/>
      <c r="E6" s="31"/>
      <c r="F6" s="31"/>
      <c r="G6" s="31"/>
      <c r="H6" s="31"/>
      <c r="I6" s="31"/>
    </row>
    <row r="7" spans="1:9">
      <c r="A7" s="13"/>
      <c r="B7" s="140"/>
      <c r="C7" s="140"/>
      <c r="D7" s="140"/>
      <c r="E7" s="140"/>
      <c r="F7" s="140"/>
      <c r="G7" s="140"/>
      <c r="H7" s="140"/>
      <c r="I7" s="140"/>
    </row>
    <row r="8" spans="1:9">
      <c r="A8" s="13"/>
      <c r="B8" s="25"/>
      <c r="C8" s="25"/>
      <c r="D8" s="25"/>
      <c r="E8" s="25"/>
      <c r="F8" s="25"/>
      <c r="G8" s="25"/>
      <c r="H8" s="25"/>
      <c r="I8" s="25"/>
    </row>
    <row r="9" spans="1:9">
      <c r="A9" s="13"/>
      <c r="B9" s="19"/>
      <c r="C9" s="19"/>
      <c r="D9" s="19"/>
      <c r="E9" s="19"/>
      <c r="F9" s="19"/>
      <c r="G9" s="19"/>
      <c r="H9" s="19"/>
      <c r="I9" s="19"/>
    </row>
    <row r="10" spans="1:9" ht="15.75" thickBot="1">
      <c r="A10" s="13"/>
      <c r="B10" s="18"/>
      <c r="C10" s="233">
        <v>42094</v>
      </c>
      <c r="D10" s="233"/>
      <c r="E10" s="233"/>
      <c r="F10" s="18"/>
      <c r="G10" s="233">
        <v>42004</v>
      </c>
      <c r="H10" s="233"/>
      <c r="I10" s="233"/>
    </row>
    <row r="11" spans="1:9">
      <c r="A11" s="13"/>
      <c r="B11" s="43" t="s">
        <v>687</v>
      </c>
      <c r="C11" s="51" t="s">
        <v>279</v>
      </c>
      <c r="D11" s="53">
        <v>7864</v>
      </c>
      <c r="E11" s="55"/>
      <c r="F11" s="45"/>
      <c r="G11" s="51" t="s">
        <v>279</v>
      </c>
      <c r="H11" s="53">
        <v>7369</v>
      </c>
      <c r="I11" s="55"/>
    </row>
    <row r="12" spans="1:9">
      <c r="A12" s="13"/>
      <c r="B12" s="43"/>
      <c r="C12" s="43"/>
      <c r="D12" s="44"/>
      <c r="E12" s="45"/>
      <c r="F12" s="45"/>
      <c r="G12" s="43"/>
      <c r="H12" s="44"/>
      <c r="I12" s="45"/>
    </row>
    <row r="13" spans="1:9">
      <c r="A13" s="13"/>
      <c r="B13" s="218" t="s">
        <v>688</v>
      </c>
      <c r="C13" s="219">
        <v>7625</v>
      </c>
      <c r="D13" s="219"/>
      <c r="E13" s="220"/>
      <c r="F13" s="220"/>
      <c r="G13" s="219">
        <v>6639</v>
      </c>
      <c r="H13" s="219"/>
      <c r="I13" s="220"/>
    </row>
    <row r="14" spans="1:9">
      <c r="A14" s="13"/>
      <c r="B14" s="218"/>
      <c r="C14" s="219"/>
      <c r="D14" s="219"/>
      <c r="E14" s="220"/>
      <c r="F14" s="220"/>
      <c r="G14" s="219"/>
      <c r="H14" s="219"/>
      <c r="I14" s="220"/>
    </row>
    <row r="15" spans="1:9">
      <c r="A15" s="13"/>
      <c r="B15" s="43" t="s">
        <v>689</v>
      </c>
      <c r="C15" s="44">
        <v>2145</v>
      </c>
      <c r="D15" s="44"/>
      <c r="E15" s="45"/>
      <c r="F15" s="45"/>
      <c r="G15" s="44">
        <v>2324</v>
      </c>
      <c r="H15" s="44"/>
      <c r="I15" s="45"/>
    </row>
    <row r="16" spans="1:9">
      <c r="A16" s="13"/>
      <c r="B16" s="43"/>
      <c r="C16" s="44"/>
      <c r="D16" s="44"/>
      <c r="E16" s="45"/>
      <c r="F16" s="45"/>
      <c r="G16" s="44"/>
      <c r="H16" s="44"/>
      <c r="I16" s="45"/>
    </row>
    <row r="17" spans="1:9">
      <c r="A17" s="13"/>
      <c r="B17" s="218" t="s">
        <v>690</v>
      </c>
      <c r="C17" s="219">
        <v>7354</v>
      </c>
      <c r="D17" s="219"/>
      <c r="E17" s="220"/>
      <c r="F17" s="220"/>
      <c r="G17" s="219">
        <v>7339</v>
      </c>
      <c r="H17" s="219"/>
      <c r="I17" s="220"/>
    </row>
    <row r="18" spans="1:9">
      <c r="A18" s="13"/>
      <c r="B18" s="218"/>
      <c r="C18" s="219"/>
      <c r="D18" s="219"/>
      <c r="E18" s="220"/>
      <c r="F18" s="220"/>
      <c r="G18" s="219"/>
      <c r="H18" s="219"/>
      <c r="I18" s="220"/>
    </row>
    <row r="19" spans="1:9">
      <c r="A19" s="13"/>
      <c r="B19" s="43" t="s">
        <v>691</v>
      </c>
      <c r="C19" s="44">
        <v>5477</v>
      </c>
      <c r="D19" s="44"/>
      <c r="E19" s="45"/>
      <c r="F19" s="45"/>
      <c r="G19" s="44">
        <v>4964</v>
      </c>
      <c r="H19" s="44"/>
      <c r="I19" s="45"/>
    </row>
    <row r="20" spans="1:9">
      <c r="A20" s="13"/>
      <c r="B20" s="43"/>
      <c r="C20" s="44"/>
      <c r="D20" s="44"/>
      <c r="E20" s="45"/>
      <c r="F20" s="45"/>
      <c r="G20" s="44"/>
      <c r="H20" s="44"/>
      <c r="I20" s="45"/>
    </row>
    <row r="21" spans="1:9">
      <c r="A21" s="13"/>
      <c r="B21" s="218" t="s">
        <v>692</v>
      </c>
      <c r="C21" s="219">
        <v>6983</v>
      </c>
      <c r="D21" s="219"/>
      <c r="E21" s="220"/>
      <c r="F21" s="220"/>
      <c r="G21" s="219">
        <v>6556</v>
      </c>
      <c r="H21" s="219"/>
      <c r="I21" s="220"/>
    </row>
    <row r="22" spans="1:9" ht="15.75" thickBot="1">
      <c r="A22" s="13"/>
      <c r="B22" s="218"/>
      <c r="C22" s="234"/>
      <c r="D22" s="234"/>
      <c r="E22" s="223"/>
      <c r="F22" s="220"/>
      <c r="G22" s="234"/>
      <c r="H22" s="234"/>
      <c r="I22" s="223"/>
    </row>
    <row r="23" spans="1:9">
      <c r="A23" s="13"/>
      <c r="B23" s="45"/>
      <c r="C23" s="51" t="s">
        <v>279</v>
      </c>
      <c r="D23" s="53">
        <v>37448</v>
      </c>
      <c r="E23" s="55"/>
      <c r="F23" s="45"/>
      <c r="G23" s="51" t="s">
        <v>279</v>
      </c>
      <c r="H23" s="53">
        <v>35191</v>
      </c>
      <c r="I23" s="55"/>
    </row>
    <row r="24" spans="1:9" ht="15.75" thickBot="1">
      <c r="A24" s="13"/>
      <c r="B24" s="45"/>
      <c r="C24" s="52"/>
      <c r="D24" s="54"/>
      <c r="E24" s="56"/>
      <c r="F24" s="45"/>
      <c r="G24" s="52"/>
      <c r="H24" s="54"/>
      <c r="I24" s="56"/>
    </row>
    <row r="25" spans="1:9" ht="15.75" thickTop="1">
      <c r="A25" s="13"/>
      <c r="B25" s="31"/>
      <c r="C25" s="31"/>
      <c r="D25" s="31"/>
      <c r="E25" s="31"/>
      <c r="F25" s="31"/>
      <c r="G25" s="31"/>
      <c r="H25" s="31"/>
      <c r="I25" s="31"/>
    </row>
    <row r="26" spans="1:9">
      <c r="A26" s="13"/>
      <c r="B26" s="19"/>
      <c r="C26" s="19"/>
    </row>
    <row r="27" spans="1:9" ht="89.25">
      <c r="A27" s="13"/>
      <c r="B27" s="173">
        <v>-1</v>
      </c>
      <c r="C27" s="21" t="s">
        <v>693</v>
      </c>
    </row>
  </sheetData>
  <mergeCells count="59">
    <mergeCell ref="B7:I7"/>
    <mergeCell ref="B25:I25"/>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2"/>
  <sheetViews>
    <sheetView showGridLines="0" workbookViewId="0"/>
  </sheetViews>
  <sheetFormatPr defaultRowHeight="15"/>
  <cols>
    <col min="1" max="1" width="24.42578125" bestFit="1" customWidth="1"/>
    <col min="2" max="3" width="36.5703125" bestFit="1" customWidth="1"/>
    <col min="4" max="4" width="9.5703125" customWidth="1"/>
    <col min="5" max="5" width="2.7109375" customWidth="1"/>
    <col min="6" max="6" width="10.5703125" customWidth="1"/>
    <col min="7" max="8" width="15.85546875" customWidth="1"/>
    <col min="9" max="9" width="2.7109375" customWidth="1"/>
    <col min="10" max="10" width="10.5703125" customWidth="1"/>
    <col min="11" max="12" width="15.85546875" customWidth="1"/>
    <col min="13" max="13" width="20.5703125" customWidth="1"/>
    <col min="14" max="14" width="15.85546875" customWidth="1"/>
    <col min="15" max="15" width="14.5703125" customWidth="1"/>
    <col min="16" max="16" width="4.42578125" customWidth="1"/>
    <col min="17" max="17" width="7.28515625" customWidth="1"/>
    <col min="18" max="18" width="3" customWidth="1"/>
    <col min="19" max="19" width="15.85546875" customWidth="1"/>
    <col min="20" max="20" width="6.7109375" customWidth="1"/>
    <col min="21" max="22" width="15.85546875" customWidth="1"/>
    <col min="23" max="23" width="2.7109375" customWidth="1"/>
    <col min="24" max="24" width="9.42578125" customWidth="1"/>
    <col min="25" max="26" width="15.85546875" customWidth="1"/>
    <col min="27" max="27" width="2.7109375" customWidth="1"/>
    <col min="28" max="28" width="8.42578125" customWidth="1"/>
    <col min="29" max="30" width="15.85546875" customWidth="1"/>
    <col min="31" max="31" width="2.7109375" customWidth="1"/>
    <col min="32" max="32" width="8.5703125" customWidth="1"/>
    <col min="33" max="34" width="15.85546875" customWidth="1"/>
    <col min="35" max="35" width="2.7109375" customWidth="1"/>
    <col min="36" max="36" width="9.42578125" customWidth="1"/>
    <col min="37" max="38" width="15.85546875" customWidth="1"/>
    <col min="39" max="39" width="5.42578125" customWidth="1"/>
    <col min="40" max="41" width="15.85546875" customWidth="1"/>
    <col min="42" max="42" width="2.7109375" customWidth="1"/>
    <col min="43" max="43" width="8.42578125" customWidth="1"/>
    <col min="44" max="45" width="15.85546875" customWidth="1"/>
    <col min="46" max="46" width="2.7109375" customWidth="1"/>
    <col min="47" max="47" width="7.85546875" customWidth="1"/>
    <col min="48" max="48" width="15.85546875" customWidth="1"/>
  </cols>
  <sheetData>
    <row r="1" spans="1:48" ht="15" customHeight="1">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c r="A3" s="3" t="s">
        <v>6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c r="A4" s="13" t="s">
        <v>694</v>
      </c>
      <c r="B4" s="34" t="s">
        <v>69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row>
    <row r="5" spans="1:48">
      <c r="A5" s="13"/>
      <c r="B5" s="28" t="s">
        <v>69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row>
    <row r="6" spans="1:48">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row>
    <row r="7" spans="1:48">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row>
    <row r="8" spans="1:48" ht="15.75" thickBot="1">
      <c r="A8" s="13"/>
      <c r="B8" s="18"/>
      <c r="C8" s="239">
        <v>42094</v>
      </c>
      <c r="D8" s="239"/>
      <c r="E8" s="239"/>
      <c r="F8" s="239"/>
      <c r="G8" s="239"/>
      <c r="H8" s="239"/>
      <c r="I8" s="239"/>
      <c r="J8" s="239"/>
      <c r="K8" s="239"/>
      <c r="L8" s="239"/>
      <c r="M8" s="239"/>
      <c r="N8" s="239"/>
      <c r="O8" s="239"/>
      <c r="P8" s="239"/>
      <c r="Q8" s="239"/>
      <c r="R8" s="239"/>
      <c r="S8" s="239"/>
      <c r="T8" s="239"/>
      <c r="U8" s="239"/>
      <c r="V8" s="239"/>
      <c r="W8" s="239"/>
      <c r="X8" s="239"/>
      <c r="Y8" s="239"/>
      <c r="Z8" s="239"/>
      <c r="AA8" s="239"/>
      <c r="AB8" s="239"/>
      <c r="AC8" s="239"/>
      <c r="AD8" s="239"/>
      <c r="AE8" s="239"/>
      <c r="AF8" s="239"/>
      <c r="AG8" s="239"/>
      <c r="AH8" s="239"/>
      <c r="AI8" s="239"/>
      <c r="AJ8" s="239"/>
      <c r="AK8" s="239"/>
      <c r="AL8" s="239"/>
      <c r="AM8" s="239"/>
      <c r="AN8" s="239"/>
      <c r="AO8" s="239"/>
      <c r="AP8" s="239"/>
      <c r="AQ8" s="239"/>
      <c r="AR8" s="239"/>
      <c r="AS8" s="239"/>
      <c r="AT8" s="239"/>
      <c r="AU8" s="239"/>
      <c r="AV8" s="239"/>
    </row>
    <row r="9" spans="1:48" ht="15.75" thickBot="1">
      <c r="A9" s="13"/>
      <c r="B9" s="235"/>
      <c r="C9" s="236"/>
      <c r="D9" s="18"/>
      <c r="E9" s="241"/>
      <c r="F9" s="241"/>
      <c r="G9" s="241"/>
      <c r="H9" s="18"/>
      <c r="I9" s="241"/>
      <c r="J9" s="241"/>
      <c r="K9" s="241"/>
      <c r="L9" s="18"/>
      <c r="M9" s="236"/>
      <c r="N9" s="18"/>
      <c r="O9" s="236"/>
      <c r="P9" s="236"/>
      <c r="Q9" s="241"/>
      <c r="R9" s="241"/>
      <c r="S9" s="18"/>
      <c r="T9" s="241"/>
      <c r="U9" s="241"/>
      <c r="V9" s="18"/>
      <c r="W9" s="241"/>
      <c r="X9" s="241"/>
      <c r="Y9" s="241"/>
      <c r="Z9" s="18"/>
      <c r="AA9" s="243" t="s">
        <v>698</v>
      </c>
      <c r="AB9" s="243"/>
      <c r="AC9" s="243"/>
      <c r="AD9" s="243"/>
      <c r="AE9" s="243"/>
      <c r="AF9" s="243"/>
      <c r="AG9" s="243"/>
      <c r="AH9" s="243"/>
      <c r="AI9" s="243"/>
      <c r="AJ9" s="243"/>
      <c r="AK9" s="243"/>
      <c r="AL9" s="243"/>
      <c r="AM9" s="243"/>
      <c r="AN9" s="243"/>
      <c r="AO9" s="243"/>
      <c r="AP9" s="243"/>
      <c r="AQ9" s="243"/>
      <c r="AR9" s="243"/>
      <c r="AS9" s="18"/>
      <c r="AT9" s="241" t="s">
        <v>699</v>
      </c>
      <c r="AU9" s="241"/>
      <c r="AV9" s="241"/>
    </row>
    <row r="10" spans="1:48">
      <c r="A10" s="13"/>
      <c r="B10" s="244" t="s">
        <v>700</v>
      </c>
      <c r="C10" s="240" t="s">
        <v>701</v>
      </c>
      <c r="D10" s="31"/>
      <c r="E10" s="240" t="s">
        <v>392</v>
      </c>
      <c r="F10" s="240"/>
      <c r="G10" s="240"/>
      <c r="H10" s="31"/>
      <c r="I10" s="240" t="s">
        <v>394</v>
      </c>
      <c r="J10" s="240"/>
      <c r="K10" s="240"/>
      <c r="L10" s="31"/>
      <c r="M10" s="240" t="s">
        <v>702</v>
      </c>
      <c r="N10" s="31"/>
      <c r="O10" s="236" t="s">
        <v>552</v>
      </c>
      <c r="P10" s="240"/>
      <c r="Q10" s="240" t="s">
        <v>438</v>
      </c>
      <c r="R10" s="240"/>
      <c r="S10" s="31"/>
      <c r="T10" s="240" t="s">
        <v>707</v>
      </c>
      <c r="U10" s="240"/>
      <c r="V10" s="31"/>
      <c r="W10" s="240" t="s">
        <v>708</v>
      </c>
      <c r="X10" s="240"/>
      <c r="Y10" s="240"/>
      <c r="Z10" s="31"/>
      <c r="AA10" s="241" t="s">
        <v>710</v>
      </c>
      <c r="AB10" s="241"/>
      <c r="AC10" s="241"/>
      <c r="AD10" s="62"/>
      <c r="AE10" s="241" t="s">
        <v>503</v>
      </c>
      <c r="AF10" s="241"/>
      <c r="AG10" s="241"/>
      <c r="AH10" s="62"/>
      <c r="AI10" s="241" t="s">
        <v>394</v>
      </c>
      <c r="AJ10" s="241"/>
      <c r="AK10" s="241"/>
      <c r="AL10" s="62"/>
      <c r="AM10" s="241" t="s">
        <v>713</v>
      </c>
      <c r="AN10" s="241"/>
      <c r="AO10" s="62"/>
      <c r="AP10" s="241" t="s">
        <v>714</v>
      </c>
      <c r="AQ10" s="241"/>
      <c r="AR10" s="241"/>
      <c r="AS10" s="31"/>
      <c r="AT10" s="240" t="s">
        <v>715</v>
      </c>
      <c r="AU10" s="240"/>
      <c r="AV10" s="240"/>
    </row>
    <row r="11" spans="1:48">
      <c r="A11" s="13"/>
      <c r="B11" s="244"/>
      <c r="C11" s="240"/>
      <c r="D11" s="31"/>
      <c r="E11" s="240" t="s">
        <v>486</v>
      </c>
      <c r="F11" s="240"/>
      <c r="G11" s="240"/>
      <c r="H11" s="31"/>
      <c r="I11" s="240" t="s">
        <v>395</v>
      </c>
      <c r="J11" s="240"/>
      <c r="K11" s="240"/>
      <c r="L11" s="31"/>
      <c r="M11" s="240"/>
      <c r="N11" s="31"/>
      <c r="O11" s="236" t="s">
        <v>703</v>
      </c>
      <c r="P11" s="240"/>
      <c r="Q11" s="240" t="s">
        <v>705</v>
      </c>
      <c r="R11" s="240"/>
      <c r="S11" s="31"/>
      <c r="T11" s="240"/>
      <c r="U11" s="240"/>
      <c r="V11" s="31"/>
      <c r="W11" s="240" t="s">
        <v>709</v>
      </c>
      <c r="X11" s="240"/>
      <c r="Y11" s="240"/>
      <c r="Z11" s="31"/>
      <c r="AA11" s="245"/>
      <c r="AB11" s="245"/>
      <c r="AC11" s="245"/>
      <c r="AD11" s="89"/>
      <c r="AE11" s="240" t="s">
        <v>711</v>
      </c>
      <c r="AF11" s="240"/>
      <c r="AG11" s="240"/>
      <c r="AH11" s="89"/>
      <c r="AI11" s="240" t="s">
        <v>712</v>
      </c>
      <c r="AJ11" s="240"/>
      <c r="AK11" s="240"/>
      <c r="AL11" s="89"/>
      <c r="AM11" s="240" t="s">
        <v>496</v>
      </c>
      <c r="AN11" s="240"/>
      <c r="AO11" s="89"/>
      <c r="AP11" s="245"/>
      <c r="AQ11" s="245"/>
      <c r="AR11" s="245"/>
      <c r="AS11" s="31"/>
      <c r="AT11" s="240" t="s">
        <v>716</v>
      </c>
      <c r="AU11" s="240"/>
      <c r="AV11" s="240"/>
    </row>
    <row r="12" spans="1:48" ht="15.75" thickBot="1">
      <c r="A12" s="13"/>
      <c r="B12" s="244"/>
      <c r="C12" s="242"/>
      <c r="D12" s="31"/>
      <c r="E12" s="242" t="s">
        <v>492</v>
      </c>
      <c r="F12" s="242"/>
      <c r="G12" s="242"/>
      <c r="H12" s="31"/>
      <c r="I12" s="189"/>
      <c r="J12" s="189"/>
      <c r="K12" s="189"/>
      <c r="L12" s="31"/>
      <c r="M12" s="242"/>
      <c r="N12" s="31"/>
      <c r="O12" s="237" t="s">
        <v>704</v>
      </c>
      <c r="P12" s="240"/>
      <c r="Q12" s="242" t="s">
        <v>706</v>
      </c>
      <c r="R12" s="242"/>
      <c r="S12" s="31"/>
      <c r="T12" s="242"/>
      <c r="U12" s="242"/>
      <c r="V12" s="31"/>
      <c r="W12" s="189"/>
      <c r="X12" s="189"/>
      <c r="Y12" s="189"/>
      <c r="Z12" s="31"/>
      <c r="AA12" s="242"/>
      <c r="AB12" s="242"/>
      <c r="AC12" s="242"/>
      <c r="AD12" s="89"/>
      <c r="AE12" s="189"/>
      <c r="AF12" s="189"/>
      <c r="AG12" s="189"/>
      <c r="AH12" s="89"/>
      <c r="AI12" s="189"/>
      <c r="AJ12" s="189"/>
      <c r="AK12" s="189"/>
      <c r="AL12" s="89"/>
      <c r="AM12" s="189"/>
      <c r="AN12" s="189"/>
      <c r="AO12" s="89"/>
      <c r="AP12" s="242"/>
      <c r="AQ12" s="242"/>
      <c r="AR12" s="242"/>
      <c r="AS12" s="31"/>
      <c r="AT12" s="189"/>
      <c r="AU12" s="189"/>
      <c r="AV12" s="189"/>
    </row>
    <row r="13" spans="1:48">
      <c r="A13" s="13"/>
      <c r="B13" s="246" t="s">
        <v>717</v>
      </c>
      <c r="C13" s="248"/>
      <c r="D13" s="45"/>
      <c r="E13" s="250"/>
      <c r="F13" s="250"/>
      <c r="G13" s="55"/>
      <c r="H13" s="45"/>
      <c r="I13" s="250"/>
      <c r="J13" s="250"/>
      <c r="K13" s="55"/>
      <c r="L13" s="45"/>
      <c r="M13" s="248"/>
      <c r="N13" s="45"/>
      <c r="O13" s="248"/>
      <c r="P13" s="247"/>
      <c r="Q13" s="250"/>
      <c r="R13" s="55"/>
      <c r="S13" s="45"/>
      <c r="T13" s="250"/>
      <c r="U13" s="55"/>
      <c r="V13" s="45"/>
      <c r="W13" s="250"/>
      <c r="X13" s="250"/>
      <c r="Y13" s="55"/>
      <c r="Z13" s="45"/>
      <c r="AA13" s="250"/>
      <c r="AB13" s="250"/>
      <c r="AC13" s="55"/>
      <c r="AD13" s="45"/>
      <c r="AE13" s="250"/>
      <c r="AF13" s="250"/>
      <c r="AG13" s="55"/>
      <c r="AH13" s="45"/>
      <c r="AI13" s="250"/>
      <c r="AJ13" s="250"/>
      <c r="AK13" s="55"/>
      <c r="AL13" s="45"/>
      <c r="AM13" s="250"/>
      <c r="AN13" s="55"/>
      <c r="AO13" s="45"/>
      <c r="AP13" s="250"/>
      <c r="AQ13" s="250"/>
      <c r="AR13" s="55"/>
      <c r="AS13" s="45"/>
      <c r="AT13" s="250"/>
      <c r="AU13" s="250"/>
      <c r="AV13" s="55"/>
    </row>
    <row r="14" spans="1:48">
      <c r="A14" s="13"/>
      <c r="B14" s="246"/>
      <c r="C14" s="247"/>
      <c r="D14" s="45"/>
      <c r="E14" s="249"/>
      <c r="F14" s="249"/>
      <c r="G14" s="45"/>
      <c r="H14" s="45"/>
      <c r="I14" s="249"/>
      <c r="J14" s="249"/>
      <c r="K14" s="45"/>
      <c r="L14" s="45"/>
      <c r="M14" s="247"/>
      <c r="N14" s="45"/>
      <c r="O14" s="247"/>
      <c r="P14" s="247"/>
      <c r="Q14" s="249"/>
      <c r="R14" s="45"/>
      <c r="S14" s="45"/>
      <c r="T14" s="249"/>
      <c r="U14" s="45"/>
      <c r="V14" s="45"/>
      <c r="W14" s="249"/>
      <c r="X14" s="249"/>
      <c r="Y14" s="45"/>
      <c r="Z14" s="45"/>
      <c r="AA14" s="249"/>
      <c r="AB14" s="249"/>
      <c r="AC14" s="45"/>
      <c r="AD14" s="45"/>
      <c r="AE14" s="249"/>
      <c r="AF14" s="249"/>
      <c r="AG14" s="45"/>
      <c r="AH14" s="45"/>
      <c r="AI14" s="249"/>
      <c r="AJ14" s="249"/>
      <c r="AK14" s="45"/>
      <c r="AL14" s="45"/>
      <c r="AM14" s="249"/>
      <c r="AN14" s="45"/>
      <c r="AO14" s="45"/>
      <c r="AP14" s="249"/>
      <c r="AQ14" s="249"/>
      <c r="AR14" s="45"/>
      <c r="AS14" s="45"/>
      <c r="AT14" s="249"/>
      <c r="AU14" s="249"/>
      <c r="AV14" s="45"/>
    </row>
    <row r="15" spans="1:48">
      <c r="A15" s="13"/>
      <c r="B15" s="251" t="s">
        <v>718</v>
      </c>
      <c r="C15" s="252">
        <v>38443</v>
      </c>
      <c r="D15" s="31"/>
      <c r="E15" s="251" t="s">
        <v>279</v>
      </c>
      <c r="F15" s="253">
        <v>92576</v>
      </c>
      <c r="G15" s="31"/>
      <c r="H15" s="31"/>
      <c r="I15" s="251" t="s">
        <v>279</v>
      </c>
      <c r="J15" s="253">
        <v>92576</v>
      </c>
      <c r="K15" s="31"/>
      <c r="L15" s="31"/>
      <c r="M15" s="240" t="s">
        <v>719</v>
      </c>
      <c r="N15" s="31"/>
      <c r="O15" s="254">
        <v>8.6999999999999994E-3</v>
      </c>
      <c r="P15" s="240"/>
      <c r="Q15" s="255">
        <v>0.87</v>
      </c>
      <c r="R15" s="251" t="s">
        <v>458</v>
      </c>
      <c r="S15" s="31"/>
      <c r="T15" s="255">
        <v>4.8</v>
      </c>
      <c r="U15" s="31"/>
      <c r="V15" s="31"/>
      <c r="W15" s="251" t="s">
        <v>279</v>
      </c>
      <c r="X15" s="253">
        <v>89005</v>
      </c>
      <c r="Y15" s="31"/>
      <c r="Z15" s="31"/>
      <c r="AA15" s="251" t="s">
        <v>279</v>
      </c>
      <c r="AB15" s="253">
        <v>96288</v>
      </c>
      <c r="AC15" s="31"/>
      <c r="AD15" s="31"/>
      <c r="AE15" s="251" t="s">
        <v>279</v>
      </c>
      <c r="AF15" s="253">
        <v>35093</v>
      </c>
      <c r="AG15" s="31"/>
      <c r="AH15" s="31"/>
      <c r="AI15" s="251" t="s">
        <v>279</v>
      </c>
      <c r="AJ15" s="253">
        <v>67432</v>
      </c>
      <c r="AK15" s="31"/>
      <c r="AL15" s="31"/>
      <c r="AM15" s="255">
        <v>4.8</v>
      </c>
      <c r="AN15" s="31"/>
      <c r="AO15" s="31"/>
      <c r="AP15" s="251" t="s">
        <v>279</v>
      </c>
      <c r="AQ15" s="253">
        <v>28869</v>
      </c>
      <c r="AR15" s="31"/>
      <c r="AS15" s="31"/>
      <c r="AT15" s="251" t="s">
        <v>279</v>
      </c>
      <c r="AU15" s="255" t="s">
        <v>294</v>
      </c>
      <c r="AV15" s="31"/>
    </row>
    <row r="16" spans="1:48">
      <c r="A16" s="13"/>
      <c r="B16" s="251"/>
      <c r="C16" s="252"/>
      <c r="D16" s="31"/>
      <c r="E16" s="251"/>
      <c r="F16" s="253"/>
      <c r="G16" s="31"/>
      <c r="H16" s="31"/>
      <c r="I16" s="251"/>
      <c r="J16" s="253"/>
      <c r="K16" s="31"/>
      <c r="L16" s="31"/>
      <c r="M16" s="240"/>
      <c r="N16" s="31"/>
      <c r="O16" s="254"/>
      <c r="P16" s="240"/>
      <c r="Q16" s="255"/>
      <c r="R16" s="251"/>
      <c r="S16" s="31"/>
      <c r="T16" s="255"/>
      <c r="U16" s="31"/>
      <c r="V16" s="31"/>
      <c r="W16" s="251"/>
      <c r="X16" s="253"/>
      <c r="Y16" s="31"/>
      <c r="Z16" s="31"/>
      <c r="AA16" s="251"/>
      <c r="AB16" s="253"/>
      <c r="AC16" s="31"/>
      <c r="AD16" s="31"/>
      <c r="AE16" s="251"/>
      <c r="AF16" s="253"/>
      <c r="AG16" s="31"/>
      <c r="AH16" s="31"/>
      <c r="AI16" s="251"/>
      <c r="AJ16" s="253"/>
      <c r="AK16" s="31"/>
      <c r="AL16" s="31"/>
      <c r="AM16" s="255"/>
      <c r="AN16" s="31"/>
      <c r="AO16" s="31"/>
      <c r="AP16" s="251"/>
      <c r="AQ16" s="253"/>
      <c r="AR16" s="31"/>
      <c r="AS16" s="31"/>
      <c r="AT16" s="251"/>
      <c r="AU16" s="255"/>
      <c r="AV16" s="31"/>
    </row>
    <row r="17" spans="1:48">
      <c r="A17" s="13"/>
      <c r="B17" s="256" t="s">
        <v>720</v>
      </c>
      <c r="C17" s="257">
        <v>39022</v>
      </c>
      <c r="D17" s="45"/>
      <c r="E17" s="258">
        <v>71813</v>
      </c>
      <c r="F17" s="258"/>
      <c r="G17" s="45"/>
      <c r="H17" s="45"/>
      <c r="I17" s="258">
        <v>71727</v>
      </c>
      <c r="J17" s="258"/>
      <c r="K17" s="45"/>
      <c r="L17" s="45"/>
      <c r="M17" s="247" t="s">
        <v>721</v>
      </c>
      <c r="N17" s="45"/>
      <c r="O17" s="259">
        <v>2.1299999999999999E-2</v>
      </c>
      <c r="P17" s="247"/>
      <c r="Q17" s="249">
        <v>6.56</v>
      </c>
      <c r="R17" s="256" t="s">
        <v>458</v>
      </c>
      <c r="S17" s="45"/>
      <c r="T17" s="249">
        <v>1.7</v>
      </c>
      <c r="U17" s="45"/>
      <c r="V17" s="45"/>
      <c r="W17" s="258">
        <v>64213</v>
      </c>
      <c r="X17" s="258"/>
      <c r="Y17" s="45"/>
      <c r="Z17" s="45"/>
      <c r="AA17" s="258">
        <v>192392</v>
      </c>
      <c r="AB17" s="258"/>
      <c r="AC17" s="45"/>
      <c r="AD17" s="45"/>
      <c r="AE17" s="258">
        <v>134997</v>
      </c>
      <c r="AF17" s="258"/>
      <c r="AG17" s="45"/>
      <c r="AH17" s="45"/>
      <c r="AI17" s="258">
        <v>144945</v>
      </c>
      <c r="AJ17" s="258"/>
      <c r="AK17" s="45"/>
      <c r="AL17" s="45"/>
      <c r="AM17" s="249">
        <v>1.8</v>
      </c>
      <c r="AN17" s="45"/>
      <c r="AO17" s="45"/>
      <c r="AP17" s="258">
        <v>52220</v>
      </c>
      <c r="AQ17" s="258"/>
      <c r="AR17" s="45"/>
      <c r="AS17" s="45"/>
      <c r="AT17" s="258">
        <v>57903</v>
      </c>
      <c r="AU17" s="258"/>
      <c r="AV17" s="45"/>
    </row>
    <row r="18" spans="1:48">
      <c r="A18" s="13"/>
      <c r="B18" s="256"/>
      <c r="C18" s="257"/>
      <c r="D18" s="45"/>
      <c r="E18" s="258"/>
      <c r="F18" s="258"/>
      <c r="G18" s="45"/>
      <c r="H18" s="45"/>
      <c r="I18" s="258"/>
      <c r="J18" s="258"/>
      <c r="K18" s="45"/>
      <c r="L18" s="45"/>
      <c r="M18" s="247"/>
      <c r="N18" s="45"/>
      <c r="O18" s="259"/>
      <c r="P18" s="247"/>
      <c r="Q18" s="249"/>
      <c r="R18" s="256"/>
      <c r="S18" s="45"/>
      <c r="T18" s="249"/>
      <c r="U18" s="45"/>
      <c r="V18" s="45"/>
      <c r="W18" s="258"/>
      <c r="X18" s="258"/>
      <c r="Y18" s="45"/>
      <c r="Z18" s="45"/>
      <c r="AA18" s="258"/>
      <c r="AB18" s="258"/>
      <c r="AC18" s="45"/>
      <c r="AD18" s="45"/>
      <c r="AE18" s="258"/>
      <c r="AF18" s="258"/>
      <c r="AG18" s="45"/>
      <c r="AH18" s="45"/>
      <c r="AI18" s="258"/>
      <c r="AJ18" s="258"/>
      <c r="AK18" s="45"/>
      <c r="AL18" s="45"/>
      <c r="AM18" s="249"/>
      <c r="AN18" s="45"/>
      <c r="AO18" s="45"/>
      <c r="AP18" s="258"/>
      <c r="AQ18" s="258"/>
      <c r="AR18" s="45"/>
      <c r="AS18" s="45"/>
      <c r="AT18" s="258"/>
      <c r="AU18" s="258"/>
      <c r="AV18" s="45"/>
    </row>
    <row r="19" spans="1:48">
      <c r="A19" s="13"/>
      <c r="B19" s="251" t="s">
        <v>722</v>
      </c>
      <c r="C19" s="252">
        <v>39203</v>
      </c>
      <c r="D19" s="31"/>
      <c r="E19" s="253">
        <v>51371</v>
      </c>
      <c r="F19" s="253"/>
      <c r="G19" s="31"/>
      <c r="H19" s="31"/>
      <c r="I19" s="253">
        <v>52161</v>
      </c>
      <c r="J19" s="253"/>
      <c r="K19" s="31"/>
      <c r="L19" s="31"/>
      <c r="M19" s="240" t="s">
        <v>723</v>
      </c>
      <c r="N19" s="31"/>
      <c r="O19" s="254">
        <v>7.7000000000000002E-3</v>
      </c>
      <c r="P19" s="240"/>
      <c r="Q19" s="255">
        <v>0.21</v>
      </c>
      <c r="R19" s="251" t="s">
        <v>458</v>
      </c>
      <c r="S19" s="31"/>
      <c r="T19" s="255">
        <v>1.5</v>
      </c>
      <c r="U19" s="31"/>
      <c r="V19" s="31"/>
      <c r="W19" s="253">
        <v>51371</v>
      </c>
      <c r="X19" s="253"/>
      <c r="Y19" s="31"/>
      <c r="Z19" s="31"/>
      <c r="AA19" s="253">
        <v>273680</v>
      </c>
      <c r="AB19" s="253"/>
      <c r="AC19" s="31"/>
      <c r="AD19" s="31"/>
      <c r="AE19" s="253">
        <v>217877</v>
      </c>
      <c r="AF19" s="253"/>
      <c r="AG19" s="31"/>
      <c r="AH19" s="31"/>
      <c r="AI19" s="253">
        <v>228059</v>
      </c>
      <c r="AJ19" s="253"/>
      <c r="AK19" s="31"/>
      <c r="AL19" s="31"/>
      <c r="AM19" s="255">
        <v>2.2999999999999998</v>
      </c>
      <c r="AN19" s="31"/>
      <c r="AO19" s="31"/>
      <c r="AP19" s="253">
        <v>35946</v>
      </c>
      <c r="AQ19" s="253"/>
      <c r="AR19" s="31"/>
      <c r="AS19" s="31"/>
      <c r="AT19" s="255" t="s">
        <v>294</v>
      </c>
      <c r="AU19" s="255"/>
      <c r="AV19" s="31"/>
    </row>
    <row r="20" spans="1:48" ht="15.75" thickBot="1">
      <c r="A20" s="13"/>
      <c r="B20" s="251"/>
      <c r="C20" s="252"/>
      <c r="D20" s="31"/>
      <c r="E20" s="260"/>
      <c r="F20" s="260"/>
      <c r="G20" s="49"/>
      <c r="H20" s="31"/>
      <c r="I20" s="260"/>
      <c r="J20" s="260"/>
      <c r="K20" s="49"/>
      <c r="L20" s="31"/>
      <c r="M20" s="240"/>
      <c r="N20" s="31"/>
      <c r="O20" s="254"/>
      <c r="P20" s="240"/>
      <c r="Q20" s="261"/>
      <c r="R20" s="262"/>
      <c r="S20" s="31"/>
      <c r="T20" s="261"/>
      <c r="U20" s="49"/>
      <c r="V20" s="31"/>
      <c r="W20" s="260"/>
      <c r="X20" s="260"/>
      <c r="Y20" s="49"/>
      <c r="Z20" s="31"/>
      <c r="AA20" s="260"/>
      <c r="AB20" s="260"/>
      <c r="AC20" s="49"/>
      <c r="AD20" s="31"/>
      <c r="AE20" s="260"/>
      <c r="AF20" s="260"/>
      <c r="AG20" s="49"/>
      <c r="AH20" s="31"/>
      <c r="AI20" s="260"/>
      <c r="AJ20" s="260"/>
      <c r="AK20" s="49"/>
      <c r="AL20" s="31"/>
      <c r="AM20" s="261"/>
      <c r="AN20" s="49"/>
      <c r="AO20" s="31"/>
      <c r="AP20" s="260"/>
      <c r="AQ20" s="260"/>
      <c r="AR20" s="49"/>
      <c r="AS20" s="31"/>
      <c r="AT20" s="261"/>
      <c r="AU20" s="261"/>
      <c r="AV20" s="49"/>
    </row>
    <row r="21" spans="1:48">
      <c r="A21" s="13"/>
      <c r="B21" s="256"/>
      <c r="C21" s="247"/>
      <c r="D21" s="45"/>
      <c r="E21" s="263">
        <v>215760</v>
      </c>
      <c r="F21" s="263"/>
      <c r="G21" s="55"/>
      <c r="H21" s="45"/>
      <c r="I21" s="263">
        <v>216464</v>
      </c>
      <c r="J21" s="263"/>
      <c r="K21" s="55"/>
      <c r="L21" s="45"/>
      <c r="M21" s="247"/>
      <c r="N21" s="45"/>
      <c r="O21" s="247"/>
      <c r="P21" s="247"/>
      <c r="Q21" s="250">
        <v>2.59</v>
      </c>
      <c r="R21" s="266" t="s">
        <v>458</v>
      </c>
      <c r="S21" s="45"/>
      <c r="T21" s="250">
        <v>3</v>
      </c>
      <c r="U21" s="55"/>
      <c r="V21" s="45"/>
      <c r="W21" s="263">
        <v>204589</v>
      </c>
      <c r="X21" s="263"/>
      <c r="Y21" s="55"/>
      <c r="Z21" s="45"/>
      <c r="AA21" s="263">
        <v>562360</v>
      </c>
      <c r="AB21" s="263"/>
      <c r="AC21" s="55"/>
      <c r="AD21" s="45"/>
      <c r="AE21" s="263">
        <v>387967</v>
      </c>
      <c r="AF21" s="263"/>
      <c r="AG21" s="55"/>
      <c r="AH21" s="45"/>
      <c r="AI21" s="263">
        <v>440436</v>
      </c>
      <c r="AJ21" s="263"/>
      <c r="AK21" s="55"/>
      <c r="AL21" s="45"/>
      <c r="AM21" s="250">
        <v>2.5</v>
      </c>
      <c r="AN21" s="55"/>
      <c r="AO21" s="45"/>
      <c r="AP21" s="263">
        <v>117035</v>
      </c>
      <c r="AQ21" s="263"/>
      <c r="AR21" s="55"/>
      <c r="AS21" s="45"/>
      <c r="AT21" s="263">
        <v>57903</v>
      </c>
      <c r="AU21" s="263"/>
      <c r="AV21" s="55"/>
    </row>
    <row r="22" spans="1:48" ht="15.75" thickBot="1">
      <c r="A22" s="13"/>
      <c r="B22" s="256"/>
      <c r="C22" s="247"/>
      <c r="D22" s="45"/>
      <c r="E22" s="264"/>
      <c r="F22" s="264"/>
      <c r="G22" s="59"/>
      <c r="H22" s="45"/>
      <c r="I22" s="264"/>
      <c r="J22" s="264"/>
      <c r="K22" s="59"/>
      <c r="L22" s="45"/>
      <c r="M22" s="247"/>
      <c r="N22" s="45"/>
      <c r="O22" s="247"/>
      <c r="P22" s="247"/>
      <c r="Q22" s="265"/>
      <c r="R22" s="267"/>
      <c r="S22" s="45"/>
      <c r="T22" s="265"/>
      <c r="U22" s="59"/>
      <c r="V22" s="45"/>
      <c r="W22" s="264"/>
      <c r="X22" s="264"/>
      <c r="Y22" s="59"/>
      <c r="Z22" s="45"/>
      <c r="AA22" s="264"/>
      <c r="AB22" s="264"/>
      <c r="AC22" s="59"/>
      <c r="AD22" s="45"/>
      <c r="AE22" s="264"/>
      <c r="AF22" s="264"/>
      <c r="AG22" s="59"/>
      <c r="AH22" s="45"/>
      <c r="AI22" s="264"/>
      <c r="AJ22" s="264"/>
      <c r="AK22" s="59"/>
      <c r="AL22" s="45"/>
      <c r="AM22" s="265"/>
      <c r="AN22" s="59"/>
      <c r="AO22" s="45"/>
      <c r="AP22" s="264"/>
      <c r="AQ22" s="264"/>
      <c r="AR22" s="59"/>
      <c r="AS22" s="45"/>
      <c r="AT22" s="264"/>
      <c r="AU22" s="264"/>
      <c r="AV22" s="59"/>
    </row>
    <row r="23" spans="1:48">
      <c r="A23" s="13"/>
      <c r="B23" s="244" t="s">
        <v>724</v>
      </c>
      <c r="C23" s="240"/>
      <c r="D23" s="31"/>
      <c r="E23" s="268"/>
      <c r="F23" s="268"/>
      <c r="G23" s="62"/>
      <c r="H23" s="31"/>
      <c r="I23" s="268"/>
      <c r="J23" s="268"/>
      <c r="K23" s="62"/>
      <c r="L23" s="31"/>
      <c r="M23" s="240"/>
      <c r="N23" s="31"/>
      <c r="O23" s="240"/>
      <c r="P23" s="240"/>
      <c r="Q23" s="268"/>
      <c r="R23" s="62"/>
      <c r="S23" s="31"/>
      <c r="T23" s="268"/>
      <c r="U23" s="62"/>
      <c r="V23" s="31"/>
      <c r="W23" s="268"/>
      <c r="X23" s="268"/>
      <c r="Y23" s="62"/>
      <c r="Z23" s="31"/>
      <c r="AA23" s="268"/>
      <c r="AB23" s="268"/>
      <c r="AC23" s="62"/>
      <c r="AD23" s="31"/>
      <c r="AE23" s="268"/>
      <c r="AF23" s="268"/>
      <c r="AG23" s="62"/>
      <c r="AH23" s="31"/>
      <c r="AI23" s="268"/>
      <c r="AJ23" s="268"/>
      <c r="AK23" s="62"/>
      <c r="AL23" s="31"/>
      <c r="AM23" s="268"/>
      <c r="AN23" s="62"/>
      <c r="AO23" s="31"/>
      <c r="AP23" s="268"/>
      <c r="AQ23" s="268"/>
      <c r="AR23" s="62"/>
      <c r="AS23" s="31"/>
      <c r="AT23" s="268"/>
      <c r="AU23" s="268"/>
      <c r="AV23" s="62"/>
    </row>
    <row r="24" spans="1:48">
      <c r="A24" s="13"/>
      <c r="B24" s="244"/>
      <c r="C24" s="240"/>
      <c r="D24" s="31"/>
      <c r="E24" s="255"/>
      <c r="F24" s="255"/>
      <c r="G24" s="31"/>
      <c r="H24" s="31"/>
      <c r="I24" s="255"/>
      <c r="J24" s="255"/>
      <c r="K24" s="31"/>
      <c r="L24" s="31"/>
      <c r="M24" s="240"/>
      <c r="N24" s="31"/>
      <c r="O24" s="240"/>
      <c r="P24" s="240"/>
      <c r="Q24" s="255"/>
      <c r="R24" s="31"/>
      <c r="S24" s="31"/>
      <c r="T24" s="255"/>
      <c r="U24" s="31"/>
      <c r="V24" s="31"/>
      <c r="W24" s="255"/>
      <c r="X24" s="255"/>
      <c r="Y24" s="31"/>
      <c r="Z24" s="31"/>
      <c r="AA24" s="255"/>
      <c r="AB24" s="255"/>
      <c r="AC24" s="31"/>
      <c r="AD24" s="31"/>
      <c r="AE24" s="255"/>
      <c r="AF24" s="255"/>
      <c r="AG24" s="31"/>
      <c r="AH24" s="31"/>
      <c r="AI24" s="255"/>
      <c r="AJ24" s="255"/>
      <c r="AK24" s="31"/>
      <c r="AL24" s="31"/>
      <c r="AM24" s="255"/>
      <c r="AN24" s="31"/>
      <c r="AO24" s="31"/>
      <c r="AP24" s="255"/>
      <c r="AQ24" s="255"/>
      <c r="AR24" s="31"/>
      <c r="AS24" s="31"/>
      <c r="AT24" s="255"/>
      <c r="AU24" s="255"/>
      <c r="AV24" s="31"/>
    </row>
    <row r="25" spans="1:48">
      <c r="A25" s="13"/>
      <c r="B25" s="256" t="s">
        <v>725</v>
      </c>
      <c r="C25" s="257">
        <v>41579</v>
      </c>
      <c r="D25" s="45"/>
      <c r="E25" s="258">
        <v>28563</v>
      </c>
      <c r="F25" s="258"/>
      <c r="G25" s="45"/>
      <c r="H25" s="45"/>
      <c r="I25" s="258">
        <v>25317</v>
      </c>
      <c r="J25" s="258"/>
      <c r="K25" s="45"/>
      <c r="L25" s="45"/>
      <c r="M25" s="257">
        <v>51227</v>
      </c>
      <c r="N25" s="45"/>
      <c r="O25" s="247" t="s">
        <v>726</v>
      </c>
      <c r="P25" s="45"/>
      <c r="Q25" s="249">
        <v>6.87</v>
      </c>
      <c r="R25" s="256" t="s">
        <v>458</v>
      </c>
      <c r="S25" s="45"/>
      <c r="T25" s="249">
        <v>2.2000000000000002</v>
      </c>
      <c r="U25" s="45"/>
      <c r="V25" s="45"/>
      <c r="W25" s="258">
        <v>28563</v>
      </c>
      <c r="X25" s="258"/>
      <c r="Y25" s="45"/>
      <c r="Z25" s="45"/>
      <c r="AA25" s="249" t="s">
        <v>400</v>
      </c>
      <c r="AB25" s="249"/>
      <c r="AC25" s="45"/>
      <c r="AD25" s="45"/>
      <c r="AE25" s="249" t="s">
        <v>400</v>
      </c>
      <c r="AF25" s="249"/>
      <c r="AG25" s="45"/>
      <c r="AH25" s="45"/>
      <c r="AI25" s="249" t="s">
        <v>400</v>
      </c>
      <c r="AJ25" s="249"/>
      <c r="AK25" s="45"/>
      <c r="AL25" s="45"/>
      <c r="AM25" s="249" t="s">
        <v>400</v>
      </c>
      <c r="AN25" s="45"/>
      <c r="AO25" s="45"/>
      <c r="AP25" s="249" t="s">
        <v>400</v>
      </c>
      <c r="AQ25" s="249"/>
      <c r="AR25" s="45"/>
      <c r="AS25" s="45"/>
      <c r="AT25" s="249" t="s">
        <v>294</v>
      </c>
      <c r="AU25" s="249"/>
      <c r="AV25" s="45"/>
    </row>
    <row r="26" spans="1:48" ht="15.75" thickBot="1">
      <c r="A26" s="13"/>
      <c r="B26" s="256"/>
      <c r="C26" s="257"/>
      <c r="D26" s="45"/>
      <c r="E26" s="264"/>
      <c r="F26" s="264"/>
      <c r="G26" s="59"/>
      <c r="H26" s="45"/>
      <c r="I26" s="264"/>
      <c r="J26" s="264"/>
      <c r="K26" s="59"/>
      <c r="L26" s="45"/>
      <c r="M26" s="257"/>
      <c r="N26" s="45"/>
      <c r="O26" s="247"/>
      <c r="P26" s="45"/>
      <c r="Q26" s="265"/>
      <c r="R26" s="267"/>
      <c r="S26" s="45"/>
      <c r="T26" s="265"/>
      <c r="U26" s="59"/>
      <c r="V26" s="45"/>
      <c r="W26" s="264"/>
      <c r="X26" s="264"/>
      <c r="Y26" s="59"/>
      <c r="Z26" s="45"/>
      <c r="AA26" s="265"/>
      <c r="AB26" s="265"/>
      <c r="AC26" s="59"/>
      <c r="AD26" s="45"/>
      <c r="AE26" s="265"/>
      <c r="AF26" s="265"/>
      <c r="AG26" s="59"/>
      <c r="AH26" s="45"/>
      <c r="AI26" s="265"/>
      <c r="AJ26" s="265"/>
      <c r="AK26" s="59"/>
      <c r="AL26" s="45"/>
      <c r="AM26" s="265"/>
      <c r="AN26" s="59"/>
      <c r="AO26" s="45"/>
      <c r="AP26" s="265"/>
      <c r="AQ26" s="265"/>
      <c r="AR26" s="59"/>
      <c r="AS26" s="45"/>
      <c r="AT26" s="265"/>
      <c r="AU26" s="265"/>
      <c r="AV26" s="59"/>
    </row>
    <row r="27" spans="1:48">
      <c r="A27" s="13"/>
      <c r="B27" s="251"/>
      <c r="C27" s="240"/>
      <c r="D27" s="31"/>
      <c r="E27" s="269">
        <v>28563</v>
      </c>
      <c r="F27" s="269"/>
      <c r="G27" s="62"/>
      <c r="H27" s="31"/>
      <c r="I27" s="269">
        <v>25317</v>
      </c>
      <c r="J27" s="269"/>
      <c r="K27" s="62"/>
      <c r="L27" s="31"/>
      <c r="M27" s="240"/>
      <c r="N27" s="31"/>
      <c r="O27" s="240"/>
      <c r="P27" s="240"/>
      <c r="Q27" s="268">
        <v>6.87</v>
      </c>
      <c r="R27" s="270" t="s">
        <v>458</v>
      </c>
      <c r="S27" s="31"/>
      <c r="T27" s="268">
        <v>2.2000000000000002</v>
      </c>
      <c r="U27" s="62"/>
      <c r="V27" s="31"/>
      <c r="W27" s="269">
        <v>28563</v>
      </c>
      <c r="X27" s="269"/>
      <c r="Y27" s="62"/>
      <c r="Z27" s="31"/>
      <c r="AA27" s="268" t="s">
        <v>400</v>
      </c>
      <c r="AB27" s="268"/>
      <c r="AC27" s="62"/>
      <c r="AD27" s="31"/>
      <c r="AE27" s="268" t="s">
        <v>400</v>
      </c>
      <c r="AF27" s="268"/>
      <c r="AG27" s="62"/>
      <c r="AH27" s="31"/>
      <c r="AI27" s="268" t="s">
        <v>400</v>
      </c>
      <c r="AJ27" s="268"/>
      <c r="AK27" s="62"/>
      <c r="AL27" s="31"/>
      <c r="AM27" s="268" t="s">
        <v>400</v>
      </c>
      <c r="AN27" s="62"/>
      <c r="AO27" s="31"/>
      <c r="AP27" s="268" t="s">
        <v>400</v>
      </c>
      <c r="AQ27" s="268"/>
      <c r="AR27" s="62"/>
      <c r="AS27" s="31"/>
      <c r="AT27" s="268" t="s">
        <v>294</v>
      </c>
      <c r="AU27" s="268"/>
      <c r="AV27" s="62"/>
    </row>
    <row r="28" spans="1:48" ht="15.75" thickBot="1">
      <c r="A28" s="13"/>
      <c r="B28" s="251"/>
      <c r="C28" s="240"/>
      <c r="D28" s="31"/>
      <c r="E28" s="260"/>
      <c r="F28" s="260"/>
      <c r="G28" s="49"/>
      <c r="H28" s="31"/>
      <c r="I28" s="260"/>
      <c r="J28" s="260"/>
      <c r="K28" s="49"/>
      <c r="L28" s="31"/>
      <c r="M28" s="240"/>
      <c r="N28" s="31"/>
      <c r="O28" s="240"/>
      <c r="P28" s="240"/>
      <c r="Q28" s="261"/>
      <c r="R28" s="262"/>
      <c r="S28" s="31"/>
      <c r="T28" s="261"/>
      <c r="U28" s="49"/>
      <c r="V28" s="31"/>
      <c r="W28" s="260"/>
      <c r="X28" s="260"/>
      <c r="Y28" s="49"/>
      <c r="Z28" s="31"/>
      <c r="AA28" s="261"/>
      <c r="AB28" s="261"/>
      <c r="AC28" s="49"/>
      <c r="AD28" s="31"/>
      <c r="AE28" s="261"/>
      <c r="AF28" s="261"/>
      <c r="AG28" s="49"/>
      <c r="AH28" s="31"/>
      <c r="AI28" s="261"/>
      <c r="AJ28" s="261"/>
      <c r="AK28" s="49"/>
      <c r="AL28" s="31"/>
      <c r="AM28" s="261"/>
      <c r="AN28" s="49"/>
      <c r="AO28" s="31"/>
      <c r="AP28" s="261"/>
      <c r="AQ28" s="261"/>
      <c r="AR28" s="49"/>
      <c r="AS28" s="31"/>
      <c r="AT28" s="261"/>
      <c r="AU28" s="261"/>
      <c r="AV28" s="49"/>
    </row>
    <row r="29" spans="1:48">
      <c r="A29" s="13"/>
      <c r="B29" s="246" t="s">
        <v>727</v>
      </c>
      <c r="C29" s="247"/>
      <c r="D29" s="45"/>
      <c r="E29" s="250"/>
      <c r="F29" s="250"/>
      <c r="G29" s="55"/>
      <c r="H29" s="45"/>
      <c r="I29" s="250"/>
      <c r="J29" s="250"/>
      <c r="K29" s="55"/>
      <c r="L29" s="45"/>
      <c r="M29" s="247"/>
      <c r="N29" s="45"/>
      <c r="O29" s="247"/>
      <c r="P29" s="247"/>
      <c r="Q29" s="250"/>
      <c r="R29" s="55"/>
      <c r="S29" s="45"/>
      <c r="T29" s="250"/>
      <c r="U29" s="55"/>
      <c r="V29" s="45"/>
      <c r="W29" s="250"/>
      <c r="X29" s="250"/>
      <c r="Y29" s="55"/>
      <c r="Z29" s="45"/>
      <c r="AA29" s="250"/>
      <c r="AB29" s="250"/>
      <c r="AC29" s="55"/>
      <c r="AD29" s="45"/>
      <c r="AE29" s="250"/>
      <c r="AF29" s="250"/>
      <c r="AG29" s="55"/>
      <c r="AH29" s="45"/>
      <c r="AI29" s="250"/>
      <c r="AJ29" s="250"/>
      <c r="AK29" s="55"/>
      <c r="AL29" s="45"/>
      <c r="AM29" s="250"/>
      <c r="AN29" s="55"/>
      <c r="AO29" s="45"/>
      <c r="AP29" s="250"/>
      <c r="AQ29" s="250"/>
      <c r="AR29" s="55"/>
      <c r="AS29" s="45"/>
      <c r="AT29" s="250"/>
      <c r="AU29" s="250"/>
      <c r="AV29" s="55"/>
    </row>
    <row r="30" spans="1:48">
      <c r="A30" s="13"/>
      <c r="B30" s="246"/>
      <c r="C30" s="247"/>
      <c r="D30" s="45"/>
      <c r="E30" s="249"/>
      <c r="F30" s="249"/>
      <c r="G30" s="45"/>
      <c r="H30" s="45"/>
      <c r="I30" s="249"/>
      <c r="J30" s="249"/>
      <c r="K30" s="45"/>
      <c r="L30" s="45"/>
      <c r="M30" s="247"/>
      <c r="N30" s="45"/>
      <c r="O30" s="247"/>
      <c r="P30" s="247"/>
      <c r="Q30" s="249"/>
      <c r="R30" s="45"/>
      <c r="S30" s="45"/>
      <c r="T30" s="249"/>
      <c r="U30" s="45"/>
      <c r="V30" s="45"/>
      <c r="W30" s="249"/>
      <c r="X30" s="249"/>
      <c r="Y30" s="45"/>
      <c r="Z30" s="45"/>
      <c r="AA30" s="249"/>
      <c r="AB30" s="249"/>
      <c r="AC30" s="45"/>
      <c r="AD30" s="45"/>
      <c r="AE30" s="249"/>
      <c r="AF30" s="249"/>
      <c r="AG30" s="45"/>
      <c r="AH30" s="45"/>
      <c r="AI30" s="249"/>
      <c r="AJ30" s="249"/>
      <c r="AK30" s="45"/>
      <c r="AL30" s="45"/>
      <c r="AM30" s="249"/>
      <c r="AN30" s="45"/>
      <c r="AO30" s="45"/>
      <c r="AP30" s="249"/>
      <c r="AQ30" s="249"/>
      <c r="AR30" s="45"/>
      <c r="AS30" s="45"/>
      <c r="AT30" s="249"/>
      <c r="AU30" s="249"/>
      <c r="AV30" s="45"/>
    </row>
    <row r="31" spans="1:48">
      <c r="A31" s="13"/>
      <c r="B31" s="251" t="s">
        <v>728</v>
      </c>
      <c r="C31" s="252">
        <v>42064</v>
      </c>
      <c r="D31" s="31"/>
      <c r="E31" s="253">
        <v>35683</v>
      </c>
      <c r="F31" s="253"/>
      <c r="G31" s="31"/>
      <c r="H31" s="31"/>
      <c r="I31" s="253">
        <v>35683</v>
      </c>
      <c r="J31" s="253"/>
      <c r="K31" s="31"/>
      <c r="L31" s="31"/>
      <c r="M31" s="252">
        <v>42095</v>
      </c>
      <c r="N31" s="31"/>
      <c r="O31" s="240" t="s">
        <v>729</v>
      </c>
      <c r="P31" s="240"/>
      <c r="Q31" s="255">
        <v>1.83</v>
      </c>
      <c r="R31" s="251" t="s">
        <v>458</v>
      </c>
      <c r="S31" s="31"/>
      <c r="T31" s="255">
        <v>0.1</v>
      </c>
      <c r="U31" s="31"/>
      <c r="V31" s="31"/>
      <c r="W31" s="253">
        <v>35683</v>
      </c>
      <c r="X31" s="253"/>
      <c r="Y31" s="31"/>
      <c r="Z31" s="31"/>
      <c r="AA31" s="255" t="s">
        <v>400</v>
      </c>
      <c r="AB31" s="255"/>
      <c r="AC31" s="31"/>
      <c r="AD31" s="31"/>
      <c r="AE31" s="255" t="s">
        <v>400</v>
      </c>
      <c r="AF31" s="255"/>
      <c r="AG31" s="31"/>
      <c r="AH31" s="31"/>
      <c r="AI31" s="255" t="s">
        <v>400</v>
      </c>
      <c r="AJ31" s="255"/>
      <c r="AK31" s="31"/>
      <c r="AL31" s="31"/>
      <c r="AM31" s="255" t="s">
        <v>400</v>
      </c>
      <c r="AN31" s="31"/>
      <c r="AO31" s="31"/>
      <c r="AP31" s="255" t="s">
        <v>400</v>
      </c>
      <c r="AQ31" s="255"/>
      <c r="AR31" s="31"/>
      <c r="AS31" s="31"/>
      <c r="AT31" s="255" t="s">
        <v>294</v>
      </c>
      <c r="AU31" s="255"/>
      <c r="AV31" s="31"/>
    </row>
    <row r="32" spans="1:48">
      <c r="A32" s="13"/>
      <c r="B32" s="251"/>
      <c r="C32" s="252"/>
      <c r="D32" s="31"/>
      <c r="E32" s="253"/>
      <c r="F32" s="253"/>
      <c r="G32" s="31"/>
      <c r="H32" s="31"/>
      <c r="I32" s="253"/>
      <c r="J32" s="253"/>
      <c r="K32" s="31"/>
      <c r="L32" s="31"/>
      <c r="M32" s="252"/>
      <c r="N32" s="31"/>
      <c r="O32" s="240"/>
      <c r="P32" s="240"/>
      <c r="Q32" s="255"/>
      <c r="R32" s="251"/>
      <c r="S32" s="31"/>
      <c r="T32" s="255"/>
      <c r="U32" s="31"/>
      <c r="V32" s="31"/>
      <c r="W32" s="253"/>
      <c r="X32" s="253"/>
      <c r="Y32" s="31"/>
      <c r="Z32" s="31"/>
      <c r="AA32" s="255"/>
      <c r="AB32" s="255"/>
      <c r="AC32" s="31"/>
      <c r="AD32" s="31"/>
      <c r="AE32" s="255"/>
      <c r="AF32" s="255"/>
      <c r="AG32" s="31"/>
      <c r="AH32" s="31"/>
      <c r="AI32" s="255"/>
      <c r="AJ32" s="255"/>
      <c r="AK32" s="31"/>
      <c r="AL32" s="31"/>
      <c r="AM32" s="255"/>
      <c r="AN32" s="31"/>
      <c r="AO32" s="31"/>
      <c r="AP32" s="255"/>
      <c r="AQ32" s="255"/>
      <c r="AR32" s="31"/>
      <c r="AS32" s="31"/>
      <c r="AT32" s="255"/>
      <c r="AU32" s="255"/>
      <c r="AV32" s="31"/>
    </row>
    <row r="33" spans="1:48">
      <c r="A33" s="13"/>
      <c r="B33" s="256" t="s">
        <v>730</v>
      </c>
      <c r="C33" s="257">
        <v>42064</v>
      </c>
      <c r="D33" s="45"/>
      <c r="E33" s="258">
        <v>386120</v>
      </c>
      <c r="F33" s="258"/>
      <c r="G33" s="45"/>
      <c r="H33" s="45"/>
      <c r="I33" s="258">
        <v>386120</v>
      </c>
      <c r="J33" s="258"/>
      <c r="K33" s="45"/>
      <c r="L33" s="45"/>
      <c r="M33" s="257">
        <v>42095</v>
      </c>
      <c r="N33" s="45"/>
      <c r="O33" s="259">
        <v>3.7000000000000002E-3</v>
      </c>
      <c r="P33" s="45"/>
      <c r="Q33" s="249">
        <v>0.37</v>
      </c>
      <c r="R33" s="256" t="s">
        <v>458</v>
      </c>
      <c r="S33" s="45"/>
      <c r="T33" s="249">
        <v>0.1</v>
      </c>
      <c r="U33" s="45"/>
      <c r="V33" s="45"/>
      <c r="W33" s="249" t="s">
        <v>294</v>
      </c>
      <c r="X33" s="249"/>
      <c r="Y33" s="45"/>
      <c r="Z33" s="45"/>
      <c r="AA33" s="258">
        <v>389056</v>
      </c>
      <c r="AB33" s="258"/>
      <c r="AC33" s="45"/>
      <c r="AD33" s="45"/>
      <c r="AE33" s="258">
        <v>407494</v>
      </c>
      <c r="AF33" s="258"/>
      <c r="AG33" s="45"/>
      <c r="AH33" s="45"/>
      <c r="AI33" s="258">
        <v>409037</v>
      </c>
      <c r="AJ33" s="258"/>
      <c r="AK33" s="45"/>
      <c r="AL33" s="45"/>
      <c r="AM33" s="249">
        <v>7.1</v>
      </c>
      <c r="AN33" s="45"/>
      <c r="AO33" s="45"/>
      <c r="AP33" s="249" t="s">
        <v>294</v>
      </c>
      <c r="AQ33" s="249"/>
      <c r="AR33" s="45"/>
      <c r="AS33" s="45"/>
      <c r="AT33" s="249" t="s">
        <v>294</v>
      </c>
      <c r="AU33" s="249"/>
      <c r="AV33" s="45"/>
    </row>
    <row r="34" spans="1:48" ht="15.75" thickBot="1">
      <c r="A34" s="13"/>
      <c r="B34" s="256"/>
      <c r="C34" s="257"/>
      <c r="D34" s="45"/>
      <c r="E34" s="264"/>
      <c r="F34" s="264"/>
      <c r="G34" s="59"/>
      <c r="H34" s="45"/>
      <c r="I34" s="264"/>
      <c r="J34" s="264"/>
      <c r="K34" s="59"/>
      <c r="L34" s="45"/>
      <c r="M34" s="257"/>
      <c r="N34" s="45"/>
      <c r="O34" s="259"/>
      <c r="P34" s="45"/>
      <c r="Q34" s="265"/>
      <c r="R34" s="267"/>
      <c r="S34" s="45"/>
      <c r="T34" s="265"/>
      <c r="U34" s="59"/>
      <c r="V34" s="45"/>
      <c r="W34" s="265"/>
      <c r="X34" s="265"/>
      <c r="Y34" s="59"/>
      <c r="Z34" s="45"/>
      <c r="AA34" s="264"/>
      <c r="AB34" s="264"/>
      <c r="AC34" s="59"/>
      <c r="AD34" s="45"/>
      <c r="AE34" s="264"/>
      <c r="AF34" s="264"/>
      <c r="AG34" s="59"/>
      <c r="AH34" s="45"/>
      <c r="AI34" s="264"/>
      <c r="AJ34" s="264"/>
      <c r="AK34" s="59"/>
      <c r="AL34" s="45"/>
      <c r="AM34" s="265"/>
      <c r="AN34" s="59"/>
      <c r="AO34" s="45"/>
      <c r="AP34" s="265"/>
      <c r="AQ34" s="265"/>
      <c r="AR34" s="59"/>
      <c r="AS34" s="45"/>
      <c r="AT34" s="265"/>
      <c r="AU34" s="265"/>
      <c r="AV34" s="59"/>
    </row>
    <row r="35" spans="1:48">
      <c r="A35" s="13"/>
      <c r="B35" s="251"/>
      <c r="C35" s="240"/>
      <c r="D35" s="31"/>
      <c r="E35" s="269">
        <v>421803</v>
      </c>
      <c r="F35" s="269"/>
      <c r="G35" s="62"/>
      <c r="H35" s="31"/>
      <c r="I35" s="269">
        <v>421803</v>
      </c>
      <c r="J35" s="269"/>
      <c r="K35" s="62"/>
      <c r="L35" s="31"/>
      <c r="M35" s="240"/>
      <c r="N35" s="31"/>
      <c r="O35" s="240"/>
      <c r="P35" s="240"/>
      <c r="Q35" s="268">
        <v>0.49</v>
      </c>
      <c r="R35" s="270" t="s">
        <v>458</v>
      </c>
      <c r="S35" s="31"/>
      <c r="T35" s="268">
        <v>0.1</v>
      </c>
      <c r="U35" s="62"/>
      <c r="V35" s="31"/>
      <c r="W35" s="269">
        <v>35683</v>
      </c>
      <c r="X35" s="269"/>
      <c r="Y35" s="62"/>
      <c r="Z35" s="31"/>
      <c r="AA35" s="269">
        <v>389056</v>
      </c>
      <c r="AB35" s="269"/>
      <c r="AC35" s="62"/>
      <c r="AD35" s="31"/>
      <c r="AE35" s="269">
        <v>407494</v>
      </c>
      <c r="AF35" s="269"/>
      <c r="AG35" s="62"/>
      <c r="AH35" s="31"/>
      <c r="AI35" s="269">
        <v>409037</v>
      </c>
      <c r="AJ35" s="269"/>
      <c r="AK35" s="62"/>
      <c r="AL35" s="31"/>
      <c r="AM35" s="268">
        <v>7.1</v>
      </c>
      <c r="AN35" s="62"/>
      <c r="AO35" s="31"/>
      <c r="AP35" s="268" t="s">
        <v>294</v>
      </c>
      <c r="AQ35" s="268"/>
      <c r="AR35" s="62"/>
      <c r="AS35" s="31"/>
      <c r="AT35" s="268" t="s">
        <v>294</v>
      </c>
      <c r="AU35" s="268"/>
      <c r="AV35" s="62"/>
    </row>
    <row r="36" spans="1:48" ht="15.75" thickBot="1">
      <c r="A36" s="13"/>
      <c r="B36" s="251"/>
      <c r="C36" s="240"/>
      <c r="D36" s="31"/>
      <c r="E36" s="260"/>
      <c r="F36" s="260"/>
      <c r="G36" s="49"/>
      <c r="H36" s="31"/>
      <c r="I36" s="260"/>
      <c r="J36" s="260"/>
      <c r="K36" s="49"/>
      <c r="L36" s="31"/>
      <c r="M36" s="240"/>
      <c r="N36" s="31"/>
      <c r="O36" s="240"/>
      <c r="P36" s="240"/>
      <c r="Q36" s="261"/>
      <c r="R36" s="262"/>
      <c r="S36" s="31"/>
      <c r="T36" s="261"/>
      <c r="U36" s="49"/>
      <c r="V36" s="31"/>
      <c r="W36" s="260"/>
      <c r="X36" s="260"/>
      <c r="Y36" s="49"/>
      <c r="Z36" s="31"/>
      <c r="AA36" s="260"/>
      <c r="AB36" s="260"/>
      <c r="AC36" s="49"/>
      <c r="AD36" s="31"/>
      <c r="AE36" s="260"/>
      <c r="AF36" s="260"/>
      <c r="AG36" s="49"/>
      <c r="AH36" s="31"/>
      <c r="AI36" s="260"/>
      <c r="AJ36" s="260"/>
      <c r="AK36" s="49"/>
      <c r="AL36" s="31"/>
      <c r="AM36" s="261"/>
      <c r="AN36" s="49"/>
      <c r="AO36" s="31"/>
      <c r="AP36" s="261"/>
      <c r="AQ36" s="261"/>
      <c r="AR36" s="49"/>
      <c r="AS36" s="31"/>
      <c r="AT36" s="261"/>
      <c r="AU36" s="261"/>
      <c r="AV36" s="49"/>
    </row>
    <row r="37" spans="1:48">
      <c r="A37" s="13"/>
      <c r="B37" s="238" t="s">
        <v>731</v>
      </c>
      <c r="C37" s="37"/>
      <c r="D37" s="37"/>
      <c r="E37" s="55"/>
      <c r="F37" s="55"/>
      <c r="G37" s="55"/>
      <c r="H37" s="37"/>
      <c r="I37" s="55"/>
      <c r="J37" s="55"/>
      <c r="K37" s="55"/>
      <c r="L37" s="37"/>
      <c r="M37" s="37"/>
      <c r="N37" s="37"/>
      <c r="O37" s="37"/>
      <c r="P37" s="37"/>
      <c r="Q37" s="55"/>
      <c r="R37" s="55"/>
      <c r="S37" s="37"/>
      <c r="T37" s="55"/>
      <c r="U37" s="55"/>
      <c r="V37" s="37"/>
      <c r="W37" s="55"/>
      <c r="X37" s="55"/>
      <c r="Y37" s="55"/>
      <c r="Z37" s="37"/>
      <c r="AA37" s="55"/>
      <c r="AB37" s="55"/>
      <c r="AC37" s="55"/>
      <c r="AD37" s="37"/>
      <c r="AE37" s="55"/>
      <c r="AF37" s="55"/>
      <c r="AG37" s="55"/>
      <c r="AH37" s="37"/>
      <c r="AI37" s="55"/>
      <c r="AJ37" s="55"/>
      <c r="AK37" s="55"/>
      <c r="AL37" s="37"/>
      <c r="AM37" s="55"/>
      <c r="AN37" s="55"/>
      <c r="AO37" s="37"/>
      <c r="AP37" s="55"/>
      <c r="AQ37" s="55"/>
      <c r="AR37" s="55"/>
      <c r="AS37" s="37"/>
      <c r="AT37" s="55"/>
      <c r="AU37" s="55"/>
      <c r="AV37" s="55"/>
    </row>
    <row r="38" spans="1:48">
      <c r="A38" s="13"/>
      <c r="B38" s="251" t="s">
        <v>732</v>
      </c>
      <c r="C38" s="252">
        <v>41609</v>
      </c>
      <c r="D38" s="31"/>
      <c r="E38" s="253">
        <v>51423</v>
      </c>
      <c r="F38" s="253"/>
      <c r="G38" s="31"/>
      <c r="H38" s="31"/>
      <c r="I38" s="253">
        <v>51308</v>
      </c>
      <c r="J38" s="253"/>
      <c r="K38" s="31"/>
      <c r="L38" s="31"/>
      <c r="M38" s="252">
        <v>43070</v>
      </c>
      <c r="N38" s="31"/>
      <c r="O38" s="240" t="s">
        <v>733</v>
      </c>
      <c r="P38" s="240" t="s">
        <v>734</v>
      </c>
      <c r="Q38" s="255">
        <v>4.58</v>
      </c>
      <c r="R38" s="251" t="s">
        <v>458</v>
      </c>
      <c r="S38" s="31"/>
      <c r="T38" s="255">
        <v>2.8</v>
      </c>
      <c r="U38" s="31"/>
      <c r="V38" s="31"/>
      <c r="W38" s="253">
        <v>51423</v>
      </c>
      <c r="X38" s="253"/>
      <c r="Y38" s="31"/>
      <c r="Z38" s="31"/>
      <c r="AA38" s="255" t="s">
        <v>400</v>
      </c>
      <c r="AB38" s="255"/>
      <c r="AC38" s="31"/>
      <c r="AD38" s="31"/>
      <c r="AE38" s="255" t="s">
        <v>400</v>
      </c>
      <c r="AF38" s="255"/>
      <c r="AG38" s="31"/>
      <c r="AH38" s="31"/>
      <c r="AI38" s="255" t="s">
        <v>400</v>
      </c>
      <c r="AJ38" s="255"/>
      <c r="AK38" s="31"/>
      <c r="AL38" s="31"/>
      <c r="AM38" s="255" t="s">
        <v>400</v>
      </c>
      <c r="AN38" s="31"/>
      <c r="AO38" s="31"/>
      <c r="AP38" s="255" t="s">
        <v>400</v>
      </c>
      <c r="AQ38" s="255"/>
      <c r="AR38" s="31"/>
      <c r="AS38" s="31"/>
      <c r="AT38" s="255" t="s">
        <v>294</v>
      </c>
      <c r="AU38" s="255"/>
      <c r="AV38" s="31"/>
    </row>
    <row r="39" spans="1:48">
      <c r="A39" s="13"/>
      <c r="B39" s="251"/>
      <c r="C39" s="252"/>
      <c r="D39" s="31"/>
      <c r="E39" s="253"/>
      <c r="F39" s="253"/>
      <c r="G39" s="31"/>
      <c r="H39" s="31"/>
      <c r="I39" s="253"/>
      <c r="J39" s="253"/>
      <c r="K39" s="31"/>
      <c r="L39" s="31"/>
      <c r="M39" s="252"/>
      <c r="N39" s="31"/>
      <c r="O39" s="240"/>
      <c r="P39" s="240"/>
      <c r="Q39" s="255"/>
      <c r="R39" s="251"/>
      <c r="S39" s="31"/>
      <c r="T39" s="255"/>
      <c r="U39" s="31"/>
      <c r="V39" s="31"/>
      <c r="W39" s="253"/>
      <c r="X39" s="253"/>
      <c r="Y39" s="31"/>
      <c r="Z39" s="31"/>
      <c r="AA39" s="255"/>
      <c r="AB39" s="255"/>
      <c r="AC39" s="31"/>
      <c r="AD39" s="31"/>
      <c r="AE39" s="255"/>
      <c r="AF39" s="255"/>
      <c r="AG39" s="31"/>
      <c r="AH39" s="31"/>
      <c r="AI39" s="255"/>
      <c r="AJ39" s="255"/>
      <c r="AK39" s="31"/>
      <c r="AL39" s="31"/>
      <c r="AM39" s="255"/>
      <c r="AN39" s="31"/>
      <c r="AO39" s="31"/>
      <c r="AP39" s="255"/>
      <c r="AQ39" s="255"/>
      <c r="AR39" s="31"/>
      <c r="AS39" s="31"/>
      <c r="AT39" s="255"/>
      <c r="AU39" s="255"/>
      <c r="AV39" s="31"/>
    </row>
    <row r="40" spans="1:48">
      <c r="A40" s="13"/>
      <c r="B40" s="256" t="s">
        <v>735</v>
      </c>
      <c r="C40" s="257">
        <v>41609</v>
      </c>
      <c r="D40" s="45"/>
      <c r="E40" s="258">
        <v>105575</v>
      </c>
      <c r="F40" s="258"/>
      <c r="G40" s="45"/>
      <c r="H40" s="45"/>
      <c r="I40" s="258">
        <v>105339</v>
      </c>
      <c r="J40" s="258"/>
      <c r="K40" s="45"/>
      <c r="L40" s="45"/>
      <c r="M40" s="257">
        <v>43070</v>
      </c>
      <c r="N40" s="45"/>
      <c r="O40" s="259">
        <v>5.5E-2</v>
      </c>
      <c r="P40" s="45"/>
      <c r="Q40" s="249">
        <v>5.58</v>
      </c>
      <c r="R40" s="256" t="s">
        <v>458</v>
      </c>
      <c r="S40" s="45"/>
      <c r="T40" s="249">
        <v>2.8</v>
      </c>
      <c r="U40" s="45"/>
      <c r="V40" s="45"/>
      <c r="W40" s="249" t="s">
        <v>294</v>
      </c>
      <c r="X40" s="249"/>
      <c r="Y40" s="45"/>
      <c r="Z40" s="45"/>
      <c r="AA40" s="249" t="s">
        <v>400</v>
      </c>
      <c r="AB40" s="249"/>
      <c r="AC40" s="45"/>
      <c r="AD40" s="45"/>
      <c r="AE40" s="249" t="s">
        <v>400</v>
      </c>
      <c r="AF40" s="249"/>
      <c r="AG40" s="45"/>
      <c r="AH40" s="45"/>
      <c r="AI40" s="249" t="s">
        <v>400</v>
      </c>
      <c r="AJ40" s="249"/>
      <c r="AK40" s="45"/>
      <c r="AL40" s="45"/>
      <c r="AM40" s="249" t="s">
        <v>400</v>
      </c>
      <c r="AN40" s="45"/>
      <c r="AO40" s="45"/>
      <c r="AP40" s="249" t="s">
        <v>400</v>
      </c>
      <c r="AQ40" s="249"/>
      <c r="AR40" s="45"/>
      <c r="AS40" s="45"/>
      <c r="AT40" s="249" t="s">
        <v>294</v>
      </c>
      <c r="AU40" s="249"/>
      <c r="AV40" s="45"/>
    </row>
    <row r="41" spans="1:48">
      <c r="A41" s="13"/>
      <c r="B41" s="256"/>
      <c r="C41" s="257"/>
      <c r="D41" s="45"/>
      <c r="E41" s="258"/>
      <c r="F41" s="258"/>
      <c r="G41" s="45"/>
      <c r="H41" s="45"/>
      <c r="I41" s="258"/>
      <c r="J41" s="258"/>
      <c r="K41" s="45"/>
      <c r="L41" s="45"/>
      <c r="M41" s="257"/>
      <c r="N41" s="45"/>
      <c r="O41" s="259"/>
      <c r="P41" s="45"/>
      <c r="Q41" s="249"/>
      <c r="R41" s="256"/>
      <c r="S41" s="45"/>
      <c r="T41" s="249"/>
      <c r="U41" s="45"/>
      <c r="V41" s="45"/>
      <c r="W41" s="249"/>
      <c r="X41" s="249"/>
      <c r="Y41" s="45"/>
      <c r="Z41" s="45"/>
      <c r="AA41" s="249"/>
      <c r="AB41" s="249"/>
      <c r="AC41" s="45"/>
      <c r="AD41" s="45"/>
      <c r="AE41" s="249"/>
      <c r="AF41" s="249"/>
      <c r="AG41" s="45"/>
      <c r="AH41" s="45"/>
      <c r="AI41" s="249"/>
      <c r="AJ41" s="249"/>
      <c r="AK41" s="45"/>
      <c r="AL41" s="45"/>
      <c r="AM41" s="249"/>
      <c r="AN41" s="45"/>
      <c r="AO41" s="45"/>
      <c r="AP41" s="249"/>
      <c r="AQ41" s="249"/>
      <c r="AR41" s="45"/>
      <c r="AS41" s="45"/>
      <c r="AT41" s="249"/>
      <c r="AU41" s="249"/>
      <c r="AV41" s="45"/>
    </row>
    <row r="42" spans="1:48">
      <c r="A42" s="13"/>
      <c r="B42" s="251" t="s">
        <v>736</v>
      </c>
      <c r="C42" s="252">
        <v>34304</v>
      </c>
      <c r="D42" s="31"/>
      <c r="E42" s="255">
        <v>200</v>
      </c>
      <c r="F42" s="255"/>
      <c r="G42" s="31"/>
      <c r="H42" s="31"/>
      <c r="I42" s="255">
        <v>200</v>
      </c>
      <c r="J42" s="255"/>
      <c r="K42" s="31"/>
      <c r="L42" s="31"/>
      <c r="M42" s="252">
        <v>52566</v>
      </c>
      <c r="N42" s="31"/>
      <c r="O42" s="254">
        <v>2.1100000000000001E-2</v>
      </c>
      <c r="P42" s="31"/>
      <c r="Q42" s="255">
        <v>2.11</v>
      </c>
      <c r="R42" s="251" t="s">
        <v>458</v>
      </c>
      <c r="S42" s="31"/>
      <c r="T42" s="255">
        <v>28.7</v>
      </c>
      <c r="U42" s="31"/>
      <c r="V42" s="31"/>
      <c r="W42" s="255">
        <v>200</v>
      </c>
      <c r="X42" s="255"/>
      <c r="Y42" s="31"/>
      <c r="Z42" s="31"/>
      <c r="AA42" s="255" t="s">
        <v>400</v>
      </c>
      <c r="AB42" s="255"/>
      <c r="AC42" s="31"/>
      <c r="AD42" s="31"/>
      <c r="AE42" s="255" t="s">
        <v>400</v>
      </c>
      <c r="AF42" s="255"/>
      <c r="AG42" s="31"/>
      <c r="AH42" s="31"/>
      <c r="AI42" s="255" t="s">
        <v>400</v>
      </c>
      <c r="AJ42" s="255"/>
      <c r="AK42" s="31"/>
      <c r="AL42" s="31"/>
      <c r="AM42" s="255" t="s">
        <v>400</v>
      </c>
      <c r="AN42" s="31"/>
      <c r="AO42" s="31"/>
      <c r="AP42" s="255" t="s">
        <v>400</v>
      </c>
      <c r="AQ42" s="255"/>
      <c r="AR42" s="31"/>
      <c r="AS42" s="31"/>
      <c r="AT42" s="255" t="s">
        <v>294</v>
      </c>
      <c r="AU42" s="255"/>
      <c r="AV42" s="31"/>
    </row>
    <row r="43" spans="1:48">
      <c r="A43" s="13"/>
      <c r="B43" s="251"/>
      <c r="C43" s="252"/>
      <c r="D43" s="31"/>
      <c r="E43" s="255"/>
      <c r="F43" s="255"/>
      <c r="G43" s="31"/>
      <c r="H43" s="31"/>
      <c r="I43" s="255"/>
      <c r="J43" s="255"/>
      <c r="K43" s="31"/>
      <c r="L43" s="31"/>
      <c r="M43" s="252"/>
      <c r="N43" s="31"/>
      <c r="O43" s="254"/>
      <c r="P43" s="31"/>
      <c r="Q43" s="255"/>
      <c r="R43" s="251"/>
      <c r="S43" s="31"/>
      <c r="T43" s="255"/>
      <c r="U43" s="31"/>
      <c r="V43" s="31"/>
      <c r="W43" s="255"/>
      <c r="X43" s="255"/>
      <c r="Y43" s="31"/>
      <c r="Z43" s="31"/>
      <c r="AA43" s="255"/>
      <c r="AB43" s="255"/>
      <c r="AC43" s="31"/>
      <c r="AD43" s="31"/>
      <c r="AE43" s="255"/>
      <c r="AF43" s="255"/>
      <c r="AG43" s="31"/>
      <c r="AH43" s="31"/>
      <c r="AI43" s="255"/>
      <c r="AJ43" s="255"/>
      <c r="AK43" s="31"/>
      <c r="AL43" s="31"/>
      <c r="AM43" s="255"/>
      <c r="AN43" s="31"/>
      <c r="AO43" s="31"/>
      <c r="AP43" s="255"/>
      <c r="AQ43" s="255"/>
      <c r="AR43" s="31"/>
      <c r="AS43" s="31"/>
      <c r="AT43" s="255"/>
      <c r="AU43" s="255"/>
      <c r="AV43" s="31"/>
    </row>
    <row r="44" spans="1:48">
      <c r="A44" s="13"/>
      <c r="B44" s="256" t="s">
        <v>737</v>
      </c>
      <c r="C44" s="247" t="s">
        <v>738</v>
      </c>
      <c r="D44" s="45"/>
      <c r="E44" s="258">
        <v>5959</v>
      </c>
      <c r="F44" s="258"/>
      <c r="G44" s="45"/>
      <c r="H44" s="45"/>
      <c r="I44" s="258">
        <v>5959</v>
      </c>
      <c r="J44" s="258"/>
      <c r="K44" s="45"/>
      <c r="L44" s="45"/>
      <c r="M44" s="257">
        <v>44075</v>
      </c>
      <c r="N44" s="45"/>
      <c r="O44" s="247" t="s">
        <v>739</v>
      </c>
      <c r="P44" s="45"/>
      <c r="Q44" s="249">
        <v>6.77</v>
      </c>
      <c r="R44" s="256" t="s">
        <v>458</v>
      </c>
      <c r="S44" s="45"/>
      <c r="T44" s="249">
        <v>5.5</v>
      </c>
      <c r="U44" s="45"/>
      <c r="V44" s="45"/>
      <c r="W44" s="249" t="s">
        <v>294</v>
      </c>
      <c r="X44" s="249"/>
      <c r="Y44" s="45"/>
      <c r="Z44" s="45"/>
      <c r="AA44" s="249" t="s">
        <v>400</v>
      </c>
      <c r="AB44" s="249"/>
      <c r="AC44" s="45"/>
      <c r="AD44" s="45"/>
      <c r="AE44" s="249" t="s">
        <v>400</v>
      </c>
      <c r="AF44" s="249"/>
      <c r="AG44" s="45"/>
      <c r="AH44" s="45"/>
      <c r="AI44" s="249" t="s">
        <v>400</v>
      </c>
      <c r="AJ44" s="249"/>
      <c r="AK44" s="45"/>
      <c r="AL44" s="45"/>
      <c r="AM44" s="249" t="s">
        <v>400</v>
      </c>
      <c r="AN44" s="45"/>
      <c r="AO44" s="45"/>
      <c r="AP44" s="249" t="s">
        <v>400</v>
      </c>
      <c r="AQ44" s="249"/>
      <c r="AR44" s="45"/>
      <c r="AS44" s="45"/>
      <c r="AT44" s="249" t="s">
        <v>294</v>
      </c>
      <c r="AU44" s="249"/>
      <c r="AV44" s="45"/>
    </row>
    <row r="45" spans="1:48" ht="15.75" thickBot="1">
      <c r="A45" s="13"/>
      <c r="B45" s="256"/>
      <c r="C45" s="247"/>
      <c r="D45" s="45"/>
      <c r="E45" s="264"/>
      <c r="F45" s="264"/>
      <c r="G45" s="59"/>
      <c r="H45" s="45"/>
      <c r="I45" s="264"/>
      <c r="J45" s="264"/>
      <c r="K45" s="59"/>
      <c r="L45" s="45"/>
      <c r="M45" s="257"/>
      <c r="N45" s="45"/>
      <c r="O45" s="247"/>
      <c r="P45" s="45"/>
      <c r="Q45" s="265"/>
      <c r="R45" s="267"/>
      <c r="S45" s="45"/>
      <c r="T45" s="265"/>
      <c r="U45" s="59"/>
      <c r="V45" s="45"/>
      <c r="W45" s="265"/>
      <c r="X45" s="265"/>
      <c r="Y45" s="59"/>
      <c r="Z45" s="45"/>
      <c r="AA45" s="265"/>
      <c r="AB45" s="265"/>
      <c r="AC45" s="59"/>
      <c r="AD45" s="45"/>
      <c r="AE45" s="265"/>
      <c r="AF45" s="265"/>
      <c r="AG45" s="59"/>
      <c r="AH45" s="45"/>
      <c r="AI45" s="265"/>
      <c r="AJ45" s="265"/>
      <c r="AK45" s="59"/>
      <c r="AL45" s="45"/>
      <c r="AM45" s="265"/>
      <c r="AN45" s="59"/>
      <c r="AO45" s="45"/>
      <c r="AP45" s="265"/>
      <c r="AQ45" s="265"/>
      <c r="AR45" s="59"/>
      <c r="AS45" s="45"/>
      <c r="AT45" s="265"/>
      <c r="AU45" s="265"/>
      <c r="AV45" s="59"/>
    </row>
    <row r="46" spans="1:48">
      <c r="A46" s="13"/>
      <c r="B46" s="31"/>
      <c r="C46" s="31"/>
      <c r="D46" s="31"/>
      <c r="E46" s="269">
        <v>163157</v>
      </c>
      <c r="F46" s="269"/>
      <c r="G46" s="62"/>
      <c r="H46" s="31"/>
      <c r="I46" s="269">
        <v>162806</v>
      </c>
      <c r="J46" s="269"/>
      <c r="K46" s="62"/>
      <c r="L46" s="31"/>
      <c r="M46" s="31"/>
      <c r="N46" s="31"/>
      <c r="O46" s="31"/>
      <c r="P46" s="31"/>
      <c r="Q46" s="268">
        <v>5.3</v>
      </c>
      <c r="R46" s="270" t="s">
        <v>458</v>
      </c>
      <c r="S46" s="31"/>
      <c r="T46" s="268">
        <v>2.9</v>
      </c>
      <c r="U46" s="62"/>
      <c r="V46" s="31"/>
      <c r="W46" s="269">
        <v>51623</v>
      </c>
      <c r="X46" s="269"/>
      <c r="Y46" s="62"/>
      <c r="Z46" s="31"/>
      <c r="AA46" s="268" t="s">
        <v>400</v>
      </c>
      <c r="AB46" s="268"/>
      <c r="AC46" s="62"/>
      <c r="AD46" s="31"/>
      <c r="AE46" s="268" t="s">
        <v>400</v>
      </c>
      <c r="AF46" s="268"/>
      <c r="AG46" s="62"/>
      <c r="AH46" s="31"/>
      <c r="AI46" s="268" t="s">
        <v>400</v>
      </c>
      <c r="AJ46" s="268"/>
      <c r="AK46" s="62"/>
      <c r="AL46" s="31"/>
      <c r="AM46" s="268" t="s">
        <v>400</v>
      </c>
      <c r="AN46" s="62"/>
      <c r="AO46" s="31"/>
      <c r="AP46" s="268" t="s">
        <v>400</v>
      </c>
      <c r="AQ46" s="268"/>
      <c r="AR46" s="62"/>
      <c r="AS46" s="31"/>
      <c r="AT46" s="268" t="s">
        <v>294</v>
      </c>
      <c r="AU46" s="268"/>
      <c r="AV46" s="62"/>
    </row>
    <row r="47" spans="1:48" ht="15.75" thickBot="1">
      <c r="A47" s="13"/>
      <c r="B47" s="31"/>
      <c r="C47" s="31"/>
      <c r="D47" s="31"/>
      <c r="E47" s="260"/>
      <c r="F47" s="260"/>
      <c r="G47" s="49"/>
      <c r="H47" s="31"/>
      <c r="I47" s="260"/>
      <c r="J47" s="260"/>
      <c r="K47" s="49"/>
      <c r="L47" s="31"/>
      <c r="M47" s="31"/>
      <c r="N47" s="31"/>
      <c r="O47" s="31"/>
      <c r="P47" s="31"/>
      <c r="Q47" s="261"/>
      <c r="R47" s="262"/>
      <c r="S47" s="31"/>
      <c r="T47" s="261"/>
      <c r="U47" s="49"/>
      <c r="V47" s="31"/>
      <c r="W47" s="260"/>
      <c r="X47" s="260"/>
      <c r="Y47" s="49"/>
      <c r="Z47" s="31"/>
      <c r="AA47" s="261"/>
      <c r="AB47" s="261"/>
      <c r="AC47" s="49"/>
      <c r="AD47" s="31"/>
      <c r="AE47" s="261"/>
      <c r="AF47" s="261"/>
      <c r="AG47" s="49"/>
      <c r="AH47" s="31"/>
      <c r="AI47" s="261"/>
      <c r="AJ47" s="261"/>
      <c r="AK47" s="49"/>
      <c r="AL47" s="31"/>
      <c r="AM47" s="261"/>
      <c r="AN47" s="49"/>
      <c r="AO47" s="31"/>
      <c r="AP47" s="261"/>
      <c r="AQ47" s="261"/>
      <c r="AR47" s="49"/>
      <c r="AS47" s="31"/>
      <c r="AT47" s="261"/>
      <c r="AU47" s="261"/>
      <c r="AV47" s="49"/>
    </row>
    <row r="48" spans="1:48">
      <c r="A48" s="13"/>
      <c r="B48" s="246" t="s">
        <v>323</v>
      </c>
      <c r="C48" s="247"/>
      <c r="D48" s="45"/>
      <c r="E48" s="250"/>
      <c r="F48" s="250"/>
      <c r="G48" s="55"/>
      <c r="H48" s="45"/>
      <c r="I48" s="250"/>
      <c r="J48" s="250"/>
      <c r="K48" s="55"/>
      <c r="L48" s="45"/>
      <c r="M48" s="247"/>
      <c r="N48" s="45"/>
      <c r="O48" s="247"/>
      <c r="P48" s="247"/>
      <c r="Q48" s="250"/>
      <c r="R48" s="55"/>
      <c r="S48" s="45"/>
      <c r="T48" s="250"/>
      <c r="U48" s="55"/>
      <c r="V48" s="45"/>
      <c r="W48" s="250"/>
      <c r="X48" s="250"/>
      <c r="Y48" s="55"/>
      <c r="Z48" s="45"/>
      <c r="AA48" s="250"/>
      <c r="AB48" s="250"/>
      <c r="AC48" s="55"/>
      <c r="AD48" s="45"/>
      <c r="AE48" s="250"/>
      <c r="AF48" s="250"/>
      <c r="AG48" s="55"/>
      <c r="AH48" s="45"/>
      <c r="AI48" s="250"/>
      <c r="AJ48" s="250"/>
      <c r="AK48" s="55"/>
      <c r="AL48" s="45"/>
      <c r="AM48" s="250"/>
      <c r="AN48" s="55"/>
      <c r="AO48" s="45"/>
      <c r="AP48" s="250"/>
      <c r="AQ48" s="250"/>
      <c r="AR48" s="55"/>
      <c r="AS48" s="45"/>
      <c r="AT48" s="250"/>
      <c r="AU48" s="250"/>
      <c r="AV48" s="55"/>
    </row>
    <row r="49" spans="1:48">
      <c r="A49" s="13"/>
      <c r="B49" s="246"/>
      <c r="C49" s="247"/>
      <c r="D49" s="45"/>
      <c r="E49" s="249"/>
      <c r="F49" s="249"/>
      <c r="G49" s="45"/>
      <c r="H49" s="45"/>
      <c r="I49" s="249"/>
      <c r="J49" s="249"/>
      <c r="K49" s="45"/>
      <c r="L49" s="45"/>
      <c r="M49" s="247"/>
      <c r="N49" s="45"/>
      <c r="O49" s="247"/>
      <c r="P49" s="247"/>
      <c r="Q49" s="249"/>
      <c r="R49" s="45"/>
      <c r="S49" s="45"/>
      <c r="T49" s="249"/>
      <c r="U49" s="45"/>
      <c r="V49" s="45"/>
      <c r="W49" s="249"/>
      <c r="X49" s="249"/>
      <c r="Y49" s="45"/>
      <c r="Z49" s="45"/>
      <c r="AA49" s="249"/>
      <c r="AB49" s="249"/>
      <c r="AC49" s="45"/>
      <c r="AD49" s="45"/>
      <c r="AE49" s="249"/>
      <c r="AF49" s="249"/>
      <c r="AG49" s="45"/>
      <c r="AH49" s="45"/>
      <c r="AI49" s="249"/>
      <c r="AJ49" s="249"/>
      <c r="AK49" s="45"/>
      <c r="AL49" s="45"/>
      <c r="AM49" s="249"/>
      <c r="AN49" s="45"/>
      <c r="AO49" s="45"/>
      <c r="AP49" s="249"/>
      <c r="AQ49" s="249"/>
      <c r="AR49" s="45"/>
      <c r="AS49" s="45"/>
      <c r="AT49" s="249"/>
      <c r="AU49" s="249"/>
      <c r="AV49" s="45"/>
    </row>
    <row r="50" spans="1:48">
      <c r="A50" s="13"/>
      <c r="B50" s="251" t="s">
        <v>47</v>
      </c>
      <c r="C50" s="240" t="s">
        <v>740</v>
      </c>
      <c r="D50" s="31"/>
      <c r="E50" s="253">
        <v>51004</v>
      </c>
      <c r="F50" s="253"/>
      <c r="G50" s="31"/>
      <c r="H50" s="31"/>
      <c r="I50" s="253">
        <v>51230</v>
      </c>
      <c r="J50" s="253"/>
      <c r="K50" s="31"/>
      <c r="L50" s="31"/>
      <c r="M50" s="252">
        <v>49400</v>
      </c>
      <c r="N50" s="31"/>
      <c r="O50" s="254">
        <v>7.5700000000000003E-2</v>
      </c>
      <c r="P50" s="240" t="s">
        <v>741</v>
      </c>
      <c r="Q50" s="255">
        <v>7.36</v>
      </c>
      <c r="R50" s="251" t="s">
        <v>458</v>
      </c>
      <c r="S50" s="31"/>
      <c r="T50" s="255">
        <v>20.100000000000001</v>
      </c>
      <c r="U50" s="31"/>
      <c r="V50" s="31"/>
      <c r="W50" s="255" t="s">
        <v>294</v>
      </c>
      <c r="X50" s="255"/>
      <c r="Y50" s="31"/>
      <c r="Z50" s="31"/>
      <c r="AA50" s="255" t="s">
        <v>400</v>
      </c>
      <c r="AB50" s="255"/>
      <c r="AC50" s="31"/>
      <c r="AD50" s="31"/>
      <c r="AE50" s="255" t="s">
        <v>400</v>
      </c>
      <c r="AF50" s="255"/>
      <c r="AG50" s="31"/>
      <c r="AH50" s="31"/>
      <c r="AI50" s="255" t="s">
        <v>400</v>
      </c>
      <c r="AJ50" s="255"/>
      <c r="AK50" s="31"/>
      <c r="AL50" s="31"/>
      <c r="AM50" s="255" t="s">
        <v>400</v>
      </c>
      <c r="AN50" s="31"/>
      <c r="AO50" s="31"/>
      <c r="AP50" s="255" t="s">
        <v>400</v>
      </c>
      <c r="AQ50" s="255"/>
      <c r="AR50" s="31"/>
      <c r="AS50" s="31"/>
      <c r="AT50" s="255" t="s">
        <v>294</v>
      </c>
      <c r="AU50" s="255"/>
      <c r="AV50" s="31"/>
    </row>
    <row r="51" spans="1:48" ht="15.75" thickBot="1">
      <c r="A51" s="13"/>
      <c r="B51" s="251"/>
      <c r="C51" s="240"/>
      <c r="D51" s="31"/>
      <c r="E51" s="260"/>
      <c r="F51" s="260"/>
      <c r="G51" s="49"/>
      <c r="H51" s="31"/>
      <c r="I51" s="260"/>
      <c r="J51" s="260"/>
      <c r="K51" s="49"/>
      <c r="L51" s="31"/>
      <c r="M51" s="252"/>
      <c r="N51" s="31"/>
      <c r="O51" s="254"/>
      <c r="P51" s="240"/>
      <c r="Q51" s="261"/>
      <c r="R51" s="262"/>
      <c r="S51" s="31"/>
      <c r="T51" s="261"/>
      <c r="U51" s="49"/>
      <c r="V51" s="31"/>
      <c r="W51" s="261"/>
      <c r="X51" s="261"/>
      <c r="Y51" s="49"/>
      <c r="Z51" s="31"/>
      <c r="AA51" s="261"/>
      <c r="AB51" s="261"/>
      <c r="AC51" s="49"/>
      <c r="AD51" s="31"/>
      <c r="AE51" s="261"/>
      <c r="AF51" s="261"/>
      <c r="AG51" s="49"/>
      <c r="AH51" s="31"/>
      <c r="AI51" s="261"/>
      <c r="AJ51" s="261"/>
      <c r="AK51" s="49"/>
      <c r="AL51" s="31"/>
      <c r="AM51" s="261"/>
      <c r="AN51" s="49"/>
      <c r="AO51" s="31"/>
      <c r="AP51" s="261"/>
      <c r="AQ51" s="261"/>
      <c r="AR51" s="49"/>
      <c r="AS51" s="31"/>
      <c r="AT51" s="261"/>
      <c r="AU51" s="261"/>
      <c r="AV51" s="49"/>
    </row>
    <row r="52" spans="1:48">
      <c r="A52" s="13"/>
      <c r="B52" s="256"/>
      <c r="C52" s="247"/>
      <c r="D52" s="45"/>
      <c r="E52" s="263">
        <v>51004</v>
      </c>
      <c r="F52" s="263"/>
      <c r="G52" s="55"/>
      <c r="H52" s="45"/>
      <c r="I52" s="263">
        <v>51230</v>
      </c>
      <c r="J52" s="263"/>
      <c r="K52" s="55"/>
      <c r="L52" s="45"/>
      <c r="M52" s="247"/>
      <c r="N52" s="45"/>
      <c r="O52" s="247"/>
      <c r="P52" s="45"/>
      <c r="Q52" s="250">
        <v>7.36</v>
      </c>
      <c r="R52" s="266" t="s">
        <v>458</v>
      </c>
      <c r="S52" s="45"/>
      <c r="T52" s="250">
        <v>20.100000000000001</v>
      </c>
      <c r="U52" s="55"/>
      <c r="V52" s="45"/>
      <c r="W52" s="250" t="s">
        <v>294</v>
      </c>
      <c r="X52" s="250"/>
      <c r="Y52" s="55"/>
      <c r="Z52" s="45"/>
      <c r="AA52" s="250" t="s">
        <v>400</v>
      </c>
      <c r="AB52" s="250"/>
      <c r="AC52" s="55"/>
      <c r="AD52" s="45"/>
      <c r="AE52" s="250" t="s">
        <v>400</v>
      </c>
      <c r="AF52" s="250"/>
      <c r="AG52" s="55"/>
      <c r="AH52" s="45"/>
      <c r="AI52" s="250" t="s">
        <v>400</v>
      </c>
      <c r="AJ52" s="250"/>
      <c r="AK52" s="55"/>
      <c r="AL52" s="45"/>
      <c r="AM52" s="250" t="s">
        <v>400</v>
      </c>
      <c r="AN52" s="55"/>
      <c r="AO52" s="45"/>
      <c r="AP52" s="250" t="s">
        <v>400</v>
      </c>
      <c r="AQ52" s="250"/>
      <c r="AR52" s="55"/>
      <c r="AS52" s="45"/>
      <c r="AT52" s="250" t="s">
        <v>294</v>
      </c>
      <c r="AU52" s="250"/>
      <c r="AV52" s="55"/>
    </row>
    <row r="53" spans="1:48" ht="15.75" thickBot="1">
      <c r="A53" s="13"/>
      <c r="B53" s="256"/>
      <c r="C53" s="247"/>
      <c r="D53" s="45"/>
      <c r="E53" s="264"/>
      <c r="F53" s="264"/>
      <c r="G53" s="59"/>
      <c r="H53" s="45"/>
      <c r="I53" s="264"/>
      <c r="J53" s="264"/>
      <c r="K53" s="59"/>
      <c r="L53" s="45"/>
      <c r="M53" s="247"/>
      <c r="N53" s="45"/>
      <c r="O53" s="247"/>
      <c r="P53" s="45"/>
      <c r="Q53" s="265"/>
      <c r="R53" s="267"/>
      <c r="S53" s="45"/>
      <c r="T53" s="265"/>
      <c r="U53" s="59"/>
      <c r="V53" s="45"/>
      <c r="W53" s="265"/>
      <c r="X53" s="265"/>
      <c r="Y53" s="59"/>
      <c r="Z53" s="45"/>
      <c r="AA53" s="265"/>
      <c r="AB53" s="265"/>
      <c r="AC53" s="59"/>
      <c r="AD53" s="45"/>
      <c r="AE53" s="265"/>
      <c r="AF53" s="265"/>
      <c r="AG53" s="59"/>
      <c r="AH53" s="45"/>
      <c r="AI53" s="265"/>
      <c r="AJ53" s="265"/>
      <c r="AK53" s="59"/>
      <c r="AL53" s="45"/>
      <c r="AM53" s="265"/>
      <c r="AN53" s="59"/>
      <c r="AO53" s="45"/>
      <c r="AP53" s="265"/>
      <c r="AQ53" s="265"/>
      <c r="AR53" s="59"/>
      <c r="AS53" s="45"/>
      <c r="AT53" s="265"/>
      <c r="AU53" s="265"/>
      <c r="AV53" s="59"/>
    </row>
    <row r="54" spans="1:48">
      <c r="A54" s="13"/>
      <c r="B54" s="251" t="s">
        <v>742</v>
      </c>
      <c r="C54" s="240"/>
      <c r="D54" s="31"/>
      <c r="E54" s="269">
        <v>880287</v>
      </c>
      <c r="F54" s="269"/>
      <c r="G54" s="62"/>
      <c r="H54" s="31"/>
      <c r="I54" s="269">
        <v>877620</v>
      </c>
      <c r="J54" s="269"/>
      <c r="K54" s="62"/>
      <c r="L54" s="31"/>
      <c r="M54" s="240"/>
      <c r="N54" s="31"/>
      <c r="O54" s="240"/>
      <c r="P54" s="240"/>
      <c r="Q54" s="268">
        <v>2.4900000000000002</v>
      </c>
      <c r="R54" s="270" t="s">
        <v>458</v>
      </c>
      <c r="S54" s="31"/>
      <c r="T54" s="268">
        <v>2.6</v>
      </c>
      <c r="U54" s="62"/>
      <c r="V54" s="31"/>
      <c r="W54" s="270" t="s">
        <v>279</v>
      </c>
      <c r="X54" s="269">
        <v>320458</v>
      </c>
      <c r="Y54" s="62"/>
      <c r="Z54" s="31"/>
      <c r="AA54" s="270" t="s">
        <v>279</v>
      </c>
      <c r="AB54" s="269">
        <v>951416</v>
      </c>
      <c r="AC54" s="62"/>
      <c r="AD54" s="31"/>
      <c r="AE54" s="270" t="s">
        <v>279</v>
      </c>
      <c r="AF54" s="269">
        <v>795461</v>
      </c>
      <c r="AG54" s="62"/>
      <c r="AH54" s="31"/>
      <c r="AI54" s="270" t="s">
        <v>279</v>
      </c>
      <c r="AJ54" s="269">
        <v>849473</v>
      </c>
      <c r="AK54" s="62"/>
      <c r="AL54" s="31"/>
      <c r="AM54" s="268">
        <v>4.4000000000000004</v>
      </c>
      <c r="AN54" s="62"/>
      <c r="AO54" s="31"/>
      <c r="AP54" s="270" t="s">
        <v>279</v>
      </c>
      <c r="AQ54" s="269">
        <v>117035</v>
      </c>
      <c r="AR54" s="62"/>
      <c r="AS54" s="31"/>
      <c r="AT54" s="270" t="s">
        <v>279</v>
      </c>
      <c r="AU54" s="269">
        <v>57903</v>
      </c>
      <c r="AV54" s="62"/>
    </row>
    <row r="55" spans="1:48" ht="15.75" thickBot="1">
      <c r="A55" s="13"/>
      <c r="B55" s="251"/>
      <c r="C55" s="240"/>
      <c r="D55" s="31"/>
      <c r="E55" s="253"/>
      <c r="F55" s="253"/>
      <c r="G55" s="31"/>
      <c r="H55" s="31"/>
      <c r="I55" s="253"/>
      <c r="J55" s="253"/>
      <c r="K55" s="31"/>
      <c r="L55" s="31"/>
      <c r="M55" s="240"/>
      <c r="N55" s="31"/>
      <c r="O55" s="240"/>
      <c r="P55" s="240"/>
      <c r="Q55" s="271"/>
      <c r="R55" s="272"/>
      <c r="S55" s="31"/>
      <c r="T55" s="271"/>
      <c r="U55" s="66"/>
      <c r="V55" s="31"/>
      <c r="W55" s="272"/>
      <c r="X55" s="273"/>
      <c r="Y55" s="66"/>
      <c r="Z55" s="31"/>
      <c r="AA55" s="272"/>
      <c r="AB55" s="273"/>
      <c r="AC55" s="66"/>
      <c r="AD55" s="31"/>
      <c r="AE55" s="272"/>
      <c r="AF55" s="273"/>
      <c r="AG55" s="66"/>
      <c r="AH55" s="31"/>
      <c r="AI55" s="272"/>
      <c r="AJ55" s="273"/>
      <c r="AK55" s="66"/>
      <c r="AL55" s="31"/>
      <c r="AM55" s="271"/>
      <c r="AN55" s="66"/>
      <c r="AO55" s="31"/>
      <c r="AP55" s="272"/>
      <c r="AQ55" s="273"/>
      <c r="AR55" s="66"/>
      <c r="AS55" s="31"/>
      <c r="AT55" s="272"/>
      <c r="AU55" s="273"/>
      <c r="AV55" s="66"/>
    </row>
    <row r="56" spans="1:48" ht="15.75" thickTop="1">
      <c r="A56" s="13"/>
      <c r="B56" s="256" t="s">
        <v>743</v>
      </c>
      <c r="C56" s="247"/>
      <c r="D56" s="45"/>
      <c r="E56" s="258">
        <v>406217</v>
      </c>
      <c r="F56" s="258"/>
      <c r="G56" s="45"/>
      <c r="H56" s="45"/>
      <c r="I56" s="258">
        <v>406217</v>
      </c>
      <c r="J56" s="258"/>
      <c r="K56" s="45"/>
      <c r="L56" s="45"/>
      <c r="M56" s="247"/>
      <c r="N56" s="45"/>
      <c r="O56" s="247"/>
      <c r="P56" s="247"/>
      <c r="Q56" s="274"/>
      <c r="R56" s="129"/>
      <c r="S56" s="45"/>
      <c r="T56" s="274"/>
      <c r="U56" s="129"/>
      <c r="V56" s="45"/>
      <c r="W56" s="274"/>
      <c r="X56" s="274"/>
      <c r="Y56" s="129"/>
      <c r="Z56" s="45"/>
      <c r="AA56" s="274"/>
      <c r="AB56" s="274"/>
      <c r="AC56" s="129"/>
      <c r="AD56" s="45"/>
      <c r="AE56" s="274"/>
      <c r="AF56" s="274"/>
      <c r="AG56" s="129"/>
      <c r="AH56" s="45"/>
      <c r="AI56" s="274"/>
      <c r="AJ56" s="274"/>
      <c r="AK56" s="129"/>
      <c r="AL56" s="45"/>
      <c r="AM56" s="274"/>
      <c r="AN56" s="129"/>
      <c r="AO56" s="45"/>
      <c r="AP56" s="274"/>
      <c r="AQ56" s="274"/>
      <c r="AR56" s="129"/>
      <c r="AS56" s="45"/>
      <c r="AT56" s="274"/>
      <c r="AU56" s="274"/>
      <c r="AV56" s="129"/>
    </row>
    <row r="57" spans="1:48" ht="15.75" thickBot="1">
      <c r="A57" s="13"/>
      <c r="B57" s="256"/>
      <c r="C57" s="247"/>
      <c r="D57" s="45"/>
      <c r="E57" s="264"/>
      <c r="F57" s="264"/>
      <c r="G57" s="59"/>
      <c r="H57" s="45"/>
      <c r="I57" s="264"/>
      <c r="J57" s="264"/>
      <c r="K57" s="59"/>
      <c r="L57" s="45"/>
      <c r="M57" s="247"/>
      <c r="N57" s="45"/>
      <c r="O57" s="247"/>
      <c r="P57" s="247"/>
      <c r="Q57" s="249"/>
      <c r="R57" s="45"/>
      <c r="S57" s="45"/>
      <c r="T57" s="249"/>
      <c r="U57" s="45"/>
      <c r="V57" s="45"/>
      <c r="W57" s="249"/>
      <c r="X57" s="249"/>
      <c r="Y57" s="45"/>
      <c r="Z57" s="45"/>
      <c r="AA57" s="249"/>
      <c r="AB57" s="249"/>
      <c r="AC57" s="45"/>
      <c r="AD57" s="45"/>
      <c r="AE57" s="249"/>
      <c r="AF57" s="249"/>
      <c r="AG57" s="45"/>
      <c r="AH57" s="45"/>
      <c r="AI57" s="249"/>
      <c r="AJ57" s="249"/>
      <c r="AK57" s="45"/>
      <c r="AL57" s="45"/>
      <c r="AM57" s="249"/>
      <c r="AN57" s="45"/>
      <c r="AO57" s="45"/>
      <c r="AP57" s="249"/>
      <c r="AQ57" s="249"/>
      <c r="AR57" s="45"/>
      <c r="AS57" s="45"/>
      <c r="AT57" s="249"/>
      <c r="AU57" s="249"/>
      <c r="AV57" s="45"/>
    </row>
    <row r="58" spans="1:48">
      <c r="A58" s="13"/>
      <c r="B58" s="251" t="s">
        <v>744</v>
      </c>
      <c r="C58" s="240"/>
      <c r="D58" s="31"/>
      <c r="E58" s="270" t="s">
        <v>279</v>
      </c>
      <c r="F58" s="269">
        <v>1286504</v>
      </c>
      <c r="G58" s="62"/>
      <c r="H58" s="31"/>
      <c r="I58" s="270" t="s">
        <v>279</v>
      </c>
      <c r="J58" s="269">
        <v>1283837</v>
      </c>
      <c r="K58" s="62"/>
      <c r="L58" s="31"/>
      <c r="M58" s="240"/>
      <c r="N58" s="31"/>
      <c r="O58" s="240"/>
      <c r="P58" s="240"/>
      <c r="Q58" s="255"/>
      <c r="R58" s="31"/>
      <c r="S58" s="31"/>
      <c r="T58" s="255"/>
      <c r="U58" s="31"/>
      <c r="V58" s="31"/>
      <c r="W58" s="255"/>
      <c r="X58" s="255"/>
      <c r="Y58" s="31"/>
      <c r="Z58" s="31"/>
      <c r="AA58" s="255"/>
      <c r="AB58" s="255"/>
      <c r="AC58" s="31"/>
      <c r="AD58" s="31"/>
      <c r="AE58" s="255"/>
      <c r="AF58" s="255"/>
      <c r="AG58" s="31"/>
      <c r="AH58" s="31"/>
      <c r="AI58" s="255"/>
      <c r="AJ58" s="255"/>
      <c r="AK58" s="31"/>
      <c r="AL58" s="31"/>
      <c r="AM58" s="255"/>
      <c r="AN58" s="31"/>
      <c r="AO58" s="31"/>
      <c r="AP58" s="255"/>
      <c r="AQ58" s="255"/>
      <c r="AR58" s="31"/>
      <c r="AS58" s="31"/>
      <c r="AT58" s="255"/>
      <c r="AU58" s="255"/>
      <c r="AV58" s="31"/>
    </row>
    <row r="59" spans="1:48" ht="15.75" thickBot="1">
      <c r="A59" s="13"/>
      <c r="B59" s="251"/>
      <c r="C59" s="240"/>
      <c r="D59" s="31"/>
      <c r="E59" s="272"/>
      <c r="F59" s="273"/>
      <c r="G59" s="66"/>
      <c r="H59" s="31"/>
      <c r="I59" s="272"/>
      <c r="J59" s="273"/>
      <c r="K59" s="66"/>
      <c r="L59" s="31"/>
      <c r="M59" s="240"/>
      <c r="N59" s="31"/>
      <c r="O59" s="240"/>
      <c r="P59" s="240"/>
      <c r="Q59" s="255"/>
      <c r="R59" s="31"/>
      <c r="S59" s="31"/>
      <c r="T59" s="255"/>
      <c r="U59" s="31"/>
      <c r="V59" s="31"/>
      <c r="W59" s="255"/>
      <c r="X59" s="255"/>
      <c r="Y59" s="31"/>
      <c r="Z59" s="31"/>
      <c r="AA59" s="255"/>
      <c r="AB59" s="255"/>
      <c r="AC59" s="31"/>
      <c r="AD59" s="31"/>
      <c r="AE59" s="255"/>
      <c r="AF59" s="255"/>
      <c r="AG59" s="31"/>
      <c r="AH59" s="31"/>
      <c r="AI59" s="255"/>
      <c r="AJ59" s="255"/>
      <c r="AK59" s="31"/>
      <c r="AL59" s="31"/>
      <c r="AM59" s="255"/>
      <c r="AN59" s="31"/>
      <c r="AO59" s="31"/>
      <c r="AP59" s="255"/>
      <c r="AQ59" s="255"/>
      <c r="AR59" s="31"/>
      <c r="AS59" s="31"/>
      <c r="AT59" s="255"/>
      <c r="AU59" s="255"/>
      <c r="AV59" s="31"/>
    </row>
    <row r="60" spans="1:48" ht="15.75" thickTop="1">
      <c r="A60" s="13"/>
      <c r="B60" s="230"/>
      <c r="C60" s="230"/>
      <c r="D60" s="230"/>
      <c r="E60" s="230"/>
      <c r="F60" s="230"/>
      <c r="G60" s="230"/>
      <c r="H60" s="230"/>
      <c r="I60" s="230"/>
      <c r="J60" s="230"/>
      <c r="K60" s="230"/>
      <c r="L60" s="230"/>
      <c r="M60" s="230"/>
      <c r="N60" s="230"/>
      <c r="O60" s="230"/>
      <c r="P60" s="230"/>
      <c r="Q60" s="230"/>
      <c r="R60" s="230"/>
      <c r="S60" s="230"/>
      <c r="T60" s="230"/>
      <c r="U60" s="230"/>
      <c r="V60" s="230"/>
      <c r="W60" s="230"/>
      <c r="X60" s="230"/>
      <c r="Y60" s="230"/>
      <c r="Z60" s="230"/>
      <c r="AA60" s="230"/>
      <c r="AB60" s="230"/>
      <c r="AC60" s="230"/>
      <c r="AD60" s="230"/>
      <c r="AE60" s="230"/>
      <c r="AF60" s="230"/>
      <c r="AG60" s="230"/>
      <c r="AH60" s="230"/>
      <c r="AI60" s="230"/>
      <c r="AJ60" s="230"/>
      <c r="AK60" s="230"/>
      <c r="AL60" s="230"/>
      <c r="AM60" s="230"/>
      <c r="AN60" s="230"/>
      <c r="AO60" s="230"/>
      <c r="AP60" s="230"/>
      <c r="AQ60" s="230"/>
      <c r="AR60" s="230"/>
      <c r="AS60" s="230"/>
      <c r="AT60" s="230"/>
      <c r="AU60" s="230"/>
      <c r="AV60" s="230"/>
    </row>
    <row r="61" spans="1:48">
      <c r="A61" s="13"/>
      <c r="B61" s="19"/>
      <c r="C61" s="19"/>
    </row>
    <row r="62" spans="1:48" ht="24">
      <c r="A62" s="13"/>
      <c r="B62" s="133" t="s">
        <v>385</v>
      </c>
      <c r="C62" s="134" t="s">
        <v>745</v>
      </c>
    </row>
    <row r="63" spans="1:48">
      <c r="A63" s="13"/>
      <c r="B63" s="19"/>
      <c r="C63" s="19"/>
    </row>
    <row r="64" spans="1:48" ht="72">
      <c r="A64" s="13"/>
      <c r="B64" s="133" t="s">
        <v>387</v>
      </c>
      <c r="C64" s="134" t="s">
        <v>746</v>
      </c>
    </row>
    <row r="65" spans="1:3">
      <c r="A65" s="13"/>
      <c r="B65" s="19"/>
      <c r="C65" s="19"/>
    </row>
    <row r="66" spans="1:3" ht="36">
      <c r="A66" s="13"/>
      <c r="B66" s="133" t="s">
        <v>402</v>
      </c>
      <c r="C66" s="134" t="s">
        <v>747</v>
      </c>
    </row>
    <row r="67" spans="1:3">
      <c r="A67" s="13"/>
      <c r="B67" s="19"/>
      <c r="C67" s="19"/>
    </row>
    <row r="68" spans="1:3" ht="108">
      <c r="A68" s="13"/>
      <c r="B68" s="133" t="s">
        <v>748</v>
      </c>
      <c r="C68" s="134" t="s">
        <v>749</v>
      </c>
    </row>
    <row r="69" spans="1:3">
      <c r="A69" s="13"/>
      <c r="B69" s="19"/>
      <c r="C69" s="19"/>
    </row>
    <row r="70" spans="1:3" ht="48">
      <c r="A70" s="13"/>
      <c r="B70" s="133" t="s">
        <v>406</v>
      </c>
      <c r="C70" s="134" t="s">
        <v>750</v>
      </c>
    </row>
    <row r="71" spans="1:3">
      <c r="A71" s="13"/>
      <c r="B71" s="19"/>
      <c r="C71" s="19"/>
    </row>
    <row r="72" spans="1:3" ht="216">
      <c r="A72" s="13"/>
      <c r="B72" s="133" t="s">
        <v>408</v>
      </c>
      <c r="C72" s="134" t="s">
        <v>751</v>
      </c>
    </row>
    <row r="73" spans="1:3">
      <c r="A73" s="13"/>
      <c r="B73" s="19"/>
      <c r="C73" s="19"/>
    </row>
    <row r="74" spans="1:3" ht="60">
      <c r="A74" s="13"/>
      <c r="B74" s="133" t="s">
        <v>752</v>
      </c>
      <c r="C74" s="134" t="s">
        <v>753</v>
      </c>
    </row>
    <row r="75" spans="1:3">
      <c r="A75" s="13"/>
      <c r="B75" s="19"/>
      <c r="C75" s="19"/>
    </row>
    <row r="76" spans="1:3" ht="24">
      <c r="A76" s="13"/>
      <c r="B76" s="133" t="s">
        <v>734</v>
      </c>
      <c r="C76" s="134" t="s">
        <v>754</v>
      </c>
    </row>
    <row r="77" spans="1:3">
      <c r="A77" s="13"/>
      <c r="B77" s="19"/>
      <c r="C77" s="19"/>
    </row>
    <row r="78" spans="1:3">
      <c r="A78" s="13"/>
      <c r="B78" s="133" t="s">
        <v>755</v>
      </c>
      <c r="C78" s="134" t="s">
        <v>756</v>
      </c>
    </row>
    <row r="79" spans="1:3">
      <c r="A79" s="13"/>
      <c r="B79" s="19"/>
      <c r="C79" s="19"/>
    </row>
    <row r="80" spans="1:3" ht="48">
      <c r="A80" s="13"/>
      <c r="B80" s="133" t="s">
        <v>757</v>
      </c>
      <c r="C80" s="134" t="s">
        <v>758</v>
      </c>
    </row>
    <row r="81" spans="1:48">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c r="AQ81" s="12"/>
      <c r="AR81" s="12"/>
      <c r="AS81" s="12"/>
      <c r="AT81" s="12"/>
      <c r="AU81" s="12"/>
      <c r="AV81" s="12"/>
    </row>
    <row r="82" spans="1:48" ht="25.5" customHeight="1">
      <c r="A82" s="13"/>
      <c r="B82" s="28" t="s">
        <v>759</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c r="AL82" s="28"/>
      <c r="AM82" s="28"/>
      <c r="AN82" s="28"/>
      <c r="AO82" s="28"/>
      <c r="AP82" s="28"/>
      <c r="AQ82" s="28"/>
      <c r="AR82" s="28"/>
      <c r="AS82" s="28"/>
      <c r="AT82" s="28"/>
      <c r="AU82" s="28"/>
      <c r="AV82" s="28"/>
    </row>
    <row r="83" spans="1:48">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c r="AN83" s="12"/>
      <c r="AO83" s="12"/>
      <c r="AP83" s="12"/>
      <c r="AQ83" s="12"/>
      <c r="AR83" s="12"/>
      <c r="AS83" s="12"/>
      <c r="AT83" s="12"/>
      <c r="AU83" s="12"/>
      <c r="AV83" s="12"/>
    </row>
    <row r="84" spans="1:48">
      <c r="A84" s="13"/>
      <c r="B84" s="28" t="s">
        <v>760</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c r="AN84" s="28"/>
      <c r="AO84" s="28"/>
      <c r="AP84" s="28"/>
      <c r="AQ84" s="28"/>
      <c r="AR84" s="28"/>
      <c r="AS84" s="28"/>
      <c r="AT84" s="28"/>
      <c r="AU84" s="28"/>
      <c r="AV84" s="28"/>
    </row>
    <row r="85" spans="1:48">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c r="AU85" s="12"/>
      <c r="AV85" s="12"/>
    </row>
    <row r="86" spans="1:48">
      <c r="A86" s="13"/>
      <c r="B86" s="28" t="s">
        <v>761</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c r="AL86" s="28"/>
      <c r="AM86" s="28"/>
      <c r="AN86" s="28"/>
      <c r="AO86" s="28"/>
      <c r="AP86" s="28"/>
      <c r="AQ86" s="28"/>
      <c r="AR86" s="28"/>
      <c r="AS86" s="28"/>
      <c r="AT86" s="28"/>
      <c r="AU86" s="28"/>
      <c r="AV86" s="28"/>
    </row>
    <row r="87" spans="1:48">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c r="AQ87" s="12"/>
      <c r="AR87" s="12"/>
      <c r="AS87" s="12"/>
      <c r="AT87" s="12"/>
      <c r="AU87" s="12"/>
      <c r="AV87" s="12"/>
    </row>
    <row r="88" spans="1:48">
      <c r="A88" s="13"/>
      <c r="B88" s="28" t="s">
        <v>762</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c r="AM88" s="28"/>
      <c r="AN88" s="28"/>
      <c r="AO88" s="28"/>
      <c r="AP88" s="28"/>
      <c r="AQ88" s="28"/>
      <c r="AR88" s="28"/>
      <c r="AS88" s="28"/>
      <c r="AT88" s="28"/>
      <c r="AU88" s="28"/>
      <c r="AV88" s="28"/>
    </row>
    <row r="89" spans="1:48">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c r="AT89" s="12"/>
      <c r="AU89" s="12"/>
      <c r="AV89" s="12"/>
    </row>
    <row r="90" spans="1:48">
      <c r="A90" s="13"/>
      <c r="B90" s="28" t="s">
        <v>763</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c r="AN90" s="28"/>
      <c r="AO90" s="28"/>
      <c r="AP90" s="28"/>
      <c r="AQ90" s="28"/>
      <c r="AR90" s="28"/>
      <c r="AS90" s="28"/>
      <c r="AT90" s="28"/>
      <c r="AU90" s="28"/>
      <c r="AV90" s="28"/>
    </row>
    <row r="91" spans="1:48">
      <c r="A91" s="13"/>
      <c r="B91" s="25"/>
      <c r="C91" s="25"/>
      <c r="D91" s="25"/>
      <c r="E91" s="25"/>
    </row>
    <row r="92" spans="1:48">
      <c r="A92" s="13"/>
      <c r="B92" s="19"/>
      <c r="C92" s="19"/>
      <c r="D92" s="19"/>
      <c r="E92" s="19"/>
    </row>
    <row r="93" spans="1:48">
      <c r="A93" s="13"/>
      <c r="B93" s="43" t="s">
        <v>764</v>
      </c>
      <c r="C93" s="43" t="s">
        <v>279</v>
      </c>
      <c r="D93" s="44">
        <v>1005</v>
      </c>
      <c r="E93" s="45"/>
    </row>
    <row r="94" spans="1:48">
      <c r="A94" s="13"/>
      <c r="B94" s="43"/>
      <c r="C94" s="43"/>
      <c r="D94" s="44"/>
      <c r="E94" s="45"/>
    </row>
    <row r="95" spans="1:48">
      <c r="A95" s="13"/>
      <c r="B95" s="46">
        <v>2016</v>
      </c>
      <c r="C95" s="47">
        <v>1340</v>
      </c>
      <c r="D95" s="47"/>
      <c r="E95" s="31"/>
    </row>
    <row r="96" spans="1:48">
      <c r="A96" s="13"/>
      <c r="B96" s="46"/>
      <c r="C96" s="47"/>
      <c r="D96" s="47"/>
      <c r="E96" s="31"/>
    </row>
    <row r="97" spans="1:48">
      <c r="A97" s="13"/>
      <c r="B97" s="43">
        <v>2017</v>
      </c>
      <c r="C97" s="44">
        <v>1340</v>
      </c>
      <c r="D97" s="44"/>
      <c r="E97" s="45"/>
    </row>
    <row r="98" spans="1:48">
      <c r="A98" s="13"/>
      <c r="B98" s="43"/>
      <c r="C98" s="44"/>
      <c r="D98" s="44"/>
      <c r="E98" s="45"/>
    </row>
    <row r="99" spans="1:48">
      <c r="A99" s="13"/>
      <c r="B99" s="46">
        <v>2018</v>
      </c>
      <c r="C99" s="47">
        <v>1340</v>
      </c>
      <c r="D99" s="47"/>
      <c r="E99" s="31"/>
    </row>
    <row r="100" spans="1:48">
      <c r="A100" s="13"/>
      <c r="B100" s="46"/>
      <c r="C100" s="47"/>
      <c r="D100" s="47"/>
      <c r="E100" s="31"/>
    </row>
    <row r="101" spans="1:48">
      <c r="A101" s="13"/>
      <c r="B101" s="43">
        <v>2019</v>
      </c>
      <c r="C101" s="44">
        <v>1437</v>
      </c>
      <c r="D101" s="44"/>
      <c r="E101" s="45"/>
    </row>
    <row r="102" spans="1:48">
      <c r="A102" s="13"/>
      <c r="B102" s="43"/>
      <c r="C102" s="44"/>
      <c r="D102" s="44"/>
      <c r="E102" s="45"/>
    </row>
    <row r="103" spans="1:48">
      <c r="A103" s="13"/>
      <c r="B103" s="46" t="s">
        <v>765</v>
      </c>
      <c r="C103" s="82">
        <v>671</v>
      </c>
      <c r="D103" s="82"/>
      <c r="E103" s="31"/>
    </row>
    <row r="104" spans="1:48" ht="15.75" thickBot="1">
      <c r="A104" s="13"/>
      <c r="B104" s="46"/>
      <c r="C104" s="83"/>
      <c r="D104" s="83"/>
      <c r="E104" s="49"/>
    </row>
    <row r="105" spans="1:48">
      <c r="A105" s="13"/>
      <c r="B105" s="43" t="s">
        <v>766</v>
      </c>
      <c r="C105" s="53">
        <v>7133</v>
      </c>
      <c r="D105" s="53"/>
      <c r="E105" s="55"/>
    </row>
    <row r="106" spans="1:48">
      <c r="A106" s="13"/>
      <c r="B106" s="43"/>
      <c r="C106" s="183"/>
      <c r="D106" s="183"/>
      <c r="E106" s="118"/>
    </row>
    <row r="107" spans="1:48">
      <c r="A107" s="13"/>
      <c r="B107" s="46" t="s">
        <v>767</v>
      </c>
      <c r="C107" s="47">
        <v>1174</v>
      </c>
      <c r="D107" s="47"/>
      <c r="E107" s="31"/>
    </row>
    <row r="108" spans="1:48" ht="15.75" thickBot="1">
      <c r="A108" s="13"/>
      <c r="B108" s="46"/>
      <c r="C108" s="48"/>
      <c r="D108" s="48"/>
      <c r="E108" s="49"/>
    </row>
    <row r="109" spans="1:48">
      <c r="A109" s="13"/>
      <c r="B109" s="43" t="s">
        <v>768</v>
      </c>
      <c r="C109" s="51" t="s">
        <v>279</v>
      </c>
      <c r="D109" s="53">
        <v>5959</v>
      </c>
      <c r="E109" s="55"/>
    </row>
    <row r="110" spans="1:48" ht="15.75" thickBot="1">
      <c r="A110" s="13"/>
      <c r="B110" s="43"/>
      <c r="C110" s="52"/>
      <c r="D110" s="54"/>
      <c r="E110" s="56"/>
    </row>
    <row r="111" spans="1:48" ht="15.75" thickTop="1">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row>
    <row r="112" spans="1:48">
      <c r="A112" s="13"/>
      <c r="B112" s="28" t="s">
        <v>769</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c r="AN112" s="28"/>
      <c r="AO112" s="28"/>
      <c r="AP112" s="28"/>
      <c r="AQ112" s="28"/>
      <c r="AR112" s="28"/>
      <c r="AS112" s="28"/>
      <c r="AT112" s="28"/>
      <c r="AU112" s="28"/>
      <c r="AV112" s="28"/>
    </row>
  </sheetData>
  <mergeCells count="1026">
    <mergeCell ref="B112:AV112"/>
    <mergeCell ref="B86:AV86"/>
    <mergeCell ref="B87:AV87"/>
    <mergeCell ref="B88:AV88"/>
    <mergeCell ref="B89:AV89"/>
    <mergeCell ref="B90:AV90"/>
    <mergeCell ref="B111:AV111"/>
    <mergeCell ref="A1:A2"/>
    <mergeCell ref="B1:AV1"/>
    <mergeCell ref="B2:AV2"/>
    <mergeCell ref="B3:AV3"/>
    <mergeCell ref="A4:A112"/>
    <mergeCell ref="B4:AV4"/>
    <mergeCell ref="B5:AV5"/>
    <mergeCell ref="B60:AV60"/>
    <mergeCell ref="B81:AV81"/>
    <mergeCell ref="B82:AV82"/>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AT58:AU59"/>
    <mergeCell ref="AV58:AV59"/>
    <mergeCell ref="B91:E91"/>
    <mergeCell ref="B93:B94"/>
    <mergeCell ref="C93:C94"/>
    <mergeCell ref="D93:D94"/>
    <mergeCell ref="E93:E94"/>
    <mergeCell ref="B83:AV83"/>
    <mergeCell ref="B84:AV84"/>
    <mergeCell ref="B85:AV85"/>
    <mergeCell ref="AM58:AM59"/>
    <mergeCell ref="AN58:AN59"/>
    <mergeCell ref="AO58:AO59"/>
    <mergeCell ref="AP58:AQ59"/>
    <mergeCell ref="AR58:AR59"/>
    <mergeCell ref="AS58:AS59"/>
    <mergeCell ref="AE58:AF59"/>
    <mergeCell ref="AG58:AG59"/>
    <mergeCell ref="AH58:AH59"/>
    <mergeCell ref="AI58:AJ59"/>
    <mergeCell ref="AK58:AK59"/>
    <mergeCell ref="AL58:AL59"/>
    <mergeCell ref="W58:X59"/>
    <mergeCell ref="Y58:Y59"/>
    <mergeCell ref="Z58:Z59"/>
    <mergeCell ref="AA58:AB59"/>
    <mergeCell ref="AC58:AC59"/>
    <mergeCell ref="AD58:AD59"/>
    <mergeCell ref="Q58:Q59"/>
    <mergeCell ref="R58:R59"/>
    <mergeCell ref="S58:S59"/>
    <mergeCell ref="T58:T59"/>
    <mergeCell ref="U58:U59"/>
    <mergeCell ref="V58:V59"/>
    <mergeCell ref="K58:K59"/>
    <mergeCell ref="L58:L59"/>
    <mergeCell ref="M58:M59"/>
    <mergeCell ref="N58:N59"/>
    <mergeCell ref="O58:O59"/>
    <mergeCell ref="P58:P59"/>
    <mergeCell ref="AV56:AV57"/>
    <mergeCell ref="B58:B59"/>
    <mergeCell ref="C58:C59"/>
    <mergeCell ref="D58:D59"/>
    <mergeCell ref="E58:E59"/>
    <mergeCell ref="F58:F59"/>
    <mergeCell ref="G58:G59"/>
    <mergeCell ref="H58:H59"/>
    <mergeCell ref="I58:I59"/>
    <mergeCell ref="J58:J59"/>
    <mergeCell ref="AN56:AN57"/>
    <mergeCell ref="AO56:AO57"/>
    <mergeCell ref="AP56:AQ57"/>
    <mergeCell ref="AR56:AR57"/>
    <mergeCell ref="AS56:AS57"/>
    <mergeCell ref="AT56:AU57"/>
    <mergeCell ref="AG56:AG57"/>
    <mergeCell ref="AH56:AH57"/>
    <mergeCell ref="AI56:AJ57"/>
    <mergeCell ref="AK56:AK57"/>
    <mergeCell ref="AL56:AL57"/>
    <mergeCell ref="AM56:AM57"/>
    <mergeCell ref="Y56:Y57"/>
    <mergeCell ref="Z56:Z57"/>
    <mergeCell ref="AA56:AB57"/>
    <mergeCell ref="AC56:AC57"/>
    <mergeCell ref="AD56:AD57"/>
    <mergeCell ref="AE56:AF57"/>
    <mergeCell ref="R56:R57"/>
    <mergeCell ref="S56:S57"/>
    <mergeCell ref="T56:T57"/>
    <mergeCell ref="U56:U57"/>
    <mergeCell ref="V56:V57"/>
    <mergeCell ref="W56:X57"/>
    <mergeCell ref="L56:L57"/>
    <mergeCell ref="M56:M57"/>
    <mergeCell ref="N56:N57"/>
    <mergeCell ref="O56:O57"/>
    <mergeCell ref="P56:P57"/>
    <mergeCell ref="Q56:Q57"/>
    <mergeCell ref="AU54:AU55"/>
    <mergeCell ref="AV54:AV55"/>
    <mergeCell ref="B56:B57"/>
    <mergeCell ref="C56:C57"/>
    <mergeCell ref="D56:D57"/>
    <mergeCell ref="E56:F57"/>
    <mergeCell ref="G56:G57"/>
    <mergeCell ref="H56:H57"/>
    <mergeCell ref="I56:J57"/>
    <mergeCell ref="K56:K57"/>
    <mergeCell ref="AO54:AO55"/>
    <mergeCell ref="AP54:AP55"/>
    <mergeCell ref="AQ54:AQ55"/>
    <mergeCell ref="AR54:AR55"/>
    <mergeCell ref="AS54:AS55"/>
    <mergeCell ref="AT54:AT55"/>
    <mergeCell ref="AI54:AI55"/>
    <mergeCell ref="AJ54:AJ55"/>
    <mergeCell ref="AK54:AK55"/>
    <mergeCell ref="AL54:AL55"/>
    <mergeCell ref="AM54:AM55"/>
    <mergeCell ref="AN54:AN55"/>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S52:AS53"/>
    <mergeCell ref="AT52:AU53"/>
    <mergeCell ref="AV52:AV53"/>
    <mergeCell ref="B54:B55"/>
    <mergeCell ref="C54:C55"/>
    <mergeCell ref="D54:D55"/>
    <mergeCell ref="E54:F55"/>
    <mergeCell ref="G54:G55"/>
    <mergeCell ref="H54:H55"/>
    <mergeCell ref="I54:J55"/>
    <mergeCell ref="AL52:AL53"/>
    <mergeCell ref="AM52:AM53"/>
    <mergeCell ref="AN52:AN53"/>
    <mergeCell ref="AO52:AO53"/>
    <mergeCell ref="AP52:AQ53"/>
    <mergeCell ref="AR52:AR53"/>
    <mergeCell ref="AD52:AD53"/>
    <mergeCell ref="AE52:AF53"/>
    <mergeCell ref="AG52:AG53"/>
    <mergeCell ref="AH52:AH53"/>
    <mergeCell ref="AI52:AJ53"/>
    <mergeCell ref="AK52:AK53"/>
    <mergeCell ref="V52:V53"/>
    <mergeCell ref="W52:X53"/>
    <mergeCell ref="Y52:Y53"/>
    <mergeCell ref="Z52:Z53"/>
    <mergeCell ref="AA52:AB53"/>
    <mergeCell ref="AC52:AC53"/>
    <mergeCell ref="P52:P53"/>
    <mergeCell ref="Q52:Q53"/>
    <mergeCell ref="R52:R53"/>
    <mergeCell ref="S52:S53"/>
    <mergeCell ref="T52:T53"/>
    <mergeCell ref="U52:U53"/>
    <mergeCell ref="I52:J53"/>
    <mergeCell ref="K52:K53"/>
    <mergeCell ref="L52:L53"/>
    <mergeCell ref="M52:M53"/>
    <mergeCell ref="N52:N53"/>
    <mergeCell ref="O52:O53"/>
    <mergeCell ref="B52:B53"/>
    <mergeCell ref="C52:C53"/>
    <mergeCell ref="D52:D53"/>
    <mergeCell ref="E52:F53"/>
    <mergeCell ref="G52:G53"/>
    <mergeCell ref="H52:H53"/>
    <mergeCell ref="AO50:AO51"/>
    <mergeCell ref="AP50:AQ51"/>
    <mergeCell ref="AR50:AR51"/>
    <mergeCell ref="AS50:AS51"/>
    <mergeCell ref="AT50:AU51"/>
    <mergeCell ref="AV50:AV51"/>
    <mergeCell ref="AH50:AH51"/>
    <mergeCell ref="AI50:AJ51"/>
    <mergeCell ref="AK50:AK51"/>
    <mergeCell ref="AL50:AL51"/>
    <mergeCell ref="AM50:AM51"/>
    <mergeCell ref="AN50:AN51"/>
    <mergeCell ref="Z50:Z51"/>
    <mergeCell ref="AA50:AB51"/>
    <mergeCell ref="AC50:AC51"/>
    <mergeCell ref="AD50:AD51"/>
    <mergeCell ref="AE50:AF51"/>
    <mergeCell ref="AG50:AG51"/>
    <mergeCell ref="S50:S51"/>
    <mergeCell ref="T50:T51"/>
    <mergeCell ref="U50:U51"/>
    <mergeCell ref="V50:V51"/>
    <mergeCell ref="W50:X51"/>
    <mergeCell ref="Y50:Y51"/>
    <mergeCell ref="M50:M51"/>
    <mergeCell ref="N50:N51"/>
    <mergeCell ref="O50:O51"/>
    <mergeCell ref="P50:P51"/>
    <mergeCell ref="Q50:Q51"/>
    <mergeCell ref="R50:R51"/>
    <mergeCell ref="AV48:AV49"/>
    <mergeCell ref="B50:B51"/>
    <mergeCell ref="C50:C51"/>
    <mergeCell ref="D50:D51"/>
    <mergeCell ref="E50:F51"/>
    <mergeCell ref="G50:G51"/>
    <mergeCell ref="H50:H51"/>
    <mergeCell ref="I50:J51"/>
    <mergeCell ref="K50:K51"/>
    <mergeCell ref="L50:L51"/>
    <mergeCell ref="AN48:AN49"/>
    <mergeCell ref="AO48:AO49"/>
    <mergeCell ref="AP48:AQ49"/>
    <mergeCell ref="AR48:AR49"/>
    <mergeCell ref="AS48:AS49"/>
    <mergeCell ref="AT48:AU49"/>
    <mergeCell ref="AG48:AG49"/>
    <mergeCell ref="AH48:AH49"/>
    <mergeCell ref="AI48:AJ49"/>
    <mergeCell ref="AK48:AK49"/>
    <mergeCell ref="AL48:AL49"/>
    <mergeCell ref="AM48:AM49"/>
    <mergeCell ref="Y48:Y49"/>
    <mergeCell ref="Z48:Z49"/>
    <mergeCell ref="AA48:AB49"/>
    <mergeCell ref="AC48:AC49"/>
    <mergeCell ref="AD48:AD49"/>
    <mergeCell ref="AE48:AF49"/>
    <mergeCell ref="R48:R49"/>
    <mergeCell ref="S48:S49"/>
    <mergeCell ref="T48:T49"/>
    <mergeCell ref="U48:U49"/>
    <mergeCell ref="V48:V49"/>
    <mergeCell ref="W48:X49"/>
    <mergeCell ref="L48:L49"/>
    <mergeCell ref="M48:M49"/>
    <mergeCell ref="N48:N49"/>
    <mergeCell ref="O48:O49"/>
    <mergeCell ref="P48:P49"/>
    <mergeCell ref="Q48:Q49"/>
    <mergeCell ref="AT46:AU47"/>
    <mergeCell ref="AV46:AV47"/>
    <mergeCell ref="B48:B49"/>
    <mergeCell ref="C48:C49"/>
    <mergeCell ref="D48:D49"/>
    <mergeCell ref="E48:F49"/>
    <mergeCell ref="G48:G49"/>
    <mergeCell ref="H48:H49"/>
    <mergeCell ref="I48:J49"/>
    <mergeCell ref="K48:K49"/>
    <mergeCell ref="AM46:AM47"/>
    <mergeCell ref="AN46:AN47"/>
    <mergeCell ref="AO46:AO47"/>
    <mergeCell ref="AP46:AQ47"/>
    <mergeCell ref="AR46:AR47"/>
    <mergeCell ref="AS46:AS47"/>
    <mergeCell ref="AE46:AF47"/>
    <mergeCell ref="AG46:AG47"/>
    <mergeCell ref="AH46:AH47"/>
    <mergeCell ref="AI46:AJ47"/>
    <mergeCell ref="AK46:AK47"/>
    <mergeCell ref="AL46:AL47"/>
    <mergeCell ref="W46:X47"/>
    <mergeCell ref="Y46:Y47"/>
    <mergeCell ref="Z46:Z47"/>
    <mergeCell ref="AA46:AB47"/>
    <mergeCell ref="AC46:AC47"/>
    <mergeCell ref="AD46:AD47"/>
    <mergeCell ref="Q46:Q47"/>
    <mergeCell ref="R46:R47"/>
    <mergeCell ref="S46:S47"/>
    <mergeCell ref="T46:T47"/>
    <mergeCell ref="U46:U47"/>
    <mergeCell ref="V46:V47"/>
    <mergeCell ref="K46:K47"/>
    <mergeCell ref="L46:L47"/>
    <mergeCell ref="M46:M47"/>
    <mergeCell ref="N46:N47"/>
    <mergeCell ref="O46:O47"/>
    <mergeCell ref="P46:P47"/>
    <mergeCell ref="AS44:AS45"/>
    <mergeCell ref="AT44:AU45"/>
    <mergeCell ref="AV44:AV45"/>
    <mergeCell ref="B46:B47"/>
    <mergeCell ref="C46:C47"/>
    <mergeCell ref="D46:D47"/>
    <mergeCell ref="E46:F47"/>
    <mergeCell ref="G46:G47"/>
    <mergeCell ref="H46:H47"/>
    <mergeCell ref="I46:J47"/>
    <mergeCell ref="AL44:AL45"/>
    <mergeCell ref="AM44:AM45"/>
    <mergeCell ref="AN44:AN45"/>
    <mergeCell ref="AO44:AO45"/>
    <mergeCell ref="AP44:AQ45"/>
    <mergeCell ref="AR44:AR45"/>
    <mergeCell ref="AD44:AD45"/>
    <mergeCell ref="AE44:AF45"/>
    <mergeCell ref="AG44:AG45"/>
    <mergeCell ref="AH44:AH45"/>
    <mergeCell ref="AI44:AJ45"/>
    <mergeCell ref="AK44:AK45"/>
    <mergeCell ref="V44:V45"/>
    <mergeCell ref="W44:X45"/>
    <mergeCell ref="Y44:Y45"/>
    <mergeCell ref="Z44:Z45"/>
    <mergeCell ref="AA44:AB45"/>
    <mergeCell ref="AC44:AC45"/>
    <mergeCell ref="P44:P45"/>
    <mergeCell ref="Q44:Q45"/>
    <mergeCell ref="R44:R45"/>
    <mergeCell ref="S44:S45"/>
    <mergeCell ref="T44:T45"/>
    <mergeCell ref="U44:U45"/>
    <mergeCell ref="I44:J45"/>
    <mergeCell ref="K44:K45"/>
    <mergeCell ref="L44:L45"/>
    <mergeCell ref="M44:M45"/>
    <mergeCell ref="N44:N45"/>
    <mergeCell ref="O44:O45"/>
    <mergeCell ref="B44:B45"/>
    <mergeCell ref="C44:C45"/>
    <mergeCell ref="D44:D45"/>
    <mergeCell ref="E44:F45"/>
    <mergeCell ref="G44:G45"/>
    <mergeCell ref="H44:H45"/>
    <mergeCell ref="AO42:AO43"/>
    <mergeCell ref="AP42:AQ43"/>
    <mergeCell ref="AR42:AR43"/>
    <mergeCell ref="AS42:AS43"/>
    <mergeCell ref="AT42:AU43"/>
    <mergeCell ref="AV42:AV43"/>
    <mergeCell ref="AH42:AH43"/>
    <mergeCell ref="AI42:AJ43"/>
    <mergeCell ref="AK42:AK43"/>
    <mergeCell ref="AL42:AL43"/>
    <mergeCell ref="AM42:AM43"/>
    <mergeCell ref="AN42:AN43"/>
    <mergeCell ref="Z42:Z43"/>
    <mergeCell ref="AA42:AB43"/>
    <mergeCell ref="AC42:AC43"/>
    <mergeCell ref="AD42:AD43"/>
    <mergeCell ref="AE42:AF43"/>
    <mergeCell ref="AG42:AG43"/>
    <mergeCell ref="S42:S43"/>
    <mergeCell ref="T42:T43"/>
    <mergeCell ref="U42:U43"/>
    <mergeCell ref="V42:V43"/>
    <mergeCell ref="W42:X43"/>
    <mergeCell ref="Y42:Y43"/>
    <mergeCell ref="M42:M43"/>
    <mergeCell ref="N42:N43"/>
    <mergeCell ref="O42:O43"/>
    <mergeCell ref="P42:P43"/>
    <mergeCell ref="Q42:Q43"/>
    <mergeCell ref="R42:R43"/>
    <mergeCell ref="AV40:AV41"/>
    <mergeCell ref="B42:B43"/>
    <mergeCell ref="C42:C43"/>
    <mergeCell ref="D42:D43"/>
    <mergeCell ref="E42:F43"/>
    <mergeCell ref="G42:G43"/>
    <mergeCell ref="H42:H43"/>
    <mergeCell ref="I42:J43"/>
    <mergeCell ref="K42:K43"/>
    <mergeCell ref="L42:L43"/>
    <mergeCell ref="AN40:AN41"/>
    <mergeCell ref="AO40:AO41"/>
    <mergeCell ref="AP40:AQ41"/>
    <mergeCell ref="AR40:AR41"/>
    <mergeCell ref="AS40:AS41"/>
    <mergeCell ref="AT40:AU41"/>
    <mergeCell ref="AG40:AG41"/>
    <mergeCell ref="AH40:AH41"/>
    <mergeCell ref="AI40:AJ41"/>
    <mergeCell ref="AK40:AK41"/>
    <mergeCell ref="AL40:AL41"/>
    <mergeCell ref="AM40:AM41"/>
    <mergeCell ref="Y40:Y41"/>
    <mergeCell ref="Z40:Z41"/>
    <mergeCell ref="AA40:AB41"/>
    <mergeCell ref="AC40:AC41"/>
    <mergeCell ref="AD40:AD41"/>
    <mergeCell ref="AE40:AF41"/>
    <mergeCell ref="R40:R41"/>
    <mergeCell ref="S40:S41"/>
    <mergeCell ref="T40:T41"/>
    <mergeCell ref="U40:U41"/>
    <mergeCell ref="V40:V41"/>
    <mergeCell ref="W40:X41"/>
    <mergeCell ref="L40:L41"/>
    <mergeCell ref="M40:M41"/>
    <mergeCell ref="N40:N41"/>
    <mergeCell ref="O40:O41"/>
    <mergeCell ref="P40:P41"/>
    <mergeCell ref="Q40:Q41"/>
    <mergeCell ref="AT38:AU39"/>
    <mergeCell ref="AV38:AV39"/>
    <mergeCell ref="B40:B41"/>
    <mergeCell ref="C40:C41"/>
    <mergeCell ref="D40:D41"/>
    <mergeCell ref="E40:F41"/>
    <mergeCell ref="G40:G41"/>
    <mergeCell ref="H40:H41"/>
    <mergeCell ref="I40:J41"/>
    <mergeCell ref="K40:K41"/>
    <mergeCell ref="AM38:AM39"/>
    <mergeCell ref="AN38:AN39"/>
    <mergeCell ref="AO38:AO39"/>
    <mergeCell ref="AP38:AQ39"/>
    <mergeCell ref="AR38:AR39"/>
    <mergeCell ref="AS38:AS39"/>
    <mergeCell ref="AE38:AF39"/>
    <mergeCell ref="AG38:AG39"/>
    <mergeCell ref="AH38:AH39"/>
    <mergeCell ref="AI38:AJ39"/>
    <mergeCell ref="AK38:AK39"/>
    <mergeCell ref="AL38:AL39"/>
    <mergeCell ref="W38:X39"/>
    <mergeCell ref="Y38:Y39"/>
    <mergeCell ref="Z38:Z39"/>
    <mergeCell ref="AA38:AB39"/>
    <mergeCell ref="AC38:AC39"/>
    <mergeCell ref="AD38:AD39"/>
    <mergeCell ref="Q38:Q39"/>
    <mergeCell ref="R38:R39"/>
    <mergeCell ref="S38:S39"/>
    <mergeCell ref="T38:T39"/>
    <mergeCell ref="U38:U39"/>
    <mergeCell ref="V38:V39"/>
    <mergeCell ref="K38:K39"/>
    <mergeCell ref="L38:L39"/>
    <mergeCell ref="M38:M39"/>
    <mergeCell ref="N38:N39"/>
    <mergeCell ref="O38:O39"/>
    <mergeCell ref="P38:P39"/>
    <mergeCell ref="AM37:AN37"/>
    <mergeCell ref="AP37:AR37"/>
    <mergeCell ref="AT37:AV37"/>
    <mergeCell ref="B38:B39"/>
    <mergeCell ref="C38:C39"/>
    <mergeCell ref="D38:D39"/>
    <mergeCell ref="E38:F39"/>
    <mergeCell ref="G38:G39"/>
    <mergeCell ref="H38:H39"/>
    <mergeCell ref="I38:J39"/>
    <mergeCell ref="AT35:AU36"/>
    <mergeCell ref="AV35:AV36"/>
    <mergeCell ref="E37:G37"/>
    <mergeCell ref="I37:K37"/>
    <mergeCell ref="Q37:R37"/>
    <mergeCell ref="T37:U37"/>
    <mergeCell ref="W37:Y37"/>
    <mergeCell ref="AA37:AC37"/>
    <mergeCell ref="AE37:AG37"/>
    <mergeCell ref="AI37:AK37"/>
    <mergeCell ref="AM35:AM36"/>
    <mergeCell ref="AN35:AN36"/>
    <mergeCell ref="AO35:AO36"/>
    <mergeCell ref="AP35:AQ36"/>
    <mergeCell ref="AR35:AR36"/>
    <mergeCell ref="AS35:AS36"/>
    <mergeCell ref="AE35:AF36"/>
    <mergeCell ref="AG35:AG36"/>
    <mergeCell ref="AH35:AH36"/>
    <mergeCell ref="AI35:AJ36"/>
    <mergeCell ref="AK35:AK36"/>
    <mergeCell ref="AL35:AL36"/>
    <mergeCell ref="W35:X36"/>
    <mergeCell ref="Y35:Y36"/>
    <mergeCell ref="Z35:Z36"/>
    <mergeCell ref="AA35:AB36"/>
    <mergeCell ref="AC35:AC36"/>
    <mergeCell ref="AD35:AD36"/>
    <mergeCell ref="Q35:Q36"/>
    <mergeCell ref="R35:R36"/>
    <mergeCell ref="S35:S36"/>
    <mergeCell ref="T35:T36"/>
    <mergeCell ref="U35:U36"/>
    <mergeCell ref="V35:V36"/>
    <mergeCell ref="K35:K36"/>
    <mergeCell ref="L35:L36"/>
    <mergeCell ref="M35:M36"/>
    <mergeCell ref="N35:N36"/>
    <mergeCell ref="O35:O36"/>
    <mergeCell ref="P35:P36"/>
    <mergeCell ref="AS33:AS34"/>
    <mergeCell ref="AT33:AU34"/>
    <mergeCell ref="AV33:AV34"/>
    <mergeCell ref="B35:B36"/>
    <mergeCell ref="C35:C36"/>
    <mergeCell ref="D35:D36"/>
    <mergeCell ref="E35:F36"/>
    <mergeCell ref="G35:G36"/>
    <mergeCell ref="H35:H36"/>
    <mergeCell ref="I35:J36"/>
    <mergeCell ref="AL33:AL34"/>
    <mergeCell ref="AM33:AM34"/>
    <mergeCell ref="AN33:AN34"/>
    <mergeCell ref="AO33:AO34"/>
    <mergeCell ref="AP33:AQ34"/>
    <mergeCell ref="AR33:AR34"/>
    <mergeCell ref="AD33:AD34"/>
    <mergeCell ref="AE33:AF34"/>
    <mergeCell ref="AG33:AG34"/>
    <mergeCell ref="AH33:AH34"/>
    <mergeCell ref="AI33:AJ34"/>
    <mergeCell ref="AK33:AK34"/>
    <mergeCell ref="V33:V34"/>
    <mergeCell ref="W33:X34"/>
    <mergeCell ref="Y33:Y34"/>
    <mergeCell ref="Z33:Z34"/>
    <mergeCell ref="AA33:AB34"/>
    <mergeCell ref="AC33:AC34"/>
    <mergeCell ref="P33:P34"/>
    <mergeCell ref="Q33:Q34"/>
    <mergeCell ref="R33:R34"/>
    <mergeCell ref="S33:S34"/>
    <mergeCell ref="T33:T34"/>
    <mergeCell ref="U33:U34"/>
    <mergeCell ref="I33:J34"/>
    <mergeCell ref="K33:K34"/>
    <mergeCell ref="L33:L34"/>
    <mergeCell ref="M33:M34"/>
    <mergeCell ref="N33:N34"/>
    <mergeCell ref="O33:O34"/>
    <mergeCell ref="B33:B34"/>
    <mergeCell ref="C33:C34"/>
    <mergeCell ref="D33:D34"/>
    <mergeCell ref="E33:F34"/>
    <mergeCell ref="G33:G34"/>
    <mergeCell ref="H33:H34"/>
    <mergeCell ref="AO31:AO32"/>
    <mergeCell ref="AP31:AQ32"/>
    <mergeCell ref="AR31:AR32"/>
    <mergeCell ref="AS31:AS32"/>
    <mergeCell ref="AT31:AU32"/>
    <mergeCell ref="AV31:AV32"/>
    <mergeCell ref="AH31:AH32"/>
    <mergeCell ref="AI31:AJ32"/>
    <mergeCell ref="AK31:AK32"/>
    <mergeCell ref="AL31:AL32"/>
    <mergeCell ref="AM31:AM32"/>
    <mergeCell ref="AN31:AN32"/>
    <mergeCell ref="Z31:Z32"/>
    <mergeCell ref="AA31:AB32"/>
    <mergeCell ref="AC31:AC32"/>
    <mergeCell ref="AD31:AD32"/>
    <mergeCell ref="AE31:AF32"/>
    <mergeCell ref="AG31:AG32"/>
    <mergeCell ref="S31:S32"/>
    <mergeCell ref="T31:T32"/>
    <mergeCell ref="U31:U32"/>
    <mergeCell ref="V31:V32"/>
    <mergeCell ref="W31:X32"/>
    <mergeCell ref="Y31:Y32"/>
    <mergeCell ref="M31:M32"/>
    <mergeCell ref="N31:N32"/>
    <mergeCell ref="O31:O32"/>
    <mergeCell ref="P31:P32"/>
    <mergeCell ref="Q31:Q32"/>
    <mergeCell ref="R31:R32"/>
    <mergeCell ref="AV29:AV30"/>
    <mergeCell ref="B31:B32"/>
    <mergeCell ref="C31:C32"/>
    <mergeCell ref="D31:D32"/>
    <mergeCell ref="E31:F32"/>
    <mergeCell ref="G31:G32"/>
    <mergeCell ref="H31:H32"/>
    <mergeCell ref="I31:J32"/>
    <mergeCell ref="K31:K32"/>
    <mergeCell ref="L31:L32"/>
    <mergeCell ref="AN29:AN30"/>
    <mergeCell ref="AO29:AO30"/>
    <mergeCell ref="AP29:AQ30"/>
    <mergeCell ref="AR29:AR30"/>
    <mergeCell ref="AS29:AS30"/>
    <mergeCell ref="AT29:AU30"/>
    <mergeCell ref="AG29:AG30"/>
    <mergeCell ref="AH29:AH30"/>
    <mergeCell ref="AI29:AJ30"/>
    <mergeCell ref="AK29:AK30"/>
    <mergeCell ref="AL29:AL30"/>
    <mergeCell ref="AM29:AM30"/>
    <mergeCell ref="Y29:Y30"/>
    <mergeCell ref="Z29:Z30"/>
    <mergeCell ref="AA29:AB30"/>
    <mergeCell ref="AC29:AC30"/>
    <mergeCell ref="AD29:AD30"/>
    <mergeCell ref="AE29:AF30"/>
    <mergeCell ref="R29:R30"/>
    <mergeCell ref="S29:S30"/>
    <mergeCell ref="T29:T30"/>
    <mergeCell ref="U29:U30"/>
    <mergeCell ref="V29:V30"/>
    <mergeCell ref="W29:X30"/>
    <mergeCell ref="L29:L30"/>
    <mergeCell ref="M29:M30"/>
    <mergeCell ref="N29:N30"/>
    <mergeCell ref="O29:O30"/>
    <mergeCell ref="P29:P30"/>
    <mergeCell ref="Q29:Q30"/>
    <mergeCell ref="AT27:AU28"/>
    <mergeCell ref="AV27:AV28"/>
    <mergeCell ref="B29:B30"/>
    <mergeCell ref="C29:C30"/>
    <mergeCell ref="D29:D30"/>
    <mergeCell ref="E29:F30"/>
    <mergeCell ref="G29:G30"/>
    <mergeCell ref="H29:H30"/>
    <mergeCell ref="I29:J30"/>
    <mergeCell ref="K29:K30"/>
    <mergeCell ref="AM27:AM28"/>
    <mergeCell ref="AN27:AN28"/>
    <mergeCell ref="AO27:AO28"/>
    <mergeCell ref="AP27:AQ28"/>
    <mergeCell ref="AR27:AR28"/>
    <mergeCell ref="AS27:AS28"/>
    <mergeCell ref="AE27:AF28"/>
    <mergeCell ref="AG27:AG28"/>
    <mergeCell ref="AH27:AH28"/>
    <mergeCell ref="AI27:AJ28"/>
    <mergeCell ref="AK27:AK28"/>
    <mergeCell ref="AL27:AL28"/>
    <mergeCell ref="W27:X28"/>
    <mergeCell ref="Y27:Y28"/>
    <mergeCell ref="Z27:Z28"/>
    <mergeCell ref="AA27:AB28"/>
    <mergeCell ref="AC27:AC28"/>
    <mergeCell ref="AD27:AD28"/>
    <mergeCell ref="Q27:Q28"/>
    <mergeCell ref="R27:R28"/>
    <mergeCell ref="S27:S28"/>
    <mergeCell ref="T27:T28"/>
    <mergeCell ref="U27:U28"/>
    <mergeCell ref="V27:V28"/>
    <mergeCell ref="K27:K28"/>
    <mergeCell ref="L27:L28"/>
    <mergeCell ref="M27:M28"/>
    <mergeCell ref="N27:N28"/>
    <mergeCell ref="O27:O28"/>
    <mergeCell ref="P27:P28"/>
    <mergeCell ref="AS25:AS26"/>
    <mergeCell ref="AT25:AU26"/>
    <mergeCell ref="AV25:AV26"/>
    <mergeCell ref="B27:B28"/>
    <mergeCell ref="C27:C28"/>
    <mergeCell ref="D27:D28"/>
    <mergeCell ref="E27:F28"/>
    <mergeCell ref="G27:G28"/>
    <mergeCell ref="H27:H28"/>
    <mergeCell ref="I27:J28"/>
    <mergeCell ref="AL25:AL26"/>
    <mergeCell ref="AM25:AM26"/>
    <mergeCell ref="AN25:AN26"/>
    <mergeCell ref="AO25:AO26"/>
    <mergeCell ref="AP25:AQ26"/>
    <mergeCell ref="AR25:AR26"/>
    <mergeCell ref="AD25:AD26"/>
    <mergeCell ref="AE25:AF26"/>
    <mergeCell ref="AG25:AG26"/>
    <mergeCell ref="AH25:AH26"/>
    <mergeCell ref="AI25:AJ26"/>
    <mergeCell ref="AK25:AK26"/>
    <mergeCell ref="V25:V26"/>
    <mergeCell ref="W25:X26"/>
    <mergeCell ref="Y25:Y26"/>
    <mergeCell ref="Z25:Z26"/>
    <mergeCell ref="AA25:AB26"/>
    <mergeCell ref="AC25:AC26"/>
    <mergeCell ref="P25:P26"/>
    <mergeCell ref="Q25:Q26"/>
    <mergeCell ref="R25:R26"/>
    <mergeCell ref="S25:S26"/>
    <mergeCell ref="T25:T26"/>
    <mergeCell ref="U25:U26"/>
    <mergeCell ref="I25:J26"/>
    <mergeCell ref="K25:K26"/>
    <mergeCell ref="L25:L26"/>
    <mergeCell ref="M25:M26"/>
    <mergeCell ref="N25:N26"/>
    <mergeCell ref="O25:O26"/>
    <mergeCell ref="B25:B26"/>
    <mergeCell ref="C25:C26"/>
    <mergeCell ref="D25:D26"/>
    <mergeCell ref="E25:F26"/>
    <mergeCell ref="G25:G26"/>
    <mergeCell ref="H25:H26"/>
    <mergeCell ref="AO23:AO24"/>
    <mergeCell ref="AP23:AQ24"/>
    <mergeCell ref="AR23:AR24"/>
    <mergeCell ref="AS23:AS24"/>
    <mergeCell ref="AT23:AU24"/>
    <mergeCell ref="AV23:AV24"/>
    <mergeCell ref="AH23:AH24"/>
    <mergeCell ref="AI23:AJ24"/>
    <mergeCell ref="AK23:AK24"/>
    <mergeCell ref="AL23:AL24"/>
    <mergeCell ref="AM23:AM24"/>
    <mergeCell ref="AN23:AN24"/>
    <mergeCell ref="Z23:Z24"/>
    <mergeCell ref="AA23:AB24"/>
    <mergeCell ref="AC23:AC24"/>
    <mergeCell ref="AD23:AD24"/>
    <mergeCell ref="AE23:AF24"/>
    <mergeCell ref="AG23:AG24"/>
    <mergeCell ref="S23:S24"/>
    <mergeCell ref="T23:T24"/>
    <mergeCell ref="U23:U24"/>
    <mergeCell ref="V23:V24"/>
    <mergeCell ref="W23:X24"/>
    <mergeCell ref="Y23:Y24"/>
    <mergeCell ref="M23:M24"/>
    <mergeCell ref="N23:N24"/>
    <mergeCell ref="O23:O24"/>
    <mergeCell ref="P23:P24"/>
    <mergeCell ref="Q23:Q24"/>
    <mergeCell ref="R23:R24"/>
    <mergeCell ref="AV21:AV22"/>
    <mergeCell ref="B23:B24"/>
    <mergeCell ref="C23:C24"/>
    <mergeCell ref="D23:D24"/>
    <mergeCell ref="E23:F24"/>
    <mergeCell ref="G23:G24"/>
    <mergeCell ref="H23:H24"/>
    <mergeCell ref="I23:J24"/>
    <mergeCell ref="K23:K24"/>
    <mergeCell ref="L23:L24"/>
    <mergeCell ref="AN21:AN22"/>
    <mergeCell ref="AO21:AO22"/>
    <mergeCell ref="AP21:AQ22"/>
    <mergeCell ref="AR21:AR22"/>
    <mergeCell ref="AS21:AS22"/>
    <mergeCell ref="AT21:AU22"/>
    <mergeCell ref="AG21:AG22"/>
    <mergeCell ref="AH21:AH22"/>
    <mergeCell ref="AI21:AJ22"/>
    <mergeCell ref="AK21:AK22"/>
    <mergeCell ref="AL21:AL22"/>
    <mergeCell ref="AM21:AM22"/>
    <mergeCell ref="Y21:Y22"/>
    <mergeCell ref="Z21:Z22"/>
    <mergeCell ref="AA21:AB22"/>
    <mergeCell ref="AC21:AC22"/>
    <mergeCell ref="AD21:AD22"/>
    <mergeCell ref="AE21:AF22"/>
    <mergeCell ref="R21:R22"/>
    <mergeCell ref="S21:S22"/>
    <mergeCell ref="T21:T22"/>
    <mergeCell ref="U21:U22"/>
    <mergeCell ref="V21:V22"/>
    <mergeCell ref="W21:X22"/>
    <mergeCell ref="L21:L22"/>
    <mergeCell ref="M21:M22"/>
    <mergeCell ref="N21:N22"/>
    <mergeCell ref="O21:O22"/>
    <mergeCell ref="P21:P22"/>
    <mergeCell ref="Q21:Q22"/>
    <mergeCell ref="AT19:AU20"/>
    <mergeCell ref="AV19:AV20"/>
    <mergeCell ref="B21:B22"/>
    <mergeCell ref="C21:C22"/>
    <mergeCell ref="D21:D22"/>
    <mergeCell ref="E21:F22"/>
    <mergeCell ref="G21:G22"/>
    <mergeCell ref="H21:H22"/>
    <mergeCell ref="I21:J22"/>
    <mergeCell ref="K21:K22"/>
    <mergeCell ref="AM19:AM20"/>
    <mergeCell ref="AN19:AN20"/>
    <mergeCell ref="AO19:AO20"/>
    <mergeCell ref="AP19:AQ20"/>
    <mergeCell ref="AR19:AR20"/>
    <mergeCell ref="AS19:AS20"/>
    <mergeCell ref="AE19:AF20"/>
    <mergeCell ref="AG19:AG20"/>
    <mergeCell ref="AH19:AH20"/>
    <mergeCell ref="AI19:AJ20"/>
    <mergeCell ref="AK19:AK20"/>
    <mergeCell ref="AL19:AL20"/>
    <mergeCell ref="W19:X20"/>
    <mergeCell ref="Y19:Y20"/>
    <mergeCell ref="Z19:Z20"/>
    <mergeCell ref="AA19:AB20"/>
    <mergeCell ref="AC19:AC20"/>
    <mergeCell ref="AD19:AD20"/>
    <mergeCell ref="Q19:Q20"/>
    <mergeCell ref="R19:R20"/>
    <mergeCell ref="S19:S20"/>
    <mergeCell ref="T19:T20"/>
    <mergeCell ref="U19:U20"/>
    <mergeCell ref="V19:V20"/>
    <mergeCell ref="K19:K20"/>
    <mergeCell ref="L19:L20"/>
    <mergeCell ref="M19:M20"/>
    <mergeCell ref="N19:N20"/>
    <mergeCell ref="O19:O20"/>
    <mergeCell ref="P19:P20"/>
    <mergeCell ref="AS17:AS18"/>
    <mergeCell ref="AT17:AU18"/>
    <mergeCell ref="AV17:AV18"/>
    <mergeCell ref="B19:B20"/>
    <mergeCell ref="C19:C20"/>
    <mergeCell ref="D19:D20"/>
    <mergeCell ref="E19:F20"/>
    <mergeCell ref="G19:G20"/>
    <mergeCell ref="H19:H20"/>
    <mergeCell ref="I19:J20"/>
    <mergeCell ref="AL17:AL18"/>
    <mergeCell ref="AM17:AM18"/>
    <mergeCell ref="AN17:AN18"/>
    <mergeCell ref="AO17:AO18"/>
    <mergeCell ref="AP17:AQ18"/>
    <mergeCell ref="AR17:AR18"/>
    <mergeCell ref="AD17:AD18"/>
    <mergeCell ref="AE17:AF18"/>
    <mergeCell ref="AG17:AG18"/>
    <mergeCell ref="AH17:AH18"/>
    <mergeCell ref="AI17:AJ18"/>
    <mergeCell ref="AK17:AK18"/>
    <mergeCell ref="V17:V18"/>
    <mergeCell ref="W17:X18"/>
    <mergeCell ref="Y17:Y18"/>
    <mergeCell ref="Z17:Z18"/>
    <mergeCell ref="AA17:AB18"/>
    <mergeCell ref="AC17:AC18"/>
    <mergeCell ref="P17:P18"/>
    <mergeCell ref="Q17:Q18"/>
    <mergeCell ref="R17:R18"/>
    <mergeCell ref="S17:S18"/>
    <mergeCell ref="T17:T18"/>
    <mergeCell ref="U17:U18"/>
    <mergeCell ref="I17:J18"/>
    <mergeCell ref="K17:K18"/>
    <mergeCell ref="L17:L18"/>
    <mergeCell ref="M17:M18"/>
    <mergeCell ref="N17:N18"/>
    <mergeCell ref="O17:O18"/>
    <mergeCell ref="AS15:AS16"/>
    <mergeCell ref="AT15:AT16"/>
    <mergeCell ref="AU15:AU16"/>
    <mergeCell ref="AV15:AV16"/>
    <mergeCell ref="B17:B18"/>
    <mergeCell ref="C17:C18"/>
    <mergeCell ref="D17:D18"/>
    <mergeCell ref="E17:F18"/>
    <mergeCell ref="G17:G18"/>
    <mergeCell ref="H17:H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S13:AS14"/>
    <mergeCell ref="AT13:AU14"/>
    <mergeCell ref="AV13:AV14"/>
    <mergeCell ref="B15:B16"/>
    <mergeCell ref="C15:C16"/>
    <mergeCell ref="D15:D16"/>
    <mergeCell ref="E15:E16"/>
    <mergeCell ref="F15:F16"/>
    <mergeCell ref="G15:G16"/>
    <mergeCell ref="H15:H16"/>
    <mergeCell ref="AL13:AL14"/>
    <mergeCell ref="AM13:AM14"/>
    <mergeCell ref="AN13:AN14"/>
    <mergeCell ref="AO13:AO14"/>
    <mergeCell ref="AP13:AQ14"/>
    <mergeCell ref="AR13:AR14"/>
    <mergeCell ref="AD13:AD14"/>
    <mergeCell ref="AE13:AF14"/>
    <mergeCell ref="AG13:AG14"/>
    <mergeCell ref="AH13:AH14"/>
    <mergeCell ref="AI13:AJ14"/>
    <mergeCell ref="AK13:AK14"/>
    <mergeCell ref="V13:V14"/>
    <mergeCell ref="W13:X14"/>
    <mergeCell ref="Y13:Y14"/>
    <mergeCell ref="Z13:Z14"/>
    <mergeCell ref="AA13:AB14"/>
    <mergeCell ref="AC13:AC14"/>
    <mergeCell ref="P13:P14"/>
    <mergeCell ref="Q13:Q14"/>
    <mergeCell ref="R13:R14"/>
    <mergeCell ref="S13:S14"/>
    <mergeCell ref="T13:T14"/>
    <mergeCell ref="U13:U14"/>
    <mergeCell ref="I13:J14"/>
    <mergeCell ref="K13:K14"/>
    <mergeCell ref="L13:L14"/>
    <mergeCell ref="M13:M14"/>
    <mergeCell ref="N13:N14"/>
    <mergeCell ref="O13:O14"/>
    <mergeCell ref="B13:B14"/>
    <mergeCell ref="C13:C14"/>
    <mergeCell ref="D13:D14"/>
    <mergeCell ref="E13:F14"/>
    <mergeCell ref="G13:G14"/>
    <mergeCell ref="H13:H14"/>
    <mergeCell ref="AO10:AO12"/>
    <mergeCell ref="AP10:AR12"/>
    <mergeCell ref="AS10:AS12"/>
    <mergeCell ref="AT10:AV10"/>
    <mergeCell ref="AT11:AV11"/>
    <mergeCell ref="AT12:AV12"/>
    <mergeCell ref="AI10:AK10"/>
    <mergeCell ref="AI11:AK11"/>
    <mergeCell ref="AI12:AK12"/>
    <mergeCell ref="AL10:AL12"/>
    <mergeCell ref="AM10:AN10"/>
    <mergeCell ref="AM11:AN11"/>
    <mergeCell ref="AM12:AN12"/>
    <mergeCell ref="AA10:AC12"/>
    <mergeCell ref="AD10:AD12"/>
    <mergeCell ref="AE10:AG10"/>
    <mergeCell ref="AE11:AG11"/>
    <mergeCell ref="AE12:AG12"/>
    <mergeCell ref="AH10:AH12"/>
    <mergeCell ref="T10:U12"/>
    <mergeCell ref="V10:V12"/>
    <mergeCell ref="W10:Y10"/>
    <mergeCell ref="W11:Y11"/>
    <mergeCell ref="W12:Y12"/>
    <mergeCell ref="Z10:Z12"/>
    <mergeCell ref="N10:N12"/>
    <mergeCell ref="P10:P12"/>
    <mergeCell ref="Q10:R10"/>
    <mergeCell ref="Q11:R11"/>
    <mergeCell ref="Q12:R12"/>
    <mergeCell ref="S10:S12"/>
    <mergeCell ref="H10:H12"/>
    <mergeCell ref="I10:K10"/>
    <mergeCell ref="I11:K11"/>
    <mergeCell ref="I12:K12"/>
    <mergeCell ref="L10:L12"/>
    <mergeCell ref="M10:M12"/>
    <mergeCell ref="B10:B12"/>
    <mergeCell ref="C10:C12"/>
    <mergeCell ref="D10:D12"/>
    <mergeCell ref="E10:G10"/>
    <mergeCell ref="E11:G11"/>
    <mergeCell ref="E12:G12"/>
    <mergeCell ref="B6:AV6"/>
    <mergeCell ref="C8:AV8"/>
    <mergeCell ref="E9:G9"/>
    <mergeCell ref="I9:K9"/>
    <mergeCell ref="Q9:R9"/>
    <mergeCell ref="T9:U9"/>
    <mergeCell ref="W9:Y9"/>
    <mergeCell ref="AA9:AR9"/>
    <mergeCell ref="AT9:AV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 bestFit="1" customWidth="1"/>
    <col min="3" max="3" width="36.5703125" bestFit="1" customWidth="1"/>
    <col min="4" max="4" width="7.5703125" customWidth="1"/>
    <col min="7" max="7" width="2" customWidth="1"/>
    <col min="8" max="8" width="7.5703125"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c r="A3" s="3" t="s">
        <v>771</v>
      </c>
      <c r="B3" s="12"/>
      <c r="C3" s="12"/>
      <c r="D3" s="12"/>
      <c r="E3" s="12"/>
      <c r="F3" s="12"/>
      <c r="G3" s="12"/>
      <c r="H3" s="12"/>
      <c r="I3" s="12"/>
    </row>
    <row r="4" spans="1:9">
      <c r="A4" s="13" t="s">
        <v>770</v>
      </c>
      <c r="B4" s="19"/>
      <c r="C4" s="19"/>
    </row>
    <row r="5" spans="1:9" ht="25.5">
      <c r="A5" s="13"/>
      <c r="B5" s="275">
        <v>11</v>
      </c>
      <c r="C5" s="275" t="s">
        <v>770</v>
      </c>
    </row>
    <row r="6" spans="1:9">
      <c r="A6" s="13"/>
      <c r="B6" s="12"/>
      <c r="C6" s="12"/>
      <c r="D6" s="12"/>
      <c r="E6" s="12"/>
      <c r="F6" s="12"/>
      <c r="G6" s="12"/>
      <c r="H6" s="12"/>
      <c r="I6" s="12"/>
    </row>
    <row r="7" spans="1:9">
      <c r="A7" s="13"/>
      <c r="B7" s="276" t="s">
        <v>772</v>
      </c>
      <c r="C7" s="276"/>
      <c r="D7" s="276"/>
      <c r="E7" s="276"/>
      <c r="F7" s="276"/>
      <c r="G7" s="276"/>
      <c r="H7" s="276"/>
      <c r="I7" s="276"/>
    </row>
    <row r="8" spans="1:9">
      <c r="A8" s="13"/>
      <c r="B8" s="140"/>
      <c r="C8" s="140"/>
      <c r="D8" s="140"/>
      <c r="E8" s="140"/>
      <c r="F8" s="140"/>
      <c r="G8" s="140"/>
      <c r="H8" s="140"/>
      <c r="I8" s="140"/>
    </row>
    <row r="9" spans="1:9">
      <c r="A9" s="13"/>
      <c r="B9" s="25"/>
      <c r="C9" s="25"/>
      <c r="D9" s="25"/>
      <c r="E9" s="25"/>
      <c r="F9" s="25"/>
      <c r="G9" s="25"/>
      <c r="H9" s="25"/>
      <c r="I9" s="25"/>
    </row>
    <row r="10" spans="1:9">
      <c r="A10" s="13"/>
      <c r="B10" s="19"/>
      <c r="C10" s="19"/>
      <c r="D10" s="19"/>
      <c r="E10" s="19"/>
      <c r="F10" s="19"/>
      <c r="G10" s="19"/>
      <c r="H10" s="19"/>
      <c r="I10" s="19"/>
    </row>
    <row r="11" spans="1:9" ht="15.75" thickBot="1">
      <c r="A11" s="13"/>
      <c r="B11" s="18"/>
      <c r="C11" s="78" t="s">
        <v>356</v>
      </c>
      <c r="D11" s="78"/>
      <c r="E11" s="78"/>
      <c r="F11" s="18"/>
      <c r="G11" s="78" t="s">
        <v>414</v>
      </c>
      <c r="H11" s="78"/>
      <c r="I11" s="78"/>
    </row>
    <row r="12" spans="1:9">
      <c r="A12" s="13"/>
      <c r="B12" s="43" t="s">
        <v>773</v>
      </c>
      <c r="C12" s="51" t="s">
        <v>279</v>
      </c>
      <c r="D12" s="53">
        <v>31389</v>
      </c>
      <c r="E12" s="55"/>
      <c r="F12" s="45"/>
      <c r="G12" s="51" t="s">
        <v>279</v>
      </c>
      <c r="H12" s="53">
        <v>35854</v>
      </c>
      <c r="I12" s="55"/>
    </row>
    <row r="13" spans="1:9">
      <c r="A13" s="13"/>
      <c r="B13" s="43"/>
      <c r="C13" s="43"/>
      <c r="D13" s="44"/>
      <c r="E13" s="45"/>
      <c r="F13" s="45"/>
      <c r="G13" s="43"/>
      <c r="H13" s="44"/>
      <c r="I13" s="45"/>
    </row>
    <row r="14" spans="1:9">
      <c r="A14" s="13"/>
      <c r="B14" s="46" t="s">
        <v>774</v>
      </c>
      <c r="C14" s="47">
        <v>81605</v>
      </c>
      <c r="D14" s="47"/>
      <c r="E14" s="31"/>
      <c r="F14" s="31"/>
      <c r="G14" s="47">
        <v>79678</v>
      </c>
      <c r="H14" s="47"/>
      <c r="I14" s="31"/>
    </row>
    <row r="15" spans="1:9">
      <c r="A15" s="13"/>
      <c r="B15" s="46"/>
      <c r="C15" s="47"/>
      <c r="D15" s="47"/>
      <c r="E15" s="31"/>
      <c r="F15" s="31"/>
      <c r="G15" s="47"/>
      <c r="H15" s="47"/>
      <c r="I15" s="31"/>
    </row>
    <row r="16" spans="1:9">
      <c r="A16" s="13"/>
      <c r="B16" s="43" t="s">
        <v>775</v>
      </c>
      <c r="C16" s="44">
        <v>23380</v>
      </c>
      <c r="D16" s="44"/>
      <c r="E16" s="45"/>
      <c r="F16" s="45"/>
      <c r="G16" s="44">
        <v>29322</v>
      </c>
      <c r="H16" s="44"/>
      <c r="I16" s="45"/>
    </row>
    <row r="17" spans="1:9">
      <c r="A17" s="13"/>
      <c r="B17" s="43"/>
      <c r="C17" s="44"/>
      <c r="D17" s="44"/>
      <c r="E17" s="45"/>
      <c r="F17" s="45"/>
      <c r="G17" s="44"/>
      <c r="H17" s="44"/>
      <c r="I17" s="45"/>
    </row>
    <row r="18" spans="1:9">
      <c r="A18" s="13"/>
      <c r="B18" s="46" t="s">
        <v>776</v>
      </c>
      <c r="C18" s="47">
        <v>8022</v>
      </c>
      <c r="D18" s="47"/>
      <c r="E18" s="31"/>
      <c r="F18" s="31"/>
      <c r="G18" s="47">
        <v>5293</v>
      </c>
      <c r="H18" s="47"/>
      <c r="I18" s="31"/>
    </row>
    <row r="19" spans="1:9">
      <c r="A19" s="13"/>
      <c r="B19" s="46"/>
      <c r="C19" s="47"/>
      <c r="D19" s="47"/>
      <c r="E19" s="31"/>
      <c r="F19" s="31"/>
      <c r="G19" s="47"/>
      <c r="H19" s="47"/>
      <c r="I19" s="31"/>
    </row>
    <row r="20" spans="1:9">
      <c r="A20" s="13"/>
      <c r="B20" s="43" t="s">
        <v>777</v>
      </c>
      <c r="C20" s="44">
        <v>6057</v>
      </c>
      <c r="D20" s="44"/>
      <c r="E20" s="45"/>
      <c r="F20" s="45"/>
      <c r="G20" s="44">
        <v>6443</v>
      </c>
      <c r="H20" s="44"/>
      <c r="I20" s="45"/>
    </row>
    <row r="21" spans="1:9">
      <c r="A21" s="13"/>
      <c r="B21" s="43"/>
      <c r="C21" s="44"/>
      <c r="D21" s="44"/>
      <c r="E21" s="45"/>
      <c r="F21" s="45"/>
      <c r="G21" s="44"/>
      <c r="H21" s="44"/>
      <c r="I21" s="45"/>
    </row>
    <row r="22" spans="1:9">
      <c r="A22" s="13"/>
      <c r="B22" s="46" t="s">
        <v>778</v>
      </c>
      <c r="C22" s="47">
        <v>4639</v>
      </c>
      <c r="D22" s="47"/>
      <c r="E22" s="31"/>
      <c r="F22" s="31"/>
      <c r="G22" s="47">
        <v>4328</v>
      </c>
      <c r="H22" s="47"/>
      <c r="I22" s="31"/>
    </row>
    <row r="23" spans="1:9">
      <c r="A23" s="13"/>
      <c r="B23" s="46"/>
      <c r="C23" s="47"/>
      <c r="D23" s="47"/>
      <c r="E23" s="31"/>
      <c r="F23" s="31"/>
      <c r="G23" s="47"/>
      <c r="H23" s="47"/>
      <c r="I23" s="31"/>
    </row>
    <row r="24" spans="1:9">
      <c r="A24" s="13"/>
      <c r="B24" s="43" t="s">
        <v>779</v>
      </c>
      <c r="C24" s="44">
        <v>2675</v>
      </c>
      <c r="D24" s="44"/>
      <c r="E24" s="45"/>
      <c r="F24" s="45"/>
      <c r="G24" s="44">
        <v>2605</v>
      </c>
      <c r="H24" s="44"/>
      <c r="I24" s="45"/>
    </row>
    <row r="25" spans="1:9">
      <c r="A25" s="13"/>
      <c r="B25" s="43"/>
      <c r="C25" s="44"/>
      <c r="D25" s="44"/>
      <c r="E25" s="45"/>
      <c r="F25" s="45"/>
      <c r="G25" s="44"/>
      <c r="H25" s="44"/>
      <c r="I25" s="45"/>
    </row>
    <row r="26" spans="1:9">
      <c r="A26" s="13"/>
      <c r="B26" s="46" t="s">
        <v>780</v>
      </c>
      <c r="C26" s="47">
        <v>1919</v>
      </c>
      <c r="D26" s="47"/>
      <c r="E26" s="31"/>
      <c r="F26" s="31"/>
      <c r="G26" s="47">
        <v>1125</v>
      </c>
      <c r="H26" s="47"/>
      <c r="I26" s="31"/>
    </row>
    <row r="27" spans="1:9">
      <c r="A27" s="13"/>
      <c r="B27" s="46"/>
      <c r="C27" s="47"/>
      <c r="D27" s="47"/>
      <c r="E27" s="31"/>
      <c r="F27" s="31"/>
      <c r="G27" s="47"/>
      <c r="H27" s="47"/>
      <c r="I27" s="31"/>
    </row>
    <row r="28" spans="1:9">
      <c r="A28" s="13"/>
      <c r="B28" s="43" t="s">
        <v>781</v>
      </c>
      <c r="C28" s="44">
        <v>13803</v>
      </c>
      <c r="D28" s="44"/>
      <c r="E28" s="45"/>
      <c r="F28" s="45"/>
      <c r="G28" s="44">
        <v>14742</v>
      </c>
      <c r="H28" s="44"/>
      <c r="I28" s="45"/>
    </row>
    <row r="29" spans="1:9" ht="15.75" thickBot="1">
      <c r="A29" s="13"/>
      <c r="B29" s="43"/>
      <c r="C29" s="58"/>
      <c r="D29" s="58"/>
      <c r="E29" s="59"/>
      <c r="F29" s="45"/>
      <c r="G29" s="58"/>
      <c r="H29" s="58"/>
      <c r="I29" s="59"/>
    </row>
    <row r="30" spans="1:9">
      <c r="A30" s="13"/>
      <c r="B30" s="31"/>
      <c r="C30" s="42" t="s">
        <v>279</v>
      </c>
      <c r="D30" s="61">
        <v>173489</v>
      </c>
      <c r="E30" s="62"/>
      <c r="F30" s="31"/>
      <c r="G30" s="42" t="s">
        <v>279</v>
      </c>
      <c r="H30" s="61">
        <v>179390</v>
      </c>
      <c r="I30" s="62"/>
    </row>
    <row r="31" spans="1:9" ht="15.75" thickBot="1">
      <c r="A31" s="13"/>
      <c r="B31" s="31"/>
      <c r="C31" s="64"/>
      <c r="D31" s="65"/>
      <c r="E31" s="66"/>
      <c r="F31" s="31"/>
      <c r="G31" s="64"/>
      <c r="H31" s="65"/>
      <c r="I31" s="66"/>
    </row>
    <row r="32" spans="1:9" ht="15.75" thickTop="1"/>
  </sheetData>
  <mergeCells count="75">
    <mergeCell ref="H30:H31"/>
    <mergeCell ref="I30:I31"/>
    <mergeCell ref="A1:A2"/>
    <mergeCell ref="B1:I1"/>
    <mergeCell ref="B2:I2"/>
    <mergeCell ref="B3:I3"/>
    <mergeCell ref="A4:A31"/>
    <mergeCell ref="B6:I6"/>
    <mergeCell ref="B7:I7"/>
    <mergeCell ref="B8:I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ht="30">
      <c r="A4" s="2" t="s">
        <v>28</v>
      </c>
      <c r="B4" s="8">
        <v>231727</v>
      </c>
      <c r="C4" s="8">
        <v>231754</v>
      </c>
    </row>
    <row r="5" spans="1:3" ht="30">
      <c r="A5" s="2" t="s">
        <v>29</v>
      </c>
      <c r="B5" s="6">
        <v>409037</v>
      </c>
      <c r="C5" s="6">
        <v>407689</v>
      </c>
    </row>
    <row r="6" spans="1:3" ht="30">
      <c r="A6" s="2" t="s">
        <v>30</v>
      </c>
      <c r="B6" s="6">
        <v>197251</v>
      </c>
      <c r="C6" s="6">
        <v>230200</v>
      </c>
    </row>
    <row r="7" spans="1:3" ht="30">
      <c r="A7" s="2" t="s">
        <v>31</v>
      </c>
      <c r="B7" s="6">
        <v>3735</v>
      </c>
      <c r="C7" s="6">
        <v>3854</v>
      </c>
    </row>
    <row r="8" spans="1:3" ht="30">
      <c r="A8" s="2" t="s">
        <v>32</v>
      </c>
      <c r="B8" s="6">
        <v>406217</v>
      </c>
      <c r="C8" s="6">
        <v>406217</v>
      </c>
    </row>
    <row r="9" spans="1:3" ht="30">
      <c r="A9" s="2" t="s">
        <v>33</v>
      </c>
      <c r="B9" s="6">
        <v>234049</v>
      </c>
      <c r="C9" s="6">
        <v>239283</v>
      </c>
    </row>
    <row r="10" spans="1:3" ht="30">
      <c r="A10" s="2" t="s">
        <v>34</v>
      </c>
      <c r="B10" s="6">
        <v>82000</v>
      </c>
      <c r="C10" s="6">
        <v>84686</v>
      </c>
    </row>
    <row r="11" spans="1:3">
      <c r="A11" s="2" t="s">
        <v>35</v>
      </c>
      <c r="B11" s="6">
        <v>27102</v>
      </c>
      <c r="C11" s="6">
        <v>26788</v>
      </c>
    </row>
    <row r="12" spans="1:3">
      <c r="A12" s="2" t="s">
        <v>36</v>
      </c>
      <c r="B12" s="6">
        <v>56002</v>
      </c>
      <c r="C12" s="6">
        <v>73727</v>
      </c>
    </row>
    <row r="13" spans="1:3">
      <c r="A13" s="2" t="s">
        <v>37</v>
      </c>
      <c r="B13" s="6">
        <v>21874</v>
      </c>
      <c r="C13" s="6">
        <v>15714</v>
      </c>
    </row>
    <row r="14" spans="1:3">
      <c r="A14" s="2" t="s">
        <v>38</v>
      </c>
      <c r="B14" s="6">
        <v>37448</v>
      </c>
      <c r="C14" s="6">
        <v>35191</v>
      </c>
    </row>
    <row r="15" spans="1:3">
      <c r="A15" s="2" t="s">
        <v>39</v>
      </c>
      <c r="B15" s="6">
        <v>6883</v>
      </c>
      <c r="C15" s="6">
        <v>6803</v>
      </c>
    </row>
    <row r="16" spans="1:3">
      <c r="A16" s="2" t="s">
        <v>40</v>
      </c>
      <c r="B16" s="6">
        <v>1713325</v>
      </c>
      <c r="C16" s="6">
        <v>1761906</v>
      </c>
    </row>
    <row r="17" spans="1:3">
      <c r="A17" s="3" t="s">
        <v>41</v>
      </c>
      <c r="B17" s="4"/>
      <c r="C17" s="4"/>
    </row>
    <row r="18" spans="1:3">
      <c r="A18" s="2" t="s">
        <v>42</v>
      </c>
      <c r="B18" s="6">
        <v>216464</v>
      </c>
      <c r="C18" s="6">
        <v>227673</v>
      </c>
    </row>
    <row r="19" spans="1:3">
      <c r="A19" s="2" t="s">
        <v>43</v>
      </c>
      <c r="B19" s="6">
        <v>25317</v>
      </c>
      <c r="C19" s="6">
        <v>27069</v>
      </c>
    </row>
    <row r="20" spans="1:3">
      <c r="A20" s="2" t="s">
        <v>44</v>
      </c>
      <c r="B20" s="6">
        <v>421803</v>
      </c>
      <c r="C20" s="6">
        <v>441176</v>
      </c>
    </row>
    <row r="21" spans="1:3" ht="30">
      <c r="A21" s="2" t="s">
        <v>45</v>
      </c>
      <c r="B21" s="6">
        <v>162806</v>
      </c>
      <c r="C21" s="6">
        <v>161474</v>
      </c>
    </row>
    <row r="22" spans="1:3" ht="30">
      <c r="A22" s="2" t="s">
        <v>46</v>
      </c>
      <c r="B22" s="6">
        <v>406217</v>
      </c>
      <c r="C22" s="6">
        <v>406217</v>
      </c>
    </row>
    <row r="23" spans="1:3">
      <c r="A23" s="2" t="s">
        <v>47</v>
      </c>
      <c r="B23" s="6">
        <v>51230</v>
      </c>
      <c r="C23" s="6">
        <v>51231</v>
      </c>
    </row>
    <row r="24" spans="1:3">
      <c r="A24" s="2" t="s">
        <v>48</v>
      </c>
      <c r="B24" s="6">
        <v>8901</v>
      </c>
      <c r="C24" s="6">
        <v>8901</v>
      </c>
    </row>
    <row r="25" spans="1:3" ht="30">
      <c r="A25" s="2" t="s">
        <v>49</v>
      </c>
      <c r="B25" s="6">
        <v>173489</v>
      </c>
      <c r="C25" s="6">
        <v>179390</v>
      </c>
    </row>
    <row r="26" spans="1:3">
      <c r="A26" s="2" t="s">
        <v>50</v>
      </c>
      <c r="B26" s="4">
        <v>502</v>
      </c>
      <c r="C26" s="4">
        <v>447</v>
      </c>
    </row>
    <row r="27" spans="1:3">
      <c r="A27" s="2" t="s">
        <v>51</v>
      </c>
      <c r="B27" s="6">
        <v>1466729</v>
      </c>
      <c r="C27" s="6">
        <v>1503578</v>
      </c>
    </row>
    <row r="28" spans="1:3">
      <c r="A28" s="2" t="s">
        <v>52</v>
      </c>
      <c r="B28" s="4"/>
      <c r="C28" s="4" t="s">
        <v>53</v>
      </c>
    </row>
    <row r="29" spans="1:3">
      <c r="A29" s="3" t="s">
        <v>54</v>
      </c>
      <c r="B29" s="4"/>
      <c r="C29" s="4"/>
    </row>
    <row r="30" spans="1:3" ht="75">
      <c r="A30" s="2" t="s">
        <v>55</v>
      </c>
      <c r="B30" s="6">
        <v>61583</v>
      </c>
      <c r="C30" s="6">
        <v>61583</v>
      </c>
    </row>
    <row r="31" spans="1:3" ht="75">
      <c r="A31" s="2" t="s">
        <v>56</v>
      </c>
      <c r="B31" s="4">
        <v>664</v>
      </c>
      <c r="C31" s="4">
        <v>664</v>
      </c>
    </row>
    <row r="32" spans="1:3">
      <c r="A32" s="2" t="s">
        <v>57</v>
      </c>
      <c r="B32" s="6">
        <v>3172060</v>
      </c>
      <c r="C32" s="6">
        <v>3172060</v>
      </c>
    </row>
    <row r="33" spans="1:3">
      <c r="A33" s="2" t="s">
        <v>58</v>
      </c>
      <c r="B33" s="6">
        <v>-3051943</v>
      </c>
      <c r="C33" s="6">
        <v>-3041880</v>
      </c>
    </row>
    <row r="34" spans="1:3" ht="30">
      <c r="A34" s="2" t="s">
        <v>59</v>
      </c>
      <c r="B34" s="6">
        <v>64377</v>
      </c>
      <c r="C34" s="6">
        <v>65865</v>
      </c>
    </row>
    <row r="35" spans="1:3">
      <c r="A35" s="2" t="s">
        <v>60</v>
      </c>
      <c r="B35" s="6">
        <v>246741</v>
      </c>
      <c r="C35" s="6">
        <v>258292</v>
      </c>
    </row>
    <row r="36" spans="1:3">
      <c r="A36" s="2" t="s">
        <v>61</v>
      </c>
      <c r="B36" s="4">
        <v>-145</v>
      </c>
      <c r="C36" s="4">
        <v>36</v>
      </c>
    </row>
    <row r="37" spans="1:3">
      <c r="A37" s="2" t="s">
        <v>62</v>
      </c>
      <c r="B37" s="6">
        <v>246596</v>
      </c>
      <c r="C37" s="6">
        <v>258328</v>
      </c>
    </row>
    <row r="38" spans="1:3">
      <c r="A38" s="2" t="s">
        <v>63</v>
      </c>
      <c r="B38" s="8">
        <v>1713325</v>
      </c>
      <c r="C38" s="8">
        <v>1761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3" width="36.5703125" bestFit="1" customWidth="1"/>
    <col min="4" max="4" width="3.140625" customWidth="1"/>
    <col min="5" max="5" width="12.7109375" customWidth="1"/>
    <col min="6" max="6" width="13.85546875" customWidth="1"/>
    <col min="7" max="7" width="3.28515625" customWidth="1"/>
    <col min="8" max="8" width="13.5703125" customWidth="1"/>
    <col min="9" max="9" width="4.140625" customWidth="1"/>
    <col min="10" max="10" width="11.42578125" customWidth="1"/>
    <col min="11" max="11" width="18.85546875" customWidth="1"/>
  </cols>
  <sheetData>
    <row r="1" spans="1:11" ht="15" customHeight="1">
      <c r="A1" s="7" t="s">
        <v>7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83</v>
      </c>
      <c r="B3" s="12"/>
      <c r="C3" s="12"/>
      <c r="D3" s="12"/>
      <c r="E3" s="12"/>
      <c r="F3" s="12"/>
      <c r="G3" s="12"/>
      <c r="H3" s="12"/>
      <c r="I3" s="12"/>
      <c r="J3" s="12"/>
      <c r="K3" s="12"/>
    </row>
    <row r="4" spans="1:11">
      <c r="A4" s="13" t="s">
        <v>782</v>
      </c>
      <c r="B4" s="34" t="s">
        <v>784</v>
      </c>
      <c r="C4" s="34"/>
      <c r="D4" s="34"/>
      <c r="E4" s="34"/>
      <c r="F4" s="34"/>
      <c r="G4" s="34"/>
      <c r="H4" s="34"/>
      <c r="I4" s="34"/>
      <c r="J4" s="34"/>
      <c r="K4" s="34"/>
    </row>
    <row r="5" spans="1:11">
      <c r="A5" s="13"/>
      <c r="B5" s="12"/>
      <c r="C5" s="12"/>
      <c r="D5" s="12"/>
      <c r="E5" s="12"/>
      <c r="F5" s="12"/>
      <c r="G5" s="12"/>
      <c r="H5" s="12"/>
      <c r="I5" s="12"/>
      <c r="J5" s="12"/>
      <c r="K5" s="12"/>
    </row>
    <row r="6" spans="1:11" ht="25.5" customHeight="1">
      <c r="A6" s="13"/>
      <c r="B6" s="28" t="s">
        <v>785</v>
      </c>
      <c r="C6" s="28"/>
      <c r="D6" s="28"/>
      <c r="E6" s="28"/>
      <c r="F6" s="28"/>
      <c r="G6" s="28"/>
      <c r="H6" s="28"/>
      <c r="I6" s="28"/>
      <c r="J6" s="28"/>
      <c r="K6" s="28"/>
    </row>
    <row r="7" spans="1:11">
      <c r="A7" s="13"/>
      <c r="B7" s="25"/>
      <c r="C7" s="25"/>
      <c r="D7" s="25"/>
      <c r="E7" s="25"/>
      <c r="F7" s="25"/>
      <c r="G7" s="25"/>
      <c r="H7" s="25"/>
      <c r="I7" s="25"/>
      <c r="J7" s="25"/>
      <c r="K7" s="25"/>
    </row>
    <row r="8" spans="1:11">
      <c r="A8" s="13"/>
      <c r="B8" s="25"/>
      <c r="C8" s="25"/>
      <c r="D8" s="25"/>
      <c r="E8" s="25"/>
      <c r="F8" s="25"/>
      <c r="G8" s="25"/>
      <c r="H8" s="25"/>
      <c r="I8" s="25"/>
      <c r="J8" s="25"/>
      <c r="K8" s="25"/>
    </row>
    <row r="9" spans="1:11">
      <c r="A9" s="13"/>
      <c r="B9" s="19"/>
      <c r="C9" s="19"/>
      <c r="D9" s="19"/>
      <c r="E9" s="19"/>
      <c r="F9" s="19"/>
      <c r="G9" s="19"/>
      <c r="H9" s="19"/>
      <c r="I9" s="19"/>
      <c r="J9" s="19"/>
      <c r="K9" s="19"/>
    </row>
    <row r="10" spans="1:11" ht="15.75" thickBot="1">
      <c r="A10" s="13"/>
      <c r="B10" s="18"/>
      <c r="C10" s="18"/>
      <c r="D10" s="18"/>
      <c r="E10" s="78" t="s">
        <v>506</v>
      </c>
      <c r="F10" s="78"/>
      <c r="G10" s="78"/>
      <c r="H10" s="78"/>
      <c r="I10" s="78"/>
      <c r="J10" s="78"/>
      <c r="K10" s="78"/>
    </row>
    <row r="11" spans="1:11" ht="15.75" thickBot="1">
      <c r="A11" s="13"/>
      <c r="B11" s="18"/>
      <c r="C11" s="18"/>
      <c r="D11" s="18"/>
      <c r="E11" s="79" t="s">
        <v>356</v>
      </c>
      <c r="F11" s="79"/>
      <c r="G11" s="79"/>
      <c r="H11" s="18"/>
      <c r="I11" s="79" t="s">
        <v>414</v>
      </c>
      <c r="J11" s="79"/>
      <c r="K11" s="79"/>
    </row>
    <row r="12" spans="1:11" ht="15.75" thickBot="1">
      <c r="A12" s="13"/>
      <c r="B12" s="18"/>
      <c r="C12" s="71" t="s">
        <v>786</v>
      </c>
      <c r="D12" s="18"/>
      <c r="E12" s="62"/>
      <c r="F12" s="62"/>
      <c r="G12" s="62"/>
      <c r="H12" s="18"/>
      <c r="I12" s="62"/>
      <c r="J12" s="62"/>
      <c r="K12" s="62"/>
    </row>
    <row r="13" spans="1:11">
      <c r="A13" s="13"/>
      <c r="B13" s="23" t="s">
        <v>778</v>
      </c>
      <c r="C13" s="37"/>
      <c r="D13" s="37"/>
      <c r="E13" s="45"/>
      <c r="F13" s="45"/>
      <c r="G13" s="45"/>
      <c r="H13" s="37"/>
      <c r="I13" s="45"/>
      <c r="J13" s="45"/>
      <c r="K13" s="45"/>
    </row>
    <row r="14" spans="1:11">
      <c r="A14" s="13"/>
      <c r="B14" s="46" t="s">
        <v>787</v>
      </c>
      <c r="C14" s="46" t="s">
        <v>49</v>
      </c>
      <c r="D14" s="31"/>
      <c r="E14" s="46" t="s">
        <v>279</v>
      </c>
      <c r="F14" s="47">
        <v>1287</v>
      </c>
      <c r="G14" s="31"/>
      <c r="H14" s="31"/>
      <c r="I14" s="46" t="s">
        <v>279</v>
      </c>
      <c r="J14" s="47">
        <v>1963</v>
      </c>
      <c r="K14" s="31"/>
    </row>
    <row r="15" spans="1:11">
      <c r="A15" s="13"/>
      <c r="B15" s="46"/>
      <c r="C15" s="46"/>
      <c r="D15" s="31"/>
      <c r="E15" s="46"/>
      <c r="F15" s="47"/>
      <c r="G15" s="31"/>
      <c r="H15" s="31"/>
      <c r="I15" s="46"/>
      <c r="J15" s="47"/>
      <c r="K15" s="31"/>
    </row>
    <row r="16" spans="1:11">
      <c r="A16" s="13"/>
      <c r="B16" s="43" t="s">
        <v>788</v>
      </c>
      <c r="C16" s="43" t="s">
        <v>49</v>
      </c>
      <c r="D16" s="45"/>
      <c r="E16" s="80" t="s">
        <v>294</v>
      </c>
      <c r="F16" s="80"/>
      <c r="G16" s="45"/>
      <c r="H16" s="45"/>
      <c r="I16" s="80">
        <v>334</v>
      </c>
      <c r="J16" s="80"/>
      <c r="K16" s="45"/>
    </row>
    <row r="17" spans="1:11">
      <c r="A17" s="13"/>
      <c r="B17" s="43"/>
      <c r="C17" s="43"/>
      <c r="D17" s="45"/>
      <c r="E17" s="80"/>
      <c r="F17" s="80"/>
      <c r="G17" s="45"/>
      <c r="H17" s="45"/>
      <c r="I17" s="80"/>
      <c r="J17" s="80"/>
      <c r="K17" s="45"/>
    </row>
    <row r="18" spans="1:11">
      <c r="A18" s="13"/>
      <c r="B18" s="46" t="s">
        <v>789</v>
      </c>
      <c r="C18" s="46" t="s">
        <v>49</v>
      </c>
      <c r="D18" s="31"/>
      <c r="E18" s="47">
        <v>3352</v>
      </c>
      <c r="F18" s="47"/>
      <c r="G18" s="31"/>
      <c r="H18" s="31"/>
      <c r="I18" s="47">
        <v>2031</v>
      </c>
      <c r="J18" s="47"/>
      <c r="K18" s="31"/>
    </row>
    <row r="19" spans="1:11" ht="15.75" thickBot="1">
      <c r="A19" s="13"/>
      <c r="B19" s="46"/>
      <c r="C19" s="46"/>
      <c r="D19" s="31"/>
      <c r="E19" s="48"/>
      <c r="F19" s="48"/>
      <c r="G19" s="49"/>
      <c r="H19" s="31"/>
      <c r="I19" s="48"/>
      <c r="J19" s="48"/>
      <c r="K19" s="49"/>
    </row>
    <row r="20" spans="1:11">
      <c r="A20" s="13"/>
      <c r="B20" s="45"/>
      <c r="C20" s="45"/>
      <c r="D20" s="45"/>
      <c r="E20" s="51" t="s">
        <v>279</v>
      </c>
      <c r="F20" s="53">
        <v>4639</v>
      </c>
      <c r="G20" s="55"/>
      <c r="H20" s="45"/>
      <c r="I20" s="51" t="s">
        <v>279</v>
      </c>
      <c r="J20" s="53">
        <v>4328</v>
      </c>
      <c r="K20" s="55"/>
    </row>
    <row r="21" spans="1:11" ht="15.75" thickBot="1">
      <c r="A21" s="13"/>
      <c r="B21" s="45"/>
      <c r="C21" s="45"/>
      <c r="D21" s="45"/>
      <c r="E21" s="52"/>
      <c r="F21" s="54"/>
      <c r="G21" s="56"/>
      <c r="H21" s="45"/>
      <c r="I21" s="52"/>
      <c r="J21" s="54"/>
      <c r="K21" s="56"/>
    </row>
    <row r="22" spans="1:11" ht="15.75" thickTop="1">
      <c r="A22" s="13"/>
      <c r="B22" s="135" t="s">
        <v>790</v>
      </c>
      <c r="C22" s="135"/>
      <c r="D22" s="135"/>
      <c r="E22" s="135"/>
      <c r="F22" s="135"/>
      <c r="G22" s="135"/>
      <c r="H22" s="135"/>
      <c r="I22" s="135"/>
      <c r="J22" s="135"/>
      <c r="K22" s="135"/>
    </row>
    <row r="23" spans="1:11">
      <c r="A23" s="13"/>
      <c r="B23" s="25"/>
      <c r="C23" s="25"/>
      <c r="D23" s="25"/>
      <c r="E23" s="25"/>
      <c r="F23" s="25"/>
      <c r="G23" s="25"/>
      <c r="H23" s="25"/>
      <c r="I23" s="25"/>
    </row>
    <row r="24" spans="1:11">
      <c r="A24" s="13"/>
      <c r="B24" s="19"/>
      <c r="C24" s="19"/>
      <c r="D24" s="19"/>
      <c r="E24" s="19"/>
      <c r="F24" s="19"/>
      <c r="G24" s="19"/>
      <c r="H24" s="19"/>
      <c r="I24" s="19"/>
    </row>
    <row r="25" spans="1:11" ht="15.75" thickBot="1">
      <c r="A25" s="13"/>
      <c r="B25" s="18"/>
      <c r="C25" s="18"/>
      <c r="D25" s="18"/>
      <c r="E25" s="78" t="s">
        <v>791</v>
      </c>
      <c r="F25" s="78"/>
      <c r="G25" s="78"/>
      <c r="H25" s="78"/>
      <c r="I25" s="78"/>
    </row>
    <row r="26" spans="1:11" ht="15.75" thickBot="1">
      <c r="A26" s="13"/>
      <c r="B26" s="18"/>
      <c r="C26" s="71" t="s">
        <v>792</v>
      </c>
      <c r="D26" s="18"/>
      <c r="E26" s="79">
        <v>2015</v>
      </c>
      <c r="F26" s="79"/>
      <c r="G26" s="18"/>
      <c r="H26" s="79">
        <v>2014</v>
      </c>
      <c r="I26" s="79"/>
    </row>
    <row r="27" spans="1:11">
      <c r="A27" s="13"/>
      <c r="B27" s="23" t="s">
        <v>793</v>
      </c>
      <c r="C27" s="37"/>
      <c r="D27" s="37"/>
      <c r="E27" s="55"/>
      <c r="F27" s="55"/>
      <c r="G27" s="37"/>
      <c r="H27" s="55"/>
      <c r="I27" s="55"/>
    </row>
    <row r="28" spans="1:11">
      <c r="A28" s="13"/>
      <c r="B28" s="46" t="s">
        <v>794</v>
      </c>
      <c r="C28" s="46" t="s">
        <v>84</v>
      </c>
      <c r="D28" s="31"/>
      <c r="E28" s="82">
        <v>19</v>
      </c>
      <c r="F28" s="31"/>
      <c r="G28" s="31"/>
      <c r="H28" s="82">
        <v>13</v>
      </c>
      <c r="I28" s="31"/>
    </row>
    <row r="29" spans="1:11">
      <c r="A29" s="13"/>
      <c r="B29" s="46"/>
      <c r="C29" s="46"/>
      <c r="D29" s="31"/>
      <c r="E29" s="82"/>
      <c r="F29" s="31"/>
      <c r="G29" s="31"/>
      <c r="H29" s="82"/>
      <c r="I29" s="31"/>
    </row>
    <row r="30" spans="1:11" ht="26.25">
      <c r="A30" s="13"/>
      <c r="B30" s="23" t="s">
        <v>795</v>
      </c>
      <c r="C30" s="23" t="s">
        <v>84</v>
      </c>
      <c r="D30" s="37"/>
      <c r="E30" s="72" t="s">
        <v>796</v>
      </c>
      <c r="F30" s="23" t="s">
        <v>297</v>
      </c>
      <c r="G30" s="37"/>
      <c r="H30" s="72" t="s">
        <v>797</v>
      </c>
      <c r="I30" s="23" t="s">
        <v>297</v>
      </c>
    </row>
    <row r="31" spans="1:11" ht="39">
      <c r="A31" s="13"/>
      <c r="B31" s="24" t="s">
        <v>798</v>
      </c>
      <c r="C31" s="24" t="s">
        <v>799</v>
      </c>
      <c r="D31" s="18"/>
      <c r="E31" s="73" t="s">
        <v>800</v>
      </c>
      <c r="F31" s="24" t="s">
        <v>297</v>
      </c>
      <c r="G31" s="18"/>
      <c r="H31" s="73" t="s">
        <v>801</v>
      </c>
      <c r="I31" s="24" t="s">
        <v>297</v>
      </c>
    </row>
    <row r="32" spans="1:11">
      <c r="A32" s="13"/>
      <c r="B32" s="37"/>
      <c r="C32" s="37"/>
      <c r="D32" s="37"/>
      <c r="E32" s="45"/>
      <c r="F32" s="45"/>
      <c r="G32" s="37"/>
      <c r="H32" s="45"/>
      <c r="I32" s="45"/>
    </row>
    <row r="33" spans="1:11">
      <c r="A33" s="13"/>
      <c r="B33" s="24" t="s">
        <v>802</v>
      </c>
      <c r="C33" s="18"/>
      <c r="D33" s="18"/>
      <c r="E33" s="31"/>
      <c r="F33" s="31"/>
      <c r="G33" s="18"/>
      <c r="H33" s="31"/>
      <c r="I33" s="31"/>
    </row>
    <row r="34" spans="1:11">
      <c r="A34" s="13"/>
      <c r="B34" s="43" t="s">
        <v>803</v>
      </c>
      <c r="C34" s="43" t="s">
        <v>804</v>
      </c>
      <c r="D34" s="45"/>
      <c r="E34" s="80">
        <v>292</v>
      </c>
      <c r="F34" s="45"/>
      <c r="G34" s="45"/>
      <c r="H34" s="44">
        <v>2075</v>
      </c>
      <c r="I34" s="45"/>
    </row>
    <row r="35" spans="1:11">
      <c r="A35" s="13"/>
      <c r="B35" s="43"/>
      <c r="C35" s="43"/>
      <c r="D35" s="45"/>
      <c r="E35" s="80"/>
      <c r="F35" s="45"/>
      <c r="G35" s="45"/>
      <c r="H35" s="44"/>
      <c r="I35" s="45"/>
    </row>
    <row r="36" spans="1:11">
      <c r="A36" s="13"/>
      <c r="B36" s="46" t="s">
        <v>805</v>
      </c>
      <c r="C36" s="46" t="s">
        <v>804</v>
      </c>
      <c r="D36" s="31"/>
      <c r="E36" s="82" t="s">
        <v>294</v>
      </c>
      <c r="F36" s="31"/>
      <c r="G36" s="31"/>
      <c r="H36" s="47">
        <v>10673</v>
      </c>
      <c r="I36" s="31"/>
    </row>
    <row r="37" spans="1:11">
      <c r="A37" s="13"/>
      <c r="B37" s="46"/>
      <c r="C37" s="46"/>
      <c r="D37" s="31"/>
      <c r="E37" s="82"/>
      <c r="F37" s="31"/>
      <c r="G37" s="31"/>
      <c r="H37" s="47"/>
      <c r="I37" s="31"/>
    </row>
    <row r="38" spans="1:11">
      <c r="A38" s="13"/>
      <c r="B38" s="43" t="s">
        <v>806</v>
      </c>
      <c r="C38" s="43" t="s">
        <v>804</v>
      </c>
      <c r="D38" s="45"/>
      <c r="E38" s="80" t="s">
        <v>807</v>
      </c>
      <c r="F38" s="43" t="s">
        <v>297</v>
      </c>
      <c r="G38" s="45"/>
      <c r="H38" s="80" t="s">
        <v>294</v>
      </c>
      <c r="I38" s="45"/>
    </row>
    <row r="39" spans="1:11">
      <c r="A39" s="13"/>
      <c r="B39" s="43"/>
      <c r="C39" s="43"/>
      <c r="D39" s="45"/>
      <c r="E39" s="80"/>
      <c r="F39" s="43"/>
      <c r="G39" s="45"/>
      <c r="H39" s="80"/>
      <c r="I39" s="45"/>
    </row>
    <row r="40" spans="1:11">
      <c r="A40" s="13"/>
      <c r="B40" s="46" t="s">
        <v>808</v>
      </c>
      <c r="C40" s="46" t="s">
        <v>809</v>
      </c>
      <c r="D40" s="31"/>
      <c r="E40" s="82" t="s">
        <v>810</v>
      </c>
      <c r="F40" s="46" t="s">
        <v>297</v>
      </c>
      <c r="G40" s="31"/>
      <c r="H40" s="82" t="s">
        <v>294</v>
      </c>
      <c r="I40" s="31"/>
    </row>
    <row r="41" spans="1:11">
      <c r="A41" s="13"/>
      <c r="B41" s="46"/>
      <c r="C41" s="46"/>
      <c r="D41" s="31"/>
      <c r="E41" s="82"/>
      <c r="F41" s="46"/>
      <c r="G41" s="31"/>
      <c r="H41" s="82"/>
      <c r="I41" s="31"/>
    </row>
    <row r="42" spans="1:11">
      <c r="A42" s="13"/>
      <c r="B42" s="25" t="s">
        <v>811</v>
      </c>
      <c r="C42" s="25"/>
      <c r="D42" s="25"/>
      <c r="E42" s="25"/>
      <c r="F42" s="25"/>
      <c r="G42" s="25"/>
      <c r="H42" s="25"/>
      <c r="I42" s="25"/>
      <c r="J42" s="25"/>
      <c r="K42" s="25"/>
    </row>
    <row r="43" spans="1:11">
      <c r="A43" s="13"/>
      <c r="B43" s="25"/>
      <c r="C43" s="25"/>
      <c r="D43" s="25"/>
      <c r="E43" s="25"/>
      <c r="F43" s="25"/>
      <c r="G43" s="25"/>
    </row>
    <row r="44" spans="1:11">
      <c r="A44" s="13"/>
      <c r="B44" s="19"/>
      <c r="C44" s="19"/>
      <c r="D44" s="19"/>
      <c r="E44" s="19"/>
      <c r="F44" s="19"/>
      <c r="G44" s="19"/>
    </row>
    <row r="45" spans="1:11" ht="15.75" thickBot="1">
      <c r="A45" s="13"/>
      <c r="B45" s="18"/>
      <c r="C45" s="78" t="s">
        <v>356</v>
      </c>
      <c r="D45" s="78"/>
      <c r="E45" s="18"/>
      <c r="F45" s="78" t="s">
        <v>414</v>
      </c>
      <c r="G45" s="78"/>
    </row>
    <row r="46" spans="1:11">
      <c r="A46" s="13"/>
      <c r="B46" s="23" t="s">
        <v>793</v>
      </c>
      <c r="C46" s="55"/>
      <c r="D46" s="55"/>
      <c r="E46" s="37"/>
      <c r="F46" s="55"/>
      <c r="G46" s="55"/>
    </row>
    <row r="47" spans="1:11" ht="23.25" customHeight="1">
      <c r="A47" s="13"/>
      <c r="B47" s="46" t="s">
        <v>812</v>
      </c>
      <c r="C47" s="82">
        <v>79</v>
      </c>
      <c r="D47" s="31"/>
      <c r="E47" s="31"/>
      <c r="F47" s="82">
        <v>78</v>
      </c>
      <c r="G47" s="31"/>
    </row>
    <row r="48" spans="1:11">
      <c r="A48" s="13"/>
      <c r="B48" s="46"/>
      <c r="C48" s="82"/>
      <c r="D48" s="31"/>
      <c r="E48" s="31"/>
      <c r="F48" s="82"/>
      <c r="G48" s="31"/>
    </row>
    <row r="49" spans="1:7" ht="39">
      <c r="A49" s="13"/>
      <c r="B49" s="23" t="s">
        <v>813</v>
      </c>
      <c r="C49" s="72" t="s">
        <v>814</v>
      </c>
      <c r="D49" s="23" t="s">
        <v>297</v>
      </c>
      <c r="E49" s="37"/>
      <c r="F49" s="72" t="s">
        <v>815</v>
      </c>
      <c r="G49" s="23" t="s">
        <v>297</v>
      </c>
    </row>
  </sheetData>
  <mergeCells count="116">
    <mergeCell ref="B42:K42"/>
    <mergeCell ref="G47:G48"/>
    <mergeCell ref="A1:A2"/>
    <mergeCell ref="B1:K1"/>
    <mergeCell ref="B2:K2"/>
    <mergeCell ref="B3:K3"/>
    <mergeCell ref="A4:A49"/>
    <mergeCell ref="B4:K4"/>
    <mergeCell ref="B5:K5"/>
    <mergeCell ref="B6:K6"/>
    <mergeCell ref="B7:K7"/>
    <mergeCell ref="B43:G43"/>
    <mergeCell ref="C45:D45"/>
    <mergeCell ref="F45:G45"/>
    <mergeCell ref="C46:D46"/>
    <mergeCell ref="F46:G46"/>
    <mergeCell ref="B47:B48"/>
    <mergeCell ref="C47:C48"/>
    <mergeCell ref="D47:D48"/>
    <mergeCell ref="E47:E48"/>
    <mergeCell ref="F47:F4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E32:F32"/>
    <mergeCell ref="H32:I32"/>
    <mergeCell ref="E33:F33"/>
    <mergeCell ref="H33:I33"/>
    <mergeCell ref="B34:B35"/>
    <mergeCell ref="C34:C35"/>
    <mergeCell ref="D34:D35"/>
    <mergeCell ref="E34:E35"/>
    <mergeCell ref="F34:F35"/>
    <mergeCell ref="G34:G35"/>
    <mergeCell ref="E27:F27"/>
    <mergeCell ref="H27:I27"/>
    <mergeCell ref="B28:B29"/>
    <mergeCell ref="C28:C29"/>
    <mergeCell ref="D28:D29"/>
    <mergeCell ref="E28:E29"/>
    <mergeCell ref="F28:F29"/>
    <mergeCell ref="G28:G29"/>
    <mergeCell ref="H28:H29"/>
    <mergeCell ref="I28:I29"/>
    <mergeCell ref="J20:J21"/>
    <mergeCell ref="K20:K21"/>
    <mergeCell ref="B23:I23"/>
    <mergeCell ref="E25:I25"/>
    <mergeCell ref="E26:F26"/>
    <mergeCell ref="H26:I26"/>
    <mergeCell ref="B22:K22"/>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J14:J15"/>
    <mergeCell ref="K14:K15"/>
    <mergeCell ref="B16:B17"/>
    <mergeCell ref="C16:C17"/>
    <mergeCell ref="D16:D17"/>
    <mergeCell ref="E16:F17"/>
    <mergeCell ref="G16:G17"/>
    <mergeCell ref="H16:H17"/>
    <mergeCell ref="I16:J17"/>
    <mergeCell ref="K16:K17"/>
    <mergeCell ref="E13:G13"/>
    <mergeCell ref="I13:K13"/>
    <mergeCell ref="B14:B15"/>
    <mergeCell ref="C14:C15"/>
    <mergeCell ref="D14:D15"/>
    <mergeCell ref="E14:E15"/>
    <mergeCell ref="F14:F15"/>
    <mergeCell ref="G14:G15"/>
    <mergeCell ref="H14:H15"/>
    <mergeCell ref="I14:I15"/>
    <mergeCell ref="B8:K8"/>
    <mergeCell ref="E10:K10"/>
    <mergeCell ref="E11:G11"/>
    <mergeCell ref="I11:K11"/>
    <mergeCell ref="E12:G12"/>
    <mergeCell ref="I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3"/>
  <sheetViews>
    <sheetView showGridLines="0" workbookViewId="0"/>
  </sheetViews>
  <sheetFormatPr defaultRowHeight="15"/>
  <cols>
    <col min="1" max="1" width="30.140625" bestFit="1" customWidth="1"/>
    <col min="2" max="3" width="36.5703125" bestFit="1" customWidth="1"/>
    <col min="4" max="4" width="36.5703125" customWidth="1"/>
    <col min="5" max="5" width="15.28515625" customWidth="1"/>
    <col min="6" max="6" width="5.28515625" customWidth="1"/>
    <col min="7" max="7" width="36.5703125" bestFit="1" customWidth="1"/>
    <col min="8" max="8" width="18" customWidth="1"/>
    <col min="9" max="9" width="15.28515625" customWidth="1"/>
    <col min="10" max="10" width="4.5703125" customWidth="1"/>
    <col min="11" max="11" width="36.5703125" bestFit="1" customWidth="1"/>
    <col min="12" max="12" width="24.7109375" customWidth="1"/>
    <col min="13" max="13" width="6.140625" customWidth="1"/>
    <col min="14" max="14" width="4.5703125" customWidth="1"/>
    <col min="15" max="15" width="18.28515625" customWidth="1"/>
    <col min="16" max="16" width="12.85546875" customWidth="1"/>
    <col min="17" max="17" width="21.7109375" customWidth="1"/>
    <col min="18" max="18" width="11.5703125" customWidth="1"/>
    <col min="19" max="19" width="6.140625" customWidth="1"/>
    <col min="20" max="20" width="18" customWidth="1"/>
    <col min="21" max="21" width="11.5703125" customWidth="1"/>
    <col min="22" max="22" width="6.140625" customWidth="1"/>
  </cols>
  <sheetData>
    <row r="1" spans="1:22" ht="15" customHeight="1">
      <c r="A1" s="7" t="s">
        <v>8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17</v>
      </c>
      <c r="B3" s="12"/>
      <c r="C3" s="12"/>
      <c r="D3" s="12"/>
      <c r="E3" s="12"/>
      <c r="F3" s="12"/>
      <c r="G3" s="12"/>
      <c r="H3" s="12"/>
      <c r="I3" s="12"/>
      <c r="J3" s="12"/>
      <c r="K3" s="12"/>
      <c r="L3" s="12"/>
      <c r="M3" s="12"/>
      <c r="N3" s="12"/>
      <c r="O3" s="12"/>
      <c r="P3" s="12"/>
      <c r="Q3" s="12"/>
      <c r="R3" s="12"/>
      <c r="S3" s="12"/>
      <c r="T3" s="12"/>
      <c r="U3" s="12"/>
      <c r="V3" s="12"/>
    </row>
    <row r="4" spans="1:22">
      <c r="A4" s="13" t="s">
        <v>816</v>
      </c>
      <c r="B4" s="34" t="s">
        <v>818</v>
      </c>
      <c r="C4" s="34"/>
      <c r="D4" s="34"/>
      <c r="E4" s="34"/>
      <c r="F4" s="34"/>
      <c r="G4" s="34"/>
      <c r="H4" s="34"/>
      <c r="I4" s="34"/>
      <c r="J4" s="34"/>
      <c r="K4" s="34"/>
      <c r="L4" s="34"/>
      <c r="M4" s="34"/>
      <c r="N4" s="34"/>
      <c r="O4" s="34"/>
      <c r="P4" s="34"/>
      <c r="Q4" s="34"/>
      <c r="R4" s="34"/>
      <c r="S4" s="34"/>
      <c r="T4" s="34"/>
      <c r="U4" s="34"/>
      <c r="V4" s="34"/>
    </row>
    <row r="5" spans="1:22">
      <c r="A5" s="13"/>
      <c r="B5" s="12"/>
      <c r="C5" s="12"/>
      <c r="D5" s="12"/>
      <c r="E5" s="12"/>
      <c r="F5" s="12"/>
      <c r="G5" s="12"/>
      <c r="H5" s="12"/>
      <c r="I5" s="12"/>
      <c r="J5" s="12"/>
      <c r="K5" s="12"/>
      <c r="L5" s="12"/>
      <c r="M5" s="12"/>
      <c r="N5" s="12"/>
      <c r="O5" s="12"/>
      <c r="P5" s="12"/>
      <c r="Q5" s="12"/>
      <c r="R5" s="12"/>
      <c r="S5" s="12"/>
      <c r="T5" s="12"/>
      <c r="U5" s="12"/>
      <c r="V5" s="12"/>
    </row>
    <row r="6" spans="1:22">
      <c r="A6" s="13"/>
      <c r="B6" s="297" t="s">
        <v>819</v>
      </c>
      <c r="C6" s="297"/>
      <c r="D6" s="297"/>
      <c r="E6" s="297"/>
      <c r="F6" s="297"/>
      <c r="G6" s="297"/>
      <c r="H6" s="297"/>
      <c r="I6" s="297"/>
      <c r="J6" s="297"/>
      <c r="K6" s="297"/>
      <c r="L6" s="297"/>
      <c r="M6" s="297"/>
      <c r="N6" s="297"/>
      <c r="O6" s="297"/>
      <c r="P6" s="297"/>
      <c r="Q6" s="297"/>
      <c r="R6" s="297"/>
      <c r="S6" s="297"/>
      <c r="T6" s="297"/>
      <c r="U6" s="297"/>
      <c r="V6" s="297"/>
    </row>
    <row r="7" spans="1:22">
      <c r="A7" s="13"/>
      <c r="B7" s="12"/>
      <c r="C7" s="12"/>
      <c r="D7" s="12"/>
      <c r="E7" s="12"/>
      <c r="F7" s="12"/>
      <c r="G7" s="12"/>
      <c r="H7" s="12"/>
      <c r="I7" s="12"/>
      <c r="J7" s="12"/>
      <c r="K7" s="12"/>
      <c r="L7" s="12"/>
      <c r="M7" s="12"/>
      <c r="N7" s="12"/>
      <c r="O7" s="12"/>
      <c r="P7" s="12"/>
      <c r="Q7" s="12"/>
      <c r="R7" s="12"/>
      <c r="S7" s="12"/>
      <c r="T7" s="12"/>
      <c r="U7" s="12"/>
      <c r="V7" s="12"/>
    </row>
    <row r="8" spans="1:22">
      <c r="A8" s="13"/>
      <c r="B8" s="31" t="s">
        <v>820</v>
      </c>
      <c r="C8" s="31"/>
      <c r="D8" s="31"/>
      <c r="E8" s="31"/>
      <c r="F8" s="31"/>
      <c r="G8" s="31"/>
      <c r="H8" s="31"/>
      <c r="I8" s="31"/>
      <c r="J8" s="31"/>
      <c r="K8" s="31"/>
      <c r="L8" s="31"/>
      <c r="M8" s="31"/>
      <c r="N8" s="31"/>
      <c r="O8" s="31"/>
      <c r="P8" s="31"/>
      <c r="Q8" s="31"/>
      <c r="R8" s="31"/>
      <c r="S8" s="31"/>
      <c r="T8" s="31"/>
      <c r="U8" s="31"/>
      <c r="V8" s="31"/>
    </row>
    <row r="9" spans="1:22">
      <c r="A9" s="13"/>
      <c r="B9" s="25"/>
      <c r="C9" s="25"/>
      <c r="D9" s="25"/>
      <c r="E9" s="25"/>
      <c r="F9" s="25"/>
      <c r="G9" s="25"/>
      <c r="H9" s="25"/>
      <c r="I9" s="25"/>
      <c r="J9" s="25"/>
      <c r="K9" s="25"/>
    </row>
    <row r="10" spans="1:22">
      <c r="A10" s="13"/>
      <c r="B10" s="19"/>
      <c r="C10" s="19"/>
      <c r="D10" s="19"/>
      <c r="E10" s="19"/>
      <c r="F10" s="19"/>
      <c r="G10" s="19"/>
      <c r="H10" s="19"/>
      <c r="I10" s="19"/>
      <c r="J10" s="19"/>
      <c r="K10" s="19"/>
    </row>
    <row r="11" spans="1:22">
      <c r="A11" s="13"/>
      <c r="B11" s="31"/>
      <c r="C11" s="97" t="s">
        <v>394</v>
      </c>
      <c r="D11" s="97"/>
      <c r="E11" s="97"/>
      <c r="F11" s="31"/>
      <c r="G11" s="97" t="s">
        <v>821</v>
      </c>
      <c r="H11" s="97"/>
      <c r="I11" s="97"/>
      <c r="J11" s="31"/>
      <c r="K11" s="97" t="s">
        <v>822</v>
      </c>
    </row>
    <row r="12" spans="1:22" ht="15.75" thickBot="1">
      <c r="A12" s="13"/>
      <c r="B12" s="31"/>
      <c r="C12" s="96" t="s">
        <v>395</v>
      </c>
      <c r="D12" s="96"/>
      <c r="E12" s="96"/>
      <c r="F12" s="31"/>
      <c r="G12" s="96" t="s">
        <v>506</v>
      </c>
      <c r="H12" s="96"/>
      <c r="I12" s="96"/>
      <c r="J12" s="31"/>
      <c r="K12" s="96"/>
    </row>
    <row r="13" spans="1:22">
      <c r="A13" s="13"/>
      <c r="B13" s="130" t="s">
        <v>27</v>
      </c>
      <c r="C13" s="112"/>
      <c r="D13" s="112"/>
      <c r="E13" s="62"/>
      <c r="F13" s="31"/>
      <c r="G13" s="112"/>
      <c r="H13" s="112"/>
      <c r="I13" s="62"/>
      <c r="J13" s="31"/>
      <c r="K13" s="100"/>
    </row>
    <row r="14" spans="1:22">
      <c r="A14" s="13"/>
      <c r="B14" s="130"/>
      <c r="C14" s="104"/>
      <c r="D14" s="104"/>
      <c r="E14" s="31"/>
      <c r="F14" s="31"/>
      <c r="G14" s="104"/>
      <c r="H14" s="104"/>
      <c r="I14" s="31"/>
      <c r="J14" s="31"/>
      <c r="K14" s="99"/>
    </row>
    <row r="15" spans="1:22">
      <c r="A15" s="13"/>
      <c r="B15" s="127" t="s">
        <v>823</v>
      </c>
      <c r="C15" s="99" t="s">
        <v>279</v>
      </c>
      <c r="D15" s="105">
        <v>231727</v>
      </c>
      <c r="E15" s="31"/>
      <c r="F15" s="31"/>
      <c r="G15" s="99" t="s">
        <v>279</v>
      </c>
      <c r="H15" s="105">
        <v>231727</v>
      </c>
      <c r="I15" s="31"/>
      <c r="J15" s="31"/>
      <c r="K15" s="99" t="s">
        <v>824</v>
      </c>
    </row>
    <row r="16" spans="1:22">
      <c r="A16" s="13"/>
      <c r="B16" s="127"/>
      <c r="C16" s="99"/>
      <c r="D16" s="105"/>
      <c r="E16" s="31"/>
      <c r="F16" s="31"/>
      <c r="G16" s="99"/>
      <c r="H16" s="105"/>
      <c r="I16" s="31"/>
      <c r="J16" s="31"/>
      <c r="K16" s="99"/>
    </row>
    <row r="17" spans="1:11">
      <c r="A17" s="13"/>
      <c r="B17" s="126" t="s">
        <v>29</v>
      </c>
      <c r="C17" s="102">
        <v>409037</v>
      </c>
      <c r="D17" s="102"/>
      <c r="E17" s="45"/>
      <c r="F17" s="45"/>
      <c r="G17" s="102">
        <v>409037</v>
      </c>
      <c r="H17" s="102"/>
      <c r="I17" s="45"/>
      <c r="J17" s="45"/>
      <c r="K17" s="101" t="s">
        <v>825</v>
      </c>
    </row>
    <row r="18" spans="1:11">
      <c r="A18" s="13"/>
      <c r="B18" s="126"/>
      <c r="C18" s="102"/>
      <c r="D18" s="102"/>
      <c r="E18" s="45"/>
      <c r="F18" s="45"/>
      <c r="G18" s="102"/>
      <c r="H18" s="102"/>
      <c r="I18" s="45"/>
      <c r="J18" s="45"/>
      <c r="K18" s="101"/>
    </row>
    <row r="19" spans="1:11">
      <c r="A19" s="13"/>
      <c r="B19" s="127" t="s">
        <v>30</v>
      </c>
      <c r="C19" s="105">
        <v>197251</v>
      </c>
      <c r="D19" s="105"/>
      <c r="E19" s="31"/>
      <c r="F19" s="31"/>
      <c r="G19" s="105">
        <v>213822</v>
      </c>
      <c r="H19" s="105"/>
      <c r="I19" s="31"/>
      <c r="J19" s="31"/>
      <c r="K19" s="99" t="s">
        <v>824</v>
      </c>
    </row>
    <row r="20" spans="1:11">
      <c r="A20" s="13"/>
      <c r="B20" s="127"/>
      <c r="C20" s="105"/>
      <c r="D20" s="105"/>
      <c r="E20" s="31"/>
      <c r="F20" s="31"/>
      <c r="G20" s="105"/>
      <c r="H20" s="105"/>
      <c r="I20" s="31"/>
      <c r="J20" s="31"/>
      <c r="K20" s="99"/>
    </row>
    <row r="21" spans="1:11">
      <c r="A21" s="13"/>
      <c r="B21" s="126" t="s">
        <v>31</v>
      </c>
      <c r="C21" s="102">
        <v>3735</v>
      </c>
      <c r="D21" s="102"/>
      <c r="E21" s="45"/>
      <c r="F21" s="45"/>
      <c r="G21" s="102">
        <v>3889</v>
      </c>
      <c r="H21" s="102"/>
      <c r="I21" s="45"/>
      <c r="J21" s="45"/>
      <c r="K21" s="101" t="s">
        <v>825</v>
      </c>
    </row>
    <row r="22" spans="1:11">
      <c r="A22" s="13"/>
      <c r="B22" s="126"/>
      <c r="C22" s="102"/>
      <c r="D22" s="102"/>
      <c r="E22" s="45"/>
      <c r="F22" s="45"/>
      <c r="G22" s="102"/>
      <c r="H22" s="102"/>
      <c r="I22" s="45"/>
      <c r="J22" s="45"/>
      <c r="K22" s="101"/>
    </row>
    <row r="23" spans="1:11">
      <c r="A23" s="13"/>
      <c r="B23" s="127" t="s">
        <v>826</v>
      </c>
      <c r="C23" s="105">
        <v>406217</v>
      </c>
      <c r="D23" s="105"/>
      <c r="E23" s="31"/>
      <c r="F23" s="31"/>
      <c r="G23" s="105">
        <v>406217</v>
      </c>
      <c r="H23" s="105"/>
      <c r="I23" s="31"/>
      <c r="J23" s="31"/>
      <c r="K23" s="99" t="s">
        <v>387</v>
      </c>
    </row>
    <row r="24" spans="1:11">
      <c r="A24" s="13"/>
      <c r="B24" s="127"/>
      <c r="C24" s="105"/>
      <c r="D24" s="105"/>
      <c r="E24" s="31"/>
      <c r="F24" s="31"/>
      <c r="G24" s="105"/>
      <c r="H24" s="105"/>
      <c r="I24" s="31"/>
      <c r="J24" s="31"/>
      <c r="K24" s="99"/>
    </row>
    <row r="25" spans="1:11">
      <c r="A25" s="13"/>
      <c r="B25" s="126" t="s">
        <v>827</v>
      </c>
      <c r="C25" s="102">
        <v>21874</v>
      </c>
      <c r="D25" s="102"/>
      <c r="E25" s="45"/>
      <c r="F25" s="45"/>
      <c r="G25" s="102">
        <v>21874</v>
      </c>
      <c r="H25" s="102"/>
      <c r="I25" s="45"/>
      <c r="J25" s="45"/>
      <c r="K25" s="101"/>
    </row>
    <row r="26" spans="1:11">
      <c r="A26" s="13"/>
      <c r="B26" s="126"/>
      <c r="C26" s="102"/>
      <c r="D26" s="102"/>
      <c r="E26" s="45"/>
      <c r="F26" s="45"/>
      <c r="G26" s="102"/>
      <c r="H26" s="102"/>
      <c r="I26" s="45"/>
      <c r="J26" s="45"/>
      <c r="K26" s="101"/>
    </row>
    <row r="27" spans="1:11">
      <c r="A27" s="13"/>
      <c r="B27" s="127" t="s">
        <v>36</v>
      </c>
      <c r="C27" s="105">
        <v>56002</v>
      </c>
      <c r="D27" s="105"/>
      <c r="E27" s="31"/>
      <c r="F27" s="31"/>
      <c r="G27" s="105">
        <v>56002</v>
      </c>
      <c r="H27" s="105"/>
      <c r="I27" s="31"/>
      <c r="J27" s="31"/>
      <c r="K27" s="99"/>
    </row>
    <row r="28" spans="1:11">
      <c r="A28" s="13"/>
      <c r="B28" s="127"/>
      <c r="C28" s="105"/>
      <c r="D28" s="105"/>
      <c r="E28" s="31"/>
      <c r="F28" s="31"/>
      <c r="G28" s="105"/>
      <c r="H28" s="105"/>
      <c r="I28" s="31"/>
      <c r="J28" s="31"/>
      <c r="K28" s="99"/>
    </row>
    <row r="29" spans="1:11">
      <c r="A29" s="13"/>
      <c r="B29" s="37"/>
      <c r="C29" s="45"/>
      <c r="D29" s="45"/>
      <c r="E29" s="45"/>
      <c r="F29" s="37"/>
      <c r="G29" s="45"/>
      <c r="H29" s="45"/>
      <c r="I29" s="45"/>
      <c r="J29" s="37"/>
      <c r="K29" s="37"/>
    </row>
    <row r="30" spans="1:11">
      <c r="A30" s="13"/>
      <c r="B30" s="125" t="s">
        <v>41</v>
      </c>
      <c r="C30" s="99"/>
      <c r="D30" s="99"/>
      <c r="E30" s="99"/>
      <c r="F30" s="18"/>
      <c r="G30" s="99"/>
      <c r="H30" s="99"/>
      <c r="I30" s="99"/>
      <c r="J30" s="18"/>
      <c r="K30" s="95"/>
    </row>
    <row r="31" spans="1:11">
      <c r="A31" s="13"/>
      <c r="B31" s="126" t="s">
        <v>828</v>
      </c>
      <c r="C31" s="101" t="s">
        <v>279</v>
      </c>
      <c r="D31" s="102">
        <v>216464</v>
      </c>
      <c r="E31" s="45"/>
      <c r="F31" s="45"/>
      <c r="G31" s="101" t="s">
        <v>279</v>
      </c>
      <c r="H31" s="102">
        <v>121112</v>
      </c>
      <c r="I31" s="45"/>
      <c r="J31" s="45"/>
      <c r="K31" s="101" t="s">
        <v>829</v>
      </c>
    </row>
    <row r="32" spans="1:11">
      <c r="A32" s="13"/>
      <c r="B32" s="126"/>
      <c r="C32" s="101"/>
      <c r="D32" s="102"/>
      <c r="E32" s="45"/>
      <c r="F32" s="45"/>
      <c r="G32" s="101"/>
      <c r="H32" s="102"/>
      <c r="I32" s="45"/>
      <c r="J32" s="45"/>
      <c r="K32" s="101"/>
    </row>
    <row r="33" spans="1:22">
      <c r="A33" s="13"/>
      <c r="B33" s="127" t="s">
        <v>830</v>
      </c>
      <c r="C33" s="105">
        <v>25317</v>
      </c>
      <c r="D33" s="105"/>
      <c r="E33" s="31"/>
      <c r="F33" s="31"/>
      <c r="G33" s="105">
        <v>26212</v>
      </c>
      <c r="H33" s="105"/>
      <c r="I33" s="31"/>
      <c r="J33" s="31"/>
      <c r="K33" s="99" t="s">
        <v>831</v>
      </c>
    </row>
    <row r="34" spans="1:22">
      <c r="A34" s="13"/>
      <c r="B34" s="127"/>
      <c r="C34" s="105"/>
      <c r="D34" s="105"/>
      <c r="E34" s="31"/>
      <c r="F34" s="31"/>
      <c r="G34" s="105"/>
      <c r="H34" s="105"/>
      <c r="I34" s="31"/>
      <c r="J34" s="31"/>
      <c r="K34" s="99"/>
    </row>
    <row r="35" spans="1:22">
      <c r="A35" s="13"/>
      <c r="B35" s="126" t="s">
        <v>44</v>
      </c>
      <c r="C35" s="102">
        <v>421803</v>
      </c>
      <c r="D35" s="102"/>
      <c r="E35" s="45"/>
      <c r="F35" s="45"/>
      <c r="G35" s="102">
        <v>421803</v>
      </c>
      <c r="H35" s="102"/>
      <c r="I35" s="45"/>
      <c r="J35" s="45"/>
      <c r="K35" s="101" t="s">
        <v>832</v>
      </c>
    </row>
    <row r="36" spans="1:22">
      <c r="A36" s="13"/>
      <c r="B36" s="126"/>
      <c r="C36" s="102"/>
      <c r="D36" s="102"/>
      <c r="E36" s="45"/>
      <c r="F36" s="45"/>
      <c r="G36" s="102"/>
      <c r="H36" s="102"/>
      <c r="I36" s="45"/>
      <c r="J36" s="45"/>
      <c r="K36" s="101"/>
    </row>
    <row r="37" spans="1:22">
      <c r="A37" s="13"/>
      <c r="B37" s="127" t="s">
        <v>833</v>
      </c>
      <c r="C37" s="105">
        <v>162806</v>
      </c>
      <c r="D37" s="105"/>
      <c r="E37" s="31"/>
      <c r="F37" s="31"/>
      <c r="G37" s="105">
        <v>162806</v>
      </c>
      <c r="H37" s="105"/>
      <c r="I37" s="31"/>
      <c r="J37" s="31"/>
      <c r="K37" s="99" t="s">
        <v>829</v>
      </c>
    </row>
    <row r="38" spans="1:22">
      <c r="A38" s="13"/>
      <c r="B38" s="127"/>
      <c r="C38" s="105"/>
      <c r="D38" s="105"/>
      <c r="E38" s="31"/>
      <c r="F38" s="31"/>
      <c r="G38" s="105"/>
      <c r="H38" s="105"/>
      <c r="I38" s="31"/>
      <c r="J38" s="31"/>
      <c r="K38" s="99"/>
    </row>
    <row r="39" spans="1:22">
      <c r="A39" s="13"/>
      <c r="B39" s="126" t="s">
        <v>834</v>
      </c>
      <c r="C39" s="102">
        <v>406217</v>
      </c>
      <c r="D39" s="102"/>
      <c r="E39" s="45"/>
      <c r="F39" s="45"/>
      <c r="G39" s="102">
        <v>406217</v>
      </c>
      <c r="H39" s="102"/>
      <c r="I39" s="45"/>
      <c r="J39" s="45"/>
      <c r="K39" s="101" t="s">
        <v>387</v>
      </c>
    </row>
    <row r="40" spans="1:22">
      <c r="A40" s="13"/>
      <c r="B40" s="126"/>
      <c r="C40" s="102"/>
      <c r="D40" s="102"/>
      <c r="E40" s="45"/>
      <c r="F40" s="45"/>
      <c r="G40" s="102"/>
      <c r="H40" s="102"/>
      <c r="I40" s="45"/>
      <c r="J40" s="45"/>
      <c r="K40" s="101"/>
    </row>
    <row r="41" spans="1:22">
      <c r="A41" s="13"/>
      <c r="B41" s="127" t="s">
        <v>47</v>
      </c>
      <c r="C41" s="105">
        <v>51230</v>
      </c>
      <c r="D41" s="105"/>
      <c r="E41" s="31"/>
      <c r="F41" s="31"/>
      <c r="G41" s="105">
        <v>39257</v>
      </c>
      <c r="H41" s="105"/>
      <c r="I41" s="31"/>
      <c r="J41" s="31"/>
      <c r="K41" s="99" t="s">
        <v>829</v>
      </c>
    </row>
    <row r="42" spans="1:22">
      <c r="A42" s="13"/>
      <c r="B42" s="127"/>
      <c r="C42" s="105"/>
      <c r="D42" s="105"/>
      <c r="E42" s="31"/>
      <c r="F42" s="31"/>
      <c r="G42" s="105"/>
      <c r="H42" s="105"/>
      <c r="I42" s="31"/>
      <c r="J42" s="31"/>
      <c r="K42" s="99"/>
    </row>
    <row r="43" spans="1:22">
      <c r="A43" s="13"/>
      <c r="B43" s="126" t="s">
        <v>835</v>
      </c>
      <c r="C43" s="102">
        <v>1287</v>
      </c>
      <c r="D43" s="102"/>
      <c r="E43" s="45"/>
      <c r="F43" s="45"/>
      <c r="G43" s="102">
        <v>1287</v>
      </c>
      <c r="H43" s="102"/>
      <c r="I43" s="45"/>
      <c r="J43" s="45"/>
      <c r="K43" s="101" t="s">
        <v>836</v>
      </c>
    </row>
    <row r="44" spans="1:22">
      <c r="A44" s="13"/>
      <c r="B44" s="126"/>
      <c r="C44" s="102"/>
      <c r="D44" s="102"/>
      <c r="E44" s="45"/>
      <c r="F44" s="45"/>
      <c r="G44" s="102"/>
      <c r="H44" s="102"/>
      <c r="I44" s="45"/>
      <c r="J44" s="45"/>
      <c r="K44" s="101"/>
    </row>
    <row r="45" spans="1:22">
      <c r="A45" s="13"/>
      <c r="B45" s="127" t="s">
        <v>837</v>
      </c>
      <c r="C45" s="105">
        <v>3352</v>
      </c>
      <c r="D45" s="105"/>
      <c r="E45" s="31"/>
      <c r="F45" s="31"/>
      <c r="G45" s="105">
        <v>3352</v>
      </c>
      <c r="H45" s="105"/>
      <c r="I45" s="31"/>
      <c r="J45" s="31"/>
      <c r="K45" s="99" t="s">
        <v>836</v>
      </c>
    </row>
    <row r="46" spans="1:22">
      <c r="A46" s="13"/>
      <c r="B46" s="127"/>
      <c r="C46" s="105"/>
      <c r="D46" s="105"/>
      <c r="E46" s="31"/>
      <c r="F46" s="31"/>
      <c r="G46" s="105"/>
      <c r="H46" s="105"/>
      <c r="I46" s="31"/>
      <c r="J46" s="31"/>
      <c r="K46" s="99"/>
    </row>
    <row r="47" spans="1:22">
      <c r="A47" s="13"/>
      <c r="B47" s="31"/>
      <c r="C47" s="31"/>
      <c r="D47" s="31"/>
      <c r="E47" s="31"/>
      <c r="F47" s="31"/>
      <c r="G47" s="31"/>
      <c r="H47" s="31"/>
      <c r="I47" s="31"/>
      <c r="J47" s="31"/>
      <c r="K47" s="31"/>
      <c r="L47" s="31"/>
      <c r="M47" s="31"/>
      <c r="N47" s="31"/>
      <c r="O47" s="31"/>
      <c r="P47" s="31"/>
      <c r="Q47" s="31"/>
      <c r="R47" s="31"/>
      <c r="S47" s="31"/>
      <c r="T47" s="31"/>
      <c r="U47" s="31"/>
      <c r="V47" s="31"/>
    </row>
    <row r="48" spans="1:22">
      <c r="A48" s="13"/>
      <c r="B48" s="31"/>
      <c r="C48" s="31"/>
      <c r="D48" s="31"/>
      <c r="E48" s="31"/>
      <c r="F48" s="31"/>
      <c r="G48" s="31"/>
      <c r="H48" s="31"/>
      <c r="I48" s="31"/>
      <c r="J48" s="31"/>
      <c r="K48" s="31"/>
      <c r="L48" s="31"/>
      <c r="M48" s="31"/>
      <c r="N48" s="31"/>
      <c r="O48" s="31"/>
      <c r="P48" s="31"/>
      <c r="Q48" s="31"/>
      <c r="R48" s="31"/>
      <c r="S48" s="31"/>
      <c r="T48" s="31"/>
      <c r="U48" s="31"/>
      <c r="V48" s="31"/>
    </row>
    <row r="49" spans="1:22">
      <c r="A49" s="13"/>
      <c r="B49" s="19"/>
      <c r="C49" s="19"/>
    </row>
    <row r="50" spans="1:22" ht="180">
      <c r="A50" s="13"/>
      <c r="B50" s="133" t="s">
        <v>838</v>
      </c>
      <c r="C50" s="134" t="s">
        <v>839</v>
      </c>
    </row>
    <row r="51" spans="1:22">
      <c r="A51" s="13"/>
      <c r="B51" s="19"/>
      <c r="C51" s="19"/>
    </row>
    <row r="52" spans="1:22" ht="48.75">
      <c r="A52" s="13"/>
      <c r="B52" s="133" t="s">
        <v>840</v>
      </c>
      <c r="C52" s="134" t="s">
        <v>841</v>
      </c>
    </row>
    <row r="53" spans="1:22">
      <c r="A53" s="13"/>
      <c r="B53" s="19"/>
      <c r="C53" s="19"/>
    </row>
    <row r="54" spans="1:22" ht="36">
      <c r="A54" s="13"/>
      <c r="B54" s="133" t="s">
        <v>402</v>
      </c>
      <c r="C54" s="134" t="s">
        <v>842</v>
      </c>
    </row>
    <row r="55" spans="1:22">
      <c r="A55" s="13"/>
      <c r="B55" s="19"/>
      <c r="C55" s="19"/>
    </row>
    <row r="56" spans="1:22" ht="204">
      <c r="A56" s="13"/>
      <c r="B56" s="133" t="s">
        <v>404</v>
      </c>
      <c r="C56" s="134" t="s">
        <v>843</v>
      </c>
    </row>
    <row r="57" spans="1:22">
      <c r="A57" s="13"/>
      <c r="B57" s="12"/>
      <c r="C57" s="12"/>
      <c r="D57" s="12"/>
      <c r="E57" s="12"/>
      <c r="F57" s="12"/>
      <c r="G57" s="12"/>
      <c r="H57" s="12"/>
      <c r="I57" s="12"/>
      <c r="J57" s="12"/>
      <c r="K57" s="12"/>
      <c r="L57" s="12"/>
      <c r="M57" s="12"/>
      <c r="N57" s="12"/>
      <c r="O57" s="12"/>
      <c r="P57" s="12"/>
      <c r="Q57" s="12"/>
      <c r="R57" s="12"/>
      <c r="S57" s="12"/>
      <c r="T57" s="12"/>
      <c r="U57" s="12"/>
      <c r="V57" s="12"/>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34" t="s">
        <v>844</v>
      </c>
      <c r="C59" s="34"/>
      <c r="D59" s="34"/>
      <c r="E59" s="34"/>
      <c r="F59" s="34"/>
      <c r="G59" s="34"/>
      <c r="H59" s="34"/>
      <c r="I59" s="34"/>
      <c r="J59" s="34"/>
      <c r="K59" s="34"/>
      <c r="L59" s="34"/>
      <c r="M59" s="34"/>
      <c r="N59" s="34"/>
      <c r="O59" s="34"/>
      <c r="P59" s="34"/>
      <c r="Q59" s="34"/>
      <c r="R59" s="34"/>
      <c r="S59" s="34"/>
      <c r="T59" s="34"/>
      <c r="U59" s="34"/>
      <c r="V59" s="34"/>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27" t="s">
        <v>845</v>
      </c>
      <c r="C61" s="27"/>
      <c r="D61" s="27"/>
      <c r="E61" s="27"/>
      <c r="F61" s="27"/>
      <c r="G61" s="27"/>
      <c r="H61" s="27"/>
      <c r="I61" s="27"/>
      <c r="J61" s="27"/>
      <c r="K61" s="27"/>
      <c r="L61" s="27"/>
      <c r="M61" s="27"/>
      <c r="N61" s="27"/>
      <c r="O61" s="27"/>
      <c r="P61" s="27"/>
      <c r="Q61" s="27"/>
      <c r="R61" s="27"/>
      <c r="S61" s="27"/>
      <c r="T61" s="27"/>
      <c r="U61" s="27"/>
      <c r="V61" s="27"/>
    </row>
    <row r="62" spans="1:22">
      <c r="A62" s="13"/>
      <c r="B62" s="28" t="s">
        <v>846</v>
      </c>
      <c r="C62" s="28"/>
      <c r="D62" s="28"/>
      <c r="E62" s="28"/>
      <c r="F62" s="28"/>
      <c r="G62" s="28"/>
      <c r="H62" s="28"/>
      <c r="I62" s="28"/>
      <c r="J62" s="28"/>
      <c r="K62" s="28"/>
      <c r="L62" s="28"/>
      <c r="M62" s="28"/>
      <c r="N62" s="28"/>
      <c r="O62" s="28"/>
      <c r="P62" s="28"/>
      <c r="Q62" s="28"/>
      <c r="R62" s="28"/>
      <c r="S62" s="28"/>
      <c r="T62" s="28"/>
      <c r="U62" s="28"/>
      <c r="V62" s="28"/>
    </row>
    <row r="63" spans="1:22">
      <c r="A63" s="13"/>
      <c r="B63" s="12"/>
      <c r="C63" s="12"/>
      <c r="D63" s="12"/>
      <c r="E63" s="12"/>
      <c r="F63" s="12"/>
      <c r="G63" s="12"/>
      <c r="H63" s="12"/>
      <c r="I63" s="12"/>
      <c r="J63" s="12"/>
      <c r="K63" s="12"/>
      <c r="L63" s="12"/>
      <c r="M63" s="12"/>
      <c r="N63" s="12"/>
      <c r="O63" s="12"/>
      <c r="P63" s="12"/>
      <c r="Q63" s="12"/>
      <c r="R63" s="12"/>
      <c r="S63" s="12"/>
      <c r="T63" s="12"/>
      <c r="U63" s="12"/>
      <c r="V63" s="12"/>
    </row>
    <row r="64" spans="1:22">
      <c r="A64" s="13"/>
      <c r="B64" s="28" t="s">
        <v>847</v>
      </c>
      <c r="C64" s="28"/>
      <c r="D64" s="28"/>
      <c r="E64" s="28"/>
      <c r="F64" s="28"/>
      <c r="G64" s="28"/>
      <c r="H64" s="28"/>
      <c r="I64" s="28"/>
      <c r="J64" s="28"/>
      <c r="K64" s="28"/>
      <c r="L64" s="28"/>
      <c r="M64" s="28"/>
      <c r="N64" s="28"/>
      <c r="O64" s="28"/>
      <c r="P64" s="28"/>
      <c r="Q64" s="28"/>
      <c r="R64" s="28"/>
      <c r="S64" s="28"/>
      <c r="T64" s="28"/>
      <c r="U64" s="28"/>
      <c r="V64" s="28"/>
    </row>
    <row r="65" spans="1:22">
      <c r="A65" s="13"/>
      <c r="B65" s="28" t="s">
        <v>848</v>
      </c>
      <c r="C65" s="28"/>
      <c r="D65" s="28"/>
      <c r="E65" s="28"/>
      <c r="F65" s="28"/>
      <c r="G65" s="28"/>
      <c r="H65" s="28"/>
      <c r="I65" s="28"/>
      <c r="J65" s="28"/>
      <c r="K65" s="28"/>
      <c r="L65" s="28"/>
      <c r="M65" s="28"/>
      <c r="N65" s="28"/>
      <c r="O65" s="28"/>
      <c r="P65" s="28"/>
      <c r="Q65" s="28"/>
      <c r="R65" s="28"/>
      <c r="S65" s="28"/>
      <c r="T65" s="28"/>
      <c r="U65" s="28"/>
      <c r="V65" s="28"/>
    </row>
    <row r="66" spans="1:22">
      <c r="A66" s="13"/>
      <c r="B66" s="19"/>
      <c r="C66" s="19"/>
    </row>
    <row r="67" spans="1:22" ht="25.5">
      <c r="A67" s="13"/>
      <c r="B67" s="277" t="s">
        <v>849</v>
      </c>
      <c r="C67" s="21" t="s">
        <v>850</v>
      </c>
    </row>
    <row r="68" spans="1:22">
      <c r="A68" s="13"/>
      <c r="B68" s="19"/>
      <c r="C68" s="19"/>
    </row>
    <row r="69" spans="1:22" ht="38.25">
      <c r="A69" s="13"/>
      <c r="B69" s="277" t="s">
        <v>849</v>
      </c>
      <c r="C69" s="21" t="s">
        <v>851</v>
      </c>
    </row>
    <row r="70" spans="1:22">
      <c r="A70" s="13"/>
      <c r="B70" s="19"/>
      <c r="C70" s="19"/>
    </row>
    <row r="71" spans="1:22" ht="51">
      <c r="A71" s="13"/>
      <c r="B71" s="277" t="s">
        <v>849</v>
      </c>
      <c r="C71" s="21" t="s">
        <v>852</v>
      </c>
    </row>
    <row r="72" spans="1:22">
      <c r="A72" s="13"/>
      <c r="B72" s="19"/>
      <c r="C72" s="19"/>
    </row>
    <row r="73" spans="1:22" ht="38.25">
      <c r="A73" s="13"/>
      <c r="B73" s="277" t="s">
        <v>849</v>
      </c>
      <c r="C73" s="21" t="s">
        <v>853</v>
      </c>
    </row>
    <row r="74" spans="1:22" ht="25.5" customHeight="1">
      <c r="A74" s="13"/>
      <c r="B74" s="28" t="s">
        <v>854</v>
      </c>
      <c r="C74" s="28"/>
      <c r="D74" s="28"/>
      <c r="E74" s="28"/>
      <c r="F74" s="28"/>
      <c r="G74" s="28"/>
      <c r="H74" s="28"/>
      <c r="I74" s="28"/>
      <c r="J74" s="28"/>
      <c r="K74" s="28"/>
      <c r="L74" s="28"/>
      <c r="M74" s="28"/>
      <c r="N74" s="28"/>
      <c r="O74" s="28"/>
      <c r="P74" s="28"/>
      <c r="Q74" s="28"/>
      <c r="R74" s="28"/>
      <c r="S74" s="28"/>
      <c r="T74" s="28"/>
      <c r="U74" s="28"/>
      <c r="V74" s="28"/>
    </row>
    <row r="75" spans="1:22">
      <c r="A75" s="13"/>
      <c r="B75" s="12"/>
      <c r="C75" s="12"/>
      <c r="D75" s="12"/>
      <c r="E75" s="12"/>
      <c r="F75" s="12"/>
      <c r="G75" s="12"/>
      <c r="H75" s="12"/>
      <c r="I75" s="12"/>
      <c r="J75" s="12"/>
      <c r="K75" s="12"/>
      <c r="L75" s="12"/>
      <c r="M75" s="12"/>
      <c r="N75" s="12"/>
      <c r="O75" s="12"/>
      <c r="P75" s="12"/>
      <c r="Q75" s="12"/>
      <c r="R75" s="12"/>
      <c r="S75" s="12"/>
      <c r="T75" s="12"/>
      <c r="U75" s="12"/>
      <c r="V75" s="12"/>
    </row>
    <row r="76" spans="1:22" ht="25.5" customHeight="1">
      <c r="A76" s="13"/>
      <c r="B76" s="28" t="s">
        <v>855</v>
      </c>
      <c r="C76" s="28"/>
      <c r="D76" s="28"/>
      <c r="E76" s="28"/>
      <c r="F76" s="28"/>
      <c r="G76" s="28"/>
      <c r="H76" s="28"/>
      <c r="I76" s="28"/>
      <c r="J76" s="28"/>
      <c r="K76" s="28"/>
      <c r="L76" s="28"/>
      <c r="M76" s="28"/>
      <c r="N76" s="28"/>
      <c r="O76" s="28"/>
      <c r="P76" s="28"/>
      <c r="Q76" s="28"/>
      <c r="R76" s="28"/>
      <c r="S76" s="28"/>
      <c r="T76" s="28"/>
      <c r="U76" s="28"/>
      <c r="V76" s="28"/>
    </row>
    <row r="77" spans="1:22">
      <c r="A77" s="13"/>
      <c r="B77" s="29"/>
      <c r="C77" s="29"/>
      <c r="D77" s="29"/>
      <c r="E77" s="29"/>
      <c r="F77" s="29"/>
      <c r="G77" s="29"/>
      <c r="H77" s="29"/>
      <c r="I77" s="29"/>
      <c r="J77" s="29"/>
      <c r="K77" s="29"/>
      <c r="L77" s="29"/>
      <c r="M77" s="29"/>
      <c r="N77" s="29"/>
      <c r="O77" s="29"/>
      <c r="P77" s="29"/>
      <c r="Q77" s="29"/>
      <c r="R77" s="29"/>
      <c r="S77" s="29"/>
      <c r="T77" s="29"/>
      <c r="U77" s="29"/>
      <c r="V77" s="29"/>
    </row>
    <row r="78" spans="1:22" ht="38.25" customHeight="1">
      <c r="A78" s="13"/>
      <c r="B78" s="28" t="s">
        <v>856</v>
      </c>
      <c r="C78" s="28"/>
      <c r="D78" s="28"/>
      <c r="E78" s="28"/>
      <c r="F78" s="28"/>
      <c r="G78" s="28"/>
      <c r="H78" s="28"/>
      <c r="I78" s="28"/>
      <c r="J78" s="28"/>
      <c r="K78" s="28"/>
      <c r="L78" s="28"/>
      <c r="M78" s="28"/>
      <c r="N78" s="28"/>
      <c r="O78" s="28"/>
      <c r="P78" s="28"/>
      <c r="Q78" s="28"/>
      <c r="R78" s="28"/>
      <c r="S78" s="28"/>
      <c r="T78" s="28"/>
      <c r="U78" s="28"/>
      <c r="V78" s="28"/>
    </row>
    <row r="79" spans="1:22" ht="38.25" customHeight="1">
      <c r="A79" s="13"/>
      <c r="B79" s="28" t="s">
        <v>857</v>
      </c>
      <c r="C79" s="28"/>
      <c r="D79" s="28"/>
      <c r="E79" s="28"/>
      <c r="F79" s="28"/>
      <c r="G79" s="28"/>
      <c r="H79" s="28"/>
      <c r="I79" s="28"/>
      <c r="J79" s="28"/>
      <c r="K79" s="28"/>
      <c r="L79" s="28"/>
      <c r="M79" s="28"/>
      <c r="N79" s="28"/>
      <c r="O79" s="28"/>
      <c r="P79" s="28"/>
      <c r="Q79" s="28"/>
      <c r="R79" s="28"/>
      <c r="S79" s="28"/>
      <c r="T79" s="28"/>
      <c r="U79" s="28"/>
      <c r="V79" s="28"/>
    </row>
    <row r="80" spans="1:22">
      <c r="A80" s="13"/>
      <c r="B80" s="12"/>
      <c r="C80" s="12"/>
      <c r="D80" s="12"/>
      <c r="E80" s="12"/>
      <c r="F80" s="12"/>
      <c r="G80" s="12"/>
      <c r="H80" s="12"/>
      <c r="I80" s="12"/>
      <c r="J80" s="12"/>
      <c r="K80" s="12"/>
      <c r="L80" s="12"/>
      <c r="M80" s="12"/>
      <c r="N80" s="12"/>
      <c r="O80" s="12"/>
      <c r="P80" s="12"/>
      <c r="Q80" s="12"/>
      <c r="R80" s="12"/>
      <c r="S80" s="12"/>
      <c r="T80" s="12"/>
      <c r="U80" s="12"/>
      <c r="V80" s="12"/>
    </row>
    <row r="81" spans="1:22">
      <c r="A81" s="13"/>
      <c r="B81" s="27" t="s">
        <v>858</v>
      </c>
      <c r="C81" s="27"/>
      <c r="D81" s="27"/>
      <c r="E81" s="27"/>
      <c r="F81" s="27"/>
      <c r="G81" s="27"/>
      <c r="H81" s="27"/>
      <c r="I81" s="27"/>
      <c r="J81" s="27"/>
      <c r="K81" s="27"/>
      <c r="L81" s="27"/>
      <c r="M81" s="27"/>
      <c r="N81" s="27"/>
      <c r="O81" s="27"/>
      <c r="P81" s="27"/>
      <c r="Q81" s="27"/>
      <c r="R81" s="27"/>
      <c r="S81" s="27"/>
      <c r="T81" s="27"/>
      <c r="U81" s="27"/>
      <c r="V81" s="27"/>
    </row>
    <row r="82" spans="1:22">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28" t="s">
        <v>859</v>
      </c>
      <c r="C83" s="28"/>
      <c r="D83" s="28"/>
      <c r="E83" s="28"/>
      <c r="F83" s="28"/>
      <c r="G83" s="28"/>
      <c r="H83" s="28"/>
      <c r="I83" s="28"/>
      <c r="J83" s="28"/>
      <c r="K83" s="28"/>
      <c r="L83" s="28"/>
      <c r="M83" s="28"/>
      <c r="N83" s="28"/>
      <c r="O83" s="28"/>
      <c r="P83" s="28"/>
      <c r="Q83" s="28"/>
      <c r="R83" s="28"/>
      <c r="S83" s="28"/>
      <c r="T83" s="28"/>
      <c r="U83" s="28"/>
      <c r="V83" s="28"/>
    </row>
    <row r="84" spans="1:22">
      <c r="A84" s="13"/>
      <c r="B84" s="25"/>
      <c r="C84" s="25"/>
      <c r="D84" s="25"/>
      <c r="E84" s="25"/>
      <c r="F84" s="25"/>
      <c r="G84" s="25"/>
      <c r="H84" s="25"/>
      <c r="I84" s="25"/>
      <c r="J84" s="25"/>
      <c r="K84" s="25"/>
      <c r="L84" s="25"/>
      <c r="M84" s="25"/>
      <c r="N84" s="25"/>
      <c r="O84" s="25"/>
      <c r="P84" s="25"/>
      <c r="Q84" s="25"/>
      <c r="R84" s="25"/>
      <c r="S84" s="25"/>
      <c r="T84" s="25"/>
      <c r="U84" s="25"/>
    </row>
    <row r="85" spans="1:22">
      <c r="A85" s="13"/>
      <c r="B85" s="19"/>
      <c r="C85" s="19"/>
      <c r="D85" s="19"/>
      <c r="E85" s="19"/>
      <c r="F85" s="19"/>
      <c r="G85" s="19"/>
      <c r="H85" s="19"/>
      <c r="I85" s="19"/>
      <c r="J85" s="19"/>
      <c r="K85" s="19"/>
      <c r="L85" s="19"/>
      <c r="M85" s="19"/>
      <c r="N85" s="19"/>
      <c r="O85" s="19"/>
      <c r="P85" s="19"/>
      <c r="Q85" s="19"/>
      <c r="R85" s="19"/>
      <c r="S85" s="19"/>
      <c r="T85" s="19"/>
      <c r="U85" s="19"/>
    </row>
    <row r="86" spans="1:22" ht="15.75" thickBot="1">
      <c r="A86" s="13"/>
      <c r="B86" s="70"/>
      <c r="C86" s="135"/>
      <c r="D86" s="135"/>
      <c r="E86" s="135"/>
      <c r="F86" s="18"/>
      <c r="G86" s="78" t="s">
        <v>506</v>
      </c>
      <c r="H86" s="78"/>
      <c r="I86" s="78"/>
      <c r="J86" s="78"/>
      <c r="K86" s="78"/>
      <c r="L86" s="78"/>
      <c r="M86" s="78"/>
      <c r="N86" s="78"/>
      <c r="O86" s="78"/>
      <c r="P86" s="78"/>
      <c r="Q86" s="78"/>
      <c r="R86" s="78"/>
      <c r="S86" s="78"/>
      <c r="T86" s="78"/>
      <c r="U86" s="78"/>
    </row>
    <row r="87" spans="1:22" ht="15.75" thickBot="1">
      <c r="A87" s="13"/>
      <c r="B87" s="70"/>
      <c r="C87" s="78" t="s">
        <v>574</v>
      </c>
      <c r="D87" s="78"/>
      <c r="E87" s="78"/>
      <c r="F87" s="18"/>
      <c r="G87" s="79" t="s">
        <v>860</v>
      </c>
      <c r="H87" s="79"/>
      <c r="I87" s="79"/>
      <c r="J87" s="18"/>
      <c r="K87" s="79" t="s">
        <v>861</v>
      </c>
      <c r="L87" s="79"/>
      <c r="M87" s="79"/>
      <c r="N87" s="79"/>
      <c r="O87" s="79"/>
      <c r="P87" s="79"/>
      <c r="Q87" s="79"/>
      <c r="R87" s="18"/>
      <c r="S87" s="79" t="s">
        <v>154</v>
      </c>
      <c r="T87" s="79"/>
      <c r="U87" s="79"/>
    </row>
    <row r="88" spans="1:22" ht="15.75" thickBot="1">
      <c r="A88" s="13"/>
      <c r="B88" s="18"/>
      <c r="C88" s="280"/>
      <c r="D88" s="280"/>
      <c r="E88" s="280"/>
      <c r="F88" s="18"/>
      <c r="G88" s="79" t="s">
        <v>862</v>
      </c>
      <c r="H88" s="79"/>
      <c r="I88" s="79"/>
      <c r="J88" s="18"/>
      <c r="K88" s="79" t="s">
        <v>862</v>
      </c>
      <c r="L88" s="79"/>
      <c r="M88" s="79"/>
      <c r="N88" s="18"/>
      <c r="O88" s="79" t="s">
        <v>863</v>
      </c>
      <c r="P88" s="79"/>
      <c r="Q88" s="79"/>
      <c r="R88" s="18"/>
      <c r="S88" s="280"/>
      <c r="T88" s="280"/>
      <c r="U88" s="280"/>
    </row>
    <row r="89" spans="1:22">
      <c r="A89" s="13"/>
      <c r="B89" s="29" t="s">
        <v>27</v>
      </c>
      <c r="C89" s="87"/>
      <c r="D89" s="87"/>
      <c r="E89" s="62"/>
      <c r="F89" s="31"/>
      <c r="G89" s="87"/>
      <c r="H89" s="87"/>
      <c r="I89" s="62"/>
      <c r="J89" s="31"/>
      <c r="K89" s="87"/>
      <c r="L89" s="87"/>
      <c r="M89" s="62"/>
      <c r="N89" s="31"/>
      <c r="O89" s="62"/>
      <c r="P89" s="62"/>
      <c r="Q89" s="62"/>
      <c r="R89" s="31"/>
      <c r="S89" s="87"/>
      <c r="T89" s="87"/>
      <c r="U89" s="62"/>
    </row>
    <row r="90" spans="1:22">
      <c r="A90" s="13"/>
      <c r="B90" s="29"/>
      <c r="C90" s="82"/>
      <c r="D90" s="82"/>
      <c r="E90" s="31"/>
      <c r="F90" s="31"/>
      <c r="G90" s="82"/>
      <c r="H90" s="82"/>
      <c r="I90" s="31"/>
      <c r="J90" s="31"/>
      <c r="K90" s="82"/>
      <c r="L90" s="82"/>
      <c r="M90" s="31"/>
      <c r="N90" s="31"/>
      <c r="O90" s="31"/>
      <c r="P90" s="31"/>
      <c r="Q90" s="31"/>
      <c r="R90" s="31"/>
      <c r="S90" s="82"/>
      <c r="T90" s="82"/>
      <c r="U90" s="31"/>
    </row>
    <row r="91" spans="1:22">
      <c r="A91" s="13"/>
      <c r="B91" s="84" t="s">
        <v>864</v>
      </c>
      <c r="C91" s="80"/>
      <c r="D91" s="80"/>
      <c r="E91" s="45"/>
      <c r="F91" s="45"/>
      <c r="G91" s="80"/>
      <c r="H91" s="80"/>
      <c r="I91" s="45"/>
      <c r="J91" s="45"/>
      <c r="K91" s="80"/>
      <c r="L91" s="80"/>
      <c r="M91" s="45"/>
      <c r="N91" s="45"/>
      <c r="O91" s="45"/>
      <c r="P91" s="45"/>
      <c r="Q91" s="45"/>
      <c r="R91" s="45"/>
      <c r="S91" s="80"/>
      <c r="T91" s="80"/>
      <c r="U91" s="45"/>
    </row>
    <row r="92" spans="1:22">
      <c r="A92" s="13"/>
      <c r="B92" s="84"/>
      <c r="C92" s="80"/>
      <c r="D92" s="80"/>
      <c r="E92" s="45"/>
      <c r="F92" s="45"/>
      <c r="G92" s="80"/>
      <c r="H92" s="80"/>
      <c r="I92" s="45"/>
      <c r="J92" s="45"/>
      <c r="K92" s="80"/>
      <c r="L92" s="80"/>
      <c r="M92" s="45"/>
      <c r="N92" s="45"/>
      <c r="O92" s="45"/>
      <c r="P92" s="45"/>
      <c r="Q92" s="45"/>
      <c r="R92" s="45"/>
      <c r="S92" s="80"/>
      <c r="T92" s="80"/>
      <c r="U92" s="45"/>
    </row>
    <row r="93" spans="1:22">
      <c r="A93" s="13"/>
      <c r="B93" s="281" t="s">
        <v>454</v>
      </c>
      <c r="C93" s="46" t="s">
        <v>279</v>
      </c>
      <c r="D93" s="47">
        <v>178729</v>
      </c>
      <c r="E93" s="31"/>
      <c r="F93" s="31"/>
      <c r="G93" s="46" t="s">
        <v>279</v>
      </c>
      <c r="H93" s="82" t="s">
        <v>294</v>
      </c>
      <c r="I93" s="31"/>
      <c r="J93" s="31"/>
      <c r="K93" s="46" t="s">
        <v>279</v>
      </c>
      <c r="L93" s="47">
        <v>178729</v>
      </c>
      <c r="M93" s="31"/>
      <c r="N93" s="31"/>
      <c r="O93" s="46" t="s">
        <v>279</v>
      </c>
      <c r="P93" s="82" t="s">
        <v>294</v>
      </c>
      <c r="Q93" s="31"/>
      <c r="R93" s="31"/>
      <c r="S93" s="46" t="s">
        <v>279</v>
      </c>
      <c r="T93" s="47">
        <v>178729</v>
      </c>
      <c r="U93" s="31"/>
    </row>
    <row r="94" spans="1:22">
      <c r="A94" s="13"/>
      <c r="B94" s="281"/>
      <c r="C94" s="46"/>
      <c r="D94" s="47"/>
      <c r="E94" s="31"/>
      <c r="F94" s="31"/>
      <c r="G94" s="46"/>
      <c r="H94" s="82"/>
      <c r="I94" s="31"/>
      <c r="J94" s="31"/>
      <c r="K94" s="46"/>
      <c r="L94" s="47"/>
      <c r="M94" s="31"/>
      <c r="N94" s="31"/>
      <c r="O94" s="46"/>
      <c r="P94" s="82"/>
      <c r="Q94" s="31"/>
      <c r="R94" s="31"/>
      <c r="S94" s="46"/>
      <c r="T94" s="47"/>
      <c r="U94" s="31"/>
    </row>
    <row r="95" spans="1:22">
      <c r="A95" s="13"/>
      <c r="B95" s="282" t="s">
        <v>459</v>
      </c>
      <c r="C95" s="44">
        <v>44460</v>
      </c>
      <c r="D95" s="44"/>
      <c r="E95" s="45"/>
      <c r="F95" s="45"/>
      <c r="G95" s="80" t="s">
        <v>294</v>
      </c>
      <c r="H95" s="80"/>
      <c r="I95" s="45"/>
      <c r="J95" s="45"/>
      <c r="K95" s="44">
        <v>44460</v>
      </c>
      <c r="L95" s="44"/>
      <c r="M95" s="45"/>
      <c r="N95" s="45"/>
      <c r="O95" s="80" t="s">
        <v>294</v>
      </c>
      <c r="P95" s="80"/>
      <c r="Q95" s="45"/>
      <c r="R95" s="45"/>
      <c r="S95" s="44">
        <v>44460</v>
      </c>
      <c r="T95" s="44"/>
      <c r="U95" s="45"/>
    </row>
    <row r="96" spans="1:22">
      <c r="A96" s="13"/>
      <c r="B96" s="282"/>
      <c r="C96" s="44"/>
      <c r="D96" s="44"/>
      <c r="E96" s="45"/>
      <c r="F96" s="45"/>
      <c r="G96" s="80"/>
      <c r="H96" s="80"/>
      <c r="I96" s="45"/>
      <c r="J96" s="45"/>
      <c r="K96" s="44"/>
      <c r="L96" s="44"/>
      <c r="M96" s="45"/>
      <c r="N96" s="45"/>
      <c r="O96" s="80"/>
      <c r="P96" s="80"/>
      <c r="Q96" s="45"/>
      <c r="R96" s="45"/>
      <c r="S96" s="44"/>
      <c r="T96" s="44"/>
      <c r="U96" s="45"/>
    </row>
    <row r="97" spans="1:21">
      <c r="A97" s="13"/>
      <c r="B97" s="281" t="s">
        <v>865</v>
      </c>
      <c r="C97" s="47">
        <v>8538</v>
      </c>
      <c r="D97" s="47"/>
      <c r="E97" s="31"/>
      <c r="F97" s="31"/>
      <c r="G97" s="82" t="s">
        <v>294</v>
      </c>
      <c r="H97" s="82"/>
      <c r="I97" s="31"/>
      <c r="J97" s="31"/>
      <c r="K97" s="82" t="s">
        <v>294</v>
      </c>
      <c r="L97" s="82"/>
      <c r="M97" s="31"/>
      <c r="N97" s="31"/>
      <c r="O97" s="47">
        <v>8538</v>
      </c>
      <c r="P97" s="47"/>
      <c r="Q97" s="31"/>
      <c r="R97" s="31"/>
      <c r="S97" s="47">
        <v>8538</v>
      </c>
      <c r="T97" s="47"/>
      <c r="U97" s="31"/>
    </row>
    <row r="98" spans="1:21">
      <c r="A98" s="13"/>
      <c r="B98" s="281"/>
      <c r="C98" s="47"/>
      <c r="D98" s="47"/>
      <c r="E98" s="31"/>
      <c r="F98" s="31"/>
      <c r="G98" s="82"/>
      <c r="H98" s="82"/>
      <c r="I98" s="31"/>
      <c r="J98" s="31"/>
      <c r="K98" s="82"/>
      <c r="L98" s="82"/>
      <c r="M98" s="31"/>
      <c r="N98" s="31"/>
      <c r="O98" s="47"/>
      <c r="P98" s="47"/>
      <c r="Q98" s="31"/>
      <c r="R98" s="31"/>
      <c r="S98" s="47"/>
      <c r="T98" s="47"/>
      <c r="U98" s="31"/>
    </row>
    <row r="99" spans="1:21">
      <c r="A99" s="13"/>
      <c r="B99" s="282" t="s">
        <v>866</v>
      </c>
      <c r="C99" s="80" t="s">
        <v>294</v>
      </c>
      <c r="D99" s="80"/>
      <c r="E99" s="45"/>
      <c r="F99" s="45"/>
      <c r="G99" s="80" t="s">
        <v>294</v>
      </c>
      <c r="H99" s="80"/>
      <c r="I99" s="45"/>
      <c r="J99" s="45"/>
      <c r="K99" s="80" t="s">
        <v>294</v>
      </c>
      <c r="L99" s="80"/>
      <c r="M99" s="45"/>
      <c r="N99" s="45"/>
      <c r="O99" s="80" t="s">
        <v>294</v>
      </c>
      <c r="P99" s="80"/>
      <c r="Q99" s="45"/>
      <c r="R99" s="45"/>
      <c r="S99" s="80" t="s">
        <v>294</v>
      </c>
      <c r="T99" s="80"/>
      <c r="U99" s="45"/>
    </row>
    <row r="100" spans="1:21" ht="15.75" thickBot="1">
      <c r="A100" s="13"/>
      <c r="B100" s="282"/>
      <c r="C100" s="85"/>
      <c r="D100" s="85"/>
      <c r="E100" s="59"/>
      <c r="F100" s="45"/>
      <c r="G100" s="85"/>
      <c r="H100" s="85"/>
      <c r="I100" s="59"/>
      <c r="J100" s="45"/>
      <c r="K100" s="85"/>
      <c r="L100" s="85"/>
      <c r="M100" s="59"/>
      <c r="N100" s="45"/>
      <c r="O100" s="85"/>
      <c r="P100" s="85"/>
      <c r="Q100" s="59"/>
      <c r="R100" s="45"/>
      <c r="S100" s="85"/>
      <c r="T100" s="85"/>
      <c r="U100" s="59"/>
    </row>
    <row r="101" spans="1:21">
      <c r="A101" s="13"/>
      <c r="B101" s="281" t="s">
        <v>867</v>
      </c>
      <c r="C101" s="42" t="s">
        <v>279</v>
      </c>
      <c r="D101" s="61">
        <v>231727</v>
      </c>
      <c r="E101" s="62"/>
      <c r="F101" s="31"/>
      <c r="G101" s="42" t="s">
        <v>279</v>
      </c>
      <c r="H101" s="87" t="s">
        <v>294</v>
      </c>
      <c r="I101" s="62"/>
      <c r="J101" s="31"/>
      <c r="K101" s="42" t="s">
        <v>279</v>
      </c>
      <c r="L101" s="61">
        <v>223189</v>
      </c>
      <c r="M101" s="62"/>
      <c r="N101" s="31"/>
      <c r="O101" s="42" t="s">
        <v>279</v>
      </c>
      <c r="P101" s="61">
        <v>8538</v>
      </c>
      <c r="Q101" s="62"/>
      <c r="R101" s="31"/>
      <c r="S101" s="42" t="s">
        <v>279</v>
      </c>
      <c r="T101" s="61">
        <v>231727</v>
      </c>
      <c r="U101" s="62"/>
    </row>
    <row r="102" spans="1:21" ht="15.75" thickBot="1">
      <c r="A102" s="13"/>
      <c r="B102" s="281"/>
      <c r="C102" s="64"/>
      <c r="D102" s="65"/>
      <c r="E102" s="66"/>
      <c r="F102" s="31"/>
      <c r="G102" s="64"/>
      <c r="H102" s="178"/>
      <c r="I102" s="66"/>
      <c r="J102" s="31"/>
      <c r="K102" s="64"/>
      <c r="L102" s="65"/>
      <c r="M102" s="66"/>
      <c r="N102" s="31"/>
      <c r="O102" s="64"/>
      <c r="P102" s="65"/>
      <c r="Q102" s="66"/>
      <c r="R102" s="31"/>
      <c r="S102" s="64"/>
      <c r="T102" s="65"/>
      <c r="U102" s="66"/>
    </row>
    <row r="103" spans="1:21" ht="15.75" thickTop="1">
      <c r="A103" s="13"/>
      <c r="B103" s="37"/>
      <c r="C103" s="129"/>
      <c r="D103" s="129"/>
      <c r="E103" s="129"/>
      <c r="F103" s="37"/>
      <c r="G103" s="129"/>
      <c r="H103" s="129"/>
      <c r="I103" s="129"/>
      <c r="J103" s="37"/>
      <c r="K103" s="129"/>
      <c r="L103" s="129"/>
      <c r="M103" s="129"/>
      <c r="N103" s="37"/>
      <c r="O103" s="129"/>
      <c r="P103" s="129"/>
      <c r="Q103" s="129"/>
      <c r="R103" s="37"/>
      <c r="S103" s="129"/>
      <c r="T103" s="129"/>
      <c r="U103" s="129"/>
    </row>
    <row r="104" spans="1:21" ht="26.25">
      <c r="A104" s="13"/>
      <c r="B104" s="278" t="s">
        <v>868</v>
      </c>
      <c r="C104" s="31"/>
      <c r="D104" s="31"/>
      <c r="E104" s="31"/>
      <c r="F104" s="18"/>
      <c r="G104" s="31"/>
      <c r="H104" s="31"/>
      <c r="I104" s="31"/>
      <c r="J104" s="18"/>
      <c r="K104" s="31"/>
      <c r="L104" s="31"/>
      <c r="M104" s="31"/>
      <c r="N104" s="18"/>
      <c r="O104" s="31"/>
      <c r="P104" s="31"/>
      <c r="Q104" s="31"/>
      <c r="R104" s="18"/>
      <c r="S104" s="31"/>
      <c r="T104" s="31"/>
      <c r="U104" s="31"/>
    </row>
    <row r="105" spans="1:21">
      <c r="A105" s="13"/>
      <c r="B105" s="84" t="s">
        <v>869</v>
      </c>
      <c r="C105" s="44">
        <v>409037</v>
      </c>
      <c r="D105" s="44"/>
      <c r="E105" s="45"/>
      <c r="F105" s="45"/>
      <c r="G105" s="44">
        <v>409037</v>
      </c>
      <c r="H105" s="44"/>
      <c r="I105" s="45"/>
      <c r="J105" s="45"/>
      <c r="K105" s="80" t="s">
        <v>294</v>
      </c>
      <c r="L105" s="80"/>
      <c r="M105" s="45"/>
      <c r="N105" s="45"/>
      <c r="O105" s="80" t="s">
        <v>294</v>
      </c>
      <c r="P105" s="80"/>
      <c r="Q105" s="45"/>
      <c r="R105" s="45"/>
      <c r="S105" s="44">
        <v>409037</v>
      </c>
      <c r="T105" s="44"/>
      <c r="U105" s="45"/>
    </row>
    <row r="106" spans="1:21" ht="15.75" thickBot="1">
      <c r="A106" s="13"/>
      <c r="B106" s="84"/>
      <c r="C106" s="58"/>
      <c r="D106" s="58"/>
      <c r="E106" s="59"/>
      <c r="F106" s="45"/>
      <c r="G106" s="58"/>
      <c r="H106" s="58"/>
      <c r="I106" s="59"/>
      <c r="J106" s="45"/>
      <c r="K106" s="85"/>
      <c r="L106" s="85"/>
      <c r="M106" s="59"/>
      <c r="N106" s="45"/>
      <c r="O106" s="85"/>
      <c r="P106" s="85"/>
      <c r="Q106" s="59"/>
      <c r="R106" s="45"/>
      <c r="S106" s="58"/>
      <c r="T106" s="58"/>
      <c r="U106" s="59"/>
    </row>
    <row r="107" spans="1:21">
      <c r="A107" s="13"/>
      <c r="B107" s="86" t="s">
        <v>870</v>
      </c>
      <c r="C107" s="42" t="s">
        <v>279</v>
      </c>
      <c r="D107" s="61">
        <v>409037</v>
      </c>
      <c r="E107" s="62"/>
      <c r="F107" s="31"/>
      <c r="G107" s="42" t="s">
        <v>279</v>
      </c>
      <c r="H107" s="61">
        <v>409037</v>
      </c>
      <c r="I107" s="62"/>
      <c r="J107" s="31"/>
      <c r="K107" s="42" t="s">
        <v>279</v>
      </c>
      <c r="L107" s="87" t="s">
        <v>294</v>
      </c>
      <c r="M107" s="62"/>
      <c r="N107" s="31"/>
      <c r="O107" s="42" t="s">
        <v>279</v>
      </c>
      <c r="P107" s="87" t="s">
        <v>294</v>
      </c>
      <c r="Q107" s="62"/>
      <c r="R107" s="31"/>
      <c r="S107" s="42" t="s">
        <v>279</v>
      </c>
      <c r="T107" s="61">
        <v>409037</v>
      </c>
      <c r="U107" s="62"/>
    </row>
    <row r="108" spans="1:21" ht="15.75" thickBot="1">
      <c r="A108" s="13"/>
      <c r="B108" s="86"/>
      <c r="C108" s="64"/>
      <c r="D108" s="65"/>
      <c r="E108" s="66"/>
      <c r="F108" s="31"/>
      <c r="G108" s="64"/>
      <c r="H108" s="65"/>
      <c r="I108" s="66"/>
      <c r="J108" s="31"/>
      <c r="K108" s="64"/>
      <c r="L108" s="178"/>
      <c r="M108" s="66"/>
      <c r="N108" s="31"/>
      <c r="O108" s="64"/>
      <c r="P108" s="178"/>
      <c r="Q108" s="66"/>
      <c r="R108" s="31"/>
      <c r="S108" s="64"/>
      <c r="T108" s="65"/>
      <c r="U108" s="66"/>
    </row>
    <row r="109" spans="1:21" ht="15.75" thickTop="1">
      <c r="A109" s="13"/>
      <c r="B109" s="37"/>
      <c r="C109" s="129"/>
      <c r="D109" s="129"/>
      <c r="E109" s="129"/>
      <c r="F109" s="37"/>
      <c r="G109" s="129"/>
      <c r="H109" s="129"/>
      <c r="I109" s="129"/>
      <c r="J109" s="37"/>
      <c r="K109" s="129"/>
      <c r="L109" s="129"/>
      <c r="M109" s="129"/>
      <c r="N109" s="37"/>
      <c r="O109" s="129"/>
      <c r="P109" s="129"/>
      <c r="Q109" s="129"/>
      <c r="R109" s="37"/>
      <c r="S109" s="129"/>
      <c r="T109" s="129"/>
      <c r="U109" s="129"/>
    </row>
    <row r="110" spans="1:21">
      <c r="A110" s="13"/>
      <c r="B110" s="29" t="s">
        <v>41</v>
      </c>
      <c r="C110" s="82"/>
      <c r="D110" s="82"/>
      <c r="E110" s="31"/>
      <c r="F110" s="31"/>
      <c r="G110" s="82"/>
      <c r="H110" s="82"/>
      <c r="I110" s="31"/>
      <c r="J110" s="31"/>
      <c r="K110" s="82"/>
      <c r="L110" s="82"/>
      <c r="M110" s="31"/>
      <c r="N110" s="31"/>
      <c r="O110" s="31"/>
      <c r="P110" s="31"/>
      <c r="Q110" s="31"/>
      <c r="R110" s="31"/>
      <c r="S110" s="82"/>
      <c r="T110" s="82"/>
      <c r="U110" s="31"/>
    </row>
    <row r="111" spans="1:21">
      <c r="A111" s="13"/>
      <c r="B111" s="29"/>
      <c r="C111" s="82"/>
      <c r="D111" s="82"/>
      <c r="E111" s="31"/>
      <c r="F111" s="31"/>
      <c r="G111" s="82"/>
      <c r="H111" s="82"/>
      <c r="I111" s="31"/>
      <c r="J111" s="31"/>
      <c r="K111" s="82"/>
      <c r="L111" s="82"/>
      <c r="M111" s="31"/>
      <c r="N111" s="31"/>
      <c r="O111" s="31"/>
      <c r="P111" s="31"/>
      <c r="Q111" s="31"/>
      <c r="R111" s="31"/>
      <c r="S111" s="82"/>
      <c r="T111" s="82"/>
      <c r="U111" s="31"/>
    </row>
    <row r="112" spans="1:21">
      <c r="A112" s="13"/>
      <c r="B112" s="283" t="s">
        <v>871</v>
      </c>
      <c r="C112" s="80"/>
      <c r="D112" s="80"/>
      <c r="E112" s="45"/>
      <c r="F112" s="45"/>
      <c r="G112" s="80"/>
      <c r="H112" s="80"/>
      <c r="I112" s="45"/>
      <c r="J112" s="45"/>
      <c r="K112" s="80"/>
      <c r="L112" s="80"/>
      <c r="M112" s="45"/>
      <c r="N112" s="45"/>
      <c r="O112" s="45"/>
      <c r="P112" s="45"/>
      <c r="Q112" s="45"/>
      <c r="R112" s="45"/>
      <c r="S112" s="80"/>
      <c r="T112" s="80"/>
      <c r="U112" s="45"/>
    </row>
    <row r="113" spans="1:22">
      <c r="A113" s="13"/>
      <c r="B113" s="283"/>
      <c r="C113" s="80"/>
      <c r="D113" s="80"/>
      <c r="E113" s="45"/>
      <c r="F113" s="45"/>
      <c r="G113" s="80"/>
      <c r="H113" s="80"/>
      <c r="I113" s="45"/>
      <c r="J113" s="45"/>
      <c r="K113" s="80"/>
      <c r="L113" s="80"/>
      <c r="M113" s="45"/>
      <c r="N113" s="45"/>
      <c r="O113" s="45"/>
      <c r="P113" s="45"/>
      <c r="Q113" s="45"/>
      <c r="R113" s="45"/>
      <c r="S113" s="80"/>
      <c r="T113" s="80"/>
      <c r="U113" s="45"/>
    </row>
    <row r="114" spans="1:22">
      <c r="A114" s="13"/>
      <c r="B114" s="86" t="s">
        <v>872</v>
      </c>
      <c r="C114" s="46" t="s">
        <v>279</v>
      </c>
      <c r="D114" s="47">
        <v>1287</v>
      </c>
      <c r="E114" s="31"/>
      <c r="F114" s="31"/>
      <c r="G114" s="46" t="s">
        <v>279</v>
      </c>
      <c r="H114" s="47">
        <v>1287</v>
      </c>
      <c r="I114" s="31"/>
      <c r="J114" s="31"/>
      <c r="K114" s="46" t="s">
        <v>279</v>
      </c>
      <c r="L114" s="82" t="s">
        <v>294</v>
      </c>
      <c r="M114" s="31"/>
      <c r="N114" s="31"/>
      <c r="O114" s="46" t="s">
        <v>279</v>
      </c>
      <c r="P114" s="82" t="s">
        <v>294</v>
      </c>
      <c r="Q114" s="31"/>
      <c r="R114" s="31"/>
      <c r="S114" s="46" t="s">
        <v>279</v>
      </c>
      <c r="T114" s="47">
        <v>1287</v>
      </c>
      <c r="U114" s="31"/>
    </row>
    <row r="115" spans="1:22">
      <c r="A115" s="13"/>
      <c r="B115" s="86"/>
      <c r="C115" s="46"/>
      <c r="D115" s="47"/>
      <c r="E115" s="31"/>
      <c r="F115" s="31"/>
      <c r="G115" s="46"/>
      <c r="H115" s="47"/>
      <c r="I115" s="31"/>
      <c r="J115" s="31"/>
      <c r="K115" s="46"/>
      <c r="L115" s="82"/>
      <c r="M115" s="31"/>
      <c r="N115" s="31"/>
      <c r="O115" s="46"/>
      <c r="P115" s="82"/>
      <c r="Q115" s="31"/>
      <c r="R115" s="31"/>
      <c r="S115" s="46"/>
      <c r="T115" s="47"/>
      <c r="U115" s="31"/>
    </row>
    <row r="116" spans="1:22">
      <c r="A116" s="13"/>
      <c r="B116" s="84" t="s">
        <v>873</v>
      </c>
      <c r="C116" s="44">
        <v>3352</v>
      </c>
      <c r="D116" s="44"/>
      <c r="E116" s="45"/>
      <c r="F116" s="45"/>
      <c r="G116" s="44">
        <v>3352</v>
      </c>
      <c r="H116" s="44"/>
      <c r="I116" s="45"/>
      <c r="J116" s="45"/>
      <c r="K116" s="80" t="s">
        <v>294</v>
      </c>
      <c r="L116" s="80"/>
      <c r="M116" s="45"/>
      <c r="N116" s="45"/>
      <c r="O116" s="80" t="s">
        <v>294</v>
      </c>
      <c r="P116" s="80"/>
      <c r="Q116" s="45"/>
      <c r="R116" s="45"/>
      <c r="S116" s="44">
        <v>3352</v>
      </c>
      <c r="T116" s="44"/>
      <c r="U116" s="45"/>
    </row>
    <row r="117" spans="1:22" ht="15.75" thickBot="1">
      <c r="A117" s="13"/>
      <c r="B117" s="84"/>
      <c r="C117" s="58"/>
      <c r="D117" s="58"/>
      <c r="E117" s="59"/>
      <c r="F117" s="45"/>
      <c r="G117" s="58"/>
      <c r="H117" s="58"/>
      <c r="I117" s="59"/>
      <c r="J117" s="45"/>
      <c r="K117" s="85"/>
      <c r="L117" s="85"/>
      <c r="M117" s="59"/>
      <c r="N117" s="45"/>
      <c r="O117" s="85"/>
      <c r="P117" s="85"/>
      <c r="Q117" s="59"/>
      <c r="R117" s="45"/>
      <c r="S117" s="58"/>
      <c r="T117" s="58"/>
      <c r="U117" s="59"/>
    </row>
    <row r="118" spans="1:22">
      <c r="A118" s="13"/>
      <c r="B118" s="86" t="s">
        <v>874</v>
      </c>
      <c r="C118" s="42" t="s">
        <v>279</v>
      </c>
      <c r="D118" s="61">
        <v>4639</v>
      </c>
      <c r="E118" s="62"/>
      <c r="F118" s="31"/>
      <c r="G118" s="42" t="s">
        <v>279</v>
      </c>
      <c r="H118" s="61">
        <v>4639</v>
      </c>
      <c r="I118" s="62"/>
      <c r="J118" s="31"/>
      <c r="K118" s="42" t="s">
        <v>279</v>
      </c>
      <c r="L118" s="87" t="s">
        <v>294</v>
      </c>
      <c r="M118" s="62"/>
      <c r="N118" s="31"/>
      <c r="O118" s="42" t="s">
        <v>279</v>
      </c>
      <c r="P118" s="87" t="s">
        <v>294</v>
      </c>
      <c r="Q118" s="62"/>
      <c r="R118" s="31"/>
      <c r="S118" s="42" t="s">
        <v>279</v>
      </c>
      <c r="T118" s="61">
        <v>4639</v>
      </c>
      <c r="U118" s="62"/>
    </row>
    <row r="119" spans="1:22" ht="15.75" thickBot="1">
      <c r="A119" s="13"/>
      <c r="B119" s="86"/>
      <c r="C119" s="64"/>
      <c r="D119" s="65"/>
      <c r="E119" s="66"/>
      <c r="F119" s="31"/>
      <c r="G119" s="64"/>
      <c r="H119" s="65"/>
      <c r="I119" s="66"/>
      <c r="J119" s="31"/>
      <c r="K119" s="64"/>
      <c r="L119" s="178"/>
      <c r="M119" s="66"/>
      <c r="N119" s="31"/>
      <c r="O119" s="64"/>
      <c r="P119" s="178"/>
      <c r="Q119" s="66"/>
      <c r="R119" s="31"/>
      <c r="S119" s="64"/>
      <c r="T119" s="65"/>
      <c r="U119" s="66"/>
    </row>
    <row r="120" spans="1:22" ht="15.75" thickTop="1">
      <c r="A120" s="13"/>
      <c r="B120" s="28"/>
      <c r="C120" s="28"/>
      <c r="D120" s="28"/>
      <c r="E120" s="28"/>
      <c r="F120" s="28"/>
      <c r="G120" s="28"/>
      <c r="H120" s="28"/>
      <c r="I120" s="28"/>
      <c r="J120" s="28"/>
      <c r="K120" s="28"/>
      <c r="L120" s="28"/>
      <c r="M120" s="28"/>
      <c r="N120" s="28"/>
      <c r="O120" s="28"/>
      <c r="P120" s="28"/>
      <c r="Q120" s="28"/>
      <c r="R120" s="28"/>
      <c r="S120" s="28"/>
      <c r="T120" s="28"/>
      <c r="U120" s="28"/>
      <c r="V120" s="28"/>
    </row>
    <row r="121" spans="1:22">
      <c r="A121" s="13"/>
      <c r="B121" s="19"/>
      <c r="C121" s="19"/>
    </row>
    <row r="122" spans="1:22" ht="60">
      <c r="A122" s="13"/>
      <c r="B122" s="133" t="s">
        <v>385</v>
      </c>
      <c r="C122" s="134" t="s">
        <v>875</v>
      </c>
    </row>
    <row r="123" spans="1:22">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c r="A124" s="13"/>
      <c r="B124" s="27" t="s">
        <v>876</v>
      </c>
      <c r="C124" s="27"/>
      <c r="D124" s="27"/>
      <c r="E124" s="27"/>
      <c r="F124" s="27"/>
      <c r="G124" s="27"/>
      <c r="H124" s="27"/>
      <c r="I124" s="27"/>
      <c r="J124" s="27"/>
      <c r="K124" s="27"/>
      <c r="L124" s="27"/>
      <c r="M124" s="27"/>
      <c r="N124" s="27"/>
      <c r="O124" s="27"/>
      <c r="P124" s="27"/>
      <c r="Q124" s="27"/>
      <c r="R124" s="27"/>
      <c r="S124" s="27"/>
      <c r="T124" s="27"/>
      <c r="U124" s="27"/>
      <c r="V124" s="27"/>
    </row>
    <row r="125" spans="1:22">
      <c r="A125" s="13"/>
      <c r="B125" s="28" t="s">
        <v>877</v>
      </c>
      <c r="C125" s="28"/>
      <c r="D125" s="28"/>
      <c r="E125" s="28"/>
      <c r="F125" s="28"/>
      <c r="G125" s="28"/>
      <c r="H125" s="28"/>
      <c r="I125" s="28"/>
      <c r="J125" s="28"/>
      <c r="K125" s="28"/>
      <c r="L125" s="28"/>
      <c r="M125" s="28"/>
      <c r="N125" s="28"/>
      <c r="O125" s="28"/>
      <c r="P125" s="28"/>
      <c r="Q125" s="28"/>
      <c r="R125" s="28"/>
      <c r="S125" s="28"/>
      <c r="T125" s="28"/>
      <c r="U125" s="28"/>
      <c r="V125" s="28"/>
    </row>
    <row r="126" spans="1:22">
      <c r="A126" s="13"/>
      <c r="B126" s="140"/>
      <c r="C126" s="140"/>
      <c r="D126" s="140"/>
      <c r="E126" s="140"/>
      <c r="F126" s="140"/>
      <c r="G126" s="140"/>
      <c r="H126" s="140"/>
      <c r="I126" s="140"/>
      <c r="J126" s="140"/>
      <c r="K126" s="140"/>
      <c r="L126" s="140"/>
      <c r="M126" s="140"/>
      <c r="N126" s="140"/>
      <c r="O126" s="140"/>
      <c r="P126" s="140"/>
      <c r="Q126" s="140"/>
      <c r="R126" s="140"/>
      <c r="S126" s="140"/>
      <c r="T126" s="140"/>
      <c r="U126" s="140"/>
      <c r="V126" s="140"/>
    </row>
    <row r="127" spans="1:22">
      <c r="A127" s="13"/>
      <c r="B127" s="25"/>
      <c r="C127" s="25"/>
      <c r="D127" s="25"/>
      <c r="E127" s="25"/>
      <c r="F127" s="25"/>
      <c r="G127" s="25"/>
      <c r="H127" s="25"/>
      <c r="I127" s="25"/>
      <c r="J127" s="25"/>
      <c r="K127" s="25"/>
      <c r="L127" s="25"/>
      <c r="M127" s="25"/>
      <c r="N127" s="25"/>
      <c r="O127" s="25"/>
      <c r="P127" s="25"/>
      <c r="Q127" s="25"/>
      <c r="R127" s="25"/>
      <c r="S127" s="25"/>
      <c r="T127" s="25"/>
      <c r="U127" s="25"/>
      <c r="V127" s="25"/>
    </row>
    <row r="128" spans="1:22">
      <c r="A128" s="13"/>
      <c r="B128" s="19"/>
      <c r="C128" s="19"/>
      <c r="D128" s="19"/>
      <c r="E128" s="19"/>
      <c r="F128" s="19"/>
      <c r="G128" s="19"/>
      <c r="H128" s="19"/>
      <c r="I128" s="19"/>
      <c r="J128" s="19"/>
      <c r="K128" s="19"/>
      <c r="L128" s="19"/>
      <c r="M128" s="19"/>
      <c r="N128" s="19"/>
      <c r="O128" s="19"/>
      <c r="P128" s="19"/>
      <c r="Q128" s="19"/>
      <c r="R128" s="19"/>
      <c r="S128" s="19"/>
      <c r="T128" s="19"/>
      <c r="U128" s="19"/>
      <c r="V128" s="19"/>
    </row>
    <row r="129" spans="1:22" ht="15.75" thickBot="1">
      <c r="A129" s="13"/>
      <c r="B129" s="24"/>
      <c r="C129" s="18"/>
      <c r="D129" s="46"/>
      <c r="E129" s="46"/>
      <c r="F129" s="46"/>
      <c r="G129" s="18"/>
      <c r="H129" s="46"/>
      <c r="I129" s="46"/>
      <c r="J129" s="46"/>
      <c r="K129" s="18"/>
      <c r="L129" s="78" t="s">
        <v>878</v>
      </c>
      <c r="M129" s="78"/>
      <c r="N129" s="78"/>
      <c r="O129" s="78"/>
      <c r="P129" s="78"/>
      <c r="Q129" s="78"/>
      <c r="R129" s="78"/>
      <c r="S129" s="78"/>
      <c r="T129" s="78"/>
      <c r="U129" s="78"/>
      <c r="V129" s="78"/>
    </row>
    <row r="130" spans="1:22">
      <c r="A130" s="13"/>
      <c r="B130" s="46" t="s">
        <v>439</v>
      </c>
      <c r="C130" s="31"/>
      <c r="D130" s="135" t="s">
        <v>503</v>
      </c>
      <c r="E130" s="135"/>
      <c r="F130" s="135"/>
      <c r="G130" s="31"/>
      <c r="H130" s="135" t="s">
        <v>506</v>
      </c>
      <c r="I130" s="135"/>
      <c r="J130" s="135"/>
      <c r="K130" s="31"/>
      <c r="L130" s="136" t="s">
        <v>881</v>
      </c>
      <c r="M130" s="136"/>
      <c r="N130" s="62"/>
      <c r="O130" s="136" t="s">
        <v>883</v>
      </c>
      <c r="P130" s="136"/>
      <c r="Q130" s="62"/>
      <c r="R130" s="136" t="s">
        <v>885</v>
      </c>
      <c r="S130" s="136"/>
      <c r="T130" s="62"/>
      <c r="U130" s="136" t="s">
        <v>887</v>
      </c>
      <c r="V130" s="136"/>
    </row>
    <row r="131" spans="1:22">
      <c r="A131" s="13"/>
      <c r="B131" s="46"/>
      <c r="C131" s="31"/>
      <c r="D131" s="135" t="s">
        <v>879</v>
      </c>
      <c r="E131" s="135"/>
      <c r="F131" s="135"/>
      <c r="G131" s="31"/>
      <c r="H131" s="135"/>
      <c r="I131" s="135"/>
      <c r="J131" s="135"/>
      <c r="K131" s="31"/>
      <c r="L131" s="135" t="s">
        <v>882</v>
      </c>
      <c r="M131" s="135"/>
      <c r="N131" s="31"/>
      <c r="O131" s="135" t="s">
        <v>884</v>
      </c>
      <c r="P131" s="135"/>
      <c r="Q131" s="31"/>
      <c r="R131" s="135" t="s">
        <v>886</v>
      </c>
      <c r="S131" s="135"/>
      <c r="T131" s="31"/>
      <c r="U131" s="135" t="s">
        <v>888</v>
      </c>
      <c r="V131" s="135"/>
    </row>
    <row r="132" spans="1:22" ht="15.75" thickBot="1">
      <c r="A132" s="13"/>
      <c r="B132" s="91"/>
      <c r="C132" s="31"/>
      <c r="D132" s="78" t="s">
        <v>880</v>
      </c>
      <c r="E132" s="78"/>
      <c r="F132" s="78"/>
      <c r="G132" s="31"/>
      <c r="H132" s="78"/>
      <c r="I132" s="78"/>
      <c r="J132" s="78"/>
      <c r="K132" s="31"/>
      <c r="L132" s="189"/>
      <c r="M132" s="189"/>
      <c r="N132" s="31"/>
      <c r="O132" s="189"/>
      <c r="P132" s="189"/>
      <c r="Q132" s="31"/>
      <c r="R132" s="78" t="s">
        <v>882</v>
      </c>
      <c r="S132" s="78"/>
      <c r="T132" s="31"/>
      <c r="U132" s="189"/>
      <c r="V132" s="189"/>
    </row>
    <row r="133" spans="1:22">
      <c r="A133" s="13"/>
      <c r="B133" s="51" t="s">
        <v>889</v>
      </c>
      <c r="C133" s="45"/>
      <c r="D133" s="81" t="s">
        <v>294</v>
      </c>
      <c r="E133" s="81"/>
      <c r="F133" s="55"/>
      <c r="G133" s="45"/>
      <c r="H133" s="53">
        <v>8538</v>
      </c>
      <c r="I133" s="53"/>
      <c r="J133" s="55"/>
      <c r="K133" s="45"/>
      <c r="L133" s="81">
        <v>7.4</v>
      </c>
      <c r="M133" s="51" t="s">
        <v>458</v>
      </c>
      <c r="N133" s="45"/>
      <c r="O133" s="81">
        <v>3.6</v>
      </c>
      <c r="P133" s="51" t="s">
        <v>458</v>
      </c>
      <c r="Q133" s="45"/>
      <c r="R133" s="81">
        <v>21.7</v>
      </c>
      <c r="S133" s="51" t="s">
        <v>458</v>
      </c>
      <c r="T133" s="45"/>
      <c r="U133" s="81">
        <v>73.599999999999994</v>
      </c>
      <c r="V133" s="51" t="s">
        <v>458</v>
      </c>
    </row>
    <row r="134" spans="1:22" ht="15.75" thickBot="1">
      <c r="A134" s="13"/>
      <c r="B134" s="43"/>
      <c r="C134" s="45"/>
      <c r="D134" s="85"/>
      <c r="E134" s="85"/>
      <c r="F134" s="59"/>
      <c r="G134" s="45"/>
      <c r="H134" s="58"/>
      <c r="I134" s="58"/>
      <c r="J134" s="59"/>
      <c r="K134" s="45"/>
      <c r="L134" s="80"/>
      <c r="M134" s="43"/>
      <c r="N134" s="45"/>
      <c r="O134" s="80"/>
      <c r="P134" s="43"/>
      <c r="Q134" s="45"/>
      <c r="R134" s="80"/>
      <c r="S134" s="43"/>
      <c r="T134" s="45"/>
      <c r="U134" s="80"/>
      <c r="V134" s="43"/>
    </row>
    <row r="135" spans="1:22">
      <c r="A135" s="13"/>
      <c r="B135" s="46" t="s">
        <v>154</v>
      </c>
      <c r="C135" s="31"/>
      <c r="D135" s="42" t="s">
        <v>279</v>
      </c>
      <c r="E135" s="87" t="s">
        <v>294</v>
      </c>
      <c r="F135" s="62"/>
      <c r="G135" s="31"/>
      <c r="H135" s="42" t="s">
        <v>279</v>
      </c>
      <c r="I135" s="61">
        <v>8538</v>
      </c>
      <c r="J135" s="62"/>
      <c r="K135" s="31"/>
      <c r="L135" s="46"/>
      <c r="M135" s="46"/>
      <c r="N135" s="31"/>
      <c r="O135" s="46"/>
      <c r="P135" s="46"/>
      <c r="Q135" s="31"/>
      <c r="R135" s="46"/>
      <c r="S135" s="46"/>
      <c r="T135" s="31"/>
      <c r="U135" s="46"/>
      <c r="V135" s="46"/>
    </row>
    <row r="136" spans="1:22" ht="15.75" thickBot="1">
      <c r="A136" s="13"/>
      <c r="B136" s="46"/>
      <c r="C136" s="31"/>
      <c r="D136" s="64"/>
      <c r="E136" s="178"/>
      <c r="F136" s="66"/>
      <c r="G136" s="31"/>
      <c r="H136" s="64"/>
      <c r="I136" s="65"/>
      <c r="J136" s="66"/>
      <c r="K136" s="31"/>
      <c r="L136" s="46"/>
      <c r="M136" s="46"/>
      <c r="N136" s="31"/>
      <c r="O136" s="46"/>
      <c r="P136" s="46"/>
      <c r="Q136" s="31"/>
      <c r="R136" s="46"/>
      <c r="S136" s="46"/>
      <c r="T136" s="31"/>
      <c r="U136" s="46"/>
      <c r="V136" s="46"/>
    </row>
    <row r="137" spans="1:22" ht="15.75" thickTop="1">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ht="25.5" customHeight="1">
      <c r="A138" s="13"/>
      <c r="B138" s="28" t="s">
        <v>890</v>
      </c>
      <c r="C138" s="28"/>
      <c r="D138" s="28"/>
      <c r="E138" s="28"/>
      <c r="F138" s="28"/>
      <c r="G138" s="28"/>
      <c r="H138" s="28"/>
      <c r="I138" s="28"/>
      <c r="J138" s="28"/>
      <c r="K138" s="28"/>
      <c r="L138" s="28"/>
      <c r="M138" s="28"/>
      <c r="N138" s="28"/>
      <c r="O138" s="28"/>
      <c r="P138" s="28"/>
      <c r="Q138" s="28"/>
      <c r="R138" s="28"/>
      <c r="S138" s="28"/>
      <c r="T138" s="28"/>
      <c r="U138" s="28"/>
      <c r="V138" s="28"/>
    </row>
    <row r="139" spans="1:22">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ht="25.5" customHeight="1">
      <c r="A140" s="13"/>
      <c r="B140" s="28" t="s">
        <v>891</v>
      </c>
      <c r="C140" s="28"/>
      <c r="D140" s="28"/>
      <c r="E140" s="28"/>
      <c r="F140" s="28"/>
      <c r="G140" s="28"/>
      <c r="H140" s="28"/>
      <c r="I140" s="28"/>
      <c r="J140" s="28"/>
      <c r="K140" s="28"/>
      <c r="L140" s="28"/>
      <c r="M140" s="28"/>
      <c r="N140" s="28"/>
      <c r="O140" s="28"/>
      <c r="P140" s="28"/>
      <c r="Q140" s="28"/>
      <c r="R140" s="28"/>
      <c r="S140" s="28"/>
      <c r="T140" s="28"/>
      <c r="U140" s="28"/>
      <c r="V140" s="28"/>
    </row>
    <row r="141" spans="1:22">
      <c r="A141" s="13"/>
      <c r="B141" s="28"/>
      <c r="C141" s="28"/>
      <c r="D141" s="28"/>
      <c r="E141" s="28"/>
      <c r="F141" s="28"/>
      <c r="G141" s="28"/>
      <c r="H141" s="28"/>
      <c r="I141" s="28"/>
      <c r="J141" s="28"/>
      <c r="K141" s="28"/>
      <c r="L141" s="28"/>
      <c r="M141" s="28"/>
      <c r="N141" s="28"/>
      <c r="O141" s="28"/>
      <c r="P141" s="28"/>
      <c r="Q141" s="28"/>
      <c r="R141" s="28"/>
      <c r="S141" s="28"/>
      <c r="T141" s="28"/>
      <c r="U141" s="28"/>
      <c r="V141" s="28"/>
    </row>
    <row r="142" spans="1:22" ht="25.5" customHeight="1">
      <c r="A142" s="13"/>
      <c r="B142" s="28" t="s">
        <v>892</v>
      </c>
      <c r="C142" s="28"/>
      <c r="D142" s="28"/>
      <c r="E142" s="28"/>
      <c r="F142" s="28"/>
      <c r="G142" s="28"/>
      <c r="H142" s="28"/>
      <c r="I142" s="28"/>
      <c r="J142" s="28"/>
      <c r="K142" s="28"/>
      <c r="L142" s="28"/>
      <c r="M142" s="28"/>
      <c r="N142" s="28"/>
      <c r="O142" s="28"/>
      <c r="P142" s="28"/>
      <c r="Q142" s="28"/>
      <c r="R142" s="28"/>
      <c r="S142" s="28"/>
      <c r="T142" s="28"/>
      <c r="U142" s="28"/>
      <c r="V142" s="28"/>
    </row>
    <row r="143" spans="1:22">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c r="A144" s="13"/>
      <c r="B144" s="28" t="s">
        <v>893</v>
      </c>
      <c r="C144" s="28"/>
      <c r="D144" s="28"/>
      <c r="E144" s="28"/>
      <c r="F144" s="28"/>
      <c r="G144" s="28"/>
      <c r="H144" s="28"/>
      <c r="I144" s="28"/>
      <c r="J144" s="28"/>
      <c r="K144" s="28"/>
      <c r="L144" s="28"/>
      <c r="M144" s="28"/>
      <c r="N144" s="28"/>
      <c r="O144" s="28"/>
      <c r="P144" s="28"/>
      <c r="Q144" s="28"/>
      <c r="R144" s="28"/>
      <c r="S144" s="28"/>
      <c r="T144" s="28"/>
      <c r="U144" s="28"/>
      <c r="V144" s="28"/>
    </row>
    <row r="145" spans="1:22">
      <c r="A145" s="13"/>
      <c r="B145" s="12"/>
      <c r="C145" s="12"/>
      <c r="D145" s="12"/>
      <c r="E145" s="12"/>
      <c r="F145" s="12"/>
      <c r="G145" s="12"/>
      <c r="H145" s="12"/>
      <c r="I145" s="12"/>
      <c r="J145" s="12"/>
      <c r="K145" s="12"/>
      <c r="L145" s="12"/>
      <c r="M145" s="12"/>
      <c r="N145" s="12"/>
      <c r="O145" s="12"/>
      <c r="P145" s="12"/>
      <c r="Q145" s="12"/>
      <c r="R145" s="12"/>
      <c r="S145" s="12"/>
      <c r="T145" s="12"/>
      <c r="U145" s="12"/>
      <c r="V145" s="12"/>
    </row>
    <row r="146" spans="1:22">
      <c r="A146" s="13"/>
      <c r="B146" s="28" t="s">
        <v>894</v>
      </c>
      <c r="C146" s="28"/>
      <c r="D146" s="28"/>
      <c r="E146" s="28"/>
      <c r="F146" s="28"/>
      <c r="G146" s="28"/>
      <c r="H146" s="28"/>
      <c r="I146" s="28"/>
      <c r="J146" s="28"/>
      <c r="K146" s="28"/>
      <c r="L146" s="28"/>
      <c r="M146" s="28"/>
      <c r="N146" s="28"/>
      <c r="O146" s="28"/>
      <c r="P146" s="28"/>
      <c r="Q146" s="28"/>
      <c r="R146" s="28"/>
      <c r="S146" s="28"/>
      <c r="T146" s="28"/>
      <c r="U146" s="28"/>
      <c r="V146" s="28"/>
    </row>
    <row r="147" spans="1:22">
      <c r="A147" s="13"/>
      <c r="B147" s="12"/>
      <c r="C147" s="12"/>
      <c r="D147" s="12"/>
      <c r="E147" s="12"/>
      <c r="F147" s="12"/>
      <c r="G147" s="12"/>
      <c r="H147" s="12"/>
      <c r="I147" s="12"/>
      <c r="J147" s="12"/>
      <c r="K147" s="12"/>
      <c r="L147" s="12"/>
      <c r="M147" s="12"/>
      <c r="N147" s="12"/>
      <c r="O147" s="12"/>
      <c r="P147" s="12"/>
      <c r="Q147" s="12"/>
      <c r="R147" s="12"/>
      <c r="S147" s="12"/>
      <c r="T147" s="12"/>
      <c r="U147" s="12"/>
      <c r="V147" s="12"/>
    </row>
    <row r="148" spans="1:22">
      <c r="A148" s="13"/>
      <c r="B148" s="28" t="s">
        <v>895</v>
      </c>
      <c r="C148" s="28"/>
      <c r="D148" s="28"/>
      <c r="E148" s="28"/>
      <c r="F148" s="28"/>
      <c r="G148" s="28"/>
      <c r="H148" s="28"/>
      <c r="I148" s="28"/>
      <c r="J148" s="28"/>
      <c r="K148" s="28"/>
      <c r="L148" s="28"/>
      <c r="M148" s="28"/>
      <c r="N148" s="28"/>
      <c r="O148" s="28"/>
      <c r="P148" s="28"/>
      <c r="Q148" s="28"/>
      <c r="R148" s="28"/>
      <c r="S148" s="28"/>
      <c r="T148" s="28"/>
      <c r="U148" s="28"/>
      <c r="V148" s="28"/>
    </row>
    <row r="149" spans="1:22">
      <c r="A149" s="13"/>
      <c r="B149" s="25"/>
      <c r="C149" s="25"/>
      <c r="D149" s="25"/>
      <c r="E149" s="25"/>
      <c r="F149" s="25"/>
      <c r="G149" s="25"/>
      <c r="H149" s="25"/>
      <c r="I149" s="25"/>
      <c r="J149" s="25"/>
      <c r="K149" s="25"/>
      <c r="L149" s="25"/>
      <c r="M149" s="25"/>
      <c r="N149" s="25"/>
      <c r="O149" s="25"/>
      <c r="P149" s="25"/>
    </row>
    <row r="150" spans="1:22">
      <c r="A150" s="13"/>
      <c r="B150" s="19"/>
      <c r="C150" s="19"/>
      <c r="D150" s="19"/>
      <c r="E150" s="19"/>
      <c r="F150" s="19"/>
      <c r="G150" s="19"/>
      <c r="H150" s="19"/>
      <c r="I150" s="19"/>
      <c r="J150" s="19"/>
      <c r="K150" s="19"/>
      <c r="L150" s="19"/>
      <c r="M150" s="19"/>
      <c r="N150" s="19"/>
      <c r="O150" s="19"/>
      <c r="P150" s="19"/>
    </row>
    <row r="151" spans="1:22" ht="15.75" thickBot="1">
      <c r="A151" s="13"/>
      <c r="B151" s="70"/>
      <c r="C151" s="78" t="s">
        <v>454</v>
      </c>
      <c r="D151" s="78"/>
      <c r="E151" s="78"/>
      <c r="F151" s="18"/>
      <c r="G151" s="78" t="s">
        <v>459</v>
      </c>
      <c r="H151" s="78"/>
      <c r="I151" s="18"/>
      <c r="J151" s="78" t="s">
        <v>896</v>
      </c>
      <c r="K151" s="78"/>
      <c r="L151" s="78"/>
      <c r="M151" s="18"/>
      <c r="N151" s="78" t="s">
        <v>154</v>
      </c>
      <c r="O151" s="78"/>
      <c r="P151" s="78"/>
    </row>
    <row r="152" spans="1:22">
      <c r="A152" s="13"/>
      <c r="B152" s="43" t="s">
        <v>585</v>
      </c>
      <c r="C152" s="51" t="s">
        <v>279</v>
      </c>
      <c r="D152" s="53">
        <v>178763</v>
      </c>
      <c r="E152" s="55"/>
      <c r="F152" s="45"/>
      <c r="G152" s="53">
        <v>45035</v>
      </c>
      <c r="H152" s="55"/>
      <c r="I152" s="45"/>
      <c r="J152" s="51" t="s">
        <v>279</v>
      </c>
      <c r="K152" s="53">
        <v>7956</v>
      </c>
      <c r="L152" s="55"/>
      <c r="M152" s="45"/>
      <c r="N152" s="51" t="s">
        <v>279</v>
      </c>
      <c r="O152" s="53">
        <v>231754</v>
      </c>
      <c r="P152" s="55"/>
    </row>
    <row r="153" spans="1:22">
      <c r="A153" s="13"/>
      <c r="B153" s="43"/>
      <c r="C153" s="43"/>
      <c r="D153" s="44"/>
      <c r="E153" s="45"/>
      <c r="F153" s="45"/>
      <c r="G153" s="44"/>
      <c r="H153" s="45"/>
      <c r="I153" s="45"/>
      <c r="J153" s="43"/>
      <c r="K153" s="44"/>
      <c r="L153" s="45"/>
      <c r="M153" s="45"/>
      <c r="N153" s="43"/>
      <c r="O153" s="44"/>
      <c r="P153" s="45"/>
    </row>
    <row r="154" spans="1:22">
      <c r="A154" s="13"/>
      <c r="B154" s="46" t="s">
        <v>897</v>
      </c>
      <c r="C154" s="82"/>
      <c r="D154" s="82"/>
      <c r="E154" s="31"/>
      <c r="F154" s="31"/>
      <c r="G154" s="82"/>
      <c r="H154" s="31"/>
      <c r="I154" s="31"/>
      <c r="J154" s="82"/>
      <c r="K154" s="82"/>
      <c r="L154" s="31"/>
      <c r="M154" s="31"/>
      <c r="N154" s="82"/>
      <c r="O154" s="82"/>
      <c r="P154" s="31"/>
    </row>
    <row r="155" spans="1:22">
      <c r="A155" s="13"/>
      <c r="B155" s="46"/>
      <c r="C155" s="82"/>
      <c r="D155" s="82"/>
      <c r="E155" s="31"/>
      <c r="F155" s="31"/>
      <c r="G155" s="82"/>
      <c r="H155" s="31"/>
      <c r="I155" s="31"/>
      <c r="J155" s="82"/>
      <c r="K155" s="82"/>
      <c r="L155" s="31"/>
      <c r="M155" s="31"/>
      <c r="N155" s="82"/>
      <c r="O155" s="82"/>
      <c r="P155" s="31"/>
    </row>
    <row r="156" spans="1:22">
      <c r="A156" s="13"/>
      <c r="B156" s="283" t="s">
        <v>898</v>
      </c>
      <c r="C156" s="80" t="s">
        <v>499</v>
      </c>
      <c r="D156" s="80"/>
      <c r="E156" s="43" t="s">
        <v>297</v>
      </c>
      <c r="F156" s="45"/>
      <c r="G156" s="80" t="s">
        <v>294</v>
      </c>
      <c r="H156" s="45"/>
      <c r="I156" s="45"/>
      <c r="J156" s="80" t="s">
        <v>294</v>
      </c>
      <c r="K156" s="80"/>
      <c r="L156" s="45"/>
      <c r="M156" s="45"/>
      <c r="N156" s="80" t="s">
        <v>499</v>
      </c>
      <c r="O156" s="80"/>
      <c r="P156" s="43" t="s">
        <v>297</v>
      </c>
    </row>
    <row r="157" spans="1:22">
      <c r="A157" s="13"/>
      <c r="B157" s="283"/>
      <c r="C157" s="80"/>
      <c r="D157" s="80"/>
      <c r="E157" s="43"/>
      <c r="F157" s="45"/>
      <c r="G157" s="80"/>
      <c r="H157" s="45"/>
      <c r="I157" s="45"/>
      <c r="J157" s="80"/>
      <c r="K157" s="80"/>
      <c r="L157" s="45"/>
      <c r="M157" s="45"/>
      <c r="N157" s="80"/>
      <c r="O157" s="80"/>
      <c r="P157" s="43"/>
    </row>
    <row r="158" spans="1:22">
      <c r="A158" s="13"/>
      <c r="B158" s="284" t="s">
        <v>899</v>
      </c>
      <c r="C158" s="47">
        <v>1392</v>
      </c>
      <c r="D158" s="47"/>
      <c r="E158" s="31"/>
      <c r="F158" s="31"/>
      <c r="G158" s="82" t="s">
        <v>900</v>
      </c>
      <c r="H158" s="46" t="s">
        <v>297</v>
      </c>
      <c r="I158" s="31"/>
      <c r="J158" s="82">
        <v>582</v>
      </c>
      <c r="K158" s="82"/>
      <c r="L158" s="31"/>
      <c r="M158" s="31"/>
      <c r="N158" s="82">
        <v>785</v>
      </c>
      <c r="O158" s="82"/>
      <c r="P158" s="31"/>
    </row>
    <row r="159" spans="1:22">
      <c r="A159" s="13"/>
      <c r="B159" s="284"/>
      <c r="C159" s="47"/>
      <c r="D159" s="47"/>
      <c r="E159" s="31"/>
      <c r="F159" s="31"/>
      <c r="G159" s="82"/>
      <c r="H159" s="46"/>
      <c r="I159" s="31"/>
      <c r="J159" s="82"/>
      <c r="K159" s="82"/>
      <c r="L159" s="31"/>
      <c r="M159" s="31"/>
      <c r="N159" s="82"/>
      <c r="O159" s="82"/>
      <c r="P159" s="31"/>
    </row>
    <row r="160" spans="1:22">
      <c r="A160" s="13"/>
      <c r="B160" s="43" t="s">
        <v>901</v>
      </c>
      <c r="C160" s="44">
        <v>1803</v>
      </c>
      <c r="D160" s="44"/>
      <c r="E160" s="45"/>
      <c r="F160" s="45"/>
      <c r="G160" s="44">
        <v>2098</v>
      </c>
      <c r="H160" s="45"/>
      <c r="I160" s="45"/>
      <c r="J160" s="80" t="s">
        <v>294</v>
      </c>
      <c r="K160" s="80"/>
      <c r="L160" s="45"/>
      <c r="M160" s="45"/>
      <c r="N160" s="44">
        <v>3901</v>
      </c>
      <c r="O160" s="44"/>
      <c r="P160" s="45"/>
    </row>
    <row r="161" spans="1:22">
      <c r="A161" s="13"/>
      <c r="B161" s="43"/>
      <c r="C161" s="44"/>
      <c r="D161" s="44"/>
      <c r="E161" s="45"/>
      <c r="F161" s="45"/>
      <c r="G161" s="44"/>
      <c r="H161" s="45"/>
      <c r="I161" s="45"/>
      <c r="J161" s="80"/>
      <c r="K161" s="80"/>
      <c r="L161" s="45"/>
      <c r="M161" s="45"/>
      <c r="N161" s="44"/>
      <c r="O161" s="44"/>
      <c r="P161" s="45"/>
    </row>
    <row r="162" spans="1:22">
      <c r="A162" s="13"/>
      <c r="B162" s="46" t="s">
        <v>902</v>
      </c>
      <c r="C162" s="82"/>
      <c r="D162" s="82"/>
      <c r="E162" s="31"/>
      <c r="F162" s="31"/>
      <c r="G162" s="82"/>
      <c r="H162" s="31"/>
      <c r="I162" s="31"/>
      <c r="J162" s="82"/>
      <c r="K162" s="82"/>
      <c r="L162" s="31"/>
      <c r="M162" s="31"/>
      <c r="N162" s="82"/>
      <c r="O162" s="82"/>
      <c r="P162" s="31"/>
    </row>
    <row r="163" spans="1:22">
      <c r="A163" s="13"/>
      <c r="B163" s="46"/>
      <c r="C163" s="82"/>
      <c r="D163" s="82"/>
      <c r="E163" s="31"/>
      <c r="F163" s="31"/>
      <c r="G163" s="82"/>
      <c r="H163" s="31"/>
      <c r="I163" s="31"/>
      <c r="J163" s="82"/>
      <c r="K163" s="82"/>
      <c r="L163" s="31"/>
      <c r="M163" s="31"/>
      <c r="N163" s="82"/>
      <c r="O163" s="82"/>
      <c r="P163" s="31"/>
    </row>
    <row r="164" spans="1:22">
      <c r="A164" s="13"/>
      <c r="B164" s="283" t="s">
        <v>903</v>
      </c>
      <c r="C164" s="80" t="s">
        <v>294</v>
      </c>
      <c r="D164" s="80"/>
      <c r="E164" s="45"/>
      <c r="F164" s="45"/>
      <c r="G164" s="80" t="s">
        <v>294</v>
      </c>
      <c r="H164" s="45"/>
      <c r="I164" s="45"/>
      <c r="J164" s="80" t="s">
        <v>294</v>
      </c>
      <c r="K164" s="80"/>
      <c r="L164" s="45"/>
      <c r="M164" s="45"/>
      <c r="N164" s="80" t="s">
        <v>294</v>
      </c>
      <c r="O164" s="80"/>
      <c r="P164" s="45"/>
    </row>
    <row r="165" spans="1:22">
      <c r="A165" s="13"/>
      <c r="B165" s="283"/>
      <c r="C165" s="80"/>
      <c r="D165" s="80"/>
      <c r="E165" s="45"/>
      <c r="F165" s="45"/>
      <c r="G165" s="80"/>
      <c r="H165" s="45"/>
      <c r="I165" s="45"/>
      <c r="J165" s="80"/>
      <c r="K165" s="80"/>
      <c r="L165" s="45"/>
      <c r="M165" s="45"/>
      <c r="N165" s="80"/>
      <c r="O165" s="80"/>
      <c r="P165" s="45"/>
    </row>
    <row r="166" spans="1:22">
      <c r="A166" s="13"/>
      <c r="B166" s="284" t="s">
        <v>904</v>
      </c>
      <c r="C166" s="82" t="s">
        <v>294</v>
      </c>
      <c r="D166" s="82"/>
      <c r="E166" s="31"/>
      <c r="F166" s="31"/>
      <c r="G166" s="82" t="s">
        <v>294</v>
      </c>
      <c r="H166" s="31"/>
      <c r="I166" s="31"/>
      <c r="J166" s="82" t="s">
        <v>294</v>
      </c>
      <c r="K166" s="82"/>
      <c r="L166" s="31"/>
      <c r="M166" s="31"/>
      <c r="N166" s="82" t="s">
        <v>294</v>
      </c>
      <c r="O166" s="82"/>
      <c r="P166" s="31"/>
    </row>
    <row r="167" spans="1:22">
      <c r="A167" s="13"/>
      <c r="B167" s="284"/>
      <c r="C167" s="82"/>
      <c r="D167" s="82"/>
      <c r="E167" s="31"/>
      <c r="F167" s="31"/>
      <c r="G167" s="82"/>
      <c r="H167" s="31"/>
      <c r="I167" s="31"/>
      <c r="J167" s="82"/>
      <c r="K167" s="82"/>
      <c r="L167" s="31"/>
      <c r="M167" s="31"/>
      <c r="N167" s="82"/>
      <c r="O167" s="82"/>
      <c r="P167" s="31"/>
    </row>
    <row r="168" spans="1:22">
      <c r="A168" s="13"/>
      <c r="B168" s="283" t="s">
        <v>905</v>
      </c>
      <c r="C168" s="80" t="s">
        <v>906</v>
      </c>
      <c r="D168" s="80"/>
      <c r="E168" s="43" t="s">
        <v>297</v>
      </c>
      <c r="F168" s="45"/>
      <c r="G168" s="80" t="s">
        <v>907</v>
      </c>
      <c r="H168" s="43" t="s">
        <v>297</v>
      </c>
      <c r="I168" s="45"/>
      <c r="J168" s="80" t="s">
        <v>294</v>
      </c>
      <c r="K168" s="80"/>
      <c r="L168" s="45"/>
      <c r="M168" s="45"/>
      <c r="N168" s="80" t="s">
        <v>908</v>
      </c>
      <c r="O168" s="80"/>
      <c r="P168" s="43" t="s">
        <v>297</v>
      </c>
    </row>
    <row r="169" spans="1:22" ht="15.75" thickBot="1">
      <c r="A169" s="13"/>
      <c r="B169" s="283"/>
      <c r="C169" s="85"/>
      <c r="D169" s="85"/>
      <c r="E169" s="63"/>
      <c r="F169" s="45"/>
      <c r="G169" s="85"/>
      <c r="H169" s="63"/>
      <c r="I169" s="45"/>
      <c r="J169" s="85"/>
      <c r="K169" s="85"/>
      <c r="L169" s="59"/>
      <c r="M169" s="45"/>
      <c r="N169" s="85"/>
      <c r="O169" s="85"/>
      <c r="P169" s="63"/>
    </row>
    <row r="170" spans="1:22">
      <c r="A170" s="13"/>
      <c r="B170" s="46" t="s">
        <v>595</v>
      </c>
      <c r="C170" s="42" t="s">
        <v>279</v>
      </c>
      <c r="D170" s="61">
        <v>178729</v>
      </c>
      <c r="E170" s="62"/>
      <c r="F170" s="31"/>
      <c r="G170" s="61">
        <v>44460</v>
      </c>
      <c r="H170" s="62"/>
      <c r="I170" s="31"/>
      <c r="J170" s="42" t="s">
        <v>279</v>
      </c>
      <c r="K170" s="61">
        <v>8538</v>
      </c>
      <c r="L170" s="62"/>
      <c r="M170" s="31"/>
      <c r="N170" s="42" t="s">
        <v>279</v>
      </c>
      <c r="O170" s="61">
        <v>231727</v>
      </c>
      <c r="P170" s="62"/>
    </row>
    <row r="171" spans="1:22" ht="15.75" thickBot="1">
      <c r="A171" s="13"/>
      <c r="B171" s="46"/>
      <c r="C171" s="64"/>
      <c r="D171" s="65"/>
      <c r="E171" s="66"/>
      <c r="F171" s="31"/>
      <c r="G171" s="65"/>
      <c r="H171" s="66"/>
      <c r="I171" s="31"/>
      <c r="J171" s="64"/>
      <c r="K171" s="65"/>
      <c r="L171" s="66"/>
      <c r="M171" s="31"/>
      <c r="N171" s="64"/>
      <c r="O171" s="65"/>
      <c r="P171" s="66"/>
    </row>
    <row r="172" spans="1:22" ht="15.75" thickTop="1">
      <c r="A172" s="13"/>
      <c r="B172" s="298"/>
      <c r="C172" s="298"/>
      <c r="D172" s="298"/>
      <c r="E172" s="298"/>
      <c r="F172" s="298"/>
      <c r="G172" s="298"/>
      <c r="H172" s="298"/>
      <c r="I172" s="298"/>
      <c r="J172" s="298"/>
      <c r="K172" s="298"/>
      <c r="L172" s="298"/>
      <c r="M172" s="298"/>
      <c r="N172" s="298"/>
      <c r="O172" s="298"/>
      <c r="P172" s="298"/>
      <c r="Q172" s="298"/>
      <c r="R172" s="298"/>
      <c r="S172" s="298"/>
      <c r="T172" s="298"/>
      <c r="U172" s="298"/>
      <c r="V172" s="298"/>
    </row>
    <row r="173" spans="1:22">
      <c r="A173" s="13"/>
      <c r="B173" s="19"/>
      <c r="C173" s="19"/>
    </row>
    <row r="174" spans="1:22" ht="36">
      <c r="A174" s="13"/>
      <c r="B174" s="133" t="s">
        <v>385</v>
      </c>
      <c r="C174" s="134" t="s">
        <v>909</v>
      </c>
    </row>
    <row r="175" spans="1:22">
      <c r="A175" s="13"/>
      <c r="B175" s="25"/>
      <c r="C175" s="25"/>
      <c r="D175" s="25"/>
      <c r="E175" s="25"/>
    </row>
    <row r="176" spans="1:22">
      <c r="A176" s="13"/>
      <c r="B176" s="19"/>
      <c r="C176" s="19"/>
      <c r="D176" s="19"/>
      <c r="E176" s="19"/>
    </row>
    <row r="177" spans="1:22" ht="15.75" thickBot="1">
      <c r="A177" s="13"/>
      <c r="B177" s="70"/>
      <c r="C177" s="78" t="s">
        <v>326</v>
      </c>
      <c r="D177" s="78"/>
      <c r="E177" s="78"/>
    </row>
    <row r="178" spans="1:22">
      <c r="A178" s="13"/>
      <c r="B178" s="43" t="s">
        <v>809</v>
      </c>
      <c r="C178" s="51" t="s">
        <v>279</v>
      </c>
      <c r="D178" s="81" t="s">
        <v>294</v>
      </c>
      <c r="E178" s="55"/>
    </row>
    <row r="179" spans="1:22">
      <c r="A179" s="13"/>
      <c r="B179" s="43"/>
      <c r="C179" s="43"/>
      <c r="D179" s="80"/>
      <c r="E179" s="45"/>
    </row>
    <row r="180" spans="1:22">
      <c r="A180" s="13"/>
      <c r="B180" s="46" t="s">
        <v>99</v>
      </c>
      <c r="C180" s="82" t="s">
        <v>294</v>
      </c>
      <c r="D180" s="82"/>
      <c r="E180" s="31"/>
    </row>
    <row r="181" spans="1:22">
      <c r="A181" s="13"/>
      <c r="B181" s="46"/>
      <c r="C181" s="82"/>
      <c r="D181" s="82"/>
      <c r="E181" s="31"/>
    </row>
    <row r="182" spans="1:22" ht="15.75" thickBot="1">
      <c r="A182" s="13"/>
      <c r="B182" s="23" t="s">
        <v>910</v>
      </c>
      <c r="C182" s="85" t="s">
        <v>499</v>
      </c>
      <c r="D182" s="85"/>
      <c r="E182" s="225" t="s">
        <v>297</v>
      </c>
    </row>
    <row r="183" spans="1:22" ht="15.75" thickBot="1">
      <c r="A183" s="13"/>
      <c r="B183" s="24" t="s">
        <v>154</v>
      </c>
      <c r="C183" s="226" t="s">
        <v>279</v>
      </c>
      <c r="D183" s="227" t="s">
        <v>499</v>
      </c>
      <c r="E183" s="226" t="s">
        <v>297</v>
      </c>
    </row>
    <row r="184" spans="1:22" ht="15.75" thickTop="1">
      <c r="A184" s="13"/>
      <c r="B184" s="37"/>
      <c r="C184" s="129"/>
      <c r="D184" s="129"/>
      <c r="E184" s="129"/>
    </row>
    <row r="185" spans="1:22" ht="23.25" customHeight="1">
      <c r="A185" s="13"/>
      <c r="B185" s="46" t="s">
        <v>911</v>
      </c>
      <c r="C185" s="46" t="s">
        <v>279</v>
      </c>
      <c r="D185" s="82" t="s">
        <v>294</v>
      </c>
      <c r="E185" s="31"/>
    </row>
    <row r="186" spans="1:22">
      <c r="A186" s="13"/>
      <c r="B186" s="46"/>
      <c r="C186" s="46"/>
      <c r="D186" s="82"/>
      <c r="E186" s="31"/>
    </row>
    <row r="187" spans="1:22">
      <c r="A187" s="13"/>
      <c r="B187" s="12"/>
      <c r="C187" s="12"/>
      <c r="D187" s="12"/>
      <c r="E187" s="12"/>
      <c r="F187" s="12"/>
      <c r="G187" s="12"/>
      <c r="H187" s="12"/>
      <c r="I187" s="12"/>
      <c r="J187" s="12"/>
      <c r="K187" s="12"/>
      <c r="L187" s="12"/>
      <c r="M187" s="12"/>
      <c r="N187" s="12"/>
      <c r="O187" s="12"/>
      <c r="P187" s="12"/>
      <c r="Q187" s="12"/>
      <c r="R187" s="12"/>
      <c r="S187" s="12"/>
      <c r="T187" s="12"/>
      <c r="U187" s="12"/>
      <c r="V187" s="12"/>
    </row>
    <row r="188" spans="1:22">
      <c r="A188" s="13"/>
      <c r="B188" s="12"/>
      <c r="C188" s="12"/>
      <c r="D188" s="12"/>
      <c r="E188" s="12"/>
      <c r="F188" s="12"/>
      <c r="G188" s="12"/>
      <c r="H188" s="12"/>
      <c r="I188" s="12"/>
      <c r="J188" s="12"/>
      <c r="K188" s="12"/>
      <c r="L188" s="12"/>
      <c r="M188" s="12"/>
      <c r="N188" s="12"/>
      <c r="O188" s="12"/>
      <c r="P188" s="12"/>
      <c r="Q188" s="12"/>
      <c r="R188" s="12"/>
      <c r="S188" s="12"/>
      <c r="T188" s="12"/>
      <c r="U188" s="12"/>
      <c r="V188" s="12"/>
    </row>
    <row r="189" spans="1:22">
      <c r="A189" s="13"/>
      <c r="B189" s="297" t="s">
        <v>912</v>
      </c>
      <c r="C189" s="297"/>
      <c r="D189" s="297"/>
      <c r="E189" s="297"/>
      <c r="F189" s="297"/>
      <c r="G189" s="297"/>
      <c r="H189" s="297"/>
      <c r="I189" s="297"/>
      <c r="J189" s="297"/>
      <c r="K189" s="297"/>
      <c r="L189" s="297"/>
      <c r="M189" s="297"/>
      <c r="N189" s="297"/>
      <c r="O189" s="297"/>
      <c r="P189" s="297"/>
      <c r="Q189" s="297"/>
      <c r="R189" s="297"/>
      <c r="S189" s="297"/>
      <c r="T189" s="297"/>
      <c r="U189" s="297"/>
      <c r="V189" s="297"/>
    </row>
    <row r="190" spans="1:22">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ht="38.25" customHeight="1">
      <c r="A191" s="13"/>
      <c r="B191" s="28" t="s">
        <v>913</v>
      </c>
      <c r="C191" s="28"/>
      <c r="D191" s="28"/>
      <c r="E191" s="28"/>
      <c r="F191" s="28"/>
      <c r="G191" s="28"/>
      <c r="H191" s="28"/>
      <c r="I191" s="28"/>
      <c r="J191" s="28"/>
      <c r="K191" s="28"/>
      <c r="L191" s="28"/>
      <c r="M191" s="28"/>
      <c r="N191" s="28"/>
      <c r="O191" s="28"/>
      <c r="P191" s="28"/>
      <c r="Q191" s="28"/>
      <c r="R191" s="28"/>
      <c r="S191" s="28"/>
      <c r="T191" s="28"/>
      <c r="U191" s="28"/>
      <c r="V191" s="28"/>
    </row>
    <row r="192" spans="1:22">
      <c r="A192" s="13"/>
      <c r="B192" s="28"/>
      <c r="C192" s="28"/>
      <c r="D192" s="28"/>
      <c r="E192" s="28"/>
      <c r="F192" s="28"/>
      <c r="G192" s="28"/>
      <c r="H192" s="28"/>
      <c r="I192" s="28"/>
      <c r="J192" s="28"/>
      <c r="K192" s="28"/>
      <c r="L192" s="28"/>
      <c r="M192" s="28"/>
      <c r="N192" s="28"/>
      <c r="O192" s="28"/>
      <c r="P192" s="28"/>
      <c r="Q192" s="28"/>
      <c r="R192" s="28"/>
      <c r="S192" s="28"/>
      <c r="T192" s="28"/>
      <c r="U192" s="28"/>
      <c r="V192" s="28"/>
    </row>
    <row r="193" spans="1:22">
      <c r="A193" s="13"/>
      <c r="B193" s="28" t="s">
        <v>914</v>
      </c>
      <c r="C193" s="28"/>
      <c r="D193" s="28"/>
      <c r="E193" s="28"/>
      <c r="F193" s="28"/>
      <c r="G193" s="28"/>
      <c r="H193" s="28"/>
      <c r="I193" s="28"/>
      <c r="J193" s="28"/>
      <c r="K193" s="28"/>
      <c r="L193" s="28"/>
      <c r="M193" s="28"/>
      <c r="N193" s="28"/>
      <c r="O193" s="28"/>
      <c r="P193" s="28"/>
      <c r="Q193" s="28"/>
      <c r="R193" s="28"/>
      <c r="S193" s="28"/>
      <c r="T193" s="28"/>
      <c r="U193" s="28"/>
      <c r="V193" s="28"/>
    </row>
    <row r="194" spans="1:22">
      <c r="A194" s="13"/>
      <c r="B194" s="25"/>
      <c r="C194" s="25"/>
      <c r="D194" s="25"/>
      <c r="E194" s="25"/>
      <c r="F194" s="25"/>
      <c r="G194" s="25"/>
      <c r="H194" s="25"/>
      <c r="I194" s="25"/>
      <c r="J194" s="25"/>
      <c r="K194" s="25"/>
      <c r="L194" s="25"/>
      <c r="M194" s="25"/>
      <c r="N194" s="25"/>
      <c r="O194" s="25"/>
      <c r="P194" s="25"/>
      <c r="Q194" s="25"/>
      <c r="R194" s="25"/>
      <c r="S194" s="25"/>
      <c r="T194" s="25"/>
      <c r="U194" s="25"/>
      <c r="V194" s="25"/>
    </row>
    <row r="195" spans="1:22">
      <c r="A195" s="13"/>
      <c r="B195" s="19"/>
      <c r="C195" s="19"/>
      <c r="D195" s="19"/>
      <c r="E195" s="19"/>
      <c r="F195" s="19"/>
      <c r="G195" s="19"/>
      <c r="H195" s="19"/>
      <c r="I195" s="19"/>
      <c r="J195" s="19"/>
      <c r="K195" s="19"/>
      <c r="L195" s="19"/>
      <c r="M195" s="19"/>
      <c r="N195" s="19"/>
      <c r="O195" s="19"/>
      <c r="P195" s="19"/>
      <c r="Q195" s="19"/>
      <c r="R195" s="19"/>
      <c r="S195" s="19"/>
      <c r="T195" s="19"/>
      <c r="U195" s="19"/>
      <c r="V195" s="19"/>
    </row>
    <row r="196" spans="1:22" ht="15.75" thickBot="1">
      <c r="A196" s="13"/>
      <c r="B196" s="185"/>
      <c r="C196" s="18"/>
      <c r="D196" s="188"/>
      <c r="E196" s="188"/>
      <c r="F196" s="188"/>
      <c r="G196" s="18"/>
      <c r="H196" s="188"/>
      <c r="I196" s="188"/>
      <c r="J196" s="188"/>
      <c r="K196" s="18"/>
      <c r="L196" s="190" t="s">
        <v>915</v>
      </c>
      <c r="M196" s="190"/>
      <c r="N196" s="190"/>
      <c r="O196" s="190"/>
      <c r="P196" s="190"/>
      <c r="Q196" s="190"/>
      <c r="R196" s="190"/>
      <c r="S196" s="190"/>
      <c r="T196" s="190"/>
      <c r="U196" s="190"/>
      <c r="V196" s="190"/>
    </row>
    <row r="197" spans="1:22" ht="15.75" thickBot="1">
      <c r="A197" s="13"/>
      <c r="B197" s="185"/>
      <c r="C197" s="18"/>
      <c r="D197" s="188"/>
      <c r="E197" s="188"/>
      <c r="F197" s="188"/>
      <c r="G197" s="18"/>
      <c r="H197" s="188"/>
      <c r="I197" s="188"/>
      <c r="J197" s="188"/>
      <c r="K197" s="18"/>
      <c r="L197" s="285" t="s">
        <v>916</v>
      </c>
      <c r="M197" s="285"/>
      <c r="N197" s="285"/>
      <c r="O197" s="285"/>
      <c r="P197" s="285"/>
      <c r="Q197" s="18"/>
      <c r="R197" s="285" t="s">
        <v>438</v>
      </c>
      <c r="S197" s="285"/>
      <c r="T197" s="285"/>
      <c r="U197" s="285"/>
      <c r="V197" s="285"/>
    </row>
    <row r="198" spans="1:22">
      <c r="A198" s="13"/>
      <c r="B198" s="185"/>
      <c r="C198" s="18"/>
      <c r="D198" s="188" t="s">
        <v>394</v>
      </c>
      <c r="E198" s="188"/>
      <c r="F198" s="188"/>
      <c r="G198" s="18"/>
      <c r="H198" s="188" t="s">
        <v>917</v>
      </c>
      <c r="I198" s="188"/>
      <c r="J198" s="188"/>
      <c r="K198" s="18"/>
      <c r="L198" s="286" t="s">
        <v>881</v>
      </c>
      <c r="M198" s="286"/>
      <c r="N198" s="18"/>
      <c r="O198" s="286" t="s">
        <v>887</v>
      </c>
      <c r="P198" s="286"/>
      <c r="Q198" s="18"/>
      <c r="R198" s="286" t="s">
        <v>881</v>
      </c>
      <c r="S198" s="286"/>
      <c r="T198" s="18"/>
      <c r="U198" s="286" t="s">
        <v>887</v>
      </c>
      <c r="V198" s="286"/>
    </row>
    <row r="199" spans="1:22" ht="15.75" thickBot="1">
      <c r="A199" s="13"/>
      <c r="B199" s="185" t="s">
        <v>548</v>
      </c>
      <c r="C199" s="38"/>
      <c r="D199" s="190" t="s">
        <v>395</v>
      </c>
      <c r="E199" s="190"/>
      <c r="F199" s="190"/>
      <c r="G199" s="18"/>
      <c r="H199" s="190" t="s">
        <v>395</v>
      </c>
      <c r="I199" s="190"/>
      <c r="J199" s="190"/>
      <c r="K199" s="18"/>
      <c r="L199" s="190" t="s">
        <v>882</v>
      </c>
      <c r="M199" s="190"/>
      <c r="N199" s="18"/>
      <c r="O199" s="190" t="s">
        <v>888</v>
      </c>
      <c r="P199" s="190"/>
      <c r="Q199" s="18"/>
      <c r="R199" s="190" t="s">
        <v>882</v>
      </c>
      <c r="S199" s="190"/>
      <c r="T199" s="18"/>
      <c r="U199" s="190" t="s">
        <v>888</v>
      </c>
      <c r="V199" s="190"/>
    </row>
    <row r="200" spans="1:22">
      <c r="A200" s="13"/>
      <c r="B200" s="191" t="s">
        <v>918</v>
      </c>
      <c r="C200" s="55"/>
      <c r="D200" s="192" t="s">
        <v>279</v>
      </c>
      <c r="E200" s="194">
        <v>65862</v>
      </c>
      <c r="F200" s="55"/>
      <c r="G200" s="45"/>
      <c r="H200" s="192" t="s">
        <v>279</v>
      </c>
      <c r="I200" s="194">
        <v>66956</v>
      </c>
      <c r="J200" s="55"/>
      <c r="K200" s="45"/>
      <c r="L200" s="196" t="s">
        <v>919</v>
      </c>
      <c r="M200" s="55"/>
      <c r="N200" s="45"/>
      <c r="O200" s="196" t="s">
        <v>920</v>
      </c>
      <c r="P200" s="55"/>
      <c r="Q200" s="45"/>
      <c r="R200" s="196">
        <v>8.6</v>
      </c>
      <c r="S200" s="192" t="s">
        <v>458</v>
      </c>
      <c r="T200" s="45"/>
      <c r="U200" s="196">
        <v>27.9</v>
      </c>
      <c r="V200" s="192" t="s">
        <v>458</v>
      </c>
    </row>
    <row r="201" spans="1:22">
      <c r="A201" s="13"/>
      <c r="B201" s="191"/>
      <c r="C201" s="45"/>
      <c r="D201" s="191"/>
      <c r="E201" s="193"/>
      <c r="F201" s="45"/>
      <c r="G201" s="45"/>
      <c r="H201" s="191"/>
      <c r="I201" s="193"/>
      <c r="J201" s="45"/>
      <c r="K201" s="45"/>
      <c r="L201" s="195"/>
      <c r="M201" s="45"/>
      <c r="N201" s="45"/>
      <c r="O201" s="195"/>
      <c r="P201" s="45"/>
      <c r="Q201" s="45"/>
      <c r="R201" s="195"/>
      <c r="S201" s="191"/>
      <c r="T201" s="45"/>
      <c r="U201" s="195"/>
      <c r="V201" s="191"/>
    </row>
    <row r="202" spans="1:22">
      <c r="A202" s="13"/>
      <c r="B202" s="197" t="s">
        <v>921</v>
      </c>
      <c r="C202" s="31"/>
      <c r="D202" s="198">
        <v>112459</v>
      </c>
      <c r="E202" s="198"/>
      <c r="F202" s="31"/>
      <c r="G202" s="31"/>
      <c r="H202" s="198">
        <v>127936</v>
      </c>
      <c r="I202" s="198"/>
      <c r="J202" s="31"/>
      <c r="K202" s="31"/>
      <c r="L202" s="199" t="s">
        <v>922</v>
      </c>
      <c r="M202" s="31"/>
      <c r="N202" s="31"/>
      <c r="O202" s="199" t="s">
        <v>920</v>
      </c>
      <c r="P202" s="31"/>
      <c r="Q202" s="31"/>
      <c r="R202" s="199">
        <v>22</v>
      </c>
      <c r="S202" s="197" t="s">
        <v>458</v>
      </c>
      <c r="T202" s="31"/>
      <c r="U202" s="199">
        <v>25.7</v>
      </c>
      <c r="V202" s="197" t="s">
        <v>458</v>
      </c>
    </row>
    <row r="203" spans="1:22">
      <c r="A203" s="13"/>
      <c r="B203" s="197"/>
      <c r="C203" s="31"/>
      <c r="D203" s="198"/>
      <c r="E203" s="198"/>
      <c r="F203" s="31"/>
      <c r="G203" s="31"/>
      <c r="H203" s="198"/>
      <c r="I203" s="198"/>
      <c r="J203" s="31"/>
      <c r="K203" s="31"/>
      <c r="L203" s="199"/>
      <c r="M203" s="31"/>
      <c r="N203" s="31"/>
      <c r="O203" s="199"/>
      <c r="P203" s="31"/>
      <c r="Q203" s="31"/>
      <c r="R203" s="199"/>
      <c r="S203" s="197"/>
      <c r="T203" s="31"/>
      <c r="U203" s="199"/>
      <c r="V203" s="197"/>
    </row>
    <row r="204" spans="1:22">
      <c r="A204" s="13"/>
      <c r="B204" s="191" t="s">
        <v>923</v>
      </c>
      <c r="C204" s="45"/>
      <c r="D204" s="193">
        <v>18891</v>
      </c>
      <c r="E204" s="193"/>
      <c r="F204" s="45"/>
      <c r="G204" s="45"/>
      <c r="H204" s="193">
        <v>18891</v>
      </c>
      <c r="I204" s="193"/>
      <c r="J204" s="45"/>
      <c r="K204" s="45"/>
      <c r="L204" s="195">
        <v>12</v>
      </c>
      <c r="M204" s="191" t="s">
        <v>458</v>
      </c>
      <c r="N204" s="45"/>
      <c r="O204" s="195">
        <v>0</v>
      </c>
      <c r="P204" s="191" t="s">
        <v>458</v>
      </c>
      <c r="Q204" s="45"/>
      <c r="R204" s="195">
        <v>12</v>
      </c>
      <c r="S204" s="191" t="s">
        <v>458</v>
      </c>
      <c r="T204" s="45"/>
      <c r="U204" s="195">
        <v>0</v>
      </c>
      <c r="V204" s="191" t="s">
        <v>458</v>
      </c>
    </row>
    <row r="205" spans="1:22">
      <c r="A205" s="13"/>
      <c r="B205" s="191"/>
      <c r="C205" s="45"/>
      <c r="D205" s="193"/>
      <c r="E205" s="193"/>
      <c r="F205" s="45"/>
      <c r="G205" s="45"/>
      <c r="H205" s="193"/>
      <c r="I205" s="193"/>
      <c r="J205" s="45"/>
      <c r="K205" s="45"/>
      <c r="L205" s="195"/>
      <c r="M205" s="191"/>
      <c r="N205" s="45"/>
      <c r="O205" s="195"/>
      <c r="P205" s="191"/>
      <c r="Q205" s="45"/>
      <c r="R205" s="195"/>
      <c r="S205" s="191"/>
      <c r="T205" s="45"/>
      <c r="U205" s="195"/>
      <c r="V205" s="191"/>
    </row>
    <row r="206" spans="1:22">
      <c r="A206" s="13"/>
      <c r="B206" s="197" t="s">
        <v>924</v>
      </c>
      <c r="C206" s="31"/>
      <c r="D206" s="199">
        <v>39</v>
      </c>
      <c r="E206" s="199"/>
      <c r="F206" s="31"/>
      <c r="G206" s="31"/>
      <c r="H206" s="199">
        <v>39</v>
      </c>
      <c r="I206" s="199"/>
      <c r="J206" s="31"/>
      <c r="K206" s="31"/>
      <c r="L206" s="199">
        <v>7.5</v>
      </c>
      <c r="M206" s="197" t="s">
        <v>458</v>
      </c>
      <c r="N206" s="31"/>
      <c r="O206" s="199">
        <v>0</v>
      </c>
      <c r="P206" s="197" t="s">
        <v>458</v>
      </c>
      <c r="Q206" s="31"/>
      <c r="R206" s="199">
        <v>7.5</v>
      </c>
      <c r="S206" s="197" t="s">
        <v>458</v>
      </c>
      <c r="T206" s="31"/>
      <c r="U206" s="199">
        <v>0</v>
      </c>
      <c r="V206" s="197" t="s">
        <v>458</v>
      </c>
    </row>
    <row r="207" spans="1:22" ht="15.75" thickBot="1">
      <c r="A207" s="13"/>
      <c r="B207" s="197"/>
      <c r="C207" s="49"/>
      <c r="D207" s="200"/>
      <c r="E207" s="200"/>
      <c r="F207" s="49"/>
      <c r="G207" s="31"/>
      <c r="H207" s="200"/>
      <c r="I207" s="200"/>
      <c r="J207" s="49"/>
      <c r="K207" s="31"/>
      <c r="L207" s="199"/>
      <c r="M207" s="197"/>
      <c r="N207" s="31"/>
      <c r="O207" s="199"/>
      <c r="P207" s="197"/>
      <c r="Q207" s="31"/>
      <c r="R207" s="199"/>
      <c r="S207" s="197"/>
      <c r="T207" s="31"/>
      <c r="U207" s="199"/>
      <c r="V207" s="197"/>
    </row>
    <row r="208" spans="1:22">
      <c r="A208" s="13"/>
      <c r="B208" s="191" t="s">
        <v>564</v>
      </c>
      <c r="C208" s="55"/>
      <c r="D208" s="192" t="s">
        <v>279</v>
      </c>
      <c r="E208" s="194">
        <v>197251</v>
      </c>
      <c r="F208" s="55"/>
      <c r="G208" s="45"/>
      <c r="H208" s="192" t="s">
        <v>279</v>
      </c>
      <c r="I208" s="194">
        <v>213822</v>
      </c>
      <c r="J208" s="55"/>
      <c r="K208" s="45"/>
      <c r="L208" s="195"/>
      <c r="M208" s="45"/>
      <c r="N208" s="45"/>
      <c r="O208" s="195"/>
      <c r="P208" s="45"/>
      <c r="Q208" s="45"/>
      <c r="R208" s="195"/>
      <c r="S208" s="45"/>
      <c r="T208" s="45"/>
      <c r="U208" s="195"/>
      <c r="V208" s="45"/>
    </row>
    <row r="209" spans="1:22" ht="15.75" thickBot="1">
      <c r="A209" s="13"/>
      <c r="B209" s="191"/>
      <c r="C209" s="56"/>
      <c r="D209" s="202"/>
      <c r="E209" s="203"/>
      <c r="F209" s="56"/>
      <c r="G209" s="45"/>
      <c r="H209" s="202"/>
      <c r="I209" s="203"/>
      <c r="J209" s="56"/>
      <c r="K209" s="45"/>
      <c r="L209" s="195"/>
      <c r="M209" s="45"/>
      <c r="N209" s="45"/>
      <c r="O209" s="195"/>
      <c r="P209" s="45"/>
      <c r="Q209" s="45"/>
      <c r="R209" s="195"/>
      <c r="S209" s="45"/>
      <c r="T209" s="45"/>
      <c r="U209" s="195"/>
      <c r="V209" s="45"/>
    </row>
    <row r="210" spans="1:22" ht="15.75" thickTop="1">
      <c r="A210" s="13"/>
      <c r="B210" s="28"/>
      <c r="C210" s="28"/>
      <c r="D210" s="28"/>
      <c r="E210" s="28"/>
      <c r="F210" s="28"/>
      <c r="G210" s="28"/>
      <c r="H210" s="28"/>
      <c r="I210" s="28"/>
      <c r="J210" s="28"/>
      <c r="K210" s="28"/>
      <c r="L210" s="28"/>
      <c r="M210" s="28"/>
      <c r="N210" s="28"/>
      <c r="O210" s="28"/>
      <c r="P210" s="28"/>
      <c r="Q210" s="28"/>
      <c r="R210" s="28"/>
      <c r="S210" s="28"/>
      <c r="T210" s="28"/>
      <c r="U210" s="28"/>
      <c r="V210" s="28"/>
    </row>
    <row r="211" spans="1:22">
      <c r="A211" s="13"/>
      <c r="B211" s="25"/>
      <c r="C211" s="25"/>
      <c r="D211" s="25"/>
      <c r="E211" s="25"/>
      <c r="F211" s="25"/>
      <c r="G211" s="25"/>
      <c r="H211" s="25"/>
      <c r="I211" s="25"/>
      <c r="J211" s="25"/>
      <c r="K211" s="25"/>
      <c r="L211" s="25"/>
      <c r="M211" s="25"/>
      <c r="N211" s="25"/>
      <c r="O211" s="25"/>
      <c r="P211" s="25"/>
      <c r="Q211" s="25"/>
      <c r="R211" s="25"/>
      <c r="S211" s="25"/>
      <c r="T211" s="25"/>
      <c r="U211" s="25"/>
      <c r="V211" s="25"/>
    </row>
    <row r="212" spans="1:22">
      <c r="A212" s="13"/>
      <c r="B212" s="25"/>
      <c r="C212" s="25"/>
      <c r="D212" s="25"/>
      <c r="E212" s="25"/>
      <c r="F212" s="25"/>
      <c r="G212" s="25"/>
      <c r="H212" s="25"/>
      <c r="I212" s="25"/>
      <c r="J212" s="25"/>
      <c r="K212" s="25"/>
      <c r="L212" s="25"/>
      <c r="M212" s="25"/>
      <c r="N212" s="25"/>
      <c r="O212" s="25"/>
      <c r="P212" s="25"/>
      <c r="Q212" s="25"/>
      <c r="R212" s="25"/>
      <c r="S212" s="25"/>
      <c r="T212" s="25"/>
      <c r="U212" s="25"/>
      <c r="V212" s="25"/>
    </row>
    <row r="213" spans="1:22">
      <c r="A213" s="13"/>
      <c r="B213" s="19"/>
      <c r="C213" s="19"/>
      <c r="D213" s="19"/>
      <c r="E213" s="19"/>
      <c r="F213" s="19"/>
      <c r="G213" s="19"/>
      <c r="H213" s="19"/>
      <c r="I213" s="19"/>
      <c r="J213" s="19"/>
      <c r="K213" s="19"/>
      <c r="L213" s="19"/>
      <c r="M213" s="19"/>
      <c r="N213" s="19"/>
      <c r="O213" s="19"/>
      <c r="P213" s="19"/>
      <c r="Q213" s="19"/>
      <c r="R213" s="19"/>
      <c r="S213" s="19"/>
      <c r="T213" s="19"/>
      <c r="U213" s="19"/>
      <c r="V213" s="19"/>
    </row>
    <row r="214" spans="1:22" ht="15.75" thickBot="1">
      <c r="A214" s="13"/>
      <c r="B214" s="185"/>
      <c r="C214" s="18"/>
      <c r="D214" s="188"/>
      <c r="E214" s="188"/>
      <c r="F214" s="188"/>
      <c r="G214" s="18"/>
      <c r="H214" s="188"/>
      <c r="I214" s="188"/>
      <c r="J214" s="188"/>
      <c r="K214" s="18"/>
      <c r="L214" s="190" t="s">
        <v>925</v>
      </c>
      <c r="M214" s="190"/>
      <c r="N214" s="190"/>
      <c r="O214" s="190"/>
      <c r="P214" s="190"/>
      <c r="Q214" s="190"/>
      <c r="R214" s="190"/>
      <c r="S214" s="190"/>
      <c r="T214" s="190"/>
      <c r="U214" s="190"/>
      <c r="V214" s="190"/>
    </row>
    <row r="215" spans="1:22">
      <c r="A215" s="13"/>
      <c r="B215" s="18"/>
      <c r="C215" s="18"/>
      <c r="D215" s="31"/>
      <c r="E215" s="31"/>
      <c r="F215" s="31"/>
      <c r="G215" s="18"/>
      <c r="H215" s="31"/>
      <c r="I215" s="31"/>
      <c r="J215" s="31"/>
      <c r="K215" s="18"/>
      <c r="L215" s="62"/>
      <c r="M215" s="62"/>
      <c r="N215" s="18"/>
      <c r="O215" s="62"/>
      <c r="P215" s="62"/>
      <c r="Q215" s="18"/>
      <c r="R215" s="62"/>
      <c r="S215" s="62"/>
      <c r="T215" s="18"/>
      <c r="U215" s="62"/>
      <c r="V215" s="62"/>
    </row>
    <row r="216" spans="1:22">
      <c r="A216" s="13"/>
      <c r="B216" s="18"/>
      <c r="C216" s="18"/>
      <c r="D216" s="188" t="s">
        <v>394</v>
      </c>
      <c r="E216" s="188"/>
      <c r="F216" s="188"/>
      <c r="G216" s="18"/>
      <c r="H216" s="188" t="s">
        <v>917</v>
      </c>
      <c r="I216" s="188"/>
      <c r="J216" s="188"/>
      <c r="K216" s="18"/>
      <c r="L216" s="188" t="s">
        <v>881</v>
      </c>
      <c r="M216" s="188"/>
      <c r="N216" s="18"/>
      <c r="O216" s="188" t="s">
        <v>883</v>
      </c>
      <c r="P216" s="188"/>
      <c r="Q216" s="18"/>
      <c r="R216" s="188" t="s">
        <v>926</v>
      </c>
      <c r="S216" s="188"/>
      <c r="T216" s="18"/>
      <c r="U216" s="188" t="s">
        <v>887</v>
      </c>
      <c r="V216" s="188"/>
    </row>
    <row r="217" spans="1:22" ht="15.75" thickBot="1">
      <c r="A217" s="13"/>
      <c r="B217" s="186" t="s">
        <v>548</v>
      </c>
      <c r="C217" s="18"/>
      <c r="D217" s="190" t="s">
        <v>395</v>
      </c>
      <c r="E217" s="190"/>
      <c r="F217" s="190"/>
      <c r="G217" s="18"/>
      <c r="H217" s="190" t="s">
        <v>395</v>
      </c>
      <c r="I217" s="190"/>
      <c r="J217" s="190"/>
      <c r="K217" s="18"/>
      <c r="L217" s="190" t="s">
        <v>882</v>
      </c>
      <c r="M217" s="190"/>
      <c r="N217" s="18"/>
      <c r="O217" s="190" t="s">
        <v>884</v>
      </c>
      <c r="P217" s="190"/>
      <c r="Q217" s="18"/>
      <c r="R217" s="190" t="s">
        <v>927</v>
      </c>
      <c r="S217" s="190"/>
      <c r="T217" s="18"/>
      <c r="U217" s="190" t="s">
        <v>888</v>
      </c>
      <c r="V217" s="190"/>
    </row>
    <row r="218" spans="1:22">
      <c r="A218" s="13"/>
      <c r="B218" s="192" t="s">
        <v>928</v>
      </c>
      <c r="C218" s="45"/>
      <c r="D218" s="194">
        <v>3735</v>
      </c>
      <c r="E218" s="194"/>
      <c r="F218" s="55"/>
      <c r="G218" s="45"/>
      <c r="H218" s="194">
        <v>3889</v>
      </c>
      <c r="I218" s="194"/>
      <c r="J218" s="55"/>
      <c r="K218" s="45"/>
      <c r="L218" s="196">
        <v>13</v>
      </c>
      <c r="M218" s="192" t="s">
        <v>458</v>
      </c>
      <c r="N218" s="45"/>
      <c r="O218" s="196">
        <v>0.2</v>
      </c>
      <c r="P218" s="192" t="s">
        <v>458</v>
      </c>
      <c r="Q218" s="45"/>
      <c r="R218" s="196">
        <v>18.2</v>
      </c>
      <c r="S218" s="192" t="s">
        <v>458</v>
      </c>
      <c r="T218" s="45"/>
      <c r="U218" s="196">
        <v>4.9000000000000004</v>
      </c>
      <c r="V218" s="192" t="s">
        <v>458</v>
      </c>
    </row>
    <row r="219" spans="1:22" ht="15.75" thickBot="1">
      <c r="A219" s="13"/>
      <c r="B219" s="191"/>
      <c r="C219" s="45"/>
      <c r="D219" s="205"/>
      <c r="E219" s="205"/>
      <c r="F219" s="59"/>
      <c r="G219" s="45"/>
      <c r="H219" s="205"/>
      <c r="I219" s="205"/>
      <c r="J219" s="59"/>
      <c r="K219" s="45"/>
      <c r="L219" s="195"/>
      <c r="M219" s="191"/>
      <c r="N219" s="45"/>
      <c r="O219" s="195"/>
      <c r="P219" s="191"/>
      <c r="Q219" s="45"/>
      <c r="R219" s="195"/>
      <c r="S219" s="191"/>
      <c r="T219" s="45"/>
      <c r="U219" s="195"/>
      <c r="V219" s="191"/>
    </row>
    <row r="220" spans="1:22">
      <c r="A220" s="13"/>
      <c r="B220" s="197" t="s">
        <v>929</v>
      </c>
      <c r="C220" s="31"/>
      <c r="D220" s="208" t="s">
        <v>279</v>
      </c>
      <c r="E220" s="210">
        <v>3735</v>
      </c>
      <c r="F220" s="62"/>
      <c r="G220" s="31"/>
      <c r="H220" s="208" t="s">
        <v>279</v>
      </c>
      <c r="I220" s="210">
        <v>3889</v>
      </c>
      <c r="J220" s="62"/>
      <c r="K220" s="31"/>
      <c r="L220" s="199"/>
      <c r="M220" s="31"/>
      <c r="N220" s="31"/>
      <c r="O220" s="199"/>
      <c r="P220" s="31"/>
      <c r="Q220" s="31"/>
      <c r="R220" s="199"/>
      <c r="S220" s="31"/>
      <c r="T220" s="31"/>
      <c r="U220" s="199"/>
      <c r="V220" s="31"/>
    </row>
    <row r="221" spans="1:22" ht="15.75" thickBot="1">
      <c r="A221" s="13"/>
      <c r="B221" s="197"/>
      <c r="C221" s="31"/>
      <c r="D221" s="209"/>
      <c r="E221" s="211"/>
      <c r="F221" s="66"/>
      <c r="G221" s="31"/>
      <c r="H221" s="209"/>
      <c r="I221" s="211"/>
      <c r="J221" s="66"/>
      <c r="K221" s="31"/>
      <c r="L221" s="199"/>
      <c r="M221" s="31"/>
      <c r="N221" s="31"/>
      <c r="O221" s="199"/>
      <c r="P221" s="31"/>
      <c r="Q221" s="31"/>
      <c r="R221" s="199"/>
      <c r="S221" s="31"/>
      <c r="T221" s="31"/>
      <c r="U221" s="199"/>
      <c r="V221" s="31"/>
    </row>
    <row r="222" spans="1:22" ht="15.75" thickTop="1">
      <c r="A222" s="13"/>
      <c r="B222" s="12"/>
      <c r="C222" s="12"/>
      <c r="D222" s="12"/>
      <c r="E222" s="12"/>
      <c r="F222" s="12"/>
      <c r="G222" s="12"/>
      <c r="H222" s="12"/>
      <c r="I222" s="12"/>
      <c r="J222" s="12"/>
      <c r="K222" s="12"/>
      <c r="L222" s="12"/>
      <c r="M222" s="12"/>
      <c r="N222" s="12"/>
      <c r="O222" s="12"/>
      <c r="P222" s="12"/>
      <c r="Q222" s="12"/>
      <c r="R222" s="12"/>
      <c r="S222" s="12"/>
      <c r="T222" s="12"/>
      <c r="U222" s="12"/>
      <c r="V222" s="12"/>
    </row>
    <row r="223" spans="1:22">
      <c r="A223" s="13"/>
      <c r="B223" s="12"/>
      <c r="C223" s="12"/>
      <c r="D223" s="12"/>
      <c r="E223" s="12"/>
      <c r="F223" s="12"/>
      <c r="G223" s="12"/>
      <c r="H223" s="12"/>
      <c r="I223" s="12"/>
      <c r="J223" s="12"/>
      <c r="K223" s="12"/>
      <c r="L223" s="12"/>
      <c r="M223" s="12"/>
      <c r="N223" s="12"/>
      <c r="O223" s="12"/>
      <c r="P223" s="12"/>
      <c r="Q223" s="12"/>
      <c r="R223" s="12"/>
      <c r="S223" s="12"/>
      <c r="T223" s="12"/>
      <c r="U223" s="12"/>
      <c r="V223" s="12"/>
    </row>
    <row r="224" spans="1:22">
      <c r="A224" s="13"/>
      <c r="B224" s="12"/>
      <c r="C224" s="12"/>
      <c r="D224" s="12"/>
      <c r="E224" s="12"/>
      <c r="F224" s="12"/>
      <c r="G224" s="12"/>
      <c r="H224" s="12"/>
      <c r="I224" s="12"/>
      <c r="J224" s="12"/>
      <c r="K224" s="12"/>
      <c r="L224" s="12"/>
      <c r="M224" s="12"/>
      <c r="N224" s="12"/>
      <c r="O224" s="12"/>
      <c r="P224" s="12"/>
      <c r="Q224" s="12"/>
      <c r="R224" s="12"/>
      <c r="S224" s="12"/>
      <c r="T224" s="12"/>
      <c r="U224" s="12"/>
      <c r="V224" s="12"/>
    </row>
    <row r="225" spans="1:22">
      <c r="A225" s="13"/>
      <c r="B225" s="12"/>
      <c r="C225" s="12"/>
      <c r="D225" s="12"/>
      <c r="E225" s="12"/>
      <c r="F225" s="12"/>
      <c r="G225" s="12"/>
      <c r="H225" s="12"/>
      <c r="I225" s="12"/>
      <c r="J225" s="12"/>
      <c r="K225" s="12"/>
      <c r="L225" s="12"/>
      <c r="M225" s="12"/>
      <c r="N225" s="12"/>
      <c r="O225" s="12"/>
      <c r="P225" s="12"/>
      <c r="Q225" s="12"/>
      <c r="R225" s="12"/>
      <c r="S225" s="12"/>
      <c r="T225" s="12"/>
      <c r="U225" s="12"/>
      <c r="V225" s="12"/>
    </row>
    <row r="226" spans="1:22">
      <c r="A226" s="13"/>
      <c r="B226" s="12"/>
      <c r="C226" s="12"/>
      <c r="D226" s="12"/>
      <c r="E226" s="12"/>
      <c r="F226" s="12"/>
      <c r="G226" s="12"/>
      <c r="H226" s="12"/>
      <c r="I226" s="12"/>
      <c r="J226" s="12"/>
      <c r="K226" s="12"/>
      <c r="L226" s="12"/>
      <c r="M226" s="12"/>
      <c r="N226" s="12"/>
      <c r="O226" s="12"/>
      <c r="P226" s="12"/>
      <c r="Q226" s="12"/>
      <c r="R226" s="12"/>
      <c r="S226" s="12"/>
      <c r="T226" s="12"/>
      <c r="U226" s="12"/>
      <c r="V226" s="12"/>
    </row>
    <row r="227" spans="1:22">
      <c r="A227" s="13"/>
      <c r="B227" s="297" t="s">
        <v>930</v>
      </c>
      <c r="C227" s="297"/>
      <c r="D227" s="297"/>
      <c r="E227" s="297"/>
      <c r="F227" s="297"/>
      <c r="G227" s="297"/>
      <c r="H227" s="297"/>
      <c r="I227" s="297"/>
      <c r="J227" s="297"/>
      <c r="K227" s="297"/>
      <c r="L227" s="297"/>
      <c r="M227" s="297"/>
      <c r="N227" s="297"/>
      <c r="O227" s="297"/>
      <c r="P227" s="297"/>
      <c r="Q227" s="297"/>
      <c r="R227" s="297"/>
      <c r="S227" s="297"/>
      <c r="T227" s="297"/>
      <c r="U227" s="297"/>
      <c r="V227" s="297"/>
    </row>
    <row r="228" spans="1:22">
      <c r="A228" s="13"/>
      <c r="B228" s="31"/>
      <c r="C228" s="31"/>
      <c r="D228" s="31"/>
      <c r="E228" s="31"/>
      <c r="F228" s="31"/>
      <c r="G228" s="31"/>
      <c r="H228" s="31"/>
      <c r="I228" s="31"/>
      <c r="J228" s="31"/>
      <c r="K228" s="31"/>
      <c r="L228" s="31"/>
      <c r="M228" s="31"/>
      <c r="N228" s="31"/>
      <c r="O228" s="31"/>
      <c r="P228" s="31"/>
      <c r="Q228" s="31"/>
      <c r="R228" s="31"/>
      <c r="S228" s="31"/>
      <c r="T228" s="31"/>
      <c r="U228" s="31"/>
      <c r="V228" s="31"/>
    </row>
    <row r="229" spans="1:22">
      <c r="A229" s="13"/>
      <c r="B229" s="28" t="s">
        <v>931</v>
      </c>
      <c r="C229" s="28"/>
      <c r="D229" s="28"/>
      <c r="E229" s="28"/>
      <c r="F229" s="28"/>
      <c r="G229" s="28"/>
      <c r="H229" s="28"/>
      <c r="I229" s="28"/>
      <c r="J229" s="28"/>
      <c r="K229" s="28"/>
      <c r="L229" s="28"/>
      <c r="M229" s="28"/>
      <c r="N229" s="28"/>
      <c r="O229" s="28"/>
      <c r="P229" s="28"/>
      <c r="Q229" s="28"/>
      <c r="R229" s="28"/>
      <c r="S229" s="28"/>
      <c r="T229" s="28"/>
      <c r="U229" s="28"/>
      <c r="V229" s="28"/>
    </row>
    <row r="230" spans="1:22">
      <c r="A230" s="13"/>
      <c r="B230" s="25"/>
      <c r="C230" s="25"/>
      <c r="D230" s="25"/>
      <c r="E230" s="25"/>
      <c r="F230" s="25"/>
      <c r="G230" s="25"/>
    </row>
    <row r="231" spans="1:22">
      <c r="A231" s="13"/>
      <c r="B231" s="19"/>
      <c r="C231" s="19"/>
      <c r="D231" s="19"/>
      <c r="E231" s="19"/>
      <c r="F231" s="19"/>
      <c r="G231" s="19"/>
    </row>
    <row r="232" spans="1:22" ht="39.75" thickBot="1">
      <c r="A232" s="13"/>
      <c r="B232" s="69" t="s">
        <v>932</v>
      </c>
      <c r="C232" s="18"/>
      <c r="D232" s="69" t="s">
        <v>933</v>
      </c>
      <c r="E232" s="18"/>
      <c r="F232" s="38"/>
      <c r="G232" s="69" t="s">
        <v>934</v>
      </c>
    </row>
    <row r="233" spans="1:22" ht="25.5" customHeight="1">
      <c r="A233" s="13"/>
      <c r="B233" s="291" t="s">
        <v>42</v>
      </c>
      <c r="C233" s="31"/>
      <c r="D233" s="293" t="s">
        <v>861</v>
      </c>
      <c r="E233" s="31"/>
      <c r="F233" s="295" t="s">
        <v>935</v>
      </c>
      <c r="G233" s="295"/>
    </row>
    <row r="234" spans="1:22">
      <c r="A234" s="13"/>
      <c r="B234" s="290"/>
      <c r="C234" s="31"/>
      <c r="D234" s="292"/>
      <c r="E234" s="31"/>
      <c r="F234" s="294" t="s">
        <v>936</v>
      </c>
      <c r="G234" s="294"/>
    </row>
    <row r="235" spans="1:22" ht="26.25">
      <c r="A235" s="13"/>
      <c r="B235" s="18"/>
      <c r="C235" s="18"/>
      <c r="D235" s="18"/>
      <c r="E235" s="18"/>
      <c r="F235" s="288" t="s">
        <v>937</v>
      </c>
      <c r="G235" s="24" t="s">
        <v>938</v>
      </c>
    </row>
    <row r="236" spans="1:22" ht="26.25">
      <c r="A236" s="13"/>
      <c r="B236" s="18"/>
      <c r="C236" s="18"/>
      <c r="D236" s="18"/>
      <c r="E236" s="18"/>
      <c r="F236" s="288" t="s">
        <v>937</v>
      </c>
      <c r="G236" s="24" t="s">
        <v>939</v>
      </c>
    </row>
    <row r="237" spans="1:22" ht="51.75">
      <c r="A237" s="13"/>
      <c r="B237" s="18"/>
      <c r="C237" s="18"/>
      <c r="D237" s="18"/>
      <c r="E237" s="18"/>
      <c r="F237" s="288" t="s">
        <v>937</v>
      </c>
      <c r="G237" s="24" t="s">
        <v>940</v>
      </c>
    </row>
    <row r="238" spans="1:22">
      <c r="A238" s="13"/>
      <c r="B238" s="18"/>
      <c r="C238" s="18"/>
      <c r="D238" s="18"/>
      <c r="E238" s="18"/>
      <c r="F238" s="18"/>
      <c r="G238" s="18"/>
    </row>
    <row r="239" spans="1:22" ht="25.5" customHeight="1">
      <c r="A239" s="13"/>
      <c r="B239" s="290" t="s">
        <v>43</v>
      </c>
      <c r="C239" s="31"/>
      <c r="D239" s="292" t="s">
        <v>861</v>
      </c>
      <c r="E239" s="31"/>
      <c r="F239" s="31" t="s">
        <v>935</v>
      </c>
      <c r="G239" s="31"/>
    </row>
    <row r="240" spans="1:22">
      <c r="A240" s="13"/>
      <c r="B240" s="290"/>
      <c r="C240" s="31"/>
      <c r="D240" s="292"/>
      <c r="E240" s="31"/>
      <c r="F240" s="31" t="s">
        <v>936</v>
      </c>
      <c r="G240" s="31"/>
    </row>
    <row r="241" spans="1:7" ht="26.25">
      <c r="A241" s="13"/>
      <c r="B241" s="18"/>
      <c r="C241" s="18"/>
      <c r="D241" s="18"/>
      <c r="E241" s="18"/>
      <c r="F241" s="288" t="s">
        <v>937</v>
      </c>
      <c r="G241" s="24" t="s">
        <v>939</v>
      </c>
    </row>
    <row r="242" spans="1:7">
      <c r="A242" s="13"/>
      <c r="B242" s="18"/>
      <c r="C242" s="18"/>
      <c r="D242" s="18"/>
      <c r="E242" s="18"/>
      <c r="F242" s="288" t="s">
        <v>937</v>
      </c>
      <c r="G242" s="24" t="s">
        <v>941</v>
      </c>
    </row>
    <row r="243" spans="1:7">
      <c r="A243" s="13"/>
      <c r="B243" s="18"/>
      <c r="C243" s="18"/>
      <c r="D243" s="18"/>
      <c r="E243" s="18"/>
      <c r="F243" s="288" t="s">
        <v>937</v>
      </c>
      <c r="G243" s="24" t="s">
        <v>942</v>
      </c>
    </row>
    <row r="244" spans="1:7" ht="51.75">
      <c r="A244" s="13"/>
      <c r="B244" s="18"/>
      <c r="C244" s="18"/>
      <c r="D244" s="18"/>
      <c r="E244" s="18"/>
      <c r="F244" s="288" t="s">
        <v>937</v>
      </c>
      <c r="G244" s="24" t="s">
        <v>943</v>
      </c>
    </row>
    <row r="245" spans="1:7">
      <c r="A245" s="13"/>
      <c r="B245" s="18"/>
      <c r="C245" s="18"/>
      <c r="D245" s="18"/>
      <c r="E245" s="18"/>
      <c r="F245" s="18"/>
      <c r="G245" s="18"/>
    </row>
    <row r="246" spans="1:7" ht="25.5" customHeight="1">
      <c r="A246" s="13"/>
      <c r="B246" s="296" t="s">
        <v>44</v>
      </c>
      <c r="C246" s="31"/>
      <c r="D246" s="292" t="s">
        <v>860</v>
      </c>
      <c r="E246" s="31"/>
      <c r="F246" s="31" t="s">
        <v>944</v>
      </c>
      <c r="G246" s="31"/>
    </row>
    <row r="247" spans="1:7">
      <c r="A247" s="13"/>
      <c r="B247" s="296"/>
      <c r="C247" s="31"/>
      <c r="D247" s="292"/>
      <c r="E247" s="31"/>
      <c r="F247" s="31" t="s">
        <v>945</v>
      </c>
      <c r="G247" s="31"/>
    </row>
    <row r="248" spans="1:7" ht="26.25">
      <c r="A248" s="13"/>
      <c r="B248" s="18"/>
      <c r="C248" s="18"/>
      <c r="D248" s="18"/>
      <c r="E248" s="18"/>
      <c r="F248" s="288" t="s">
        <v>937</v>
      </c>
      <c r="G248" s="24" t="s">
        <v>939</v>
      </c>
    </row>
    <row r="249" spans="1:7">
      <c r="A249" s="13"/>
      <c r="B249" s="18"/>
      <c r="C249" s="18"/>
      <c r="D249" s="18"/>
      <c r="E249" s="18"/>
      <c r="F249" s="288" t="s">
        <v>937</v>
      </c>
      <c r="G249" s="24" t="s">
        <v>941</v>
      </c>
    </row>
    <row r="250" spans="1:7">
      <c r="A250" s="13"/>
      <c r="B250" s="18"/>
      <c r="C250" s="18"/>
      <c r="D250" s="18"/>
      <c r="E250" s="18"/>
      <c r="F250" s="288" t="s">
        <v>937</v>
      </c>
      <c r="G250" s="24" t="s">
        <v>946</v>
      </c>
    </row>
    <row r="251" spans="1:7">
      <c r="A251" s="13"/>
      <c r="B251" s="18"/>
      <c r="C251" s="18"/>
      <c r="D251" s="18"/>
      <c r="E251" s="18"/>
      <c r="F251" s="18"/>
      <c r="G251" s="18"/>
    </row>
    <row r="252" spans="1:7" ht="25.5" customHeight="1">
      <c r="A252" s="13"/>
      <c r="B252" s="290" t="s">
        <v>947</v>
      </c>
      <c r="C252" s="31"/>
      <c r="D252" s="292" t="s">
        <v>861</v>
      </c>
      <c r="E252" s="31"/>
      <c r="F252" s="46" t="s">
        <v>948</v>
      </c>
      <c r="G252" s="46"/>
    </row>
    <row r="253" spans="1:7">
      <c r="A253" s="13"/>
      <c r="B253" s="290"/>
      <c r="C253" s="31"/>
      <c r="D253" s="292"/>
      <c r="E253" s="31"/>
      <c r="F253" s="46" t="s">
        <v>936</v>
      </c>
      <c r="G253" s="46"/>
    </row>
    <row r="254" spans="1:7" ht="26.25">
      <c r="A254" s="13"/>
      <c r="B254" s="18"/>
      <c r="C254" s="18"/>
      <c r="D254" s="18"/>
      <c r="E254" s="18"/>
      <c r="F254" s="289" t="s">
        <v>937</v>
      </c>
      <c r="G254" s="24" t="s">
        <v>939</v>
      </c>
    </row>
    <row r="255" spans="1:7">
      <c r="A255" s="13"/>
      <c r="B255" s="18"/>
      <c r="C255" s="18"/>
      <c r="D255" s="18"/>
      <c r="E255" s="18"/>
      <c r="F255" s="289" t="s">
        <v>937</v>
      </c>
      <c r="G255" s="24" t="s">
        <v>941</v>
      </c>
    </row>
    <row r="256" spans="1:7">
      <c r="A256" s="13"/>
      <c r="B256" s="18"/>
      <c r="C256" s="18"/>
      <c r="D256" s="18"/>
      <c r="E256" s="18"/>
      <c r="F256" s="289" t="s">
        <v>937</v>
      </c>
      <c r="G256" s="24" t="s">
        <v>949</v>
      </c>
    </row>
    <row r="257" spans="1:22">
      <c r="A257" s="13"/>
      <c r="B257" s="18"/>
      <c r="C257" s="18"/>
      <c r="D257" s="18"/>
      <c r="E257" s="18"/>
      <c r="F257" s="18"/>
      <c r="G257" s="18"/>
    </row>
    <row r="258" spans="1:22" ht="25.5" customHeight="1">
      <c r="A258" s="13"/>
      <c r="B258" s="290" t="s">
        <v>47</v>
      </c>
      <c r="C258" s="31"/>
      <c r="D258" s="292" t="s">
        <v>861</v>
      </c>
      <c r="E258" s="31"/>
      <c r="F258" s="31" t="s">
        <v>935</v>
      </c>
      <c r="G258" s="31"/>
    </row>
    <row r="259" spans="1:22">
      <c r="A259" s="13"/>
      <c r="B259" s="290"/>
      <c r="C259" s="31"/>
      <c r="D259" s="292"/>
      <c r="E259" s="31"/>
      <c r="F259" s="31" t="s">
        <v>936</v>
      </c>
      <c r="G259" s="31"/>
    </row>
    <row r="260" spans="1:22" ht="26.25">
      <c r="A260" s="13"/>
      <c r="B260" s="18"/>
      <c r="C260" s="18"/>
      <c r="D260" s="18"/>
      <c r="E260" s="18"/>
      <c r="F260" s="289" t="s">
        <v>937</v>
      </c>
      <c r="G260" s="24" t="s">
        <v>939</v>
      </c>
    </row>
    <row r="261" spans="1:22">
      <c r="A261" s="13"/>
      <c r="B261" s="18"/>
      <c r="C261" s="18"/>
      <c r="D261" s="18"/>
      <c r="E261" s="18"/>
      <c r="F261" s="289" t="s">
        <v>937</v>
      </c>
      <c r="G261" s="24" t="s">
        <v>941</v>
      </c>
    </row>
    <row r="262" spans="1:22" ht="26.25">
      <c r="A262" s="13"/>
      <c r="B262" s="18"/>
      <c r="C262" s="18"/>
      <c r="D262" s="18"/>
      <c r="E262" s="18"/>
      <c r="F262" s="289" t="s">
        <v>937</v>
      </c>
      <c r="G262" s="24" t="s">
        <v>950</v>
      </c>
    </row>
    <row r="263" spans="1:22">
      <c r="A263" s="13"/>
      <c r="B263" s="31"/>
      <c r="C263" s="31"/>
      <c r="D263" s="31"/>
      <c r="E263" s="31"/>
      <c r="F263" s="31"/>
      <c r="G263" s="31"/>
      <c r="H263" s="31"/>
      <c r="I263" s="31"/>
      <c r="J263" s="31"/>
      <c r="K263" s="31"/>
      <c r="L263" s="31"/>
      <c r="M263" s="31"/>
      <c r="N263" s="31"/>
      <c r="O263" s="31"/>
      <c r="P263" s="31"/>
      <c r="Q263" s="31"/>
      <c r="R263" s="31"/>
      <c r="S263" s="31"/>
      <c r="T263" s="31"/>
      <c r="U263" s="31"/>
      <c r="V263" s="31"/>
    </row>
  </sheetData>
  <mergeCells count="891">
    <mergeCell ref="B228:V228"/>
    <mergeCell ref="B229:V229"/>
    <mergeCell ref="B263:V263"/>
    <mergeCell ref="B222:V222"/>
    <mergeCell ref="B223:V223"/>
    <mergeCell ref="B224:V224"/>
    <mergeCell ref="B225:V225"/>
    <mergeCell ref="B226:V226"/>
    <mergeCell ref="B227:V227"/>
    <mergeCell ref="B189:V189"/>
    <mergeCell ref="B190:V190"/>
    <mergeCell ref="B191:V191"/>
    <mergeCell ref="B192:V192"/>
    <mergeCell ref="B193:V193"/>
    <mergeCell ref="B210:V210"/>
    <mergeCell ref="B146:V146"/>
    <mergeCell ref="B147:V147"/>
    <mergeCell ref="B148:V148"/>
    <mergeCell ref="B172:V172"/>
    <mergeCell ref="B187:V187"/>
    <mergeCell ref="B188:V188"/>
    <mergeCell ref="B140:V140"/>
    <mergeCell ref="B141:V141"/>
    <mergeCell ref="B142:V142"/>
    <mergeCell ref="B143:V143"/>
    <mergeCell ref="B144:V144"/>
    <mergeCell ref="B145:V145"/>
    <mergeCell ref="B82:V82"/>
    <mergeCell ref="B83:V83"/>
    <mergeCell ref="B120:V120"/>
    <mergeCell ref="B123:V123"/>
    <mergeCell ref="B124:V124"/>
    <mergeCell ref="B125:V125"/>
    <mergeCell ref="B76:V76"/>
    <mergeCell ref="B77:V77"/>
    <mergeCell ref="B78:V78"/>
    <mergeCell ref="B79:V79"/>
    <mergeCell ref="B80:V80"/>
    <mergeCell ref="B81:V81"/>
    <mergeCell ref="B62:V62"/>
    <mergeCell ref="B63:V63"/>
    <mergeCell ref="B64:V64"/>
    <mergeCell ref="B65:V65"/>
    <mergeCell ref="B74:V74"/>
    <mergeCell ref="B75:V75"/>
    <mergeCell ref="B48:V48"/>
    <mergeCell ref="B57:V57"/>
    <mergeCell ref="B58:V58"/>
    <mergeCell ref="B59:V59"/>
    <mergeCell ref="B60:V60"/>
    <mergeCell ref="B61:V61"/>
    <mergeCell ref="A1:A2"/>
    <mergeCell ref="B1:V1"/>
    <mergeCell ref="B2:V2"/>
    <mergeCell ref="B3:V3"/>
    <mergeCell ref="A4:A263"/>
    <mergeCell ref="B4:V4"/>
    <mergeCell ref="B5:V5"/>
    <mergeCell ref="B6:V6"/>
    <mergeCell ref="B7:V7"/>
    <mergeCell ref="B8:V8"/>
    <mergeCell ref="B258:B259"/>
    <mergeCell ref="C258:C259"/>
    <mergeCell ref="D258:D259"/>
    <mergeCell ref="E258:E259"/>
    <mergeCell ref="F258:G258"/>
    <mergeCell ref="F259:G259"/>
    <mergeCell ref="B252:B253"/>
    <mergeCell ref="C252:C253"/>
    <mergeCell ref="D252:D253"/>
    <mergeCell ref="E252:E253"/>
    <mergeCell ref="F252:G252"/>
    <mergeCell ref="F253:G253"/>
    <mergeCell ref="B246:B247"/>
    <mergeCell ref="C246:C247"/>
    <mergeCell ref="D246:D247"/>
    <mergeCell ref="E246:E247"/>
    <mergeCell ref="F246:G246"/>
    <mergeCell ref="F247:G247"/>
    <mergeCell ref="B239:B240"/>
    <mergeCell ref="C239:C240"/>
    <mergeCell ref="D239:D240"/>
    <mergeCell ref="E239:E240"/>
    <mergeCell ref="F239:G239"/>
    <mergeCell ref="F240:G240"/>
    <mergeCell ref="B230:G230"/>
    <mergeCell ref="B233:B234"/>
    <mergeCell ref="C233:C234"/>
    <mergeCell ref="D233:D234"/>
    <mergeCell ref="E233:E234"/>
    <mergeCell ref="F233:G233"/>
    <mergeCell ref="F234:G234"/>
    <mergeCell ref="Q220:Q221"/>
    <mergeCell ref="R220:R221"/>
    <mergeCell ref="S220:S221"/>
    <mergeCell ref="T220:T221"/>
    <mergeCell ref="U220:U221"/>
    <mergeCell ref="V220:V221"/>
    <mergeCell ref="K220:K221"/>
    <mergeCell ref="L220:L221"/>
    <mergeCell ref="M220:M221"/>
    <mergeCell ref="N220:N221"/>
    <mergeCell ref="O220:O221"/>
    <mergeCell ref="P220:P221"/>
    <mergeCell ref="V218:V219"/>
    <mergeCell ref="B220:B221"/>
    <mergeCell ref="C220:C221"/>
    <mergeCell ref="D220:D221"/>
    <mergeCell ref="E220:E221"/>
    <mergeCell ref="F220:F221"/>
    <mergeCell ref="G220:G221"/>
    <mergeCell ref="H220:H221"/>
    <mergeCell ref="I220:I221"/>
    <mergeCell ref="J220:J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B218:B219"/>
    <mergeCell ref="C218:C219"/>
    <mergeCell ref="D218:E219"/>
    <mergeCell ref="F218:F219"/>
    <mergeCell ref="G218:G219"/>
    <mergeCell ref="H218:I219"/>
    <mergeCell ref="D217:F217"/>
    <mergeCell ref="H217:J217"/>
    <mergeCell ref="L217:M217"/>
    <mergeCell ref="O217:P217"/>
    <mergeCell ref="R217:S217"/>
    <mergeCell ref="U217:V217"/>
    <mergeCell ref="D216:F216"/>
    <mergeCell ref="H216:J216"/>
    <mergeCell ref="L216:M216"/>
    <mergeCell ref="O216:P216"/>
    <mergeCell ref="R216:S216"/>
    <mergeCell ref="U216:V216"/>
    <mergeCell ref="D215:F215"/>
    <mergeCell ref="H215:J215"/>
    <mergeCell ref="L215:M215"/>
    <mergeCell ref="O215:P215"/>
    <mergeCell ref="R215:S215"/>
    <mergeCell ref="U215:V215"/>
    <mergeCell ref="T208:T209"/>
    <mergeCell ref="U208:U209"/>
    <mergeCell ref="V208:V209"/>
    <mergeCell ref="B212:V212"/>
    <mergeCell ref="D214:F214"/>
    <mergeCell ref="H214:J214"/>
    <mergeCell ref="L214:V214"/>
    <mergeCell ref="B211:V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S206:S207"/>
    <mergeCell ref="T206:T207"/>
    <mergeCell ref="U206:U207"/>
    <mergeCell ref="V206:V207"/>
    <mergeCell ref="B208:B209"/>
    <mergeCell ref="C208:C209"/>
    <mergeCell ref="D208:D209"/>
    <mergeCell ref="E208:E209"/>
    <mergeCell ref="F208:F209"/>
    <mergeCell ref="G208:G209"/>
    <mergeCell ref="M206:M207"/>
    <mergeCell ref="N206:N207"/>
    <mergeCell ref="O206:O207"/>
    <mergeCell ref="P206:P207"/>
    <mergeCell ref="Q206:Q207"/>
    <mergeCell ref="R206:R207"/>
    <mergeCell ref="V204:V205"/>
    <mergeCell ref="B206:B207"/>
    <mergeCell ref="C206:C207"/>
    <mergeCell ref="D206:E207"/>
    <mergeCell ref="F206:F207"/>
    <mergeCell ref="G206:G207"/>
    <mergeCell ref="H206:I207"/>
    <mergeCell ref="J206:J207"/>
    <mergeCell ref="K206:K207"/>
    <mergeCell ref="L206:L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B204:B205"/>
    <mergeCell ref="C204:C205"/>
    <mergeCell ref="D204:E205"/>
    <mergeCell ref="F204:F205"/>
    <mergeCell ref="G204:G205"/>
    <mergeCell ref="H204:I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9:F199"/>
    <mergeCell ref="H199:J199"/>
    <mergeCell ref="L199:M199"/>
    <mergeCell ref="O199:P199"/>
    <mergeCell ref="R199:S199"/>
    <mergeCell ref="U199:V199"/>
    <mergeCell ref="D198:F198"/>
    <mergeCell ref="H198:J198"/>
    <mergeCell ref="L198:M198"/>
    <mergeCell ref="O198:P198"/>
    <mergeCell ref="R198:S198"/>
    <mergeCell ref="U198:V198"/>
    <mergeCell ref="B194:V194"/>
    <mergeCell ref="D196:F196"/>
    <mergeCell ref="H196:J196"/>
    <mergeCell ref="L196:V196"/>
    <mergeCell ref="D197:F197"/>
    <mergeCell ref="H197:J197"/>
    <mergeCell ref="L197:P197"/>
    <mergeCell ref="R197:V197"/>
    <mergeCell ref="B180:B181"/>
    <mergeCell ref="C180:D181"/>
    <mergeCell ref="E180:E181"/>
    <mergeCell ref="C182:D182"/>
    <mergeCell ref="C184:E184"/>
    <mergeCell ref="B185:B186"/>
    <mergeCell ref="C185:C186"/>
    <mergeCell ref="D185:D186"/>
    <mergeCell ref="E185:E186"/>
    <mergeCell ref="B175:E175"/>
    <mergeCell ref="C177:E177"/>
    <mergeCell ref="B178:B179"/>
    <mergeCell ref="C178:C179"/>
    <mergeCell ref="D178:D179"/>
    <mergeCell ref="E178:E179"/>
    <mergeCell ref="K170:K171"/>
    <mergeCell ref="L170:L171"/>
    <mergeCell ref="M170:M171"/>
    <mergeCell ref="N170:N171"/>
    <mergeCell ref="O170:O171"/>
    <mergeCell ref="P170:P171"/>
    <mergeCell ref="P168:P169"/>
    <mergeCell ref="B170:B171"/>
    <mergeCell ref="C170:C171"/>
    <mergeCell ref="D170:D171"/>
    <mergeCell ref="E170:E171"/>
    <mergeCell ref="F170:F171"/>
    <mergeCell ref="G170:G171"/>
    <mergeCell ref="H170:H171"/>
    <mergeCell ref="I170:I171"/>
    <mergeCell ref="J170:J171"/>
    <mergeCell ref="H168:H169"/>
    <mergeCell ref="I168:I169"/>
    <mergeCell ref="J168:K169"/>
    <mergeCell ref="L168:L169"/>
    <mergeCell ref="M168:M169"/>
    <mergeCell ref="N168:O169"/>
    <mergeCell ref="J166:K167"/>
    <mergeCell ref="L166:L167"/>
    <mergeCell ref="M166:M167"/>
    <mergeCell ref="N166:O167"/>
    <mergeCell ref="P166:P167"/>
    <mergeCell ref="B168:B169"/>
    <mergeCell ref="C168:D169"/>
    <mergeCell ref="E168:E169"/>
    <mergeCell ref="F168:F169"/>
    <mergeCell ref="G168:G169"/>
    <mergeCell ref="M164:M165"/>
    <mergeCell ref="N164:O165"/>
    <mergeCell ref="P164:P165"/>
    <mergeCell ref="B166:B167"/>
    <mergeCell ref="C166:D167"/>
    <mergeCell ref="E166:E167"/>
    <mergeCell ref="F166:F167"/>
    <mergeCell ref="G166:G167"/>
    <mergeCell ref="H166:H167"/>
    <mergeCell ref="I166:I167"/>
    <mergeCell ref="P162:P163"/>
    <mergeCell ref="B164:B165"/>
    <mergeCell ref="C164:D165"/>
    <mergeCell ref="E164:E165"/>
    <mergeCell ref="F164:F165"/>
    <mergeCell ref="G164:G165"/>
    <mergeCell ref="H164:H165"/>
    <mergeCell ref="I164:I165"/>
    <mergeCell ref="J164:K165"/>
    <mergeCell ref="L164:L165"/>
    <mergeCell ref="H162:H163"/>
    <mergeCell ref="I162:I163"/>
    <mergeCell ref="J162:K163"/>
    <mergeCell ref="L162:L163"/>
    <mergeCell ref="M162:M163"/>
    <mergeCell ref="N162:O163"/>
    <mergeCell ref="J160:K161"/>
    <mergeCell ref="L160:L161"/>
    <mergeCell ref="M160:M161"/>
    <mergeCell ref="N160:O161"/>
    <mergeCell ref="P160:P161"/>
    <mergeCell ref="B162:B163"/>
    <mergeCell ref="C162:D163"/>
    <mergeCell ref="E162:E163"/>
    <mergeCell ref="F162:F163"/>
    <mergeCell ref="G162:G163"/>
    <mergeCell ref="M158:M159"/>
    <mergeCell ref="N158:O159"/>
    <mergeCell ref="P158:P159"/>
    <mergeCell ref="B160:B161"/>
    <mergeCell ref="C160:D161"/>
    <mergeCell ref="E160:E161"/>
    <mergeCell ref="F160:F161"/>
    <mergeCell ref="G160:G161"/>
    <mergeCell ref="H160:H161"/>
    <mergeCell ref="I160:I161"/>
    <mergeCell ref="P156:P157"/>
    <mergeCell ref="B158:B159"/>
    <mergeCell ref="C158:D159"/>
    <mergeCell ref="E158:E159"/>
    <mergeCell ref="F158:F159"/>
    <mergeCell ref="G158:G159"/>
    <mergeCell ref="H158:H159"/>
    <mergeCell ref="I158:I159"/>
    <mergeCell ref="J158:K159"/>
    <mergeCell ref="L158:L159"/>
    <mergeCell ref="H156:H157"/>
    <mergeCell ref="I156:I157"/>
    <mergeCell ref="J156:K157"/>
    <mergeCell ref="L156:L157"/>
    <mergeCell ref="M156:M157"/>
    <mergeCell ref="N156:O157"/>
    <mergeCell ref="J154:K155"/>
    <mergeCell ref="L154:L155"/>
    <mergeCell ref="M154:M155"/>
    <mergeCell ref="N154:O155"/>
    <mergeCell ref="P154:P155"/>
    <mergeCell ref="B156:B157"/>
    <mergeCell ref="C156:D157"/>
    <mergeCell ref="E156:E157"/>
    <mergeCell ref="F156:F157"/>
    <mergeCell ref="G156:G157"/>
    <mergeCell ref="N152:N153"/>
    <mergeCell ref="O152:O153"/>
    <mergeCell ref="P152:P153"/>
    <mergeCell ref="B154:B155"/>
    <mergeCell ref="C154:D155"/>
    <mergeCell ref="E154:E155"/>
    <mergeCell ref="F154:F155"/>
    <mergeCell ref="G154:G155"/>
    <mergeCell ref="H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35:T136"/>
    <mergeCell ref="U135:V136"/>
    <mergeCell ref="B149:P149"/>
    <mergeCell ref="C151:E151"/>
    <mergeCell ref="G151:H151"/>
    <mergeCell ref="J151:L151"/>
    <mergeCell ref="N151:P151"/>
    <mergeCell ref="B137:V137"/>
    <mergeCell ref="B138:V138"/>
    <mergeCell ref="B139:V139"/>
    <mergeCell ref="K135:K136"/>
    <mergeCell ref="L135:M136"/>
    <mergeCell ref="N135:N136"/>
    <mergeCell ref="O135:P136"/>
    <mergeCell ref="Q135:Q136"/>
    <mergeCell ref="R135:S136"/>
    <mergeCell ref="V133:V134"/>
    <mergeCell ref="B135:B136"/>
    <mergeCell ref="C135:C136"/>
    <mergeCell ref="D135:D136"/>
    <mergeCell ref="E135:E136"/>
    <mergeCell ref="F135:F136"/>
    <mergeCell ref="G135:G136"/>
    <mergeCell ref="H135:H136"/>
    <mergeCell ref="I135:I136"/>
    <mergeCell ref="J135:J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B133:B134"/>
    <mergeCell ref="C133:C134"/>
    <mergeCell ref="D133:E134"/>
    <mergeCell ref="F133:F134"/>
    <mergeCell ref="G133:G134"/>
    <mergeCell ref="H133:I134"/>
    <mergeCell ref="Q130:Q132"/>
    <mergeCell ref="R130:S130"/>
    <mergeCell ref="R131:S131"/>
    <mergeCell ref="R132:S132"/>
    <mergeCell ref="T130:T132"/>
    <mergeCell ref="U130:V130"/>
    <mergeCell ref="U131:V131"/>
    <mergeCell ref="U132:V132"/>
    <mergeCell ref="K130:K132"/>
    <mergeCell ref="L130:M130"/>
    <mergeCell ref="L131:M131"/>
    <mergeCell ref="L132:M132"/>
    <mergeCell ref="N130:N132"/>
    <mergeCell ref="O130:P130"/>
    <mergeCell ref="O131:P131"/>
    <mergeCell ref="O132:P132"/>
    <mergeCell ref="D129:F129"/>
    <mergeCell ref="H129:J129"/>
    <mergeCell ref="L129:V129"/>
    <mergeCell ref="B130:B132"/>
    <mergeCell ref="C130:C132"/>
    <mergeCell ref="D130:F130"/>
    <mergeCell ref="D131:F131"/>
    <mergeCell ref="D132:F132"/>
    <mergeCell ref="G130:G132"/>
    <mergeCell ref="H130:J132"/>
    <mergeCell ref="Q118:Q119"/>
    <mergeCell ref="R118:R119"/>
    <mergeCell ref="S118:S119"/>
    <mergeCell ref="T118:T119"/>
    <mergeCell ref="U118:U119"/>
    <mergeCell ref="B127:V127"/>
    <mergeCell ref="B126:V126"/>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2:M113"/>
    <mergeCell ref="N112:N113"/>
    <mergeCell ref="O112:Q113"/>
    <mergeCell ref="R112:R113"/>
    <mergeCell ref="S112:T113"/>
    <mergeCell ref="U112:U113"/>
    <mergeCell ref="S110:T111"/>
    <mergeCell ref="U110:U111"/>
    <mergeCell ref="B112:B113"/>
    <mergeCell ref="C112:D113"/>
    <mergeCell ref="E112:E113"/>
    <mergeCell ref="F112:F113"/>
    <mergeCell ref="G112:H113"/>
    <mergeCell ref="I112:I113"/>
    <mergeCell ref="J112:J113"/>
    <mergeCell ref="K112:L113"/>
    <mergeCell ref="J110:J111"/>
    <mergeCell ref="K110:L111"/>
    <mergeCell ref="M110:M111"/>
    <mergeCell ref="N110:N111"/>
    <mergeCell ref="O110:Q111"/>
    <mergeCell ref="R110:R111"/>
    <mergeCell ref="B110:B111"/>
    <mergeCell ref="C110:D111"/>
    <mergeCell ref="E110:E111"/>
    <mergeCell ref="F110:F111"/>
    <mergeCell ref="G110:H111"/>
    <mergeCell ref="I110:I111"/>
    <mergeCell ref="U107:U108"/>
    <mergeCell ref="C109:E109"/>
    <mergeCell ref="G109:I109"/>
    <mergeCell ref="K109:M109"/>
    <mergeCell ref="O109:Q109"/>
    <mergeCell ref="S109:U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S103:U103"/>
    <mergeCell ref="C104:E104"/>
    <mergeCell ref="G104:I104"/>
    <mergeCell ref="K104:M104"/>
    <mergeCell ref="O104:Q104"/>
    <mergeCell ref="S104:U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Q93:Q94"/>
    <mergeCell ref="R93:R94"/>
    <mergeCell ref="S93:S94"/>
    <mergeCell ref="T93:T94"/>
    <mergeCell ref="U93:U94"/>
    <mergeCell ref="B95:B96"/>
    <mergeCell ref="C95:D96"/>
    <mergeCell ref="E95:E96"/>
    <mergeCell ref="F95:F96"/>
    <mergeCell ref="G95:H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K91:L92"/>
    <mergeCell ref="M91:M92"/>
    <mergeCell ref="N91:N92"/>
    <mergeCell ref="O91:Q92"/>
    <mergeCell ref="R91:R92"/>
    <mergeCell ref="S91:T92"/>
    <mergeCell ref="R89:R90"/>
    <mergeCell ref="S89:T90"/>
    <mergeCell ref="U89:U90"/>
    <mergeCell ref="B91:B92"/>
    <mergeCell ref="C91:D92"/>
    <mergeCell ref="E91:E92"/>
    <mergeCell ref="F91:F92"/>
    <mergeCell ref="G91:H92"/>
    <mergeCell ref="I91:I92"/>
    <mergeCell ref="J91:J92"/>
    <mergeCell ref="I89:I90"/>
    <mergeCell ref="J89:J90"/>
    <mergeCell ref="K89:L90"/>
    <mergeCell ref="M89:M90"/>
    <mergeCell ref="N89:N90"/>
    <mergeCell ref="O89:Q90"/>
    <mergeCell ref="C88:E88"/>
    <mergeCell ref="G88:I88"/>
    <mergeCell ref="K88:M88"/>
    <mergeCell ref="O88:Q88"/>
    <mergeCell ref="S88:U88"/>
    <mergeCell ref="B89:B90"/>
    <mergeCell ref="C89:D90"/>
    <mergeCell ref="E89:E90"/>
    <mergeCell ref="F89:F90"/>
    <mergeCell ref="G89:H90"/>
    <mergeCell ref="J45:J46"/>
    <mergeCell ref="K45:K46"/>
    <mergeCell ref="B84:U84"/>
    <mergeCell ref="C86:E86"/>
    <mergeCell ref="G86:U86"/>
    <mergeCell ref="C87:E87"/>
    <mergeCell ref="G87:I87"/>
    <mergeCell ref="K87:Q87"/>
    <mergeCell ref="S87:U87"/>
    <mergeCell ref="B47:V47"/>
    <mergeCell ref="B45:B46"/>
    <mergeCell ref="C45:D46"/>
    <mergeCell ref="E45:E46"/>
    <mergeCell ref="F45:F46"/>
    <mergeCell ref="G45:H46"/>
    <mergeCell ref="I45:I46"/>
    <mergeCell ref="J41:J42"/>
    <mergeCell ref="K41:K42"/>
    <mergeCell ref="B43:B44"/>
    <mergeCell ref="C43:D44"/>
    <mergeCell ref="E43:E44"/>
    <mergeCell ref="F43:F44"/>
    <mergeCell ref="G43:H44"/>
    <mergeCell ref="I43:I44"/>
    <mergeCell ref="J43:J44"/>
    <mergeCell ref="K43:K44"/>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H31:H32"/>
    <mergeCell ref="I31:I32"/>
    <mergeCell ref="J31:J32"/>
    <mergeCell ref="K31:K32"/>
    <mergeCell ref="B33:B34"/>
    <mergeCell ref="C33:D34"/>
    <mergeCell ref="E33:E34"/>
    <mergeCell ref="F33:F34"/>
    <mergeCell ref="G33:H34"/>
    <mergeCell ref="I33:I34"/>
    <mergeCell ref="B31:B32"/>
    <mergeCell ref="C31:C32"/>
    <mergeCell ref="D31:D32"/>
    <mergeCell ref="E31:E32"/>
    <mergeCell ref="F31:F32"/>
    <mergeCell ref="G31:G32"/>
    <mergeCell ref="J27:J28"/>
    <mergeCell ref="K27:K28"/>
    <mergeCell ref="C29:E29"/>
    <mergeCell ref="G29:I29"/>
    <mergeCell ref="C30:E30"/>
    <mergeCell ref="G30:I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J13:J14"/>
    <mergeCell ref="K13:K14"/>
    <mergeCell ref="B15:B16"/>
    <mergeCell ref="C15:C16"/>
    <mergeCell ref="D15:D16"/>
    <mergeCell ref="E15:E16"/>
    <mergeCell ref="F15:F16"/>
    <mergeCell ref="G15:G16"/>
    <mergeCell ref="H15:H16"/>
    <mergeCell ref="I15:I16"/>
    <mergeCell ref="B13:B14"/>
    <mergeCell ref="C13:D14"/>
    <mergeCell ref="E13:E14"/>
    <mergeCell ref="F13:F14"/>
    <mergeCell ref="G13:H14"/>
    <mergeCell ref="I13:I14"/>
    <mergeCell ref="B9:K9"/>
    <mergeCell ref="B11:B12"/>
    <mergeCell ref="C11:E11"/>
    <mergeCell ref="C12:E12"/>
    <mergeCell ref="F11:F12"/>
    <mergeCell ref="G11:I11"/>
    <mergeCell ref="G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3.85546875" bestFit="1" customWidth="1"/>
    <col min="2" max="2" width="36.5703125" bestFit="1" customWidth="1"/>
    <col min="3" max="3" width="24.5703125" customWidth="1"/>
    <col min="4" max="4" width="16.140625" customWidth="1"/>
    <col min="5" max="5" width="16.42578125" customWidth="1"/>
    <col min="6" max="6" width="5.28515625" customWidth="1"/>
    <col min="7" max="8" width="13.42578125" customWidth="1"/>
    <col min="9" max="9" width="17.5703125" customWidth="1"/>
    <col min="10" max="10" width="36.5703125" bestFit="1" customWidth="1"/>
    <col min="11" max="11" width="5.28515625" customWidth="1"/>
    <col min="12" max="12" width="13.42578125" customWidth="1"/>
    <col min="13" max="13" width="24.5703125" customWidth="1"/>
  </cols>
  <sheetData>
    <row r="1" spans="1:13" ht="15" customHeight="1">
      <c r="A1" s="7" t="s">
        <v>9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952</v>
      </c>
      <c r="B3" s="12"/>
      <c r="C3" s="12"/>
      <c r="D3" s="12"/>
      <c r="E3" s="12"/>
      <c r="F3" s="12"/>
      <c r="G3" s="12"/>
      <c r="H3" s="12"/>
      <c r="I3" s="12"/>
      <c r="J3" s="12"/>
      <c r="K3" s="12"/>
      <c r="L3" s="12"/>
      <c r="M3" s="12"/>
    </row>
    <row r="4" spans="1:13">
      <c r="A4" s="13" t="s">
        <v>951</v>
      </c>
      <c r="B4" s="26" t="s">
        <v>953</v>
      </c>
      <c r="C4" s="26"/>
      <c r="D4" s="26"/>
      <c r="E4" s="26"/>
      <c r="F4" s="26"/>
      <c r="G4" s="26"/>
      <c r="H4" s="26"/>
      <c r="I4" s="26"/>
      <c r="J4" s="26"/>
      <c r="K4" s="26"/>
      <c r="L4" s="26"/>
      <c r="M4" s="26"/>
    </row>
    <row r="5" spans="1:13">
      <c r="A5" s="13"/>
      <c r="B5" s="26"/>
      <c r="C5" s="26"/>
      <c r="D5" s="26"/>
      <c r="E5" s="26"/>
      <c r="F5" s="26"/>
      <c r="G5" s="26"/>
      <c r="H5" s="26"/>
      <c r="I5" s="26"/>
      <c r="J5" s="26"/>
      <c r="K5" s="26"/>
      <c r="L5" s="26"/>
      <c r="M5" s="26"/>
    </row>
    <row r="6" spans="1:13">
      <c r="A6" s="13"/>
      <c r="B6" s="31" t="s">
        <v>954</v>
      </c>
      <c r="C6" s="31"/>
      <c r="D6" s="31"/>
      <c r="E6" s="31"/>
      <c r="F6" s="31"/>
      <c r="G6" s="31"/>
      <c r="H6" s="31"/>
      <c r="I6" s="31"/>
      <c r="J6" s="31"/>
      <c r="K6" s="31"/>
      <c r="L6" s="31"/>
      <c r="M6" s="31"/>
    </row>
    <row r="7" spans="1:13">
      <c r="A7" s="13"/>
      <c r="B7" s="12"/>
      <c r="C7" s="12"/>
      <c r="D7" s="12"/>
      <c r="E7" s="12"/>
      <c r="F7" s="12"/>
      <c r="G7" s="12"/>
      <c r="H7" s="12"/>
      <c r="I7" s="12"/>
      <c r="J7" s="12"/>
      <c r="K7" s="12"/>
      <c r="L7" s="12"/>
      <c r="M7" s="12"/>
    </row>
    <row r="8" spans="1:13">
      <c r="A8" s="13"/>
      <c r="B8" s="31" t="s">
        <v>955</v>
      </c>
      <c r="C8" s="31"/>
      <c r="D8" s="31"/>
      <c r="E8" s="31"/>
      <c r="F8" s="31"/>
      <c r="G8" s="31"/>
      <c r="H8" s="31"/>
      <c r="I8" s="31"/>
      <c r="J8" s="31"/>
      <c r="K8" s="31"/>
      <c r="L8" s="31"/>
      <c r="M8" s="31"/>
    </row>
    <row r="9" spans="1:13">
      <c r="A9" s="13"/>
      <c r="B9" s="140"/>
      <c r="C9" s="140"/>
      <c r="D9" s="140"/>
      <c r="E9" s="140"/>
      <c r="F9" s="140"/>
      <c r="G9" s="140"/>
      <c r="H9" s="140"/>
      <c r="I9" s="140"/>
      <c r="J9" s="140"/>
      <c r="K9" s="140"/>
      <c r="L9" s="140"/>
      <c r="M9" s="140"/>
    </row>
    <row r="10" spans="1:13">
      <c r="A10" s="13"/>
      <c r="B10" s="25"/>
      <c r="C10" s="25"/>
      <c r="D10" s="25"/>
      <c r="E10" s="25"/>
      <c r="F10" s="25"/>
      <c r="G10" s="25"/>
      <c r="H10" s="25"/>
      <c r="I10" s="25"/>
      <c r="J10" s="25"/>
    </row>
    <row r="11" spans="1:13">
      <c r="A11" s="13"/>
      <c r="B11" s="19"/>
      <c r="C11" s="19"/>
      <c r="D11" s="19"/>
      <c r="E11" s="19"/>
      <c r="F11" s="19"/>
      <c r="G11" s="19"/>
      <c r="H11" s="19"/>
      <c r="I11" s="19"/>
      <c r="J11" s="19"/>
    </row>
    <row r="12" spans="1:13" ht="27" thickBot="1">
      <c r="A12" s="13"/>
      <c r="B12" s="37"/>
      <c r="C12" s="300" t="s">
        <v>956</v>
      </c>
      <c r="D12" s="300"/>
      <c r="E12" s="37"/>
      <c r="F12" s="300" t="s">
        <v>957</v>
      </c>
      <c r="G12" s="300"/>
      <c r="H12" s="300"/>
      <c r="I12" s="37"/>
      <c r="J12" s="299" t="s">
        <v>958</v>
      </c>
    </row>
    <row r="13" spans="1:13">
      <c r="A13" s="13"/>
      <c r="B13" s="46" t="s">
        <v>959</v>
      </c>
      <c r="C13" s="61">
        <v>5500599</v>
      </c>
      <c r="D13" s="62"/>
      <c r="E13" s="31"/>
      <c r="F13" s="42" t="s">
        <v>279</v>
      </c>
      <c r="G13" s="87">
        <v>4.26</v>
      </c>
      <c r="H13" s="62"/>
      <c r="I13" s="31"/>
      <c r="J13" s="62"/>
    </row>
    <row r="14" spans="1:13">
      <c r="A14" s="13"/>
      <c r="B14" s="46"/>
      <c r="C14" s="47"/>
      <c r="D14" s="31"/>
      <c r="E14" s="31"/>
      <c r="F14" s="46"/>
      <c r="G14" s="82"/>
      <c r="H14" s="31"/>
      <c r="I14" s="31"/>
      <c r="J14" s="31"/>
    </row>
    <row r="15" spans="1:13">
      <c r="A15" s="13"/>
      <c r="B15" s="43" t="s">
        <v>960</v>
      </c>
      <c r="C15" s="80" t="s">
        <v>294</v>
      </c>
      <c r="D15" s="45"/>
      <c r="E15" s="45"/>
      <c r="F15" s="80" t="s">
        <v>294</v>
      </c>
      <c r="G15" s="80"/>
      <c r="H15" s="45"/>
      <c r="I15" s="45"/>
      <c r="J15" s="45"/>
    </row>
    <row r="16" spans="1:13">
      <c r="A16" s="13"/>
      <c r="B16" s="43"/>
      <c r="C16" s="80"/>
      <c r="D16" s="45"/>
      <c r="E16" s="45"/>
      <c r="F16" s="80"/>
      <c r="G16" s="80"/>
      <c r="H16" s="45"/>
      <c r="I16" s="45"/>
      <c r="J16" s="45"/>
    </row>
    <row r="17" spans="1:13">
      <c r="A17" s="13"/>
      <c r="B17" s="46" t="s">
        <v>961</v>
      </c>
      <c r="C17" s="82" t="s">
        <v>294</v>
      </c>
      <c r="D17" s="31"/>
      <c r="E17" s="31"/>
      <c r="F17" s="82" t="s">
        <v>294</v>
      </c>
      <c r="G17" s="82"/>
      <c r="H17" s="31"/>
      <c r="I17" s="31"/>
      <c r="J17" s="31"/>
    </row>
    <row r="18" spans="1:13">
      <c r="A18" s="13"/>
      <c r="B18" s="46"/>
      <c r="C18" s="82"/>
      <c r="D18" s="31"/>
      <c r="E18" s="31"/>
      <c r="F18" s="82"/>
      <c r="G18" s="82"/>
      <c r="H18" s="31"/>
      <c r="I18" s="31"/>
      <c r="J18" s="31"/>
    </row>
    <row r="19" spans="1:13">
      <c r="A19" s="13"/>
      <c r="B19" s="43" t="s">
        <v>962</v>
      </c>
      <c r="C19" s="44">
        <v>54999</v>
      </c>
      <c r="D19" s="45"/>
      <c r="E19" s="45"/>
      <c r="F19" s="80">
        <v>14.92</v>
      </c>
      <c r="G19" s="80"/>
      <c r="H19" s="45"/>
      <c r="I19" s="45"/>
      <c r="J19" s="45"/>
    </row>
    <row r="20" spans="1:13">
      <c r="A20" s="13"/>
      <c r="B20" s="43"/>
      <c r="C20" s="44"/>
      <c r="D20" s="45"/>
      <c r="E20" s="45"/>
      <c r="F20" s="80"/>
      <c r="G20" s="80"/>
      <c r="H20" s="45"/>
      <c r="I20" s="45"/>
      <c r="J20" s="45"/>
    </row>
    <row r="21" spans="1:13">
      <c r="A21" s="13"/>
      <c r="B21" s="46" t="s">
        <v>963</v>
      </c>
      <c r="C21" s="82" t="s">
        <v>294</v>
      </c>
      <c r="D21" s="31"/>
      <c r="E21" s="31"/>
      <c r="F21" s="82" t="s">
        <v>294</v>
      </c>
      <c r="G21" s="82"/>
      <c r="H21" s="31"/>
      <c r="I21" s="31"/>
      <c r="J21" s="31"/>
    </row>
    <row r="22" spans="1:13" ht="15.75" thickBot="1">
      <c r="A22" s="13"/>
      <c r="B22" s="46"/>
      <c r="C22" s="83"/>
      <c r="D22" s="49"/>
      <c r="E22" s="31"/>
      <c r="F22" s="83"/>
      <c r="G22" s="83"/>
      <c r="H22" s="49"/>
      <c r="I22" s="31"/>
      <c r="J22" s="31"/>
    </row>
    <row r="23" spans="1:13">
      <c r="A23" s="13"/>
      <c r="B23" s="43" t="s">
        <v>964</v>
      </c>
      <c r="C23" s="53">
        <v>5445600</v>
      </c>
      <c r="D23" s="55"/>
      <c r="E23" s="45"/>
      <c r="F23" s="51" t="s">
        <v>279</v>
      </c>
      <c r="G23" s="81">
        <v>4.1500000000000004</v>
      </c>
      <c r="H23" s="55"/>
      <c r="I23" s="45"/>
      <c r="J23" s="80">
        <v>7.7</v>
      </c>
    </row>
    <row r="24" spans="1:13" ht="15.75" thickBot="1">
      <c r="A24" s="13"/>
      <c r="B24" s="43"/>
      <c r="C24" s="54"/>
      <c r="D24" s="56"/>
      <c r="E24" s="45"/>
      <c r="F24" s="52"/>
      <c r="G24" s="92"/>
      <c r="H24" s="56"/>
      <c r="I24" s="45"/>
      <c r="J24" s="80"/>
    </row>
    <row r="25" spans="1:13" ht="15.75" thickTop="1">
      <c r="A25" s="13"/>
      <c r="B25" s="18"/>
      <c r="C25" s="68"/>
      <c r="D25" s="68"/>
      <c r="E25" s="18"/>
      <c r="F25" s="68"/>
      <c r="G25" s="68"/>
      <c r="H25" s="68"/>
      <c r="I25" s="18"/>
      <c r="J25" s="18"/>
    </row>
    <row r="26" spans="1:13">
      <c r="A26" s="13"/>
      <c r="B26" s="43" t="s">
        <v>965</v>
      </c>
      <c r="C26" s="44">
        <v>3824013</v>
      </c>
      <c r="D26" s="45"/>
      <c r="E26" s="45"/>
      <c r="F26" s="43" t="s">
        <v>279</v>
      </c>
      <c r="G26" s="80">
        <v>3.82</v>
      </c>
      <c r="H26" s="45"/>
      <c r="I26" s="45"/>
      <c r="J26" s="80">
        <v>7.1</v>
      </c>
    </row>
    <row r="27" spans="1:13">
      <c r="A27" s="13"/>
      <c r="B27" s="43"/>
      <c r="C27" s="44"/>
      <c r="D27" s="45"/>
      <c r="E27" s="45"/>
      <c r="F27" s="43"/>
      <c r="G27" s="80"/>
      <c r="H27" s="45"/>
      <c r="I27" s="45"/>
      <c r="J27" s="80"/>
    </row>
    <row r="28" spans="1:13">
      <c r="A28" s="13"/>
      <c r="B28" s="12"/>
      <c r="C28" s="12"/>
      <c r="D28" s="12"/>
      <c r="E28" s="12"/>
      <c r="F28" s="12"/>
      <c r="G28" s="12"/>
      <c r="H28" s="12"/>
      <c r="I28" s="12"/>
      <c r="J28" s="12"/>
      <c r="K28" s="12"/>
      <c r="L28" s="12"/>
      <c r="M28" s="12"/>
    </row>
    <row r="29" spans="1:13">
      <c r="A29" s="13"/>
      <c r="B29" s="31" t="s">
        <v>966</v>
      </c>
      <c r="C29" s="31"/>
      <c r="D29" s="31"/>
      <c r="E29" s="31"/>
      <c r="F29" s="31"/>
      <c r="G29" s="31"/>
      <c r="H29" s="31"/>
      <c r="I29" s="31"/>
      <c r="J29" s="31"/>
      <c r="K29" s="31"/>
      <c r="L29" s="31"/>
      <c r="M29" s="31"/>
    </row>
    <row r="30" spans="1:13">
      <c r="A30" s="13"/>
      <c r="B30" s="25"/>
      <c r="C30" s="25"/>
      <c r="D30" s="25"/>
      <c r="E30" s="25"/>
      <c r="F30" s="25"/>
      <c r="G30" s="25"/>
      <c r="H30" s="25"/>
      <c r="I30" s="25"/>
      <c r="J30" s="25"/>
      <c r="K30" s="25"/>
      <c r="L30" s="25"/>
      <c r="M30" s="25"/>
    </row>
    <row r="31" spans="1:13">
      <c r="A31" s="13"/>
      <c r="B31" s="19"/>
      <c r="C31" s="19"/>
      <c r="D31" s="19"/>
      <c r="E31" s="19"/>
      <c r="F31" s="19"/>
      <c r="G31" s="19"/>
      <c r="H31" s="19"/>
      <c r="I31" s="19"/>
      <c r="J31" s="19"/>
      <c r="K31" s="19"/>
      <c r="L31" s="19"/>
      <c r="M31" s="19"/>
    </row>
    <row r="32" spans="1:13" ht="15.75" thickBot="1">
      <c r="A32" s="13"/>
      <c r="B32" s="18"/>
      <c r="C32" s="78" t="s">
        <v>967</v>
      </c>
      <c r="D32" s="78"/>
      <c r="E32" s="78"/>
      <c r="F32" s="18"/>
      <c r="G32" s="78" t="s">
        <v>968</v>
      </c>
      <c r="H32" s="78"/>
      <c r="I32" s="78"/>
      <c r="J32" s="18"/>
      <c r="K32" s="78" t="s">
        <v>154</v>
      </c>
      <c r="L32" s="78"/>
      <c r="M32" s="78"/>
    </row>
    <row r="33" spans="1:13">
      <c r="A33" s="13"/>
      <c r="B33" s="43" t="s">
        <v>969</v>
      </c>
      <c r="C33" s="53">
        <v>114479</v>
      </c>
      <c r="D33" s="53"/>
      <c r="E33" s="55"/>
      <c r="F33" s="45"/>
      <c r="G33" s="53">
        <v>4833961</v>
      </c>
      <c r="H33" s="53"/>
      <c r="I33" s="55"/>
      <c r="J33" s="45"/>
      <c r="K33" s="53">
        <v>4948440</v>
      </c>
      <c r="L33" s="53"/>
      <c r="M33" s="55"/>
    </row>
    <row r="34" spans="1:13">
      <c r="A34" s="13"/>
      <c r="B34" s="43"/>
      <c r="C34" s="44"/>
      <c r="D34" s="44"/>
      <c r="E34" s="45"/>
      <c r="F34" s="45"/>
      <c r="G34" s="44"/>
      <c r="H34" s="44"/>
      <c r="I34" s="45"/>
      <c r="J34" s="45"/>
      <c r="K34" s="44"/>
      <c r="L34" s="44"/>
      <c r="M34" s="45"/>
    </row>
    <row r="35" spans="1:13" ht="23.25" customHeight="1">
      <c r="A35" s="13"/>
      <c r="B35" s="46" t="s">
        <v>970</v>
      </c>
      <c r="C35" s="47">
        <v>30182</v>
      </c>
      <c r="D35" s="47"/>
      <c r="E35" s="31"/>
      <c r="F35" s="31"/>
      <c r="G35" s="47">
        <v>466645</v>
      </c>
      <c r="H35" s="47"/>
      <c r="I35" s="31"/>
      <c r="J35" s="31"/>
      <c r="K35" s="47">
        <v>496827</v>
      </c>
      <c r="L35" s="47"/>
      <c r="M35" s="31"/>
    </row>
    <row r="36" spans="1:13">
      <c r="A36" s="13"/>
      <c r="B36" s="46"/>
      <c r="C36" s="47"/>
      <c r="D36" s="47"/>
      <c r="E36" s="31"/>
      <c r="F36" s="31"/>
      <c r="G36" s="47"/>
      <c r="H36" s="47"/>
      <c r="I36" s="31"/>
      <c r="J36" s="31"/>
      <c r="K36" s="47"/>
      <c r="L36" s="47"/>
      <c r="M36" s="31"/>
    </row>
    <row r="37" spans="1:13">
      <c r="A37" s="13"/>
      <c r="B37" s="43" t="s">
        <v>971</v>
      </c>
      <c r="C37" s="80">
        <v>333</v>
      </c>
      <c r="D37" s="80"/>
      <c r="E37" s="45"/>
      <c r="F37" s="45"/>
      <c r="G37" s="80" t="s">
        <v>294</v>
      </c>
      <c r="H37" s="80"/>
      <c r="I37" s="45"/>
      <c r="J37" s="45"/>
      <c r="K37" s="80">
        <v>333</v>
      </c>
      <c r="L37" s="80"/>
      <c r="M37" s="45"/>
    </row>
    <row r="38" spans="1:13" ht="15.75" thickBot="1">
      <c r="A38" s="13"/>
      <c r="B38" s="43"/>
      <c r="C38" s="85"/>
      <c r="D38" s="85"/>
      <c r="E38" s="59"/>
      <c r="F38" s="45"/>
      <c r="G38" s="85"/>
      <c r="H38" s="85"/>
      <c r="I38" s="59"/>
      <c r="J38" s="45"/>
      <c r="K38" s="85"/>
      <c r="L38" s="85"/>
      <c r="M38" s="59"/>
    </row>
    <row r="39" spans="1:13">
      <c r="A39" s="13"/>
      <c r="B39" s="46" t="s">
        <v>154</v>
      </c>
      <c r="C39" s="61">
        <v>144994</v>
      </c>
      <c r="D39" s="61"/>
      <c r="E39" s="62"/>
      <c r="F39" s="31"/>
      <c r="G39" s="61">
        <v>5300606</v>
      </c>
      <c r="H39" s="61"/>
      <c r="I39" s="62"/>
      <c r="J39" s="31"/>
      <c r="K39" s="61">
        <v>5445600</v>
      </c>
      <c r="L39" s="61"/>
      <c r="M39" s="62"/>
    </row>
    <row r="40" spans="1:13" ht="15.75" thickBot="1">
      <c r="A40" s="13"/>
      <c r="B40" s="46"/>
      <c r="C40" s="65"/>
      <c r="D40" s="65"/>
      <c r="E40" s="66"/>
      <c r="F40" s="31"/>
      <c r="G40" s="65"/>
      <c r="H40" s="65"/>
      <c r="I40" s="66"/>
      <c r="J40" s="31"/>
      <c r="K40" s="65"/>
      <c r="L40" s="65"/>
      <c r="M40" s="66"/>
    </row>
    <row r="41" spans="1:13" ht="15.75" thickTop="1">
      <c r="A41" s="13"/>
      <c r="B41" s="43" t="s">
        <v>972</v>
      </c>
      <c r="C41" s="301" t="s">
        <v>279</v>
      </c>
      <c r="D41" s="302">
        <v>14.62</v>
      </c>
      <c r="E41" s="129"/>
      <c r="F41" s="45"/>
      <c r="G41" s="301" t="s">
        <v>279</v>
      </c>
      <c r="H41" s="302">
        <v>3.86</v>
      </c>
      <c r="I41" s="129"/>
      <c r="J41" s="45"/>
      <c r="K41" s="301" t="s">
        <v>279</v>
      </c>
      <c r="L41" s="302">
        <v>4.1500000000000004</v>
      </c>
      <c r="M41" s="129"/>
    </row>
    <row r="42" spans="1:13" ht="15.75" thickBot="1">
      <c r="A42" s="13"/>
      <c r="B42" s="43"/>
      <c r="C42" s="52"/>
      <c r="D42" s="92"/>
      <c r="E42" s="56"/>
      <c r="F42" s="59"/>
      <c r="G42" s="52"/>
      <c r="H42" s="92"/>
      <c r="I42" s="56"/>
      <c r="J42" s="59"/>
      <c r="K42" s="52"/>
      <c r="L42" s="92"/>
      <c r="M42" s="56"/>
    </row>
    <row r="43" spans="1:13" ht="15.75" thickTop="1">
      <c r="A43" s="13"/>
      <c r="B43" s="31"/>
      <c r="C43" s="31"/>
      <c r="D43" s="31"/>
      <c r="E43" s="31"/>
      <c r="F43" s="31"/>
      <c r="G43" s="31"/>
      <c r="H43" s="31"/>
      <c r="I43" s="31"/>
      <c r="J43" s="31"/>
      <c r="K43" s="31"/>
      <c r="L43" s="31"/>
      <c r="M43" s="31"/>
    </row>
    <row r="44" spans="1:13" ht="25.5" customHeight="1">
      <c r="A44" s="13"/>
      <c r="B44" s="28" t="s">
        <v>973</v>
      </c>
      <c r="C44" s="28"/>
      <c r="D44" s="28"/>
      <c r="E44" s="28"/>
      <c r="F44" s="28"/>
      <c r="G44" s="28"/>
      <c r="H44" s="28"/>
      <c r="I44" s="28"/>
      <c r="J44" s="28"/>
      <c r="K44" s="28"/>
      <c r="L44" s="28"/>
      <c r="M44" s="28"/>
    </row>
    <row r="45" spans="1:13">
      <c r="A45" s="13"/>
      <c r="B45" s="12"/>
      <c r="C45" s="12"/>
      <c r="D45" s="12"/>
      <c r="E45" s="12"/>
      <c r="F45" s="12"/>
      <c r="G45" s="12"/>
      <c r="H45" s="12"/>
      <c r="I45" s="12"/>
      <c r="J45" s="12"/>
      <c r="K45" s="12"/>
      <c r="L45" s="12"/>
      <c r="M45" s="12"/>
    </row>
    <row r="46" spans="1:13">
      <c r="A46" s="13"/>
      <c r="B46" s="12"/>
      <c r="C46" s="12"/>
      <c r="D46" s="12"/>
      <c r="E46" s="12"/>
      <c r="F46" s="12"/>
      <c r="G46" s="12"/>
      <c r="H46" s="12"/>
      <c r="I46" s="12"/>
      <c r="J46" s="12"/>
      <c r="K46" s="12"/>
      <c r="L46" s="12"/>
      <c r="M46" s="12"/>
    </row>
    <row r="47" spans="1:13">
      <c r="A47" s="13"/>
      <c r="B47" s="28" t="s">
        <v>974</v>
      </c>
      <c r="C47" s="28"/>
      <c r="D47" s="28"/>
      <c r="E47" s="28"/>
      <c r="F47" s="28"/>
      <c r="G47" s="28"/>
      <c r="H47" s="28"/>
      <c r="I47" s="28"/>
      <c r="J47" s="28"/>
      <c r="K47" s="28"/>
      <c r="L47" s="28"/>
      <c r="M47" s="28"/>
    </row>
    <row r="48" spans="1:13">
      <c r="A48" s="13"/>
      <c r="B48" s="12"/>
      <c r="C48" s="12"/>
      <c r="D48" s="12"/>
      <c r="E48" s="12"/>
      <c r="F48" s="12"/>
      <c r="G48" s="12"/>
      <c r="H48" s="12"/>
      <c r="I48" s="12"/>
      <c r="J48" s="12"/>
      <c r="K48" s="12"/>
      <c r="L48" s="12"/>
      <c r="M48" s="12"/>
    </row>
    <row r="49" spans="1:13">
      <c r="A49" s="13"/>
      <c r="B49" s="28" t="s">
        <v>975</v>
      </c>
      <c r="C49" s="28"/>
      <c r="D49" s="28"/>
      <c r="E49" s="28"/>
      <c r="F49" s="28"/>
      <c r="G49" s="28"/>
      <c r="H49" s="28"/>
      <c r="I49" s="28"/>
      <c r="J49" s="28"/>
      <c r="K49" s="28"/>
      <c r="L49" s="28"/>
      <c r="M49" s="28"/>
    </row>
    <row r="50" spans="1:13">
      <c r="A50" s="13"/>
      <c r="B50" s="25"/>
      <c r="C50" s="25"/>
      <c r="D50" s="25"/>
      <c r="E50" s="25"/>
      <c r="F50" s="25"/>
      <c r="G50" s="25"/>
      <c r="H50" s="25"/>
      <c r="I50" s="25"/>
      <c r="J50" s="25"/>
    </row>
    <row r="51" spans="1:13">
      <c r="A51" s="13"/>
      <c r="B51" s="19"/>
      <c r="C51" s="19"/>
      <c r="D51" s="19"/>
      <c r="E51" s="19"/>
      <c r="F51" s="19"/>
      <c r="G51" s="19"/>
      <c r="H51" s="19"/>
      <c r="I51" s="19"/>
      <c r="J51" s="19"/>
    </row>
    <row r="52" spans="1:13">
      <c r="A52" s="13"/>
      <c r="B52" s="18"/>
      <c r="C52" s="18"/>
      <c r="D52" s="76" t="s">
        <v>976</v>
      </c>
      <c r="E52" s="76"/>
      <c r="F52" s="76"/>
      <c r="G52" s="76"/>
      <c r="H52" s="76"/>
      <c r="I52" s="76"/>
      <c r="J52" s="76"/>
    </row>
    <row r="53" spans="1:13" ht="15.75" thickBot="1">
      <c r="A53" s="13"/>
      <c r="B53" s="18"/>
      <c r="C53" s="18"/>
      <c r="D53" s="77">
        <v>2015</v>
      </c>
      <c r="E53" s="77"/>
      <c r="F53" s="77"/>
      <c r="G53" s="18"/>
      <c r="H53" s="77">
        <v>2014</v>
      </c>
      <c r="I53" s="77"/>
      <c r="J53" s="77"/>
    </row>
    <row r="54" spans="1:13" ht="26.25">
      <c r="A54" s="13"/>
      <c r="B54" s="23" t="s">
        <v>977</v>
      </c>
      <c r="C54" s="37"/>
      <c r="D54" s="55"/>
      <c r="E54" s="55"/>
      <c r="F54" s="55"/>
      <c r="G54" s="37"/>
      <c r="H54" s="55"/>
      <c r="I54" s="55"/>
      <c r="J54" s="55"/>
    </row>
    <row r="55" spans="1:13" ht="23.25" customHeight="1">
      <c r="A55" s="13"/>
      <c r="B55" s="284" t="s">
        <v>978</v>
      </c>
      <c r="C55" s="31"/>
      <c r="D55" s="46" t="s">
        <v>279</v>
      </c>
      <c r="E55" s="82" t="s">
        <v>979</v>
      </c>
      <c r="F55" s="46" t="s">
        <v>297</v>
      </c>
      <c r="G55" s="31"/>
      <c r="H55" s="46" t="s">
        <v>279</v>
      </c>
      <c r="I55" s="47">
        <v>18822</v>
      </c>
      <c r="J55" s="31"/>
    </row>
    <row r="56" spans="1:13">
      <c r="A56" s="13"/>
      <c r="B56" s="284"/>
      <c r="C56" s="31"/>
      <c r="D56" s="46"/>
      <c r="E56" s="82"/>
      <c r="F56" s="46"/>
      <c r="G56" s="31"/>
      <c r="H56" s="46"/>
      <c r="I56" s="47"/>
      <c r="J56" s="31"/>
    </row>
    <row r="57" spans="1:13">
      <c r="A57" s="13"/>
      <c r="B57" s="283" t="s">
        <v>112</v>
      </c>
      <c r="C57" s="45"/>
      <c r="D57" s="80">
        <v>115</v>
      </c>
      <c r="E57" s="80"/>
      <c r="F57" s="45"/>
      <c r="G57" s="45"/>
      <c r="H57" s="80" t="s">
        <v>308</v>
      </c>
      <c r="I57" s="80"/>
      <c r="J57" s="43" t="s">
        <v>297</v>
      </c>
    </row>
    <row r="58" spans="1:13" ht="15.75" thickBot="1">
      <c r="A58" s="13"/>
      <c r="B58" s="283"/>
      <c r="C58" s="45"/>
      <c r="D58" s="85"/>
      <c r="E58" s="85"/>
      <c r="F58" s="59"/>
      <c r="G58" s="45"/>
      <c r="H58" s="85"/>
      <c r="I58" s="85"/>
      <c r="J58" s="63"/>
    </row>
    <row r="59" spans="1:13">
      <c r="A59" s="13"/>
      <c r="B59" s="284" t="s">
        <v>116</v>
      </c>
      <c r="C59" s="31"/>
      <c r="D59" s="42" t="s">
        <v>279</v>
      </c>
      <c r="E59" s="87" t="s">
        <v>355</v>
      </c>
      <c r="F59" s="42" t="s">
        <v>297</v>
      </c>
      <c r="G59" s="31"/>
      <c r="H59" s="42" t="s">
        <v>279</v>
      </c>
      <c r="I59" s="61">
        <v>3523</v>
      </c>
      <c r="J59" s="62"/>
    </row>
    <row r="60" spans="1:13" ht="15.75" thickBot="1">
      <c r="A60" s="13"/>
      <c r="B60" s="284"/>
      <c r="C60" s="31"/>
      <c r="D60" s="64"/>
      <c r="E60" s="178"/>
      <c r="F60" s="64"/>
      <c r="G60" s="31"/>
      <c r="H60" s="64"/>
      <c r="I60" s="65"/>
      <c r="J60" s="66"/>
    </row>
    <row r="61" spans="1:13" ht="15.75" thickTop="1">
      <c r="A61" s="13"/>
      <c r="B61" s="37"/>
      <c r="C61" s="37"/>
      <c r="D61" s="129"/>
      <c r="E61" s="129"/>
      <c r="F61" s="129"/>
      <c r="G61" s="37"/>
      <c r="H61" s="129"/>
      <c r="I61" s="129"/>
      <c r="J61" s="129"/>
    </row>
    <row r="62" spans="1:13">
      <c r="A62" s="13"/>
      <c r="B62" s="24" t="s">
        <v>980</v>
      </c>
      <c r="C62" s="18"/>
      <c r="D62" s="31"/>
      <c r="E62" s="31"/>
      <c r="F62" s="31"/>
      <c r="G62" s="18"/>
      <c r="H62" s="31"/>
      <c r="I62" s="31"/>
      <c r="J62" s="31"/>
    </row>
    <row r="63" spans="1:13">
      <c r="A63" s="13"/>
      <c r="B63" s="43" t="s">
        <v>981</v>
      </c>
      <c r="C63" s="45"/>
      <c r="D63" s="44">
        <v>66425</v>
      </c>
      <c r="E63" s="44"/>
      <c r="F63" s="45"/>
      <c r="G63" s="45"/>
      <c r="H63" s="44">
        <v>58576</v>
      </c>
      <c r="I63" s="44"/>
      <c r="J63" s="45"/>
    </row>
    <row r="64" spans="1:13">
      <c r="A64" s="13"/>
      <c r="B64" s="43"/>
      <c r="C64" s="45"/>
      <c r="D64" s="44"/>
      <c r="E64" s="44"/>
      <c r="F64" s="45"/>
      <c r="G64" s="45"/>
      <c r="H64" s="44"/>
      <c r="I64" s="44"/>
      <c r="J64" s="45"/>
    </row>
    <row r="65" spans="1:10">
      <c r="A65" s="13"/>
      <c r="B65" s="24" t="s">
        <v>982</v>
      </c>
      <c r="C65" s="18"/>
      <c r="D65" s="31"/>
      <c r="E65" s="31"/>
      <c r="F65" s="31"/>
      <c r="G65" s="18"/>
      <c r="H65" s="31"/>
      <c r="I65" s="31"/>
      <c r="J65" s="31"/>
    </row>
    <row r="66" spans="1:10">
      <c r="A66" s="13"/>
      <c r="B66" s="283" t="s">
        <v>983</v>
      </c>
      <c r="C66" s="45"/>
      <c r="D66" s="80" t="s">
        <v>294</v>
      </c>
      <c r="E66" s="80"/>
      <c r="F66" s="45"/>
      <c r="G66" s="45"/>
      <c r="H66" s="44">
        <v>1936</v>
      </c>
      <c r="I66" s="44"/>
      <c r="J66" s="45"/>
    </row>
    <row r="67" spans="1:10" ht="15.75" thickBot="1">
      <c r="A67" s="13"/>
      <c r="B67" s="283"/>
      <c r="C67" s="45"/>
      <c r="D67" s="85"/>
      <c r="E67" s="85"/>
      <c r="F67" s="59"/>
      <c r="G67" s="45"/>
      <c r="H67" s="58"/>
      <c r="I67" s="58"/>
      <c r="J67" s="59"/>
    </row>
    <row r="68" spans="1:10">
      <c r="A68" s="13"/>
      <c r="B68" s="46" t="s">
        <v>984</v>
      </c>
      <c r="C68" s="31"/>
      <c r="D68" s="61">
        <v>66425</v>
      </c>
      <c r="E68" s="61"/>
      <c r="F68" s="62"/>
      <c r="G68" s="31"/>
      <c r="H68" s="61">
        <v>60512</v>
      </c>
      <c r="I68" s="61"/>
      <c r="J68" s="62"/>
    </row>
    <row r="69" spans="1:10" ht="15.75" thickBot="1">
      <c r="A69" s="13"/>
      <c r="B69" s="46"/>
      <c r="C69" s="31"/>
      <c r="D69" s="65"/>
      <c r="E69" s="65"/>
      <c r="F69" s="66"/>
      <c r="G69" s="31"/>
      <c r="H69" s="65"/>
      <c r="I69" s="65"/>
      <c r="J69" s="66"/>
    </row>
    <row r="70" spans="1:10" ht="15.75" thickTop="1">
      <c r="A70" s="13"/>
      <c r="B70" s="37"/>
      <c r="C70" s="37"/>
      <c r="D70" s="129"/>
      <c r="E70" s="129"/>
      <c r="F70" s="129"/>
      <c r="G70" s="37"/>
      <c r="H70" s="129"/>
      <c r="I70" s="129"/>
      <c r="J70" s="129"/>
    </row>
    <row r="71" spans="1:10">
      <c r="A71" s="13"/>
      <c r="B71" s="24" t="s">
        <v>985</v>
      </c>
      <c r="C71" s="18"/>
      <c r="D71" s="31"/>
      <c r="E71" s="31"/>
      <c r="F71" s="31"/>
      <c r="G71" s="18"/>
      <c r="H71" s="31"/>
      <c r="I71" s="31"/>
      <c r="J71" s="31"/>
    </row>
    <row r="72" spans="1:10" ht="26.25">
      <c r="A72" s="13"/>
      <c r="B72" s="23" t="s">
        <v>986</v>
      </c>
      <c r="C72" s="45"/>
      <c r="D72" s="43" t="s">
        <v>279</v>
      </c>
      <c r="E72" s="80" t="s">
        <v>988</v>
      </c>
      <c r="F72" s="43" t="s">
        <v>297</v>
      </c>
      <c r="G72" s="45"/>
      <c r="H72" s="43" t="s">
        <v>279</v>
      </c>
      <c r="I72" s="80">
        <v>0.32</v>
      </c>
      <c r="J72" s="45"/>
    </row>
    <row r="73" spans="1:10" ht="26.25">
      <c r="A73" s="13"/>
      <c r="B73" s="23" t="s">
        <v>987</v>
      </c>
      <c r="C73" s="45"/>
      <c r="D73" s="43"/>
      <c r="E73" s="80"/>
      <c r="F73" s="43"/>
      <c r="G73" s="45"/>
      <c r="H73" s="43"/>
      <c r="I73" s="80"/>
      <c r="J73" s="45"/>
    </row>
    <row r="74" spans="1:10" ht="26.25">
      <c r="A74" s="13"/>
      <c r="B74" s="24" t="s">
        <v>989</v>
      </c>
      <c r="C74" s="31"/>
      <c r="D74" s="46" t="s">
        <v>279</v>
      </c>
      <c r="E74" s="82" t="s">
        <v>294</v>
      </c>
      <c r="F74" s="31"/>
      <c r="G74" s="31"/>
      <c r="H74" s="46" t="s">
        <v>279</v>
      </c>
      <c r="I74" s="82" t="s">
        <v>991</v>
      </c>
      <c r="J74" s="46" t="s">
        <v>297</v>
      </c>
    </row>
    <row r="75" spans="1:10" ht="15.75" thickBot="1">
      <c r="A75" s="13"/>
      <c r="B75" s="24" t="s">
        <v>990</v>
      </c>
      <c r="C75" s="31"/>
      <c r="D75" s="91"/>
      <c r="E75" s="83"/>
      <c r="F75" s="49"/>
      <c r="G75" s="31"/>
      <c r="H75" s="91"/>
      <c r="I75" s="83"/>
      <c r="J75" s="91"/>
    </row>
    <row r="76" spans="1:10">
      <c r="A76" s="13"/>
      <c r="B76" s="43" t="s">
        <v>992</v>
      </c>
      <c r="C76" s="45"/>
      <c r="D76" s="51" t="s">
        <v>279</v>
      </c>
      <c r="E76" s="81" t="s">
        <v>988</v>
      </c>
      <c r="F76" s="51" t="s">
        <v>297</v>
      </c>
      <c r="G76" s="45"/>
      <c r="H76" s="51" t="s">
        <v>279</v>
      </c>
      <c r="I76" s="81">
        <v>0.06</v>
      </c>
      <c r="J76" s="55"/>
    </row>
    <row r="77" spans="1:10" ht="15.75" thickBot="1">
      <c r="A77" s="13"/>
      <c r="B77" s="43"/>
      <c r="C77" s="45"/>
      <c r="D77" s="52"/>
      <c r="E77" s="92"/>
      <c r="F77" s="52"/>
      <c r="G77" s="45"/>
      <c r="H77" s="52"/>
      <c r="I77" s="92"/>
      <c r="J77" s="56"/>
    </row>
    <row r="78" spans="1:10" ht="15.75" thickTop="1">
      <c r="A78" s="13"/>
      <c r="B78" s="18"/>
      <c r="C78" s="18"/>
      <c r="D78" s="68"/>
      <c r="E78" s="68"/>
      <c r="F78" s="68"/>
      <c r="G78" s="18"/>
      <c r="H78" s="68"/>
      <c r="I78" s="68"/>
      <c r="J78" s="68"/>
    </row>
    <row r="79" spans="1:10">
      <c r="A79" s="13"/>
      <c r="B79" s="23" t="s">
        <v>993</v>
      </c>
      <c r="C79" s="37"/>
      <c r="D79" s="45"/>
      <c r="E79" s="45"/>
      <c r="F79" s="45"/>
      <c r="G79" s="37"/>
      <c r="H79" s="45"/>
      <c r="I79" s="45"/>
      <c r="J79" s="45"/>
    </row>
    <row r="80" spans="1:10" ht="26.25">
      <c r="A80" s="13"/>
      <c r="B80" s="24" t="s">
        <v>986</v>
      </c>
      <c r="C80" s="31"/>
      <c r="D80" s="46" t="s">
        <v>279</v>
      </c>
      <c r="E80" s="82" t="s">
        <v>988</v>
      </c>
      <c r="F80" s="46" t="s">
        <v>297</v>
      </c>
      <c r="G80" s="31"/>
      <c r="H80" s="46" t="s">
        <v>279</v>
      </c>
      <c r="I80" s="82">
        <v>0.31</v>
      </c>
      <c r="J80" s="31"/>
    </row>
    <row r="81" spans="1:13" ht="26.25">
      <c r="A81" s="13"/>
      <c r="B81" s="24" t="s">
        <v>987</v>
      </c>
      <c r="C81" s="31"/>
      <c r="D81" s="46"/>
      <c r="E81" s="82"/>
      <c r="F81" s="46"/>
      <c r="G81" s="31"/>
      <c r="H81" s="46"/>
      <c r="I81" s="82"/>
      <c r="J81" s="31"/>
    </row>
    <row r="82" spans="1:13" ht="26.25">
      <c r="A82" s="13"/>
      <c r="B82" s="23" t="s">
        <v>989</v>
      </c>
      <c r="C82" s="45"/>
      <c r="D82" s="43" t="s">
        <v>279</v>
      </c>
      <c r="E82" s="80" t="s">
        <v>294</v>
      </c>
      <c r="F82" s="45"/>
      <c r="G82" s="45"/>
      <c r="H82" s="43" t="s">
        <v>279</v>
      </c>
      <c r="I82" s="80" t="s">
        <v>991</v>
      </c>
      <c r="J82" s="43" t="s">
        <v>297</v>
      </c>
    </row>
    <row r="83" spans="1:13" ht="15.75" thickBot="1">
      <c r="A83" s="13"/>
      <c r="B83" s="23" t="s">
        <v>990</v>
      </c>
      <c r="C83" s="45"/>
      <c r="D83" s="63"/>
      <c r="E83" s="85"/>
      <c r="F83" s="59"/>
      <c r="G83" s="45"/>
      <c r="H83" s="63"/>
      <c r="I83" s="85"/>
      <c r="J83" s="63"/>
    </row>
    <row r="84" spans="1:13">
      <c r="A84" s="13"/>
      <c r="B84" s="46" t="s">
        <v>992</v>
      </c>
      <c r="C84" s="31"/>
      <c r="D84" s="42" t="s">
        <v>279</v>
      </c>
      <c r="E84" s="87" t="s">
        <v>988</v>
      </c>
      <c r="F84" s="42" t="s">
        <v>297</v>
      </c>
      <c r="G84" s="31"/>
      <c r="H84" s="42" t="s">
        <v>279</v>
      </c>
      <c r="I84" s="87">
        <v>0.06</v>
      </c>
      <c r="J84" s="62"/>
    </row>
    <row r="85" spans="1:13" ht="15.75" thickBot="1">
      <c r="A85" s="13"/>
      <c r="B85" s="46"/>
      <c r="C85" s="31"/>
      <c r="D85" s="64"/>
      <c r="E85" s="178"/>
      <c r="F85" s="64"/>
      <c r="G85" s="31"/>
      <c r="H85" s="64"/>
      <c r="I85" s="178"/>
      <c r="J85" s="66"/>
    </row>
    <row r="86" spans="1:13" ht="15.75" thickTop="1">
      <c r="A86" s="13"/>
      <c r="B86" s="18"/>
      <c r="C86" s="18"/>
      <c r="D86" s="68"/>
      <c r="E86" s="68"/>
      <c r="F86" s="68"/>
      <c r="G86" s="18"/>
      <c r="H86" s="68"/>
      <c r="I86" s="68"/>
      <c r="J86" s="68"/>
    </row>
    <row r="87" spans="1:13">
      <c r="A87" s="13"/>
      <c r="B87" s="12"/>
      <c r="C87" s="12"/>
      <c r="D87" s="12"/>
      <c r="E87" s="12"/>
      <c r="F87" s="12"/>
      <c r="G87" s="12"/>
      <c r="H87" s="12"/>
      <c r="I87" s="12"/>
      <c r="J87" s="12"/>
      <c r="K87" s="12"/>
      <c r="L87" s="12"/>
      <c r="M87" s="12"/>
    </row>
    <row r="88" spans="1:13" ht="63.75" customHeight="1">
      <c r="A88" s="13"/>
      <c r="B88" s="28" t="s">
        <v>994</v>
      </c>
      <c r="C88" s="28"/>
      <c r="D88" s="28"/>
      <c r="E88" s="28"/>
      <c r="F88" s="28"/>
      <c r="G88" s="28"/>
      <c r="H88" s="28"/>
      <c r="I88" s="28"/>
      <c r="J88" s="28"/>
      <c r="K88" s="28"/>
      <c r="L88" s="28"/>
      <c r="M88" s="28"/>
    </row>
  </sheetData>
  <mergeCells count="256">
    <mergeCell ref="B49:M49"/>
    <mergeCell ref="B87:M87"/>
    <mergeCell ref="B88:M88"/>
    <mergeCell ref="B43:M43"/>
    <mergeCell ref="B44:M44"/>
    <mergeCell ref="B45:M45"/>
    <mergeCell ref="B46:M46"/>
    <mergeCell ref="B47:M47"/>
    <mergeCell ref="B48:M48"/>
    <mergeCell ref="B4:M4"/>
    <mergeCell ref="B5:M5"/>
    <mergeCell ref="B6:M6"/>
    <mergeCell ref="B7:M7"/>
    <mergeCell ref="B8:M8"/>
    <mergeCell ref="B9:M9"/>
    <mergeCell ref="H84:H85"/>
    <mergeCell ref="I84:I85"/>
    <mergeCell ref="J84:J85"/>
    <mergeCell ref="D86:F86"/>
    <mergeCell ref="H86:J86"/>
    <mergeCell ref="A1:A2"/>
    <mergeCell ref="B1:M1"/>
    <mergeCell ref="B2:M2"/>
    <mergeCell ref="B3:M3"/>
    <mergeCell ref="A4:A88"/>
    <mergeCell ref="B84:B85"/>
    <mergeCell ref="C84:C85"/>
    <mergeCell ref="D84:D85"/>
    <mergeCell ref="E84:E85"/>
    <mergeCell ref="F84:F85"/>
    <mergeCell ref="G84:G85"/>
    <mergeCell ref="I80:I81"/>
    <mergeCell ref="J80:J81"/>
    <mergeCell ref="C82:C83"/>
    <mergeCell ref="D82:D83"/>
    <mergeCell ref="E82:E83"/>
    <mergeCell ref="F82:F83"/>
    <mergeCell ref="G82:G83"/>
    <mergeCell ref="H82:H83"/>
    <mergeCell ref="I82:I83"/>
    <mergeCell ref="J82:J83"/>
    <mergeCell ref="D78:F78"/>
    <mergeCell ref="H78:J78"/>
    <mergeCell ref="D79:F79"/>
    <mergeCell ref="H79:J79"/>
    <mergeCell ref="C80:C81"/>
    <mergeCell ref="D80:D81"/>
    <mergeCell ref="E80:E81"/>
    <mergeCell ref="F80:F81"/>
    <mergeCell ref="G80:G81"/>
    <mergeCell ref="H80:H81"/>
    <mergeCell ref="J74:J75"/>
    <mergeCell ref="B76:B77"/>
    <mergeCell ref="C76:C77"/>
    <mergeCell ref="D76:D77"/>
    <mergeCell ref="E76:E77"/>
    <mergeCell ref="F76:F77"/>
    <mergeCell ref="G76:G77"/>
    <mergeCell ref="H76:H77"/>
    <mergeCell ref="I76:I77"/>
    <mergeCell ref="J76:J77"/>
    <mergeCell ref="H72:H73"/>
    <mergeCell ref="I72:I73"/>
    <mergeCell ref="J72:J73"/>
    <mergeCell ref="C74:C75"/>
    <mergeCell ref="D74:D75"/>
    <mergeCell ref="E74:E75"/>
    <mergeCell ref="F74:F75"/>
    <mergeCell ref="G74:G75"/>
    <mergeCell ref="H74:H75"/>
    <mergeCell ref="I74:I75"/>
    <mergeCell ref="J68:J69"/>
    <mergeCell ref="D70:F70"/>
    <mergeCell ref="H70:J70"/>
    <mergeCell ref="D71:F71"/>
    <mergeCell ref="H71:J71"/>
    <mergeCell ref="C72:C73"/>
    <mergeCell ref="D72:D73"/>
    <mergeCell ref="E72:E73"/>
    <mergeCell ref="F72:F73"/>
    <mergeCell ref="G72:G73"/>
    <mergeCell ref="B68:B69"/>
    <mergeCell ref="C68:C69"/>
    <mergeCell ref="D68:E69"/>
    <mergeCell ref="F68:F69"/>
    <mergeCell ref="G68:G69"/>
    <mergeCell ref="H68:I69"/>
    <mergeCell ref="J63:J64"/>
    <mergeCell ref="D65:F65"/>
    <mergeCell ref="H65:J65"/>
    <mergeCell ref="B66:B67"/>
    <mergeCell ref="C66:C67"/>
    <mergeCell ref="D66:E67"/>
    <mergeCell ref="F66:F67"/>
    <mergeCell ref="G66:G67"/>
    <mergeCell ref="H66:I67"/>
    <mergeCell ref="J66:J67"/>
    <mergeCell ref="B63:B64"/>
    <mergeCell ref="C63:C64"/>
    <mergeCell ref="D63:E64"/>
    <mergeCell ref="F63:F64"/>
    <mergeCell ref="G63:G64"/>
    <mergeCell ref="H63:I64"/>
    <mergeCell ref="H59:H60"/>
    <mergeCell ref="I59:I60"/>
    <mergeCell ref="J59:J60"/>
    <mergeCell ref="D61:F61"/>
    <mergeCell ref="H61:J61"/>
    <mergeCell ref="D62:F62"/>
    <mergeCell ref="H62:J62"/>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0:J50"/>
    <mergeCell ref="D52:J52"/>
    <mergeCell ref="D53:F53"/>
    <mergeCell ref="H53:J53"/>
    <mergeCell ref="D54:F54"/>
    <mergeCell ref="H54:J5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26:I27"/>
    <mergeCell ref="J26:J27"/>
    <mergeCell ref="B30:M30"/>
    <mergeCell ref="C32:E32"/>
    <mergeCell ref="G32:I32"/>
    <mergeCell ref="K32:M32"/>
    <mergeCell ref="B28:M28"/>
    <mergeCell ref="B29:M29"/>
    <mergeCell ref="J23:J24"/>
    <mergeCell ref="C25:D25"/>
    <mergeCell ref="F25:H25"/>
    <mergeCell ref="B26:B27"/>
    <mergeCell ref="C26:C27"/>
    <mergeCell ref="D26:D27"/>
    <mergeCell ref="E26:E27"/>
    <mergeCell ref="F26:F27"/>
    <mergeCell ref="G26:G27"/>
    <mergeCell ref="H26:H27"/>
    <mergeCell ref="I21:I22"/>
    <mergeCell ref="J21:J22"/>
    <mergeCell ref="B23:B24"/>
    <mergeCell ref="C23:C24"/>
    <mergeCell ref="D23:D24"/>
    <mergeCell ref="E23:E24"/>
    <mergeCell ref="F23:F24"/>
    <mergeCell ref="G23:G24"/>
    <mergeCell ref="H23:H24"/>
    <mergeCell ref="I23:I24"/>
    <mergeCell ref="B21:B22"/>
    <mergeCell ref="C21:C22"/>
    <mergeCell ref="D21:D22"/>
    <mergeCell ref="E21:E22"/>
    <mergeCell ref="F21:G22"/>
    <mergeCell ref="H21:H22"/>
    <mergeCell ref="I17:I18"/>
    <mergeCell ref="J17:J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I13:I14"/>
    <mergeCell ref="J13:J14"/>
    <mergeCell ref="B15:B16"/>
    <mergeCell ref="C15:C16"/>
    <mergeCell ref="D15:D16"/>
    <mergeCell ref="E15:E16"/>
    <mergeCell ref="F15:G16"/>
    <mergeCell ref="H15:H16"/>
    <mergeCell ref="I15:I16"/>
    <mergeCell ref="J15:J16"/>
    <mergeCell ref="B10:J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995</v>
      </c>
      <c r="B1" s="1" t="s">
        <v>1</v>
      </c>
    </row>
    <row r="2" spans="1:2">
      <c r="A2" s="7"/>
      <c r="B2" s="1" t="s">
        <v>2</v>
      </c>
    </row>
    <row r="3" spans="1:2" ht="30">
      <c r="A3" s="3" t="s">
        <v>996</v>
      </c>
      <c r="B3" s="4"/>
    </row>
    <row r="4" spans="1:2" ht="26.25">
      <c r="A4" s="13" t="s">
        <v>995</v>
      </c>
      <c r="B4" s="14" t="s">
        <v>997</v>
      </c>
    </row>
    <row r="5" spans="1:2">
      <c r="A5" s="13"/>
      <c r="B5" s="14"/>
    </row>
    <row r="6" spans="1:2" ht="141">
      <c r="A6" s="13"/>
      <c r="B6" s="15" t="s">
        <v>998</v>
      </c>
    </row>
    <row r="7" spans="1:2">
      <c r="A7" s="13"/>
      <c r="B7" s="4"/>
    </row>
    <row r="8" spans="1:2" ht="90">
      <c r="A8" s="13"/>
      <c r="B8" s="15" t="s">
        <v>65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0.42578125" bestFit="1" customWidth="1"/>
    <col min="2" max="3" width="36.5703125" bestFit="1" customWidth="1"/>
    <col min="4" max="4" width="17.28515625" customWidth="1"/>
    <col min="5" max="5" width="3.85546875" customWidth="1"/>
    <col min="6" max="6" width="24.28515625" customWidth="1"/>
    <col min="7" max="7" width="5.28515625" customWidth="1"/>
    <col min="8" max="8" width="17.28515625" customWidth="1"/>
    <col min="9" max="9" width="3.85546875" customWidth="1"/>
  </cols>
  <sheetData>
    <row r="1" spans="1:9" ht="15" customHeight="1">
      <c r="A1" s="7" t="s">
        <v>999</v>
      </c>
      <c r="B1" s="7" t="s">
        <v>1</v>
      </c>
      <c r="C1" s="7"/>
      <c r="D1" s="7"/>
      <c r="E1" s="7"/>
      <c r="F1" s="7"/>
      <c r="G1" s="7"/>
      <c r="H1" s="7"/>
      <c r="I1" s="7"/>
    </row>
    <row r="2" spans="1:9" ht="15" customHeight="1">
      <c r="A2" s="7"/>
      <c r="B2" s="7" t="s">
        <v>2</v>
      </c>
      <c r="C2" s="7"/>
      <c r="D2" s="7"/>
      <c r="E2" s="7"/>
      <c r="F2" s="7"/>
      <c r="G2" s="7"/>
      <c r="H2" s="7"/>
      <c r="I2" s="7"/>
    </row>
    <row r="3" spans="1:9">
      <c r="A3" s="3" t="s">
        <v>1000</v>
      </c>
      <c r="B3" s="12"/>
      <c r="C3" s="12"/>
      <c r="D3" s="12"/>
      <c r="E3" s="12"/>
      <c r="F3" s="12"/>
      <c r="G3" s="12"/>
      <c r="H3" s="12"/>
      <c r="I3" s="12"/>
    </row>
    <row r="4" spans="1:9">
      <c r="A4" s="13" t="s">
        <v>999</v>
      </c>
      <c r="B4" s="29" t="s">
        <v>1001</v>
      </c>
      <c r="C4" s="29"/>
      <c r="D4" s="29"/>
      <c r="E4" s="29"/>
      <c r="F4" s="29"/>
      <c r="G4" s="29"/>
      <c r="H4" s="29"/>
      <c r="I4" s="29"/>
    </row>
    <row r="5" spans="1:9">
      <c r="A5" s="13"/>
      <c r="B5" s="12"/>
      <c r="C5" s="12"/>
      <c r="D5" s="12"/>
      <c r="E5" s="12"/>
      <c r="F5" s="12"/>
      <c r="G5" s="12"/>
      <c r="H5" s="12"/>
      <c r="I5" s="12"/>
    </row>
    <row r="6" spans="1:9">
      <c r="A6" s="13"/>
      <c r="B6" s="46" t="s">
        <v>1002</v>
      </c>
      <c r="C6" s="46"/>
      <c r="D6" s="46"/>
      <c r="E6" s="46"/>
      <c r="F6" s="46"/>
      <c r="G6" s="46"/>
      <c r="H6" s="46"/>
      <c r="I6" s="46"/>
    </row>
    <row r="7" spans="1:9">
      <c r="A7" s="13"/>
      <c r="B7" s="25"/>
      <c r="C7" s="25"/>
      <c r="D7" s="25"/>
      <c r="E7" s="25"/>
      <c r="F7" s="25"/>
      <c r="G7" s="25"/>
      <c r="H7" s="25"/>
      <c r="I7" s="25"/>
    </row>
    <row r="8" spans="1:9">
      <c r="A8" s="13"/>
      <c r="B8" s="19"/>
      <c r="C8" s="19"/>
      <c r="D8" s="19"/>
      <c r="E8" s="19"/>
      <c r="F8" s="19"/>
      <c r="G8" s="19"/>
      <c r="H8" s="19"/>
      <c r="I8" s="19"/>
    </row>
    <row r="9" spans="1:9" ht="15.75" thickBot="1">
      <c r="A9" s="13"/>
      <c r="B9" s="18"/>
      <c r="C9" s="78" t="s">
        <v>791</v>
      </c>
      <c r="D9" s="78"/>
      <c r="E9" s="78"/>
      <c r="F9" s="78"/>
      <c r="G9" s="78"/>
      <c r="H9" s="78"/>
      <c r="I9" s="78"/>
    </row>
    <row r="10" spans="1:9" ht="15.75" thickBot="1">
      <c r="A10" s="13"/>
      <c r="B10" s="18"/>
      <c r="C10" s="79">
        <v>2015</v>
      </c>
      <c r="D10" s="79"/>
      <c r="E10" s="79"/>
      <c r="F10" s="18"/>
      <c r="G10" s="79">
        <v>2014</v>
      </c>
      <c r="H10" s="79"/>
      <c r="I10" s="79"/>
    </row>
    <row r="11" spans="1:9">
      <c r="A11" s="13"/>
      <c r="B11" s="23" t="s">
        <v>1003</v>
      </c>
      <c r="C11" s="55"/>
      <c r="D11" s="55"/>
      <c r="E11" s="55"/>
      <c r="F11" s="37"/>
      <c r="G11" s="55"/>
      <c r="H11" s="55"/>
      <c r="I11" s="55"/>
    </row>
    <row r="12" spans="1:9">
      <c r="A12" s="13"/>
      <c r="B12" s="284" t="s">
        <v>1004</v>
      </c>
      <c r="C12" s="46" t="s">
        <v>279</v>
      </c>
      <c r="D12" s="82">
        <v>46</v>
      </c>
      <c r="E12" s="31"/>
      <c r="F12" s="31"/>
      <c r="G12" s="46" t="s">
        <v>279</v>
      </c>
      <c r="H12" s="82">
        <v>72</v>
      </c>
      <c r="I12" s="31"/>
    </row>
    <row r="13" spans="1:9">
      <c r="A13" s="13"/>
      <c r="B13" s="284"/>
      <c r="C13" s="46"/>
      <c r="D13" s="82"/>
      <c r="E13" s="31"/>
      <c r="F13" s="31"/>
      <c r="G13" s="46"/>
      <c r="H13" s="82"/>
      <c r="I13" s="31"/>
    </row>
    <row r="14" spans="1:9">
      <c r="A14" s="13"/>
      <c r="B14" s="283" t="s">
        <v>1005</v>
      </c>
      <c r="C14" s="80">
        <v>12</v>
      </c>
      <c r="D14" s="80"/>
      <c r="E14" s="45"/>
      <c r="F14" s="45"/>
      <c r="G14" s="80">
        <v>61</v>
      </c>
      <c r="H14" s="80"/>
      <c r="I14" s="45"/>
    </row>
    <row r="15" spans="1:9" ht="15.75" thickBot="1">
      <c r="A15" s="13"/>
      <c r="B15" s="283"/>
      <c r="C15" s="85"/>
      <c r="D15" s="85"/>
      <c r="E15" s="59"/>
      <c r="F15" s="45"/>
      <c r="G15" s="85"/>
      <c r="H15" s="85"/>
      <c r="I15" s="59"/>
    </row>
    <row r="16" spans="1:9">
      <c r="A16" s="13"/>
      <c r="B16" s="86" t="s">
        <v>1006</v>
      </c>
      <c r="C16" s="42" t="s">
        <v>279</v>
      </c>
      <c r="D16" s="87">
        <v>58</v>
      </c>
      <c r="E16" s="62"/>
      <c r="F16" s="31"/>
      <c r="G16" s="42" t="s">
        <v>279</v>
      </c>
      <c r="H16" s="87">
        <v>133</v>
      </c>
      <c r="I16" s="62"/>
    </row>
    <row r="17" spans="1:9" ht="15.75" thickBot="1">
      <c r="A17" s="13"/>
      <c r="B17" s="86"/>
      <c r="C17" s="91"/>
      <c r="D17" s="83"/>
      <c r="E17" s="49"/>
      <c r="F17" s="31"/>
      <c r="G17" s="91"/>
      <c r="H17" s="83"/>
      <c r="I17" s="49"/>
    </row>
    <row r="18" spans="1:9">
      <c r="A18" s="13"/>
      <c r="B18" s="23" t="s">
        <v>1007</v>
      </c>
      <c r="C18" s="55"/>
      <c r="D18" s="55"/>
      <c r="E18" s="55"/>
      <c r="F18" s="37"/>
      <c r="G18" s="55"/>
      <c r="H18" s="55"/>
      <c r="I18" s="55"/>
    </row>
    <row r="19" spans="1:9">
      <c r="A19" s="13"/>
      <c r="B19" s="278" t="s">
        <v>1004</v>
      </c>
      <c r="C19" s="24" t="s">
        <v>279</v>
      </c>
      <c r="D19" s="73" t="s">
        <v>1008</v>
      </c>
      <c r="E19" s="24" t="s">
        <v>297</v>
      </c>
      <c r="F19" s="18"/>
      <c r="G19" s="24" t="s">
        <v>279</v>
      </c>
      <c r="H19" s="73" t="s">
        <v>1009</v>
      </c>
      <c r="I19" s="24" t="s">
        <v>297</v>
      </c>
    </row>
    <row r="20" spans="1:9" ht="15.75" thickBot="1">
      <c r="A20" s="13"/>
      <c r="B20" s="279" t="s">
        <v>1005</v>
      </c>
      <c r="C20" s="85" t="s">
        <v>1010</v>
      </c>
      <c r="D20" s="85"/>
      <c r="E20" s="23" t="s">
        <v>297</v>
      </c>
      <c r="F20" s="37"/>
      <c r="G20" s="85" t="s">
        <v>1011</v>
      </c>
      <c r="H20" s="85"/>
      <c r="I20" s="23" t="s">
        <v>297</v>
      </c>
    </row>
    <row r="21" spans="1:9" ht="15.75" thickBot="1">
      <c r="A21" s="13"/>
      <c r="B21" s="75" t="s">
        <v>1012</v>
      </c>
      <c r="C21" s="303" t="s">
        <v>279</v>
      </c>
      <c r="D21" s="304" t="s">
        <v>1013</v>
      </c>
      <c r="E21" s="303" t="s">
        <v>297</v>
      </c>
      <c r="F21" s="18"/>
      <c r="G21" s="303" t="s">
        <v>279</v>
      </c>
      <c r="H21" s="304" t="s">
        <v>1014</v>
      </c>
      <c r="I21" s="303" t="s">
        <v>297</v>
      </c>
    </row>
    <row r="22" spans="1:9">
      <c r="A22" s="13"/>
      <c r="B22" s="43" t="s">
        <v>1015</v>
      </c>
      <c r="C22" s="51" t="s">
        <v>279</v>
      </c>
      <c r="D22" s="81">
        <v>46</v>
      </c>
      <c r="E22" s="55"/>
      <c r="F22" s="45"/>
      <c r="G22" s="51" t="s">
        <v>279</v>
      </c>
      <c r="H22" s="81">
        <v>140</v>
      </c>
      <c r="I22" s="55"/>
    </row>
    <row r="23" spans="1:9" ht="15.75" thickBot="1">
      <c r="A23" s="13"/>
      <c r="B23" s="43"/>
      <c r="C23" s="63"/>
      <c r="D23" s="85"/>
      <c r="E23" s="59"/>
      <c r="F23" s="45"/>
      <c r="G23" s="63"/>
      <c r="H23" s="85"/>
      <c r="I23" s="59"/>
    </row>
    <row r="24" spans="1:9">
      <c r="A24" s="13"/>
      <c r="B24" s="46" t="s">
        <v>1016</v>
      </c>
      <c r="C24" s="42" t="s">
        <v>279</v>
      </c>
      <c r="D24" s="87" t="s">
        <v>294</v>
      </c>
      <c r="E24" s="62"/>
      <c r="F24" s="31"/>
      <c r="G24" s="42" t="s">
        <v>279</v>
      </c>
      <c r="H24" s="87" t="s">
        <v>306</v>
      </c>
      <c r="I24" s="42" t="s">
        <v>297</v>
      </c>
    </row>
    <row r="25" spans="1:9" ht="15.75" thickBot="1">
      <c r="A25" s="13"/>
      <c r="B25" s="46"/>
      <c r="C25" s="91"/>
      <c r="D25" s="83"/>
      <c r="E25" s="49"/>
      <c r="F25" s="31"/>
      <c r="G25" s="91"/>
      <c r="H25" s="83"/>
      <c r="I25" s="91"/>
    </row>
    <row r="26" spans="1:9">
      <c r="A26" s="13"/>
      <c r="B26" s="43" t="s">
        <v>1017</v>
      </c>
      <c r="C26" s="51" t="s">
        <v>279</v>
      </c>
      <c r="D26" s="81">
        <v>46</v>
      </c>
      <c r="E26" s="55"/>
      <c r="F26" s="45"/>
      <c r="G26" s="51" t="s">
        <v>279</v>
      </c>
      <c r="H26" s="81" t="s">
        <v>1018</v>
      </c>
      <c r="I26" s="51" t="s">
        <v>297</v>
      </c>
    </row>
    <row r="27" spans="1:9" ht="15.75" thickBot="1">
      <c r="A27" s="13"/>
      <c r="B27" s="43"/>
      <c r="C27" s="52"/>
      <c r="D27" s="92"/>
      <c r="E27" s="56"/>
      <c r="F27" s="45"/>
      <c r="G27" s="52"/>
      <c r="H27" s="92"/>
      <c r="I27" s="52"/>
    </row>
    <row r="28" spans="1:9" ht="15.75" thickTop="1">
      <c r="A28" s="13"/>
      <c r="B28" s="28" t="s">
        <v>1019</v>
      </c>
      <c r="C28" s="28"/>
      <c r="D28" s="28"/>
      <c r="E28" s="28"/>
      <c r="F28" s="28"/>
      <c r="G28" s="28"/>
      <c r="H28" s="28"/>
      <c r="I28" s="28"/>
    </row>
    <row r="29" spans="1:9">
      <c r="A29" s="13"/>
      <c r="B29" s="25"/>
      <c r="C29" s="25"/>
      <c r="D29" s="25"/>
      <c r="E29" s="25"/>
      <c r="F29" s="25"/>
      <c r="G29" s="25"/>
      <c r="H29" s="25"/>
      <c r="I29" s="25"/>
    </row>
    <row r="30" spans="1:9">
      <c r="A30" s="13"/>
      <c r="B30" s="19"/>
      <c r="C30" s="19"/>
      <c r="D30" s="19"/>
      <c r="E30" s="19"/>
      <c r="F30" s="19"/>
      <c r="G30" s="19"/>
      <c r="H30" s="19"/>
      <c r="I30" s="19"/>
    </row>
    <row r="31" spans="1:9" ht="15.75" thickBot="1">
      <c r="A31" s="13"/>
      <c r="B31" s="18"/>
      <c r="C31" s="78" t="s">
        <v>356</v>
      </c>
      <c r="D31" s="78"/>
      <c r="E31" s="78"/>
      <c r="F31" s="18"/>
      <c r="G31" s="78" t="s">
        <v>414</v>
      </c>
      <c r="H31" s="78"/>
      <c r="I31" s="78"/>
    </row>
    <row r="32" spans="1:9">
      <c r="A32" s="13"/>
      <c r="B32" s="23" t="s">
        <v>1020</v>
      </c>
      <c r="C32" s="55"/>
      <c r="D32" s="55"/>
      <c r="E32" s="55"/>
      <c r="F32" s="37"/>
      <c r="G32" s="55"/>
      <c r="H32" s="55"/>
      <c r="I32" s="55"/>
    </row>
    <row r="33" spans="1:9">
      <c r="A33" s="13"/>
      <c r="B33" s="284" t="s">
        <v>1021</v>
      </c>
      <c r="C33" s="46" t="s">
        <v>279</v>
      </c>
      <c r="D33" s="82">
        <v>374</v>
      </c>
      <c r="E33" s="31"/>
      <c r="F33" s="31"/>
      <c r="G33" s="46" t="s">
        <v>279</v>
      </c>
      <c r="H33" s="82">
        <v>366</v>
      </c>
      <c r="I33" s="31"/>
    </row>
    <row r="34" spans="1:9">
      <c r="A34" s="13"/>
      <c r="B34" s="284"/>
      <c r="C34" s="46"/>
      <c r="D34" s="82"/>
      <c r="E34" s="31"/>
      <c r="F34" s="31"/>
      <c r="G34" s="46"/>
      <c r="H34" s="82"/>
      <c r="I34" s="31"/>
    </row>
    <row r="35" spans="1:9">
      <c r="A35" s="13"/>
      <c r="B35" s="283" t="s">
        <v>107</v>
      </c>
      <c r="C35" s="44">
        <v>15392</v>
      </c>
      <c r="D35" s="44"/>
      <c r="E35" s="45"/>
      <c r="F35" s="45"/>
      <c r="G35" s="44">
        <v>13938</v>
      </c>
      <c r="H35" s="44"/>
      <c r="I35" s="45"/>
    </row>
    <row r="36" spans="1:9">
      <c r="A36" s="13"/>
      <c r="B36" s="283"/>
      <c r="C36" s="44"/>
      <c r="D36" s="44"/>
      <c r="E36" s="45"/>
      <c r="F36" s="45"/>
      <c r="G36" s="44"/>
      <c r="H36" s="44"/>
      <c r="I36" s="45"/>
    </row>
    <row r="37" spans="1:9">
      <c r="A37" s="13"/>
      <c r="B37" s="284" t="s">
        <v>1022</v>
      </c>
      <c r="C37" s="47">
        <v>1271</v>
      </c>
      <c r="D37" s="47"/>
      <c r="E37" s="31"/>
      <c r="F37" s="31"/>
      <c r="G37" s="47">
        <v>2006</v>
      </c>
      <c r="H37" s="47"/>
      <c r="I37" s="31"/>
    </row>
    <row r="38" spans="1:9">
      <c r="A38" s="13"/>
      <c r="B38" s="284"/>
      <c r="C38" s="47"/>
      <c r="D38" s="47"/>
      <c r="E38" s="31"/>
      <c r="F38" s="31"/>
      <c r="G38" s="47"/>
      <c r="H38" s="47"/>
      <c r="I38" s="31"/>
    </row>
    <row r="39" spans="1:9">
      <c r="A39" s="13"/>
      <c r="B39" s="283" t="s">
        <v>1023</v>
      </c>
      <c r="C39" s="44">
        <v>29058</v>
      </c>
      <c r="D39" s="44"/>
      <c r="E39" s="45"/>
      <c r="F39" s="45"/>
      <c r="G39" s="44">
        <v>26543</v>
      </c>
      <c r="H39" s="44"/>
      <c r="I39" s="45"/>
    </row>
    <row r="40" spans="1:9">
      <c r="A40" s="13"/>
      <c r="B40" s="283"/>
      <c r="C40" s="44"/>
      <c r="D40" s="44"/>
      <c r="E40" s="45"/>
      <c r="F40" s="45"/>
      <c r="G40" s="44"/>
      <c r="H40" s="44"/>
      <c r="I40" s="45"/>
    </row>
    <row r="41" spans="1:9">
      <c r="A41" s="13"/>
      <c r="B41" s="284" t="s">
        <v>397</v>
      </c>
      <c r="C41" s="47">
        <v>2367</v>
      </c>
      <c r="D41" s="47"/>
      <c r="E41" s="31"/>
      <c r="F41" s="31"/>
      <c r="G41" s="47">
        <v>2365</v>
      </c>
      <c r="H41" s="47"/>
      <c r="I41" s="31"/>
    </row>
    <row r="42" spans="1:9" ht="15.75" thickBot="1">
      <c r="A42" s="13"/>
      <c r="B42" s="284"/>
      <c r="C42" s="48"/>
      <c r="D42" s="48"/>
      <c r="E42" s="49"/>
      <c r="F42" s="31"/>
      <c r="G42" s="48"/>
      <c r="H42" s="48"/>
      <c r="I42" s="49"/>
    </row>
    <row r="43" spans="1:9">
      <c r="A43" s="13"/>
      <c r="B43" s="43" t="s">
        <v>1024</v>
      </c>
      <c r="C43" s="53">
        <v>48462</v>
      </c>
      <c r="D43" s="53"/>
      <c r="E43" s="55"/>
      <c r="F43" s="45"/>
      <c r="G43" s="53">
        <v>45218</v>
      </c>
      <c r="H43" s="53"/>
      <c r="I43" s="55"/>
    </row>
    <row r="44" spans="1:9">
      <c r="A44" s="13"/>
      <c r="B44" s="43"/>
      <c r="C44" s="183"/>
      <c r="D44" s="183"/>
      <c r="E44" s="118"/>
      <c r="F44" s="45"/>
      <c r="G44" s="183"/>
      <c r="H44" s="183"/>
      <c r="I44" s="118"/>
    </row>
    <row r="45" spans="1:9" ht="15.75" thickBot="1">
      <c r="A45" s="13"/>
      <c r="B45" s="278" t="s">
        <v>1025</v>
      </c>
      <c r="C45" s="83" t="s">
        <v>1026</v>
      </c>
      <c r="D45" s="83"/>
      <c r="E45" s="24" t="s">
        <v>297</v>
      </c>
      <c r="F45" s="18"/>
      <c r="G45" s="83" t="s">
        <v>1027</v>
      </c>
      <c r="H45" s="83"/>
      <c r="I45" s="24" t="s">
        <v>297</v>
      </c>
    </row>
    <row r="46" spans="1:9">
      <c r="A46" s="13"/>
      <c r="B46" s="43" t="s">
        <v>1028</v>
      </c>
      <c r="C46" s="51" t="s">
        <v>279</v>
      </c>
      <c r="D46" s="53">
        <v>17324</v>
      </c>
      <c r="E46" s="55"/>
      <c r="F46" s="45"/>
      <c r="G46" s="51" t="s">
        <v>279</v>
      </c>
      <c r="H46" s="53">
        <v>17784</v>
      </c>
      <c r="I46" s="55"/>
    </row>
    <row r="47" spans="1:9" ht="15.75" thickBot="1">
      <c r="A47" s="13"/>
      <c r="B47" s="43"/>
      <c r="C47" s="63"/>
      <c r="D47" s="58"/>
      <c r="E47" s="59"/>
      <c r="F47" s="45"/>
      <c r="G47" s="63"/>
      <c r="H47" s="58"/>
      <c r="I47" s="59"/>
    </row>
    <row r="48" spans="1:9">
      <c r="A48" s="13"/>
      <c r="B48" s="24" t="s">
        <v>1029</v>
      </c>
      <c r="C48" s="62"/>
      <c r="D48" s="62"/>
      <c r="E48" s="62"/>
      <c r="F48" s="18"/>
      <c r="G48" s="62"/>
      <c r="H48" s="62"/>
      <c r="I48" s="62"/>
    </row>
    <row r="49" spans="1:9">
      <c r="A49" s="13"/>
      <c r="B49" s="283" t="s">
        <v>1030</v>
      </c>
      <c r="C49" s="44">
        <v>17270</v>
      </c>
      <c r="D49" s="44"/>
      <c r="E49" s="45"/>
      <c r="F49" s="45"/>
      <c r="G49" s="44">
        <v>17741</v>
      </c>
      <c r="H49" s="44"/>
      <c r="I49" s="45"/>
    </row>
    <row r="50" spans="1:9" ht="15.75" thickBot="1">
      <c r="A50" s="13"/>
      <c r="B50" s="283"/>
      <c r="C50" s="58"/>
      <c r="D50" s="58"/>
      <c r="E50" s="59"/>
      <c r="F50" s="45"/>
      <c r="G50" s="58"/>
      <c r="H50" s="58"/>
      <c r="I50" s="59"/>
    </row>
    <row r="51" spans="1:9">
      <c r="A51" s="13"/>
      <c r="B51" s="46" t="s">
        <v>1031</v>
      </c>
      <c r="C51" s="42" t="s">
        <v>279</v>
      </c>
      <c r="D51" s="61">
        <v>17270</v>
      </c>
      <c r="E51" s="62"/>
      <c r="F51" s="31"/>
      <c r="G51" s="42" t="s">
        <v>279</v>
      </c>
      <c r="H51" s="61">
        <v>17741</v>
      </c>
      <c r="I51" s="62"/>
    </row>
    <row r="52" spans="1:9" ht="15.75" thickBot="1">
      <c r="A52" s="13"/>
      <c r="B52" s="46"/>
      <c r="C52" s="91"/>
      <c r="D52" s="48"/>
      <c r="E52" s="49"/>
      <c r="F52" s="31"/>
      <c r="G52" s="91"/>
      <c r="H52" s="48"/>
      <c r="I52" s="49"/>
    </row>
    <row r="53" spans="1:9">
      <c r="A53" s="13"/>
      <c r="B53" s="43" t="s">
        <v>1032</v>
      </c>
      <c r="C53" s="51" t="s">
        <v>279</v>
      </c>
      <c r="D53" s="81">
        <v>54</v>
      </c>
      <c r="E53" s="55"/>
      <c r="F53" s="45"/>
      <c r="G53" s="51" t="s">
        <v>279</v>
      </c>
      <c r="H53" s="81">
        <v>43</v>
      </c>
      <c r="I53" s="55"/>
    </row>
    <row r="54" spans="1:9" ht="15.75" thickBot="1">
      <c r="A54" s="13"/>
      <c r="B54" s="43"/>
      <c r="C54" s="52"/>
      <c r="D54" s="92"/>
      <c r="E54" s="56"/>
      <c r="F54" s="45"/>
      <c r="G54" s="52"/>
      <c r="H54" s="92"/>
      <c r="I54" s="56"/>
    </row>
    <row r="55" spans="1:9" ht="15.75" thickTop="1">
      <c r="A55" s="13"/>
      <c r="B55" s="31"/>
      <c r="C55" s="31"/>
      <c r="D55" s="31"/>
      <c r="E55" s="31"/>
      <c r="F55" s="31"/>
      <c r="G55" s="31"/>
      <c r="H55" s="31"/>
      <c r="I55" s="31"/>
    </row>
    <row r="56" spans="1:9">
      <c r="A56" s="13"/>
      <c r="B56" s="19"/>
      <c r="C56" s="19"/>
    </row>
    <row r="57" spans="1:9" ht="38.25">
      <c r="A57" s="13"/>
      <c r="B57" s="173" t="s">
        <v>385</v>
      </c>
      <c r="C57" s="287" t="s">
        <v>1033</v>
      </c>
    </row>
    <row r="58" spans="1:9">
      <c r="A58" s="13"/>
      <c r="B58" s="12"/>
      <c r="C58" s="12"/>
      <c r="D58" s="12"/>
      <c r="E58" s="12"/>
      <c r="F58" s="12"/>
      <c r="G58" s="12"/>
      <c r="H58" s="12"/>
      <c r="I58" s="12"/>
    </row>
    <row r="59" spans="1:9">
      <c r="A59" s="13"/>
      <c r="B59" s="12"/>
      <c r="C59" s="12"/>
      <c r="D59" s="12"/>
      <c r="E59" s="12"/>
      <c r="F59" s="12"/>
      <c r="G59" s="12"/>
      <c r="H59" s="12"/>
      <c r="I59" s="12"/>
    </row>
    <row r="60" spans="1:9" ht="38.25" customHeight="1">
      <c r="A60" s="13"/>
      <c r="B60" s="28" t="s">
        <v>1034</v>
      </c>
      <c r="C60" s="28"/>
      <c r="D60" s="28"/>
      <c r="E60" s="28"/>
      <c r="F60" s="28"/>
      <c r="G60" s="28"/>
      <c r="H60" s="28"/>
      <c r="I60" s="28"/>
    </row>
    <row r="61" spans="1:9">
      <c r="A61" s="13"/>
      <c r="B61" s="12"/>
      <c r="C61" s="12"/>
      <c r="D61" s="12"/>
      <c r="E61" s="12"/>
      <c r="F61" s="12"/>
      <c r="G61" s="12"/>
      <c r="H61" s="12"/>
      <c r="I61" s="12"/>
    </row>
    <row r="62" spans="1:9" ht="25.5" customHeight="1">
      <c r="A62" s="13"/>
      <c r="B62" s="28" t="s">
        <v>1035</v>
      </c>
      <c r="C62" s="28"/>
      <c r="D62" s="28"/>
      <c r="E62" s="28"/>
      <c r="F62" s="28"/>
      <c r="G62" s="28"/>
      <c r="H62" s="28"/>
      <c r="I62" s="28"/>
    </row>
  </sheetData>
  <mergeCells count="148">
    <mergeCell ref="B58:I58"/>
    <mergeCell ref="B59:I59"/>
    <mergeCell ref="B60:I60"/>
    <mergeCell ref="B61:I61"/>
    <mergeCell ref="B62:I62"/>
    <mergeCell ref="A1:A2"/>
    <mergeCell ref="B1:I1"/>
    <mergeCell ref="B2:I2"/>
    <mergeCell ref="B3:I3"/>
    <mergeCell ref="A4:A62"/>
    <mergeCell ref="B4:I4"/>
    <mergeCell ref="B5:I5"/>
    <mergeCell ref="B6:I6"/>
    <mergeCell ref="B28:I28"/>
    <mergeCell ref="B55:I55"/>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6:I47"/>
    <mergeCell ref="C48:E48"/>
    <mergeCell ref="G48:I48"/>
    <mergeCell ref="B49:B50"/>
    <mergeCell ref="C49:D50"/>
    <mergeCell ref="E49:E50"/>
    <mergeCell ref="F49:F50"/>
    <mergeCell ref="G49:H50"/>
    <mergeCell ref="I49:I5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E31"/>
    <mergeCell ref="G31:I31"/>
    <mergeCell ref="C32:E32"/>
    <mergeCell ref="G32:I32"/>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6:H17"/>
    <mergeCell ref="I16:I17"/>
    <mergeCell ref="C18:E18"/>
    <mergeCell ref="G18:I18"/>
    <mergeCell ref="C20:D20"/>
    <mergeCell ref="G20:H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6" max="6" width="11.140625" customWidth="1"/>
    <col min="7" max="7" width="2.42578125" customWidth="1"/>
    <col min="8" max="8" width="8" customWidth="1"/>
    <col min="9" max="9" width="1.85546875" customWidth="1"/>
    <col min="10" max="10" width="11.140625" customWidth="1"/>
  </cols>
  <sheetData>
    <row r="1" spans="1:10" ht="30" customHeight="1">
      <c r="A1" s="7" t="s">
        <v>1036</v>
      </c>
      <c r="B1" s="7" t="s">
        <v>1</v>
      </c>
      <c r="C1" s="7"/>
      <c r="D1" s="7"/>
      <c r="E1" s="7"/>
      <c r="F1" s="7"/>
      <c r="G1" s="7"/>
      <c r="H1" s="7"/>
      <c r="I1" s="7"/>
      <c r="J1" s="7"/>
    </row>
    <row r="2" spans="1:10" ht="15" customHeight="1">
      <c r="A2" s="7"/>
      <c r="B2" s="7" t="s">
        <v>2</v>
      </c>
      <c r="C2" s="7"/>
      <c r="D2" s="7"/>
      <c r="E2" s="7"/>
      <c r="F2" s="7"/>
      <c r="G2" s="7"/>
      <c r="H2" s="7"/>
      <c r="I2" s="7"/>
      <c r="J2" s="7"/>
    </row>
    <row r="3" spans="1:10" ht="45">
      <c r="A3" s="3" t="s">
        <v>1037</v>
      </c>
      <c r="B3" s="12"/>
      <c r="C3" s="12"/>
      <c r="D3" s="12"/>
      <c r="E3" s="12"/>
      <c r="F3" s="12"/>
      <c r="G3" s="12"/>
      <c r="H3" s="12"/>
      <c r="I3" s="12"/>
      <c r="J3" s="12"/>
    </row>
    <row r="4" spans="1:10" ht="25.5" customHeight="1">
      <c r="A4" s="13" t="s">
        <v>1036</v>
      </c>
      <c r="B4" s="29" t="s">
        <v>1038</v>
      </c>
      <c r="C4" s="29"/>
      <c r="D4" s="29"/>
      <c r="E4" s="29"/>
      <c r="F4" s="29"/>
      <c r="G4" s="29"/>
      <c r="H4" s="29"/>
      <c r="I4" s="29"/>
      <c r="J4" s="29"/>
    </row>
    <row r="5" spans="1:10">
      <c r="A5" s="13"/>
      <c r="B5" s="26"/>
      <c r="C5" s="26"/>
      <c r="D5" s="26"/>
      <c r="E5" s="26"/>
      <c r="F5" s="26"/>
      <c r="G5" s="26"/>
      <c r="H5" s="26"/>
      <c r="I5" s="26"/>
      <c r="J5" s="26"/>
    </row>
    <row r="6" spans="1:10">
      <c r="A6" s="13"/>
      <c r="B6" s="31" t="s">
        <v>1039</v>
      </c>
      <c r="C6" s="31"/>
      <c r="D6" s="31"/>
      <c r="E6" s="31"/>
      <c r="F6" s="31"/>
      <c r="G6" s="31"/>
      <c r="H6" s="31"/>
      <c r="I6" s="31"/>
      <c r="J6" s="31"/>
    </row>
    <row r="7" spans="1:10">
      <c r="A7" s="13"/>
      <c r="B7" s="25"/>
      <c r="C7" s="25"/>
      <c r="D7" s="25"/>
      <c r="E7" s="25"/>
      <c r="F7" s="25"/>
      <c r="G7" s="25"/>
      <c r="H7" s="25"/>
      <c r="I7" s="25"/>
      <c r="J7" s="25"/>
    </row>
    <row r="8" spans="1:10">
      <c r="A8" s="13"/>
      <c r="B8" s="19"/>
      <c r="C8" s="19"/>
      <c r="D8" s="19"/>
      <c r="E8" s="19"/>
      <c r="F8" s="19"/>
      <c r="G8" s="19"/>
      <c r="H8" s="19"/>
      <c r="I8" s="19"/>
      <c r="J8" s="19"/>
    </row>
    <row r="9" spans="1:10" ht="15.75" thickBot="1">
      <c r="A9" s="13"/>
      <c r="B9" s="70"/>
      <c r="C9" s="78" t="s">
        <v>791</v>
      </c>
      <c r="D9" s="78"/>
      <c r="E9" s="78"/>
      <c r="F9" s="78"/>
      <c r="G9" s="78"/>
      <c r="H9" s="78"/>
      <c r="I9" s="78"/>
      <c r="J9" s="18"/>
    </row>
    <row r="10" spans="1:10" ht="15.75" thickBot="1">
      <c r="A10" s="13"/>
      <c r="B10" s="70"/>
      <c r="C10" s="79">
        <v>2015</v>
      </c>
      <c r="D10" s="79"/>
      <c r="E10" s="79"/>
      <c r="F10" s="18"/>
      <c r="G10" s="79">
        <v>2014</v>
      </c>
      <c r="H10" s="79"/>
      <c r="I10" s="79"/>
      <c r="J10" s="18"/>
    </row>
    <row r="11" spans="1:10" ht="26.25">
      <c r="A11" s="13"/>
      <c r="B11" s="23" t="s">
        <v>809</v>
      </c>
      <c r="C11" s="305"/>
      <c r="D11" s="305"/>
      <c r="E11" s="305"/>
      <c r="F11" s="37"/>
      <c r="G11" s="305"/>
      <c r="H11" s="305"/>
      <c r="I11" s="305"/>
      <c r="J11" s="37"/>
    </row>
    <row r="12" spans="1:10">
      <c r="A12" s="13"/>
      <c r="B12" s="46" t="s">
        <v>1040</v>
      </c>
      <c r="C12" s="46" t="s">
        <v>279</v>
      </c>
      <c r="D12" s="47">
        <v>5886</v>
      </c>
      <c r="E12" s="31"/>
      <c r="F12" s="31"/>
      <c r="G12" s="46" t="s">
        <v>279</v>
      </c>
      <c r="H12" s="47">
        <v>2334</v>
      </c>
      <c r="I12" s="31"/>
      <c r="J12" s="31"/>
    </row>
    <row r="13" spans="1:10">
      <c r="A13" s="13"/>
      <c r="B13" s="46"/>
      <c r="C13" s="46"/>
      <c r="D13" s="47"/>
      <c r="E13" s="31"/>
      <c r="F13" s="31"/>
      <c r="G13" s="46"/>
      <c r="H13" s="47"/>
      <c r="I13" s="31"/>
      <c r="J13" s="31"/>
    </row>
    <row r="14" spans="1:10">
      <c r="A14" s="13"/>
      <c r="B14" s="43" t="s">
        <v>1041</v>
      </c>
      <c r="C14" s="80" t="s">
        <v>810</v>
      </c>
      <c r="D14" s="80"/>
      <c r="E14" s="43" t="s">
        <v>297</v>
      </c>
      <c r="F14" s="45"/>
      <c r="G14" s="80" t="s">
        <v>294</v>
      </c>
      <c r="H14" s="80"/>
      <c r="I14" s="45"/>
      <c r="J14" s="45"/>
    </row>
    <row r="15" spans="1:10" ht="15.75" thickBot="1">
      <c r="A15" s="13"/>
      <c r="B15" s="43"/>
      <c r="C15" s="85"/>
      <c r="D15" s="85"/>
      <c r="E15" s="63"/>
      <c r="F15" s="45"/>
      <c r="G15" s="85"/>
      <c r="H15" s="85"/>
      <c r="I15" s="59"/>
      <c r="J15" s="45"/>
    </row>
    <row r="16" spans="1:10">
      <c r="A16" s="13"/>
      <c r="B16" s="46"/>
      <c r="C16" s="42" t="s">
        <v>279</v>
      </c>
      <c r="D16" s="61">
        <v>1015</v>
      </c>
      <c r="E16" s="62"/>
      <c r="F16" s="31"/>
      <c r="G16" s="42" t="s">
        <v>279</v>
      </c>
      <c r="H16" s="61">
        <v>2334</v>
      </c>
      <c r="I16" s="62"/>
      <c r="J16" s="31"/>
    </row>
    <row r="17" spans="1:10" ht="15.75" thickBot="1">
      <c r="A17" s="13"/>
      <c r="B17" s="46"/>
      <c r="C17" s="64"/>
      <c r="D17" s="65"/>
      <c r="E17" s="66"/>
      <c r="F17" s="31"/>
      <c r="G17" s="64"/>
      <c r="H17" s="65"/>
      <c r="I17" s="66"/>
      <c r="J17" s="31"/>
    </row>
    <row r="18" spans="1:10" ht="15.75" thickTop="1">
      <c r="A18" s="13"/>
      <c r="B18" s="43" t="s">
        <v>99</v>
      </c>
      <c r="C18" s="302"/>
      <c r="D18" s="302"/>
      <c r="E18" s="129"/>
      <c r="F18" s="45"/>
      <c r="G18" s="302"/>
      <c r="H18" s="302"/>
      <c r="I18" s="129"/>
      <c r="J18" s="45"/>
    </row>
    <row r="19" spans="1:10">
      <c r="A19" s="13"/>
      <c r="B19" s="43"/>
      <c r="C19" s="80"/>
      <c r="D19" s="80"/>
      <c r="E19" s="45"/>
      <c r="F19" s="45"/>
      <c r="G19" s="80"/>
      <c r="H19" s="80"/>
      <c r="I19" s="45"/>
      <c r="J19" s="45"/>
    </row>
    <row r="20" spans="1:10">
      <c r="A20" s="13"/>
      <c r="B20" s="46" t="s">
        <v>1042</v>
      </c>
      <c r="C20" s="46" t="s">
        <v>279</v>
      </c>
      <c r="D20" s="82" t="s">
        <v>1043</v>
      </c>
      <c r="E20" s="46" t="s">
        <v>297</v>
      </c>
      <c r="F20" s="31"/>
      <c r="G20" s="46" t="s">
        <v>279</v>
      </c>
      <c r="H20" s="47">
        <v>12748</v>
      </c>
      <c r="I20" s="31"/>
      <c r="J20" s="31"/>
    </row>
    <row r="21" spans="1:10">
      <c r="A21" s="13"/>
      <c r="B21" s="46"/>
      <c r="C21" s="46"/>
      <c r="D21" s="82"/>
      <c r="E21" s="46"/>
      <c r="F21" s="31"/>
      <c r="G21" s="46"/>
      <c r="H21" s="47"/>
      <c r="I21" s="31"/>
      <c r="J21" s="31"/>
    </row>
    <row r="22" spans="1:10">
      <c r="A22" s="13"/>
      <c r="B22" s="43" t="s">
        <v>1044</v>
      </c>
      <c r="C22" s="80">
        <v>193</v>
      </c>
      <c r="D22" s="80"/>
      <c r="E22" s="45"/>
      <c r="F22" s="45"/>
      <c r="G22" s="80">
        <v>265</v>
      </c>
      <c r="H22" s="80"/>
      <c r="I22" s="45"/>
      <c r="J22" s="45"/>
    </row>
    <row r="23" spans="1:10">
      <c r="A23" s="13"/>
      <c r="B23" s="43"/>
      <c r="C23" s="80"/>
      <c r="D23" s="80"/>
      <c r="E23" s="45"/>
      <c r="F23" s="45"/>
      <c r="G23" s="80"/>
      <c r="H23" s="80"/>
      <c r="I23" s="45"/>
      <c r="J23" s="45"/>
    </row>
    <row r="24" spans="1:10">
      <c r="A24" s="13"/>
      <c r="B24" s="46" t="s">
        <v>1045</v>
      </c>
      <c r="C24" s="82">
        <v>314</v>
      </c>
      <c r="D24" s="82"/>
      <c r="E24" s="31"/>
      <c r="F24" s="31"/>
      <c r="G24" s="82" t="s">
        <v>1046</v>
      </c>
      <c r="H24" s="82"/>
      <c r="I24" s="46" t="s">
        <v>297</v>
      </c>
      <c r="J24" s="31"/>
    </row>
    <row r="25" spans="1:10">
      <c r="A25" s="13"/>
      <c r="B25" s="46"/>
      <c r="C25" s="82"/>
      <c r="D25" s="82"/>
      <c r="E25" s="31"/>
      <c r="F25" s="31"/>
      <c r="G25" s="82"/>
      <c r="H25" s="82"/>
      <c r="I25" s="46"/>
      <c r="J25" s="31"/>
    </row>
    <row r="26" spans="1:10">
      <c r="A26" s="13"/>
      <c r="B26" s="23" t="s">
        <v>1047</v>
      </c>
      <c r="C26" s="80" t="s">
        <v>1048</v>
      </c>
      <c r="D26" s="80"/>
      <c r="E26" s="23" t="s">
        <v>297</v>
      </c>
      <c r="F26" s="37"/>
      <c r="G26" s="80" t="s">
        <v>1010</v>
      </c>
      <c r="H26" s="80"/>
      <c r="I26" s="23" t="s">
        <v>297</v>
      </c>
      <c r="J26" s="37"/>
    </row>
    <row r="27" spans="1:10">
      <c r="A27" s="13"/>
      <c r="B27" s="46" t="s">
        <v>1049</v>
      </c>
      <c r="C27" s="82">
        <v>191</v>
      </c>
      <c r="D27" s="82"/>
      <c r="E27" s="31"/>
      <c r="F27" s="31"/>
      <c r="G27" s="82">
        <v>502</v>
      </c>
      <c r="H27" s="82"/>
      <c r="I27" s="31"/>
      <c r="J27" s="31"/>
    </row>
    <row r="28" spans="1:10" ht="15.75" thickBot="1">
      <c r="A28" s="13"/>
      <c r="B28" s="46"/>
      <c r="C28" s="83"/>
      <c r="D28" s="83"/>
      <c r="E28" s="49"/>
      <c r="F28" s="31"/>
      <c r="G28" s="83"/>
      <c r="H28" s="83"/>
      <c r="I28" s="49"/>
      <c r="J28" s="31"/>
    </row>
    <row r="29" spans="1:10">
      <c r="A29" s="13"/>
      <c r="B29" s="43"/>
      <c r="C29" s="51" t="s">
        <v>279</v>
      </c>
      <c r="D29" s="81" t="s">
        <v>1050</v>
      </c>
      <c r="E29" s="51" t="s">
        <v>297</v>
      </c>
      <c r="F29" s="45"/>
      <c r="G29" s="51" t="s">
        <v>279</v>
      </c>
      <c r="H29" s="53">
        <v>13474</v>
      </c>
      <c r="I29" s="55"/>
      <c r="J29" s="45"/>
    </row>
    <row r="30" spans="1:10" ht="15.75" thickBot="1">
      <c r="A30" s="13"/>
      <c r="B30" s="43"/>
      <c r="C30" s="52"/>
      <c r="D30" s="92"/>
      <c r="E30" s="52"/>
      <c r="F30" s="45"/>
      <c r="G30" s="52"/>
      <c r="H30" s="54"/>
      <c r="I30" s="56"/>
      <c r="J30" s="45"/>
    </row>
    <row r="31" spans="1:10" ht="15.75" thickTop="1">
      <c r="A31" s="13"/>
      <c r="B31" s="31"/>
      <c r="C31" s="31"/>
      <c r="D31" s="31"/>
      <c r="E31" s="31"/>
      <c r="F31" s="31"/>
      <c r="G31" s="31"/>
      <c r="H31" s="31"/>
      <c r="I31" s="31"/>
      <c r="J31" s="31"/>
    </row>
  </sheetData>
  <mergeCells count="88">
    <mergeCell ref="B6:J6"/>
    <mergeCell ref="B31:J31"/>
    <mergeCell ref="H29:H30"/>
    <mergeCell ref="I29:I30"/>
    <mergeCell ref="J29:J30"/>
    <mergeCell ref="A1:A2"/>
    <mergeCell ref="B1:J1"/>
    <mergeCell ref="B2:J2"/>
    <mergeCell ref="B3:J3"/>
    <mergeCell ref="A4:A31"/>
    <mergeCell ref="B4:J4"/>
    <mergeCell ref="B5:J5"/>
    <mergeCell ref="B29:B30"/>
    <mergeCell ref="C29:C30"/>
    <mergeCell ref="D29:D30"/>
    <mergeCell ref="E29:E30"/>
    <mergeCell ref="F29:F30"/>
    <mergeCell ref="G29:G30"/>
    <mergeCell ref="J24:J25"/>
    <mergeCell ref="C26:D26"/>
    <mergeCell ref="G26:H26"/>
    <mergeCell ref="B27:B28"/>
    <mergeCell ref="C27:D28"/>
    <mergeCell ref="E27:E28"/>
    <mergeCell ref="F27:F28"/>
    <mergeCell ref="G27:H28"/>
    <mergeCell ref="I27:I28"/>
    <mergeCell ref="J27:J28"/>
    <mergeCell ref="B24:B25"/>
    <mergeCell ref="C24:D25"/>
    <mergeCell ref="E24:E25"/>
    <mergeCell ref="F24:F25"/>
    <mergeCell ref="G24:H25"/>
    <mergeCell ref="I24:I25"/>
    <mergeCell ref="H20:H21"/>
    <mergeCell ref="I20:I21"/>
    <mergeCell ref="J20:J21"/>
    <mergeCell ref="B22:B23"/>
    <mergeCell ref="C22:D23"/>
    <mergeCell ref="E22:E23"/>
    <mergeCell ref="F22:F23"/>
    <mergeCell ref="G22:H23"/>
    <mergeCell ref="I22:I23"/>
    <mergeCell ref="J22:J23"/>
    <mergeCell ref="B20:B21"/>
    <mergeCell ref="C20:C21"/>
    <mergeCell ref="D20:D21"/>
    <mergeCell ref="E20:E21"/>
    <mergeCell ref="F20:F21"/>
    <mergeCell ref="G20:G21"/>
    <mergeCell ref="H16:H17"/>
    <mergeCell ref="I16:I17"/>
    <mergeCell ref="J16:J17"/>
    <mergeCell ref="B18:B19"/>
    <mergeCell ref="C18:D19"/>
    <mergeCell ref="E18:E19"/>
    <mergeCell ref="F18:F19"/>
    <mergeCell ref="G18:H19"/>
    <mergeCell ref="I18:I19"/>
    <mergeCell ref="J18:J19"/>
    <mergeCell ref="B16:B17"/>
    <mergeCell ref="C16:C17"/>
    <mergeCell ref="D16:D17"/>
    <mergeCell ref="E16:E17"/>
    <mergeCell ref="F16:F17"/>
    <mergeCell ref="G16:G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7:J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4" max="4" width="36.5703125" bestFit="1" customWidth="1"/>
    <col min="6" max="6" width="2" customWidth="1"/>
    <col min="7" max="7" width="5.5703125" customWidth="1"/>
    <col min="8" max="8" width="1.5703125" customWidth="1"/>
    <col min="10" max="10" width="2" customWidth="1"/>
    <col min="11" max="11" width="6.140625" customWidth="1"/>
    <col min="12" max="12" width="1.5703125" customWidth="1"/>
  </cols>
  <sheetData>
    <row r="1" spans="1:12" ht="30" customHeight="1">
      <c r="A1" s="7" t="s">
        <v>10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052</v>
      </c>
      <c r="B3" s="12"/>
      <c r="C3" s="12"/>
      <c r="D3" s="12"/>
      <c r="E3" s="12"/>
      <c r="F3" s="12"/>
      <c r="G3" s="12"/>
      <c r="H3" s="12"/>
      <c r="I3" s="12"/>
      <c r="J3" s="12"/>
      <c r="K3" s="12"/>
      <c r="L3" s="12"/>
    </row>
    <row r="4" spans="1:12">
      <c r="A4" s="13" t="s">
        <v>1051</v>
      </c>
      <c r="B4" s="26" t="s">
        <v>1053</v>
      </c>
      <c r="C4" s="26"/>
      <c r="D4" s="26"/>
      <c r="E4" s="26"/>
      <c r="F4" s="26"/>
      <c r="G4" s="26"/>
      <c r="H4" s="26"/>
      <c r="I4" s="26"/>
      <c r="J4" s="26"/>
      <c r="K4" s="26"/>
      <c r="L4" s="26"/>
    </row>
    <row r="5" spans="1:12">
      <c r="A5" s="13"/>
      <c r="B5" s="31"/>
      <c r="C5" s="31"/>
      <c r="D5" s="31"/>
      <c r="E5" s="31"/>
      <c r="F5" s="31"/>
      <c r="G5" s="31"/>
      <c r="H5" s="31"/>
      <c r="I5" s="31"/>
      <c r="J5" s="31"/>
      <c r="K5" s="31"/>
      <c r="L5" s="31"/>
    </row>
    <row r="6" spans="1:12">
      <c r="A6" s="13"/>
      <c r="B6" s="31" t="s">
        <v>1054</v>
      </c>
      <c r="C6" s="31"/>
      <c r="D6" s="31"/>
      <c r="E6" s="31"/>
      <c r="F6" s="31"/>
      <c r="G6" s="31"/>
      <c r="H6" s="31"/>
      <c r="I6" s="31"/>
      <c r="J6" s="31"/>
      <c r="K6" s="31"/>
      <c r="L6" s="31"/>
    </row>
    <row r="7" spans="1:12">
      <c r="A7" s="13"/>
      <c r="B7" s="25"/>
      <c r="C7" s="25"/>
      <c r="D7" s="25"/>
      <c r="E7" s="25"/>
      <c r="F7" s="25"/>
      <c r="G7" s="25"/>
      <c r="H7" s="25"/>
      <c r="I7" s="25"/>
      <c r="J7" s="25"/>
      <c r="K7" s="25"/>
      <c r="L7" s="25"/>
    </row>
    <row r="8" spans="1:12">
      <c r="A8" s="13"/>
      <c r="B8" s="19"/>
      <c r="C8" s="19"/>
      <c r="D8" s="19"/>
      <c r="E8" s="19"/>
      <c r="F8" s="19"/>
      <c r="G8" s="19"/>
      <c r="H8" s="19"/>
      <c r="I8" s="19"/>
      <c r="J8" s="19"/>
      <c r="K8" s="19"/>
      <c r="L8" s="19"/>
    </row>
    <row r="9" spans="1:12" ht="15.75" thickBot="1">
      <c r="A9" s="13"/>
      <c r="B9" s="70" t="s">
        <v>1055</v>
      </c>
      <c r="C9" s="18"/>
      <c r="D9" s="70" t="s">
        <v>1056</v>
      </c>
      <c r="E9" s="18"/>
      <c r="F9" s="78" t="s">
        <v>791</v>
      </c>
      <c r="G9" s="78"/>
      <c r="H9" s="78"/>
      <c r="I9" s="78"/>
      <c r="J9" s="78"/>
      <c r="K9" s="78"/>
      <c r="L9" s="78"/>
    </row>
    <row r="10" spans="1:12" ht="15.75" thickBot="1">
      <c r="A10" s="13"/>
      <c r="B10" s="71" t="s">
        <v>1057</v>
      </c>
      <c r="C10" s="18"/>
      <c r="D10" s="71" t="s">
        <v>1058</v>
      </c>
      <c r="E10" s="18"/>
      <c r="F10" s="79">
        <v>2015</v>
      </c>
      <c r="G10" s="79"/>
      <c r="H10" s="79"/>
      <c r="I10" s="18"/>
      <c r="J10" s="79">
        <v>2014</v>
      </c>
      <c r="K10" s="79"/>
      <c r="L10" s="79"/>
    </row>
    <row r="11" spans="1:12">
      <c r="A11" s="13"/>
      <c r="B11" s="51" t="s">
        <v>1059</v>
      </c>
      <c r="C11" s="45"/>
      <c r="D11" s="51"/>
      <c r="E11" s="45"/>
      <c r="F11" s="55"/>
      <c r="G11" s="55"/>
      <c r="H11" s="55"/>
      <c r="I11" s="45"/>
      <c r="J11" s="81"/>
      <c r="K11" s="81"/>
      <c r="L11" s="55"/>
    </row>
    <row r="12" spans="1:12">
      <c r="A12" s="13"/>
      <c r="B12" s="43"/>
      <c r="C12" s="45"/>
      <c r="D12" s="43"/>
      <c r="E12" s="45"/>
      <c r="F12" s="45"/>
      <c r="G12" s="45"/>
      <c r="H12" s="45"/>
      <c r="I12" s="45"/>
      <c r="J12" s="80"/>
      <c r="K12" s="80"/>
      <c r="L12" s="45"/>
    </row>
    <row r="13" spans="1:12" ht="36" customHeight="1">
      <c r="A13" s="13"/>
      <c r="B13" s="296" t="s">
        <v>493</v>
      </c>
      <c r="C13" s="31"/>
      <c r="D13" s="46" t="s">
        <v>1060</v>
      </c>
      <c r="E13" s="31"/>
      <c r="F13" s="46" t="s">
        <v>279</v>
      </c>
      <c r="G13" s="82" t="s">
        <v>499</v>
      </c>
      <c r="H13" s="46" t="s">
        <v>297</v>
      </c>
      <c r="I13" s="31"/>
      <c r="J13" s="46" t="s">
        <v>279</v>
      </c>
      <c r="K13" s="82" t="s">
        <v>294</v>
      </c>
      <c r="L13" s="31"/>
    </row>
    <row r="14" spans="1:12">
      <c r="A14" s="13"/>
      <c r="B14" s="296"/>
      <c r="C14" s="31"/>
      <c r="D14" s="46"/>
      <c r="E14" s="31"/>
      <c r="F14" s="46"/>
      <c r="G14" s="82"/>
      <c r="H14" s="46"/>
      <c r="I14" s="31"/>
      <c r="J14" s="46"/>
      <c r="K14" s="82"/>
      <c r="L14" s="31"/>
    </row>
    <row r="15" spans="1:12">
      <c r="A15" s="13"/>
      <c r="B15" s="84" t="s">
        <v>1040</v>
      </c>
      <c r="C15" s="45"/>
      <c r="D15" s="43" t="s">
        <v>809</v>
      </c>
      <c r="E15" s="45"/>
      <c r="F15" s="44">
        <v>5886</v>
      </c>
      <c r="G15" s="44"/>
      <c r="H15" s="45"/>
      <c r="I15" s="45"/>
      <c r="J15" s="44">
        <v>2334</v>
      </c>
      <c r="K15" s="44"/>
      <c r="L15" s="45"/>
    </row>
    <row r="16" spans="1:12" ht="15.75" thickBot="1">
      <c r="A16" s="13"/>
      <c r="B16" s="84"/>
      <c r="C16" s="45"/>
      <c r="D16" s="43"/>
      <c r="E16" s="45"/>
      <c r="F16" s="58"/>
      <c r="G16" s="58"/>
      <c r="H16" s="59"/>
      <c r="I16" s="45"/>
      <c r="J16" s="58"/>
      <c r="K16" s="58"/>
      <c r="L16" s="59"/>
    </row>
    <row r="17" spans="1:12">
      <c r="A17" s="13"/>
      <c r="B17" s="46"/>
      <c r="C17" s="31"/>
      <c r="D17" s="46"/>
      <c r="E17" s="31"/>
      <c r="F17" s="42" t="s">
        <v>279</v>
      </c>
      <c r="G17" s="61">
        <v>5838</v>
      </c>
      <c r="H17" s="62"/>
      <c r="I17" s="31"/>
      <c r="J17" s="42" t="s">
        <v>279</v>
      </c>
      <c r="K17" s="61">
        <v>2334</v>
      </c>
      <c r="L17" s="62"/>
    </row>
    <row r="18" spans="1:12" ht="15.75" thickBot="1">
      <c r="A18" s="13"/>
      <c r="B18" s="46"/>
      <c r="C18" s="31"/>
      <c r="D18" s="46"/>
      <c r="E18" s="31"/>
      <c r="F18" s="91"/>
      <c r="G18" s="48"/>
      <c r="H18" s="49"/>
      <c r="I18" s="31"/>
      <c r="J18" s="91"/>
      <c r="K18" s="48"/>
      <c r="L18" s="49"/>
    </row>
    <row r="19" spans="1:12">
      <c r="A19" s="13"/>
      <c r="B19" s="43" t="s">
        <v>1061</v>
      </c>
      <c r="C19" s="45"/>
      <c r="D19" s="43"/>
      <c r="E19" s="45"/>
      <c r="F19" s="81"/>
      <c r="G19" s="81"/>
      <c r="H19" s="55"/>
      <c r="I19" s="45"/>
      <c r="J19" s="81"/>
      <c r="K19" s="81"/>
      <c r="L19" s="55"/>
    </row>
    <row r="20" spans="1:12">
      <c r="A20" s="13"/>
      <c r="B20" s="43"/>
      <c r="C20" s="45"/>
      <c r="D20" s="43"/>
      <c r="E20" s="45"/>
      <c r="F20" s="80"/>
      <c r="G20" s="80"/>
      <c r="H20" s="45"/>
      <c r="I20" s="45"/>
      <c r="J20" s="80"/>
      <c r="K20" s="80"/>
      <c r="L20" s="45"/>
    </row>
    <row r="21" spans="1:12">
      <c r="A21" s="13"/>
      <c r="B21" s="86" t="s">
        <v>1062</v>
      </c>
      <c r="C21" s="31"/>
      <c r="D21" s="46" t="s">
        <v>84</v>
      </c>
      <c r="E21" s="31"/>
      <c r="F21" s="46" t="s">
        <v>279</v>
      </c>
      <c r="G21" s="82">
        <v>19</v>
      </c>
      <c r="H21" s="31"/>
      <c r="I21" s="31"/>
      <c r="J21" s="46" t="s">
        <v>279</v>
      </c>
      <c r="K21" s="82">
        <v>13</v>
      </c>
      <c r="L21" s="31"/>
    </row>
    <row r="22" spans="1:12">
      <c r="A22" s="13"/>
      <c r="B22" s="86"/>
      <c r="C22" s="31"/>
      <c r="D22" s="46"/>
      <c r="E22" s="31"/>
      <c r="F22" s="46"/>
      <c r="G22" s="82"/>
      <c r="H22" s="31"/>
      <c r="I22" s="31"/>
      <c r="J22" s="46"/>
      <c r="K22" s="82"/>
      <c r="L22" s="31"/>
    </row>
    <row r="23" spans="1:12" ht="27" thickBot="1">
      <c r="A23" s="13"/>
      <c r="B23" s="74" t="s">
        <v>1063</v>
      </c>
      <c r="C23" s="37"/>
      <c r="D23" s="23" t="s">
        <v>84</v>
      </c>
      <c r="E23" s="37"/>
      <c r="F23" s="85" t="s">
        <v>796</v>
      </c>
      <c r="G23" s="85"/>
      <c r="H23" s="23" t="s">
        <v>297</v>
      </c>
      <c r="I23" s="37"/>
      <c r="J23" s="85" t="s">
        <v>797</v>
      </c>
      <c r="K23" s="85"/>
      <c r="L23" s="23" t="s">
        <v>297</v>
      </c>
    </row>
    <row r="24" spans="1:12" ht="15.75" thickBot="1">
      <c r="A24" s="13"/>
      <c r="B24" s="24"/>
      <c r="C24" s="18"/>
      <c r="D24" s="24"/>
      <c r="E24" s="18"/>
      <c r="F24" s="303" t="s">
        <v>279</v>
      </c>
      <c r="G24" s="304" t="s">
        <v>1064</v>
      </c>
      <c r="H24" s="303" t="s">
        <v>297</v>
      </c>
      <c r="I24" s="18"/>
      <c r="J24" s="303" t="s">
        <v>279</v>
      </c>
      <c r="K24" s="304" t="s">
        <v>1065</v>
      </c>
      <c r="L24" s="303" t="s">
        <v>297</v>
      </c>
    </row>
    <row r="25" spans="1:12">
      <c r="A25" s="13"/>
      <c r="B25" s="37"/>
      <c r="C25" s="37"/>
      <c r="D25" s="37"/>
      <c r="E25" s="37"/>
      <c r="F25" s="55"/>
      <c r="G25" s="55"/>
      <c r="H25" s="55"/>
      <c r="I25" s="37"/>
      <c r="J25" s="55"/>
      <c r="K25" s="55"/>
      <c r="L25" s="55"/>
    </row>
    <row r="26" spans="1:12">
      <c r="A26" s="13"/>
      <c r="B26" s="46" t="s">
        <v>1066</v>
      </c>
      <c r="C26" s="31"/>
      <c r="D26" s="46"/>
      <c r="E26" s="31"/>
      <c r="F26" s="46" t="s">
        <v>279</v>
      </c>
      <c r="G26" s="47">
        <v>5149</v>
      </c>
      <c r="H26" s="31"/>
      <c r="I26" s="31"/>
      <c r="J26" s="46" t="s">
        <v>279</v>
      </c>
      <c r="K26" s="47">
        <v>1067</v>
      </c>
      <c r="L26" s="31"/>
    </row>
    <row r="27" spans="1:12" ht="15.75" thickBot="1">
      <c r="A27" s="13"/>
      <c r="B27" s="46"/>
      <c r="C27" s="31"/>
      <c r="D27" s="46"/>
      <c r="E27" s="31"/>
      <c r="F27" s="64"/>
      <c r="G27" s="65"/>
      <c r="H27" s="66"/>
      <c r="I27" s="31"/>
      <c r="J27" s="64"/>
      <c r="K27" s="65"/>
      <c r="L27" s="66"/>
    </row>
    <row r="28" spans="1:12" ht="15.75" thickTop="1"/>
  </sheetData>
  <mergeCells count="86">
    <mergeCell ref="B4:L4"/>
    <mergeCell ref="B5:L5"/>
    <mergeCell ref="B6:L6"/>
    <mergeCell ref="H26:H27"/>
    <mergeCell ref="I26:I27"/>
    <mergeCell ref="J26:J27"/>
    <mergeCell ref="K26:K27"/>
    <mergeCell ref="L26:L27"/>
    <mergeCell ref="A1:A2"/>
    <mergeCell ref="B1:L1"/>
    <mergeCell ref="B2:L2"/>
    <mergeCell ref="B3:L3"/>
    <mergeCell ref="A4:A27"/>
    <mergeCell ref="B26:B27"/>
    <mergeCell ref="C26:C27"/>
    <mergeCell ref="D26:D27"/>
    <mergeCell ref="E26:E27"/>
    <mergeCell ref="F26:F27"/>
    <mergeCell ref="G26:G27"/>
    <mergeCell ref="J21:J22"/>
    <mergeCell ref="K21:K22"/>
    <mergeCell ref="L21:L22"/>
    <mergeCell ref="F23:G23"/>
    <mergeCell ref="J23:K23"/>
    <mergeCell ref="F25:H25"/>
    <mergeCell ref="J25:L25"/>
    <mergeCell ref="J19:K20"/>
    <mergeCell ref="L19:L20"/>
    <mergeCell ref="B21:B22"/>
    <mergeCell ref="C21:C22"/>
    <mergeCell ref="D21:D22"/>
    <mergeCell ref="E21:E22"/>
    <mergeCell ref="F21:F22"/>
    <mergeCell ref="G21:G22"/>
    <mergeCell ref="H21:H22"/>
    <mergeCell ref="I21:I22"/>
    <mergeCell ref="J17:J18"/>
    <mergeCell ref="K17:K18"/>
    <mergeCell ref="L17:L18"/>
    <mergeCell ref="B19:B20"/>
    <mergeCell ref="C19:C20"/>
    <mergeCell ref="D19:D20"/>
    <mergeCell ref="E19:E20"/>
    <mergeCell ref="F19:G20"/>
    <mergeCell ref="H19:H20"/>
    <mergeCell ref="I19:I20"/>
    <mergeCell ref="J15:K16"/>
    <mergeCell ref="L15:L16"/>
    <mergeCell ref="B17:B18"/>
    <mergeCell ref="C17:C18"/>
    <mergeCell ref="D17:D18"/>
    <mergeCell ref="E17:E18"/>
    <mergeCell ref="F17:F18"/>
    <mergeCell ref="G17:G18"/>
    <mergeCell ref="H17:H18"/>
    <mergeCell ref="I17:I18"/>
    <mergeCell ref="J13:J14"/>
    <mergeCell ref="K13:K14"/>
    <mergeCell ref="L13:L14"/>
    <mergeCell ref="B15:B16"/>
    <mergeCell ref="C15:C16"/>
    <mergeCell ref="D15:D16"/>
    <mergeCell ref="E15:E16"/>
    <mergeCell ref="F15:G16"/>
    <mergeCell ref="H15:H16"/>
    <mergeCell ref="I15:I16"/>
    <mergeCell ref="J11:K12"/>
    <mergeCell ref="L11:L12"/>
    <mergeCell ref="B13:B14"/>
    <mergeCell ref="C13:C14"/>
    <mergeCell ref="D13:D14"/>
    <mergeCell ref="E13:E14"/>
    <mergeCell ref="F13:F14"/>
    <mergeCell ref="G13:G14"/>
    <mergeCell ref="H13:H14"/>
    <mergeCell ref="I13:I14"/>
    <mergeCell ref="B7:L7"/>
    <mergeCell ref="F9:L9"/>
    <mergeCell ref="F10:H10"/>
    <mergeCell ref="J10:L10"/>
    <mergeCell ref="B11:B12"/>
    <mergeCell ref="C11:C12"/>
    <mergeCell ref="D11:D12"/>
    <mergeCell ref="E11:E12"/>
    <mergeCell ref="F11:H12"/>
    <mergeCell ref="I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4.85546875" customWidth="1"/>
    <col min="4" max="4" width="16.85546875" customWidth="1"/>
    <col min="5" max="6" width="23.5703125" customWidth="1"/>
    <col min="7" max="7" width="4.85546875" customWidth="1"/>
    <col min="8" max="8" width="19.7109375" customWidth="1"/>
    <col min="9" max="9" width="23.5703125" customWidth="1"/>
  </cols>
  <sheetData>
    <row r="1" spans="1:9" ht="30" customHeight="1">
      <c r="A1" s="7" t="s">
        <v>1067</v>
      </c>
      <c r="B1" s="7" t="s">
        <v>1</v>
      </c>
      <c r="C1" s="7"/>
      <c r="D1" s="7"/>
      <c r="E1" s="7"/>
      <c r="F1" s="7"/>
      <c r="G1" s="7"/>
      <c r="H1" s="7"/>
      <c r="I1" s="7"/>
    </row>
    <row r="2" spans="1:9" ht="15" customHeight="1">
      <c r="A2" s="7"/>
      <c r="B2" s="7" t="s">
        <v>2</v>
      </c>
      <c r="C2" s="7"/>
      <c r="D2" s="7"/>
      <c r="E2" s="7"/>
      <c r="F2" s="7"/>
      <c r="G2" s="7"/>
      <c r="H2" s="7"/>
      <c r="I2" s="7"/>
    </row>
    <row r="3" spans="1:9" ht="30">
      <c r="A3" s="3" t="s">
        <v>1068</v>
      </c>
      <c r="B3" s="12"/>
      <c r="C3" s="12"/>
      <c r="D3" s="12"/>
      <c r="E3" s="12"/>
      <c r="F3" s="12"/>
      <c r="G3" s="12"/>
      <c r="H3" s="12"/>
      <c r="I3" s="12"/>
    </row>
    <row r="4" spans="1:9">
      <c r="A4" s="13" t="s">
        <v>1067</v>
      </c>
      <c r="B4" s="26" t="s">
        <v>1069</v>
      </c>
      <c r="C4" s="26"/>
      <c r="D4" s="26"/>
      <c r="E4" s="26"/>
      <c r="F4" s="26"/>
      <c r="G4" s="26"/>
      <c r="H4" s="26"/>
      <c r="I4" s="26"/>
    </row>
    <row r="5" spans="1:9">
      <c r="A5" s="13"/>
      <c r="B5" s="31"/>
      <c r="C5" s="31"/>
      <c r="D5" s="31"/>
      <c r="E5" s="31"/>
      <c r="F5" s="31"/>
      <c r="G5" s="31"/>
      <c r="H5" s="31"/>
      <c r="I5" s="31"/>
    </row>
    <row r="6" spans="1:9" ht="25.5" customHeight="1">
      <c r="A6" s="13"/>
      <c r="B6" s="28" t="s">
        <v>1070</v>
      </c>
      <c r="C6" s="28"/>
      <c r="D6" s="28"/>
      <c r="E6" s="28"/>
      <c r="F6" s="28"/>
      <c r="G6" s="28"/>
      <c r="H6" s="28"/>
      <c r="I6" s="28"/>
    </row>
    <row r="7" spans="1:9">
      <c r="A7" s="13"/>
      <c r="B7" s="25"/>
      <c r="C7" s="25"/>
      <c r="D7" s="25"/>
      <c r="E7" s="25"/>
      <c r="F7" s="25"/>
      <c r="G7" s="25"/>
      <c r="H7" s="25"/>
      <c r="I7" s="25"/>
    </row>
    <row r="8" spans="1:9">
      <c r="A8" s="13"/>
      <c r="B8" s="19"/>
      <c r="C8" s="19"/>
      <c r="D8" s="19"/>
      <c r="E8" s="19"/>
      <c r="F8" s="19"/>
      <c r="G8" s="19"/>
      <c r="H8" s="19"/>
      <c r="I8" s="19"/>
    </row>
    <row r="9" spans="1:9" ht="15.75" thickBot="1">
      <c r="A9" s="13"/>
      <c r="B9" s="70"/>
      <c r="C9" s="78" t="s">
        <v>791</v>
      </c>
      <c r="D9" s="78"/>
      <c r="E9" s="78"/>
      <c r="F9" s="78"/>
      <c r="G9" s="78"/>
      <c r="H9" s="78"/>
      <c r="I9" s="78"/>
    </row>
    <row r="10" spans="1:9" ht="15.75" thickBot="1">
      <c r="A10" s="13"/>
      <c r="B10" s="70"/>
      <c r="C10" s="79">
        <v>2015</v>
      </c>
      <c r="D10" s="79"/>
      <c r="E10" s="79"/>
      <c r="F10" s="18"/>
      <c r="G10" s="79">
        <v>2014</v>
      </c>
      <c r="H10" s="79"/>
      <c r="I10" s="79"/>
    </row>
    <row r="11" spans="1:9">
      <c r="A11" s="13"/>
      <c r="B11" s="43" t="s">
        <v>1071</v>
      </c>
      <c r="C11" s="51" t="s">
        <v>279</v>
      </c>
      <c r="D11" s="81" t="s">
        <v>294</v>
      </c>
      <c r="E11" s="55"/>
      <c r="F11" s="45"/>
      <c r="G11" s="51" t="s">
        <v>279</v>
      </c>
      <c r="H11" s="81">
        <v>548</v>
      </c>
      <c r="I11" s="55"/>
    </row>
    <row r="12" spans="1:9">
      <c r="A12" s="13"/>
      <c r="B12" s="43"/>
      <c r="C12" s="43"/>
      <c r="D12" s="80"/>
      <c r="E12" s="45"/>
      <c r="F12" s="45"/>
      <c r="G12" s="43"/>
      <c r="H12" s="80"/>
      <c r="I12" s="45"/>
    </row>
    <row r="13" spans="1:9">
      <c r="A13" s="13"/>
      <c r="B13" s="46" t="s">
        <v>1072</v>
      </c>
      <c r="C13" s="46" t="s">
        <v>279</v>
      </c>
      <c r="D13" s="47">
        <v>42745</v>
      </c>
      <c r="E13" s="31"/>
      <c r="F13" s="31"/>
      <c r="G13" s="46" t="s">
        <v>279</v>
      </c>
      <c r="H13" s="47">
        <v>141348</v>
      </c>
      <c r="I13" s="31"/>
    </row>
    <row r="14" spans="1:9">
      <c r="A14" s="13"/>
      <c r="B14" s="46"/>
      <c r="C14" s="46"/>
      <c r="D14" s="47"/>
      <c r="E14" s="31"/>
      <c r="F14" s="31"/>
      <c r="G14" s="46"/>
      <c r="H14" s="47"/>
      <c r="I14" s="31"/>
    </row>
    <row r="15" spans="1:9">
      <c r="A15" s="13"/>
      <c r="B15" s="43" t="s">
        <v>1073</v>
      </c>
      <c r="C15" s="43" t="s">
        <v>279</v>
      </c>
      <c r="D15" s="44">
        <v>13704</v>
      </c>
      <c r="E15" s="45"/>
      <c r="F15" s="45"/>
      <c r="G15" s="43" t="s">
        <v>279</v>
      </c>
      <c r="H15" s="44">
        <v>137831</v>
      </c>
      <c r="I15" s="45"/>
    </row>
    <row r="16" spans="1:9">
      <c r="A16" s="13"/>
      <c r="B16" s="43"/>
      <c r="C16" s="43"/>
      <c r="D16" s="44"/>
      <c r="E16" s="45"/>
      <c r="F16" s="45"/>
      <c r="G16" s="43"/>
      <c r="H16" s="44"/>
      <c r="I16" s="45"/>
    </row>
  </sheetData>
  <mergeCells count="36">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074</v>
      </c>
      <c r="B1" s="1" t="s">
        <v>1</v>
      </c>
    </row>
    <row r="2" spans="1:2">
      <c r="A2" s="7"/>
      <c r="B2" s="1" t="s">
        <v>2</v>
      </c>
    </row>
    <row r="3" spans="1:2">
      <c r="A3" s="3" t="s">
        <v>1075</v>
      </c>
      <c r="B3" s="4"/>
    </row>
    <row r="4" spans="1:2">
      <c r="A4" s="13" t="s">
        <v>1074</v>
      </c>
      <c r="B4" s="22" t="s">
        <v>1076</v>
      </c>
    </row>
    <row r="5" spans="1:2">
      <c r="A5" s="13"/>
      <c r="B5" s="22"/>
    </row>
    <row r="6" spans="1:2" ht="102.75">
      <c r="A6" s="13"/>
      <c r="B6" s="15" t="s">
        <v>1077</v>
      </c>
    </row>
    <row r="7" spans="1:2">
      <c r="A7" s="13"/>
      <c r="B7" s="4"/>
    </row>
    <row r="8" spans="1:2" ht="128.25">
      <c r="A8" s="13"/>
      <c r="B8" s="15" t="s">
        <v>1078</v>
      </c>
    </row>
    <row r="9" spans="1:2">
      <c r="A9" s="13"/>
      <c r="B9" s="4"/>
    </row>
    <row r="10" spans="1:2" ht="192">
      <c r="A10" s="13"/>
      <c r="B10" s="15" t="s">
        <v>1079</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8.7109375" customWidth="1"/>
    <col min="3" max="3" width="36.5703125" bestFit="1" customWidth="1"/>
  </cols>
  <sheetData>
    <row r="1" spans="1:3" ht="15" customHeight="1">
      <c r="A1" s="7" t="s">
        <v>1080</v>
      </c>
      <c r="B1" s="7" t="s">
        <v>1</v>
      </c>
      <c r="C1" s="7"/>
    </row>
    <row r="2" spans="1:3" ht="15" customHeight="1">
      <c r="A2" s="7"/>
      <c r="B2" s="7" t="s">
        <v>2</v>
      </c>
      <c r="C2" s="7"/>
    </row>
    <row r="3" spans="1:3">
      <c r="A3" s="3" t="s">
        <v>221</v>
      </c>
      <c r="B3" s="12"/>
      <c r="C3" s="12"/>
    </row>
    <row r="4" spans="1:3" ht="229.5" customHeight="1">
      <c r="A4" s="13" t="s">
        <v>1081</v>
      </c>
      <c r="B4" s="27" t="s">
        <v>223</v>
      </c>
      <c r="C4" s="27"/>
    </row>
    <row r="5" spans="1:3">
      <c r="A5" s="13"/>
      <c r="B5" s="12"/>
      <c r="C5" s="12"/>
    </row>
    <row r="6" spans="1:3" ht="63.75" customHeight="1">
      <c r="A6" s="13"/>
      <c r="B6" s="28" t="s">
        <v>224</v>
      </c>
      <c r="C6" s="28"/>
    </row>
    <row r="7" spans="1:3">
      <c r="A7" s="13"/>
      <c r="B7" s="12"/>
      <c r="C7" s="12"/>
    </row>
    <row r="8" spans="1:3" ht="63.75" customHeight="1">
      <c r="A8" s="13"/>
      <c r="B8" s="28" t="s">
        <v>225</v>
      </c>
      <c r="C8" s="28"/>
    </row>
    <row r="9" spans="1:3" ht="63.75" customHeight="1">
      <c r="A9" s="13" t="s">
        <v>1082</v>
      </c>
      <c r="B9" s="27" t="s">
        <v>227</v>
      </c>
      <c r="C9" s="27"/>
    </row>
    <row r="10" spans="1:3">
      <c r="A10" s="13"/>
      <c r="B10" s="12"/>
      <c r="C10" s="12"/>
    </row>
    <row r="11" spans="1:3" ht="63.75" customHeight="1">
      <c r="A11" s="13"/>
      <c r="B11" s="28" t="s">
        <v>228</v>
      </c>
      <c r="C11" s="28"/>
    </row>
    <row r="12" spans="1:3">
      <c r="A12" s="13"/>
      <c r="B12" s="12"/>
      <c r="C12" s="12"/>
    </row>
    <row r="13" spans="1:3" ht="114.75" customHeight="1">
      <c r="A13" s="13"/>
      <c r="B13" s="28" t="s">
        <v>229</v>
      </c>
      <c r="C13" s="28"/>
    </row>
    <row r="14" spans="1:3">
      <c r="A14" s="13"/>
      <c r="B14" s="12"/>
      <c r="C14" s="12"/>
    </row>
    <row r="15" spans="1:3" ht="51" customHeight="1">
      <c r="A15" s="13"/>
      <c r="B15" s="28" t="s">
        <v>230</v>
      </c>
      <c r="C15" s="28"/>
    </row>
    <row r="16" spans="1:3" ht="153" customHeight="1">
      <c r="A16" s="13" t="s">
        <v>1083</v>
      </c>
      <c r="B16" s="27" t="s">
        <v>232</v>
      </c>
      <c r="C16" s="27"/>
    </row>
    <row r="17" spans="1:3">
      <c r="A17" s="13"/>
      <c r="B17" s="12"/>
      <c r="C17" s="12"/>
    </row>
    <row r="18" spans="1:3" ht="191.25" customHeight="1">
      <c r="A18" s="13"/>
      <c r="B18" s="28" t="s">
        <v>233</v>
      </c>
      <c r="C18" s="28"/>
    </row>
    <row r="19" spans="1:3">
      <c r="A19" s="13"/>
      <c r="B19" s="12"/>
      <c r="C19" s="12"/>
    </row>
    <row r="20" spans="1:3">
      <c r="A20" s="13"/>
      <c r="B20" s="30" t="s">
        <v>234</v>
      </c>
      <c r="C20" s="30"/>
    </row>
    <row r="21" spans="1:3">
      <c r="A21" s="13"/>
      <c r="B21" s="31"/>
      <c r="C21" s="31"/>
    </row>
    <row r="22" spans="1:3">
      <c r="A22" s="13"/>
      <c r="B22" s="19"/>
      <c r="C22" s="19"/>
    </row>
    <row r="23" spans="1:3" ht="267.75">
      <c r="A23" s="13"/>
      <c r="B23" s="20" t="s">
        <v>235</v>
      </c>
      <c r="C23" s="21" t="s">
        <v>236</v>
      </c>
    </row>
    <row r="24" spans="1:3">
      <c r="A24" s="13"/>
      <c r="B24" s="31"/>
      <c r="C24" s="31"/>
    </row>
    <row r="25" spans="1:3">
      <c r="A25" s="13"/>
      <c r="B25" s="19"/>
      <c r="C25" s="19"/>
    </row>
    <row r="26" spans="1:3" ht="191.25">
      <c r="A26" s="13"/>
      <c r="B26" s="20" t="s">
        <v>237</v>
      </c>
      <c r="C26" s="21" t="s">
        <v>238</v>
      </c>
    </row>
    <row r="27" spans="1:3">
      <c r="A27" s="13"/>
      <c r="B27" s="12"/>
      <c r="C27" s="12"/>
    </row>
    <row r="28" spans="1:3">
      <c r="A28" s="13"/>
      <c r="B28" s="12"/>
      <c r="C28" s="12"/>
    </row>
    <row r="29" spans="1:3">
      <c r="A29" s="13"/>
      <c r="B29" s="30" t="s">
        <v>239</v>
      </c>
      <c r="C29" s="30"/>
    </row>
    <row r="30" spans="1:3">
      <c r="A30" s="13"/>
      <c r="B30" s="12"/>
      <c r="C30" s="12"/>
    </row>
    <row r="31" spans="1:3" ht="114.75" customHeight="1">
      <c r="A31" s="13"/>
      <c r="B31" s="28" t="s">
        <v>240</v>
      </c>
      <c r="C31" s="28"/>
    </row>
    <row r="32" spans="1:3">
      <c r="A32" s="13"/>
      <c r="B32" s="12"/>
      <c r="C32" s="12"/>
    </row>
    <row r="33" spans="1:3" ht="153" customHeight="1">
      <c r="A33" s="13"/>
      <c r="B33" s="28" t="s">
        <v>241</v>
      </c>
      <c r="C33" s="28"/>
    </row>
    <row r="34" spans="1:3">
      <c r="A34" s="13"/>
      <c r="B34" s="12"/>
      <c r="C34" s="12"/>
    </row>
    <row r="35" spans="1:3" ht="114.75" customHeight="1">
      <c r="A35" s="13"/>
      <c r="B35" s="28" t="s">
        <v>242</v>
      </c>
      <c r="C35" s="28"/>
    </row>
    <row r="36" spans="1:3">
      <c r="A36" s="13"/>
      <c r="B36" s="12"/>
      <c r="C36" s="12"/>
    </row>
    <row r="37" spans="1:3" ht="76.5" customHeight="1">
      <c r="A37" s="13"/>
      <c r="B37" s="28" t="s">
        <v>243</v>
      </c>
      <c r="C37" s="28"/>
    </row>
    <row r="38" spans="1:3">
      <c r="A38" s="13"/>
      <c r="B38" s="12"/>
      <c r="C38" s="12"/>
    </row>
    <row r="39" spans="1:3" ht="76.5" customHeight="1">
      <c r="A39" s="13"/>
      <c r="B39" s="28" t="s">
        <v>244</v>
      </c>
      <c r="C39" s="28"/>
    </row>
    <row r="40" spans="1:3">
      <c r="A40" s="13"/>
      <c r="B40" s="32" t="s">
        <v>245</v>
      </c>
      <c r="C40" s="32"/>
    </row>
    <row r="41" spans="1:3">
      <c r="A41" s="13"/>
      <c r="B41" s="306"/>
      <c r="C41" s="306"/>
    </row>
    <row r="42" spans="1:3" ht="89.25" customHeight="1">
      <c r="A42" s="13"/>
      <c r="B42" s="28" t="s">
        <v>246</v>
      </c>
      <c r="C42" s="28"/>
    </row>
    <row r="43" spans="1:3">
      <c r="A43" s="13"/>
      <c r="B43" s="306"/>
      <c r="C43" s="306"/>
    </row>
    <row r="44" spans="1:3" ht="114.75" customHeight="1">
      <c r="A44" s="13"/>
      <c r="B44" s="28" t="s">
        <v>247</v>
      </c>
      <c r="C44" s="28"/>
    </row>
    <row r="45" spans="1:3" ht="127.5" customHeight="1">
      <c r="A45" s="13"/>
      <c r="B45" s="28" t="s">
        <v>248</v>
      </c>
      <c r="C45" s="28"/>
    </row>
    <row r="46" spans="1:3">
      <c r="A46" s="13"/>
      <c r="B46" s="306"/>
      <c r="C46" s="306"/>
    </row>
    <row r="47" spans="1:3" ht="127.5" customHeight="1">
      <c r="A47" s="13"/>
      <c r="B47" s="28" t="s">
        <v>249</v>
      </c>
      <c r="C47" s="28"/>
    </row>
    <row r="48" spans="1:3" ht="102" customHeight="1">
      <c r="A48" s="13"/>
      <c r="B48" s="28" t="s">
        <v>250</v>
      </c>
      <c r="C48" s="28"/>
    </row>
    <row r="49" spans="1:3" ht="204" customHeight="1">
      <c r="A49" s="2" t="s">
        <v>1084</v>
      </c>
      <c r="B49" s="27" t="s">
        <v>251</v>
      </c>
      <c r="C49" s="27"/>
    </row>
    <row r="50" spans="1:3" ht="191.25" customHeight="1">
      <c r="A50" s="2" t="s">
        <v>1085</v>
      </c>
      <c r="B50" s="27" t="s">
        <v>253</v>
      </c>
      <c r="C50" s="27"/>
    </row>
    <row r="51" spans="1:3" ht="127.5" customHeight="1">
      <c r="A51" s="13" t="s">
        <v>1086</v>
      </c>
      <c r="B51" s="27" t="s">
        <v>254</v>
      </c>
      <c r="C51" s="27"/>
    </row>
    <row r="52" spans="1:3" ht="89.25" customHeight="1">
      <c r="A52" s="13"/>
      <c r="B52" s="28" t="s">
        <v>255</v>
      </c>
      <c r="C52" s="28"/>
    </row>
    <row r="53" spans="1:3">
      <c r="A53" s="13"/>
      <c r="B53" s="12"/>
      <c r="C53" s="12"/>
    </row>
    <row r="54" spans="1:3" ht="114.75" customHeight="1">
      <c r="A54" s="13"/>
      <c r="B54" s="28" t="s">
        <v>256</v>
      </c>
      <c r="C54" s="28"/>
    </row>
    <row r="55" spans="1:3" ht="25.5" customHeight="1">
      <c r="A55" s="13"/>
      <c r="B55" s="28" t="s">
        <v>257</v>
      </c>
      <c r="C55" s="28"/>
    </row>
    <row r="56" spans="1:3">
      <c r="A56" s="13"/>
      <c r="B56" s="25"/>
      <c r="C56" s="25"/>
    </row>
    <row r="57" spans="1:3">
      <c r="A57" s="13"/>
      <c r="B57" s="19"/>
      <c r="C57" s="19"/>
    </row>
    <row r="58" spans="1:3">
      <c r="A58" s="13"/>
      <c r="B58" s="23" t="s">
        <v>258</v>
      </c>
      <c r="C58" s="23" t="s">
        <v>259</v>
      </c>
    </row>
    <row r="59" spans="1:3">
      <c r="A59" s="13"/>
      <c r="B59" s="24" t="s">
        <v>260</v>
      </c>
      <c r="C59" s="24" t="s">
        <v>261</v>
      </c>
    </row>
    <row r="60" spans="1:3" ht="26.25">
      <c r="A60" s="13"/>
      <c r="B60" s="23" t="s">
        <v>262</v>
      </c>
      <c r="C60" s="23" t="s">
        <v>263</v>
      </c>
    </row>
    <row r="61" spans="1:3">
      <c r="A61" s="13"/>
      <c r="B61" s="24" t="s">
        <v>264</v>
      </c>
      <c r="C61" s="24" t="s">
        <v>261</v>
      </c>
    </row>
    <row r="62" spans="1:3" ht="26.25">
      <c r="A62" s="13"/>
      <c r="B62" s="23" t="s">
        <v>265</v>
      </c>
      <c r="C62" s="23" t="s">
        <v>263</v>
      </c>
    </row>
    <row r="63" spans="1:3" ht="204" customHeight="1">
      <c r="A63" s="13" t="s">
        <v>1087</v>
      </c>
      <c r="B63" s="27" t="s">
        <v>266</v>
      </c>
      <c r="C63" s="27"/>
    </row>
    <row r="64" spans="1:3">
      <c r="A64" s="13"/>
      <c r="B64" s="12"/>
      <c r="C64" s="12"/>
    </row>
    <row r="65" spans="1:3" ht="38.25" customHeight="1">
      <c r="A65" s="13"/>
      <c r="B65" s="31" t="s">
        <v>267</v>
      </c>
      <c r="C65" s="31"/>
    </row>
    <row r="66" spans="1:3" ht="128.25" customHeight="1">
      <c r="A66" s="2" t="s">
        <v>1088</v>
      </c>
      <c r="B66" s="35" t="s">
        <v>268</v>
      </c>
      <c r="C66" s="35"/>
    </row>
    <row r="67" spans="1:3" ht="204" customHeight="1">
      <c r="A67" s="2" t="s">
        <v>1089</v>
      </c>
      <c r="B67" s="27" t="s">
        <v>269</v>
      </c>
      <c r="C67" s="27"/>
    </row>
    <row r="68" spans="1:3">
      <c r="A68" s="13" t="s">
        <v>270</v>
      </c>
      <c r="B68" s="27" t="s">
        <v>270</v>
      </c>
      <c r="C68" s="27"/>
    </row>
    <row r="69" spans="1:3">
      <c r="A69" s="13"/>
      <c r="B69" s="12"/>
      <c r="C69" s="12"/>
    </row>
    <row r="70" spans="1:3" ht="102" customHeight="1">
      <c r="A70" s="13"/>
      <c r="B70" s="28" t="s">
        <v>271</v>
      </c>
      <c r="C70" s="28"/>
    </row>
    <row r="71" spans="1:3">
      <c r="A71" s="13"/>
      <c r="B71" s="36"/>
      <c r="C71" s="36"/>
    </row>
    <row r="72" spans="1:3">
      <c r="A72" s="13"/>
      <c r="B72" s="36"/>
      <c r="C72" s="36"/>
    </row>
    <row r="73" spans="1:3" ht="165.75" customHeight="1">
      <c r="A73" s="13"/>
      <c r="B73" s="28" t="s">
        <v>272</v>
      </c>
      <c r="C73" s="28"/>
    </row>
    <row r="74" spans="1:3">
      <c r="A74" s="13"/>
      <c r="B74" s="36"/>
      <c r="C74" s="36"/>
    </row>
    <row r="75" spans="1:3" ht="76.5" customHeight="1">
      <c r="A75" s="13"/>
      <c r="B75" s="28" t="s">
        <v>273</v>
      </c>
      <c r="C75" s="28"/>
    </row>
  </sheetData>
  <mergeCells count="72">
    <mergeCell ref="A68:A75"/>
    <mergeCell ref="B68:C68"/>
    <mergeCell ref="B69:C69"/>
    <mergeCell ref="B70:C70"/>
    <mergeCell ref="B71:C71"/>
    <mergeCell ref="B72:C72"/>
    <mergeCell ref="B73:C73"/>
    <mergeCell ref="B74:C74"/>
    <mergeCell ref="B75:C75"/>
    <mergeCell ref="A63:A65"/>
    <mergeCell ref="B63:C63"/>
    <mergeCell ref="B64:C64"/>
    <mergeCell ref="B65:C65"/>
    <mergeCell ref="B66:C66"/>
    <mergeCell ref="B67:C67"/>
    <mergeCell ref="B47:C47"/>
    <mergeCell ref="B48:C48"/>
    <mergeCell ref="B49:C49"/>
    <mergeCell ref="B50:C50"/>
    <mergeCell ref="A51:A62"/>
    <mergeCell ref="B51:C51"/>
    <mergeCell ref="B52:C52"/>
    <mergeCell ref="B53:C53"/>
    <mergeCell ref="B54:C54"/>
    <mergeCell ref="B55:C55"/>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A16:A48"/>
    <mergeCell ref="B16:C16"/>
    <mergeCell ref="B17:C17"/>
    <mergeCell ref="B18:C18"/>
    <mergeCell ref="B19:C19"/>
    <mergeCell ref="B20:C20"/>
    <mergeCell ref="B21:C21"/>
    <mergeCell ref="B24:C24"/>
    <mergeCell ref="B27:C27"/>
    <mergeCell ref="B28:C28"/>
    <mergeCell ref="B8:C8"/>
    <mergeCell ref="A9:A15"/>
    <mergeCell ref="B9:C9"/>
    <mergeCell ref="B10:C10"/>
    <mergeCell ref="B11:C11"/>
    <mergeCell ref="B12:C12"/>
    <mergeCell ref="B13:C13"/>
    <mergeCell ref="B14:C14"/>
    <mergeCell ref="B15:C15"/>
    <mergeCell ref="B56:C56"/>
    <mergeCell ref="A1:A2"/>
    <mergeCell ref="B1:C1"/>
    <mergeCell ref="B2:C2"/>
    <mergeCell ref="B3:C3"/>
    <mergeCell ref="A4:A8"/>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4</v>
      </c>
      <c r="B1" s="1" t="s">
        <v>1</v>
      </c>
      <c r="C1" s="1" t="s">
        <v>65</v>
      </c>
    </row>
    <row r="2" spans="1:3">
      <c r="A2" s="7"/>
      <c r="B2" s="1" t="s">
        <v>2</v>
      </c>
      <c r="C2" s="1" t="s">
        <v>26</v>
      </c>
    </row>
    <row r="3" spans="1:3">
      <c r="A3" s="2" t="s">
        <v>66</v>
      </c>
      <c r="B3" s="4">
        <v>0.01</v>
      </c>
      <c r="C3" s="4">
        <v>0.01</v>
      </c>
    </row>
    <row r="4" spans="1:3">
      <c r="A4" s="2" t="s">
        <v>67</v>
      </c>
      <c r="B4" s="6">
        <v>100000000</v>
      </c>
      <c r="C4" s="6">
        <v>100000000</v>
      </c>
    </row>
    <row r="5" spans="1:3" ht="30">
      <c r="A5" s="2" t="s">
        <v>68</v>
      </c>
      <c r="B5" s="4">
        <v>25</v>
      </c>
      <c r="C5" s="4">
        <v>25</v>
      </c>
    </row>
    <row r="6" spans="1:3">
      <c r="A6" s="2" t="s">
        <v>69</v>
      </c>
      <c r="B6" s="4">
        <v>0.01</v>
      </c>
      <c r="C6" s="4">
        <v>0.01</v>
      </c>
    </row>
    <row r="7" spans="1:3">
      <c r="A7" s="2" t="s">
        <v>70</v>
      </c>
      <c r="B7" s="6">
        <v>1000000000</v>
      </c>
      <c r="C7" s="6">
        <v>1000000000</v>
      </c>
    </row>
    <row r="8" spans="1:3">
      <c r="A8" s="2" t="s">
        <v>71</v>
      </c>
      <c r="B8" s="6">
        <v>66424508</v>
      </c>
      <c r="C8" s="6">
        <v>66424508</v>
      </c>
    </row>
    <row r="9" spans="1:3">
      <c r="A9" s="2" t="s">
        <v>72</v>
      </c>
      <c r="B9" s="6">
        <v>66424508</v>
      </c>
      <c r="C9" s="6">
        <v>66424508</v>
      </c>
    </row>
    <row r="10" spans="1:3" ht="30">
      <c r="A10" s="2" t="s">
        <v>73</v>
      </c>
      <c r="B10" s="4"/>
      <c r="C10" s="4"/>
    </row>
    <row r="11" spans="1:3">
      <c r="A11" s="2" t="s">
        <v>74</v>
      </c>
      <c r="B11" s="9">
        <v>9.7500000000000003E-2</v>
      </c>
      <c r="C11" s="9">
        <v>9.7500000000000003E-2</v>
      </c>
    </row>
    <row r="12" spans="1:3">
      <c r="A12" s="2" t="s">
        <v>75</v>
      </c>
      <c r="B12" s="6">
        <v>1347321</v>
      </c>
      <c r="C12" s="6">
        <v>1347321</v>
      </c>
    </row>
    <row r="13" spans="1:3">
      <c r="A13" s="2" t="s">
        <v>76</v>
      </c>
      <c r="B13" s="6">
        <v>1347321</v>
      </c>
      <c r="C13" s="6">
        <v>1347321</v>
      </c>
    </row>
    <row r="14" spans="1:3" ht="30">
      <c r="A14" s="2" t="s">
        <v>77</v>
      </c>
      <c r="B14" s="4"/>
      <c r="C14" s="4"/>
    </row>
    <row r="15" spans="1:3">
      <c r="A15" s="2" t="s">
        <v>74</v>
      </c>
      <c r="B15" s="9">
        <v>8.0500000000000002E-2</v>
      </c>
      <c r="C15" s="9">
        <v>8.0500000000000002E-2</v>
      </c>
    </row>
    <row r="16" spans="1:3">
      <c r="A16" s="2" t="s">
        <v>75</v>
      </c>
      <c r="B16" s="6">
        <v>496000</v>
      </c>
      <c r="C16" s="6">
        <v>496000</v>
      </c>
    </row>
    <row r="17" spans="1:3">
      <c r="A17" s="2" t="s">
        <v>76</v>
      </c>
      <c r="B17" s="6">
        <v>496000</v>
      </c>
      <c r="C17" s="6">
        <v>496000</v>
      </c>
    </row>
    <row r="18" spans="1:3" ht="30">
      <c r="A18" s="2" t="s">
        <v>78</v>
      </c>
      <c r="B18" s="4"/>
      <c r="C18" s="4"/>
    </row>
    <row r="19" spans="1:3">
      <c r="A19" s="2" t="s">
        <v>74</v>
      </c>
      <c r="B19" s="9">
        <v>8.3799999999999999E-2</v>
      </c>
      <c r="C19" s="9">
        <v>8.3799999999999999E-2</v>
      </c>
    </row>
    <row r="20" spans="1:3">
      <c r="A20" s="2" t="s">
        <v>75</v>
      </c>
      <c r="B20" s="6">
        <v>620000</v>
      </c>
      <c r="C20" s="6">
        <v>620000</v>
      </c>
    </row>
    <row r="21" spans="1:3">
      <c r="A21" s="2" t="s">
        <v>76</v>
      </c>
      <c r="B21" s="6">
        <v>620000</v>
      </c>
      <c r="C21" s="6">
        <v>62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8.7109375" customWidth="1"/>
    <col min="3" max="3" width="36.5703125" bestFit="1" customWidth="1"/>
  </cols>
  <sheetData>
    <row r="1" spans="1:3" ht="15" customHeight="1">
      <c r="A1" s="7" t="s">
        <v>1090</v>
      </c>
      <c r="B1" s="7" t="s">
        <v>1</v>
      </c>
      <c r="C1" s="7"/>
    </row>
    <row r="2" spans="1:3" ht="15" customHeight="1">
      <c r="A2" s="7"/>
      <c r="B2" s="7" t="s">
        <v>2</v>
      </c>
      <c r="C2" s="7"/>
    </row>
    <row r="3" spans="1:3">
      <c r="A3" s="3" t="s">
        <v>221</v>
      </c>
      <c r="B3" s="12"/>
      <c r="C3" s="12"/>
    </row>
    <row r="4" spans="1:3" ht="25.5" customHeight="1">
      <c r="A4" s="13" t="s">
        <v>1091</v>
      </c>
      <c r="B4" s="28" t="s">
        <v>257</v>
      </c>
      <c r="C4" s="28"/>
    </row>
    <row r="5" spans="1:3">
      <c r="A5" s="13"/>
      <c r="B5" s="25"/>
      <c r="C5" s="25"/>
    </row>
    <row r="6" spans="1:3">
      <c r="A6" s="13"/>
      <c r="B6" s="19"/>
      <c r="C6" s="19"/>
    </row>
    <row r="7" spans="1:3">
      <c r="A7" s="13"/>
      <c r="B7" s="23" t="s">
        <v>258</v>
      </c>
      <c r="C7" s="23" t="s">
        <v>259</v>
      </c>
    </row>
    <row r="8" spans="1:3">
      <c r="A8" s="13"/>
      <c r="B8" s="24" t="s">
        <v>260</v>
      </c>
      <c r="C8" s="24" t="s">
        <v>261</v>
      </c>
    </row>
    <row r="9" spans="1:3" ht="26.25">
      <c r="A9" s="13"/>
      <c r="B9" s="23" t="s">
        <v>262</v>
      </c>
      <c r="C9" s="23" t="s">
        <v>263</v>
      </c>
    </row>
    <row r="10" spans="1:3">
      <c r="A10" s="13"/>
      <c r="B10" s="24" t="s">
        <v>264</v>
      </c>
      <c r="C10" s="24" t="s">
        <v>261</v>
      </c>
    </row>
    <row r="11" spans="1:3" ht="26.25">
      <c r="A11" s="13"/>
      <c r="B11" s="23" t="s">
        <v>265</v>
      </c>
      <c r="C11" s="23" t="s">
        <v>263</v>
      </c>
    </row>
  </sheetData>
  <mergeCells count="7">
    <mergeCell ref="B5:C5"/>
    <mergeCell ref="A1:A2"/>
    <mergeCell ref="B1:C1"/>
    <mergeCell ref="B2:C2"/>
    <mergeCell ref="B3:C3"/>
    <mergeCell ref="A4:A11"/>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3.7109375" customWidth="1"/>
    <col min="4" max="6" width="17.7109375" customWidth="1"/>
    <col min="7" max="7" width="3.7109375" customWidth="1"/>
    <col min="8" max="8" width="13.85546875" customWidth="1"/>
    <col min="9" max="9" width="2.85546875" customWidth="1"/>
  </cols>
  <sheetData>
    <row r="1" spans="1:9" ht="15" customHeight="1">
      <c r="A1" s="7" t="s">
        <v>1092</v>
      </c>
      <c r="B1" s="7" t="s">
        <v>1</v>
      </c>
      <c r="C1" s="7"/>
      <c r="D1" s="7"/>
      <c r="E1" s="7"/>
      <c r="F1" s="7"/>
      <c r="G1" s="7"/>
      <c r="H1" s="7"/>
      <c r="I1" s="7"/>
    </row>
    <row r="2" spans="1:9" ht="15" customHeight="1">
      <c r="A2" s="7"/>
      <c r="B2" s="7" t="s">
        <v>2</v>
      </c>
      <c r="C2" s="7"/>
      <c r="D2" s="7"/>
      <c r="E2" s="7"/>
      <c r="F2" s="7"/>
      <c r="G2" s="7"/>
      <c r="H2" s="7"/>
      <c r="I2" s="7"/>
    </row>
    <row r="3" spans="1:9" ht="30">
      <c r="A3" s="3" t="s">
        <v>275</v>
      </c>
      <c r="B3" s="12"/>
      <c r="C3" s="12"/>
      <c r="D3" s="12"/>
      <c r="E3" s="12"/>
      <c r="F3" s="12"/>
      <c r="G3" s="12"/>
      <c r="H3" s="12"/>
      <c r="I3" s="12"/>
    </row>
    <row r="4" spans="1:9" ht="25.5" customHeight="1">
      <c r="A4" s="13" t="s">
        <v>1093</v>
      </c>
      <c r="B4" s="28" t="s">
        <v>1094</v>
      </c>
      <c r="C4" s="28"/>
      <c r="D4" s="28"/>
      <c r="E4" s="28"/>
      <c r="F4" s="28"/>
      <c r="G4" s="28"/>
      <c r="H4" s="28"/>
      <c r="I4" s="28"/>
    </row>
    <row r="5" spans="1:9">
      <c r="A5" s="13"/>
      <c r="B5" s="25"/>
      <c r="C5" s="25"/>
      <c r="D5" s="25"/>
      <c r="E5" s="25"/>
    </row>
    <row r="6" spans="1:9">
      <c r="A6" s="13"/>
      <c r="B6" s="19"/>
      <c r="C6" s="19"/>
      <c r="D6" s="19"/>
      <c r="E6" s="19"/>
    </row>
    <row r="7" spans="1:9" ht="15.75" thickBot="1">
      <c r="A7" s="13"/>
      <c r="B7" s="37"/>
      <c r="C7" s="41">
        <v>41683</v>
      </c>
      <c r="D7" s="41"/>
      <c r="E7" s="41"/>
    </row>
    <row r="8" spans="1:9">
      <c r="A8" s="13"/>
      <c r="B8" s="16" t="s">
        <v>27</v>
      </c>
      <c r="C8" s="42"/>
      <c r="D8" s="42"/>
      <c r="E8" s="42"/>
    </row>
    <row r="9" spans="1:9">
      <c r="A9" s="13"/>
      <c r="B9" s="43" t="s">
        <v>278</v>
      </c>
      <c r="C9" s="43" t="s">
        <v>279</v>
      </c>
      <c r="D9" s="44">
        <v>266385</v>
      </c>
      <c r="E9" s="45"/>
    </row>
    <row r="10" spans="1:9">
      <c r="A10" s="13"/>
      <c r="B10" s="43"/>
      <c r="C10" s="43"/>
      <c r="D10" s="44"/>
      <c r="E10" s="45"/>
    </row>
    <row r="11" spans="1:9">
      <c r="A11" s="13"/>
      <c r="B11" s="46" t="s">
        <v>280</v>
      </c>
      <c r="C11" s="47">
        <v>144664</v>
      </c>
      <c r="D11" s="47"/>
      <c r="E11" s="31"/>
    </row>
    <row r="12" spans="1:9">
      <c r="A12" s="13"/>
      <c r="B12" s="46"/>
      <c r="C12" s="47"/>
      <c r="D12" s="47"/>
      <c r="E12" s="31"/>
    </row>
    <row r="13" spans="1:9">
      <c r="A13" s="13"/>
      <c r="B13" s="43" t="s">
        <v>281</v>
      </c>
      <c r="C13" s="44">
        <v>126686</v>
      </c>
      <c r="D13" s="44"/>
      <c r="E13" s="45"/>
    </row>
    <row r="14" spans="1:9">
      <c r="A14" s="13"/>
      <c r="B14" s="43"/>
      <c r="C14" s="44"/>
      <c r="D14" s="44"/>
      <c r="E14" s="45"/>
    </row>
    <row r="15" spans="1:9">
      <c r="A15" s="13"/>
      <c r="B15" s="46" t="s">
        <v>36</v>
      </c>
      <c r="C15" s="47">
        <v>23845</v>
      </c>
      <c r="D15" s="47"/>
      <c r="E15" s="31"/>
    </row>
    <row r="16" spans="1:9">
      <c r="A16" s="13"/>
      <c r="B16" s="46"/>
      <c r="C16" s="47"/>
      <c r="D16" s="47"/>
      <c r="E16" s="31"/>
    </row>
    <row r="17" spans="1:5">
      <c r="A17" s="13"/>
      <c r="B17" s="43" t="s">
        <v>37</v>
      </c>
      <c r="C17" s="44">
        <v>6477</v>
      </c>
      <c r="D17" s="44"/>
      <c r="E17" s="45"/>
    </row>
    <row r="18" spans="1:5">
      <c r="A18" s="13"/>
      <c r="B18" s="43"/>
      <c r="C18" s="44"/>
      <c r="D18" s="44"/>
      <c r="E18" s="45"/>
    </row>
    <row r="19" spans="1:5">
      <c r="A19" s="13"/>
      <c r="B19" s="46" t="s">
        <v>38</v>
      </c>
      <c r="C19" s="47">
        <v>101940</v>
      </c>
      <c r="D19" s="47"/>
      <c r="E19" s="31"/>
    </row>
    <row r="20" spans="1:5" ht="15.75" thickBot="1">
      <c r="A20" s="13"/>
      <c r="B20" s="46"/>
      <c r="C20" s="48"/>
      <c r="D20" s="48"/>
      <c r="E20" s="49"/>
    </row>
    <row r="21" spans="1:5">
      <c r="A21" s="13"/>
      <c r="B21" s="50" t="s">
        <v>40</v>
      </c>
      <c r="C21" s="51" t="s">
        <v>279</v>
      </c>
      <c r="D21" s="53">
        <v>669997</v>
      </c>
      <c r="E21" s="55"/>
    </row>
    <row r="22" spans="1:5" ht="15.75" thickBot="1">
      <c r="A22" s="13"/>
      <c r="B22" s="50"/>
      <c r="C22" s="52"/>
      <c r="D22" s="54"/>
      <c r="E22" s="56"/>
    </row>
    <row r="23" spans="1:5" ht="15.75" thickTop="1">
      <c r="A23" s="13"/>
      <c r="B23" s="24"/>
      <c r="C23" s="57"/>
      <c r="D23" s="57"/>
      <c r="E23" s="57"/>
    </row>
    <row r="24" spans="1:5">
      <c r="A24" s="13"/>
      <c r="B24" s="39" t="s">
        <v>41</v>
      </c>
      <c r="C24" s="43"/>
      <c r="D24" s="43"/>
      <c r="E24" s="43"/>
    </row>
    <row r="25" spans="1:5">
      <c r="A25" s="13"/>
      <c r="B25" s="46" t="s">
        <v>282</v>
      </c>
      <c r="C25" s="46" t="s">
        <v>279</v>
      </c>
      <c r="D25" s="47">
        <v>177955</v>
      </c>
      <c r="E25" s="31"/>
    </row>
    <row r="26" spans="1:5">
      <c r="A26" s="13"/>
      <c r="B26" s="46"/>
      <c r="C26" s="46"/>
      <c r="D26" s="47"/>
      <c r="E26" s="31"/>
    </row>
    <row r="27" spans="1:5">
      <c r="A27" s="13"/>
      <c r="B27" s="43" t="s">
        <v>49</v>
      </c>
      <c r="C27" s="44">
        <v>100695</v>
      </c>
      <c r="D27" s="44"/>
      <c r="E27" s="45"/>
    </row>
    <row r="28" spans="1:5" ht="15.75" thickBot="1">
      <c r="A28" s="13"/>
      <c r="B28" s="43"/>
      <c r="C28" s="58"/>
      <c r="D28" s="58"/>
      <c r="E28" s="59"/>
    </row>
    <row r="29" spans="1:5">
      <c r="A29" s="13"/>
      <c r="B29" s="60" t="s">
        <v>51</v>
      </c>
      <c r="C29" s="42" t="s">
        <v>279</v>
      </c>
      <c r="D29" s="61">
        <v>278650</v>
      </c>
      <c r="E29" s="62"/>
    </row>
    <row r="30" spans="1:5">
      <c r="A30" s="13"/>
      <c r="B30" s="60"/>
      <c r="C30" s="46"/>
      <c r="D30" s="47"/>
      <c r="E30" s="31"/>
    </row>
    <row r="31" spans="1:5" ht="15.75" thickBot="1">
      <c r="A31" s="13"/>
      <c r="B31" s="23"/>
      <c r="C31" s="63"/>
      <c r="D31" s="63"/>
      <c r="E31" s="63"/>
    </row>
    <row r="32" spans="1:5">
      <c r="A32" s="13"/>
      <c r="B32" s="29" t="s">
        <v>283</v>
      </c>
      <c r="C32" s="42" t="s">
        <v>279</v>
      </c>
      <c r="D32" s="61">
        <v>391347</v>
      </c>
      <c r="E32" s="62"/>
    </row>
    <row r="33" spans="1:9" ht="15.75" thickBot="1">
      <c r="A33" s="13"/>
      <c r="B33" s="29"/>
      <c r="C33" s="64"/>
      <c r="D33" s="65"/>
      <c r="E33" s="66"/>
    </row>
    <row r="34" spans="1:9" ht="25.5" customHeight="1" thickTop="1">
      <c r="A34" s="13"/>
      <c r="B34" s="28" t="s">
        <v>1095</v>
      </c>
      <c r="C34" s="28"/>
      <c r="D34" s="28"/>
      <c r="E34" s="28"/>
      <c r="F34" s="28"/>
      <c r="G34" s="28"/>
      <c r="H34" s="28"/>
      <c r="I34" s="28"/>
    </row>
    <row r="35" spans="1:9">
      <c r="A35" s="13"/>
      <c r="B35" s="25"/>
      <c r="C35" s="25"/>
      <c r="D35" s="25"/>
      <c r="E35" s="25"/>
    </row>
    <row r="36" spans="1:9">
      <c r="A36" s="13"/>
      <c r="B36" s="19"/>
      <c r="C36" s="19"/>
      <c r="D36" s="19"/>
      <c r="E36" s="19"/>
    </row>
    <row r="37" spans="1:9" ht="15.75" thickBot="1">
      <c r="A37" s="13"/>
      <c r="B37" s="37"/>
      <c r="C37" s="67" t="s">
        <v>285</v>
      </c>
      <c r="D37" s="67"/>
      <c r="E37" s="67"/>
    </row>
    <row r="38" spans="1:9">
      <c r="A38" s="13"/>
      <c r="B38" s="16" t="s">
        <v>27</v>
      </c>
      <c r="C38" s="62"/>
      <c r="D38" s="62"/>
      <c r="E38" s="62"/>
    </row>
    <row r="39" spans="1:9">
      <c r="A39" s="13"/>
      <c r="B39" s="43" t="s">
        <v>286</v>
      </c>
      <c r="C39" s="43" t="s">
        <v>279</v>
      </c>
      <c r="D39" s="44">
        <v>1574048</v>
      </c>
      <c r="E39" s="45"/>
    </row>
    <row r="40" spans="1:9">
      <c r="A40" s="13"/>
      <c r="B40" s="43"/>
      <c r="C40" s="43"/>
      <c r="D40" s="44"/>
      <c r="E40" s="45"/>
    </row>
    <row r="41" spans="1:9">
      <c r="A41" s="13"/>
      <c r="B41" s="46" t="s">
        <v>280</v>
      </c>
      <c r="C41" s="47">
        <v>107658</v>
      </c>
      <c r="D41" s="47"/>
      <c r="E41" s="31"/>
    </row>
    <row r="42" spans="1:9">
      <c r="A42" s="13"/>
      <c r="B42" s="46"/>
      <c r="C42" s="47"/>
      <c r="D42" s="47"/>
      <c r="E42" s="31"/>
    </row>
    <row r="43" spans="1:9">
      <c r="A43" s="13"/>
      <c r="B43" s="43" t="s">
        <v>36</v>
      </c>
      <c r="C43" s="44">
        <v>245246</v>
      </c>
      <c r="D43" s="44"/>
      <c r="E43" s="45"/>
    </row>
    <row r="44" spans="1:9">
      <c r="A44" s="13"/>
      <c r="B44" s="43"/>
      <c r="C44" s="44"/>
      <c r="D44" s="44"/>
      <c r="E44" s="45"/>
    </row>
    <row r="45" spans="1:9">
      <c r="A45" s="13"/>
      <c r="B45" s="46" t="s">
        <v>38</v>
      </c>
      <c r="C45" s="47">
        <v>95942</v>
      </c>
      <c r="D45" s="47"/>
      <c r="E45" s="31"/>
    </row>
    <row r="46" spans="1:9" ht="15.75" thickBot="1">
      <c r="A46" s="13"/>
      <c r="B46" s="46"/>
      <c r="C46" s="48"/>
      <c r="D46" s="48"/>
      <c r="E46" s="49"/>
    </row>
    <row r="47" spans="1:9">
      <c r="A47" s="13"/>
      <c r="B47" s="50" t="s">
        <v>40</v>
      </c>
      <c r="C47" s="51" t="s">
        <v>279</v>
      </c>
      <c r="D47" s="53">
        <v>2022894</v>
      </c>
      <c r="E47" s="55"/>
    </row>
    <row r="48" spans="1:9" ht="15.75" thickBot="1">
      <c r="A48" s="13"/>
      <c r="B48" s="50"/>
      <c r="C48" s="52"/>
      <c r="D48" s="54"/>
      <c r="E48" s="56"/>
    </row>
    <row r="49" spans="1:9" ht="15.75" thickTop="1">
      <c r="A49" s="13"/>
      <c r="B49" s="18"/>
      <c r="C49" s="68"/>
      <c r="D49" s="68"/>
      <c r="E49" s="68"/>
    </row>
    <row r="50" spans="1:9">
      <c r="A50" s="13"/>
      <c r="B50" s="39" t="s">
        <v>41</v>
      </c>
      <c r="C50" s="45"/>
      <c r="D50" s="45"/>
      <c r="E50" s="45"/>
    </row>
    <row r="51" spans="1:9">
      <c r="A51" s="13"/>
      <c r="B51" s="46" t="s">
        <v>287</v>
      </c>
      <c r="C51" s="46" t="s">
        <v>279</v>
      </c>
      <c r="D51" s="47">
        <v>1260633</v>
      </c>
      <c r="E51" s="31"/>
    </row>
    <row r="52" spans="1:9">
      <c r="A52" s="13"/>
      <c r="B52" s="46"/>
      <c r="C52" s="46"/>
      <c r="D52" s="47"/>
      <c r="E52" s="31"/>
    </row>
    <row r="53" spans="1:9">
      <c r="A53" s="13"/>
      <c r="B53" s="43" t="s">
        <v>49</v>
      </c>
      <c r="C53" s="44">
        <v>89245</v>
      </c>
      <c r="D53" s="44"/>
      <c r="E53" s="45"/>
    </row>
    <row r="54" spans="1:9" ht="15.75" thickBot="1">
      <c r="A54" s="13"/>
      <c r="B54" s="43"/>
      <c r="C54" s="58"/>
      <c r="D54" s="58"/>
      <c r="E54" s="59"/>
    </row>
    <row r="55" spans="1:9">
      <c r="A55" s="13"/>
      <c r="B55" s="60" t="s">
        <v>51</v>
      </c>
      <c r="C55" s="42" t="s">
        <v>279</v>
      </c>
      <c r="D55" s="61">
        <v>1349878</v>
      </c>
      <c r="E55" s="62"/>
    </row>
    <row r="56" spans="1:9">
      <c r="A56" s="13"/>
      <c r="B56" s="60"/>
      <c r="C56" s="46"/>
      <c r="D56" s="47"/>
      <c r="E56" s="31"/>
    </row>
    <row r="57" spans="1:9" ht="15.75" thickBot="1">
      <c r="A57" s="13"/>
      <c r="B57" s="37"/>
      <c r="C57" s="59"/>
      <c r="D57" s="59"/>
      <c r="E57" s="59"/>
    </row>
    <row r="58" spans="1:9">
      <c r="A58" s="13"/>
      <c r="B58" s="29" t="s">
        <v>283</v>
      </c>
      <c r="C58" s="42" t="s">
        <v>279</v>
      </c>
      <c r="D58" s="61">
        <v>673016</v>
      </c>
      <c r="E58" s="62"/>
    </row>
    <row r="59" spans="1:9" ht="15.75" thickBot="1">
      <c r="A59" s="13"/>
      <c r="B59" s="29"/>
      <c r="C59" s="64"/>
      <c r="D59" s="65"/>
      <c r="E59" s="66"/>
    </row>
    <row r="60" spans="1:9" ht="15.75" thickTop="1">
      <c r="A60" s="13" t="s">
        <v>1096</v>
      </c>
      <c r="B60" s="28" t="s">
        <v>291</v>
      </c>
      <c r="C60" s="28"/>
      <c r="D60" s="28"/>
      <c r="E60" s="28"/>
      <c r="F60" s="28"/>
      <c r="G60" s="28"/>
      <c r="H60" s="28"/>
      <c r="I60" s="28"/>
    </row>
    <row r="61" spans="1:9">
      <c r="A61" s="13"/>
      <c r="B61" s="25"/>
      <c r="C61" s="25"/>
      <c r="D61" s="25"/>
      <c r="E61" s="25"/>
      <c r="F61" s="25"/>
      <c r="G61" s="25"/>
      <c r="H61" s="25"/>
      <c r="I61" s="25"/>
    </row>
    <row r="62" spans="1:9">
      <c r="A62" s="13"/>
      <c r="B62" s="19"/>
      <c r="C62" s="19"/>
      <c r="D62" s="19"/>
      <c r="E62" s="19"/>
      <c r="F62" s="19"/>
      <c r="G62" s="19"/>
      <c r="H62" s="19"/>
      <c r="I62" s="19"/>
    </row>
    <row r="63" spans="1:9">
      <c r="A63" s="13"/>
      <c r="B63" s="46"/>
      <c r="C63" s="76" t="s">
        <v>292</v>
      </c>
      <c r="D63" s="76"/>
      <c r="E63" s="76"/>
      <c r="F63" s="76"/>
      <c r="G63" s="76"/>
      <c r="H63" s="76"/>
      <c r="I63" s="76"/>
    </row>
    <row r="64" spans="1:9" ht="15.75" thickBot="1">
      <c r="A64" s="13"/>
      <c r="B64" s="46"/>
      <c r="C64" s="77" t="s">
        <v>293</v>
      </c>
      <c r="D64" s="77"/>
      <c r="E64" s="77"/>
      <c r="F64" s="77"/>
      <c r="G64" s="77"/>
      <c r="H64" s="77"/>
      <c r="I64" s="77"/>
    </row>
    <row r="65" spans="1:9" ht="15.75" thickBot="1">
      <c r="A65" s="13"/>
      <c r="B65" s="24"/>
      <c r="C65" s="79">
        <v>2015</v>
      </c>
      <c r="D65" s="79"/>
      <c r="E65" s="79"/>
      <c r="F65" s="18"/>
      <c r="G65" s="79">
        <v>2014</v>
      </c>
      <c r="H65" s="79"/>
      <c r="I65" s="79"/>
    </row>
    <row r="66" spans="1:9">
      <c r="A66" s="13"/>
      <c r="B66" s="43" t="s">
        <v>83</v>
      </c>
      <c r="C66" s="51" t="s">
        <v>279</v>
      </c>
      <c r="D66" s="81" t="s">
        <v>294</v>
      </c>
      <c r="E66" s="55"/>
      <c r="F66" s="45"/>
      <c r="G66" s="51" t="s">
        <v>279</v>
      </c>
      <c r="H66" s="81" t="s">
        <v>294</v>
      </c>
      <c r="I66" s="55"/>
    </row>
    <row r="67" spans="1:9">
      <c r="A67" s="13"/>
      <c r="B67" s="43"/>
      <c r="C67" s="43"/>
      <c r="D67" s="80"/>
      <c r="E67" s="45"/>
      <c r="F67" s="45"/>
      <c r="G67" s="43"/>
      <c r="H67" s="80"/>
      <c r="I67" s="45"/>
    </row>
    <row r="68" spans="1:9">
      <c r="A68" s="13"/>
      <c r="B68" s="46" t="s">
        <v>84</v>
      </c>
      <c r="C68" s="82" t="s">
        <v>294</v>
      </c>
      <c r="D68" s="82"/>
      <c r="E68" s="31"/>
      <c r="F68" s="31"/>
      <c r="G68" s="47">
        <v>15797</v>
      </c>
      <c r="H68" s="47"/>
      <c r="I68" s="31"/>
    </row>
    <row r="69" spans="1:9" ht="15.75" thickBot="1">
      <c r="A69" s="13"/>
      <c r="B69" s="46"/>
      <c r="C69" s="83"/>
      <c r="D69" s="83"/>
      <c r="E69" s="49"/>
      <c r="F69" s="31"/>
      <c r="G69" s="48"/>
      <c r="H69" s="48"/>
      <c r="I69" s="49"/>
    </row>
    <row r="70" spans="1:9">
      <c r="A70" s="13"/>
      <c r="B70" s="84" t="s">
        <v>295</v>
      </c>
      <c r="C70" s="81" t="s">
        <v>294</v>
      </c>
      <c r="D70" s="81"/>
      <c r="E70" s="55"/>
      <c r="F70" s="45"/>
      <c r="G70" s="81" t="s">
        <v>296</v>
      </c>
      <c r="H70" s="81"/>
      <c r="I70" s="51" t="s">
        <v>297</v>
      </c>
    </row>
    <row r="71" spans="1:9" ht="15.75" thickBot="1">
      <c r="A71" s="13"/>
      <c r="B71" s="84"/>
      <c r="C71" s="85"/>
      <c r="D71" s="85"/>
      <c r="E71" s="59"/>
      <c r="F71" s="45"/>
      <c r="G71" s="85"/>
      <c r="H71" s="85"/>
      <c r="I71" s="63"/>
    </row>
    <row r="72" spans="1:9">
      <c r="A72" s="13"/>
      <c r="B72" s="18"/>
      <c r="C72" s="62"/>
      <c r="D72" s="62"/>
      <c r="E72" s="62"/>
      <c r="F72" s="18"/>
      <c r="G72" s="62"/>
      <c r="H72" s="62"/>
      <c r="I72" s="62"/>
    </row>
    <row r="73" spans="1:9">
      <c r="A73" s="13"/>
      <c r="B73" s="43" t="s">
        <v>298</v>
      </c>
      <c r="C73" s="80" t="s">
        <v>294</v>
      </c>
      <c r="D73" s="80"/>
      <c r="E73" s="45"/>
      <c r="F73" s="45"/>
      <c r="G73" s="44">
        <v>68213</v>
      </c>
      <c r="H73" s="44"/>
      <c r="I73" s="45"/>
    </row>
    <row r="74" spans="1:9">
      <c r="A74" s="13"/>
      <c r="B74" s="43"/>
      <c r="C74" s="80"/>
      <c r="D74" s="80"/>
      <c r="E74" s="45"/>
      <c r="F74" s="45"/>
      <c r="G74" s="44"/>
      <c r="H74" s="44"/>
      <c r="I74" s="45"/>
    </row>
    <row r="75" spans="1:9">
      <c r="A75" s="13"/>
      <c r="B75" s="46" t="s">
        <v>299</v>
      </c>
      <c r="C75" s="82">
        <v>499</v>
      </c>
      <c r="D75" s="82"/>
      <c r="E75" s="31"/>
      <c r="F75" s="31"/>
      <c r="G75" s="47">
        <v>52890</v>
      </c>
      <c r="H75" s="47"/>
      <c r="I75" s="31"/>
    </row>
    <row r="76" spans="1:9">
      <c r="A76" s="13"/>
      <c r="B76" s="46"/>
      <c r="C76" s="82"/>
      <c r="D76" s="82"/>
      <c r="E76" s="31"/>
      <c r="F76" s="31"/>
      <c r="G76" s="47"/>
      <c r="H76" s="47"/>
      <c r="I76" s="31"/>
    </row>
    <row r="77" spans="1:9">
      <c r="A77" s="13"/>
      <c r="B77" s="43" t="s">
        <v>300</v>
      </c>
      <c r="C77" s="80" t="s">
        <v>294</v>
      </c>
      <c r="D77" s="80"/>
      <c r="E77" s="45"/>
      <c r="F77" s="45"/>
      <c r="G77" s="44">
        <v>5461</v>
      </c>
      <c r="H77" s="44"/>
      <c r="I77" s="45"/>
    </row>
    <row r="78" spans="1:9" ht="15.75" thickBot="1">
      <c r="A78" s="13"/>
      <c r="B78" s="43"/>
      <c r="C78" s="85"/>
      <c r="D78" s="85"/>
      <c r="E78" s="59"/>
      <c r="F78" s="45"/>
      <c r="G78" s="58"/>
      <c r="H78" s="58"/>
      <c r="I78" s="59"/>
    </row>
    <row r="79" spans="1:9">
      <c r="A79" s="13"/>
      <c r="B79" s="86" t="s">
        <v>301</v>
      </c>
      <c r="C79" s="87">
        <v>499</v>
      </c>
      <c r="D79" s="87"/>
      <c r="E79" s="62"/>
      <c r="F79" s="31"/>
      <c r="G79" s="61">
        <v>126564</v>
      </c>
      <c r="H79" s="61"/>
      <c r="I79" s="62"/>
    </row>
    <row r="80" spans="1:9">
      <c r="A80" s="13"/>
      <c r="B80" s="86"/>
      <c r="C80" s="88"/>
      <c r="D80" s="88"/>
      <c r="E80" s="89"/>
      <c r="F80" s="31"/>
      <c r="G80" s="90"/>
      <c r="H80" s="90"/>
      <c r="I80" s="89"/>
    </row>
    <row r="81" spans="1:9">
      <c r="A81" s="13"/>
      <c r="B81" s="37"/>
      <c r="C81" s="45"/>
      <c r="D81" s="45"/>
      <c r="E81" s="45"/>
      <c r="F81" s="37"/>
      <c r="G81" s="45"/>
      <c r="H81" s="45"/>
      <c r="I81" s="45"/>
    </row>
    <row r="82" spans="1:9">
      <c r="A82" s="13"/>
      <c r="B82" s="46" t="s">
        <v>302</v>
      </c>
      <c r="C82" s="82" t="s">
        <v>294</v>
      </c>
      <c r="D82" s="82"/>
      <c r="E82" s="31"/>
      <c r="F82" s="31"/>
      <c r="G82" s="47">
        <v>65826</v>
      </c>
      <c r="H82" s="47"/>
      <c r="I82" s="31"/>
    </row>
    <row r="83" spans="1:9">
      <c r="A83" s="13"/>
      <c r="B83" s="46"/>
      <c r="C83" s="82"/>
      <c r="D83" s="82"/>
      <c r="E83" s="31"/>
      <c r="F83" s="31"/>
      <c r="G83" s="47"/>
      <c r="H83" s="47"/>
      <c r="I83" s="31"/>
    </row>
    <row r="84" spans="1:9">
      <c r="A84" s="13"/>
      <c r="B84" s="43" t="s">
        <v>303</v>
      </c>
      <c r="C84" s="80">
        <v>344</v>
      </c>
      <c r="D84" s="80"/>
      <c r="E84" s="45"/>
      <c r="F84" s="45"/>
      <c r="G84" s="44">
        <v>25960</v>
      </c>
      <c r="H84" s="44"/>
      <c r="I84" s="45"/>
    </row>
    <row r="85" spans="1:9">
      <c r="A85" s="13"/>
      <c r="B85" s="43"/>
      <c r="C85" s="80"/>
      <c r="D85" s="80"/>
      <c r="E85" s="45"/>
      <c r="F85" s="45"/>
      <c r="G85" s="44"/>
      <c r="H85" s="44"/>
      <c r="I85" s="45"/>
    </row>
    <row r="86" spans="1:9">
      <c r="A86" s="13"/>
      <c r="B86" s="46" t="s">
        <v>304</v>
      </c>
      <c r="C86" s="82">
        <v>29</v>
      </c>
      <c r="D86" s="82"/>
      <c r="E86" s="31"/>
      <c r="F86" s="31"/>
      <c r="G86" s="47">
        <v>7552</v>
      </c>
      <c r="H86" s="47"/>
      <c r="I86" s="31"/>
    </row>
    <row r="87" spans="1:9">
      <c r="A87" s="13"/>
      <c r="B87" s="46"/>
      <c r="C87" s="82"/>
      <c r="D87" s="82"/>
      <c r="E87" s="31"/>
      <c r="F87" s="31"/>
      <c r="G87" s="47"/>
      <c r="H87" s="47"/>
      <c r="I87" s="31"/>
    </row>
    <row r="88" spans="1:9">
      <c r="A88" s="13"/>
      <c r="B88" s="43" t="s">
        <v>107</v>
      </c>
      <c r="C88" s="80">
        <v>11</v>
      </c>
      <c r="D88" s="80"/>
      <c r="E88" s="45"/>
      <c r="F88" s="45"/>
      <c r="G88" s="44">
        <v>27488</v>
      </c>
      <c r="H88" s="44"/>
      <c r="I88" s="45"/>
    </row>
    <row r="89" spans="1:9">
      <c r="A89" s="13"/>
      <c r="B89" s="43"/>
      <c r="C89" s="80"/>
      <c r="D89" s="80"/>
      <c r="E89" s="45"/>
      <c r="F89" s="45"/>
      <c r="G89" s="44"/>
      <c r="H89" s="44"/>
      <c r="I89" s="45"/>
    </row>
    <row r="90" spans="1:9">
      <c r="A90" s="13"/>
      <c r="B90" s="46" t="s">
        <v>305</v>
      </c>
      <c r="C90" s="82" t="s">
        <v>294</v>
      </c>
      <c r="D90" s="82"/>
      <c r="E90" s="31"/>
      <c r="F90" s="31"/>
      <c r="G90" s="82" t="s">
        <v>306</v>
      </c>
      <c r="H90" s="82"/>
      <c r="I90" s="46" t="s">
        <v>297</v>
      </c>
    </row>
    <row r="91" spans="1:9" ht="15.75" thickBot="1">
      <c r="A91" s="13"/>
      <c r="B91" s="46"/>
      <c r="C91" s="83"/>
      <c r="D91" s="83"/>
      <c r="E91" s="49"/>
      <c r="F91" s="31"/>
      <c r="G91" s="83"/>
      <c r="H91" s="83"/>
      <c r="I91" s="91"/>
    </row>
    <row r="92" spans="1:9">
      <c r="A92" s="13"/>
      <c r="B92" s="84" t="s">
        <v>108</v>
      </c>
      <c r="C92" s="81">
        <v>384</v>
      </c>
      <c r="D92" s="81"/>
      <c r="E92" s="55"/>
      <c r="F92" s="45"/>
      <c r="G92" s="53">
        <v>126066</v>
      </c>
      <c r="H92" s="53"/>
      <c r="I92" s="55"/>
    </row>
    <row r="93" spans="1:9" ht="15.75" thickBot="1">
      <c r="A93" s="13"/>
      <c r="B93" s="84"/>
      <c r="C93" s="85"/>
      <c r="D93" s="85"/>
      <c r="E93" s="59"/>
      <c r="F93" s="45"/>
      <c r="G93" s="58"/>
      <c r="H93" s="58"/>
      <c r="I93" s="59"/>
    </row>
    <row r="94" spans="1:9">
      <c r="A94" s="13"/>
      <c r="B94" s="18"/>
      <c r="C94" s="62"/>
      <c r="D94" s="62"/>
      <c r="E94" s="62"/>
      <c r="F94" s="18"/>
      <c r="G94" s="62"/>
      <c r="H94" s="62"/>
      <c r="I94" s="62"/>
    </row>
    <row r="95" spans="1:9">
      <c r="A95" s="13"/>
      <c r="B95" s="84" t="s">
        <v>307</v>
      </c>
      <c r="C95" s="43" t="s">
        <v>279</v>
      </c>
      <c r="D95" s="80">
        <v>115</v>
      </c>
      <c r="E95" s="45"/>
      <c r="F95" s="45"/>
      <c r="G95" s="43" t="s">
        <v>279</v>
      </c>
      <c r="H95" s="80" t="s">
        <v>308</v>
      </c>
      <c r="I95" s="43" t="s">
        <v>297</v>
      </c>
    </row>
    <row r="96" spans="1:9" ht="15.75" thickBot="1">
      <c r="A96" s="13"/>
      <c r="B96" s="84"/>
      <c r="C96" s="52"/>
      <c r="D96" s="92"/>
      <c r="E96" s="56"/>
      <c r="F96" s="45"/>
      <c r="G96" s="52"/>
      <c r="H96" s="92"/>
      <c r="I96" s="52"/>
    </row>
    <row r="97" spans="1:9" ht="15.75" thickTop="1">
      <c r="A97" s="13"/>
      <c r="B97" s="18"/>
      <c r="C97" s="68"/>
      <c r="D97" s="68"/>
      <c r="E97" s="68"/>
      <c r="F97" s="18"/>
      <c r="G97" s="68"/>
      <c r="H97" s="68"/>
      <c r="I97" s="68"/>
    </row>
    <row r="98" spans="1:9">
      <c r="A98" s="13"/>
      <c r="B98" s="84" t="s">
        <v>309</v>
      </c>
      <c r="C98" s="43" t="s">
        <v>279</v>
      </c>
      <c r="D98" s="80" t="s">
        <v>294</v>
      </c>
      <c r="E98" s="45"/>
      <c r="F98" s="45"/>
      <c r="G98" s="43" t="s">
        <v>279</v>
      </c>
      <c r="H98" s="80">
        <v>522</v>
      </c>
      <c r="I98" s="45"/>
    </row>
    <row r="99" spans="1:9" ht="15.75" thickBot="1">
      <c r="A99" s="13"/>
      <c r="B99" s="84"/>
      <c r="C99" s="52"/>
      <c r="D99" s="92"/>
      <c r="E99" s="56"/>
      <c r="F99" s="45"/>
      <c r="G99" s="52"/>
      <c r="H99" s="92"/>
      <c r="I99" s="56"/>
    </row>
    <row r="100" spans="1:9" ht="15.75" thickTop="1">
      <c r="A100" s="13"/>
      <c r="B100" s="33"/>
      <c r="C100" s="33"/>
      <c r="D100" s="33"/>
      <c r="E100" s="33"/>
      <c r="F100" s="33"/>
      <c r="G100" s="33"/>
      <c r="H100" s="33"/>
      <c r="I100" s="33"/>
    </row>
  </sheetData>
  <mergeCells count="202">
    <mergeCell ref="A60:A100"/>
    <mergeCell ref="B60:I60"/>
    <mergeCell ref="B100:I100"/>
    <mergeCell ref="A1:A2"/>
    <mergeCell ref="B1:I1"/>
    <mergeCell ref="B2:I2"/>
    <mergeCell ref="B3:I3"/>
    <mergeCell ref="A4:A59"/>
    <mergeCell ref="B4:I4"/>
    <mergeCell ref="B34:I34"/>
    <mergeCell ref="C97:E97"/>
    <mergeCell ref="G97:I97"/>
    <mergeCell ref="B98:B99"/>
    <mergeCell ref="C98:C99"/>
    <mergeCell ref="D98:D99"/>
    <mergeCell ref="E98:E99"/>
    <mergeCell ref="F98:F99"/>
    <mergeCell ref="G98:G99"/>
    <mergeCell ref="H98:H99"/>
    <mergeCell ref="I98:I99"/>
    <mergeCell ref="C94:E94"/>
    <mergeCell ref="G94:I94"/>
    <mergeCell ref="B95:B96"/>
    <mergeCell ref="C95:C96"/>
    <mergeCell ref="D95:D96"/>
    <mergeCell ref="E95:E96"/>
    <mergeCell ref="F95:F96"/>
    <mergeCell ref="G95:G96"/>
    <mergeCell ref="H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3:B64"/>
    <mergeCell ref="C63:I63"/>
    <mergeCell ref="C64:I64"/>
    <mergeCell ref="C65:E65"/>
    <mergeCell ref="G65:I65"/>
    <mergeCell ref="B66:B67"/>
    <mergeCell ref="C66:C67"/>
    <mergeCell ref="D66:D67"/>
    <mergeCell ref="E66:E67"/>
    <mergeCell ref="F66:F67"/>
    <mergeCell ref="C57:E57"/>
    <mergeCell ref="B58:B59"/>
    <mergeCell ref="C58:C59"/>
    <mergeCell ref="D58:D59"/>
    <mergeCell ref="E58:E59"/>
    <mergeCell ref="B61:I61"/>
    <mergeCell ref="B53:B54"/>
    <mergeCell ref="C53:D54"/>
    <mergeCell ref="E53:E54"/>
    <mergeCell ref="B55:B56"/>
    <mergeCell ref="C55:C56"/>
    <mergeCell ref="D55:D56"/>
    <mergeCell ref="E55:E56"/>
    <mergeCell ref="C49:E49"/>
    <mergeCell ref="C50:E50"/>
    <mergeCell ref="B51:B52"/>
    <mergeCell ref="C51:C52"/>
    <mergeCell ref="D51:D52"/>
    <mergeCell ref="E51:E52"/>
    <mergeCell ref="B45:B46"/>
    <mergeCell ref="C45:D46"/>
    <mergeCell ref="E45:E46"/>
    <mergeCell ref="B47:B48"/>
    <mergeCell ref="C47:C48"/>
    <mergeCell ref="D47:D48"/>
    <mergeCell ref="E47:E48"/>
    <mergeCell ref="B41:B42"/>
    <mergeCell ref="C41:D42"/>
    <mergeCell ref="E41:E42"/>
    <mergeCell ref="B43:B44"/>
    <mergeCell ref="C43:D44"/>
    <mergeCell ref="E43:E44"/>
    <mergeCell ref="C37:E37"/>
    <mergeCell ref="C38:E38"/>
    <mergeCell ref="B39:B40"/>
    <mergeCell ref="C39:C40"/>
    <mergeCell ref="D39:D40"/>
    <mergeCell ref="E39:E40"/>
    <mergeCell ref="C31:E31"/>
    <mergeCell ref="B32:B33"/>
    <mergeCell ref="C32:C33"/>
    <mergeCell ref="D32:D33"/>
    <mergeCell ref="E32:E33"/>
    <mergeCell ref="B35:E35"/>
    <mergeCell ref="B27:B28"/>
    <mergeCell ref="C27:D28"/>
    <mergeCell ref="E27:E28"/>
    <mergeCell ref="B29:B30"/>
    <mergeCell ref="C29:C30"/>
    <mergeCell ref="D29:D30"/>
    <mergeCell ref="E29:E30"/>
    <mergeCell ref="C23:E23"/>
    <mergeCell ref="C24:E24"/>
    <mergeCell ref="B25:B26"/>
    <mergeCell ref="C25:C26"/>
    <mergeCell ref="D25:D26"/>
    <mergeCell ref="E25: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5"/>
  <sheetViews>
    <sheetView showGridLines="0" workbookViewId="0"/>
  </sheetViews>
  <sheetFormatPr defaultRowHeight="15"/>
  <cols>
    <col min="1" max="3" width="36.5703125" bestFit="1" customWidth="1"/>
    <col min="4" max="5" width="13.85546875" customWidth="1"/>
    <col min="6" max="6" width="16.7109375" customWidth="1"/>
    <col min="7" max="7" width="3.7109375" customWidth="1"/>
    <col min="8" max="8" width="14.28515625" customWidth="1"/>
    <col min="9" max="9" width="13.85546875" customWidth="1"/>
    <col min="10" max="10" width="16.7109375" customWidth="1"/>
    <col min="11" max="11" width="3.5703125" customWidth="1"/>
    <col min="12" max="12" width="13.85546875" customWidth="1"/>
    <col min="13" max="13" width="10.140625" customWidth="1"/>
    <col min="14" max="14" width="16.7109375" customWidth="1"/>
    <col min="15" max="15" width="3.5703125" customWidth="1"/>
    <col min="16" max="16" width="13.85546875" customWidth="1"/>
    <col min="17" max="17" width="2.7109375" customWidth="1"/>
    <col min="18" max="18" width="16.7109375" customWidth="1"/>
    <col min="19" max="19" width="3.5703125" customWidth="1"/>
    <col min="20" max="20" width="12.7109375" customWidth="1"/>
    <col min="21" max="21" width="2.7109375" customWidth="1"/>
    <col min="22" max="22" width="16.7109375" customWidth="1"/>
    <col min="23" max="23" width="3.5703125" customWidth="1"/>
    <col min="24" max="24" width="16.140625" customWidth="1"/>
    <col min="25" max="25" width="2.7109375" customWidth="1"/>
    <col min="26" max="26" width="16.7109375" customWidth="1"/>
    <col min="27" max="27" width="3.5703125" customWidth="1"/>
    <col min="28" max="28" width="11.5703125" customWidth="1"/>
    <col min="29" max="29" width="2.7109375" customWidth="1"/>
  </cols>
  <sheetData>
    <row r="1" spans="1:29" ht="15" customHeight="1">
      <c r="A1" s="7" t="s">
        <v>10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098</v>
      </c>
      <c r="B4" s="46" t="s">
        <v>317</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15.75" thickBot="1">
      <c r="A7" s="13"/>
      <c r="B7" s="18"/>
      <c r="C7" s="96" t="s">
        <v>318</v>
      </c>
      <c r="D7" s="96"/>
      <c r="E7" s="96"/>
      <c r="F7" s="96"/>
      <c r="G7" s="96"/>
      <c r="H7" s="96"/>
      <c r="I7" s="96"/>
      <c r="J7" s="18"/>
      <c r="K7" s="31"/>
      <c r="L7" s="31"/>
      <c r="M7" s="31"/>
      <c r="N7" s="18"/>
      <c r="O7" s="31"/>
      <c r="P7" s="31"/>
      <c r="Q7" s="31"/>
      <c r="R7" s="18"/>
      <c r="S7" s="97" t="s">
        <v>319</v>
      </c>
      <c r="T7" s="97"/>
      <c r="U7" s="97"/>
      <c r="V7" s="18"/>
      <c r="W7" s="31"/>
      <c r="X7" s="31"/>
      <c r="Y7" s="31"/>
      <c r="Z7" s="18"/>
      <c r="AA7" s="31"/>
      <c r="AB7" s="31"/>
      <c r="AC7" s="31"/>
    </row>
    <row r="8" spans="1:29" ht="15.75" thickBot="1">
      <c r="A8" s="13"/>
      <c r="B8" s="93"/>
      <c r="C8" s="98" t="s">
        <v>320</v>
      </c>
      <c r="D8" s="98"/>
      <c r="E8" s="98"/>
      <c r="F8" s="18"/>
      <c r="G8" s="98" t="s">
        <v>321</v>
      </c>
      <c r="H8" s="98"/>
      <c r="I8" s="98"/>
      <c r="J8" s="18"/>
      <c r="K8" s="96" t="s">
        <v>322</v>
      </c>
      <c r="L8" s="96"/>
      <c r="M8" s="96"/>
      <c r="N8" s="18"/>
      <c r="O8" s="96" t="s">
        <v>323</v>
      </c>
      <c r="P8" s="96"/>
      <c r="Q8" s="96"/>
      <c r="R8" s="18"/>
      <c r="S8" s="96" t="s">
        <v>324</v>
      </c>
      <c r="T8" s="96"/>
      <c r="U8" s="96"/>
      <c r="V8" s="18"/>
      <c r="W8" s="96" t="s">
        <v>325</v>
      </c>
      <c r="X8" s="96"/>
      <c r="Y8" s="96"/>
      <c r="Z8" s="18"/>
      <c r="AA8" s="96" t="s">
        <v>154</v>
      </c>
      <c r="AB8" s="96"/>
      <c r="AC8" s="96"/>
    </row>
    <row r="9" spans="1:29">
      <c r="A9" s="13"/>
      <c r="B9" s="94" t="s">
        <v>326</v>
      </c>
      <c r="C9" s="100"/>
      <c r="D9" s="100"/>
      <c r="E9" s="100"/>
      <c r="F9" s="18"/>
      <c r="G9" s="100"/>
      <c r="H9" s="100"/>
      <c r="I9" s="100"/>
      <c r="J9" s="18"/>
      <c r="K9" s="100"/>
      <c r="L9" s="100"/>
      <c r="M9" s="100"/>
      <c r="N9" s="18"/>
      <c r="O9" s="100"/>
      <c r="P9" s="100"/>
      <c r="Q9" s="100"/>
      <c r="R9" s="18"/>
      <c r="S9" s="100"/>
      <c r="T9" s="100"/>
      <c r="U9" s="100"/>
      <c r="V9" s="18"/>
      <c r="W9" s="62"/>
      <c r="X9" s="62"/>
      <c r="Y9" s="62"/>
      <c r="Z9" s="18"/>
      <c r="AA9" s="100"/>
      <c r="AB9" s="100"/>
      <c r="AC9" s="100"/>
    </row>
    <row r="10" spans="1:29">
      <c r="A10" s="13"/>
      <c r="B10" s="101" t="s">
        <v>83</v>
      </c>
      <c r="C10" s="101" t="s">
        <v>279</v>
      </c>
      <c r="D10" s="102">
        <v>15922</v>
      </c>
      <c r="E10" s="45"/>
      <c r="F10" s="45"/>
      <c r="G10" s="101" t="s">
        <v>279</v>
      </c>
      <c r="H10" s="102">
        <v>12595</v>
      </c>
      <c r="I10" s="45"/>
      <c r="J10" s="45"/>
      <c r="K10" s="101" t="s">
        <v>279</v>
      </c>
      <c r="L10" s="103">
        <v>35</v>
      </c>
      <c r="M10" s="45"/>
      <c r="N10" s="45"/>
      <c r="O10" s="101" t="s">
        <v>279</v>
      </c>
      <c r="P10" s="103">
        <v>4</v>
      </c>
      <c r="Q10" s="45"/>
      <c r="R10" s="45"/>
      <c r="S10" s="101" t="s">
        <v>279</v>
      </c>
      <c r="T10" s="103" t="s">
        <v>294</v>
      </c>
      <c r="U10" s="45"/>
      <c r="V10" s="45"/>
      <c r="W10" s="101" t="s">
        <v>279</v>
      </c>
      <c r="X10" s="103" t="s">
        <v>327</v>
      </c>
      <c r="Y10" s="101" t="s">
        <v>297</v>
      </c>
      <c r="Z10" s="45"/>
      <c r="AA10" s="101" t="s">
        <v>279</v>
      </c>
      <c r="AB10" s="102">
        <v>27078</v>
      </c>
      <c r="AC10" s="45"/>
    </row>
    <row r="11" spans="1:29">
      <c r="A11" s="13"/>
      <c r="B11" s="101"/>
      <c r="C11" s="101"/>
      <c r="D11" s="102"/>
      <c r="E11" s="45"/>
      <c r="F11" s="45"/>
      <c r="G11" s="101"/>
      <c r="H11" s="102"/>
      <c r="I11" s="45"/>
      <c r="J11" s="45"/>
      <c r="K11" s="101"/>
      <c r="L11" s="103"/>
      <c r="M11" s="45"/>
      <c r="N11" s="45"/>
      <c r="O11" s="101"/>
      <c r="P11" s="103"/>
      <c r="Q11" s="45"/>
      <c r="R11" s="45"/>
      <c r="S11" s="101"/>
      <c r="T11" s="103"/>
      <c r="U11" s="45"/>
      <c r="V11" s="45"/>
      <c r="W11" s="101"/>
      <c r="X11" s="103"/>
      <c r="Y11" s="101"/>
      <c r="Z11" s="45"/>
      <c r="AA11" s="101"/>
      <c r="AB11" s="102"/>
      <c r="AC11" s="45"/>
    </row>
    <row r="12" spans="1:29">
      <c r="A12" s="13"/>
      <c r="B12" s="99" t="s">
        <v>84</v>
      </c>
      <c r="C12" s="104" t="s">
        <v>328</v>
      </c>
      <c r="D12" s="104"/>
      <c r="E12" s="99" t="s">
        <v>297</v>
      </c>
      <c r="F12" s="31"/>
      <c r="G12" s="104" t="s">
        <v>329</v>
      </c>
      <c r="H12" s="104"/>
      <c r="I12" s="99" t="s">
        <v>297</v>
      </c>
      <c r="J12" s="31"/>
      <c r="K12" s="104" t="s">
        <v>330</v>
      </c>
      <c r="L12" s="104"/>
      <c r="M12" s="99" t="s">
        <v>297</v>
      </c>
      <c r="N12" s="31"/>
      <c r="O12" s="104" t="s">
        <v>331</v>
      </c>
      <c r="P12" s="104"/>
      <c r="Q12" s="99" t="s">
        <v>297</v>
      </c>
      <c r="R12" s="31"/>
      <c r="S12" s="104" t="s">
        <v>294</v>
      </c>
      <c r="T12" s="104"/>
      <c r="U12" s="31"/>
      <c r="V12" s="31"/>
      <c r="W12" s="105">
        <v>1478</v>
      </c>
      <c r="X12" s="105"/>
      <c r="Y12" s="31"/>
      <c r="Z12" s="31"/>
      <c r="AA12" s="104" t="s">
        <v>332</v>
      </c>
      <c r="AB12" s="104"/>
      <c r="AC12" s="99" t="s">
        <v>297</v>
      </c>
    </row>
    <row r="13" spans="1:29">
      <c r="A13" s="13"/>
      <c r="B13" s="99"/>
      <c r="C13" s="104"/>
      <c r="D13" s="104"/>
      <c r="E13" s="99"/>
      <c r="F13" s="31"/>
      <c r="G13" s="104"/>
      <c r="H13" s="104"/>
      <c r="I13" s="99"/>
      <c r="J13" s="31"/>
      <c r="K13" s="104"/>
      <c r="L13" s="104"/>
      <c r="M13" s="99"/>
      <c r="N13" s="31"/>
      <c r="O13" s="104"/>
      <c r="P13" s="104"/>
      <c r="Q13" s="99"/>
      <c r="R13" s="31"/>
      <c r="S13" s="104"/>
      <c r="T13" s="104"/>
      <c r="U13" s="31"/>
      <c r="V13" s="31"/>
      <c r="W13" s="105"/>
      <c r="X13" s="105"/>
      <c r="Y13" s="31"/>
      <c r="Z13" s="31"/>
      <c r="AA13" s="104"/>
      <c r="AB13" s="104"/>
      <c r="AC13" s="99"/>
    </row>
    <row r="14" spans="1:29">
      <c r="A14" s="13"/>
      <c r="B14" s="101" t="s">
        <v>333</v>
      </c>
      <c r="C14" s="103" t="s">
        <v>327</v>
      </c>
      <c r="D14" s="103"/>
      <c r="E14" s="101" t="s">
        <v>297</v>
      </c>
      <c r="F14" s="45"/>
      <c r="G14" s="103" t="s">
        <v>294</v>
      </c>
      <c r="H14" s="103"/>
      <c r="I14" s="45"/>
      <c r="J14" s="45"/>
      <c r="K14" s="102">
        <v>1478</v>
      </c>
      <c r="L14" s="102"/>
      <c r="M14" s="45"/>
      <c r="N14" s="45"/>
      <c r="O14" s="103" t="s">
        <v>294</v>
      </c>
      <c r="P14" s="103"/>
      <c r="Q14" s="45"/>
      <c r="R14" s="45"/>
      <c r="S14" s="103" t="s">
        <v>294</v>
      </c>
      <c r="T14" s="103"/>
      <c r="U14" s="45"/>
      <c r="V14" s="45"/>
      <c r="W14" s="103" t="s">
        <v>294</v>
      </c>
      <c r="X14" s="103"/>
      <c r="Y14" s="45"/>
      <c r="Z14" s="45"/>
      <c r="AA14" s="103" t="s">
        <v>294</v>
      </c>
      <c r="AB14" s="103"/>
      <c r="AC14" s="45"/>
    </row>
    <row r="15" spans="1:29" ht="15.75" thickBot="1">
      <c r="A15" s="13"/>
      <c r="B15" s="101"/>
      <c r="C15" s="106"/>
      <c r="D15" s="106"/>
      <c r="E15" s="107"/>
      <c r="F15" s="45"/>
      <c r="G15" s="106"/>
      <c r="H15" s="106"/>
      <c r="I15" s="59"/>
      <c r="J15" s="45"/>
      <c r="K15" s="108"/>
      <c r="L15" s="108"/>
      <c r="M15" s="59"/>
      <c r="N15" s="45"/>
      <c r="O15" s="106"/>
      <c r="P15" s="106"/>
      <c r="Q15" s="59"/>
      <c r="R15" s="45"/>
      <c r="S15" s="106"/>
      <c r="T15" s="106"/>
      <c r="U15" s="59"/>
      <c r="V15" s="45"/>
      <c r="W15" s="106"/>
      <c r="X15" s="106"/>
      <c r="Y15" s="59"/>
      <c r="Z15" s="45"/>
      <c r="AA15" s="106"/>
      <c r="AB15" s="106"/>
      <c r="AC15" s="59"/>
    </row>
    <row r="16" spans="1:29">
      <c r="A16" s="13"/>
      <c r="B16" s="109" t="s">
        <v>334</v>
      </c>
      <c r="C16" s="110">
        <v>11861</v>
      </c>
      <c r="D16" s="110"/>
      <c r="E16" s="62"/>
      <c r="F16" s="31"/>
      <c r="G16" s="110">
        <v>3016</v>
      </c>
      <c r="H16" s="110"/>
      <c r="I16" s="62"/>
      <c r="J16" s="31"/>
      <c r="K16" s="112" t="s">
        <v>335</v>
      </c>
      <c r="L16" s="112"/>
      <c r="M16" s="100" t="s">
        <v>297</v>
      </c>
      <c r="N16" s="31"/>
      <c r="O16" s="112" t="s">
        <v>336</v>
      </c>
      <c r="P16" s="112"/>
      <c r="Q16" s="100" t="s">
        <v>297</v>
      </c>
      <c r="R16" s="31"/>
      <c r="S16" s="112" t="s">
        <v>294</v>
      </c>
      <c r="T16" s="112"/>
      <c r="U16" s="62"/>
      <c r="V16" s="31"/>
      <c r="W16" s="112" t="s">
        <v>294</v>
      </c>
      <c r="X16" s="112"/>
      <c r="Y16" s="62"/>
      <c r="Z16" s="31"/>
      <c r="AA16" s="110">
        <v>10351</v>
      </c>
      <c r="AB16" s="110"/>
      <c r="AC16" s="62"/>
    </row>
    <row r="17" spans="1:29" ht="15.75" thickBot="1">
      <c r="A17" s="13"/>
      <c r="B17" s="109"/>
      <c r="C17" s="111"/>
      <c r="D17" s="111"/>
      <c r="E17" s="49"/>
      <c r="F17" s="31"/>
      <c r="G17" s="111"/>
      <c r="H17" s="111"/>
      <c r="I17" s="49"/>
      <c r="J17" s="31"/>
      <c r="K17" s="113"/>
      <c r="L17" s="113"/>
      <c r="M17" s="114"/>
      <c r="N17" s="31"/>
      <c r="O17" s="113"/>
      <c r="P17" s="113"/>
      <c r="Q17" s="114"/>
      <c r="R17" s="31"/>
      <c r="S17" s="113"/>
      <c r="T17" s="113"/>
      <c r="U17" s="49"/>
      <c r="V17" s="31"/>
      <c r="W17" s="113"/>
      <c r="X17" s="113"/>
      <c r="Y17" s="49"/>
      <c r="Z17" s="31"/>
      <c r="AA17" s="111"/>
      <c r="AB17" s="111"/>
      <c r="AC17" s="49"/>
    </row>
    <row r="18" spans="1:29">
      <c r="A18" s="13"/>
      <c r="B18" s="101" t="s">
        <v>337</v>
      </c>
      <c r="C18" s="115">
        <v>337</v>
      </c>
      <c r="D18" s="115"/>
      <c r="E18" s="55"/>
      <c r="F18" s="45"/>
      <c r="G18" s="115">
        <v>68</v>
      </c>
      <c r="H18" s="115"/>
      <c r="I18" s="55"/>
      <c r="J18" s="45"/>
      <c r="K18" s="115" t="s">
        <v>294</v>
      </c>
      <c r="L18" s="115"/>
      <c r="M18" s="55"/>
      <c r="N18" s="45"/>
      <c r="O18" s="115" t="s">
        <v>294</v>
      </c>
      <c r="P18" s="115"/>
      <c r="Q18" s="55"/>
      <c r="R18" s="45"/>
      <c r="S18" s="115" t="s">
        <v>294</v>
      </c>
      <c r="T18" s="115"/>
      <c r="U18" s="55"/>
      <c r="V18" s="45"/>
      <c r="W18" s="115" t="s">
        <v>294</v>
      </c>
      <c r="X18" s="115"/>
      <c r="Y18" s="55"/>
      <c r="Z18" s="45"/>
      <c r="AA18" s="115">
        <v>405</v>
      </c>
      <c r="AB18" s="115"/>
      <c r="AC18" s="55"/>
    </row>
    <row r="19" spans="1:29">
      <c r="A19" s="13"/>
      <c r="B19" s="101"/>
      <c r="C19" s="103"/>
      <c r="D19" s="103"/>
      <c r="E19" s="45"/>
      <c r="F19" s="45"/>
      <c r="G19" s="103"/>
      <c r="H19" s="103"/>
      <c r="I19" s="45"/>
      <c r="J19" s="45"/>
      <c r="K19" s="103"/>
      <c r="L19" s="103"/>
      <c r="M19" s="45"/>
      <c r="N19" s="45"/>
      <c r="O19" s="103"/>
      <c r="P19" s="103"/>
      <c r="Q19" s="45"/>
      <c r="R19" s="45"/>
      <c r="S19" s="103"/>
      <c r="T19" s="103"/>
      <c r="U19" s="45"/>
      <c r="V19" s="45"/>
      <c r="W19" s="103"/>
      <c r="X19" s="103"/>
      <c r="Y19" s="45"/>
      <c r="Z19" s="45"/>
      <c r="AA19" s="103"/>
      <c r="AB19" s="103"/>
      <c r="AC19" s="45"/>
    </row>
    <row r="20" spans="1:29">
      <c r="A20" s="13"/>
      <c r="B20" s="99" t="s">
        <v>338</v>
      </c>
      <c r="C20" s="104" t="s">
        <v>294</v>
      </c>
      <c r="D20" s="104"/>
      <c r="E20" s="31"/>
      <c r="F20" s="31"/>
      <c r="G20" s="104" t="s">
        <v>294</v>
      </c>
      <c r="H20" s="104"/>
      <c r="I20" s="31"/>
      <c r="J20" s="31"/>
      <c r="K20" s="105">
        <v>60826</v>
      </c>
      <c r="L20" s="105"/>
      <c r="M20" s="31"/>
      <c r="N20" s="31"/>
      <c r="O20" s="104" t="s">
        <v>294</v>
      </c>
      <c r="P20" s="104"/>
      <c r="Q20" s="31"/>
      <c r="R20" s="31"/>
      <c r="S20" s="104" t="s">
        <v>294</v>
      </c>
      <c r="T20" s="104"/>
      <c r="U20" s="31"/>
      <c r="V20" s="31"/>
      <c r="W20" s="104" t="s">
        <v>294</v>
      </c>
      <c r="X20" s="104"/>
      <c r="Y20" s="31"/>
      <c r="Z20" s="31"/>
      <c r="AA20" s="105">
        <v>60826</v>
      </c>
      <c r="AB20" s="105"/>
      <c r="AC20" s="31"/>
    </row>
    <row r="21" spans="1:29">
      <c r="A21" s="13"/>
      <c r="B21" s="99"/>
      <c r="C21" s="104"/>
      <c r="D21" s="104"/>
      <c r="E21" s="31"/>
      <c r="F21" s="31"/>
      <c r="G21" s="104"/>
      <c r="H21" s="104"/>
      <c r="I21" s="31"/>
      <c r="J21" s="31"/>
      <c r="K21" s="105"/>
      <c r="L21" s="105"/>
      <c r="M21" s="31"/>
      <c r="N21" s="31"/>
      <c r="O21" s="104"/>
      <c r="P21" s="104"/>
      <c r="Q21" s="31"/>
      <c r="R21" s="31"/>
      <c r="S21" s="104"/>
      <c r="T21" s="104"/>
      <c r="U21" s="31"/>
      <c r="V21" s="31"/>
      <c r="W21" s="104"/>
      <c r="X21" s="104"/>
      <c r="Y21" s="31"/>
      <c r="Z21" s="31"/>
      <c r="AA21" s="105"/>
      <c r="AB21" s="105"/>
      <c r="AC21" s="31"/>
    </row>
    <row r="22" spans="1:29">
      <c r="A22" s="13"/>
      <c r="B22" s="101" t="s">
        <v>339</v>
      </c>
      <c r="C22" s="103">
        <v>530</v>
      </c>
      <c r="D22" s="103"/>
      <c r="E22" s="45"/>
      <c r="F22" s="45"/>
      <c r="G22" s="103" t="s">
        <v>340</v>
      </c>
      <c r="H22" s="103"/>
      <c r="I22" s="101" t="s">
        <v>297</v>
      </c>
      <c r="J22" s="45"/>
      <c r="K22" s="103">
        <v>8</v>
      </c>
      <c r="L22" s="103"/>
      <c r="M22" s="45"/>
      <c r="N22" s="45"/>
      <c r="O22" s="103" t="s">
        <v>294</v>
      </c>
      <c r="P22" s="103"/>
      <c r="Q22" s="45"/>
      <c r="R22" s="45"/>
      <c r="S22" s="103" t="s">
        <v>294</v>
      </c>
      <c r="T22" s="103"/>
      <c r="U22" s="45"/>
      <c r="V22" s="45"/>
      <c r="W22" s="103" t="s">
        <v>294</v>
      </c>
      <c r="X22" s="103"/>
      <c r="Y22" s="45"/>
      <c r="Z22" s="45"/>
      <c r="AA22" s="103">
        <v>501</v>
      </c>
      <c r="AB22" s="103"/>
      <c r="AC22" s="45"/>
    </row>
    <row r="23" spans="1:29">
      <c r="A23" s="13"/>
      <c r="B23" s="101"/>
      <c r="C23" s="103"/>
      <c r="D23" s="103"/>
      <c r="E23" s="45"/>
      <c r="F23" s="45"/>
      <c r="G23" s="103"/>
      <c r="H23" s="103"/>
      <c r="I23" s="101"/>
      <c r="J23" s="45"/>
      <c r="K23" s="103"/>
      <c r="L23" s="103"/>
      <c r="M23" s="45"/>
      <c r="N23" s="45"/>
      <c r="O23" s="103"/>
      <c r="P23" s="103"/>
      <c r="Q23" s="45"/>
      <c r="R23" s="45"/>
      <c r="S23" s="103"/>
      <c r="T23" s="103"/>
      <c r="U23" s="45"/>
      <c r="V23" s="45"/>
      <c r="W23" s="103"/>
      <c r="X23" s="103"/>
      <c r="Y23" s="45"/>
      <c r="Z23" s="45"/>
      <c r="AA23" s="103"/>
      <c r="AB23" s="103"/>
      <c r="AC23" s="45"/>
    </row>
    <row r="24" spans="1:29">
      <c r="A24" s="13"/>
      <c r="B24" s="99" t="s">
        <v>102</v>
      </c>
      <c r="C24" s="104">
        <v>96</v>
      </c>
      <c r="D24" s="104"/>
      <c r="E24" s="31"/>
      <c r="F24" s="31"/>
      <c r="G24" s="104" t="s">
        <v>294</v>
      </c>
      <c r="H24" s="104"/>
      <c r="I24" s="31"/>
      <c r="J24" s="31"/>
      <c r="K24" s="104" t="s">
        <v>294</v>
      </c>
      <c r="L24" s="104"/>
      <c r="M24" s="31"/>
      <c r="N24" s="31"/>
      <c r="O24" s="104" t="s">
        <v>294</v>
      </c>
      <c r="P24" s="104"/>
      <c r="Q24" s="31"/>
      <c r="R24" s="31"/>
      <c r="S24" s="104" t="s">
        <v>294</v>
      </c>
      <c r="T24" s="104"/>
      <c r="U24" s="31"/>
      <c r="V24" s="31"/>
      <c r="W24" s="104" t="s">
        <v>294</v>
      </c>
      <c r="X24" s="104"/>
      <c r="Y24" s="31"/>
      <c r="Z24" s="31"/>
      <c r="AA24" s="104">
        <v>96</v>
      </c>
      <c r="AB24" s="104"/>
      <c r="AC24" s="31"/>
    </row>
    <row r="25" spans="1:29">
      <c r="A25" s="13"/>
      <c r="B25" s="99"/>
      <c r="C25" s="104"/>
      <c r="D25" s="104"/>
      <c r="E25" s="31"/>
      <c r="F25" s="31"/>
      <c r="G25" s="104"/>
      <c r="H25" s="104"/>
      <c r="I25" s="31"/>
      <c r="J25" s="31"/>
      <c r="K25" s="104"/>
      <c r="L25" s="104"/>
      <c r="M25" s="31"/>
      <c r="N25" s="31"/>
      <c r="O25" s="104"/>
      <c r="P25" s="104"/>
      <c r="Q25" s="31"/>
      <c r="R25" s="31"/>
      <c r="S25" s="104"/>
      <c r="T25" s="104"/>
      <c r="U25" s="31"/>
      <c r="V25" s="31"/>
      <c r="W25" s="104"/>
      <c r="X25" s="104"/>
      <c r="Y25" s="31"/>
      <c r="Z25" s="31"/>
      <c r="AA25" s="104"/>
      <c r="AB25" s="104"/>
      <c r="AC25" s="31"/>
    </row>
    <row r="26" spans="1:29">
      <c r="A26" s="13"/>
      <c r="B26" s="101" t="s">
        <v>341</v>
      </c>
      <c r="C26" s="103" t="s">
        <v>294</v>
      </c>
      <c r="D26" s="103"/>
      <c r="E26" s="45"/>
      <c r="F26" s="45"/>
      <c r="G26" s="103" t="s">
        <v>294</v>
      </c>
      <c r="H26" s="103"/>
      <c r="I26" s="45"/>
      <c r="J26" s="45"/>
      <c r="K26" s="102">
        <v>52971</v>
      </c>
      <c r="L26" s="102"/>
      <c r="M26" s="45"/>
      <c r="N26" s="45"/>
      <c r="O26" s="103" t="s">
        <v>294</v>
      </c>
      <c r="P26" s="103"/>
      <c r="Q26" s="45"/>
      <c r="R26" s="45"/>
      <c r="S26" s="103" t="s">
        <v>294</v>
      </c>
      <c r="T26" s="103"/>
      <c r="U26" s="45"/>
      <c r="V26" s="45"/>
      <c r="W26" s="103" t="s">
        <v>294</v>
      </c>
      <c r="X26" s="103"/>
      <c r="Y26" s="45"/>
      <c r="Z26" s="45"/>
      <c r="AA26" s="102">
        <v>52971</v>
      </c>
      <c r="AB26" s="102"/>
      <c r="AC26" s="45"/>
    </row>
    <row r="27" spans="1:29">
      <c r="A27" s="13"/>
      <c r="B27" s="101"/>
      <c r="C27" s="103"/>
      <c r="D27" s="103"/>
      <c r="E27" s="45"/>
      <c r="F27" s="45"/>
      <c r="G27" s="103"/>
      <c r="H27" s="103"/>
      <c r="I27" s="45"/>
      <c r="J27" s="45"/>
      <c r="K27" s="102"/>
      <c r="L27" s="102"/>
      <c r="M27" s="45"/>
      <c r="N27" s="45"/>
      <c r="O27" s="103"/>
      <c r="P27" s="103"/>
      <c r="Q27" s="45"/>
      <c r="R27" s="45"/>
      <c r="S27" s="103"/>
      <c r="T27" s="103"/>
      <c r="U27" s="45"/>
      <c r="V27" s="45"/>
      <c r="W27" s="103"/>
      <c r="X27" s="103"/>
      <c r="Y27" s="45"/>
      <c r="Z27" s="45"/>
      <c r="AA27" s="102"/>
      <c r="AB27" s="102"/>
      <c r="AC27" s="45"/>
    </row>
    <row r="28" spans="1:29">
      <c r="A28" s="13"/>
      <c r="B28" s="99" t="s">
        <v>342</v>
      </c>
      <c r="C28" s="104" t="s">
        <v>294</v>
      </c>
      <c r="D28" s="104"/>
      <c r="E28" s="31"/>
      <c r="F28" s="31"/>
      <c r="G28" s="104" t="s">
        <v>294</v>
      </c>
      <c r="H28" s="104"/>
      <c r="I28" s="31"/>
      <c r="J28" s="31"/>
      <c r="K28" s="105">
        <v>1966</v>
      </c>
      <c r="L28" s="105"/>
      <c r="M28" s="31"/>
      <c r="N28" s="31"/>
      <c r="O28" s="104" t="s">
        <v>294</v>
      </c>
      <c r="P28" s="104"/>
      <c r="Q28" s="31"/>
      <c r="R28" s="31"/>
      <c r="S28" s="104" t="s">
        <v>294</v>
      </c>
      <c r="T28" s="104"/>
      <c r="U28" s="31"/>
      <c r="V28" s="31"/>
      <c r="W28" s="104" t="s">
        <v>294</v>
      </c>
      <c r="X28" s="104"/>
      <c r="Y28" s="31"/>
      <c r="Z28" s="31"/>
      <c r="AA28" s="105">
        <v>1966</v>
      </c>
      <c r="AB28" s="105"/>
      <c r="AC28" s="31"/>
    </row>
    <row r="29" spans="1:29">
      <c r="A29" s="13"/>
      <c r="B29" s="99"/>
      <c r="C29" s="104"/>
      <c r="D29" s="104"/>
      <c r="E29" s="31"/>
      <c r="F29" s="31"/>
      <c r="G29" s="104"/>
      <c r="H29" s="104"/>
      <c r="I29" s="31"/>
      <c r="J29" s="31"/>
      <c r="K29" s="105"/>
      <c r="L29" s="105"/>
      <c r="M29" s="31"/>
      <c r="N29" s="31"/>
      <c r="O29" s="104"/>
      <c r="P29" s="104"/>
      <c r="Q29" s="31"/>
      <c r="R29" s="31"/>
      <c r="S29" s="104"/>
      <c r="T29" s="104"/>
      <c r="U29" s="31"/>
      <c r="V29" s="31"/>
      <c r="W29" s="104"/>
      <c r="X29" s="104"/>
      <c r="Y29" s="31"/>
      <c r="Z29" s="31"/>
      <c r="AA29" s="105"/>
      <c r="AB29" s="105"/>
      <c r="AC29" s="31"/>
    </row>
    <row r="30" spans="1:29">
      <c r="A30" s="13"/>
      <c r="B30" s="101" t="s">
        <v>104</v>
      </c>
      <c r="C30" s="103" t="s">
        <v>294</v>
      </c>
      <c r="D30" s="103"/>
      <c r="E30" s="45"/>
      <c r="F30" s="45"/>
      <c r="G30" s="103" t="s">
        <v>294</v>
      </c>
      <c r="H30" s="103"/>
      <c r="I30" s="45"/>
      <c r="J30" s="45"/>
      <c r="K30" s="102">
        <v>6053</v>
      </c>
      <c r="L30" s="102"/>
      <c r="M30" s="45"/>
      <c r="N30" s="45"/>
      <c r="O30" s="103" t="s">
        <v>294</v>
      </c>
      <c r="P30" s="103"/>
      <c r="Q30" s="45"/>
      <c r="R30" s="45"/>
      <c r="S30" s="103" t="s">
        <v>294</v>
      </c>
      <c r="T30" s="103"/>
      <c r="U30" s="45"/>
      <c r="V30" s="45"/>
      <c r="W30" s="103" t="s">
        <v>294</v>
      </c>
      <c r="X30" s="103"/>
      <c r="Y30" s="45"/>
      <c r="Z30" s="45"/>
      <c r="AA30" s="102">
        <v>6053</v>
      </c>
      <c r="AB30" s="102"/>
      <c r="AC30" s="45"/>
    </row>
    <row r="31" spans="1:29">
      <c r="A31" s="13"/>
      <c r="B31" s="101"/>
      <c r="C31" s="103"/>
      <c r="D31" s="103"/>
      <c r="E31" s="45"/>
      <c r="F31" s="45"/>
      <c r="G31" s="103"/>
      <c r="H31" s="103"/>
      <c r="I31" s="45"/>
      <c r="J31" s="45"/>
      <c r="K31" s="102"/>
      <c r="L31" s="102"/>
      <c r="M31" s="45"/>
      <c r="N31" s="45"/>
      <c r="O31" s="103"/>
      <c r="P31" s="103"/>
      <c r="Q31" s="45"/>
      <c r="R31" s="45"/>
      <c r="S31" s="103"/>
      <c r="T31" s="103"/>
      <c r="U31" s="45"/>
      <c r="V31" s="45"/>
      <c r="W31" s="103"/>
      <c r="X31" s="103"/>
      <c r="Y31" s="45"/>
      <c r="Z31" s="45"/>
      <c r="AA31" s="102"/>
      <c r="AB31" s="102"/>
      <c r="AC31" s="45"/>
    </row>
    <row r="32" spans="1:29">
      <c r="A32" s="13"/>
      <c r="B32" s="99" t="s">
        <v>105</v>
      </c>
      <c r="C32" s="104" t="s">
        <v>294</v>
      </c>
      <c r="D32" s="104"/>
      <c r="E32" s="31"/>
      <c r="F32" s="31"/>
      <c r="G32" s="104" t="s">
        <v>294</v>
      </c>
      <c r="H32" s="104"/>
      <c r="I32" s="31"/>
      <c r="J32" s="31"/>
      <c r="K32" s="104">
        <v>249</v>
      </c>
      <c r="L32" s="104"/>
      <c r="M32" s="31"/>
      <c r="N32" s="31"/>
      <c r="O32" s="105">
        <v>1428</v>
      </c>
      <c r="P32" s="105"/>
      <c r="Q32" s="31"/>
      <c r="R32" s="31"/>
      <c r="S32" s="104" t="s">
        <v>294</v>
      </c>
      <c r="T32" s="104"/>
      <c r="U32" s="31"/>
      <c r="V32" s="31"/>
      <c r="W32" s="104" t="s">
        <v>294</v>
      </c>
      <c r="X32" s="104"/>
      <c r="Y32" s="31"/>
      <c r="Z32" s="31"/>
      <c r="AA32" s="105">
        <v>1677</v>
      </c>
      <c r="AB32" s="105"/>
      <c r="AC32" s="31"/>
    </row>
    <row r="33" spans="1:29">
      <c r="A33" s="13"/>
      <c r="B33" s="99"/>
      <c r="C33" s="104"/>
      <c r="D33" s="104"/>
      <c r="E33" s="31"/>
      <c r="F33" s="31"/>
      <c r="G33" s="104"/>
      <c r="H33" s="104"/>
      <c r="I33" s="31"/>
      <c r="J33" s="31"/>
      <c r="K33" s="104"/>
      <c r="L33" s="104"/>
      <c r="M33" s="31"/>
      <c r="N33" s="31"/>
      <c r="O33" s="105"/>
      <c r="P33" s="105"/>
      <c r="Q33" s="31"/>
      <c r="R33" s="31"/>
      <c r="S33" s="104"/>
      <c r="T33" s="104"/>
      <c r="U33" s="31"/>
      <c r="V33" s="31"/>
      <c r="W33" s="104"/>
      <c r="X33" s="104"/>
      <c r="Y33" s="31"/>
      <c r="Z33" s="31"/>
      <c r="AA33" s="105"/>
      <c r="AB33" s="105"/>
      <c r="AC33" s="31"/>
    </row>
    <row r="34" spans="1:29">
      <c r="A34" s="13"/>
      <c r="B34" s="101" t="s">
        <v>343</v>
      </c>
      <c r="C34" s="103" t="s">
        <v>294</v>
      </c>
      <c r="D34" s="103"/>
      <c r="E34" s="45"/>
      <c r="F34" s="45"/>
      <c r="G34" s="103" t="s">
        <v>294</v>
      </c>
      <c r="H34" s="103"/>
      <c r="I34" s="45"/>
      <c r="J34" s="45"/>
      <c r="K34" s="103">
        <v>36</v>
      </c>
      <c r="L34" s="103"/>
      <c r="M34" s="45"/>
      <c r="N34" s="45"/>
      <c r="O34" s="103" t="s">
        <v>294</v>
      </c>
      <c r="P34" s="103"/>
      <c r="Q34" s="45"/>
      <c r="R34" s="45"/>
      <c r="S34" s="103" t="s">
        <v>294</v>
      </c>
      <c r="T34" s="103"/>
      <c r="U34" s="45"/>
      <c r="V34" s="45"/>
      <c r="W34" s="103" t="s">
        <v>294</v>
      </c>
      <c r="X34" s="103"/>
      <c r="Y34" s="45"/>
      <c r="Z34" s="45"/>
      <c r="AA34" s="103">
        <v>36</v>
      </c>
      <c r="AB34" s="103"/>
      <c r="AC34" s="45"/>
    </row>
    <row r="35" spans="1:29">
      <c r="A35" s="13"/>
      <c r="B35" s="101"/>
      <c r="C35" s="103"/>
      <c r="D35" s="103"/>
      <c r="E35" s="45"/>
      <c r="F35" s="45"/>
      <c r="G35" s="103"/>
      <c r="H35" s="103"/>
      <c r="I35" s="45"/>
      <c r="J35" s="45"/>
      <c r="K35" s="103"/>
      <c r="L35" s="103"/>
      <c r="M35" s="45"/>
      <c r="N35" s="45"/>
      <c r="O35" s="103"/>
      <c r="P35" s="103"/>
      <c r="Q35" s="45"/>
      <c r="R35" s="45"/>
      <c r="S35" s="103"/>
      <c r="T35" s="103"/>
      <c r="U35" s="45"/>
      <c r="V35" s="45"/>
      <c r="W35" s="103"/>
      <c r="X35" s="103"/>
      <c r="Y35" s="45"/>
      <c r="Z35" s="45"/>
      <c r="AA35" s="103"/>
      <c r="AB35" s="103"/>
      <c r="AC35" s="45"/>
    </row>
    <row r="36" spans="1:29">
      <c r="A36" s="13"/>
      <c r="B36" s="99" t="s">
        <v>106</v>
      </c>
      <c r="C36" s="104" t="s">
        <v>294</v>
      </c>
      <c r="D36" s="104"/>
      <c r="E36" s="31"/>
      <c r="F36" s="31"/>
      <c r="G36" s="104" t="s">
        <v>294</v>
      </c>
      <c r="H36" s="104"/>
      <c r="I36" s="31"/>
      <c r="J36" s="31"/>
      <c r="K36" s="104" t="s">
        <v>294</v>
      </c>
      <c r="L36" s="104"/>
      <c r="M36" s="31"/>
      <c r="N36" s="31"/>
      <c r="O36" s="105">
        <v>2668</v>
      </c>
      <c r="P36" s="105"/>
      <c r="Q36" s="31"/>
      <c r="R36" s="31"/>
      <c r="S36" s="104" t="s">
        <v>294</v>
      </c>
      <c r="T36" s="104"/>
      <c r="U36" s="31"/>
      <c r="V36" s="31"/>
      <c r="W36" s="104" t="s">
        <v>294</v>
      </c>
      <c r="X36" s="104"/>
      <c r="Y36" s="31"/>
      <c r="Z36" s="31"/>
      <c r="AA36" s="105">
        <v>2668</v>
      </c>
      <c r="AB36" s="105"/>
      <c r="AC36" s="31"/>
    </row>
    <row r="37" spans="1:29">
      <c r="A37" s="13"/>
      <c r="B37" s="99"/>
      <c r="C37" s="104"/>
      <c r="D37" s="104"/>
      <c r="E37" s="31"/>
      <c r="F37" s="31"/>
      <c r="G37" s="104"/>
      <c r="H37" s="104"/>
      <c r="I37" s="31"/>
      <c r="J37" s="31"/>
      <c r="K37" s="104"/>
      <c r="L37" s="104"/>
      <c r="M37" s="31"/>
      <c r="N37" s="31"/>
      <c r="O37" s="105"/>
      <c r="P37" s="105"/>
      <c r="Q37" s="31"/>
      <c r="R37" s="31"/>
      <c r="S37" s="104"/>
      <c r="T37" s="104"/>
      <c r="U37" s="31"/>
      <c r="V37" s="31"/>
      <c r="W37" s="104"/>
      <c r="X37" s="104"/>
      <c r="Y37" s="31"/>
      <c r="Z37" s="31"/>
      <c r="AA37" s="105"/>
      <c r="AB37" s="105"/>
      <c r="AC37" s="31"/>
    </row>
    <row r="38" spans="1:29">
      <c r="A38" s="13"/>
      <c r="B38" s="101" t="s">
        <v>107</v>
      </c>
      <c r="C38" s="103" t="s">
        <v>294</v>
      </c>
      <c r="D38" s="103"/>
      <c r="E38" s="45"/>
      <c r="F38" s="45"/>
      <c r="G38" s="103" t="s">
        <v>294</v>
      </c>
      <c r="H38" s="103"/>
      <c r="I38" s="45"/>
      <c r="J38" s="45"/>
      <c r="K38" s="102">
        <v>6753</v>
      </c>
      <c r="L38" s="102"/>
      <c r="M38" s="45"/>
      <c r="N38" s="45"/>
      <c r="O38" s="103" t="s">
        <v>294</v>
      </c>
      <c r="P38" s="103"/>
      <c r="Q38" s="45"/>
      <c r="R38" s="45"/>
      <c r="S38" s="103" t="s">
        <v>294</v>
      </c>
      <c r="T38" s="103"/>
      <c r="U38" s="45"/>
      <c r="V38" s="45"/>
      <c r="W38" s="103" t="s">
        <v>294</v>
      </c>
      <c r="X38" s="103"/>
      <c r="Y38" s="45"/>
      <c r="Z38" s="45"/>
      <c r="AA38" s="102">
        <v>6753</v>
      </c>
      <c r="AB38" s="102"/>
      <c r="AC38" s="45"/>
    </row>
    <row r="39" spans="1:29">
      <c r="A39" s="13"/>
      <c r="B39" s="101"/>
      <c r="C39" s="103"/>
      <c r="D39" s="103"/>
      <c r="E39" s="45"/>
      <c r="F39" s="45"/>
      <c r="G39" s="103"/>
      <c r="H39" s="103"/>
      <c r="I39" s="45"/>
      <c r="J39" s="45"/>
      <c r="K39" s="102"/>
      <c r="L39" s="102"/>
      <c r="M39" s="45"/>
      <c r="N39" s="45"/>
      <c r="O39" s="103"/>
      <c r="P39" s="103"/>
      <c r="Q39" s="45"/>
      <c r="R39" s="45"/>
      <c r="S39" s="103"/>
      <c r="T39" s="103"/>
      <c r="U39" s="45"/>
      <c r="V39" s="45"/>
      <c r="W39" s="103"/>
      <c r="X39" s="103"/>
      <c r="Y39" s="45"/>
      <c r="Z39" s="45"/>
      <c r="AA39" s="102"/>
      <c r="AB39" s="102"/>
      <c r="AC39" s="45"/>
    </row>
    <row r="40" spans="1:29">
      <c r="A40" s="13"/>
      <c r="B40" s="99" t="s">
        <v>110</v>
      </c>
      <c r="C40" s="104" t="s">
        <v>294</v>
      </c>
      <c r="D40" s="104"/>
      <c r="E40" s="31"/>
      <c r="F40" s="31"/>
      <c r="G40" s="104" t="s">
        <v>294</v>
      </c>
      <c r="H40" s="104"/>
      <c r="I40" s="31"/>
      <c r="J40" s="31"/>
      <c r="K40" s="104">
        <v>46</v>
      </c>
      <c r="L40" s="104"/>
      <c r="M40" s="31"/>
      <c r="N40" s="31"/>
      <c r="O40" s="104" t="s">
        <v>294</v>
      </c>
      <c r="P40" s="104"/>
      <c r="Q40" s="31"/>
      <c r="R40" s="31"/>
      <c r="S40" s="104" t="s">
        <v>294</v>
      </c>
      <c r="T40" s="104"/>
      <c r="U40" s="31"/>
      <c r="V40" s="31"/>
      <c r="W40" s="104" t="s">
        <v>294</v>
      </c>
      <c r="X40" s="104"/>
      <c r="Y40" s="31"/>
      <c r="Z40" s="31"/>
      <c r="AA40" s="104">
        <v>46</v>
      </c>
      <c r="AB40" s="104"/>
      <c r="AC40" s="31"/>
    </row>
    <row r="41" spans="1:29" ht="15.75" thickBot="1">
      <c r="A41" s="13"/>
      <c r="B41" s="99"/>
      <c r="C41" s="113"/>
      <c r="D41" s="113"/>
      <c r="E41" s="49"/>
      <c r="F41" s="31"/>
      <c r="G41" s="113"/>
      <c r="H41" s="113"/>
      <c r="I41" s="49"/>
      <c r="J41" s="31"/>
      <c r="K41" s="113"/>
      <c r="L41" s="113"/>
      <c r="M41" s="49"/>
      <c r="N41" s="31"/>
      <c r="O41" s="113"/>
      <c r="P41" s="113"/>
      <c r="Q41" s="49"/>
      <c r="R41" s="31"/>
      <c r="S41" s="113"/>
      <c r="T41" s="113"/>
      <c r="U41" s="49"/>
      <c r="V41" s="31"/>
      <c r="W41" s="113"/>
      <c r="X41" s="113"/>
      <c r="Y41" s="49"/>
      <c r="Z41" s="31"/>
      <c r="AA41" s="113"/>
      <c r="AB41" s="113"/>
      <c r="AC41" s="49"/>
    </row>
    <row r="42" spans="1:29">
      <c r="A42" s="13"/>
      <c r="B42" s="101" t="s">
        <v>344</v>
      </c>
      <c r="C42" s="116">
        <v>11958</v>
      </c>
      <c r="D42" s="116"/>
      <c r="E42" s="55"/>
      <c r="F42" s="45"/>
      <c r="G42" s="116">
        <v>2911</v>
      </c>
      <c r="H42" s="116"/>
      <c r="I42" s="55"/>
      <c r="J42" s="45"/>
      <c r="K42" s="115" t="s">
        <v>345</v>
      </c>
      <c r="L42" s="115"/>
      <c r="M42" s="120" t="s">
        <v>297</v>
      </c>
      <c r="N42" s="45"/>
      <c r="O42" s="115" t="s">
        <v>346</v>
      </c>
      <c r="P42" s="115"/>
      <c r="Q42" s="120" t="s">
        <v>297</v>
      </c>
      <c r="R42" s="45"/>
      <c r="S42" s="115" t="s">
        <v>294</v>
      </c>
      <c r="T42" s="115"/>
      <c r="U42" s="55"/>
      <c r="V42" s="45"/>
      <c r="W42" s="115" t="s">
        <v>294</v>
      </c>
      <c r="X42" s="115"/>
      <c r="Y42" s="55"/>
      <c r="Z42" s="45"/>
      <c r="AA42" s="115" t="s">
        <v>347</v>
      </c>
      <c r="AB42" s="115"/>
      <c r="AC42" s="120" t="s">
        <v>297</v>
      </c>
    </row>
    <row r="43" spans="1:29">
      <c r="A43" s="13"/>
      <c r="B43" s="101"/>
      <c r="C43" s="117"/>
      <c r="D43" s="117"/>
      <c r="E43" s="118"/>
      <c r="F43" s="45"/>
      <c r="G43" s="117"/>
      <c r="H43" s="117"/>
      <c r="I43" s="118"/>
      <c r="J43" s="45"/>
      <c r="K43" s="119"/>
      <c r="L43" s="119"/>
      <c r="M43" s="121"/>
      <c r="N43" s="45"/>
      <c r="O43" s="119"/>
      <c r="P43" s="119"/>
      <c r="Q43" s="121"/>
      <c r="R43" s="45"/>
      <c r="S43" s="119"/>
      <c r="T43" s="119"/>
      <c r="U43" s="118"/>
      <c r="V43" s="45"/>
      <c r="W43" s="119"/>
      <c r="X43" s="119"/>
      <c r="Y43" s="118"/>
      <c r="Z43" s="45"/>
      <c r="AA43" s="119"/>
      <c r="AB43" s="119"/>
      <c r="AC43" s="121"/>
    </row>
    <row r="44" spans="1:29">
      <c r="A44" s="13"/>
      <c r="B44" s="99" t="s">
        <v>348</v>
      </c>
      <c r="C44" s="104" t="s">
        <v>294</v>
      </c>
      <c r="D44" s="104"/>
      <c r="E44" s="31"/>
      <c r="F44" s="31"/>
      <c r="G44" s="104" t="s">
        <v>294</v>
      </c>
      <c r="H44" s="104"/>
      <c r="I44" s="31"/>
      <c r="J44" s="31"/>
      <c r="K44" s="104" t="s">
        <v>294</v>
      </c>
      <c r="L44" s="104"/>
      <c r="M44" s="31"/>
      <c r="N44" s="31"/>
      <c r="O44" s="104" t="s">
        <v>294</v>
      </c>
      <c r="P44" s="104"/>
      <c r="Q44" s="31"/>
      <c r="R44" s="31"/>
      <c r="S44" s="104">
        <v>115</v>
      </c>
      <c r="T44" s="104"/>
      <c r="U44" s="31"/>
      <c r="V44" s="31"/>
      <c r="W44" s="104" t="s">
        <v>294</v>
      </c>
      <c r="X44" s="104"/>
      <c r="Y44" s="31"/>
      <c r="Z44" s="31"/>
      <c r="AA44" s="104">
        <v>115</v>
      </c>
      <c r="AB44" s="104"/>
      <c r="AC44" s="31"/>
    </row>
    <row r="45" spans="1:29" ht="15.75" thickBot="1">
      <c r="A45" s="13"/>
      <c r="B45" s="99"/>
      <c r="C45" s="113"/>
      <c r="D45" s="113"/>
      <c r="E45" s="49"/>
      <c r="F45" s="31"/>
      <c r="G45" s="113"/>
      <c r="H45" s="113"/>
      <c r="I45" s="49"/>
      <c r="J45" s="31"/>
      <c r="K45" s="113"/>
      <c r="L45" s="113"/>
      <c r="M45" s="49"/>
      <c r="N45" s="31"/>
      <c r="O45" s="113"/>
      <c r="P45" s="113"/>
      <c r="Q45" s="49"/>
      <c r="R45" s="31"/>
      <c r="S45" s="113"/>
      <c r="T45" s="113"/>
      <c r="U45" s="49"/>
      <c r="V45" s="31"/>
      <c r="W45" s="113"/>
      <c r="X45" s="113"/>
      <c r="Y45" s="49"/>
      <c r="Z45" s="31"/>
      <c r="AA45" s="113"/>
      <c r="AB45" s="113"/>
      <c r="AC45" s="49"/>
    </row>
    <row r="46" spans="1:29">
      <c r="A46" s="13"/>
      <c r="B46" s="101" t="s">
        <v>349</v>
      </c>
      <c r="C46" s="116">
        <v>11958</v>
      </c>
      <c r="D46" s="116"/>
      <c r="E46" s="55"/>
      <c r="F46" s="45"/>
      <c r="G46" s="116">
        <v>2911</v>
      </c>
      <c r="H46" s="116"/>
      <c r="I46" s="55"/>
      <c r="J46" s="45"/>
      <c r="K46" s="115" t="s">
        <v>345</v>
      </c>
      <c r="L46" s="115"/>
      <c r="M46" s="120" t="s">
        <v>297</v>
      </c>
      <c r="N46" s="45"/>
      <c r="O46" s="115" t="s">
        <v>346</v>
      </c>
      <c r="P46" s="115"/>
      <c r="Q46" s="120" t="s">
        <v>297</v>
      </c>
      <c r="R46" s="45"/>
      <c r="S46" s="115">
        <v>115</v>
      </c>
      <c r="T46" s="115"/>
      <c r="U46" s="55"/>
      <c r="V46" s="45"/>
      <c r="W46" s="115" t="s">
        <v>294</v>
      </c>
      <c r="X46" s="115"/>
      <c r="Y46" s="55"/>
      <c r="Z46" s="45"/>
      <c r="AA46" s="115" t="s">
        <v>350</v>
      </c>
      <c r="AB46" s="115"/>
      <c r="AC46" s="120" t="s">
        <v>297</v>
      </c>
    </row>
    <row r="47" spans="1:29">
      <c r="A47" s="13"/>
      <c r="B47" s="101"/>
      <c r="C47" s="117"/>
      <c r="D47" s="117"/>
      <c r="E47" s="118"/>
      <c r="F47" s="45"/>
      <c r="G47" s="117"/>
      <c r="H47" s="117"/>
      <c r="I47" s="118"/>
      <c r="J47" s="45"/>
      <c r="K47" s="119"/>
      <c r="L47" s="119"/>
      <c r="M47" s="121"/>
      <c r="N47" s="45"/>
      <c r="O47" s="119"/>
      <c r="P47" s="119"/>
      <c r="Q47" s="121"/>
      <c r="R47" s="45"/>
      <c r="S47" s="119"/>
      <c r="T47" s="119"/>
      <c r="U47" s="118"/>
      <c r="V47" s="45"/>
      <c r="W47" s="119"/>
      <c r="X47" s="119"/>
      <c r="Y47" s="118"/>
      <c r="Z47" s="45"/>
      <c r="AA47" s="119"/>
      <c r="AB47" s="119"/>
      <c r="AC47" s="121"/>
    </row>
    <row r="48" spans="1:29">
      <c r="A48" s="13"/>
      <c r="B48" s="99" t="s">
        <v>114</v>
      </c>
      <c r="C48" s="104" t="s">
        <v>294</v>
      </c>
      <c r="D48" s="104"/>
      <c r="E48" s="31"/>
      <c r="F48" s="31"/>
      <c r="G48" s="104" t="s">
        <v>294</v>
      </c>
      <c r="H48" s="104"/>
      <c r="I48" s="31"/>
      <c r="J48" s="31"/>
      <c r="K48" s="104" t="s">
        <v>294</v>
      </c>
      <c r="L48" s="104"/>
      <c r="M48" s="31"/>
      <c r="N48" s="31"/>
      <c r="O48" s="104" t="s">
        <v>351</v>
      </c>
      <c r="P48" s="104"/>
      <c r="Q48" s="99" t="s">
        <v>297</v>
      </c>
      <c r="R48" s="31"/>
      <c r="S48" s="104" t="s">
        <v>294</v>
      </c>
      <c r="T48" s="104"/>
      <c r="U48" s="31"/>
      <c r="V48" s="31"/>
      <c r="W48" s="104" t="s">
        <v>294</v>
      </c>
      <c r="X48" s="104"/>
      <c r="Y48" s="31"/>
      <c r="Z48" s="31"/>
      <c r="AA48" s="104" t="s">
        <v>351</v>
      </c>
      <c r="AB48" s="104"/>
      <c r="AC48" s="99" t="s">
        <v>297</v>
      </c>
    </row>
    <row r="49" spans="1:29">
      <c r="A49" s="13"/>
      <c r="B49" s="99"/>
      <c r="C49" s="104"/>
      <c r="D49" s="104"/>
      <c r="E49" s="31"/>
      <c r="F49" s="31"/>
      <c r="G49" s="104"/>
      <c r="H49" s="104"/>
      <c r="I49" s="31"/>
      <c r="J49" s="31"/>
      <c r="K49" s="104"/>
      <c r="L49" s="104"/>
      <c r="M49" s="31"/>
      <c r="N49" s="31"/>
      <c r="O49" s="104"/>
      <c r="P49" s="104"/>
      <c r="Q49" s="99"/>
      <c r="R49" s="31"/>
      <c r="S49" s="104"/>
      <c r="T49" s="104"/>
      <c r="U49" s="31"/>
      <c r="V49" s="31"/>
      <c r="W49" s="104"/>
      <c r="X49" s="104"/>
      <c r="Y49" s="31"/>
      <c r="Z49" s="31"/>
      <c r="AA49" s="104"/>
      <c r="AB49" s="104"/>
      <c r="AC49" s="99"/>
    </row>
    <row r="50" spans="1:29">
      <c r="A50" s="13"/>
      <c r="B50" s="101" t="s">
        <v>115</v>
      </c>
      <c r="C50" s="103" t="s">
        <v>294</v>
      </c>
      <c r="D50" s="103"/>
      <c r="E50" s="45"/>
      <c r="F50" s="45"/>
      <c r="G50" s="103" t="s">
        <v>294</v>
      </c>
      <c r="H50" s="103"/>
      <c r="I50" s="45"/>
      <c r="J50" s="45"/>
      <c r="K50" s="103">
        <v>181</v>
      </c>
      <c r="L50" s="103"/>
      <c r="M50" s="45"/>
      <c r="N50" s="45"/>
      <c r="O50" s="103" t="s">
        <v>294</v>
      </c>
      <c r="P50" s="103"/>
      <c r="Q50" s="45"/>
      <c r="R50" s="45"/>
      <c r="S50" s="103" t="s">
        <v>294</v>
      </c>
      <c r="T50" s="103"/>
      <c r="U50" s="45"/>
      <c r="V50" s="45"/>
      <c r="W50" s="103" t="s">
        <v>294</v>
      </c>
      <c r="X50" s="103"/>
      <c r="Y50" s="45"/>
      <c r="Z50" s="45"/>
      <c r="AA50" s="103">
        <v>181</v>
      </c>
      <c r="AB50" s="103"/>
      <c r="AC50" s="45"/>
    </row>
    <row r="51" spans="1:29" ht="15.75" thickBot="1">
      <c r="A51" s="13"/>
      <c r="B51" s="101"/>
      <c r="C51" s="106"/>
      <c r="D51" s="106"/>
      <c r="E51" s="59"/>
      <c r="F51" s="45"/>
      <c r="G51" s="106"/>
      <c r="H51" s="106"/>
      <c r="I51" s="59"/>
      <c r="J51" s="45"/>
      <c r="K51" s="106"/>
      <c r="L51" s="106"/>
      <c r="M51" s="59"/>
      <c r="N51" s="45"/>
      <c r="O51" s="106"/>
      <c r="P51" s="106"/>
      <c r="Q51" s="59"/>
      <c r="R51" s="45"/>
      <c r="S51" s="106"/>
      <c r="T51" s="106"/>
      <c r="U51" s="59"/>
      <c r="V51" s="45"/>
      <c r="W51" s="106"/>
      <c r="X51" s="106"/>
      <c r="Y51" s="59"/>
      <c r="Z51" s="45"/>
      <c r="AA51" s="106"/>
      <c r="AB51" s="106"/>
      <c r="AC51" s="59"/>
    </row>
    <row r="52" spans="1:29">
      <c r="A52" s="13"/>
      <c r="B52" s="99" t="s">
        <v>352</v>
      </c>
      <c r="C52" s="100" t="s">
        <v>279</v>
      </c>
      <c r="D52" s="110">
        <v>11958</v>
      </c>
      <c r="E52" s="62"/>
      <c r="F52" s="31"/>
      <c r="G52" s="100" t="s">
        <v>279</v>
      </c>
      <c r="H52" s="110">
        <v>2911</v>
      </c>
      <c r="I52" s="62"/>
      <c r="J52" s="31"/>
      <c r="K52" s="100" t="s">
        <v>279</v>
      </c>
      <c r="L52" s="112" t="s">
        <v>353</v>
      </c>
      <c r="M52" s="100" t="s">
        <v>297</v>
      </c>
      <c r="N52" s="31"/>
      <c r="O52" s="100" t="s">
        <v>279</v>
      </c>
      <c r="P52" s="112" t="s">
        <v>354</v>
      </c>
      <c r="Q52" s="100" t="s">
        <v>297</v>
      </c>
      <c r="R52" s="31"/>
      <c r="S52" s="100" t="s">
        <v>279</v>
      </c>
      <c r="T52" s="112">
        <v>115</v>
      </c>
      <c r="U52" s="62"/>
      <c r="V52" s="31"/>
      <c r="W52" s="100" t="s">
        <v>279</v>
      </c>
      <c r="X52" s="112" t="s">
        <v>294</v>
      </c>
      <c r="Y52" s="62"/>
      <c r="Z52" s="31"/>
      <c r="AA52" s="100" t="s">
        <v>279</v>
      </c>
      <c r="AB52" s="112" t="s">
        <v>355</v>
      </c>
      <c r="AC52" s="100" t="s">
        <v>297</v>
      </c>
    </row>
    <row r="53" spans="1:29" ht="15.75" thickBot="1">
      <c r="A53" s="13"/>
      <c r="B53" s="99"/>
      <c r="C53" s="122"/>
      <c r="D53" s="123"/>
      <c r="E53" s="66"/>
      <c r="F53" s="31"/>
      <c r="G53" s="122"/>
      <c r="H53" s="123"/>
      <c r="I53" s="66"/>
      <c r="J53" s="31"/>
      <c r="K53" s="122"/>
      <c r="L53" s="124"/>
      <c r="M53" s="122"/>
      <c r="N53" s="31"/>
      <c r="O53" s="122"/>
      <c r="P53" s="124"/>
      <c r="Q53" s="122"/>
      <c r="R53" s="31"/>
      <c r="S53" s="122"/>
      <c r="T53" s="124"/>
      <c r="U53" s="66"/>
      <c r="V53" s="31"/>
      <c r="W53" s="122"/>
      <c r="X53" s="124"/>
      <c r="Y53" s="66"/>
      <c r="Z53" s="31"/>
      <c r="AA53" s="122"/>
      <c r="AB53" s="124"/>
      <c r="AC53" s="122"/>
    </row>
    <row r="54" spans="1:29" ht="15.75" thickTop="1">
      <c r="A54" s="13"/>
      <c r="B54" s="140"/>
      <c r="C54" s="140"/>
      <c r="D54" s="140"/>
      <c r="E54" s="140"/>
      <c r="F54" s="140"/>
      <c r="G54" s="140"/>
      <c r="H54" s="140"/>
      <c r="I54" s="140"/>
      <c r="J54" s="140"/>
      <c r="K54" s="140"/>
      <c r="L54" s="140"/>
      <c r="M54" s="140"/>
      <c r="N54" s="140"/>
      <c r="O54" s="140"/>
      <c r="P54" s="140"/>
      <c r="Q54" s="140"/>
      <c r="R54" s="140"/>
      <c r="S54" s="140"/>
      <c r="T54" s="140"/>
      <c r="U54" s="140"/>
      <c r="V54" s="140"/>
      <c r="W54" s="140"/>
      <c r="X54" s="140"/>
      <c r="Y54" s="140"/>
      <c r="Z54" s="140"/>
      <c r="AA54" s="140"/>
      <c r="AB54" s="140"/>
      <c r="AC54" s="140"/>
    </row>
    <row r="55" spans="1:29">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9">
      <c r="A56" s="13"/>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9" ht="15.75" thickBot="1">
      <c r="A57" s="13"/>
      <c r="B57" s="18"/>
      <c r="C57" s="96" t="s">
        <v>318</v>
      </c>
      <c r="D57" s="96"/>
      <c r="E57" s="96"/>
      <c r="F57" s="96"/>
      <c r="G57" s="96"/>
      <c r="H57" s="96"/>
      <c r="I57" s="96"/>
      <c r="J57" s="18"/>
      <c r="K57" s="31"/>
      <c r="L57" s="31"/>
      <c r="M57" s="31"/>
      <c r="N57" s="18"/>
      <c r="O57" s="31"/>
      <c r="P57" s="31"/>
      <c r="Q57" s="31"/>
      <c r="R57" s="18"/>
      <c r="S57" s="97" t="s">
        <v>319</v>
      </c>
      <c r="T57" s="97"/>
      <c r="U57" s="97"/>
      <c r="V57" s="18"/>
      <c r="W57" s="31"/>
      <c r="X57" s="31"/>
      <c r="Y57" s="31"/>
    </row>
    <row r="58" spans="1:29" ht="15.75" thickBot="1">
      <c r="A58" s="13"/>
      <c r="B58" s="18"/>
      <c r="C58" s="98" t="s">
        <v>320</v>
      </c>
      <c r="D58" s="98"/>
      <c r="E58" s="98"/>
      <c r="F58" s="18"/>
      <c r="G58" s="98" t="s">
        <v>321</v>
      </c>
      <c r="H58" s="98"/>
      <c r="I58" s="98"/>
      <c r="J58" s="18"/>
      <c r="K58" s="96" t="s">
        <v>322</v>
      </c>
      <c r="L58" s="96"/>
      <c r="M58" s="96"/>
      <c r="N58" s="18"/>
      <c r="O58" s="96" t="s">
        <v>323</v>
      </c>
      <c r="P58" s="96"/>
      <c r="Q58" s="96"/>
      <c r="R58" s="18"/>
      <c r="S58" s="96" t="s">
        <v>324</v>
      </c>
      <c r="T58" s="96"/>
      <c r="U58" s="96"/>
      <c r="V58" s="18"/>
      <c r="W58" s="96" t="s">
        <v>154</v>
      </c>
      <c r="X58" s="96"/>
      <c r="Y58" s="96"/>
    </row>
    <row r="59" spans="1:29">
      <c r="A59" s="13"/>
      <c r="B59" s="94" t="s">
        <v>356</v>
      </c>
      <c r="C59" s="62"/>
      <c r="D59" s="62"/>
      <c r="E59" s="62"/>
      <c r="F59" s="18"/>
      <c r="G59" s="62"/>
      <c r="H59" s="62"/>
      <c r="I59" s="62"/>
      <c r="J59" s="18"/>
      <c r="K59" s="62"/>
      <c r="L59" s="62"/>
      <c r="M59" s="62"/>
      <c r="N59" s="18"/>
      <c r="O59" s="62"/>
      <c r="P59" s="62"/>
      <c r="Q59" s="62"/>
      <c r="R59" s="18"/>
      <c r="S59" s="62"/>
      <c r="T59" s="62"/>
      <c r="U59" s="62"/>
      <c r="V59" s="18"/>
      <c r="W59" s="62"/>
      <c r="X59" s="62"/>
      <c r="Y59" s="62"/>
    </row>
    <row r="60" spans="1:29">
      <c r="A60" s="13"/>
      <c r="B60" s="126" t="s">
        <v>357</v>
      </c>
      <c r="C60" s="101" t="s">
        <v>279</v>
      </c>
      <c r="D60" s="102">
        <v>440436</v>
      </c>
      <c r="E60" s="45"/>
      <c r="F60" s="45"/>
      <c r="G60" s="101" t="s">
        <v>279</v>
      </c>
      <c r="H60" s="102">
        <v>834633</v>
      </c>
      <c r="I60" s="45"/>
      <c r="J60" s="45"/>
      <c r="K60" s="101" t="s">
        <v>279</v>
      </c>
      <c r="L60" s="102">
        <v>316049</v>
      </c>
      <c r="M60" s="45"/>
      <c r="N60" s="45"/>
      <c r="O60" s="101" t="s">
        <v>279</v>
      </c>
      <c r="P60" s="103" t="s">
        <v>294</v>
      </c>
      <c r="Q60" s="45"/>
      <c r="R60" s="45"/>
      <c r="S60" s="101" t="s">
        <v>279</v>
      </c>
      <c r="T60" s="103" t="s">
        <v>294</v>
      </c>
      <c r="U60" s="45"/>
      <c r="V60" s="45"/>
      <c r="W60" s="101" t="s">
        <v>279</v>
      </c>
      <c r="X60" s="102">
        <v>1591118</v>
      </c>
      <c r="Y60" s="45"/>
    </row>
    <row r="61" spans="1:29">
      <c r="A61" s="13"/>
      <c r="B61" s="126"/>
      <c r="C61" s="101"/>
      <c r="D61" s="102"/>
      <c r="E61" s="45"/>
      <c r="F61" s="45"/>
      <c r="G61" s="101"/>
      <c r="H61" s="102"/>
      <c r="I61" s="45"/>
      <c r="J61" s="45"/>
      <c r="K61" s="101"/>
      <c r="L61" s="102"/>
      <c r="M61" s="45"/>
      <c r="N61" s="45"/>
      <c r="O61" s="101"/>
      <c r="P61" s="103"/>
      <c r="Q61" s="45"/>
      <c r="R61" s="45"/>
      <c r="S61" s="101"/>
      <c r="T61" s="103"/>
      <c r="U61" s="45"/>
      <c r="V61" s="45"/>
      <c r="W61" s="101"/>
      <c r="X61" s="102"/>
      <c r="Y61" s="45"/>
    </row>
    <row r="62" spans="1:29">
      <c r="A62" s="13"/>
      <c r="B62" s="127" t="s">
        <v>358</v>
      </c>
      <c r="C62" s="105">
        <v>14149</v>
      </c>
      <c r="D62" s="105"/>
      <c r="E62" s="31"/>
      <c r="F62" s="31"/>
      <c r="G62" s="105">
        <v>3778</v>
      </c>
      <c r="H62" s="105"/>
      <c r="I62" s="31"/>
      <c r="J62" s="31"/>
      <c r="K62" s="105">
        <v>11933</v>
      </c>
      <c r="L62" s="105"/>
      <c r="M62" s="31"/>
      <c r="N62" s="31"/>
      <c r="O62" s="105">
        <v>48016</v>
      </c>
      <c r="P62" s="105"/>
      <c r="Q62" s="31"/>
      <c r="R62" s="31"/>
      <c r="S62" s="104" t="s">
        <v>294</v>
      </c>
      <c r="T62" s="104"/>
      <c r="U62" s="31"/>
      <c r="V62" s="31"/>
      <c r="W62" s="105">
        <v>77876</v>
      </c>
      <c r="X62" s="105"/>
      <c r="Y62" s="31"/>
    </row>
    <row r="63" spans="1:29">
      <c r="A63" s="13"/>
      <c r="B63" s="127"/>
      <c r="C63" s="105"/>
      <c r="D63" s="105"/>
      <c r="E63" s="31"/>
      <c r="F63" s="31"/>
      <c r="G63" s="105"/>
      <c r="H63" s="105"/>
      <c r="I63" s="31"/>
      <c r="J63" s="31"/>
      <c r="K63" s="105"/>
      <c r="L63" s="105"/>
      <c r="M63" s="31"/>
      <c r="N63" s="31"/>
      <c r="O63" s="105"/>
      <c r="P63" s="105"/>
      <c r="Q63" s="31"/>
      <c r="R63" s="31"/>
      <c r="S63" s="104"/>
      <c r="T63" s="104"/>
      <c r="U63" s="31"/>
      <c r="V63" s="31"/>
      <c r="W63" s="105"/>
      <c r="X63" s="105"/>
      <c r="Y63" s="31"/>
    </row>
    <row r="64" spans="1:29">
      <c r="A64" s="13"/>
      <c r="B64" s="126" t="s">
        <v>359</v>
      </c>
      <c r="C64" s="102">
        <v>1575</v>
      </c>
      <c r="D64" s="102"/>
      <c r="E64" s="45"/>
      <c r="F64" s="45"/>
      <c r="G64" s="102">
        <v>2100</v>
      </c>
      <c r="H64" s="102"/>
      <c r="I64" s="45"/>
      <c r="J64" s="45"/>
      <c r="K64" s="102">
        <v>33637</v>
      </c>
      <c r="L64" s="102"/>
      <c r="M64" s="45"/>
      <c r="N64" s="45"/>
      <c r="O64" s="103">
        <v>136</v>
      </c>
      <c r="P64" s="103"/>
      <c r="Q64" s="45"/>
      <c r="R64" s="45"/>
      <c r="S64" s="103" t="s">
        <v>294</v>
      </c>
      <c r="T64" s="103"/>
      <c r="U64" s="45"/>
      <c r="V64" s="45"/>
      <c r="W64" s="102">
        <v>37448</v>
      </c>
      <c r="X64" s="102"/>
      <c r="Y64" s="45"/>
    </row>
    <row r="65" spans="1:25">
      <c r="A65" s="13"/>
      <c r="B65" s="126"/>
      <c r="C65" s="102"/>
      <c r="D65" s="102"/>
      <c r="E65" s="45"/>
      <c r="F65" s="45"/>
      <c r="G65" s="102"/>
      <c r="H65" s="102"/>
      <c r="I65" s="45"/>
      <c r="J65" s="45"/>
      <c r="K65" s="102"/>
      <c r="L65" s="102"/>
      <c r="M65" s="45"/>
      <c r="N65" s="45"/>
      <c r="O65" s="103"/>
      <c r="P65" s="103"/>
      <c r="Q65" s="45"/>
      <c r="R65" s="45"/>
      <c r="S65" s="103"/>
      <c r="T65" s="103"/>
      <c r="U65" s="45"/>
      <c r="V65" s="45"/>
      <c r="W65" s="102"/>
      <c r="X65" s="102"/>
      <c r="Y65" s="45"/>
    </row>
    <row r="66" spans="1:25">
      <c r="A66" s="13"/>
      <c r="B66" s="127" t="s">
        <v>39</v>
      </c>
      <c r="C66" s="104" t="s">
        <v>294</v>
      </c>
      <c r="D66" s="104"/>
      <c r="E66" s="31"/>
      <c r="F66" s="31"/>
      <c r="G66" s="104" t="s">
        <v>294</v>
      </c>
      <c r="H66" s="104"/>
      <c r="I66" s="31"/>
      <c r="J66" s="31"/>
      <c r="K66" s="104" t="s">
        <v>294</v>
      </c>
      <c r="L66" s="104"/>
      <c r="M66" s="31"/>
      <c r="N66" s="31"/>
      <c r="O66" s="104" t="s">
        <v>294</v>
      </c>
      <c r="P66" s="104"/>
      <c r="Q66" s="31"/>
      <c r="R66" s="31"/>
      <c r="S66" s="105">
        <v>6883</v>
      </c>
      <c r="T66" s="105"/>
      <c r="U66" s="31"/>
      <c r="V66" s="31"/>
      <c r="W66" s="105">
        <v>6883</v>
      </c>
      <c r="X66" s="105"/>
      <c r="Y66" s="31"/>
    </row>
    <row r="67" spans="1:25" ht="15.75" thickBot="1">
      <c r="A67" s="13"/>
      <c r="B67" s="127"/>
      <c r="C67" s="113"/>
      <c r="D67" s="113"/>
      <c r="E67" s="49"/>
      <c r="F67" s="31"/>
      <c r="G67" s="113"/>
      <c r="H67" s="113"/>
      <c r="I67" s="49"/>
      <c r="J67" s="31"/>
      <c r="K67" s="113"/>
      <c r="L67" s="113"/>
      <c r="M67" s="49"/>
      <c r="N67" s="31"/>
      <c r="O67" s="113"/>
      <c r="P67" s="113"/>
      <c r="Q67" s="49"/>
      <c r="R67" s="31"/>
      <c r="S67" s="111"/>
      <c r="T67" s="111"/>
      <c r="U67" s="49"/>
      <c r="V67" s="31"/>
      <c r="W67" s="111"/>
      <c r="X67" s="111"/>
      <c r="Y67" s="49"/>
    </row>
    <row r="68" spans="1:25">
      <c r="A68" s="13"/>
      <c r="B68" s="128" t="s">
        <v>360</v>
      </c>
      <c r="C68" s="116">
        <v>456160</v>
      </c>
      <c r="D68" s="116"/>
      <c r="E68" s="55"/>
      <c r="F68" s="45"/>
      <c r="G68" s="116">
        <v>840511</v>
      </c>
      <c r="H68" s="116"/>
      <c r="I68" s="55"/>
      <c r="J68" s="45"/>
      <c r="K68" s="116">
        <v>361619</v>
      </c>
      <c r="L68" s="116"/>
      <c r="M68" s="55"/>
      <c r="N68" s="45"/>
      <c r="O68" s="116">
        <v>48152</v>
      </c>
      <c r="P68" s="116"/>
      <c r="Q68" s="55"/>
      <c r="R68" s="45"/>
      <c r="S68" s="116">
        <v>6883</v>
      </c>
      <c r="T68" s="116"/>
      <c r="U68" s="55"/>
      <c r="V68" s="45"/>
      <c r="W68" s="116">
        <v>1713325</v>
      </c>
      <c r="X68" s="116"/>
      <c r="Y68" s="55"/>
    </row>
    <row r="69" spans="1:25" ht="15.75" thickBot="1">
      <c r="A69" s="13"/>
      <c r="B69" s="128"/>
      <c r="C69" s="108"/>
      <c r="D69" s="108"/>
      <c r="E69" s="59"/>
      <c r="F69" s="45"/>
      <c r="G69" s="108"/>
      <c r="H69" s="108"/>
      <c r="I69" s="59"/>
      <c r="J69" s="45"/>
      <c r="K69" s="108"/>
      <c r="L69" s="108"/>
      <c r="M69" s="59"/>
      <c r="N69" s="45"/>
      <c r="O69" s="108"/>
      <c r="P69" s="108"/>
      <c r="Q69" s="59"/>
      <c r="R69" s="45"/>
      <c r="S69" s="108"/>
      <c r="T69" s="108"/>
      <c r="U69" s="59"/>
      <c r="V69" s="45"/>
      <c r="W69" s="108"/>
      <c r="X69" s="108"/>
      <c r="Y69" s="59"/>
    </row>
    <row r="70" spans="1:25">
      <c r="A70" s="13"/>
      <c r="B70" s="127" t="s">
        <v>361</v>
      </c>
      <c r="C70" s="110">
        <v>277464</v>
      </c>
      <c r="D70" s="110"/>
      <c r="E70" s="62"/>
      <c r="F70" s="31"/>
      <c r="G70" s="110">
        <v>792337</v>
      </c>
      <c r="H70" s="110"/>
      <c r="I70" s="62"/>
      <c r="J70" s="31"/>
      <c r="K70" s="110">
        <v>162806</v>
      </c>
      <c r="L70" s="110"/>
      <c r="M70" s="62"/>
      <c r="N70" s="31"/>
      <c r="O70" s="110">
        <v>51230</v>
      </c>
      <c r="P70" s="110"/>
      <c r="Q70" s="62"/>
      <c r="R70" s="31"/>
      <c r="S70" s="112" t="s">
        <v>294</v>
      </c>
      <c r="T70" s="112"/>
      <c r="U70" s="62"/>
      <c r="V70" s="31"/>
      <c r="W70" s="110">
        <v>1283837</v>
      </c>
      <c r="X70" s="110"/>
      <c r="Y70" s="62"/>
    </row>
    <row r="71" spans="1:25">
      <c r="A71" s="13"/>
      <c r="B71" s="127"/>
      <c r="C71" s="105"/>
      <c r="D71" s="105"/>
      <c r="E71" s="31"/>
      <c r="F71" s="31"/>
      <c r="G71" s="105"/>
      <c r="H71" s="105"/>
      <c r="I71" s="31"/>
      <c r="J71" s="31"/>
      <c r="K71" s="105"/>
      <c r="L71" s="105"/>
      <c r="M71" s="31"/>
      <c r="N71" s="31"/>
      <c r="O71" s="105"/>
      <c r="P71" s="105"/>
      <c r="Q71" s="31"/>
      <c r="R71" s="31"/>
      <c r="S71" s="104"/>
      <c r="T71" s="104"/>
      <c r="U71" s="31"/>
      <c r="V71" s="31"/>
      <c r="W71" s="105"/>
      <c r="X71" s="105"/>
      <c r="Y71" s="31"/>
    </row>
    <row r="72" spans="1:25">
      <c r="A72" s="13"/>
      <c r="B72" s="126" t="s">
        <v>362</v>
      </c>
      <c r="C72" s="102">
        <v>1386</v>
      </c>
      <c r="D72" s="102"/>
      <c r="E72" s="45"/>
      <c r="F72" s="45"/>
      <c r="G72" s="102">
        <v>6352</v>
      </c>
      <c r="H72" s="102"/>
      <c r="I72" s="45"/>
      <c r="J72" s="45"/>
      <c r="K72" s="102">
        <v>158406</v>
      </c>
      <c r="L72" s="102"/>
      <c r="M72" s="45"/>
      <c r="N72" s="45"/>
      <c r="O72" s="102">
        <v>16246</v>
      </c>
      <c r="P72" s="102"/>
      <c r="Q72" s="45"/>
      <c r="R72" s="45"/>
      <c r="S72" s="103" t="s">
        <v>294</v>
      </c>
      <c r="T72" s="103"/>
      <c r="U72" s="45"/>
      <c r="V72" s="45"/>
      <c r="W72" s="102">
        <v>182390</v>
      </c>
      <c r="X72" s="102"/>
      <c r="Y72" s="45"/>
    </row>
    <row r="73" spans="1:25">
      <c r="A73" s="13"/>
      <c r="B73" s="126"/>
      <c r="C73" s="102"/>
      <c r="D73" s="102"/>
      <c r="E73" s="45"/>
      <c r="F73" s="45"/>
      <c r="G73" s="102"/>
      <c r="H73" s="102"/>
      <c r="I73" s="45"/>
      <c r="J73" s="45"/>
      <c r="K73" s="102"/>
      <c r="L73" s="102"/>
      <c r="M73" s="45"/>
      <c r="N73" s="45"/>
      <c r="O73" s="102"/>
      <c r="P73" s="102"/>
      <c r="Q73" s="45"/>
      <c r="R73" s="45"/>
      <c r="S73" s="103"/>
      <c r="T73" s="103"/>
      <c r="U73" s="45"/>
      <c r="V73" s="45"/>
      <c r="W73" s="102"/>
      <c r="X73" s="102"/>
      <c r="Y73" s="45"/>
    </row>
    <row r="74" spans="1:25">
      <c r="A74" s="13"/>
      <c r="B74" s="127" t="s">
        <v>50</v>
      </c>
      <c r="C74" s="104" t="s">
        <v>294</v>
      </c>
      <c r="D74" s="104"/>
      <c r="E74" s="31"/>
      <c r="F74" s="31"/>
      <c r="G74" s="104" t="s">
        <v>294</v>
      </c>
      <c r="H74" s="104"/>
      <c r="I74" s="31"/>
      <c r="J74" s="31"/>
      <c r="K74" s="104" t="s">
        <v>294</v>
      </c>
      <c r="L74" s="104"/>
      <c r="M74" s="31"/>
      <c r="N74" s="31"/>
      <c r="O74" s="104" t="s">
        <v>294</v>
      </c>
      <c r="P74" s="104"/>
      <c r="Q74" s="31"/>
      <c r="R74" s="31"/>
      <c r="S74" s="104">
        <v>502</v>
      </c>
      <c r="T74" s="104"/>
      <c r="U74" s="31"/>
      <c r="V74" s="31"/>
      <c r="W74" s="104">
        <v>502</v>
      </c>
      <c r="X74" s="104"/>
      <c r="Y74" s="31"/>
    </row>
    <row r="75" spans="1:25" ht="15.75" thickBot="1">
      <c r="A75" s="13"/>
      <c r="B75" s="127"/>
      <c r="C75" s="113"/>
      <c r="D75" s="113"/>
      <c r="E75" s="49"/>
      <c r="F75" s="31"/>
      <c r="G75" s="113"/>
      <c r="H75" s="113"/>
      <c r="I75" s="49"/>
      <c r="J75" s="31"/>
      <c r="K75" s="113"/>
      <c r="L75" s="113"/>
      <c r="M75" s="49"/>
      <c r="N75" s="31"/>
      <c r="O75" s="113"/>
      <c r="P75" s="113"/>
      <c r="Q75" s="49"/>
      <c r="R75" s="31"/>
      <c r="S75" s="113"/>
      <c r="T75" s="113"/>
      <c r="U75" s="49"/>
      <c r="V75" s="31"/>
      <c r="W75" s="113"/>
      <c r="X75" s="113"/>
      <c r="Y75" s="49"/>
    </row>
    <row r="76" spans="1:25">
      <c r="A76" s="13"/>
      <c r="B76" s="128" t="s">
        <v>363</v>
      </c>
      <c r="C76" s="116">
        <v>278850</v>
      </c>
      <c r="D76" s="116"/>
      <c r="E76" s="55"/>
      <c r="F76" s="45"/>
      <c r="G76" s="116">
        <v>798689</v>
      </c>
      <c r="H76" s="116"/>
      <c r="I76" s="55"/>
      <c r="J76" s="45"/>
      <c r="K76" s="116">
        <v>321212</v>
      </c>
      <c r="L76" s="116"/>
      <c r="M76" s="55"/>
      <c r="N76" s="45"/>
      <c r="O76" s="116">
        <v>67476</v>
      </c>
      <c r="P76" s="116"/>
      <c r="Q76" s="55"/>
      <c r="R76" s="45"/>
      <c r="S76" s="115">
        <v>502</v>
      </c>
      <c r="T76" s="115"/>
      <c r="U76" s="55"/>
      <c r="V76" s="45"/>
      <c r="W76" s="116">
        <v>1466729</v>
      </c>
      <c r="X76" s="116"/>
      <c r="Y76" s="55"/>
    </row>
    <row r="77" spans="1:25" ht="15.75" thickBot="1">
      <c r="A77" s="13"/>
      <c r="B77" s="128"/>
      <c r="C77" s="108"/>
      <c r="D77" s="108"/>
      <c r="E77" s="59"/>
      <c r="F77" s="45"/>
      <c r="G77" s="108"/>
      <c r="H77" s="108"/>
      <c r="I77" s="59"/>
      <c r="J77" s="45"/>
      <c r="K77" s="108"/>
      <c r="L77" s="108"/>
      <c r="M77" s="59"/>
      <c r="N77" s="45"/>
      <c r="O77" s="108"/>
      <c r="P77" s="108"/>
      <c r="Q77" s="59"/>
      <c r="R77" s="45"/>
      <c r="S77" s="106"/>
      <c r="T77" s="106"/>
      <c r="U77" s="59"/>
      <c r="V77" s="45"/>
      <c r="W77" s="108"/>
      <c r="X77" s="108"/>
      <c r="Y77" s="59"/>
    </row>
    <row r="78" spans="1:25">
      <c r="A78" s="13"/>
      <c r="B78" s="127" t="s">
        <v>364</v>
      </c>
      <c r="C78" s="112" t="s">
        <v>294</v>
      </c>
      <c r="D78" s="112"/>
      <c r="E78" s="62"/>
      <c r="F78" s="31"/>
      <c r="G78" s="112" t="s">
        <v>294</v>
      </c>
      <c r="H78" s="112"/>
      <c r="I78" s="62"/>
      <c r="J78" s="31"/>
      <c r="K78" s="112" t="s">
        <v>294</v>
      </c>
      <c r="L78" s="112"/>
      <c r="M78" s="62"/>
      <c r="N78" s="31"/>
      <c r="O78" s="110">
        <v>61583</v>
      </c>
      <c r="P78" s="110"/>
      <c r="Q78" s="62"/>
      <c r="R78" s="31"/>
      <c r="S78" s="112" t="s">
        <v>294</v>
      </c>
      <c r="T78" s="112"/>
      <c r="U78" s="62"/>
      <c r="V78" s="31"/>
      <c r="W78" s="110">
        <v>61583</v>
      </c>
      <c r="X78" s="110"/>
      <c r="Y78" s="62"/>
    </row>
    <row r="79" spans="1:25">
      <c r="A79" s="13"/>
      <c r="B79" s="127"/>
      <c r="C79" s="104"/>
      <c r="D79" s="104"/>
      <c r="E79" s="31"/>
      <c r="F79" s="31"/>
      <c r="G79" s="104"/>
      <c r="H79" s="104"/>
      <c r="I79" s="31"/>
      <c r="J79" s="31"/>
      <c r="K79" s="104"/>
      <c r="L79" s="104"/>
      <c r="M79" s="31"/>
      <c r="N79" s="31"/>
      <c r="O79" s="105"/>
      <c r="P79" s="105"/>
      <c r="Q79" s="31"/>
      <c r="R79" s="31"/>
      <c r="S79" s="104"/>
      <c r="T79" s="104"/>
      <c r="U79" s="31"/>
      <c r="V79" s="31"/>
      <c r="W79" s="105"/>
      <c r="X79" s="105"/>
      <c r="Y79" s="31"/>
    </row>
    <row r="80" spans="1:25">
      <c r="A80" s="13"/>
      <c r="B80" s="126" t="s">
        <v>61</v>
      </c>
      <c r="C80" s="103" t="s">
        <v>294</v>
      </c>
      <c r="D80" s="103"/>
      <c r="E80" s="45"/>
      <c r="F80" s="45"/>
      <c r="G80" s="103" t="s">
        <v>294</v>
      </c>
      <c r="H80" s="103"/>
      <c r="I80" s="45"/>
      <c r="J80" s="45"/>
      <c r="K80" s="103" t="s">
        <v>365</v>
      </c>
      <c r="L80" s="103"/>
      <c r="M80" s="101" t="s">
        <v>297</v>
      </c>
      <c r="N80" s="45"/>
      <c r="O80" s="103" t="s">
        <v>294</v>
      </c>
      <c r="P80" s="103"/>
      <c r="Q80" s="45"/>
      <c r="R80" s="45"/>
      <c r="S80" s="103" t="s">
        <v>294</v>
      </c>
      <c r="T80" s="103"/>
      <c r="U80" s="45"/>
      <c r="V80" s="45"/>
      <c r="W80" s="103" t="s">
        <v>365</v>
      </c>
      <c r="X80" s="103"/>
      <c r="Y80" s="101" t="s">
        <v>297</v>
      </c>
    </row>
    <row r="81" spans="1:29" ht="15.75" thickBot="1">
      <c r="A81" s="13"/>
      <c r="B81" s="126"/>
      <c r="C81" s="106"/>
      <c r="D81" s="106"/>
      <c r="E81" s="59"/>
      <c r="F81" s="45"/>
      <c r="G81" s="106"/>
      <c r="H81" s="106"/>
      <c r="I81" s="59"/>
      <c r="J81" s="45"/>
      <c r="K81" s="106"/>
      <c r="L81" s="106"/>
      <c r="M81" s="107"/>
      <c r="N81" s="45"/>
      <c r="O81" s="106"/>
      <c r="P81" s="106"/>
      <c r="Q81" s="59"/>
      <c r="R81" s="45"/>
      <c r="S81" s="106"/>
      <c r="T81" s="106"/>
      <c r="U81" s="59"/>
      <c r="V81" s="45"/>
      <c r="W81" s="106"/>
      <c r="X81" s="106"/>
      <c r="Y81" s="107"/>
    </row>
    <row r="82" spans="1:29">
      <c r="A82" s="13"/>
      <c r="B82" s="127" t="s">
        <v>366</v>
      </c>
      <c r="C82" s="100" t="s">
        <v>279</v>
      </c>
      <c r="D82" s="110">
        <v>177310</v>
      </c>
      <c r="E82" s="62"/>
      <c r="F82" s="31"/>
      <c r="G82" s="100" t="s">
        <v>279</v>
      </c>
      <c r="H82" s="110">
        <v>41822</v>
      </c>
      <c r="I82" s="62"/>
      <c r="J82" s="31"/>
      <c r="K82" s="100" t="s">
        <v>279</v>
      </c>
      <c r="L82" s="110">
        <v>40552</v>
      </c>
      <c r="M82" s="62"/>
      <c r="N82" s="31"/>
      <c r="O82" s="100" t="s">
        <v>279</v>
      </c>
      <c r="P82" s="112" t="s">
        <v>367</v>
      </c>
      <c r="Q82" s="100" t="s">
        <v>297</v>
      </c>
      <c r="R82" s="31"/>
      <c r="S82" s="100" t="s">
        <v>279</v>
      </c>
      <c r="T82" s="110">
        <v>6381</v>
      </c>
      <c r="U82" s="62"/>
      <c r="V82" s="31"/>
      <c r="W82" s="100" t="s">
        <v>279</v>
      </c>
      <c r="X82" s="110">
        <v>185158</v>
      </c>
      <c r="Y82" s="62"/>
    </row>
    <row r="83" spans="1:29" ht="15.75" thickBot="1">
      <c r="A83" s="13"/>
      <c r="B83" s="127"/>
      <c r="C83" s="122"/>
      <c r="D83" s="123"/>
      <c r="E83" s="66"/>
      <c r="F83" s="31"/>
      <c r="G83" s="122"/>
      <c r="H83" s="123"/>
      <c r="I83" s="66"/>
      <c r="J83" s="31"/>
      <c r="K83" s="122"/>
      <c r="L83" s="123"/>
      <c r="M83" s="66"/>
      <c r="N83" s="31"/>
      <c r="O83" s="122"/>
      <c r="P83" s="124"/>
      <c r="Q83" s="122"/>
      <c r="R83" s="31"/>
      <c r="S83" s="122"/>
      <c r="T83" s="123"/>
      <c r="U83" s="66"/>
      <c r="V83" s="31"/>
      <c r="W83" s="122"/>
      <c r="X83" s="123"/>
      <c r="Y83" s="66"/>
    </row>
    <row r="84" spans="1:29" ht="15.75" thickTop="1">
      <c r="A84" s="13"/>
      <c r="B84" s="37"/>
      <c r="C84" s="129"/>
      <c r="D84" s="129"/>
      <c r="E84" s="129"/>
      <c r="F84" s="37"/>
      <c r="G84" s="129"/>
      <c r="H84" s="129"/>
      <c r="I84" s="129"/>
      <c r="J84" s="37"/>
      <c r="K84" s="129"/>
      <c r="L84" s="129"/>
      <c r="M84" s="129"/>
      <c r="N84" s="37"/>
      <c r="O84" s="129"/>
      <c r="P84" s="129"/>
      <c r="Q84" s="129"/>
      <c r="R84" s="37"/>
      <c r="S84" s="129"/>
      <c r="T84" s="129"/>
      <c r="U84" s="129"/>
      <c r="V84" s="37"/>
      <c r="W84" s="129"/>
      <c r="X84" s="129"/>
      <c r="Y84" s="129"/>
    </row>
    <row r="85" spans="1:29" ht="21" customHeight="1">
      <c r="A85" s="13"/>
      <c r="B85" s="130" t="s">
        <v>368</v>
      </c>
      <c r="C85" s="99" t="s">
        <v>279</v>
      </c>
      <c r="D85" s="104" t="s">
        <v>294</v>
      </c>
      <c r="E85" s="31"/>
      <c r="F85" s="31"/>
      <c r="G85" s="99" t="s">
        <v>279</v>
      </c>
      <c r="H85" s="104" t="s">
        <v>294</v>
      </c>
      <c r="I85" s="31"/>
      <c r="J85" s="31"/>
      <c r="K85" s="99" t="s">
        <v>279</v>
      </c>
      <c r="L85" s="104">
        <v>385</v>
      </c>
      <c r="M85" s="31"/>
      <c r="N85" s="31"/>
      <c r="O85" s="99" t="s">
        <v>279</v>
      </c>
      <c r="P85" s="104" t="s">
        <v>294</v>
      </c>
      <c r="Q85" s="31"/>
      <c r="R85" s="31"/>
      <c r="S85" s="99" t="s">
        <v>279</v>
      </c>
      <c r="T85" s="104" t="s">
        <v>294</v>
      </c>
      <c r="U85" s="31"/>
      <c r="V85" s="31"/>
      <c r="W85" s="99" t="s">
        <v>279</v>
      </c>
      <c r="X85" s="104">
        <v>385</v>
      </c>
      <c r="Y85" s="31"/>
    </row>
    <row r="86" spans="1:29">
      <c r="A86" s="13"/>
      <c r="B86" s="130"/>
      <c r="C86" s="99"/>
      <c r="D86" s="104"/>
      <c r="E86" s="31"/>
      <c r="F86" s="31"/>
      <c r="G86" s="99"/>
      <c r="H86" s="104"/>
      <c r="I86" s="31"/>
      <c r="J86" s="31"/>
      <c r="K86" s="99"/>
      <c r="L86" s="104"/>
      <c r="M86" s="31"/>
      <c r="N86" s="31"/>
      <c r="O86" s="99"/>
      <c r="P86" s="104"/>
      <c r="Q86" s="31"/>
      <c r="R86" s="31"/>
      <c r="S86" s="99"/>
      <c r="T86" s="104"/>
      <c r="U86" s="31"/>
      <c r="V86" s="31"/>
      <c r="W86" s="99"/>
      <c r="X86" s="104"/>
      <c r="Y86" s="31"/>
    </row>
    <row r="87" spans="1:29">
      <c r="A87" s="13"/>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row>
    <row r="88" spans="1:29">
      <c r="A88" s="13"/>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row>
    <row r="89" spans="1:29" ht="15.75" thickBot="1">
      <c r="A89" s="13"/>
      <c r="B89" s="18"/>
      <c r="C89" s="96" t="s">
        <v>318</v>
      </c>
      <c r="D89" s="96"/>
      <c r="E89" s="96"/>
      <c r="F89" s="96"/>
      <c r="G89" s="96"/>
      <c r="H89" s="96"/>
      <c r="I89" s="96"/>
      <c r="J89" s="18"/>
      <c r="K89" s="31"/>
      <c r="L89" s="31"/>
      <c r="M89" s="31"/>
      <c r="N89" s="18"/>
      <c r="O89" s="31"/>
      <c r="P89" s="31"/>
      <c r="Q89" s="31"/>
      <c r="R89" s="18"/>
      <c r="S89" s="97" t="s">
        <v>319</v>
      </c>
      <c r="T89" s="97"/>
      <c r="U89" s="97"/>
      <c r="V89" s="18"/>
      <c r="W89" s="31"/>
      <c r="X89" s="31"/>
      <c r="Y89" s="31"/>
      <c r="Z89" s="18"/>
      <c r="AA89" s="31"/>
      <c r="AB89" s="31"/>
      <c r="AC89" s="31"/>
    </row>
    <row r="90" spans="1:29" ht="15.75" thickBot="1">
      <c r="A90" s="13"/>
      <c r="B90" s="93"/>
      <c r="C90" s="98" t="s">
        <v>320</v>
      </c>
      <c r="D90" s="98"/>
      <c r="E90" s="98"/>
      <c r="F90" s="18"/>
      <c r="G90" s="98" t="s">
        <v>321</v>
      </c>
      <c r="H90" s="98"/>
      <c r="I90" s="98"/>
      <c r="J90" s="18"/>
      <c r="K90" s="96" t="s">
        <v>322</v>
      </c>
      <c r="L90" s="96"/>
      <c r="M90" s="96"/>
      <c r="N90" s="18"/>
      <c r="O90" s="96" t="s">
        <v>323</v>
      </c>
      <c r="P90" s="96"/>
      <c r="Q90" s="96"/>
      <c r="R90" s="18"/>
      <c r="S90" s="96" t="s">
        <v>324</v>
      </c>
      <c r="T90" s="96"/>
      <c r="U90" s="96"/>
      <c r="V90" s="18"/>
      <c r="W90" s="96" t="s">
        <v>325</v>
      </c>
      <c r="X90" s="96"/>
      <c r="Y90" s="96"/>
      <c r="Z90" s="18"/>
      <c r="AA90" s="96" t="s">
        <v>154</v>
      </c>
      <c r="AB90" s="96"/>
      <c r="AC90" s="96"/>
    </row>
    <row r="91" spans="1:29" ht="15.75" thickBot="1">
      <c r="A91" s="13"/>
      <c r="B91" s="131" t="s">
        <v>369</v>
      </c>
      <c r="C91" s="100"/>
      <c r="D91" s="100"/>
      <c r="E91" s="100"/>
      <c r="F91" s="18"/>
      <c r="G91" s="100"/>
      <c r="H91" s="100"/>
      <c r="I91" s="100"/>
      <c r="J91" s="18"/>
      <c r="K91" s="100"/>
      <c r="L91" s="100"/>
      <c r="M91" s="100"/>
      <c r="N91" s="18"/>
      <c r="O91" s="100"/>
      <c r="P91" s="100"/>
      <c r="Q91" s="100"/>
      <c r="R91" s="18"/>
      <c r="S91" s="100"/>
      <c r="T91" s="100"/>
      <c r="U91" s="100"/>
      <c r="V91" s="18"/>
      <c r="W91" s="62"/>
      <c r="X91" s="62"/>
      <c r="Y91" s="62"/>
      <c r="Z91" s="18"/>
      <c r="AA91" s="100"/>
      <c r="AB91" s="100"/>
      <c r="AC91" s="100"/>
    </row>
    <row r="92" spans="1:29">
      <c r="A92" s="13"/>
      <c r="B92" s="120" t="s">
        <v>83</v>
      </c>
      <c r="C92" s="101" t="s">
        <v>279</v>
      </c>
      <c r="D92" s="102">
        <v>30722</v>
      </c>
      <c r="E92" s="45"/>
      <c r="F92" s="45"/>
      <c r="G92" s="101" t="s">
        <v>279</v>
      </c>
      <c r="H92" s="102">
        <v>16952</v>
      </c>
      <c r="I92" s="45"/>
      <c r="J92" s="45"/>
      <c r="K92" s="101" t="s">
        <v>279</v>
      </c>
      <c r="L92" s="103">
        <v>41</v>
      </c>
      <c r="M92" s="45"/>
      <c r="N92" s="45"/>
      <c r="O92" s="101" t="s">
        <v>279</v>
      </c>
      <c r="P92" s="103">
        <v>11</v>
      </c>
      <c r="Q92" s="45"/>
      <c r="R92" s="45"/>
      <c r="S92" s="101" t="s">
        <v>279</v>
      </c>
      <c r="T92" s="103" t="s">
        <v>294</v>
      </c>
      <c r="U92" s="45"/>
      <c r="V92" s="45"/>
      <c r="W92" s="101" t="s">
        <v>279</v>
      </c>
      <c r="X92" s="103" t="s">
        <v>370</v>
      </c>
      <c r="Y92" s="101" t="s">
        <v>297</v>
      </c>
      <c r="Z92" s="45"/>
      <c r="AA92" s="101" t="s">
        <v>279</v>
      </c>
      <c r="AB92" s="102">
        <v>46452</v>
      </c>
      <c r="AC92" s="45"/>
    </row>
    <row r="93" spans="1:29">
      <c r="A93" s="13"/>
      <c r="B93" s="101"/>
      <c r="C93" s="101"/>
      <c r="D93" s="102"/>
      <c r="E93" s="45"/>
      <c r="F93" s="45"/>
      <c r="G93" s="101"/>
      <c r="H93" s="102"/>
      <c r="I93" s="45"/>
      <c r="J93" s="45"/>
      <c r="K93" s="101"/>
      <c r="L93" s="103"/>
      <c r="M93" s="45"/>
      <c r="N93" s="45"/>
      <c r="O93" s="101"/>
      <c r="P93" s="103"/>
      <c r="Q93" s="45"/>
      <c r="R93" s="45"/>
      <c r="S93" s="101"/>
      <c r="T93" s="103"/>
      <c r="U93" s="45"/>
      <c r="V93" s="45"/>
      <c r="W93" s="101"/>
      <c r="X93" s="103"/>
      <c r="Y93" s="101"/>
      <c r="Z93" s="45"/>
      <c r="AA93" s="101"/>
      <c r="AB93" s="102"/>
      <c r="AC93" s="45"/>
    </row>
    <row r="94" spans="1:29">
      <c r="A94" s="13"/>
      <c r="B94" s="99" t="s">
        <v>84</v>
      </c>
      <c r="C94" s="104" t="s">
        <v>371</v>
      </c>
      <c r="D94" s="104"/>
      <c r="E94" s="99" t="s">
        <v>297</v>
      </c>
      <c r="F94" s="31"/>
      <c r="G94" s="104" t="s">
        <v>372</v>
      </c>
      <c r="H94" s="104"/>
      <c r="I94" s="99" t="s">
        <v>297</v>
      </c>
      <c r="J94" s="31"/>
      <c r="K94" s="104" t="s">
        <v>373</v>
      </c>
      <c r="L94" s="104"/>
      <c r="M94" s="99" t="s">
        <v>297</v>
      </c>
      <c r="N94" s="31"/>
      <c r="O94" s="104" t="s">
        <v>374</v>
      </c>
      <c r="P94" s="104"/>
      <c r="Q94" s="99" t="s">
        <v>297</v>
      </c>
      <c r="R94" s="31"/>
      <c r="S94" s="104" t="s">
        <v>294</v>
      </c>
      <c r="T94" s="104"/>
      <c r="U94" s="31"/>
      <c r="V94" s="31"/>
      <c r="W94" s="105">
        <v>1274</v>
      </c>
      <c r="X94" s="105"/>
      <c r="Y94" s="31"/>
      <c r="Z94" s="31"/>
      <c r="AA94" s="104" t="s">
        <v>375</v>
      </c>
      <c r="AB94" s="104"/>
      <c r="AC94" s="99" t="s">
        <v>297</v>
      </c>
    </row>
    <row r="95" spans="1:29">
      <c r="A95" s="13"/>
      <c r="B95" s="99"/>
      <c r="C95" s="104"/>
      <c r="D95" s="104"/>
      <c r="E95" s="99"/>
      <c r="F95" s="31"/>
      <c r="G95" s="104"/>
      <c r="H95" s="104"/>
      <c r="I95" s="99"/>
      <c r="J95" s="31"/>
      <c r="K95" s="104"/>
      <c r="L95" s="104"/>
      <c r="M95" s="99"/>
      <c r="N95" s="31"/>
      <c r="O95" s="104"/>
      <c r="P95" s="104"/>
      <c r="Q95" s="99"/>
      <c r="R95" s="31"/>
      <c r="S95" s="104"/>
      <c r="T95" s="104"/>
      <c r="U95" s="31"/>
      <c r="V95" s="31"/>
      <c r="W95" s="105"/>
      <c r="X95" s="105"/>
      <c r="Y95" s="31"/>
      <c r="Z95" s="31"/>
      <c r="AA95" s="104"/>
      <c r="AB95" s="104"/>
      <c r="AC95" s="99"/>
    </row>
    <row r="96" spans="1:29">
      <c r="A96" s="13"/>
      <c r="B96" s="101" t="s">
        <v>333</v>
      </c>
      <c r="C96" s="103" t="s">
        <v>370</v>
      </c>
      <c r="D96" s="103"/>
      <c r="E96" s="101" t="s">
        <v>297</v>
      </c>
      <c r="F96" s="45"/>
      <c r="G96" s="102">
        <v>1274</v>
      </c>
      <c r="H96" s="102"/>
      <c r="I96" s="45"/>
      <c r="J96" s="45"/>
      <c r="K96" s="103" t="s">
        <v>294</v>
      </c>
      <c r="L96" s="103"/>
      <c r="M96" s="45"/>
      <c r="N96" s="45"/>
      <c r="O96" s="103" t="s">
        <v>294</v>
      </c>
      <c r="P96" s="103"/>
      <c r="Q96" s="45"/>
      <c r="R96" s="45"/>
      <c r="S96" s="103" t="s">
        <v>294</v>
      </c>
      <c r="T96" s="103"/>
      <c r="U96" s="45"/>
      <c r="V96" s="45"/>
      <c r="W96" s="103" t="s">
        <v>294</v>
      </c>
      <c r="X96" s="103"/>
      <c r="Y96" s="45"/>
      <c r="Z96" s="45"/>
      <c r="AA96" s="103" t="s">
        <v>294</v>
      </c>
      <c r="AB96" s="103"/>
      <c r="AC96" s="45"/>
    </row>
    <row r="97" spans="1:29" ht="15.75" thickBot="1">
      <c r="A97" s="13"/>
      <c r="B97" s="101"/>
      <c r="C97" s="106"/>
      <c r="D97" s="106"/>
      <c r="E97" s="107"/>
      <c r="F97" s="45"/>
      <c r="G97" s="108"/>
      <c r="H97" s="108"/>
      <c r="I97" s="59"/>
      <c r="J97" s="45"/>
      <c r="K97" s="106"/>
      <c r="L97" s="106"/>
      <c r="M97" s="59"/>
      <c r="N97" s="45"/>
      <c r="O97" s="106"/>
      <c r="P97" s="106"/>
      <c r="Q97" s="59"/>
      <c r="R97" s="45"/>
      <c r="S97" s="106"/>
      <c r="T97" s="106"/>
      <c r="U97" s="59"/>
      <c r="V97" s="45"/>
      <c r="W97" s="106"/>
      <c r="X97" s="106"/>
      <c r="Y97" s="59"/>
      <c r="Z97" s="45"/>
      <c r="AA97" s="106"/>
      <c r="AB97" s="106"/>
      <c r="AC97" s="59"/>
    </row>
    <row r="98" spans="1:29">
      <c r="A98" s="13"/>
      <c r="B98" s="127" t="s">
        <v>334</v>
      </c>
      <c r="C98" s="110">
        <v>23320</v>
      </c>
      <c r="D98" s="110"/>
      <c r="E98" s="62"/>
      <c r="F98" s="31"/>
      <c r="G98" s="110">
        <v>5563</v>
      </c>
      <c r="H98" s="110"/>
      <c r="I98" s="62"/>
      <c r="J98" s="31"/>
      <c r="K98" s="112" t="s">
        <v>376</v>
      </c>
      <c r="L98" s="112"/>
      <c r="M98" s="100" t="s">
        <v>297</v>
      </c>
      <c r="N98" s="31"/>
      <c r="O98" s="112" t="s">
        <v>377</v>
      </c>
      <c r="P98" s="112"/>
      <c r="Q98" s="100" t="s">
        <v>297</v>
      </c>
      <c r="R98" s="31"/>
      <c r="S98" s="112" t="s">
        <v>294</v>
      </c>
      <c r="T98" s="112"/>
      <c r="U98" s="62"/>
      <c r="V98" s="31"/>
      <c r="W98" s="112" t="s">
        <v>294</v>
      </c>
      <c r="X98" s="112"/>
      <c r="Y98" s="62"/>
      <c r="Z98" s="31"/>
      <c r="AA98" s="110">
        <v>24282</v>
      </c>
      <c r="AB98" s="110"/>
      <c r="AC98" s="62"/>
    </row>
    <row r="99" spans="1:29">
      <c r="A99" s="13"/>
      <c r="B99" s="127"/>
      <c r="C99" s="105"/>
      <c r="D99" s="105"/>
      <c r="E99" s="31"/>
      <c r="F99" s="31"/>
      <c r="G99" s="105"/>
      <c r="H99" s="105"/>
      <c r="I99" s="31"/>
      <c r="J99" s="31"/>
      <c r="K99" s="104"/>
      <c r="L99" s="104"/>
      <c r="M99" s="99"/>
      <c r="N99" s="31"/>
      <c r="O99" s="104"/>
      <c r="P99" s="104"/>
      <c r="Q99" s="99"/>
      <c r="R99" s="31"/>
      <c r="S99" s="104"/>
      <c r="T99" s="104"/>
      <c r="U99" s="31"/>
      <c r="V99" s="31"/>
      <c r="W99" s="132"/>
      <c r="X99" s="132"/>
      <c r="Y99" s="89"/>
      <c r="Z99" s="31"/>
      <c r="AA99" s="105"/>
      <c r="AB99" s="105"/>
      <c r="AC99" s="31"/>
    </row>
    <row r="100" spans="1:29">
      <c r="A100" s="13"/>
      <c r="B100" s="101" t="s">
        <v>337</v>
      </c>
      <c r="C100" s="103">
        <v>432</v>
      </c>
      <c r="D100" s="103"/>
      <c r="E100" s="45"/>
      <c r="F100" s="45"/>
      <c r="G100" s="103">
        <v>814</v>
      </c>
      <c r="H100" s="103"/>
      <c r="I100" s="45"/>
      <c r="J100" s="45"/>
      <c r="K100" s="103" t="s">
        <v>294</v>
      </c>
      <c r="L100" s="103"/>
      <c r="M100" s="45"/>
      <c r="N100" s="45"/>
      <c r="O100" s="103" t="s">
        <v>294</v>
      </c>
      <c r="P100" s="103"/>
      <c r="Q100" s="45"/>
      <c r="R100" s="45"/>
      <c r="S100" s="103" t="s">
        <v>294</v>
      </c>
      <c r="T100" s="103"/>
      <c r="U100" s="45"/>
      <c r="V100" s="45"/>
      <c r="W100" s="103" t="s">
        <v>294</v>
      </c>
      <c r="X100" s="103"/>
      <c r="Y100" s="45"/>
      <c r="Z100" s="45"/>
      <c r="AA100" s="102">
        <v>1246</v>
      </c>
      <c r="AB100" s="102"/>
      <c r="AC100" s="45"/>
    </row>
    <row r="101" spans="1:29">
      <c r="A101" s="13"/>
      <c r="B101" s="101"/>
      <c r="C101" s="103"/>
      <c r="D101" s="103"/>
      <c r="E101" s="45"/>
      <c r="F101" s="45"/>
      <c r="G101" s="103"/>
      <c r="H101" s="103"/>
      <c r="I101" s="45"/>
      <c r="J101" s="45"/>
      <c r="K101" s="103"/>
      <c r="L101" s="103"/>
      <c r="M101" s="45"/>
      <c r="N101" s="45"/>
      <c r="O101" s="103"/>
      <c r="P101" s="103"/>
      <c r="Q101" s="45"/>
      <c r="R101" s="45"/>
      <c r="S101" s="103"/>
      <c r="T101" s="103"/>
      <c r="U101" s="45"/>
      <c r="V101" s="45"/>
      <c r="W101" s="103"/>
      <c r="X101" s="103"/>
      <c r="Y101" s="45"/>
      <c r="Z101" s="45"/>
      <c r="AA101" s="102"/>
      <c r="AB101" s="102"/>
      <c r="AC101" s="45"/>
    </row>
    <row r="102" spans="1:29">
      <c r="A102" s="13"/>
      <c r="B102" s="99" t="s">
        <v>338</v>
      </c>
      <c r="C102" s="104" t="s">
        <v>294</v>
      </c>
      <c r="D102" s="104"/>
      <c r="E102" s="31"/>
      <c r="F102" s="31"/>
      <c r="G102" s="104" t="s">
        <v>294</v>
      </c>
      <c r="H102" s="104"/>
      <c r="I102" s="31"/>
      <c r="J102" s="31"/>
      <c r="K102" s="105">
        <v>62632</v>
      </c>
      <c r="L102" s="105"/>
      <c r="M102" s="31"/>
      <c r="N102" s="31"/>
      <c r="O102" s="104" t="s">
        <v>294</v>
      </c>
      <c r="P102" s="104"/>
      <c r="Q102" s="31"/>
      <c r="R102" s="31"/>
      <c r="S102" s="104" t="s">
        <v>294</v>
      </c>
      <c r="T102" s="104"/>
      <c r="U102" s="31"/>
      <c r="V102" s="31"/>
      <c r="W102" s="104" t="s">
        <v>294</v>
      </c>
      <c r="X102" s="104"/>
      <c r="Y102" s="31"/>
      <c r="Z102" s="31"/>
      <c r="AA102" s="105">
        <v>62632</v>
      </c>
      <c r="AB102" s="105"/>
      <c r="AC102" s="31"/>
    </row>
    <row r="103" spans="1:29">
      <c r="A103" s="13"/>
      <c r="B103" s="99"/>
      <c r="C103" s="104"/>
      <c r="D103" s="104"/>
      <c r="E103" s="31"/>
      <c r="F103" s="31"/>
      <c r="G103" s="104"/>
      <c r="H103" s="104"/>
      <c r="I103" s="31"/>
      <c r="J103" s="31"/>
      <c r="K103" s="105"/>
      <c r="L103" s="105"/>
      <c r="M103" s="31"/>
      <c r="N103" s="31"/>
      <c r="O103" s="104"/>
      <c r="P103" s="104"/>
      <c r="Q103" s="31"/>
      <c r="R103" s="31"/>
      <c r="S103" s="104"/>
      <c r="T103" s="104"/>
      <c r="U103" s="31"/>
      <c r="V103" s="31"/>
      <c r="W103" s="104"/>
      <c r="X103" s="104"/>
      <c r="Y103" s="31"/>
      <c r="Z103" s="31"/>
      <c r="AA103" s="105"/>
      <c r="AB103" s="105"/>
      <c r="AC103" s="31"/>
    </row>
    <row r="104" spans="1:29">
      <c r="A104" s="13"/>
      <c r="B104" s="101" t="s">
        <v>339</v>
      </c>
      <c r="C104" s="102">
        <v>13610</v>
      </c>
      <c r="D104" s="102"/>
      <c r="E104" s="45"/>
      <c r="F104" s="45"/>
      <c r="G104" s="102">
        <v>2198</v>
      </c>
      <c r="H104" s="102"/>
      <c r="I104" s="45"/>
      <c r="J104" s="45"/>
      <c r="K104" s="103" t="s">
        <v>294</v>
      </c>
      <c r="L104" s="103"/>
      <c r="M104" s="45"/>
      <c r="N104" s="45"/>
      <c r="O104" s="103" t="s">
        <v>294</v>
      </c>
      <c r="P104" s="103"/>
      <c r="Q104" s="45"/>
      <c r="R104" s="45"/>
      <c r="S104" s="103" t="s">
        <v>294</v>
      </c>
      <c r="T104" s="103"/>
      <c r="U104" s="45"/>
      <c r="V104" s="45"/>
      <c r="W104" s="103" t="s">
        <v>294</v>
      </c>
      <c r="X104" s="103"/>
      <c r="Y104" s="45"/>
      <c r="Z104" s="45"/>
      <c r="AA104" s="102">
        <v>15808</v>
      </c>
      <c r="AB104" s="102"/>
      <c r="AC104" s="45"/>
    </row>
    <row r="105" spans="1:29">
      <c r="A105" s="13"/>
      <c r="B105" s="101"/>
      <c r="C105" s="102"/>
      <c r="D105" s="102"/>
      <c r="E105" s="45"/>
      <c r="F105" s="45"/>
      <c r="G105" s="102"/>
      <c r="H105" s="102"/>
      <c r="I105" s="45"/>
      <c r="J105" s="45"/>
      <c r="K105" s="103"/>
      <c r="L105" s="103"/>
      <c r="M105" s="45"/>
      <c r="N105" s="45"/>
      <c r="O105" s="103"/>
      <c r="P105" s="103"/>
      <c r="Q105" s="45"/>
      <c r="R105" s="45"/>
      <c r="S105" s="103"/>
      <c r="T105" s="103"/>
      <c r="U105" s="45"/>
      <c r="V105" s="45"/>
      <c r="W105" s="103"/>
      <c r="X105" s="103"/>
      <c r="Y105" s="45"/>
      <c r="Z105" s="45"/>
      <c r="AA105" s="102"/>
      <c r="AB105" s="102"/>
      <c r="AC105" s="45"/>
    </row>
    <row r="106" spans="1:29">
      <c r="A106" s="13"/>
      <c r="B106" s="99" t="s">
        <v>102</v>
      </c>
      <c r="C106" s="104">
        <v>156</v>
      </c>
      <c r="D106" s="104"/>
      <c r="E106" s="31"/>
      <c r="F106" s="31"/>
      <c r="G106" s="104">
        <v>701</v>
      </c>
      <c r="H106" s="104"/>
      <c r="I106" s="31"/>
      <c r="J106" s="31"/>
      <c r="K106" s="104" t="s">
        <v>294</v>
      </c>
      <c r="L106" s="104"/>
      <c r="M106" s="31"/>
      <c r="N106" s="31"/>
      <c r="O106" s="104" t="s">
        <v>294</v>
      </c>
      <c r="P106" s="104"/>
      <c r="Q106" s="31"/>
      <c r="R106" s="31"/>
      <c r="S106" s="104" t="s">
        <v>294</v>
      </c>
      <c r="T106" s="104"/>
      <c r="U106" s="31"/>
      <c r="V106" s="31"/>
      <c r="W106" s="104" t="s">
        <v>294</v>
      </c>
      <c r="X106" s="104"/>
      <c r="Y106" s="31"/>
      <c r="Z106" s="31"/>
      <c r="AA106" s="104">
        <v>857</v>
      </c>
      <c r="AB106" s="104"/>
      <c r="AC106" s="31"/>
    </row>
    <row r="107" spans="1:29">
      <c r="A107" s="13"/>
      <c r="B107" s="99"/>
      <c r="C107" s="104"/>
      <c r="D107" s="104"/>
      <c r="E107" s="31"/>
      <c r="F107" s="31"/>
      <c r="G107" s="104"/>
      <c r="H107" s="104"/>
      <c r="I107" s="31"/>
      <c r="J107" s="31"/>
      <c r="K107" s="104"/>
      <c r="L107" s="104"/>
      <c r="M107" s="31"/>
      <c r="N107" s="31"/>
      <c r="O107" s="104"/>
      <c r="P107" s="104"/>
      <c r="Q107" s="31"/>
      <c r="R107" s="31"/>
      <c r="S107" s="104"/>
      <c r="T107" s="104"/>
      <c r="U107" s="31"/>
      <c r="V107" s="31"/>
      <c r="W107" s="104"/>
      <c r="X107" s="104"/>
      <c r="Y107" s="31"/>
      <c r="Z107" s="31"/>
      <c r="AA107" s="104"/>
      <c r="AB107" s="104"/>
      <c r="AC107" s="31"/>
    </row>
    <row r="108" spans="1:29">
      <c r="A108" s="13"/>
      <c r="B108" s="101" t="s">
        <v>341</v>
      </c>
      <c r="C108" s="103" t="s">
        <v>294</v>
      </c>
      <c r="D108" s="103"/>
      <c r="E108" s="45"/>
      <c r="F108" s="45"/>
      <c r="G108" s="103" t="s">
        <v>294</v>
      </c>
      <c r="H108" s="103"/>
      <c r="I108" s="45"/>
      <c r="J108" s="45"/>
      <c r="K108" s="102">
        <v>57129</v>
      </c>
      <c r="L108" s="102"/>
      <c r="M108" s="45"/>
      <c r="N108" s="45"/>
      <c r="O108" s="103" t="s">
        <v>294</v>
      </c>
      <c r="P108" s="103"/>
      <c r="Q108" s="45"/>
      <c r="R108" s="45"/>
      <c r="S108" s="103" t="s">
        <v>294</v>
      </c>
      <c r="T108" s="103"/>
      <c r="U108" s="45"/>
      <c r="V108" s="45"/>
      <c r="W108" s="103" t="s">
        <v>294</v>
      </c>
      <c r="X108" s="103"/>
      <c r="Y108" s="45"/>
      <c r="Z108" s="45"/>
      <c r="AA108" s="102">
        <v>57129</v>
      </c>
      <c r="AB108" s="102"/>
      <c r="AC108" s="45"/>
    </row>
    <row r="109" spans="1:29">
      <c r="A109" s="13"/>
      <c r="B109" s="101"/>
      <c r="C109" s="103"/>
      <c r="D109" s="103"/>
      <c r="E109" s="45"/>
      <c r="F109" s="45"/>
      <c r="G109" s="103"/>
      <c r="H109" s="103"/>
      <c r="I109" s="45"/>
      <c r="J109" s="45"/>
      <c r="K109" s="102"/>
      <c r="L109" s="102"/>
      <c r="M109" s="45"/>
      <c r="N109" s="45"/>
      <c r="O109" s="103"/>
      <c r="P109" s="103"/>
      <c r="Q109" s="45"/>
      <c r="R109" s="45"/>
      <c r="S109" s="103"/>
      <c r="T109" s="103"/>
      <c r="U109" s="45"/>
      <c r="V109" s="45"/>
      <c r="W109" s="103"/>
      <c r="X109" s="103"/>
      <c r="Y109" s="45"/>
      <c r="Z109" s="45"/>
      <c r="AA109" s="102"/>
      <c r="AB109" s="102"/>
      <c r="AC109" s="45"/>
    </row>
    <row r="110" spans="1:29">
      <c r="A110" s="13"/>
      <c r="B110" s="99" t="s">
        <v>342</v>
      </c>
      <c r="C110" s="104" t="s">
        <v>294</v>
      </c>
      <c r="D110" s="104"/>
      <c r="E110" s="31"/>
      <c r="F110" s="31"/>
      <c r="G110" s="104" t="s">
        <v>294</v>
      </c>
      <c r="H110" s="104"/>
      <c r="I110" s="31"/>
      <c r="J110" s="31"/>
      <c r="K110" s="105">
        <v>2518</v>
      </c>
      <c r="L110" s="105"/>
      <c r="M110" s="31"/>
      <c r="N110" s="31"/>
      <c r="O110" s="104" t="s">
        <v>294</v>
      </c>
      <c r="P110" s="104"/>
      <c r="Q110" s="31"/>
      <c r="R110" s="31"/>
      <c r="S110" s="104" t="s">
        <v>294</v>
      </c>
      <c r="T110" s="104"/>
      <c r="U110" s="31"/>
      <c r="V110" s="31"/>
      <c r="W110" s="104" t="s">
        <v>294</v>
      </c>
      <c r="X110" s="104"/>
      <c r="Y110" s="31"/>
      <c r="Z110" s="31"/>
      <c r="AA110" s="105">
        <v>2518</v>
      </c>
      <c r="AB110" s="105"/>
      <c r="AC110" s="31"/>
    </row>
    <row r="111" spans="1:29">
      <c r="A111" s="13"/>
      <c r="B111" s="99"/>
      <c r="C111" s="104"/>
      <c r="D111" s="104"/>
      <c r="E111" s="31"/>
      <c r="F111" s="31"/>
      <c r="G111" s="104"/>
      <c r="H111" s="104"/>
      <c r="I111" s="31"/>
      <c r="J111" s="31"/>
      <c r="K111" s="105"/>
      <c r="L111" s="105"/>
      <c r="M111" s="31"/>
      <c r="N111" s="31"/>
      <c r="O111" s="104"/>
      <c r="P111" s="104"/>
      <c r="Q111" s="31"/>
      <c r="R111" s="31"/>
      <c r="S111" s="104"/>
      <c r="T111" s="104"/>
      <c r="U111" s="31"/>
      <c r="V111" s="31"/>
      <c r="W111" s="104"/>
      <c r="X111" s="104"/>
      <c r="Y111" s="31"/>
      <c r="Z111" s="31"/>
      <c r="AA111" s="105"/>
      <c r="AB111" s="105"/>
      <c r="AC111" s="31"/>
    </row>
    <row r="112" spans="1:29">
      <c r="A112" s="13"/>
      <c r="B112" s="101" t="s">
        <v>104</v>
      </c>
      <c r="C112" s="103" t="s">
        <v>294</v>
      </c>
      <c r="D112" s="103"/>
      <c r="E112" s="45"/>
      <c r="F112" s="45"/>
      <c r="G112" s="103" t="s">
        <v>294</v>
      </c>
      <c r="H112" s="103"/>
      <c r="I112" s="45"/>
      <c r="J112" s="45"/>
      <c r="K112" s="102">
        <v>5956</v>
      </c>
      <c r="L112" s="102"/>
      <c r="M112" s="45"/>
      <c r="N112" s="45"/>
      <c r="O112" s="103" t="s">
        <v>294</v>
      </c>
      <c r="P112" s="103"/>
      <c r="Q112" s="45"/>
      <c r="R112" s="45"/>
      <c r="S112" s="103" t="s">
        <v>294</v>
      </c>
      <c r="T112" s="103"/>
      <c r="U112" s="45"/>
      <c r="V112" s="45"/>
      <c r="W112" s="103" t="s">
        <v>294</v>
      </c>
      <c r="X112" s="103"/>
      <c r="Y112" s="45"/>
      <c r="Z112" s="45"/>
      <c r="AA112" s="102">
        <v>5956</v>
      </c>
      <c r="AB112" s="102"/>
      <c r="AC112" s="45"/>
    </row>
    <row r="113" spans="1:29">
      <c r="A113" s="13"/>
      <c r="B113" s="101"/>
      <c r="C113" s="103"/>
      <c r="D113" s="103"/>
      <c r="E113" s="45"/>
      <c r="F113" s="45"/>
      <c r="G113" s="103"/>
      <c r="H113" s="103"/>
      <c r="I113" s="45"/>
      <c r="J113" s="45"/>
      <c r="K113" s="102"/>
      <c r="L113" s="102"/>
      <c r="M113" s="45"/>
      <c r="N113" s="45"/>
      <c r="O113" s="103"/>
      <c r="P113" s="103"/>
      <c r="Q113" s="45"/>
      <c r="R113" s="45"/>
      <c r="S113" s="103"/>
      <c r="T113" s="103"/>
      <c r="U113" s="45"/>
      <c r="V113" s="45"/>
      <c r="W113" s="103"/>
      <c r="X113" s="103"/>
      <c r="Y113" s="45"/>
      <c r="Z113" s="45"/>
      <c r="AA113" s="102"/>
      <c r="AB113" s="102"/>
      <c r="AC113" s="45"/>
    </row>
    <row r="114" spans="1:29">
      <c r="A114" s="13"/>
      <c r="B114" s="99" t="s">
        <v>105</v>
      </c>
      <c r="C114" s="104" t="s">
        <v>294</v>
      </c>
      <c r="D114" s="104"/>
      <c r="E114" s="31"/>
      <c r="F114" s="31"/>
      <c r="G114" s="104" t="s">
        <v>294</v>
      </c>
      <c r="H114" s="104"/>
      <c r="I114" s="31"/>
      <c r="J114" s="31"/>
      <c r="K114" s="104">
        <v>307</v>
      </c>
      <c r="L114" s="104"/>
      <c r="M114" s="31"/>
      <c r="N114" s="31"/>
      <c r="O114" s="105">
        <v>2095</v>
      </c>
      <c r="P114" s="105"/>
      <c r="Q114" s="31"/>
      <c r="R114" s="31"/>
      <c r="S114" s="104" t="s">
        <v>294</v>
      </c>
      <c r="T114" s="104"/>
      <c r="U114" s="31"/>
      <c r="V114" s="31"/>
      <c r="W114" s="104" t="s">
        <v>294</v>
      </c>
      <c r="X114" s="104"/>
      <c r="Y114" s="31"/>
      <c r="Z114" s="31"/>
      <c r="AA114" s="105">
        <v>2402</v>
      </c>
      <c r="AB114" s="105"/>
      <c r="AC114" s="31"/>
    </row>
    <row r="115" spans="1:29">
      <c r="A115" s="13"/>
      <c r="B115" s="99"/>
      <c r="C115" s="104"/>
      <c r="D115" s="104"/>
      <c r="E115" s="31"/>
      <c r="F115" s="31"/>
      <c r="G115" s="104"/>
      <c r="H115" s="104"/>
      <c r="I115" s="31"/>
      <c r="J115" s="31"/>
      <c r="K115" s="104"/>
      <c r="L115" s="104"/>
      <c r="M115" s="31"/>
      <c r="N115" s="31"/>
      <c r="O115" s="105"/>
      <c r="P115" s="105"/>
      <c r="Q115" s="31"/>
      <c r="R115" s="31"/>
      <c r="S115" s="104"/>
      <c r="T115" s="104"/>
      <c r="U115" s="31"/>
      <c r="V115" s="31"/>
      <c r="W115" s="104"/>
      <c r="X115" s="104"/>
      <c r="Y115" s="31"/>
      <c r="Z115" s="31"/>
      <c r="AA115" s="105"/>
      <c r="AB115" s="105"/>
      <c r="AC115" s="31"/>
    </row>
    <row r="116" spans="1:29">
      <c r="A116" s="13"/>
      <c r="B116" s="101" t="s">
        <v>343</v>
      </c>
      <c r="C116" s="103" t="s">
        <v>294</v>
      </c>
      <c r="D116" s="103"/>
      <c r="E116" s="45"/>
      <c r="F116" s="45"/>
      <c r="G116" s="103" t="s">
        <v>294</v>
      </c>
      <c r="H116" s="103"/>
      <c r="I116" s="45"/>
      <c r="J116" s="45"/>
      <c r="K116" s="103">
        <v>775</v>
      </c>
      <c r="L116" s="103"/>
      <c r="M116" s="45"/>
      <c r="N116" s="45"/>
      <c r="O116" s="103">
        <v>387</v>
      </c>
      <c r="P116" s="103"/>
      <c r="Q116" s="45"/>
      <c r="R116" s="45"/>
      <c r="S116" s="103" t="s">
        <v>294</v>
      </c>
      <c r="T116" s="103"/>
      <c r="U116" s="45"/>
      <c r="V116" s="45"/>
      <c r="W116" s="103" t="s">
        <v>294</v>
      </c>
      <c r="X116" s="103"/>
      <c r="Y116" s="45"/>
      <c r="Z116" s="45"/>
      <c r="AA116" s="102">
        <v>1162</v>
      </c>
      <c r="AB116" s="102"/>
      <c r="AC116" s="45"/>
    </row>
    <row r="117" spans="1:29">
      <c r="A117" s="13"/>
      <c r="B117" s="101"/>
      <c r="C117" s="103"/>
      <c r="D117" s="103"/>
      <c r="E117" s="45"/>
      <c r="F117" s="45"/>
      <c r="G117" s="103"/>
      <c r="H117" s="103"/>
      <c r="I117" s="45"/>
      <c r="J117" s="45"/>
      <c r="K117" s="103"/>
      <c r="L117" s="103"/>
      <c r="M117" s="45"/>
      <c r="N117" s="45"/>
      <c r="O117" s="103"/>
      <c r="P117" s="103"/>
      <c r="Q117" s="45"/>
      <c r="R117" s="45"/>
      <c r="S117" s="103"/>
      <c r="T117" s="103"/>
      <c r="U117" s="45"/>
      <c r="V117" s="45"/>
      <c r="W117" s="103"/>
      <c r="X117" s="103"/>
      <c r="Y117" s="45"/>
      <c r="Z117" s="45"/>
      <c r="AA117" s="102"/>
      <c r="AB117" s="102"/>
      <c r="AC117" s="45"/>
    </row>
    <row r="118" spans="1:29">
      <c r="A118" s="13"/>
      <c r="B118" s="99" t="s">
        <v>106</v>
      </c>
      <c r="C118" s="104" t="s">
        <v>294</v>
      </c>
      <c r="D118" s="104"/>
      <c r="E118" s="31"/>
      <c r="F118" s="31"/>
      <c r="G118" s="104" t="s">
        <v>294</v>
      </c>
      <c r="H118" s="104"/>
      <c r="I118" s="31"/>
      <c r="J118" s="31"/>
      <c r="K118" s="104" t="s">
        <v>294</v>
      </c>
      <c r="L118" s="104"/>
      <c r="M118" s="31"/>
      <c r="N118" s="31"/>
      <c r="O118" s="105">
        <v>5893</v>
      </c>
      <c r="P118" s="105"/>
      <c r="Q118" s="31"/>
      <c r="R118" s="31"/>
      <c r="S118" s="104" t="s">
        <v>294</v>
      </c>
      <c r="T118" s="104"/>
      <c r="U118" s="31"/>
      <c r="V118" s="31"/>
      <c r="W118" s="104" t="s">
        <v>294</v>
      </c>
      <c r="X118" s="104"/>
      <c r="Y118" s="31"/>
      <c r="Z118" s="31"/>
      <c r="AA118" s="105">
        <v>5893</v>
      </c>
      <c r="AB118" s="105"/>
      <c r="AC118" s="31"/>
    </row>
    <row r="119" spans="1:29">
      <c r="A119" s="13"/>
      <c r="B119" s="99"/>
      <c r="C119" s="104"/>
      <c r="D119" s="104"/>
      <c r="E119" s="31"/>
      <c r="F119" s="31"/>
      <c r="G119" s="104"/>
      <c r="H119" s="104"/>
      <c r="I119" s="31"/>
      <c r="J119" s="31"/>
      <c r="K119" s="104"/>
      <c r="L119" s="104"/>
      <c r="M119" s="31"/>
      <c r="N119" s="31"/>
      <c r="O119" s="105"/>
      <c r="P119" s="105"/>
      <c r="Q119" s="31"/>
      <c r="R119" s="31"/>
      <c r="S119" s="104"/>
      <c r="T119" s="104"/>
      <c r="U119" s="31"/>
      <c r="V119" s="31"/>
      <c r="W119" s="104"/>
      <c r="X119" s="104"/>
      <c r="Y119" s="31"/>
      <c r="Z119" s="31"/>
      <c r="AA119" s="105"/>
      <c r="AB119" s="105"/>
      <c r="AC119" s="31"/>
    </row>
    <row r="120" spans="1:29">
      <c r="A120" s="13"/>
      <c r="B120" s="101" t="s">
        <v>107</v>
      </c>
      <c r="C120" s="103" t="s">
        <v>294</v>
      </c>
      <c r="D120" s="103"/>
      <c r="E120" s="45"/>
      <c r="F120" s="45"/>
      <c r="G120" s="103" t="s">
        <v>294</v>
      </c>
      <c r="H120" s="103"/>
      <c r="I120" s="45"/>
      <c r="J120" s="45"/>
      <c r="K120" s="102">
        <v>5826</v>
      </c>
      <c r="L120" s="102"/>
      <c r="M120" s="45"/>
      <c r="N120" s="45"/>
      <c r="O120" s="103">
        <v>37</v>
      </c>
      <c r="P120" s="103"/>
      <c r="Q120" s="45"/>
      <c r="R120" s="45"/>
      <c r="S120" s="103" t="s">
        <v>294</v>
      </c>
      <c r="T120" s="103"/>
      <c r="U120" s="45"/>
      <c r="V120" s="45"/>
      <c r="W120" s="103" t="s">
        <v>294</v>
      </c>
      <c r="X120" s="103"/>
      <c r="Y120" s="45"/>
      <c r="Z120" s="45"/>
      <c r="AA120" s="102">
        <v>5863</v>
      </c>
      <c r="AB120" s="102"/>
      <c r="AC120" s="45"/>
    </row>
    <row r="121" spans="1:29">
      <c r="A121" s="13"/>
      <c r="B121" s="101"/>
      <c r="C121" s="103"/>
      <c r="D121" s="103"/>
      <c r="E121" s="45"/>
      <c r="F121" s="45"/>
      <c r="G121" s="103"/>
      <c r="H121" s="103"/>
      <c r="I121" s="45"/>
      <c r="J121" s="45"/>
      <c r="K121" s="102"/>
      <c r="L121" s="102"/>
      <c r="M121" s="45"/>
      <c r="N121" s="45"/>
      <c r="O121" s="103"/>
      <c r="P121" s="103"/>
      <c r="Q121" s="45"/>
      <c r="R121" s="45"/>
      <c r="S121" s="103"/>
      <c r="T121" s="103"/>
      <c r="U121" s="45"/>
      <c r="V121" s="45"/>
      <c r="W121" s="103"/>
      <c r="X121" s="103"/>
      <c r="Y121" s="45"/>
      <c r="Z121" s="45"/>
      <c r="AA121" s="102"/>
      <c r="AB121" s="102"/>
      <c r="AC121" s="45"/>
    </row>
    <row r="122" spans="1:29">
      <c r="A122" s="13"/>
      <c r="B122" s="99" t="s">
        <v>110</v>
      </c>
      <c r="C122" s="104" t="s">
        <v>294</v>
      </c>
      <c r="D122" s="104"/>
      <c r="E122" s="31"/>
      <c r="F122" s="31"/>
      <c r="G122" s="104" t="s">
        <v>294</v>
      </c>
      <c r="H122" s="104"/>
      <c r="I122" s="31"/>
      <c r="J122" s="31"/>
      <c r="K122" s="104">
        <v>140</v>
      </c>
      <c r="L122" s="104"/>
      <c r="M122" s="31"/>
      <c r="N122" s="31"/>
      <c r="O122" s="104" t="s">
        <v>294</v>
      </c>
      <c r="P122" s="104"/>
      <c r="Q122" s="31"/>
      <c r="R122" s="31"/>
      <c r="S122" s="104" t="s">
        <v>294</v>
      </c>
      <c r="T122" s="104"/>
      <c r="U122" s="31"/>
      <c r="V122" s="31"/>
      <c r="W122" s="104" t="s">
        <v>294</v>
      </c>
      <c r="X122" s="104"/>
      <c r="Y122" s="31"/>
      <c r="Z122" s="31"/>
      <c r="AA122" s="104">
        <v>140</v>
      </c>
      <c r="AB122" s="104"/>
      <c r="AC122" s="31"/>
    </row>
    <row r="123" spans="1:29" ht="15.75" thickBot="1">
      <c r="A123" s="13"/>
      <c r="B123" s="99"/>
      <c r="C123" s="113"/>
      <c r="D123" s="113"/>
      <c r="E123" s="49"/>
      <c r="F123" s="31"/>
      <c r="G123" s="113"/>
      <c r="H123" s="113"/>
      <c r="I123" s="49"/>
      <c r="J123" s="31"/>
      <c r="K123" s="113"/>
      <c r="L123" s="113"/>
      <c r="M123" s="49"/>
      <c r="N123" s="31"/>
      <c r="O123" s="113"/>
      <c r="P123" s="113"/>
      <c r="Q123" s="49"/>
      <c r="R123" s="31"/>
      <c r="S123" s="113"/>
      <c r="T123" s="113"/>
      <c r="U123" s="49"/>
      <c r="V123" s="31"/>
      <c r="W123" s="113"/>
      <c r="X123" s="113"/>
      <c r="Y123" s="49"/>
      <c r="Z123" s="31"/>
      <c r="AA123" s="113"/>
      <c r="AB123" s="113"/>
      <c r="AC123" s="49"/>
    </row>
    <row r="124" spans="1:29">
      <c r="A124" s="13"/>
      <c r="B124" s="101" t="s">
        <v>344</v>
      </c>
      <c r="C124" s="116">
        <v>36342</v>
      </c>
      <c r="D124" s="116"/>
      <c r="E124" s="55"/>
      <c r="F124" s="45"/>
      <c r="G124" s="116">
        <v>6246</v>
      </c>
      <c r="H124" s="116"/>
      <c r="I124" s="55"/>
      <c r="J124" s="45"/>
      <c r="K124" s="115" t="s">
        <v>378</v>
      </c>
      <c r="L124" s="115"/>
      <c r="M124" s="120" t="s">
        <v>297</v>
      </c>
      <c r="N124" s="45"/>
      <c r="O124" s="115" t="s">
        <v>379</v>
      </c>
      <c r="P124" s="115"/>
      <c r="Q124" s="120" t="s">
        <v>297</v>
      </c>
      <c r="R124" s="45"/>
      <c r="S124" s="115" t="s">
        <v>294</v>
      </c>
      <c r="T124" s="115"/>
      <c r="U124" s="55"/>
      <c r="V124" s="45"/>
      <c r="W124" s="115" t="s">
        <v>294</v>
      </c>
      <c r="X124" s="115"/>
      <c r="Y124" s="55"/>
      <c r="Z124" s="45"/>
      <c r="AA124" s="116">
        <v>19556</v>
      </c>
      <c r="AB124" s="116"/>
      <c r="AC124" s="55"/>
    </row>
    <row r="125" spans="1:29">
      <c r="A125" s="13"/>
      <c r="B125" s="101"/>
      <c r="C125" s="102"/>
      <c r="D125" s="102"/>
      <c r="E125" s="45"/>
      <c r="F125" s="45"/>
      <c r="G125" s="102"/>
      <c r="H125" s="102"/>
      <c r="I125" s="45"/>
      <c r="J125" s="45"/>
      <c r="K125" s="103"/>
      <c r="L125" s="103"/>
      <c r="M125" s="101"/>
      <c r="N125" s="45"/>
      <c r="O125" s="103"/>
      <c r="P125" s="103"/>
      <c r="Q125" s="101"/>
      <c r="R125" s="45"/>
      <c r="S125" s="103"/>
      <c r="T125" s="103"/>
      <c r="U125" s="45"/>
      <c r="V125" s="45"/>
      <c r="W125" s="103"/>
      <c r="X125" s="103"/>
      <c r="Y125" s="45"/>
      <c r="Z125" s="45"/>
      <c r="AA125" s="102"/>
      <c r="AB125" s="102"/>
      <c r="AC125" s="45"/>
    </row>
    <row r="126" spans="1:29">
      <c r="A126" s="13"/>
      <c r="B126" s="99" t="s">
        <v>380</v>
      </c>
      <c r="C126" s="104" t="s">
        <v>294</v>
      </c>
      <c r="D126" s="104"/>
      <c r="E126" s="31"/>
      <c r="F126" s="31"/>
      <c r="G126" s="104" t="s">
        <v>294</v>
      </c>
      <c r="H126" s="104"/>
      <c r="I126" s="31"/>
      <c r="J126" s="31"/>
      <c r="K126" s="104" t="s">
        <v>294</v>
      </c>
      <c r="L126" s="104"/>
      <c r="M126" s="31"/>
      <c r="N126" s="31"/>
      <c r="O126" s="104" t="s">
        <v>294</v>
      </c>
      <c r="P126" s="104"/>
      <c r="Q126" s="31"/>
      <c r="R126" s="31"/>
      <c r="S126" s="104" t="s">
        <v>308</v>
      </c>
      <c r="T126" s="104"/>
      <c r="U126" s="99" t="s">
        <v>297</v>
      </c>
      <c r="V126" s="31"/>
      <c r="W126" s="104" t="s">
        <v>294</v>
      </c>
      <c r="X126" s="104"/>
      <c r="Y126" s="31"/>
      <c r="Z126" s="31"/>
      <c r="AA126" s="104" t="s">
        <v>308</v>
      </c>
      <c r="AB126" s="104"/>
      <c r="AC126" s="99" t="s">
        <v>297</v>
      </c>
    </row>
    <row r="127" spans="1:29" ht="15.75" thickBot="1">
      <c r="A127" s="13"/>
      <c r="B127" s="99"/>
      <c r="C127" s="113"/>
      <c r="D127" s="113"/>
      <c r="E127" s="49"/>
      <c r="F127" s="31"/>
      <c r="G127" s="113"/>
      <c r="H127" s="113"/>
      <c r="I127" s="49"/>
      <c r="J127" s="31"/>
      <c r="K127" s="113"/>
      <c r="L127" s="113"/>
      <c r="M127" s="49"/>
      <c r="N127" s="31"/>
      <c r="O127" s="113"/>
      <c r="P127" s="113"/>
      <c r="Q127" s="49"/>
      <c r="R127" s="31"/>
      <c r="S127" s="113"/>
      <c r="T127" s="113"/>
      <c r="U127" s="114"/>
      <c r="V127" s="31"/>
      <c r="W127" s="113"/>
      <c r="X127" s="113"/>
      <c r="Y127" s="49"/>
      <c r="Z127" s="31"/>
      <c r="AA127" s="113"/>
      <c r="AB127" s="113"/>
      <c r="AC127" s="114"/>
    </row>
    <row r="128" spans="1:29">
      <c r="A128" s="13"/>
      <c r="B128" s="101" t="s">
        <v>349</v>
      </c>
      <c r="C128" s="116">
        <v>36342</v>
      </c>
      <c r="D128" s="116"/>
      <c r="E128" s="55"/>
      <c r="F128" s="45"/>
      <c r="G128" s="116">
        <v>6246</v>
      </c>
      <c r="H128" s="116"/>
      <c r="I128" s="55"/>
      <c r="J128" s="45"/>
      <c r="K128" s="115" t="s">
        <v>378</v>
      </c>
      <c r="L128" s="115"/>
      <c r="M128" s="120" t="s">
        <v>297</v>
      </c>
      <c r="N128" s="45"/>
      <c r="O128" s="115" t="s">
        <v>379</v>
      </c>
      <c r="P128" s="115"/>
      <c r="Q128" s="120" t="s">
        <v>297</v>
      </c>
      <c r="R128" s="45"/>
      <c r="S128" s="115" t="s">
        <v>308</v>
      </c>
      <c r="T128" s="115"/>
      <c r="U128" s="120" t="s">
        <v>297</v>
      </c>
      <c r="V128" s="45"/>
      <c r="W128" s="115" t="s">
        <v>294</v>
      </c>
      <c r="X128" s="115"/>
      <c r="Y128" s="55"/>
      <c r="Z128" s="45"/>
      <c r="AA128" s="116">
        <v>4257</v>
      </c>
      <c r="AB128" s="116"/>
      <c r="AC128" s="55"/>
    </row>
    <row r="129" spans="1:29">
      <c r="A129" s="13"/>
      <c r="B129" s="101"/>
      <c r="C129" s="102"/>
      <c r="D129" s="102"/>
      <c r="E129" s="45"/>
      <c r="F129" s="45"/>
      <c r="G129" s="102"/>
      <c r="H129" s="102"/>
      <c r="I129" s="45"/>
      <c r="J129" s="45"/>
      <c r="K129" s="103"/>
      <c r="L129" s="103"/>
      <c r="M129" s="101"/>
      <c r="N129" s="45"/>
      <c r="O129" s="103"/>
      <c r="P129" s="103"/>
      <c r="Q129" s="101"/>
      <c r="R129" s="45"/>
      <c r="S129" s="103"/>
      <c r="T129" s="103"/>
      <c r="U129" s="101"/>
      <c r="V129" s="45"/>
      <c r="W129" s="103"/>
      <c r="X129" s="103"/>
      <c r="Y129" s="45"/>
      <c r="Z129" s="45"/>
      <c r="AA129" s="102"/>
      <c r="AB129" s="102"/>
      <c r="AC129" s="45"/>
    </row>
    <row r="130" spans="1:29">
      <c r="A130" s="13"/>
      <c r="B130" s="99" t="s">
        <v>114</v>
      </c>
      <c r="C130" s="104" t="s">
        <v>294</v>
      </c>
      <c r="D130" s="104"/>
      <c r="E130" s="31"/>
      <c r="F130" s="31"/>
      <c r="G130" s="104" t="s">
        <v>294</v>
      </c>
      <c r="H130" s="104"/>
      <c r="I130" s="31"/>
      <c r="J130" s="31"/>
      <c r="K130" s="104" t="s">
        <v>294</v>
      </c>
      <c r="L130" s="104"/>
      <c r="M130" s="31"/>
      <c r="N130" s="31"/>
      <c r="O130" s="104" t="s">
        <v>351</v>
      </c>
      <c r="P130" s="104"/>
      <c r="Q130" s="99" t="s">
        <v>297</v>
      </c>
      <c r="R130" s="31"/>
      <c r="S130" s="104" t="s">
        <v>294</v>
      </c>
      <c r="T130" s="104"/>
      <c r="U130" s="31"/>
      <c r="V130" s="31"/>
      <c r="W130" s="104" t="s">
        <v>294</v>
      </c>
      <c r="X130" s="104"/>
      <c r="Y130" s="31"/>
      <c r="Z130" s="31"/>
      <c r="AA130" s="104" t="s">
        <v>351</v>
      </c>
      <c r="AB130" s="104"/>
      <c r="AC130" s="99" t="s">
        <v>297</v>
      </c>
    </row>
    <row r="131" spans="1:29">
      <c r="A131" s="13"/>
      <c r="B131" s="99"/>
      <c r="C131" s="104"/>
      <c r="D131" s="104"/>
      <c r="E131" s="31"/>
      <c r="F131" s="31"/>
      <c r="G131" s="104"/>
      <c r="H131" s="104"/>
      <c r="I131" s="31"/>
      <c r="J131" s="31"/>
      <c r="K131" s="104"/>
      <c r="L131" s="104"/>
      <c r="M131" s="31"/>
      <c r="N131" s="31"/>
      <c r="O131" s="104"/>
      <c r="P131" s="104"/>
      <c r="Q131" s="99"/>
      <c r="R131" s="31"/>
      <c r="S131" s="104"/>
      <c r="T131" s="104"/>
      <c r="U131" s="31"/>
      <c r="V131" s="31"/>
      <c r="W131" s="104"/>
      <c r="X131" s="104"/>
      <c r="Y131" s="31"/>
      <c r="Z131" s="31"/>
      <c r="AA131" s="104"/>
      <c r="AB131" s="104"/>
      <c r="AC131" s="99"/>
    </row>
    <row r="132" spans="1:29">
      <c r="A132" s="13"/>
      <c r="B132" s="101" t="s">
        <v>381</v>
      </c>
      <c r="C132" s="103" t="s">
        <v>294</v>
      </c>
      <c r="D132" s="103"/>
      <c r="E132" s="45"/>
      <c r="F132" s="45"/>
      <c r="G132" s="103" t="s">
        <v>294</v>
      </c>
      <c r="H132" s="103"/>
      <c r="I132" s="45"/>
      <c r="J132" s="45"/>
      <c r="K132" s="103">
        <v>139</v>
      </c>
      <c r="L132" s="103"/>
      <c r="M132" s="45"/>
      <c r="N132" s="45"/>
      <c r="O132" s="101" t="s">
        <v>279</v>
      </c>
      <c r="P132" s="103" t="s">
        <v>294</v>
      </c>
      <c r="Q132" s="45"/>
      <c r="R132" s="45"/>
      <c r="S132" s="103">
        <v>522</v>
      </c>
      <c r="T132" s="103"/>
      <c r="U132" s="45"/>
      <c r="V132" s="45"/>
      <c r="W132" s="103" t="s">
        <v>294</v>
      </c>
      <c r="X132" s="103"/>
      <c r="Y132" s="45"/>
      <c r="Z132" s="45"/>
      <c r="AA132" s="103">
        <v>661</v>
      </c>
      <c r="AB132" s="103"/>
      <c r="AC132" s="45"/>
    </row>
    <row r="133" spans="1:29" ht="15.75" thickBot="1">
      <c r="A133" s="13"/>
      <c r="B133" s="101"/>
      <c r="C133" s="106"/>
      <c r="D133" s="106"/>
      <c r="E133" s="59"/>
      <c r="F133" s="45"/>
      <c r="G133" s="106"/>
      <c r="H133" s="106"/>
      <c r="I133" s="59"/>
      <c r="J133" s="45"/>
      <c r="K133" s="106"/>
      <c r="L133" s="106"/>
      <c r="M133" s="59"/>
      <c r="N133" s="45"/>
      <c r="O133" s="107"/>
      <c r="P133" s="106"/>
      <c r="Q133" s="59"/>
      <c r="R133" s="45"/>
      <c r="S133" s="106"/>
      <c r="T133" s="106"/>
      <c r="U133" s="59"/>
      <c r="V133" s="45"/>
      <c r="W133" s="106"/>
      <c r="X133" s="106"/>
      <c r="Y133" s="59"/>
      <c r="Z133" s="45"/>
      <c r="AA133" s="106"/>
      <c r="AB133" s="106"/>
      <c r="AC133" s="59"/>
    </row>
    <row r="134" spans="1:29">
      <c r="A134" s="13"/>
      <c r="B134" s="99" t="s">
        <v>352</v>
      </c>
      <c r="C134" s="100" t="s">
        <v>279</v>
      </c>
      <c r="D134" s="110">
        <v>36342</v>
      </c>
      <c r="E134" s="62"/>
      <c r="F134" s="31"/>
      <c r="G134" s="100" t="s">
        <v>279</v>
      </c>
      <c r="H134" s="110">
        <v>6246</v>
      </c>
      <c r="I134" s="62"/>
      <c r="J134" s="31"/>
      <c r="K134" s="100" t="s">
        <v>279</v>
      </c>
      <c r="L134" s="112" t="s">
        <v>382</v>
      </c>
      <c r="M134" s="100" t="s">
        <v>297</v>
      </c>
      <c r="N134" s="31"/>
      <c r="O134" s="100" t="s">
        <v>279</v>
      </c>
      <c r="P134" s="112" t="s">
        <v>383</v>
      </c>
      <c r="Q134" s="100" t="s">
        <v>297</v>
      </c>
      <c r="R134" s="31"/>
      <c r="S134" s="100" t="s">
        <v>279</v>
      </c>
      <c r="T134" s="112" t="s">
        <v>384</v>
      </c>
      <c r="U134" s="100" t="s">
        <v>297</v>
      </c>
      <c r="V134" s="31"/>
      <c r="W134" s="100" t="s">
        <v>279</v>
      </c>
      <c r="X134" s="112" t="s">
        <v>294</v>
      </c>
      <c r="Y134" s="62"/>
      <c r="Z134" s="31"/>
      <c r="AA134" s="100" t="s">
        <v>279</v>
      </c>
      <c r="AB134" s="110">
        <v>3523</v>
      </c>
      <c r="AC134" s="62"/>
    </row>
    <row r="135" spans="1:29" ht="15.75" thickBot="1">
      <c r="A135" s="13"/>
      <c r="B135" s="99"/>
      <c r="C135" s="122"/>
      <c r="D135" s="123"/>
      <c r="E135" s="66"/>
      <c r="F135" s="31"/>
      <c r="G135" s="122"/>
      <c r="H135" s="123"/>
      <c r="I135" s="66"/>
      <c r="J135" s="31"/>
      <c r="K135" s="122"/>
      <c r="L135" s="124"/>
      <c r="M135" s="122"/>
      <c r="N135" s="31"/>
      <c r="O135" s="122"/>
      <c r="P135" s="124"/>
      <c r="Q135" s="122"/>
      <c r="R135" s="31"/>
      <c r="S135" s="122"/>
      <c r="T135" s="124"/>
      <c r="U135" s="122"/>
      <c r="V135" s="31"/>
      <c r="W135" s="122"/>
      <c r="X135" s="124"/>
      <c r="Y135" s="66"/>
      <c r="Z135" s="31"/>
      <c r="AA135" s="122"/>
      <c r="AB135" s="123"/>
      <c r="AC135" s="66"/>
    </row>
    <row r="136" spans="1:29" ht="15.75" thickTop="1">
      <c r="A136" s="13"/>
      <c r="B136" s="19"/>
      <c r="C136" s="19"/>
    </row>
    <row r="137" spans="1:29" ht="276">
      <c r="A137" s="13"/>
      <c r="B137" s="133" t="s">
        <v>385</v>
      </c>
      <c r="C137" s="134" t="s">
        <v>386</v>
      </c>
    </row>
    <row r="138" spans="1:29">
      <c r="A138" s="13"/>
      <c r="B138" s="19"/>
      <c r="C138" s="19"/>
    </row>
    <row r="139" spans="1:29" ht="36">
      <c r="A139" s="13"/>
      <c r="B139" s="133" t="s">
        <v>387</v>
      </c>
      <c r="C139" s="134" t="s">
        <v>388</v>
      </c>
    </row>
    <row r="140" spans="1:29">
      <c r="A140" s="13"/>
      <c r="B140" s="25"/>
      <c r="C140" s="25"/>
      <c r="D140" s="25"/>
      <c r="E140" s="25"/>
      <c r="F140" s="25"/>
      <c r="G140" s="25"/>
      <c r="H140" s="25"/>
      <c r="I140" s="25"/>
      <c r="J140" s="25"/>
      <c r="K140" s="25"/>
      <c r="L140" s="25"/>
      <c r="M140" s="25"/>
      <c r="N140" s="25"/>
      <c r="O140" s="25"/>
      <c r="P140" s="25"/>
      <c r="Q140" s="25"/>
    </row>
    <row r="141" spans="1:29">
      <c r="A141" s="13"/>
      <c r="B141" s="19"/>
      <c r="C141" s="19"/>
      <c r="D141" s="19"/>
      <c r="E141" s="19"/>
      <c r="F141" s="19"/>
      <c r="G141" s="19"/>
      <c r="H141" s="19"/>
      <c r="I141" s="19"/>
      <c r="J141" s="19"/>
      <c r="K141" s="19"/>
      <c r="L141" s="19"/>
      <c r="M141" s="19"/>
      <c r="N141" s="19"/>
      <c r="O141" s="19"/>
      <c r="P141" s="19"/>
      <c r="Q141" s="19"/>
    </row>
    <row r="142" spans="1:29" ht="15.75" thickBot="1">
      <c r="A142" s="13"/>
      <c r="B142" s="18"/>
      <c r="C142" s="78" t="s">
        <v>356</v>
      </c>
      <c r="D142" s="78"/>
      <c r="E142" s="78"/>
      <c r="F142" s="78"/>
      <c r="G142" s="78"/>
      <c r="H142" s="78"/>
      <c r="I142" s="78"/>
      <c r="J142" s="78"/>
      <c r="K142" s="78"/>
      <c r="L142" s="78"/>
      <c r="M142" s="78"/>
      <c r="N142" s="78"/>
      <c r="O142" s="78"/>
      <c r="P142" s="78"/>
      <c r="Q142" s="78"/>
    </row>
    <row r="143" spans="1:29" ht="15.75" thickBot="1">
      <c r="A143" s="13"/>
      <c r="B143" s="18"/>
      <c r="C143" s="79" t="s">
        <v>389</v>
      </c>
      <c r="D143" s="79"/>
      <c r="E143" s="79"/>
      <c r="F143" s="79"/>
      <c r="G143" s="79"/>
      <c r="H143" s="79"/>
      <c r="I143" s="79"/>
      <c r="J143" s="18"/>
      <c r="K143" s="79" t="s">
        <v>390</v>
      </c>
      <c r="L143" s="79"/>
      <c r="M143" s="79"/>
      <c r="N143" s="79"/>
      <c r="O143" s="79"/>
      <c r="P143" s="79"/>
      <c r="Q143" s="79"/>
    </row>
    <row r="144" spans="1:29">
      <c r="A144" s="13"/>
      <c r="B144" s="30" t="s">
        <v>391</v>
      </c>
      <c r="C144" s="136" t="s">
        <v>392</v>
      </c>
      <c r="D144" s="136"/>
      <c r="E144" s="136"/>
      <c r="F144" s="62"/>
      <c r="G144" s="136" t="s">
        <v>394</v>
      </c>
      <c r="H144" s="136"/>
      <c r="I144" s="136"/>
      <c r="J144" s="31"/>
      <c r="K144" s="136" t="s">
        <v>392</v>
      </c>
      <c r="L144" s="136"/>
      <c r="M144" s="136"/>
      <c r="N144" s="62"/>
      <c r="O144" s="136" t="s">
        <v>394</v>
      </c>
      <c r="P144" s="136"/>
      <c r="Q144" s="136"/>
    </row>
    <row r="145" spans="1:29" ht="15.75" thickBot="1">
      <c r="A145" s="13"/>
      <c r="B145" s="30"/>
      <c r="C145" s="78" t="s">
        <v>393</v>
      </c>
      <c r="D145" s="78"/>
      <c r="E145" s="78"/>
      <c r="F145" s="31"/>
      <c r="G145" s="78" t="s">
        <v>395</v>
      </c>
      <c r="H145" s="78"/>
      <c r="I145" s="78"/>
      <c r="J145" s="31"/>
      <c r="K145" s="78" t="s">
        <v>393</v>
      </c>
      <c r="L145" s="78"/>
      <c r="M145" s="78"/>
      <c r="N145" s="31"/>
      <c r="O145" s="78" t="s">
        <v>395</v>
      </c>
      <c r="P145" s="78"/>
      <c r="Q145" s="78"/>
    </row>
    <row r="146" spans="1:29">
      <c r="A146" s="13"/>
      <c r="B146" s="43" t="s">
        <v>396</v>
      </c>
      <c r="C146" s="51" t="s">
        <v>279</v>
      </c>
      <c r="D146" s="53">
        <v>406217</v>
      </c>
      <c r="E146" s="55"/>
      <c r="F146" s="45"/>
      <c r="G146" s="51" t="s">
        <v>279</v>
      </c>
      <c r="H146" s="53">
        <v>406217</v>
      </c>
      <c r="I146" s="55"/>
      <c r="J146" s="45"/>
      <c r="K146" s="51" t="s">
        <v>279</v>
      </c>
      <c r="L146" s="53">
        <v>406217</v>
      </c>
      <c r="M146" s="55"/>
      <c r="N146" s="45"/>
      <c r="O146" s="51" t="s">
        <v>279</v>
      </c>
      <c r="P146" s="53">
        <v>406217</v>
      </c>
      <c r="Q146" s="55"/>
    </row>
    <row r="147" spans="1:29">
      <c r="A147" s="13"/>
      <c r="B147" s="43"/>
      <c r="C147" s="43"/>
      <c r="D147" s="44"/>
      <c r="E147" s="45"/>
      <c r="F147" s="45"/>
      <c r="G147" s="43"/>
      <c r="H147" s="44"/>
      <c r="I147" s="45"/>
      <c r="J147" s="45"/>
      <c r="K147" s="43"/>
      <c r="L147" s="44"/>
      <c r="M147" s="45"/>
      <c r="N147" s="45"/>
      <c r="O147" s="43"/>
      <c r="P147" s="44"/>
      <c r="Q147" s="45"/>
    </row>
    <row r="148" spans="1:29">
      <c r="A148" s="13"/>
      <c r="B148" s="17" t="s">
        <v>397</v>
      </c>
      <c r="C148" s="31"/>
      <c r="D148" s="31"/>
      <c r="E148" s="31"/>
      <c r="F148" s="18"/>
      <c r="G148" s="31"/>
      <c r="H148" s="31"/>
      <c r="I148" s="31"/>
      <c r="J148" s="18"/>
      <c r="K148" s="31"/>
      <c r="L148" s="31"/>
      <c r="M148" s="31"/>
      <c r="N148" s="18"/>
      <c r="O148" s="31"/>
      <c r="P148" s="31"/>
      <c r="Q148" s="31"/>
    </row>
    <row r="149" spans="1:29">
      <c r="A149" s="13"/>
      <c r="B149" s="43" t="s">
        <v>398</v>
      </c>
      <c r="C149" s="44">
        <v>52327</v>
      </c>
      <c r="D149" s="44"/>
      <c r="E149" s="45"/>
      <c r="F149" s="45"/>
      <c r="G149" s="44">
        <v>12252</v>
      </c>
      <c r="H149" s="44"/>
      <c r="I149" s="45"/>
      <c r="J149" s="45"/>
      <c r="K149" s="80" t="s">
        <v>294</v>
      </c>
      <c r="L149" s="80"/>
      <c r="M149" s="45"/>
      <c r="N149" s="45"/>
      <c r="O149" s="80" t="s">
        <v>294</v>
      </c>
      <c r="P149" s="80"/>
      <c r="Q149" s="45"/>
    </row>
    <row r="150" spans="1:29">
      <c r="A150" s="13"/>
      <c r="B150" s="43"/>
      <c r="C150" s="44"/>
      <c r="D150" s="44"/>
      <c r="E150" s="45"/>
      <c r="F150" s="45"/>
      <c r="G150" s="44"/>
      <c r="H150" s="44"/>
      <c r="I150" s="45"/>
      <c r="J150" s="45"/>
      <c r="K150" s="80"/>
      <c r="L150" s="80"/>
      <c r="M150" s="45"/>
      <c r="N150" s="45"/>
      <c r="O150" s="80"/>
      <c r="P150" s="80"/>
      <c r="Q150" s="45"/>
    </row>
    <row r="151" spans="1:29">
      <c r="A151" s="13"/>
      <c r="B151" s="46" t="s">
        <v>399</v>
      </c>
      <c r="C151" s="47">
        <v>389056</v>
      </c>
      <c r="D151" s="47"/>
      <c r="E151" s="31"/>
      <c r="F151" s="31"/>
      <c r="G151" s="47">
        <v>409037</v>
      </c>
      <c r="H151" s="47"/>
      <c r="I151" s="31"/>
      <c r="J151" s="31"/>
      <c r="K151" s="47">
        <v>386120</v>
      </c>
      <c r="L151" s="47"/>
      <c r="M151" s="31"/>
      <c r="N151" s="31"/>
      <c r="O151" s="47">
        <v>386120</v>
      </c>
      <c r="P151" s="47"/>
      <c r="Q151" s="31"/>
    </row>
    <row r="152" spans="1:29">
      <c r="A152" s="13"/>
      <c r="B152" s="46"/>
      <c r="C152" s="47"/>
      <c r="D152" s="47"/>
      <c r="E152" s="31"/>
      <c r="F152" s="31"/>
      <c r="G152" s="47"/>
      <c r="H152" s="47"/>
      <c r="I152" s="31"/>
      <c r="J152" s="31"/>
      <c r="K152" s="47"/>
      <c r="L152" s="47"/>
      <c r="M152" s="31"/>
      <c r="N152" s="31"/>
      <c r="O152" s="47"/>
      <c r="P152" s="47"/>
      <c r="Q152" s="31"/>
    </row>
    <row r="153" spans="1:29">
      <c r="A153" s="13"/>
      <c r="B153" s="43" t="s">
        <v>35</v>
      </c>
      <c r="C153" s="80" t="s">
        <v>400</v>
      </c>
      <c r="D153" s="80"/>
      <c r="E153" s="45"/>
      <c r="F153" s="45"/>
      <c r="G153" s="44">
        <v>6555</v>
      </c>
      <c r="H153" s="44"/>
      <c r="I153" s="45"/>
      <c r="J153" s="45"/>
      <c r="K153" s="80" t="s">
        <v>294</v>
      </c>
      <c r="L153" s="80"/>
      <c r="M153" s="45"/>
      <c r="N153" s="45"/>
      <c r="O153" s="80" t="s">
        <v>294</v>
      </c>
      <c r="P153" s="80"/>
      <c r="Q153" s="45"/>
    </row>
    <row r="154" spans="1:29">
      <c r="A154" s="13"/>
      <c r="B154" s="43"/>
      <c r="C154" s="80"/>
      <c r="D154" s="80"/>
      <c r="E154" s="45"/>
      <c r="F154" s="45"/>
      <c r="G154" s="44"/>
      <c r="H154" s="44"/>
      <c r="I154" s="45"/>
      <c r="J154" s="45"/>
      <c r="K154" s="80"/>
      <c r="L154" s="80"/>
      <c r="M154" s="45"/>
      <c r="N154" s="45"/>
      <c r="O154" s="80"/>
      <c r="P154" s="80"/>
      <c r="Q154" s="45"/>
    </row>
    <row r="155" spans="1:29">
      <c r="A155" s="13"/>
      <c r="B155" s="46" t="s">
        <v>401</v>
      </c>
      <c r="C155" s="82">
        <v>931</v>
      </c>
      <c r="D155" s="82"/>
      <c r="E155" s="31"/>
      <c r="F155" s="31"/>
      <c r="G155" s="82">
        <v>572</v>
      </c>
      <c r="H155" s="82"/>
      <c r="I155" s="31"/>
      <c r="J155" s="31"/>
      <c r="K155" s="82" t="s">
        <v>294</v>
      </c>
      <c r="L155" s="82"/>
      <c r="M155" s="31"/>
      <c r="N155" s="31"/>
      <c r="O155" s="82" t="s">
        <v>294</v>
      </c>
      <c r="P155" s="82"/>
      <c r="Q155" s="31"/>
    </row>
    <row r="156" spans="1:29" ht="15.75" thickBot="1">
      <c r="A156" s="13"/>
      <c r="B156" s="46"/>
      <c r="C156" s="83"/>
      <c r="D156" s="83"/>
      <c r="E156" s="49"/>
      <c r="F156" s="31"/>
      <c r="G156" s="83"/>
      <c r="H156" s="83"/>
      <c r="I156" s="49"/>
      <c r="J156" s="31"/>
      <c r="K156" s="83"/>
      <c r="L156" s="83"/>
      <c r="M156" s="49"/>
      <c r="N156" s="31"/>
      <c r="O156" s="83"/>
      <c r="P156" s="83"/>
      <c r="Q156" s="49"/>
    </row>
    <row r="157" spans="1:29">
      <c r="A157" s="13"/>
      <c r="B157" s="45"/>
      <c r="C157" s="51" t="s">
        <v>279</v>
      </c>
      <c r="D157" s="53">
        <v>848531</v>
      </c>
      <c r="E157" s="55"/>
      <c r="F157" s="45"/>
      <c r="G157" s="51" t="s">
        <v>279</v>
      </c>
      <c r="H157" s="53">
        <v>834633</v>
      </c>
      <c r="I157" s="55"/>
      <c r="J157" s="45"/>
      <c r="K157" s="51" t="s">
        <v>279</v>
      </c>
      <c r="L157" s="53">
        <v>792337</v>
      </c>
      <c r="M157" s="55"/>
      <c r="N157" s="45"/>
      <c r="O157" s="51" t="s">
        <v>279</v>
      </c>
      <c r="P157" s="53">
        <v>792337</v>
      </c>
      <c r="Q157" s="55"/>
    </row>
    <row r="158" spans="1:29" ht="15.75" thickBot="1">
      <c r="A158" s="13"/>
      <c r="B158" s="45"/>
      <c r="C158" s="52"/>
      <c r="D158" s="54"/>
      <c r="E158" s="56"/>
      <c r="F158" s="45"/>
      <c r="G158" s="52"/>
      <c r="H158" s="54"/>
      <c r="I158" s="56"/>
      <c r="J158" s="45"/>
      <c r="K158" s="52"/>
      <c r="L158" s="54"/>
      <c r="M158" s="56"/>
      <c r="N158" s="45"/>
      <c r="O158" s="52"/>
      <c r="P158" s="54"/>
      <c r="Q158" s="56"/>
    </row>
    <row r="159" spans="1:29" ht="15.75" thickTop="1">
      <c r="A159" s="13"/>
      <c r="B159" s="141"/>
      <c r="C159" s="141"/>
      <c r="D159" s="141"/>
      <c r="E159" s="141"/>
      <c r="F159" s="141"/>
      <c r="G159" s="141"/>
      <c r="H159" s="141"/>
      <c r="I159" s="141"/>
      <c r="J159" s="141"/>
      <c r="K159" s="141"/>
      <c r="L159" s="141"/>
      <c r="M159" s="141"/>
      <c r="N159" s="141"/>
      <c r="O159" s="141"/>
      <c r="P159" s="141"/>
      <c r="Q159" s="141"/>
      <c r="R159" s="141"/>
      <c r="S159" s="141"/>
      <c r="T159" s="141"/>
      <c r="U159" s="141"/>
      <c r="V159" s="141"/>
      <c r="W159" s="141"/>
      <c r="X159" s="141"/>
      <c r="Y159" s="141"/>
      <c r="Z159" s="141"/>
      <c r="AA159" s="141"/>
      <c r="AB159" s="141"/>
      <c r="AC159" s="141"/>
    </row>
    <row r="160" spans="1:29">
      <c r="A160" s="13"/>
      <c r="B160" s="19"/>
      <c r="C160" s="19"/>
    </row>
    <row r="161" spans="1:17" ht="72">
      <c r="A161" s="13"/>
      <c r="B161" s="133" t="s">
        <v>402</v>
      </c>
      <c r="C161" s="134" t="s">
        <v>403</v>
      </c>
    </row>
    <row r="162" spans="1:17">
      <c r="A162" s="13"/>
      <c r="B162" s="19"/>
      <c r="C162" s="19"/>
    </row>
    <row r="163" spans="1:17" ht="24">
      <c r="A163" s="13"/>
      <c r="B163" s="133" t="s">
        <v>404</v>
      </c>
      <c r="C163" s="134" t="s">
        <v>405</v>
      </c>
    </row>
    <row r="164" spans="1:17">
      <c r="A164" s="13"/>
      <c r="B164" s="19"/>
      <c r="C164" s="19"/>
    </row>
    <row r="165" spans="1:17" ht="24">
      <c r="A165" s="13"/>
      <c r="B165" s="133" t="s">
        <v>406</v>
      </c>
      <c r="C165" s="134" t="s">
        <v>407</v>
      </c>
    </row>
    <row r="166" spans="1:17">
      <c r="A166" s="13"/>
      <c r="B166" s="19"/>
      <c r="C166" s="19"/>
    </row>
    <row r="167" spans="1:17" ht="36.75">
      <c r="A167" s="13"/>
      <c r="B167" s="133" t="s">
        <v>408</v>
      </c>
      <c r="C167" s="134" t="s">
        <v>409</v>
      </c>
    </row>
    <row r="168" spans="1:17" ht="36">
      <c r="A168" s="13" t="s">
        <v>1099</v>
      </c>
      <c r="B168" s="133" t="s">
        <v>387</v>
      </c>
      <c r="C168" s="134" t="s">
        <v>388</v>
      </c>
    </row>
    <row r="169" spans="1:17">
      <c r="A169" s="13"/>
      <c r="B169" s="25"/>
      <c r="C169" s="25"/>
      <c r="D169" s="25"/>
      <c r="E169" s="25"/>
      <c r="F169" s="25"/>
      <c r="G169" s="25"/>
      <c r="H169" s="25"/>
      <c r="I169" s="25"/>
      <c r="J169" s="25"/>
      <c r="K169" s="25"/>
      <c r="L169" s="25"/>
      <c r="M169" s="25"/>
      <c r="N169" s="25"/>
      <c r="O169" s="25"/>
      <c r="P169" s="25"/>
      <c r="Q169" s="25"/>
    </row>
    <row r="170" spans="1:17">
      <c r="A170" s="13"/>
      <c r="B170" s="19"/>
      <c r="C170" s="19"/>
      <c r="D170" s="19"/>
      <c r="E170" s="19"/>
      <c r="F170" s="19"/>
      <c r="G170" s="19"/>
      <c r="H170" s="19"/>
      <c r="I170" s="19"/>
      <c r="J170" s="19"/>
      <c r="K170" s="19"/>
      <c r="L170" s="19"/>
      <c r="M170" s="19"/>
      <c r="N170" s="19"/>
      <c r="O170" s="19"/>
      <c r="P170" s="19"/>
      <c r="Q170" s="19"/>
    </row>
    <row r="171" spans="1:17" ht="15.75" thickBot="1">
      <c r="A171" s="13"/>
      <c r="B171" s="18"/>
      <c r="C171" s="78" t="s">
        <v>356</v>
      </c>
      <c r="D171" s="78"/>
      <c r="E171" s="78"/>
      <c r="F171" s="78"/>
      <c r="G171" s="78"/>
      <c r="H171" s="78"/>
      <c r="I171" s="78"/>
      <c r="J171" s="78"/>
      <c r="K171" s="78"/>
      <c r="L171" s="78"/>
      <c r="M171" s="78"/>
      <c r="N171" s="78"/>
      <c r="O171" s="78"/>
      <c r="P171" s="78"/>
      <c r="Q171" s="78"/>
    </row>
    <row r="172" spans="1:17" ht="15.75" thickBot="1">
      <c r="A172" s="13"/>
      <c r="B172" s="18"/>
      <c r="C172" s="79" t="s">
        <v>389</v>
      </c>
      <c r="D172" s="79"/>
      <c r="E172" s="79"/>
      <c r="F172" s="79"/>
      <c r="G172" s="79"/>
      <c r="H172" s="79"/>
      <c r="I172" s="79"/>
      <c r="J172" s="18"/>
      <c r="K172" s="79" t="s">
        <v>390</v>
      </c>
      <c r="L172" s="79"/>
      <c r="M172" s="79"/>
      <c r="N172" s="79"/>
      <c r="O172" s="79"/>
      <c r="P172" s="79"/>
      <c r="Q172" s="79"/>
    </row>
    <row r="173" spans="1:17">
      <c r="A173" s="13"/>
      <c r="B173" s="30" t="s">
        <v>391</v>
      </c>
      <c r="C173" s="136" t="s">
        <v>392</v>
      </c>
      <c r="D173" s="136"/>
      <c r="E173" s="136"/>
      <c r="F173" s="62"/>
      <c r="G173" s="136" t="s">
        <v>394</v>
      </c>
      <c r="H173" s="136"/>
      <c r="I173" s="136"/>
      <c r="J173" s="31"/>
      <c r="K173" s="136" t="s">
        <v>392</v>
      </c>
      <c r="L173" s="136"/>
      <c r="M173" s="136"/>
      <c r="N173" s="62"/>
      <c r="O173" s="136" t="s">
        <v>394</v>
      </c>
      <c r="P173" s="136"/>
      <c r="Q173" s="136"/>
    </row>
    <row r="174" spans="1:17" ht="15.75" thickBot="1">
      <c r="A174" s="13"/>
      <c r="B174" s="30"/>
      <c r="C174" s="78" t="s">
        <v>393</v>
      </c>
      <c r="D174" s="78"/>
      <c r="E174" s="78"/>
      <c r="F174" s="31"/>
      <c r="G174" s="78" t="s">
        <v>395</v>
      </c>
      <c r="H174" s="78"/>
      <c r="I174" s="78"/>
      <c r="J174" s="31"/>
      <c r="K174" s="78" t="s">
        <v>393</v>
      </c>
      <c r="L174" s="78"/>
      <c r="M174" s="78"/>
      <c r="N174" s="31"/>
      <c r="O174" s="78" t="s">
        <v>395</v>
      </c>
      <c r="P174" s="78"/>
      <c r="Q174" s="78"/>
    </row>
    <row r="175" spans="1:17">
      <c r="A175" s="13"/>
      <c r="B175" s="43" t="s">
        <v>396</v>
      </c>
      <c r="C175" s="51" t="s">
        <v>279</v>
      </c>
      <c r="D175" s="53">
        <v>406217</v>
      </c>
      <c r="E175" s="55"/>
      <c r="F175" s="45"/>
      <c r="G175" s="51" t="s">
        <v>279</v>
      </c>
      <c r="H175" s="53">
        <v>406217</v>
      </c>
      <c r="I175" s="55"/>
      <c r="J175" s="45"/>
      <c r="K175" s="51" t="s">
        <v>279</v>
      </c>
      <c r="L175" s="53">
        <v>406217</v>
      </c>
      <c r="M175" s="55"/>
      <c r="N175" s="45"/>
      <c r="O175" s="51" t="s">
        <v>279</v>
      </c>
      <c r="P175" s="53">
        <v>406217</v>
      </c>
      <c r="Q175" s="55"/>
    </row>
    <row r="176" spans="1:17">
      <c r="A176" s="13"/>
      <c r="B176" s="43"/>
      <c r="C176" s="43"/>
      <c r="D176" s="44"/>
      <c r="E176" s="45"/>
      <c r="F176" s="45"/>
      <c r="G176" s="43"/>
      <c r="H176" s="44"/>
      <c r="I176" s="45"/>
      <c r="J176" s="45"/>
      <c r="K176" s="43"/>
      <c r="L176" s="44"/>
      <c r="M176" s="45"/>
      <c r="N176" s="45"/>
      <c r="O176" s="43"/>
      <c r="P176" s="44"/>
      <c r="Q176" s="45"/>
    </row>
    <row r="177" spans="1:29">
      <c r="A177" s="13"/>
      <c r="B177" s="17" t="s">
        <v>397</v>
      </c>
      <c r="C177" s="31"/>
      <c r="D177" s="31"/>
      <c r="E177" s="31"/>
      <c r="F177" s="18"/>
      <c r="G177" s="31"/>
      <c r="H177" s="31"/>
      <c r="I177" s="31"/>
      <c r="J177" s="18"/>
      <c r="K177" s="31"/>
      <c r="L177" s="31"/>
      <c r="M177" s="31"/>
      <c r="N177" s="18"/>
      <c r="O177" s="31"/>
      <c r="P177" s="31"/>
      <c r="Q177" s="31"/>
    </row>
    <row r="178" spans="1:29">
      <c r="A178" s="13"/>
      <c r="B178" s="43" t="s">
        <v>398</v>
      </c>
      <c r="C178" s="44">
        <v>52327</v>
      </c>
      <c r="D178" s="44"/>
      <c r="E178" s="45"/>
      <c r="F178" s="45"/>
      <c r="G178" s="44">
        <v>12252</v>
      </c>
      <c r="H178" s="44"/>
      <c r="I178" s="45"/>
      <c r="J178" s="45"/>
      <c r="K178" s="80" t="s">
        <v>294</v>
      </c>
      <c r="L178" s="80"/>
      <c r="M178" s="45"/>
      <c r="N178" s="45"/>
      <c r="O178" s="80" t="s">
        <v>294</v>
      </c>
      <c r="P178" s="80"/>
      <c r="Q178" s="45"/>
    </row>
    <row r="179" spans="1:29">
      <c r="A179" s="13"/>
      <c r="B179" s="43"/>
      <c r="C179" s="44"/>
      <c r="D179" s="44"/>
      <c r="E179" s="45"/>
      <c r="F179" s="45"/>
      <c r="G179" s="44"/>
      <c r="H179" s="44"/>
      <c r="I179" s="45"/>
      <c r="J179" s="45"/>
      <c r="K179" s="80"/>
      <c r="L179" s="80"/>
      <c r="M179" s="45"/>
      <c r="N179" s="45"/>
      <c r="O179" s="80"/>
      <c r="P179" s="80"/>
      <c r="Q179" s="45"/>
    </row>
    <row r="180" spans="1:29">
      <c r="A180" s="13"/>
      <c r="B180" s="46" t="s">
        <v>399</v>
      </c>
      <c r="C180" s="47">
        <v>389056</v>
      </c>
      <c r="D180" s="47"/>
      <c r="E180" s="31"/>
      <c r="F180" s="31"/>
      <c r="G180" s="47">
        <v>409037</v>
      </c>
      <c r="H180" s="47"/>
      <c r="I180" s="31"/>
      <c r="J180" s="31"/>
      <c r="K180" s="47">
        <v>386120</v>
      </c>
      <c r="L180" s="47"/>
      <c r="M180" s="31"/>
      <c r="N180" s="31"/>
      <c r="O180" s="47">
        <v>386120</v>
      </c>
      <c r="P180" s="47"/>
      <c r="Q180" s="31"/>
    </row>
    <row r="181" spans="1:29">
      <c r="A181" s="13"/>
      <c r="B181" s="46"/>
      <c r="C181" s="47"/>
      <c r="D181" s="47"/>
      <c r="E181" s="31"/>
      <c r="F181" s="31"/>
      <c r="G181" s="47"/>
      <c r="H181" s="47"/>
      <c r="I181" s="31"/>
      <c r="J181" s="31"/>
      <c r="K181" s="47"/>
      <c r="L181" s="47"/>
      <c r="M181" s="31"/>
      <c r="N181" s="31"/>
      <c r="O181" s="47"/>
      <c r="P181" s="47"/>
      <c r="Q181" s="31"/>
    </row>
    <row r="182" spans="1:29">
      <c r="A182" s="13"/>
      <c r="B182" s="43" t="s">
        <v>35</v>
      </c>
      <c r="C182" s="80" t="s">
        <v>400</v>
      </c>
      <c r="D182" s="80"/>
      <c r="E182" s="45"/>
      <c r="F182" s="45"/>
      <c r="G182" s="44">
        <v>6555</v>
      </c>
      <c r="H182" s="44"/>
      <c r="I182" s="45"/>
      <c r="J182" s="45"/>
      <c r="K182" s="80" t="s">
        <v>294</v>
      </c>
      <c r="L182" s="80"/>
      <c r="M182" s="45"/>
      <c r="N182" s="45"/>
      <c r="O182" s="80" t="s">
        <v>294</v>
      </c>
      <c r="P182" s="80"/>
      <c r="Q182" s="45"/>
    </row>
    <row r="183" spans="1:29">
      <c r="A183" s="13"/>
      <c r="B183" s="43"/>
      <c r="C183" s="80"/>
      <c r="D183" s="80"/>
      <c r="E183" s="45"/>
      <c r="F183" s="45"/>
      <c r="G183" s="44"/>
      <c r="H183" s="44"/>
      <c r="I183" s="45"/>
      <c r="J183" s="45"/>
      <c r="K183" s="80"/>
      <c r="L183" s="80"/>
      <c r="M183" s="45"/>
      <c r="N183" s="45"/>
      <c r="O183" s="80"/>
      <c r="P183" s="80"/>
      <c r="Q183" s="45"/>
    </row>
    <row r="184" spans="1:29">
      <c r="A184" s="13"/>
      <c r="B184" s="46" t="s">
        <v>401</v>
      </c>
      <c r="C184" s="82">
        <v>931</v>
      </c>
      <c r="D184" s="82"/>
      <c r="E184" s="31"/>
      <c r="F184" s="31"/>
      <c r="G184" s="82">
        <v>572</v>
      </c>
      <c r="H184" s="82"/>
      <c r="I184" s="31"/>
      <c r="J184" s="31"/>
      <c r="K184" s="82" t="s">
        <v>294</v>
      </c>
      <c r="L184" s="82"/>
      <c r="M184" s="31"/>
      <c r="N184" s="31"/>
      <c r="O184" s="82" t="s">
        <v>294</v>
      </c>
      <c r="P184" s="82"/>
      <c r="Q184" s="31"/>
    </row>
    <row r="185" spans="1:29" ht="15.75" thickBot="1">
      <c r="A185" s="13"/>
      <c r="B185" s="46"/>
      <c r="C185" s="83"/>
      <c r="D185" s="83"/>
      <c r="E185" s="49"/>
      <c r="F185" s="31"/>
      <c r="G185" s="83"/>
      <c r="H185" s="83"/>
      <c r="I185" s="49"/>
      <c r="J185" s="31"/>
      <c r="K185" s="83"/>
      <c r="L185" s="83"/>
      <c r="M185" s="49"/>
      <c r="N185" s="31"/>
      <c r="O185" s="83"/>
      <c r="P185" s="83"/>
      <c r="Q185" s="49"/>
    </row>
    <row r="186" spans="1:29">
      <c r="A186" s="13"/>
      <c r="B186" s="45"/>
      <c r="C186" s="51" t="s">
        <v>279</v>
      </c>
      <c r="D186" s="53">
        <v>848531</v>
      </c>
      <c r="E186" s="55"/>
      <c r="F186" s="45"/>
      <c r="G186" s="51" t="s">
        <v>279</v>
      </c>
      <c r="H186" s="53">
        <v>834633</v>
      </c>
      <c r="I186" s="55"/>
      <c r="J186" s="45"/>
      <c r="K186" s="51" t="s">
        <v>279</v>
      </c>
      <c r="L186" s="53">
        <v>792337</v>
      </c>
      <c r="M186" s="55"/>
      <c r="N186" s="45"/>
      <c r="O186" s="51" t="s">
        <v>279</v>
      </c>
      <c r="P186" s="53">
        <v>792337</v>
      </c>
      <c r="Q186" s="55"/>
    </row>
    <row r="187" spans="1:29" ht="15.75" thickBot="1">
      <c r="A187" s="13"/>
      <c r="B187" s="45"/>
      <c r="C187" s="52"/>
      <c r="D187" s="54"/>
      <c r="E187" s="56"/>
      <c r="F187" s="45"/>
      <c r="G187" s="52"/>
      <c r="H187" s="54"/>
      <c r="I187" s="56"/>
      <c r="J187" s="45"/>
      <c r="K187" s="52"/>
      <c r="L187" s="54"/>
      <c r="M187" s="56"/>
      <c r="N187" s="45"/>
      <c r="O187" s="52"/>
      <c r="P187" s="54"/>
      <c r="Q187" s="56"/>
    </row>
    <row r="188" spans="1:29" ht="15.75" thickTop="1">
      <c r="A188" s="13" t="s">
        <v>1100</v>
      </c>
      <c r="B188" s="28" t="s">
        <v>412</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row>
    <row r="189" spans="1:29">
      <c r="A189" s="13"/>
      <c r="B189" s="25"/>
      <c r="C189" s="25"/>
      <c r="D189" s="25"/>
      <c r="E189" s="25"/>
      <c r="F189" s="25"/>
      <c r="G189" s="25"/>
      <c r="H189" s="25"/>
      <c r="I189" s="25"/>
    </row>
    <row r="190" spans="1:29">
      <c r="A190" s="13"/>
      <c r="B190" s="19"/>
      <c r="C190" s="19"/>
      <c r="D190" s="19"/>
      <c r="E190" s="19"/>
      <c r="F190" s="19"/>
      <c r="G190" s="19"/>
      <c r="H190" s="19"/>
      <c r="I190" s="19"/>
    </row>
    <row r="191" spans="1:29">
      <c r="A191" s="13"/>
      <c r="B191" s="18"/>
      <c r="C191" s="76" t="s">
        <v>356</v>
      </c>
      <c r="D191" s="76"/>
      <c r="E191" s="76"/>
      <c r="F191" s="18"/>
      <c r="G191" s="31"/>
      <c r="H191" s="31"/>
      <c r="I191" s="31"/>
    </row>
    <row r="192" spans="1:29">
      <c r="A192" s="13"/>
      <c r="B192" s="31"/>
      <c r="C192" s="76" t="s">
        <v>413</v>
      </c>
      <c r="D192" s="76"/>
      <c r="E192" s="76"/>
      <c r="F192" s="31"/>
      <c r="G192" s="137" t="s">
        <v>414</v>
      </c>
      <c r="H192" s="137"/>
      <c r="I192" s="31"/>
    </row>
    <row r="193" spans="1:9" ht="15.75" thickBot="1">
      <c r="A193" s="13"/>
      <c r="B193" s="31"/>
      <c r="C193" s="77"/>
      <c r="D193" s="77"/>
      <c r="E193" s="77"/>
      <c r="F193" s="31"/>
      <c r="G193" s="138"/>
      <c r="H193" s="138"/>
      <c r="I193" s="49"/>
    </row>
    <row r="194" spans="1:9" ht="39">
      <c r="A194" s="13"/>
      <c r="B194" s="39" t="s">
        <v>415</v>
      </c>
      <c r="C194" s="51"/>
      <c r="D194" s="51"/>
      <c r="E194" s="51"/>
      <c r="F194" s="37"/>
      <c r="G194" s="51"/>
      <c r="H194" s="51"/>
      <c r="I194" s="51"/>
    </row>
    <row r="195" spans="1:9">
      <c r="A195" s="13"/>
      <c r="B195" s="46" t="s">
        <v>28</v>
      </c>
      <c r="C195" s="46" t="s">
        <v>279</v>
      </c>
      <c r="D195" s="47">
        <v>219475</v>
      </c>
      <c r="E195" s="31"/>
      <c r="F195" s="31"/>
      <c r="G195" s="46" t="s">
        <v>279</v>
      </c>
      <c r="H195" s="47">
        <v>219490</v>
      </c>
      <c r="I195" s="31"/>
    </row>
    <row r="196" spans="1:9">
      <c r="A196" s="13"/>
      <c r="B196" s="46"/>
      <c r="C196" s="46"/>
      <c r="D196" s="47"/>
      <c r="E196" s="31"/>
      <c r="F196" s="31"/>
      <c r="G196" s="46"/>
      <c r="H196" s="47"/>
      <c r="I196" s="31"/>
    </row>
    <row r="197" spans="1:9">
      <c r="A197" s="13"/>
      <c r="B197" s="43" t="s">
        <v>30</v>
      </c>
      <c r="C197" s="44">
        <v>197251</v>
      </c>
      <c r="D197" s="44"/>
      <c r="E197" s="45"/>
      <c r="F197" s="45"/>
      <c r="G197" s="44">
        <v>230200</v>
      </c>
      <c r="H197" s="44"/>
      <c r="I197" s="45"/>
    </row>
    <row r="198" spans="1:9">
      <c r="A198" s="13"/>
      <c r="B198" s="43"/>
      <c r="C198" s="44"/>
      <c r="D198" s="44"/>
      <c r="E198" s="45"/>
      <c r="F198" s="45"/>
      <c r="G198" s="44"/>
      <c r="H198" s="44"/>
      <c r="I198" s="45"/>
    </row>
    <row r="199" spans="1:9">
      <c r="A199" s="13"/>
      <c r="B199" s="46" t="s">
        <v>31</v>
      </c>
      <c r="C199" s="47">
        <v>3164</v>
      </c>
      <c r="D199" s="47"/>
      <c r="E199" s="31"/>
      <c r="F199" s="31"/>
      <c r="G199" s="47">
        <v>3211</v>
      </c>
      <c r="H199" s="47"/>
      <c r="I199" s="31"/>
    </row>
    <row r="200" spans="1:9">
      <c r="A200" s="13"/>
      <c r="B200" s="46"/>
      <c r="C200" s="47"/>
      <c r="D200" s="47"/>
      <c r="E200" s="31"/>
      <c r="F200" s="31"/>
      <c r="G200" s="47"/>
      <c r="H200" s="47"/>
      <c r="I200" s="31"/>
    </row>
    <row r="201" spans="1:9">
      <c r="A201" s="13"/>
      <c r="B201" s="43" t="s">
        <v>32</v>
      </c>
      <c r="C201" s="44">
        <v>406217</v>
      </c>
      <c r="D201" s="44"/>
      <c r="E201" s="45"/>
      <c r="F201" s="45"/>
      <c r="G201" s="44">
        <v>406217</v>
      </c>
      <c r="H201" s="44"/>
      <c r="I201" s="45"/>
    </row>
    <row r="202" spans="1:9">
      <c r="A202" s="13"/>
      <c r="B202" s="43"/>
      <c r="C202" s="44"/>
      <c r="D202" s="44"/>
      <c r="E202" s="45"/>
      <c r="F202" s="45"/>
      <c r="G202" s="44"/>
      <c r="H202" s="44"/>
      <c r="I202" s="45"/>
    </row>
    <row r="203" spans="1:9">
      <c r="A203" s="13"/>
      <c r="B203" s="46" t="s">
        <v>35</v>
      </c>
      <c r="C203" s="47">
        <v>20546</v>
      </c>
      <c r="D203" s="47"/>
      <c r="E203" s="31"/>
      <c r="F203" s="31"/>
      <c r="G203" s="47">
        <v>20308</v>
      </c>
      <c r="H203" s="47"/>
      <c r="I203" s="31"/>
    </row>
    <row r="204" spans="1:9">
      <c r="A204" s="13"/>
      <c r="B204" s="46"/>
      <c r="C204" s="47"/>
      <c r="D204" s="47"/>
      <c r="E204" s="31"/>
      <c r="F204" s="31"/>
      <c r="G204" s="47"/>
      <c r="H204" s="47"/>
      <c r="I204" s="31"/>
    </row>
    <row r="205" spans="1:9">
      <c r="A205" s="13"/>
      <c r="B205" s="43" t="s">
        <v>37</v>
      </c>
      <c r="C205" s="44">
        <v>14149</v>
      </c>
      <c r="D205" s="44"/>
      <c r="E205" s="45"/>
      <c r="F205" s="45"/>
      <c r="G205" s="44">
        <v>11790</v>
      </c>
      <c r="H205" s="44"/>
      <c r="I205" s="45"/>
    </row>
    <row r="206" spans="1:9">
      <c r="A206" s="13"/>
      <c r="B206" s="43"/>
      <c r="C206" s="44"/>
      <c r="D206" s="44"/>
      <c r="E206" s="45"/>
      <c r="F206" s="45"/>
      <c r="G206" s="44"/>
      <c r="H206" s="44"/>
      <c r="I206" s="45"/>
    </row>
    <row r="207" spans="1:9">
      <c r="A207" s="13"/>
      <c r="B207" s="46" t="s">
        <v>38</v>
      </c>
      <c r="C207" s="47">
        <v>1575</v>
      </c>
      <c r="D207" s="47"/>
      <c r="E207" s="31"/>
      <c r="F207" s="31"/>
      <c r="G207" s="47">
        <v>1927</v>
      </c>
      <c r="H207" s="47"/>
      <c r="I207" s="31"/>
    </row>
    <row r="208" spans="1:9">
      <c r="A208" s="13"/>
      <c r="B208" s="46"/>
      <c r="C208" s="47"/>
      <c r="D208" s="47"/>
      <c r="E208" s="31"/>
      <c r="F208" s="31"/>
      <c r="G208" s="47"/>
      <c r="H208" s="47"/>
      <c r="I208" s="31"/>
    </row>
    <row r="209" spans="1:29">
      <c r="A209" s="13"/>
      <c r="B209" s="43" t="s">
        <v>39</v>
      </c>
      <c r="C209" s="44">
        <v>6883</v>
      </c>
      <c r="D209" s="44"/>
      <c r="E209" s="45"/>
      <c r="F209" s="45"/>
      <c r="G209" s="44">
        <v>6803</v>
      </c>
      <c r="H209" s="44"/>
      <c r="I209" s="45"/>
    </row>
    <row r="210" spans="1:29" ht="15.75" thickBot="1">
      <c r="A210" s="13"/>
      <c r="B210" s="43"/>
      <c r="C210" s="58"/>
      <c r="D210" s="58"/>
      <c r="E210" s="59"/>
      <c r="F210" s="45"/>
      <c r="G210" s="58"/>
      <c r="H210" s="58"/>
      <c r="I210" s="59"/>
    </row>
    <row r="211" spans="1:29" ht="22.5" customHeight="1">
      <c r="A211" s="13"/>
      <c r="B211" s="29" t="s">
        <v>416</v>
      </c>
      <c r="C211" s="42" t="s">
        <v>279</v>
      </c>
      <c r="D211" s="61">
        <v>869260</v>
      </c>
      <c r="E211" s="62"/>
      <c r="F211" s="31"/>
      <c r="G211" s="42" t="s">
        <v>279</v>
      </c>
      <c r="H211" s="61">
        <v>899946</v>
      </c>
      <c r="I211" s="62"/>
    </row>
    <row r="212" spans="1:29" ht="15.75" thickBot="1">
      <c r="A212" s="13"/>
      <c r="B212" s="29"/>
      <c r="C212" s="64"/>
      <c r="D212" s="65"/>
      <c r="E212" s="66"/>
      <c r="F212" s="31"/>
      <c r="G212" s="64"/>
      <c r="H212" s="65"/>
      <c r="I212" s="66"/>
    </row>
    <row r="213" spans="1:29" ht="15.75" thickTop="1">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row>
    <row r="214" spans="1:29" ht="25.5" customHeight="1">
      <c r="A214" s="13"/>
      <c r="B214" s="28" t="s">
        <v>417</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row>
    <row r="215" spans="1:29">
      <c r="A215" s="13"/>
      <c r="B215" s="140"/>
      <c r="C215" s="140"/>
      <c r="D215" s="140"/>
      <c r="E215" s="140"/>
      <c r="F215" s="140"/>
      <c r="G215" s="140"/>
      <c r="H215" s="140"/>
      <c r="I215" s="140"/>
      <c r="J215" s="140"/>
      <c r="K215" s="140"/>
      <c r="L215" s="140"/>
      <c r="M215" s="140"/>
      <c r="N215" s="140"/>
      <c r="O215" s="140"/>
      <c r="P215" s="140"/>
      <c r="Q215" s="140"/>
      <c r="R215" s="140"/>
      <c r="S215" s="140"/>
      <c r="T215" s="140"/>
      <c r="U215" s="140"/>
      <c r="V215" s="140"/>
      <c r="W215" s="140"/>
      <c r="X215" s="140"/>
      <c r="Y215" s="140"/>
      <c r="Z215" s="140"/>
      <c r="AA215" s="140"/>
      <c r="AB215" s="140"/>
      <c r="AC215" s="140"/>
    </row>
    <row r="216" spans="1:29">
      <c r="A216" s="13"/>
      <c r="B216" s="25"/>
      <c r="C216" s="25"/>
      <c r="D216" s="25"/>
      <c r="E216" s="25"/>
      <c r="F216" s="25"/>
      <c r="G216" s="25"/>
      <c r="H216" s="25"/>
      <c r="I216" s="25"/>
    </row>
    <row r="217" spans="1:29">
      <c r="A217" s="13"/>
      <c r="B217" s="19"/>
      <c r="C217" s="19"/>
      <c r="D217" s="19"/>
      <c r="E217" s="19"/>
      <c r="F217" s="19"/>
      <c r="G217" s="19"/>
      <c r="H217" s="19"/>
      <c r="I217" s="19"/>
    </row>
    <row r="218" spans="1:29">
      <c r="A218" s="13"/>
      <c r="B218" s="18"/>
      <c r="C218" s="76" t="s">
        <v>356</v>
      </c>
      <c r="D218" s="76"/>
      <c r="E218" s="76"/>
      <c r="F218" s="18"/>
      <c r="G218" s="31"/>
      <c r="H218" s="31"/>
      <c r="I218" s="31"/>
    </row>
    <row r="219" spans="1:29" ht="15.75" thickBot="1">
      <c r="A219" s="13"/>
      <c r="B219" s="18"/>
      <c r="C219" s="77" t="s">
        <v>413</v>
      </c>
      <c r="D219" s="77"/>
      <c r="E219" s="77"/>
      <c r="F219" s="18"/>
      <c r="G219" s="77" t="s">
        <v>414</v>
      </c>
      <c r="H219" s="77"/>
      <c r="I219" s="77"/>
    </row>
    <row r="220" spans="1:29" ht="51.75">
      <c r="A220" s="13"/>
      <c r="B220" s="39" t="s">
        <v>418</v>
      </c>
      <c r="C220" s="51"/>
      <c r="D220" s="51"/>
      <c r="E220" s="51"/>
      <c r="F220" s="37"/>
      <c r="G220" s="51"/>
      <c r="H220" s="51"/>
      <c r="I220" s="51"/>
    </row>
    <row r="221" spans="1:29">
      <c r="A221" s="13"/>
      <c r="B221" s="46" t="s">
        <v>42</v>
      </c>
      <c r="C221" s="46" t="s">
        <v>279</v>
      </c>
      <c r="D221" s="47">
        <v>216464</v>
      </c>
      <c r="E221" s="31"/>
      <c r="F221" s="31"/>
      <c r="G221" s="46" t="s">
        <v>279</v>
      </c>
      <c r="H221" s="47">
        <v>227673</v>
      </c>
      <c r="I221" s="31"/>
    </row>
    <row r="222" spans="1:29">
      <c r="A222" s="13"/>
      <c r="B222" s="46"/>
      <c r="C222" s="46"/>
      <c r="D222" s="47"/>
      <c r="E222" s="31"/>
      <c r="F222" s="31"/>
      <c r="G222" s="46"/>
      <c r="H222" s="47"/>
      <c r="I222" s="31"/>
    </row>
    <row r="223" spans="1:29">
      <c r="A223" s="13"/>
      <c r="B223" s="43" t="s">
        <v>43</v>
      </c>
      <c r="C223" s="44">
        <v>25317</v>
      </c>
      <c r="D223" s="44"/>
      <c r="E223" s="45"/>
      <c r="F223" s="45"/>
      <c r="G223" s="44">
        <v>27069</v>
      </c>
      <c r="H223" s="44"/>
      <c r="I223" s="45"/>
    </row>
    <row r="224" spans="1:29">
      <c r="A224" s="13"/>
      <c r="B224" s="43"/>
      <c r="C224" s="44"/>
      <c r="D224" s="44"/>
      <c r="E224" s="45"/>
      <c r="F224" s="45"/>
      <c r="G224" s="44"/>
      <c r="H224" s="44"/>
      <c r="I224" s="45"/>
    </row>
    <row r="225" spans="1:29">
      <c r="A225" s="13"/>
      <c r="B225" s="46" t="s">
        <v>46</v>
      </c>
      <c r="C225" s="47">
        <v>406217</v>
      </c>
      <c r="D225" s="47"/>
      <c r="E225" s="31"/>
      <c r="F225" s="31"/>
      <c r="G225" s="47">
        <v>406217</v>
      </c>
      <c r="H225" s="47"/>
      <c r="I225" s="31"/>
    </row>
    <row r="226" spans="1:29">
      <c r="A226" s="13"/>
      <c r="B226" s="46"/>
      <c r="C226" s="47"/>
      <c r="D226" s="47"/>
      <c r="E226" s="31"/>
      <c r="F226" s="31"/>
      <c r="G226" s="47"/>
      <c r="H226" s="47"/>
      <c r="I226" s="31"/>
    </row>
    <row r="227" spans="1:29">
      <c r="A227" s="13"/>
      <c r="B227" s="43" t="s">
        <v>49</v>
      </c>
      <c r="C227" s="44">
        <v>1386</v>
      </c>
      <c r="D227" s="44"/>
      <c r="E227" s="45"/>
      <c r="F227" s="45"/>
      <c r="G227" s="44">
        <v>2391</v>
      </c>
      <c r="H227" s="44"/>
      <c r="I227" s="45"/>
    </row>
    <row r="228" spans="1:29">
      <c r="A228" s="13"/>
      <c r="B228" s="43"/>
      <c r="C228" s="44"/>
      <c r="D228" s="44"/>
      <c r="E228" s="45"/>
      <c r="F228" s="45"/>
      <c r="G228" s="44"/>
      <c r="H228" s="44"/>
      <c r="I228" s="45"/>
    </row>
    <row r="229" spans="1:29">
      <c r="A229" s="13"/>
      <c r="B229" s="46" t="s">
        <v>50</v>
      </c>
      <c r="C229" s="82">
        <v>502</v>
      </c>
      <c r="D229" s="82"/>
      <c r="E229" s="31"/>
      <c r="F229" s="31"/>
      <c r="G229" s="82">
        <v>447</v>
      </c>
      <c r="H229" s="82"/>
      <c r="I229" s="31"/>
    </row>
    <row r="230" spans="1:29" ht="15.75" thickBot="1">
      <c r="A230" s="13"/>
      <c r="B230" s="46"/>
      <c r="C230" s="83"/>
      <c r="D230" s="83"/>
      <c r="E230" s="49"/>
      <c r="F230" s="31"/>
      <c r="G230" s="83"/>
      <c r="H230" s="83"/>
      <c r="I230" s="49"/>
    </row>
    <row r="231" spans="1:29" ht="35.25" customHeight="1">
      <c r="A231" s="13"/>
      <c r="B231" s="139" t="s">
        <v>419</v>
      </c>
      <c r="C231" s="51" t="s">
        <v>279</v>
      </c>
      <c r="D231" s="53">
        <v>649886</v>
      </c>
      <c r="E231" s="55"/>
      <c r="F231" s="45"/>
      <c r="G231" s="51" t="s">
        <v>279</v>
      </c>
      <c r="H231" s="53">
        <v>663797</v>
      </c>
      <c r="I231" s="55"/>
    </row>
    <row r="232" spans="1:29" ht="15.75" thickBot="1">
      <c r="A232" s="13"/>
      <c r="B232" s="139"/>
      <c r="C232" s="52"/>
      <c r="D232" s="54"/>
      <c r="E232" s="56"/>
      <c r="F232" s="45"/>
      <c r="G232" s="52"/>
      <c r="H232" s="54"/>
      <c r="I232" s="56"/>
    </row>
    <row r="233" spans="1:29" ht="15.75" thickTop="1">
      <c r="A233" s="13" t="s">
        <v>1101</v>
      </c>
      <c r="B233" s="28" t="s">
        <v>423</v>
      </c>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row>
    <row r="234" spans="1:29">
      <c r="A234" s="13"/>
      <c r="B234" s="25"/>
      <c r="C234" s="25"/>
      <c r="D234" s="25"/>
      <c r="E234" s="25"/>
      <c r="F234" s="25"/>
      <c r="G234" s="25"/>
      <c r="H234" s="25"/>
      <c r="I234" s="25"/>
      <c r="J234" s="25"/>
      <c r="K234" s="25"/>
      <c r="L234" s="25"/>
      <c r="M234" s="25"/>
      <c r="N234" s="25"/>
    </row>
    <row r="235" spans="1:29">
      <c r="A235" s="13"/>
      <c r="B235" s="19"/>
      <c r="C235" s="19"/>
      <c r="D235" s="19"/>
      <c r="E235" s="19"/>
      <c r="F235" s="19"/>
      <c r="G235" s="19"/>
      <c r="H235" s="19"/>
      <c r="I235" s="19"/>
      <c r="J235" s="19"/>
      <c r="K235" s="19"/>
      <c r="L235" s="19"/>
      <c r="M235" s="19"/>
      <c r="N235" s="19"/>
    </row>
    <row r="236" spans="1:29" ht="15.75" thickBot="1">
      <c r="A236" s="13"/>
      <c r="B236" s="71" t="s">
        <v>424</v>
      </c>
      <c r="C236" s="18"/>
      <c r="D236" s="78" t="s">
        <v>425</v>
      </c>
      <c r="E236" s="78"/>
      <c r="F236" s="78"/>
      <c r="G236" s="18"/>
      <c r="H236" s="78" t="s">
        <v>426</v>
      </c>
      <c r="I236" s="78"/>
      <c r="J236" s="78"/>
      <c r="K236" s="18"/>
      <c r="L236" s="78" t="s">
        <v>427</v>
      </c>
      <c r="M236" s="78"/>
      <c r="N236" s="78"/>
    </row>
    <row r="237" spans="1:29">
      <c r="A237" s="13"/>
      <c r="B237" s="51" t="s">
        <v>428</v>
      </c>
      <c r="C237" s="45"/>
      <c r="D237" s="51" t="s">
        <v>279</v>
      </c>
      <c r="E237" s="53">
        <v>115835</v>
      </c>
      <c r="F237" s="55"/>
      <c r="G237" s="45"/>
      <c r="H237" s="51" t="s">
        <v>279</v>
      </c>
      <c r="I237" s="53">
        <v>143480</v>
      </c>
      <c r="J237" s="55"/>
      <c r="K237" s="45"/>
      <c r="L237" s="51" t="s">
        <v>279</v>
      </c>
      <c r="M237" s="53">
        <v>8538</v>
      </c>
      <c r="N237" s="55"/>
    </row>
    <row r="238" spans="1:29">
      <c r="A238" s="13"/>
      <c r="B238" s="43"/>
      <c r="C238" s="45"/>
      <c r="D238" s="43"/>
      <c r="E238" s="44"/>
      <c r="F238" s="45"/>
      <c r="G238" s="45"/>
      <c r="H238" s="43"/>
      <c r="I238" s="44"/>
      <c r="J238" s="45"/>
      <c r="K238" s="45"/>
      <c r="L238" s="43"/>
      <c r="M238" s="44"/>
      <c r="N238" s="45"/>
    </row>
    <row r="239" spans="1:29">
      <c r="A239" s="13"/>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row>
    <row r="240" spans="1:29">
      <c r="A240" s="13"/>
      <c r="B240" s="19"/>
      <c r="C240" s="19"/>
    </row>
    <row r="241" spans="1:3">
      <c r="A241" s="13"/>
      <c r="B241" s="133" t="s">
        <v>385</v>
      </c>
      <c r="C241" s="134" t="s">
        <v>429</v>
      </c>
    </row>
    <row r="242" spans="1:3">
      <c r="A242" s="13"/>
      <c r="B242" s="19"/>
      <c r="C242" s="19"/>
    </row>
    <row r="243" spans="1:3" ht="48">
      <c r="A243" s="13"/>
      <c r="B243" s="133" t="s">
        <v>387</v>
      </c>
      <c r="C243" s="134" t="s">
        <v>430</v>
      </c>
    </row>
    <row r="244" spans="1:3">
      <c r="A244" s="13"/>
      <c r="B244" s="19"/>
      <c r="C244" s="19"/>
    </row>
    <row r="245" spans="1:3" ht="24">
      <c r="A245" s="13"/>
      <c r="B245" s="133" t="s">
        <v>402</v>
      </c>
      <c r="C245" s="134" t="s">
        <v>431</v>
      </c>
    </row>
  </sheetData>
  <mergeCells count="1620">
    <mergeCell ref="A188:A232"/>
    <mergeCell ref="B188:AC188"/>
    <mergeCell ref="B213:AC213"/>
    <mergeCell ref="B214:AC214"/>
    <mergeCell ref="B215:AC215"/>
    <mergeCell ref="A233:A245"/>
    <mergeCell ref="B233:AC233"/>
    <mergeCell ref="B239:AC239"/>
    <mergeCell ref="N237:N238"/>
    <mergeCell ref="A1:A2"/>
    <mergeCell ref="B1:AC1"/>
    <mergeCell ref="B2:AC2"/>
    <mergeCell ref="B3:AC3"/>
    <mergeCell ref="A4:A167"/>
    <mergeCell ref="B4:AC4"/>
    <mergeCell ref="B54:AC54"/>
    <mergeCell ref="B159:AC159"/>
    <mergeCell ref="A168:A187"/>
    <mergeCell ref="H237:H238"/>
    <mergeCell ref="I237:I238"/>
    <mergeCell ref="J237:J238"/>
    <mergeCell ref="K237:K238"/>
    <mergeCell ref="L237:L238"/>
    <mergeCell ref="M237:M238"/>
    <mergeCell ref="B237:B238"/>
    <mergeCell ref="C237:C238"/>
    <mergeCell ref="D237:D238"/>
    <mergeCell ref="E237:E238"/>
    <mergeCell ref="F237:F238"/>
    <mergeCell ref="G237:G238"/>
    <mergeCell ref="H231:H232"/>
    <mergeCell ref="I231:I232"/>
    <mergeCell ref="B234:N234"/>
    <mergeCell ref="D236:F236"/>
    <mergeCell ref="H236:J236"/>
    <mergeCell ref="L236:N236"/>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C220:E220"/>
    <mergeCell ref="G220:I220"/>
    <mergeCell ref="B221:B222"/>
    <mergeCell ref="C221:C222"/>
    <mergeCell ref="D221:D222"/>
    <mergeCell ref="E221:E222"/>
    <mergeCell ref="F221:F222"/>
    <mergeCell ref="G221:G222"/>
    <mergeCell ref="H221:H222"/>
    <mergeCell ref="I221:I222"/>
    <mergeCell ref="H211:H212"/>
    <mergeCell ref="I211:I212"/>
    <mergeCell ref="B216:I216"/>
    <mergeCell ref="C218:E218"/>
    <mergeCell ref="G218:I218"/>
    <mergeCell ref="C219:E219"/>
    <mergeCell ref="G219:I219"/>
    <mergeCell ref="B211:B212"/>
    <mergeCell ref="C211:C212"/>
    <mergeCell ref="D211:D212"/>
    <mergeCell ref="E211:E212"/>
    <mergeCell ref="F211:F212"/>
    <mergeCell ref="G211:G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B192:B193"/>
    <mergeCell ref="C192:E193"/>
    <mergeCell ref="F192:F193"/>
    <mergeCell ref="G192:H193"/>
    <mergeCell ref="I192:I193"/>
    <mergeCell ref="C194:E194"/>
    <mergeCell ref="G194:I194"/>
    <mergeCell ref="N186:N187"/>
    <mergeCell ref="O186:O187"/>
    <mergeCell ref="P186:P187"/>
    <mergeCell ref="Q186:Q187"/>
    <mergeCell ref="B189:I189"/>
    <mergeCell ref="C191:E191"/>
    <mergeCell ref="G191:I191"/>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K174:M174"/>
    <mergeCell ref="N173:N174"/>
    <mergeCell ref="O173:Q173"/>
    <mergeCell ref="O174:Q174"/>
    <mergeCell ref="B175:B176"/>
    <mergeCell ref="C175:C176"/>
    <mergeCell ref="D175:D176"/>
    <mergeCell ref="E175:E176"/>
    <mergeCell ref="F175:F176"/>
    <mergeCell ref="G175:G176"/>
    <mergeCell ref="C172:I172"/>
    <mergeCell ref="K172:Q172"/>
    <mergeCell ref="B173:B174"/>
    <mergeCell ref="C173:E173"/>
    <mergeCell ref="C174:E174"/>
    <mergeCell ref="F173:F174"/>
    <mergeCell ref="G173:I173"/>
    <mergeCell ref="G174:I174"/>
    <mergeCell ref="J173:J174"/>
    <mergeCell ref="K173:M173"/>
    <mergeCell ref="N157:N158"/>
    <mergeCell ref="O157:O158"/>
    <mergeCell ref="P157:P158"/>
    <mergeCell ref="Q157:Q158"/>
    <mergeCell ref="B169:Q169"/>
    <mergeCell ref="C171:Q171"/>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G145:I145"/>
    <mergeCell ref="J144:J145"/>
    <mergeCell ref="K144:M144"/>
    <mergeCell ref="K145:M145"/>
    <mergeCell ref="N144:N145"/>
    <mergeCell ref="O144:Q144"/>
    <mergeCell ref="O145:Q145"/>
    <mergeCell ref="AC134:AC135"/>
    <mergeCell ref="B140:Q140"/>
    <mergeCell ref="C142:Q142"/>
    <mergeCell ref="C143:I143"/>
    <mergeCell ref="K143:Q143"/>
    <mergeCell ref="B144:B145"/>
    <mergeCell ref="C144:E144"/>
    <mergeCell ref="C145:E145"/>
    <mergeCell ref="F144:F145"/>
    <mergeCell ref="G144:I144"/>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B134:B135"/>
    <mergeCell ref="C134:C135"/>
    <mergeCell ref="D134:D135"/>
    <mergeCell ref="E134:E135"/>
    <mergeCell ref="F134:F135"/>
    <mergeCell ref="G134:G135"/>
    <mergeCell ref="H134:H135"/>
    <mergeCell ref="I134:I135"/>
    <mergeCell ref="J134:J135"/>
    <mergeCell ref="U132:U133"/>
    <mergeCell ref="V132:V133"/>
    <mergeCell ref="W132:X133"/>
    <mergeCell ref="Y132:Y133"/>
    <mergeCell ref="Z132:Z133"/>
    <mergeCell ref="AA132:AB133"/>
    <mergeCell ref="N132:N133"/>
    <mergeCell ref="O132:O133"/>
    <mergeCell ref="P132:P133"/>
    <mergeCell ref="Q132:Q133"/>
    <mergeCell ref="R132:R133"/>
    <mergeCell ref="S132:T133"/>
    <mergeCell ref="AC130:AC131"/>
    <mergeCell ref="B132:B133"/>
    <mergeCell ref="C132:D133"/>
    <mergeCell ref="E132:E133"/>
    <mergeCell ref="F132:F133"/>
    <mergeCell ref="G132:H133"/>
    <mergeCell ref="I132:I133"/>
    <mergeCell ref="J132:J133"/>
    <mergeCell ref="K132:L133"/>
    <mergeCell ref="M132:M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Z92:Z93"/>
    <mergeCell ref="AA92:AA93"/>
    <mergeCell ref="AB92:AB93"/>
    <mergeCell ref="AC92:AC93"/>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A90:AC90"/>
    <mergeCell ref="C91:E91"/>
    <mergeCell ref="G91:I91"/>
    <mergeCell ref="K91:M91"/>
    <mergeCell ref="O91:Q91"/>
    <mergeCell ref="S91:U91"/>
    <mergeCell ref="W91:Y91"/>
    <mergeCell ref="AA91:AC91"/>
    <mergeCell ref="C90:E90"/>
    <mergeCell ref="G90:I90"/>
    <mergeCell ref="K90:M90"/>
    <mergeCell ref="O90:Q90"/>
    <mergeCell ref="S90:U90"/>
    <mergeCell ref="W90:Y90"/>
    <mergeCell ref="B87:AC87"/>
    <mergeCell ref="C89:I89"/>
    <mergeCell ref="K89:M89"/>
    <mergeCell ref="O89:Q89"/>
    <mergeCell ref="S89:U89"/>
    <mergeCell ref="W89:Y89"/>
    <mergeCell ref="AA89:AC89"/>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Z52:Z53"/>
    <mergeCell ref="AA52:AA53"/>
    <mergeCell ref="AB52:AB53"/>
    <mergeCell ref="AC52:AC53"/>
    <mergeCell ref="B55:Y55"/>
    <mergeCell ref="C57:I57"/>
    <mergeCell ref="K57:M57"/>
    <mergeCell ref="O57:Q57"/>
    <mergeCell ref="S57:U57"/>
    <mergeCell ref="W57:Y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C9:E9"/>
    <mergeCell ref="G9:I9"/>
    <mergeCell ref="K9:M9"/>
    <mergeCell ref="O9:Q9"/>
    <mergeCell ref="S9:U9"/>
    <mergeCell ref="W9:Y9"/>
    <mergeCell ref="AA9:AC9"/>
    <mergeCell ref="C8:E8"/>
    <mergeCell ref="G8:I8"/>
    <mergeCell ref="K8:M8"/>
    <mergeCell ref="O8:Q8"/>
    <mergeCell ref="S8:U8"/>
    <mergeCell ref="W8:Y8"/>
    <mergeCell ref="B5:AC5"/>
    <mergeCell ref="C7:I7"/>
    <mergeCell ref="K7:M7"/>
    <mergeCell ref="O7:Q7"/>
    <mergeCell ref="S7:U7"/>
    <mergeCell ref="W7:Y7"/>
    <mergeCell ref="AA7:A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9"/>
  <sheetViews>
    <sheetView showGridLines="0" workbookViewId="0"/>
  </sheetViews>
  <sheetFormatPr defaultRowHeight="15"/>
  <cols>
    <col min="1" max="3" width="36.5703125" bestFit="1" customWidth="1"/>
    <col min="4" max="4" width="7.5703125" customWidth="1"/>
    <col min="5" max="5" width="5.5703125" customWidth="1"/>
    <col min="7" max="7" width="5" customWidth="1"/>
    <col min="8" max="9" width="5.5703125" customWidth="1"/>
    <col min="10" max="10" width="3.28515625" customWidth="1"/>
    <col min="11" max="11" width="10.7109375" customWidth="1"/>
    <col min="12" max="12" width="8.85546875" customWidth="1"/>
    <col min="13" max="13" width="8.7109375" customWidth="1"/>
    <col min="14" max="14" width="7.5703125" customWidth="1"/>
    <col min="15" max="15" width="3.85546875" customWidth="1"/>
    <col min="16" max="16" width="6.7109375" customWidth="1"/>
    <col min="17" max="17" width="5.5703125" customWidth="1"/>
    <col min="20" max="20" width="1.85546875" customWidth="1"/>
    <col min="21" max="21" width="4.85546875" customWidth="1"/>
    <col min="24" max="24" width="1.85546875" customWidth="1"/>
    <col min="25" max="25" width="3.5703125" customWidth="1"/>
    <col min="26" max="26" width="1.42578125" customWidth="1"/>
    <col min="28" max="28" width="1.85546875" customWidth="1"/>
    <col min="29" max="29" width="5.5703125" customWidth="1"/>
    <col min="32" max="32" width="2.7109375" customWidth="1"/>
    <col min="33" max="33" width="10.5703125" customWidth="1"/>
    <col min="35" max="35" width="7" customWidth="1"/>
    <col min="37" max="38" width="3.85546875" customWidth="1"/>
    <col min="39" max="39" width="2" customWidth="1"/>
    <col min="40" max="40" width="4.5703125" customWidth="1"/>
    <col min="41" max="41" width="3.85546875" customWidth="1"/>
    <col min="42" max="42" width="2" customWidth="1"/>
    <col min="43" max="43" width="4.5703125" customWidth="1"/>
    <col min="44" max="44" width="2.5703125" customWidth="1"/>
    <col min="46" max="46" width="11" customWidth="1"/>
    <col min="47" max="47" width="5.7109375" customWidth="1"/>
  </cols>
  <sheetData>
    <row r="1" spans="1:47" ht="15" customHeight="1">
      <c r="A1" s="7" t="s">
        <v>11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30">
      <c r="A3" s="3" t="s">
        <v>43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c r="A4" s="13" t="s">
        <v>1103</v>
      </c>
      <c r="B4" s="28" t="s">
        <v>43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row>
    <row r="5" spans="1:47">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row>
    <row r="6" spans="1:47">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row>
    <row r="7" spans="1:47" ht="15.75" thickBot="1">
      <c r="A7" s="13"/>
      <c r="B7" s="143"/>
      <c r="C7" s="18"/>
      <c r="D7" s="144"/>
      <c r="E7" s="144"/>
      <c r="F7" s="144"/>
      <c r="G7" s="18"/>
      <c r="H7" s="145" t="s">
        <v>436</v>
      </c>
      <c r="I7" s="145"/>
      <c r="J7" s="145"/>
      <c r="K7" s="145"/>
      <c r="L7" s="145"/>
      <c r="M7" s="145"/>
      <c r="N7" s="145"/>
      <c r="O7" s="145"/>
      <c r="P7" s="145"/>
      <c r="Q7" s="145"/>
      <c r="R7" s="145"/>
      <c r="S7" s="18"/>
      <c r="T7" s="145" t="s">
        <v>437</v>
      </c>
      <c r="U7" s="145"/>
      <c r="V7" s="145"/>
      <c r="W7" s="145"/>
      <c r="X7" s="145"/>
      <c r="Y7" s="145"/>
      <c r="Z7" s="145"/>
      <c r="AA7" s="18"/>
      <c r="AB7" s="144"/>
      <c r="AC7" s="144"/>
      <c r="AD7" s="144"/>
      <c r="AE7" s="18"/>
      <c r="AF7" s="144"/>
      <c r="AG7" s="144"/>
      <c r="AH7" s="18"/>
      <c r="AI7" s="145" t="s">
        <v>438</v>
      </c>
      <c r="AJ7" s="145"/>
      <c r="AK7" s="145"/>
      <c r="AL7" s="145"/>
      <c r="AM7" s="145"/>
      <c r="AN7" s="145"/>
      <c r="AO7" s="145"/>
      <c r="AP7" s="145"/>
      <c r="AQ7" s="145"/>
      <c r="AR7" s="145"/>
      <c r="AS7" s="145"/>
      <c r="AT7" s="145"/>
      <c r="AU7" s="145"/>
    </row>
    <row r="8" spans="1:47">
      <c r="A8" s="13"/>
      <c r="B8" s="144" t="s">
        <v>439</v>
      </c>
      <c r="C8" s="31"/>
      <c r="D8" s="147" t="s">
        <v>440</v>
      </c>
      <c r="E8" s="147"/>
      <c r="F8" s="147"/>
      <c r="G8" s="31"/>
      <c r="H8" s="148" t="s">
        <v>441</v>
      </c>
      <c r="I8" s="148"/>
      <c r="J8" s="148"/>
      <c r="K8" s="62"/>
      <c r="L8" s="148" t="s">
        <v>442</v>
      </c>
      <c r="M8" s="148"/>
      <c r="N8" s="148"/>
      <c r="O8" s="62"/>
      <c r="P8" s="148" t="s">
        <v>443</v>
      </c>
      <c r="Q8" s="148"/>
      <c r="R8" s="148"/>
      <c r="S8" s="31"/>
      <c r="T8" s="148" t="s">
        <v>444</v>
      </c>
      <c r="U8" s="148"/>
      <c r="V8" s="148"/>
      <c r="W8" s="62"/>
      <c r="X8" s="148" t="s">
        <v>445</v>
      </c>
      <c r="Y8" s="148"/>
      <c r="Z8" s="148"/>
      <c r="AA8" s="31"/>
      <c r="AB8" s="147" t="s">
        <v>394</v>
      </c>
      <c r="AC8" s="147"/>
      <c r="AD8" s="147"/>
      <c r="AE8" s="31"/>
      <c r="AF8" s="147" t="s">
        <v>447</v>
      </c>
      <c r="AG8" s="147"/>
      <c r="AH8" s="31"/>
      <c r="AI8" s="148" t="s">
        <v>448</v>
      </c>
      <c r="AJ8" s="62"/>
      <c r="AK8" s="148" t="s">
        <v>449</v>
      </c>
      <c r="AL8" s="148"/>
      <c r="AM8" s="62"/>
      <c r="AN8" s="148" t="s">
        <v>450</v>
      </c>
      <c r="AO8" s="148"/>
      <c r="AP8" s="62"/>
      <c r="AQ8" s="148" t="s">
        <v>451</v>
      </c>
      <c r="AR8" s="148"/>
      <c r="AS8" s="62"/>
      <c r="AT8" s="148" t="s">
        <v>453</v>
      </c>
      <c r="AU8" s="148"/>
    </row>
    <row r="9" spans="1:47" ht="15.75" thickBot="1">
      <c r="A9" s="13"/>
      <c r="B9" s="146"/>
      <c r="C9" s="31"/>
      <c r="D9" s="145"/>
      <c r="E9" s="145"/>
      <c r="F9" s="145"/>
      <c r="G9" s="31"/>
      <c r="H9" s="145"/>
      <c r="I9" s="145"/>
      <c r="J9" s="145"/>
      <c r="K9" s="89"/>
      <c r="L9" s="145"/>
      <c r="M9" s="145"/>
      <c r="N9" s="145"/>
      <c r="O9" s="89"/>
      <c r="P9" s="145"/>
      <c r="Q9" s="145"/>
      <c r="R9" s="145"/>
      <c r="S9" s="31"/>
      <c r="T9" s="145"/>
      <c r="U9" s="145"/>
      <c r="V9" s="145"/>
      <c r="W9" s="89"/>
      <c r="X9" s="145"/>
      <c r="Y9" s="145"/>
      <c r="Z9" s="145"/>
      <c r="AA9" s="31"/>
      <c r="AB9" s="145" t="s">
        <v>446</v>
      </c>
      <c r="AC9" s="145"/>
      <c r="AD9" s="145"/>
      <c r="AE9" s="31"/>
      <c r="AF9" s="145"/>
      <c r="AG9" s="145"/>
      <c r="AH9" s="31"/>
      <c r="AI9" s="145"/>
      <c r="AJ9" s="89"/>
      <c r="AK9" s="145"/>
      <c r="AL9" s="145"/>
      <c r="AM9" s="89"/>
      <c r="AN9" s="145"/>
      <c r="AO9" s="145"/>
      <c r="AP9" s="89"/>
      <c r="AQ9" s="145" t="s">
        <v>452</v>
      </c>
      <c r="AR9" s="145"/>
      <c r="AS9" s="89"/>
      <c r="AT9" s="145"/>
      <c r="AU9" s="145"/>
    </row>
    <row r="10" spans="1:47">
      <c r="A10" s="13"/>
      <c r="B10" s="150" t="s">
        <v>454</v>
      </c>
      <c r="C10" s="45"/>
      <c r="D10" s="150" t="s">
        <v>279</v>
      </c>
      <c r="E10" s="152">
        <v>209371</v>
      </c>
      <c r="F10" s="55"/>
      <c r="G10" s="45"/>
      <c r="H10" s="150" t="s">
        <v>279</v>
      </c>
      <c r="I10" s="152">
        <v>207761</v>
      </c>
      <c r="J10" s="55"/>
      <c r="K10" s="45"/>
      <c r="L10" s="150" t="s">
        <v>279</v>
      </c>
      <c r="M10" s="154" t="s">
        <v>455</v>
      </c>
      <c r="N10" s="150" t="s">
        <v>297</v>
      </c>
      <c r="O10" s="45"/>
      <c r="P10" s="150" t="s">
        <v>279</v>
      </c>
      <c r="Q10" s="152">
        <v>141900</v>
      </c>
      <c r="R10" s="55"/>
      <c r="S10" s="45"/>
      <c r="T10" s="150" t="s">
        <v>279</v>
      </c>
      <c r="U10" s="152">
        <v>37122</v>
      </c>
      <c r="V10" s="55"/>
      <c r="W10" s="45"/>
      <c r="X10" s="150" t="s">
        <v>279</v>
      </c>
      <c r="Y10" s="154" t="s">
        <v>456</v>
      </c>
      <c r="Z10" s="150" t="s">
        <v>297</v>
      </c>
      <c r="AA10" s="45"/>
      <c r="AB10" s="150" t="s">
        <v>279</v>
      </c>
      <c r="AC10" s="152">
        <v>178729</v>
      </c>
      <c r="AD10" s="55"/>
      <c r="AE10" s="45"/>
      <c r="AF10" s="154">
        <v>30</v>
      </c>
      <c r="AG10" s="55"/>
      <c r="AH10" s="45"/>
      <c r="AI10" s="156" t="s">
        <v>457</v>
      </c>
      <c r="AJ10" s="45"/>
      <c r="AK10" s="154">
        <v>5.88</v>
      </c>
      <c r="AL10" s="150" t="s">
        <v>458</v>
      </c>
      <c r="AM10" s="45"/>
      <c r="AN10" s="154">
        <v>11.01</v>
      </c>
      <c r="AO10" s="150" t="s">
        <v>458</v>
      </c>
      <c r="AP10" s="45"/>
      <c r="AQ10" s="154">
        <v>2.4</v>
      </c>
      <c r="AR10" s="55"/>
      <c r="AS10" s="45"/>
      <c r="AT10" s="154">
        <v>11.9</v>
      </c>
      <c r="AU10" s="150" t="s">
        <v>458</v>
      </c>
    </row>
    <row r="11" spans="1:47">
      <c r="A11" s="13"/>
      <c r="B11" s="149"/>
      <c r="C11" s="45"/>
      <c r="D11" s="149"/>
      <c r="E11" s="151"/>
      <c r="F11" s="45"/>
      <c r="G11" s="45"/>
      <c r="H11" s="149"/>
      <c r="I11" s="151"/>
      <c r="J11" s="45"/>
      <c r="K11" s="45"/>
      <c r="L11" s="149"/>
      <c r="M11" s="153"/>
      <c r="N11" s="149"/>
      <c r="O11" s="45"/>
      <c r="P11" s="149"/>
      <c r="Q11" s="151"/>
      <c r="R11" s="45"/>
      <c r="S11" s="45"/>
      <c r="T11" s="149"/>
      <c r="U11" s="151"/>
      <c r="V11" s="45"/>
      <c r="W11" s="45"/>
      <c r="X11" s="149"/>
      <c r="Y11" s="153"/>
      <c r="Z11" s="149"/>
      <c r="AA11" s="45"/>
      <c r="AB11" s="149"/>
      <c r="AC11" s="151"/>
      <c r="AD11" s="45"/>
      <c r="AE11" s="45"/>
      <c r="AF11" s="153"/>
      <c r="AG11" s="45"/>
      <c r="AH11" s="45"/>
      <c r="AI11" s="155"/>
      <c r="AJ11" s="45"/>
      <c r="AK11" s="153"/>
      <c r="AL11" s="149"/>
      <c r="AM11" s="45"/>
      <c r="AN11" s="153"/>
      <c r="AO11" s="149"/>
      <c r="AP11" s="45"/>
      <c r="AQ11" s="153"/>
      <c r="AR11" s="45"/>
      <c r="AS11" s="45"/>
      <c r="AT11" s="153"/>
      <c r="AU11" s="149"/>
    </row>
    <row r="12" spans="1:47">
      <c r="A12" s="13"/>
      <c r="B12" s="144" t="s">
        <v>459</v>
      </c>
      <c r="C12" s="31"/>
      <c r="D12" s="157">
        <v>64720</v>
      </c>
      <c r="E12" s="157"/>
      <c r="F12" s="31"/>
      <c r="G12" s="31"/>
      <c r="H12" s="157">
        <v>80421</v>
      </c>
      <c r="I12" s="157"/>
      <c r="J12" s="31"/>
      <c r="K12" s="31"/>
      <c r="L12" s="158" t="s">
        <v>460</v>
      </c>
      <c r="M12" s="158"/>
      <c r="N12" s="144" t="s">
        <v>297</v>
      </c>
      <c r="O12" s="31"/>
      <c r="P12" s="157">
        <v>25832</v>
      </c>
      <c r="Q12" s="157"/>
      <c r="R12" s="31"/>
      <c r="S12" s="31"/>
      <c r="T12" s="157">
        <v>18628</v>
      </c>
      <c r="U12" s="157"/>
      <c r="V12" s="31"/>
      <c r="W12" s="31"/>
      <c r="X12" s="158" t="s">
        <v>294</v>
      </c>
      <c r="Y12" s="158"/>
      <c r="Z12" s="31"/>
      <c r="AA12" s="31"/>
      <c r="AB12" s="157">
        <v>44460</v>
      </c>
      <c r="AC12" s="157"/>
      <c r="AD12" s="31"/>
      <c r="AE12" s="31"/>
      <c r="AF12" s="158">
        <v>28</v>
      </c>
      <c r="AG12" s="31"/>
      <c r="AH12" s="31"/>
      <c r="AI12" s="147" t="s">
        <v>461</v>
      </c>
      <c r="AJ12" s="31"/>
      <c r="AK12" s="158">
        <v>1.24</v>
      </c>
      <c r="AL12" s="144" t="s">
        <v>458</v>
      </c>
      <c r="AM12" s="31"/>
      <c r="AN12" s="158">
        <v>10.08</v>
      </c>
      <c r="AO12" s="144" t="s">
        <v>458</v>
      </c>
      <c r="AP12" s="31"/>
      <c r="AQ12" s="158">
        <v>7.7</v>
      </c>
      <c r="AR12" s="31"/>
      <c r="AS12" s="31"/>
      <c r="AT12" s="158">
        <v>22.4</v>
      </c>
      <c r="AU12" s="144" t="s">
        <v>458</v>
      </c>
    </row>
    <row r="13" spans="1:47">
      <c r="A13" s="13"/>
      <c r="B13" s="144"/>
      <c r="C13" s="31"/>
      <c r="D13" s="157"/>
      <c r="E13" s="157"/>
      <c r="F13" s="31"/>
      <c r="G13" s="31"/>
      <c r="H13" s="157"/>
      <c r="I13" s="157"/>
      <c r="J13" s="31"/>
      <c r="K13" s="31"/>
      <c r="L13" s="158"/>
      <c r="M13" s="158"/>
      <c r="N13" s="144"/>
      <c r="O13" s="31"/>
      <c r="P13" s="157"/>
      <c r="Q13" s="157"/>
      <c r="R13" s="31"/>
      <c r="S13" s="31"/>
      <c r="T13" s="157"/>
      <c r="U13" s="157"/>
      <c r="V13" s="31"/>
      <c r="W13" s="31"/>
      <c r="X13" s="158"/>
      <c r="Y13" s="158"/>
      <c r="Z13" s="31"/>
      <c r="AA13" s="31"/>
      <c r="AB13" s="157"/>
      <c r="AC13" s="157"/>
      <c r="AD13" s="31"/>
      <c r="AE13" s="31"/>
      <c r="AF13" s="158"/>
      <c r="AG13" s="31"/>
      <c r="AH13" s="31"/>
      <c r="AI13" s="147"/>
      <c r="AJ13" s="31"/>
      <c r="AK13" s="158"/>
      <c r="AL13" s="144"/>
      <c r="AM13" s="31"/>
      <c r="AN13" s="158"/>
      <c r="AO13" s="144"/>
      <c r="AP13" s="31"/>
      <c r="AQ13" s="158"/>
      <c r="AR13" s="31"/>
      <c r="AS13" s="31"/>
      <c r="AT13" s="158"/>
      <c r="AU13" s="144"/>
    </row>
    <row r="14" spans="1:47">
      <c r="A14" s="13"/>
      <c r="B14" s="149" t="s">
        <v>462</v>
      </c>
      <c r="C14" s="45"/>
      <c r="D14" s="151">
        <v>8464</v>
      </c>
      <c r="E14" s="151"/>
      <c r="F14" s="45"/>
      <c r="G14" s="45"/>
      <c r="H14" s="151">
        <v>7647</v>
      </c>
      <c r="I14" s="151"/>
      <c r="J14" s="45"/>
      <c r="K14" s="45"/>
      <c r="L14" s="153" t="s">
        <v>463</v>
      </c>
      <c r="M14" s="153"/>
      <c r="N14" s="149" t="s">
        <v>297</v>
      </c>
      <c r="O14" s="45"/>
      <c r="P14" s="153" t="s">
        <v>294</v>
      </c>
      <c r="Q14" s="153"/>
      <c r="R14" s="45"/>
      <c r="S14" s="45"/>
      <c r="T14" s="153" t="s">
        <v>294</v>
      </c>
      <c r="U14" s="153"/>
      <c r="V14" s="45"/>
      <c r="W14" s="45"/>
      <c r="X14" s="153" t="s">
        <v>294</v>
      </c>
      <c r="Y14" s="153"/>
      <c r="Z14" s="45"/>
      <c r="AA14" s="45"/>
      <c r="AB14" s="153" t="s">
        <v>294</v>
      </c>
      <c r="AC14" s="153"/>
      <c r="AD14" s="45"/>
      <c r="AE14" s="45"/>
      <c r="AF14" s="153">
        <v>1</v>
      </c>
      <c r="AG14" s="45"/>
      <c r="AH14" s="45"/>
      <c r="AI14" s="155" t="s">
        <v>464</v>
      </c>
      <c r="AJ14" s="45"/>
      <c r="AK14" s="153">
        <v>6.69</v>
      </c>
      <c r="AL14" s="149" t="s">
        <v>458</v>
      </c>
      <c r="AM14" s="45"/>
      <c r="AN14" s="153">
        <v>0</v>
      </c>
      <c r="AO14" s="149" t="s">
        <v>458</v>
      </c>
      <c r="AP14" s="45"/>
      <c r="AQ14" s="153" t="s">
        <v>294</v>
      </c>
      <c r="AR14" s="45"/>
      <c r="AS14" s="45"/>
      <c r="AT14" s="153" t="s">
        <v>294</v>
      </c>
      <c r="AU14" s="149" t="s">
        <v>458</v>
      </c>
    </row>
    <row r="15" spans="1:47">
      <c r="A15" s="13"/>
      <c r="B15" s="149"/>
      <c r="C15" s="45"/>
      <c r="D15" s="151"/>
      <c r="E15" s="151"/>
      <c r="F15" s="45"/>
      <c r="G15" s="45"/>
      <c r="H15" s="151"/>
      <c r="I15" s="151"/>
      <c r="J15" s="45"/>
      <c r="K15" s="45"/>
      <c r="L15" s="153"/>
      <c r="M15" s="153"/>
      <c r="N15" s="149"/>
      <c r="O15" s="45"/>
      <c r="P15" s="153"/>
      <c r="Q15" s="153"/>
      <c r="R15" s="45"/>
      <c r="S15" s="45"/>
      <c r="T15" s="153"/>
      <c r="U15" s="153"/>
      <c r="V15" s="45"/>
      <c r="W15" s="45"/>
      <c r="X15" s="153"/>
      <c r="Y15" s="153"/>
      <c r="Z15" s="45"/>
      <c r="AA15" s="45"/>
      <c r="AB15" s="153"/>
      <c r="AC15" s="153"/>
      <c r="AD15" s="45"/>
      <c r="AE15" s="45"/>
      <c r="AF15" s="153"/>
      <c r="AG15" s="45"/>
      <c r="AH15" s="45"/>
      <c r="AI15" s="155"/>
      <c r="AJ15" s="45"/>
      <c r="AK15" s="153"/>
      <c r="AL15" s="149"/>
      <c r="AM15" s="45"/>
      <c r="AN15" s="153"/>
      <c r="AO15" s="149"/>
      <c r="AP15" s="45"/>
      <c r="AQ15" s="153"/>
      <c r="AR15" s="45"/>
      <c r="AS15" s="45"/>
      <c r="AT15" s="153"/>
      <c r="AU15" s="149"/>
    </row>
    <row r="16" spans="1:47">
      <c r="A16" s="13"/>
      <c r="B16" s="144" t="s">
        <v>465</v>
      </c>
      <c r="C16" s="31"/>
      <c r="D16" s="157">
        <v>14466</v>
      </c>
      <c r="E16" s="157"/>
      <c r="F16" s="31"/>
      <c r="G16" s="31"/>
      <c r="H16" s="158" t="s">
        <v>294</v>
      </c>
      <c r="I16" s="158"/>
      <c r="J16" s="31"/>
      <c r="K16" s="31"/>
      <c r="L16" s="158" t="s">
        <v>294</v>
      </c>
      <c r="M16" s="158"/>
      <c r="N16" s="31"/>
      <c r="O16" s="31"/>
      <c r="P16" s="158" t="s">
        <v>294</v>
      </c>
      <c r="Q16" s="158"/>
      <c r="R16" s="31"/>
      <c r="S16" s="31"/>
      <c r="T16" s="157">
        <v>8538</v>
      </c>
      <c r="U16" s="157"/>
      <c r="V16" s="31"/>
      <c r="W16" s="31"/>
      <c r="X16" s="158" t="s">
        <v>294</v>
      </c>
      <c r="Y16" s="158"/>
      <c r="Z16" s="31"/>
      <c r="AA16" s="31"/>
      <c r="AB16" s="157">
        <v>8538</v>
      </c>
      <c r="AC16" s="157"/>
      <c r="AD16" s="31"/>
      <c r="AE16" s="31"/>
      <c r="AF16" s="158">
        <v>2</v>
      </c>
      <c r="AG16" s="31"/>
      <c r="AH16" s="31"/>
      <c r="AI16" s="147" t="s">
        <v>466</v>
      </c>
      <c r="AJ16" s="31"/>
      <c r="AK16" s="158">
        <v>1.47</v>
      </c>
      <c r="AL16" s="144" t="s">
        <v>458</v>
      </c>
      <c r="AM16" s="31"/>
      <c r="AN16" s="158">
        <v>0</v>
      </c>
      <c r="AO16" s="144" t="s">
        <v>458</v>
      </c>
      <c r="AP16" s="31"/>
      <c r="AQ16" s="158">
        <v>11.1</v>
      </c>
      <c r="AR16" s="31"/>
      <c r="AS16" s="31"/>
      <c r="AT16" s="158">
        <v>15.1</v>
      </c>
      <c r="AU16" s="144" t="s">
        <v>458</v>
      </c>
    </row>
    <row r="17" spans="1:47" ht="15.75" thickBot="1">
      <c r="A17" s="13"/>
      <c r="B17" s="144"/>
      <c r="C17" s="31"/>
      <c r="D17" s="159"/>
      <c r="E17" s="159"/>
      <c r="F17" s="49"/>
      <c r="G17" s="31"/>
      <c r="H17" s="160"/>
      <c r="I17" s="160"/>
      <c r="J17" s="49"/>
      <c r="K17" s="31"/>
      <c r="L17" s="160"/>
      <c r="M17" s="160"/>
      <c r="N17" s="49"/>
      <c r="O17" s="31"/>
      <c r="P17" s="160"/>
      <c r="Q17" s="160"/>
      <c r="R17" s="49"/>
      <c r="S17" s="31"/>
      <c r="T17" s="159"/>
      <c r="U17" s="159"/>
      <c r="V17" s="49"/>
      <c r="W17" s="31"/>
      <c r="X17" s="160"/>
      <c r="Y17" s="160"/>
      <c r="Z17" s="49"/>
      <c r="AA17" s="31"/>
      <c r="AB17" s="159"/>
      <c r="AC17" s="159"/>
      <c r="AD17" s="49"/>
      <c r="AE17" s="31"/>
      <c r="AF17" s="160"/>
      <c r="AG17" s="49"/>
      <c r="AH17" s="31"/>
      <c r="AI17" s="145"/>
      <c r="AJ17" s="31"/>
      <c r="AK17" s="160"/>
      <c r="AL17" s="146"/>
      <c r="AM17" s="31"/>
      <c r="AN17" s="160"/>
      <c r="AO17" s="146"/>
      <c r="AP17" s="31"/>
      <c r="AQ17" s="160"/>
      <c r="AR17" s="49"/>
      <c r="AS17" s="31"/>
      <c r="AT17" s="158"/>
      <c r="AU17" s="144"/>
    </row>
    <row r="18" spans="1:47">
      <c r="A18" s="13"/>
      <c r="B18" s="149" t="s">
        <v>467</v>
      </c>
      <c r="C18" s="45"/>
      <c r="D18" s="150" t="s">
        <v>279</v>
      </c>
      <c r="E18" s="152">
        <v>297021</v>
      </c>
      <c r="F18" s="55"/>
      <c r="G18" s="45"/>
      <c r="H18" s="150" t="s">
        <v>279</v>
      </c>
      <c r="I18" s="152">
        <v>295829</v>
      </c>
      <c r="J18" s="55"/>
      <c r="K18" s="45"/>
      <c r="L18" s="150" t="s">
        <v>279</v>
      </c>
      <c r="M18" s="154" t="s">
        <v>468</v>
      </c>
      <c r="N18" s="150" t="s">
        <v>297</v>
      </c>
      <c r="O18" s="45"/>
      <c r="P18" s="150" t="s">
        <v>279</v>
      </c>
      <c r="Q18" s="152">
        <v>167732</v>
      </c>
      <c r="R18" s="55"/>
      <c r="S18" s="45"/>
      <c r="T18" s="150" t="s">
        <v>279</v>
      </c>
      <c r="U18" s="152">
        <v>64288</v>
      </c>
      <c r="V18" s="55"/>
      <c r="W18" s="45"/>
      <c r="X18" s="150" t="s">
        <v>279</v>
      </c>
      <c r="Y18" s="154" t="s">
        <v>456</v>
      </c>
      <c r="Z18" s="150" t="s">
        <v>297</v>
      </c>
      <c r="AA18" s="45"/>
      <c r="AB18" s="150" t="s">
        <v>279</v>
      </c>
      <c r="AC18" s="152">
        <v>231727</v>
      </c>
      <c r="AD18" s="55"/>
      <c r="AE18" s="45"/>
      <c r="AF18" s="154">
        <v>61</v>
      </c>
      <c r="AG18" s="55"/>
      <c r="AH18" s="45"/>
      <c r="AI18" s="156" t="s">
        <v>469</v>
      </c>
      <c r="AJ18" s="45"/>
      <c r="AK18" s="154">
        <v>4.68</v>
      </c>
      <c r="AL18" s="150" t="s">
        <v>458</v>
      </c>
      <c r="AM18" s="45"/>
      <c r="AN18" s="154">
        <v>10.87</v>
      </c>
      <c r="AO18" s="150" t="s">
        <v>458</v>
      </c>
      <c r="AP18" s="45"/>
      <c r="AQ18" s="154">
        <v>3.9</v>
      </c>
      <c r="AR18" s="55"/>
      <c r="AS18" s="45"/>
      <c r="AT18" s="153"/>
      <c r="AU18" s="45"/>
    </row>
    <row r="19" spans="1:47" ht="15.75" thickBot="1">
      <c r="A19" s="13"/>
      <c r="B19" s="149"/>
      <c r="C19" s="45"/>
      <c r="D19" s="161"/>
      <c r="E19" s="162"/>
      <c r="F19" s="56"/>
      <c r="G19" s="45"/>
      <c r="H19" s="149"/>
      <c r="I19" s="151"/>
      <c r="J19" s="45"/>
      <c r="K19" s="45"/>
      <c r="L19" s="149"/>
      <c r="M19" s="153"/>
      <c r="N19" s="149"/>
      <c r="O19" s="45"/>
      <c r="P19" s="149"/>
      <c r="Q19" s="151"/>
      <c r="R19" s="45"/>
      <c r="S19" s="45"/>
      <c r="T19" s="149"/>
      <c r="U19" s="151"/>
      <c r="V19" s="45"/>
      <c r="W19" s="45"/>
      <c r="X19" s="149"/>
      <c r="Y19" s="153"/>
      <c r="Z19" s="149"/>
      <c r="AA19" s="45"/>
      <c r="AB19" s="149"/>
      <c r="AC19" s="151"/>
      <c r="AD19" s="45"/>
      <c r="AE19" s="45"/>
      <c r="AF19" s="153"/>
      <c r="AG19" s="45"/>
      <c r="AH19" s="45"/>
      <c r="AI19" s="163"/>
      <c r="AJ19" s="45"/>
      <c r="AK19" s="164"/>
      <c r="AL19" s="161"/>
      <c r="AM19" s="45"/>
      <c r="AN19" s="164"/>
      <c r="AO19" s="161"/>
      <c r="AP19" s="45"/>
      <c r="AQ19" s="164"/>
      <c r="AR19" s="56"/>
      <c r="AS19" s="45"/>
      <c r="AT19" s="153"/>
      <c r="AU19" s="45"/>
    </row>
    <row r="20" spans="1:47" ht="15.75" thickTop="1">
      <c r="A20" s="13"/>
      <c r="B20" s="144" t="s">
        <v>470</v>
      </c>
      <c r="C20" s="31"/>
      <c r="D20" s="68"/>
      <c r="E20" s="68"/>
      <c r="F20" s="68"/>
      <c r="G20" s="31"/>
      <c r="H20" s="158" t="s">
        <v>294</v>
      </c>
      <c r="I20" s="158"/>
      <c r="J20" s="31"/>
      <c r="K20" s="31"/>
      <c r="L20" s="158" t="s">
        <v>294</v>
      </c>
      <c r="M20" s="158"/>
      <c r="N20" s="31"/>
      <c r="O20" s="31"/>
      <c r="P20" s="158" t="s">
        <v>294</v>
      </c>
      <c r="Q20" s="158"/>
      <c r="R20" s="31"/>
      <c r="S20" s="31"/>
      <c r="T20" s="158" t="s">
        <v>294</v>
      </c>
      <c r="U20" s="158"/>
      <c r="V20" s="31"/>
      <c r="W20" s="31"/>
      <c r="X20" s="158" t="s">
        <v>294</v>
      </c>
      <c r="Y20" s="158"/>
      <c r="Z20" s="31"/>
      <c r="AA20" s="31"/>
      <c r="AB20" s="158" t="s">
        <v>294</v>
      </c>
      <c r="AC20" s="158"/>
      <c r="AD20" s="31"/>
      <c r="AE20" s="31"/>
      <c r="AF20" s="158">
        <v>1</v>
      </c>
      <c r="AG20" s="31"/>
      <c r="AH20" s="31"/>
      <c r="AI20" s="68"/>
      <c r="AJ20" s="31"/>
      <c r="AK20" s="68"/>
      <c r="AL20" s="68"/>
      <c r="AM20" s="31"/>
      <c r="AN20" s="68"/>
      <c r="AO20" s="68"/>
      <c r="AP20" s="31"/>
      <c r="AQ20" s="68"/>
      <c r="AR20" s="68"/>
      <c r="AS20" s="31"/>
      <c r="AT20" s="31"/>
      <c r="AU20" s="31"/>
    </row>
    <row r="21" spans="1:47" ht="15.75" thickBot="1">
      <c r="A21" s="13"/>
      <c r="B21" s="144"/>
      <c r="C21" s="31"/>
      <c r="D21" s="31"/>
      <c r="E21" s="31"/>
      <c r="F21" s="31"/>
      <c r="G21" s="31"/>
      <c r="H21" s="160"/>
      <c r="I21" s="160"/>
      <c r="J21" s="49"/>
      <c r="K21" s="31"/>
      <c r="L21" s="160"/>
      <c r="M21" s="160"/>
      <c r="N21" s="49"/>
      <c r="O21" s="31"/>
      <c r="P21" s="160"/>
      <c r="Q21" s="160"/>
      <c r="R21" s="49"/>
      <c r="S21" s="31"/>
      <c r="T21" s="160"/>
      <c r="U21" s="160"/>
      <c r="V21" s="49"/>
      <c r="W21" s="31"/>
      <c r="X21" s="160"/>
      <c r="Y21" s="160"/>
      <c r="Z21" s="49"/>
      <c r="AA21" s="31"/>
      <c r="AB21" s="160"/>
      <c r="AC21" s="160"/>
      <c r="AD21" s="49"/>
      <c r="AE21" s="31"/>
      <c r="AF21" s="160"/>
      <c r="AG21" s="49"/>
      <c r="AH21" s="31"/>
      <c r="AI21" s="31"/>
      <c r="AJ21" s="31"/>
      <c r="AK21" s="31"/>
      <c r="AL21" s="31"/>
      <c r="AM21" s="31"/>
      <c r="AN21" s="31"/>
      <c r="AO21" s="31"/>
      <c r="AP21" s="31"/>
      <c r="AQ21" s="31"/>
      <c r="AR21" s="31"/>
      <c r="AS21" s="31"/>
      <c r="AT21" s="31"/>
      <c r="AU21" s="31"/>
    </row>
    <row r="22" spans="1:47">
      <c r="A22" s="13"/>
      <c r="B22" s="149" t="s">
        <v>471</v>
      </c>
      <c r="C22" s="45"/>
      <c r="D22" s="45"/>
      <c r="E22" s="45"/>
      <c r="F22" s="45"/>
      <c r="G22" s="45"/>
      <c r="H22" s="150" t="s">
        <v>279</v>
      </c>
      <c r="I22" s="152">
        <v>295829</v>
      </c>
      <c r="J22" s="55"/>
      <c r="K22" s="45"/>
      <c r="L22" s="150" t="s">
        <v>279</v>
      </c>
      <c r="M22" s="154" t="s">
        <v>468</v>
      </c>
      <c r="N22" s="150" t="s">
        <v>297</v>
      </c>
      <c r="O22" s="45"/>
      <c r="P22" s="150" t="s">
        <v>279</v>
      </c>
      <c r="Q22" s="152">
        <v>167732</v>
      </c>
      <c r="R22" s="55"/>
      <c r="S22" s="45"/>
      <c r="T22" s="150" t="s">
        <v>279</v>
      </c>
      <c r="U22" s="152">
        <v>64288</v>
      </c>
      <c r="V22" s="55"/>
      <c r="W22" s="45"/>
      <c r="X22" s="150" t="s">
        <v>279</v>
      </c>
      <c r="Y22" s="154" t="s">
        <v>456</v>
      </c>
      <c r="Z22" s="150" t="s">
        <v>297</v>
      </c>
      <c r="AA22" s="45"/>
      <c r="AB22" s="150" t="s">
        <v>279</v>
      </c>
      <c r="AC22" s="152">
        <v>231727</v>
      </c>
      <c r="AD22" s="55"/>
      <c r="AE22" s="45"/>
      <c r="AF22" s="154">
        <v>62</v>
      </c>
      <c r="AG22" s="55"/>
      <c r="AH22" s="45"/>
      <c r="AI22" s="45"/>
      <c r="AJ22" s="45"/>
      <c r="AK22" s="45"/>
      <c r="AL22" s="45"/>
      <c r="AM22" s="45"/>
      <c r="AN22" s="45"/>
      <c r="AO22" s="45"/>
      <c r="AP22" s="45"/>
      <c r="AQ22" s="45"/>
      <c r="AR22" s="45"/>
      <c r="AS22" s="45"/>
      <c r="AT22" s="45"/>
      <c r="AU22" s="45"/>
    </row>
    <row r="23" spans="1:47" ht="15.75" thickBot="1">
      <c r="A23" s="13"/>
      <c r="B23" s="149"/>
      <c r="C23" s="45"/>
      <c r="D23" s="45"/>
      <c r="E23" s="45"/>
      <c r="F23" s="45"/>
      <c r="G23" s="45"/>
      <c r="H23" s="161"/>
      <c r="I23" s="162"/>
      <c r="J23" s="56"/>
      <c r="K23" s="45"/>
      <c r="L23" s="161"/>
      <c r="M23" s="164"/>
      <c r="N23" s="161"/>
      <c r="O23" s="45"/>
      <c r="P23" s="161"/>
      <c r="Q23" s="162"/>
      <c r="R23" s="56"/>
      <c r="S23" s="45"/>
      <c r="T23" s="161"/>
      <c r="U23" s="162"/>
      <c r="V23" s="56"/>
      <c r="W23" s="45"/>
      <c r="X23" s="161"/>
      <c r="Y23" s="164"/>
      <c r="Z23" s="161"/>
      <c r="AA23" s="45"/>
      <c r="AB23" s="161"/>
      <c r="AC23" s="162"/>
      <c r="AD23" s="56"/>
      <c r="AE23" s="45"/>
      <c r="AF23" s="164"/>
      <c r="AG23" s="56"/>
      <c r="AH23" s="45"/>
      <c r="AI23" s="45"/>
      <c r="AJ23" s="45"/>
      <c r="AK23" s="45"/>
      <c r="AL23" s="45"/>
      <c r="AM23" s="45"/>
      <c r="AN23" s="45"/>
      <c r="AO23" s="45"/>
      <c r="AP23" s="45"/>
      <c r="AQ23" s="45"/>
      <c r="AR23" s="45"/>
      <c r="AS23" s="45"/>
      <c r="AT23" s="45"/>
      <c r="AU23" s="45"/>
    </row>
    <row r="24" spans="1:47" ht="15.75" thickTop="1">
      <c r="A24" s="13"/>
      <c r="B24" s="18"/>
      <c r="C24" s="18"/>
      <c r="D24" s="31"/>
      <c r="E24" s="31"/>
      <c r="F24" s="31"/>
      <c r="G24" s="18"/>
      <c r="H24" s="68"/>
      <c r="I24" s="68"/>
      <c r="J24" s="68"/>
      <c r="K24" s="18"/>
      <c r="L24" s="68"/>
      <c r="M24" s="68"/>
      <c r="N24" s="68"/>
      <c r="O24" s="18"/>
      <c r="P24" s="68"/>
      <c r="Q24" s="68"/>
      <c r="R24" s="68"/>
      <c r="S24" s="18"/>
      <c r="T24" s="68"/>
      <c r="U24" s="68"/>
      <c r="V24" s="68"/>
      <c r="W24" s="18"/>
      <c r="X24" s="68"/>
      <c r="Y24" s="68"/>
      <c r="Z24" s="68"/>
      <c r="AA24" s="18"/>
      <c r="AB24" s="68"/>
      <c r="AC24" s="68"/>
      <c r="AD24" s="68"/>
      <c r="AE24" s="18"/>
      <c r="AF24" s="68"/>
      <c r="AG24" s="68"/>
      <c r="AH24" s="18"/>
      <c r="AI24" s="18"/>
      <c r="AJ24" s="18"/>
      <c r="AK24" s="31"/>
      <c r="AL24" s="31"/>
      <c r="AM24" s="18"/>
      <c r="AN24" s="31"/>
      <c r="AO24" s="31"/>
      <c r="AP24" s="18"/>
      <c r="AQ24" s="31"/>
      <c r="AR24" s="31"/>
      <c r="AS24" s="18"/>
      <c r="AT24" s="31"/>
      <c r="AU24" s="31"/>
    </row>
    <row r="25" spans="1:47">
      <c r="A25" s="13"/>
      <c r="B25" s="149" t="s">
        <v>472</v>
      </c>
      <c r="C25" s="45"/>
      <c r="D25" s="151">
        <v>389056</v>
      </c>
      <c r="E25" s="151"/>
      <c r="F25" s="45"/>
      <c r="G25" s="45"/>
      <c r="H25" s="151">
        <v>407494</v>
      </c>
      <c r="I25" s="151"/>
      <c r="J25" s="45"/>
      <c r="K25" s="45"/>
      <c r="L25" s="153" t="s">
        <v>294</v>
      </c>
      <c r="M25" s="153"/>
      <c r="N25" s="45"/>
      <c r="O25" s="45"/>
      <c r="P25" s="151">
        <v>407494</v>
      </c>
      <c r="Q25" s="151"/>
      <c r="R25" s="45"/>
      <c r="S25" s="45"/>
      <c r="T25" s="151">
        <v>1543</v>
      </c>
      <c r="U25" s="151"/>
      <c r="V25" s="45"/>
      <c r="W25" s="45"/>
      <c r="X25" s="153" t="s">
        <v>294</v>
      </c>
      <c r="Y25" s="153"/>
      <c r="Z25" s="45"/>
      <c r="AA25" s="45"/>
      <c r="AB25" s="151">
        <v>409037</v>
      </c>
      <c r="AC25" s="151"/>
      <c r="AD25" s="45"/>
      <c r="AE25" s="45"/>
      <c r="AF25" s="153">
        <v>4</v>
      </c>
      <c r="AG25" s="45"/>
      <c r="AH25" s="45"/>
      <c r="AI25" s="155" t="s">
        <v>473</v>
      </c>
      <c r="AJ25" s="45"/>
      <c r="AK25" s="153">
        <v>3.5</v>
      </c>
      <c r="AL25" s="149" t="s">
        <v>458</v>
      </c>
      <c r="AM25" s="45"/>
      <c r="AN25" s="153">
        <v>2.72</v>
      </c>
      <c r="AO25" s="149" t="s">
        <v>458</v>
      </c>
      <c r="AP25" s="45"/>
      <c r="AQ25" s="153">
        <v>7.1</v>
      </c>
      <c r="AR25" s="45"/>
      <c r="AS25" s="45"/>
      <c r="AT25" s="153" t="s">
        <v>400</v>
      </c>
      <c r="AU25" s="45"/>
    </row>
    <row r="26" spans="1:47" ht="15.75" thickBot="1">
      <c r="A26" s="13"/>
      <c r="B26" s="149"/>
      <c r="C26" s="45"/>
      <c r="D26" s="165"/>
      <c r="E26" s="165"/>
      <c r="F26" s="59"/>
      <c r="G26" s="45"/>
      <c r="H26" s="165"/>
      <c r="I26" s="165"/>
      <c r="J26" s="59"/>
      <c r="K26" s="45"/>
      <c r="L26" s="166"/>
      <c r="M26" s="166"/>
      <c r="N26" s="59"/>
      <c r="O26" s="45"/>
      <c r="P26" s="165"/>
      <c r="Q26" s="165"/>
      <c r="R26" s="59"/>
      <c r="S26" s="45"/>
      <c r="T26" s="165"/>
      <c r="U26" s="165"/>
      <c r="V26" s="59"/>
      <c r="W26" s="45"/>
      <c r="X26" s="166"/>
      <c r="Y26" s="166"/>
      <c r="Z26" s="59"/>
      <c r="AA26" s="45"/>
      <c r="AB26" s="165"/>
      <c r="AC26" s="165"/>
      <c r="AD26" s="59"/>
      <c r="AE26" s="45"/>
      <c r="AF26" s="166"/>
      <c r="AG26" s="59"/>
      <c r="AH26" s="45"/>
      <c r="AI26" s="155"/>
      <c r="AJ26" s="45"/>
      <c r="AK26" s="153"/>
      <c r="AL26" s="149"/>
      <c r="AM26" s="45"/>
      <c r="AN26" s="153"/>
      <c r="AO26" s="149"/>
      <c r="AP26" s="45"/>
      <c r="AQ26" s="153"/>
      <c r="AR26" s="45"/>
      <c r="AS26" s="45"/>
      <c r="AT26" s="153"/>
      <c r="AU26" s="45"/>
    </row>
    <row r="27" spans="1:47">
      <c r="A27" s="13"/>
      <c r="B27" s="144" t="s">
        <v>474</v>
      </c>
      <c r="C27" s="31"/>
      <c r="D27" s="167" t="s">
        <v>279</v>
      </c>
      <c r="E27" s="169">
        <v>389056</v>
      </c>
      <c r="F27" s="62"/>
      <c r="G27" s="31"/>
      <c r="H27" s="167" t="s">
        <v>279</v>
      </c>
      <c r="I27" s="169">
        <v>407494</v>
      </c>
      <c r="J27" s="62"/>
      <c r="K27" s="31"/>
      <c r="L27" s="167" t="s">
        <v>279</v>
      </c>
      <c r="M27" s="171" t="s">
        <v>294</v>
      </c>
      <c r="N27" s="62"/>
      <c r="O27" s="31"/>
      <c r="P27" s="167" t="s">
        <v>279</v>
      </c>
      <c r="Q27" s="169">
        <v>407494</v>
      </c>
      <c r="R27" s="62"/>
      <c r="S27" s="31"/>
      <c r="T27" s="167" t="s">
        <v>279</v>
      </c>
      <c r="U27" s="169">
        <v>1543</v>
      </c>
      <c r="V27" s="62"/>
      <c r="W27" s="31"/>
      <c r="X27" s="167" t="s">
        <v>279</v>
      </c>
      <c r="Y27" s="171" t="s">
        <v>294</v>
      </c>
      <c r="Z27" s="62"/>
      <c r="AA27" s="31"/>
      <c r="AB27" s="167" t="s">
        <v>279</v>
      </c>
      <c r="AC27" s="169">
        <v>409037</v>
      </c>
      <c r="AD27" s="62"/>
      <c r="AE27" s="31"/>
      <c r="AF27" s="171">
        <v>4</v>
      </c>
      <c r="AG27" s="62"/>
      <c r="AH27" s="31"/>
      <c r="AI27" s="31"/>
      <c r="AJ27" s="31"/>
      <c r="AK27" s="31"/>
      <c r="AL27" s="31"/>
      <c r="AM27" s="31"/>
      <c r="AN27" s="31"/>
      <c r="AO27" s="31"/>
      <c r="AP27" s="31"/>
      <c r="AQ27" s="31"/>
      <c r="AR27" s="31"/>
      <c r="AS27" s="31"/>
      <c r="AT27" s="31"/>
      <c r="AU27" s="31"/>
    </row>
    <row r="28" spans="1:47" ht="15.75" thickBot="1">
      <c r="A28" s="13"/>
      <c r="B28" s="144"/>
      <c r="C28" s="31"/>
      <c r="D28" s="168"/>
      <c r="E28" s="170"/>
      <c r="F28" s="66"/>
      <c r="G28" s="31"/>
      <c r="H28" s="168"/>
      <c r="I28" s="170"/>
      <c r="J28" s="66"/>
      <c r="K28" s="31"/>
      <c r="L28" s="168"/>
      <c r="M28" s="172"/>
      <c r="N28" s="66"/>
      <c r="O28" s="31"/>
      <c r="P28" s="168"/>
      <c r="Q28" s="170"/>
      <c r="R28" s="66"/>
      <c r="S28" s="31"/>
      <c r="T28" s="168"/>
      <c r="U28" s="170"/>
      <c r="V28" s="66"/>
      <c r="W28" s="31"/>
      <c r="X28" s="168"/>
      <c r="Y28" s="172"/>
      <c r="Z28" s="66"/>
      <c r="AA28" s="31"/>
      <c r="AB28" s="168"/>
      <c r="AC28" s="170"/>
      <c r="AD28" s="66"/>
      <c r="AE28" s="31"/>
      <c r="AF28" s="172"/>
      <c r="AG28" s="66"/>
      <c r="AH28" s="31"/>
      <c r="AI28" s="31"/>
      <c r="AJ28" s="31"/>
      <c r="AK28" s="31"/>
      <c r="AL28" s="31"/>
      <c r="AM28" s="31"/>
      <c r="AN28" s="31"/>
      <c r="AO28" s="31"/>
      <c r="AP28" s="31"/>
      <c r="AQ28" s="31"/>
      <c r="AR28" s="31"/>
      <c r="AS28" s="31"/>
      <c r="AT28" s="31"/>
      <c r="AU28" s="31"/>
    </row>
    <row r="29" spans="1:47" ht="15.75" thickTop="1">
      <c r="A29" s="13"/>
      <c r="B29" s="31" t="s">
        <v>53</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c r="AP29" s="31"/>
      <c r="AQ29" s="31"/>
      <c r="AR29" s="31"/>
      <c r="AS29" s="31"/>
      <c r="AT29" s="31"/>
      <c r="AU29" s="31"/>
    </row>
    <row r="30" spans="1:47">
      <c r="A30" s="13"/>
      <c r="B30" s="19"/>
      <c r="C30" s="19"/>
    </row>
    <row r="31" spans="1:47" ht="36">
      <c r="A31" s="13"/>
      <c r="B31" s="133" t="s">
        <v>385</v>
      </c>
      <c r="C31" s="134" t="s">
        <v>475</v>
      </c>
    </row>
    <row r="32" spans="1:47">
      <c r="A32" s="13"/>
      <c r="B32" s="19"/>
      <c r="C32" s="19"/>
    </row>
    <row r="33" spans="1:47" ht="132">
      <c r="A33" s="13"/>
      <c r="B33" s="133" t="s">
        <v>387</v>
      </c>
      <c r="C33" s="134" t="s">
        <v>476</v>
      </c>
    </row>
    <row r="34" spans="1:47">
      <c r="A34" s="13"/>
      <c r="B34" s="19"/>
      <c r="C34" s="19"/>
    </row>
    <row r="35" spans="1:47" ht="36">
      <c r="A35" s="13"/>
      <c r="B35" s="133" t="s">
        <v>402</v>
      </c>
      <c r="C35" s="134" t="s">
        <v>477</v>
      </c>
    </row>
    <row r="36" spans="1:47">
      <c r="A36" s="13"/>
      <c r="B36" s="19"/>
      <c r="C36" s="19"/>
    </row>
    <row r="37" spans="1:47" ht="36">
      <c r="A37" s="13"/>
      <c r="B37" s="133" t="s">
        <v>404</v>
      </c>
      <c r="C37" s="134" t="s">
        <v>478</v>
      </c>
    </row>
    <row r="38" spans="1:47">
      <c r="A38" s="13"/>
      <c r="B38" s="19"/>
      <c r="C38" s="19"/>
    </row>
    <row r="39" spans="1:47" ht="48">
      <c r="A39" s="13"/>
      <c r="B39" s="173" t="s">
        <v>406</v>
      </c>
      <c r="C39" s="134" t="s">
        <v>479</v>
      </c>
    </row>
    <row r="40" spans="1:47">
      <c r="A40" s="13"/>
      <c r="B40" s="19"/>
      <c r="C40" s="19"/>
    </row>
    <row r="41" spans="1:47" ht="36">
      <c r="A41" s="13"/>
      <c r="B41" s="173" t="s">
        <v>408</v>
      </c>
      <c r="C41" s="134" t="s">
        <v>480</v>
      </c>
    </row>
    <row r="42" spans="1:47">
      <c r="A42" s="13" t="s">
        <v>1104</v>
      </c>
      <c r="B42" s="28" t="s">
        <v>1105</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c r="AL42" s="28"/>
      <c r="AM42" s="28"/>
      <c r="AN42" s="28"/>
      <c r="AO42" s="28"/>
      <c r="AP42" s="28"/>
      <c r="AQ42" s="28"/>
      <c r="AR42" s="28"/>
      <c r="AS42" s="28"/>
      <c r="AT42" s="28"/>
      <c r="AU42" s="28"/>
    </row>
    <row r="43" spans="1:47">
      <c r="A43" s="13"/>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c r="AM43" s="28"/>
      <c r="AN43" s="28"/>
      <c r="AO43" s="28"/>
      <c r="AP43" s="28"/>
      <c r="AQ43" s="28"/>
      <c r="AR43" s="28"/>
      <c r="AS43" s="28"/>
      <c r="AT43" s="28"/>
      <c r="AU43" s="28"/>
    </row>
    <row r="44" spans="1:47">
      <c r="A44" s="13"/>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c r="AQ44" s="25"/>
      <c r="AR44" s="25"/>
      <c r="AS44" s="25"/>
    </row>
    <row r="45" spans="1:47">
      <c r="A45" s="13"/>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c r="AQ45" s="19"/>
      <c r="AR45" s="19"/>
      <c r="AS45" s="19"/>
    </row>
    <row r="46" spans="1:47" ht="15.75" thickBot="1">
      <c r="A46" s="13"/>
      <c r="B46" s="143"/>
      <c r="C46" s="18"/>
      <c r="D46" s="144"/>
      <c r="E46" s="144"/>
      <c r="F46" s="144"/>
      <c r="G46" s="18"/>
      <c r="H46" s="145" t="s">
        <v>436</v>
      </c>
      <c r="I46" s="145"/>
      <c r="J46" s="145"/>
      <c r="K46" s="145"/>
      <c r="L46" s="145"/>
      <c r="M46" s="145"/>
      <c r="N46" s="145"/>
      <c r="O46" s="145"/>
      <c r="P46" s="145"/>
      <c r="Q46" s="145"/>
      <c r="R46" s="145"/>
      <c r="S46" s="18"/>
      <c r="T46" s="31"/>
      <c r="U46" s="31"/>
      <c r="V46" s="31"/>
      <c r="W46" s="31"/>
      <c r="X46" s="31"/>
      <c r="Y46" s="31"/>
      <c r="Z46" s="31"/>
      <c r="AA46" s="18"/>
      <c r="AB46" s="144"/>
      <c r="AC46" s="144"/>
      <c r="AD46" s="144"/>
      <c r="AE46" s="18"/>
      <c r="AF46" s="144"/>
      <c r="AG46" s="144"/>
      <c r="AH46" s="18"/>
      <c r="AI46" s="31"/>
      <c r="AJ46" s="31"/>
      <c r="AK46" s="31"/>
      <c r="AL46" s="31"/>
      <c r="AM46" s="31"/>
      <c r="AN46" s="31"/>
      <c r="AO46" s="31"/>
      <c r="AP46" s="31"/>
      <c r="AQ46" s="31"/>
      <c r="AR46" s="31"/>
      <c r="AS46" s="31"/>
    </row>
    <row r="47" spans="1:47" ht="15.75" thickBot="1">
      <c r="A47" s="13"/>
      <c r="B47" s="143" t="s">
        <v>482</v>
      </c>
      <c r="C47" s="18"/>
      <c r="D47" s="147" t="s">
        <v>392</v>
      </c>
      <c r="E47" s="147"/>
      <c r="F47" s="147"/>
      <c r="G47" s="18"/>
      <c r="H47" s="167"/>
      <c r="I47" s="167"/>
      <c r="J47" s="167"/>
      <c r="K47" s="18"/>
      <c r="L47" s="148" t="s">
        <v>483</v>
      </c>
      <c r="M47" s="148"/>
      <c r="N47" s="148"/>
      <c r="O47" s="18"/>
      <c r="P47" s="167"/>
      <c r="Q47" s="167"/>
      <c r="R47" s="167"/>
      <c r="S47" s="18"/>
      <c r="T47" s="144"/>
      <c r="U47" s="144"/>
      <c r="V47" s="144"/>
      <c r="W47" s="18"/>
      <c r="X47" s="144"/>
      <c r="Y47" s="144"/>
      <c r="Z47" s="144"/>
      <c r="AA47" s="18"/>
      <c r="AB47" s="144"/>
      <c r="AC47" s="144"/>
      <c r="AD47" s="144"/>
      <c r="AE47" s="18"/>
      <c r="AF47" s="147" t="s">
        <v>484</v>
      </c>
      <c r="AG47" s="147"/>
      <c r="AH47" s="18"/>
      <c r="AI47" s="145" t="s">
        <v>438</v>
      </c>
      <c r="AJ47" s="145"/>
      <c r="AK47" s="145"/>
      <c r="AL47" s="145"/>
      <c r="AM47" s="145"/>
      <c r="AN47" s="145"/>
      <c r="AO47" s="145"/>
      <c r="AP47" s="145"/>
      <c r="AQ47" s="145"/>
      <c r="AR47" s="145"/>
      <c r="AS47" s="145"/>
    </row>
    <row r="48" spans="1:47" ht="15.75" thickBot="1">
      <c r="A48" s="13"/>
      <c r="B48" s="143" t="s">
        <v>485</v>
      </c>
      <c r="C48" s="18"/>
      <c r="D48" s="147" t="s">
        <v>486</v>
      </c>
      <c r="E48" s="147"/>
      <c r="F48" s="147"/>
      <c r="G48" s="18"/>
      <c r="H48" s="147" t="s">
        <v>487</v>
      </c>
      <c r="I48" s="147"/>
      <c r="J48" s="147"/>
      <c r="K48" s="18"/>
      <c r="L48" s="147" t="s">
        <v>488</v>
      </c>
      <c r="M48" s="147"/>
      <c r="N48" s="147"/>
      <c r="O48" s="18"/>
      <c r="P48" s="147" t="s">
        <v>489</v>
      </c>
      <c r="Q48" s="147"/>
      <c r="R48" s="147"/>
      <c r="S48" s="18"/>
      <c r="T48" s="145" t="s">
        <v>437</v>
      </c>
      <c r="U48" s="145"/>
      <c r="V48" s="145"/>
      <c r="W48" s="145"/>
      <c r="X48" s="145"/>
      <c r="Y48" s="145"/>
      <c r="Z48" s="145"/>
      <c r="AA48" s="18"/>
      <c r="AB48" s="147" t="s">
        <v>394</v>
      </c>
      <c r="AC48" s="147"/>
      <c r="AD48" s="147"/>
      <c r="AE48" s="18"/>
      <c r="AF48" s="147" t="s">
        <v>490</v>
      </c>
      <c r="AG48" s="147"/>
      <c r="AH48" s="18"/>
      <c r="AI48" s="167"/>
      <c r="AJ48" s="167"/>
      <c r="AK48" s="18"/>
      <c r="AL48" s="167"/>
      <c r="AM48" s="167"/>
      <c r="AN48" s="18"/>
      <c r="AO48" s="167"/>
      <c r="AP48" s="167"/>
      <c r="AQ48" s="18"/>
      <c r="AR48" s="148" t="s">
        <v>451</v>
      </c>
      <c r="AS48" s="148"/>
    </row>
    <row r="49" spans="1:47" ht="15.75" thickBot="1">
      <c r="A49" s="13"/>
      <c r="B49" s="174" t="s">
        <v>491</v>
      </c>
      <c r="C49" s="18"/>
      <c r="D49" s="145" t="s">
        <v>492</v>
      </c>
      <c r="E49" s="145"/>
      <c r="F49" s="145"/>
      <c r="G49" s="18"/>
      <c r="H49" s="145" t="s">
        <v>493</v>
      </c>
      <c r="I49" s="145"/>
      <c r="J49" s="145"/>
      <c r="K49" s="18"/>
      <c r="L49" s="145" t="s">
        <v>493</v>
      </c>
      <c r="M49" s="145"/>
      <c r="N49" s="145"/>
      <c r="O49" s="18"/>
      <c r="P49" s="145" t="s">
        <v>493</v>
      </c>
      <c r="Q49" s="145"/>
      <c r="R49" s="145"/>
      <c r="S49" s="18"/>
      <c r="T49" s="177" t="s">
        <v>444</v>
      </c>
      <c r="U49" s="177"/>
      <c r="V49" s="177"/>
      <c r="W49" s="18"/>
      <c r="X49" s="177" t="s">
        <v>445</v>
      </c>
      <c r="Y49" s="177"/>
      <c r="Z49" s="177"/>
      <c r="AA49" s="18"/>
      <c r="AB49" s="145" t="s">
        <v>395</v>
      </c>
      <c r="AC49" s="145"/>
      <c r="AD49" s="145"/>
      <c r="AE49" s="18"/>
      <c r="AF49" s="145" t="s">
        <v>494</v>
      </c>
      <c r="AG49" s="145"/>
      <c r="AH49" s="18"/>
      <c r="AI49" s="145" t="s">
        <v>495</v>
      </c>
      <c r="AJ49" s="145"/>
      <c r="AK49" s="18"/>
      <c r="AL49" s="145" t="s">
        <v>449</v>
      </c>
      <c r="AM49" s="145"/>
      <c r="AN49" s="18"/>
      <c r="AO49" s="145" t="s">
        <v>450</v>
      </c>
      <c r="AP49" s="145"/>
      <c r="AQ49" s="18"/>
      <c r="AR49" s="145" t="s">
        <v>496</v>
      </c>
      <c r="AS49" s="145"/>
    </row>
    <row r="50" spans="1:47">
      <c r="A50" s="13"/>
      <c r="B50" s="175" t="s">
        <v>497</v>
      </c>
      <c r="C50" s="45"/>
      <c r="D50" s="150" t="s">
        <v>279</v>
      </c>
      <c r="E50" s="152">
        <v>3823</v>
      </c>
      <c r="F50" s="55"/>
      <c r="G50" s="45"/>
      <c r="H50" s="150" t="s">
        <v>279</v>
      </c>
      <c r="I50" s="152">
        <v>3818</v>
      </c>
      <c r="J50" s="55"/>
      <c r="K50" s="45"/>
      <c r="L50" s="150" t="s">
        <v>279</v>
      </c>
      <c r="M50" s="154" t="s">
        <v>499</v>
      </c>
      <c r="N50" s="150" t="s">
        <v>297</v>
      </c>
      <c r="O50" s="45"/>
      <c r="P50" s="150" t="s">
        <v>279</v>
      </c>
      <c r="Q50" s="152">
        <v>3770</v>
      </c>
      <c r="R50" s="55"/>
      <c r="S50" s="45"/>
      <c r="T50" s="150" t="s">
        <v>279</v>
      </c>
      <c r="U50" s="154" t="s">
        <v>294</v>
      </c>
      <c r="V50" s="55"/>
      <c r="W50" s="45"/>
      <c r="X50" s="150" t="s">
        <v>279</v>
      </c>
      <c r="Y50" s="154" t="s">
        <v>456</v>
      </c>
      <c r="Z50" s="150" t="s">
        <v>297</v>
      </c>
      <c r="AA50" s="45"/>
      <c r="AB50" s="150" t="s">
        <v>279</v>
      </c>
      <c r="AC50" s="152">
        <v>3477</v>
      </c>
      <c r="AD50" s="55"/>
      <c r="AE50" s="45"/>
      <c r="AF50" s="154">
        <v>3</v>
      </c>
      <c r="AG50" s="55"/>
      <c r="AH50" s="45"/>
      <c r="AI50" s="154" t="s">
        <v>500</v>
      </c>
      <c r="AJ50" s="55"/>
      <c r="AK50" s="45"/>
      <c r="AL50" s="154">
        <v>6.49</v>
      </c>
      <c r="AM50" s="150" t="s">
        <v>458</v>
      </c>
      <c r="AN50" s="45"/>
      <c r="AO50" s="154">
        <v>7.05</v>
      </c>
      <c r="AP50" s="150" t="s">
        <v>458</v>
      </c>
      <c r="AQ50" s="45"/>
      <c r="AR50" s="154">
        <v>2</v>
      </c>
      <c r="AS50" s="55"/>
    </row>
    <row r="51" spans="1:47">
      <c r="A51" s="13"/>
      <c r="B51" s="175" t="s">
        <v>498</v>
      </c>
      <c r="C51" s="45"/>
      <c r="D51" s="149"/>
      <c r="E51" s="151"/>
      <c r="F51" s="45"/>
      <c r="G51" s="45"/>
      <c r="H51" s="149"/>
      <c r="I51" s="151"/>
      <c r="J51" s="45"/>
      <c r="K51" s="45"/>
      <c r="L51" s="149"/>
      <c r="M51" s="153"/>
      <c r="N51" s="149"/>
      <c r="O51" s="45"/>
      <c r="P51" s="149"/>
      <c r="Q51" s="151"/>
      <c r="R51" s="45"/>
      <c r="S51" s="45"/>
      <c r="T51" s="149"/>
      <c r="U51" s="153"/>
      <c r="V51" s="45"/>
      <c r="W51" s="45"/>
      <c r="X51" s="149"/>
      <c r="Y51" s="153"/>
      <c r="Z51" s="149"/>
      <c r="AA51" s="45"/>
      <c r="AB51" s="149"/>
      <c r="AC51" s="151"/>
      <c r="AD51" s="45"/>
      <c r="AE51" s="45"/>
      <c r="AF51" s="153"/>
      <c r="AG51" s="45"/>
      <c r="AH51" s="45"/>
      <c r="AI51" s="153"/>
      <c r="AJ51" s="45"/>
      <c r="AK51" s="45"/>
      <c r="AL51" s="153"/>
      <c r="AM51" s="149"/>
      <c r="AN51" s="45"/>
      <c r="AO51" s="153"/>
      <c r="AP51" s="149"/>
      <c r="AQ51" s="45"/>
      <c r="AR51" s="153"/>
      <c r="AS51" s="45"/>
    </row>
    <row r="52" spans="1:47">
      <c r="A52" s="13"/>
      <c r="B52" s="176" t="s">
        <v>501</v>
      </c>
      <c r="C52" s="31"/>
      <c r="D52" s="158" t="s">
        <v>294</v>
      </c>
      <c r="E52" s="158"/>
      <c r="F52" s="31"/>
      <c r="G52" s="31"/>
      <c r="H52" s="158" t="s">
        <v>294</v>
      </c>
      <c r="I52" s="158"/>
      <c r="J52" s="31"/>
      <c r="K52" s="31"/>
      <c r="L52" s="158" t="s">
        <v>294</v>
      </c>
      <c r="M52" s="158"/>
      <c r="N52" s="31"/>
      <c r="O52" s="31"/>
      <c r="P52" s="158" t="s">
        <v>294</v>
      </c>
      <c r="Q52" s="158"/>
      <c r="R52" s="31"/>
      <c r="S52" s="31"/>
      <c r="T52" s="158" t="s">
        <v>294</v>
      </c>
      <c r="U52" s="158"/>
      <c r="V52" s="31"/>
      <c r="W52" s="31"/>
      <c r="X52" s="158" t="s">
        <v>294</v>
      </c>
      <c r="Y52" s="158"/>
      <c r="Z52" s="31"/>
      <c r="AA52" s="31"/>
      <c r="AB52" s="158" t="s">
        <v>294</v>
      </c>
      <c r="AC52" s="158"/>
      <c r="AD52" s="31"/>
      <c r="AE52" s="31"/>
      <c r="AF52" s="158" t="s">
        <v>294</v>
      </c>
      <c r="AG52" s="31"/>
      <c r="AH52" s="31"/>
      <c r="AI52" s="158" t="s">
        <v>294</v>
      </c>
      <c r="AJ52" s="31"/>
      <c r="AK52" s="31"/>
      <c r="AL52" s="158" t="s">
        <v>294</v>
      </c>
      <c r="AM52" s="144" t="s">
        <v>458</v>
      </c>
      <c r="AN52" s="31"/>
      <c r="AO52" s="158" t="s">
        <v>294</v>
      </c>
      <c r="AP52" s="144" t="s">
        <v>458</v>
      </c>
      <c r="AQ52" s="31"/>
      <c r="AR52" s="158" t="s">
        <v>294</v>
      </c>
      <c r="AS52" s="31"/>
    </row>
    <row r="53" spans="1:47" ht="15.75" thickBot="1">
      <c r="A53" s="13"/>
      <c r="B53" s="176" t="s">
        <v>498</v>
      </c>
      <c r="C53" s="31"/>
      <c r="D53" s="160"/>
      <c r="E53" s="160"/>
      <c r="F53" s="49"/>
      <c r="G53" s="31"/>
      <c r="H53" s="160"/>
      <c r="I53" s="160"/>
      <c r="J53" s="49"/>
      <c r="K53" s="31"/>
      <c r="L53" s="160"/>
      <c r="M53" s="160"/>
      <c r="N53" s="49"/>
      <c r="O53" s="31"/>
      <c r="P53" s="160"/>
      <c r="Q53" s="160"/>
      <c r="R53" s="49"/>
      <c r="S53" s="31"/>
      <c r="T53" s="160"/>
      <c r="U53" s="160"/>
      <c r="V53" s="49"/>
      <c r="W53" s="31"/>
      <c r="X53" s="160"/>
      <c r="Y53" s="160"/>
      <c r="Z53" s="49"/>
      <c r="AA53" s="31"/>
      <c r="AB53" s="160"/>
      <c r="AC53" s="160"/>
      <c r="AD53" s="49"/>
      <c r="AE53" s="31"/>
      <c r="AF53" s="160"/>
      <c r="AG53" s="49"/>
      <c r="AH53" s="31"/>
      <c r="AI53" s="160"/>
      <c r="AJ53" s="49"/>
      <c r="AK53" s="31"/>
      <c r="AL53" s="160"/>
      <c r="AM53" s="146"/>
      <c r="AN53" s="31"/>
      <c r="AO53" s="160"/>
      <c r="AP53" s="146"/>
      <c r="AQ53" s="31"/>
      <c r="AR53" s="160"/>
      <c r="AS53" s="49"/>
    </row>
    <row r="54" spans="1:47">
      <c r="A54" s="13"/>
      <c r="B54" s="149" t="s">
        <v>154</v>
      </c>
      <c r="C54" s="45"/>
      <c r="D54" s="150" t="s">
        <v>279</v>
      </c>
      <c r="E54" s="152">
        <v>3823</v>
      </c>
      <c r="F54" s="55"/>
      <c r="G54" s="45"/>
      <c r="H54" s="150" t="s">
        <v>279</v>
      </c>
      <c r="I54" s="152">
        <v>3818</v>
      </c>
      <c r="J54" s="55"/>
      <c r="K54" s="45"/>
      <c r="L54" s="150" t="s">
        <v>279</v>
      </c>
      <c r="M54" s="154" t="s">
        <v>499</v>
      </c>
      <c r="N54" s="150" t="s">
        <v>297</v>
      </c>
      <c r="O54" s="45"/>
      <c r="P54" s="150" t="s">
        <v>279</v>
      </c>
      <c r="Q54" s="152">
        <v>3770</v>
      </c>
      <c r="R54" s="55"/>
      <c r="S54" s="45"/>
      <c r="T54" s="150" t="s">
        <v>279</v>
      </c>
      <c r="U54" s="154" t="s">
        <v>294</v>
      </c>
      <c r="V54" s="55"/>
      <c r="W54" s="45"/>
      <c r="X54" s="150" t="s">
        <v>279</v>
      </c>
      <c r="Y54" s="154" t="s">
        <v>456</v>
      </c>
      <c r="Z54" s="150" t="s">
        <v>297</v>
      </c>
      <c r="AA54" s="45"/>
      <c r="AB54" s="150" t="s">
        <v>279</v>
      </c>
      <c r="AC54" s="152">
        <v>3477</v>
      </c>
      <c r="AD54" s="55"/>
      <c r="AE54" s="45"/>
      <c r="AF54" s="154">
        <v>3</v>
      </c>
      <c r="AG54" s="55"/>
      <c r="AH54" s="45"/>
      <c r="AI54" s="154" t="s">
        <v>500</v>
      </c>
      <c r="AJ54" s="55"/>
      <c r="AK54" s="45"/>
      <c r="AL54" s="154">
        <v>6.49</v>
      </c>
      <c r="AM54" s="150" t="s">
        <v>458</v>
      </c>
      <c r="AN54" s="45"/>
      <c r="AO54" s="154">
        <v>7.05</v>
      </c>
      <c r="AP54" s="150" t="s">
        <v>458</v>
      </c>
      <c r="AQ54" s="45"/>
      <c r="AR54" s="154">
        <v>2</v>
      </c>
      <c r="AS54" s="55"/>
    </row>
    <row r="55" spans="1:47" ht="15.75" thickBot="1">
      <c r="A55" s="13"/>
      <c r="B55" s="149"/>
      <c r="C55" s="45"/>
      <c r="D55" s="161"/>
      <c r="E55" s="162"/>
      <c r="F55" s="56"/>
      <c r="G55" s="45"/>
      <c r="H55" s="161"/>
      <c r="I55" s="162"/>
      <c r="J55" s="56"/>
      <c r="K55" s="45"/>
      <c r="L55" s="161"/>
      <c r="M55" s="164"/>
      <c r="N55" s="161"/>
      <c r="O55" s="45"/>
      <c r="P55" s="161"/>
      <c r="Q55" s="162"/>
      <c r="R55" s="56"/>
      <c r="S55" s="45"/>
      <c r="T55" s="161"/>
      <c r="U55" s="164"/>
      <c r="V55" s="56"/>
      <c r="W55" s="45"/>
      <c r="X55" s="161"/>
      <c r="Y55" s="164"/>
      <c r="Z55" s="161"/>
      <c r="AA55" s="45"/>
      <c r="AB55" s="161"/>
      <c r="AC55" s="162"/>
      <c r="AD55" s="56"/>
      <c r="AE55" s="45"/>
      <c r="AF55" s="164"/>
      <c r="AG55" s="56"/>
      <c r="AH55" s="45"/>
      <c r="AI55" s="164"/>
      <c r="AJ55" s="56"/>
      <c r="AK55" s="45"/>
      <c r="AL55" s="164"/>
      <c r="AM55" s="161"/>
      <c r="AN55" s="45"/>
      <c r="AO55" s="164"/>
      <c r="AP55" s="161"/>
      <c r="AQ55" s="45"/>
      <c r="AR55" s="164"/>
      <c r="AS55" s="56"/>
    </row>
    <row r="56" spans="1:47" ht="15.75" thickTop="1">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3"/>
      <c r="AJ56" s="33"/>
      <c r="AK56" s="33"/>
      <c r="AL56" s="33"/>
      <c r="AM56" s="33"/>
      <c r="AN56" s="33"/>
      <c r="AO56" s="33"/>
      <c r="AP56" s="33"/>
      <c r="AQ56" s="33"/>
      <c r="AR56" s="33"/>
      <c r="AS56" s="33"/>
      <c r="AT56" s="33"/>
      <c r="AU56" s="33"/>
    </row>
    <row r="57" spans="1:47">
      <c r="A57" s="13"/>
      <c r="B57" s="28" t="s">
        <v>502</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c r="AL57" s="28"/>
      <c r="AM57" s="28"/>
      <c r="AN57" s="28"/>
      <c r="AO57" s="28"/>
      <c r="AP57" s="28"/>
      <c r="AQ57" s="28"/>
      <c r="AR57" s="28"/>
      <c r="AS57" s="28"/>
      <c r="AT57" s="28"/>
      <c r="AU57" s="28"/>
    </row>
    <row r="58" spans="1:47">
      <c r="A58" s="13"/>
      <c r="B58" s="25"/>
      <c r="C58" s="25"/>
      <c r="D58" s="25"/>
      <c r="E58" s="25"/>
      <c r="F58" s="25"/>
      <c r="G58" s="25"/>
      <c r="H58" s="25"/>
      <c r="I58" s="25"/>
      <c r="J58" s="25"/>
      <c r="K58" s="25"/>
      <c r="L58" s="25"/>
      <c r="M58" s="25"/>
      <c r="N58" s="25"/>
      <c r="O58" s="25"/>
      <c r="P58" s="25"/>
      <c r="Q58" s="25"/>
    </row>
    <row r="59" spans="1:47">
      <c r="A59" s="13"/>
      <c r="B59" s="19"/>
      <c r="C59" s="19"/>
      <c r="D59" s="19"/>
      <c r="E59" s="19"/>
      <c r="F59" s="19"/>
      <c r="G59" s="19"/>
      <c r="H59" s="19"/>
      <c r="I59" s="19"/>
      <c r="J59" s="19"/>
      <c r="K59" s="19"/>
      <c r="L59" s="19"/>
      <c r="M59" s="19"/>
      <c r="N59" s="19"/>
      <c r="O59" s="19"/>
      <c r="P59" s="19"/>
      <c r="Q59" s="19"/>
    </row>
    <row r="60" spans="1:47" ht="15.75" thickBot="1">
      <c r="A60" s="13"/>
      <c r="B60" s="70"/>
      <c r="C60" s="78" t="s">
        <v>356</v>
      </c>
      <c r="D60" s="78"/>
      <c r="E60" s="78"/>
      <c r="F60" s="78"/>
      <c r="G60" s="78"/>
      <c r="H60" s="78"/>
      <c r="I60" s="78"/>
      <c r="J60" s="78"/>
      <c r="K60" s="78"/>
      <c r="L60" s="78"/>
      <c r="M60" s="78"/>
      <c r="N60" s="78"/>
      <c r="O60" s="78"/>
      <c r="P60" s="78"/>
      <c r="Q60" s="78"/>
    </row>
    <row r="61" spans="1:47">
      <c r="A61" s="13"/>
      <c r="B61" s="70"/>
      <c r="C61" s="136"/>
      <c r="D61" s="136"/>
      <c r="E61" s="136"/>
      <c r="F61" s="18"/>
      <c r="G61" s="136" t="s">
        <v>503</v>
      </c>
      <c r="H61" s="136"/>
      <c r="I61" s="136"/>
      <c r="J61" s="18"/>
      <c r="K61" s="136"/>
      <c r="L61" s="136"/>
      <c r="M61" s="136"/>
      <c r="N61" s="18"/>
      <c r="O61" s="136"/>
      <c r="P61" s="136"/>
      <c r="Q61" s="136"/>
    </row>
    <row r="62" spans="1:47" ht="15.75" thickBot="1">
      <c r="A62" s="13"/>
      <c r="B62" s="70"/>
      <c r="C62" s="135"/>
      <c r="D62" s="135"/>
      <c r="E62" s="135"/>
      <c r="F62" s="18"/>
      <c r="G62" s="135" t="s">
        <v>504</v>
      </c>
      <c r="H62" s="135"/>
      <c r="I62" s="135"/>
      <c r="J62" s="18"/>
      <c r="K62" s="78" t="s">
        <v>505</v>
      </c>
      <c r="L62" s="78"/>
      <c r="M62" s="78"/>
      <c r="N62" s="78"/>
      <c r="O62" s="78"/>
      <c r="P62" s="78"/>
      <c r="Q62" s="78"/>
    </row>
    <row r="63" spans="1:47" ht="15.75" thickBot="1">
      <c r="A63" s="13"/>
      <c r="B63" s="70"/>
      <c r="C63" s="78" t="s">
        <v>506</v>
      </c>
      <c r="D63" s="78"/>
      <c r="E63" s="78"/>
      <c r="F63" s="18"/>
      <c r="G63" s="78" t="s">
        <v>507</v>
      </c>
      <c r="H63" s="78"/>
      <c r="I63" s="78"/>
      <c r="J63" s="18"/>
      <c r="K63" s="79" t="s">
        <v>508</v>
      </c>
      <c r="L63" s="79"/>
      <c r="M63" s="79"/>
      <c r="N63" s="18"/>
      <c r="O63" s="79" t="s">
        <v>509</v>
      </c>
      <c r="P63" s="79"/>
      <c r="Q63" s="79"/>
    </row>
    <row r="64" spans="1:47">
      <c r="A64" s="13"/>
      <c r="B64" s="43" t="s">
        <v>510</v>
      </c>
      <c r="C64" s="51" t="s">
        <v>279</v>
      </c>
      <c r="D64" s="81" t="s">
        <v>294</v>
      </c>
      <c r="E64" s="55"/>
      <c r="F64" s="45"/>
      <c r="G64" s="51" t="s">
        <v>279</v>
      </c>
      <c r="H64" s="81" t="s">
        <v>294</v>
      </c>
      <c r="I64" s="55"/>
      <c r="J64" s="45"/>
      <c r="K64" s="51" t="s">
        <v>279</v>
      </c>
      <c r="L64" s="81" t="s">
        <v>294</v>
      </c>
      <c r="M64" s="55"/>
      <c r="N64" s="45"/>
      <c r="O64" s="81" t="s">
        <v>511</v>
      </c>
      <c r="P64" s="81"/>
      <c r="Q64" s="55"/>
    </row>
    <row r="65" spans="1:47">
      <c r="A65" s="13"/>
      <c r="B65" s="43"/>
      <c r="C65" s="43"/>
      <c r="D65" s="80"/>
      <c r="E65" s="45"/>
      <c r="F65" s="45"/>
      <c r="G65" s="43"/>
      <c r="H65" s="80"/>
      <c r="I65" s="45"/>
      <c r="J65" s="45"/>
      <c r="K65" s="43"/>
      <c r="L65" s="80"/>
      <c r="M65" s="45"/>
      <c r="N65" s="45"/>
      <c r="O65" s="80"/>
      <c r="P65" s="80"/>
      <c r="Q65" s="45"/>
    </row>
    <row r="66" spans="1:47">
      <c r="A66" s="13"/>
      <c r="B66" s="46" t="s">
        <v>512</v>
      </c>
      <c r="C66" s="82" t="s">
        <v>294</v>
      </c>
      <c r="D66" s="82"/>
      <c r="E66" s="31"/>
      <c r="F66" s="31"/>
      <c r="G66" s="82" t="s">
        <v>294</v>
      </c>
      <c r="H66" s="82"/>
      <c r="I66" s="31"/>
      <c r="J66" s="31"/>
      <c r="K66" s="82" t="s">
        <v>294</v>
      </c>
      <c r="L66" s="82"/>
      <c r="M66" s="31"/>
      <c r="N66" s="31"/>
      <c r="O66" s="82" t="s">
        <v>400</v>
      </c>
      <c r="P66" s="82"/>
      <c r="Q66" s="31"/>
    </row>
    <row r="67" spans="1:47">
      <c r="A67" s="13"/>
      <c r="B67" s="46"/>
      <c r="C67" s="82"/>
      <c r="D67" s="82"/>
      <c r="E67" s="31"/>
      <c r="F67" s="31"/>
      <c r="G67" s="82"/>
      <c r="H67" s="82"/>
      <c r="I67" s="31"/>
      <c r="J67" s="31"/>
      <c r="K67" s="82"/>
      <c r="L67" s="82"/>
      <c r="M67" s="31"/>
      <c r="N67" s="31"/>
      <c r="O67" s="82"/>
      <c r="P67" s="82"/>
      <c r="Q67" s="31"/>
    </row>
    <row r="68" spans="1:47" ht="23.25" customHeight="1">
      <c r="A68" s="13"/>
      <c r="B68" s="43" t="s">
        <v>513</v>
      </c>
      <c r="C68" s="80"/>
      <c r="D68" s="80"/>
      <c r="E68" s="45"/>
      <c r="F68" s="45"/>
      <c r="G68" s="80"/>
      <c r="H68" s="80"/>
      <c r="I68" s="45"/>
      <c r="J68" s="45"/>
      <c r="K68" s="80"/>
      <c r="L68" s="80"/>
      <c r="M68" s="45"/>
      <c r="N68" s="45"/>
      <c r="O68" s="80"/>
      <c r="P68" s="80"/>
      <c r="Q68" s="45"/>
    </row>
    <row r="69" spans="1:47">
      <c r="A69" s="13"/>
      <c r="B69" s="43"/>
      <c r="C69" s="80"/>
      <c r="D69" s="80"/>
      <c r="E69" s="45"/>
      <c r="F69" s="45"/>
      <c r="G69" s="80"/>
      <c r="H69" s="80"/>
      <c r="I69" s="45"/>
      <c r="J69" s="45"/>
      <c r="K69" s="80"/>
      <c r="L69" s="80"/>
      <c r="M69" s="45"/>
      <c r="N69" s="45"/>
      <c r="O69" s="80"/>
      <c r="P69" s="80"/>
      <c r="Q69" s="45"/>
    </row>
    <row r="70" spans="1:47">
      <c r="A70" s="13"/>
      <c r="B70" s="86" t="s">
        <v>514</v>
      </c>
      <c r="C70" s="47">
        <v>1383</v>
      </c>
      <c r="D70" s="47"/>
      <c r="E70" s="31"/>
      <c r="F70" s="31"/>
      <c r="G70" s="47">
        <v>1649</v>
      </c>
      <c r="H70" s="47"/>
      <c r="I70" s="31"/>
      <c r="J70" s="31"/>
      <c r="K70" s="82" t="s">
        <v>499</v>
      </c>
      <c r="L70" s="82"/>
      <c r="M70" s="46" t="s">
        <v>297</v>
      </c>
      <c r="N70" s="31"/>
      <c r="O70" s="82" t="s">
        <v>515</v>
      </c>
      <c r="P70" s="82"/>
      <c r="Q70" s="46" t="s">
        <v>297</v>
      </c>
    </row>
    <row r="71" spans="1:47">
      <c r="A71" s="13"/>
      <c r="B71" s="86"/>
      <c r="C71" s="47"/>
      <c r="D71" s="47"/>
      <c r="E71" s="31"/>
      <c r="F71" s="31"/>
      <c r="G71" s="47"/>
      <c r="H71" s="47"/>
      <c r="I71" s="31"/>
      <c r="J71" s="31"/>
      <c r="K71" s="82"/>
      <c r="L71" s="82"/>
      <c r="M71" s="46"/>
      <c r="N71" s="31"/>
      <c r="O71" s="82"/>
      <c r="P71" s="82"/>
      <c r="Q71" s="46"/>
    </row>
    <row r="72" spans="1:47">
      <c r="A72" s="13"/>
      <c r="B72" s="84" t="s">
        <v>516</v>
      </c>
      <c r="C72" s="44">
        <v>2094</v>
      </c>
      <c r="D72" s="44"/>
      <c r="E72" s="45"/>
      <c r="F72" s="45"/>
      <c r="G72" s="44">
        <v>2121</v>
      </c>
      <c r="H72" s="44"/>
      <c r="I72" s="45"/>
      <c r="J72" s="45"/>
      <c r="K72" s="80" t="s">
        <v>294</v>
      </c>
      <c r="L72" s="80"/>
      <c r="M72" s="45"/>
      <c r="N72" s="45"/>
      <c r="O72" s="80" t="s">
        <v>517</v>
      </c>
      <c r="P72" s="80"/>
      <c r="Q72" s="43" t="s">
        <v>297</v>
      </c>
    </row>
    <row r="73" spans="1:47" ht="15.75" thickBot="1">
      <c r="A73" s="13"/>
      <c r="B73" s="84"/>
      <c r="C73" s="58"/>
      <c r="D73" s="58"/>
      <c r="E73" s="59"/>
      <c r="F73" s="45"/>
      <c r="G73" s="58"/>
      <c r="H73" s="58"/>
      <c r="I73" s="59"/>
      <c r="J73" s="45"/>
      <c r="K73" s="85"/>
      <c r="L73" s="85"/>
      <c r="M73" s="59"/>
      <c r="N73" s="45"/>
      <c r="O73" s="85"/>
      <c r="P73" s="85"/>
      <c r="Q73" s="63"/>
    </row>
    <row r="74" spans="1:47">
      <c r="A74" s="13"/>
      <c r="B74" s="46" t="s">
        <v>518</v>
      </c>
      <c r="C74" s="42" t="s">
        <v>279</v>
      </c>
      <c r="D74" s="61">
        <v>3477</v>
      </c>
      <c r="E74" s="62"/>
      <c r="F74" s="31"/>
      <c r="G74" s="42" t="s">
        <v>279</v>
      </c>
      <c r="H74" s="61">
        <v>3770</v>
      </c>
      <c r="I74" s="62"/>
      <c r="J74" s="31"/>
      <c r="K74" s="42" t="s">
        <v>279</v>
      </c>
      <c r="L74" s="87" t="s">
        <v>499</v>
      </c>
      <c r="M74" s="42" t="s">
        <v>297</v>
      </c>
      <c r="N74" s="31"/>
      <c r="O74" s="42" t="s">
        <v>279</v>
      </c>
      <c r="P74" s="87" t="s">
        <v>456</v>
      </c>
      <c r="Q74" s="42" t="s">
        <v>297</v>
      </c>
    </row>
    <row r="75" spans="1:47" ht="15.75" thickBot="1">
      <c r="A75" s="13"/>
      <c r="B75" s="46"/>
      <c r="C75" s="64"/>
      <c r="D75" s="65"/>
      <c r="E75" s="66"/>
      <c r="F75" s="31"/>
      <c r="G75" s="64"/>
      <c r="H75" s="65"/>
      <c r="I75" s="66"/>
      <c r="J75" s="31"/>
      <c r="K75" s="64"/>
      <c r="L75" s="178"/>
      <c r="M75" s="64"/>
      <c r="N75" s="31"/>
      <c r="O75" s="64"/>
      <c r="P75" s="178"/>
      <c r="Q75" s="64"/>
    </row>
    <row r="76" spans="1:47" ht="15.75" thickTop="1">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c r="AM76" s="31"/>
      <c r="AN76" s="31"/>
      <c r="AO76" s="31"/>
      <c r="AP76" s="31"/>
      <c r="AQ76" s="31"/>
      <c r="AR76" s="31"/>
      <c r="AS76" s="31"/>
      <c r="AT76" s="31"/>
      <c r="AU76" s="31"/>
    </row>
    <row r="77" spans="1:47">
      <c r="A77" s="13"/>
      <c r="B77" s="19"/>
      <c r="C77" s="19"/>
    </row>
    <row r="78" spans="1:47" ht="120">
      <c r="A78" s="13"/>
      <c r="B78" s="133" t="s">
        <v>385</v>
      </c>
      <c r="C78" s="134" t="s">
        <v>519</v>
      </c>
    </row>
    <row r="79" spans="1:47">
      <c r="A79" s="13"/>
      <c r="B79" s="19"/>
      <c r="C79" s="19"/>
    </row>
    <row r="80" spans="1:47" ht="228">
      <c r="A80" s="13"/>
      <c r="B80" s="133" t="s">
        <v>387</v>
      </c>
      <c r="C80" s="134" t="s">
        <v>520</v>
      </c>
    </row>
    <row r="81" spans="1:47">
      <c r="A81" s="13"/>
      <c r="B81" s="19"/>
      <c r="C81" s="19"/>
    </row>
    <row r="82" spans="1:47" ht="48">
      <c r="A82" s="13"/>
      <c r="B82" s="133" t="s">
        <v>402</v>
      </c>
      <c r="C82" s="134" t="s">
        <v>521</v>
      </c>
    </row>
    <row r="83" spans="1:47">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c r="AN83" s="28"/>
      <c r="AO83" s="28"/>
      <c r="AP83" s="28"/>
      <c r="AQ83" s="28"/>
      <c r="AR83" s="28"/>
      <c r="AS83" s="28"/>
      <c r="AT83" s="28"/>
      <c r="AU83" s="28"/>
    </row>
    <row r="84" spans="1:47">
      <c r="A84" s="13" t="s">
        <v>1106</v>
      </c>
      <c r="B84" s="28" t="s">
        <v>522</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c r="AN84" s="28"/>
      <c r="AO84" s="28"/>
      <c r="AP84" s="28"/>
      <c r="AQ84" s="28"/>
      <c r="AR84" s="28"/>
      <c r="AS84" s="28"/>
      <c r="AT84" s="28"/>
      <c r="AU84" s="28"/>
    </row>
    <row r="85" spans="1:47">
      <c r="A85" s="13"/>
      <c r="B85" s="25"/>
      <c r="C85" s="25"/>
      <c r="D85" s="25"/>
      <c r="E85" s="25"/>
    </row>
    <row r="86" spans="1:47">
      <c r="A86" s="13"/>
      <c r="B86" s="19"/>
      <c r="C86" s="19"/>
      <c r="D86" s="19"/>
      <c r="E86" s="19"/>
    </row>
    <row r="87" spans="1:47" ht="51.75">
      <c r="A87" s="13"/>
      <c r="B87" s="23" t="s">
        <v>523</v>
      </c>
      <c r="C87" s="23" t="s">
        <v>279</v>
      </c>
      <c r="D87" s="72" t="s">
        <v>524</v>
      </c>
      <c r="E87" s="23" t="s">
        <v>297</v>
      </c>
    </row>
    <row r="88" spans="1:47">
      <c r="A88" s="13"/>
      <c r="B88" s="46"/>
      <c r="C88" s="82"/>
      <c r="D88" s="82"/>
      <c r="E88" s="31"/>
    </row>
    <row r="89" spans="1:47">
      <c r="A89" s="13"/>
      <c r="B89" s="46"/>
      <c r="C89" s="82"/>
      <c r="D89" s="82"/>
      <c r="E89" s="31"/>
    </row>
    <row r="90" spans="1:47" ht="39">
      <c r="A90" s="13"/>
      <c r="B90" s="23" t="s">
        <v>525</v>
      </c>
      <c r="C90" s="80" t="s">
        <v>499</v>
      </c>
      <c r="D90" s="80"/>
      <c r="E90" s="23" t="s">
        <v>297</v>
      </c>
    </row>
    <row r="91" spans="1:47">
      <c r="A91" s="13"/>
      <c r="B91" s="46"/>
      <c r="C91" s="82"/>
      <c r="D91" s="82"/>
      <c r="E91" s="31"/>
    </row>
    <row r="92" spans="1:47">
      <c r="A92" s="13"/>
      <c r="B92" s="46"/>
      <c r="C92" s="82"/>
      <c r="D92" s="82"/>
      <c r="E92" s="31"/>
    </row>
    <row r="93" spans="1:47" ht="36" customHeight="1">
      <c r="A93" s="13"/>
      <c r="B93" s="43" t="s">
        <v>526</v>
      </c>
      <c r="C93" s="44">
        <v>4174</v>
      </c>
      <c r="D93" s="44"/>
      <c r="E93" s="45"/>
    </row>
    <row r="94" spans="1:47">
      <c r="A94" s="13"/>
      <c r="B94" s="43"/>
      <c r="C94" s="44"/>
      <c r="D94" s="44"/>
      <c r="E94" s="45"/>
    </row>
    <row r="95" spans="1:47">
      <c r="A95" s="13"/>
      <c r="B95" s="46"/>
      <c r="C95" s="82"/>
      <c r="D95" s="82"/>
      <c r="E95" s="31"/>
    </row>
    <row r="96" spans="1:47" ht="15.75" thickBot="1">
      <c r="A96" s="13"/>
      <c r="B96" s="46"/>
      <c r="C96" s="83"/>
      <c r="D96" s="83"/>
      <c r="E96" s="49"/>
    </row>
    <row r="97" spans="1:47" ht="52.5" thickBot="1">
      <c r="A97" s="13"/>
      <c r="B97" s="23" t="s">
        <v>527</v>
      </c>
      <c r="C97" s="179" t="s">
        <v>279</v>
      </c>
      <c r="D97" s="180" t="s">
        <v>499</v>
      </c>
      <c r="E97" s="179" t="s">
        <v>297</v>
      </c>
    </row>
    <row r="98" spans="1:47" ht="15.75" thickTop="1">
      <c r="A98" s="13" t="s">
        <v>1107</v>
      </c>
      <c r="B98" s="28" t="s">
        <v>528</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c r="AN98" s="28"/>
      <c r="AO98" s="28"/>
      <c r="AP98" s="28"/>
      <c r="AQ98" s="28"/>
      <c r="AR98" s="28"/>
      <c r="AS98" s="28"/>
      <c r="AT98" s="28"/>
      <c r="AU98" s="28"/>
    </row>
    <row r="99" spans="1:47">
      <c r="A99" s="13"/>
      <c r="B99" s="25"/>
      <c r="C99" s="25"/>
      <c r="D99" s="25"/>
      <c r="E99" s="25"/>
      <c r="F99" s="25"/>
      <c r="G99" s="25"/>
      <c r="H99" s="25"/>
      <c r="I99" s="25"/>
      <c r="J99" s="25"/>
      <c r="K99" s="25"/>
      <c r="L99" s="25"/>
      <c r="M99" s="25"/>
      <c r="N99" s="25"/>
      <c r="O99" s="25"/>
    </row>
    <row r="100" spans="1:47">
      <c r="A100" s="13"/>
      <c r="B100" s="19"/>
      <c r="C100" s="19"/>
      <c r="D100" s="19"/>
      <c r="E100" s="19"/>
      <c r="F100" s="19"/>
      <c r="G100" s="19"/>
      <c r="H100" s="19"/>
      <c r="I100" s="19"/>
      <c r="J100" s="19"/>
      <c r="K100" s="19"/>
      <c r="L100" s="19"/>
      <c r="M100" s="19"/>
      <c r="N100" s="19"/>
      <c r="O100" s="19"/>
    </row>
    <row r="101" spans="1:47" ht="15.75" thickBot="1">
      <c r="A101" s="13"/>
      <c r="B101" s="24"/>
      <c r="C101" s="78" t="s">
        <v>454</v>
      </c>
      <c r="D101" s="78"/>
      <c r="E101" s="78"/>
      <c r="F101" s="78"/>
      <c r="G101" s="78"/>
      <c r="H101" s="78"/>
      <c r="I101" s="18"/>
      <c r="J101" s="78" t="s">
        <v>529</v>
      </c>
      <c r="K101" s="78"/>
      <c r="L101" s="78"/>
      <c r="M101" s="78"/>
      <c r="N101" s="78"/>
      <c r="O101" s="78"/>
    </row>
    <row r="102" spans="1:47" ht="15.75" thickBot="1">
      <c r="A102" s="13"/>
      <c r="B102" s="181" t="s">
        <v>530</v>
      </c>
      <c r="C102" s="79" t="s">
        <v>440</v>
      </c>
      <c r="D102" s="79"/>
      <c r="E102" s="79"/>
      <c r="F102" s="18"/>
      <c r="G102" s="79" t="s">
        <v>531</v>
      </c>
      <c r="H102" s="79"/>
      <c r="I102" s="18"/>
      <c r="J102" s="79" t="s">
        <v>440</v>
      </c>
      <c r="K102" s="79"/>
      <c r="L102" s="79"/>
      <c r="M102" s="18"/>
      <c r="N102" s="79" t="s">
        <v>531</v>
      </c>
      <c r="O102" s="79"/>
    </row>
    <row r="103" spans="1:47">
      <c r="A103" s="13"/>
      <c r="B103" s="43" t="s">
        <v>532</v>
      </c>
      <c r="C103" s="51" t="s">
        <v>279</v>
      </c>
      <c r="D103" s="53">
        <v>28315</v>
      </c>
      <c r="E103" s="55"/>
      <c r="F103" s="45"/>
      <c r="G103" s="81">
        <v>13.5</v>
      </c>
      <c r="H103" s="51" t="s">
        <v>458</v>
      </c>
      <c r="I103" s="45"/>
      <c r="J103" s="51" t="s">
        <v>279</v>
      </c>
      <c r="K103" s="53">
        <v>20229</v>
      </c>
      <c r="L103" s="55"/>
      <c r="M103" s="45"/>
      <c r="N103" s="81">
        <v>27.6</v>
      </c>
      <c r="O103" s="51" t="s">
        <v>458</v>
      </c>
    </row>
    <row r="104" spans="1:47">
      <c r="A104" s="13"/>
      <c r="B104" s="43"/>
      <c r="C104" s="182"/>
      <c r="D104" s="183"/>
      <c r="E104" s="118"/>
      <c r="F104" s="45"/>
      <c r="G104" s="184"/>
      <c r="H104" s="182"/>
      <c r="I104" s="45"/>
      <c r="J104" s="182"/>
      <c r="K104" s="183"/>
      <c r="L104" s="118"/>
      <c r="M104" s="45"/>
      <c r="N104" s="184"/>
      <c r="O104" s="182"/>
    </row>
    <row r="105" spans="1:47">
      <c r="A105" s="13"/>
      <c r="B105" s="46" t="s">
        <v>533</v>
      </c>
      <c r="C105" s="47">
        <v>58336</v>
      </c>
      <c r="D105" s="47"/>
      <c r="E105" s="31"/>
      <c r="F105" s="31"/>
      <c r="G105" s="82">
        <v>27.8</v>
      </c>
      <c r="H105" s="46" t="s">
        <v>458</v>
      </c>
      <c r="I105" s="31"/>
      <c r="J105" s="47">
        <v>18903</v>
      </c>
      <c r="K105" s="47"/>
      <c r="L105" s="31"/>
      <c r="M105" s="31"/>
      <c r="N105" s="82">
        <v>25.8</v>
      </c>
      <c r="O105" s="46" t="s">
        <v>458</v>
      </c>
    </row>
    <row r="106" spans="1:47">
      <c r="A106" s="13"/>
      <c r="B106" s="46"/>
      <c r="C106" s="47"/>
      <c r="D106" s="47"/>
      <c r="E106" s="31"/>
      <c r="F106" s="31"/>
      <c r="G106" s="82"/>
      <c r="H106" s="46"/>
      <c r="I106" s="31"/>
      <c r="J106" s="47"/>
      <c r="K106" s="47"/>
      <c r="L106" s="31"/>
      <c r="M106" s="31"/>
      <c r="N106" s="82"/>
      <c r="O106" s="46"/>
    </row>
    <row r="107" spans="1:47">
      <c r="A107" s="13"/>
      <c r="B107" s="43" t="s">
        <v>534</v>
      </c>
      <c r="C107" s="44">
        <v>44957</v>
      </c>
      <c r="D107" s="44"/>
      <c r="E107" s="45"/>
      <c r="F107" s="45"/>
      <c r="G107" s="80">
        <v>21.5</v>
      </c>
      <c r="H107" s="43" t="s">
        <v>458</v>
      </c>
      <c r="I107" s="45"/>
      <c r="J107" s="44">
        <v>16215</v>
      </c>
      <c r="K107" s="44"/>
      <c r="L107" s="45"/>
      <c r="M107" s="45"/>
      <c r="N107" s="80">
        <v>22.2</v>
      </c>
      <c r="O107" s="43" t="s">
        <v>458</v>
      </c>
    </row>
    <row r="108" spans="1:47">
      <c r="A108" s="13"/>
      <c r="B108" s="43"/>
      <c r="C108" s="44"/>
      <c r="D108" s="44"/>
      <c r="E108" s="45"/>
      <c r="F108" s="45"/>
      <c r="G108" s="80"/>
      <c r="H108" s="43"/>
      <c r="I108" s="45"/>
      <c r="J108" s="44"/>
      <c r="K108" s="44"/>
      <c r="L108" s="45"/>
      <c r="M108" s="45"/>
      <c r="N108" s="80"/>
      <c r="O108" s="43"/>
    </row>
    <row r="109" spans="1:47">
      <c r="A109" s="13"/>
      <c r="B109" s="46" t="s">
        <v>535</v>
      </c>
      <c r="C109" s="47">
        <v>35954</v>
      </c>
      <c r="D109" s="47"/>
      <c r="E109" s="31"/>
      <c r="F109" s="31"/>
      <c r="G109" s="82">
        <v>17.2</v>
      </c>
      <c r="H109" s="46" t="s">
        <v>458</v>
      </c>
      <c r="I109" s="31"/>
      <c r="J109" s="47">
        <v>9743</v>
      </c>
      <c r="K109" s="47"/>
      <c r="L109" s="31"/>
      <c r="M109" s="31"/>
      <c r="N109" s="82">
        <v>13.3</v>
      </c>
      <c r="O109" s="46" t="s">
        <v>458</v>
      </c>
    </row>
    <row r="110" spans="1:47">
      <c r="A110" s="13"/>
      <c r="B110" s="46"/>
      <c r="C110" s="47"/>
      <c r="D110" s="47"/>
      <c r="E110" s="31"/>
      <c r="F110" s="31"/>
      <c r="G110" s="82"/>
      <c r="H110" s="46"/>
      <c r="I110" s="31"/>
      <c r="J110" s="47"/>
      <c r="K110" s="47"/>
      <c r="L110" s="31"/>
      <c r="M110" s="31"/>
      <c r="N110" s="82"/>
      <c r="O110" s="46"/>
    </row>
    <row r="111" spans="1:47">
      <c r="A111" s="13"/>
      <c r="B111" s="43" t="s">
        <v>536</v>
      </c>
      <c r="C111" s="44">
        <v>27605</v>
      </c>
      <c r="D111" s="44"/>
      <c r="E111" s="45"/>
      <c r="F111" s="45"/>
      <c r="G111" s="80">
        <v>13.2</v>
      </c>
      <c r="H111" s="43" t="s">
        <v>458</v>
      </c>
      <c r="I111" s="45"/>
      <c r="J111" s="44">
        <v>8094</v>
      </c>
      <c r="K111" s="44"/>
      <c r="L111" s="45"/>
      <c r="M111" s="45"/>
      <c r="N111" s="80">
        <v>11.1</v>
      </c>
      <c r="O111" s="43" t="s">
        <v>458</v>
      </c>
    </row>
    <row r="112" spans="1:47">
      <c r="A112" s="13"/>
      <c r="B112" s="43"/>
      <c r="C112" s="44"/>
      <c r="D112" s="44"/>
      <c r="E112" s="45"/>
      <c r="F112" s="45"/>
      <c r="G112" s="80"/>
      <c r="H112" s="43"/>
      <c r="I112" s="45"/>
      <c r="J112" s="44"/>
      <c r="K112" s="44"/>
      <c r="L112" s="45"/>
      <c r="M112" s="45"/>
      <c r="N112" s="80"/>
      <c r="O112" s="43"/>
    </row>
    <row r="113" spans="1:15">
      <c r="A113" s="13"/>
      <c r="B113" s="46" t="s">
        <v>397</v>
      </c>
      <c r="C113" s="47">
        <v>10825</v>
      </c>
      <c r="D113" s="47"/>
      <c r="E113" s="31"/>
      <c r="F113" s="31"/>
      <c r="G113" s="82">
        <v>5.2</v>
      </c>
      <c r="H113" s="46" t="s">
        <v>458</v>
      </c>
      <c r="I113" s="31"/>
      <c r="J113" s="82" t="s">
        <v>294</v>
      </c>
      <c r="K113" s="82"/>
      <c r="L113" s="31"/>
      <c r="M113" s="31"/>
      <c r="N113" s="82" t="s">
        <v>294</v>
      </c>
      <c r="O113" s="46" t="s">
        <v>458</v>
      </c>
    </row>
    <row r="114" spans="1:15">
      <c r="A114" s="13"/>
      <c r="B114" s="46"/>
      <c r="C114" s="47"/>
      <c r="D114" s="47"/>
      <c r="E114" s="31"/>
      <c r="F114" s="31"/>
      <c r="G114" s="82"/>
      <c r="H114" s="46"/>
      <c r="I114" s="31"/>
      <c r="J114" s="82"/>
      <c r="K114" s="82"/>
      <c r="L114" s="31"/>
      <c r="M114" s="31"/>
      <c r="N114" s="82"/>
      <c r="O114" s="46"/>
    </row>
    <row r="115" spans="1:15">
      <c r="A115" s="13"/>
      <c r="B115" s="43" t="s">
        <v>537</v>
      </c>
      <c r="C115" s="44">
        <v>3379</v>
      </c>
      <c r="D115" s="44"/>
      <c r="E115" s="45"/>
      <c r="F115" s="45"/>
      <c r="G115" s="80">
        <v>1.6</v>
      </c>
      <c r="H115" s="43" t="s">
        <v>458</v>
      </c>
      <c r="I115" s="45"/>
      <c r="J115" s="80" t="s">
        <v>294</v>
      </c>
      <c r="K115" s="80"/>
      <c r="L115" s="45"/>
      <c r="M115" s="45"/>
      <c r="N115" s="80" t="s">
        <v>294</v>
      </c>
      <c r="O115" s="43" t="s">
        <v>458</v>
      </c>
    </row>
    <row r="116" spans="1:15" ht="15.75" thickBot="1">
      <c r="A116" s="13"/>
      <c r="B116" s="43"/>
      <c r="C116" s="58"/>
      <c r="D116" s="58"/>
      <c r="E116" s="59"/>
      <c r="F116" s="45"/>
      <c r="G116" s="85"/>
      <c r="H116" s="63"/>
      <c r="I116" s="45"/>
      <c r="J116" s="85"/>
      <c r="K116" s="85"/>
      <c r="L116" s="59"/>
      <c r="M116" s="45"/>
      <c r="N116" s="85"/>
      <c r="O116" s="63"/>
    </row>
    <row r="117" spans="1:15">
      <c r="A117" s="13"/>
      <c r="B117" s="46"/>
      <c r="C117" s="42" t="s">
        <v>279</v>
      </c>
      <c r="D117" s="61">
        <v>209371</v>
      </c>
      <c r="E117" s="62"/>
      <c r="F117" s="31"/>
      <c r="G117" s="87">
        <v>100</v>
      </c>
      <c r="H117" s="42" t="s">
        <v>458</v>
      </c>
      <c r="I117" s="31"/>
      <c r="J117" s="42" t="s">
        <v>279</v>
      </c>
      <c r="K117" s="61">
        <v>73184</v>
      </c>
      <c r="L117" s="62"/>
      <c r="M117" s="31"/>
      <c r="N117" s="87">
        <v>100</v>
      </c>
      <c r="O117" s="42" t="s">
        <v>458</v>
      </c>
    </row>
    <row r="118" spans="1:15" ht="15.75" thickBot="1">
      <c r="A118" s="13"/>
      <c r="B118" s="46"/>
      <c r="C118" s="64"/>
      <c r="D118" s="65"/>
      <c r="E118" s="66"/>
      <c r="F118" s="31"/>
      <c r="G118" s="178"/>
      <c r="H118" s="64"/>
      <c r="I118" s="31"/>
      <c r="J118" s="64"/>
      <c r="K118" s="65"/>
      <c r="L118" s="66"/>
      <c r="M118" s="31"/>
      <c r="N118" s="178"/>
      <c r="O118" s="64"/>
    </row>
    <row r="119" spans="1:15" ht="15.75" thickTop="1"/>
  </sheetData>
  <mergeCells count="805">
    <mergeCell ref="A84:A97"/>
    <mergeCell ref="B84:AU84"/>
    <mergeCell ref="A98:A118"/>
    <mergeCell ref="B98:AU98"/>
    <mergeCell ref="N117:N118"/>
    <mergeCell ref="O117:O118"/>
    <mergeCell ref="A1:A2"/>
    <mergeCell ref="B1:AU1"/>
    <mergeCell ref="B2:AU2"/>
    <mergeCell ref="B3:AU3"/>
    <mergeCell ref="A4:A41"/>
    <mergeCell ref="B4:AU4"/>
    <mergeCell ref="B29:AU29"/>
    <mergeCell ref="A42:A83"/>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K116"/>
    <mergeCell ref="L115:L116"/>
    <mergeCell ref="M115:M116"/>
    <mergeCell ref="N115:N116"/>
    <mergeCell ref="O115:O116"/>
    <mergeCell ref="B115:B116"/>
    <mergeCell ref="C115:D116"/>
    <mergeCell ref="E115:E116"/>
    <mergeCell ref="F115:F116"/>
    <mergeCell ref="G115:G116"/>
    <mergeCell ref="H115:H116"/>
    <mergeCell ref="I113:I114"/>
    <mergeCell ref="J113:K114"/>
    <mergeCell ref="L113:L114"/>
    <mergeCell ref="M113:M114"/>
    <mergeCell ref="N113:N114"/>
    <mergeCell ref="O113:O114"/>
    <mergeCell ref="B113:B114"/>
    <mergeCell ref="C113:D114"/>
    <mergeCell ref="E113:E114"/>
    <mergeCell ref="F113:F114"/>
    <mergeCell ref="G113:G114"/>
    <mergeCell ref="H113:H114"/>
    <mergeCell ref="I111:I112"/>
    <mergeCell ref="J111:K112"/>
    <mergeCell ref="L111:L112"/>
    <mergeCell ref="M111:M112"/>
    <mergeCell ref="N111:N112"/>
    <mergeCell ref="O111:O112"/>
    <mergeCell ref="B111:B112"/>
    <mergeCell ref="C111:D112"/>
    <mergeCell ref="E111:E112"/>
    <mergeCell ref="F111:F112"/>
    <mergeCell ref="G111:G112"/>
    <mergeCell ref="H111:H112"/>
    <mergeCell ref="I109:I110"/>
    <mergeCell ref="J109:K110"/>
    <mergeCell ref="L109:L110"/>
    <mergeCell ref="M109:M110"/>
    <mergeCell ref="N109:N110"/>
    <mergeCell ref="O109:O110"/>
    <mergeCell ref="B109:B110"/>
    <mergeCell ref="C109:D110"/>
    <mergeCell ref="E109:E110"/>
    <mergeCell ref="F109:F110"/>
    <mergeCell ref="G109:G110"/>
    <mergeCell ref="H109:H110"/>
    <mergeCell ref="I107:I108"/>
    <mergeCell ref="J107:K108"/>
    <mergeCell ref="L107:L108"/>
    <mergeCell ref="M107:M108"/>
    <mergeCell ref="N107:N108"/>
    <mergeCell ref="O107:O108"/>
    <mergeCell ref="L105:L106"/>
    <mergeCell ref="M105:M106"/>
    <mergeCell ref="N105:N106"/>
    <mergeCell ref="O105:O106"/>
    <mergeCell ref="B107:B108"/>
    <mergeCell ref="C107:D108"/>
    <mergeCell ref="E107:E108"/>
    <mergeCell ref="F107:F108"/>
    <mergeCell ref="G107:G108"/>
    <mergeCell ref="H107:H108"/>
    <mergeCell ref="N103:N104"/>
    <mergeCell ref="O103:O104"/>
    <mergeCell ref="B105:B106"/>
    <mergeCell ref="C105:D106"/>
    <mergeCell ref="E105:E106"/>
    <mergeCell ref="F105:F106"/>
    <mergeCell ref="G105:G106"/>
    <mergeCell ref="H105:H106"/>
    <mergeCell ref="I105:I106"/>
    <mergeCell ref="J105:K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O99"/>
    <mergeCell ref="C101:H101"/>
    <mergeCell ref="J101:O101"/>
    <mergeCell ref="C102:E102"/>
    <mergeCell ref="G102:H102"/>
    <mergeCell ref="J102:L102"/>
    <mergeCell ref="N102:O102"/>
    <mergeCell ref="B93:B94"/>
    <mergeCell ref="C93:D94"/>
    <mergeCell ref="E93:E94"/>
    <mergeCell ref="B95:B96"/>
    <mergeCell ref="C95:D96"/>
    <mergeCell ref="E95:E96"/>
    <mergeCell ref="B88:B89"/>
    <mergeCell ref="C88:D89"/>
    <mergeCell ref="E88:E89"/>
    <mergeCell ref="C90:D90"/>
    <mergeCell ref="B91:B92"/>
    <mergeCell ref="C91:D92"/>
    <mergeCell ref="E91:E92"/>
    <mergeCell ref="M74:M75"/>
    <mergeCell ref="N74:N75"/>
    <mergeCell ref="O74:O75"/>
    <mergeCell ref="P74:P75"/>
    <mergeCell ref="Q74:Q75"/>
    <mergeCell ref="B85:E85"/>
    <mergeCell ref="B76:AU76"/>
    <mergeCell ref="B83:AU83"/>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Q62"/>
    <mergeCell ref="C63:E63"/>
    <mergeCell ref="G63:I63"/>
    <mergeCell ref="K63:M63"/>
    <mergeCell ref="O63:Q63"/>
    <mergeCell ref="AS54:AS55"/>
    <mergeCell ref="B58:Q58"/>
    <mergeCell ref="C60:Q60"/>
    <mergeCell ref="C61:E61"/>
    <mergeCell ref="G61:I61"/>
    <mergeCell ref="K61:M61"/>
    <mergeCell ref="O61:Q61"/>
    <mergeCell ref="B56:AU56"/>
    <mergeCell ref="B57:AU57"/>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Q52:AQ53"/>
    <mergeCell ref="AR52:AR53"/>
    <mergeCell ref="AS52:AS53"/>
    <mergeCell ref="B54:B55"/>
    <mergeCell ref="C54:C55"/>
    <mergeCell ref="D54:D55"/>
    <mergeCell ref="E54:E55"/>
    <mergeCell ref="F54:F55"/>
    <mergeCell ref="G54:G55"/>
    <mergeCell ref="H54:H55"/>
    <mergeCell ref="AK52:AK53"/>
    <mergeCell ref="AL52:AL53"/>
    <mergeCell ref="AM52:AM53"/>
    <mergeCell ref="AN52:AN53"/>
    <mergeCell ref="AO52:AO53"/>
    <mergeCell ref="AP52:AP53"/>
    <mergeCell ref="AE52:AE53"/>
    <mergeCell ref="AF52:AF53"/>
    <mergeCell ref="AG52:AG53"/>
    <mergeCell ref="AH52:AH53"/>
    <mergeCell ref="AI52:AI53"/>
    <mergeCell ref="AJ52:AJ53"/>
    <mergeCell ref="W52:W53"/>
    <mergeCell ref="X52:Y53"/>
    <mergeCell ref="Z52:Z53"/>
    <mergeCell ref="AA52:AA53"/>
    <mergeCell ref="AB52:AC53"/>
    <mergeCell ref="AD52:AD53"/>
    <mergeCell ref="O52:O53"/>
    <mergeCell ref="P52:Q53"/>
    <mergeCell ref="R52:R53"/>
    <mergeCell ref="S52:S53"/>
    <mergeCell ref="T52:U53"/>
    <mergeCell ref="V52:V53"/>
    <mergeCell ref="AS50:AS51"/>
    <mergeCell ref="C52:C53"/>
    <mergeCell ref="D52:E53"/>
    <mergeCell ref="F52:F53"/>
    <mergeCell ref="G52:G53"/>
    <mergeCell ref="H52:I53"/>
    <mergeCell ref="J52:J53"/>
    <mergeCell ref="K52:K53"/>
    <mergeCell ref="L52:M53"/>
    <mergeCell ref="N52:N53"/>
    <mergeCell ref="AM50:AM51"/>
    <mergeCell ref="AN50:AN51"/>
    <mergeCell ref="AO50:AO51"/>
    <mergeCell ref="AP50:AP51"/>
    <mergeCell ref="AQ50:AQ51"/>
    <mergeCell ref="AR50:AR51"/>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AB49:AD49"/>
    <mergeCell ref="AF49:AG49"/>
    <mergeCell ref="AI49:AJ49"/>
    <mergeCell ref="AL49:AM49"/>
    <mergeCell ref="AO49:AP49"/>
    <mergeCell ref="AR49:AS49"/>
    <mergeCell ref="AI48:AJ48"/>
    <mergeCell ref="AL48:AM48"/>
    <mergeCell ref="AO48:AP48"/>
    <mergeCell ref="AR48:AS48"/>
    <mergeCell ref="D49:F49"/>
    <mergeCell ref="H49:J49"/>
    <mergeCell ref="L49:N49"/>
    <mergeCell ref="P49:R49"/>
    <mergeCell ref="T49:V49"/>
    <mergeCell ref="X49:Z49"/>
    <mergeCell ref="AB47:AD47"/>
    <mergeCell ref="AF47:AG47"/>
    <mergeCell ref="AI47:AS47"/>
    <mergeCell ref="D48:F48"/>
    <mergeCell ref="H48:J48"/>
    <mergeCell ref="L48:N48"/>
    <mergeCell ref="P48:R48"/>
    <mergeCell ref="T48:Z48"/>
    <mergeCell ref="AB48:AD48"/>
    <mergeCell ref="AF48:AG48"/>
    <mergeCell ref="D47:F47"/>
    <mergeCell ref="H47:J47"/>
    <mergeCell ref="L47:N47"/>
    <mergeCell ref="P47:R47"/>
    <mergeCell ref="T47:V47"/>
    <mergeCell ref="X47:Z47"/>
    <mergeCell ref="D46:F46"/>
    <mergeCell ref="H46:R46"/>
    <mergeCell ref="T46:Z46"/>
    <mergeCell ref="AB46:AD46"/>
    <mergeCell ref="AF46:AG46"/>
    <mergeCell ref="AI46:AS46"/>
    <mergeCell ref="AN27:AO28"/>
    <mergeCell ref="AP27:AP28"/>
    <mergeCell ref="AQ27:AR28"/>
    <mergeCell ref="AS27:AS28"/>
    <mergeCell ref="AT27:AU28"/>
    <mergeCell ref="B44:AS44"/>
    <mergeCell ref="B42:AU42"/>
    <mergeCell ref="B43:AU43"/>
    <mergeCell ref="AG27:AG28"/>
    <mergeCell ref="AH27:AH28"/>
    <mergeCell ref="AI27:AI28"/>
    <mergeCell ref="AJ27:AJ28"/>
    <mergeCell ref="AK27:AL28"/>
    <mergeCell ref="AM27:AM28"/>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S25:AS26"/>
    <mergeCell ref="AT25:AT26"/>
    <mergeCell ref="AU25:AU26"/>
    <mergeCell ref="B27:B28"/>
    <mergeCell ref="C27:C28"/>
    <mergeCell ref="D27:D28"/>
    <mergeCell ref="E27:E28"/>
    <mergeCell ref="F27:F28"/>
    <mergeCell ref="G27:G28"/>
    <mergeCell ref="H27:H28"/>
    <mergeCell ref="AM25:AM26"/>
    <mergeCell ref="AN25:AN26"/>
    <mergeCell ref="AO25:AO26"/>
    <mergeCell ref="AP25:AP26"/>
    <mergeCell ref="AQ25:AQ26"/>
    <mergeCell ref="AR25:AR26"/>
    <mergeCell ref="AG25:AG26"/>
    <mergeCell ref="AH25:AH26"/>
    <mergeCell ref="AI25:AI26"/>
    <mergeCell ref="AJ25:AJ26"/>
    <mergeCell ref="AK25:AK26"/>
    <mergeCell ref="AL25:AL26"/>
    <mergeCell ref="Z25:Z26"/>
    <mergeCell ref="AA25:AA26"/>
    <mergeCell ref="AB25:AC26"/>
    <mergeCell ref="AD25:AD26"/>
    <mergeCell ref="AE25:AE26"/>
    <mergeCell ref="AF25:AF26"/>
    <mergeCell ref="R25:R26"/>
    <mergeCell ref="S25:S26"/>
    <mergeCell ref="T25:U26"/>
    <mergeCell ref="V25:V26"/>
    <mergeCell ref="W25:W26"/>
    <mergeCell ref="X25:Y26"/>
    <mergeCell ref="J25:J26"/>
    <mergeCell ref="K25:K26"/>
    <mergeCell ref="L25:M26"/>
    <mergeCell ref="N25:N26"/>
    <mergeCell ref="O25:O26"/>
    <mergeCell ref="P25:Q26"/>
    <mergeCell ref="AK24:AL24"/>
    <mergeCell ref="AN24:AO24"/>
    <mergeCell ref="AQ24:AR24"/>
    <mergeCell ref="AT24:AU24"/>
    <mergeCell ref="B25:B26"/>
    <mergeCell ref="C25:C26"/>
    <mergeCell ref="D25:E26"/>
    <mergeCell ref="F25:F26"/>
    <mergeCell ref="G25:G26"/>
    <mergeCell ref="H25:I26"/>
    <mergeCell ref="AS22:AS23"/>
    <mergeCell ref="AT22:AU23"/>
    <mergeCell ref="D24:F24"/>
    <mergeCell ref="H24:J24"/>
    <mergeCell ref="L24:N24"/>
    <mergeCell ref="P24:R24"/>
    <mergeCell ref="T24:V24"/>
    <mergeCell ref="X24:Z24"/>
    <mergeCell ref="AB24:AD24"/>
    <mergeCell ref="AF24:AG24"/>
    <mergeCell ref="AJ22:AJ23"/>
    <mergeCell ref="AK22:AL23"/>
    <mergeCell ref="AM22:AM23"/>
    <mergeCell ref="AN22:AO23"/>
    <mergeCell ref="AP22:AP23"/>
    <mergeCell ref="AQ22:AR23"/>
    <mergeCell ref="AD22:AD23"/>
    <mergeCell ref="AE22:AE23"/>
    <mergeCell ref="AF22:AF23"/>
    <mergeCell ref="AG22:AG23"/>
    <mergeCell ref="AH22:AH23"/>
    <mergeCell ref="AI22:AI23"/>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S20:AS21"/>
    <mergeCell ref="AT20:AU21"/>
    <mergeCell ref="B22:B23"/>
    <mergeCell ref="C22:C23"/>
    <mergeCell ref="D22:F23"/>
    <mergeCell ref="G22:G23"/>
    <mergeCell ref="H22:H23"/>
    <mergeCell ref="I22:I23"/>
    <mergeCell ref="J22:J23"/>
    <mergeCell ref="K22:K23"/>
    <mergeCell ref="AJ20:AJ21"/>
    <mergeCell ref="AK20:AL21"/>
    <mergeCell ref="AM20:AM21"/>
    <mergeCell ref="AN20:AO21"/>
    <mergeCell ref="AP20:AP21"/>
    <mergeCell ref="AQ20:AR21"/>
    <mergeCell ref="AD20:AD21"/>
    <mergeCell ref="AE20:AE21"/>
    <mergeCell ref="AF20:AF21"/>
    <mergeCell ref="AG20:AG21"/>
    <mergeCell ref="AH20:AH21"/>
    <mergeCell ref="AI20:AI21"/>
    <mergeCell ref="V20:V21"/>
    <mergeCell ref="W20:W21"/>
    <mergeCell ref="X20:Y21"/>
    <mergeCell ref="Z20:Z21"/>
    <mergeCell ref="AA20:AA21"/>
    <mergeCell ref="AB20:AC21"/>
    <mergeCell ref="N20:N21"/>
    <mergeCell ref="O20:O21"/>
    <mergeCell ref="P20:Q21"/>
    <mergeCell ref="R20:R21"/>
    <mergeCell ref="S20:S21"/>
    <mergeCell ref="T20:U21"/>
    <mergeCell ref="AT18:AT19"/>
    <mergeCell ref="AU18:AU19"/>
    <mergeCell ref="B20:B21"/>
    <mergeCell ref="C20:C21"/>
    <mergeCell ref="D20:F21"/>
    <mergeCell ref="G20:G21"/>
    <mergeCell ref="H20:I21"/>
    <mergeCell ref="J20:J21"/>
    <mergeCell ref="K20:K21"/>
    <mergeCell ref="L20:M21"/>
    <mergeCell ref="AN18:AN19"/>
    <mergeCell ref="AO18:AO19"/>
    <mergeCell ref="AP18:AP19"/>
    <mergeCell ref="AQ18:AQ19"/>
    <mergeCell ref="AR18:AR19"/>
    <mergeCell ref="AS18:AS19"/>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T16:AT17"/>
    <mergeCell ref="AU16:AU17"/>
    <mergeCell ref="B18:B19"/>
    <mergeCell ref="C18:C19"/>
    <mergeCell ref="D18:D19"/>
    <mergeCell ref="E18:E19"/>
    <mergeCell ref="F18:F19"/>
    <mergeCell ref="G18:G19"/>
    <mergeCell ref="H18:H19"/>
    <mergeCell ref="I18:I19"/>
    <mergeCell ref="AN16:AN17"/>
    <mergeCell ref="AO16:AO17"/>
    <mergeCell ref="AP16:AP17"/>
    <mergeCell ref="AQ16:AQ17"/>
    <mergeCell ref="AR16:AR17"/>
    <mergeCell ref="AS16:AS17"/>
    <mergeCell ref="AH16:AH17"/>
    <mergeCell ref="AI16:AI17"/>
    <mergeCell ref="AJ16:AJ17"/>
    <mergeCell ref="AK16:AK17"/>
    <mergeCell ref="AL16:AL17"/>
    <mergeCell ref="AM16:AM17"/>
    <mergeCell ref="AA16:AA17"/>
    <mergeCell ref="AB16:AC17"/>
    <mergeCell ref="AD16:AD17"/>
    <mergeCell ref="AE16:AE17"/>
    <mergeCell ref="AF16:AF17"/>
    <mergeCell ref="AG16:AG17"/>
    <mergeCell ref="S16:S17"/>
    <mergeCell ref="T16:U17"/>
    <mergeCell ref="V16:V17"/>
    <mergeCell ref="W16:W17"/>
    <mergeCell ref="X16:Y17"/>
    <mergeCell ref="Z16:Z17"/>
    <mergeCell ref="K16:K17"/>
    <mergeCell ref="L16:M17"/>
    <mergeCell ref="N16:N17"/>
    <mergeCell ref="O16:O17"/>
    <mergeCell ref="P16:Q17"/>
    <mergeCell ref="R16:R17"/>
    <mergeCell ref="AS14:AS15"/>
    <mergeCell ref="AT14:AT15"/>
    <mergeCell ref="AU14:AU15"/>
    <mergeCell ref="B16:B17"/>
    <mergeCell ref="C16:C17"/>
    <mergeCell ref="D16:E17"/>
    <mergeCell ref="F16:F17"/>
    <mergeCell ref="G16:G17"/>
    <mergeCell ref="H16:I17"/>
    <mergeCell ref="J16:J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Z14:Z15"/>
    <mergeCell ref="AA14:AA15"/>
    <mergeCell ref="AB14:AC15"/>
    <mergeCell ref="AD14:AD15"/>
    <mergeCell ref="AE14:AE15"/>
    <mergeCell ref="AF14:AF15"/>
    <mergeCell ref="R14:R15"/>
    <mergeCell ref="S14:S15"/>
    <mergeCell ref="T14:U15"/>
    <mergeCell ref="V14:V15"/>
    <mergeCell ref="W14:W15"/>
    <mergeCell ref="X14:Y15"/>
    <mergeCell ref="J14:J15"/>
    <mergeCell ref="K14:K15"/>
    <mergeCell ref="L14:M15"/>
    <mergeCell ref="N14:N15"/>
    <mergeCell ref="O14:O15"/>
    <mergeCell ref="P14:Q15"/>
    <mergeCell ref="AR12:AR13"/>
    <mergeCell ref="AS12:AS13"/>
    <mergeCell ref="AT12:AT13"/>
    <mergeCell ref="AU12:AU13"/>
    <mergeCell ref="B14:B15"/>
    <mergeCell ref="C14:C15"/>
    <mergeCell ref="D14:E15"/>
    <mergeCell ref="F14:F15"/>
    <mergeCell ref="G14:G15"/>
    <mergeCell ref="H14:I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X12:Y13"/>
    <mergeCell ref="Z12:Z13"/>
    <mergeCell ref="AA12:AA13"/>
    <mergeCell ref="AB12:AC13"/>
    <mergeCell ref="AD12:AD13"/>
    <mergeCell ref="AE12:AE13"/>
    <mergeCell ref="P12:Q13"/>
    <mergeCell ref="R12:R13"/>
    <mergeCell ref="S12:S13"/>
    <mergeCell ref="T12:U13"/>
    <mergeCell ref="V12:V13"/>
    <mergeCell ref="W12:W13"/>
    <mergeCell ref="H12:I13"/>
    <mergeCell ref="J12:J13"/>
    <mergeCell ref="K12:K13"/>
    <mergeCell ref="L12:M13"/>
    <mergeCell ref="N12:N13"/>
    <mergeCell ref="O12:O13"/>
    <mergeCell ref="AQ10:AQ11"/>
    <mergeCell ref="AR10:AR11"/>
    <mergeCell ref="AS10:AS11"/>
    <mergeCell ref="AT10:AT11"/>
    <mergeCell ref="AU10:AU11"/>
    <mergeCell ref="B12:B13"/>
    <mergeCell ref="C12:C13"/>
    <mergeCell ref="D12:E13"/>
    <mergeCell ref="F12:F13"/>
    <mergeCell ref="G12:G13"/>
    <mergeCell ref="AK10:AK11"/>
    <mergeCell ref="AL10:AL11"/>
    <mergeCell ref="AM10:AM11"/>
    <mergeCell ref="AN10:AN11"/>
    <mergeCell ref="AO10:AO11"/>
    <mergeCell ref="AP10:AP11"/>
    <mergeCell ref="AE10:AE11"/>
    <mergeCell ref="AF10:AF11"/>
    <mergeCell ref="AG10:AG11"/>
    <mergeCell ref="AH10:AH11"/>
    <mergeCell ref="AI10:AI11"/>
    <mergeCell ref="AJ10:AJ11"/>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P8:AP9"/>
    <mergeCell ref="AQ8:AR8"/>
    <mergeCell ref="AQ9:AR9"/>
    <mergeCell ref="AS8:AS9"/>
    <mergeCell ref="AT8:AU9"/>
    <mergeCell ref="B10:B11"/>
    <mergeCell ref="C10:C11"/>
    <mergeCell ref="D10:D11"/>
    <mergeCell ref="E10:E11"/>
    <mergeCell ref="F10:F11"/>
    <mergeCell ref="AH8:AH9"/>
    <mergeCell ref="AI8:AI9"/>
    <mergeCell ref="AJ8:AJ9"/>
    <mergeCell ref="AK8:AL9"/>
    <mergeCell ref="AM8:AM9"/>
    <mergeCell ref="AN8:AO9"/>
    <mergeCell ref="X8:Z9"/>
    <mergeCell ref="AA8:AA9"/>
    <mergeCell ref="AB8:AD8"/>
    <mergeCell ref="AB9:AD9"/>
    <mergeCell ref="AE8:AE9"/>
    <mergeCell ref="AF8:AG9"/>
    <mergeCell ref="L8:N9"/>
    <mergeCell ref="O8:O9"/>
    <mergeCell ref="P8:R9"/>
    <mergeCell ref="S8:S9"/>
    <mergeCell ref="T8:V9"/>
    <mergeCell ref="W8:W9"/>
    <mergeCell ref="B8:B9"/>
    <mergeCell ref="C8:C9"/>
    <mergeCell ref="D8:F9"/>
    <mergeCell ref="G8:G9"/>
    <mergeCell ref="H8:J9"/>
    <mergeCell ref="K8:K9"/>
    <mergeCell ref="B5:AU5"/>
    <mergeCell ref="D7:F7"/>
    <mergeCell ref="H7:R7"/>
    <mergeCell ref="T7:Z7"/>
    <mergeCell ref="AB7:AD7"/>
    <mergeCell ref="AF7:AG7"/>
    <mergeCell ref="AI7:A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8"/>
  <sheetViews>
    <sheetView showGridLines="0" workbookViewId="0"/>
  </sheetViews>
  <sheetFormatPr defaultRowHeight="15"/>
  <cols>
    <col min="1" max="3" width="36.5703125" bestFit="1" customWidth="1"/>
    <col min="4" max="4" width="8.28515625" customWidth="1"/>
    <col min="5" max="5" width="2.85546875" customWidth="1"/>
    <col min="6" max="6" width="10" customWidth="1"/>
    <col min="7" max="7" width="7.85546875" customWidth="1"/>
    <col min="8" max="8" width="12.140625" customWidth="1"/>
    <col min="9" max="9" width="4.140625" customWidth="1"/>
    <col min="10" max="10" width="2.85546875" customWidth="1"/>
    <col min="11" max="11" width="8.42578125" customWidth="1"/>
    <col min="12" max="12" width="11.42578125" customWidth="1"/>
    <col min="13" max="13" width="10" customWidth="1"/>
    <col min="14" max="14" width="6.85546875" customWidth="1"/>
    <col min="15" max="15" width="3.42578125" customWidth="1"/>
    <col min="16" max="16" width="10" customWidth="1"/>
    <col min="17" max="17" width="13.5703125" customWidth="1"/>
    <col min="18" max="18" width="6" customWidth="1"/>
    <col min="19" max="19" width="10" customWidth="1"/>
    <col min="20" max="20" width="4.5703125" customWidth="1"/>
    <col min="21" max="21" width="12.140625" customWidth="1"/>
    <col min="22" max="22" width="10" customWidth="1"/>
    <col min="23" max="23" width="20.7109375" customWidth="1"/>
    <col min="24" max="24" width="11" customWidth="1"/>
    <col min="25" max="25" width="10" customWidth="1"/>
    <col min="26" max="26" width="2.140625" customWidth="1"/>
    <col min="27" max="27" width="7" customWidth="1"/>
    <col min="28" max="28" width="11.140625" customWidth="1"/>
  </cols>
  <sheetData>
    <row r="1" spans="1:28" ht="45" customHeight="1">
      <c r="A1" s="7" t="s">
        <v>110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544</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109</v>
      </c>
      <c r="B4" s="28" t="s">
        <v>547</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3"/>
      <c r="B7" s="187" t="s">
        <v>548</v>
      </c>
      <c r="C7" s="188" t="s">
        <v>392</v>
      </c>
      <c r="D7" s="188"/>
      <c r="E7" s="188"/>
      <c r="F7" s="31"/>
      <c r="G7" s="188" t="s">
        <v>394</v>
      </c>
      <c r="H7" s="188"/>
      <c r="I7" s="188"/>
      <c r="J7" s="31"/>
      <c r="K7" s="188" t="s">
        <v>550</v>
      </c>
      <c r="L7" s="188"/>
      <c r="M7" s="31"/>
      <c r="N7" s="188" t="s">
        <v>552</v>
      </c>
      <c r="O7" s="188"/>
      <c r="P7" s="31"/>
      <c r="Q7" s="188" t="s">
        <v>555</v>
      </c>
      <c r="R7" s="188"/>
      <c r="S7" s="31"/>
      <c r="T7" s="188" t="s">
        <v>556</v>
      </c>
      <c r="U7" s="188"/>
      <c r="V7" s="31"/>
      <c r="W7" s="188" t="s">
        <v>558</v>
      </c>
      <c r="X7" s="188"/>
      <c r="Y7" s="31"/>
      <c r="Z7" s="188" t="s">
        <v>559</v>
      </c>
      <c r="AA7" s="188"/>
      <c r="AB7" s="188"/>
    </row>
    <row r="8" spans="1:28">
      <c r="A8" s="13"/>
      <c r="B8" s="187"/>
      <c r="C8" s="188" t="s">
        <v>393</v>
      </c>
      <c r="D8" s="188"/>
      <c r="E8" s="188"/>
      <c r="F8" s="31"/>
      <c r="G8" s="188" t="s">
        <v>549</v>
      </c>
      <c r="H8" s="188"/>
      <c r="I8" s="188"/>
      <c r="J8" s="31"/>
      <c r="K8" s="188" t="s">
        <v>551</v>
      </c>
      <c r="L8" s="188"/>
      <c r="M8" s="31"/>
      <c r="N8" s="188" t="s">
        <v>553</v>
      </c>
      <c r="O8" s="188"/>
      <c r="P8" s="31"/>
      <c r="Q8" s="188"/>
      <c r="R8" s="188"/>
      <c r="S8" s="31"/>
      <c r="T8" s="188" t="s">
        <v>557</v>
      </c>
      <c r="U8" s="188"/>
      <c r="V8" s="31"/>
      <c r="W8" s="188"/>
      <c r="X8" s="188"/>
      <c r="Y8" s="31"/>
      <c r="Z8" s="188"/>
      <c r="AA8" s="188"/>
      <c r="AB8" s="188"/>
    </row>
    <row r="9" spans="1:28" ht="15.75" thickBot="1">
      <c r="A9" s="13"/>
      <c r="B9" s="187"/>
      <c r="C9" s="189"/>
      <c r="D9" s="189"/>
      <c r="E9" s="189"/>
      <c r="F9" s="31"/>
      <c r="G9" s="189"/>
      <c r="H9" s="189"/>
      <c r="I9" s="189"/>
      <c r="J9" s="31"/>
      <c r="K9" s="189"/>
      <c r="L9" s="189"/>
      <c r="M9" s="31"/>
      <c r="N9" s="190" t="s">
        <v>554</v>
      </c>
      <c r="O9" s="190"/>
      <c r="P9" s="31"/>
      <c r="Q9" s="190"/>
      <c r="R9" s="190"/>
      <c r="S9" s="31"/>
      <c r="T9" s="189"/>
      <c r="U9" s="189"/>
      <c r="V9" s="31"/>
      <c r="W9" s="190"/>
      <c r="X9" s="190"/>
      <c r="Y9" s="31"/>
      <c r="Z9" s="190"/>
      <c r="AA9" s="190"/>
      <c r="AB9" s="190"/>
    </row>
    <row r="10" spans="1:28">
      <c r="A10" s="13"/>
      <c r="B10" s="191" t="s">
        <v>560</v>
      </c>
      <c r="C10" s="192" t="s">
        <v>279</v>
      </c>
      <c r="D10" s="194">
        <v>92668</v>
      </c>
      <c r="E10" s="55"/>
      <c r="F10" s="45"/>
      <c r="G10" s="192" t="s">
        <v>279</v>
      </c>
      <c r="H10" s="194">
        <v>65862</v>
      </c>
      <c r="I10" s="55"/>
      <c r="J10" s="45"/>
      <c r="K10" s="196">
        <v>6</v>
      </c>
      <c r="L10" s="55"/>
      <c r="M10" s="45"/>
      <c r="N10" s="196">
        <v>8.56</v>
      </c>
      <c r="O10" s="192" t="s">
        <v>458</v>
      </c>
      <c r="P10" s="45"/>
      <c r="Q10" s="196">
        <v>7.26</v>
      </c>
      <c r="R10" s="192" t="s">
        <v>458</v>
      </c>
      <c r="S10" s="45"/>
      <c r="T10" s="196">
        <v>1.2</v>
      </c>
      <c r="U10" s="55"/>
      <c r="V10" s="45"/>
      <c r="W10" s="196">
        <v>60.6</v>
      </c>
      <c r="X10" s="192" t="s">
        <v>458</v>
      </c>
      <c r="Y10" s="45"/>
      <c r="Z10" s="192" t="s">
        <v>279</v>
      </c>
      <c r="AA10" s="194">
        <v>12000</v>
      </c>
      <c r="AB10" s="55"/>
    </row>
    <row r="11" spans="1:28">
      <c r="A11" s="13"/>
      <c r="B11" s="191"/>
      <c r="C11" s="191"/>
      <c r="D11" s="193"/>
      <c r="E11" s="45"/>
      <c r="F11" s="45"/>
      <c r="G11" s="191"/>
      <c r="H11" s="193"/>
      <c r="I11" s="45"/>
      <c r="J11" s="45"/>
      <c r="K11" s="195"/>
      <c r="L11" s="45"/>
      <c r="M11" s="45"/>
      <c r="N11" s="195"/>
      <c r="O11" s="191"/>
      <c r="P11" s="45"/>
      <c r="Q11" s="195"/>
      <c r="R11" s="191"/>
      <c r="S11" s="45"/>
      <c r="T11" s="195"/>
      <c r="U11" s="45"/>
      <c r="V11" s="45"/>
      <c r="W11" s="195"/>
      <c r="X11" s="191"/>
      <c r="Y11" s="45"/>
      <c r="Z11" s="191"/>
      <c r="AA11" s="193"/>
      <c r="AB11" s="45"/>
    </row>
    <row r="12" spans="1:28">
      <c r="A12" s="13"/>
      <c r="B12" s="197" t="s">
        <v>561</v>
      </c>
      <c r="C12" s="198">
        <v>179464</v>
      </c>
      <c r="D12" s="198"/>
      <c r="E12" s="31"/>
      <c r="F12" s="31"/>
      <c r="G12" s="198">
        <v>112459</v>
      </c>
      <c r="H12" s="198"/>
      <c r="I12" s="31"/>
      <c r="J12" s="31"/>
      <c r="K12" s="199">
        <v>5</v>
      </c>
      <c r="L12" s="31"/>
      <c r="M12" s="31"/>
      <c r="N12" s="199">
        <v>22.02</v>
      </c>
      <c r="O12" s="197" t="s">
        <v>458</v>
      </c>
      <c r="P12" s="31"/>
      <c r="Q12" s="199">
        <v>13.25</v>
      </c>
      <c r="R12" s="197" t="s">
        <v>458</v>
      </c>
      <c r="S12" s="31"/>
      <c r="T12" s="199">
        <v>1.5</v>
      </c>
      <c r="U12" s="31"/>
      <c r="V12" s="31"/>
      <c r="W12" s="199">
        <v>0.5</v>
      </c>
      <c r="X12" s="197" t="s">
        <v>458</v>
      </c>
      <c r="Y12" s="31"/>
      <c r="Z12" s="199" t="s">
        <v>294</v>
      </c>
      <c r="AA12" s="199"/>
      <c r="AB12" s="31"/>
    </row>
    <row r="13" spans="1:28">
      <c r="A13" s="13"/>
      <c r="B13" s="197"/>
      <c r="C13" s="198"/>
      <c r="D13" s="198"/>
      <c r="E13" s="31"/>
      <c r="F13" s="31"/>
      <c r="G13" s="198"/>
      <c r="H13" s="198"/>
      <c r="I13" s="31"/>
      <c r="J13" s="31"/>
      <c r="K13" s="199"/>
      <c r="L13" s="31"/>
      <c r="M13" s="31"/>
      <c r="N13" s="199"/>
      <c r="O13" s="197"/>
      <c r="P13" s="31"/>
      <c r="Q13" s="199"/>
      <c r="R13" s="197"/>
      <c r="S13" s="31"/>
      <c r="T13" s="199"/>
      <c r="U13" s="31"/>
      <c r="V13" s="31"/>
      <c r="W13" s="199"/>
      <c r="X13" s="197"/>
      <c r="Y13" s="31"/>
      <c r="Z13" s="199"/>
      <c r="AA13" s="199"/>
      <c r="AB13" s="31"/>
    </row>
    <row r="14" spans="1:28">
      <c r="A14" s="13"/>
      <c r="B14" s="191" t="s">
        <v>562</v>
      </c>
      <c r="C14" s="193">
        <v>21621</v>
      </c>
      <c r="D14" s="193"/>
      <c r="E14" s="45"/>
      <c r="F14" s="45"/>
      <c r="G14" s="193">
        <v>18891</v>
      </c>
      <c r="H14" s="193"/>
      <c r="I14" s="45"/>
      <c r="J14" s="45"/>
      <c r="K14" s="195">
        <v>1</v>
      </c>
      <c r="L14" s="45"/>
      <c r="M14" s="45"/>
      <c r="N14" s="195">
        <v>12</v>
      </c>
      <c r="O14" s="191" t="s">
        <v>458</v>
      </c>
      <c r="P14" s="45"/>
      <c r="Q14" s="195">
        <v>7.32</v>
      </c>
      <c r="R14" s="191" t="s">
        <v>458</v>
      </c>
      <c r="S14" s="45"/>
      <c r="T14" s="195">
        <v>3.4</v>
      </c>
      <c r="U14" s="45"/>
      <c r="V14" s="45"/>
      <c r="W14" s="195">
        <v>0</v>
      </c>
      <c r="X14" s="191" t="s">
        <v>458</v>
      </c>
      <c r="Y14" s="45"/>
      <c r="Z14" s="195" t="s">
        <v>294</v>
      </c>
      <c r="AA14" s="195"/>
      <c r="AB14" s="45"/>
    </row>
    <row r="15" spans="1:28">
      <c r="A15" s="13"/>
      <c r="B15" s="191"/>
      <c r="C15" s="193"/>
      <c r="D15" s="193"/>
      <c r="E15" s="45"/>
      <c r="F15" s="45"/>
      <c r="G15" s="193"/>
      <c r="H15" s="193"/>
      <c r="I15" s="45"/>
      <c r="J15" s="45"/>
      <c r="K15" s="195"/>
      <c r="L15" s="45"/>
      <c r="M15" s="45"/>
      <c r="N15" s="195"/>
      <c r="O15" s="191"/>
      <c r="P15" s="45"/>
      <c r="Q15" s="195"/>
      <c r="R15" s="191"/>
      <c r="S15" s="45"/>
      <c r="T15" s="195"/>
      <c r="U15" s="45"/>
      <c r="V15" s="45"/>
      <c r="W15" s="195"/>
      <c r="X15" s="191"/>
      <c r="Y15" s="45"/>
      <c r="Z15" s="195"/>
      <c r="AA15" s="195"/>
      <c r="AB15" s="45"/>
    </row>
    <row r="16" spans="1:28">
      <c r="A16" s="13"/>
      <c r="B16" s="197" t="s">
        <v>563</v>
      </c>
      <c r="C16" s="199">
        <v>39</v>
      </c>
      <c r="D16" s="199"/>
      <c r="E16" s="31"/>
      <c r="F16" s="31"/>
      <c r="G16" s="199">
        <v>39</v>
      </c>
      <c r="H16" s="199"/>
      <c r="I16" s="31"/>
      <c r="J16" s="31"/>
      <c r="K16" s="199">
        <v>1</v>
      </c>
      <c r="L16" s="31"/>
      <c r="M16" s="31"/>
      <c r="N16" s="199">
        <v>7.48</v>
      </c>
      <c r="O16" s="197" t="s">
        <v>458</v>
      </c>
      <c r="P16" s="31"/>
      <c r="Q16" s="199">
        <v>7.48</v>
      </c>
      <c r="R16" s="197" t="s">
        <v>458</v>
      </c>
      <c r="S16" s="31"/>
      <c r="T16" s="199">
        <v>0.1</v>
      </c>
      <c r="U16" s="31"/>
      <c r="V16" s="31"/>
      <c r="W16" s="199">
        <v>0</v>
      </c>
      <c r="X16" s="197" t="s">
        <v>458</v>
      </c>
      <c r="Y16" s="31"/>
      <c r="Z16" s="199" t="s">
        <v>294</v>
      </c>
      <c r="AA16" s="199"/>
      <c r="AB16" s="31"/>
    </row>
    <row r="17" spans="1:28" ht="15.75" thickBot="1">
      <c r="A17" s="13"/>
      <c r="B17" s="197"/>
      <c r="C17" s="200"/>
      <c r="D17" s="200"/>
      <c r="E17" s="49"/>
      <c r="F17" s="31"/>
      <c r="G17" s="200"/>
      <c r="H17" s="200"/>
      <c r="I17" s="49"/>
      <c r="J17" s="31"/>
      <c r="K17" s="200"/>
      <c r="L17" s="49"/>
      <c r="M17" s="31"/>
      <c r="N17" s="200"/>
      <c r="O17" s="201"/>
      <c r="P17" s="31"/>
      <c r="Q17" s="200"/>
      <c r="R17" s="201"/>
      <c r="S17" s="31"/>
      <c r="T17" s="200"/>
      <c r="U17" s="49"/>
      <c r="V17" s="31"/>
      <c r="W17" s="200"/>
      <c r="X17" s="201"/>
      <c r="Y17" s="31"/>
      <c r="Z17" s="200"/>
      <c r="AA17" s="200"/>
      <c r="AB17" s="49"/>
    </row>
    <row r="18" spans="1:28">
      <c r="A18" s="13"/>
      <c r="B18" s="191" t="s">
        <v>564</v>
      </c>
      <c r="C18" s="192" t="s">
        <v>279</v>
      </c>
      <c r="D18" s="194">
        <v>293792</v>
      </c>
      <c r="E18" s="55"/>
      <c r="F18" s="45"/>
      <c r="G18" s="192" t="s">
        <v>279</v>
      </c>
      <c r="H18" s="194">
        <v>197251</v>
      </c>
      <c r="I18" s="55"/>
      <c r="J18" s="45"/>
      <c r="K18" s="196">
        <v>13</v>
      </c>
      <c r="L18" s="55"/>
      <c r="M18" s="45"/>
      <c r="N18" s="196">
        <v>16.559999999999999</v>
      </c>
      <c r="O18" s="192" t="s">
        <v>458</v>
      </c>
      <c r="P18" s="45"/>
      <c r="Q18" s="196">
        <v>10.92</v>
      </c>
      <c r="R18" s="192" t="s">
        <v>458</v>
      </c>
      <c r="S18" s="45"/>
      <c r="T18" s="196">
        <v>1.5</v>
      </c>
      <c r="U18" s="55"/>
      <c r="V18" s="45"/>
      <c r="W18" s="196">
        <v>19.399999999999999</v>
      </c>
      <c r="X18" s="192" t="s">
        <v>458</v>
      </c>
      <c r="Y18" s="45"/>
      <c r="Z18" s="192" t="s">
        <v>279</v>
      </c>
      <c r="AA18" s="194">
        <v>12000</v>
      </c>
      <c r="AB18" s="55"/>
    </row>
    <row r="19" spans="1:28" ht="15.75" thickBot="1">
      <c r="A19" s="13"/>
      <c r="B19" s="191"/>
      <c r="C19" s="202"/>
      <c r="D19" s="203"/>
      <c r="E19" s="56"/>
      <c r="F19" s="45"/>
      <c r="G19" s="202"/>
      <c r="H19" s="203"/>
      <c r="I19" s="56"/>
      <c r="J19" s="45"/>
      <c r="K19" s="204"/>
      <c r="L19" s="56"/>
      <c r="M19" s="45"/>
      <c r="N19" s="204"/>
      <c r="O19" s="202"/>
      <c r="P19" s="45"/>
      <c r="Q19" s="204"/>
      <c r="R19" s="202"/>
      <c r="S19" s="45"/>
      <c r="T19" s="204"/>
      <c r="U19" s="56"/>
      <c r="V19" s="45"/>
      <c r="W19" s="204"/>
      <c r="X19" s="202"/>
      <c r="Y19" s="45"/>
      <c r="Z19" s="202"/>
      <c r="AA19" s="203"/>
      <c r="AB19" s="56"/>
    </row>
    <row r="20" spans="1:28" ht="15.75" thickTop="1">
      <c r="A20" s="13"/>
      <c r="B20" s="18"/>
      <c r="C20" s="68"/>
      <c r="D20" s="68"/>
      <c r="E20" s="68"/>
      <c r="F20" s="18"/>
      <c r="G20" s="68"/>
      <c r="H20" s="68"/>
      <c r="I20" s="68"/>
      <c r="J20" s="18"/>
      <c r="K20" s="68"/>
      <c r="L20" s="68"/>
      <c r="M20" s="18"/>
      <c r="N20" s="68"/>
      <c r="O20" s="68"/>
      <c r="P20" s="18"/>
      <c r="Q20" s="68"/>
      <c r="R20" s="68"/>
      <c r="S20" s="18"/>
      <c r="T20" s="68"/>
      <c r="U20" s="68"/>
      <c r="V20" s="18"/>
      <c r="W20" s="68"/>
      <c r="X20" s="68"/>
      <c r="Y20" s="18"/>
      <c r="Z20" s="68"/>
      <c r="AA20" s="68"/>
      <c r="AB20" s="68"/>
    </row>
    <row r="21" spans="1:28">
      <c r="A21" s="13"/>
      <c r="B21" s="191" t="s">
        <v>565</v>
      </c>
      <c r="C21" s="193">
        <v>4259</v>
      </c>
      <c r="D21" s="193"/>
      <c r="E21" s="45"/>
      <c r="F21" s="45"/>
      <c r="G21" s="193">
        <v>3735</v>
      </c>
      <c r="H21" s="193"/>
      <c r="I21" s="45"/>
      <c r="J21" s="45"/>
      <c r="K21" s="195">
        <v>6</v>
      </c>
      <c r="L21" s="45"/>
      <c r="M21" s="45"/>
      <c r="N21" s="195">
        <v>12.98</v>
      </c>
      <c r="O21" s="191" t="s">
        <v>458</v>
      </c>
      <c r="P21" s="45"/>
      <c r="Q21" s="195">
        <v>1.91</v>
      </c>
      <c r="R21" s="191" t="s">
        <v>458</v>
      </c>
      <c r="S21" s="45"/>
      <c r="T21" s="195">
        <v>1.1000000000000001</v>
      </c>
      <c r="U21" s="45"/>
      <c r="V21" s="45"/>
      <c r="W21" s="195">
        <v>100</v>
      </c>
      <c r="X21" s="191" t="s">
        <v>458</v>
      </c>
      <c r="Y21" s="45"/>
      <c r="Z21" s="195">
        <v>766</v>
      </c>
      <c r="AA21" s="195"/>
      <c r="AB21" s="45"/>
    </row>
    <row r="22" spans="1:28" ht="15.75" thickBot="1">
      <c r="A22" s="13"/>
      <c r="B22" s="191"/>
      <c r="C22" s="205"/>
      <c r="D22" s="205"/>
      <c r="E22" s="59"/>
      <c r="F22" s="45"/>
      <c r="G22" s="205"/>
      <c r="H22" s="205"/>
      <c r="I22" s="59"/>
      <c r="J22" s="45"/>
      <c r="K22" s="206"/>
      <c r="L22" s="59"/>
      <c r="M22" s="45"/>
      <c r="N22" s="206"/>
      <c r="O22" s="207"/>
      <c r="P22" s="45"/>
      <c r="Q22" s="206"/>
      <c r="R22" s="207"/>
      <c r="S22" s="45"/>
      <c r="T22" s="206"/>
      <c r="U22" s="59"/>
      <c r="V22" s="45"/>
      <c r="W22" s="206"/>
      <c r="X22" s="207"/>
      <c r="Y22" s="45"/>
      <c r="Z22" s="206"/>
      <c r="AA22" s="206"/>
      <c r="AB22" s="59"/>
    </row>
    <row r="23" spans="1:28">
      <c r="A23" s="13"/>
      <c r="B23" s="197" t="s">
        <v>566</v>
      </c>
      <c r="C23" s="208" t="s">
        <v>279</v>
      </c>
      <c r="D23" s="210">
        <v>4259</v>
      </c>
      <c r="E23" s="62"/>
      <c r="F23" s="31"/>
      <c r="G23" s="208" t="s">
        <v>279</v>
      </c>
      <c r="H23" s="210">
        <v>3735</v>
      </c>
      <c r="I23" s="62"/>
      <c r="J23" s="31"/>
      <c r="K23" s="212">
        <v>6</v>
      </c>
      <c r="L23" s="62"/>
      <c r="M23" s="31"/>
      <c r="N23" s="212">
        <v>12.98</v>
      </c>
      <c r="O23" s="208" t="s">
        <v>458</v>
      </c>
      <c r="P23" s="31"/>
      <c r="Q23" s="212">
        <v>1.91</v>
      </c>
      <c r="R23" s="208" t="s">
        <v>458</v>
      </c>
      <c r="S23" s="31"/>
      <c r="T23" s="212">
        <v>1.1000000000000001</v>
      </c>
      <c r="U23" s="62"/>
      <c r="V23" s="31"/>
      <c r="W23" s="212">
        <v>100</v>
      </c>
      <c r="X23" s="208" t="s">
        <v>458</v>
      </c>
      <c r="Y23" s="31"/>
      <c r="Z23" s="208" t="s">
        <v>279</v>
      </c>
      <c r="AA23" s="212">
        <v>766</v>
      </c>
      <c r="AB23" s="62"/>
    </row>
    <row r="24" spans="1:28" ht="15.75" thickBot="1">
      <c r="A24" s="13"/>
      <c r="B24" s="197"/>
      <c r="C24" s="209"/>
      <c r="D24" s="211"/>
      <c r="E24" s="66"/>
      <c r="F24" s="31"/>
      <c r="G24" s="209"/>
      <c r="H24" s="211"/>
      <c r="I24" s="66"/>
      <c r="J24" s="31"/>
      <c r="K24" s="213"/>
      <c r="L24" s="66"/>
      <c r="M24" s="31"/>
      <c r="N24" s="213"/>
      <c r="O24" s="209"/>
      <c r="P24" s="31"/>
      <c r="Q24" s="213"/>
      <c r="R24" s="209"/>
      <c r="S24" s="31"/>
      <c r="T24" s="213"/>
      <c r="U24" s="66"/>
      <c r="V24" s="31"/>
      <c r="W24" s="213"/>
      <c r="X24" s="209"/>
      <c r="Y24" s="31"/>
      <c r="Z24" s="209"/>
      <c r="AA24" s="213"/>
      <c r="AB24" s="66"/>
    </row>
    <row r="25" spans="1:28" ht="15.75" thickTop="1">
      <c r="A25" s="13"/>
      <c r="B25" s="37"/>
      <c r="C25" s="129"/>
      <c r="D25" s="129"/>
      <c r="E25" s="129"/>
      <c r="F25" s="37"/>
      <c r="G25" s="129"/>
      <c r="H25" s="129"/>
      <c r="I25" s="129"/>
      <c r="J25" s="37"/>
      <c r="K25" s="129"/>
      <c r="L25" s="129"/>
      <c r="M25" s="37"/>
      <c r="N25" s="129"/>
      <c r="O25" s="129"/>
      <c r="P25" s="37"/>
      <c r="Q25" s="129"/>
      <c r="R25" s="129"/>
      <c r="S25" s="37"/>
      <c r="T25" s="129"/>
      <c r="U25" s="129"/>
      <c r="V25" s="37"/>
      <c r="W25" s="129"/>
      <c r="X25" s="129"/>
      <c r="Y25" s="37"/>
      <c r="Z25" s="129"/>
      <c r="AA25" s="129"/>
      <c r="AB25" s="129"/>
    </row>
    <row r="26" spans="1:28">
      <c r="A26" s="13"/>
      <c r="B26" s="197" t="s">
        <v>567</v>
      </c>
      <c r="C26" s="197" t="s">
        <v>279</v>
      </c>
      <c r="D26" s="198">
        <v>406217</v>
      </c>
      <c r="E26" s="31"/>
      <c r="F26" s="31"/>
      <c r="G26" s="197" t="s">
        <v>279</v>
      </c>
      <c r="H26" s="198">
        <v>406217</v>
      </c>
      <c r="I26" s="31"/>
      <c r="J26" s="31"/>
      <c r="K26" s="199"/>
      <c r="L26" s="31"/>
      <c r="M26" s="31"/>
      <c r="N26" s="199"/>
      <c r="O26" s="31"/>
      <c r="P26" s="31"/>
      <c r="Q26" s="199"/>
      <c r="R26" s="31"/>
      <c r="S26" s="31"/>
      <c r="T26" s="199"/>
      <c r="U26" s="31"/>
      <c r="V26" s="31"/>
      <c r="W26" s="199"/>
      <c r="X26" s="31"/>
      <c r="Y26" s="31"/>
      <c r="Z26" s="199"/>
      <c r="AA26" s="199"/>
      <c r="AB26" s="31"/>
    </row>
    <row r="27" spans="1:28" ht="15.75" thickBot="1">
      <c r="A27" s="13"/>
      <c r="B27" s="197"/>
      <c r="C27" s="209"/>
      <c r="D27" s="211"/>
      <c r="E27" s="66"/>
      <c r="F27" s="31"/>
      <c r="G27" s="209"/>
      <c r="H27" s="211"/>
      <c r="I27" s="66"/>
      <c r="J27" s="31"/>
      <c r="K27" s="199"/>
      <c r="L27" s="31"/>
      <c r="M27" s="31"/>
      <c r="N27" s="199"/>
      <c r="O27" s="31"/>
      <c r="P27" s="31"/>
      <c r="Q27" s="199"/>
      <c r="R27" s="31"/>
      <c r="S27" s="31"/>
      <c r="T27" s="199"/>
      <c r="U27" s="31"/>
      <c r="V27" s="31"/>
      <c r="W27" s="199"/>
      <c r="X27" s="31"/>
      <c r="Y27" s="31"/>
      <c r="Z27" s="199"/>
      <c r="AA27" s="199"/>
      <c r="AB27" s="31"/>
    </row>
    <row r="28" spans="1:28" ht="15.75" thickTop="1">
      <c r="A28" s="13"/>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c r="A29" s="13"/>
      <c r="B29" s="19"/>
      <c r="C29" s="19"/>
    </row>
    <row r="30" spans="1:28" ht="24">
      <c r="A30" s="13"/>
      <c r="B30" s="133" t="s">
        <v>385</v>
      </c>
      <c r="C30" s="134" t="s">
        <v>568</v>
      </c>
    </row>
    <row r="31" spans="1:28">
      <c r="A31" s="13"/>
      <c r="B31" s="19"/>
      <c r="C31" s="19"/>
    </row>
    <row r="32" spans="1:28" ht="36">
      <c r="A32" s="13"/>
      <c r="B32" s="133" t="s">
        <v>387</v>
      </c>
      <c r="C32" s="134" t="s">
        <v>477</v>
      </c>
    </row>
    <row r="33" spans="1:28">
      <c r="A33" s="13"/>
      <c r="B33" s="19"/>
      <c r="C33" s="19"/>
    </row>
    <row r="34" spans="1:28" ht="84">
      <c r="A34" s="13"/>
      <c r="B34" s="133" t="s">
        <v>402</v>
      </c>
      <c r="C34" s="134" t="s">
        <v>569</v>
      </c>
    </row>
    <row r="35" spans="1:28">
      <c r="A35" s="13"/>
      <c r="B35" s="19"/>
      <c r="C35" s="19"/>
    </row>
    <row r="36" spans="1:28" ht="24">
      <c r="A36" s="13"/>
      <c r="B36" s="133" t="s">
        <v>404</v>
      </c>
      <c r="C36" s="134" t="s">
        <v>570</v>
      </c>
    </row>
    <row r="37" spans="1:28">
      <c r="A37" s="13" t="s">
        <v>1110</v>
      </c>
      <c r="B37" s="31" t="s">
        <v>571</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row>
    <row r="38" spans="1:28">
      <c r="A38" s="13"/>
      <c r="B38" s="25"/>
      <c r="C38" s="25"/>
      <c r="D38" s="25"/>
      <c r="E38" s="25"/>
      <c r="F38" s="25"/>
      <c r="G38" s="25"/>
      <c r="H38" s="25"/>
      <c r="I38" s="25"/>
      <c r="J38" s="25"/>
      <c r="K38" s="25"/>
      <c r="L38" s="25"/>
    </row>
    <row r="39" spans="1:28">
      <c r="A39" s="13"/>
      <c r="B39" s="19"/>
      <c r="C39" s="19"/>
      <c r="D39" s="19"/>
      <c r="E39" s="19"/>
      <c r="F39" s="19"/>
      <c r="G39" s="19"/>
      <c r="H39" s="19"/>
      <c r="I39" s="19"/>
      <c r="J39" s="19"/>
      <c r="K39" s="19"/>
      <c r="L39" s="19"/>
    </row>
    <row r="40" spans="1:28">
      <c r="A40" s="13"/>
      <c r="B40" s="24"/>
      <c r="C40" s="135" t="s">
        <v>392</v>
      </c>
      <c r="D40" s="135"/>
      <c r="E40" s="135"/>
      <c r="F40" s="18"/>
      <c r="G40" s="135"/>
      <c r="H40" s="135"/>
      <c r="I40" s="135"/>
      <c r="J40" s="18"/>
      <c r="K40" s="135" t="s">
        <v>572</v>
      </c>
      <c r="L40" s="135"/>
    </row>
    <row r="41" spans="1:28" ht="15.75" thickBot="1">
      <c r="A41" s="13"/>
      <c r="B41" s="17" t="s">
        <v>573</v>
      </c>
      <c r="C41" s="78" t="s">
        <v>393</v>
      </c>
      <c r="D41" s="78"/>
      <c r="E41" s="78"/>
      <c r="F41" s="18"/>
      <c r="G41" s="78" t="s">
        <v>574</v>
      </c>
      <c r="H41" s="78"/>
      <c r="I41" s="78"/>
      <c r="J41" s="18"/>
      <c r="K41" s="78" t="s">
        <v>575</v>
      </c>
      <c r="L41" s="78"/>
    </row>
    <row r="42" spans="1:28">
      <c r="A42" s="13"/>
      <c r="B42" s="43" t="s">
        <v>576</v>
      </c>
      <c r="C42" s="51" t="s">
        <v>279</v>
      </c>
      <c r="D42" s="53">
        <v>12000</v>
      </c>
      <c r="E42" s="55"/>
      <c r="F42" s="45"/>
      <c r="G42" s="51" t="s">
        <v>279</v>
      </c>
      <c r="H42" s="81" t="s">
        <v>294</v>
      </c>
      <c r="I42" s="55"/>
      <c r="J42" s="45"/>
      <c r="K42" s="81">
        <v>1</v>
      </c>
      <c r="L42" s="55"/>
    </row>
    <row r="43" spans="1:28">
      <c r="A43" s="13"/>
      <c r="B43" s="43"/>
      <c r="C43" s="43"/>
      <c r="D43" s="44"/>
      <c r="E43" s="45"/>
      <c r="F43" s="45"/>
      <c r="G43" s="43"/>
      <c r="H43" s="80"/>
      <c r="I43" s="45"/>
      <c r="J43" s="45"/>
      <c r="K43" s="80"/>
      <c r="L43" s="45"/>
    </row>
    <row r="44" spans="1:28">
      <c r="A44" s="13"/>
      <c r="B44" s="46" t="s">
        <v>577</v>
      </c>
      <c r="C44" s="47">
        <v>90859</v>
      </c>
      <c r="D44" s="47"/>
      <c r="E44" s="31"/>
      <c r="F44" s="31"/>
      <c r="G44" s="47">
        <v>30700</v>
      </c>
      <c r="H44" s="47"/>
      <c r="I44" s="31"/>
      <c r="J44" s="31"/>
      <c r="K44" s="82">
        <v>7</v>
      </c>
      <c r="L44" s="31"/>
    </row>
    <row r="45" spans="1:28">
      <c r="A45" s="13"/>
      <c r="B45" s="46"/>
      <c r="C45" s="47"/>
      <c r="D45" s="47"/>
      <c r="E45" s="31"/>
      <c r="F45" s="31"/>
      <c r="G45" s="47"/>
      <c r="H45" s="47"/>
      <c r="I45" s="31"/>
      <c r="J45" s="31"/>
      <c r="K45" s="82"/>
      <c r="L45" s="31"/>
    </row>
    <row r="46" spans="1:28">
      <c r="A46" s="13"/>
      <c r="B46" s="43">
        <v>2016</v>
      </c>
      <c r="C46" s="80" t="s">
        <v>294</v>
      </c>
      <c r="D46" s="80"/>
      <c r="E46" s="45"/>
      <c r="F46" s="45"/>
      <c r="G46" s="80" t="s">
        <v>294</v>
      </c>
      <c r="H46" s="80"/>
      <c r="I46" s="45"/>
      <c r="J46" s="45"/>
      <c r="K46" s="80" t="s">
        <v>294</v>
      </c>
      <c r="L46" s="45"/>
    </row>
    <row r="47" spans="1:28">
      <c r="A47" s="13"/>
      <c r="B47" s="43"/>
      <c r="C47" s="80"/>
      <c r="D47" s="80"/>
      <c r="E47" s="45"/>
      <c r="F47" s="45"/>
      <c r="G47" s="80"/>
      <c r="H47" s="80"/>
      <c r="I47" s="45"/>
      <c r="J47" s="45"/>
      <c r="K47" s="80"/>
      <c r="L47" s="45"/>
    </row>
    <row r="48" spans="1:28">
      <c r="A48" s="13"/>
      <c r="B48" s="46">
        <v>2017</v>
      </c>
      <c r="C48" s="47">
        <v>24211</v>
      </c>
      <c r="D48" s="47"/>
      <c r="E48" s="31"/>
      <c r="F48" s="31"/>
      <c r="G48" s="47">
        <v>24211</v>
      </c>
      <c r="H48" s="47"/>
      <c r="I48" s="31"/>
      <c r="J48" s="31"/>
      <c r="K48" s="82">
        <v>1</v>
      </c>
      <c r="L48" s="31"/>
    </row>
    <row r="49" spans="1:28">
      <c r="A49" s="13"/>
      <c r="B49" s="46"/>
      <c r="C49" s="47"/>
      <c r="D49" s="47"/>
      <c r="E49" s="31"/>
      <c r="F49" s="31"/>
      <c r="G49" s="47"/>
      <c r="H49" s="47"/>
      <c r="I49" s="31"/>
      <c r="J49" s="31"/>
      <c r="K49" s="82"/>
      <c r="L49" s="31"/>
    </row>
    <row r="50" spans="1:28">
      <c r="A50" s="13"/>
      <c r="B50" s="43">
        <v>2018</v>
      </c>
      <c r="C50" s="44">
        <v>21621</v>
      </c>
      <c r="D50" s="44"/>
      <c r="E50" s="45"/>
      <c r="F50" s="45"/>
      <c r="G50" s="44">
        <v>18891</v>
      </c>
      <c r="H50" s="44"/>
      <c r="I50" s="45"/>
      <c r="J50" s="45"/>
      <c r="K50" s="80">
        <v>1</v>
      </c>
      <c r="L50" s="45"/>
    </row>
    <row r="51" spans="1:28">
      <c r="A51" s="13"/>
      <c r="B51" s="43"/>
      <c r="C51" s="44"/>
      <c r="D51" s="44"/>
      <c r="E51" s="45"/>
      <c r="F51" s="45"/>
      <c r="G51" s="44"/>
      <c r="H51" s="44"/>
      <c r="I51" s="45"/>
      <c r="J51" s="45"/>
      <c r="K51" s="80"/>
      <c r="L51" s="45"/>
    </row>
    <row r="52" spans="1:28">
      <c r="A52" s="13"/>
      <c r="B52" s="46">
        <v>2019</v>
      </c>
      <c r="C52" s="47">
        <v>132799</v>
      </c>
      <c r="D52" s="47"/>
      <c r="E52" s="31"/>
      <c r="F52" s="31"/>
      <c r="G52" s="47">
        <v>112092</v>
      </c>
      <c r="H52" s="47"/>
      <c r="I52" s="31"/>
      <c r="J52" s="31"/>
      <c r="K52" s="82">
        <v>2</v>
      </c>
      <c r="L52" s="31"/>
    </row>
    <row r="53" spans="1:28">
      <c r="A53" s="13"/>
      <c r="B53" s="46"/>
      <c r="C53" s="47"/>
      <c r="D53" s="47"/>
      <c r="E53" s="31"/>
      <c r="F53" s="31"/>
      <c r="G53" s="47"/>
      <c r="H53" s="47"/>
      <c r="I53" s="31"/>
      <c r="J53" s="31"/>
      <c r="K53" s="82"/>
      <c r="L53" s="31"/>
    </row>
    <row r="54" spans="1:28">
      <c r="A54" s="13"/>
      <c r="B54" s="43">
        <v>2020</v>
      </c>
      <c r="C54" s="80" t="s">
        <v>294</v>
      </c>
      <c r="D54" s="80"/>
      <c r="E54" s="45"/>
      <c r="F54" s="45"/>
      <c r="G54" s="80" t="s">
        <v>294</v>
      </c>
      <c r="H54" s="80"/>
      <c r="I54" s="45"/>
      <c r="J54" s="45"/>
      <c r="K54" s="80" t="s">
        <v>294</v>
      </c>
      <c r="L54" s="45"/>
    </row>
    <row r="55" spans="1:28">
      <c r="A55" s="13"/>
      <c r="B55" s="43"/>
      <c r="C55" s="80"/>
      <c r="D55" s="80"/>
      <c r="E55" s="45"/>
      <c r="F55" s="45"/>
      <c r="G55" s="80"/>
      <c r="H55" s="80"/>
      <c r="I55" s="45"/>
      <c r="J55" s="45"/>
      <c r="K55" s="80"/>
      <c r="L55" s="45"/>
    </row>
    <row r="56" spans="1:28">
      <c r="A56" s="13"/>
      <c r="B56" s="46" t="s">
        <v>578</v>
      </c>
      <c r="C56" s="47">
        <v>12302</v>
      </c>
      <c r="D56" s="47"/>
      <c r="E56" s="31"/>
      <c r="F56" s="31"/>
      <c r="G56" s="47">
        <v>11357</v>
      </c>
      <c r="H56" s="47"/>
      <c r="I56" s="31"/>
      <c r="J56" s="31"/>
      <c r="K56" s="82">
        <v>1</v>
      </c>
      <c r="L56" s="31"/>
    </row>
    <row r="57" spans="1:28" ht="15.75" thickBot="1">
      <c r="A57" s="13"/>
      <c r="B57" s="46"/>
      <c r="C57" s="48"/>
      <c r="D57" s="48"/>
      <c r="E57" s="49"/>
      <c r="F57" s="31"/>
      <c r="G57" s="48"/>
      <c r="H57" s="48"/>
      <c r="I57" s="49"/>
      <c r="J57" s="31"/>
      <c r="K57" s="83"/>
      <c r="L57" s="49"/>
    </row>
    <row r="58" spans="1:28">
      <c r="A58" s="13"/>
      <c r="B58" s="43" t="s">
        <v>154</v>
      </c>
      <c r="C58" s="51" t="s">
        <v>279</v>
      </c>
      <c r="D58" s="53">
        <v>293792</v>
      </c>
      <c r="E58" s="55"/>
      <c r="F58" s="45"/>
      <c r="G58" s="51" t="s">
        <v>279</v>
      </c>
      <c r="H58" s="53">
        <v>197251</v>
      </c>
      <c r="I58" s="55"/>
      <c r="J58" s="45"/>
      <c r="K58" s="81">
        <v>13</v>
      </c>
      <c r="L58" s="55"/>
    </row>
    <row r="59" spans="1:28" ht="15.75" thickBot="1">
      <c r="A59" s="13"/>
      <c r="B59" s="43"/>
      <c r="C59" s="52"/>
      <c r="D59" s="54"/>
      <c r="E59" s="56"/>
      <c r="F59" s="45"/>
      <c r="G59" s="52"/>
      <c r="H59" s="54"/>
      <c r="I59" s="56"/>
      <c r="J59" s="45"/>
      <c r="K59" s="92"/>
      <c r="L59" s="56"/>
    </row>
    <row r="60" spans="1:28" ht="15.75" thickTop="1">
      <c r="A60" s="13"/>
      <c r="B60" s="230"/>
      <c r="C60" s="230"/>
      <c r="D60" s="230"/>
      <c r="E60" s="230"/>
      <c r="F60" s="230"/>
      <c r="G60" s="230"/>
      <c r="H60" s="230"/>
      <c r="I60" s="230"/>
      <c r="J60" s="230"/>
      <c r="K60" s="230"/>
      <c r="L60" s="230"/>
      <c r="M60" s="230"/>
      <c r="N60" s="230"/>
      <c r="O60" s="230"/>
      <c r="P60" s="230"/>
      <c r="Q60" s="230"/>
      <c r="R60" s="230"/>
      <c r="S60" s="230"/>
      <c r="T60" s="230"/>
      <c r="U60" s="230"/>
      <c r="V60" s="230"/>
      <c r="W60" s="230"/>
      <c r="X60" s="230"/>
      <c r="Y60" s="230"/>
      <c r="Z60" s="230"/>
      <c r="AA60" s="230"/>
      <c r="AB60" s="230"/>
    </row>
    <row r="61" spans="1:28">
      <c r="A61" s="13"/>
      <c r="B61" s="19"/>
      <c r="C61" s="19"/>
    </row>
    <row r="62" spans="1:28" ht="24">
      <c r="A62" s="13"/>
      <c r="B62" s="133">
        <v>-1</v>
      </c>
      <c r="C62" s="133" t="s">
        <v>579</v>
      </c>
    </row>
    <row r="63" spans="1:28">
      <c r="A63" s="13"/>
      <c r="B63" s="19"/>
      <c r="C63" s="19"/>
    </row>
    <row r="64" spans="1:28" ht="24">
      <c r="A64" s="13"/>
      <c r="B64" s="133">
        <v>-2</v>
      </c>
      <c r="C64" s="133" t="s">
        <v>580</v>
      </c>
    </row>
    <row r="65" spans="1:28">
      <c r="A65" s="13"/>
      <c r="B65" s="230"/>
      <c r="C65" s="230"/>
      <c r="D65" s="230"/>
      <c r="E65" s="230"/>
      <c r="F65" s="230"/>
      <c r="G65" s="230"/>
      <c r="H65" s="230"/>
      <c r="I65" s="230"/>
      <c r="J65" s="230"/>
      <c r="K65" s="230"/>
      <c r="L65" s="230"/>
      <c r="M65" s="230"/>
      <c r="N65" s="230"/>
      <c r="O65" s="230"/>
      <c r="P65" s="230"/>
      <c r="Q65" s="230"/>
      <c r="R65" s="230"/>
      <c r="S65" s="230"/>
      <c r="T65" s="230"/>
      <c r="U65" s="230"/>
      <c r="V65" s="230"/>
      <c r="W65" s="230"/>
      <c r="X65" s="230"/>
      <c r="Y65" s="230"/>
      <c r="Z65" s="230"/>
      <c r="AA65" s="230"/>
      <c r="AB65" s="230"/>
    </row>
    <row r="66" spans="1:28">
      <c r="A66" s="13" t="s">
        <v>1111</v>
      </c>
      <c r="B66" s="31" t="s">
        <v>581</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row>
    <row r="67" spans="1:28">
      <c r="A67" s="13"/>
      <c r="B67" s="25"/>
      <c r="C67" s="25"/>
      <c r="D67" s="25"/>
      <c r="E67" s="25"/>
      <c r="F67" s="25"/>
      <c r="G67" s="25"/>
      <c r="H67" s="25"/>
      <c r="I67" s="25"/>
    </row>
    <row r="68" spans="1:28">
      <c r="A68" s="13"/>
      <c r="B68" s="19"/>
      <c r="C68" s="19"/>
      <c r="D68" s="19"/>
      <c r="E68" s="19"/>
      <c r="F68" s="19"/>
      <c r="G68" s="19"/>
      <c r="H68" s="19"/>
      <c r="I68" s="19"/>
    </row>
    <row r="69" spans="1:28" ht="15.75" thickBot="1">
      <c r="A69" s="13"/>
      <c r="B69" s="24"/>
      <c r="C69" s="78" t="s">
        <v>582</v>
      </c>
      <c r="D69" s="78"/>
      <c r="E69" s="78"/>
      <c r="F69" s="78"/>
      <c r="G69" s="78"/>
      <c r="H69" s="78"/>
      <c r="I69" s="78"/>
    </row>
    <row r="70" spans="1:28" ht="15.75" thickBot="1">
      <c r="A70" s="13"/>
      <c r="B70" s="70"/>
      <c r="C70" s="79" t="s">
        <v>583</v>
      </c>
      <c r="D70" s="79"/>
      <c r="E70" s="79"/>
      <c r="F70" s="18"/>
      <c r="G70" s="79" t="s">
        <v>584</v>
      </c>
      <c r="H70" s="79"/>
      <c r="I70" s="79"/>
    </row>
    <row r="71" spans="1:28">
      <c r="A71" s="13"/>
      <c r="B71" s="43" t="s">
        <v>585</v>
      </c>
      <c r="C71" s="51" t="s">
        <v>279</v>
      </c>
      <c r="D71" s="53">
        <v>230200</v>
      </c>
      <c r="E71" s="55"/>
      <c r="F71" s="45"/>
      <c r="G71" s="51" t="s">
        <v>279</v>
      </c>
      <c r="H71" s="53">
        <v>3854</v>
      </c>
      <c r="I71" s="55"/>
    </row>
    <row r="72" spans="1:28">
      <c r="A72" s="13"/>
      <c r="B72" s="43"/>
      <c r="C72" s="43"/>
      <c r="D72" s="44"/>
      <c r="E72" s="45"/>
      <c r="F72" s="45"/>
      <c r="G72" s="43"/>
      <c r="H72" s="44"/>
      <c r="I72" s="45"/>
    </row>
    <row r="73" spans="1:28">
      <c r="A73" s="13"/>
      <c r="B73" s="218" t="s">
        <v>586</v>
      </c>
      <c r="C73" s="219">
        <v>4954</v>
      </c>
      <c r="D73" s="219"/>
      <c r="E73" s="220"/>
      <c r="F73" s="220"/>
      <c r="G73" s="221" t="s">
        <v>294</v>
      </c>
      <c r="H73" s="221"/>
      <c r="I73" s="220"/>
    </row>
    <row r="74" spans="1:28">
      <c r="A74" s="13"/>
      <c r="B74" s="218"/>
      <c r="C74" s="219"/>
      <c r="D74" s="219"/>
      <c r="E74" s="220"/>
      <c r="F74" s="220"/>
      <c r="G74" s="221"/>
      <c r="H74" s="221"/>
      <c r="I74" s="220"/>
    </row>
    <row r="75" spans="1:28">
      <c r="A75" s="13"/>
      <c r="B75" s="23" t="s">
        <v>587</v>
      </c>
      <c r="C75" s="80" t="s">
        <v>588</v>
      </c>
      <c r="D75" s="80"/>
      <c r="E75" s="23" t="s">
        <v>297</v>
      </c>
      <c r="F75" s="37"/>
      <c r="G75" s="80" t="s">
        <v>589</v>
      </c>
      <c r="H75" s="80"/>
      <c r="I75" s="23" t="s">
        <v>297</v>
      </c>
    </row>
    <row r="76" spans="1:28">
      <c r="A76" s="13"/>
      <c r="B76" s="216" t="s">
        <v>590</v>
      </c>
      <c r="C76" s="221" t="s">
        <v>591</v>
      </c>
      <c r="D76" s="221"/>
      <c r="E76" s="216" t="s">
        <v>297</v>
      </c>
      <c r="F76" s="217"/>
      <c r="G76" s="221" t="s">
        <v>592</v>
      </c>
      <c r="H76" s="221"/>
      <c r="I76" s="216" t="s">
        <v>297</v>
      </c>
    </row>
    <row r="77" spans="1:28">
      <c r="A77" s="13"/>
      <c r="B77" s="43" t="s">
        <v>593</v>
      </c>
      <c r="C77" s="44">
        <v>1649</v>
      </c>
      <c r="D77" s="44"/>
      <c r="E77" s="45"/>
      <c r="F77" s="45"/>
      <c r="G77" s="80" t="s">
        <v>294</v>
      </c>
      <c r="H77" s="80"/>
      <c r="I77" s="45"/>
    </row>
    <row r="78" spans="1:28">
      <c r="A78" s="13"/>
      <c r="B78" s="43"/>
      <c r="C78" s="44"/>
      <c r="D78" s="44"/>
      <c r="E78" s="45"/>
      <c r="F78" s="45"/>
      <c r="G78" s="80"/>
      <c r="H78" s="80"/>
      <c r="I78" s="45"/>
    </row>
    <row r="79" spans="1:28">
      <c r="A79" s="13"/>
      <c r="B79" s="218" t="s">
        <v>397</v>
      </c>
      <c r="C79" s="221" t="s">
        <v>294</v>
      </c>
      <c r="D79" s="221"/>
      <c r="E79" s="220"/>
      <c r="F79" s="220"/>
      <c r="G79" s="221" t="s">
        <v>594</v>
      </c>
      <c r="H79" s="221"/>
      <c r="I79" s="218" t="s">
        <v>297</v>
      </c>
    </row>
    <row r="80" spans="1:28" ht="15.75" thickBot="1">
      <c r="A80" s="13"/>
      <c r="B80" s="218"/>
      <c r="C80" s="222"/>
      <c r="D80" s="222"/>
      <c r="E80" s="223"/>
      <c r="F80" s="220"/>
      <c r="G80" s="222"/>
      <c r="H80" s="222"/>
      <c r="I80" s="224"/>
    </row>
    <row r="81" spans="1:28">
      <c r="A81" s="13"/>
      <c r="B81" s="43" t="s">
        <v>595</v>
      </c>
      <c r="C81" s="51" t="s">
        <v>279</v>
      </c>
      <c r="D81" s="53">
        <v>197251</v>
      </c>
      <c r="E81" s="55"/>
      <c r="F81" s="45"/>
      <c r="G81" s="53">
        <v>3735</v>
      </c>
      <c r="H81" s="53"/>
      <c r="I81" s="55"/>
    </row>
    <row r="82" spans="1:28" ht="15.75" thickBot="1">
      <c r="A82" s="13"/>
      <c r="B82" s="43"/>
      <c r="C82" s="52"/>
      <c r="D82" s="54"/>
      <c r="E82" s="56"/>
      <c r="F82" s="45"/>
      <c r="G82" s="54"/>
      <c r="H82" s="54"/>
      <c r="I82" s="56"/>
    </row>
    <row r="83" spans="1:28" ht="15.75" thickTop="1">
      <c r="A83" s="13"/>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row>
    <row r="84" spans="1:28">
      <c r="A84" s="13" t="s">
        <v>1112</v>
      </c>
      <c r="B84" s="31" t="s">
        <v>596</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row>
    <row r="85" spans="1:28">
      <c r="A85" s="13"/>
      <c r="B85" s="25"/>
      <c r="C85" s="25"/>
      <c r="D85" s="25"/>
      <c r="E85" s="25"/>
      <c r="F85" s="25"/>
      <c r="G85" s="25"/>
      <c r="H85" s="25"/>
      <c r="I85" s="25"/>
    </row>
    <row r="86" spans="1:28">
      <c r="A86" s="13"/>
      <c r="B86" s="19"/>
      <c r="C86" s="19"/>
      <c r="D86" s="19"/>
      <c r="E86" s="19"/>
      <c r="F86" s="19"/>
      <c r="G86" s="19"/>
      <c r="H86" s="19"/>
      <c r="I86" s="19"/>
    </row>
    <row r="87" spans="1:28" ht="15.75" thickBot="1">
      <c r="A87" s="13"/>
      <c r="B87" s="24"/>
      <c r="C87" s="78" t="s">
        <v>597</v>
      </c>
      <c r="D87" s="78"/>
      <c r="E87" s="78"/>
      <c r="F87" s="78"/>
      <c r="G87" s="78"/>
      <c r="H87" s="78"/>
      <c r="I87" s="78"/>
    </row>
    <row r="88" spans="1:28" ht="15.75" thickBot="1">
      <c r="A88" s="13"/>
      <c r="B88" s="70"/>
      <c r="C88" s="79" t="s">
        <v>583</v>
      </c>
      <c r="D88" s="79"/>
      <c r="E88" s="79"/>
      <c r="F88" s="18"/>
      <c r="G88" s="79" t="s">
        <v>584</v>
      </c>
      <c r="H88" s="79"/>
      <c r="I88" s="79"/>
    </row>
    <row r="89" spans="1:28">
      <c r="A89" s="13"/>
      <c r="B89" s="23" t="s">
        <v>585</v>
      </c>
      <c r="C89" s="23" t="s">
        <v>279</v>
      </c>
      <c r="D89" s="72" t="s">
        <v>598</v>
      </c>
      <c r="E89" s="23" t="s">
        <v>297</v>
      </c>
      <c r="F89" s="37"/>
      <c r="G89" s="23" t="s">
        <v>279</v>
      </c>
      <c r="H89" s="72" t="s">
        <v>599</v>
      </c>
      <c r="I89" s="23" t="s">
        <v>297</v>
      </c>
    </row>
    <row r="90" spans="1:28">
      <c r="A90" s="13"/>
      <c r="B90" s="46" t="s">
        <v>600</v>
      </c>
      <c r="C90" s="82" t="s">
        <v>294</v>
      </c>
      <c r="D90" s="82"/>
      <c r="E90" s="31"/>
      <c r="F90" s="31"/>
      <c r="G90" s="82" t="s">
        <v>294</v>
      </c>
      <c r="H90" s="82"/>
      <c r="I90" s="31"/>
    </row>
    <row r="91" spans="1:28">
      <c r="A91" s="13"/>
      <c r="B91" s="46"/>
      <c r="C91" s="82"/>
      <c r="D91" s="82"/>
      <c r="E91" s="31"/>
      <c r="F91" s="31"/>
      <c r="G91" s="82"/>
      <c r="H91" s="82"/>
      <c r="I91" s="31"/>
    </row>
    <row r="92" spans="1:28" ht="15.75" thickBot="1">
      <c r="A92" s="13"/>
      <c r="B92" s="23" t="s">
        <v>590</v>
      </c>
      <c r="C92" s="85" t="s">
        <v>591</v>
      </c>
      <c r="D92" s="85"/>
      <c r="E92" s="225" t="s">
        <v>297</v>
      </c>
      <c r="F92" s="37"/>
      <c r="G92" s="85" t="s">
        <v>592</v>
      </c>
      <c r="H92" s="85"/>
      <c r="I92" s="225" t="s">
        <v>297</v>
      </c>
    </row>
    <row r="93" spans="1:28" ht="15.75" thickBot="1">
      <c r="A93" s="13"/>
      <c r="B93" s="24" t="s">
        <v>595</v>
      </c>
      <c r="C93" s="226" t="s">
        <v>279</v>
      </c>
      <c r="D93" s="227" t="s">
        <v>601</v>
      </c>
      <c r="E93" s="226" t="s">
        <v>297</v>
      </c>
      <c r="F93" s="18"/>
      <c r="G93" s="226" t="s">
        <v>279</v>
      </c>
      <c r="H93" s="227" t="s">
        <v>602</v>
      </c>
      <c r="I93" s="226" t="s">
        <v>297</v>
      </c>
    </row>
    <row r="94" spans="1:28" ht="15.75" thickTop="1">
      <c r="A94" s="13" t="s">
        <v>1113</v>
      </c>
      <c r="B94" s="31" t="s">
        <v>603</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row>
    <row r="95" spans="1:28">
      <c r="A95" s="13"/>
      <c r="B95" s="25"/>
      <c r="C95" s="25"/>
      <c r="D95" s="25"/>
      <c r="E95" s="25"/>
      <c r="F95" s="25"/>
      <c r="G95" s="25"/>
      <c r="H95" s="25"/>
      <c r="I95" s="25"/>
      <c r="J95" s="25"/>
      <c r="K95" s="25"/>
      <c r="L95" s="25"/>
      <c r="M95" s="25"/>
      <c r="N95" s="25"/>
      <c r="O95" s="25"/>
    </row>
    <row r="96" spans="1:28">
      <c r="A96" s="13"/>
      <c r="B96" s="19"/>
      <c r="C96" s="19"/>
      <c r="D96" s="19"/>
      <c r="E96" s="19"/>
      <c r="F96" s="19"/>
      <c r="G96" s="19"/>
      <c r="H96" s="19"/>
      <c r="I96" s="19"/>
      <c r="J96" s="19"/>
      <c r="K96" s="19"/>
      <c r="L96" s="19"/>
      <c r="M96" s="19"/>
      <c r="N96" s="19"/>
      <c r="O96" s="19"/>
    </row>
    <row r="97" spans="1:15">
      <c r="A97" s="13"/>
      <c r="B97" s="46"/>
      <c r="C97" s="135" t="s">
        <v>604</v>
      </c>
      <c r="D97" s="135"/>
      <c r="E97" s="135"/>
      <c r="F97" s="135"/>
      <c r="G97" s="135"/>
      <c r="H97" s="135"/>
      <c r="I97" s="31"/>
      <c r="J97" s="135" t="s">
        <v>584</v>
      </c>
      <c r="K97" s="135"/>
      <c r="L97" s="135"/>
      <c r="M97" s="135"/>
      <c r="N97" s="135"/>
      <c r="O97" s="135"/>
    </row>
    <row r="98" spans="1:15" ht="15.75" thickBot="1">
      <c r="A98" s="13"/>
      <c r="B98" s="46"/>
      <c r="C98" s="78" t="s">
        <v>605</v>
      </c>
      <c r="D98" s="78"/>
      <c r="E98" s="78"/>
      <c r="F98" s="78"/>
      <c r="G98" s="78"/>
      <c r="H98" s="78"/>
      <c r="I98" s="31"/>
      <c r="J98" s="78"/>
      <c r="K98" s="78"/>
      <c r="L98" s="78"/>
      <c r="M98" s="78"/>
      <c r="N98" s="78"/>
      <c r="O98" s="78"/>
    </row>
    <row r="99" spans="1:15" ht="15.75" thickBot="1">
      <c r="A99" s="13"/>
      <c r="B99" s="181" t="s">
        <v>530</v>
      </c>
      <c r="C99" s="79" t="s">
        <v>440</v>
      </c>
      <c r="D99" s="79"/>
      <c r="E99" s="79"/>
      <c r="F99" s="18"/>
      <c r="G99" s="79" t="s">
        <v>531</v>
      </c>
      <c r="H99" s="79"/>
      <c r="I99" s="18"/>
      <c r="J99" s="79" t="s">
        <v>440</v>
      </c>
      <c r="K99" s="79"/>
      <c r="L99" s="79"/>
      <c r="M99" s="18"/>
      <c r="N99" s="79" t="s">
        <v>531</v>
      </c>
      <c r="O99" s="79"/>
    </row>
    <row r="100" spans="1:15">
      <c r="A100" s="13"/>
      <c r="B100" s="43" t="s">
        <v>532</v>
      </c>
      <c r="C100" s="51" t="s">
        <v>279</v>
      </c>
      <c r="D100" s="53">
        <v>24314</v>
      </c>
      <c r="E100" s="55"/>
      <c r="F100" s="45"/>
      <c r="G100" s="81">
        <v>20.3</v>
      </c>
      <c r="H100" s="51" t="s">
        <v>458</v>
      </c>
      <c r="I100" s="45"/>
      <c r="J100" s="51" t="s">
        <v>279</v>
      </c>
      <c r="K100" s="81">
        <v>957</v>
      </c>
      <c r="L100" s="55"/>
      <c r="M100" s="45"/>
      <c r="N100" s="81">
        <v>22.5</v>
      </c>
      <c r="O100" s="51" t="s">
        <v>458</v>
      </c>
    </row>
    <row r="101" spans="1:15">
      <c r="A101" s="13"/>
      <c r="B101" s="43"/>
      <c r="C101" s="43"/>
      <c r="D101" s="44"/>
      <c r="E101" s="45"/>
      <c r="F101" s="45"/>
      <c r="G101" s="80"/>
      <c r="H101" s="43"/>
      <c r="I101" s="45"/>
      <c r="J101" s="43"/>
      <c r="K101" s="80"/>
      <c r="L101" s="45"/>
      <c r="M101" s="45"/>
      <c r="N101" s="80"/>
      <c r="O101" s="43"/>
    </row>
    <row r="102" spans="1:15">
      <c r="A102" s="13"/>
      <c r="B102" s="46" t="s">
        <v>533</v>
      </c>
      <c r="C102" s="47">
        <v>11352</v>
      </c>
      <c r="D102" s="47"/>
      <c r="E102" s="31"/>
      <c r="F102" s="31"/>
      <c r="G102" s="82">
        <v>9.5</v>
      </c>
      <c r="H102" s="46" t="s">
        <v>458</v>
      </c>
      <c r="I102" s="31"/>
      <c r="J102" s="82">
        <v>523</v>
      </c>
      <c r="K102" s="82"/>
      <c r="L102" s="31"/>
      <c r="M102" s="31"/>
      <c r="N102" s="82">
        <v>12.3</v>
      </c>
      <c r="O102" s="46" t="s">
        <v>458</v>
      </c>
    </row>
    <row r="103" spans="1:15">
      <c r="A103" s="13"/>
      <c r="B103" s="46"/>
      <c r="C103" s="47"/>
      <c r="D103" s="47"/>
      <c r="E103" s="31"/>
      <c r="F103" s="31"/>
      <c r="G103" s="82"/>
      <c r="H103" s="46"/>
      <c r="I103" s="31"/>
      <c r="J103" s="82"/>
      <c r="K103" s="82"/>
      <c r="L103" s="31"/>
      <c r="M103" s="31"/>
      <c r="N103" s="82"/>
      <c r="O103" s="46"/>
    </row>
    <row r="104" spans="1:15">
      <c r="A104" s="13"/>
      <c r="B104" s="43" t="s">
        <v>534</v>
      </c>
      <c r="C104" s="44">
        <v>39073</v>
      </c>
      <c r="D104" s="44"/>
      <c r="E104" s="45"/>
      <c r="F104" s="45"/>
      <c r="G104" s="80">
        <v>32.6</v>
      </c>
      <c r="H104" s="43" t="s">
        <v>458</v>
      </c>
      <c r="I104" s="45"/>
      <c r="J104" s="44">
        <v>2640</v>
      </c>
      <c r="K104" s="44"/>
      <c r="L104" s="45"/>
      <c r="M104" s="45"/>
      <c r="N104" s="80">
        <v>62</v>
      </c>
      <c r="O104" s="43" t="s">
        <v>458</v>
      </c>
    </row>
    <row r="105" spans="1:15">
      <c r="A105" s="13"/>
      <c r="B105" s="43"/>
      <c r="C105" s="44"/>
      <c r="D105" s="44"/>
      <c r="E105" s="45"/>
      <c r="F105" s="45"/>
      <c r="G105" s="80"/>
      <c r="H105" s="43"/>
      <c r="I105" s="45"/>
      <c r="J105" s="44"/>
      <c r="K105" s="44"/>
      <c r="L105" s="45"/>
      <c r="M105" s="45"/>
      <c r="N105" s="80"/>
      <c r="O105" s="43"/>
    </row>
    <row r="106" spans="1:15">
      <c r="A106" s="13"/>
      <c r="B106" s="46" t="s">
        <v>535</v>
      </c>
      <c r="C106" s="47">
        <v>1702</v>
      </c>
      <c r="D106" s="47"/>
      <c r="E106" s="31"/>
      <c r="F106" s="31"/>
      <c r="G106" s="82">
        <v>1.4</v>
      </c>
      <c r="H106" s="46" t="s">
        <v>458</v>
      </c>
      <c r="I106" s="31"/>
      <c r="J106" s="82">
        <v>139</v>
      </c>
      <c r="K106" s="82"/>
      <c r="L106" s="31"/>
      <c r="M106" s="31"/>
      <c r="N106" s="82">
        <v>3.2</v>
      </c>
      <c r="O106" s="46" t="s">
        <v>458</v>
      </c>
    </row>
    <row r="107" spans="1:15">
      <c r="A107" s="13"/>
      <c r="B107" s="46"/>
      <c r="C107" s="47"/>
      <c r="D107" s="47"/>
      <c r="E107" s="31"/>
      <c r="F107" s="31"/>
      <c r="G107" s="82"/>
      <c r="H107" s="46"/>
      <c r="I107" s="31"/>
      <c r="J107" s="82"/>
      <c r="K107" s="82"/>
      <c r="L107" s="31"/>
      <c r="M107" s="31"/>
      <c r="N107" s="82"/>
      <c r="O107" s="46"/>
    </row>
    <row r="108" spans="1:15">
      <c r="A108" s="13"/>
      <c r="B108" s="43" t="s">
        <v>536</v>
      </c>
      <c r="C108" s="44">
        <v>4547</v>
      </c>
      <c r="D108" s="44"/>
      <c r="E108" s="45"/>
      <c r="F108" s="45"/>
      <c r="G108" s="80">
        <v>3.8</v>
      </c>
      <c r="H108" s="43" t="s">
        <v>458</v>
      </c>
      <c r="I108" s="45"/>
      <c r="J108" s="80" t="s">
        <v>294</v>
      </c>
      <c r="K108" s="80"/>
      <c r="L108" s="45"/>
      <c r="M108" s="45"/>
      <c r="N108" s="80" t="s">
        <v>294</v>
      </c>
      <c r="O108" s="43" t="s">
        <v>458</v>
      </c>
    </row>
    <row r="109" spans="1:15">
      <c r="A109" s="13"/>
      <c r="B109" s="43"/>
      <c r="C109" s="44"/>
      <c r="D109" s="44"/>
      <c r="E109" s="45"/>
      <c r="F109" s="45"/>
      <c r="G109" s="80"/>
      <c r="H109" s="43"/>
      <c r="I109" s="45"/>
      <c r="J109" s="80"/>
      <c r="K109" s="80"/>
      <c r="L109" s="45"/>
      <c r="M109" s="45"/>
      <c r="N109" s="80"/>
      <c r="O109" s="43"/>
    </row>
    <row r="110" spans="1:15">
      <c r="A110" s="13"/>
      <c r="B110" s="46" t="s">
        <v>537</v>
      </c>
      <c r="C110" s="47">
        <v>38757</v>
      </c>
      <c r="D110" s="47"/>
      <c r="E110" s="31"/>
      <c r="F110" s="31"/>
      <c r="G110" s="82">
        <v>32.4</v>
      </c>
      <c r="H110" s="46" t="s">
        <v>458</v>
      </c>
      <c r="I110" s="31"/>
      <c r="J110" s="82" t="s">
        <v>294</v>
      </c>
      <c r="K110" s="82"/>
      <c r="L110" s="31"/>
      <c r="M110" s="31"/>
      <c r="N110" s="82" t="s">
        <v>294</v>
      </c>
      <c r="O110" s="46" t="s">
        <v>458</v>
      </c>
    </row>
    <row r="111" spans="1:15" ht="15.75" thickBot="1">
      <c r="A111" s="13"/>
      <c r="B111" s="46"/>
      <c r="C111" s="48"/>
      <c r="D111" s="48"/>
      <c r="E111" s="49"/>
      <c r="F111" s="31"/>
      <c r="G111" s="83"/>
      <c r="H111" s="91"/>
      <c r="I111" s="31"/>
      <c r="J111" s="83"/>
      <c r="K111" s="83"/>
      <c r="L111" s="49"/>
      <c r="M111" s="31"/>
      <c r="N111" s="83"/>
      <c r="O111" s="91"/>
    </row>
    <row r="112" spans="1:15">
      <c r="A112" s="13"/>
      <c r="B112" s="43"/>
      <c r="C112" s="51" t="s">
        <v>279</v>
      </c>
      <c r="D112" s="53">
        <v>119745</v>
      </c>
      <c r="E112" s="55"/>
      <c r="F112" s="45"/>
      <c r="G112" s="81">
        <v>100</v>
      </c>
      <c r="H112" s="51" t="s">
        <v>458</v>
      </c>
      <c r="I112" s="45"/>
      <c r="J112" s="51" t="s">
        <v>279</v>
      </c>
      <c r="K112" s="53">
        <v>4259</v>
      </c>
      <c r="L112" s="55"/>
      <c r="M112" s="45"/>
      <c r="N112" s="81">
        <v>100</v>
      </c>
      <c r="O112" s="51" t="s">
        <v>458</v>
      </c>
    </row>
    <row r="113" spans="1:28" ht="15.75" thickBot="1">
      <c r="A113" s="13"/>
      <c r="B113" s="43"/>
      <c r="C113" s="52"/>
      <c r="D113" s="54"/>
      <c r="E113" s="56"/>
      <c r="F113" s="45"/>
      <c r="G113" s="92"/>
      <c r="H113" s="52"/>
      <c r="I113" s="45"/>
      <c r="J113" s="52"/>
      <c r="K113" s="54"/>
      <c r="L113" s="56"/>
      <c r="M113" s="45"/>
      <c r="N113" s="92"/>
      <c r="O113" s="52"/>
    </row>
    <row r="114" spans="1:28" ht="15.75" thickTop="1">
      <c r="A114" s="13"/>
      <c r="B114" s="46" t="s">
        <v>397</v>
      </c>
      <c r="C114" s="228">
        <v>174047</v>
      </c>
      <c r="D114" s="228"/>
      <c r="E114" s="68"/>
      <c r="F114" s="31"/>
      <c r="G114" s="57" t="s">
        <v>385</v>
      </c>
      <c r="H114" s="57"/>
      <c r="I114" s="31"/>
      <c r="J114" s="229"/>
      <c r="K114" s="229"/>
      <c r="L114" s="68"/>
      <c r="M114" s="31"/>
      <c r="N114" s="229"/>
      <c r="O114" s="68"/>
    </row>
    <row r="115" spans="1:28" ht="15.75" thickBot="1">
      <c r="A115" s="13"/>
      <c r="B115" s="46"/>
      <c r="C115" s="48"/>
      <c r="D115" s="48"/>
      <c r="E115" s="49"/>
      <c r="F115" s="31"/>
      <c r="G115" s="46"/>
      <c r="H115" s="46"/>
      <c r="I115" s="31"/>
      <c r="J115" s="82"/>
      <c r="K115" s="82"/>
      <c r="L115" s="31"/>
      <c r="M115" s="31"/>
      <c r="N115" s="82"/>
      <c r="O115" s="31"/>
    </row>
    <row r="116" spans="1:28">
      <c r="A116" s="13"/>
      <c r="B116" s="43"/>
      <c r="C116" s="51" t="s">
        <v>279</v>
      </c>
      <c r="D116" s="53">
        <v>293792</v>
      </c>
      <c r="E116" s="55"/>
      <c r="F116" s="45"/>
      <c r="G116" s="80"/>
      <c r="H116" s="45"/>
      <c r="I116" s="45"/>
      <c r="J116" s="80"/>
      <c r="K116" s="80"/>
      <c r="L116" s="45"/>
      <c r="M116" s="45"/>
      <c r="N116" s="80"/>
      <c r="O116" s="45"/>
    </row>
    <row r="117" spans="1:28" ht="15.75" thickBot="1">
      <c r="A117" s="13"/>
      <c r="B117" s="43"/>
      <c r="C117" s="52"/>
      <c r="D117" s="54"/>
      <c r="E117" s="56"/>
      <c r="F117" s="45"/>
      <c r="G117" s="80"/>
      <c r="H117" s="45"/>
      <c r="I117" s="45"/>
      <c r="J117" s="80"/>
      <c r="K117" s="80"/>
      <c r="L117" s="45"/>
      <c r="M117" s="45"/>
      <c r="N117" s="80"/>
      <c r="O117" s="45"/>
    </row>
    <row r="118" spans="1:28" ht="15.75" thickTop="1">
      <c r="A118" s="13"/>
      <c r="B118" s="31" t="s">
        <v>606</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row>
    <row r="119" spans="1:28">
      <c r="A119" s="13"/>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row>
    <row r="120" spans="1:28">
      <c r="A120" s="13"/>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row>
    <row r="121" spans="1:28">
      <c r="A121" s="13"/>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row>
    <row r="122" spans="1:28">
      <c r="A122" s="13"/>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row>
    <row r="123" spans="1:28">
      <c r="A123" s="13" t="s">
        <v>1114</v>
      </c>
      <c r="B123" s="31" t="s">
        <v>608</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row>
    <row r="124" spans="1:28">
      <c r="A124" s="13"/>
      <c r="B124" s="25"/>
      <c r="C124" s="25"/>
      <c r="D124" s="25"/>
      <c r="E124" s="25"/>
      <c r="F124" s="25"/>
      <c r="G124" s="25"/>
      <c r="H124" s="25"/>
      <c r="I124" s="25"/>
      <c r="J124" s="25"/>
      <c r="K124" s="25"/>
      <c r="L124" s="25"/>
      <c r="M124" s="25"/>
    </row>
    <row r="125" spans="1:28">
      <c r="A125" s="13"/>
      <c r="B125" s="19"/>
      <c r="C125" s="19"/>
      <c r="D125" s="19"/>
      <c r="E125" s="19"/>
      <c r="F125" s="19"/>
      <c r="G125" s="19"/>
      <c r="H125" s="19"/>
      <c r="I125" s="19"/>
      <c r="J125" s="19"/>
      <c r="K125" s="19"/>
      <c r="L125" s="19"/>
      <c r="M125" s="19"/>
    </row>
    <row r="126" spans="1:28" ht="15.75" thickBot="1">
      <c r="A126" s="13"/>
      <c r="B126" s="70"/>
      <c r="C126" s="78" t="s">
        <v>609</v>
      </c>
      <c r="D126" s="78"/>
      <c r="E126" s="78"/>
      <c r="F126" s="78"/>
      <c r="G126" s="78"/>
      <c r="H126" s="78"/>
      <c r="I126" s="78"/>
      <c r="J126" s="18"/>
      <c r="K126" s="135"/>
      <c r="L126" s="135"/>
      <c r="M126" s="135"/>
    </row>
    <row r="127" spans="1:28" ht="15.75" thickBot="1">
      <c r="A127" s="13"/>
      <c r="B127" s="70"/>
      <c r="C127" s="79" t="s">
        <v>610</v>
      </c>
      <c r="D127" s="79"/>
      <c r="E127" s="79"/>
      <c r="F127" s="18"/>
      <c r="G127" s="79" t="s">
        <v>611</v>
      </c>
      <c r="H127" s="79"/>
      <c r="I127" s="79"/>
      <c r="J127" s="18"/>
      <c r="K127" s="78" t="s">
        <v>154</v>
      </c>
      <c r="L127" s="78"/>
      <c r="M127" s="78"/>
    </row>
    <row r="128" spans="1:28">
      <c r="A128" s="13"/>
      <c r="B128" s="43" t="s">
        <v>612</v>
      </c>
      <c r="C128" s="51" t="s">
        <v>279</v>
      </c>
      <c r="D128" s="53">
        <v>311133</v>
      </c>
      <c r="E128" s="55"/>
      <c r="F128" s="45"/>
      <c r="G128" s="51" t="s">
        <v>279</v>
      </c>
      <c r="H128" s="53">
        <v>437380</v>
      </c>
      <c r="I128" s="55"/>
      <c r="J128" s="45"/>
      <c r="K128" s="51" t="s">
        <v>279</v>
      </c>
      <c r="L128" s="53">
        <v>748513</v>
      </c>
      <c r="M128" s="55"/>
    </row>
    <row r="129" spans="1:28">
      <c r="A129" s="13"/>
      <c r="B129" s="43"/>
      <c r="C129" s="43"/>
      <c r="D129" s="44"/>
      <c r="E129" s="45"/>
      <c r="F129" s="45"/>
      <c r="G129" s="43"/>
      <c r="H129" s="44"/>
      <c r="I129" s="45"/>
      <c r="J129" s="45"/>
      <c r="K129" s="43"/>
      <c r="L129" s="44"/>
      <c r="M129" s="45"/>
    </row>
    <row r="130" spans="1:28">
      <c r="A130" s="13"/>
      <c r="B130" s="46" t="s">
        <v>613</v>
      </c>
      <c r="C130" s="46" t="s">
        <v>279</v>
      </c>
      <c r="D130" s="47">
        <v>299176</v>
      </c>
      <c r="E130" s="31"/>
      <c r="F130" s="31"/>
      <c r="G130" s="46" t="s">
        <v>279</v>
      </c>
      <c r="H130" s="47">
        <v>107041</v>
      </c>
      <c r="I130" s="31"/>
      <c r="J130" s="31"/>
      <c r="K130" s="46" t="s">
        <v>279</v>
      </c>
      <c r="L130" s="47">
        <v>406217</v>
      </c>
      <c r="M130" s="31"/>
    </row>
    <row r="131" spans="1:28">
      <c r="A131" s="13"/>
      <c r="B131" s="46"/>
      <c r="C131" s="46"/>
      <c r="D131" s="47"/>
      <c r="E131" s="31"/>
      <c r="F131" s="31"/>
      <c r="G131" s="46"/>
      <c r="H131" s="47"/>
      <c r="I131" s="31"/>
      <c r="J131" s="31"/>
      <c r="K131" s="46"/>
      <c r="L131" s="47"/>
      <c r="M131" s="31"/>
    </row>
    <row r="132" spans="1:28">
      <c r="A132" s="13"/>
      <c r="B132" s="43" t="s">
        <v>614</v>
      </c>
      <c r="C132" s="43" t="s">
        <v>279</v>
      </c>
      <c r="D132" s="44">
        <v>2960</v>
      </c>
      <c r="E132" s="45"/>
      <c r="F132" s="45"/>
      <c r="G132" s="43" t="s">
        <v>279</v>
      </c>
      <c r="H132" s="80" t="s">
        <v>294</v>
      </c>
      <c r="I132" s="45"/>
      <c r="J132" s="45"/>
      <c r="K132" s="43" t="s">
        <v>279</v>
      </c>
      <c r="L132" s="44">
        <v>2960</v>
      </c>
      <c r="M132" s="45"/>
    </row>
    <row r="133" spans="1:28">
      <c r="A133" s="13"/>
      <c r="B133" s="43"/>
      <c r="C133" s="43"/>
      <c r="D133" s="44"/>
      <c r="E133" s="45"/>
      <c r="F133" s="45"/>
      <c r="G133" s="43"/>
      <c r="H133" s="80"/>
      <c r="I133" s="45"/>
      <c r="J133" s="45"/>
      <c r="K133" s="43"/>
      <c r="L133" s="44"/>
      <c r="M133" s="45"/>
    </row>
    <row r="134" spans="1:28">
      <c r="A134" s="13"/>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row>
    <row r="135" spans="1:28">
      <c r="A135" s="13"/>
      <c r="B135" s="19"/>
      <c r="C135" s="19"/>
    </row>
    <row r="136" spans="1:28" ht="36">
      <c r="A136" s="13"/>
      <c r="B136" s="133" t="s">
        <v>385</v>
      </c>
      <c r="C136" s="134" t="s">
        <v>615</v>
      </c>
    </row>
    <row r="137" spans="1:28">
      <c r="A137" s="13"/>
      <c r="B137" s="19"/>
      <c r="C137" s="19"/>
    </row>
    <row r="138" spans="1:28" ht="108">
      <c r="A138" s="13"/>
      <c r="B138" s="133" t="s">
        <v>387</v>
      </c>
      <c r="C138" s="134" t="s">
        <v>616</v>
      </c>
    </row>
    <row r="139" spans="1:28">
      <c r="A139" s="13" t="s">
        <v>1115</v>
      </c>
      <c r="B139" s="28" t="s">
        <v>619</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row>
    <row r="140" spans="1:28">
      <c r="A140" s="13"/>
      <c r="B140" s="25"/>
      <c r="C140" s="25"/>
      <c r="D140" s="25"/>
      <c r="E140" s="25"/>
      <c r="F140" s="25"/>
      <c r="G140" s="25"/>
      <c r="H140" s="25"/>
      <c r="I140" s="25"/>
    </row>
    <row r="141" spans="1:28">
      <c r="A141" s="13"/>
      <c r="B141" s="19"/>
      <c r="C141" s="19"/>
      <c r="D141" s="19"/>
      <c r="E141" s="19"/>
      <c r="F141" s="19"/>
      <c r="G141" s="19"/>
      <c r="H141" s="19"/>
      <c r="I141" s="19"/>
    </row>
    <row r="142" spans="1:28" ht="15.75" thickBot="1">
      <c r="A142" s="13"/>
      <c r="B142" s="70"/>
      <c r="C142" s="78" t="s">
        <v>609</v>
      </c>
      <c r="D142" s="78"/>
      <c r="E142" s="78"/>
      <c r="F142" s="78"/>
      <c r="G142" s="78"/>
      <c r="H142" s="78"/>
      <c r="I142" s="78"/>
    </row>
    <row r="143" spans="1:28" ht="15.75" thickBot="1">
      <c r="A143" s="13"/>
      <c r="B143" s="70"/>
      <c r="C143" s="79" t="s">
        <v>610</v>
      </c>
      <c r="D143" s="79"/>
      <c r="E143" s="79"/>
      <c r="F143" s="18"/>
      <c r="G143" s="79" t="s">
        <v>611</v>
      </c>
      <c r="H143" s="79"/>
      <c r="I143" s="79"/>
    </row>
    <row r="144" spans="1:28">
      <c r="A144" s="13"/>
      <c r="B144" s="43" t="s">
        <v>620</v>
      </c>
      <c r="C144" s="51" t="s">
        <v>279</v>
      </c>
      <c r="D144" s="53">
        <v>311133</v>
      </c>
      <c r="E144" s="55"/>
      <c r="F144" s="45"/>
      <c r="G144" s="51" t="s">
        <v>279</v>
      </c>
      <c r="H144" s="53">
        <v>437380</v>
      </c>
      <c r="I144" s="55"/>
    </row>
    <row r="145" spans="1:28">
      <c r="A145" s="13"/>
      <c r="B145" s="43"/>
      <c r="C145" s="182"/>
      <c r="D145" s="183"/>
      <c r="E145" s="118"/>
      <c r="F145" s="45"/>
      <c r="G145" s="182"/>
      <c r="H145" s="183"/>
      <c r="I145" s="118"/>
    </row>
    <row r="146" spans="1:28">
      <c r="A146" s="13"/>
      <c r="B146" s="24" t="s">
        <v>621</v>
      </c>
      <c r="C146" s="82">
        <v>5.71</v>
      </c>
      <c r="D146" s="82"/>
      <c r="E146" s="24" t="s">
        <v>458</v>
      </c>
      <c r="F146" s="18"/>
      <c r="G146" s="82">
        <v>4.63</v>
      </c>
      <c r="H146" s="82"/>
      <c r="I146" s="24" t="s">
        <v>458</v>
      </c>
    </row>
    <row r="147" spans="1:28">
      <c r="A147" s="13"/>
      <c r="B147" s="43" t="s">
        <v>622</v>
      </c>
      <c r="C147" s="43" t="s">
        <v>279</v>
      </c>
      <c r="D147" s="44">
        <v>73706</v>
      </c>
      <c r="E147" s="45"/>
      <c r="F147" s="45"/>
      <c r="G147" s="43" t="s">
        <v>279</v>
      </c>
      <c r="H147" s="44">
        <v>150239</v>
      </c>
      <c r="I147" s="45"/>
    </row>
    <row r="148" spans="1:28">
      <c r="A148" s="13"/>
      <c r="B148" s="43"/>
      <c r="C148" s="43"/>
      <c r="D148" s="44"/>
      <c r="E148" s="45"/>
      <c r="F148" s="45"/>
      <c r="G148" s="43"/>
      <c r="H148" s="44"/>
      <c r="I148" s="45"/>
    </row>
    <row r="149" spans="1:28">
      <c r="A149" s="13"/>
      <c r="B149" s="46" t="s">
        <v>623</v>
      </c>
      <c r="C149" s="46" t="s">
        <v>279</v>
      </c>
      <c r="D149" s="47">
        <v>6070</v>
      </c>
      <c r="E149" s="31"/>
      <c r="F149" s="31"/>
      <c r="G149" s="46" t="s">
        <v>279</v>
      </c>
      <c r="H149" s="47">
        <v>5147</v>
      </c>
      <c r="I149" s="31"/>
    </row>
    <row r="150" spans="1:28">
      <c r="A150" s="13"/>
      <c r="B150" s="46"/>
      <c r="C150" s="46"/>
      <c r="D150" s="47"/>
      <c r="E150" s="31"/>
      <c r="F150" s="31"/>
      <c r="G150" s="46"/>
      <c r="H150" s="47"/>
      <c r="I150" s="31"/>
    </row>
    <row r="151" spans="1:28">
      <c r="A151" s="13"/>
      <c r="B151" s="43" t="s">
        <v>624</v>
      </c>
      <c r="C151" s="43" t="s">
        <v>279</v>
      </c>
      <c r="D151" s="44">
        <v>278100</v>
      </c>
      <c r="E151" s="45"/>
      <c r="F151" s="45"/>
      <c r="G151" s="43" t="s">
        <v>279</v>
      </c>
      <c r="H151" s="44">
        <v>342243</v>
      </c>
      <c r="I151" s="45"/>
    </row>
    <row r="152" spans="1:28">
      <c r="A152" s="13"/>
      <c r="B152" s="43"/>
      <c r="C152" s="43"/>
      <c r="D152" s="44"/>
      <c r="E152" s="45"/>
      <c r="F152" s="45"/>
      <c r="G152" s="43"/>
      <c r="H152" s="44"/>
      <c r="I152" s="45"/>
    </row>
    <row r="153" spans="1:28" ht="26.25">
      <c r="A153" s="13"/>
      <c r="B153" s="24" t="s">
        <v>625</v>
      </c>
      <c r="C153" s="82">
        <v>18.5</v>
      </c>
      <c r="D153" s="82"/>
      <c r="E153" s="24" t="s">
        <v>458</v>
      </c>
      <c r="F153" s="18"/>
      <c r="G153" s="82">
        <v>31.5</v>
      </c>
      <c r="H153" s="82"/>
      <c r="I153" s="24" t="s">
        <v>458</v>
      </c>
    </row>
    <row r="154" spans="1:28">
      <c r="A154" s="13"/>
      <c r="B154" s="23" t="s">
        <v>626</v>
      </c>
      <c r="C154" s="80">
        <v>50.5</v>
      </c>
      <c r="D154" s="80"/>
      <c r="E154" s="23" t="s">
        <v>458</v>
      </c>
      <c r="F154" s="37"/>
      <c r="G154" s="80">
        <v>63.8</v>
      </c>
      <c r="H154" s="80"/>
      <c r="I154" s="23" t="s">
        <v>458</v>
      </c>
    </row>
    <row r="155" spans="1:28" ht="26.25">
      <c r="A155" s="13"/>
      <c r="B155" s="24" t="s">
        <v>627</v>
      </c>
      <c r="C155" s="82">
        <v>10.6</v>
      </c>
      <c r="D155" s="82"/>
      <c r="E155" s="24" t="s">
        <v>458</v>
      </c>
      <c r="F155" s="18"/>
      <c r="G155" s="82">
        <v>17.100000000000001</v>
      </c>
      <c r="H155" s="82"/>
      <c r="I155" s="24" t="s">
        <v>458</v>
      </c>
    </row>
    <row r="156" spans="1:28">
      <c r="A156" s="13"/>
      <c r="B156" s="23" t="s">
        <v>628</v>
      </c>
      <c r="C156" s="80">
        <v>2</v>
      </c>
      <c r="D156" s="80"/>
      <c r="E156" s="23" t="s">
        <v>458</v>
      </c>
      <c r="F156" s="37"/>
      <c r="G156" s="80">
        <v>4.5</v>
      </c>
      <c r="H156" s="80"/>
      <c r="I156" s="23" t="s">
        <v>458</v>
      </c>
    </row>
    <row r="157" spans="1:28">
      <c r="A157" s="13"/>
      <c r="B157" s="46" t="s">
        <v>629</v>
      </c>
      <c r="C157" s="46" t="s">
        <v>279</v>
      </c>
      <c r="D157" s="47">
        <v>307133</v>
      </c>
      <c r="E157" s="31"/>
      <c r="F157" s="31"/>
      <c r="G157" s="46" t="s">
        <v>279</v>
      </c>
      <c r="H157" s="47">
        <v>437380</v>
      </c>
      <c r="I157" s="31"/>
    </row>
    <row r="158" spans="1:28">
      <c r="A158" s="13"/>
      <c r="B158" s="46"/>
      <c r="C158" s="46"/>
      <c r="D158" s="47"/>
      <c r="E158" s="31"/>
      <c r="F158" s="31"/>
      <c r="G158" s="46"/>
      <c r="H158" s="47"/>
      <c r="I158" s="31"/>
    </row>
    <row r="159" spans="1:28">
      <c r="A159" s="13"/>
      <c r="B159" s="23" t="s">
        <v>630</v>
      </c>
      <c r="C159" s="80">
        <v>0.53</v>
      </c>
      <c r="D159" s="80"/>
      <c r="E159" s="23" t="s">
        <v>458</v>
      </c>
      <c r="F159" s="37"/>
      <c r="G159" s="80">
        <v>0.44</v>
      </c>
      <c r="H159" s="80"/>
      <c r="I159" s="23" t="s">
        <v>458</v>
      </c>
    </row>
    <row r="160" spans="1:28">
      <c r="A160" s="13"/>
      <c r="B160" s="231"/>
      <c r="C160" s="231"/>
      <c r="D160" s="231"/>
      <c r="E160" s="231"/>
      <c r="F160" s="231"/>
      <c r="G160" s="231"/>
      <c r="H160" s="231"/>
      <c r="I160" s="231"/>
      <c r="J160" s="231"/>
      <c r="K160" s="231"/>
      <c r="L160" s="231"/>
      <c r="M160" s="231"/>
      <c r="N160" s="231"/>
      <c r="O160" s="231"/>
      <c r="P160" s="231"/>
      <c r="Q160" s="231"/>
      <c r="R160" s="231"/>
      <c r="S160" s="231"/>
      <c r="T160" s="231"/>
      <c r="U160" s="231"/>
      <c r="V160" s="231"/>
      <c r="W160" s="231"/>
      <c r="X160" s="231"/>
      <c r="Y160" s="231"/>
      <c r="Z160" s="231"/>
      <c r="AA160" s="231"/>
      <c r="AB160" s="231"/>
    </row>
    <row r="161" spans="1:3">
      <c r="A161" s="13"/>
      <c r="B161" s="19"/>
      <c r="C161" s="19"/>
    </row>
    <row r="162" spans="1:3" ht="36">
      <c r="A162" s="13"/>
      <c r="B162" s="133" t="s">
        <v>385</v>
      </c>
      <c r="C162" s="134" t="s">
        <v>631</v>
      </c>
    </row>
    <row r="163" spans="1:3">
      <c r="A163" s="13"/>
      <c r="B163" s="19"/>
      <c r="C163" s="19"/>
    </row>
    <row r="164" spans="1:3" ht="84">
      <c r="A164" s="13"/>
      <c r="B164" s="133" t="s">
        <v>387</v>
      </c>
      <c r="C164" s="134" t="s">
        <v>632</v>
      </c>
    </row>
    <row r="165" spans="1:3">
      <c r="A165" s="13"/>
      <c r="B165" s="19"/>
      <c r="C165" s="19"/>
    </row>
    <row r="166" spans="1:3" ht="36">
      <c r="A166" s="13"/>
      <c r="B166" s="133" t="s">
        <v>402</v>
      </c>
      <c r="C166" s="134" t="s">
        <v>633</v>
      </c>
    </row>
    <row r="167" spans="1:3">
      <c r="A167" s="13"/>
      <c r="B167" s="19"/>
      <c r="C167" s="19"/>
    </row>
    <row r="168" spans="1:3">
      <c r="A168" s="13"/>
      <c r="B168" s="133" t="s">
        <v>404</v>
      </c>
      <c r="C168" s="134" t="s">
        <v>634</v>
      </c>
    </row>
  </sheetData>
  <mergeCells count="640">
    <mergeCell ref="A123:A138"/>
    <mergeCell ref="B123:AB123"/>
    <mergeCell ref="B134:AB134"/>
    <mergeCell ref="A139:A168"/>
    <mergeCell ref="B139:AB139"/>
    <mergeCell ref="B160:AB160"/>
    <mergeCell ref="A84:A93"/>
    <mergeCell ref="B84:AB84"/>
    <mergeCell ref="A94:A122"/>
    <mergeCell ref="B94:AB94"/>
    <mergeCell ref="B118:AB118"/>
    <mergeCell ref="B119:AB119"/>
    <mergeCell ref="B120:AB120"/>
    <mergeCell ref="B121:AB121"/>
    <mergeCell ref="B122:AB122"/>
    <mergeCell ref="A37:A65"/>
    <mergeCell ref="B37:AB37"/>
    <mergeCell ref="B60:AB60"/>
    <mergeCell ref="B65:AB65"/>
    <mergeCell ref="A66:A83"/>
    <mergeCell ref="B66:AB66"/>
    <mergeCell ref="B83:AB83"/>
    <mergeCell ref="H157:H158"/>
    <mergeCell ref="I157:I158"/>
    <mergeCell ref="C159:D159"/>
    <mergeCell ref="G159:H159"/>
    <mergeCell ref="A1:A2"/>
    <mergeCell ref="B1:AB1"/>
    <mergeCell ref="B2:AB2"/>
    <mergeCell ref="B3:AB3"/>
    <mergeCell ref="A4:A36"/>
    <mergeCell ref="B4:AB4"/>
    <mergeCell ref="C155:D155"/>
    <mergeCell ref="G155:H155"/>
    <mergeCell ref="C156:D156"/>
    <mergeCell ref="G156:H156"/>
    <mergeCell ref="B157:B158"/>
    <mergeCell ref="C157:C158"/>
    <mergeCell ref="D157:D158"/>
    <mergeCell ref="E157:E158"/>
    <mergeCell ref="F157:F158"/>
    <mergeCell ref="G157:G158"/>
    <mergeCell ref="H151:H152"/>
    <mergeCell ref="I151:I152"/>
    <mergeCell ref="C153:D153"/>
    <mergeCell ref="G153:H153"/>
    <mergeCell ref="C154:D154"/>
    <mergeCell ref="G154:H154"/>
    <mergeCell ref="B151:B152"/>
    <mergeCell ref="C151:C152"/>
    <mergeCell ref="D151:D152"/>
    <mergeCell ref="E151:E152"/>
    <mergeCell ref="F151:F152"/>
    <mergeCell ref="G151:G152"/>
    <mergeCell ref="H147:H148"/>
    <mergeCell ref="I147:I148"/>
    <mergeCell ref="B149:B150"/>
    <mergeCell ref="C149:C150"/>
    <mergeCell ref="D149:D150"/>
    <mergeCell ref="E149:E150"/>
    <mergeCell ref="F149:F150"/>
    <mergeCell ref="G149:G150"/>
    <mergeCell ref="H149:H150"/>
    <mergeCell ref="I149:I150"/>
    <mergeCell ref="H144:H145"/>
    <mergeCell ref="I144:I145"/>
    <mergeCell ref="C146:D146"/>
    <mergeCell ref="G146:H146"/>
    <mergeCell ref="B147:B148"/>
    <mergeCell ref="C147:C148"/>
    <mergeCell ref="D147:D148"/>
    <mergeCell ref="E147:E148"/>
    <mergeCell ref="F147:F148"/>
    <mergeCell ref="G147:G148"/>
    <mergeCell ref="B140:I140"/>
    <mergeCell ref="C142:I142"/>
    <mergeCell ref="C143:E143"/>
    <mergeCell ref="G143:I143"/>
    <mergeCell ref="B144:B145"/>
    <mergeCell ref="C144:C145"/>
    <mergeCell ref="D144:D145"/>
    <mergeCell ref="E144:E145"/>
    <mergeCell ref="F144:F145"/>
    <mergeCell ref="G144:G14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M124"/>
    <mergeCell ref="C126:I126"/>
    <mergeCell ref="K126:M126"/>
    <mergeCell ref="C127:E127"/>
    <mergeCell ref="G127:I127"/>
    <mergeCell ref="K127:M127"/>
    <mergeCell ref="I116:I117"/>
    <mergeCell ref="J116:K117"/>
    <mergeCell ref="L116:L117"/>
    <mergeCell ref="M116:M117"/>
    <mergeCell ref="N116:N117"/>
    <mergeCell ref="O116:O117"/>
    <mergeCell ref="M114:M115"/>
    <mergeCell ref="N114:N115"/>
    <mergeCell ref="O114:O115"/>
    <mergeCell ref="B116:B117"/>
    <mergeCell ref="C116:C117"/>
    <mergeCell ref="D116:D117"/>
    <mergeCell ref="E116:E117"/>
    <mergeCell ref="F116:F117"/>
    <mergeCell ref="G116:G117"/>
    <mergeCell ref="H116:H117"/>
    <mergeCell ref="N112:N113"/>
    <mergeCell ref="O112:O113"/>
    <mergeCell ref="B114:B115"/>
    <mergeCell ref="C114:D115"/>
    <mergeCell ref="E114:E115"/>
    <mergeCell ref="F114:F115"/>
    <mergeCell ref="G114:H115"/>
    <mergeCell ref="I114:I115"/>
    <mergeCell ref="J114:K115"/>
    <mergeCell ref="L114:L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K111"/>
    <mergeCell ref="L110:L111"/>
    <mergeCell ref="M110:M111"/>
    <mergeCell ref="N110:N111"/>
    <mergeCell ref="O110:O111"/>
    <mergeCell ref="B110:B111"/>
    <mergeCell ref="C110:D111"/>
    <mergeCell ref="E110:E111"/>
    <mergeCell ref="F110:F111"/>
    <mergeCell ref="G110:G111"/>
    <mergeCell ref="H110:H111"/>
    <mergeCell ref="I108:I109"/>
    <mergeCell ref="J108:K109"/>
    <mergeCell ref="L108:L109"/>
    <mergeCell ref="M108:M109"/>
    <mergeCell ref="N108:N109"/>
    <mergeCell ref="O108:O109"/>
    <mergeCell ref="B108:B109"/>
    <mergeCell ref="C108:D109"/>
    <mergeCell ref="E108:E109"/>
    <mergeCell ref="F108:F109"/>
    <mergeCell ref="G108:G109"/>
    <mergeCell ref="H108:H109"/>
    <mergeCell ref="I106:I107"/>
    <mergeCell ref="J106:K107"/>
    <mergeCell ref="L106:L107"/>
    <mergeCell ref="M106:M107"/>
    <mergeCell ref="N106:N107"/>
    <mergeCell ref="O106:O107"/>
    <mergeCell ref="B106:B107"/>
    <mergeCell ref="C106:D107"/>
    <mergeCell ref="E106:E107"/>
    <mergeCell ref="F106:F107"/>
    <mergeCell ref="G106:G107"/>
    <mergeCell ref="H106:H107"/>
    <mergeCell ref="I104:I105"/>
    <mergeCell ref="J104:K105"/>
    <mergeCell ref="L104:L105"/>
    <mergeCell ref="M104:M105"/>
    <mergeCell ref="N104:N105"/>
    <mergeCell ref="O104:O105"/>
    <mergeCell ref="L102:L103"/>
    <mergeCell ref="M102:M103"/>
    <mergeCell ref="N102:N103"/>
    <mergeCell ref="O102:O103"/>
    <mergeCell ref="B104:B105"/>
    <mergeCell ref="C104:D105"/>
    <mergeCell ref="E104:E105"/>
    <mergeCell ref="F104:F105"/>
    <mergeCell ref="G104:G105"/>
    <mergeCell ref="H104:H105"/>
    <mergeCell ref="N100:N101"/>
    <mergeCell ref="O100:O101"/>
    <mergeCell ref="B102:B103"/>
    <mergeCell ref="C102:D103"/>
    <mergeCell ref="E102:E103"/>
    <mergeCell ref="F102:F103"/>
    <mergeCell ref="G102:G103"/>
    <mergeCell ref="H102:H103"/>
    <mergeCell ref="I102:I103"/>
    <mergeCell ref="J102:K103"/>
    <mergeCell ref="H100:H101"/>
    <mergeCell ref="I100:I101"/>
    <mergeCell ref="J100:J101"/>
    <mergeCell ref="K100:K101"/>
    <mergeCell ref="L100:L101"/>
    <mergeCell ref="M100:M101"/>
    <mergeCell ref="C99:E99"/>
    <mergeCell ref="G99:H99"/>
    <mergeCell ref="J99:L99"/>
    <mergeCell ref="N99:O99"/>
    <mergeCell ref="B100:B101"/>
    <mergeCell ref="C100:C101"/>
    <mergeCell ref="D100:D101"/>
    <mergeCell ref="E100:E101"/>
    <mergeCell ref="F100:F101"/>
    <mergeCell ref="G100:G101"/>
    <mergeCell ref="I90:I91"/>
    <mergeCell ref="C92:D92"/>
    <mergeCell ref="G92:H92"/>
    <mergeCell ref="B95:O95"/>
    <mergeCell ref="B97:B98"/>
    <mergeCell ref="C97:H97"/>
    <mergeCell ref="C98:H98"/>
    <mergeCell ref="I97:I98"/>
    <mergeCell ref="J97:O98"/>
    <mergeCell ref="I81:I82"/>
    <mergeCell ref="B85:I85"/>
    <mergeCell ref="C87:I87"/>
    <mergeCell ref="C88:E88"/>
    <mergeCell ref="G88:I88"/>
    <mergeCell ref="B90:B91"/>
    <mergeCell ref="C90:D91"/>
    <mergeCell ref="E90:E91"/>
    <mergeCell ref="F90:F91"/>
    <mergeCell ref="G90:H91"/>
    <mergeCell ref="B81:B82"/>
    <mergeCell ref="C81:C82"/>
    <mergeCell ref="D81:D82"/>
    <mergeCell ref="E81:E82"/>
    <mergeCell ref="F81:F82"/>
    <mergeCell ref="G81:H82"/>
    <mergeCell ref="I77:I78"/>
    <mergeCell ref="B79:B80"/>
    <mergeCell ref="C79:D80"/>
    <mergeCell ref="E79:E80"/>
    <mergeCell ref="F79:F80"/>
    <mergeCell ref="G79:H80"/>
    <mergeCell ref="I79:I80"/>
    <mergeCell ref="C75:D75"/>
    <mergeCell ref="G75:H75"/>
    <mergeCell ref="C76:D76"/>
    <mergeCell ref="G76:H76"/>
    <mergeCell ref="B77:B78"/>
    <mergeCell ref="C77:D78"/>
    <mergeCell ref="E77:E78"/>
    <mergeCell ref="F77:F78"/>
    <mergeCell ref="G77:H78"/>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J58:J59"/>
    <mergeCell ref="K58:K59"/>
    <mergeCell ref="L58:L59"/>
    <mergeCell ref="B67:I67"/>
    <mergeCell ref="C69:I69"/>
    <mergeCell ref="C70:E70"/>
    <mergeCell ref="G70:I70"/>
    <mergeCell ref="K56:K57"/>
    <mergeCell ref="L56:L57"/>
    <mergeCell ref="B58:B59"/>
    <mergeCell ref="C58:C59"/>
    <mergeCell ref="D58:D59"/>
    <mergeCell ref="E58:E59"/>
    <mergeCell ref="F58:F59"/>
    <mergeCell ref="G58:G59"/>
    <mergeCell ref="H58:H59"/>
    <mergeCell ref="I58:I59"/>
    <mergeCell ref="J54:J55"/>
    <mergeCell ref="K54:K55"/>
    <mergeCell ref="L54:L55"/>
    <mergeCell ref="B56:B57"/>
    <mergeCell ref="C56:D57"/>
    <mergeCell ref="E56:E57"/>
    <mergeCell ref="F56:F57"/>
    <mergeCell ref="G56:H57"/>
    <mergeCell ref="I56:I57"/>
    <mergeCell ref="J56:J57"/>
    <mergeCell ref="B54:B55"/>
    <mergeCell ref="C54:D55"/>
    <mergeCell ref="E54:E55"/>
    <mergeCell ref="F54:F55"/>
    <mergeCell ref="G54:H55"/>
    <mergeCell ref="I54:I55"/>
    <mergeCell ref="L50:L51"/>
    <mergeCell ref="B52:B53"/>
    <mergeCell ref="C52:D53"/>
    <mergeCell ref="E52:E53"/>
    <mergeCell ref="F52:F53"/>
    <mergeCell ref="G52:H53"/>
    <mergeCell ref="I52:I53"/>
    <mergeCell ref="J52:J53"/>
    <mergeCell ref="K52:K53"/>
    <mergeCell ref="L52:L53"/>
    <mergeCell ref="K48:K49"/>
    <mergeCell ref="L48:L49"/>
    <mergeCell ref="B50:B51"/>
    <mergeCell ref="C50:D51"/>
    <mergeCell ref="E50:E51"/>
    <mergeCell ref="F50:F51"/>
    <mergeCell ref="G50:H51"/>
    <mergeCell ref="I50:I51"/>
    <mergeCell ref="J50:J51"/>
    <mergeCell ref="K50:K51"/>
    <mergeCell ref="J46:J47"/>
    <mergeCell ref="K46:K47"/>
    <mergeCell ref="L46:L47"/>
    <mergeCell ref="B48:B49"/>
    <mergeCell ref="C48:D49"/>
    <mergeCell ref="E48:E49"/>
    <mergeCell ref="F48:F49"/>
    <mergeCell ref="G48:H49"/>
    <mergeCell ref="I48:I49"/>
    <mergeCell ref="J48:J49"/>
    <mergeCell ref="I44:I45"/>
    <mergeCell ref="J44:J45"/>
    <mergeCell ref="K44:K45"/>
    <mergeCell ref="L44:L45"/>
    <mergeCell ref="B46:B47"/>
    <mergeCell ref="C46:D47"/>
    <mergeCell ref="E46:E47"/>
    <mergeCell ref="F46:F47"/>
    <mergeCell ref="G46:H47"/>
    <mergeCell ref="I46:I47"/>
    <mergeCell ref="H42:H43"/>
    <mergeCell ref="I42:I43"/>
    <mergeCell ref="J42:J43"/>
    <mergeCell ref="K42:K43"/>
    <mergeCell ref="L42:L43"/>
    <mergeCell ref="B44:B45"/>
    <mergeCell ref="C44:D45"/>
    <mergeCell ref="E44:E45"/>
    <mergeCell ref="F44:F45"/>
    <mergeCell ref="G44:H45"/>
    <mergeCell ref="B42:B43"/>
    <mergeCell ref="C42:C43"/>
    <mergeCell ref="D42:D43"/>
    <mergeCell ref="E42:E43"/>
    <mergeCell ref="F42:F43"/>
    <mergeCell ref="G42:G43"/>
    <mergeCell ref="C40:E40"/>
    <mergeCell ref="G40:I40"/>
    <mergeCell ref="K40:L40"/>
    <mergeCell ref="C41:E41"/>
    <mergeCell ref="G41:I41"/>
    <mergeCell ref="K41:L41"/>
    <mergeCell ref="W26:W27"/>
    <mergeCell ref="X26:X27"/>
    <mergeCell ref="Y26:Y27"/>
    <mergeCell ref="Z26:AA27"/>
    <mergeCell ref="AB26:AB27"/>
    <mergeCell ref="B38:L38"/>
    <mergeCell ref="B28:AB28"/>
    <mergeCell ref="Q26:Q27"/>
    <mergeCell ref="R26:R27"/>
    <mergeCell ref="S26:S27"/>
    <mergeCell ref="T26:T27"/>
    <mergeCell ref="U26:U27"/>
    <mergeCell ref="V26:V27"/>
    <mergeCell ref="K26:K27"/>
    <mergeCell ref="L26:L27"/>
    <mergeCell ref="M26:M27"/>
    <mergeCell ref="N26:N27"/>
    <mergeCell ref="O26:O27"/>
    <mergeCell ref="P26:P27"/>
    <mergeCell ref="Z25:AB25"/>
    <mergeCell ref="B26:B27"/>
    <mergeCell ref="C26:C27"/>
    <mergeCell ref="D26:D27"/>
    <mergeCell ref="E26:E27"/>
    <mergeCell ref="F26:F27"/>
    <mergeCell ref="G26:G27"/>
    <mergeCell ref="H26:H27"/>
    <mergeCell ref="I26:I27"/>
    <mergeCell ref="J26:J27"/>
    <mergeCell ref="Z23:Z24"/>
    <mergeCell ref="AA23:AA24"/>
    <mergeCell ref="AB23:AB24"/>
    <mergeCell ref="C25:E25"/>
    <mergeCell ref="G25:I25"/>
    <mergeCell ref="K25:L25"/>
    <mergeCell ref="N25:O25"/>
    <mergeCell ref="Q25:R25"/>
    <mergeCell ref="T25:U25"/>
    <mergeCell ref="W25:X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W22"/>
    <mergeCell ref="X21:X22"/>
    <mergeCell ref="Y21:Y22"/>
    <mergeCell ref="Z21:AA22"/>
    <mergeCell ref="AB21:AB22"/>
    <mergeCell ref="P21:P22"/>
    <mergeCell ref="Q21:Q22"/>
    <mergeCell ref="R21:R22"/>
    <mergeCell ref="S21:S22"/>
    <mergeCell ref="T21:T22"/>
    <mergeCell ref="U21:U22"/>
    <mergeCell ref="J21:J22"/>
    <mergeCell ref="K21:K22"/>
    <mergeCell ref="L21:L22"/>
    <mergeCell ref="M21:M22"/>
    <mergeCell ref="N21:N22"/>
    <mergeCell ref="O21:O22"/>
    <mergeCell ref="B21:B22"/>
    <mergeCell ref="C21:D22"/>
    <mergeCell ref="E21:E22"/>
    <mergeCell ref="F21:F22"/>
    <mergeCell ref="G21:H22"/>
    <mergeCell ref="I21:I22"/>
    <mergeCell ref="AA18:AA19"/>
    <mergeCell ref="AB18:AB19"/>
    <mergeCell ref="C20:E20"/>
    <mergeCell ref="G20:I20"/>
    <mergeCell ref="K20:L20"/>
    <mergeCell ref="N20:O20"/>
    <mergeCell ref="Q20:R20"/>
    <mergeCell ref="T20:U20"/>
    <mergeCell ref="W20:X20"/>
    <mergeCell ref="Z20:AB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Y16:Y17"/>
    <mergeCell ref="Z16:AA17"/>
    <mergeCell ref="AB16:AB17"/>
    <mergeCell ref="B18:B19"/>
    <mergeCell ref="C18:C19"/>
    <mergeCell ref="D18:D19"/>
    <mergeCell ref="E18:E19"/>
    <mergeCell ref="F18:F19"/>
    <mergeCell ref="G18:G19"/>
    <mergeCell ref="H18:H19"/>
    <mergeCell ref="S16:S17"/>
    <mergeCell ref="T16:T17"/>
    <mergeCell ref="U16:U17"/>
    <mergeCell ref="V16:V17"/>
    <mergeCell ref="W16:W17"/>
    <mergeCell ref="X16:X17"/>
    <mergeCell ref="M16:M17"/>
    <mergeCell ref="N16:N17"/>
    <mergeCell ref="O16:O17"/>
    <mergeCell ref="P16:P17"/>
    <mergeCell ref="Q16:Q17"/>
    <mergeCell ref="R16:R17"/>
    <mergeCell ref="AB14:AB15"/>
    <mergeCell ref="B16:B17"/>
    <mergeCell ref="C16:D17"/>
    <mergeCell ref="E16:E17"/>
    <mergeCell ref="F16:F17"/>
    <mergeCell ref="G16:H17"/>
    <mergeCell ref="I16:I17"/>
    <mergeCell ref="J16:J17"/>
    <mergeCell ref="K16:K17"/>
    <mergeCell ref="L16:L17"/>
    <mergeCell ref="U14:U15"/>
    <mergeCell ref="V14:V15"/>
    <mergeCell ref="W14:W15"/>
    <mergeCell ref="X14:X15"/>
    <mergeCell ref="Y14:Y15"/>
    <mergeCell ref="Z14:AA15"/>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Z12:AA13"/>
    <mergeCell ref="AB12:AB13"/>
    <mergeCell ref="B14:B15"/>
    <mergeCell ref="C14:D15"/>
    <mergeCell ref="E14:E15"/>
    <mergeCell ref="F14:F15"/>
    <mergeCell ref="G14:H15"/>
    <mergeCell ref="Q12:Q13"/>
    <mergeCell ref="R12:R13"/>
    <mergeCell ref="S12:S13"/>
    <mergeCell ref="T12:T13"/>
    <mergeCell ref="U12:U13"/>
    <mergeCell ref="V12:V13"/>
    <mergeCell ref="K12:K13"/>
    <mergeCell ref="L12:L13"/>
    <mergeCell ref="M12:M13"/>
    <mergeCell ref="N12:N13"/>
    <mergeCell ref="O12:O13"/>
    <mergeCell ref="P12:P13"/>
    <mergeCell ref="Z10:Z11"/>
    <mergeCell ref="AA10:AA11"/>
    <mergeCell ref="AB10:AB11"/>
    <mergeCell ref="B12:B13"/>
    <mergeCell ref="C12:D13"/>
    <mergeCell ref="E12:E13"/>
    <mergeCell ref="F12:F13"/>
    <mergeCell ref="G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7:V9"/>
    <mergeCell ref="W7:X9"/>
    <mergeCell ref="Y7:Y9"/>
    <mergeCell ref="Z7:AB9"/>
    <mergeCell ref="B10:B11"/>
    <mergeCell ref="C10:C11"/>
    <mergeCell ref="D10:D11"/>
    <mergeCell ref="E10:E11"/>
    <mergeCell ref="F10:F11"/>
    <mergeCell ref="G10:G11"/>
    <mergeCell ref="P7:P9"/>
    <mergeCell ref="Q7:R9"/>
    <mergeCell ref="S7:S9"/>
    <mergeCell ref="T7:U7"/>
    <mergeCell ref="T8:U8"/>
    <mergeCell ref="T9:U9"/>
    <mergeCell ref="K7:L7"/>
    <mergeCell ref="K8:L8"/>
    <mergeCell ref="K9:L9"/>
    <mergeCell ref="M7:M9"/>
    <mergeCell ref="N7:O7"/>
    <mergeCell ref="N8:O8"/>
    <mergeCell ref="N9:O9"/>
    <mergeCell ref="B5:AB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7.28515625" bestFit="1" customWidth="1"/>
    <col min="3" max="3" width="2" customWidth="1"/>
    <col min="4" max="4" width="7.7109375" customWidth="1"/>
    <col min="5" max="5" width="9.42578125" customWidth="1"/>
    <col min="7" max="7" width="4" customWidth="1"/>
    <col min="8" max="8" width="14.42578125" customWidth="1"/>
    <col min="9" max="9" width="3.140625" customWidth="1"/>
    <col min="11" max="11" width="2" bestFit="1" customWidth="1"/>
    <col min="12" max="12" width="7.42578125" bestFit="1" customWidth="1"/>
    <col min="15" max="15" width="2" customWidth="1"/>
    <col min="16" max="16" width="7.7109375" customWidth="1"/>
    <col min="17" max="17" width="9.42578125" customWidth="1"/>
    <col min="19" max="19" width="4" customWidth="1"/>
    <col min="20" max="20" width="14.42578125" customWidth="1"/>
    <col min="21" max="21" width="3.140625" customWidth="1"/>
    <col min="23" max="23" width="2" bestFit="1" customWidth="1"/>
    <col min="24" max="24" width="7.42578125" bestFit="1" customWidth="1"/>
  </cols>
  <sheetData>
    <row r="1" spans="1:25" ht="30" customHeight="1">
      <c r="A1" s="7" t="s">
        <v>11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3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17</v>
      </c>
      <c r="B4" s="28" t="s">
        <v>640</v>
      </c>
      <c r="C4" s="28"/>
      <c r="D4" s="28"/>
      <c r="E4" s="28"/>
      <c r="F4" s="28"/>
      <c r="G4" s="28"/>
      <c r="H4" s="28"/>
      <c r="I4" s="28"/>
      <c r="J4" s="28"/>
      <c r="K4" s="28"/>
      <c r="L4" s="28"/>
      <c r="M4" s="28"/>
      <c r="N4" s="28"/>
      <c r="O4" s="28"/>
      <c r="P4" s="28"/>
      <c r="Q4" s="28"/>
      <c r="R4" s="28"/>
      <c r="S4" s="28"/>
      <c r="T4" s="28"/>
      <c r="U4" s="28"/>
      <c r="V4" s="28"/>
      <c r="W4" s="28"/>
      <c r="X4" s="28"/>
      <c r="Y4" s="28"/>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3"/>
      <c r="B8" s="93"/>
      <c r="C8" s="96" t="s">
        <v>356</v>
      </c>
      <c r="D8" s="96"/>
      <c r="E8" s="96"/>
      <c r="F8" s="96"/>
      <c r="G8" s="96"/>
      <c r="H8" s="96"/>
      <c r="I8" s="96"/>
      <c r="J8" s="96"/>
      <c r="K8" s="96"/>
      <c r="L8" s="96"/>
      <c r="M8" s="96"/>
      <c r="N8" s="18"/>
      <c r="O8" s="96" t="s">
        <v>414</v>
      </c>
      <c r="P8" s="96"/>
      <c r="Q8" s="96"/>
      <c r="R8" s="96"/>
      <c r="S8" s="96"/>
      <c r="T8" s="96"/>
      <c r="U8" s="96"/>
      <c r="V8" s="96"/>
      <c r="W8" s="96"/>
      <c r="X8" s="96"/>
      <c r="Y8" s="96"/>
    </row>
    <row r="9" spans="1:25" ht="15.75" thickBot="1">
      <c r="A9" s="13"/>
      <c r="B9" s="93"/>
      <c r="C9" s="98" t="s">
        <v>641</v>
      </c>
      <c r="D9" s="98"/>
      <c r="E9" s="98"/>
      <c r="F9" s="18"/>
      <c r="G9" s="98" t="s">
        <v>642</v>
      </c>
      <c r="H9" s="98"/>
      <c r="I9" s="98"/>
      <c r="J9" s="18"/>
      <c r="K9" s="98" t="s">
        <v>643</v>
      </c>
      <c r="L9" s="98"/>
      <c r="M9" s="98"/>
      <c r="N9" s="18"/>
      <c r="O9" s="98" t="s">
        <v>641</v>
      </c>
      <c r="P9" s="98"/>
      <c r="Q9" s="98"/>
      <c r="R9" s="18"/>
      <c r="S9" s="98" t="s">
        <v>642</v>
      </c>
      <c r="T9" s="98"/>
      <c r="U9" s="98"/>
      <c r="V9" s="18"/>
      <c r="W9" s="98" t="s">
        <v>643</v>
      </c>
      <c r="X9" s="98"/>
      <c r="Y9" s="98"/>
    </row>
    <row r="10" spans="1:25">
      <c r="A10" s="13"/>
      <c r="B10" s="232" t="s">
        <v>322</v>
      </c>
      <c r="C10" s="62"/>
      <c r="D10" s="62"/>
      <c r="E10" s="62"/>
      <c r="F10" s="18"/>
      <c r="G10" s="62"/>
      <c r="H10" s="62"/>
      <c r="I10" s="62"/>
      <c r="J10" s="18"/>
      <c r="K10" s="62"/>
      <c r="L10" s="62"/>
      <c r="M10" s="62"/>
      <c r="N10" s="18"/>
      <c r="O10" s="62"/>
      <c r="P10" s="62"/>
      <c r="Q10" s="62"/>
      <c r="R10" s="18"/>
      <c r="S10" s="62"/>
      <c r="T10" s="62"/>
      <c r="U10" s="62"/>
      <c r="V10" s="18"/>
      <c r="W10" s="62"/>
      <c r="X10" s="62"/>
      <c r="Y10" s="62"/>
    </row>
    <row r="11" spans="1:25">
      <c r="A11" s="13"/>
      <c r="B11" s="101" t="s">
        <v>644</v>
      </c>
      <c r="C11" s="101" t="s">
        <v>279</v>
      </c>
      <c r="D11" s="102">
        <v>90324</v>
      </c>
      <c r="E11" s="45"/>
      <c r="F11" s="45"/>
      <c r="G11" s="101" t="s">
        <v>279</v>
      </c>
      <c r="H11" s="103" t="s">
        <v>294</v>
      </c>
      <c r="I11" s="45"/>
      <c r="J11" s="45"/>
      <c r="K11" s="101" t="s">
        <v>279</v>
      </c>
      <c r="L11" s="102">
        <v>90324</v>
      </c>
      <c r="M11" s="45"/>
      <c r="N11" s="45"/>
      <c r="O11" s="101" t="s">
        <v>279</v>
      </c>
      <c r="P11" s="102">
        <v>90324</v>
      </c>
      <c r="Q11" s="45"/>
      <c r="R11" s="45"/>
      <c r="S11" s="101" t="s">
        <v>279</v>
      </c>
      <c r="T11" s="103" t="s">
        <v>294</v>
      </c>
      <c r="U11" s="45"/>
      <c r="V11" s="45"/>
      <c r="W11" s="101" t="s">
        <v>279</v>
      </c>
      <c r="X11" s="102">
        <v>90324</v>
      </c>
      <c r="Y11" s="45"/>
    </row>
    <row r="12" spans="1:25">
      <c r="A12" s="13"/>
      <c r="B12" s="101"/>
      <c r="C12" s="101"/>
      <c r="D12" s="102"/>
      <c r="E12" s="45"/>
      <c r="F12" s="45"/>
      <c r="G12" s="101"/>
      <c r="H12" s="103"/>
      <c r="I12" s="45"/>
      <c r="J12" s="45"/>
      <c r="K12" s="101"/>
      <c r="L12" s="102"/>
      <c r="M12" s="45"/>
      <c r="N12" s="45"/>
      <c r="O12" s="101"/>
      <c r="P12" s="102"/>
      <c r="Q12" s="45"/>
      <c r="R12" s="45"/>
      <c r="S12" s="101"/>
      <c r="T12" s="103"/>
      <c r="U12" s="45"/>
      <c r="V12" s="45"/>
      <c r="W12" s="101"/>
      <c r="X12" s="102"/>
      <c r="Y12" s="45"/>
    </row>
    <row r="13" spans="1:25">
      <c r="A13" s="13"/>
      <c r="B13" s="99" t="s">
        <v>645</v>
      </c>
      <c r="C13" s="105">
        <v>140752</v>
      </c>
      <c r="D13" s="105"/>
      <c r="E13" s="31"/>
      <c r="F13" s="31"/>
      <c r="G13" s="104" t="s">
        <v>646</v>
      </c>
      <c r="H13" s="104"/>
      <c r="I13" s="99" t="s">
        <v>297</v>
      </c>
      <c r="J13" s="31"/>
      <c r="K13" s="105">
        <v>119779</v>
      </c>
      <c r="L13" s="105"/>
      <c r="M13" s="31"/>
      <c r="N13" s="31"/>
      <c r="O13" s="105">
        <v>139949</v>
      </c>
      <c r="P13" s="105"/>
      <c r="Q13" s="31"/>
      <c r="R13" s="31"/>
      <c r="S13" s="104" t="s">
        <v>647</v>
      </c>
      <c r="T13" s="104"/>
      <c r="U13" s="99" t="s">
        <v>297</v>
      </c>
      <c r="V13" s="31"/>
      <c r="W13" s="105">
        <v>122220</v>
      </c>
      <c r="X13" s="105"/>
      <c r="Y13" s="31"/>
    </row>
    <row r="14" spans="1:25">
      <c r="A14" s="13"/>
      <c r="B14" s="99"/>
      <c r="C14" s="105"/>
      <c r="D14" s="105"/>
      <c r="E14" s="31"/>
      <c r="F14" s="31"/>
      <c r="G14" s="104"/>
      <c r="H14" s="104"/>
      <c r="I14" s="99"/>
      <c r="J14" s="31"/>
      <c r="K14" s="105"/>
      <c r="L14" s="105"/>
      <c r="M14" s="31"/>
      <c r="N14" s="31"/>
      <c r="O14" s="105"/>
      <c r="P14" s="105"/>
      <c r="Q14" s="31"/>
      <c r="R14" s="31"/>
      <c r="S14" s="104"/>
      <c r="T14" s="104"/>
      <c r="U14" s="99"/>
      <c r="V14" s="31"/>
      <c r="W14" s="105"/>
      <c r="X14" s="105"/>
      <c r="Y14" s="31"/>
    </row>
    <row r="15" spans="1:25">
      <c r="A15" s="13"/>
      <c r="B15" s="101" t="s">
        <v>264</v>
      </c>
      <c r="C15" s="102">
        <v>22756</v>
      </c>
      <c r="D15" s="102"/>
      <c r="E15" s="45"/>
      <c r="F15" s="45"/>
      <c r="G15" s="103" t="s">
        <v>648</v>
      </c>
      <c r="H15" s="103"/>
      <c r="I15" s="101" t="s">
        <v>297</v>
      </c>
      <c r="J15" s="45"/>
      <c r="K15" s="102">
        <v>14999</v>
      </c>
      <c r="L15" s="102"/>
      <c r="M15" s="45"/>
      <c r="N15" s="45"/>
      <c r="O15" s="102">
        <v>23621</v>
      </c>
      <c r="P15" s="102"/>
      <c r="Q15" s="45"/>
      <c r="R15" s="45"/>
      <c r="S15" s="103" t="s">
        <v>649</v>
      </c>
      <c r="T15" s="103"/>
      <c r="U15" s="101" t="s">
        <v>297</v>
      </c>
      <c r="V15" s="45"/>
      <c r="W15" s="102">
        <v>18077</v>
      </c>
      <c r="X15" s="102"/>
      <c r="Y15" s="45"/>
    </row>
    <row r="16" spans="1:25">
      <c r="A16" s="13"/>
      <c r="B16" s="101"/>
      <c r="C16" s="102"/>
      <c r="D16" s="102"/>
      <c r="E16" s="45"/>
      <c r="F16" s="45"/>
      <c r="G16" s="103"/>
      <c r="H16" s="103"/>
      <c r="I16" s="101"/>
      <c r="J16" s="45"/>
      <c r="K16" s="102"/>
      <c r="L16" s="102"/>
      <c r="M16" s="45"/>
      <c r="N16" s="45"/>
      <c r="O16" s="102"/>
      <c r="P16" s="102"/>
      <c r="Q16" s="45"/>
      <c r="R16" s="45"/>
      <c r="S16" s="103"/>
      <c r="T16" s="103"/>
      <c r="U16" s="101"/>
      <c r="V16" s="45"/>
      <c r="W16" s="102"/>
      <c r="X16" s="102"/>
      <c r="Y16" s="45"/>
    </row>
    <row r="17" spans="1:25">
      <c r="A17" s="13"/>
      <c r="B17" s="99" t="s">
        <v>262</v>
      </c>
      <c r="C17" s="105">
        <v>6547</v>
      </c>
      <c r="D17" s="105"/>
      <c r="E17" s="31"/>
      <c r="F17" s="31"/>
      <c r="G17" s="104" t="s">
        <v>650</v>
      </c>
      <c r="H17" s="104"/>
      <c r="I17" s="99" t="s">
        <v>297</v>
      </c>
      <c r="J17" s="31"/>
      <c r="K17" s="105">
        <v>5838</v>
      </c>
      <c r="L17" s="105"/>
      <c r="M17" s="31"/>
      <c r="N17" s="31"/>
      <c r="O17" s="105">
        <v>6528</v>
      </c>
      <c r="P17" s="105"/>
      <c r="Q17" s="31"/>
      <c r="R17" s="31"/>
      <c r="S17" s="104" t="s">
        <v>651</v>
      </c>
      <c r="T17" s="104"/>
      <c r="U17" s="99" t="s">
        <v>297</v>
      </c>
      <c r="V17" s="31"/>
      <c r="W17" s="105">
        <v>5981</v>
      </c>
      <c r="X17" s="105"/>
      <c r="Y17" s="31"/>
    </row>
    <row r="18" spans="1:25">
      <c r="A18" s="13"/>
      <c r="B18" s="99"/>
      <c r="C18" s="105"/>
      <c r="D18" s="105"/>
      <c r="E18" s="31"/>
      <c r="F18" s="31"/>
      <c r="G18" s="104"/>
      <c r="H18" s="104"/>
      <c r="I18" s="99"/>
      <c r="J18" s="31"/>
      <c r="K18" s="105"/>
      <c r="L18" s="105"/>
      <c r="M18" s="31"/>
      <c r="N18" s="31"/>
      <c r="O18" s="105"/>
      <c r="P18" s="105"/>
      <c r="Q18" s="31"/>
      <c r="R18" s="31"/>
      <c r="S18" s="104"/>
      <c r="T18" s="104"/>
      <c r="U18" s="99"/>
      <c r="V18" s="31"/>
      <c r="W18" s="105"/>
      <c r="X18" s="105"/>
      <c r="Y18" s="31"/>
    </row>
    <row r="19" spans="1:25">
      <c r="A19" s="13"/>
      <c r="B19" s="101" t="s">
        <v>652</v>
      </c>
      <c r="C19" s="102">
        <v>3109</v>
      </c>
      <c r="D19" s="102"/>
      <c r="E19" s="45"/>
      <c r="F19" s="45"/>
      <c r="G19" s="103" t="s">
        <v>294</v>
      </c>
      <c r="H19" s="103"/>
      <c r="I19" s="45"/>
      <c r="J19" s="45"/>
      <c r="K19" s="102">
        <v>3109</v>
      </c>
      <c r="L19" s="102"/>
      <c r="M19" s="45"/>
      <c r="N19" s="45"/>
      <c r="O19" s="102">
        <v>2681</v>
      </c>
      <c r="P19" s="102"/>
      <c r="Q19" s="45"/>
      <c r="R19" s="45"/>
      <c r="S19" s="103" t="s">
        <v>294</v>
      </c>
      <c r="T19" s="103"/>
      <c r="U19" s="45"/>
      <c r="V19" s="45"/>
      <c r="W19" s="102">
        <v>2681</v>
      </c>
      <c r="X19" s="102"/>
      <c r="Y19" s="45"/>
    </row>
    <row r="20" spans="1:25" ht="15.75" thickBot="1">
      <c r="A20" s="13"/>
      <c r="B20" s="101"/>
      <c r="C20" s="108"/>
      <c r="D20" s="108"/>
      <c r="E20" s="59"/>
      <c r="F20" s="45"/>
      <c r="G20" s="106"/>
      <c r="H20" s="106"/>
      <c r="I20" s="59"/>
      <c r="J20" s="45"/>
      <c r="K20" s="108"/>
      <c r="L20" s="108"/>
      <c r="M20" s="59"/>
      <c r="N20" s="45"/>
      <c r="O20" s="108"/>
      <c r="P20" s="108"/>
      <c r="Q20" s="59"/>
      <c r="R20" s="45"/>
      <c r="S20" s="106"/>
      <c r="T20" s="106"/>
      <c r="U20" s="59"/>
      <c r="V20" s="45"/>
      <c r="W20" s="108"/>
      <c r="X20" s="108"/>
      <c r="Y20" s="59"/>
    </row>
    <row r="21" spans="1:25">
      <c r="A21" s="13"/>
      <c r="B21" s="99" t="s">
        <v>653</v>
      </c>
      <c r="C21" s="100" t="s">
        <v>279</v>
      </c>
      <c r="D21" s="110">
        <v>263488</v>
      </c>
      <c r="E21" s="62"/>
      <c r="F21" s="31"/>
      <c r="G21" s="100" t="s">
        <v>279</v>
      </c>
      <c r="H21" s="112" t="s">
        <v>654</v>
      </c>
      <c r="I21" s="100" t="s">
        <v>297</v>
      </c>
      <c r="J21" s="31"/>
      <c r="K21" s="100" t="s">
        <v>279</v>
      </c>
      <c r="L21" s="110">
        <v>234049</v>
      </c>
      <c r="M21" s="62"/>
      <c r="N21" s="31"/>
      <c r="O21" s="100" t="s">
        <v>279</v>
      </c>
      <c r="P21" s="110">
        <v>263103</v>
      </c>
      <c r="Q21" s="62"/>
      <c r="R21" s="31"/>
      <c r="S21" s="100" t="s">
        <v>279</v>
      </c>
      <c r="T21" s="112" t="s">
        <v>655</v>
      </c>
      <c r="U21" s="100" t="s">
        <v>297</v>
      </c>
      <c r="V21" s="31"/>
      <c r="W21" s="100" t="s">
        <v>279</v>
      </c>
      <c r="X21" s="110">
        <v>239283</v>
      </c>
      <c r="Y21" s="62"/>
    </row>
    <row r="22" spans="1:25" ht="15.75" thickBot="1">
      <c r="A22" s="13"/>
      <c r="B22" s="99"/>
      <c r="C22" s="122"/>
      <c r="D22" s="123"/>
      <c r="E22" s="66"/>
      <c r="F22" s="31"/>
      <c r="G22" s="122"/>
      <c r="H22" s="124"/>
      <c r="I22" s="122"/>
      <c r="J22" s="31"/>
      <c r="K22" s="122"/>
      <c r="L22" s="123"/>
      <c r="M22" s="66"/>
      <c r="N22" s="31"/>
      <c r="O22" s="122"/>
      <c r="P22" s="123"/>
      <c r="Q22" s="66"/>
      <c r="R22" s="31"/>
      <c r="S22" s="122"/>
      <c r="T22" s="124"/>
      <c r="U22" s="122"/>
      <c r="V22" s="31"/>
      <c r="W22" s="122"/>
      <c r="X22" s="123"/>
      <c r="Y22" s="66"/>
    </row>
    <row r="23" spans="1:25" ht="15.75" thickTop="1">
      <c r="A23" s="13"/>
      <c r="B23" s="37"/>
      <c r="C23" s="129"/>
      <c r="D23" s="129"/>
      <c r="E23" s="129"/>
      <c r="F23" s="37"/>
      <c r="G23" s="129"/>
      <c r="H23" s="129"/>
      <c r="I23" s="129"/>
      <c r="J23" s="37"/>
      <c r="K23" s="129"/>
      <c r="L23" s="129"/>
      <c r="M23" s="129"/>
      <c r="N23" s="37"/>
      <c r="O23" s="129"/>
      <c r="P23" s="129"/>
      <c r="Q23" s="129"/>
      <c r="R23" s="37"/>
      <c r="S23" s="129"/>
      <c r="T23" s="129"/>
      <c r="U23" s="129"/>
      <c r="V23" s="37"/>
      <c r="W23" s="129"/>
      <c r="X23" s="129"/>
      <c r="Y23" s="129"/>
    </row>
  </sheetData>
  <mergeCells count="148">
    <mergeCell ref="A1:A2"/>
    <mergeCell ref="B1:Y1"/>
    <mergeCell ref="B2:Y2"/>
    <mergeCell ref="B3:Y3"/>
    <mergeCell ref="A4:A23"/>
    <mergeCell ref="B4:Y4"/>
    <mergeCell ref="B5:Y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7.5703125" bestFit="1" customWidth="1"/>
    <col min="3" max="3" width="2.28515625" customWidth="1"/>
    <col min="4" max="4" width="7.5703125" customWidth="1"/>
    <col min="5" max="5" width="10.5703125" customWidth="1"/>
    <col min="7" max="7" width="4.28515625" customWidth="1"/>
    <col min="8" max="8" width="15.42578125" customWidth="1"/>
    <col min="9" max="9" width="3.28515625" customWidth="1"/>
    <col min="11" max="11" width="2" bestFit="1" customWidth="1"/>
    <col min="12" max="12" width="6.5703125" bestFit="1" customWidth="1"/>
    <col min="15" max="15" width="2.28515625" customWidth="1"/>
    <col min="16" max="16" width="7.5703125" customWidth="1"/>
    <col min="17" max="17" width="10.5703125" customWidth="1"/>
    <col min="19" max="19" width="4.28515625" customWidth="1"/>
    <col min="20" max="20" width="15.42578125" customWidth="1"/>
    <col min="21" max="21" width="3.28515625" customWidth="1"/>
    <col min="23" max="23" width="2" bestFit="1" customWidth="1"/>
    <col min="24" max="24" width="6.5703125" bestFit="1" customWidth="1"/>
  </cols>
  <sheetData>
    <row r="1" spans="1:25" ht="15" customHeight="1">
      <c r="A1" s="7" t="s">
        <v>11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19</v>
      </c>
      <c r="B4" s="28" t="s">
        <v>660</v>
      </c>
      <c r="C4" s="28"/>
      <c r="D4" s="28"/>
      <c r="E4" s="28"/>
      <c r="F4" s="28"/>
      <c r="G4" s="28"/>
      <c r="H4" s="28"/>
      <c r="I4" s="28"/>
      <c r="J4" s="28"/>
      <c r="K4" s="28"/>
      <c r="L4" s="28"/>
      <c r="M4" s="28"/>
      <c r="N4" s="28"/>
      <c r="O4" s="28"/>
      <c r="P4" s="28"/>
      <c r="Q4" s="28"/>
      <c r="R4" s="28"/>
      <c r="S4" s="28"/>
      <c r="T4" s="28"/>
      <c r="U4" s="28"/>
      <c r="V4" s="28"/>
      <c r="W4" s="28"/>
      <c r="X4" s="28"/>
      <c r="Y4" s="28"/>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3"/>
      <c r="B7" s="70"/>
      <c r="C7" s="78" t="s">
        <v>356</v>
      </c>
      <c r="D7" s="78"/>
      <c r="E7" s="78"/>
      <c r="F7" s="78"/>
      <c r="G7" s="78"/>
      <c r="H7" s="78"/>
      <c r="I7" s="78"/>
      <c r="J7" s="78"/>
      <c r="K7" s="78"/>
      <c r="L7" s="78"/>
      <c r="M7" s="78"/>
      <c r="N7" s="18"/>
      <c r="O7" s="78" t="s">
        <v>414</v>
      </c>
      <c r="P7" s="78"/>
      <c r="Q7" s="78"/>
      <c r="R7" s="78"/>
      <c r="S7" s="78"/>
      <c r="T7" s="78"/>
      <c r="U7" s="78"/>
      <c r="V7" s="78"/>
      <c r="W7" s="78"/>
      <c r="X7" s="78"/>
      <c r="Y7" s="78"/>
    </row>
    <row r="8" spans="1:25" ht="15.75" thickBot="1">
      <c r="A8" s="13"/>
      <c r="B8" s="70"/>
      <c r="C8" s="79" t="s">
        <v>641</v>
      </c>
      <c r="D8" s="79"/>
      <c r="E8" s="79"/>
      <c r="F8" s="40"/>
      <c r="G8" s="79" t="s">
        <v>661</v>
      </c>
      <c r="H8" s="79"/>
      <c r="I8" s="79"/>
      <c r="J8" s="40"/>
      <c r="K8" s="79" t="s">
        <v>643</v>
      </c>
      <c r="L8" s="79"/>
      <c r="M8" s="79"/>
      <c r="N8" s="18"/>
      <c r="O8" s="79" t="s">
        <v>641</v>
      </c>
      <c r="P8" s="79"/>
      <c r="Q8" s="79"/>
      <c r="R8" s="40"/>
      <c r="S8" s="79" t="s">
        <v>661</v>
      </c>
      <c r="T8" s="79"/>
      <c r="U8" s="79"/>
      <c r="V8" s="40"/>
      <c r="W8" s="79" t="s">
        <v>643</v>
      </c>
      <c r="X8" s="79"/>
      <c r="Y8" s="79"/>
    </row>
    <row r="9" spans="1:25">
      <c r="A9" s="13"/>
      <c r="B9" s="43" t="s">
        <v>662</v>
      </c>
      <c r="C9" s="51" t="s">
        <v>279</v>
      </c>
      <c r="D9" s="81">
        <v>700</v>
      </c>
      <c r="E9" s="55"/>
      <c r="F9" s="45"/>
      <c r="G9" s="51" t="s">
        <v>279</v>
      </c>
      <c r="H9" s="81" t="s">
        <v>663</v>
      </c>
      <c r="I9" s="51" t="s">
        <v>297</v>
      </c>
      <c r="J9" s="45"/>
      <c r="K9" s="51" t="s">
        <v>279</v>
      </c>
      <c r="L9" s="81">
        <v>671</v>
      </c>
      <c r="M9" s="55"/>
      <c r="N9" s="45"/>
      <c r="O9" s="51" t="s">
        <v>279</v>
      </c>
      <c r="P9" s="81">
        <v>700</v>
      </c>
      <c r="Q9" s="55"/>
      <c r="R9" s="45"/>
      <c r="S9" s="51" t="s">
        <v>279</v>
      </c>
      <c r="T9" s="81" t="s">
        <v>664</v>
      </c>
      <c r="U9" s="51" t="s">
        <v>297</v>
      </c>
      <c r="V9" s="45"/>
      <c r="W9" s="51" t="s">
        <v>279</v>
      </c>
      <c r="X9" s="81">
        <v>677</v>
      </c>
      <c r="Y9" s="55"/>
    </row>
    <row r="10" spans="1:25">
      <c r="A10" s="13"/>
      <c r="B10" s="43"/>
      <c r="C10" s="43"/>
      <c r="D10" s="80"/>
      <c r="E10" s="45"/>
      <c r="F10" s="45"/>
      <c r="G10" s="43"/>
      <c r="H10" s="80"/>
      <c r="I10" s="43"/>
      <c r="J10" s="45"/>
      <c r="K10" s="43"/>
      <c r="L10" s="80"/>
      <c r="M10" s="45"/>
      <c r="N10" s="45"/>
      <c r="O10" s="43"/>
      <c r="P10" s="80"/>
      <c r="Q10" s="45"/>
      <c r="R10" s="45"/>
      <c r="S10" s="43"/>
      <c r="T10" s="80"/>
      <c r="U10" s="43"/>
      <c r="V10" s="45"/>
      <c r="W10" s="43"/>
      <c r="X10" s="80"/>
      <c r="Y10" s="45"/>
    </row>
    <row r="11" spans="1:25">
      <c r="A11" s="13"/>
      <c r="B11" s="46" t="s">
        <v>665</v>
      </c>
      <c r="C11" s="47">
        <v>50275</v>
      </c>
      <c r="D11" s="47"/>
      <c r="E11" s="31"/>
      <c r="F11" s="31"/>
      <c r="G11" s="82" t="s">
        <v>666</v>
      </c>
      <c r="H11" s="82"/>
      <c r="I11" s="46" t="s">
        <v>297</v>
      </c>
      <c r="J11" s="31"/>
      <c r="K11" s="47">
        <v>43768</v>
      </c>
      <c r="L11" s="47"/>
      <c r="M11" s="31"/>
      <c r="N11" s="31"/>
      <c r="O11" s="47">
        <v>50275</v>
      </c>
      <c r="P11" s="47"/>
      <c r="Q11" s="31"/>
      <c r="R11" s="31"/>
      <c r="S11" s="82" t="s">
        <v>667</v>
      </c>
      <c r="T11" s="82"/>
      <c r="U11" s="46" t="s">
        <v>297</v>
      </c>
      <c r="V11" s="31"/>
      <c r="W11" s="47">
        <v>45069</v>
      </c>
      <c r="X11" s="47"/>
      <c r="Y11" s="31"/>
    </row>
    <row r="12" spans="1:25">
      <c r="A12" s="13"/>
      <c r="B12" s="46"/>
      <c r="C12" s="47"/>
      <c r="D12" s="47"/>
      <c r="E12" s="31"/>
      <c r="F12" s="31"/>
      <c r="G12" s="82"/>
      <c r="H12" s="82"/>
      <c r="I12" s="46"/>
      <c r="J12" s="31"/>
      <c r="K12" s="47"/>
      <c r="L12" s="47"/>
      <c r="M12" s="31"/>
      <c r="N12" s="31"/>
      <c r="O12" s="47"/>
      <c r="P12" s="47"/>
      <c r="Q12" s="31"/>
      <c r="R12" s="31"/>
      <c r="S12" s="82"/>
      <c r="T12" s="82"/>
      <c r="U12" s="46"/>
      <c r="V12" s="31"/>
      <c r="W12" s="47"/>
      <c r="X12" s="47"/>
      <c r="Y12" s="31"/>
    </row>
    <row r="13" spans="1:25">
      <c r="A13" s="13"/>
      <c r="B13" s="43" t="s">
        <v>668</v>
      </c>
      <c r="C13" s="44">
        <v>37650</v>
      </c>
      <c r="D13" s="44"/>
      <c r="E13" s="45"/>
      <c r="F13" s="45"/>
      <c r="G13" s="80" t="s">
        <v>669</v>
      </c>
      <c r="H13" s="80"/>
      <c r="I13" s="43" t="s">
        <v>297</v>
      </c>
      <c r="J13" s="45"/>
      <c r="K13" s="44">
        <v>31817</v>
      </c>
      <c r="L13" s="44"/>
      <c r="M13" s="45"/>
      <c r="N13" s="45"/>
      <c r="O13" s="44">
        <v>37650</v>
      </c>
      <c r="P13" s="44"/>
      <c r="Q13" s="45"/>
      <c r="R13" s="45"/>
      <c r="S13" s="80" t="s">
        <v>670</v>
      </c>
      <c r="T13" s="80"/>
      <c r="U13" s="43" t="s">
        <v>297</v>
      </c>
      <c r="V13" s="45"/>
      <c r="W13" s="44">
        <v>32984</v>
      </c>
      <c r="X13" s="44"/>
      <c r="Y13" s="45"/>
    </row>
    <row r="14" spans="1:25">
      <c r="A14" s="13"/>
      <c r="B14" s="43"/>
      <c r="C14" s="44"/>
      <c r="D14" s="44"/>
      <c r="E14" s="45"/>
      <c r="F14" s="45"/>
      <c r="G14" s="80"/>
      <c r="H14" s="80"/>
      <c r="I14" s="43"/>
      <c r="J14" s="45"/>
      <c r="K14" s="44"/>
      <c r="L14" s="44"/>
      <c r="M14" s="45"/>
      <c r="N14" s="45"/>
      <c r="O14" s="44"/>
      <c r="P14" s="44"/>
      <c r="Q14" s="45"/>
      <c r="R14" s="45"/>
      <c r="S14" s="80"/>
      <c r="T14" s="80"/>
      <c r="U14" s="43"/>
      <c r="V14" s="45"/>
      <c r="W14" s="44"/>
      <c r="X14" s="44"/>
      <c r="Y14" s="45"/>
    </row>
    <row r="15" spans="1:25">
      <c r="A15" s="13"/>
      <c r="B15" s="46" t="s">
        <v>671</v>
      </c>
      <c r="C15" s="82">
        <v>800</v>
      </c>
      <c r="D15" s="82"/>
      <c r="E15" s="31"/>
      <c r="F15" s="31"/>
      <c r="G15" s="82" t="s">
        <v>672</v>
      </c>
      <c r="H15" s="82"/>
      <c r="I15" s="46" t="s">
        <v>297</v>
      </c>
      <c r="J15" s="31"/>
      <c r="K15" s="82">
        <v>600</v>
      </c>
      <c r="L15" s="82"/>
      <c r="M15" s="31"/>
      <c r="N15" s="31"/>
      <c r="O15" s="82">
        <v>800</v>
      </c>
      <c r="P15" s="82"/>
      <c r="Q15" s="31"/>
      <c r="R15" s="31"/>
      <c r="S15" s="82" t="s">
        <v>673</v>
      </c>
      <c r="T15" s="82"/>
      <c r="U15" s="46" t="s">
        <v>297</v>
      </c>
      <c r="V15" s="31"/>
      <c r="W15" s="82">
        <v>640</v>
      </c>
      <c r="X15" s="82"/>
      <c r="Y15" s="31"/>
    </row>
    <row r="16" spans="1:25">
      <c r="A16" s="13"/>
      <c r="B16" s="46"/>
      <c r="C16" s="82"/>
      <c r="D16" s="82"/>
      <c r="E16" s="31"/>
      <c r="F16" s="31"/>
      <c r="G16" s="82"/>
      <c r="H16" s="82"/>
      <c r="I16" s="46"/>
      <c r="J16" s="31"/>
      <c r="K16" s="82"/>
      <c r="L16" s="82"/>
      <c r="M16" s="31"/>
      <c r="N16" s="31"/>
      <c r="O16" s="82"/>
      <c r="P16" s="82"/>
      <c r="Q16" s="31"/>
      <c r="R16" s="31"/>
      <c r="S16" s="82"/>
      <c r="T16" s="82"/>
      <c r="U16" s="46"/>
      <c r="V16" s="31"/>
      <c r="W16" s="82"/>
      <c r="X16" s="82"/>
      <c r="Y16" s="31"/>
    </row>
    <row r="17" spans="1:25">
      <c r="A17" s="13"/>
      <c r="B17" s="43" t="s">
        <v>674</v>
      </c>
      <c r="C17" s="44">
        <v>5214</v>
      </c>
      <c r="D17" s="44"/>
      <c r="E17" s="45"/>
      <c r="F17" s="45"/>
      <c r="G17" s="80" t="s">
        <v>675</v>
      </c>
      <c r="H17" s="80"/>
      <c r="I17" s="43" t="s">
        <v>297</v>
      </c>
      <c r="J17" s="45"/>
      <c r="K17" s="44">
        <v>4279</v>
      </c>
      <c r="L17" s="44"/>
      <c r="M17" s="45"/>
      <c r="N17" s="45"/>
      <c r="O17" s="44">
        <v>5214</v>
      </c>
      <c r="P17" s="44"/>
      <c r="Q17" s="45"/>
      <c r="R17" s="45"/>
      <c r="S17" s="80" t="s">
        <v>676</v>
      </c>
      <c r="T17" s="80"/>
      <c r="U17" s="43" t="s">
        <v>297</v>
      </c>
      <c r="V17" s="45"/>
      <c r="W17" s="44">
        <v>4466</v>
      </c>
      <c r="X17" s="44"/>
      <c r="Y17" s="45"/>
    </row>
    <row r="18" spans="1:25">
      <c r="A18" s="13"/>
      <c r="B18" s="43"/>
      <c r="C18" s="44"/>
      <c r="D18" s="44"/>
      <c r="E18" s="45"/>
      <c r="F18" s="45"/>
      <c r="G18" s="80"/>
      <c r="H18" s="80"/>
      <c r="I18" s="43"/>
      <c r="J18" s="45"/>
      <c r="K18" s="44"/>
      <c r="L18" s="44"/>
      <c r="M18" s="45"/>
      <c r="N18" s="45"/>
      <c r="O18" s="44"/>
      <c r="P18" s="44"/>
      <c r="Q18" s="45"/>
      <c r="R18" s="45"/>
      <c r="S18" s="80"/>
      <c r="T18" s="80"/>
      <c r="U18" s="43"/>
      <c r="V18" s="45"/>
      <c r="W18" s="44"/>
      <c r="X18" s="44"/>
      <c r="Y18" s="45"/>
    </row>
    <row r="19" spans="1:25">
      <c r="A19" s="13"/>
      <c r="B19" s="46" t="s">
        <v>677</v>
      </c>
      <c r="C19" s="82">
        <v>865</v>
      </c>
      <c r="D19" s="82"/>
      <c r="E19" s="31"/>
      <c r="F19" s="31"/>
      <c r="G19" s="82" t="s">
        <v>294</v>
      </c>
      <c r="H19" s="82"/>
      <c r="I19" s="31"/>
      <c r="J19" s="31"/>
      <c r="K19" s="82">
        <v>865</v>
      </c>
      <c r="L19" s="82"/>
      <c r="M19" s="31"/>
      <c r="N19" s="31"/>
      <c r="O19" s="82">
        <v>850</v>
      </c>
      <c r="P19" s="82"/>
      <c r="Q19" s="31"/>
      <c r="R19" s="31"/>
      <c r="S19" s="82" t="s">
        <v>294</v>
      </c>
      <c r="T19" s="82"/>
      <c r="U19" s="31"/>
      <c r="V19" s="31"/>
      <c r="W19" s="82">
        <v>850</v>
      </c>
      <c r="X19" s="82"/>
      <c r="Y19" s="31"/>
    </row>
    <row r="20" spans="1:25" ht="15.75" thickBot="1">
      <c r="A20" s="13"/>
      <c r="B20" s="46"/>
      <c r="C20" s="83"/>
      <c r="D20" s="83"/>
      <c r="E20" s="49"/>
      <c r="F20" s="31"/>
      <c r="G20" s="83"/>
      <c r="H20" s="83"/>
      <c r="I20" s="49"/>
      <c r="J20" s="31"/>
      <c r="K20" s="83"/>
      <c r="L20" s="83"/>
      <c r="M20" s="49"/>
      <c r="N20" s="31"/>
      <c r="O20" s="83"/>
      <c r="P20" s="83"/>
      <c r="Q20" s="49"/>
      <c r="R20" s="31"/>
      <c r="S20" s="83"/>
      <c r="T20" s="83"/>
      <c r="U20" s="49"/>
      <c r="V20" s="31"/>
      <c r="W20" s="83"/>
      <c r="X20" s="83"/>
      <c r="Y20" s="49"/>
    </row>
    <row r="21" spans="1:25">
      <c r="A21" s="13"/>
      <c r="B21" s="43" t="s">
        <v>678</v>
      </c>
      <c r="C21" s="51" t="s">
        <v>279</v>
      </c>
      <c r="D21" s="53">
        <v>95504</v>
      </c>
      <c r="E21" s="55"/>
      <c r="F21" s="45"/>
      <c r="G21" s="51" t="s">
        <v>279</v>
      </c>
      <c r="H21" s="81" t="s">
        <v>679</v>
      </c>
      <c r="I21" s="51" t="s">
        <v>297</v>
      </c>
      <c r="J21" s="45"/>
      <c r="K21" s="51" t="s">
        <v>279</v>
      </c>
      <c r="L21" s="53">
        <v>82000</v>
      </c>
      <c r="M21" s="55"/>
      <c r="N21" s="45"/>
      <c r="O21" s="51" t="s">
        <v>279</v>
      </c>
      <c r="P21" s="53">
        <v>95489</v>
      </c>
      <c r="Q21" s="55"/>
      <c r="R21" s="45"/>
      <c r="S21" s="51" t="s">
        <v>279</v>
      </c>
      <c r="T21" s="81" t="s">
        <v>680</v>
      </c>
      <c r="U21" s="51" t="s">
        <v>297</v>
      </c>
      <c r="V21" s="45"/>
      <c r="W21" s="51" t="s">
        <v>279</v>
      </c>
      <c r="X21" s="53">
        <v>84686</v>
      </c>
      <c r="Y21" s="55"/>
    </row>
    <row r="22" spans="1:25" ht="15.75" thickBot="1">
      <c r="A22" s="13"/>
      <c r="B22" s="43"/>
      <c r="C22" s="52"/>
      <c r="D22" s="54"/>
      <c r="E22" s="56"/>
      <c r="F22" s="45"/>
      <c r="G22" s="52"/>
      <c r="H22" s="92"/>
      <c r="I22" s="52"/>
      <c r="J22" s="45"/>
      <c r="K22" s="52"/>
      <c r="L22" s="54"/>
      <c r="M22" s="56"/>
      <c r="N22" s="45"/>
      <c r="O22" s="52"/>
      <c r="P22" s="54"/>
      <c r="Q22" s="56"/>
      <c r="R22" s="45"/>
      <c r="S22" s="52"/>
      <c r="T22" s="92"/>
      <c r="U22" s="52"/>
      <c r="V22" s="45"/>
      <c r="W22" s="52"/>
      <c r="X22" s="54"/>
      <c r="Y22" s="56"/>
    </row>
    <row r="23" spans="1:25" ht="15.75" thickTop="1">
      <c r="A23" s="13"/>
      <c r="B23" s="28" t="s">
        <v>681</v>
      </c>
      <c r="C23" s="28"/>
      <c r="D23" s="28"/>
      <c r="E23" s="28"/>
      <c r="F23" s="28"/>
      <c r="G23" s="28"/>
      <c r="H23" s="28"/>
      <c r="I23" s="28"/>
      <c r="J23" s="28"/>
      <c r="K23" s="28"/>
      <c r="L23" s="28"/>
      <c r="M23" s="28"/>
      <c r="N23" s="28"/>
      <c r="O23" s="28"/>
      <c r="P23" s="28"/>
      <c r="Q23" s="28"/>
      <c r="R23" s="28"/>
      <c r="S23" s="28"/>
      <c r="T23" s="28"/>
      <c r="U23" s="28"/>
      <c r="V23" s="28"/>
      <c r="W23" s="28"/>
      <c r="X23" s="28"/>
      <c r="Y23" s="28"/>
    </row>
  </sheetData>
  <mergeCells count="154">
    <mergeCell ref="A1:A2"/>
    <mergeCell ref="B1:Y1"/>
    <mergeCell ref="B2:Y2"/>
    <mergeCell ref="B3:Y3"/>
    <mergeCell ref="A4:A23"/>
    <mergeCell ref="B4:Y4"/>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 bestFit="1" customWidth="1"/>
    <col min="3" max="3" width="36.5703125" bestFit="1" customWidth="1"/>
    <col min="4" max="4" width="6.5703125" bestFit="1" customWidth="1"/>
    <col min="7" max="7" width="2" bestFit="1" customWidth="1"/>
    <col min="8" max="8" width="6.5703125" bestFit="1" customWidth="1"/>
  </cols>
  <sheetData>
    <row r="1" spans="1:9" ht="15" customHeight="1">
      <c r="A1" s="7" t="s">
        <v>1120</v>
      </c>
      <c r="B1" s="7" t="s">
        <v>1</v>
      </c>
      <c r="C1" s="7"/>
      <c r="D1" s="7"/>
      <c r="E1" s="7"/>
      <c r="F1" s="7"/>
      <c r="G1" s="7"/>
      <c r="H1" s="7"/>
      <c r="I1" s="7"/>
    </row>
    <row r="2" spans="1:9" ht="15" customHeight="1">
      <c r="A2" s="7"/>
      <c r="B2" s="7" t="s">
        <v>2</v>
      </c>
      <c r="C2" s="7"/>
      <c r="D2" s="7"/>
      <c r="E2" s="7"/>
      <c r="F2" s="7"/>
      <c r="G2" s="7"/>
      <c r="H2" s="7"/>
      <c r="I2" s="7"/>
    </row>
    <row r="3" spans="1:9">
      <c r="A3" s="3" t="s">
        <v>1121</v>
      </c>
      <c r="B3" s="12"/>
      <c r="C3" s="12"/>
      <c r="D3" s="12"/>
      <c r="E3" s="12"/>
      <c r="F3" s="12"/>
      <c r="G3" s="12"/>
      <c r="H3" s="12"/>
      <c r="I3" s="12"/>
    </row>
    <row r="4" spans="1:9">
      <c r="A4" s="13" t="s">
        <v>1122</v>
      </c>
      <c r="B4" s="31" t="s">
        <v>686</v>
      </c>
      <c r="C4" s="31"/>
      <c r="D4" s="31"/>
      <c r="E4" s="31"/>
      <c r="F4" s="31"/>
      <c r="G4" s="31"/>
      <c r="H4" s="31"/>
      <c r="I4" s="31"/>
    </row>
    <row r="5" spans="1:9">
      <c r="A5" s="13"/>
      <c r="B5" s="140"/>
      <c r="C5" s="140"/>
      <c r="D5" s="140"/>
      <c r="E5" s="140"/>
      <c r="F5" s="140"/>
      <c r="G5" s="140"/>
      <c r="H5" s="140"/>
      <c r="I5" s="140"/>
    </row>
    <row r="6" spans="1:9">
      <c r="A6" s="13"/>
      <c r="B6" s="25"/>
      <c r="C6" s="25"/>
      <c r="D6" s="25"/>
      <c r="E6" s="25"/>
      <c r="F6" s="25"/>
      <c r="G6" s="25"/>
      <c r="H6" s="25"/>
      <c r="I6" s="25"/>
    </row>
    <row r="7" spans="1:9">
      <c r="A7" s="13"/>
      <c r="B7" s="19"/>
      <c r="C7" s="19"/>
      <c r="D7" s="19"/>
      <c r="E7" s="19"/>
      <c r="F7" s="19"/>
      <c r="G7" s="19"/>
      <c r="H7" s="19"/>
      <c r="I7" s="19"/>
    </row>
    <row r="8" spans="1:9" ht="15.75" thickBot="1">
      <c r="A8" s="13"/>
      <c r="B8" s="18"/>
      <c r="C8" s="233">
        <v>42094</v>
      </c>
      <c r="D8" s="233"/>
      <c r="E8" s="233"/>
      <c r="F8" s="18"/>
      <c r="G8" s="233">
        <v>42004</v>
      </c>
      <c r="H8" s="233"/>
      <c r="I8" s="233"/>
    </row>
    <row r="9" spans="1:9">
      <c r="A9" s="13"/>
      <c r="B9" s="43" t="s">
        <v>687</v>
      </c>
      <c r="C9" s="51" t="s">
        <v>279</v>
      </c>
      <c r="D9" s="53">
        <v>7864</v>
      </c>
      <c r="E9" s="55"/>
      <c r="F9" s="45"/>
      <c r="G9" s="51" t="s">
        <v>279</v>
      </c>
      <c r="H9" s="53">
        <v>7369</v>
      </c>
      <c r="I9" s="55"/>
    </row>
    <row r="10" spans="1:9">
      <c r="A10" s="13"/>
      <c r="B10" s="43"/>
      <c r="C10" s="43"/>
      <c r="D10" s="44"/>
      <c r="E10" s="45"/>
      <c r="F10" s="45"/>
      <c r="G10" s="43"/>
      <c r="H10" s="44"/>
      <c r="I10" s="45"/>
    </row>
    <row r="11" spans="1:9">
      <c r="A11" s="13"/>
      <c r="B11" s="218" t="s">
        <v>688</v>
      </c>
      <c r="C11" s="219">
        <v>7625</v>
      </c>
      <c r="D11" s="219"/>
      <c r="E11" s="220"/>
      <c r="F11" s="220"/>
      <c r="G11" s="219">
        <v>6639</v>
      </c>
      <c r="H11" s="219"/>
      <c r="I11" s="220"/>
    </row>
    <row r="12" spans="1:9">
      <c r="A12" s="13"/>
      <c r="B12" s="218"/>
      <c r="C12" s="219"/>
      <c r="D12" s="219"/>
      <c r="E12" s="220"/>
      <c r="F12" s="220"/>
      <c r="G12" s="219"/>
      <c r="H12" s="219"/>
      <c r="I12" s="220"/>
    </row>
    <row r="13" spans="1:9">
      <c r="A13" s="13"/>
      <c r="B13" s="43" t="s">
        <v>689</v>
      </c>
      <c r="C13" s="44">
        <v>2145</v>
      </c>
      <c r="D13" s="44"/>
      <c r="E13" s="45"/>
      <c r="F13" s="45"/>
      <c r="G13" s="44">
        <v>2324</v>
      </c>
      <c r="H13" s="44"/>
      <c r="I13" s="45"/>
    </row>
    <row r="14" spans="1:9">
      <c r="A14" s="13"/>
      <c r="B14" s="43"/>
      <c r="C14" s="44"/>
      <c r="D14" s="44"/>
      <c r="E14" s="45"/>
      <c r="F14" s="45"/>
      <c r="G14" s="44"/>
      <c r="H14" s="44"/>
      <c r="I14" s="45"/>
    </row>
    <row r="15" spans="1:9">
      <c r="A15" s="13"/>
      <c r="B15" s="218" t="s">
        <v>690</v>
      </c>
      <c r="C15" s="219">
        <v>7354</v>
      </c>
      <c r="D15" s="219"/>
      <c r="E15" s="220"/>
      <c r="F15" s="220"/>
      <c r="G15" s="219">
        <v>7339</v>
      </c>
      <c r="H15" s="219"/>
      <c r="I15" s="220"/>
    </row>
    <row r="16" spans="1:9">
      <c r="A16" s="13"/>
      <c r="B16" s="218"/>
      <c r="C16" s="219"/>
      <c r="D16" s="219"/>
      <c r="E16" s="220"/>
      <c r="F16" s="220"/>
      <c r="G16" s="219"/>
      <c r="H16" s="219"/>
      <c r="I16" s="220"/>
    </row>
    <row r="17" spans="1:9">
      <c r="A17" s="13"/>
      <c r="B17" s="43" t="s">
        <v>691</v>
      </c>
      <c r="C17" s="44">
        <v>5477</v>
      </c>
      <c r="D17" s="44"/>
      <c r="E17" s="45"/>
      <c r="F17" s="45"/>
      <c r="G17" s="44">
        <v>4964</v>
      </c>
      <c r="H17" s="44"/>
      <c r="I17" s="45"/>
    </row>
    <row r="18" spans="1:9">
      <c r="A18" s="13"/>
      <c r="B18" s="43"/>
      <c r="C18" s="44"/>
      <c r="D18" s="44"/>
      <c r="E18" s="45"/>
      <c r="F18" s="45"/>
      <c r="G18" s="44"/>
      <c r="H18" s="44"/>
      <c r="I18" s="45"/>
    </row>
    <row r="19" spans="1:9">
      <c r="A19" s="13"/>
      <c r="B19" s="218" t="s">
        <v>692</v>
      </c>
      <c r="C19" s="219">
        <v>6983</v>
      </c>
      <c r="D19" s="219"/>
      <c r="E19" s="220"/>
      <c r="F19" s="220"/>
      <c r="G19" s="219">
        <v>6556</v>
      </c>
      <c r="H19" s="219"/>
      <c r="I19" s="220"/>
    </row>
    <row r="20" spans="1:9" ht="15.75" thickBot="1">
      <c r="A20" s="13"/>
      <c r="B20" s="218"/>
      <c r="C20" s="234"/>
      <c r="D20" s="234"/>
      <c r="E20" s="223"/>
      <c r="F20" s="220"/>
      <c r="G20" s="234"/>
      <c r="H20" s="234"/>
      <c r="I20" s="223"/>
    </row>
    <row r="21" spans="1:9">
      <c r="A21" s="13"/>
      <c r="B21" s="45"/>
      <c r="C21" s="51" t="s">
        <v>279</v>
      </c>
      <c r="D21" s="53">
        <v>37448</v>
      </c>
      <c r="E21" s="55"/>
      <c r="F21" s="45"/>
      <c r="G21" s="51" t="s">
        <v>279</v>
      </c>
      <c r="H21" s="53">
        <v>35191</v>
      </c>
      <c r="I21" s="55"/>
    </row>
    <row r="22" spans="1:9" ht="15.75" thickBot="1">
      <c r="A22" s="13"/>
      <c r="B22" s="45"/>
      <c r="C22" s="52"/>
      <c r="D22" s="54"/>
      <c r="E22" s="56"/>
      <c r="F22" s="45"/>
      <c r="G22" s="52"/>
      <c r="H22" s="54"/>
      <c r="I22" s="56"/>
    </row>
    <row r="23" spans="1:9" ht="15.75" thickTop="1">
      <c r="A23" s="13"/>
      <c r="B23" s="31"/>
      <c r="C23" s="31"/>
      <c r="D23" s="31"/>
      <c r="E23" s="31"/>
      <c r="F23" s="31"/>
      <c r="G23" s="31"/>
      <c r="H23" s="31"/>
      <c r="I23" s="31"/>
    </row>
    <row r="24" spans="1:9">
      <c r="A24" s="13"/>
      <c r="B24" s="19"/>
      <c r="C24" s="19"/>
    </row>
    <row r="25" spans="1:9" ht="89.25">
      <c r="A25" s="13"/>
      <c r="B25" s="173">
        <v>-1</v>
      </c>
      <c r="C25" s="21" t="s">
        <v>1123</v>
      </c>
    </row>
  </sheetData>
  <mergeCells count="57">
    <mergeCell ref="H21:H22"/>
    <mergeCell ref="I21:I22"/>
    <mergeCell ref="A1:A2"/>
    <mergeCell ref="B1:I1"/>
    <mergeCell ref="B2:I2"/>
    <mergeCell ref="B3:I3"/>
    <mergeCell ref="A4:A25"/>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01"/>
  <sheetViews>
    <sheetView showGridLines="0" workbookViewId="0"/>
  </sheetViews>
  <sheetFormatPr defaultRowHeight="15"/>
  <cols>
    <col min="1" max="3" width="36.5703125" bestFit="1" customWidth="1"/>
    <col min="4" max="4" width="5.5703125" customWidth="1"/>
    <col min="5" max="5" width="1.5703125" customWidth="1"/>
    <col min="6" max="6" width="6.140625" customWidth="1"/>
    <col min="9" max="9" width="1.5703125" customWidth="1"/>
    <col min="10" max="10" width="6.140625" customWidth="1"/>
    <col min="13" max="13" width="11.85546875" bestFit="1" customWidth="1"/>
    <col min="15" max="15" width="8.42578125" customWidth="1"/>
    <col min="16" max="16" width="2.5703125" customWidth="1"/>
    <col min="17" max="17" width="7.140625" customWidth="1"/>
    <col min="18" max="18" width="3.140625" customWidth="1"/>
    <col min="20" max="20" width="4.85546875" customWidth="1"/>
    <col min="21" max="21" width="11.5703125" customWidth="1"/>
    <col min="23" max="23" width="1.5703125" customWidth="1"/>
    <col min="24" max="24" width="5.42578125" customWidth="1"/>
    <col min="27" max="27" width="1.5703125" customWidth="1"/>
    <col min="28" max="28" width="5" customWidth="1"/>
    <col min="29" max="29" width="9.42578125" customWidth="1"/>
    <col min="31" max="31" width="1.5703125" customWidth="1"/>
    <col min="32" max="32" width="5" customWidth="1"/>
    <col min="35" max="35" width="1.5703125" customWidth="1"/>
    <col min="36" max="36" width="5.42578125" customWidth="1"/>
    <col min="39" max="39" width="3.28515625" customWidth="1"/>
    <col min="40" max="40" width="9.5703125" customWidth="1"/>
    <col min="42" max="42" width="1.7109375" customWidth="1"/>
    <col min="43" max="43" width="5.28515625" customWidth="1"/>
    <col min="44" max="44" width="10" customWidth="1"/>
    <col min="46" max="46" width="1.5703125" customWidth="1"/>
    <col min="47" max="47" width="4.5703125" customWidth="1"/>
  </cols>
  <sheetData>
    <row r="1" spans="1:48" ht="15" customHeight="1">
      <c r="A1" s="7" t="s">
        <v>11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c r="A3" s="3" t="s">
        <v>6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c r="A4" s="13" t="s">
        <v>1125</v>
      </c>
      <c r="B4" s="28" t="s">
        <v>69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c r="AV4" s="28"/>
    </row>
    <row r="5" spans="1:48">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row>
    <row r="6" spans="1:48">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row>
    <row r="7" spans="1:48" ht="15.75" thickBot="1">
      <c r="A7" s="13"/>
      <c r="B7" s="18"/>
      <c r="C7" s="239">
        <v>42094</v>
      </c>
      <c r="D7" s="239"/>
      <c r="E7" s="239"/>
      <c r="F7" s="239"/>
      <c r="G7" s="239"/>
      <c r="H7" s="239"/>
      <c r="I7" s="239"/>
      <c r="J7" s="239"/>
      <c r="K7" s="239"/>
      <c r="L7" s="239"/>
      <c r="M7" s="239"/>
      <c r="N7" s="239"/>
      <c r="O7" s="239"/>
      <c r="P7" s="239"/>
      <c r="Q7" s="239"/>
      <c r="R7" s="239"/>
      <c r="S7" s="239"/>
      <c r="T7" s="239"/>
      <c r="U7" s="239"/>
      <c r="V7" s="239"/>
      <c r="W7" s="239"/>
      <c r="X7" s="239"/>
      <c r="Y7" s="239"/>
      <c r="Z7" s="239"/>
      <c r="AA7" s="239"/>
      <c r="AB7" s="239"/>
      <c r="AC7" s="239"/>
      <c r="AD7" s="239"/>
      <c r="AE7" s="239"/>
      <c r="AF7" s="239"/>
      <c r="AG7" s="239"/>
      <c r="AH7" s="239"/>
      <c r="AI7" s="239"/>
      <c r="AJ7" s="239"/>
      <c r="AK7" s="239"/>
      <c r="AL7" s="239"/>
      <c r="AM7" s="239"/>
      <c r="AN7" s="239"/>
      <c r="AO7" s="239"/>
      <c r="AP7" s="239"/>
      <c r="AQ7" s="239"/>
      <c r="AR7" s="239"/>
      <c r="AS7" s="239"/>
      <c r="AT7" s="239"/>
      <c r="AU7" s="239"/>
      <c r="AV7" s="239"/>
    </row>
    <row r="8" spans="1:48" ht="15.75" thickBot="1">
      <c r="A8" s="13"/>
      <c r="B8" s="235"/>
      <c r="C8" s="236"/>
      <c r="D8" s="18"/>
      <c r="E8" s="241"/>
      <c r="F8" s="241"/>
      <c r="G8" s="241"/>
      <c r="H8" s="18"/>
      <c r="I8" s="241"/>
      <c r="J8" s="241"/>
      <c r="K8" s="241"/>
      <c r="L8" s="18"/>
      <c r="M8" s="236"/>
      <c r="N8" s="18"/>
      <c r="O8" s="236"/>
      <c r="P8" s="236"/>
      <c r="Q8" s="241"/>
      <c r="R8" s="241"/>
      <c r="S8" s="18"/>
      <c r="T8" s="241"/>
      <c r="U8" s="241"/>
      <c r="V8" s="18"/>
      <c r="W8" s="241"/>
      <c r="X8" s="241"/>
      <c r="Y8" s="241"/>
      <c r="Z8" s="18"/>
      <c r="AA8" s="243" t="s">
        <v>698</v>
      </c>
      <c r="AB8" s="243"/>
      <c r="AC8" s="243"/>
      <c r="AD8" s="243"/>
      <c r="AE8" s="243"/>
      <c r="AF8" s="243"/>
      <c r="AG8" s="243"/>
      <c r="AH8" s="243"/>
      <c r="AI8" s="243"/>
      <c r="AJ8" s="243"/>
      <c r="AK8" s="243"/>
      <c r="AL8" s="243"/>
      <c r="AM8" s="243"/>
      <c r="AN8" s="243"/>
      <c r="AO8" s="243"/>
      <c r="AP8" s="243"/>
      <c r="AQ8" s="243"/>
      <c r="AR8" s="243"/>
      <c r="AS8" s="18"/>
      <c r="AT8" s="241" t="s">
        <v>699</v>
      </c>
      <c r="AU8" s="241"/>
      <c r="AV8" s="241"/>
    </row>
    <row r="9" spans="1:48">
      <c r="A9" s="13"/>
      <c r="B9" s="244" t="s">
        <v>700</v>
      </c>
      <c r="C9" s="240" t="s">
        <v>701</v>
      </c>
      <c r="D9" s="31"/>
      <c r="E9" s="240" t="s">
        <v>392</v>
      </c>
      <c r="F9" s="240"/>
      <c r="G9" s="240"/>
      <c r="H9" s="31"/>
      <c r="I9" s="240" t="s">
        <v>394</v>
      </c>
      <c r="J9" s="240"/>
      <c r="K9" s="240"/>
      <c r="L9" s="31"/>
      <c r="M9" s="240" t="s">
        <v>702</v>
      </c>
      <c r="N9" s="31"/>
      <c r="O9" s="236" t="s">
        <v>552</v>
      </c>
      <c r="P9" s="240"/>
      <c r="Q9" s="240" t="s">
        <v>438</v>
      </c>
      <c r="R9" s="240"/>
      <c r="S9" s="31"/>
      <c r="T9" s="240" t="s">
        <v>707</v>
      </c>
      <c r="U9" s="240"/>
      <c r="V9" s="31"/>
      <c r="W9" s="240" t="s">
        <v>708</v>
      </c>
      <c r="X9" s="240"/>
      <c r="Y9" s="240"/>
      <c r="Z9" s="31"/>
      <c r="AA9" s="241" t="s">
        <v>710</v>
      </c>
      <c r="AB9" s="241"/>
      <c r="AC9" s="241"/>
      <c r="AD9" s="62"/>
      <c r="AE9" s="241" t="s">
        <v>503</v>
      </c>
      <c r="AF9" s="241"/>
      <c r="AG9" s="241"/>
      <c r="AH9" s="62"/>
      <c r="AI9" s="241" t="s">
        <v>394</v>
      </c>
      <c r="AJ9" s="241"/>
      <c r="AK9" s="241"/>
      <c r="AL9" s="62"/>
      <c r="AM9" s="241" t="s">
        <v>713</v>
      </c>
      <c r="AN9" s="241"/>
      <c r="AO9" s="62"/>
      <c r="AP9" s="241" t="s">
        <v>714</v>
      </c>
      <c r="AQ9" s="241"/>
      <c r="AR9" s="241"/>
      <c r="AS9" s="31"/>
      <c r="AT9" s="240" t="s">
        <v>715</v>
      </c>
      <c r="AU9" s="240"/>
      <c r="AV9" s="240"/>
    </row>
    <row r="10" spans="1:48">
      <c r="A10" s="13"/>
      <c r="B10" s="244"/>
      <c r="C10" s="240"/>
      <c r="D10" s="31"/>
      <c r="E10" s="240" t="s">
        <v>486</v>
      </c>
      <c r="F10" s="240"/>
      <c r="G10" s="240"/>
      <c r="H10" s="31"/>
      <c r="I10" s="240" t="s">
        <v>395</v>
      </c>
      <c r="J10" s="240"/>
      <c r="K10" s="240"/>
      <c r="L10" s="31"/>
      <c r="M10" s="240"/>
      <c r="N10" s="31"/>
      <c r="O10" s="236" t="s">
        <v>703</v>
      </c>
      <c r="P10" s="240"/>
      <c r="Q10" s="240" t="s">
        <v>705</v>
      </c>
      <c r="R10" s="240"/>
      <c r="S10" s="31"/>
      <c r="T10" s="240"/>
      <c r="U10" s="240"/>
      <c r="V10" s="31"/>
      <c r="W10" s="240" t="s">
        <v>709</v>
      </c>
      <c r="X10" s="240"/>
      <c r="Y10" s="240"/>
      <c r="Z10" s="31"/>
      <c r="AA10" s="245"/>
      <c r="AB10" s="245"/>
      <c r="AC10" s="245"/>
      <c r="AD10" s="89"/>
      <c r="AE10" s="240" t="s">
        <v>711</v>
      </c>
      <c r="AF10" s="240"/>
      <c r="AG10" s="240"/>
      <c r="AH10" s="89"/>
      <c r="AI10" s="240" t="s">
        <v>712</v>
      </c>
      <c r="AJ10" s="240"/>
      <c r="AK10" s="240"/>
      <c r="AL10" s="89"/>
      <c r="AM10" s="240" t="s">
        <v>496</v>
      </c>
      <c r="AN10" s="240"/>
      <c r="AO10" s="89"/>
      <c r="AP10" s="245"/>
      <c r="AQ10" s="245"/>
      <c r="AR10" s="245"/>
      <c r="AS10" s="31"/>
      <c r="AT10" s="240" t="s">
        <v>716</v>
      </c>
      <c r="AU10" s="240"/>
      <c r="AV10" s="240"/>
    </row>
    <row r="11" spans="1:48" ht="15.75" thickBot="1">
      <c r="A11" s="13"/>
      <c r="B11" s="244"/>
      <c r="C11" s="242"/>
      <c r="D11" s="31"/>
      <c r="E11" s="242" t="s">
        <v>492</v>
      </c>
      <c r="F11" s="242"/>
      <c r="G11" s="242"/>
      <c r="H11" s="31"/>
      <c r="I11" s="189"/>
      <c r="J11" s="189"/>
      <c r="K11" s="189"/>
      <c r="L11" s="31"/>
      <c r="M11" s="242"/>
      <c r="N11" s="31"/>
      <c r="O11" s="237" t="s">
        <v>704</v>
      </c>
      <c r="P11" s="240"/>
      <c r="Q11" s="242" t="s">
        <v>706</v>
      </c>
      <c r="R11" s="242"/>
      <c r="S11" s="31"/>
      <c r="T11" s="242"/>
      <c r="U11" s="242"/>
      <c r="V11" s="31"/>
      <c r="W11" s="189"/>
      <c r="X11" s="189"/>
      <c r="Y11" s="189"/>
      <c r="Z11" s="31"/>
      <c r="AA11" s="242"/>
      <c r="AB11" s="242"/>
      <c r="AC11" s="242"/>
      <c r="AD11" s="89"/>
      <c r="AE11" s="189"/>
      <c r="AF11" s="189"/>
      <c r="AG11" s="189"/>
      <c r="AH11" s="89"/>
      <c r="AI11" s="189"/>
      <c r="AJ11" s="189"/>
      <c r="AK11" s="189"/>
      <c r="AL11" s="89"/>
      <c r="AM11" s="189"/>
      <c r="AN11" s="189"/>
      <c r="AO11" s="89"/>
      <c r="AP11" s="242"/>
      <c r="AQ11" s="242"/>
      <c r="AR11" s="242"/>
      <c r="AS11" s="31"/>
      <c r="AT11" s="189"/>
      <c r="AU11" s="189"/>
      <c r="AV11" s="189"/>
    </row>
    <row r="12" spans="1:48">
      <c r="A12" s="13"/>
      <c r="B12" s="246" t="s">
        <v>717</v>
      </c>
      <c r="C12" s="248"/>
      <c r="D12" s="45"/>
      <c r="E12" s="250"/>
      <c r="F12" s="250"/>
      <c r="G12" s="55"/>
      <c r="H12" s="45"/>
      <c r="I12" s="250"/>
      <c r="J12" s="250"/>
      <c r="K12" s="55"/>
      <c r="L12" s="45"/>
      <c r="M12" s="248"/>
      <c r="N12" s="45"/>
      <c r="O12" s="248"/>
      <c r="P12" s="247"/>
      <c r="Q12" s="250"/>
      <c r="R12" s="55"/>
      <c r="S12" s="45"/>
      <c r="T12" s="250"/>
      <c r="U12" s="55"/>
      <c r="V12" s="45"/>
      <c r="W12" s="250"/>
      <c r="X12" s="250"/>
      <c r="Y12" s="55"/>
      <c r="Z12" s="45"/>
      <c r="AA12" s="250"/>
      <c r="AB12" s="250"/>
      <c r="AC12" s="55"/>
      <c r="AD12" s="45"/>
      <c r="AE12" s="250"/>
      <c r="AF12" s="250"/>
      <c r="AG12" s="55"/>
      <c r="AH12" s="45"/>
      <c r="AI12" s="250"/>
      <c r="AJ12" s="250"/>
      <c r="AK12" s="55"/>
      <c r="AL12" s="45"/>
      <c r="AM12" s="250"/>
      <c r="AN12" s="55"/>
      <c r="AO12" s="45"/>
      <c r="AP12" s="250"/>
      <c r="AQ12" s="250"/>
      <c r="AR12" s="55"/>
      <c r="AS12" s="45"/>
      <c r="AT12" s="250"/>
      <c r="AU12" s="250"/>
      <c r="AV12" s="55"/>
    </row>
    <row r="13" spans="1:48">
      <c r="A13" s="13"/>
      <c r="B13" s="246"/>
      <c r="C13" s="247"/>
      <c r="D13" s="45"/>
      <c r="E13" s="249"/>
      <c r="F13" s="249"/>
      <c r="G13" s="45"/>
      <c r="H13" s="45"/>
      <c r="I13" s="249"/>
      <c r="J13" s="249"/>
      <c r="K13" s="45"/>
      <c r="L13" s="45"/>
      <c r="M13" s="247"/>
      <c r="N13" s="45"/>
      <c r="O13" s="247"/>
      <c r="P13" s="247"/>
      <c r="Q13" s="249"/>
      <c r="R13" s="45"/>
      <c r="S13" s="45"/>
      <c r="T13" s="249"/>
      <c r="U13" s="45"/>
      <c r="V13" s="45"/>
      <c r="W13" s="249"/>
      <c r="X13" s="249"/>
      <c r="Y13" s="45"/>
      <c r="Z13" s="45"/>
      <c r="AA13" s="249"/>
      <c r="AB13" s="249"/>
      <c r="AC13" s="45"/>
      <c r="AD13" s="45"/>
      <c r="AE13" s="249"/>
      <c r="AF13" s="249"/>
      <c r="AG13" s="45"/>
      <c r="AH13" s="45"/>
      <c r="AI13" s="249"/>
      <c r="AJ13" s="249"/>
      <c r="AK13" s="45"/>
      <c r="AL13" s="45"/>
      <c r="AM13" s="249"/>
      <c r="AN13" s="45"/>
      <c r="AO13" s="45"/>
      <c r="AP13" s="249"/>
      <c r="AQ13" s="249"/>
      <c r="AR13" s="45"/>
      <c r="AS13" s="45"/>
      <c r="AT13" s="249"/>
      <c r="AU13" s="249"/>
      <c r="AV13" s="45"/>
    </row>
    <row r="14" spans="1:48">
      <c r="A14" s="13"/>
      <c r="B14" s="251" t="s">
        <v>718</v>
      </c>
      <c r="C14" s="252">
        <v>38443</v>
      </c>
      <c r="D14" s="31"/>
      <c r="E14" s="251" t="s">
        <v>279</v>
      </c>
      <c r="F14" s="253">
        <v>92576</v>
      </c>
      <c r="G14" s="31"/>
      <c r="H14" s="31"/>
      <c r="I14" s="251" t="s">
        <v>279</v>
      </c>
      <c r="J14" s="253">
        <v>92576</v>
      </c>
      <c r="K14" s="31"/>
      <c r="L14" s="31"/>
      <c r="M14" s="240" t="s">
        <v>719</v>
      </c>
      <c r="N14" s="31"/>
      <c r="O14" s="254">
        <v>8.6999999999999994E-3</v>
      </c>
      <c r="P14" s="240"/>
      <c r="Q14" s="255">
        <v>0.87</v>
      </c>
      <c r="R14" s="251" t="s">
        <v>458</v>
      </c>
      <c r="S14" s="31"/>
      <c r="T14" s="255">
        <v>4.8</v>
      </c>
      <c r="U14" s="31"/>
      <c r="V14" s="31"/>
      <c r="W14" s="251" t="s">
        <v>279</v>
      </c>
      <c r="X14" s="253">
        <v>89005</v>
      </c>
      <c r="Y14" s="31"/>
      <c r="Z14" s="31"/>
      <c r="AA14" s="251" t="s">
        <v>279</v>
      </c>
      <c r="AB14" s="253">
        <v>96288</v>
      </c>
      <c r="AC14" s="31"/>
      <c r="AD14" s="31"/>
      <c r="AE14" s="251" t="s">
        <v>279</v>
      </c>
      <c r="AF14" s="253">
        <v>35093</v>
      </c>
      <c r="AG14" s="31"/>
      <c r="AH14" s="31"/>
      <c r="AI14" s="251" t="s">
        <v>279</v>
      </c>
      <c r="AJ14" s="253">
        <v>67432</v>
      </c>
      <c r="AK14" s="31"/>
      <c r="AL14" s="31"/>
      <c r="AM14" s="255">
        <v>4.8</v>
      </c>
      <c r="AN14" s="31"/>
      <c r="AO14" s="31"/>
      <c r="AP14" s="251" t="s">
        <v>279</v>
      </c>
      <c r="AQ14" s="253">
        <v>28869</v>
      </c>
      <c r="AR14" s="31"/>
      <c r="AS14" s="31"/>
      <c r="AT14" s="251" t="s">
        <v>279</v>
      </c>
      <c r="AU14" s="255" t="s">
        <v>294</v>
      </c>
      <c r="AV14" s="31"/>
    </row>
    <row r="15" spans="1:48">
      <c r="A15" s="13"/>
      <c r="B15" s="251"/>
      <c r="C15" s="252"/>
      <c r="D15" s="31"/>
      <c r="E15" s="251"/>
      <c r="F15" s="253"/>
      <c r="G15" s="31"/>
      <c r="H15" s="31"/>
      <c r="I15" s="251"/>
      <c r="J15" s="253"/>
      <c r="K15" s="31"/>
      <c r="L15" s="31"/>
      <c r="M15" s="240"/>
      <c r="N15" s="31"/>
      <c r="O15" s="254"/>
      <c r="P15" s="240"/>
      <c r="Q15" s="255"/>
      <c r="R15" s="251"/>
      <c r="S15" s="31"/>
      <c r="T15" s="255"/>
      <c r="U15" s="31"/>
      <c r="V15" s="31"/>
      <c r="W15" s="251"/>
      <c r="X15" s="253"/>
      <c r="Y15" s="31"/>
      <c r="Z15" s="31"/>
      <c r="AA15" s="251"/>
      <c r="AB15" s="253"/>
      <c r="AC15" s="31"/>
      <c r="AD15" s="31"/>
      <c r="AE15" s="251"/>
      <c r="AF15" s="253"/>
      <c r="AG15" s="31"/>
      <c r="AH15" s="31"/>
      <c r="AI15" s="251"/>
      <c r="AJ15" s="253"/>
      <c r="AK15" s="31"/>
      <c r="AL15" s="31"/>
      <c r="AM15" s="255"/>
      <c r="AN15" s="31"/>
      <c r="AO15" s="31"/>
      <c r="AP15" s="251"/>
      <c r="AQ15" s="253"/>
      <c r="AR15" s="31"/>
      <c r="AS15" s="31"/>
      <c r="AT15" s="251"/>
      <c r="AU15" s="255"/>
      <c r="AV15" s="31"/>
    </row>
    <row r="16" spans="1:48">
      <c r="A16" s="13"/>
      <c r="B16" s="256" t="s">
        <v>720</v>
      </c>
      <c r="C16" s="257">
        <v>39022</v>
      </c>
      <c r="D16" s="45"/>
      <c r="E16" s="258">
        <v>71813</v>
      </c>
      <c r="F16" s="258"/>
      <c r="G16" s="45"/>
      <c r="H16" s="45"/>
      <c r="I16" s="258">
        <v>71727</v>
      </c>
      <c r="J16" s="258"/>
      <c r="K16" s="45"/>
      <c r="L16" s="45"/>
      <c r="M16" s="247" t="s">
        <v>721</v>
      </c>
      <c r="N16" s="45"/>
      <c r="O16" s="259">
        <v>2.1299999999999999E-2</v>
      </c>
      <c r="P16" s="247"/>
      <c r="Q16" s="249">
        <v>6.56</v>
      </c>
      <c r="R16" s="256" t="s">
        <v>458</v>
      </c>
      <c r="S16" s="45"/>
      <c r="T16" s="249">
        <v>1.7</v>
      </c>
      <c r="U16" s="45"/>
      <c r="V16" s="45"/>
      <c r="W16" s="258">
        <v>64213</v>
      </c>
      <c r="X16" s="258"/>
      <c r="Y16" s="45"/>
      <c r="Z16" s="45"/>
      <c r="AA16" s="258">
        <v>192392</v>
      </c>
      <c r="AB16" s="258"/>
      <c r="AC16" s="45"/>
      <c r="AD16" s="45"/>
      <c r="AE16" s="258">
        <v>134997</v>
      </c>
      <c r="AF16" s="258"/>
      <c r="AG16" s="45"/>
      <c r="AH16" s="45"/>
      <c r="AI16" s="258">
        <v>144945</v>
      </c>
      <c r="AJ16" s="258"/>
      <c r="AK16" s="45"/>
      <c r="AL16" s="45"/>
      <c r="AM16" s="249">
        <v>1.8</v>
      </c>
      <c r="AN16" s="45"/>
      <c r="AO16" s="45"/>
      <c r="AP16" s="258">
        <v>52220</v>
      </c>
      <c r="AQ16" s="258"/>
      <c r="AR16" s="45"/>
      <c r="AS16" s="45"/>
      <c r="AT16" s="258">
        <v>57903</v>
      </c>
      <c r="AU16" s="258"/>
      <c r="AV16" s="45"/>
    </row>
    <row r="17" spans="1:48">
      <c r="A17" s="13"/>
      <c r="B17" s="256"/>
      <c r="C17" s="257"/>
      <c r="D17" s="45"/>
      <c r="E17" s="258"/>
      <c r="F17" s="258"/>
      <c r="G17" s="45"/>
      <c r="H17" s="45"/>
      <c r="I17" s="258"/>
      <c r="J17" s="258"/>
      <c r="K17" s="45"/>
      <c r="L17" s="45"/>
      <c r="M17" s="247"/>
      <c r="N17" s="45"/>
      <c r="O17" s="259"/>
      <c r="P17" s="247"/>
      <c r="Q17" s="249"/>
      <c r="R17" s="256"/>
      <c r="S17" s="45"/>
      <c r="T17" s="249"/>
      <c r="U17" s="45"/>
      <c r="V17" s="45"/>
      <c r="W17" s="258"/>
      <c r="X17" s="258"/>
      <c r="Y17" s="45"/>
      <c r="Z17" s="45"/>
      <c r="AA17" s="258"/>
      <c r="AB17" s="258"/>
      <c r="AC17" s="45"/>
      <c r="AD17" s="45"/>
      <c r="AE17" s="258"/>
      <c r="AF17" s="258"/>
      <c r="AG17" s="45"/>
      <c r="AH17" s="45"/>
      <c r="AI17" s="258"/>
      <c r="AJ17" s="258"/>
      <c r="AK17" s="45"/>
      <c r="AL17" s="45"/>
      <c r="AM17" s="249"/>
      <c r="AN17" s="45"/>
      <c r="AO17" s="45"/>
      <c r="AP17" s="258"/>
      <c r="AQ17" s="258"/>
      <c r="AR17" s="45"/>
      <c r="AS17" s="45"/>
      <c r="AT17" s="258"/>
      <c r="AU17" s="258"/>
      <c r="AV17" s="45"/>
    </row>
    <row r="18" spans="1:48">
      <c r="A18" s="13"/>
      <c r="B18" s="251" t="s">
        <v>722</v>
      </c>
      <c r="C18" s="252">
        <v>39203</v>
      </c>
      <c r="D18" s="31"/>
      <c r="E18" s="253">
        <v>51371</v>
      </c>
      <c r="F18" s="253"/>
      <c r="G18" s="31"/>
      <c r="H18" s="31"/>
      <c r="I18" s="253">
        <v>52161</v>
      </c>
      <c r="J18" s="253"/>
      <c r="K18" s="31"/>
      <c r="L18" s="31"/>
      <c r="M18" s="240" t="s">
        <v>723</v>
      </c>
      <c r="N18" s="31"/>
      <c r="O18" s="254">
        <v>7.7000000000000002E-3</v>
      </c>
      <c r="P18" s="240"/>
      <c r="Q18" s="255">
        <v>0.21</v>
      </c>
      <c r="R18" s="251" t="s">
        <v>458</v>
      </c>
      <c r="S18" s="31"/>
      <c r="T18" s="255">
        <v>1.5</v>
      </c>
      <c r="U18" s="31"/>
      <c r="V18" s="31"/>
      <c r="W18" s="253">
        <v>51371</v>
      </c>
      <c r="X18" s="253"/>
      <c r="Y18" s="31"/>
      <c r="Z18" s="31"/>
      <c r="AA18" s="253">
        <v>273680</v>
      </c>
      <c r="AB18" s="253"/>
      <c r="AC18" s="31"/>
      <c r="AD18" s="31"/>
      <c r="AE18" s="253">
        <v>217877</v>
      </c>
      <c r="AF18" s="253"/>
      <c r="AG18" s="31"/>
      <c r="AH18" s="31"/>
      <c r="AI18" s="253">
        <v>228059</v>
      </c>
      <c r="AJ18" s="253"/>
      <c r="AK18" s="31"/>
      <c r="AL18" s="31"/>
      <c r="AM18" s="255">
        <v>2.2999999999999998</v>
      </c>
      <c r="AN18" s="31"/>
      <c r="AO18" s="31"/>
      <c r="AP18" s="253">
        <v>35946</v>
      </c>
      <c r="AQ18" s="253"/>
      <c r="AR18" s="31"/>
      <c r="AS18" s="31"/>
      <c r="AT18" s="255" t="s">
        <v>294</v>
      </c>
      <c r="AU18" s="255"/>
      <c r="AV18" s="31"/>
    </row>
    <row r="19" spans="1:48" ht="15.75" thickBot="1">
      <c r="A19" s="13"/>
      <c r="B19" s="251"/>
      <c r="C19" s="252"/>
      <c r="D19" s="31"/>
      <c r="E19" s="260"/>
      <c r="F19" s="260"/>
      <c r="G19" s="49"/>
      <c r="H19" s="31"/>
      <c r="I19" s="260"/>
      <c r="J19" s="260"/>
      <c r="K19" s="49"/>
      <c r="L19" s="31"/>
      <c r="M19" s="240"/>
      <c r="N19" s="31"/>
      <c r="O19" s="254"/>
      <c r="P19" s="240"/>
      <c r="Q19" s="261"/>
      <c r="R19" s="262"/>
      <c r="S19" s="31"/>
      <c r="T19" s="261"/>
      <c r="U19" s="49"/>
      <c r="V19" s="31"/>
      <c r="W19" s="260"/>
      <c r="X19" s="260"/>
      <c r="Y19" s="49"/>
      <c r="Z19" s="31"/>
      <c r="AA19" s="260"/>
      <c r="AB19" s="260"/>
      <c r="AC19" s="49"/>
      <c r="AD19" s="31"/>
      <c r="AE19" s="260"/>
      <c r="AF19" s="260"/>
      <c r="AG19" s="49"/>
      <c r="AH19" s="31"/>
      <c r="AI19" s="260"/>
      <c r="AJ19" s="260"/>
      <c r="AK19" s="49"/>
      <c r="AL19" s="31"/>
      <c r="AM19" s="261"/>
      <c r="AN19" s="49"/>
      <c r="AO19" s="31"/>
      <c r="AP19" s="260"/>
      <c r="AQ19" s="260"/>
      <c r="AR19" s="49"/>
      <c r="AS19" s="31"/>
      <c r="AT19" s="261"/>
      <c r="AU19" s="261"/>
      <c r="AV19" s="49"/>
    </row>
    <row r="20" spans="1:48">
      <c r="A20" s="13"/>
      <c r="B20" s="256"/>
      <c r="C20" s="247"/>
      <c r="D20" s="45"/>
      <c r="E20" s="263">
        <v>215760</v>
      </c>
      <c r="F20" s="263"/>
      <c r="G20" s="55"/>
      <c r="H20" s="45"/>
      <c r="I20" s="263">
        <v>216464</v>
      </c>
      <c r="J20" s="263"/>
      <c r="K20" s="55"/>
      <c r="L20" s="45"/>
      <c r="M20" s="247"/>
      <c r="N20" s="45"/>
      <c r="O20" s="247"/>
      <c r="P20" s="247"/>
      <c r="Q20" s="250">
        <v>2.59</v>
      </c>
      <c r="R20" s="266" t="s">
        <v>458</v>
      </c>
      <c r="S20" s="45"/>
      <c r="T20" s="250">
        <v>3</v>
      </c>
      <c r="U20" s="55"/>
      <c r="V20" s="45"/>
      <c r="W20" s="263">
        <v>204589</v>
      </c>
      <c r="X20" s="263"/>
      <c r="Y20" s="55"/>
      <c r="Z20" s="45"/>
      <c r="AA20" s="263">
        <v>562360</v>
      </c>
      <c r="AB20" s="263"/>
      <c r="AC20" s="55"/>
      <c r="AD20" s="45"/>
      <c r="AE20" s="263">
        <v>387967</v>
      </c>
      <c r="AF20" s="263"/>
      <c r="AG20" s="55"/>
      <c r="AH20" s="45"/>
      <c r="AI20" s="263">
        <v>440436</v>
      </c>
      <c r="AJ20" s="263"/>
      <c r="AK20" s="55"/>
      <c r="AL20" s="45"/>
      <c r="AM20" s="250">
        <v>2.5</v>
      </c>
      <c r="AN20" s="55"/>
      <c r="AO20" s="45"/>
      <c r="AP20" s="263">
        <v>117035</v>
      </c>
      <c r="AQ20" s="263"/>
      <c r="AR20" s="55"/>
      <c r="AS20" s="45"/>
      <c r="AT20" s="263">
        <v>57903</v>
      </c>
      <c r="AU20" s="263"/>
      <c r="AV20" s="55"/>
    </row>
    <row r="21" spans="1:48" ht="15.75" thickBot="1">
      <c r="A21" s="13"/>
      <c r="B21" s="256"/>
      <c r="C21" s="247"/>
      <c r="D21" s="45"/>
      <c r="E21" s="264"/>
      <c r="F21" s="264"/>
      <c r="G21" s="59"/>
      <c r="H21" s="45"/>
      <c r="I21" s="264"/>
      <c r="J21" s="264"/>
      <c r="K21" s="59"/>
      <c r="L21" s="45"/>
      <c r="M21" s="247"/>
      <c r="N21" s="45"/>
      <c r="O21" s="247"/>
      <c r="P21" s="247"/>
      <c r="Q21" s="265"/>
      <c r="R21" s="267"/>
      <c r="S21" s="45"/>
      <c r="T21" s="265"/>
      <c r="U21" s="59"/>
      <c r="V21" s="45"/>
      <c r="W21" s="264"/>
      <c r="X21" s="264"/>
      <c r="Y21" s="59"/>
      <c r="Z21" s="45"/>
      <c r="AA21" s="264"/>
      <c r="AB21" s="264"/>
      <c r="AC21" s="59"/>
      <c r="AD21" s="45"/>
      <c r="AE21" s="264"/>
      <c r="AF21" s="264"/>
      <c r="AG21" s="59"/>
      <c r="AH21" s="45"/>
      <c r="AI21" s="264"/>
      <c r="AJ21" s="264"/>
      <c r="AK21" s="59"/>
      <c r="AL21" s="45"/>
      <c r="AM21" s="265"/>
      <c r="AN21" s="59"/>
      <c r="AO21" s="45"/>
      <c r="AP21" s="264"/>
      <c r="AQ21" s="264"/>
      <c r="AR21" s="59"/>
      <c r="AS21" s="45"/>
      <c r="AT21" s="264"/>
      <c r="AU21" s="264"/>
      <c r="AV21" s="59"/>
    </row>
    <row r="22" spans="1:48">
      <c r="A22" s="13"/>
      <c r="B22" s="244" t="s">
        <v>724</v>
      </c>
      <c r="C22" s="240"/>
      <c r="D22" s="31"/>
      <c r="E22" s="268"/>
      <c r="F22" s="268"/>
      <c r="G22" s="62"/>
      <c r="H22" s="31"/>
      <c r="I22" s="268"/>
      <c r="J22" s="268"/>
      <c r="K22" s="62"/>
      <c r="L22" s="31"/>
      <c r="M22" s="240"/>
      <c r="N22" s="31"/>
      <c r="O22" s="240"/>
      <c r="P22" s="240"/>
      <c r="Q22" s="268"/>
      <c r="R22" s="62"/>
      <c r="S22" s="31"/>
      <c r="T22" s="268"/>
      <c r="U22" s="62"/>
      <c r="V22" s="31"/>
      <c r="W22" s="268"/>
      <c r="X22" s="268"/>
      <c r="Y22" s="62"/>
      <c r="Z22" s="31"/>
      <c r="AA22" s="268"/>
      <c r="AB22" s="268"/>
      <c r="AC22" s="62"/>
      <c r="AD22" s="31"/>
      <c r="AE22" s="268"/>
      <c r="AF22" s="268"/>
      <c r="AG22" s="62"/>
      <c r="AH22" s="31"/>
      <c r="AI22" s="268"/>
      <c r="AJ22" s="268"/>
      <c r="AK22" s="62"/>
      <c r="AL22" s="31"/>
      <c r="AM22" s="268"/>
      <c r="AN22" s="62"/>
      <c r="AO22" s="31"/>
      <c r="AP22" s="268"/>
      <c r="AQ22" s="268"/>
      <c r="AR22" s="62"/>
      <c r="AS22" s="31"/>
      <c r="AT22" s="268"/>
      <c r="AU22" s="268"/>
      <c r="AV22" s="62"/>
    </row>
    <row r="23" spans="1:48">
      <c r="A23" s="13"/>
      <c r="B23" s="244"/>
      <c r="C23" s="240"/>
      <c r="D23" s="31"/>
      <c r="E23" s="255"/>
      <c r="F23" s="255"/>
      <c r="G23" s="31"/>
      <c r="H23" s="31"/>
      <c r="I23" s="255"/>
      <c r="J23" s="255"/>
      <c r="K23" s="31"/>
      <c r="L23" s="31"/>
      <c r="M23" s="240"/>
      <c r="N23" s="31"/>
      <c r="O23" s="240"/>
      <c r="P23" s="240"/>
      <c r="Q23" s="255"/>
      <c r="R23" s="31"/>
      <c r="S23" s="31"/>
      <c r="T23" s="255"/>
      <c r="U23" s="31"/>
      <c r="V23" s="31"/>
      <c r="W23" s="255"/>
      <c r="X23" s="255"/>
      <c r="Y23" s="31"/>
      <c r="Z23" s="31"/>
      <c r="AA23" s="255"/>
      <c r="AB23" s="255"/>
      <c r="AC23" s="31"/>
      <c r="AD23" s="31"/>
      <c r="AE23" s="255"/>
      <c r="AF23" s="255"/>
      <c r="AG23" s="31"/>
      <c r="AH23" s="31"/>
      <c r="AI23" s="255"/>
      <c r="AJ23" s="255"/>
      <c r="AK23" s="31"/>
      <c r="AL23" s="31"/>
      <c r="AM23" s="255"/>
      <c r="AN23" s="31"/>
      <c r="AO23" s="31"/>
      <c r="AP23" s="255"/>
      <c r="AQ23" s="255"/>
      <c r="AR23" s="31"/>
      <c r="AS23" s="31"/>
      <c r="AT23" s="255"/>
      <c r="AU23" s="255"/>
      <c r="AV23" s="31"/>
    </row>
    <row r="24" spans="1:48">
      <c r="A24" s="13"/>
      <c r="B24" s="256" t="s">
        <v>725</v>
      </c>
      <c r="C24" s="257">
        <v>41579</v>
      </c>
      <c r="D24" s="45"/>
      <c r="E24" s="258">
        <v>28563</v>
      </c>
      <c r="F24" s="258"/>
      <c r="G24" s="45"/>
      <c r="H24" s="45"/>
      <c r="I24" s="258">
        <v>25317</v>
      </c>
      <c r="J24" s="258"/>
      <c r="K24" s="45"/>
      <c r="L24" s="45"/>
      <c r="M24" s="257">
        <v>51227</v>
      </c>
      <c r="N24" s="45"/>
      <c r="O24" s="247" t="s">
        <v>726</v>
      </c>
      <c r="P24" s="45"/>
      <c r="Q24" s="249">
        <v>6.87</v>
      </c>
      <c r="R24" s="256" t="s">
        <v>458</v>
      </c>
      <c r="S24" s="45"/>
      <c r="T24" s="249">
        <v>2.2000000000000002</v>
      </c>
      <c r="U24" s="45"/>
      <c r="V24" s="45"/>
      <c r="W24" s="258">
        <v>28563</v>
      </c>
      <c r="X24" s="258"/>
      <c r="Y24" s="45"/>
      <c r="Z24" s="45"/>
      <c r="AA24" s="249" t="s">
        <v>400</v>
      </c>
      <c r="AB24" s="249"/>
      <c r="AC24" s="45"/>
      <c r="AD24" s="45"/>
      <c r="AE24" s="249" t="s">
        <v>400</v>
      </c>
      <c r="AF24" s="249"/>
      <c r="AG24" s="45"/>
      <c r="AH24" s="45"/>
      <c r="AI24" s="249" t="s">
        <v>400</v>
      </c>
      <c r="AJ24" s="249"/>
      <c r="AK24" s="45"/>
      <c r="AL24" s="45"/>
      <c r="AM24" s="249" t="s">
        <v>400</v>
      </c>
      <c r="AN24" s="45"/>
      <c r="AO24" s="45"/>
      <c r="AP24" s="249" t="s">
        <v>400</v>
      </c>
      <c r="AQ24" s="249"/>
      <c r="AR24" s="45"/>
      <c r="AS24" s="45"/>
      <c r="AT24" s="249" t="s">
        <v>294</v>
      </c>
      <c r="AU24" s="249"/>
      <c r="AV24" s="45"/>
    </row>
    <row r="25" spans="1:48" ht="15.75" thickBot="1">
      <c r="A25" s="13"/>
      <c r="B25" s="256"/>
      <c r="C25" s="257"/>
      <c r="D25" s="45"/>
      <c r="E25" s="264"/>
      <c r="F25" s="264"/>
      <c r="G25" s="59"/>
      <c r="H25" s="45"/>
      <c r="I25" s="264"/>
      <c r="J25" s="264"/>
      <c r="K25" s="59"/>
      <c r="L25" s="45"/>
      <c r="M25" s="257"/>
      <c r="N25" s="45"/>
      <c r="O25" s="247"/>
      <c r="P25" s="45"/>
      <c r="Q25" s="265"/>
      <c r="R25" s="267"/>
      <c r="S25" s="45"/>
      <c r="T25" s="265"/>
      <c r="U25" s="59"/>
      <c r="V25" s="45"/>
      <c r="W25" s="264"/>
      <c r="X25" s="264"/>
      <c r="Y25" s="59"/>
      <c r="Z25" s="45"/>
      <c r="AA25" s="265"/>
      <c r="AB25" s="265"/>
      <c r="AC25" s="59"/>
      <c r="AD25" s="45"/>
      <c r="AE25" s="265"/>
      <c r="AF25" s="265"/>
      <c r="AG25" s="59"/>
      <c r="AH25" s="45"/>
      <c r="AI25" s="265"/>
      <c r="AJ25" s="265"/>
      <c r="AK25" s="59"/>
      <c r="AL25" s="45"/>
      <c r="AM25" s="265"/>
      <c r="AN25" s="59"/>
      <c r="AO25" s="45"/>
      <c r="AP25" s="265"/>
      <c r="AQ25" s="265"/>
      <c r="AR25" s="59"/>
      <c r="AS25" s="45"/>
      <c r="AT25" s="265"/>
      <c r="AU25" s="265"/>
      <c r="AV25" s="59"/>
    </row>
    <row r="26" spans="1:48">
      <c r="A26" s="13"/>
      <c r="B26" s="251"/>
      <c r="C26" s="240"/>
      <c r="D26" s="31"/>
      <c r="E26" s="269">
        <v>28563</v>
      </c>
      <c r="F26" s="269"/>
      <c r="G26" s="62"/>
      <c r="H26" s="31"/>
      <c r="I26" s="269">
        <v>25317</v>
      </c>
      <c r="J26" s="269"/>
      <c r="K26" s="62"/>
      <c r="L26" s="31"/>
      <c r="M26" s="240"/>
      <c r="N26" s="31"/>
      <c r="O26" s="240"/>
      <c r="P26" s="240"/>
      <c r="Q26" s="268">
        <v>6.87</v>
      </c>
      <c r="R26" s="270" t="s">
        <v>458</v>
      </c>
      <c r="S26" s="31"/>
      <c r="T26" s="268">
        <v>2.2000000000000002</v>
      </c>
      <c r="U26" s="62"/>
      <c r="V26" s="31"/>
      <c r="W26" s="269">
        <v>28563</v>
      </c>
      <c r="X26" s="269"/>
      <c r="Y26" s="62"/>
      <c r="Z26" s="31"/>
      <c r="AA26" s="268" t="s">
        <v>400</v>
      </c>
      <c r="AB26" s="268"/>
      <c r="AC26" s="62"/>
      <c r="AD26" s="31"/>
      <c r="AE26" s="268" t="s">
        <v>400</v>
      </c>
      <c r="AF26" s="268"/>
      <c r="AG26" s="62"/>
      <c r="AH26" s="31"/>
      <c r="AI26" s="268" t="s">
        <v>400</v>
      </c>
      <c r="AJ26" s="268"/>
      <c r="AK26" s="62"/>
      <c r="AL26" s="31"/>
      <c r="AM26" s="268" t="s">
        <v>400</v>
      </c>
      <c r="AN26" s="62"/>
      <c r="AO26" s="31"/>
      <c r="AP26" s="268" t="s">
        <v>400</v>
      </c>
      <c r="AQ26" s="268"/>
      <c r="AR26" s="62"/>
      <c r="AS26" s="31"/>
      <c r="AT26" s="268" t="s">
        <v>294</v>
      </c>
      <c r="AU26" s="268"/>
      <c r="AV26" s="62"/>
    </row>
    <row r="27" spans="1:48" ht="15.75" thickBot="1">
      <c r="A27" s="13"/>
      <c r="B27" s="251"/>
      <c r="C27" s="240"/>
      <c r="D27" s="31"/>
      <c r="E27" s="260"/>
      <c r="F27" s="260"/>
      <c r="G27" s="49"/>
      <c r="H27" s="31"/>
      <c r="I27" s="260"/>
      <c r="J27" s="260"/>
      <c r="K27" s="49"/>
      <c r="L27" s="31"/>
      <c r="M27" s="240"/>
      <c r="N27" s="31"/>
      <c r="O27" s="240"/>
      <c r="P27" s="240"/>
      <c r="Q27" s="261"/>
      <c r="R27" s="262"/>
      <c r="S27" s="31"/>
      <c r="T27" s="261"/>
      <c r="U27" s="49"/>
      <c r="V27" s="31"/>
      <c r="W27" s="260"/>
      <c r="X27" s="260"/>
      <c r="Y27" s="49"/>
      <c r="Z27" s="31"/>
      <c r="AA27" s="261"/>
      <c r="AB27" s="261"/>
      <c r="AC27" s="49"/>
      <c r="AD27" s="31"/>
      <c r="AE27" s="261"/>
      <c r="AF27" s="261"/>
      <c r="AG27" s="49"/>
      <c r="AH27" s="31"/>
      <c r="AI27" s="261"/>
      <c r="AJ27" s="261"/>
      <c r="AK27" s="49"/>
      <c r="AL27" s="31"/>
      <c r="AM27" s="261"/>
      <c r="AN27" s="49"/>
      <c r="AO27" s="31"/>
      <c r="AP27" s="261"/>
      <c r="AQ27" s="261"/>
      <c r="AR27" s="49"/>
      <c r="AS27" s="31"/>
      <c r="AT27" s="261"/>
      <c r="AU27" s="261"/>
      <c r="AV27" s="49"/>
    </row>
    <row r="28" spans="1:48">
      <c r="A28" s="13"/>
      <c r="B28" s="246" t="s">
        <v>727</v>
      </c>
      <c r="C28" s="247"/>
      <c r="D28" s="45"/>
      <c r="E28" s="250"/>
      <c r="F28" s="250"/>
      <c r="G28" s="55"/>
      <c r="H28" s="45"/>
      <c r="I28" s="250"/>
      <c r="J28" s="250"/>
      <c r="K28" s="55"/>
      <c r="L28" s="45"/>
      <c r="M28" s="247"/>
      <c r="N28" s="45"/>
      <c r="O28" s="247"/>
      <c r="P28" s="247"/>
      <c r="Q28" s="250"/>
      <c r="R28" s="55"/>
      <c r="S28" s="45"/>
      <c r="T28" s="250"/>
      <c r="U28" s="55"/>
      <c r="V28" s="45"/>
      <c r="W28" s="250"/>
      <c r="X28" s="250"/>
      <c r="Y28" s="55"/>
      <c r="Z28" s="45"/>
      <c r="AA28" s="250"/>
      <c r="AB28" s="250"/>
      <c r="AC28" s="55"/>
      <c r="AD28" s="45"/>
      <c r="AE28" s="250"/>
      <c r="AF28" s="250"/>
      <c r="AG28" s="55"/>
      <c r="AH28" s="45"/>
      <c r="AI28" s="250"/>
      <c r="AJ28" s="250"/>
      <c r="AK28" s="55"/>
      <c r="AL28" s="45"/>
      <c r="AM28" s="250"/>
      <c r="AN28" s="55"/>
      <c r="AO28" s="45"/>
      <c r="AP28" s="250"/>
      <c r="AQ28" s="250"/>
      <c r="AR28" s="55"/>
      <c r="AS28" s="45"/>
      <c r="AT28" s="250"/>
      <c r="AU28" s="250"/>
      <c r="AV28" s="55"/>
    </row>
    <row r="29" spans="1:48">
      <c r="A29" s="13"/>
      <c r="B29" s="246"/>
      <c r="C29" s="247"/>
      <c r="D29" s="45"/>
      <c r="E29" s="249"/>
      <c r="F29" s="249"/>
      <c r="G29" s="45"/>
      <c r="H29" s="45"/>
      <c r="I29" s="249"/>
      <c r="J29" s="249"/>
      <c r="K29" s="45"/>
      <c r="L29" s="45"/>
      <c r="M29" s="247"/>
      <c r="N29" s="45"/>
      <c r="O29" s="247"/>
      <c r="P29" s="247"/>
      <c r="Q29" s="249"/>
      <c r="R29" s="45"/>
      <c r="S29" s="45"/>
      <c r="T29" s="249"/>
      <c r="U29" s="45"/>
      <c r="V29" s="45"/>
      <c r="W29" s="249"/>
      <c r="X29" s="249"/>
      <c r="Y29" s="45"/>
      <c r="Z29" s="45"/>
      <c r="AA29" s="249"/>
      <c r="AB29" s="249"/>
      <c r="AC29" s="45"/>
      <c r="AD29" s="45"/>
      <c r="AE29" s="249"/>
      <c r="AF29" s="249"/>
      <c r="AG29" s="45"/>
      <c r="AH29" s="45"/>
      <c r="AI29" s="249"/>
      <c r="AJ29" s="249"/>
      <c r="AK29" s="45"/>
      <c r="AL29" s="45"/>
      <c r="AM29" s="249"/>
      <c r="AN29" s="45"/>
      <c r="AO29" s="45"/>
      <c r="AP29" s="249"/>
      <c r="AQ29" s="249"/>
      <c r="AR29" s="45"/>
      <c r="AS29" s="45"/>
      <c r="AT29" s="249"/>
      <c r="AU29" s="249"/>
      <c r="AV29" s="45"/>
    </row>
    <row r="30" spans="1:48">
      <c r="A30" s="13"/>
      <c r="B30" s="251" t="s">
        <v>728</v>
      </c>
      <c r="C30" s="252">
        <v>42064</v>
      </c>
      <c r="D30" s="31"/>
      <c r="E30" s="253">
        <v>35683</v>
      </c>
      <c r="F30" s="253"/>
      <c r="G30" s="31"/>
      <c r="H30" s="31"/>
      <c r="I30" s="253">
        <v>35683</v>
      </c>
      <c r="J30" s="253"/>
      <c r="K30" s="31"/>
      <c r="L30" s="31"/>
      <c r="M30" s="252">
        <v>42095</v>
      </c>
      <c r="N30" s="31"/>
      <c r="O30" s="240" t="s">
        <v>729</v>
      </c>
      <c r="P30" s="240"/>
      <c r="Q30" s="255">
        <v>1.83</v>
      </c>
      <c r="R30" s="251" t="s">
        <v>458</v>
      </c>
      <c r="S30" s="31"/>
      <c r="T30" s="255">
        <v>0.1</v>
      </c>
      <c r="U30" s="31"/>
      <c r="V30" s="31"/>
      <c r="W30" s="253">
        <v>35683</v>
      </c>
      <c r="X30" s="253"/>
      <c r="Y30" s="31"/>
      <c r="Z30" s="31"/>
      <c r="AA30" s="255" t="s">
        <v>400</v>
      </c>
      <c r="AB30" s="255"/>
      <c r="AC30" s="31"/>
      <c r="AD30" s="31"/>
      <c r="AE30" s="255" t="s">
        <v>400</v>
      </c>
      <c r="AF30" s="255"/>
      <c r="AG30" s="31"/>
      <c r="AH30" s="31"/>
      <c r="AI30" s="255" t="s">
        <v>400</v>
      </c>
      <c r="AJ30" s="255"/>
      <c r="AK30" s="31"/>
      <c r="AL30" s="31"/>
      <c r="AM30" s="255" t="s">
        <v>400</v>
      </c>
      <c r="AN30" s="31"/>
      <c r="AO30" s="31"/>
      <c r="AP30" s="255" t="s">
        <v>400</v>
      </c>
      <c r="AQ30" s="255"/>
      <c r="AR30" s="31"/>
      <c r="AS30" s="31"/>
      <c r="AT30" s="255" t="s">
        <v>294</v>
      </c>
      <c r="AU30" s="255"/>
      <c r="AV30" s="31"/>
    </row>
    <row r="31" spans="1:48">
      <c r="A31" s="13"/>
      <c r="B31" s="251"/>
      <c r="C31" s="252"/>
      <c r="D31" s="31"/>
      <c r="E31" s="253"/>
      <c r="F31" s="253"/>
      <c r="G31" s="31"/>
      <c r="H31" s="31"/>
      <c r="I31" s="253"/>
      <c r="J31" s="253"/>
      <c r="K31" s="31"/>
      <c r="L31" s="31"/>
      <c r="M31" s="252"/>
      <c r="N31" s="31"/>
      <c r="O31" s="240"/>
      <c r="P31" s="240"/>
      <c r="Q31" s="255"/>
      <c r="R31" s="251"/>
      <c r="S31" s="31"/>
      <c r="T31" s="255"/>
      <c r="U31" s="31"/>
      <c r="V31" s="31"/>
      <c r="W31" s="253"/>
      <c r="X31" s="253"/>
      <c r="Y31" s="31"/>
      <c r="Z31" s="31"/>
      <c r="AA31" s="255"/>
      <c r="AB31" s="255"/>
      <c r="AC31" s="31"/>
      <c r="AD31" s="31"/>
      <c r="AE31" s="255"/>
      <c r="AF31" s="255"/>
      <c r="AG31" s="31"/>
      <c r="AH31" s="31"/>
      <c r="AI31" s="255"/>
      <c r="AJ31" s="255"/>
      <c r="AK31" s="31"/>
      <c r="AL31" s="31"/>
      <c r="AM31" s="255"/>
      <c r="AN31" s="31"/>
      <c r="AO31" s="31"/>
      <c r="AP31" s="255"/>
      <c r="AQ31" s="255"/>
      <c r="AR31" s="31"/>
      <c r="AS31" s="31"/>
      <c r="AT31" s="255"/>
      <c r="AU31" s="255"/>
      <c r="AV31" s="31"/>
    </row>
    <row r="32" spans="1:48">
      <c r="A32" s="13"/>
      <c r="B32" s="256" t="s">
        <v>730</v>
      </c>
      <c r="C32" s="257">
        <v>42064</v>
      </c>
      <c r="D32" s="45"/>
      <c r="E32" s="258">
        <v>386120</v>
      </c>
      <c r="F32" s="258"/>
      <c r="G32" s="45"/>
      <c r="H32" s="45"/>
      <c r="I32" s="258">
        <v>386120</v>
      </c>
      <c r="J32" s="258"/>
      <c r="K32" s="45"/>
      <c r="L32" s="45"/>
      <c r="M32" s="257">
        <v>42095</v>
      </c>
      <c r="N32" s="45"/>
      <c r="O32" s="259">
        <v>3.7000000000000002E-3</v>
      </c>
      <c r="P32" s="45"/>
      <c r="Q32" s="249">
        <v>0.37</v>
      </c>
      <c r="R32" s="256" t="s">
        <v>458</v>
      </c>
      <c r="S32" s="45"/>
      <c r="T32" s="249">
        <v>0.1</v>
      </c>
      <c r="U32" s="45"/>
      <c r="V32" s="45"/>
      <c r="W32" s="249" t="s">
        <v>294</v>
      </c>
      <c r="X32" s="249"/>
      <c r="Y32" s="45"/>
      <c r="Z32" s="45"/>
      <c r="AA32" s="258">
        <v>389056</v>
      </c>
      <c r="AB32" s="258"/>
      <c r="AC32" s="45"/>
      <c r="AD32" s="45"/>
      <c r="AE32" s="258">
        <v>407494</v>
      </c>
      <c r="AF32" s="258"/>
      <c r="AG32" s="45"/>
      <c r="AH32" s="45"/>
      <c r="AI32" s="258">
        <v>409037</v>
      </c>
      <c r="AJ32" s="258"/>
      <c r="AK32" s="45"/>
      <c r="AL32" s="45"/>
      <c r="AM32" s="249">
        <v>7.1</v>
      </c>
      <c r="AN32" s="45"/>
      <c r="AO32" s="45"/>
      <c r="AP32" s="249" t="s">
        <v>294</v>
      </c>
      <c r="AQ32" s="249"/>
      <c r="AR32" s="45"/>
      <c r="AS32" s="45"/>
      <c r="AT32" s="249" t="s">
        <v>294</v>
      </c>
      <c r="AU32" s="249"/>
      <c r="AV32" s="45"/>
    </row>
    <row r="33" spans="1:48" ht="15.75" thickBot="1">
      <c r="A33" s="13"/>
      <c r="B33" s="256"/>
      <c r="C33" s="257"/>
      <c r="D33" s="45"/>
      <c r="E33" s="264"/>
      <c r="F33" s="264"/>
      <c r="G33" s="59"/>
      <c r="H33" s="45"/>
      <c r="I33" s="264"/>
      <c r="J33" s="264"/>
      <c r="K33" s="59"/>
      <c r="L33" s="45"/>
      <c r="M33" s="257"/>
      <c r="N33" s="45"/>
      <c r="O33" s="259"/>
      <c r="P33" s="45"/>
      <c r="Q33" s="265"/>
      <c r="R33" s="267"/>
      <c r="S33" s="45"/>
      <c r="T33" s="265"/>
      <c r="U33" s="59"/>
      <c r="V33" s="45"/>
      <c r="W33" s="265"/>
      <c r="X33" s="265"/>
      <c r="Y33" s="59"/>
      <c r="Z33" s="45"/>
      <c r="AA33" s="264"/>
      <c r="AB33" s="264"/>
      <c r="AC33" s="59"/>
      <c r="AD33" s="45"/>
      <c r="AE33" s="264"/>
      <c r="AF33" s="264"/>
      <c r="AG33" s="59"/>
      <c r="AH33" s="45"/>
      <c r="AI33" s="264"/>
      <c r="AJ33" s="264"/>
      <c r="AK33" s="59"/>
      <c r="AL33" s="45"/>
      <c r="AM33" s="265"/>
      <c r="AN33" s="59"/>
      <c r="AO33" s="45"/>
      <c r="AP33" s="265"/>
      <c r="AQ33" s="265"/>
      <c r="AR33" s="59"/>
      <c r="AS33" s="45"/>
      <c r="AT33" s="265"/>
      <c r="AU33" s="265"/>
      <c r="AV33" s="59"/>
    </row>
    <row r="34" spans="1:48">
      <c r="A34" s="13"/>
      <c r="B34" s="251"/>
      <c r="C34" s="240"/>
      <c r="D34" s="31"/>
      <c r="E34" s="269">
        <v>421803</v>
      </c>
      <c r="F34" s="269"/>
      <c r="G34" s="62"/>
      <c r="H34" s="31"/>
      <c r="I34" s="269">
        <v>421803</v>
      </c>
      <c r="J34" s="269"/>
      <c r="K34" s="62"/>
      <c r="L34" s="31"/>
      <c r="M34" s="240"/>
      <c r="N34" s="31"/>
      <c r="O34" s="240"/>
      <c r="P34" s="240"/>
      <c r="Q34" s="268">
        <v>0.49</v>
      </c>
      <c r="R34" s="270" t="s">
        <v>458</v>
      </c>
      <c r="S34" s="31"/>
      <c r="T34" s="268">
        <v>0.1</v>
      </c>
      <c r="U34" s="62"/>
      <c r="V34" s="31"/>
      <c r="W34" s="269">
        <v>35683</v>
      </c>
      <c r="X34" s="269"/>
      <c r="Y34" s="62"/>
      <c r="Z34" s="31"/>
      <c r="AA34" s="269">
        <v>389056</v>
      </c>
      <c r="AB34" s="269"/>
      <c r="AC34" s="62"/>
      <c r="AD34" s="31"/>
      <c r="AE34" s="269">
        <v>407494</v>
      </c>
      <c r="AF34" s="269"/>
      <c r="AG34" s="62"/>
      <c r="AH34" s="31"/>
      <c r="AI34" s="269">
        <v>409037</v>
      </c>
      <c r="AJ34" s="269"/>
      <c r="AK34" s="62"/>
      <c r="AL34" s="31"/>
      <c r="AM34" s="268">
        <v>7.1</v>
      </c>
      <c r="AN34" s="62"/>
      <c r="AO34" s="31"/>
      <c r="AP34" s="268" t="s">
        <v>294</v>
      </c>
      <c r="AQ34" s="268"/>
      <c r="AR34" s="62"/>
      <c r="AS34" s="31"/>
      <c r="AT34" s="268" t="s">
        <v>294</v>
      </c>
      <c r="AU34" s="268"/>
      <c r="AV34" s="62"/>
    </row>
    <row r="35" spans="1:48" ht="15.75" thickBot="1">
      <c r="A35" s="13"/>
      <c r="B35" s="251"/>
      <c r="C35" s="240"/>
      <c r="D35" s="31"/>
      <c r="E35" s="260"/>
      <c r="F35" s="260"/>
      <c r="G35" s="49"/>
      <c r="H35" s="31"/>
      <c r="I35" s="260"/>
      <c r="J35" s="260"/>
      <c r="K35" s="49"/>
      <c r="L35" s="31"/>
      <c r="M35" s="240"/>
      <c r="N35" s="31"/>
      <c r="O35" s="240"/>
      <c r="P35" s="240"/>
      <c r="Q35" s="261"/>
      <c r="R35" s="262"/>
      <c r="S35" s="31"/>
      <c r="T35" s="261"/>
      <c r="U35" s="49"/>
      <c r="V35" s="31"/>
      <c r="W35" s="260"/>
      <c r="X35" s="260"/>
      <c r="Y35" s="49"/>
      <c r="Z35" s="31"/>
      <c r="AA35" s="260"/>
      <c r="AB35" s="260"/>
      <c r="AC35" s="49"/>
      <c r="AD35" s="31"/>
      <c r="AE35" s="260"/>
      <c r="AF35" s="260"/>
      <c r="AG35" s="49"/>
      <c r="AH35" s="31"/>
      <c r="AI35" s="260"/>
      <c r="AJ35" s="260"/>
      <c r="AK35" s="49"/>
      <c r="AL35" s="31"/>
      <c r="AM35" s="261"/>
      <c r="AN35" s="49"/>
      <c r="AO35" s="31"/>
      <c r="AP35" s="261"/>
      <c r="AQ35" s="261"/>
      <c r="AR35" s="49"/>
      <c r="AS35" s="31"/>
      <c r="AT35" s="261"/>
      <c r="AU35" s="261"/>
      <c r="AV35" s="49"/>
    </row>
    <row r="36" spans="1:48">
      <c r="A36" s="13"/>
      <c r="B36" s="238" t="s">
        <v>731</v>
      </c>
      <c r="C36" s="37"/>
      <c r="D36" s="37"/>
      <c r="E36" s="55"/>
      <c r="F36" s="55"/>
      <c r="G36" s="55"/>
      <c r="H36" s="37"/>
      <c r="I36" s="55"/>
      <c r="J36" s="55"/>
      <c r="K36" s="55"/>
      <c r="L36" s="37"/>
      <c r="M36" s="37"/>
      <c r="N36" s="37"/>
      <c r="O36" s="37"/>
      <c r="P36" s="37"/>
      <c r="Q36" s="55"/>
      <c r="R36" s="55"/>
      <c r="S36" s="37"/>
      <c r="T36" s="55"/>
      <c r="U36" s="55"/>
      <c r="V36" s="37"/>
      <c r="W36" s="55"/>
      <c r="X36" s="55"/>
      <c r="Y36" s="55"/>
      <c r="Z36" s="37"/>
      <c r="AA36" s="55"/>
      <c r="AB36" s="55"/>
      <c r="AC36" s="55"/>
      <c r="AD36" s="37"/>
      <c r="AE36" s="55"/>
      <c r="AF36" s="55"/>
      <c r="AG36" s="55"/>
      <c r="AH36" s="37"/>
      <c r="AI36" s="55"/>
      <c r="AJ36" s="55"/>
      <c r="AK36" s="55"/>
      <c r="AL36" s="37"/>
      <c r="AM36" s="55"/>
      <c r="AN36" s="55"/>
      <c r="AO36" s="37"/>
      <c r="AP36" s="55"/>
      <c r="AQ36" s="55"/>
      <c r="AR36" s="55"/>
      <c r="AS36" s="37"/>
      <c r="AT36" s="55"/>
      <c r="AU36" s="55"/>
      <c r="AV36" s="55"/>
    </row>
    <row r="37" spans="1:48">
      <c r="A37" s="13"/>
      <c r="B37" s="251" t="s">
        <v>732</v>
      </c>
      <c r="C37" s="252">
        <v>41609</v>
      </c>
      <c r="D37" s="31"/>
      <c r="E37" s="253">
        <v>51423</v>
      </c>
      <c r="F37" s="253"/>
      <c r="G37" s="31"/>
      <c r="H37" s="31"/>
      <c r="I37" s="253">
        <v>51308</v>
      </c>
      <c r="J37" s="253"/>
      <c r="K37" s="31"/>
      <c r="L37" s="31"/>
      <c r="M37" s="252">
        <v>43070</v>
      </c>
      <c r="N37" s="31"/>
      <c r="O37" s="240" t="s">
        <v>733</v>
      </c>
      <c r="P37" s="240" t="s">
        <v>734</v>
      </c>
      <c r="Q37" s="255">
        <v>4.58</v>
      </c>
      <c r="R37" s="251" t="s">
        <v>458</v>
      </c>
      <c r="S37" s="31"/>
      <c r="T37" s="255">
        <v>2.8</v>
      </c>
      <c r="U37" s="31"/>
      <c r="V37" s="31"/>
      <c r="W37" s="253">
        <v>51423</v>
      </c>
      <c r="X37" s="253"/>
      <c r="Y37" s="31"/>
      <c r="Z37" s="31"/>
      <c r="AA37" s="255" t="s">
        <v>400</v>
      </c>
      <c r="AB37" s="255"/>
      <c r="AC37" s="31"/>
      <c r="AD37" s="31"/>
      <c r="AE37" s="255" t="s">
        <v>400</v>
      </c>
      <c r="AF37" s="255"/>
      <c r="AG37" s="31"/>
      <c r="AH37" s="31"/>
      <c r="AI37" s="255" t="s">
        <v>400</v>
      </c>
      <c r="AJ37" s="255"/>
      <c r="AK37" s="31"/>
      <c r="AL37" s="31"/>
      <c r="AM37" s="255" t="s">
        <v>400</v>
      </c>
      <c r="AN37" s="31"/>
      <c r="AO37" s="31"/>
      <c r="AP37" s="255" t="s">
        <v>400</v>
      </c>
      <c r="AQ37" s="255"/>
      <c r="AR37" s="31"/>
      <c r="AS37" s="31"/>
      <c r="AT37" s="255" t="s">
        <v>294</v>
      </c>
      <c r="AU37" s="255"/>
      <c r="AV37" s="31"/>
    </row>
    <row r="38" spans="1:48">
      <c r="A38" s="13"/>
      <c r="B38" s="251"/>
      <c r="C38" s="252"/>
      <c r="D38" s="31"/>
      <c r="E38" s="253"/>
      <c r="F38" s="253"/>
      <c r="G38" s="31"/>
      <c r="H38" s="31"/>
      <c r="I38" s="253"/>
      <c r="J38" s="253"/>
      <c r="K38" s="31"/>
      <c r="L38" s="31"/>
      <c r="M38" s="252"/>
      <c r="N38" s="31"/>
      <c r="O38" s="240"/>
      <c r="P38" s="240"/>
      <c r="Q38" s="255"/>
      <c r="R38" s="251"/>
      <c r="S38" s="31"/>
      <c r="T38" s="255"/>
      <c r="U38" s="31"/>
      <c r="V38" s="31"/>
      <c r="W38" s="253"/>
      <c r="X38" s="253"/>
      <c r="Y38" s="31"/>
      <c r="Z38" s="31"/>
      <c r="AA38" s="255"/>
      <c r="AB38" s="255"/>
      <c r="AC38" s="31"/>
      <c r="AD38" s="31"/>
      <c r="AE38" s="255"/>
      <c r="AF38" s="255"/>
      <c r="AG38" s="31"/>
      <c r="AH38" s="31"/>
      <c r="AI38" s="255"/>
      <c r="AJ38" s="255"/>
      <c r="AK38" s="31"/>
      <c r="AL38" s="31"/>
      <c r="AM38" s="255"/>
      <c r="AN38" s="31"/>
      <c r="AO38" s="31"/>
      <c r="AP38" s="255"/>
      <c r="AQ38" s="255"/>
      <c r="AR38" s="31"/>
      <c r="AS38" s="31"/>
      <c r="AT38" s="255"/>
      <c r="AU38" s="255"/>
      <c r="AV38" s="31"/>
    </row>
    <row r="39" spans="1:48">
      <c r="A39" s="13"/>
      <c r="B39" s="256" t="s">
        <v>735</v>
      </c>
      <c r="C39" s="257">
        <v>41609</v>
      </c>
      <c r="D39" s="45"/>
      <c r="E39" s="258">
        <v>105575</v>
      </c>
      <c r="F39" s="258"/>
      <c r="G39" s="45"/>
      <c r="H39" s="45"/>
      <c r="I39" s="258">
        <v>105339</v>
      </c>
      <c r="J39" s="258"/>
      <c r="K39" s="45"/>
      <c r="L39" s="45"/>
      <c r="M39" s="257">
        <v>43070</v>
      </c>
      <c r="N39" s="45"/>
      <c r="O39" s="259">
        <v>5.5E-2</v>
      </c>
      <c r="P39" s="45"/>
      <c r="Q39" s="249">
        <v>5.58</v>
      </c>
      <c r="R39" s="256" t="s">
        <v>458</v>
      </c>
      <c r="S39" s="45"/>
      <c r="T39" s="249">
        <v>2.8</v>
      </c>
      <c r="U39" s="45"/>
      <c r="V39" s="45"/>
      <c r="W39" s="249" t="s">
        <v>294</v>
      </c>
      <c r="X39" s="249"/>
      <c r="Y39" s="45"/>
      <c r="Z39" s="45"/>
      <c r="AA39" s="249" t="s">
        <v>400</v>
      </c>
      <c r="AB39" s="249"/>
      <c r="AC39" s="45"/>
      <c r="AD39" s="45"/>
      <c r="AE39" s="249" t="s">
        <v>400</v>
      </c>
      <c r="AF39" s="249"/>
      <c r="AG39" s="45"/>
      <c r="AH39" s="45"/>
      <c r="AI39" s="249" t="s">
        <v>400</v>
      </c>
      <c r="AJ39" s="249"/>
      <c r="AK39" s="45"/>
      <c r="AL39" s="45"/>
      <c r="AM39" s="249" t="s">
        <v>400</v>
      </c>
      <c r="AN39" s="45"/>
      <c r="AO39" s="45"/>
      <c r="AP39" s="249" t="s">
        <v>400</v>
      </c>
      <c r="AQ39" s="249"/>
      <c r="AR39" s="45"/>
      <c r="AS39" s="45"/>
      <c r="AT39" s="249" t="s">
        <v>294</v>
      </c>
      <c r="AU39" s="249"/>
      <c r="AV39" s="45"/>
    </row>
    <row r="40" spans="1:48">
      <c r="A40" s="13"/>
      <c r="B40" s="256"/>
      <c r="C40" s="257"/>
      <c r="D40" s="45"/>
      <c r="E40" s="258"/>
      <c r="F40" s="258"/>
      <c r="G40" s="45"/>
      <c r="H40" s="45"/>
      <c r="I40" s="258"/>
      <c r="J40" s="258"/>
      <c r="K40" s="45"/>
      <c r="L40" s="45"/>
      <c r="M40" s="257"/>
      <c r="N40" s="45"/>
      <c r="O40" s="259"/>
      <c r="P40" s="45"/>
      <c r="Q40" s="249"/>
      <c r="R40" s="256"/>
      <c r="S40" s="45"/>
      <c r="T40" s="249"/>
      <c r="U40" s="45"/>
      <c r="V40" s="45"/>
      <c r="W40" s="249"/>
      <c r="X40" s="249"/>
      <c r="Y40" s="45"/>
      <c r="Z40" s="45"/>
      <c r="AA40" s="249"/>
      <c r="AB40" s="249"/>
      <c r="AC40" s="45"/>
      <c r="AD40" s="45"/>
      <c r="AE40" s="249"/>
      <c r="AF40" s="249"/>
      <c r="AG40" s="45"/>
      <c r="AH40" s="45"/>
      <c r="AI40" s="249"/>
      <c r="AJ40" s="249"/>
      <c r="AK40" s="45"/>
      <c r="AL40" s="45"/>
      <c r="AM40" s="249"/>
      <c r="AN40" s="45"/>
      <c r="AO40" s="45"/>
      <c r="AP40" s="249"/>
      <c r="AQ40" s="249"/>
      <c r="AR40" s="45"/>
      <c r="AS40" s="45"/>
      <c r="AT40" s="249"/>
      <c r="AU40" s="249"/>
      <c r="AV40" s="45"/>
    </row>
    <row r="41" spans="1:48">
      <c r="A41" s="13"/>
      <c r="B41" s="251" t="s">
        <v>736</v>
      </c>
      <c r="C41" s="252">
        <v>34304</v>
      </c>
      <c r="D41" s="31"/>
      <c r="E41" s="255">
        <v>200</v>
      </c>
      <c r="F41" s="255"/>
      <c r="G41" s="31"/>
      <c r="H41" s="31"/>
      <c r="I41" s="255">
        <v>200</v>
      </c>
      <c r="J41" s="255"/>
      <c r="K41" s="31"/>
      <c r="L41" s="31"/>
      <c r="M41" s="252">
        <v>52566</v>
      </c>
      <c r="N41" s="31"/>
      <c r="O41" s="254">
        <v>2.1100000000000001E-2</v>
      </c>
      <c r="P41" s="31"/>
      <c r="Q41" s="255">
        <v>2.11</v>
      </c>
      <c r="R41" s="251" t="s">
        <v>458</v>
      </c>
      <c r="S41" s="31"/>
      <c r="T41" s="255">
        <v>28.7</v>
      </c>
      <c r="U41" s="31"/>
      <c r="V41" s="31"/>
      <c r="W41" s="255">
        <v>200</v>
      </c>
      <c r="X41" s="255"/>
      <c r="Y41" s="31"/>
      <c r="Z41" s="31"/>
      <c r="AA41" s="255" t="s">
        <v>400</v>
      </c>
      <c r="AB41" s="255"/>
      <c r="AC41" s="31"/>
      <c r="AD41" s="31"/>
      <c r="AE41" s="255" t="s">
        <v>400</v>
      </c>
      <c r="AF41" s="255"/>
      <c r="AG41" s="31"/>
      <c r="AH41" s="31"/>
      <c r="AI41" s="255" t="s">
        <v>400</v>
      </c>
      <c r="AJ41" s="255"/>
      <c r="AK41" s="31"/>
      <c r="AL41" s="31"/>
      <c r="AM41" s="255" t="s">
        <v>400</v>
      </c>
      <c r="AN41" s="31"/>
      <c r="AO41" s="31"/>
      <c r="AP41" s="255" t="s">
        <v>400</v>
      </c>
      <c r="AQ41" s="255"/>
      <c r="AR41" s="31"/>
      <c r="AS41" s="31"/>
      <c r="AT41" s="255" t="s">
        <v>294</v>
      </c>
      <c r="AU41" s="255"/>
      <c r="AV41" s="31"/>
    </row>
    <row r="42" spans="1:48">
      <c r="A42" s="13"/>
      <c r="B42" s="251"/>
      <c r="C42" s="252"/>
      <c r="D42" s="31"/>
      <c r="E42" s="255"/>
      <c r="F42" s="255"/>
      <c r="G42" s="31"/>
      <c r="H42" s="31"/>
      <c r="I42" s="255"/>
      <c r="J42" s="255"/>
      <c r="K42" s="31"/>
      <c r="L42" s="31"/>
      <c r="M42" s="252"/>
      <c r="N42" s="31"/>
      <c r="O42" s="254"/>
      <c r="P42" s="31"/>
      <c r="Q42" s="255"/>
      <c r="R42" s="251"/>
      <c r="S42" s="31"/>
      <c r="T42" s="255"/>
      <c r="U42" s="31"/>
      <c r="V42" s="31"/>
      <c r="W42" s="255"/>
      <c r="X42" s="255"/>
      <c r="Y42" s="31"/>
      <c r="Z42" s="31"/>
      <c r="AA42" s="255"/>
      <c r="AB42" s="255"/>
      <c r="AC42" s="31"/>
      <c r="AD42" s="31"/>
      <c r="AE42" s="255"/>
      <c r="AF42" s="255"/>
      <c r="AG42" s="31"/>
      <c r="AH42" s="31"/>
      <c r="AI42" s="255"/>
      <c r="AJ42" s="255"/>
      <c r="AK42" s="31"/>
      <c r="AL42" s="31"/>
      <c r="AM42" s="255"/>
      <c r="AN42" s="31"/>
      <c r="AO42" s="31"/>
      <c r="AP42" s="255"/>
      <c r="AQ42" s="255"/>
      <c r="AR42" s="31"/>
      <c r="AS42" s="31"/>
      <c r="AT42" s="255"/>
      <c r="AU42" s="255"/>
      <c r="AV42" s="31"/>
    </row>
    <row r="43" spans="1:48">
      <c r="A43" s="13"/>
      <c r="B43" s="256" t="s">
        <v>737</v>
      </c>
      <c r="C43" s="247" t="s">
        <v>738</v>
      </c>
      <c r="D43" s="45"/>
      <c r="E43" s="258">
        <v>5959</v>
      </c>
      <c r="F43" s="258"/>
      <c r="G43" s="45"/>
      <c r="H43" s="45"/>
      <c r="I43" s="258">
        <v>5959</v>
      </c>
      <c r="J43" s="258"/>
      <c r="K43" s="45"/>
      <c r="L43" s="45"/>
      <c r="M43" s="257">
        <v>44075</v>
      </c>
      <c r="N43" s="45"/>
      <c r="O43" s="247" t="s">
        <v>739</v>
      </c>
      <c r="P43" s="45"/>
      <c r="Q43" s="249">
        <v>6.77</v>
      </c>
      <c r="R43" s="256" t="s">
        <v>458</v>
      </c>
      <c r="S43" s="45"/>
      <c r="T43" s="249">
        <v>5.5</v>
      </c>
      <c r="U43" s="45"/>
      <c r="V43" s="45"/>
      <c r="W43" s="249" t="s">
        <v>294</v>
      </c>
      <c r="X43" s="249"/>
      <c r="Y43" s="45"/>
      <c r="Z43" s="45"/>
      <c r="AA43" s="249" t="s">
        <v>400</v>
      </c>
      <c r="AB43" s="249"/>
      <c r="AC43" s="45"/>
      <c r="AD43" s="45"/>
      <c r="AE43" s="249" t="s">
        <v>400</v>
      </c>
      <c r="AF43" s="249"/>
      <c r="AG43" s="45"/>
      <c r="AH43" s="45"/>
      <c r="AI43" s="249" t="s">
        <v>400</v>
      </c>
      <c r="AJ43" s="249"/>
      <c r="AK43" s="45"/>
      <c r="AL43" s="45"/>
      <c r="AM43" s="249" t="s">
        <v>400</v>
      </c>
      <c r="AN43" s="45"/>
      <c r="AO43" s="45"/>
      <c r="AP43" s="249" t="s">
        <v>400</v>
      </c>
      <c r="AQ43" s="249"/>
      <c r="AR43" s="45"/>
      <c r="AS43" s="45"/>
      <c r="AT43" s="249" t="s">
        <v>294</v>
      </c>
      <c r="AU43" s="249"/>
      <c r="AV43" s="45"/>
    </row>
    <row r="44" spans="1:48" ht="15.75" thickBot="1">
      <c r="A44" s="13"/>
      <c r="B44" s="256"/>
      <c r="C44" s="247"/>
      <c r="D44" s="45"/>
      <c r="E44" s="264"/>
      <c r="F44" s="264"/>
      <c r="G44" s="59"/>
      <c r="H44" s="45"/>
      <c r="I44" s="264"/>
      <c r="J44" s="264"/>
      <c r="K44" s="59"/>
      <c r="L44" s="45"/>
      <c r="M44" s="257"/>
      <c r="N44" s="45"/>
      <c r="O44" s="247"/>
      <c r="P44" s="45"/>
      <c r="Q44" s="265"/>
      <c r="R44" s="267"/>
      <c r="S44" s="45"/>
      <c r="T44" s="265"/>
      <c r="U44" s="59"/>
      <c r="V44" s="45"/>
      <c r="W44" s="265"/>
      <c r="X44" s="265"/>
      <c r="Y44" s="59"/>
      <c r="Z44" s="45"/>
      <c r="AA44" s="265"/>
      <c r="AB44" s="265"/>
      <c r="AC44" s="59"/>
      <c r="AD44" s="45"/>
      <c r="AE44" s="265"/>
      <c r="AF44" s="265"/>
      <c r="AG44" s="59"/>
      <c r="AH44" s="45"/>
      <c r="AI44" s="265"/>
      <c r="AJ44" s="265"/>
      <c r="AK44" s="59"/>
      <c r="AL44" s="45"/>
      <c r="AM44" s="265"/>
      <c r="AN44" s="59"/>
      <c r="AO44" s="45"/>
      <c r="AP44" s="265"/>
      <c r="AQ44" s="265"/>
      <c r="AR44" s="59"/>
      <c r="AS44" s="45"/>
      <c r="AT44" s="265"/>
      <c r="AU44" s="265"/>
      <c r="AV44" s="59"/>
    </row>
    <row r="45" spans="1:48">
      <c r="A45" s="13"/>
      <c r="B45" s="31"/>
      <c r="C45" s="31"/>
      <c r="D45" s="31"/>
      <c r="E45" s="269">
        <v>163157</v>
      </c>
      <c r="F45" s="269"/>
      <c r="G45" s="62"/>
      <c r="H45" s="31"/>
      <c r="I45" s="269">
        <v>162806</v>
      </c>
      <c r="J45" s="269"/>
      <c r="K45" s="62"/>
      <c r="L45" s="31"/>
      <c r="M45" s="31"/>
      <c r="N45" s="31"/>
      <c r="O45" s="31"/>
      <c r="P45" s="31"/>
      <c r="Q45" s="268">
        <v>5.3</v>
      </c>
      <c r="R45" s="270" t="s">
        <v>458</v>
      </c>
      <c r="S45" s="31"/>
      <c r="T45" s="268">
        <v>2.9</v>
      </c>
      <c r="U45" s="62"/>
      <c r="V45" s="31"/>
      <c r="W45" s="269">
        <v>51623</v>
      </c>
      <c r="X45" s="269"/>
      <c r="Y45" s="62"/>
      <c r="Z45" s="31"/>
      <c r="AA45" s="268" t="s">
        <v>400</v>
      </c>
      <c r="AB45" s="268"/>
      <c r="AC45" s="62"/>
      <c r="AD45" s="31"/>
      <c r="AE45" s="268" t="s">
        <v>400</v>
      </c>
      <c r="AF45" s="268"/>
      <c r="AG45" s="62"/>
      <c r="AH45" s="31"/>
      <c r="AI45" s="268" t="s">
        <v>400</v>
      </c>
      <c r="AJ45" s="268"/>
      <c r="AK45" s="62"/>
      <c r="AL45" s="31"/>
      <c r="AM45" s="268" t="s">
        <v>400</v>
      </c>
      <c r="AN45" s="62"/>
      <c r="AO45" s="31"/>
      <c r="AP45" s="268" t="s">
        <v>400</v>
      </c>
      <c r="AQ45" s="268"/>
      <c r="AR45" s="62"/>
      <c r="AS45" s="31"/>
      <c r="AT45" s="268" t="s">
        <v>294</v>
      </c>
      <c r="AU45" s="268"/>
      <c r="AV45" s="62"/>
    </row>
    <row r="46" spans="1:48" ht="15.75" thickBot="1">
      <c r="A46" s="13"/>
      <c r="B46" s="31"/>
      <c r="C46" s="31"/>
      <c r="D46" s="31"/>
      <c r="E46" s="260"/>
      <c r="F46" s="260"/>
      <c r="G46" s="49"/>
      <c r="H46" s="31"/>
      <c r="I46" s="260"/>
      <c r="J46" s="260"/>
      <c r="K46" s="49"/>
      <c r="L46" s="31"/>
      <c r="M46" s="31"/>
      <c r="N46" s="31"/>
      <c r="O46" s="31"/>
      <c r="P46" s="31"/>
      <c r="Q46" s="261"/>
      <c r="R46" s="262"/>
      <c r="S46" s="31"/>
      <c r="T46" s="261"/>
      <c r="U46" s="49"/>
      <c r="V46" s="31"/>
      <c r="W46" s="260"/>
      <c r="X46" s="260"/>
      <c r="Y46" s="49"/>
      <c r="Z46" s="31"/>
      <c r="AA46" s="261"/>
      <c r="AB46" s="261"/>
      <c r="AC46" s="49"/>
      <c r="AD46" s="31"/>
      <c r="AE46" s="261"/>
      <c r="AF46" s="261"/>
      <c r="AG46" s="49"/>
      <c r="AH46" s="31"/>
      <c r="AI46" s="261"/>
      <c r="AJ46" s="261"/>
      <c r="AK46" s="49"/>
      <c r="AL46" s="31"/>
      <c r="AM46" s="261"/>
      <c r="AN46" s="49"/>
      <c r="AO46" s="31"/>
      <c r="AP46" s="261"/>
      <c r="AQ46" s="261"/>
      <c r="AR46" s="49"/>
      <c r="AS46" s="31"/>
      <c r="AT46" s="261"/>
      <c r="AU46" s="261"/>
      <c r="AV46" s="49"/>
    </row>
    <row r="47" spans="1:48">
      <c r="A47" s="13"/>
      <c r="B47" s="246" t="s">
        <v>323</v>
      </c>
      <c r="C47" s="247"/>
      <c r="D47" s="45"/>
      <c r="E47" s="250"/>
      <c r="F47" s="250"/>
      <c r="G47" s="55"/>
      <c r="H47" s="45"/>
      <c r="I47" s="250"/>
      <c r="J47" s="250"/>
      <c r="K47" s="55"/>
      <c r="L47" s="45"/>
      <c r="M47" s="247"/>
      <c r="N47" s="45"/>
      <c r="O47" s="247"/>
      <c r="P47" s="247"/>
      <c r="Q47" s="250"/>
      <c r="R47" s="55"/>
      <c r="S47" s="45"/>
      <c r="T47" s="250"/>
      <c r="U47" s="55"/>
      <c r="V47" s="45"/>
      <c r="W47" s="250"/>
      <c r="X47" s="250"/>
      <c r="Y47" s="55"/>
      <c r="Z47" s="45"/>
      <c r="AA47" s="250"/>
      <c r="AB47" s="250"/>
      <c r="AC47" s="55"/>
      <c r="AD47" s="45"/>
      <c r="AE47" s="250"/>
      <c r="AF47" s="250"/>
      <c r="AG47" s="55"/>
      <c r="AH47" s="45"/>
      <c r="AI47" s="250"/>
      <c r="AJ47" s="250"/>
      <c r="AK47" s="55"/>
      <c r="AL47" s="45"/>
      <c r="AM47" s="250"/>
      <c r="AN47" s="55"/>
      <c r="AO47" s="45"/>
      <c r="AP47" s="250"/>
      <c r="AQ47" s="250"/>
      <c r="AR47" s="55"/>
      <c r="AS47" s="45"/>
      <c r="AT47" s="250"/>
      <c r="AU47" s="250"/>
      <c r="AV47" s="55"/>
    </row>
    <row r="48" spans="1:48">
      <c r="A48" s="13"/>
      <c r="B48" s="246"/>
      <c r="C48" s="247"/>
      <c r="D48" s="45"/>
      <c r="E48" s="249"/>
      <c r="F48" s="249"/>
      <c r="G48" s="45"/>
      <c r="H48" s="45"/>
      <c r="I48" s="249"/>
      <c r="J48" s="249"/>
      <c r="K48" s="45"/>
      <c r="L48" s="45"/>
      <c r="M48" s="247"/>
      <c r="N48" s="45"/>
      <c r="O48" s="247"/>
      <c r="P48" s="247"/>
      <c r="Q48" s="249"/>
      <c r="R48" s="45"/>
      <c r="S48" s="45"/>
      <c r="T48" s="249"/>
      <c r="U48" s="45"/>
      <c r="V48" s="45"/>
      <c r="W48" s="249"/>
      <c r="X48" s="249"/>
      <c r="Y48" s="45"/>
      <c r="Z48" s="45"/>
      <c r="AA48" s="249"/>
      <c r="AB48" s="249"/>
      <c r="AC48" s="45"/>
      <c r="AD48" s="45"/>
      <c r="AE48" s="249"/>
      <c r="AF48" s="249"/>
      <c r="AG48" s="45"/>
      <c r="AH48" s="45"/>
      <c r="AI48" s="249"/>
      <c r="AJ48" s="249"/>
      <c r="AK48" s="45"/>
      <c r="AL48" s="45"/>
      <c r="AM48" s="249"/>
      <c r="AN48" s="45"/>
      <c r="AO48" s="45"/>
      <c r="AP48" s="249"/>
      <c r="AQ48" s="249"/>
      <c r="AR48" s="45"/>
      <c r="AS48" s="45"/>
      <c r="AT48" s="249"/>
      <c r="AU48" s="249"/>
      <c r="AV48" s="45"/>
    </row>
    <row r="49" spans="1:48">
      <c r="A49" s="13"/>
      <c r="B49" s="251" t="s">
        <v>47</v>
      </c>
      <c r="C49" s="240" t="s">
        <v>740</v>
      </c>
      <c r="D49" s="31"/>
      <c r="E49" s="253">
        <v>51004</v>
      </c>
      <c r="F49" s="253"/>
      <c r="G49" s="31"/>
      <c r="H49" s="31"/>
      <c r="I49" s="253">
        <v>51230</v>
      </c>
      <c r="J49" s="253"/>
      <c r="K49" s="31"/>
      <c r="L49" s="31"/>
      <c r="M49" s="252">
        <v>49400</v>
      </c>
      <c r="N49" s="31"/>
      <c r="O49" s="254">
        <v>7.5700000000000003E-2</v>
      </c>
      <c r="P49" s="240" t="s">
        <v>741</v>
      </c>
      <c r="Q49" s="255">
        <v>7.36</v>
      </c>
      <c r="R49" s="251" t="s">
        <v>458</v>
      </c>
      <c r="S49" s="31"/>
      <c r="T49" s="255">
        <v>20.100000000000001</v>
      </c>
      <c r="U49" s="31"/>
      <c r="V49" s="31"/>
      <c r="W49" s="255" t="s">
        <v>294</v>
      </c>
      <c r="X49" s="255"/>
      <c r="Y49" s="31"/>
      <c r="Z49" s="31"/>
      <c r="AA49" s="255" t="s">
        <v>400</v>
      </c>
      <c r="AB49" s="255"/>
      <c r="AC49" s="31"/>
      <c r="AD49" s="31"/>
      <c r="AE49" s="255" t="s">
        <v>400</v>
      </c>
      <c r="AF49" s="255"/>
      <c r="AG49" s="31"/>
      <c r="AH49" s="31"/>
      <c r="AI49" s="255" t="s">
        <v>400</v>
      </c>
      <c r="AJ49" s="255"/>
      <c r="AK49" s="31"/>
      <c r="AL49" s="31"/>
      <c r="AM49" s="255" t="s">
        <v>400</v>
      </c>
      <c r="AN49" s="31"/>
      <c r="AO49" s="31"/>
      <c r="AP49" s="255" t="s">
        <v>400</v>
      </c>
      <c r="AQ49" s="255"/>
      <c r="AR49" s="31"/>
      <c r="AS49" s="31"/>
      <c r="AT49" s="255" t="s">
        <v>294</v>
      </c>
      <c r="AU49" s="255"/>
      <c r="AV49" s="31"/>
    </row>
    <row r="50" spans="1:48" ht="15.75" thickBot="1">
      <c r="A50" s="13"/>
      <c r="B50" s="251"/>
      <c r="C50" s="240"/>
      <c r="D50" s="31"/>
      <c r="E50" s="260"/>
      <c r="F50" s="260"/>
      <c r="G50" s="49"/>
      <c r="H50" s="31"/>
      <c r="I50" s="260"/>
      <c r="J50" s="260"/>
      <c r="K50" s="49"/>
      <c r="L50" s="31"/>
      <c r="M50" s="252"/>
      <c r="N50" s="31"/>
      <c r="O50" s="254"/>
      <c r="P50" s="240"/>
      <c r="Q50" s="261"/>
      <c r="R50" s="262"/>
      <c r="S50" s="31"/>
      <c r="T50" s="261"/>
      <c r="U50" s="49"/>
      <c r="V50" s="31"/>
      <c r="W50" s="261"/>
      <c r="X50" s="261"/>
      <c r="Y50" s="49"/>
      <c r="Z50" s="31"/>
      <c r="AA50" s="261"/>
      <c r="AB50" s="261"/>
      <c r="AC50" s="49"/>
      <c r="AD50" s="31"/>
      <c r="AE50" s="261"/>
      <c r="AF50" s="261"/>
      <c r="AG50" s="49"/>
      <c r="AH50" s="31"/>
      <c r="AI50" s="261"/>
      <c r="AJ50" s="261"/>
      <c r="AK50" s="49"/>
      <c r="AL50" s="31"/>
      <c r="AM50" s="261"/>
      <c r="AN50" s="49"/>
      <c r="AO50" s="31"/>
      <c r="AP50" s="261"/>
      <c r="AQ50" s="261"/>
      <c r="AR50" s="49"/>
      <c r="AS50" s="31"/>
      <c r="AT50" s="261"/>
      <c r="AU50" s="261"/>
      <c r="AV50" s="49"/>
    </row>
    <row r="51" spans="1:48">
      <c r="A51" s="13"/>
      <c r="B51" s="256"/>
      <c r="C51" s="247"/>
      <c r="D51" s="45"/>
      <c r="E51" s="263">
        <v>51004</v>
      </c>
      <c r="F51" s="263"/>
      <c r="G51" s="55"/>
      <c r="H51" s="45"/>
      <c r="I51" s="263">
        <v>51230</v>
      </c>
      <c r="J51" s="263"/>
      <c r="K51" s="55"/>
      <c r="L51" s="45"/>
      <c r="M51" s="247"/>
      <c r="N51" s="45"/>
      <c r="O51" s="247"/>
      <c r="P51" s="45"/>
      <c r="Q51" s="250">
        <v>7.36</v>
      </c>
      <c r="R51" s="266" t="s">
        <v>458</v>
      </c>
      <c r="S51" s="45"/>
      <c r="T51" s="250">
        <v>20.100000000000001</v>
      </c>
      <c r="U51" s="55"/>
      <c r="V51" s="45"/>
      <c r="W51" s="250" t="s">
        <v>294</v>
      </c>
      <c r="X51" s="250"/>
      <c r="Y51" s="55"/>
      <c r="Z51" s="45"/>
      <c r="AA51" s="250" t="s">
        <v>400</v>
      </c>
      <c r="AB51" s="250"/>
      <c r="AC51" s="55"/>
      <c r="AD51" s="45"/>
      <c r="AE51" s="250" t="s">
        <v>400</v>
      </c>
      <c r="AF51" s="250"/>
      <c r="AG51" s="55"/>
      <c r="AH51" s="45"/>
      <c r="AI51" s="250" t="s">
        <v>400</v>
      </c>
      <c r="AJ51" s="250"/>
      <c r="AK51" s="55"/>
      <c r="AL51" s="45"/>
      <c r="AM51" s="250" t="s">
        <v>400</v>
      </c>
      <c r="AN51" s="55"/>
      <c r="AO51" s="45"/>
      <c r="AP51" s="250" t="s">
        <v>400</v>
      </c>
      <c r="AQ51" s="250"/>
      <c r="AR51" s="55"/>
      <c r="AS51" s="45"/>
      <c r="AT51" s="250" t="s">
        <v>294</v>
      </c>
      <c r="AU51" s="250"/>
      <c r="AV51" s="55"/>
    </row>
    <row r="52" spans="1:48" ht="15.75" thickBot="1">
      <c r="A52" s="13"/>
      <c r="B52" s="256"/>
      <c r="C52" s="247"/>
      <c r="D52" s="45"/>
      <c r="E52" s="264"/>
      <c r="F52" s="264"/>
      <c r="G52" s="59"/>
      <c r="H52" s="45"/>
      <c r="I52" s="264"/>
      <c r="J52" s="264"/>
      <c r="K52" s="59"/>
      <c r="L52" s="45"/>
      <c r="M52" s="247"/>
      <c r="N52" s="45"/>
      <c r="O52" s="247"/>
      <c r="P52" s="45"/>
      <c r="Q52" s="265"/>
      <c r="R52" s="267"/>
      <c r="S52" s="45"/>
      <c r="T52" s="265"/>
      <c r="U52" s="59"/>
      <c r="V52" s="45"/>
      <c r="W52" s="265"/>
      <c r="X52" s="265"/>
      <c r="Y52" s="59"/>
      <c r="Z52" s="45"/>
      <c r="AA52" s="265"/>
      <c r="AB52" s="265"/>
      <c r="AC52" s="59"/>
      <c r="AD52" s="45"/>
      <c r="AE52" s="265"/>
      <c r="AF52" s="265"/>
      <c r="AG52" s="59"/>
      <c r="AH52" s="45"/>
      <c r="AI52" s="265"/>
      <c r="AJ52" s="265"/>
      <c r="AK52" s="59"/>
      <c r="AL52" s="45"/>
      <c r="AM52" s="265"/>
      <c r="AN52" s="59"/>
      <c r="AO52" s="45"/>
      <c r="AP52" s="265"/>
      <c r="AQ52" s="265"/>
      <c r="AR52" s="59"/>
      <c r="AS52" s="45"/>
      <c r="AT52" s="265"/>
      <c r="AU52" s="265"/>
      <c r="AV52" s="59"/>
    </row>
    <row r="53" spans="1:48">
      <c r="A53" s="13"/>
      <c r="B53" s="251" t="s">
        <v>742</v>
      </c>
      <c r="C53" s="240"/>
      <c r="D53" s="31"/>
      <c r="E53" s="269">
        <v>880287</v>
      </c>
      <c r="F53" s="269"/>
      <c r="G53" s="62"/>
      <c r="H53" s="31"/>
      <c r="I53" s="269">
        <v>877620</v>
      </c>
      <c r="J53" s="269"/>
      <c r="K53" s="62"/>
      <c r="L53" s="31"/>
      <c r="M53" s="240"/>
      <c r="N53" s="31"/>
      <c r="O53" s="240"/>
      <c r="P53" s="240"/>
      <c r="Q53" s="268">
        <v>2.4900000000000002</v>
      </c>
      <c r="R53" s="270" t="s">
        <v>458</v>
      </c>
      <c r="S53" s="31"/>
      <c r="T53" s="268">
        <v>2.6</v>
      </c>
      <c r="U53" s="62"/>
      <c r="V53" s="31"/>
      <c r="W53" s="270" t="s">
        <v>279</v>
      </c>
      <c r="X53" s="269">
        <v>320458</v>
      </c>
      <c r="Y53" s="62"/>
      <c r="Z53" s="31"/>
      <c r="AA53" s="270" t="s">
        <v>279</v>
      </c>
      <c r="AB53" s="269">
        <v>951416</v>
      </c>
      <c r="AC53" s="62"/>
      <c r="AD53" s="31"/>
      <c r="AE53" s="270" t="s">
        <v>279</v>
      </c>
      <c r="AF53" s="269">
        <v>795461</v>
      </c>
      <c r="AG53" s="62"/>
      <c r="AH53" s="31"/>
      <c r="AI53" s="270" t="s">
        <v>279</v>
      </c>
      <c r="AJ53" s="269">
        <v>849473</v>
      </c>
      <c r="AK53" s="62"/>
      <c r="AL53" s="31"/>
      <c r="AM53" s="268">
        <v>4.4000000000000004</v>
      </c>
      <c r="AN53" s="62"/>
      <c r="AO53" s="31"/>
      <c r="AP53" s="270" t="s">
        <v>279</v>
      </c>
      <c r="AQ53" s="269">
        <v>117035</v>
      </c>
      <c r="AR53" s="62"/>
      <c r="AS53" s="31"/>
      <c r="AT53" s="270" t="s">
        <v>279</v>
      </c>
      <c r="AU53" s="269">
        <v>57903</v>
      </c>
      <c r="AV53" s="62"/>
    </row>
    <row r="54" spans="1:48" ht="15.75" thickBot="1">
      <c r="A54" s="13"/>
      <c r="B54" s="251"/>
      <c r="C54" s="240"/>
      <c r="D54" s="31"/>
      <c r="E54" s="253"/>
      <c r="F54" s="253"/>
      <c r="G54" s="31"/>
      <c r="H54" s="31"/>
      <c r="I54" s="253"/>
      <c r="J54" s="253"/>
      <c r="K54" s="31"/>
      <c r="L54" s="31"/>
      <c r="M54" s="240"/>
      <c r="N54" s="31"/>
      <c r="O54" s="240"/>
      <c r="P54" s="240"/>
      <c r="Q54" s="271"/>
      <c r="R54" s="272"/>
      <c r="S54" s="31"/>
      <c r="T54" s="271"/>
      <c r="U54" s="66"/>
      <c r="V54" s="31"/>
      <c r="W54" s="272"/>
      <c r="X54" s="273"/>
      <c r="Y54" s="66"/>
      <c r="Z54" s="31"/>
      <c r="AA54" s="272"/>
      <c r="AB54" s="273"/>
      <c r="AC54" s="66"/>
      <c r="AD54" s="31"/>
      <c r="AE54" s="272"/>
      <c r="AF54" s="273"/>
      <c r="AG54" s="66"/>
      <c r="AH54" s="31"/>
      <c r="AI54" s="272"/>
      <c r="AJ54" s="273"/>
      <c r="AK54" s="66"/>
      <c r="AL54" s="31"/>
      <c r="AM54" s="271"/>
      <c r="AN54" s="66"/>
      <c r="AO54" s="31"/>
      <c r="AP54" s="272"/>
      <c r="AQ54" s="273"/>
      <c r="AR54" s="66"/>
      <c r="AS54" s="31"/>
      <c r="AT54" s="272"/>
      <c r="AU54" s="273"/>
      <c r="AV54" s="66"/>
    </row>
    <row r="55" spans="1:48" ht="15.75" thickTop="1">
      <c r="A55" s="13"/>
      <c r="B55" s="256" t="s">
        <v>743</v>
      </c>
      <c r="C55" s="247"/>
      <c r="D55" s="45"/>
      <c r="E55" s="258">
        <v>406217</v>
      </c>
      <c r="F55" s="258"/>
      <c r="G55" s="45"/>
      <c r="H55" s="45"/>
      <c r="I55" s="258">
        <v>406217</v>
      </c>
      <c r="J55" s="258"/>
      <c r="K55" s="45"/>
      <c r="L55" s="45"/>
      <c r="M55" s="247"/>
      <c r="N55" s="45"/>
      <c r="O55" s="247"/>
      <c r="P55" s="247"/>
      <c r="Q55" s="274"/>
      <c r="R55" s="129"/>
      <c r="S55" s="45"/>
      <c r="T55" s="274"/>
      <c r="U55" s="129"/>
      <c r="V55" s="45"/>
      <c r="W55" s="274"/>
      <c r="X55" s="274"/>
      <c r="Y55" s="129"/>
      <c r="Z55" s="45"/>
      <c r="AA55" s="274"/>
      <c r="AB55" s="274"/>
      <c r="AC55" s="129"/>
      <c r="AD55" s="45"/>
      <c r="AE55" s="274"/>
      <c r="AF55" s="274"/>
      <c r="AG55" s="129"/>
      <c r="AH55" s="45"/>
      <c r="AI55" s="274"/>
      <c r="AJ55" s="274"/>
      <c r="AK55" s="129"/>
      <c r="AL55" s="45"/>
      <c r="AM55" s="274"/>
      <c r="AN55" s="129"/>
      <c r="AO55" s="45"/>
      <c r="AP55" s="274"/>
      <c r="AQ55" s="274"/>
      <c r="AR55" s="129"/>
      <c r="AS55" s="45"/>
      <c r="AT55" s="274"/>
      <c r="AU55" s="274"/>
      <c r="AV55" s="129"/>
    </row>
    <row r="56" spans="1:48" ht="15.75" thickBot="1">
      <c r="A56" s="13"/>
      <c r="B56" s="256"/>
      <c r="C56" s="247"/>
      <c r="D56" s="45"/>
      <c r="E56" s="264"/>
      <c r="F56" s="264"/>
      <c r="G56" s="59"/>
      <c r="H56" s="45"/>
      <c r="I56" s="264"/>
      <c r="J56" s="264"/>
      <c r="K56" s="59"/>
      <c r="L56" s="45"/>
      <c r="M56" s="247"/>
      <c r="N56" s="45"/>
      <c r="O56" s="247"/>
      <c r="P56" s="247"/>
      <c r="Q56" s="249"/>
      <c r="R56" s="45"/>
      <c r="S56" s="45"/>
      <c r="T56" s="249"/>
      <c r="U56" s="45"/>
      <c r="V56" s="45"/>
      <c r="W56" s="249"/>
      <c r="X56" s="249"/>
      <c r="Y56" s="45"/>
      <c r="Z56" s="45"/>
      <c r="AA56" s="249"/>
      <c r="AB56" s="249"/>
      <c r="AC56" s="45"/>
      <c r="AD56" s="45"/>
      <c r="AE56" s="249"/>
      <c r="AF56" s="249"/>
      <c r="AG56" s="45"/>
      <c r="AH56" s="45"/>
      <c r="AI56" s="249"/>
      <c r="AJ56" s="249"/>
      <c r="AK56" s="45"/>
      <c r="AL56" s="45"/>
      <c r="AM56" s="249"/>
      <c r="AN56" s="45"/>
      <c r="AO56" s="45"/>
      <c r="AP56" s="249"/>
      <c r="AQ56" s="249"/>
      <c r="AR56" s="45"/>
      <c r="AS56" s="45"/>
      <c r="AT56" s="249"/>
      <c r="AU56" s="249"/>
      <c r="AV56" s="45"/>
    </row>
    <row r="57" spans="1:48">
      <c r="A57" s="13"/>
      <c r="B57" s="251" t="s">
        <v>744</v>
      </c>
      <c r="C57" s="240"/>
      <c r="D57" s="31"/>
      <c r="E57" s="270" t="s">
        <v>279</v>
      </c>
      <c r="F57" s="269">
        <v>1286504</v>
      </c>
      <c r="G57" s="62"/>
      <c r="H57" s="31"/>
      <c r="I57" s="270" t="s">
        <v>279</v>
      </c>
      <c r="J57" s="269">
        <v>1283837</v>
      </c>
      <c r="K57" s="62"/>
      <c r="L57" s="31"/>
      <c r="M57" s="240"/>
      <c r="N57" s="31"/>
      <c r="O57" s="240"/>
      <c r="P57" s="240"/>
      <c r="Q57" s="255"/>
      <c r="R57" s="31"/>
      <c r="S57" s="31"/>
      <c r="T57" s="255"/>
      <c r="U57" s="31"/>
      <c r="V57" s="31"/>
      <c r="W57" s="255"/>
      <c r="X57" s="255"/>
      <c r="Y57" s="31"/>
      <c r="Z57" s="31"/>
      <c r="AA57" s="255"/>
      <c r="AB57" s="255"/>
      <c r="AC57" s="31"/>
      <c r="AD57" s="31"/>
      <c r="AE57" s="255"/>
      <c r="AF57" s="255"/>
      <c r="AG57" s="31"/>
      <c r="AH57" s="31"/>
      <c r="AI57" s="255"/>
      <c r="AJ57" s="255"/>
      <c r="AK57" s="31"/>
      <c r="AL57" s="31"/>
      <c r="AM57" s="255"/>
      <c r="AN57" s="31"/>
      <c r="AO57" s="31"/>
      <c r="AP57" s="255"/>
      <c r="AQ57" s="255"/>
      <c r="AR57" s="31"/>
      <c r="AS57" s="31"/>
      <c r="AT57" s="255"/>
      <c r="AU57" s="255"/>
      <c r="AV57" s="31"/>
    </row>
    <row r="58" spans="1:48" ht="15.75" thickBot="1">
      <c r="A58" s="13"/>
      <c r="B58" s="251"/>
      <c r="C58" s="240"/>
      <c r="D58" s="31"/>
      <c r="E58" s="272"/>
      <c r="F58" s="273"/>
      <c r="G58" s="66"/>
      <c r="H58" s="31"/>
      <c r="I58" s="272"/>
      <c r="J58" s="273"/>
      <c r="K58" s="66"/>
      <c r="L58" s="31"/>
      <c r="M58" s="240"/>
      <c r="N58" s="31"/>
      <c r="O58" s="240"/>
      <c r="P58" s="240"/>
      <c r="Q58" s="255"/>
      <c r="R58" s="31"/>
      <c r="S58" s="31"/>
      <c r="T58" s="255"/>
      <c r="U58" s="31"/>
      <c r="V58" s="31"/>
      <c r="W58" s="255"/>
      <c r="X58" s="255"/>
      <c r="Y58" s="31"/>
      <c r="Z58" s="31"/>
      <c r="AA58" s="255"/>
      <c r="AB58" s="255"/>
      <c r="AC58" s="31"/>
      <c r="AD58" s="31"/>
      <c r="AE58" s="255"/>
      <c r="AF58" s="255"/>
      <c r="AG58" s="31"/>
      <c r="AH58" s="31"/>
      <c r="AI58" s="255"/>
      <c r="AJ58" s="255"/>
      <c r="AK58" s="31"/>
      <c r="AL58" s="31"/>
      <c r="AM58" s="255"/>
      <c r="AN58" s="31"/>
      <c r="AO58" s="31"/>
      <c r="AP58" s="255"/>
      <c r="AQ58" s="255"/>
      <c r="AR58" s="31"/>
      <c r="AS58" s="31"/>
      <c r="AT58" s="255"/>
      <c r="AU58" s="255"/>
      <c r="AV58" s="31"/>
    </row>
    <row r="59" spans="1:48" ht="15.75" thickTop="1">
      <c r="A59" s="13"/>
      <c r="B59" s="230"/>
      <c r="C59" s="230"/>
      <c r="D59" s="230"/>
      <c r="E59" s="230"/>
      <c r="F59" s="230"/>
      <c r="G59" s="230"/>
      <c r="H59" s="230"/>
      <c r="I59" s="230"/>
      <c r="J59" s="230"/>
      <c r="K59" s="230"/>
      <c r="L59" s="230"/>
      <c r="M59" s="230"/>
      <c r="N59" s="230"/>
      <c r="O59" s="230"/>
      <c r="P59" s="230"/>
      <c r="Q59" s="230"/>
      <c r="R59" s="230"/>
      <c r="S59" s="230"/>
      <c r="T59" s="230"/>
      <c r="U59" s="230"/>
      <c r="V59" s="230"/>
      <c r="W59" s="230"/>
      <c r="X59" s="230"/>
      <c r="Y59" s="230"/>
      <c r="Z59" s="230"/>
      <c r="AA59" s="230"/>
      <c r="AB59" s="230"/>
      <c r="AC59" s="230"/>
      <c r="AD59" s="230"/>
      <c r="AE59" s="230"/>
      <c r="AF59" s="230"/>
      <c r="AG59" s="230"/>
      <c r="AH59" s="230"/>
      <c r="AI59" s="230"/>
      <c r="AJ59" s="230"/>
      <c r="AK59" s="230"/>
      <c r="AL59" s="230"/>
      <c r="AM59" s="230"/>
      <c r="AN59" s="230"/>
      <c r="AO59" s="230"/>
      <c r="AP59" s="230"/>
      <c r="AQ59" s="230"/>
      <c r="AR59" s="230"/>
      <c r="AS59" s="230"/>
      <c r="AT59" s="230"/>
      <c r="AU59" s="230"/>
      <c r="AV59" s="230"/>
    </row>
    <row r="60" spans="1:48">
      <c r="A60" s="13"/>
      <c r="B60" s="19"/>
      <c r="C60" s="19"/>
    </row>
    <row r="61" spans="1:48" ht="24">
      <c r="A61" s="13"/>
      <c r="B61" s="133" t="s">
        <v>385</v>
      </c>
      <c r="C61" s="134" t="s">
        <v>745</v>
      </c>
    </row>
    <row r="62" spans="1:48">
      <c r="A62" s="13"/>
      <c r="B62" s="19"/>
      <c r="C62" s="19"/>
    </row>
    <row r="63" spans="1:48" ht="72">
      <c r="A63" s="13"/>
      <c r="B63" s="133" t="s">
        <v>387</v>
      </c>
      <c r="C63" s="134" t="s">
        <v>746</v>
      </c>
    </row>
    <row r="64" spans="1:48">
      <c r="A64" s="13"/>
      <c r="B64" s="19"/>
      <c r="C64" s="19"/>
    </row>
    <row r="65" spans="1:48" ht="36">
      <c r="A65" s="13"/>
      <c r="B65" s="133" t="s">
        <v>402</v>
      </c>
      <c r="C65" s="134" t="s">
        <v>747</v>
      </c>
    </row>
    <row r="66" spans="1:48">
      <c r="A66" s="13"/>
      <c r="B66" s="19"/>
      <c r="C66" s="19"/>
    </row>
    <row r="67" spans="1:48" ht="108">
      <c r="A67" s="13"/>
      <c r="B67" s="133" t="s">
        <v>748</v>
      </c>
      <c r="C67" s="134" t="s">
        <v>749</v>
      </c>
    </row>
    <row r="68" spans="1:48">
      <c r="A68" s="13"/>
      <c r="B68" s="19"/>
      <c r="C68" s="19"/>
    </row>
    <row r="69" spans="1:48" ht="48">
      <c r="A69" s="13"/>
      <c r="B69" s="133" t="s">
        <v>406</v>
      </c>
      <c r="C69" s="134" t="s">
        <v>750</v>
      </c>
    </row>
    <row r="70" spans="1:48">
      <c r="A70" s="13"/>
      <c r="B70" s="19"/>
      <c r="C70" s="19"/>
    </row>
    <row r="71" spans="1:48" ht="216">
      <c r="A71" s="13"/>
      <c r="B71" s="133" t="s">
        <v>408</v>
      </c>
      <c r="C71" s="134" t="s">
        <v>751</v>
      </c>
    </row>
    <row r="72" spans="1:48">
      <c r="A72" s="13"/>
      <c r="B72" s="19"/>
      <c r="C72" s="19"/>
    </row>
    <row r="73" spans="1:48" ht="60">
      <c r="A73" s="13"/>
      <c r="B73" s="133" t="s">
        <v>752</v>
      </c>
      <c r="C73" s="134" t="s">
        <v>753</v>
      </c>
    </row>
    <row r="74" spans="1:48">
      <c r="A74" s="13"/>
      <c r="B74" s="19"/>
      <c r="C74" s="19"/>
    </row>
    <row r="75" spans="1:48" ht="24">
      <c r="A75" s="13"/>
      <c r="B75" s="133" t="s">
        <v>734</v>
      </c>
      <c r="C75" s="134" t="s">
        <v>754</v>
      </c>
    </row>
    <row r="76" spans="1:48">
      <c r="A76" s="13"/>
      <c r="B76" s="19"/>
      <c r="C76" s="19"/>
    </row>
    <row r="77" spans="1:48">
      <c r="A77" s="13"/>
      <c r="B77" s="133" t="s">
        <v>755</v>
      </c>
      <c r="C77" s="134" t="s">
        <v>756</v>
      </c>
    </row>
    <row r="78" spans="1:48">
      <c r="A78" s="13"/>
      <c r="B78" s="19"/>
      <c r="C78" s="19"/>
    </row>
    <row r="79" spans="1:48" ht="48">
      <c r="A79" s="13"/>
      <c r="B79" s="133" t="s">
        <v>757</v>
      </c>
      <c r="C79" s="134" t="s">
        <v>758</v>
      </c>
    </row>
    <row r="80" spans="1:48">
      <c r="A80" s="13" t="s">
        <v>1126</v>
      </c>
      <c r="B80" s="28" t="s">
        <v>763</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c r="AL80" s="28"/>
      <c r="AM80" s="28"/>
      <c r="AN80" s="28"/>
      <c r="AO80" s="28"/>
      <c r="AP80" s="28"/>
      <c r="AQ80" s="28"/>
      <c r="AR80" s="28"/>
      <c r="AS80" s="28"/>
      <c r="AT80" s="28"/>
      <c r="AU80" s="28"/>
      <c r="AV80" s="28"/>
    </row>
    <row r="81" spans="1:5">
      <c r="A81" s="13"/>
      <c r="B81" s="25"/>
      <c r="C81" s="25"/>
      <c r="D81" s="25"/>
      <c r="E81" s="25"/>
    </row>
    <row r="82" spans="1:5">
      <c r="A82" s="13"/>
      <c r="B82" s="19"/>
      <c r="C82" s="19"/>
      <c r="D82" s="19"/>
      <c r="E82" s="19"/>
    </row>
    <row r="83" spans="1:5">
      <c r="A83" s="13"/>
      <c r="B83" s="43" t="s">
        <v>764</v>
      </c>
      <c r="C83" s="43" t="s">
        <v>279</v>
      </c>
      <c r="D83" s="44">
        <v>1005</v>
      </c>
      <c r="E83" s="45"/>
    </row>
    <row r="84" spans="1:5">
      <c r="A84" s="13"/>
      <c r="B84" s="43"/>
      <c r="C84" s="43"/>
      <c r="D84" s="44"/>
      <c r="E84" s="45"/>
    </row>
    <row r="85" spans="1:5">
      <c r="A85" s="13"/>
      <c r="B85" s="46">
        <v>2016</v>
      </c>
      <c r="C85" s="47">
        <v>1340</v>
      </c>
      <c r="D85" s="47"/>
      <c r="E85" s="31"/>
    </row>
    <row r="86" spans="1:5">
      <c r="A86" s="13"/>
      <c r="B86" s="46"/>
      <c r="C86" s="47"/>
      <c r="D86" s="47"/>
      <c r="E86" s="31"/>
    </row>
    <row r="87" spans="1:5">
      <c r="A87" s="13"/>
      <c r="B87" s="43">
        <v>2017</v>
      </c>
      <c r="C87" s="44">
        <v>1340</v>
      </c>
      <c r="D87" s="44"/>
      <c r="E87" s="45"/>
    </row>
    <row r="88" spans="1:5">
      <c r="A88" s="13"/>
      <c r="B88" s="43"/>
      <c r="C88" s="44"/>
      <c r="D88" s="44"/>
      <c r="E88" s="45"/>
    </row>
    <row r="89" spans="1:5">
      <c r="A89" s="13"/>
      <c r="B89" s="46">
        <v>2018</v>
      </c>
      <c r="C89" s="47">
        <v>1340</v>
      </c>
      <c r="D89" s="47"/>
      <c r="E89" s="31"/>
    </row>
    <row r="90" spans="1:5">
      <c r="A90" s="13"/>
      <c r="B90" s="46"/>
      <c r="C90" s="47"/>
      <c r="D90" s="47"/>
      <c r="E90" s="31"/>
    </row>
    <row r="91" spans="1:5">
      <c r="A91" s="13"/>
      <c r="B91" s="43">
        <v>2019</v>
      </c>
      <c r="C91" s="44">
        <v>1437</v>
      </c>
      <c r="D91" s="44"/>
      <c r="E91" s="45"/>
    </row>
    <row r="92" spans="1:5">
      <c r="A92" s="13"/>
      <c r="B92" s="43"/>
      <c r="C92" s="44"/>
      <c r="D92" s="44"/>
      <c r="E92" s="45"/>
    </row>
    <row r="93" spans="1:5">
      <c r="A93" s="13"/>
      <c r="B93" s="46" t="s">
        <v>765</v>
      </c>
      <c r="C93" s="82">
        <v>671</v>
      </c>
      <c r="D93" s="82"/>
      <c r="E93" s="31"/>
    </row>
    <row r="94" spans="1:5" ht="15.75" thickBot="1">
      <c r="A94" s="13"/>
      <c r="B94" s="46"/>
      <c r="C94" s="83"/>
      <c r="D94" s="83"/>
      <c r="E94" s="49"/>
    </row>
    <row r="95" spans="1:5">
      <c r="A95" s="13"/>
      <c r="B95" s="43" t="s">
        <v>766</v>
      </c>
      <c r="C95" s="53">
        <v>7133</v>
      </c>
      <c r="D95" s="53"/>
      <c r="E95" s="55"/>
    </row>
    <row r="96" spans="1:5">
      <c r="A96" s="13"/>
      <c r="B96" s="43"/>
      <c r="C96" s="183"/>
      <c r="D96" s="183"/>
      <c r="E96" s="118"/>
    </row>
    <row r="97" spans="1:5">
      <c r="A97" s="13"/>
      <c r="B97" s="46" t="s">
        <v>767</v>
      </c>
      <c r="C97" s="47">
        <v>1174</v>
      </c>
      <c r="D97" s="47"/>
      <c r="E97" s="31"/>
    </row>
    <row r="98" spans="1:5" ht="15.75" thickBot="1">
      <c r="A98" s="13"/>
      <c r="B98" s="46"/>
      <c r="C98" s="48"/>
      <c r="D98" s="48"/>
      <c r="E98" s="49"/>
    </row>
    <row r="99" spans="1:5">
      <c r="A99" s="13"/>
      <c r="B99" s="43" t="s">
        <v>768</v>
      </c>
      <c r="C99" s="51" t="s">
        <v>279</v>
      </c>
      <c r="D99" s="53">
        <v>5959</v>
      </c>
      <c r="E99" s="55"/>
    </row>
    <row r="100" spans="1:5" ht="15.75" thickBot="1">
      <c r="A100" s="13"/>
      <c r="B100" s="43"/>
      <c r="C100" s="52"/>
      <c r="D100" s="54"/>
      <c r="E100" s="56"/>
    </row>
    <row r="101" spans="1:5" ht="15.75" thickTop="1"/>
  </sheetData>
  <mergeCells count="1015">
    <mergeCell ref="A80:A100"/>
    <mergeCell ref="B80:AV80"/>
    <mergeCell ref="A1:A2"/>
    <mergeCell ref="B1:AV1"/>
    <mergeCell ref="B2:AV2"/>
    <mergeCell ref="B3:AV3"/>
    <mergeCell ref="A4:A79"/>
    <mergeCell ref="B4:AV4"/>
    <mergeCell ref="B59:AV59"/>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AT57:AU58"/>
    <mergeCell ref="AV57:AV58"/>
    <mergeCell ref="B81:E81"/>
    <mergeCell ref="B83:B84"/>
    <mergeCell ref="C83:C84"/>
    <mergeCell ref="D83:D84"/>
    <mergeCell ref="E83:E84"/>
    <mergeCell ref="AM57:AM58"/>
    <mergeCell ref="AN57:AN58"/>
    <mergeCell ref="AO57:AO58"/>
    <mergeCell ref="AP57:AQ58"/>
    <mergeCell ref="AR57:AR58"/>
    <mergeCell ref="AS57:AS58"/>
    <mergeCell ref="AE57:AF58"/>
    <mergeCell ref="AG57:AG58"/>
    <mergeCell ref="AH57:AH58"/>
    <mergeCell ref="AI57:AJ58"/>
    <mergeCell ref="AK57:AK58"/>
    <mergeCell ref="AL57:AL58"/>
    <mergeCell ref="W57:X58"/>
    <mergeCell ref="Y57:Y58"/>
    <mergeCell ref="Z57:Z58"/>
    <mergeCell ref="AA57:AB58"/>
    <mergeCell ref="AC57:AC58"/>
    <mergeCell ref="AD57:AD58"/>
    <mergeCell ref="Q57:Q58"/>
    <mergeCell ref="R57:R58"/>
    <mergeCell ref="S57:S58"/>
    <mergeCell ref="T57:T58"/>
    <mergeCell ref="U57:U58"/>
    <mergeCell ref="V57:V58"/>
    <mergeCell ref="K57:K58"/>
    <mergeCell ref="L57:L58"/>
    <mergeCell ref="M57:M58"/>
    <mergeCell ref="N57:N58"/>
    <mergeCell ref="O57:O58"/>
    <mergeCell ref="P57:P58"/>
    <mergeCell ref="AV55:AV56"/>
    <mergeCell ref="B57:B58"/>
    <mergeCell ref="C57:C58"/>
    <mergeCell ref="D57:D58"/>
    <mergeCell ref="E57:E58"/>
    <mergeCell ref="F57:F58"/>
    <mergeCell ref="G57:G58"/>
    <mergeCell ref="H57:H58"/>
    <mergeCell ref="I57:I58"/>
    <mergeCell ref="J57:J58"/>
    <mergeCell ref="AN55:AN56"/>
    <mergeCell ref="AO55:AO56"/>
    <mergeCell ref="AP55:AQ56"/>
    <mergeCell ref="AR55:AR56"/>
    <mergeCell ref="AS55:AS56"/>
    <mergeCell ref="AT55:AU56"/>
    <mergeCell ref="AG55:AG56"/>
    <mergeCell ref="AH55:AH56"/>
    <mergeCell ref="AI55:AJ56"/>
    <mergeCell ref="AK55:AK56"/>
    <mergeCell ref="AL55:AL56"/>
    <mergeCell ref="AM55:AM56"/>
    <mergeCell ref="Y55:Y56"/>
    <mergeCell ref="Z55:Z56"/>
    <mergeCell ref="AA55:AB56"/>
    <mergeCell ref="AC55:AC56"/>
    <mergeCell ref="AD55:AD56"/>
    <mergeCell ref="AE55:AF56"/>
    <mergeCell ref="R55:R56"/>
    <mergeCell ref="S55:S56"/>
    <mergeCell ref="T55:T56"/>
    <mergeCell ref="U55:U56"/>
    <mergeCell ref="V55:V56"/>
    <mergeCell ref="W55:X56"/>
    <mergeCell ref="L55:L56"/>
    <mergeCell ref="M55:M56"/>
    <mergeCell ref="N55:N56"/>
    <mergeCell ref="O55:O56"/>
    <mergeCell ref="P55:P56"/>
    <mergeCell ref="Q55:Q56"/>
    <mergeCell ref="AU53:AU54"/>
    <mergeCell ref="AV53:AV54"/>
    <mergeCell ref="B55:B56"/>
    <mergeCell ref="C55:C56"/>
    <mergeCell ref="D55:D56"/>
    <mergeCell ref="E55:F56"/>
    <mergeCell ref="G55:G56"/>
    <mergeCell ref="H55:H56"/>
    <mergeCell ref="I55:J56"/>
    <mergeCell ref="K55:K56"/>
    <mergeCell ref="AO53:AO54"/>
    <mergeCell ref="AP53:AP54"/>
    <mergeCell ref="AQ53:AQ54"/>
    <mergeCell ref="AR53:AR54"/>
    <mergeCell ref="AS53:AS54"/>
    <mergeCell ref="AT53:AT54"/>
    <mergeCell ref="AI53:AI54"/>
    <mergeCell ref="AJ53:AJ54"/>
    <mergeCell ref="AK53:AK54"/>
    <mergeCell ref="AL53:AL54"/>
    <mergeCell ref="AM53:AM54"/>
    <mergeCell ref="AN53:AN54"/>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S51:AS52"/>
    <mergeCell ref="AT51:AU52"/>
    <mergeCell ref="AV51:AV52"/>
    <mergeCell ref="B53:B54"/>
    <mergeCell ref="C53:C54"/>
    <mergeCell ref="D53:D54"/>
    <mergeCell ref="E53:F54"/>
    <mergeCell ref="G53:G54"/>
    <mergeCell ref="H53:H54"/>
    <mergeCell ref="I53:J54"/>
    <mergeCell ref="AL51:AL52"/>
    <mergeCell ref="AM51:AM52"/>
    <mergeCell ref="AN51:AN52"/>
    <mergeCell ref="AO51:AO52"/>
    <mergeCell ref="AP51:AQ52"/>
    <mergeCell ref="AR51:AR52"/>
    <mergeCell ref="AD51:AD52"/>
    <mergeCell ref="AE51:AF52"/>
    <mergeCell ref="AG51:AG52"/>
    <mergeCell ref="AH51:AH52"/>
    <mergeCell ref="AI51:AJ52"/>
    <mergeCell ref="AK51:AK52"/>
    <mergeCell ref="V51:V52"/>
    <mergeCell ref="W51:X52"/>
    <mergeCell ref="Y51:Y52"/>
    <mergeCell ref="Z51:Z52"/>
    <mergeCell ref="AA51:AB52"/>
    <mergeCell ref="AC51:AC52"/>
    <mergeCell ref="P51:P52"/>
    <mergeCell ref="Q51:Q52"/>
    <mergeCell ref="R51:R52"/>
    <mergeCell ref="S51:S52"/>
    <mergeCell ref="T51:T52"/>
    <mergeCell ref="U51:U52"/>
    <mergeCell ref="I51:J52"/>
    <mergeCell ref="K51:K52"/>
    <mergeCell ref="L51:L52"/>
    <mergeCell ref="M51:M52"/>
    <mergeCell ref="N51:N52"/>
    <mergeCell ref="O51:O52"/>
    <mergeCell ref="B51:B52"/>
    <mergeCell ref="C51:C52"/>
    <mergeCell ref="D51:D52"/>
    <mergeCell ref="E51:F52"/>
    <mergeCell ref="G51:G52"/>
    <mergeCell ref="H51:H52"/>
    <mergeCell ref="AO49:AO50"/>
    <mergeCell ref="AP49:AQ50"/>
    <mergeCell ref="AR49:AR50"/>
    <mergeCell ref="AS49:AS50"/>
    <mergeCell ref="AT49:AU50"/>
    <mergeCell ref="AV49:AV50"/>
    <mergeCell ref="AH49:AH50"/>
    <mergeCell ref="AI49:AJ50"/>
    <mergeCell ref="AK49:AK50"/>
    <mergeCell ref="AL49:AL50"/>
    <mergeCell ref="AM49:AM50"/>
    <mergeCell ref="AN49:AN50"/>
    <mergeCell ref="Z49:Z50"/>
    <mergeCell ref="AA49:AB50"/>
    <mergeCell ref="AC49:AC50"/>
    <mergeCell ref="AD49:AD50"/>
    <mergeCell ref="AE49:AF50"/>
    <mergeCell ref="AG49:AG50"/>
    <mergeCell ref="S49:S50"/>
    <mergeCell ref="T49:T50"/>
    <mergeCell ref="U49:U50"/>
    <mergeCell ref="V49:V50"/>
    <mergeCell ref="W49:X50"/>
    <mergeCell ref="Y49:Y50"/>
    <mergeCell ref="M49:M50"/>
    <mergeCell ref="N49:N50"/>
    <mergeCell ref="O49:O50"/>
    <mergeCell ref="P49:P50"/>
    <mergeCell ref="Q49:Q50"/>
    <mergeCell ref="R49:R50"/>
    <mergeCell ref="AV47:AV48"/>
    <mergeCell ref="B49:B50"/>
    <mergeCell ref="C49:C50"/>
    <mergeCell ref="D49:D50"/>
    <mergeCell ref="E49:F50"/>
    <mergeCell ref="G49:G50"/>
    <mergeCell ref="H49:H50"/>
    <mergeCell ref="I49:J50"/>
    <mergeCell ref="K49:K50"/>
    <mergeCell ref="L49:L50"/>
    <mergeCell ref="AN47:AN48"/>
    <mergeCell ref="AO47:AO48"/>
    <mergeCell ref="AP47:AQ48"/>
    <mergeCell ref="AR47:AR48"/>
    <mergeCell ref="AS47:AS48"/>
    <mergeCell ref="AT47:AU48"/>
    <mergeCell ref="AG47:AG48"/>
    <mergeCell ref="AH47:AH48"/>
    <mergeCell ref="AI47:AJ48"/>
    <mergeCell ref="AK47:AK48"/>
    <mergeCell ref="AL47:AL48"/>
    <mergeCell ref="AM47:AM48"/>
    <mergeCell ref="Y47:Y48"/>
    <mergeCell ref="Z47:Z48"/>
    <mergeCell ref="AA47:AB48"/>
    <mergeCell ref="AC47:AC48"/>
    <mergeCell ref="AD47:AD48"/>
    <mergeCell ref="AE47:AF48"/>
    <mergeCell ref="R47:R48"/>
    <mergeCell ref="S47:S48"/>
    <mergeCell ref="T47:T48"/>
    <mergeCell ref="U47:U48"/>
    <mergeCell ref="V47:V48"/>
    <mergeCell ref="W47:X48"/>
    <mergeCell ref="L47:L48"/>
    <mergeCell ref="M47:M48"/>
    <mergeCell ref="N47:N48"/>
    <mergeCell ref="O47:O48"/>
    <mergeCell ref="P47:P48"/>
    <mergeCell ref="Q47:Q48"/>
    <mergeCell ref="AT45:AU46"/>
    <mergeCell ref="AV45:AV46"/>
    <mergeCell ref="B47:B48"/>
    <mergeCell ref="C47:C48"/>
    <mergeCell ref="D47:D48"/>
    <mergeCell ref="E47:F48"/>
    <mergeCell ref="G47:G48"/>
    <mergeCell ref="H47:H48"/>
    <mergeCell ref="I47:J48"/>
    <mergeCell ref="K47:K48"/>
    <mergeCell ref="AM45:AM46"/>
    <mergeCell ref="AN45:AN46"/>
    <mergeCell ref="AO45:AO46"/>
    <mergeCell ref="AP45:AQ46"/>
    <mergeCell ref="AR45:AR46"/>
    <mergeCell ref="AS45:AS46"/>
    <mergeCell ref="AE45:AF46"/>
    <mergeCell ref="AG45:AG46"/>
    <mergeCell ref="AH45:AH46"/>
    <mergeCell ref="AI45:AJ46"/>
    <mergeCell ref="AK45:AK46"/>
    <mergeCell ref="AL45:AL46"/>
    <mergeCell ref="W45:X46"/>
    <mergeCell ref="Y45:Y46"/>
    <mergeCell ref="Z45:Z46"/>
    <mergeCell ref="AA45:AB46"/>
    <mergeCell ref="AC45:AC46"/>
    <mergeCell ref="AD45:AD46"/>
    <mergeCell ref="Q45:Q46"/>
    <mergeCell ref="R45:R46"/>
    <mergeCell ref="S45:S46"/>
    <mergeCell ref="T45:T46"/>
    <mergeCell ref="U45:U46"/>
    <mergeCell ref="V45:V46"/>
    <mergeCell ref="K45:K46"/>
    <mergeCell ref="L45:L46"/>
    <mergeCell ref="M45:M46"/>
    <mergeCell ref="N45:N46"/>
    <mergeCell ref="O45:O46"/>
    <mergeCell ref="P45:P46"/>
    <mergeCell ref="AS43:AS44"/>
    <mergeCell ref="AT43:AU44"/>
    <mergeCell ref="AV43:AV44"/>
    <mergeCell ref="B45:B46"/>
    <mergeCell ref="C45:C46"/>
    <mergeCell ref="D45:D46"/>
    <mergeCell ref="E45:F46"/>
    <mergeCell ref="G45:G46"/>
    <mergeCell ref="H45:H46"/>
    <mergeCell ref="I45:J46"/>
    <mergeCell ref="AL43:AL44"/>
    <mergeCell ref="AM43:AM44"/>
    <mergeCell ref="AN43:AN44"/>
    <mergeCell ref="AO43:AO44"/>
    <mergeCell ref="AP43:AQ44"/>
    <mergeCell ref="AR43:AR44"/>
    <mergeCell ref="AD43:AD44"/>
    <mergeCell ref="AE43:AF44"/>
    <mergeCell ref="AG43:AG44"/>
    <mergeCell ref="AH43:AH44"/>
    <mergeCell ref="AI43:AJ44"/>
    <mergeCell ref="AK43:AK44"/>
    <mergeCell ref="V43:V44"/>
    <mergeCell ref="W43:X44"/>
    <mergeCell ref="Y43:Y44"/>
    <mergeCell ref="Z43:Z44"/>
    <mergeCell ref="AA43:AB44"/>
    <mergeCell ref="AC43:AC44"/>
    <mergeCell ref="P43:P44"/>
    <mergeCell ref="Q43:Q44"/>
    <mergeCell ref="R43:R44"/>
    <mergeCell ref="S43:S44"/>
    <mergeCell ref="T43:T44"/>
    <mergeCell ref="U43:U44"/>
    <mergeCell ref="I43:J44"/>
    <mergeCell ref="K43:K44"/>
    <mergeCell ref="L43:L44"/>
    <mergeCell ref="M43:M44"/>
    <mergeCell ref="N43:N44"/>
    <mergeCell ref="O43:O44"/>
    <mergeCell ref="B43:B44"/>
    <mergeCell ref="C43:C44"/>
    <mergeCell ref="D43:D44"/>
    <mergeCell ref="E43:F44"/>
    <mergeCell ref="G43:G44"/>
    <mergeCell ref="H43:H44"/>
    <mergeCell ref="AO41:AO42"/>
    <mergeCell ref="AP41:AQ42"/>
    <mergeCell ref="AR41:AR42"/>
    <mergeCell ref="AS41:AS42"/>
    <mergeCell ref="AT41:AU42"/>
    <mergeCell ref="AV41:AV42"/>
    <mergeCell ref="AH41:AH42"/>
    <mergeCell ref="AI41:AJ42"/>
    <mergeCell ref="AK41:AK42"/>
    <mergeCell ref="AL41:AL42"/>
    <mergeCell ref="AM41:AM42"/>
    <mergeCell ref="AN41:AN42"/>
    <mergeCell ref="Z41:Z42"/>
    <mergeCell ref="AA41:AB42"/>
    <mergeCell ref="AC41:AC42"/>
    <mergeCell ref="AD41:AD42"/>
    <mergeCell ref="AE41:AF42"/>
    <mergeCell ref="AG41:AG42"/>
    <mergeCell ref="S41:S42"/>
    <mergeCell ref="T41:T42"/>
    <mergeCell ref="U41:U42"/>
    <mergeCell ref="V41:V42"/>
    <mergeCell ref="W41:X42"/>
    <mergeCell ref="Y41:Y42"/>
    <mergeCell ref="M41:M42"/>
    <mergeCell ref="N41:N42"/>
    <mergeCell ref="O41:O42"/>
    <mergeCell ref="P41:P42"/>
    <mergeCell ref="Q41:Q42"/>
    <mergeCell ref="R41:R42"/>
    <mergeCell ref="AV39:AV40"/>
    <mergeCell ref="B41:B42"/>
    <mergeCell ref="C41:C42"/>
    <mergeCell ref="D41:D42"/>
    <mergeCell ref="E41:F42"/>
    <mergeCell ref="G41:G42"/>
    <mergeCell ref="H41:H42"/>
    <mergeCell ref="I41:J42"/>
    <mergeCell ref="K41:K42"/>
    <mergeCell ref="L41:L42"/>
    <mergeCell ref="AN39:AN40"/>
    <mergeCell ref="AO39:AO40"/>
    <mergeCell ref="AP39:AQ40"/>
    <mergeCell ref="AR39:AR40"/>
    <mergeCell ref="AS39:AS40"/>
    <mergeCell ref="AT39:AU40"/>
    <mergeCell ref="AG39:AG40"/>
    <mergeCell ref="AH39:AH40"/>
    <mergeCell ref="AI39:AJ40"/>
    <mergeCell ref="AK39:AK40"/>
    <mergeCell ref="AL39:AL40"/>
    <mergeCell ref="AM39:AM40"/>
    <mergeCell ref="Y39:Y40"/>
    <mergeCell ref="Z39:Z40"/>
    <mergeCell ref="AA39:AB40"/>
    <mergeCell ref="AC39:AC40"/>
    <mergeCell ref="AD39:AD40"/>
    <mergeCell ref="AE39:AF40"/>
    <mergeCell ref="R39:R40"/>
    <mergeCell ref="S39:S40"/>
    <mergeCell ref="T39:T40"/>
    <mergeCell ref="U39:U40"/>
    <mergeCell ref="V39:V40"/>
    <mergeCell ref="W39:X40"/>
    <mergeCell ref="L39:L40"/>
    <mergeCell ref="M39:M40"/>
    <mergeCell ref="N39:N40"/>
    <mergeCell ref="O39:O40"/>
    <mergeCell ref="P39:P40"/>
    <mergeCell ref="Q39:Q40"/>
    <mergeCell ref="AT37:AU38"/>
    <mergeCell ref="AV37:AV38"/>
    <mergeCell ref="B39:B40"/>
    <mergeCell ref="C39:C40"/>
    <mergeCell ref="D39:D40"/>
    <mergeCell ref="E39:F40"/>
    <mergeCell ref="G39:G40"/>
    <mergeCell ref="H39:H40"/>
    <mergeCell ref="I39:J40"/>
    <mergeCell ref="K39:K40"/>
    <mergeCell ref="AM37:AM38"/>
    <mergeCell ref="AN37:AN38"/>
    <mergeCell ref="AO37:AO38"/>
    <mergeCell ref="AP37:AQ38"/>
    <mergeCell ref="AR37:AR38"/>
    <mergeCell ref="AS37:AS38"/>
    <mergeCell ref="AE37:AF38"/>
    <mergeCell ref="AG37:AG38"/>
    <mergeCell ref="AH37:AH38"/>
    <mergeCell ref="AI37:AJ38"/>
    <mergeCell ref="AK37:AK38"/>
    <mergeCell ref="AL37:AL38"/>
    <mergeCell ref="W37:X38"/>
    <mergeCell ref="Y37:Y38"/>
    <mergeCell ref="Z37:Z38"/>
    <mergeCell ref="AA37:AB38"/>
    <mergeCell ref="AC37:AC38"/>
    <mergeCell ref="AD37:AD38"/>
    <mergeCell ref="Q37:Q38"/>
    <mergeCell ref="R37:R38"/>
    <mergeCell ref="S37:S38"/>
    <mergeCell ref="T37:T38"/>
    <mergeCell ref="U37:U38"/>
    <mergeCell ref="V37:V38"/>
    <mergeCell ref="K37:K38"/>
    <mergeCell ref="L37:L38"/>
    <mergeCell ref="M37:M38"/>
    <mergeCell ref="N37:N38"/>
    <mergeCell ref="O37:O38"/>
    <mergeCell ref="P37:P38"/>
    <mergeCell ref="AM36:AN36"/>
    <mergeCell ref="AP36:AR36"/>
    <mergeCell ref="AT36:AV36"/>
    <mergeCell ref="B37:B38"/>
    <mergeCell ref="C37:C38"/>
    <mergeCell ref="D37:D38"/>
    <mergeCell ref="E37:F38"/>
    <mergeCell ref="G37:G38"/>
    <mergeCell ref="H37:H38"/>
    <mergeCell ref="I37:J38"/>
    <mergeCell ref="AT34:AU35"/>
    <mergeCell ref="AV34:AV35"/>
    <mergeCell ref="E36:G36"/>
    <mergeCell ref="I36:K36"/>
    <mergeCell ref="Q36:R36"/>
    <mergeCell ref="T36:U36"/>
    <mergeCell ref="W36:Y36"/>
    <mergeCell ref="AA36:AC36"/>
    <mergeCell ref="AE36:AG36"/>
    <mergeCell ref="AI36:AK36"/>
    <mergeCell ref="AM34:AM35"/>
    <mergeCell ref="AN34:AN35"/>
    <mergeCell ref="AO34:AO35"/>
    <mergeCell ref="AP34:AQ35"/>
    <mergeCell ref="AR34:AR35"/>
    <mergeCell ref="AS34:AS35"/>
    <mergeCell ref="AE34:AF35"/>
    <mergeCell ref="AG34:AG35"/>
    <mergeCell ref="AH34:AH35"/>
    <mergeCell ref="AI34:AJ35"/>
    <mergeCell ref="AK34:AK35"/>
    <mergeCell ref="AL34:AL35"/>
    <mergeCell ref="W34:X35"/>
    <mergeCell ref="Y34:Y35"/>
    <mergeCell ref="Z34:Z35"/>
    <mergeCell ref="AA34:AB35"/>
    <mergeCell ref="AC34:AC35"/>
    <mergeCell ref="AD34:AD35"/>
    <mergeCell ref="Q34:Q35"/>
    <mergeCell ref="R34:R35"/>
    <mergeCell ref="S34:S35"/>
    <mergeCell ref="T34:T35"/>
    <mergeCell ref="U34:U35"/>
    <mergeCell ref="V34:V35"/>
    <mergeCell ref="K34:K35"/>
    <mergeCell ref="L34:L35"/>
    <mergeCell ref="M34:M35"/>
    <mergeCell ref="N34:N35"/>
    <mergeCell ref="O34:O35"/>
    <mergeCell ref="P34:P35"/>
    <mergeCell ref="AS32:AS33"/>
    <mergeCell ref="AT32:AU33"/>
    <mergeCell ref="AV32:AV33"/>
    <mergeCell ref="B34:B35"/>
    <mergeCell ref="C34:C35"/>
    <mergeCell ref="D34:D35"/>
    <mergeCell ref="E34:F35"/>
    <mergeCell ref="G34:G35"/>
    <mergeCell ref="H34:H35"/>
    <mergeCell ref="I34:J35"/>
    <mergeCell ref="AL32:AL33"/>
    <mergeCell ref="AM32:AM33"/>
    <mergeCell ref="AN32:AN33"/>
    <mergeCell ref="AO32:AO33"/>
    <mergeCell ref="AP32:AQ33"/>
    <mergeCell ref="AR32:AR33"/>
    <mergeCell ref="AD32:AD33"/>
    <mergeCell ref="AE32:AF33"/>
    <mergeCell ref="AG32:AG33"/>
    <mergeCell ref="AH32:AH33"/>
    <mergeCell ref="AI32:AJ33"/>
    <mergeCell ref="AK32:AK33"/>
    <mergeCell ref="V32:V33"/>
    <mergeCell ref="W32:X33"/>
    <mergeCell ref="Y32:Y33"/>
    <mergeCell ref="Z32:Z33"/>
    <mergeCell ref="AA32:AB33"/>
    <mergeCell ref="AC32:AC33"/>
    <mergeCell ref="P32:P33"/>
    <mergeCell ref="Q32:Q33"/>
    <mergeCell ref="R32:R33"/>
    <mergeCell ref="S32:S33"/>
    <mergeCell ref="T32:T33"/>
    <mergeCell ref="U32:U33"/>
    <mergeCell ref="I32:J33"/>
    <mergeCell ref="K32:K33"/>
    <mergeCell ref="L32:L33"/>
    <mergeCell ref="M32:M33"/>
    <mergeCell ref="N32:N33"/>
    <mergeCell ref="O32:O33"/>
    <mergeCell ref="B32:B33"/>
    <mergeCell ref="C32:C33"/>
    <mergeCell ref="D32:D33"/>
    <mergeCell ref="E32:F33"/>
    <mergeCell ref="G32:G33"/>
    <mergeCell ref="H32:H33"/>
    <mergeCell ref="AO30:AO31"/>
    <mergeCell ref="AP30:AQ31"/>
    <mergeCell ref="AR30:AR31"/>
    <mergeCell ref="AS30:AS31"/>
    <mergeCell ref="AT30:AU31"/>
    <mergeCell ref="AV30:AV31"/>
    <mergeCell ref="AH30:AH31"/>
    <mergeCell ref="AI30:AJ31"/>
    <mergeCell ref="AK30:AK31"/>
    <mergeCell ref="AL30:AL31"/>
    <mergeCell ref="AM30:AM31"/>
    <mergeCell ref="AN30:AN31"/>
    <mergeCell ref="Z30:Z31"/>
    <mergeCell ref="AA30:AB31"/>
    <mergeCell ref="AC30:AC31"/>
    <mergeCell ref="AD30:AD31"/>
    <mergeCell ref="AE30:AF31"/>
    <mergeCell ref="AG30:AG31"/>
    <mergeCell ref="S30:S31"/>
    <mergeCell ref="T30:T31"/>
    <mergeCell ref="U30:U31"/>
    <mergeCell ref="V30:V31"/>
    <mergeCell ref="W30:X31"/>
    <mergeCell ref="Y30:Y31"/>
    <mergeCell ref="M30:M31"/>
    <mergeCell ref="N30:N31"/>
    <mergeCell ref="O30:O31"/>
    <mergeCell ref="P30:P31"/>
    <mergeCell ref="Q30:Q31"/>
    <mergeCell ref="R30:R31"/>
    <mergeCell ref="AV28:AV29"/>
    <mergeCell ref="B30:B31"/>
    <mergeCell ref="C30:C31"/>
    <mergeCell ref="D30:D31"/>
    <mergeCell ref="E30:F31"/>
    <mergeCell ref="G30:G31"/>
    <mergeCell ref="H30:H31"/>
    <mergeCell ref="I30:J31"/>
    <mergeCell ref="K30:K31"/>
    <mergeCell ref="L30:L31"/>
    <mergeCell ref="AN28:AN29"/>
    <mergeCell ref="AO28:AO29"/>
    <mergeCell ref="AP28:AQ29"/>
    <mergeCell ref="AR28:AR29"/>
    <mergeCell ref="AS28:AS29"/>
    <mergeCell ref="AT28:AU29"/>
    <mergeCell ref="AG28:AG29"/>
    <mergeCell ref="AH28:AH29"/>
    <mergeCell ref="AI28:AJ29"/>
    <mergeCell ref="AK28:AK29"/>
    <mergeCell ref="AL28:AL29"/>
    <mergeCell ref="AM28:AM29"/>
    <mergeCell ref="Y28:Y29"/>
    <mergeCell ref="Z28:Z29"/>
    <mergeCell ref="AA28:AB29"/>
    <mergeCell ref="AC28:AC29"/>
    <mergeCell ref="AD28:AD29"/>
    <mergeCell ref="AE28:AF29"/>
    <mergeCell ref="R28:R29"/>
    <mergeCell ref="S28:S29"/>
    <mergeCell ref="T28:T29"/>
    <mergeCell ref="U28:U29"/>
    <mergeCell ref="V28:V29"/>
    <mergeCell ref="W28:X29"/>
    <mergeCell ref="L28:L29"/>
    <mergeCell ref="M28:M29"/>
    <mergeCell ref="N28:N29"/>
    <mergeCell ref="O28:O29"/>
    <mergeCell ref="P28:P29"/>
    <mergeCell ref="Q28:Q29"/>
    <mergeCell ref="AT26:AU27"/>
    <mergeCell ref="AV26:AV27"/>
    <mergeCell ref="B28:B29"/>
    <mergeCell ref="C28:C29"/>
    <mergeCell ref="D28:D29"/>
    <mergeCell ref="E28:F29"/>
    <mergeCell ref="G28:G29"/>
    <mergeCell ref="H28:H29"/>
    <mergeCell ref="I28:J29"/>
    <mergeCell ref="K28:K29"/>
    <mergeCell ref="AM26:AM27"/>
    <mergeCell ref="AN26:AN27"/>
    <mergeCell ref="AO26:AO27"/>
    <mergeCell ref="AP26:AQ27"/>
    <mergeCell ref="AR26:AR27"/>
    <mergeCell ref="AS26:AS27"/>
    <mergeCell ref="AE26:AF27"/>
    <mergeCell ref="AG26:AG27"/>
    <mergeCell ref="AH26:AH27"/>
    <mergeCell ref="AI26:AJ27"/>
    <mergeCell ref="AK26:AK27"/>
    <mergeCell ref="AL26:AL27"/>
    <mergeCell ref="W26:X27"/>
    <mergeCell ref="Y26:Y27"/>
    <mergeCell ref="Z26:Z27"/>
    <mergeCell ref="AA26:AB27"/>
    <mergeCell ref="AC26:AC27"/>
    <mergeCell ref="AD26:AD27"/>
    <mergeCell ref="Q26:Q27"/>
    <mergeCell ref="R26:R27"/>
    <mergeCell ref="S26:S27"/>
    <mergeCell ref="T26:T27"/>
    <mergeCell ref="U26:U27"/>
    <mergeCell ref="V26:V27"/>
    <mergeCell ref="K26:K27"/>
    <mergeCell ref="L26:L27"/>
    <mergeCell ref="M26:M27"/>
    <mergeCell ref="N26:N27"/>
    <mergeCell ref="O26:O27"/>
    <mergeCell ref="P26:P27"/>
    <mergeCell ref="AS24:AS25"/>
    <mergeCell ref="AT24:AU25"/>
    <mergeCell ref="AV24:AV25"/>
    <mergeCell ref="B26:B27"/>
    <mergeCell ref="C26:C27"/>
    <mergeCell ref="D26:D27"/>
    <mergeCell ref="E26:F27"/>
    <mergeCell ref="G26:G27"/>
    <mergeCell ref="H26:H27"/>
    <mergeCell ref="I26:J27"/>
    <mergeCell ref="AL24:AL25"/>
    <mergeCell ref="AM24:AM25"/>
    <mergeCell ref="AN24:AN25"/>
    <mergeCell ref="AO24:AO25"/>
    <mergeCell ref="AP24:AQ25"/>
    <mergeCell ref="AR24:AR25"/>
    <mergeCell ref="AD24:AD25"/>
    <mergeCell ref="AE24:AF25"/>
    <mergeCell ref="AG24:AG25"/>
    <mergeCell ref="AH24:AH25"/>
    <mergeCell ref="AI24:AJ25"/>
    <mergeCell ref="AK24:AK25"/>
    <mergeCell ref="V24:V25"/>
    <mergeCell ref="W24:X25"/>
    <mergeCell ref="Y24:Y25"/>
    <mergeCell ref="Z24:Z25"/>
    <mergeCell ref="AA24:AB25"/>
    <mergeCell ref="AC24:AC25"/>
    <mergeCell ref="P24:P25"/>
    <mergeCell ref="Q24:Q25"/>
    <mergeCell ref="R24:R25"/>
    <mergeCell ref="S24:S25"/>
    <mergeCell ref="T24:T25"/>
    <mergeCell ref="U24:U25"/>
    <mergeCell ref="I24:J25"/>
    <mergeCell ref="K24:K25"/>
    <mergeCell ref="L24:L25"/>
    <mergeCell ref="M24:M25"/>
    <mergeCell ref="N24:N25"/>
    <mergeCell ref="O24:O25"/>
    <mergeCell ref="B24:B25"/>
    <mergeCell ref="C24:C25"/>
    <mergeCell ref="D24:D25"/>
    <mergeCell ref="E24:F25"/>
    <mergeCell ref="G24:G25"/>
    <mergeCell ref="H24:H25"/>
    <mergeCell ref="AO22:AO23"/>
    <mergeCell ref="AP22:AQ23"/>
    <mergeCell ref="AR22:AR23"/>
    <mergeCell ref="AS22:AS23"/>
    <mergeCell ref="AT22:AU23"/>
    <mergeCell ref="AV22:AV23"/>
    <mergeCell ref="AH22:AH23"/>
    <mergeCell ref="AI22:AJ23"/>
    <mergeCell ref="AK22:AK23"/>
    <mergeCell ref="AL22:AL23"/>
    <mergeCell ref="AM22:AM23"/>
    <mergeCell ref="AN22:AN23"/>
    <mergeCell ref="Z22:Z23"/>
    <mergeCell ref="AA22:AB23"/>
    <mergeCell ref="AC22:AC23"/>
    <mergeCell ref="AD22:AD23"/>
    <mergeCell ref="AE22:AF23"/>
    <mergeCell ref="AG22:AG23"/>
    <mergeCell ref="S22:S23"/>
    <mergeCell ref="T22:T23"/>
    <mergeCell ref="U22:U23"/>
    <mergeCell ref="V22:V23"/>
    <mergeCell ref="W22:X23"/>
    <mergeCell ref="Y22:Y23"/>
    <mergeCell ref="M22:M23"/>
    <mergeCell ref="N22:N23"/>
    <mergeCell ref="O22:O23"/>
    <mergeCell ref="P22:P23"/>
    <mergeCell ref="Q22:Q23"/>
    <mergeCell ref="R22:R23"/>
    <mergeCell ref="AV20:AV21"/>
    <mergeCell ref="B22:B23"/>
    <mergeCell ref="C22:C23"/>
    <mergeCell ref="D22:D23"/>
    <mergeCell ref="E22:F23"/>
    <mergeCell ref="G22:G23"/>
    <mergeCell ref="H22:H23"/>
    <mergeCell ref="I22:J23"/>
    <mergeCell ref="K22:K23"/>
    <mergeCell ref="L22:L23"/>
    <mergeCell ref="AN20:AN21"/>
    <mergeCell ref="AO20:AO21"/>
    <mergeCell ref="AP20:AQ21"/>
    <mergeCell ref="AR20:AR21"/>
    <mergeCell ref="AS20:AS21"/>
    <mergeCell ref="AT20:AU21"/>
    <mergeCell ref="AG20:AG21"/>
    <mergeCell ref="AH20:AH21"/>
    <mergeCell ref="AI20:AJ21"/>
    <mergeCell ref="AK20:AK21"/>
    <mergeCell ref="AL20:AL21"/>
    <mergeCell ref="AM20:AM21"/>
    <mergeCell ref="Y20:Y21"/>
    <mergeCell ref="Z20:Z21"/>
    <mergeCell ref="AA20:AB21"/>
    <mergeCell ref="AC20:AC21"/>
    <mergeCell ref="AD20:AD21"/>
    <mergeCell ref="AE20:AF21"/>
    <mergeCell ref="R20:R21"/>
    <mergeCell ref="S20:S21"/>
    <mergeCell ref="T20:T21"/>
    <mergeCell ref="U20:U21"/>
    <mergeCell ref="V20:V21"/>
    <mergeCell ref="W20:X21"/>
    <mergeCell ref="L20:L21"/>
    <mergeCell ref="M20:M21"/>
    <mergeCell ref="N20:N21"/>
    <mergeCell ref="O20:O21"/>
    <mergeCell ref="P20:P21"/>
    <mergeCell ref="Q20:Q21"/>
    <mergeCell ref="AT18:AU19"/>
    <mergeCell ref="AV18:AV19"/>
    <mergeCell ref="B20:B21"/>
    <mergeCell ref="C20:C21"/>
    <mergeCell ref="D20:D21"/>
    <mergeCell ref="E20:F21"/>
    <mergeCell ref="G20:G21"/>
    <mergeCell ref="H20:H21"/>
    <mergeCell ref="I20:J21"/>
    <mergeCell ref="K20:K21"/>
    <mergeCell ref="AM18:AM19"/>
    <mergeCell ref="AN18:AN19"/>
    <mergeCell ref="AO18:AO19"/>
    <mergeCell ref="AP18:AQ19"/>
    <mergeCell ref="AR18:AR19"/>
    <mergeCell ref="AS18:AS19"/>
    <mergeCell ref="AE18:AF19"/>
    <mergeCell ref="AG18:AG19"/>
    <mergeCell ref="AH18:AH19"/>
    <mergeCell ref="AI18:AJ19"/>
    <mergeCell ref="AK18:AK19"/>
    <mergeCell ref="AL18:AL19"/>
    <mergeCell ref="W18:X19"/>
    <mergeCell ref="Y18:Y19"/>
    <mergeCell ref="Z18:Z19"/>
    <mergeCell ref="AA18:AB19"/>
    <mergeCell ref="AC18:AC19"/>
    <mergeCell ref="AD18:AD19"/>
    <mergeCell ref="Q18:Q19"/>
    <mergeCell ref="R18:R19"/>
    <mergeCell ref="S18:S19"/>
    <mergeCell ref="T18:T19"/>
    <mergeCell ref="U18:U19"/>
    <mergeCell ref="V18:V19"/>
    <mergeCell ref="K18:K19"/>
    <mergeCell ref="L18:L19"/>
    <mergeCell ref="M18:M19"/>
    <mergeCell ref="N18:N19"/>
    <mergeCell ref="O18:O19"/>
    <mergeCell ref="P18:P19"/>
    <mergeCell ref="AS16:AS17"/>
    <mergeCell ref="AT16:AU17"/>
    <mergeCell ref="AV16:AV17"/>
    <mergeCell ref="B18:B19"/>
    <mergeCell ref="C18:C19"/>
    <mergeCell ref="D18:D19"/>
    <mergeCell ref="E18:F19"/>
    <mergeCell ref="G18:G19"/>
    <mergeCell ref="H18:H19"/>
    <mergeCell ref="I18:J19"/>
    <mergeCell ref="AL16:AL17"/>
    <mergeCell ref="AM16:AM17"/>
    <mergeCell ref="AN16:AN17"/>
    <mergeCell ref="AO16:AO17"/>
    <mergeCell ref="AP16:AQ17"/>
    <mergeCell ref="AR16:AR17"/>
    <mergeCell ref="AD16:AD17"/>
    <mergeCell ref="AE16:AF17"/>
    <mergeCell ref="AG16:AG17"/>
    <mergeCell ref="AH16:AH17"/>
    <mergeCell ref="AI16:AJ17"/>
    <mergeCell ref="AK16:AK17"/>
    <mergeCell ref="V16:V17"/>
    <mergeCell ref="W16:X17"/>
    <mergeCell ref="Y16:Y17"/>
    <mergeCell ref="Z16:Z17"/>
    <mergeCell ref="AA16:AB17"/>
    <mergeCell ref="AC16:AC17"/>
    <mergeCell ref="P16:P17"/>
    <mergeCell ref="Q16:Q17"/>
    <mergeCell ref="R16:R17"/>
    <mergeCell ref="S16:S17"/>
    <mergeCell ref="T16:T17"/>
    <mergeCell ref="U16:U17"/>
    <mergeCell ref="I16:J17"/>
    <mergeCell ref="K16:K17"/>
    <mergeCell ref="L16:L17"/>
    <mergeCell ref="M16:M17"/>
    <mergeCell ref="N16:N17"/>
    <mergeCell ref="O16:O17"/>
    <mergeCell ref="AS14:AS15"/>
    <mergeCell ref="AT14:AT15"/>
    <mergeCell ref="AU14:AU15"/>
    <mergeCell ref="AV14:AV15"/>
    <mergeCell ref="B16:B17"/>
    <mergeCell ref="C16:C17"/>
    <mergeCell ref="D16:D17"/>
    <mergeCell ref="E16:F17"/>
    <mergeCell ref="G16:G17"/>
    <mergeCell ref="H16:H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S12:AS13"/>
    <mergeCell ref="AT12:AU13"/>
    <mergeCell ref="AV12:AV13"/>
    <mergeCell ref="B14:B15"/>
    <mergeCell ref="C14:C15"/>
    <mergeCell ref="D14:D15"/>
    <mergeCell ref="E14:E15"/>
    <mergeCell ref="F14:F15"/>
    <mergeCell ref="G14:G15"/>
    <mergeCell ref="H14:H15"/>
    <mergeCell ref="AL12:AL13"/>
    <mergeCell ref="AM12:AM13"/>
    <mergeCell ref="AN12:AN13"/>
    <mergeCell ref="AO12:AO13"/>
    <mergeCell ref="AP12:AQ13"/>
    <mergeCell ref="AR12:AR13"/>
    <mergeCell ref="AD12:AD13"/>
    <mergeCell ref="AE12:AF13"/>
    <mergeCell ref="AG12:AG13"/>
    <mergeCell ref="AH12:AH13"/>
    <mergeCell ref="AI12:AJ13"/>
    <mergeCell ref="AK12:AK13"/>
    <mergeCell ref="V12:V13"/>
    <mergeCell ref="W12:X13"/>
    <mergeCell ref="Y12:Y13"/>
    <mergeCell ref="Z12:Z13"/>
    <mergeCell ref="AA12:AB13"/>
    <mergeCell ref="AC12:AC13"/>
    <mergeCell ref="P12:P13"/>
    <mergeCell ref="Q12:Q13"/>
    <mergeCell ref="R12:R13"/>
    <mergeCell ref="S12:S13"/>
    <mergeCell ref="T12:T13"/>
    <mergeCell ref="U12:U13"/>
    <mergeCell ref="I12:J13"/>
    <mergeCell ref="K12:K13"/>
    <mergeCell ref="L12:L13"/>
    <mergeCell ref="M12:M13"/>
    <mergeCell ref="N12:N13"/>
    <mergeCell ref="O12:O13"/>
    <mergeCell ref="B12:B13"/>
    <mergeCell ref="C12:C13"/>
    <mergeCell ref="D12:D13"/>
    <mergeCell ref="E12:F13"/>
    <mergeCell ref="G12:G13"/>
    <mergeCell ref="H12:H13"/>
    <mergeCell ref="AO9:AO11"/>
    <mergeCell ref="AP9:AR11"/>
    <mergeCell ref="AS9:AS11"/>
    <mergeCell ref="AT9:AV9"/>
    <mergeCell ref="AT10:AV10"/>
    <mergeCell ref="AT11:AV11"/>
    <mergeCell ref="AI9:AK9"/>
    <mergeCell ref="AI10:AK10"/>
    <mergeCell ref="AI11:AK11"/>
    <mergeCell ref="AL9:AL11"/>
    <mergeCell ref="AM9:AN9"/>
    <mergeCell ref="AM10:AN10"/>
    <mergeCell ref="AM11:AN11"/>
    <mergeCell ref="AA9:AC11"/>
    <mergeCell ref="AD9:AD11"/>
    <mergeCell ref="AE9:AG9"/>
    <mergeCell ref="AE10:AG10"/>
    <mergeCell ref="AE11:AG11"/>
    <mergeCell ref="AH9:AH11"/>
    <mergeCell ref="T9:U11"/>
    <mergeCell ref="V9:V11"/>
    <mergeCell ref="W9:Y9"/>
    <mergeCell ref="W10:Y10"/>
    <mergeCell ref="W11:Y11"/>
    <mergeCell ref="Z9:Z11"/>
    <mergeCell ref="N9:N11"/>
    <mergeCell ref="P9:P11"/>
    <mergeCell ref="Q9:R9"/>
    <mergeCell ref="Q10:R10"/>
    <mergeCell ref="Q11:R11"/>
    <mergeCell ref="S9:S11"/>
    <mergeCell ref="H9:H11"/>
    <mergeCell ref="I9:K9"/>
    <mergeCell ref="I10:K10"/>
    <mergeCell ref="I11:K11"/>
    <mergeCell ref="L9:L11"/>
    <mergeCell ref="M9:M11"/>
    <mergeCell ref="B9:B11"/>
    <mergeCell ref="C9:C11"/>
    <mergeCell ref="D9:D11"/>
    <mergeCell ref="E9:G9"/>
    <mergeCell ref="E10:G10"/>
    <mergeCell ref="E11:G11"/>
    <mergeCell ref="B5:AV5"/>
    <mergeCell ref="C7:AV7"/>
    <mergeCell ref="E8:G8"/>
    <mergeCell ref="I8:K8"/>
    <mergeCell ref="Q8:R8"/>
    <mergeCell ref="T8:U8"/>
    <mergeCell ref="W8:Y8"/>
    <mergeCell ref="AA8:AR8"/>
    <mergeCell ref="AT8:A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28515625" customWidth="1"/>
    <col min="7" max="7" width="2.140625" customWidth="1"/>
    <col min="8" max="8" width="8.42578125" customWidth="1"/>
    <col min="9" max="9" width="10.28515625" customWidth="1"/>
  </cols>
  <sheetData>
    <row r="1" spans="1:9" ht="30" customHeight="1">
      <c r="A1" s="7" t="s">
        <v>1127</v>
      </c>
      <c r="B1" s="7" t="s">
        <v>1</v>
      </c>
      <c r="C1" s="7"/>
      <c r="D1" s="7"/>
      <c r="E1" s="7"/>
      <c r="F1" s="7"/>
      <c r="G1" s="7"/>
      <c r="H1" s="7"/>
      <c r="I1" s="7"/>
    </row>
    <row r="2" spans="1:9" ht="15" customHeight="1">
      <c r="A2" s="7"/>
      <c r="B2" s="7" t="s">
        <v>2</v>
      </c>
      <c r="C2" s="7"/>
      <c r="D2" s="7"/>
      <c r="E2" s="7"/>
      <c r="F2" s="7"/>
      <c r="G2" s="7"/>
      <c r="H2" s="7"/>
      <c r="I2" s="7"/>
    </row>
    <row r="3" spans="1:9">
      <c r="A3" s="3" t="s">
        <v>771</v>
      </c>
      <c r="B3" s="12"/>
      <c r="C3" s="12"/>
      <c r="D3" s="12"/>
      <c r="E3" s="12"/>
      <c r="F3" s="12"/>
      <c r="G3" s="12"/>
      <c r="H3" s="12"/>
      <c r="I3" s="12"/>
    </row>
    <row r="4" spans="1:9">
      <c r="A4" s="13" t="s">
        <v>1128</v>
      </c>
      <c r="B4" s="276" t="s">
        <v>772</v>
      </c>
      <c r="C4" s="276"/>
      <c r="D4" s="276"/>
      <c r="E4" s="276"/>
      <c r="F4" s="276"/>
      <c r="G4" s="276"/>
      <c r="H4" s="276"/>
      <c r="I4" s="276"/>
    </row>
    <row r="5" spans="1:9">
      <c r="A5" s="13"/>
      <c r="B5" s="140"/>
      <c r="C5" s="140"/>
      <c r="D5" s="140"/>
      <c r="E5" s="140"/>
      <c r="F5" s="140"/>
      <c r="G5" s="140"/>
      <c r="H5" s="140"/>
      <c r="I5" s="140"/>
    </row>
    <row r="6" spans="1:9">
      <c r="A6" s="13"/>
      <c r="B6" s="25"/>
      <c r="C6" s="25"/>
      <c r="D6" s="25"/>
      <c r="E6" s="25"/>
      <c r="F6" s="25"/>
      <c r="G6" s="25"/>
      <c r="H6" s="25"/>
      <c r="I6" s="25"/>
    </row>
    <row r="7" spans="1:9">
      <c r="A7" s="13"/>
      <c r="B7" s="19"/>
      <c r="C7" s="19"/>
      <c r="D7" s="19"/>
      <c r="E7" s="19"/>
      <c r="F7" s="19"/>
      <c r="G7" s="19"/>
      <c r="H7" s="19"/>
      <c r="I7" s="19"/>
    </row>
    <row r="8" spans="1:9" ht="15.75" thickBot="1">
      <c r="A8" s="13"/>
      <c r="B8" s="18"/>
      <c r="C8" s="78" t="s">
        <v>356</v>
      </c>
      <c r="D8" s="78"/>
      <c r="E8" s="78"/>
      <c r="F8" s="18"/>
      <c r="G8" s="78" t="s">
        <v>414</v>
      </c>
      <c r="H8" s="78"/>
      <c r="I8" s="78"/>
    </row>
    <row r="9" spans="1:9">
      <c r="A9" s="13"/>
      <c r="B9" s="43" t="s">
        <v>773</v>
      </c>
      <c r="C9" s="51" t="s">
        <v>279</v>
      </c>
      <c r="D9" s="53">
        <v>31389</v>
      </c>
      <c r="E9" s="55"/>
      <c r="F9" s="45"/>
      <c r="G9" s="51" t="s">
        <v>279</v>
      </c>
      <c r="H9" s="53">
        <v>35854</v>
      </c>
      <c r="I9" s="55"/>
    </row>
    <row r="10" spans="1:9">
      <c r="A10" s="13"/>
      <c r="B10" s="43"/>
      <c r="C10" s="43"/>
      <c r="D10" s="44"/>
      <c r="E10" s="45"/>
      <c r="F10" s="45"/>
      <c r="G10" s="43"/>
      <c r="H10" s="44"/>
      <c r="I10" s="45"/>
    </row>
    <row r="11" spans="1:9">
      <c r="A11" s="13"/>
      <c r="B11" s="46" t="s">
        <v>774</v>
      </c>
      <c r="C11" s="47">
        <v>81605</v>
      </c>
      <c r="D11" s="47"/>
      <c r="E11" s="31"/>
      <c r="F11" s="31"/>
      <c r="G11" s="47">
        <v>79678</v>
      </c>
      <c r="H11" s="47"/>
      <c r="I11" s="31"/>
    </row>
    <row r="12" spans="1:9">
      <c r="A12" s="13"/>
      <c r="B12" s="46"/>
      <c r="C12" s="47"/>
      <c r="D12" s="47"/>
      <c r="E12" s="31"/>
      <c r="F12" s="31"/>
      <c r="G12" s="47"/>
      <c r="H12" s="47"/>
      <c r="I12" s="31"/>
    </row>
    <row r="13" spans="1:9">
      <c r="A13" s="13"/>
      <c r="B13" s="43" t="s">
        <v>775</v>
      </c>
      <c r="C13" s="44">
        <v>23380</v>
      </c>
      <c r="D13" s="44"/>
      <c r="E13" s="45"/>
      <c r="F13" s="45"/>
      <c r="G13" s="44">
        <v>29322</v>
      </c>
      <c r="H13" s="44"/>
      <c r="I13" s="45"/>
    </row>
    <row r="14" spans="1:9">
      <c r="A14" s="13"/>
      <c r="B14" s="43"/>
      <c r="C14" s="44"/>
      <c r="D14" s="44"/>
      <c r="E14" s="45"/>
      <c r="F14" s="45"/>
      <c r="G14" s="44"/>
      <c r="H14" s="44"/>
      <c r="I14" s="45"/>
    </row>
    <row r="15" spans="1:9">
      <c r="A15" s="13"/>
      <c r="B15" s="46" t="s">
        <v>776</v>
      </c>
      <c r="C15" s="47">
        <v>8022</v>
      </c>
      <c r="D15" s="47"/>
      <c r="E15" s="31"/>
      <c r="F15" s="31"/>
      <c r="G15" s="47">
        <v>5293</v>
      </c>
      <c r="H15" s="47"/>
      <c r="I15" s="31"/>
    </row>
    <row r="16" spans="1:9">
      <c r="A16" s="13"/>
      <c r="B16" s="46"/>
      <c r="C16" s="47"/>
      <c r="D16" s="47"/>
      <c r="E16" s="31"/>
      <c r="F16" s="31"/>
      <c r="G16" s="47"/>
      <c r="H16" s="47"/>
      <c r="I16" s="31"/>
    </row>
    <row r="17" spans="1:9">
      <c r="A17" s="13"/>
      <c r="B17" s="43" t="s">
        <v>777</v>
      </c>
      <c r="C17" s="44">
        <v>6057</v>
      </c>
      <c r="D17" s="44"/>
      <c r="E17" s="45"/>
      <c r="F17" s="45"/>
      <c r="G17" s="44">
        <v>6443</v>
      </c>
      <c r="H17" s="44"/>
      <c r="I17" s="45"/>
    </row>
    <row r="18" spans="1:9">
      <c r="A18" s="13"/>
      <c r="B18" s="43"/>
      <c r="C18" s="44"/>
      <c r="D18" s="44"/>
      <c r="E18" s="45"/>
      <c r="F18" s="45"/>
      <c r="G18" s="44"/>
      <c r="H18" s="44"/>
      <c r="I18" s="45"/>
    </row>
    <row r="19" spans="1:9">
      <c r="A19" s="13"/>
      <c r="B19" s="46" t="s">
        <v>778</v>
      </c>
      <c r="C19" s="47">
        <v>4639</v>
      </c>
      <c r="D19" s="47"/>
      <c r="E19" s="31"/>
      <c r="F19" s="31"/>
      <c r="G19" s="47">
        <v>4328</v>
      </c>
      <c r="H19" s="47"/>
      <c r="I19" s="31"/>
    </row>
    <row r="20" spans="1:9">
      <c r="A20" s="13"/>
      <c r="B20" s="46"/>
      <c r="C20" s="47"/>
      <c r="D20" s="47"/>
      <c r="E20" s="31"/>
      <c r="F20" s="31"/>
      <c r="G20" s="47"/>
      <c r="H20" s="47"/>
      <c r="I20" s="31"/>
    </row>
    <row r="21" spans="1:9">
      <c r="A21" s="13"/>
      <c r="B21" s="43" t="s">
        <v>779</v>
      </c>
      <c r="C21" s="44">
        <v>2675</v>
      </c>
      <c r="D21" s="44"/>
      <c r="E21" s="45"/>
      <c r="F21" s="45"/>
      <c r="G21" s="44">
        <v>2605</v>
      </c>
      <c r="H21" s="44"/>
      <c r="I21" s="45"/>
    </row>
    <row r="22" spans="1:9">
      <c r="A22" s="13"/>
      <c r="B22" s="43"/>
      <c r="C22" s="44"/>
      <c r="D22" s="44"/>
      <c r="E22" s="45"/>
      <c r="F22" s="45"/>
      <c r="G22" s="44"/>
      <c r="H22" s="44"/>
      <c r="I22" s="45"/>
    </row>
    <row r="23" spans="1:9">
      <c r="A23" s="13"/>
      <c r="B23" s="46" t="s">
        <v>780</v>
      </c>
      <c r="C23" s="47">
        <v>1919</v>
      </c>
      <c r="D23" s="47"/>
      <c r="E23" s="31"/>
      <c r="F23" s="31"/>
      <c r="G23" s="47">
        <v>1125</v>
      </c>
      <c r="H23" s="47"/>
      <c r="I23" s="31"/>
    </row>
    <row r="24" spans="1:9">
      <c r="A24" s="13"/>
      <c r="B24" s="46"/>
      <c r="C24" s="47"/>
      <c r="D24" s="47"/>
      <c r="E24" s="31"/>
      <c r="F24" s="31"/>
      <c r="G24" s="47"/>
      <c r="H24" s="47"/>
      <c r="I24" s="31"/>
    </row>
    <row r="25" spans="1:9">
      <c r="A25" s="13"/>
      <c r="B25" s="43" t="s">
        <v>781</v>
      </c>
      <c r="C25" s="44">
        <v>13803</v>
      </c>
      <c r="D25" s="44"/>
      <c r="E25" s="45"/>
      <c r="F25" s="45"/>
      <c r="G25" s="44">
        <v>14742</v>
      </c>
      <c r="H25" s="44"/>
      <c r="I25" s="45"/>
    </row>
    <row r="26" spans="1:9" ht="15.75" thickBot="1">
      <c r="A26" s="13"/>
      <c r="B26" s="43"/>
      <c r="C26" s="58"/>
      <c r="D26" s="58"/>
      <c r="E26" s="59"/>
      <c r="F26" s="45"/>
      <c r="G26" s="58"/>
      <c r="H26" s="58"/>
      <c r="I26" s="59"/>
    </row>
    <row r="27" spans="1:9">
      <c r="A27" s="13"/>
      <c r="B27" s="31"/>
      <c r="C27" s="42" t="s">
        <v>279</v>
      </c>
      <c r="D27" s="61">
        <v>173489</v>
      </c>
      <c r="E27" s="62"/>
      <c r="F27" s="31"/>
      <c r="G27" s="42" t="s">
        <v>279</v>
      </c>
      <c r="H27" s="61">
        <v>179390</v>
      </c>
      <c r="I27" s="62"/>
    </row>
    <row r="28" spans="1:9" ht="15.75" thickBot="1">
      <c r="A28" s="13"/>
      <c r="B28" s="31"/>
      <c r="C28" s="64"/>
      <c r="D28" s="65"/>
      <c r="E28" s="66"/>
      <c r="F28" s="31"/>
      <c r="G28" s="64"/>
      <c r="H28" s="65"/>
      <c r="I28" s="66"/>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9</v>
      </c>
      <c r="B1" s="7" t="s">
        <v>1</v>
      </c>
      <c r="C1" s="7"/>
      <c r="D1" s="7"/>
      <c r="E1" s="7"/>
    </row>
    <row r="2" spans="1:5" ht="30">
      <c r="A2" s="1" t="s">
        <v>80</v>
      </c>
      <c r="B2" s="7" t="s">
        <v>2</v>
      </c>
      <c r="C2" s="7"/>
      <c r="D2" s="7" t="s">
        <v>81</v>
      </c>
      <c r="E2" s="7"/>
    </row>
    <row r="3" spans="1:5">
      <c r="A3" s="3" t="s">
        <v>82</v>
      </c>
      <c r="B3" s="4"/>
      <c r="C3" s="4"/>
      <c r="D3" s="4"/>
      <c r="E3" s="4"/>
    </row>
    <row r="4" spans="1:5">
      <c r="A4" s="2" t="s">
        <v>83</v>
      </c>
      <c r="B4" s="8">
        <v>27078</v>
      </c>
      <c r="C4" s="4"/>
      <c r="D4" s="8">
        <v>46452</v>
      </c>
      <c r="E4" s="4"/>
    </row>
    <row r="5" spans="1:5">
      <c r="A5" s="2" t="s">
        <v>84</v>
      </c>
      <c r="B5" s="6">
        <v>16727</v>
      </c>
      <c r="C5" s="4"/>
      <c r="D5" s="6">
        <v>22170</v>
      </c>
      <c r="E5" s="4"/>
    </row>
    <row r="6" spans="1:5">
      <c r="A6" s="2" t="s">
        <v>85</v>
      </c>
      <c r="B6" s="6">
        <v>10351</v>
      </c>
      <c r="C6" s="4"/>
      <c r="D6" s="6">
        <v>24282</v>
      </c>
      <c r="E6" s="4"/>
    </row>
    <row r="7" spans="1:5">
      <c r="A7" s="3" t="s">
        <v>86</v>
      </c>
      <c r="B7" s="4"/>
      <c r="C7" s="4"/>
      <c r="D7" s="4"/>
      <c r="E7" s="4"/>
    </row>
    <row r="8" spans="1:5" ht="30">
      <c r="A8" s="2" t="s">
        <v>87</v>
      </c>
      <c r="B8" s="4">
        <v>357</v>
      </c>
      <c r="C8" s="4"/>
      <c r="D8" s="6">
        <v>1246</v>
      </c>
      <c r="E8" s="4"/>
    </row>
    <row r="9" spans="1:5" ht="30">
      <c r="A9" s="2" t="s">
        <v>88</v>
      </c>
      <c r="B9" s="4">
        <v>344</v>
      </c>
      <c r="C9" s="4"/>
      <c r="D9" s="4" t="s">
        <v>53</v>
      </c>
      <c r="E9" s="4"/>
    </row>
    <row r="10" spans="1:5" ht="90">
      <c r="A10" s="2" t="s">
        <v>89</v>
      </c>
      <c r="B10" s="4">
        <v>-296</v>
      </c>
      <c r="C10" s="4"/>
      <c r="D10" s="4" t="s">
        <v>53</v>
      </c>
      <c r="E10" s="4"/>
    </row>
    <row r="11" spans="1:5">
      <c r="A11" s="2" t="s">
        <v>90</v>
      </c>
      <c r="B11" s="4">
        <v>405</v>
      </c>
      <c r="C11" s="4"/>
      <c r="D11" s="6">
        <v>1246</v>
      </c>
      <c r="E11" s="4"/>
    </row>
    <row r="12" spans="1:5" ht="30">
      <c r="A12" s="2" t="s">
        <v>91</v>
      </c>
      <c r="B12" s="6">
        <v>9946</v>
      </c>
      <c r="C12" s="4"/>
      <c r="D12" s="6">
        <v>23036</v>
      </c>
      <c r="E12" s="4"/>
    </row>
    <row r="13" spans="1:5">
      <c r="A13" s="3" t="s">
        <v>92</v>
      </c>
      <c r="B13" s="4"/>
      <c r="C13" s="4"/>
      <c r="D13" s="4"/>
      <c r="E13" s="4"/>
    </row>
    <row r="14" spans="1:5">
      <c r="A14" s="2" t="s">
        <v>93</v>
      </c>
      <c r="B14" s="6">
        <v>38954</v>
      </c>
      <c r="C14" s="4"/>
      <c r="D14" s="6">
        <v>39772</v>
      </c>
      <c r="E14" s="4"/>
    </row>
    <row r="15" spans="1:5">
      <c r="A15" s="2" t="s">
        <v>94</v>
      </c>
      <c r="B15" s="6">
        <v>13012</v>
      </c>
      <c r="C15" s="4"/>
      <c r="D15" s="6">
        <v>13539</v>
      </c>
      <c r="E15" s="4"/>
    </row>
    <row r="16" spans="1:5">
      <c r="A16" s="2" t="s">
        <v>95</v>
      </c>
      <c r="B16" s="6">
        <v>8860</v>
      </c>
      <c r="C16" s="4"/>
      <c r="D16" s="6">
        <v>9321</v>
      </c>
      <c r="E16" s="4"/>
    </row>
    <row r="17" spans="1:5">
      <c r="A17" s="2" t="s">
        <v>96</v>
      </c>
      <c r="B17" s="6">
        <v>60826</v>
      </c>
      <c r="C17" s="4"/>
      <c r="D17" s="6">
        <v>62632</v>
      </c>
      <c r="E17" s="4"/>
    </row>
    <row r="18" spans="1:5">
      <c r="A18" s="3" t="s">
        <v>97</v>
      </c>
      <c r="B18" s="4"/>
      <c r="C18" s="4"/>
      <c r="D18" s="4"/>
      <c r="E18" s="4"/>
    </row>
    <row r="19" spans="1:5">
      <c r="A19" s="2" t="s">
        <v>98</v>
      </c>
      <c r="B19" s="6">
        <v>1015</v>
      </c>
      <c r="C19" s="4"/>
      <c r="D19" s="6">
        <v>2334</v>
      </c>
      <c r="E19" s="4"/>
    </row>
    <row r="20" spans="1:5">
      <c r="A20" s="2" t="s">
        <v>99</v>
      </c>
      <c r="B20" s="4">
        <v>-514</v>
      </c>
      <c r="C20" s="4"/>
      <c r="D20" s="6">
        <v>13474</v>
      </c>
      <c r="E20" s="4"/>
    </row>
    <row r="21" spans="1:5">
      <c r="A21" s="2" t="s">
        <v>100</v>
      </c>
      <c r="B21" s="4">
        <v>501</v>
      </c>
      <c r="C21" s="4"/>
      <c r="D21" s="6">
        <v>15808</v>
      </c>
      <c r="E21" s="4"/>
    </row>
    <row r="22" spans="1:5">
      <c r="A22" s="3" t="s">
        <v>101</v>
      </c>
      <c r="B22" s="4"/>
      <c r="C22" s="4"/>
      <c r="D22" s="4"/>
      <c r="E22" s="4"/>
    </row>
    <row r="23" spans="1:5">
      <c r="A23" s="2" t="s">
        <v>102</v>
      </c>
      <c r="B23" s="4">
        <v>96</v>
      </c>
      <c r="C23" s="4"/>
      <c r="D23" s="4">
        <v>857</v>
      </c>
      <c r="E23" s="4"/>
    </row>
    <row r="24" spans="1:5">
      <c r="A24" s="2" t="s">
        <v>103</v>
      </c>
      <c r="B24" s="6">
        <v>54937</v>
      </c>
      <c r="C24" s="4"/>
      <c r="D24" s="6">
        <v>59647</v>
      </c>
      <c r="E24" s="4"/>
    </row>
    <row r="25" spans="1:5">
      <c r="A25" s="2" t="s">
        <v>104</v>
      </c>
      <c r="B25" s="6">
        <v>6053</v>
      </c>
      <c r="C25" s="4"/>
      <c r="D25" s="6">
        <v>5956</v>
      </c>
      <c r="E25" s="4"/>
    </row>
    <row r="26" spans="1:5">
      <c r="A26" s="2" t="s">
        <v>105</v>
      </c>
      <c r="B26" s="6">
        <v>1713</v>
      </c>
      <c r="C26" s="4"/>
      <c r="D26" s="6">
        <v>3564</v>
      </c>
      <c r="E26" s="4"/>
    </row>
    <row r="27" spans="1:5">
      <c r="A27" s="2" t="s">
        <v>106</v>
      </c>
      <c r="B27" s="6">
        <v>2668</v>
      </c>
      <c r="C27" s="4"/>
      <c r="D27" s="6">
        <v>5893</v>
      </c>
      <c r="E27" s="4"/>
    </row>
    <row r="28" spans="1:5">
      <c r="A28" s="2" t="s">
        <v>107</v>
      </c>
      <c r="B28" s="6">
        <v>6753</v>
      </c>
      <c r="C28" s="4"/>
      <c r="D28" s="6">
        <v>5863</v>
      </c>
      <c r="E28" s="4"/>
    </row>
    <row r="29" spans="1:5">
      <c r="A29" s="2" t="s">
        <v>108</v>
      </c>
      <c r="B29" s="6">
        <v>72220</v>
      </c>
      <c r="C29" s="4"/>
      <c r="D29" s="6">
        <v>81780</v>
      </c>
      <c r="E29" s="4"/>
    </row>
    <row r="30" spans="1:5" ht="30">
      <c r="A30" s="2" t="s">
        <v>109</v>
      </c>
      <c r="B30" s="4">
        <v>-947</v>
      </c>
      <c r="C30" s="4"/>
      <c r="D30" s="6">
        <v>19696</v>
      </c>
      <c r="E30" s="4"/>
    </row>
    <row r="31" spans="1:5">
      <c r="A31" s="2" t="s">
        <v>110</v>
      </c>
      <c r="B31" s="4">
        <v>46</v>
      </c>
      <c r="C31" s="4"/>
      <c r="D31" s="4">
        <v>140</v>
      </c>
      <c r="E31" s="4"/>
    </row>
    <row r="32" spans="1:5" ht="30">
      <c r="A32" s="2" t="s">
        <v>111</v>
      </c>
      <c r="B32" s="4">
        <v>-993</v>
      </c>
      <c r="C32" s="4"/>
      <c r="D32" s="6">
        <v>19556</v>
      </c>
      <c r="E32" s="4"/>
    </row>
    <row r="33" spans="1:5" ht="30">
      <c r="A33" s="2" t="s">
        <v>112</v>
      </c>
      <c r="B33" s="4">
        <v>115</v>
      </c>
      <c r="C33" s="4"/>
      <c r="D33" s="6">
        <v>-15299</v>
      </c>
      <c r="E33" s="4"/>
    </row>
    <row r="34" spans="1:5">
      <c r="A34" s="2" t="s">
        <v>113</v>
      </c>
      <c r="B34" s="4">
        <v>-878</v>
      </c>
      <c r="C34" s="4"/>
      <c r="D34" s="6">
        <v>4257</v>
      </c>
      <c r="E34" s="4"/>
    </row>
    <row r="35" spans="1:5">
      <c r="A35" s="2" t="s">
        <v>114</v>
      </c>
      <c r="B35" s="6">
        <v>-1395</v>
      </c>
      <c r="C35" s="4"/>
      <c r="D35" s="6">
        <v>-1395</v>
      </c>
      <c r="E35" s="4"/>
    </row>
    <row r="36" spans="1:5" ht="30">
      <c r="A36" s="2" t="s">
        <v>115</v>
      </c>
      <c r="B36" s="4">
        <v>181</v>
      </c>
      <c r="C36" s="4"/>
      <c r="D36" s="4">
        <v>661</v>
      </c>
      <c r="E36" s="4"/>
    </row>
    <row r="37" spans="1:5" ht="30">
      <c r="A37" s="2" t="s">
        <v>116</v>
      </c>
      <c r="B37" s="8">
        <v>-2092</v>
      </c>
      <c r="C37" s="4"/>
      <c r="D37" s="8">
        <v>3523</v>
      </c>
      <c r="E37" s="4"/>
    </row>
    <row r="38" spans="1:5" ht="30">
      <c r="A38" s="3" t="s">
        <v>117</v>
      </c>
      <c r="B38" s="4"/>
      <c r="C38" s="4"/>
      <c r="D38" s="4"/>
      <c r="E38" s="4"/>
    </row>
    <row r="39" spans="1:5" ht="17.25">
      <c r="A39" s="2" t="s">
        <v>118</v>
      </c>
      <c r="B39" s="10">
        <v>-0.03</v>
      </c>
      <c r="C39" s="11" t="s">
        <v>119</v>
      </c>
      <c r="D39" s="10">
        <v>0.06</v>
      </c>
      <c r="E39" s="11" t="s">
        <v>119</v>
      </c>
    </row>
    <row r="40" spans="1:5" ht="17.25">
      <c r="A40" s="2" t="s">
        <v>120</v>
      </c>
      <c r="B40" s="10">
        <v>-0.03</v>
      </c>
      <c r="C40" s="4"/>
      <c r="D40" s="10">
        <v>0.06</v>
      </c>
      <c r="E40" s="11" t="s">
        <v>119</v>
      </c>
    </row>
    <row r="41" spans="1:5" ht="60">
      <c r="A41" s="3" t="s">
        <v>121</v>
      </c>
      <c r="B41" s="4"/>
      <c r="C41" s="4"/>
      <c r="D41" s="4"/>
      <c r="E41" s="4"/>
    </row>
    <row r="42" spans="1:5" ht="17.25">
      <c r="A42" s="2" t="s">
        <v>118</v>
      </c>
      <c r="B42" s="10">
        <v>-0.03</v>
      </c>
      <c r="C42" s="11" t="s">
        <v>119</v>
      </c>
      <c r="D42" s="10">
        <v>0.32</v>
      </c>
      <c r="E42" s="11" t="s">
        <v>119</v>
      </c>
    </row>
    <row r="43" spans="1:5" ht="17.25">
      <c r="A43" s="2" t="s">
        <v>120</v>
      </c>
      <c r="B43" s="10">
        <v>-0.03</v>
      </c>
      <c r="C43" s="4"/>
      <c r="D43" s="10">
        <v>0.31</v>
      </c>
      <c r="E43" s="11" t="s">
        <v>119</v>
      </c>
    </row>
    <row r="44" spans="1:5" ht="30">
      <c r="A44" s="3" t="s">
        <v>122</v>
      </c>
      <c r="B44" s="4"/>
      <c r="C44" s="4"/>
      <c r="D44" s="4"/>
      <c r="E44" s="4"/>
    </row>
    <row r="45" spans="1:5" ht="17.25">
      <c r="A45" s="2" t="s">
        <v>118</v>
      </c>
      <c r="B45" s="4" t="s">
        <v>53</v>
      </c>
      <c r="C45" s="11" t="s">
        <v>119</v>
      </c>
      <c r="D45" s="10">
        <v>-0.26</v>
      </c>
      <c r="E45" s="11" t="s">
        <v>119</v>
      </c>
    </row>
    <row r="46" spans="1:5" ht="17.25">
      <c r="A46" s="2" t="s">
        <v>120</v>
      </c>
      <c r="B46" s="4" t="s">
        <v>53</v>
      </c>
      <c r="C46" s="4"/>
      <c r="D46" s="10">
        <v>-0.26</v>
      </c>
      <c r="E46" s="11" t="s">
        <v>119</v>
      </c>
    </row>
    <row r="47" spans="1:5" ht="30">
      <c r="A47" s="3" t="s">
        <v>123</v>
      </c>
      <c r="B47" s="4"/>
      <c r="C47" s="4"/>
      <c r="D47" s="4"/>
      <c r="E47" s="4"/>
    </row>
    <row r="48" spans="1:5" ht="17.25">
      <c r="A48" s="2" t="s">
        <v>118</v>
      </c>
      <c r="B48" s="6">
        <v>66424508</v>
      </c>
      <c r="C48" s="11" t="s">
        <v>119</v>
      </c>
      <c r="D48" s="6">
        <v>58575582</v>
      </c>
      <c r="E48" s="11" t="s">
        <v>119</v>
      </c>
    </row>
    <row r="49" spans="1:5" ht="17.25">
      <c r="A49" s="2" t="s">
        <v>120</v>
      </c>
      <c r="B49" s="6">
        <v>66424508</v>
      </c>
      <c r="C49" s="4"/>
      <c r="D49" s="6">
        <v>60511128</v>
      </c>
      <c r="E49" s="11" t="s">
        <v>119</v>
      </c>
    </row>
    <row r="50" spans="1:5" ht="30">
      <c r="A50" s="2" t="s">
        <v>124</v>
      </c>
      <c r="B50" s="10">
        <v>0.12</v>
      </c>
      <c r="C50" s="11" t="s">
        <v>119</v>
      </c>
      <c r="D50" s="10">
        <v>0.6</v>
      </c>
      <c r="E50" s="11" t="s">
        <v>119</v>
      </c>
    </row>
    <row r="51" spans="1:5">
      <c r="A51" s="12"/>
      <c r="B51" s="12"/>
      <c r="C51" s="12"/>
      <c r="D51" s="12"/>
      <c r="E51" s="12"/>
    </row>
    <row r="52" spans="1:5" ht="45" customHeight="1">
      <c r="A52" s="2" t="s">
        <v>119</v>
      </c>
      <c r="B52" s="13" t="s">
        <v>125</v>
      </c>
      <c r="C52" s="13"/>
      <c r="D52" s="13"/>
      <c r="E52" s="13"/>
    </row>
  </sheetData>
  <mergeCells count="5">
    <mergeCell ref="B1:E1"/>
    <mergeCell ref="B2:C2"/>
    <mergeCell ref="D2:E2"/>
    <mergeCell ref="A51:E51"/>
    <mergeCell ref="B52:E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2" customWidth="1"/>
    <col min="5" max="5" width="8.28515625" customWidth="1"/>
    <col min="6" max="6" width="13.85546875" customWidth="1"/>
    <col min="7" max="7" width="3.28515625" customWidth="1"/>
    <col min="8" max="8" width="8.85546875" customWidth="1"/>
    <col min="9" max="9" width="2.7109375" customWidth="1"/>
    <col min="10" max="10" width="7.42578125" customWidth="1"/>
    <col min="11" max="11" width="12.28515625" customWidth="1"/>
  </cols>
  <sheetData>
    <row r="1" spans="1:11" ht="15" customHeight="1">
      <c r="A1" s="7" t="s">
        <v>112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83</v>
      </c>
      <c r="B3" s="12"/>
      <c r="C3" s="12"/>
      <c r="D3" s="12"/>
      <c r="E3" s="12"/>
      <c r="F3" s="12"/>
      <c r="G3" s="12"/>
      <c r="H3" s="12"/>
      <c r="I3" s="12"/>
      <c r="J3" s="12"/>
      <c r="K3" s="12"/>
    </row>
    <row r="4" spans="1:11" ht="25.5" customHeight="1">
      <c r="A4" s="13" t="s">
        <v>1130</v>
      </c>
      <c r="B4" s="33" t="s">
        <v>1131</v>
      </c>
      <c r="C4" s="33"/>
      <c r="D4" s="33"/>
      <c r="E4" s="33"/>
      <c r="F4" s="33"/>
      <c r="G4" s="33"/>
      <c r="H4" s="33"/>
      <c r="I4" s="33"/>
      <c r="J4" s="33"/>
      <c r="K4" s="33"/>
    </row>
    <row r="5" spans="1:11">
      <c r="A5" s="13"/>
      <c r="B5" s="31"/>
      <c r="C5" s="31"/>
      <c r="D5" s="31"/>
      <c r="E5" s="31"/>
      <c r="F5" s="31"/>
      <c r="G5" s="31"/>
      <c r="H5" s="31"/>
      <c r="I5" s="31"/>
      <c r="J5" s="31"/>
      <c r="K5" s="31"/>
    </row>
    <row r="6" spans="1:11">
      <c r="A6" s="13"/>
      <c r="B6" s="25"/>
      <c r="C6" s="25"/>
      <c r="D6" s="25"/>
      <c r="E6" s="25"/>
      <c r="F6" s="25"/>
      <c r="G6" s="25"/>
      <c r="H6" s="25"/>
      <c r="I6" s="25"/>
      <c r="J6" s="25"/>
      <c r="K6" s="25"/>
    </row>
    <row r="7" spans="1:11">
      <c r="A7" s="13"/>
      <c r="B7" s="19"/>
      <c r="C7" s="19"/>
      <c r="D7" s="19"/>
      <c r="E7" s="19"/>
      <c r="F7" s="19"/>
      <c r="G7" s="19"/>
      <c r="H7" s="19"/>
      <c r="I7" s="19"/>
      <c r="J7" s="19"/>
      <c r="K7" s="19"/>
    </row>
    <row r="8" spans="1:11" ht="15.75" thickBot="1">
      <c r="A8" s="13"/>
      <c r="B8" s="18"/>
      <c r="C8" s="18"/>
      <c r="D8" s="18"/>
      <c r="E8" s="78" t="s">
        <v>506</v>
      </c>
      <c r="F8" s="78"/>
      <c r="G8" s="78"/>
      <c r="H8" s="78"/>
      <c r="I8" s="78"/>
      <c r="J8" s="78"/>
      <c r="K8" s="78"/>
    </row>
    <row r="9" spans="1:11" ht="15.75" thickBot="1">
      <c r="A9" s="13"/>
      <c r="B9" s="18"/>
      <c r="C9" s="18"/>
      <c r="D9" s="18"/>
      <c r="E9" s="79" t="s">
        <v>356</v>
      </c>
      <c r="F9" s="79"/>
      <c r="G9" s="79"/>
      <c r="H9" s="18"/>
      <c r="I9" s="79" t="s">
        <v>414</v>
      </c>
      <c r="J9" s="79"/>
      <c r="K9" s="79"/>
    </row>
    <row r="10" spans="1:11" ht="15.75" thickBot="1">
      <c r="A10" s="13"/>
      <c r="B10" s="18"/>
      <c r="C10" s="71" t="s">
        <v>786</v>
      </c>
      <c r="D10" s="18"/>
      <c r="E10" s="62"/>
      <c r="F10" s="62"/>
      <c r="G10" s="62"/>
      <c r="H10" s="18"/>
      <c r="I10" s="62"/>
      <c r="J10" s="62"/>
      <c r="K10" s="62"/>
    </row>
    <row r="11" spans="1:11">
      <c r="A11" s="13"/>
      <c r="B11" s="23" t="s">
        <v>778</v>
      </c>
      <c r="C11" s="37"/>
      <c r="D11" s="37"/>
      <c r="E11" s="45"/>
      <c r="F11" s="45"/>
      <c r="G11" s="45"/>
      <c r="H11" s="37"/>
      <c r="I11" s="45"/>
      <c r="J11" s="45"/>
      <c r="K11" s="45"/>
    </row>
    <row r="12" spans="1:11">
      <c r="A12" s="13"/>
      <c r="B12" s="46" t="s">
        <v>787</v>
      </c>
      <c r="C12" s="46" t="s">
        <v>49</v>
      </c>
      <c r="D12" s="31"/>
      <c r="E12" s="46" t="s">
        <v>279</v>
      </c>
      <c r="F12" s="47">
        <v>1287</v>
      </c>
      <c r="G12" s="31"/>
      <c r="H12" s="31"/>
      <c r="I12" s="46" t="s">
        <v>279</v>
      </c>
      <c r="J12" s="47">
        <v>1963</v>
      </c>
      <c r="K12" s="31"/>
    </row>
    <row r="13" spans="1:11">
      <c r="A13" s="13"/>
      <c r="B13" s="46"/>
      <c r="C13" s="46"/>
      <c r="D13" s="31"/>
      <c r="E13" s="46"/>
      <c r="F13" s="47"/>
      <c r="G13" s="31"/>
      <c r="H13" s="31"/>
      <c r="I13" s="46"/>
      <c r="J13" s="47"/>
      <c r="K13" s="31"/>
    </row>
    <row r="14" spans="1:11">
      <c r="A14" s="13"/>
      <c r="B14" s="43" t="s">
        <v>788</v>
      </c>
      <c r="C14" s="43" t="s">
        <v>49</v>
      </c>
      <c r="D14" s="45"/>
      <c r="E14" s="80" t="s">
        <v>294</v>
      </c>
      <c r="F14" s="80"/>
      <c r="G14" s="45"/>
      <c r="H14" s="45"/>
      <c r="I14" s="80">
        <v>334</v>
      </c>
      <c r="J14" s="80"/>
      <c r="K14" s="45"/>
    </row>
    <row r="15" spans="1:11">
      <c r="A15" s="13"/>
      <c r="B15" s="43"/>
      <c r="C15" s="43"/>
      <c r="D15" s="45"/>
      <c r="E15" s="80"/>
      <c r="F15" s="80"/>
      <c r="G15" s="45"/>
      <c r="H15" s="45"/>
      <c r="I15" s="80"/>
      <c r="J15" s="80"/>
      <c r="K15" s="45"/>
    </row>
    <row r="16" spans="1:11">
      <c r="A16" s="13"/>
      <c r="B16" s="46" t="s">
        <v>789</v>
      </c>
      <c r="C16" s="46" t="s">
        <v>49</v>
      </c>
      <c r="D16" s="31"/>
      <c r="E16" s="47">
        <v>3352</v>
      </c>
      <c r="F16" s="47"/>
      <c r="G16" s="31"/>
      <c r="H16" s="31"/>
      <c r="I16" s="47">
        <v>2031</v>
      </c>
      <c r="J16" s="47"/>
      <c r="K16" s="31"/>
    </row>
    <row r="17" spans="1:11" ht="15.75" thickBot="1">
      <c r="A17" s="13"/>
      <c r="B17" s="46"/>
      <c r="C17" s="46"/>
      <c r="D17" s="31"/>
      <c r="E17" s="48"/>
      <c r="F17" s="48"/>
      <c r="G17" s="49"/>
      <c r="H17" s="31"/>
      <c r="I17" s="48"/>
      <c r="J17" s="48"/>
      <c r="K17" s="49"/>
    </row>
    <row r="18" spans="1:11">
      <c r="A18" s="13"/>
      <c r="B18" s="45"/>
      <c r="C18" s="45"/>
      <c r="D18" s="45"/>
      <c r="E18" s="51" t="s">
        <v>279</v>
      </c>
      <c r="F18" s="53">
        <v>4639</v>
      </c>
      <c r="G18" s="55"/>
      <c r="H18" s="45"/>
      <c r="I18" s="51" t="s">
        <v>279</v>
      </c>
      <c r="J18" s="53">
        <v>4328</v>
      </c>
      <c r="K18" s="55"/>
    </row>
    <row r="19" spans="1:11" ht="15.75" thickBot="1">
      <c r="A19" s="13"/>
      <c r="B19" s="45"/>
      <c r="C19" s="45"/>
      <c r="D19" s="45"/>
      <c r="E19" s="52"/>
      <c r="F19" s="54"/>
      <c r="G19" s="56"/>
      <c r="H19" s="45"/>
      <c r="I19" s="52"/>
      <c r="J19" s="54"/>
      <c r="K19" s="56"/>
    </row>
    <row r="20" spans="1:11" ht="15.75" thickTop="1">
      <c r="A20" s="13" t="s">
        <v>1132</v>
      </c>
      <c r="B20" s="135" t="s">
        <v>790</v>
      </c>
      <c r="C20" s="135"/>
      <c r="D20" s="135"/>
      <c r="E20" s="135"/>
      <c r="F20" s="135"/>
      <c r="G20" s="135"/>
      <c r="H20" s="135"/>
      <c r="I20" s="135"/>
      <c r="J20" s="135"/>
      <c r="K20" s="135"/>
    </row>
    <row r="21" spans="1:11">
      <c r="A21" s="13"/>
      <c r="B21" s="25"/>
      <c r="C21" s="25"/>
      <c r="D21" s="25"/>
      <c r="E21" s="25"/>
      <c r="F21" s="25"/>
      <c r="G21" s="25"/>
      <c r="H21" s="25"/>
      <c r="I21" s="25"/>
    </row>
    <row r="22" spans="1:11">
      <c r="A22" s="13"/>
      <c r="B22" s="19"/>
      <c r="C22" s="19"/>
      <c r="D22" s="19"/>
      <c r="E22" s="19"/>
      <c r="F22" s="19"/>
      <c r="G22" s="19"/>
      <c r="H22" s="19"/>
      <c r="I22" s="19"/>
    </row>
    <row r="23" spans="1:11" ht="15.75" thickBot="1">
      <c r="A23" s="13"/>
      <c r="B23" s="18"/>
      <c r="C23" s="18"/>
      <c r="D23" s="18"/>
      <c r="E23" s="78" t="s">
        <v>791</v>
      </c>
      <c r="F23" s="78"/>
      <c r="G23" s="78"/>
      <c r="H23" s="78"/>
      <c r="I23" s="78"/>
    </row>
    <row r="24" spans="1:11" ht="15.75" thickBot="1">
      <c r="A24" s="13"/>
      <c r="B24" s="18"/>
      <c r="C24" s="71" t="s">
        <v>792</v>
      </c>
      <c r="D24" s="18"/>
      <c r="E24" s="79">
        <v>2015</v>
      </c>
      <c r="F24" s="79"/>
      <c r="G24" s="18"/>
      <c r="H24" s="79">
        <v>2014</v>
      </c>
      <c r="I24" s="79"/>
    </row>
    <row r="25" spans="1:11">
      <c r="A25" s="13"/>
      <c r="B25" s="23" t="s">
        <v>793</v>
      </c>
      <c r="C25" s="37"/>
      <c r="D25" s="37"/>
      <c r="E25" s="55"/>
      <c r="F25" s="55"/>
      <c r="G25" s="37"/>
      <c r="H25" s="55"/>
      <c r="I25" s="55"/>
    </row>
    <row r="26" spans="1:11">
      <c r="A26" s="13"/>
      <c r="B26" s="46" t="s">
        <v>794</v>
      </c>
      <c r="C26" s="46" t="s">
        <v>84</v>
      </c>
      <c r="D26" s="31"/>
      <c r="E26" s="82">
        <v>19</v>
      </c>
      <c r="F26" s="31"/>
      <c r="G26" s="31"/>
      <c r="H26" s="82">
        <v>13</v>
      </c>
      <c r="I26" s="31"/>
    </row>
    <row r="27" spans="1:11">
      <c r="A27" s="13"/>
      <c r="B27" s="46"/>
      <c r="C27" s="46"/>
      <c r="D27" s="31"/>
      <c r="E27" s="82"/>
      <c r="F27" s="31"/>
      <c r="G27" s="31"/>
      <c r="H27" s="82"/>
      <c r="I27" s="31"/>
    </row>
    <row r="28" spans="1:11" ht="26.25">
      <c r="A28" s="13"/>
      <c r="B28" s="23" t="s">
        <v>795</v>
      </c>
      <c r="C28" s="23" t="s">
        <v>84</v>
      </c>
      <c r="D28" s="37"/>
      <c r="E28" s="72" t="s">
        <v>796</v>
      </c>
      <c r="F28" s="23" t="s">
        <v>297</v>
      </c>
      <c r="G28" s="37"/>
      <c r="H28" s="72" t="s">
        <v>797</v>
      </c>
      <c r="I28" s="23" t="s">
        <v>297</v>
      </c>
    </row>
    <row r="29" spans="1:11" ht="39">
      <c r="A29" s="13"/>
      <c r="B29" s="24" t="s">
        <v>798</v>
      </c>
      <c r="C29" s="24" t="s">
        <v>799</v>
      </c>
      <c r="D29" s="18"/>
      <c r="E29" s="73" t="s">
        <v>800</v>
      </c>
      <c r="F29" s="24" t="s">
        <v>297</v>
      </c>
      <c r="G29" s="18"/>
      <c r="H29" s="73" t="s">
        <v>801</v>
      </c>
      <c r="I29" s="24" t="s">
        <v>297</v>
      </c>
    </row>
    <row r="30" spans="1:11">
      <c r="A30" s="13"/>
      <c r="B30" s="37"/>
      <c r="C30" s="37"/>
      <c r="D30" s="37"/>
      <c r="E30" s="45"/>
      <c r="F30" s="45"/>
      <c r="G30" s="37"/>
      <c r="H30" s="45"/>
      <c r="I30" s="45"/>
    </row>
    <row r="31" spans="1:11">
      <c r="A31" s="13"/>
      <c r="B31" s="24" t="s">
        <v>802</v>
      </c>
      <c r="C31" s="18"/>
      <c r="D31" s="18"/>
      <c r="E31" s="31"/>
      <c r="F31" s="31"/>
      <c r="G31" s="18"/>
      <c r="H31" s="31"/>
      <c r="I31" s="31"/>
    </row>
    <row r="32" spans="1:11">
      <c r="A32" s="13"/>
      <c r="B32" s="43" t="s">
        <v>803</v>
      </c>
      <c r="C32" s="43" t="s">
        <v>804</v>
      </c>
      <c r="D32" s="45"/>
      <c r="E32" s="80">
        <v>292</v>
      </c>
      <c r="F32" s="45"/>
      <c r="G32" s="45"/>
      <c r="H32" s="44">
        <v>2075</v>
      </c>
      <c r="I32" s="45"/>
    </row>
    <row r="33" spans="1:11">
      <c r="A33" s="13"/>
      <c r="B33" s="43"/>
      <c r="C33" s="43"/>
      <c r="D33" s="45"/>
      <c r="E33" s="80"/>
      <c r="F33" s="45"/>
      <c r="G33" s="45"/>
      <c r="H33" s="44"/>
      <c r="I33" s="45"/>
    </row>
    <row r="34" spans="1:11">
      <c r="A34" s="13"/>
      <c r="B34" s="46" t="s">
        <v>805</v>
      </c>
      <c r="C34" s="46" t="s">
        <v>804</v>
      </c>
      <c r="D34" s="31"/>
      <c r="E34" s="82" t="s">
        <v>294</v>
      </c>
      <c r="F34" s="31"/>
      <c r="G34" s="31"/>
      <c r="H34" s="47">
        <v>10673</v>
      </c>
      <c r="I34" s="31"/>
    </row>
    <row r="35" spans="1:11">
      <c r="A35" s="13"/>
      <c r="B35" s="46"/>
      <c r="C35" s="46"/>
      <c r="D35" s="31"/>
      <c r="E35" s="82"/>
      <c r="F35" s="31"/>
      <c r="G35" s="31"/>
      <c r="H35" s="47"/>
      <c r="I35" s="31"/>
    </row>
    <row r="36" spans="1:11">
      <c r="A36" s="13"/>
      <c r="B36" s="43" t="s">
        <v>806</v>
      </c>
      <c r="C36" s="43" t="s">
        <v>804</v>
      </c>
      <c r="D36" s="45"/>
      <c r="E36" s="80" t="s">
        <v>807</v>
      </c>
      <c r="F36" s="43" t="s">
        <v>297</v>
      </c>
      <c r="G36" s="45"/>
      <c r="H36" s="80" t="s">
        <v>294</v>
      </c>
      <c r="I36" s="45"/>
    </row>
    <row r="37" spans="1:11">
      <c r="A37" s="13"/>
      <c r="B37" s="43"/>
      <c r="C37" s="43"/>
      <c r="D37" s="45"/>
      <c r="E37" s="80"/>
      <c r="F37" s="43"/>
      <c r="G37" s="45"/>
      <c r="H37" s="80"/>
      <c r="I37" s="45"/>
    </row>
    <row r="38" spans="1:11" ht="26.25">
      <c r="A38" s="13"/>
      <c r="B38" s="24" t="s">
        <v>808</v>
      </c>
      <c r="C38" s="24" t="s">
        <v>809</v>
      </c>
      <c r="D38" s="18"/>
      <c r="E38" s="73" t="s">
        <v>810</v>
      </c>
      <c r="F38" s="24" t="s">
        <v>297</v>
      </c>
      <c r="G38" s="18"/>
      <c r="H38" s="73" t="s">
        <v>294</v>
      </c>
    </row>
    <row r="39" spans="1:11">
      <c r="A39" s="13" t="s">
        <v>1133</v>
      </c>
      <c r="B39" s="31" t="s">
        <v>811</v>
      </c>
      <c r="C39" s="31"/>
      <c r="D39" s="31"/>
      <c r="E39" s="31"/>
      <c r="F39" s="31"/>
      <c r="G39" s="31"/>
      <c r="H39" s="31"/>
      <c r="I39" s="31"/>
      <c r="J39" s="31"/>
      <c r="K39" s="31"/>
    </row>
    <row r="40" spans="1:11">
      <c r="A40" s="13"/>
      <c r="B40" s="25"/>
      <c r="C40" s="25"/>
      <c r="D40" s="25"/>
      <c r="E40" s="25"/>
      <c r="F40" s="25"/>
      <c r="G40" s="25"/>
    </row>
    <row r="41" spans="1:11">
      <c r="A41" s="13"/>
      <c r="B41" s="19"/>
      <c r="C41" s="19"/>
      <c r="D41" s="19"/>
      <c r="E41" s="19"/>
      <c r="F41" s="19"/>
      <c r="G41" s="19"/>
    </row>
    <row r="42" spans="1:11" ht="15.75" thickBot="1">
      <c r="A42" s="13"/>
      <c r="B42" s="18"/>
      <c r="C42" s="78" t="s">
        <v>356</v>
      </c>
      <c r="D42" s="78"/>
      <c r="E42" s="18"/>
      <c r="F42" s="78" t="s">
        <v>414</v>
      </c>
      <c r="G42" s="78"/>
    </row>
    <row r="43" spans="1:11">
      <c r="A43" s="13"/>
      <c r="B43" s="23" t="s">
        <v>793</v>
      </c>
      <c r="C43" s="55"/>
      <c r="D43" s="55"/>
      <c r="E43" s="37"/>
      <c r="F43" s="55"/>
      <c r="G43" s="55"/>
    </row>
    <row r="44" spans="1:11" ht="23.25" customHeight="1">
      <c r="A44" s="13"/>
      <c r="B44" s="46" t="s">
        <v>812</v>
      </c>
      <c r="C44" s="82">
        <v>79</v>
      </c>
      <c r="D44" s="31"/>
      <c r="E44" s="31"/>
      <c r="F44" s="82">
        <v>78</v>
      </c>
      <c r="G44" s="31"/>
    </row>
    <row r="45" spans="1:11">
      <c r="A45" s="13"/>
      <c r="B45" s="46"/>
      <c r="C45" s="82"/>
      <c r="D45" s="31"/>
      <c r="E45" s="31"/>
      <c r="F45" s="82"/>
      <c r="G45" s="31"/>
    </row>
    <row r="46" spans="1:11" ht="39">
      <c r="A46" s="13"/>
      <c r="B46" s="23" t="s">
        <v>813</v>
      </c>
      <c r="C46" s="72" t="s">
        <v>814</v>
      </c>
      <c r="D46" s="23" t="s">
        <v>297</v>
      </c>
      <c r="E46" s="37"/>
      <c r="F46" s="72" t="s">
        <v>815</v>
      </c>
      <c r="G46" s="23" t="s">
        <v>297</v>
      </c>
    </row>
  </sheetData>
  <mergeCells count="108">
    <mergeCell ref="A20:A38"/>
    <mergeCell ref="B20:K20"/>
    <mergeCell ref="A39:A46"/>
    <mergeCell ref="B39:K39"/>
    <mergeCell ref="A1:A2"/>
    <mergeCell ref="B1:K1"/>
    <mergeCell ref="B2:K2"/>
    <mergeCell ref="B3:K3"/>
    <mergeCell ref="A4:A19"/>
    <mergeCell ref="B4:K4"/>
    <mergeCell ref="B5:K5"/>
    <mergeCell ref="B44:B45"/>
    <mergeCell ref="C44:C45"/>
    <mergeCell ref="D44:D45"/>
    <mergeCell ref="E44:E45"/>
    <mergeCell ref="F44:F45"/>
    <mergeCell ref="G44:G45"/>
    <mergeCell ref="H36:H37"/>
    <mergeCell ref="I36:I37"/>
    <mergeCell ref="B40:G40"/>
    <mergeCell ref="C42:D42"/>
    <mergeCell ref="F42:G42"/>
    <mergeCell ref="C43:D43"/>
    <mergeCell ref="F43:G43"/>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E30:F30"/>
    <mergeCell ref="H30:I30"/>
    <mergeCell ref="E31:F31"/>
    <mergeCell ref="H31:I31"/>
    <mergeCell ref="B32:B33"/>
    <mergeCell ref="C32:C33"/>
    <mergeCell ref="D32:D33"/>
    <mergeCell ref="E32:E33"/>
    <mergeCell ref="F32:F33"/>
    <mergeCell ref="G32:G33"/>
    <mergeCell ref="E25:F25"/>
    <mergeCell ref="H25:I25"/>
    <mergeCell ref="B26:B27"/>
    <mergeCell ref="C26:C27"/>
    <mergeCell ref="D26:D27"/>
    <mergeCell ref="E26:E27"/>
    <mergeCell ref="F26:F27"/>
    <mergeCell ref="G26:G27"/>
    <mergeCell ref="H26:H27"/>
    <mergeCell ref="I26:I27"/>
    <mergeCell ref="J18:J19"/>
    <mergeCell ref="K18:K19"/>
    <mergeCell ref="B21:I21"/>
    <mergeCell ref="E23:I23"/>
    <mergeCell ref="E24:F24"/>
    <mergeCell ref="H24:I24"/>
    <mergeCell ref="I16:J17"/>
    <mergeCell ref="K16:K17"/>
    <mergeCell ref="B18:B19"/>
    <mergeCell ref="C18:C19"/>
    <mergeCell ref="D18:D19"/>
    <mergeCell ref="E18:E19"/>
    <mergeCell ref="F18:F19"/>
    <mergeCell ref="G18:G19"/>
    <mergeCell ref="H18:H19"/>
    <mergeCell ref="I18:I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E8:K8"/>
    <mergeCell ref="E9:G9"/>
    <mergeCell ref="I9:K9"/>
    <mergeCell ref="E10:G10"/>
    <mergeCell ref="I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cols>
    <col min="1" max="3" width="36.5703125" bestFit="1" customWidth="1"/>
    <col min="4" max="4" width="10.85546875" customWidth="1"/>
    <col min="5" max="5" width="9.42578125" customWidth="1"/>
    <col min="6" max="6" width="13.140625" customWidth="1"/>
    <col min="7" max="7" width="9.42578125" customWidth="1"/>
    <col min="8" max="8" width="10.85546875" customWidth="1"/>
    <col min="9" max="9" width="9.42578125" customWidth="1"/>
    <col min="10" max="10" width="2.85546875" customWidth="1"/>
    <col min="11" max="11" width="36.5703125" bestFit="1" customWidth="1"/>
    <col min="12" max="12" width="15" customWidth="1"/>
    <col min="13" max="13" width="3.85546875" customWidth="1"/>
    <col min="14" max="14" width="2.85546875" customWidth="1"/>
    <col min="15" max="15" width="11.28515625" customWidth="1"/>
    <col min="16" max="16" width="8" customWidth="1"/>
    <col min="17" max="17" width="13.140625" customWidth="1"/>
    <col min="18" max="18" width="7.140625" customWidth="1"/>
    <col min="19" max="19" width="3.85546875" customWidth="1"/>
    <col min="20" max="20" width="10.85546875" customWidth="1"/>
    <col min="21" max="21" width="7.140625" customWidth="1"/>
    <col min="22" max="22" width="3.85546875" customWidth="1"/>
  </cols>
  <sheetData>
    <row r="1" spans="1:22" ht="15" customHeight="1">
      <c r="A1" s="7" t="s">
        <v>11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17</v>
      </c>
      <c r="B3" s="12"/>
      <c r="C3" s="12"/>
      <c r="D3" s="12"/>
      <c r="E3" s="12"/>
      <c r="F3" s="12"/>
      <c r="G3" s="12"/>
      <c r="H3" s="12"/>
      <c r="I3" s="12"/>
      <c r="J3" s="12"/>
      <c r="K3" s="12"/>
      <c r="L3" s="12"/>
      <c r="M3" s="12"/>
      <c r="N3" s="12"/>
      <c r="O3" s="12"/>
      <c r="P3" s="12"/>
      <c r="Q3" s="12"/>
      <c r="R3" s="12"/>
      <c r="S3" s="12"/>
      <c r="T3" s="12"/>
      <c r="U3" s="12"/>
      <c r="V3" s="12"/>
    </row>
    <row r="4" spans="1:22">
      <c r="A4" s="13" t="s">
        <v>1135</v>
      </c>
      <c r="B4" s="31" t="s">
        <v>820</v>
      </c>
      <c r="C4" s="31"/>
      <c r="D4" s="31"/>
      <c r="E4" s="31"/>
      <c r="F4" s="31"/>
      <c r="G4" s="31"/>
      <c r="H4" s="31"/>
      <c r="I4" s="31"/>
      <c r="J4" s="31"/>
      <c r="K4" s="31"/>
      <c r="L4" s="31"/>
      <c r="M4" s="31"/>
      <c r="N4" s="31"/>
      <c r="O4" s="31"/>
      <c r="P4" s="31"/>
      <c r="Q4" s="31"/>
      <c r="R4" s="31"/>
      <c r="S4" s="31"/>
      <c r="T4" s="31"/>
      <c r="U4" s="31"/>
      <c r="V4" s="31"/>
    </row>
    <row r="5" spans="1:22">
      <c r="A5" s="13"/>
      <c r="B5" s="25"/>
      <c r="C5" s="25"/>
      <c r="D5" s="25"/>
      <c r="E5" s="25"/>
      <c r="F5" s="25"/>
      <c r="G5" s="25"/>
      <c r="H5" s="25"/>
      <c r="I5" s="25"/>
      <c r="J5" s="25"/>
      <c r="K5" s="25"/>
    </row>
    <row r="6" spans="1:22">
      <c r="A6" s="13"/>
      <c r="B6" s="19"/>
      <c r="C6" s="19"/>
      <c r="D6" s="19"/>
      <c r="E6" s="19"/>
      <c r="F6" s="19"/>
      <c r="G6" s="19"/>
      <c r="H6" s="19"/>
      <c r="I6" s="19"/>
      <c r="J6" s="19"/>
      <c r="K6" s="19"/>
    </row>
    <row r="7" spans="1:22">
      <c r="A7" s="13"/>
      <c r="B7" s="31"/>
      <c r="C7" s="97" t="s">
        <v>394</v>
      </c>
      <c r="D7" s="97"/>
      <c r="E7" s="97"/>
      <c r="F7" s="31"/>
      <c r="G7" s="97" t="s">
        <v>821</v>
      </c>
      <c r="H7" s="97"/>
      <c r="I7" s="97"/>
      <c r="J7" s="31"/>
      <c r="K7" s="97" t="s">
        <v>822</v>
      </c>
    </row>
    <row r="8" spans="1:22" ht="15.75" thickBot="1">
      <c r="A8" s="13"/>
      <c r="B8" s="31"/>
      <c r="C8" s="96" t="s">
        <v>395</v>
      </c>
      <c r="D8" s="96"/>
      <c r="E8" s="96"/>
      <c r="F8" s="31"/>
      <c r="G8" s="96" t="s">
        <v>506</v>
      </c>
      <c r="H8" s="96"/>
      <c r="I8" s="96"/>
      <c r="J8" s="31"/>
      <c r="K8" s="96"/>
    </row>
    <row r="9" spans="1:22">
      <c r="A9" s="13"/>
      <c r="B9" s="130" t="s">
        <v>27</v>
      </c>
      <c r="C9" s="112"/>
      <c r="D9" s="112"/>
      <c r="E9" s="62"/>
      <c r="F9" s="31"/>
      <c r="G9" s="112"/>
      <c r="H9" s="112"/>
      <c r="I9" s="62"/>
      <c r="J9" s="31"/>
      <c r="K9" s="100"/>
    </row>
    <row r="10" spans="1:22">
      <c r="A10" s="13"/>
      <c r="B10" s="130"/>
      <c r="C10" s="104"/>
      <c r="D10" s="104"/>
      <c r="E10" s="31"/>
      <c r="F10" s="31"/>
      <c r="G10" s="104"/>
      <c r="H10" s="104"/>
      <c r="I10" s="31"/>
      <c r="J10" s="31"/>
      <c r="K10" s="99"/>
    </row>
    <row r="11" spans="1:22">
      <c r="A11" s="13"/>
      <c r="B11" s="127" t="s">
        <v>823</v>
      </c>
      <c r="C11" s="99" t="s">
        <v>279</v>
      </c>
      <c r="D11" s="105">
        <v>231727</v>
      </c>
      <c r="E11" s="31"/>
      <c r="F11" s="31"/>
      <c r="G11" s="99" t="s">
        <v>279</v>
      </c>
      <c r="H11" s="105">
        <v>231727</v>
      </c>
      <c r="I11" s="31"/>
      <c r="J11" s="31"/>
      <c r="K11" s="99" t="s">
        <v>824</v>
      </c>
    </row>
    <row r="12" spans="1:22">
      <c r="A12" s="13"/>
      <c r="B12" s="127"/>
      <c r="C12" s="99"/>
      <c r="D12" s="105"/>
      <c r="E12" s="31"/>
      <c r="F12" s="31"/>
      <c r="G12" s="99"/>
      <c r="H12" s="105"/>
      <c r="I12" s="31"/>
      <c r="J12" s="31"/>
      <c r="K12" s="99"/>
    </row>
    <row r="13" spans="1:22">
      <c r="A13" s="13"/>
      <c r="B13" s="126" t="s">
        <v>29</v>
      </c>
      <c r="C13" s="102">
        <v>409037</v>
      </c>
      <c r="D13" s="102"/>
      <c r="E13" s="45"/>
      <c r="F13" s="45"/>
      <c r="G13" s="102">
        <v>409037</v>
      </c>
      <c r="H13" s="102"/>
      <c r="I13" s="45"/>
      <c r="J13" s="45"/>
      <c r="K13" s="101" t="s">
        <v>825</v>
      </c>
    </row>
    <row r="14" spans="1:22">
      <c r="A14" s="13"/>
      <c r="B14" s="126"/>
      <c r="C14" s="102"/>
      <c r="D14" s="102"/>
      <c r="E14" s="45"/>
      <c r="F14" s="45"/>
      <c r="G14" s="102"/>
      <c r="H14" s="102"/>
      <c r="I14" s="45"/>
      <c r="J14" s="45"/>
      <c r="K14" s="101"/>
    </row>
    <row r="15" spans="1:22">
      <c r="A15" s="13"/>
      <c r="B15" s="127" t="s">
        <v>30</v>
      </c>
      <c r="C15" s="105">
        <v>197251</v>
      </c>
      <c r="D15" s="105"/>
      <c r="E15" s="31"/>
      <c r="F15" s="31"/>
      <c r="G15" s="105">
        <v>213822</v>
      </c>
      <c r="H15" s="105"/>
      <c r="I15" s="31"/>
      <c r="J15" s="31"/>
      <c r="K15" s="99" t="s">
        <v>824</v>
      </c>
    </row>
    <row r="16" spans="1:22">
      <c r="A16" s="13"/>
      <c r="B16" s="127"/>
      <c r="C16" s="105"/>
      <c r="D16" s="105"/>
      <c r="E16" s="31"/>
      <c r="F16" s="31"/>
      <c r="G16" s="105"/>
      <c r="H16" s="105"/>
      <c r="I16" s="31"/>
      <c r="J16" s="31"/>
      <c r="K16" s="99"/>
    </row>
    <row r="17" spans="1:11">
      <c r="A17" s="13"/>
      <c r="B17" s="126" t="s">
        <v>31</v>
      </c>
      <c r="C17" s="102">
        <v>3735</v>
      </c>
      <c r="D17" s="102"/>
      <c r="E17" s="45"/>
      <c r="F17" s="45"/>
      <c r="G17" s="102">
        <v>3889</v>
      </c>
      <c r="H17" s="102"/>
      <c r="I17" s="45"/>
      <c r="J17" s="45"/>
      <c r="K17" s="101" t="s">
        <v>825</v>
      </c>
    </row>
    <row r="18" spans="1:11">
      <c r="A18" s="13"/>
      <c r="B18" s="126"/>
      <c r="C18" s="102"/>
      <c r="D18" s="102"/>
      <c r="E18" s="45"/>
      <c r="F18" s="45"/>
      <c r="G18" s="102"/>
      <c r="H18" s="102"/>
      <c r="I18" s="45"/>
      <c r="J18" s="45"/>
      <c r="K18" s="101"/>
    </row>
    <row r="19" spans="1:11">
      <c r="A19" s="13"/>
      <c r="B19" s="127" t="s">
        <v>826</v>
      </c>
      <c r="C19" s="105">
        <v>406217</v>
      </c>
      <c r="D19" s="105"/>
      <c r="E19" s="31"/>
      <c r="F19" s="31"/>
      <c r="G19" s="105">
        <v>406217</v>
      </c>
      <c r="H19" s="105"/>
      <c r="I19" s="31"/>
      <c r="J19" s="31"/>
      <c r="K19" s="99" t="s">
        <v>387</v>
      </c>
    </row>
    <row r="20" spans="1:11">
      <c r="A20" s="13"/>
      <c r="B20" s="127"/>
      <c r="C20" s="105"/>
      <c r="D20" s="105"/>
      <c r="E20" s="31"/>
      <c r="F20" s="31"/>
      <c r="G20" s="105"/>
      <c r="H20" s="105"/>
      <c r="I20" s="31"/>
      <c r="J20" s="31"/>
      <c r="K20" s="99"/>
    </row>
    <row r="21" spans="1:11">
      <c r="A21" s="13"/>
      <c r="B21" s="126" t="s">
        <v>827</v>
      </c>
      <c r="C21" s="102">
        <v>21874</v>
      </c>
      <c r="D21" s="102"/>
      <c r="E21" s="45"/>
      <c r="F21" s="45"/>
      <c r="G21" s="102">
        <v>21874</v>
      </c>
      <c r="H21" s="102"/>
      <c r="I21" s="45"/>
      <c r="J21" s="45"/>
      <c r="K21" s="101"/>
    </row>
    <row r="22" spans="1:11">
      <c r="A22" s="13"/>
      <c r="B22" s="126"/>
      <c r="C22" s="102"/>
      <c r="D22" s="102"/>
      <c r="E22" s="45"/>
      <c r="F22" s="45"/>
      <c r="G22" s="102"/>
      <c r="H22" s="102"/>
      <c r="I22" s="45"/>
      <c r="J22" s="45"/>
      <c r="K22" s="101"/>
    </row>
    <row r="23" spans="1:11">
      <c r="A23" s="13"/>
      <c r="B23" s="127" t="s">
        <v>36</v>
      </c>
      <c r="C23" s="105">
        <v>56002</v>
      </c>
      <c r="D23" s="105"/>
      <c r="E23" s="31"/>
      <c r="F23" s="31"/>
      <c r="G23" s="105">
        <v>56002</v>
      </c>
      <c r="H23" s="105"/>
      <c r="I23" s="31"/>
      <c r="J23" s="31"/>
      <c r="K23" s="99"/>
    </row>
    <row r="24" spans="1:11">
      <c r="A24" s="13"/>
      <c r="B24" s="127"/>
      <c r="C24" s="105"/>
      <c r="D24" s="105"/>
      <c r="E24" s="31"/>
      <c r="F24" s="31"/>
      <c r="G24" s="105"/>
      <c r="H24" s="105"/>
      <c r="I24" s="31"/>
      <c r="J24" s="31"/>
      <c r="K24" s="99"/>
    </row>
    <row r="25" spans="1:11">
      <c r="A25" s="13"/>
      <c r="B25" s="37"/>
      <c r="C25" s="45"/>
      <c r="D25" s="45"/>
      <c r="E25" s="45"/>
      <c r="F25" s="37"/>
      <c r="G25" s="45"/>
      <c r="H25" s="45"/>
      <c r="I25" s="45"/>
      <c r="J25" s="37"/>
      <c r="K25" s="37"/>
    </row>
    <row r="26" spans="1:11">
      <c r="A26" s="13"/>
      <c r="B26" s="125" t="s">
        <v>41</v>
      </c>
      <c r="C26" s="99"/>
      <c r="D26" s="99"/>
      <c r="E26" s="99"/>
      <c r="F26" s="18"/>
      <c r="G26" s="99"/>
      <c r="H26" s="99"/>
      <c r="I26" s="99"/>
      <c r="J26" s="18"/>
      <c r="K26" s="95"/>
    </row>
    <row r="27" spans="1:11">
      <c r="A27" s="13"/>
      <c r="B27" s="126" t="s">
        <v>828</v>
      </c>
      <c r="C27" s="101" t="s">
        <v>279</v>
      </c>
      <c r="D27" s="102">
        <v>216464</v>
      </c>
      <c r="E27" s="45"/>
      <c r="F27" s="45"/>
      <c r="G27" s="101" t="s">
        <v>279</v>
      </c>
      <c r="H27" s="102">
        <v>121112</v>
      </c>
      <c r="I27" s="45"/>
      <c r="J27" s="45"/>
      <c r="K27" s="101" t="s">
        <v>829</v>
      </c>
    </row>
    <row r="28" spans="1:11">
      <c r="A28" s="13"/>
      <c r="B28" s="126"/>
      <c r="C28" s="101"/>
      <c r="D28" s="102"/>
      <c r="E28" s="45"/>
      <c r="F28" s="45"/>
      <c r="G28" s="101"/>
      <c r="H28" s="102"/>
      <c r="I28" s="45"/>
      <c r="J28" s="45"/>
      <c r="K28" s="101"/>
    </row>
    <row r="29" spans="1:11">
      <c r="A29" s="13"/>
      <c r="B29" s="127" t="s">
        <v>830</v>
      </c>
      <c r="C29" s="105">
        <v>25317</v>
      </c>
      <c r="D29" s="105"/>
      <c r="E29" s="31"/>
      <c r="F29" s="31"/>
      <c r="G29" s="105">
        <v>26212</v>
      </c>
      <c r="H29" s="105"/>
      <c r="I29" s="31"/>
      <c r="J29" s="31"/>
      <c r="K29" s="99" t="s">
        <v>831</v>
      </c>
    </row>
    <row r="30" spans="1:11">
      <c r="A30" s="13"/>
      <c r="B30" s="127"/>
      <c r="C30" s="105"/>
      <c r="D30" s="105"/>
      <c r="E30" s="31"/>
      <c r="F30" s="31"/>
      <c r="G30" s="105"/>
      <c r="H30" s="105"/>
      <c r="I30" s="31"/>
      <c r="J30" s="31"/>
      <c r="K30" s="99"/>
    </row>
    <row r="31" spans="1:11">
      <c r="A31" s="13"/>
      <c r="B31" s="126" t="s">
        <v>44</v>
      </c>
      <c r="C31" s="102">
        <v>421803</v>
      </c>
      <c r="D31" s="102"/>
      <c r="E31" s="45"/>
      <c r="F31" s="45"/>
      <c r="G31" s="102">
        <v>421803</v>
      </c>
      <c r="H31" s="102"/>
      <c r="I31" s="45"/>
      <c r="J31" s="45"/>
      <c r="K31" s="101" t="s">
        <v>832</v>
      </c>
    </row>
    <row r="32" spans="1:11">
      <c r="A32" s="13"/>
      <c r="B32" s="126"/>
      <c r="C32" s="102"/>
      <c r="D32" s="102"/>
      <c r="E32" s="45"/>
      <c r="F32" s="45"/>
      <c r="G32" s="102"/>
      <c r="H32" s="102"/>
      <c r="I32" s="45"/>
      <c r="J32" s="45"/>
      <c r="K32" s="101"/>
    </row>
    <row r="33" spans="1:22">
      <c r="A33" s="13"/>
      <c r="B33" s="127" t="s">
        <v>833</v>
      </c>
      <c r="C33" s="105">
        <v>162806</v>
      </c>
      <c r="D33" s="105"/>
      <c r="E33" s="31"/>
      <c r="F33" s="31"/>
      <c r="G33" s="105">
        <v>162806</v>
      </c>
      <c r="H33" s="105"/>
      <c r="I33" s="31"/>
      <c r="J33" s="31"/>
      <c r="K33" s="99" t="s">
        <v>829</v>
      </c>
    </row>
    <row r="34" spans="1:22">
      <c r="A34" s="13"/>
      <c r="B34" s="127"/>
      <c r="C34" s="105"/>
      <c r="D34" s="105"/>
      <c r="E34" s="31"/>
      <c r="F34" s="31"/>
      <c r="G34" s="105"/>
      <c r="H34" s="105"/>
      <c r="I34" s="31"/>
      <c r="J34" s="31"/>
      <c r="K34" s="99"/>
    </row>
    <row r="35" spans="1:22">
      <c r="A35" s="13"/>
      <c r="B35" s="126" t="s">
        <v>834</v>
      </c>
      <c r="C35" s="102">
        <v>406217</v>
      </c>
      <c r="D35" s="102"/>
      <c r="E35" s="45"/>
      <c r="F35" s="45"/>
      <c r="G35" s="102">
        <v>406217</v>
      </c>
      <c r="H35" s="102"/>
      <c r="I35" s="45"/>
      <c r="J35" s="45"/>
      <c r="K35" s="101" t="s">
        <v>387</v>
      </c>
    </row>
    <row r="36" spans="1:22">
      <c r="A36" s="13"/>
      <c r="B36" s="126"/>
      <c r="C36" s="102"/>
      <c r="D36" s="102"/>
      <c r="E36" s="45"/>
      <c r="F36" s="45"/>
      <c r="G36" s="102"/>
      <c r="H36" s="102"/>
      <c r="I36" s="45"/>
      <c r="J36" s="45"/>
      <c r="K36" s="101"/>
    </row>
    <row r="37" spans="1:22">
      <c r="A37" s="13"/>
      <c r="B37" s="127" t="s">
        <v>47</v>
      </c>
      <c r="C37" s="105">
        <v>51230</v>
      </c>
      <c r="D37" s="105"/>
      <c r="E37" s="31"/>
      <c r="F37" s="31"/>
      <c r="G37" s="105">
        <v>39257</v>
      </c>
      <c r="H37" s="105"/>
      <c r="I37" s="31"/>
      <c r="J37" s="31"/>
      <c r="K37" s="99" t="s">
        <v>829</v>
      </c>
    </row>
    <row r="38" spans="1:22">
      <c r="A38" s="13"/>
      <c r="B38" s="127"/>
      <c r="C38" s="105"/>
      <c r="D38" s="105"/>
      <c r="E38" s="31"/>
      <c r="F38" s="31"/>
      <c r="G38" s="105"/>
      <c r="H38" s="105"/>
      <c r="I38" s="31"/>
      <c r="J38" s="31"/>
      <c r="K38" s="99"/>
    </row>
    <row r="39" spans="1:22">
      <c r="A39" s="13"/>
      <c r="B39" s="126" t="s">
        <v>835</v>
      </c>
      <c r="C39" s="102">
        <v>1287</v>
      </c>
      <c r="D39" s="102"/>
      <c r="E39" s="45"/>
      <c r="F39" s="45"/>
      <c r="G39" s="102">
        <v>1287</v>
      </c>
      <c r="H39" s="102"/>
      <c r="I39" s="45"/>
      <c r="J39" s="45"/>
      <c r="K39" s="101" t="s">
        <v>836</v>
      </c>
    </row>
    <row r="40" spans="1:22">
      <c r="A40" s="13"/>
      <c r="B40" s="126"/>
      <c r="C40" s="102"/>
      <c r="D40" s="102"/>
      <c r="E40" s="45"/>
      <c r="F40" s="45"/>
      <c r="G40" s="102"/>
      <c r="H40" s="102"/>
      <c r="I40" s="45"/>
      <c r="J40" s="45"/>
      <c r="K40" s="101"/>
    </row>
    <row r="41" spans="1:22">
      <c r="A41" s="13"/>
      <c r="B41" s="127" t="s">
        <v>837</v>
      </c>
      <c r="C41" s="105">
        <v>3352</v>
      </c>
      <c r="D41" s="105"/>
      <c r="E41" s="31"/>
      <c r="F41" s="31"/>
      <c r="G41" s="105">
        <v>3352</v>
      </c>
      <c r="H41" s="105"/>
      <c r="I41" s="31"/>
      <c r="J41" s="31"/>
      <c r="K41" s="99" t="s">
        <v>836</v>
      </c>
    </row>
    <row r="42" spans="1:22">
      <c r="A42" s="13"/>
      <c r="B42" s="127"/>
      <c r="C42" s="105"/>
      <c r="D42" s="105"/>
      <c r="E42" s="31"/>
      <c r="F42" s="31"/>
      <c r="G42" s="105"/>
      <c r="H42" s="105"/>
      <c r="I42" s="31"/>
      <c r="J42" s="31"/>
      <c r="K42" s="99"/>
    </row>
    <row r="43" spans="1:22">
      <c r="A43" s="13"/>
      <c r="B43" s="31"/>
      <c r="C43" s="31"/>
      <c r="D43" s="31"/>
      <c r="E43" s="31"/>
      <c r="F43" s="31"/>
      <c r="G43" s="31"/>
      <c r="H43" s="31"/>
      <c r="I43" s="31"/>
      <c r="J43" s="31"/>
      <c r="K43" s="31"/>
      <c r="L43" s="31"/>
      <c r="M43" s="31"/>
      <c r="N43" s="31"/>
      <c r="O43" s="31"/>
      <c r="P43" s="31"/>
      <c r="Q43" s="31"/>
      <c r="R43" s="31"/>
      <c r="S43" s="31"/>
      <c r="T43" s="31"/>
      <c r="U43" s="31"/>
      <c r="V43" s="31"/>
    </row>
    <row r="44" spans="1:22">
      <c r="A44" s="13"/>
      <c r="B44" s="31"/>
      <c r="C44" s="31"/>
      <c r="D44" s="31"/>
      <c r="E44" s="31"/>
      <c r="F44" s="31"/>
      <c r="G44" s="31"/>
      <c r="H44" s="31"/>
      <c r="I44" s="31"/>
      <c r="J44" s="31"/>
      <c r="K44" s="31"/>
      <c r="L44" s="31"/>
      <c r="M44" s="31"/>
      <c r="N44" s="31"/>
      <c r="O44" s="31"/>
      <c r="P44" s="31"/>
      <c r="Q44" s="31"/>
      <c r="R44" s="31"/>
      <c r="S44" s="31"/>
      <c r="T44" s="31"/>
      <c r="U44" s="31"/>
      <c r="V44" s="31"/>
    </row>
    <row r="45" spans="1:22">
      <c r="A45" s="13"/>
      <c r="B45" s="19"/>
      <c r="C45" s="19"/>
    </row>
    <row r="46" spans="1:22" ht="180">
      <c r="A46" s="13"/>
      <c r="B46" s="133" t="s">
        <v>838</v>
      </c>
      <c r="C46" s="134" t="s">
        <v>839</v>
      </c>
    </row>
    <row r="47" spans="1:22">
      <c r="A47" s="13"/>
      <c r="B47" s="19"/>
      <c r="C47" s="19"/>
    </row>
    <row r="48" spans="1:22" ht="48.75">
      <c r="A48" s="13"/>
      <c r="B48" s="133" t="s">
        <v>840</v>
      </c>
      <c r="C48" s="134" t="s">
        <v>841</v>
      </c>
    </row>
    <row r="49" spans="1:22">
      <c r="A49" s="13"/>
      <c r="B49" s="19"/>
      <c r="C49" s="19"/>
    </row>
    <row r="50" spans="1:22" ht="36">
      <c r="A50" s="13"/>
      <c r="B50" s="133" t="s">
        <v>402</v>
      </c>
      <c r="C50" s="134" t="s">
        <v>842</v>
      </c>
    </row>
    <row r="51" spans="1:22">
      <c r="A51" s="13"/>
      <c r="B51" s="19"/>
      <c r="C51" s="19"/>
    </row>
    <row r="52" spans="1:22" ht="204">
      <c r="A52" s="13"/>
      <c r="B52" s="133" t="s">
        <v>404</v>
      </c>
      <c r="C52" s="134" t="s">
        <v>843</v>
      </c>
    </row>
    <row r="53" spans="1:22">
      <c r="A53" s="13"/>
      <c r="B53" s="31"/>
      <c r="C53" s="31"/>
      <c r="D53" s="31"/>
      <c r="E53" s="31"/>
      <c r="F53" s="31"/>
      <c r="G53" s="31"/>
      <c r="H53" s="31"/>
      <c r="I53" s="31"/>
      <c r="J53" s="31"/>
      <c r="K53" s="31"/>
      <c r="L53" s="31"/>
      <c r="M53" s="31"/>
      <c r="N53" s="31"/>
      <c r="O53" s="31"/>
      <c r="P53" s="31"/>
      <c r="Q53" s="31"/>
      <c r="R53" s="31"/>
      <c r="S53" s="31"/>
      <c r="T53" s="31"/>
      <c r="U53" s="31"/>
      <c r="V53" s="31"/>
    </row>
    <row r="54" spans="1:22">
      <c r="A54" s="13" t="s">
        <v>1136</v>
      </c>
      <c r="B54" s="28" t="s">
        <v>859</v>
      </c>
      <c r="C54" s="28"/>
      <c r="D54" s="28"/>
      <c r="E54" s="28"/>
      <c r="F54" s="28"/>
      <c r="G54" s="28"/>
      <c r="H54" s="28"/>
      <c r="I54" s="28"/>
      <c r="J54" s="28"/>
      <c r="K54" s="28"/>
      <c r="L54" s="28"/>
      <c r="M54" s="28"/>
      <c r="N54" s="28"/>
      <c r="O54" s="28"/>
      <c r="P54" s="28"/>
      <c r="Q54" s="28"/>
      <c r="R54" s="28"/>
      <c r="S54" s="28"/>
      <c r="T54" s="28"/>
      <c r="U54" s="28"/>
      <c r="V54" s="28"/>
    </row>
    <row r="55" spans="1:22">
      <c r="A55" s="13"/>
      <c r="B55" s="25"/>
      <c r="C55" s="25"/>
      <c r="D55" s="25"/>
      <c r="E55" s="25"/>
      <c r="F55" s="25"/>
      <c r="G55" s="25"/>
      <c r="H55" s="25"/>
      <c r="I55" s="25"/>
      <c r="J55" s="25"/>
      <c r="K55" s="25"/>
      <c r="L55" s="25"/>
      <c r="M55" s="25"/>
      <c r="N55" s="25"/>
      <c r="O55" s="25"/>
      <c r="P55" s="25"/>
      <c r="Q55" s="25"/>
      <c r="R55" s="25"/>
      <c r="S55" s="25"/>
      <c r="T55" s="25"/>
      <c r="U55" s="25"/>
    </row>
    <row r="56" spans="1:22">
      <c r="A56" s="13"/>
      <c r="B56" s="19"/>
      <c r="C56" s="19"/>
      <c r="D56" s="19"/>
      <c r="E56" s="19"/>
      <c r="F56" s="19"/>
      <c r="G56" s="19"/>
      <c r="H56" s="19"/>
      <c r="I56" s="19"/>
      <c r="J56" s="19"/>
      <c r="K56" s="19"/>
      <c r="L56" s="19"/>
      <c r="M56" s="19"/>
      <c r="N56" s="19"/>
      <c r="O56" s="19"/>
      <c r="P56" s="19"/>
      <c r="Q56" s="19"/>
      <c r="R56" s="19"/>
      <c r="S56" s="19"/>
      <c r="T56" s="19"/>
      <c r="U56" s="19"/>
    </row>
    <row r="57" spans="1:22" ht="15.75" thickBot="1">
      <c r="A57" s="13"/>
      <c r="B57" s="70"/>
      <c r="C57" s="135"/>
      <c r="D57" s="135"/>
      <c r="E57" s="135"/>
      <c r="F57" s="18"/>
      <c r="G57" s="78" t="s">
        <v>506</v>
      </c>
      <c r="H57" s="78"/>
      <c r="I57" s="78"/>
      <c r="J57" s="78"/>
      <c r="K57" s="78"/>
      <c r="L57" s="78"/>
      <c r="M57" s="78"/>
      <c r="N57" s="78"/>
      <c r="O57" s="78"/>
      <c r="P57" s="78"/>
      <c r="Q57" s="78"/>
      <c r="R57" s="78"/>
      <c r="S57" s="78"/>
      <c r="T57" s="78"/>
      <c r="U57" s="78"/>
    </row>
    <row r="58" spans="1:22" ht="15.75" thickBot="1">
      <c r="A58" s="13"/>
      <c r="B58" s="70"/>
      <c r="C58" s="78" t="s">
        <v>574</v>
      </c>
      <c r="D58" s="78"/>
      <c r="E58" s="78"/>
      <c r="F58" s="18"/>
      <c r="G58" s="79" t="s">
        <v>860</v>
      </c>
      <c r="H58" s="79"/>
      <c r="I58" s="79"/>
      <c r="J58" s="18"/>
      <c r="K58" s="79" t="s">
        <v>861</v>
      </c>
      <c r="L58" s="79"/>
      <c r="M58" s="79"/>
      <c r="N58" s="79"/>
      <c r="O58" s="79"/>
      <c r="P58" s="79"/>
      <c r="Q58" s="79"/>
      <c r="R58" s="18"/>
      <c r="S58" s="79" t="s">
        <v>154</v>
      </c>
      <c r="T58" s="79"/>
      <c r="U58" s="79"/>
    </row>
    <row r="59" spans="1:22" ht="15.75" thickBot="1">
      <c r="A59" s="13"/>
      <c r="B59" s="18"/>
      <c r="C59" s="280"/>
      <c r="D59" s="280"/>
      <c r="E59" s="280"/>
      <c r="F59" s="18"/>
      <c r="G59" s="79" t="s">
        <v>862</v>
      </c>
      <c r="H59" s="79"/>
      <c r="I59" s="79"/>
      <c r="J59" s="18"/>
      <c r="K59" s="79" t="s">
        <v>862</v>
      </c>
      <c r="L59" s="79"/>
      <c r="M59" s="79"/>
      <c r="N59" s="18"/>
      <c r="O59" s="79" t="s">
        <v>863</v>
      </c>
      <c r="P59" s="79"/>
      <c r="Q59" s="79"/>
      <c r="R59" s="18"/>
      <c r="S59" s="280"/>
      <c r="T59" s="280"/>
      <c r="U59" s="280"/>
    </row>
    <row r="60" spans="1:22">
      <c r="A60" s="13"/>
      <c r="B60" s="29" t="s">
        <v>27</v>
      </c>
      <c r="C60" s="87"/>
      <c r="D60" s="87"/>
      <c r="E60" s="62"/>
      <c r="F60" s="31"/>
      <c r="G60" s="87"/>
      <c r="H60" s="87"/>
      <c r="I60" s="62"/>
      <c r="J60" s="31"/>
      <c r="K60" s="87"/>
      <c r="L60" s="87"/>
      <c r="M60" s="62"/>
      <c r="N60" s="31"/>
      <c r="O60" s="62"/>
      <c r="P60" s="62"/>
      <c r="Q60" s="62"/>
      <c r="R60" s="31"/>
      <c r="S60" s="87"/>
      <c r="T60" s="87"/>
      <c r="U60" s="62"/>
    </row>
    <row r="61" spans="1:22">
      <c r="A61" s="13"/>
      <c r="B61" s="29"/>
      <c r="C61" s="82"/>
      <c r="D61" s="82"/>
      <c r="E61" s="31"/>
      <c r="F61" s="31"/>
      <c r="G61" s="82"/>
      <c r="H61" s="82"/>
      <c r="I61" s="31"/>
      <c r="J61" s="31"/>
      <c r="K61" s="82"/>
      <c r="L61" s="82"/>
      <c r="M61" s="31"/>
      <c r="N61" s="31"/>
      <c r="O61" s="31"/>
      <c r="P61" s="31"/>
      <c r="Q61" s="31"/>
      <c r="R61" s="31"/>
      <c r="S61" s="82"/>
      <c r="T61" s="82"/>
      <c r="U61" s="31"/>
    </row>
    <row r="62" spans="1:22">
      <c r="A62" s="13"/>
      <c r="B62" s="84" t="s">
        <v>864</v>
      </c>
      <c r="C62" s="80"/>
      <c r="D62" s="80"/>
      <c r="E62" s="45"/>
      <c r="F62" s="45"/>
      <c r="G62" s="80"/>
      <c r="H62" s="80"/>
      <c r="I62" s="45"/>
      <c r="J62" s="45"/>
      <c r="K62" s="80"/>
      <c r="L62" s="80"/>
      <c r="M62" s="45"/>
      <c r="N62" s="45"/>
      <c r="O62" s="45"/>
      <c r="P62" s="45"/>
      <c r="Q62" s="45"/>
      <c r="R62" s="45"/>
      <c r="S62" s="80"/>
      <c r="T62" s="80"/>
      <c r="U62" s="45"/>
    </row>
    <row r="63" spans="1:22">
      <c r="A63" s="13"/>
      <c r="B63" s="84"/>
      <c r="C63" s="80"/>
      <c r="D63" s="80"/>
      <c r="E63" s="45"/>
      <c r="F63" s="45"/>
      <c r="G63" s="80"/>
      <c r="H63" s="80"/>
      <c r="I63" s="45"/>
      <c r="J63" s="45"/>
      <c r="K63" s="80"/>
      <c r="L63" s="80"/>
      <c r="M63" s="45"/>
      <c r="N63" s="45"/>
      <c r="O63" s="45"/>
      <c r="P63" s="45"/>
      <c r="Q63" s="45"/>
      <c r="R63" s="45"/>
      <c r="S63" s="80"/>
      <c r="T63" s="80"/>
      <c r="U63" s="45"/>
    </row>
    <row r="64" spans="1:22">
      <c r="A64" s="13"/>
      <c r="B64" s="281" t="s">
        <v>454</v>
      </c>
      <c r="C64" s="46" t="s">
        <v>279</v>
      </c>
      <c r="D64" s="47">
        <v>178729</v>
      </c>
      <c r="E64" s="31"/>
      <c r="F64" s="31"/>
      <c r="G64" s="46" t="s">
        <v>279</v>
      </c>
      <c r="H64" s="82" t="s">
        <v>294</v>
      </c>
      <c r="I64" s="31"/>
      <c r="J64" s="31"/>
      <c r="K64" s="46" t="s">
        <v>279</v>
      </c>
      <c r="L64" s="47">
        <v>178729</v>
      </c>
      <c r="M64" s="31"/>
      <c r="N64" s="31"/>
      <c r="O64" s="46" t="s">
        <v>279</v>
      </c>
      <c r="P64" s="82" t="s">
        <v>294</v>
      </c>
      <c r="Q64" s="31"/>
      <c r="R64" s="31"/>
      <c r="S64" s="46" t="s">
        <v>279</v>
      </c>
      <c r="T64" s="47">
        <v>178729</v>
      </c>
      <c r="U64" s="31"/>
    </row>
    <row r="65" spans="1:21">
      <c r="A65" s="13"/>
      <c r="B65" s="281"/>
      <c r="C65" s="46"/>
      <c r="D65" s="47"/>
      <c r="E65" s="31"/>
      <c r="F65" s="31"/>
      <c r="G65" s="46"/>
      <c r="H65" s="82"/>
      <c r="I65" s="31"/>
      <c r="J65" s="31"/>
      <c r="K65" s="46"/>
      <c r="L65" s="47"/>
      <c r="M65" s="31"/>
      <c r="N65" s="31"/>
      <c r="O65" s="46"/>
      <c r="P65" s="82"/>
      <c r="Q65" s="31"/>
      <c r="R65" s="31"/>
      <c r="S65" s="46"/>
      <c r="T65" s="47"/>
      <c r="U65" s="31"/>
    </row>
    <row r="66" spans="1:21">
      <c r="A66" s="13"/>
      <c r="B66" s="282" t="s">
        <v>459</v>
      </c>
      <c r="C66" s="44">
        <v>44460</v>
      </c>
      <c r="D66" s="44"/>
      <c r="E66" s="45"/>
      <c r="F66" s="45"/>
      <c r="G66" s="80" t="s">
        <v>294</v>
      </c>
      <c r="H66" s="80"/>
      <c r="I66" s="45"/>
      <c r="J66" s="45"/>
      <c r="K66" s="44">
        <v>44460</v>
      </c>
      <c r="L66" s="44"/>
      <c r="M66" s="45"/>
      <c r="N66" s="45"/>
      <c r="O66" s="80" t="s">
        <v>294</v>
      </c>
      <c r="P66" s="80"/>
      <c r="Q66" s="45"/>
      <c r="R66" s="45"/>
      <c r="S66" s="44">
        <v>44460</v>
      </c>
      <c r="T66" s="44"/>
      <c r="U66" s="45"/>
    </row>
    <row r="67" spans="1:21">
      <c r="A67" s="13"/>
      <c r="B67" s="282"/>
      <c r="C67" s="44"/>
      <c r="D67" s="44"/>
      <c r="E67" s="45"/>
      <c r="F67" s="45"/>
      <c r="G67" s="80"/>
      <c r="H67" s="80"/>
      <c r="I67" s="45"/>
      <c r="J67" s="45"/>
      <c r="K67" s="44"/>
      <c r="L67" s="44"/>
      <c r="M67" s="45"/>
      <c r="N67" s="45"/>
      <c r="O67" s="80"/>
      <c r="P67" s="80"/>
      <c r="Q67" s="45"/>
      <c r="R67" s="45"/>
      <c r="S67" s="44"/>
      <c r="T67" s="44"/>
      <c r="U67" s="45"/>
    </row>
    <row r="68" spans="1:21">
      <c r="A68" s="13"/>
      <c r="B68" s="281" t="s">
        <v>865</v>
      </c>
      <c r="C68" s="47">
        <v>8538</v>
      </c>
      <c r="D68" s="47"/>
      <c r="E68" s="31"/>
      <c r="F68" s="31"/>
      <c r="G68" s="82" t="s">
        <v>294</v>
      </c>
      <c r="H68" s="82"/>
      <c r="I68" s="31"/>
      <c r="J68" s="31"/>
      <c r="K68" s="82" t="s">
        <v>294</v>
      </c>
      <c r="L68" s="82"/>
      <c r="M68" s="31"/>
      <c r="N68" s="31"/>
      <c r="O68" s="47">
        <v>8538</v>
      </c>
      <c r="P68" s="47"/>
      <c r="Q68" s="31"/>
      <c r="R68" s="31"/>
      <c r="S68" s="47">
        <v>8538</v>
      </c>
      <c r="T68" s="47"/>
      <c r="U68" s="31"/>
    </row>
    <row r="69" spans="1:21">
      <c r="A69" s="13"/>
      <c r="B69" s="281"/>
      <c r="C69" s="47"/>
      <c r="D69" s="47"/>
      <c r="E69" s="31"/>
      <c r="F69" s="31"/>
      <c r="G69" s="82"/>
      <c r="H69" s="82"/>
      <c r="I69" s="31"/>
      <c r="J69" s="31"/>
      <c r="K69" s="82"/>
      <c r="L69" s="82"/>
      <c r="M69" s="31"/>
      <c r="N69" s="31"/>
      <c r="O69" s="47"/>
      <c r="P69" s="47"/>
      <c r="Q69" s="31"/>
      <c r="R69" s="31"/>
      <c r="S69" s="47"/>
      <c r="T69" s="47"/>
      <c r="U69" s="31"/>
    </row>
    <row r="70" spans="1:21">
      <c r="A70" s="13"/>
      <c r="B70" s="282" t="s">
        <v>866</v>
      </c>
      <c r="C70" s="80" t="s">
        <v>294</v>
      </c>
      <c r="D70" s="80"/>
      <c r="E70" s="45"/>
      <c r="F70" s="45"/>
      <c r="G70" s="80" t="s">
        <v>294</v>
      </c>
      <c r="H70" s="80"/>
      <c r="I70" s="45"/>
      <c r="J70" s="45"/>
      <c r="K70" s="80" t="s">
        <v>294</v>
      </c>
      <c r="L70" s="80"/>
      <c r="M70" s="45"/>
      <c r="N70" s="45"/>
      <c r="O70" s="80" t="s">
        <v>294</v>
      </c>
      <c r="P70" s="80"/>
      <c r="Q70" s="45"/>
      <c r="R70" s="45"/>
      <c r="S70" s="80" t="s">
        <v>294</v>
      </c>
      <c r="T70" s="80"/>
      <c r="U70" s="45"/>
    </row>
    <row r="71" spans="1:21" ht="15.75" thickBot="1">
      <c r="A71" s="13"/>
      <c r="B71" s="282"/>
      <c r="C71" s="85"/>
      <c r="D71" s="85"/>
      <c r="E71" s="59"/>
      <c r="F71" s="45"/>
      <c r="G71" s="85"/>
      <c r="H71" s="85"/>
      <c r="I71" s="59"/>
      <c r="J71" s="45"/>
      <c r="K71" s="85"/>
      <c r="L71" s="85"/>
      <c r="M71" s="59"/>
      <c r="N71" s="45"/>
      <c r="O71" s="85"/>
      <c r="P71" s="85"/>
      <c r="Q71" s="59"/>
      <c r="R71" s="45"/>
      <c r="S71" s="85"/>
      <c r="T71" s="85"/>
      <c r="U71" s="59"/>
    </row>
    <row r="72" spans="1:21">
      <c r="A72" s="13"/>
      <c r="B72" s="281" t="s">
        <v>867</v>
      </c>
      <c r="C72" s="42" t="s">
        <v>279</v>
      </c>
      <c r="D72" s="61">
        <v>231727</v>
      </c>
      <c r="E72" s="62"/>
      <c r="F72" s="31"/>
      <c r="G72" s="42" t="s">
        <v>279</v>
      </c>
      <c r="H72" s="87" t="s">
        <v>294</v>
      </c>
      <c r="I72" s="62"/>
      <c r="J72" s="31"/>
      <c r="K72" s="42" t="s">
        <v>279</v>
      </c>
      <c r="L72" s="61">
        <v>223189</v>
      </c>
      <c r="M72" s="62"/>
      <c r="N72" s="31"/>
      <c r="O72" s="42" t="s">
        <v>279</v>
      </c>
      <c r="P72" s="61">
        <v>8538</v>
      </c>
      <c r="Q72" s="62"/>
      <c r="R72" s="31"/>
      <c r="S72" s="42" t="s">
        <v>279</v>
      </c>
      <c r="T72" s="61">
        <v>231727</v>
      </c>
      <c r="U72" s="62"/>
    </row>
    <row r="73" spans="1:21" ht="15.75" thickBot="1">
      <c r="A73" s="13"/>
      <c r="B73" s="281"/>
      <c r="C73" s="64"/>
      <c r="D73" s="65"/>
      <c r="E73" s="66"/>
      <c r="F73" s="31"/>
      <c r="G73" s="64"/>
      <c r="H73" s="178"/>
      <c r="I73" s="66"/>
      <c r="J73" s="31"/>
      <c r="K73" s="64"/>
      <c r="L73" s="65"/>
      <c r="M73" s="66"/>
      <c r="N73" s="31"/>
      <c r="O73" s="64"/>
      <c r="P73" s="65"/>
      <c r="Q73" s="66"/>
      <c r="R73" s="31"/>
      <c r="S73" s="64"/>
      <c r="T73" s="65"/>
      <c r="U73" s="66"/>
    </row>
    <row r="74" spans="1:21" ht="15.75" thickTop="1">
      <c r="A74" s="13"/>
      <c r="B74" s="37"/>
      <c r="C74" s="129"/>
      <c r="D74" s="129"/>
      <c r="E74" s="129"/>
      <c r="F74" s="37"/>
      <c r="G74" s="129"/>
      <c r="H74" s="129"/>
      <c r="I74" s="129"/>
      <c r="J74" s="37"/>
      <c r="K74" s="129"/>
      <c r="L74" s="129"/>
      <c r="M74" s="129"/>
      <c r="N74" s="37"/>
      <c r="O74" s="129"/>
      <c r="P74" s="129"/>
      <c r="Q74" s="129"/>
      <c r="R74" s="37"/>
      <c r="S74" s="129"/>
      <c r="T74" s="129"/>
      <c r="U74" s="129"/>
    </row>
    <row r="75" spans="1:21" ht="26.25">
      <c r="A75" s="13"/>
      <c r="B75" s="278" t="s">
        <v>868</v>
      </c>
      <c r="C75" s="31"/>
      <c r="D75" s="31"/>
      <c r="E75" s="31"/>
      <c r="F75" s="18"/>
      <c r="G75" s="31"/>
      <c r="H75" s="31"/>
      <c r="I75" s="31"/>
      <c r="J75" s="18"/>
      <c r="K75" s="31"/>
      <c r="L75" s="31"/>
      <c r="M75" s="31"/>
      <c r="N75" s="18"/>
      <c r="O75" s="31"/>
      <c r="P75" s="31"/>
      <c r="Q75" s="31"/>
      <c r="R75" s="18"/>
      <c r="S75" s="31"/>
      <c r="T75" s="31"/>
      <c r="U75" s="31"/>
    </row>
    <row r="76" spans="1:21">
      <c r="A76" s="13"/>
      <c r="B76" s="84" t="s">
        <v>869</v>
      </c>
      <c r="C76" s="44">
        <v>409037</v>
      </c>
      <c r="D76" s="44"/>
      <c r="E76" s="45"/>
      <c r="F76" s="45"/>
      <c r="G76" s="44">
        <v>409037</v>
      </c>
      <c r="H76" s="44"/>
      <c r="I76" s="45"/>
      <c r="J76" s="45"/>
      <c r="K76" s="80" t="s">
        <v>294</v>
      </c>
      <c r="L76" s="80"/>
      <c r="M76" s="45"/>
      <c r="N76" s="45"/>
      <c r="O76" s="80" t="s">
        <v>294</v>
      </c>
      <c r="P76" s="80"/>
      <c r="Q76" s="45"/>
      <c r="R76" s="45"/>
      <c r="S76" s="44">
        <v>409037</v>
      </c>
      <c r="T76" s="44"/>
      <c r="U76" s="45"/>
    </row>
    <row r="77" spans="1:21" ht="15.75" thickBot="1">
      <c r="A77" s="13"/>
      <c r="B77" s="84"/>
      <c r="C77" s="58"/>
      <c r="D77" s="58"/>
      <c r="E77" s="59"/>
      <c r="F77" s="45"/>
      <c r="G77" s="58"/>
      <c r="H77" s="58"/>
      <c r="I77" s="59"/>
      <c r="J77" s="45"/>
      <c r="K77" s="85"/>
      <c r="L77" s="85"/>
      <c r="M77" s="59"/>
      <c r="N77" s="45"/>
      <c r="O77" s="85"/>
      <c r="P77" s="85"/>
      <c r="Q77" s="59"/>
      <c r="R77" s="45"/>
      <c r="S77" s="58"/>
      <c r="T77" s="58"/>
      <c r="U77" s="59"/>
    </row>
    <row r="78" spans="1:21">
      <c r="A78" s="13"/>
      <c r="B78" s="86" t="s">
        <v>870</v>
      </c>
      <c r="C78" s="42" t="s">
        <v>279</v>
      </c>
      <c r="D78" s="61">
        <v>409037</v>
      </c>
      <c r="E78" s="62"/>
      <c r="F78" s="31"/>
      <c r="G78" s="42" t="s">
        <v>279</v>
      </c>
      <c r="H78" s="61">
        <v>409037</v>
      </c>
      <c r="I78" s="62"/>
      <c r="J78" s="31"/>
      <c r="K78" s="42" t="s">
        <v>279</v>
      </c>
      <c r="L78" s="87" t="s">
        <v>294</v>
      </c>
      <c r="M78" s="62"/>
      <c r="N78" s="31"/>
      <c r="O78" s="42" t="s">
        <v>279</v>
      </c>
      <c r="P78" s="87" t="s">
        <v>294</v>
      </c>
      <c r="Q78" s="62"/>
      <c r="R78" s="31"/>
      <c r="S78" s="42" t="s">
        <v>279</v>
      </c>
      <c r="T78" s="61">
        <v>409037</v>
      </c>
      <c r="U78" s="62"/>
    </row>
    <row r="79" spans="1:21" ht="15.75" thickBot="1">
      <c r="A79" s="13"/>
      <c r="B79" s="86"/>
      <c r="C79" s="64"/>
      <c r="D79" s="65"/>
      <c r="E79" s="66"/>
      <c r="F79" s="31"/>
      <c r="G79" s="64"/>
      <c r="H79" s="65"/>
      <c r="I79" s="66"/>
      <c r="J79" s="31"/>
      <c r="K79" s="64"/>
      <c r="L79" s="178"/>
      <c r="M79" s="66"/>
      <c r="N79" s="31"/>
      <c r="O79" s="64"/>
      <c r="P79" s="178"/>
      <c r="Q79" s="66"/>
      <c r="R79" s="31"/>
      <c r="S79" s="64"/>
      <c r="T79" s="65"/>
      <c r="U79" s="66"/>
    </row>
    <row r="80" spans="1:21" ht="15.75" thickTop="1">
      <c r="A80" s="13"/>
      <c r="B80" s="37"/>
      <c r="C80" s="129"/>
      <c r="D80" s="129"/>
      <c r="E80" s="129"/>
      <c r="F80" s="37"/>
      <c r="G80" s="129"/>
      <c r="H80" s="129"/>
      <c r="I80" s="129"/>
      <c r="J80" s="37"/>
      <c r="K80" s="129"/>
      <c r="L80" s="129"/>
      <c r="M80" s="129"/>
      <c r="N80" s="37"/>
      <c r="O80" s="129"/>
      <c r="P80" s="129"/>
      <c r="Q80" s="129"/>
      <c r="R80" s="37"/>
      <c r="S80" s="129"/>
      <c r="T80" s="129"/>
      <c r="U80" s="129"/>
    </row>
    <row r="81" spans="1:22">
      <c r="A81" s="13"/>
      <c r="B81" s="29" t="s">
        <v>41</v>
      </c>
      <c r="C81" s="82"/>
      <c r="D81" s="82"/>
      <c r="E81" s="31"/>
      <c r="F81" s="31"/>
      <c r="G81" s="82"/>
      <c r="H81" s="82"/>
      <c r="I81" s="31"/>
      <c r="J81" s="31"/>
      <c r="K81" s="82"/>
      <c r="L81" s="82"/>
      <c r="M81" s="31"/>
      <c r="N81" s="31"/>
      <c r="O81" s="31"/>
      <c r="P81" s="31"/>
      <c r="Q81" s="31"/>
      <c r="R81" s="31"/>
      <c r="S81" s="82"/>
      <c r="T81" s="82"/>
      <c r="U81" s="31"/>
    </row>
    <row r="82" spans="1:22">
      <c r="A82" s="13"/>
      <c r="B82" s="29"/>
      <c r="C82" s="82"/>
      <c r="D82" s="82"/>
      <c r="E82" s="31"/>
      <c r="F82" s="31"/>
      <c r="G82" s="82"/>
      <c r="H82" s="82"/>
      <c r="I82" s="31"/>
      <c r="J82" s="31"/>
      <c r="K82" s="82"/>
      <c r="L82" s="82"/>
      <c r="M82" s="31"/>
      <c r="N82" s="31"/>
      <c r="O82" s="31"/>
      <c r="P82" s="31"/>
      <c r="Q82" s="31"/>
      <c r="R82" s="31"/>
      <c r="S82" s="82"/>
      <c r="T82" s="82"/>
      <c r="U82" s="31"/>
    </row>
    <row r="83" spans="1:22">
      <c r="A83" s="13"/>
      <c r="B83" s="283" t="s">
        <v>871</v>
      </c>
      <c r="C83" s="80"/>
      <c r="D83" s="80"/>
      <c r="E83" s="45"/>
      <c r="F83" s="45"/>
      <c r="G83" s="80"/>
      <c r="H83" s="80"/>
      <c r="I83" s="45"/>
      <c r="J83" s="45"/>
      <c r="K83" s="80"/>
      <c r="L83" s="80"/>
      <c r="M83" s="45"/>
      <c r="N83" s="45"/>
      <c r="O83" s="45"/>
      <c r="P83" s="45"/>
      <c r="Q83" s="45"/>
      <c r="R83" s="45"/>
      <c r="S83" s="80"/>
      <c r="T83" s="80"/>
      <c r="U83" s="45"/>
    </row>
    <row r="84" spans="1:22">
      <c r="A84" s="13"/>
      <c r="B84" s="283"/>
      <c r="C84" s="80"/>
      <c r="D84" s="80"/>
      <c r="E84" s="45"/>
      <c r="F84" s="45"/>
      <c r="G84" s="80"/>
      <c r="H84" s="80"/>
      <c r="I84" s="45"/>
      <c r="J84" s="45"/>
      <c r="K84" s="80"/>
      <c r="L84" s="80"/>
      <c r="M84" s="45"/>
      <c r="N84" s="45"/>
      <c r="O84" s="45"/>
      <c r="P84" s="45"/>
      <c r="Q84" s="45"/>
      <c r="R84" s="45"/>
      <c r="S84" s="80"/>
      <c r="T84" s="80"/>
      <c r="U84" s="45"/>
    </row>
    <row r="85" spans="1:22">
      <c r="A85" s="13"/>
      <c r="B85" s="86" t="s">
        <v>872</v>
      </c>
      <c r="C85" s="46" t="s">
        <v>279</v>
      </c>
      <c r="D85" s="47">
        <v>1287</v>
      </c>
      <c r="E85" s="31"/>
      <c r="F85" s="31"/>
      <c r="G85" s="46" t="s">
        <v>279</v>
      </c>
      <c r="H85" s="47">
        <v>1287</v>
      </c>
      <c r="I85" s="31"/>
      <c r="J85" s="31"/>
      <c r="K85" s="46" t="s">
        <v>279</v>
      </c>
      <c r="L85" s="82" t="s">
        <v>294</v>
      </c>
      <c r="M85" s="31"/>
      <c r="N85" s="31"/>
      <c r="O85" s="46" t="s">
        <v>279</v>
      </c>
      <c r="P85" s="82" t="s">
        <v>294</v>
      </c>
      <c r="Q85" s="31"/>
      <c r="R85" s="31"/>
      <c r="S85" s="46" t="s">
        <v>279</v>
      </c>
      <c r="T85" s="47">
        <v>1287</v>
      </c>
      <c r="U85" s="31"/>
    </row>
    <row r="86" spans="1:22">
      <c r="A86" s="13"/>
      <c r="B86" s="86"/>
      <c r="C86" s="46"/>
      <c r="D86" s="47"/>
      <c r="E86" s="31"/>
      <c r="F86" s="31"/>
      <c r="G86" s="46"/>
      <c r="H86" s="47"/>
      <c r="I86" s="31"/>
      <c r="J86" s="31"/>
      <c r="K86" s="46"/>
      <c r="L86" s="82"/>
      <c r="M86" s="31"/>
      <c r="N86" s="31"/>
      <c r="O86" s="46"/>
      <c r="P86" s="82"/>
      <c r="Q86" s="31"/>
      <c r="R86" s="31"/>
      <c r="S86" s="46"/>
      <c r="T86" s="47"/>
      <c r="U86" s="31"/>
    </row>
    <row r="87" spans="1:22">
      <c r="A87" s="13"/>
      <c r="B87" s="84" t="s">
        <v>873</v>
      </c>
      <c r="C87" s="44">
        <v>3352</v>
      </c>
      <c r="D87" s="44"/>
      <c r="E87" s="45"/>
      <c r="F87" s="45"/>
      <c r="G87" s="44">
        <v>3352</v>
      </c>
      <c r="H87" s="44"/>
      <c r="I87" s="45"/>
      <c r="J87" s="45"/>
      <c r="K87" s="80" t="s">
        <v>294</v>
      </c>
      <c r="L87" s="80"/>
      <c r="M87" s="45"/>
      <c r="N87" s="45"/>
      <c r="O87" s="80" t="s">
        <v>294</v>
      </c>
      <c r="P87" s="80"/>
      <c r="Q87" s="45"/>
      <c r="R87" s="45"/>
      <c r="S87" s="44">
        <v>3352</v>
      </c>
      <c r="T87" s="44"/>
      <c r="U87" s="45"/>
    </row>
    <row r="88" spans="1:22" ht="15.75" thickBot="1">
      <c r="A88" s="13"/>
      <c r="B88" s="84"/>
      <c r="C88" s="58"/>
      <c r="D88" s="58"/>
      <c r="E88" s="59"/>
      <c r="F88" s="45"/>
      <c r="G88" s="58"/>
      <c r="H88" s="58"/>
      <c r="I88" s="59"/>
      <c r="J88" s="45"/>
      <c r="K88" s="85"/>
      <c r="L88" s="85"/>
      <c r="M88" s="59"/>
      <c r="N88" s="45"/>
      <c r="O88" s="85"/>
      <c r="P88" s="85"/>
      <c r="Q88" s="59"/>
      <c r="R88" s="45"/>
      <c r="S88" s="58"/>
      <c r="T88" s="58"/>
      <c r="U88" s="59"/>
    </row>
    <row r="89" spans="1:22">
      <c r="A89" s="13"/>
      <c r="B89" s="86" t="s">
        <v>874</v>
      </c>
      <c r="C89" s="42" t="s">
        <v>279</v>
      </c>
      <c r="D89" s="61">
        <v>4639</v>
      </c>
      <c r="E89" s="62"/>
      <c r="F89" s="31"/>
      <c r="G89" s="42" t="s">
        <v>279</v>
      </c>
      <c r="H89" s="61">
        <v>4639</v>
      </c>
      <c r="I89" s="62"/>
      <c r="J89" s="31"/>
      <c r="K89" s="42" t="s">
        <v>279</v>
      </c>
      <c r="L89" s="87" t="s">
        <v>294</v>
      </c>
      <c r="M89" s="62"/>
      <c r="N89" s="31"/>
      <c r="O89" s="42" t="s">
        <v>279</v>
      </c>
      <c r="P89" s="87" t="s">
        <v>294</v>
      </c>
      <c r="Q89" s="62"/>
      <c r="R89" s="31"/>
      <c r="S89" s="42" t="s">
        <v>279</v>
      </c>
      <c r="T89" s="61">
        <v>4639</v>
      </c>
      <c r="U89" s="62"/>
    </row>
    <row r="90" spans="1:22" ht="15.75" thickBot="1">
      <c r="A90" s="13"/>
      <c r="B90" s="86"/>
      <c r="C90" s="64"/>
      <c r="D90" s="65"/>
      <c r="E90" s="66"/>
      <c r="F90" s="31"/>
      <c r="G90" s="64"/>
      <c r="H90" s="65"/>
      <c r="I90" s="66"/>
      <c r="J90" s="31"/>
      <c r="K90" s="64"/>
      <c r="L90" s="178"/>
      <c r="M90" s="66"/>
      <c r="N90" s="31"/>
      <c r="O90" s="64"/>
      <c r="P90" s="178"/>
      <c r="Q90" s="66"/>
      <c r="R90" s="31"/>
      <c r="S90" s="64"/>
      <c r="T90" s="65"/>
      <c r="U90" s="66"/>
    </row>
    <row r="91" spans="1:22" ht="15.75" thickTop="1">
      <c r="A91" s="13"/>
      <c r="B91" s="28"/>
      <c r="C91" s="28"/>
      <c r="D91" s="28"/>
      <c r="E91" s="28"/>
      <c r="F91" s="28"/>
      <c r="G91" s="28"/>
      <c r="H91" s="28"/>
      <c r="I91" s="28"/>
      <c r="J91" s="28"/>
      <c r="K91" s="28"/>
      <c r="L91" s="28"/>
      <c r="M91" s="28"/>
      <c r="N91" s="28"/>
      <c r="O91" s="28"/>
      <c r="P91" s="28"/>
      <c r="Q91" s="28"/>
      <c r="R91" s="28"/>
      <c r="S91" s="28"/>
      <c r="T91" s="28"/>
      <c r="U91" s="28"/>
      <c r="V91" s="28"/>
    </row>
    <row r="92" spans="1:22">
      <c r="A92" s="13"/>
      <c r="B92" s="19"/>
      <c r="C92" s="19"/>
    </row>
    <row r="93" spans="1:22" ht="60">
      <c r="A93" s="13"/>
      <c r="B93" s="133" t="s">
        <v>385</v>
      </c>
      <c r="C93" s="134" t="s">
        <v>875</v>
      </c>
    </row>
    <row r="94" spans="1:22" ht="25.5" customHeight="1">
      <c r="A94" s="13" t="s">
        <v>1137</v>
      </c>
      <c r="B94" s="28" t="s">
        <v>877</v>
      </c>
      <c r="C94" s="28"/>
      <c r="D94" s="28"/>
      <c r="E94" s="28"/>
      <c r="F94" s="28"/>
      <c r="G94" s="28"/>
      <c r="H94" s="28"/>
      <c r="I94" s="28"/>
      <c r="J94" s="28"/>
      <c r="K94" s="28"/>
      <c r="L94" s="28"/>
      <c r="M94" s="28"/>
      <c r="N94" s="28"/>
      <c r="O94" s="28"/>
      <c r="P94" s="28"/>
      <c r="Q94" s="28"/>
      <c r="R94" s="28"/>
      <c r="S94" s="28"/>
      <c r="T94" s="28"/>
      <c r="U94" s="28"/>
      <c r="V94" s="28"/>
    </row>
    <row r="95" spans="1:22">
      <c r="A95" s="13"/>
      <c r="B95" s="25"/>
      <c r="C95" s="25"/>
      <c r="D95" s="25"/>
      <c r="E95" s="25"/>
      <c r="F95" s="25"/>
      <c r="G95" s="25"/>
      <c r="H95" s="25"/>
      <c r="I95" s="25"/>
      <c r="J95" s="25"/>
      <c r="K95" s="25"/>
      <c r="L95" s="25"/>
      <c r="M95" s="25"/>
      <c r="N95" s="25"/>
      <c r="O95" s="25"/>
      <c r="P95" s="25"/>
      <c r="Q95" s="25"/>
      <c r="R95" s="25"/>
      <c r="S95" s="25"/>
      <c r="T95" s="25"/>
      <c r="U95" s="25"/>
      <c r="V95" s="25"/>
    </row>
    <row r="96" spans="1:22">
      <c r="A96" s="13"/>
      <c r="B96" s="19"/>
      <c r="C96" s="19"/>
      <c r="D96" s="19"/>
      <c r="E96" s="19"/>
      <c r="F96" s="19"/>
      <c r="G96" s="19"/>
      <c r="H96" s="19"/>
      <c r="I96" s="19"/>
      <c r="J96" s="19"/>
      <c r="K96" s="19"/>
      <c r="L96" s="19"/>
      <c r="M96" s="19"/>
      <c r="N96" s="19"/>
      <c r="O96" s="19"/>
      <c r="P96" s="19"/>
      <c r="Q96" s="19"/>
      <c r="R96" s="19"/>
      <c r="S96" s="19"/>
      <c r="T96" s="19"/>
      <c r="U96" s="19"/>
      <c r="V96" s="19"/>
    </row>
    <row r="97" spans="1:22" ht="15.75" thickBot="1">
      <c r="A97" s="13"/>
      <c r="B97" s="24"/>
      <c r="C97" s="18"/>
      <c r="D97" s="46"/>
      <c r="E97" s="46"/>
      <c r="F97" s="46"/>
      <c r="G97" s="18"/>
      <c r="H97" s="46"/>
      <c r="I97" s="46"/>
      <c r="J97" s="46"/>
      <c r="K97" s="18"/>
      <c r="L97" s="78" t="s">
        <v>878</v>
      </c>
      <c r="M97" s="78"/>
      <c r="N97" s="78"/>
      <c r="O97" s="78"/>
      <c r="P97" s="78"/>
      <c r="Q97" s="78"/>
      <c r="R97" s="78"/>
      <c r="S97" s="78"/>
      <c r="T97" s="78"/>
      <c r="U97" s="78"/>
      <c r="V97" s="78"/>
    </row>
    <row r="98" spans="1:22">
      <c r="A98" s="13"/>
      <c r="B98" s="46" t="s">
        <v>439</v>
      </c>
      <c r="C98" s="31"/>
      <c r="D98" s="135" t="s">
        <v>503</v>
      </c>
      <c r="E98" s="135"/>
      <c r="F98" s="135"/>
      <c r="G98" s="31"/>
      <c r="H98" s="135" t="s">
        <v>506</v>
      </c>
      <c r="I98" s="135"/>
      <c r="J98" s="135"/>
      <c r="K98" s="31"/>
      <c r="L98" s="136" t="s">
        <v>881</v>
      </c>
      <c r="M98" s="136"/>
      <c r="N98" s="62"/>
      <c r="O98" s="136" t="s">
        <v>883</v>
      </c>
      <c r="P98" s="136"/>
      <c r="Q98" s="62"/>
      <c r="R98" s="136" t="s">
        <v>885</v>
      </c>
      <c r="S98" s="136"/>
      <c r="T98" s="62"/>
      <c r="U98" s="136" t="s">
        <v>887</v>
      </c>
      <c r="V98" s="136"/>
    </row>
    <row r="99" spans="1:22">
      <c r="A99" s="13"/>
      <c r="B99" s="46"/>
      <c r="C99" s="31"/>
      <c r="D99" s="135" t="s">
        <v>879</v>
      </c>
      <c r="E99" s="135"/>
      <c r="F99" s="135"/>
      <c r="G99" s="31"/>
      <c r="H99" s="135"/>
      <c r="I99" s="135"/>
      <c r="J99" s="135"/>
      <c r="K99" s="31"/>
      <c r="L99" s="135" t="s">
        <v>882</v>
      </c>
      <c r="M99" s="135"/>
      <c r="N99" s="31"/>
      <c r="O99" s="135" t="s">
        <v>884</v>
      </c>
      <c r="P99" s="135"/>
      <c r="Q99" s="31"/>
      <c r="R99" s="135" t="s">
        <v>886</v>
      </c>
      <c r="S99" s="135"/>
      <c r="T99" s="31"/>
      <c r="U99" s="135" t="s">
        <v>888</v>
      </c>
      <c r="V99" s="135"/>
    </row>
    <row r="100" spans="1:22" ht="15.75" thickBot="1">
      <c r="A100" s="13"/>
      <c r="B100" s="91"/>
      <c r="C100" s="31"/>
      <c r="D100" s="78" t="s">
        <v>880</v>
      </c>
      <c r="E100" s="78"/>
      <c r="F100" s="78"/>
      <c r="G100" s="31"/>
      <c r="H100" s="78"/>
      <c r="I100" s="78"/>
      <c r="J100" s="78"/>
      <c r="K100" s="31"/>
      <c r="L100" s="189"/>
      <c r="M100" s="189"/>
      <c r="N100" s="31"/>
      <c r="O100" s="189"/>
      <c r="P100" s="189"/>
      <c r="Q100" s="31"/>
      <c r="R100" s="78" t="s">
        <v>882</v>
      </c>
      <c r="S100" s="78"/>
      <c r="T100" s="31"/>
      <c r="U100" s="189"/>
      <c r="V100" s="189"/>
    </row>
    <row r="101" spans="1:22">
      <c r="A101" s="13"/>
      <c r="B101" s="51" t="s">
        <v>889</v>
      </c>
      <c r="C101" s="45"/>
      <c r="D101" s="81" t="s">
        <v>294</v>
      </c>
      <c r="E101" s="81"/>
      <c r="F101" s="55"/>
      <c r="G101" s="45"/>
      <c r="H101" s="53">
        <v>8538</v>
      </c>
      <c r="I101" s="53"/>
      <c r="J101" s="55"/>
      <c r="K101" s="45"/>
      <c r="L101" s="81">
        <v>7.4</v>
      </c>
      <c r="M101" s="51" t="s">
        <v>458</v>
      </c>
      <c r="N101" s="45"/>
      <c r="O101" s="81">
        <v>3.6</v>
      </c>
      <c r="P101" s="51" t="s">
        <v>458</v>
      </c>
      <c r="Q101" s="45"/>
      <c r="R101" s="81">
        <v>21.7</v>
      </c>
      <c r="S101" s="51" t="s">
        <v>458</v>
      </c>
      <c r="T101" s="45"/>
      <c r="U101" s="81">
        <v>73.599999999999994</v>
      </c>
      <c r="V101" s="51" t="s">
        <v>458</v>
      </c>
    </row>
    <row r="102" spans="1:22" ht="15.75" thickBot="1">
      <c r="A102" s="13"/>
      <c r="B102" s="43"/>
      <c r="C102" s="45"/>
      <c r="D102" s="85"/>
      <c r="E102" s="85"/>
      <c r="F102" s="59"/>
      <c r="G102" s="45"/>
      <c r="H102" s="58"/>
      <c r="I102" s="58"/>
      <c r="J102" s="59"/>
      <c r="K102" s="45"/>
      <c r="L102" s="80"/>
      <c r="M102" s="43"/>
      <c r="N102" s="45"/>
      <c r="O102" s="80"/>
      <c r="P102" s="43"/>
      <c r="Q102" s="45"/>
      <c r="R102" s="80"/>
      <c r="S102" s="43"/>
      <c r="T102" s="45"/>
      <c r="U102" s="80"/>
      <c r="V102" s="43"/>
    </row>
    <row r="103" spans="1:22">
      <c r="A103" s="13"/>
      <c r="B103" s="46" t="s">
        <v>154</v>
      </c>
      <c r="C103" s="31"/>
      <c r="D103" s="42" t="s">
        <v>279</v>
      </c>
      <c r="E103" s="87" t="s">
        <v>294</v>
      </c>
      <c r="F103" s="62"/>
      <c r="G103" s="31"/>
      <c r="H103" s="42" t="s">
        <v>279</v>
      </c>
      <c r="I103" s="61">
        <v>8538</v>
      </c>
      <c r="J103" s="62"/>
      <c r="K103" s="31"/>
      <c r="L103" s="46"/>
      <c r="M103" s="46"/>
      <c r="N103" s="31"/>
      <c r="O103" s="46"/>
      <c r="P103" s="46"/>
      <c r="Q103" s="31"/>
      <c r="R103" s="46"/>
      <c r="S103" s="46"/>
      <c r="T103" s="31"/>
      <c r="U103" s="46"/>
      <c r="V103" s="46"/>
    </row>
    <row r="104" spans="1:22" ht="15.75" thickBot="1">
      <c r="A104" s="13"/>
      <c r="B104" s="46"/>
      <c r="C104" s="31"/>
      <c r="D104" s="64"/>
      <c r="E104" s="178"/>
      <c r="F104" s="66"/>
      <c r="G104" s="31"/>
      <c r="H104" s="64"/>
      <c r="I104" s="65"/>
      <c r="J104" s="66"/>
      <c r="K104" s="31"/>
      <c r="L104" s="46"/>
      <c r="M104" s="46"/>
      <c r="N104" s="31"/>
      <c r="O104" s="46"/>
      <c r="P104" s="46"/>
      <c r="Q104" s="31"/>
      <c r="R104" s="46"/>
      <c r="S104" s="46"/>
      <c r="T104" s="31"/>
      <c r="U104" s="46"/>
      <c r="V104" s="46"/>
    </row>
    <row r="105" spans="1:22" ht="15.75" thickTop="1">
      <c r="A105" s="13" t="s">
        <v>1138</v>
      </c>
      <c r="B105" s="28" t="s">
        <v>895</v>
      </c>
      <c r="C105" s="28"/>
      <c r="D105" s="28"/>
      <c r="E105" s="28"/>
      <c r="F105" s="28"/>
      <c r="G105" s="28"/>
      <c r="H105" s="28"/>
      <c r="I105" s="28"/>
      <c r="J105" s="28"/>
      <c r="K105" s="28"/>
      <c r="L105" s="28"/>
      <c r="M105" s="28"/>
      <c r="N105" s="28"/>
      <c r="O105" s="28"/>
      <c r="P105" s="28"/>
      <c r="Q105" s="28"/>
      <c r="R105" s="28"/>
      <c r="S105" s="28"/>
      <c r="T105" s="28"/>
      <c r="U105" s="28"/>
      <c r="V105" s="28"/>
    </row>
    <row r="106" spans="1:22">
      <c r="A106" s="13"/>
      <c r="B106" s="25"/>
      <c r="C106" s="25"/>
      <c r="D106" s="25"/>
      <c r="E106" s="25"/>
      <c r="F106" s="25"/>
      <c r="G106" s="25"/>
      <c r="H106" s="25"/>
      <c r="I106" s="25"/>
      <c r="J106" s="25"/>
      <c r="K106" s="25"/>
      <c r="L106" s="25"/>
      <c r="M106" s="25"/>
      <c r="N106" s="25"/>
      <c r="O106" s="25"/>
      <c r="P106" s="25"/>
    </row>
    <row r="107" spans="1:22">
      <c r="A107" s="13"/>
      <c r="B107" s="19"/>
      <c r="C107" s="19"/>
      <c r="D107" s="19"/>
      <c r="E107" s="19"/>
      <c r="F107" s="19"/>
      <c r="G107" s="19"/>
      <c r="H107" s="19"/>
      <c r="I107" s="19"/>
      <c r="J107" s="19"/>
      <c r="K107" s="19"/>
      <c r="L107" s="19"/>
      <c r="M107" s="19"/>
      <c r="N107" s="19"/>
      <c r="O107" s="19"/>
      <c r="P107" s="19"/>
    </row>
    <row r="108" spans="1:22" ht="15.75" thickBot="1">
      <c r="A108" s="13"/>
      <c r="B108" s="70"/>
      <c r="C108" s="78" t="s">
        <v>454</v>
      </c>
      <c r="D108" s="78"/>
      <c r="E108" s="78"/>
      <c r="F108" s="18"/>
      <c r="G108" s="78" t="s">
        <v>459</v>
      </c>
      <c r="H108" s="78"/>
      <c r="I108" s="18"/>
      <c r="J108" s="78" t="s">
        <v>896</v>
      </c>
      <c r="K108" s="78"/>
      <c r="L108" s="78"/>
      <c r="M108" s="18"/>
      <c r="N108" s="78" t="s">
        <v>154</v>
      </c>
      <c r="O108" s="78"/>
      <c r="P108" s="78"/>
    </row>
    <row r="109" spans="1:22">
      <c r="A109" s="13"/>
      <c r="B109" s="43" t="s">
        <v>585</v>
      </c>
      <c r="C109" s="51" t="s">
        <v>279</v>
      </c>
      <c r="D109" s="53">
        <v>178763</v>
      </c>
      <c r="E109" s="55"/>
      <c r="F109" s="45"/>
      <c r="G109" s="53">
        <v>45035</v>
      </c>
      <c r="H109" s="55"/>
      <c r="I109" s="45"/>
      <c r="J109" s="51" t="s">
        <v>279</v>
      </c>
      <c r="K109" s="53">
        <v>7956</v>
      </c>
      <c r="L109" s="55"/>
      <c r="M109" s="45"/>
      <c r="N109" s="51" t="s">
        <v>279</v>
      </c>
      <c r="O109" s="53">
        <v>231754</v>
      </c>
      <c r="P109" s="55"/>
    </row>
    <row r="110" spans="1:22">
      <c r="A110" s="13"/>
      <c r="B110" s="43"/>
      <c r="C110" s="43"/>
      <c r="D110" s="44"/>
      <c r="E110" s="45"/>
      <c r="F110" s="45"/>
      <c r="G110" s="44"/>
      <c r="H110" s="45"/>
      <c r="I110" s="45"/>
      <c r="J110" s="43"/>
      <c r="K110" s="44"/>
      <c r="L110" s="45"/>
      <c r="M110" s="45"/>
      <c r="N110" s="43"/>
      <c r="O110" s="44"/>
      <c r="P110" s="45"/>
    </row>
    <row r="111" spans="1:22">
      <c r="A111" s="13"/>
      <c r="B111" s="46" t="s">
        <v>897</v>
      </c>
      <c r="C111" s="82"/>
      <c r="D111" s="82"/>
      <c r="E111" s="31"/>
      <c r="F111" s="31"/>
      <c r="G111" s="82"/>
      <c r="H111" s="31"/>
      <c r="I111" s="31"/>
      <c r="J111" s="82"/>
      <c r="K111" s="82"/>
      <c r="L111" s="31"/>
      <c r="M111" s="31"/>
      <c r="N111" s="82"/>
      <c r="O111" s="82"/>
      <c r="P111" s="31"/>
    </row>
    <row r="112" spans="1:22">
      <c r="A112" s="13"/>
      <c r="B112" s="46"/>
      <c r="C112" s="82"/>
      <c r="D112" s="82"/>
      <c r="E112" s="31"/>
      <c r="F112" s="31"/>
      <c r="G112" s="82"/>
      <c r="H112" s="31"/>
      <c r="I112" s="31"/>
      <c r="J112" s="82"/>
      <c r="K112" s="82"/>
      <c r="L112" s="31"/>
      <c r="M112" s="31"/>
      <c r="N112" s="82"/>
      <c r="O112" s="82"/>
      <c r="P112" s="31"/>
    </row>
    <row r="113" spans="1:16">
      <c r="A113" s="13"/>
      <c r="B113" s="283" t="s">
        <v>898</v>
      </c>
      <c r="C113" s="80" t="s">
        <v>499</v>
      </c>
      <c r="D113" s="80"/>
      <c r="E113" s="43" t="s">
        <v>297</v>
      </c>
      <c r="F113" s="45"/>
      <c r="G113" s="80" t="s">
        <v>294</v>
      </c>
      <c r="H113" s="45"/>
      <c r="I113" s="45"/>
      <c r="J113" s="80" t="s">
        <v>294</v>
      </c>
      <c r="K113" s="80"/>
      <c r="L113" s="45"/>
      <c r="M113" s="45"/>
      <c r="N113" s="80" t="s">
        <v>499</v>
      </c>
      <c r="O113" s="80"/>
      <c r="P113" s="43" t="s">
        <v>297</v>
      </c>
    </row>
    <row r="114" spans="1:16">
      <c r="A114" s="13"/>
      <c r="B114" s="283"/>
      <c r="C114" s="80"/>
      <c r="D114" s="80"/>
      <c r="E114" s="43"/>
      <c r="F114" s="45"/>
      <c r="G114" s="80"/>
      <c r="H114" s="45"/>
      <c r="I114" s="45"/>
      <c r="J114" s="80"/>
      <c r="K114" s="80"/>
      <c r="L114" s="45"/>
      <c r="M114" s="45"/>
      <c r="N114" s="80"/>
      <c r="O114" s="80"/>
      <c r="P114" s="43"/>
    </row>
    <row r="115" spans="1:16">
      <c r="A115" s="13"/>
      <c r="B115" s="284" t="s">
        <v>899</v>
      </c>
      <c r="C115" s="47">
        <v>1392</v>
      </c>
      <c r="D115" s="47"/>
      <c r="E115" s="31"/>
      <c r="F115" s="31"/>
      <c r="G115" s="82" t="s">
        <v>900</v>
      </c>
      <c r="H115" s="46" t="s">
        <v>297</v>
      </c>
      <c r="I115" s="31"/>
      <c r="J115" s="82">
        <v>582</v>
      </c>
      <c r="K115" s="82"/>
      <c r="L115" s="31"/>
      <c r="M115" s="31"/>
      <c r="N115" s="82">
        <v>785</v>
      </c>
      <c r="O115" s="82"/>
      <c r="P115" s="31"/>
    </row>
    <row r="116" spans="1:16">
      <c r="A116" s="13"/>
      <c r="B116" s="284"/>
      <c r="C116" s="47"/>
      <c r="D116" s="47"/>
      <c r="E116" s="31"/>
      <c r="F116" s="31"/>
      <c r="G116" s="82"/>
      <c r="H116" s="46"/>
      <c r="I116" s="31"/>
      <c r="J116" s="82"/>
      <c r="K116" s="82"/>
      <c r="L116" s="31"/>
      <c r="M116" s="31"/>
      <c r="N116" s="82"/>
      <c r="O116" s="82"/>
      <c r="P116" s="31"/>
    </row>
    <row r="117" spans="1:16">
      <c r="A117" s="13"/>
      <c r="B117" s="43" t="s">
        <v>901</v>
      </c>
      <c r="C117" s="44">
        <v>1803</v>
      </c>
      <c r="D117" s="44"/>
      <c r="E117" s="45"/>
      <c r="F117" s="45"/>
      <c r="G117" s="44">
        <v>2098</v>
      </c>
      <c r="H117" s="45"/>
      <c r="I117" s="45"/>
      <c r="J117" s="80" t="s">
        <v>294</v>
      </c>
      <c r="K117" s="80"/>
      <c r="L117" s="45"/>
      <c r="M117" s="45"/>
      <c r="N117" s="44">
        <v>3901</v>
      </c>
      <c r="O117" s="44"/>
      <c r="P117" s="45"/>
    </row>
    <row r="118" spans="1:16">
      <c r="A118" s="13"/>
      <c r="B118" s="43"/>
      <c r="C118" s="44"/>
      <c r="D118" s="44"/>
      <c r="E118" s="45"/>
      <c r="F118" s="45"/>
      <c r="G118" s="44"/>
      <c r="H118" s="45"/>
      <c r="I118" s="45"/>
      <c r="J118" s="80"/>
      <c r="K118" s="80"/>
      <c r="L118" s="45"/>
      <c r="M118" s="45"/>
      <c r="N118" s="44"/>
      <c r="O118" s="44"/>
      <c r="P118" s="45"/>
    </row>
    <row r="119" spans="1:16">
      <c r="A119" s="13"/>
      <c r="B119" s="46" t="s">
        <v>902</v>
      </c>
      <c r="C119" s="82"/>
      <c r="D119" s="82"/>
      <c r="E119" s="31"/>
      <c r="F119" s="31"/>
      <c r="G119" s="82"/>
      <c r="H119" s="31"/>
      <c r="I119" s="31"/>
      <c r="J119" s="82"/>
      <c r="K119" s="82"/>
      <c r="L119" s="31"/>
      <c r="M119" s="31"/>
      <c r="N119" s="82"/>
      <c r="O119" s="82"/>
      <c r="P119" s="31"/>
    </row>
    <row r="120" spans="1:16">
      <c r="A120" s="13"/>
      <c r="B120" s="46"/>
      <c r="C120" s="82"/>
      <c r="D120" s="82"/>
      <c r="E120" s="31"/>
      <c r="F120" s="31"/>
      <c r="G120" s="82"/>
      <c r="H120" s="31"/>
      <c r="I120" s="31"/>
      <c r="J120" s="82"/>
      <c r="K120" s="82"/>
      <c r="L120" s="31"/>
      <c r="M120" s="31"/>
      <c r="N120" s="82"/>
      <c r="O120" s="82"/>
      <c r="P120" s="31"/>
    </row>
    <row r="121" spans="1:16">
      <c r="A121" s="13"/>
      <c r="B121" s="283" t="s">
        <v>903</v>
      </c>
      <c r="C121" s="80" t="s">
        <v>294</v>
      </c>
      <c r="D121" s="80"/>
      <c r="E121" s="45"/>
      <c r="F121" s="45"/>
      <c r="G121" s="80" t="s">
        <v>294</v>
      </c>
      <c r="H121" s="45"/>
      <c r="I121" s="45"/>
      <c r="J121" s="80" t="s">
        <v>294</v>
      </c>
      <c r="K121" s="80"/>
      <c r="L121" s="45"/>
      <c r="M121" s="45"/>
      <c r="N121" s="80" t="s">
        <v>294</v>
      </c>
      <c r="O121" s="80"/>
      <c r="P121" s="45"/>
    </row>
    <row r="122" spans="1:16">
      <c r="A122" s="13"/>
      <c r="B122" s="283"/>
      <c r="C122" s="80"/>
      <c r="D122" s="80"/>
      <c r="E122" s="45"/>
      <c r="F122" s="45"/>
      <c r="G122" s="80"/>
      <c r="H122" s="45"/>
      <c r="I122" s="45"/>
      <c r="J122" s="80"/>
      <c r="K122" s="80"/>
      <c r="L122" s="45"/>
      <c r="M122" s="45"/>
      <c r="N122" s="80"/>
      <c r="O122" s="80"/>
      <c r="P122" s="45"/>
    </row>
    <row r="123" spans="1:16">
      <c r="A123" s="13"/>
      <c r="B123" s="284" t="s">
        <v>904</v>
      </c>
      <c r="C123" s="82" t="s">
        <v>294</v>
      </c>
      <c r="D123" s="82"/>
      <c r="E123" s="31"/>
      <c r="F123" s="31"/>
      <c r="G123" s="82" t="s">
        <v>294</v>
      </c>
      <c r="H123" s="31"/>
      <c r="I123" s="31"/>
      <c r="J123" s="82" t="s">
        <v>294</v>
      </c>
      <c r="K123" s="82"/>
      <c r="L123" s="31"/>
      <c r="M123" s="31"/>
      <c r="N123" s="82" t="s">
        <v>294</v>
      </c>
      <c r="O123" s="82"/>
      <c r="P123" s="31"/>
    </row>
    <row r="124" spans="1:16">
      <c r="A124" s="13"/>
      <c r="B124" s="284"/>
      <c r="C124" s="82"/>
      <c r="D124" s="82"/>
      <c r="E124" s="31"/>
      <c r="F124" s="31"/>
      <c r="G124" s="82"/>
      <c r="H124" s="31"/>
      <c r="I124" s="31"/>
      <c r="J124" s="82"/>
      <c r="K124" s="82"/>
      <c r="L124" s="31"/>
      <c r="M124" s="31"/>
      <c r="N124" s="82"/>
      <c r="O124" s="82"/>
      <c r="P124" s="31"/>
    </row>
    <row r="125" spans="1:16">
      <c r="A125" s="13"/>
      <c r="B125" s="283" t="s">
        <v>905</v>
      </c>
      <c r="C125" s="80" t="s">
        <v>906</v>
      </c>
      <c r="D125" s="80"/>
      <c r="E125" s="43" t="s">
        <v>297</v>
      </c>
      <c r="F125" s="45"/>
      <c r="G125" s="80" t="s">
        <v>907</v>
      </c>
      <c r="H125" s="43" t="s">
        <v>297</v>
      </c>
      <c r="I125" s="45"/>
      <c r="J125" s="80" t="s">
        <v>294</v>
      </c>
      <c r="K125" s="80"/>
      <c r="L125" s="45"/>
      <c r="M125" s="45"/>
      <c r="N125" s="80" t="s">
        <v>908</v>
      </c>
      <c r="O125" s="80"/>
      <c r="P125" s="43" t="s">
        <v>297</v>
      </c>
    </row>
    <row r="126" spans="1:16" ht="15.75" thickBot="1">
      <c r="A126" s="13"/>
      <c r="B126" s="283"/>
      <c r="C126" s="85"/>
      <c r="D126" s="85"/>
      <c r="E126" s="63"/>
      <c r="F126" s="45"/>
      <c r="G126" s="85"/>
      <c r="H126" s="63"/>
      <c r="I126" s="45"/>
      <c r="J126" s="85"/>
      <c r="K126" s="85"/>
      <c r="L126" s="59"/>
      <c r="M126" s="45"/>
      <c r="N126" s="85"/>
      <c r="O126" s="85"/>
      <c r="P126" s="63"/>
    </row>
    <row r="127" spans="1:16">
      <c r="A127" s="13"/>
      <c r="B127" s="46" t="s">
        <v>595</v>
      </c>
      <c r="C127" s="42" t="s">
        <v>279</v>
      </c>
      <c r="D127" s="61">
        <v>178729</v>
      </c>
      <c r="E127" s="62"/>
      <c r="F127" s="31"/>
      <c r="G127" s="61">
        <v>44460</v>
      </c>
      <c r="H127" s="62"/>
      <c r="I127" s="31"/>
      <c r="J127" s="42" t="s">
        <v>279</v>
      </c>
      <c r="K127" s="61">
        <v>8538</v>
      </c>
      <c r="L127" s="62"/>
      <c r="M127" s="31"/>
      <c r="N127" s="42" t="s">
        <v>279</v>
      </c>
      <c r="O127" s="61">
        <v>231727</v>
      </c>
      <c r="P127" s="62"/>
    </row>
    <row r="128" spans="1:16" ht="15.75" thickBot="1">
      <c r="A128" s="13"/>
      <c r="B128" s="46"/>
      <c r="C128" s="64"/>
      <c r="D128" s="65"/>
      <c r="E128" s="66"/>
      <c r="F128" s="31"/>
      <c r="G128" s="65"/>
      <c r="H128" s="66"/>
      <c r="I128" s="31"/>
      <c r="J128" s="64"/>
      <c r="K128" s="65"/>
      <c r="L128" s="66"/>
      <c r="M128" s="31"/>
      <c r="N128" s="64"/>
      <c r="O128" s="65"/>
      <c r="P128" s="66"/>
    </row>
    <row r="129" spans="1:22" ht="15.75" thickTop="1">
      <c r="A129" s="13"/>
      <c r="B129" s="298"/>
      <c r="C129" s="298"/>
      <c r="D129" s="298"/>
      <c r="E129" s="298"/>
      <c r="F129" s="298"/>
      <c r="G129" s="298"/>
      <c r="H129" s="298"/>
      <c r="I129" s="298"/>
      <c r="J129" s="298"/>
      <c r="K129" s="298"/>
      <c r="L129" s="298"/>
      <c r="M129" s="298"/>
      <c r="N129" s="298"/>
      <c r="O129" s="298"/>
      <c r="P129" s="298"/>
      <c r="Q129" s="298"/>
      <c r="R129" s="298"/>
      <c r="S129" s="298"/>
      <c r="T129" s="298"/>
      <c r="U129" s="298"/>
      <c r="V129" s="298"/>
    </row>
    <row r="130" spans="1:22">
      <c r="A130" s="13"/>
      <c r="B130" s="19"/>
      <c r="C130" s="19"/>
    </row>
    <row r="131" spans="1:22" ht="36">
      <c r="A131" s="13"/>
      <c r="B131" s="133" t="s">
        <v>385</v>
      </c>
      <c r="C131" s="134" t="s">
        <v>909</v>
      </c>
    </row>
    <row r="132" spans="1:22">
      <c r="A132" s="13"/>
      <c r="B132" s="25"/>
      <c r="C132" s="25"/>
      <c r="D132" s="25"/>
      <c r="E132" s="25"/>
    </row>
    <row r="133" spans="1:22">
      <c r="A133" s="13"/>
      <c r="B133" s="19"/>
      <c r="C133" s="19"/>
      <c r="D133" s="19"/>
      <c r="E133" s="19"/>
    </row>
    <row r="134" spans="1:22" ht="15.75" thickBot="1">
      <c r="A134" s="13"/>
      <c r="B134" s="70"/>
      <c r="C134" s="78" t="s">
        <v>326</v>
      </c>
      <c r="D134" s="78"/>
      <c r="E134" s="78"/>
    </row>
    <row r="135" spans="1:22">
      <c r="A135" s="13"/>
      <c r="B135" s="43" t="s">
        <v>809</v>
      </c>
      <c r="C135" s="51" t="s">
        <v>279</v>
      </c>
      <c r="D135" s="81" t="s">
        <v>294</v>
      </c>
      <c r="E135" s="55"/>
    </row>
    <row r="136" spans="1:22">
      <c r="A136" s="13"/>
      <c r="B136" s="43"/>
      <c r="C136" s="43"/>
      <c r="D136" s="80"/>
      <c r="E136" s="45"/>
    </row>
    <row r="137" spans="1:22">
      <c r="A137" s="13"/>
      <c r="B137" s="46" t="s">
        <v>99</v>
      </c>
      <c r="C137" s="82" t="s">
        <v>294</v>
      </c>
      <c r="D137" s="82"/>
      <c r="E137" s="31"/>
    </row>
    <row r="138" spans="1:22">
      <c r="A138" s="13"/>
      <c r="B138" s="46"/>
      <c r="C138" s="82"/>
      <c r="D138" s="82"/>
      <c r="E138" s="31"/>
    </row>
    <row r="139" spans="1:22" ht="15.75" thickBot="1">
      <c r="A139" s="13"/>
      <c r="B139" s="23" t="s">
        <v>910</v>
      </c>
      <c r="C139" s="85" t="s">
        <v>499</v>
      </c>
      <c r="D139" s="85"/>
      <c r="E139" s="225" t="s">
        <v>297</v>
      </c>
    </row>
    <row r="140" spans="1:22" ht="15.75" thickBot="1">
      <c r="A140" s="13"/>
      <c r="B140" s="24" t="s">
        <v>154</v>
      </c>
      <c r="C140" s="226" t="s">
        <v>279</v>
      </c>
      <c r="D140" s="227" t="s">
        <v>499</v>
      </c>
      <c r="E140" s="226" t="s">
        <v>297</v>
      </c>
    </row>
    <row r="141" spans="1:22" ht="15.75" thickTop="1">
      <c r="A141" s="13"/>
      <c r="B141" s="37"/>
      <c r="C141" s="129"/>
      <c r="D141" s="129"/>
      <c r="E141" s="129"/>
    </row>
    <row r="142" spans="1:22" ht="23.25" customHeight="1">
      <c r="A142" s="13"/>
      <c r="B142" s="46" t="s">
        <v>911</v>
      </c>
      <c r="C142" s="46" t="s">
        <v>279</v>
      </c>
      <c r="D142" s="82" t="s">
        <v>294</v>
      </c>
      <c r="E142" s="31"/>
    </row>
    <row r="143" spans="1:22">
      <c r="A143" s="13"/>
      <c r="B143" s="46"/>
      <c r="C143" s="46"/>
      <c r="D143" s="82"/>
      <c r="E143" s="31"/>
    </row>
    <row r="144" spans="1:22" ht="36">
      <c r="A144" s="13" t="s">
        <v>1139</v>
      </c>
      <c r="B144" s="133" t="s">
        <v>385</v>
      </c>
      <c r="C144" s="134" t="s">
        <v>1140</v>
      </c>
    </row>
    <row r="145" spans="1:22">
      <c r="A145" s="13"/>
      <c r="B145" s="25"/>
      <c r="C145" s="25"/>
      <c r="D145" s="25"/>
      <c r="E145" s="25"/>
    </row>
    <row r="146" spans="1:22">
      <c r="A146" s="13"/>
      <c r="B146" s="19"/>
      <c r="C146" s="19"/>
      <c r="D146" s="19"/>
      <c r="E146" s="19"/>
    </row>
    <row r="147" spans="1:22" ht="15.75" thickBot="1">
      <c r="A147" s="13"/>
      <c r="B147" s="70"/>
      <c r="C147" s="78" t="s">
        <v>326</v>
      </c>
      <c r="D147" s="78"/>
      <c r="E147" s="78"/>
    </row>
    <row r="148" spans="1:22">
      <c r="A148" s="13"/>
      <c r="B148" s="43" t="s">
        <v>809</v>
      </c>
      <c r="C148" s="51" t="s">
        <v>279</v>
      </c>
      <c r="D148" s="81" t="s">
        <v>294</v>
      </c>
      <c r="E148" s="55"/>
    </row>
    <row r="149" spans="1:22">
      <c r="A149" s="13"/>
      <c r="B149" s="43"/>
      <c r="C149" s="43"/>
      <c r="D149" s="80"/>
      <c r="E149" s="45"/>
    </row>
    <row r="150" spans="1:22">
      <c r="A150" s="13"/>
      <c r="B150" s="46" t="s">
        <v>99</v>
      </c>
      <c r="C150" s="82" t="s">
        <v>294</v>
      </c>
      <c r="D150" s="82"/>
      <c r="E150" s="31"/>
    </row>
    <row r="151" spans="1:22">
      <c r="A151" s="13"/>
      <c r="B151" s="46"/>
      <c r="C151" s="82"/>
      <c r="D151" s="82"/>
      <c r="E151" s="31"/>
    </row>
    <row r="152" spans="1:22" ht="15.75" thickBot="1">
      <c r="A152" s="13"/>
      <c r="B152" s="23" t="s">
        <v>910</v>
      </c>
      <c r="C152" s="85" t="s">
        <v>499</v>
      </c>
      <c r="D152" s="85"/>
      <c r="E152" s="225" t="s">
        <v>297</v>
      </c>
    </row>
    <row r="153" spans="1:22" ht="15.75" thickBot="1">
      <c r="A153" s="13"/>
      <c r="B153" s="24" t="s">
        <v>154</v>
      </c>
      <c r="C153" s="226" t="s">
        <v>279</v>
      </c>
      <c r="D153" s="227" t="s">
        <v>499</v>
      </c>
      <c r="E153" s="226" t="s">
        <v>297</v>
      </c>
    </row>
    <row r="154" spans="1:22" ht="15.75" thickTop="1">
      <c r="A154" s="13"/>
      <c r="B154" s="37"/>
      <c r="C154" s="129"/>
      <c r="D154" s="129"/>
      <c r="E154" s="129"/>
    </row>
    <row r="155" spans="1:22" ht="23.25" customHeight="1">
      <c r="A155" s="13"/>
      <c r="B155" s="46" t="s">
        <v>911</v>
      </c>
      <c r="C155" s="46" t="s">
        <v>279</v>
      </c>
      <c r="D155" s="82" t="s">
        <v>294</v>
      </c>
      <c r="E155" s="31"/>
    </row>
    <row r="156" spans="1:22">
      <c r="A156" s="13"/>
      <c r="B156" s="46"/>
      <c r="C156" s="46"/>
      <c r="D156" s="82"/>
      <c r="E156" s="31"/>
    </row>
    <row r="157" spans="1:22">
      <c r="A157" s="13" t="s">
        <v>1141</v>
      </c>
      <c r="B157" s="28" t="s">
        <v>914</v>
      </c>
      <c r="C157" s="28"/>
      <c r="D157" s="28"/>
      <c r="E157" s="28"/>
      <c r="F157" s="28"/>
      <c r="G157" s="28"/>
      <c r="H157" s="28"/>
      <c r="I157" s="28"/>
      <c r="J157" s="28"/>
      <c r="K157" s="28"/>
      <c r="L157" s="28"/>
      <c r="M157" s="28"/>
      <c r="N157" s="28"/>
      <c r="O157" s="28"/>
      <c r="P157" s="28"/>
      <c r="Q157" s="28"/>
      <c r="R157" s="28"/>
      <c r="S157" s="28"/>
      <c r="T157" s="28"/>
      <c r="U157" s="28"/>
      <c r="V157" s="28"/>
    </row>
    <row r="158" spans="1:22">
      <c r="A158" s="13"/>
      <c r="B158" s="25"/>
      <c r="C158" s="25"/>
      <c r="D158" s="25"/>
      <c r="E158" s="25"/>
      <c r="F158" s="25"/>
      <c r="G158" s="25"/>
      <c r="H158" s="25"/>
      <c r="I158" s="25"/>
      <c r="J158" s="25"/>
      <c r="K158" s="25"/>
      <c r="L158" s="25"/>
      <c r="M158" s="25"/>
      <c r="N158" s="25"/>
      <c r="O158" s="25"/>
      <c r="P158" s="25"/>
      <c r="Q158" s="25"/>
      <c r="R158" s="25"/>
      <c r="S158" s="25"/>
      <c r="T158" s="25"/>
      <c r="U158" s="25"/>
      <c r="V158" s="25"/>
    </row>
    <row r="159" spans="1:22">
      <c r="A159" s="13"/>
      <c r="B159" s="19"/>
      <c r="C159" s="19"/>
      <c r="D159" s="19"/>
      <c r="E159" s="19"/>
      <c r="F159" s="19"/>
      <c r="G159" s="19"/>
      <c r="H159" s="19"/>
      <c r="I159" s="19"/>
      <c r="J159" s="19"/>
      <c r="K159" s="19"/>
      <c r="L159" s="19"/>
      <c r="M159" s="19"/>
      <c r="N159" s="19"/>
      <c r="O159" s="19"/>
      <c r="P159" s="19"/>
      <c r="Q159" s="19"/>
      <c r="R159" s="19"/>
      <c r="S159" s="19"/>
      <c r="T159" s="19"/>
      <c r="U159" s="19"/>
      <c r="V159" s="19"/>
    </row>
    <row r="160" spans="1:22" ht="15.75" thickBot="1">
      <c r="A160" s="13"/>
      <c r="B160" s="185"/>
      <c r="C160" s="18"/>
      <c r="D160" s="188"/>
      <c r="E160" s="188"/>
      <c r="F160" s="188"/>
      <c r="G160" s="18"/>
      <c r="H160" s="188"/>
      <c r="I160" s="188"/>
      <c r="J160" s="188"/>
      <c r="K160" s="18"/>
      <c r="L160" s="190" t="s">
        <v>915</v>
      </c>
      <c r="M160" s="190"/>
      <c r="N160" s="190"/>
      <c r="O160" s="190"/>
      <c r="P160" s="190"/>
      <c r="Q160" s="190"/>
      <c r="R160" s="190"/>
      <c r="S160" s="190"/>
      <c r="T160" s="190"/>
      <c r="U160" s="190"/>
      <c r="V160" s="190"/>
    </row>
    <row r="161" spans="1:22" ht="15.75" thickBot="1">
      <c r="A161" s="13"/>
      <c r="B161" s="185"/>
      <c r="C161" s="18"/>
      <c r="D161" s="188"/>
      <c r="E161" s="188"/>
      <c r="F161" s="188"/>
      <c r="G161" s="18"/>
      <c r="H161" s="188"/>
      <c r="I161" s="188"/>
      <c r="J161" s="188"/>
      <c r="K161" s="18"/>
      <c r="L161" s="285" t="s">
        <v>916</v>
      </c>
      <c r="M161" s="285"/>
      <c r="N161" s="285"/>
      <c r="O161" s="285"/>
      <c r="P161" s="285"/>
      <c r="Q161" s="18"/>
      <c r="R161" s="285" t="s">
        <v>438</v>
      </c>
      <c r="S161" s="285"/>
      <c r="T161" s="285"/>
      <c r="U161" s="285"/>
      <c r="V161" s="285"/>
    </row>
    <row r="162" spans="1:22">
      <c r="A162" s="13"/>
      <c r="B162" s="185"/>
      <c r="C162" s="18"/>
      <c r="D162" s="188" t="s">
        <v>394</v>
      </c>
      <c r="E162" s="188"/>
      <c r="F162" s="188"/>
      <c r="G162" s="18"/>
      <c r="H162" s="188" t="s">
        <v>917</v>
      </c>
      <c r="I162" s="188"/>
      <c r="J162" s="188"/>
      <c r="K162" s="18"/>
      <c r="L162" s="286" t="s">
        <v>881</v>
      </c>
      <c r="M162" s="286"/>
      <c r="N162" s="18"/>
      <c r="O162" s="286" t="s">
        <v>887</v>
      </c>
      <c r="P162" s="286"/>
      <c r="Q162" s="18"/>
      <c r="R162" s="286" t="s">
        <v>881</v>
      </c>
      <c r="S162" s="286"/>
      <c r="T162" s="18"/>
      <c r="U162" s="286" t="s">
        <v>887</v>
      </c>
      <c r="V162" s="286"/>
    </row>
    <row r="163" spans="1:22" ht="15.75" thickBot="1">
      <c r="A163" s="13"/>
      <c r="B163" s="185" t="s">
        <v>548</v>
      </c>
      <c r="C163" s="38"/>
      <c r="D163" s="190" t="s">
        <v>395</v>
      </c>
      <c r="E163" s="190"/>
      <c r="F163" s="190"/>
      <c r="G163" s="18"/>
      <c r="H163" s="190" t="s">
        <v>395</v>
      </c>
      <c r="I163" s="190"/>
      <c r="J163" s="190"/>
      <c r="K163" s="18"/>
      <c r="L163" s="190" t="s">
        <v>882</v>
      </c>
      <c r="M163" s="190"/>
      <c r="N163" s="18"/>
      <c r="O163" s="190" t="s">
        <v>888</v>
      </c>
      <c r="P163" s="190"/>
      <c r="Q163" s="18"/>
      <c r="R163" s="190" t="s">
        <v>882</v>
      </c>
      <c r="S163" s="190"/>
      <c r="T163" s="18"/>
      <c r="U163" s="190" t="s">
        <v>888</v>
      </c>
      <c r="V163" s="190"/>
    </row>
    <row r="164" spans="1:22">
      <c r="A164" s="13"/>
      <c r="B164" s="191" t="s">
        <v>918</v>
      </c>
      <c r="C164" s="55"/>
      <c r="D164" s="192" t="s">
        <v>279</v>
      </c>
      <c r="E164" s="194">
        <v>65862</v>
      </c>
      <c r="F164" s="55"/>
      <c r="G164" s="45"/>
      <c r="H164" s="192" t="s">
        <v>279</v>
      </c>
      <c r="I164" s="194">
        <v>66956</v>
      </c>
      <c r="J164" s="55"/>
      <c r="K164" s="45"/>
      <c r="L164" s="196" t="s">
        <v>919</v>
      </c>
      <c r="M164" s="55"/>
      <c r="N164" s="45"/>
      <c r="O164" s="196" t="s">
        <v>920</v>
      </c>
      <c r="P164" s="55"/>
      <c r="Q164" s="45"/>
      <c r="R164" s="196">
        <v>8.6</v>
      </c>
      <c r="S164" s="192" t="s">
        <v>458</v>
      </c>
      <c r="T164" s="45"/>
      <c r="U164" s="196">
        <v>27.9</v>
      </c>
      <c r="V164" s="192" t="s">
        <v>458</v>
      </c>
    </row>
    <row r="165" spans="1:22">
      <c r="A165" s="13"/>
      <c r="B165" s="191"/>
      <c r="C165" s="45"/>
      <c r="D165" s="191"/>
      <c r="E165" s="193"/>
      <c r="F165" s="45"/>
      <c r="G165" s="45"/>
      <c r="H165" s="191"/>
      <c r="I165" s="193"/>
      <c r="J165" s="45"/>
      <c r="K165" s="45"/>
      <c r="L165" s="195"/>
      <c r="M165" s="45"/>
      <c r="N165" s="45"/>
      <c r="O165" s="195"/>
      <c r="P165" s="45"/>
      <c r="Q165" s="45"/>
      <c r="R165" s="195"/>
      <c r="S165" s="191"/>
      <c r="T165" s="45"/>
      <c r="U165" s="195"/>
      <c r="V165" s="191"/>
    </row>
    <row r="166" spans="1:22">
      <c r="A166" s="13"/>
      <c r="B166" s="197" t="s">
        <v>921</v>
      </c>
      <c r="C166" s="31"/>
      <c r="D166" s="198">
        <v>112459</v>
      </c>
      <c r="E166" s="198"/>
      <c r="F166" s="31"/>
      <c r="G166" s="31"/>
      <c r="H166" s="198">
        <v>127936</v>
      </c>
      <c r="I166" s="198"/>
      <c r="J166" s="31"/>
      <c r="K166" s="31"/>
      <c r="L166" s="199" t="s">
        <v>922</v>
      </c>
      <c r="M166" s="31"/>
      <c r="N166" s="31"/>
      <c r="O166" s="199" t="s">
        <v>920</v>
      </c>
      <c r="P166" s="31"/>
      <c r="Q166" s="31"/>
      <c r="R166" s="199">
        <v>22</v>
      </c>
      <c r="S166" s="197" t="s">
        <v>458</v>
      </c>
      <c r="T166" s="31"/>
      <c r="U166" s="199">
        <v>25.7</v>
      </c>
      <c r="V166" s="197" t="s">
        <v>458</v>
      </c>
    </row>
    <row r="167" spans="1:22">
      <c r="A167" s="13"/>
      <c r="B167" s="197"/>
      <c r="C167" s="31"/>
      <c r="D167" s="198"/>
      <c r="E167" s="198"/>
      <c r="F167" s="31"/>
      <c r="G167" s="31"/>
      <c r="H167" s="198"/>
      <c r="I167" s="198"/>
      <c r="J167" s="31"/>
      <c r="K167" s="31"/>
      <c r="L167" s="199"/>
      <c r="M167" s="31"/>
      <c r="N167" s="31"/>
      <c r="O167" s="199"/>
      <c r="P167" s="31"/>
      <c r="Q167" s="31"/>
      <c r="R167" s="199"/>
      <c r="S167" s="197"/>
      <c r="T167" s="31"/>
      <c r="U167" s="199"/>
      <c r="V167" s="197"/>
    </row>
    <row r="168" spans="1:22">
      <c r="A168" s="13"/>
      <c r="B168" s="191" t="s">
        <v>923</v>
      </c>
      <c r="C168" s="45"/>
      <c r="D168" s="193">
        <v>18891</v>
      </c>
      <c r="E168" s="193"/>
      <c r="F168" s="45"/>
      <c r="G168" s="45"/>
      <c r="H168" s="193">
        <v>18891</v>
      </c>
      <c r="I168" s="193"/>
      <c r="J168" s="45"/>
      <c r="K168" s="45"/>
      <c r="L168" s="195">
        <v>12</v>
      </c>
      <c r="M168" s="191" t="s">
        <v>458</v>
      </c>
      <c r="N168" s="45"/>
      <c r="O168" s="195">
        <v>0</v>
      </c>
      <c r="P168" s="191" t="s">
        <v>458</v>
      </c>
      <c r="Q168" s="45"/>
      <c r="R168" s="195">
        <v>12</v>
      </c>
      <c r="S168" s="191" t="s">
        <v>458</v>
      </c>
      <c r="T168" s="45"/>
      <c r="U168" s="195">
        <v>0</v>
      </c>
      <c r="V168" s="191" t="s">
        <v>458</v>
      </c>
    </row>
    <row r="169" spans="1:22">
      <c r="A169" s="13"/>
      <c r="B169" s="191"/>
      <c r="C169" s="45"/>
      <c r="D169" s="193"/>
      <c r="E169" s="193"/>
      <c r="F169" s="45"/>
      <c r="G169" s="45"/>
      <c r="H169" s="193"/>
      <c r="I169" s="193"/>
      <c r="J169" s="45"/>
      <c r="K169" s="45"/>
      <c r="L169" s="195"/>
      <c r="M169" s="191"/>
      <c r="N169" s="45"/>
      <c r="O169" s="195"/>
      <c r="P169" s="191"/>
      <c r="Q169" s="45"/>
      <c r="R169" s="195"/>
      <c r="S169" s="191"/>
      <c r="T169" s="45"/>
      <c r="U169" s="195"/>
      <c r="V169" s="191"/>
    </row>
    <row r="170" spans="1:22">
      <c r="A170" s="13"/>
      <c r="B170" s="197" t="s">
        <v>924</v>
      </c>
      <c r="C170" s="31"/>
      <c r="D170" s="199">
        <v>39</v>
      </c>
      <c r="E170" s="199"/>
      <c r="F170" s="31"/>
      <c r="G170" s="31"/>
      <c r="H170" s="199">
        <v>39</v>
      </c>
      <c r="I170" s="199"/>
      <c r="J170" s="31"/>
      <c r="K170" s="31"/>
      <c r="L170" s="199">
        <v>7.5</v>
      </c>
      <c r="M170" s="197" t="s">
        <v>458</v>
      </c>
      <c r="N170" s="31"/>
      <c r="O170" s="199">
        <v>0</v>
      </c>
      <c r="P170" s="197" t="s">
        <v>458</v>
      </c>
      <c r="Q170" s="31"/>
      <c r="R170" s="199">
        <v>7.5</v>
      </c>
      <c r="S170" s="197" t="s">
        <v>458</v>
      </c>
      <c r="T170" s="31"/>
      <c r="U170" s="199">
        <v>0</v>
      </c>
      <c r="V170" s="197" t="s">
        <v>458</v>
      </c>
    </row>
    <row r="171" spans="1:22" ht="15.75" thickBot="1">
      <c r="A171" s="13"/>
      <c r="B171" s="197"/>
      <c r="C171" s="49"/>
      <c r="D171" s="200"/>
      <c r="E171" s="200"/>
      <c r="F171" s="49"/>
      <c r="G171" s="31"/>
      <c r="H171" s="200"/>
      <c r="I171" s="200"/>
      <c r="J171" s="49"/>
      <c r="K171" s="31"/>
      <c r="L171" s="199"/>
      <c r="M171" s="197"/>
      <c r="N171" s="31"/>
      <c r="O171" s="199"/>
      <c r="P171" s="197"/>
      <c r="Q171" s="31"/>
      <c r="R171" s="199"/>
      <c r="S171" s="197"/>
      <c r="T171" s="31"/>
      <c r="U171" s="199"/>
      <c r="V171" s="197"/>
    </row>
    <row r="172" spans="1:22">
      <c r="A172" s="13"/>
      <c r="B172" s="191" t="s">
        <v>564</v>
      </c>
      <c r="C172" s="55"/>
      <c r="D172" s="192" t="s">
        <v>279</v>
      </c>
      <c r="E172" s="194">
        <v>197251</v>
      </c>
      <c r="F172" s="55"/>
      <c r="G172" s="45"/>
      <c r="H172" s="192" t="s">
        <v>279</v>
      </c>
      <c r="I172" s="194">
        <v>213822</v>
      </c>
      <c r="J172" s="55"/>
      <c r="K172" s="45"/>
      <c r="L172" s="195"/>
      <c r="M172" s="45"/>
      <c r="N172" s="45"/>
      <c r="O172" s="195"/>
      <c r="P172" s="45"/>
      <c r="Q172" s="45"/>
      <c r="R172" s="195"/>
      <c r="S172" s="45"/>
      <c r="T172" s="45"/>
      <c r="U172" s="195"/>
      <c r="V172" s="45"/>
    </row>
    <row r="173" spans="1:22" ht="15.75" thickBot="1">
      <c r="A173" s="13"/>
      <c r="B173" s="191"/>
      <c r="C173" s="56"/>
      <c r="D173" s="202"/>
      <c r="E173" s="203"/>
      <c r="F173" s="56"/>
      <c r="G173" s="45"/>
      <c r="H173" s="202"/>
      <c r="I173" s="203"/>
      <c r="J173" s="56"/>
      <c r="K173" s="45"/>
      <c r="L173" s="195"/>
      <c r="M173" s="45"/>
      <c r="N173" s="45"/>
      <c r="O173" s="195"/>
      <c r="P173" s="45"/>
      <c r="Q173" s="45"/>
      <c r="R173" s="195"/>
      <c r="S173" s="45"/>
      <c r="T173" s="45"/>
      <c r="U173" s="195"/>
      <c r="V173" s="45"/>
    </row>
    <row r="174" spans="1:22" ht="15.75" thickTop="1">
      <c r="A174" s="13"/>
      <c r="B174" s="28"/>
      <c r="C174" s="28"/>
      <c r="D174" s="28"/>
      <c r="E174" s="28"/>
      <c r="F174" s="28"/>
      <c r="G174" s="28"/>
      <c r="H174" s="28"/>
      <c r="I174" s="28"/>
      <c r="J174" s="28"/>
      <c r="K174" s="28"/>
      <c r="L174" s="28"/>
      <c r="M174" s="28"/>
      <c r="N174" s="28"/>
      <c r="O174" s="28"/>
      <c r="P174" s="28"/>
      <c r="Q174" s="28"/>
      <c r="R174" s="28"/>
      <c r="S174" s="28"/>
      <c r="T174" s="28"/>
      <c r="U174" s="28"/>
      <c r="V174" s="28"/>
    </row>
    <row r="175" spans="1:22">
      <c r="A175" s="13"/>
      <c r="B175" s="25"/>
      <c r="C175" s="25"/>
      <c r="D175" s="25"/>
      <c r="E175" s="25"/>
      <c r="F175" s="25"/>
      <c r="G175" s="25"/>
      <c r="H175" s="25"/>
      <c r="I175" s="25"/>
      <c r="J175" s="25"/>
      <c r="K175" s="25"/>
      <c r="L175" s="25"/>
      <c r="M175" s="25"/>
      <c r="N175" s="25"/>
      <c r="O175" s="25"/>
      <c r="P175" s="25"/>
      <c r="Q175" s="25"/>
      <c r="R175" s="25"/>
      <c r="S175" s="25"/>
      <c r="T175" s="25"/>
      <c r="U175" s="25"/>
      <c r="V175" s="25"/>
    </row>
    <row r="176" spans="1:22">
      <c r="A176" s="13"/>
      <c r="B176" s="25"/>
      <c r="C176" s="25"/>
      <c r="D176" s="25"/>
      <c r="E176" s="25"/>
      <c r="F176" s="25"/>
      <c r="G176" s="25"/>
      <c r="H176" s="25"/>
      <c r="I176" s="25"/>
      <c r="J176" s="25"/>
      <c r="K176" s="25"/>
      <c r="L176" s="25"/>
      <c r="M176" s="25"/>
      <c r="N176" s="25"/>
      <c r="O176" s="25"/>
      <c r="P176" s="25"/>
      <c r="Q176" s="25"/>
      <c r="R176" s="25"/>
      <c r="S176" s="25"/>
      <c r="T176" s="25"/>
      <c r="U176" s="25"/>
      <c r="V176" s="25"/>
    </row>
    <row r="177" spans="1:22">
      <c r="A177" s="13"/>
      <c r="B177" s="19"/>
      <c r="C177" s="19"/>
      <c r="D177" s="19"/>
      <c r="E177" s="19"/>
      <c r="F177" s="19"/>
      <c r="G177" s="19"/>
      <c r="H177" s="19"/>
      <c r="I177" s="19"/>
      <c r="J177" s="19"/>
      <c r="K177" s="19"/>
      <c r="L177" s="19"/>
      <c r="M177" s="19"/>
      <c r="N177" s="19"/>
      <c r="O177" s="19"/>
      <c r="P177" s="19"/>
      <c r="Q177" s="19"/>
      <c r="R177" s="19"/>
      <c r="S177" s="19"/>
      <c r="T177" s="19"/>
      <c r="U177" s="19"/>
      <c r="V177" s="19"/>
    </row>
    <row r="178" spans="1:22" ht="15.75" thickBot="1">
      <c r="A178" s="13"/>
      <c r="B178" s="185"/>
      <c r="C178" s="18"/>
      <c r="D178" s="188"/>
      <c r="E178" s="188"/>
      <c r="F178" s="188"/>
      <c r="G178" s="18"/>
      <c r="H178" s="188"/>
      <c r="I178" s="188"/>
      <c r="J178" s="188"/>
      <c r="K178" s="18"/>
      <c r="L178" s="190" t="s">
        <v>925</v>
      </c>
      <c r="M178" s="190"/>
      <c r="N178" s="190"/>
      <c r="O178" s="190"/>
      <c r="P178" s="190"/>
      <c r="Q178" s="190"/>
      <c r="R178" s="190"/>
      <c r="S178" s="190"/>
      <c r="T178" s="190"/>
      <c r="U178" s="190"/>
      <c r="V178" s="190"/>
    </row>
    <row r="179" spans="1:22">
      <c r="A179" s="13"/>
      <c r="B179" s="18"/>
      <c r="C179" s="18"/>
      <c r="D179" s="31"/>
      <c r="E179" s="31"/>
      <c r="F179" s="31"/>
      <c r="G179" s="18"/>
      <c r="H179" s="31"/>
      <c r="I179" s="31"/>
      <c r="J179" s="31"/>
      <c r="K179" s="18"/>
      <c r="L179" s="62"/>
      <c r="M179" s="62"/>
      <c r="N179" s="18"/>
      <c r="O179" s="62"/>
      <c r="P179" s="62"/>
      <c r="Q179" s="18"/>
      <c r="R179" s="62"/>
      <c r="S179" s="62"/>
      <c r="T179" s="18"/>
      <c r="U179" s="62"/>
      <c r="V179" s="62"/>
    </row>
    <row r="180" spans="1:22">
      <c r="A180" s="13"/>
      <c r="B180" s="18"/>
      <c r="C180" s="18"/>
      <c r="D180" s="188" t="s">
        <v>394</v>
      </c>
      <c r="E180" s="188"/>
      <c r="F180" s="188"/>
      <c r="G180" s="18"/>
      <c r="H180" s="188" t="s">
        <v>917</v>
      </c>
      <c r="I180" s="188"/>
      <c r="J180" s="188"/>
      <c r="K180" s="18"/>
      <c r="L180" s="188" t="s">
        <v>881</v>
      </c>
      <c r="M180" s="188"/>
      <c r="N180" s="18"/>
      <c r="O180" s="188" t="s">
        <v>883</v>
      </c>
      <c r="P180" s="188"/>
      <c r="Q180" s="18"/>
      <c r="R180" s="188" t="s">
        <v>926</v>
      </c>
      <c r="S180" s="188"/>
      <c r="T180" s="18"/>
      <c r="U180" s="188" t="s">
        <v>887</v>
      </c>
      <c r="V180" s="188"/>
    </row>
    <row r="181" spans="1:22" ht="15.75" thickBot="1">
      <c r="A181" s="13"/>
      <c r="B181" s="186" t="s">
        <v>548</v>
      </c>
      <c r="C181" s="18"/>
      <c r="D181" s="190" t="s">
        <v>395</v>
      </c>
      <c r="E181" s="190"/>
      <c r="F181" s="190"/>
      <c r="G181" s="18"/>
      <c r="H181" s="190" t="s">
        <v>395</v>
      </c>
      <c r="I181" s="190"/>
      <c r="J181" s="190"/>
      <c r="K181" s="18"/>
      <c r="L181" s="190" t="s">
        <v>882</v>
      </c>
      <c r="M181" s="190"/>
      <c r="N181" s="18"/>
      <c r="O181" s="190" t="s">
        <v>884</v>
      </c>
      <c r="P181" s="190"/>
      <c r="Q181" s="18"/>
      <c r="R181" s="190" t="s">
        <v>927</v>
      </c>
      <c r="S181" s="190"/>
      <c r="T181" s="18"/>
      <c r="U181" s="190" t="s">
        <v>888</v>
      </c>
      <c r="V181" s="190"/>
    </row>
    <row r="182" spans="1:22">
      <c r="A182" s="13"/>
      <c r="B182" s="192" t="s">
        <v>928</v>
      </c>
      <c r="C182" s="45"/>
      <c r="D182" s="194">
        <v>3735</v>
      </c>
      <c r="E182" s="194"/>
      <c r="F182" s="55"/>
      <c r="G182" s="45"/>
      <c r="H182" s="194">
        <v>3889</v>
      </c>
      <c r="I182" s="194"/>
      <c r="J182" s="55"/>
      <c r="K182" s="45"/>
      <c r="L182" s="196">
        <v>13</v>
      </c>
      <c r="M182" s="192" t="s">
        <v>458</v>
      </c>
      <c r="N182" s="45"/>
      <c r="O182" s="196">
        <v>0.2</v>
      </c>
      <c r="P182" s="192" t="s">
        <v>458</v>
      </c>
      <c r="Q182" s="45"/>
      <c r="R182" s="196">
        <v>18.2</v>
      </c>
      <c r="S182" s="192" t="s">
        <v>458</v>
      </c>
      <c r="T182" s="45"/>
      <c r="U182" s="196">
        <v>4.9000000000000004</v>
      </c>
      <c r="V182" s="192" t="s">
        <v>458</v>
      </c>
    </row>
    <row r="183" spans="1:22" ht="15.75" thickBot="1">
      <c r="A183" s="13"/>
      <c r="B183" s="191"/>
      <c r="C183" s="45"/>
      <c r="D183" s="205"/>
      <c r="E183" s="205"/>
      <c r="F183" s="59"/>
      <c r="G183" s="45"/>
      <c r="H183" s="205"/>
      <c r="I183" s="205"/>
      <c r="J183" s="59"/>
      <c r="K183" s="45"/>
      <c r="L183" s="195"/>
      <c r="M183" s="191"/>
      <c r="N183" s="45"/>
      <c r="O183" s="195"/>
      <c r="P183" s="191"/>
      <c r="Q183" s="45"/>
      <c r="R183" s="195"/>
      <c r="S183" s="191"/>
      <c r="T183" s="45"/>
      <c r="U183" s="195"/>
      <c r="V183" s="191"/>
    </row>
    <row r="184" spans="1:22">
      <c r="A184" s="13"/>
      <c r="B184" s="197" t="s">
        <v>929</v>
      </c>
      <c r="C184" s="31"/>
      <c r="D184" s="208" t="s">
        <v>279</v>
      </c>
      <c r="E184" s="210">
        <v>3735</v>
      </c>
      <c r="F184" s="62"/>
      <c r="G184" s="31"/>
      <c r="H184" s="208" t="s">
        <v>279</v>
      </c>
      <c r="I184" s="210">
        <v>3889</v>
      </c>
      <c r="J184" s="62"/>
      <c r="K184" s="31"/>
      <c r="L184" s="199"/>
      <c r="M184" s="31"/>
      <c r="N184" s="31"/>
      <c r="O184" s="199"/>
      <c r="P184" s="31"/>
      <c r="Q184" s="31"/>
      <c r="R184" s="199"/>
      <c r="S184" s="31"/>
      <c r="T184" s="31"/>
      <c r="U184" s="199"/>
      <c r="V184" s="31"/>
    </row>
    <row r="185" spans="1:22" ht="15.75" thickBot="1">
      <c r="A185" s="13"/>
      <c r="B185" s="197"/>
      <c r="C185" s="31"/>
      <c r="D185" s="209"/>
      <c r="E185" s="211"/>
      <c r="F185" s="66"/>
      <c r="G185" s="31"/>
      <c r="H185" s="209"/>
      <c r="I185" s="211"/>
      <c r="J185" s="66"/>
      <c r="K185" s="31"/>
      <c r="L185" s="199"/>
      <c r="M185" s="31"/>
      <c r="N185" s="31"/>
      <c r="O185" s="199"/>
      <c r="P185" s="31"/>
      <c r="Q185" s="31"/>
      <c r="R185" s="199"/>
      <c r="S185" s="31"/>
      <c r="T185" s="31"/>
      <c r="U185" s="199"/>
      <c r="V185" s="31"/>
    </row>
    <row r="186" spans="1:22" ht="15.75" thickTop="1"/>
  </sheetData>
  <mergeCells count="830">
    <mergeCell ref="A144:A156"/>
    <mergeCell ref="A157:A185"/>
    <mergeCell ref="B157:V157"/>
    <mergeCell ref="B174:V174"/>
    <mergeCell ref="B175:V175"/>
    <mergeCell ref="A54:A93"/>
    <mergeCell ref="B54:V54"/>
    <mergeCell ref="B91:V91"/>
    <mergeCell ref="A94:A104"/>
    <mergeCell ref="B94:V94"/>
    <mergeCell ref="A105:A143"/>
    <mergeCell ref="B105:V105"/>
    <mergeCell ref="B129:V129"/>
    <mergeCell ref="A1:A2"/>
    <mergeCell ref="B1:V1"/>
    <mergeCell ref="B2:V2"/>
    <mergeCell ref="B3:V3"/>
    <mergeCell ref="A4:A53"/>
    <mergeCell ref="B4:V4"/>
    <mergeCell ref="B43:V43"/>
    <mergeCell ref="B44:V44"/>
    <mergeCell ref="B53:V53"/>
    <mergeCell ref="Q184:Q185"/>
    <mergeCell ref="R184:R185"/>
    <mergeCell ref="S184:S185"/>
    <mergeCell ref="T184:T185"/>
    <mergeCell ref="U184:U185"/>
    <mergeCell ref="V184:V185"/>
    <mergeCell ref="K184:K185"/>
    <mergeCell ref="L184:L185"/>
    <mergeCell ref="M184:M185"/>
    <mergeCell ref="N184:N185"/>
    <mergeCell ref="O184:O185"/>
    <mergeCell ref="P184:P185"/>
    <mergeCell ref="V182:V183"/>
    <mergeCell ref="B184:B185"/>
    <mergeCell ref="C184:C185"/>
    <mergeCell ref="D184:D185"/>
    <mergeCell ref="E184:E185"/>
    <mergeCell ref="F184:F185"/>
    <mergeCell ref="G184:G185"/>
    <mergeCell ref="H184:H185"/>
    <mergeCell ref="I184:I185"/>
    <mergeCell ref="J184:J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B182:B183"/>
    <mergeCell ref="C182:C183"/>
    <mergeCell ref="D182:E183"/>
    <mergeCell ref="F182:F183"/>
    <mergeCell ref="G182:G183"/>
    <mergeCell ref="H182:I183"/>
    <mergeCell ref="D181:F181"/>
    <mergeCell ref="H181:J181"/>
    <mergeCell ref="L181:M181"/>
    <mergeCell ref="O181:P181"/>
    <mergeCell ref="R181:S181"/>
    <mergeCell ref="U181:V181"/>
    <mergeCell ref="D180:F180"/>
    <mergeCell ref="H180:J180"/>
    <mergeCell ref="L180:M180"/>
    <mergeCell ref="O180:P180"/>
    <mergeCell ref="R180:S180"/>
    <mergeCell ref="U180:V180"/>
    <mergeCell ref="D179:F179"/>
    <mergeCell ref="H179:J179"/>
    <mergeCell ref="L179:M179"/>
    <mergeCell ref="O179:P179"/>
    <mergeCell ref="R179:S179"/>
    <mergeCell ref="U179:V179"/>
    <mergeCell ref="T172:T173"/>
    <mergeCell ref="U172:U173"/>
    <mergeCell ref="V172:V173"/>
    <mergeCell ref="B176:V176"/>
    <mergeCell ref="D178:F178"/>
    <mergeCell ref="H178:J178"/>
    <mergeCell ref="L178:V178"/>
    <mergeCell ref="N172:N173"/>
    <mergeCell ref="O172:O173"/>
    <mergeCell ref="P172:P173"/>
    <mergeCell ref="Q172:Q173"/>
    <mergeCell ref="R172:R173"/>
    <mergeCell ref="S172:S173"/>
    <mergeCell ref="H172:H173"/>
    <mergeCell ref="I172:I173"/>
    <mergeCell ref="J172:J173"/>
    <mergeCell ref="K172:K173"/>
    <mergeCell ref="L172:L173"/>
    <mergeCell ref="M172:M173"/>
    <mergeCell ref="S170:S171"/>
    <mergeCell ref="T170:T171"/>
    <mergeCell ref="U170:U171"/>
    <mergeCell ref="V170:V171"/>
    <mergeCell ref="B172:B173"/>
    <mergeCell ref="C172:C173"/>
    <mergeCell ref="D172:D173"/>
    <mergeCell ref="E172:E173"/>
    <mergeCell ref="F172:F173"/>
    <mergeCell ref="G172:G173"/>
    <mergeCell ref="M170:M171"/>
    <mergeCell ref="N170:N171"/>
    <mergeCell ref="O170:O171"/>
    <mergeCell ref="P170:P171"/>
    <mergeCell ref="Q170:Q171"/>
    <mergeCell ref="R170:R171"/>
    <mergeCell ref="V168:V169"/>
    <mergeCell ref="B170:B171"/>
    <mergeCell ref="C170:C171"/>
    <mergeCell ref="D170:E171"/>
    <mergeCell ref="F170:F171"/>
    <mergeCell ref="G170:G171"/>
    <mergeCell ref="H170:I171"/>
    <mergeCell ref="J170:J171"/>
    <mergeCell ref="K170:K171"/>
    <mergeCell ref="L170:L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B168:B169"/>
    <mergeCell ref="C168:C169"/>
    <mergeCell ref="D168:E169"/>
    <mergeCell ref="F168:F169"/>
    <mergeCell ref="G168:G169"/>
    <mergeCell ref="H168:I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3:F163"/>
    <mergeCell ref="H163:J163"/>
    <mergeCell ref="L163:M163"/>
    <mergeCell ref="O163:P163"/>
    <mergeCell ref="R163:S163"/>
    <mergeCell ref="U163:V163"/>
    <mergeCell ref="D162:F162"/>
    <mergeCell ref="H162:J162"/>
    <mergeCell ref="L162:M162"/>
    <mergeCell ref="O162:P162"/>
    <mergeCell ref="R162:S162"/>
    <mergeCell ref="U162:V162"/>
    <mergeCell ref="B158:V158"/>
    <mergeCell ref="D160:F160"/>
    <mergeCell ref="H160:J160"/>
    <mergeCell ref="L160:V160"/>
    <mergeCell ref="D161:F161"/>
    <mergeCell ref="H161:J161"/>
    <mergeCell ref="L161:P161"/>
    <mergeCell ref="R161:V161"/>
    <mergeCell ref="B150:B151"/>
    <mergeCell ref="C150:D151"/>
    <mergeCell ref="E150:E151"/>
    <mergeCell ref="C152:D152"/>
    <mergeCell ref="C154:E154"/>
    <mergeCell ref="B155:B156"/>
    <mergeCell ref="C155:C156"/>
    <mergeCell ref="D155:D156"/>
    <mergeCell ref="E155:E156"/>
    <mergeCell ref="B145:E145"/>
    <mergeCell ref="C147:E147"/>
    <mergeCell ref="B148:B149"/>
    <mergeCell ref="C148:C149"/>
    <mergeCell ref="D148:D149"/>
    <mergeCell ref="E148:E149"/>
    <mergeCell ref="B137:B138"/>
    <mergeCell ref="C137:D138"/>
    <mergeCell ref="E137:E138"/>
    <mergeCell ref="C139:D139"/>
    <mergeCell ref="C141:E141"/>
    <mergeCell ref="B142:B143"/>
    <mergeCell ref="C142:C143"/>
    <mergeCell ref="D142:D143"/>
    <mergeCell ref="E142:E143"/>
    <mergeCell ref="B132:E132"/>
    <mergeCell ref="C134:E134"/>
    <mergeCell ref="B135:B136"/>
    <mergeCell ref="C135:C136"/>
    <mergeCell ref="D135:D136"/>
    <mergeCell ref="E135:E136"/>
    <mergeCell ref="K127:K128"/>
    <mergeCell ref="L127:L128"/>
    <mergeCell ref="M127:M128"/>
    <mergeCell ref="N127:N128"/>
    <mergeCell ref="O127:O128"/>
    <mergeCell ref="P127:P128"/>
    <mergeCell ref="P125:P126"/>
    <mergeCell ref="B127:B128"/>
    <mergeCell ref="C127:C128"/>
    <mergeCell ref="D127:D128"/>
    <mergeCell ref="E127:E128"/>
    <mergeCell ref="F127:F128"/>
    <mergeCell ref="G127:G128"/>
    <mergeCell ref="H127:H128"/>
    <mergeCell ref="I127:I128"/>
    <mergeCell ref="J127:J128"/>
    <mergeCell ref="H125:H126"/>
    <mergeCell ref="I125:I126"/>
    <mergeCell ref="J125:K126"/>
    <mergeCell ref="L125:L126"/>
    <mergeCell ref="M125:M126"/>
    <mergeCell ref="N125:O126"/>
    <mergeCell ref="J123:K124"/>
    <mergeCell ref="L123:L124"/>
    <mergeCell ref="M123:M124"/>
    <mergeCell ref="N123:O124"/>
    <mergeCell ref="P123:P124"/>
    <mergeCell ref="B125:B126"/>
    <mergeCell ref="C125:D126"/>
    <mergeCell ref="E125:E126"/>
    <mergeCell ref="F125:F126"/>
    <mergeCell ref="G125:G126"/>
    <mergeCell ref="M121:M122"/>
    <mergeCell ref="N121:O122"/>
    <mergeCell ref="P121:P122"/>
    <mergeCell ref="B123:B124"/>
    <mergeCell ref="C123:D124"/>
    <mergeCell ref="E123:E124"/>
    <mergeCell ref="F123:F124"/>
    <mergeCell ref="G123:G124"/>
    <mergeCell ref="H123:H124"/>
    <mergeCell ref="I123:I124"/>
    <mergeCell ref="P119:P120"/>
    <mergeCell ref="B121:B122"/>
    <mergeCell ref="C121:D122"/>
    <mergeCell ref="E121:E122"/>
    <mergeCell ref="F121:F122"/>
    <mergeCell ref="G121:G122"/>
    <mergeCell ref="H121:H122"/>
    <mergeCell ref="I121:I122"/>
    <mergeCell ref="J121:K122"/>
    <mergeCell ref="L121:L122"/>
    <mergeCell ref="H119:H120"/>
    <mergeCell ref="I119:I120"/>
    <mergeCell ref="J119:K120"/>
    <mergeCell ref="L119:L120"/>
    <mergeCell ref="M119:M120"/>
    <mergeCell ref="N119:O120"/>
    <mergeCell ref="J117:K118"/>
    <mergeCell ref="L117:L118"/>
    <mergeCell ref="M117:M118"/>
    <mergeCell ref="N117:O118"/>
    <mergeCell ref="P117:P118"/>
    <mergeCell ref="B119:B120"/>
    <mergeCell ref="C119:D120"/>
    <mergeCell ref="E119:E120"/>
    <mergeCell ref="F119:F120"/>
    <mergeCell ref="G119:G120"/>
    <mergeCell ref="M115:M116"/>
    <mergeCell ref="N115:O116"/>
    <mergeCell ref="P115:P116"/>
    <mergeCell ref="B117:B118"/>
    <mergeCell ref="C117:D118"/>
    <mergeCell ref="E117:E118"/>
    <mergeCell ref="F117:F118"/>
    <mergeCell ref="G117:G118"/>
    <mergeCell ref="H117:H118"/>
    <mergeCell ref="I117:I118"/>
    <mergeCell ref="P113:P114"/>
    <mergeCell ref="B115:B116"/>
    <mergeCell ref="C115:D116"/>
    <mergeCell ref="E115:E116"/>
    <mergeCell ref="F115:F116"/>
    <mergeCell ref="G115:G116"/>
    <mergeCell ref="H115:H116"/>
    <mergeCell ref="I115:I116"/>
    <mergeCell ref="J115:K116"/>
    <mergeCell ref="L115:L116"/>
    <mergeCell ref="H113:H114"/>
    <mergeCell ref="I113:I114"/>
    <mergeCell ref="J113:K114"/>
    <mergeCell ref="L113:L114"/>
    <mergeCell ref="M113:M114"/>
    <mergeCell ref="N113:O114"/>
    <mergeCell ref="J111:K112"/>
    <mergeCell ref="L111:L112"/>
    <mergeCell ref="M111:M112"/>
    <mergeCell ref="N111:O112"/>
    <mergeCell ref="P111:P112"/>
    <mergeCell ref="B113:B114"/>
    <mergeCell ref="C113:D114"/>
    <mergeCell ref="E113:E114"/>
    <mergeCell ref="F113:F114"/>
    <mergeCell ref="G113:G114"/>
    <mergeCell ref="N109:N110"/>
    <mergeCell ref="O109:O110"/>
    <mergeCell ref="P109:P110"/>
    <mergeCell ref="B111:B112"/>
    <mergeCell ref="C111:D112"/>
    <mergeCell ref="E111:E112"/>
    <mergeCell ref="F111:F112"/>
    <mergeCell ref="G111:G112"/>
    <mergeCell ref="H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3:T104"/>
    <mergeCell ref="U103:V104"/>
    <mergeCell ref="B106:P106"/>
    <mergeCell ref="C108:E108"/>
    <mergeCell ref="G108:H108"/>
    <mergeCell ref="J108:L108"/>
    <mergeCell ref="N108:P108"/>
    <mergeCell ref="K103:K104"/>
    <mergeCell ref="L103:M104"/>
    <mergeCell ref="N103:N104"/>
    <mergeCell ref="O103:P104"/>
    <mergeCell ref="Q103:Q104"/>
    <mergeCell ref="R103:S104"/>
    <mergeCell ref="V101:V102"/>
    <mergeCell ref="B103:B104"/>
    <mergeCell ref="C103:C104"/>
    <mergeCell ref="D103:D104"/>
    <mergeCell ref="E103:E104"/>
    <mergeCell ref="F103:F104"/>
    <mergeCell ref="G103:G104"/>
    <mergeCell ref="H103:H104"/>
    <mergeCell ref="I103:I104"/>
    <mergeCell ref="J103:J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B101:B102"/>
    <mergeCell ref="C101:C102"/>
    <mergeCell ref="D101:E102"/>
    <mergeCell ref="F101:F102"/>
    <mergeCell ref="G101:G102"/>
    <mergeCell ref="H101:I102"/>
    <mergeCell ref="Q98:Q100"/>
    <mergeCell ref="R98:S98"/>
    <mergeCell ref="R99:S99"/>
    <mergeCell ref="R100:S100"/>
    <mergeCell ref="T98:T100"/>
    <mergeCell ref="U98:V98"/>
    <mergeCell ref="U99:V99"/>
    <mergeCell ref="U100:V100"/>
    <mergeCell ref="K98:K100"/>
    <mergeCell ref="L98:M98"/>
    <mergeCell ref="L99:M99"/>
    <mergeCell ref="L100:M100"/>
    <mergeCell ref="N98:N100"/>
    <mergeCell ref="O98:P98"/>
    <mergeCell ref="O99:P99"/>
    <mergeCell ref="O100:P100"/>
    <mergeCell ref="D97:F97"/>
    <mergeCell ref="H97:J97"/>
    <mergeCell ref="L97:V97"/>
    <mergeCell ref="B98:B100"/>
    <mergeCell ref="C98:C100"/>
    <mergeCell ref="D98:F98"/>
    <mergeCell ref="D99:F99"/>
    <mergeCell ref="D100:F100"/>
    <mergeCell ref="G98:G100"/>
    <mergeCell ref="H98:J100"/>
    <mergeCell ref="Q89:Q90"/>
    <mergeCell ref="R89:R90"/>
    <mergeCell ref="S89:S90"/>
    <mergeCell ref="T89:T90"/>
    <mergeCell ref="U89:U90"/>
    <mergeCell ref="B95:V95"/>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Q84"/>
    <mergeCell ref="R83:R84"/>
    <mergeCell ref="S83:T84"/>
    <mergeCell ref="U83:U84"/>
    <mergeCell ref="S81:T82"/>
    <mergeCell ref="U81:U82"/>
    <mergeCell ref="B83:B84"/>
    <mergeCell ref="C83:D84"/>
    <mergeCell ref="E83:E84"/>
    <mergeCell ref="F83:F84"/>
    <mergeCell ref="G83:H84"/>
    <mergeCell ref="I83:I84"/>
    <mergeCell ref="J83:J84"/>
    <mergeCell ref="K83:L84"/>
    <mergeCell ref="J81:J82"/>
    <mergeCell ref="K81:L82"/>
    <mergeCell ref="M81:M82"/>
    <mergeCell ref="N81:N82"/>
    <mergeCell ref="O81:Q82"/>
    <mergeCell ref="R81:R82"/>
    <mergeCell ref="B81:B82"/>
    <mergeCell ref="C81:D82"/>
    <mergeCell ref="E81:E82"/>
    <mergeCell ref="F81:F82"/>
    <mergeCell ref="G81:H82"/>
    <mergeCell ref="I81:I82"/>
    <mergeCell ref="U78:U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S74:U74"/>
    <mergeCell ref="C75:E75"/>
    <mergeCell ref="G75:I75"/>
    <mergeCell ref="K75:M75"/>
    <mergeCell ref="O75:Q75"/>
    <mergeCell ref="S75:U75"/>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K62:L63"/>
    <mergeCell ref="M62:M63"/>
    <mergeCell ref="N62:N63"/>
    <mergeCell ref="O62:Q63"/>
    <mergeCell ref="R62:R63"/>
    <mergeCell ref="S62:T63"/>
    <mergeCell ref="R60:R61"/>
    <mergeCell ref="S60:T61"/>
    <mergeCell ref="U60:U61"/>
    <mergeCell ref="B62:B63"/>
    <mergeCell ref="C62:D63"/>
    <mergeCell ref="E62:E63"/>
    <mergeCell ref="F62:F63"/>
    <mergeCell ref="G62:H63"/>
    <mergeCell ref="I62:I63"/>
    <mergeCell ref="J62:J63"/>
    <mergeCell ref="I60:I61"/>
    <mergeCell ref="J60:J61"/>
    <mergeCell ref="K60:L61"/>
    <mergeCell ref="M60:M61"/>
    <mergeCell ref="N60:N61"/>
    <mergeCell ref="O60:Q61"/>
    <mergeCell ref="C59:E59"/>
    <mergeCell ref="G59:I59"/>
    <mergeCell ref="K59:M59"/>
    <mergeCell ref="O59:Q59"/>
    <mergeCell ref="S59:U59"/>
    <mergeCell ref="B60:B61"/>
    <mergeCell ref="C60:D61"/>
    <mergeCell ref="E60:E61"/>
    <mergeCell ref="F60:F61"/>
    <mergeCell ref="G60:H61"/>
    <mergeCell ref="J41:J42"/>
    <mergeCell ref="K41:K42"/>
    <mergeCell ref="B55:U55"/>
    <mergeCell ref="C57:E57"/>
    <mergeCell ref="G57:U57"/>
    <mergeCell ref="C58:E58"/>
    <mergeCell ref="G58:I58"/>
    <mergeCell ref="K58:Q58"/>
    <mergeCell ref="S58:U58"/>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B33:B34"/>
    <mergeCell ref="C33:D34"/>
    <mergeCell ref="E33:E34"/>
    <mergeCell ref="F33:F34"/>
    <mergeCell ref="G33:H34"/>
    <mergeCell ref="I33:I34"/>
    <mergeCell ref="J29:J30"/>
    <mergeCell ref="K29:K30"/>
    <mergeCell ref="B31:B32"/>
    <mergeCell ref="C31:D32"/>
    <mergeCell ref="E31:E32"/>
    <mergeCell ref="F31:F32"/>
    <mergeCell ref="G31:H32"/>
    <mergeCell ref="I31:I32"/>
    <mergeCell ref="J31:J32"/>
    <mergeCell ref="K31:K32"/>
    <mergeCell ref="H27:H28"/>
    <mergeCell ref="I27:I28"/>
    <mergeCell ref="J27:J28"/>
    <mergeCell ref="K27:K28"/>
    <mergeCell ref="B29:B30"/>
    <mergeCell ref="C29:D30"/>
    <mergeCell ref="E29:E30"/>
    <mergeCell ref="F29:F30"/>
    <mergeCell ref="G29:H30"/>
    <mergeCell ref="I29:I30"/>
    <mergeCell ref="B27:B28"/>
    <mergeCell ref="C27:C28"/>
    <mergeCell ref="D27:D28"/>
    <mergeCell ref="E27:E28"/>
    <mergeCell ref="F27:F28"/>
    <mergeCell ref="G27:G28"/>
    <mergeCell ref="J23:J24"/>
    <mergeCell ref="K23:K24"/>
    <mergeCell ref="C25:E25"/>
    <mergeCell ref="G25:I25"/>
    <mergeCell ref="C26:E26"/>
    <mergeCell ref="G26: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J9:J10"/>
    <mergeCell ref="K9:K10"/>
    <mergeCell ref="B11:B12"/>
    <mergeCell ref="C11:C12"/>
    <mergeCell ref="D11:D12"/>
    <mergeCell ref="E11:E12"/>
    <mergeCell ref="F11:F12"/>
    <mergeCell ref="G11:G12"/>
    <mergeCell ref="H11:H12"/>
    <mergeCell ref="I11:I12"/>
    <mergeCell ref="B9:B10"/>
    <mergeCell ref="C9:D10"/>
    <mergeCell ref="E9:E10"/>
    <mergeCell ref="F9:F10"/>
    <mergeCell ref="G9:H10"/>
    <mergeCell ref="I9:I10"/>
    <mergeCell ref="B5:K5"/>
    <mergeCell ref="B7:B8"/>
    <mergeCell ref="C7:E7"/>
    <mergeCell ref="C8:E8"/>
    <mergeCell ref="F7:F8"/>
    <mergeCell ref="G7:I7"/>
    <mergeCell ref="G8:I8"/>
    <mergeCell ref="J7: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9.85546875" customWidth="1"/>
    <col min="4" max="4" width="6.42578125" customWidth="1"/>
    <col min="5" max="5" width="6.140625" customWidth="1"/>
    <col min="6" max="6" width="4.42578125" customWidth="1"/>
    <col min="7" max="8" width="11" customWidth="1"/>
    <col min="9" max="9" width="6.5703125" customWidth="1"/>
    <col min="10" max="10" width="36.5703125" bestFit="1" customWidth="1"/>
    <col min="11" max="11" width="2.5703125" customWidth="1"/>
    <col min="12" max="12" width="6.42578125" customWidth="1"/>
  </cols>
  <sheetData>
    <row r="1" spans="1:13" ht="15" customHeight="1">
      <c r="A1" s="7" t="s">
        <v>11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952</v>
      </c>
      <c r="B3" s="12"/>
      <c r="C3" s="12"/>
      <c r="D3" s="12"/>
      <c r="E3" s="12"/>
      <c r="F3" s="12"/>
      <c r="G3" s="12"/>
      <c r="H3" s="12"/>
      <c r="I3" s="12"/>
      <c r="J3" s="12"/>
      <c r="K3" s="12"/>
      <c r="L3" s="12"/>
      <c r="M3" s="12"/>
    </row>
    <row r="4" spans="1:13">
      <c r="A4" s="13" t="s">
        <v>1143</v>
      </c>
      <c r="B4" s="31" t="s">
        <v>955</v>
      </c>
      <c r="C4" s="31"/>
      <c r="D4" s="31"/>
      <c r="E4" s="31"/>
      <c r="F4" s="31"/>
      <c r="G4" s="31"/>
      <c r="H4" s="31"/>
      <c r="I4" s="31"/>
      <c r="J4" s="31"/>
      <c r="K4" s="31"/>
      <c r="L4" s="31"/>
      <c r="M4" s="31"/>
    </row>
    <row r="5" spans="1:13">
      <c r="A5" s="13"/>
      <c r="B5" s="140"/>
      <c r="C5" s="140"/>
      <c r="D5" s="140"/>
      <c r="E5" s="140"/>
      <c r="F5" s="140"/>
      <c r="G5" s="140"/>
      <c r="H5" s="140"/>
      <c r="I5" s="140"/>
      <c r="J5" s="140"/>
      <c r="K5" s="140"/>
      <c r="L5" s="140"/>
      <c r="M5" s="140"/>
    </row>
    <row r="6" spans="1:13">
      <c r="A6" s="13"/>
      <c r="B6" s="25"/>
      <c r="C6" s="25"/>
      <c r="D6" s="25"/>
      <c r="E6" s="25"/>
      <c r="F6" s="25"/>
      <c r="G6" s="25"/>
      <c r="H6" s="25"/>
      <c r="I6" s="25"/>
      <c r="J6" s="25"/>
    </row>
    <row r="7" spans="1:13">
      <c r="A7" s="13"/>
      <c r="B7" s="19"/>
      <c r="C7" s="19"/>
      <c r="D7" s="19"/>
      <c r="E7" s="19"/>
      <c r="F7" s="19"/>
      <c r="G7" s="19"/>
      <c r="H7" s="19"/>
      <c r="I7" s="19"/>
      <c r="J7" s="19"/>
    </row>
    <row r="8" spans="1:13" ht="27" thickBot="1">
      <c r="A8" s="13"/>
      <c r="B8" s="37"/>
      <c r="C8" s="300" t="s">
        <v>956</v>
      </c>
      <c r="D8" s="300"/>
      <c r="E8" s="37"/>
      <c r="F8" s="300" t="s">
        <v>957</v>
      </c>
      <c r="G8" s="300"/>
      <c r="H8" s="300"/>
      <c r="I8" s="37"/>
      <c r="J8" s="299" t="s">
        <v>958</v>
      </c>
    </row>
    <row r="9" spans="1:13">
      <c r="A9" s="13"/>
      <c r="B9" s="46" t="s">
        <v>959</v>
      </c>
      <c r="C9" s="61">
        <v>5500599</v>
      </c>
      <c r="D9" s="62"/>
      <c r="E9" s="31"/>
      <c r="F9" s="42" t="s">
        <v>279</v>
      </c>
      <c r="G9" s="87">
        <v>4.26</v>
      </c>
      <c r="H9" s="62"/>
      <c r="I9" s="31"/>
      <c r="J9" s="62"/>
    </row>
    <row r="10" spans="1:13">
      <c r="A10" s="13"/>
      <c r="B10" s="46"/>
      <c r="C10" s="47"/>
      <c r="D10" s="31"/>
      <c r="E10" s="31"/>
      <c r="F10" s="46"/>
      <c r="G10" s="82"/>
      <c r="H10" s="31"/>
      <c r="I10" s="31"/>
      <c r="J10" s="31"/>
    </row>
    <row r="11" spans="1:13">
      <c r="A11" s="13"/>
      <c r="B11" s="43" t="s">
        <v>960</v>
      </c>
      <c r="C11" s="80" t="s">
        <v>294</v>
      </c>
      <c r="D11" s="45"/>
      <c r="E11" s="45"/>
      <c r="F11" s="80" t="s">
        <v>294</v>
      </c>
      <c r="G11" s="80"/>
      <c r="H11" s="45"/>
      <c r="I11" s="45"/>
      <c r="J11" s="45"/>
    </row>
    <row r="12" spans="1:13">
      <c r="A12" s="13"/>
      <c r="B12" s="43"/>
      <c r="C12" s="80"/>
      <c r="D12" s="45"/>
      <c r="E12" s="45"/>
      <c r="F12" s="80"/>
      <c r="G12" s="80"/>
      <c r="H12" s="45"/>
      <c r="I12" s="45"/>
      <c r="J12" s="45"/>
    </row>
    <row r="13" spans="1:13">
      <c r="A13" s="13"/>
      <c r="B13" s="46" t="s">
        <v>961</v>
      </c>
      <c r="C13" s="82" t="s">
        <v>294</v>
      </c>
      <c r="D13" s="31"/>
      <c r="E13" s="31"/>
      <c r="F13" s="82" t="s">
        <v>294</v>
      </c>
      <c r="G13" s="82"/>
      <c r="H13" s="31"/>
      <c r="I13" s="31"/>
      <c r="J13" s="31"/>
    </row>
    <row r="14" spans="1:13">
      <c r="A14" s="13"/>
      <c r="B14" s="46"/>
      <c r="C14" s="82"/>
      <c r="D14" s="31"/>
      <c r="E14" s="31"/>
      <c r="F14" s="82"/>
      <c r="G14" s="82"/>
      <c r="H14" s="31"/>
      <c r="I14" s="31"/>
      <c r="J14" s="31"/>
    </row>
    <row r="15" spans="1:13">
      <c r="A15" s="13"/>
      <c r="B15" s="43" t="s">
        <v>962</v>
      </c>
      <c r="C15" s="44">
        <v>54999</v>
      </c>
      <c r="D15" s="45"/>
      <c r="E15" s="45"/>
      <c r="F15" s="80">
        <v>14.92</v>
      </c>
      <c r="G15" s="80"/>
      <c r="H15" s="45"/>
      <c r="I15" s="45"/>
      <c r="J15" s="45"/>
    </row>
    <row r="16" spans="1:13">
      <c r="A16" s="13"/>
      <c r="B16" s="43"/>
      <c r="C16" s="44"/>
      <c r="D16" s="45"/>
      <c r="E16" s="45"/>
      <c r="F16" s="80"/>
      <c r="G16" s="80"/>
      <c r="H16" s="45"/>
      <c r="I16" s="45"/>
      <c r="J16" s="45"/>
    </row>
    <row r="17" spans="1:13">
      <c r="A17" s="13"/>
      <c r="B17" s="46" t="s">
        <v>963</v>
      </c>
      <c r="C17" s="82" t="s">
        <v>294</v>
      </c>
      <c r="D17" s="31"/>
      <c r="E17" s="31"/>
      <c r="F17" s="82" t="s">
        <v>294</v>
      </c>
      <c r="G17" s="82"/>
      <c r="H17" s="31"/>
      <c r="I17" s="31"/>
      <c r="J17" s="31"/>
    </row>
    <row r="18" spans="1:13" ht="15.75" thickBot="1">
      <c r="A18" s="13"/>
      <c r="B18" s="46"/>
      <c r="C18" s="83"/>
      <c r="D18" s="49"/>
      <c r="E18" s="31"/>
      <c r="F18" s="83"/>
      <c r="G18" s="83"/>
      <c r="H18" s="49"/>
      <c r="I18" s="31"/>
      <c r="J18" s="31"/>
    </row>
    <row r="19" spans="1:13">
      <c r="A19" s="13"/>
      <c r="B19" s="43" t="s">
        <v>964</v>
      </c>
      <c r="C19" s="53">
        <v>5445600</v>
      </c>
      <c r="D19" s="55"/>
      <c r="E19" s="45"/>
      <c r="F19" s="51" t="s">
        <v>279</v>
      </c>
      <c r="G19" s="81">
        <v>4.1500000000000004</v>
      </c>
      <c r="H19" s="55"/>
      <c r="I19" s="45"/>
      <c r="J19" s="80">
        <v>7.7</v>
      </c>
    </row>
    <row r="20" spans="1:13" ht="15.75" thickBot="1">
      <c r="A20" s="13"/>
      <c r="B20" s="43"/>
      <c r="C20" s="54"/>
      <c r="D20" s="56"/>
      <c r="E20" s="45"/>
      <c r="F20" s="52"/>
      <c r="G20" s="92"/>
      <c r="H20" s="56"/>
      <c r="I20" s="45"/>
      <c r="J20" s="80"/>
    </row>
    <row r="21" spans="1:13" ht="15.75" thickTop="1">
      <c r="A21" s="13"/>
      <c r="B21" s="18"/>
      <c r="C21" s="68"/>
      <c r="D21" s="68"/>
      <c r="E21" s="18"/>
      <c r="F21" s="68"/>
      <c r="G21" s="68"/>
      <c r="H21" s="68"/>
      <c r="I21" s="18"/>
      <c r="J21" s="18"/>
    </row>
    <row r="22" spans="1:13">
      <c r="A22" s="13"/>
      <c r="B22" s="43" t="s">
        <v>965</v>
      </c>
      <c r="C22" s="44">
        <v>3824013</v>
      </c>
      <c r="D22" s="45"/>
      <c r="E22" s="45"/>
      <c r="F22" s="43" t="s">
        <v>279</v>
      </c>
      <c r="G22" s="80">
        <v>3.82</v>
      </c>
      <c r="H22" s="45"/>
      <c r="I22" s="45"/>
      <c r="J22" s="80">
        <v>7.1</v>
      </c>
    </row>
    <row r="23" spans="1:13">
      <c r="A23" s="13"/>
      <c r="B23" s="43"/>
      <c r="C23" s="44"/>
      <c r="D23" s="45"/>
      <c r="E23" s="45"/>
      <c r="F23" s="43"/>
      <c r="G23" s="80"/>
      <c r="H23" s="45"/>
      <c r="I23" s="45"/>
      <c r="J23" s="80"/>
    </row>
    <row r="24" spans="1:13">
      <c r="A24" s="13" t="s">
        <v>1144</v>
      </c>
      <c r="B24" s="31" t="s">
        <v>966</v>
      </c>
      <c r="C24" s="31"/>
      <c r="D24" s="31"/>
      <c r="E24" s="31"/>
      <c r="F24" s="31"/>
      <c r="G24" s="31"/>
      <c r="H24" s="31"/>
      <c r="I24" s="31"/>
      <c r="J24" s="31"/>
      <c r="K24" s="31"/>
      <c r="L24" s="31"/>
      <c r="M24" s="31"/>
    </row>
    <row r="25" spans="1:13">
      <c r="A25" s="13"/>
      <c r="B25" s="25"/>
      <c r="C25" s="25"/>
      <c r="D25" s="25"/>
      <c r="E25" s="25"/>
      <c r="F25" s="25"/>
      <c r="G25" s="25"/>
      <c r="H25" s="25"/>
      <c r="I25" s="25"/>
      <c r="J25" s="25"/>
      <c r="K25" s="25"/>
      <c r="L25" s="25"/>
      <c r="M25" s="25"/>
    </row>
    <row r="26" spans="1:13">
      <c r="A26" s="13"/>
      <c r="B26" s="19"/>
      <c r="C26" s="19"/>
      <c r="D26" s="19"/>
      <c r="E26" s="19"/>
      <c r="F26" s="19"/>
      <c r="G26" s="19"/>
      <c r="H26" s="19"/>
      <c r="I26" s="19"/>
      <c r="J26" s="19"/>
      <c r="K26" s="19"/>
      <c r="L26" s="19"/>
      <c r="M26" s="19"/>
    </row>
    <row r="27" spans="1:13" ht="15.75" thickBot="1">
      <c r="A27" s="13"/>
      <c r="B27" s="18"/>
      <c r="C27" s="78" t="s">
        <v>967</v>
      </c>
      <c r="D27" s="78"/>
      <c r="E27" s="78"/>
      <c r="F27" s="18"/>
      <c r="G27" s="78" t="s">
        <v>968</v>
      </c>
      <c r="H27" s="78"/>
      <c r="I27" s="78"/>
      <c r="J27" s="18"/>
      <c r="K27" s="78" t="s">
        <v>154</v>
      </c>
      <c r="L27" s="78"/>
      <c r="M27" s="78"/>
    </row>
    <row r="28" spans="1:13">
      <c r="A28" s="13"/>
      <c r="B28" s="43" t="s">
        <v>969</v>
      </c>
      <c r="C28" s="53">
        <v>114479</v>
      </c>
      <c r="D28" s="53"/>
      <c r="E28" s="55"/>
      <c r="F28" s="45"/>
      <c r="G28" s="53">
        <v>4833961</v>
      </c>
      <c r="H28" s="53"/>
      <c r="I28" s="55"/>
      <c r="J28" s="45"/>
      <c r="K28" s="53">
        <v>4948440</v>
      </c>
      <c r="L28" s="53"/>
      <c r="M28" s="55"/>
    </row>
    <row r="29" spans="1:13">
      <c r="A29" s="13"/>
      <c r="B29" s="43"/>
      <c r="C29" s="44"/>
      <c r="D29" s="44"/>
      <c r="E29" s="45"/>
      <c r="F29" s="45"/>
      <c r="G29" s="44"/>
      <c r="H29" s="44"/>
      <c r="I29" s="45"/>
      <c r="J29" s="45"/>
      <c r="K29" s="44"/>
      <c r="L29" s="44"/>
      <c r="M29" s="45"/>
    </row>
    <row r="30" spans="1:13" ht="23.25" customHeight="1">
      <c r="A30" s="13"/>
      <c r="B30" s="46" t="s">
        <v>970</v>
      </c>
      <c r="C30" s="47">
        <v>30182</v>
      </c>
      <c r="D30" s="47"/>
      <c r="E30" s="31"/>
      <c r="F30" s="31"/>
      <c r="G30" s="47">
        <v>466645</v>
      </c>
      <c r="H30" s="47"/>
      <c r="I30" s="31"/>
      <c r="J30" s="31"/>
      <c r="K30" s="47">
        <v>496827</v>
      </c>
      <c r="L30" s="47"/>
      <c r="M30" s="31"/>
    </row>
    <row r="31" spans="1:13">
      <c r="A31" s="13"/>
      <c r="B31" s="46"/>
      <c r="C31" s="47"/>
      <c r="D31" s="47"/>
      <c r="E31" s="31"/>
      <c r="F31" s="31"/>
      <c r="G31" s="47"/>
      <c r="H31" s="47"/>
      <c r="I31" s="31"/>
      <c r="J31" s="31"/>
      <c r="K31" s="47"/>
      <c r="L31" s="47"/>
      <c r="M31" s="31"/>
    </row>
    <row r="32" spans="1:13">
      <c r="A32" s="13"/>
      <c r="B32" s="43" t="s">
        <v>971</v>
      </c>
      <c r="C32" s="80">
        <v>333</v>
      </c>
      <c r="D32" s="80"/>
      <c r="E32" s="45"/>
      <c r="F32" s="45"/>
      <c r="G32" s="80" t="s">
        <v>294</v>
      </c>
      <c r="H32" s="80"/>
      <c r="I32" s="45"/>
      <c r="J32" s="45"/>
      <c r="K32" s="80">
        <v>333</v>
      </c>
      <c r="L32" s="80"/>
      <c r="M32" s="45"/>
    </row>
    <row r="33" spans="1:13" ht="15.75" thickBot="1">
      <c r="A33" s="13"/>
      <c r="B33" s="43"/>
      <c r="C33" s="85"/>
      <c r="D33" s="85"/>
      <c r="E33" s="59"/>
      <c r="F33" s="45"/>
      <c r="G33" s="85"/>
      <c r="H33" s="85"/>
      <c r="I33" s="59"/>
      <c r="J33" s="45"/>
      <c r="K33" s="85"/>
      <c r="L33" s="85"/>
      <c r="M33" s="59"/>
    </row>
    <row r="34" spans="1:13">
      <c r="A34" s="13"/>
      <c r="B34" s="46" t="s">
        <v>154</v>
      </c>
      <c r="C34" s="61">
        <v>144994</v>
      </c>
      <c r="D34" s="61"/>
      <c r="E34" s="62"/>
      <c r="F34" s="31"/>
      <c r="G34" s="61">
        <v>5300606</v>
      </c>
      <c r="H34" s="61"/>
      <c r="I34" s="62"/>
      <c r="J34" s="31"/>
      <c r="K34" s="61">
        <v>5445600</v>
      </c>
      <c r="L34" s="61"/>
      <c r="M34" s="62"/>
    </row>
    <row r="35" spans="1:13" ht="15.75" thickBot="1">
      <c r="A35" s="13"/>
      <c r="B35" s="46"/>
      <c r="C35" s="65"/>
      <c r="D35" s="65"/>
      <c r="E35" s="66"/>
      <c r="F35" s="31"/>
      <c r="G35" s="65"/>
      <c r="H35" s="65"/>
      <c r="I35" s="66"/>
      <c r="J35" s="31"/>
      <c r="K35" s="65"/>
      <c r="L35" s="65"/>
      <c r="M35" s="66"/>
    </row>
    <row r="36" spans="1:13" ht="15.75" thickTop="1">
      <c r="A36" s="13"/>
      <c r="B36" s="43" t="s">
        <v>972</v>
      </c>
      <c r="C36" s="301" t="s">
        <v>279</v>
      </c>
      <c r="D36" s="302">
        <v>14.62</v>
      </c>
      <c r="E36" s="129"/>
      <c r="F36" s="45"/>
      <c r="G36" s="301" t="s">
        <v>279</v>
      </c>
      <c r="H36" s="302">
        <v>3.86</v>
      </c>
      <c r="I36" s="129"/>
      <c r="J36" s="45"/>
      <c r="K36" s="301" t="s">
        <v>279</v>
      </c>
      <c r="L36" s="302">
        <v>4.1500000000000004</v>
      </c>
      <c r="M36" s="129"/>
    </row>
    <row r="37" spans="1:13" ht="15.75" thickBot="1">
      <c r="A37" s="13"/>
      <c r="B37" s="43"/>
      <c r="C37" s="52"/>
      <c r="D37" s="92"/>
      <c r="E37" s="56"/>
      <c r="F37" s="59"/>
      <c r="G37" s="52"/>
      <c r="H37" s="92"/>
      <c r="I37" s="56"/>
      <c r="J37" s="59"/>
      <c r="K37" s="52"/>
      <c r="L37" s="92"/>
      <c r="M37" s="56"/>
    </row>
    <row r="38" spans="1:13" ht="15.75" thickTop="1">
      <c r="A38" s="13"/>
      <c r="B38" s="31"/>
      <c r="C38" s="31"/>
      <c r="D38" s="31"/>
      <c r="E38" s="31"/>
      <c r="F38" s="31"/>
      <c r="G38" s="31"/>
      <c r="H38" s="31"/>
      <c r="I38" s="31"/>
      <c r="J38" s="31"/>
      <c r="K38" s="31"/>
      <c r="L38" s="31"/>
      <c r="M38" s="31"/>
    </row>
    <row r="39" spans="1:13">
      <c r="A39" s="13" t="s">
        <v>1145</v>
      </c>
      <c r="B39" s="33" t="s">
        <v>1146</v>
      </c>
      <c r="C39" s="33"/>
      <c r="D39" s="33"/>
      <c r="E39" s="33"/>
      <c r="F39" s="33"/>
      <c r="G39" s="33"/>
      <c r="H39" s="33"/>
      <c r="I39" s="33"/>
      <c r="J39" s="33"/>
      <c r="K39" s="33"/>
      <c r="L39" s="33"/>
      <c r="M39" s="33"/>
    </row>
    <row r="40" spans="1:13">
      <c r="A40" s="13"/>
      <c r="B40" s="25"/>
      <c r="C40" s="25"/>
      <c r="D40" s="25"/>
      <c r="E40" s="25"/>
      <c r="F40" s="25"/>
      <c r="G40" s="25"/>
      <c r="H40" s="25"/>
      <c r="I40" s="25"/>
      <c r="J40" s="25"/>
    </row>
    <row r="41" spans="1:13">
      <c r="A41" s="13"/>
      <c r="B41" s="19"/>
      <c r="C41" s="19"/>
      <c r="D41" s="19"/>
      <c r="E41" s="19"/>
      <c r="F41" s="19"/>
      <c r="G41" s="19"/>
      <c r="H41" s="19"/>
      <c r="I41" s="19"/>
      <c r="J41" s="19"/>
    </row>
    <row r="42" spans="1:13">
      <c r="A42" s="13"/>
      <c r="B42" s="18"/>
      <c r="C42" s="18"/>
      <c r="D42" s="76" t="s">
        <v>976</v>
      </c>
      <c r="E42" s="76"/>
      <c r="F42" s="76"/>
      <c r="G42" s="76"/>
      <c r="H42" s="76"/>
      <c r="I42" s="76"/>
      <c r="J42" s="76"/>
    </row>
    <row r="43" spans="1:13" ht="15.75" thickBot="1">
      <c r="A43" s="13"/>
      <c r="B43" s="18"/>
      <c r="C43" s="18"/>
      <c r="D43" s="77">
        <v>2015</v>
      </c>
      <c r="E43" s="77"/>
      <c r="F43" s="77"/>
      <c r="G43" s="18"/>
      <c r="H43" s="77">
        <v>2014</v>
      </c>
      <c r="I43" s="77"/>
      <c r="J43" s="77"/>
    </row>
    <row r="44" spans="1:13" ht="26.25">
      <c r="A44" s="13"/>
      <c r="B44" s="23" t="s">
        <v>977</v>
      </c>
      <c r="C44" s="37"/>
      <c r="D44" s="55"/>
      <c r="E44" s="55"/>
      <c r="F44" s="55"/>
      <c r="G44" s="37"/>
      <c r="H44" s="55"/>
      <c r="I44" s="55"/>
      <c r="J44" s="55"/>
    </row>
    <row r="45" spans="1:13" ht="23.25" customHeight="1">
      <c r="A45" s="13"/>
      <c r="B45" s="284" t="s">
        <v>978</v>
      </c>
      <c r="C45" s="31"/>
      <c r="D45" s="46" t="s">
        <v>279</v>
      </c>
      <c r="E45" s="82" t="s">
        <v>979</v>
      </c>
      <c r="F45" s="46" t="s">
        <v>297</v>
      </c>
      <c r="G45" s="31"/>
      <c r="H45" s="46" t="s">
        <v>279</v>
      </c>
      <c r="I45" s="47">
        <v>18822</v>
      </c>
      <c r="J45" s="31"/>
    </row>
    <row r="46" spans="1:13">
      <c r="A46" s="13"/>
      <c r="B46" s="284"/>
      <c r="C46" s="31"/>
      <c r="D46" s="46"/>
      <c r="E46" s="82"/>
      <c r="F46" s="46"/>
      <c r="G46" s="31"/>
      <c r="H46" s="46"/>
      <c r="I46" s="47"/>
      <c r="J46" s="31"/>
    </row>
    <row r="47" spans="1:13">
      <c r="A47" s="13"/>
      <c r="B47" s="283" t="s">
        <v>112</v>
      </c>
      <c r="C47" s="45"/>
      <c r="D47" s="80">
        <v>115</v>
      </c>
      <c r="E47" s="80"/>
      <c r="F47" s="45"/>
      <c r="G47" s="45"/>
      <c r="H47" s="80" t="s">
        <v>308</v>
      </c>
      <c r="I47" s="80"/>
      <c r="J47" s="43" t="s">
        <v>297</v>
      </c>
    </row>
    <row r="48" spans="1:13" ht="15.75" thickBot="1">
      <c r="A48" s="13"/>
      <c r="B48" s="283"/>
      <c r="C48" s="45"/>
      <c r="D48" s="85"/>
      <c r="E48" s="85"/>
      <c r="F48" s="59"/>
      <c r="G48" s="45"/>
      <c r="H48" s="85"/>
      <c r="I48" s="85"/>
      <c r="J48" s="63"/>
    </row>
    <row r="49" spans="1:10">
      <c r="A49" s="13"/>
      <c r="B49" s="284" t="s">
        <v>116</v>
      </c>
      <c r="C49" s="31"/>
      <c r="D49" s="42" t="s">
        <v>279</v>
      </c>
      <c r="E49" s="87" t="s">
        <v>355</v>
      </c>
      <c r="F49" s="42" t="s">
        <v>297</v>
      </c>
      <c r="G49" s="31"/>
      <c r="H49" s="42" t="s">
        <v>279</v>
      </c>
      <c r="I49" s="61">
        <v>3523</v>
      </c>
      <c r="J49" s="62"/>
    </row>
    <row r="50" spans="1:10" ht="15.75" thickBot="1">
      <c r="A50" s="13"/>
      <c r="B50" s="284"/>
      <c r="C50" s="31"/>
      <c r="D50" s="64"/>
      <c r="E50" s="178"/>
      <c r="F50" s="64"/>
      <c r="G50" s="31"/>
      <c r="H50" s="64"/>
      <c r="I50" s="65"/>
      <c r="J50" s="66"/>
    </row>
    <row r="51" spans="1:10" ht="15.75" thickTop="1">
      <c r="A51" s="13"/>
      <c r="B51" s="37"/>
      <c r="C51" s="37"/>
      <c r="D51" s="129"/>
      <c r="E51" s="129"/>
      <c r="F51" s="129"/>
      <c r="G51" s="37"/>
      <c r="H51" s="129"/>
      <c r="I51" s="129"/>
      <c r="J51" s="129"/>
    </row>
    <row r="52" spans="1:10">
      <c r="A52" s="13"/>
      <c r="B52" s="24" t="s">
        <v>980</v>
      </c>
      <c r="C52" s="18"/>
      <c r="D52" s="31"/>
      <c r="E52" s="31"/>
      <c r="F52" s="31"/>
      <c r="G52" s="18"/>
      <c r="H52" s="31"/>
      <c r="I52" s="31"/>
      <c r="J52" s="31"/>
    </row>
    <row r="53" spans="1:10">
      <c r="A53" s="13"/>
      <c r="B53" s="43" t="s">
        <v>981</v>
      </c>
      <c r="C53" s="45"/>
      <c r="D53" s="44">
        <v>66425</v>
      </c>
      <c r="E53" s="44"/>
      <c r="F53" s="45"/>
      <c r="G53" s="45"/>
      <c r="H53" s="44">
        <v>58576</v>
      </c>
      <c r="I53" s="44"/>
      <c r="J53" s="45"/>
    </row>
    <row r="54" spans="1:10">
      <c r="A54" s="13"/>
      <c r="B54" s="43"/>
      <c r="C54" s="45"/>
      <c r="D54" s="44"/>
      <c r="E54" s="44"/>
      <c r="F54" s="45"/>
      <c r="G54" s="45"/>
      <c r="H54" s="44"/>
      <c r="I54" s="44"/>
      <c r="J54" s="45"/>
    </row>
    <row r="55" spans="1:10">
      <c r="A55" s="13"/>
      <c r="B55" s="24" t="s">
        <v>982</v>
      </c>
      <c r="C55" s="18"/>
      <c r="D55" s="31"/>
      <c r="E55" s="31"/>
      <c r="F55" s="31"/>
      <c r="G55" s="18"/>
      <c r="H55" s="31"/>
      <c r="I55" s="31"/>
      <c r="J55" s="31"/>
    </row>
    <row r="56" spans="1:10">
      <c r="A56" s="13"/>
      <c r="B56" s="283" t="s">
        <v>983</v>
      </c>
      <c r="C56" s="45"/>
      <c r="D56" s="80" t="s">
        <v>294</v>
      </c>
      <c r="E56" s="80"/>
      <c r="F56" s="45"/>
      <c r="G56" s="45"/>
      <c r="H56" s="44">
        <v>1936</v>
      </c>
      <c r="I56" s="44"/>
      <c r="J56" s="45"/>
    </row>
    <row r="57" spans="1:10" ht="15.75" thickBot="1">
      <c r="A57" s="13"/>
      <c r="B57" s="283"/>
      <c r="C57" s="45"/>
      <c r="D57" s="85"/>
      <c r="E57" s="85"/>
      <c r="F57" s="59"/>
      <c r="G57" s="45"/>
      <c r="H57" s="58"/>
      <c r="I57" s="58"/>
      <c r="J57" s="59"/>
    </row>
    <row r="58" spans="1:10">
      <c r="A58" s="13"/>
      <c r="B58" s="46" t="s">
        <v>984</v>
      </c>
      <c r="C58" s="31"/>
      <c r="D58" s="61">
        <v>66425</v>
      </c>
      <c r="E58" s="61"/>
      <c r="F58" s="62"/>
      <c r="G58" s="31"/>
      <c r="H58" s="61">
        <v>60512</v>
      </c>
      <c r="I58" s="61"/>
      <c r="J58" s="62"/>
    </row>
    <row r="59" spans="1:10" ht="15.75" thickBot="1">
      <c r="A59" s="13"/>
      <c r="B59" s="46"/>
      <c r="C59" s="31"/>
      <c r="D59" s="65"/>
      <c r="E59" s="65"/>
      <c r="F59" s="66"/>
      <c r="G59" s="31"/>
      <c r="H59" s="65"/>
      <c r="I59" s="65"/>
      <c r="J59" s="66"/>
    </row>
    <row r="60" spans="1:10" ht="15.75" thickTop="1">
      <c r="A60" s="13"/>
      <c r="B60" s="37"/>
      <c r="C60" s="37"/>
      <c r="D60" s="129"/>
      <c r="E60" s="129"/>
      <c r="F60" s="129"/>
      <c r="G60" s="37"/>
      <c r="H60" s="129"/>
      <c r="I60" s="129"/>
      <c r="J60" s="129"/>
    </row>
    <row r="61" spans="1:10">
      <c r="A61" s="13"/>
      <c r="B61" s="24" t="s">
        <v>985</v>
      </c>
      <c r="C61" s="18"/>
      <c r="D61" s="31"/>
      <c r="E61" s="31"/>
      <c r="F61" s="31"/>
      <c r="G61" s="18"/>
      <c r="H61" s="31"/>
      <c r="I61" s="31"/>
      <c r="J61" s="31"/>
    </row>
    <row r="62" spans="1:10" ht="26.25">
      <c r="A62" s="13"/>
      <c r="B62" s="23" t="s">
        <v>986</v>
      </c>
      <c r="C62" s="45"/>
      <c r="D62" s="43" t="s">
        <v>279</v>
      </c>
      <c r="E62" s="80" t="s">
        <v>988</v>
      </c>
      <c r="F62" s="43" t="s">
        <v>297</v>
      </c>
      <c r="G62" s="45"/>
      <c r="H62" s="43" t="s">
        <v>279</v>
      </c>
      <c r="I62" s="80">
        <v>0.32</v>
      </c>
      <c r="J62" s="45"/>
    </row>
    <row r="63" spans="1:10" ht="26.25">
      <c r="A63" s="13"/>
      <c r="B63" s="23" t="s">
        <v>987</v>
      </c>
      <c r="C63" s="45"/>
      <c r="D63" s="43"/>
      <c r="E63" s="80"/>
      <c r="F63" s="43"/>
      <c r="G63" s="45"/>
      <c r="H63" s="43"/>
      <c r="I63" s="80"/>
      <c r="J63" s="45"/>
    </row>
    <row r="64" spans="1:10" ht="26.25">
      <c r="A64" s="13"/>
      <c r="B64" s="24" t="s">
        <v>989</v>
      </c>
      <c r="C64" s="31"/>
      <c r="D64" s="46" t="s">
        <v>279</v>
      </c>
      <c r="E64" s="82" t="s">
        <v>294</v>
      </c>
      <c r="F64" s="31"/>
      <c r="G64" s="31"/>
      <c r="H64" s="46" t="s">
        <v>279</v>
      </c>
      <c r="I64" s="82" t="s">
        <v>991</v>
      </c>
      <c r="J64" s="46" t="s">
        <v>297</v>
      </c>
    </row>
    <row r="65" spans="1:10" ht="15.75" thickBot="1">
      <c r="A65" s="13"/>
      <c r="B65" s="24" t="s">
        <v>990</v>
      </c>
      <c r="C65" s="31"/>
      <c r="D65" s="91"/>
      <c r="E65" s="83"/>
      <c r="F65" s="49"/>
      <c r="G65" s="31"/>
      <c r="H65" s="91"/>
      <c r="I65" s="83"/>
      <c r="J65" s="91"/>
    </row>
    <row r="66" spans="1:10">
      <c r="A66" s="13"/>
      <c r="B66" s="43" t="s">
        <v>992</v>
      </c>
      <c r="C66" s="45"/>
      <c r="D66" s="51" t="s">
        <v>279</v>
      </c>
      <c r="E66" s="81" t="s">
        <v>988</v>
      </c>
      <c r="F66" s="51" t="s">
        <v>297</v>
      </c>
      <c r="G66" s="45"/>
      <c r="H66" s="51" t="s">
        <v>279</v>
      </c>
      <c r="I66" s="81">
        <v>0.06</v>
      </c>
      <c r="J66" s="55"/>
    </row>
    <row r="67" spans="1:10" ht="15.75" thickBot="1">
      <c r="A67" s="13"/>
      <c r="B67" s="43"/>
      <c r="C67" s="45"/>
      <c r="D67" s="52"/>
      <c r="E67" s="92"/>
      <c r="F67" s="52"/>
      <c r="G67" s="45"/>
      <c r="H67" s="52"/>
      <c r="I67" s="92"/>
      <c r="J67" s="56"/>
    </row>
    <row r="68" spans="1:10" ht="15.75" thickTop="1">
      <c r="A68" s="13"/>
      <c r="B68" s="18"/>
      <c r="C68" s="18"/>
      <c r="D68" s="68"/>
      <c r="E68" s="68"/>
      <c r="F68" s="68"/>
      <c r="G68" s="18"/>
      <c r="H68" s="68"/>
      <c r="I68" s="68"/>
      <c r="J68" s="68"/>
    </row>
    <row r="69" spans="1:10">
      <c r="A69" s="13"/>
      <c r="B69" s="23" t="s">
        <v>993</v>
      </c>
      <c r="C69" s="37"/>
      <c r="D69" s="45"/>
      <c r="E69" s="45"/>
      <c r="F69" s="45"/>
      <c r="G69" s="37"/>
      <c r="H69" s="45"/>
      <c r="I69" s="45"/>
      <c r="J69" s="45"/>
    </row>
    <row r="70" spans="1:10" ht="26.25">
      <c r="A70" s="13"/>
      <c r="B70" s="24" t="s">
        <v>986</v>
      </c>
      <c r="C70" s="31"/>
      <c r="D70" s="46" t="s">
        <v>279</v>
      </c>
      <c r="E70" s="82" t="s">
        <v>988</v>
      </c>
      <c r="F70" s="46" t="s">
        <v>297</v>
      </c>
      <c r="G70" s="31"/>
      <c r="H70" s="46" t="s">
        <v>279</v>
      </c>
      <c r="I70" s="82">
        <v>0.31</v>
      </c>
      <c r="J70" s="31"/>
    </row>
    <row r="71" spans="1:10" ht="26.25">
      <c r="A71" s="13"/>
      <c r="B71" s="24" t="s">
        <v>987</v>
      </c>
      <c r="C71" s="31"/>
      <c r="D71" s="46"/>
      <c r="E71" s="82"/>
      <c r="F71" s="46"/>
      <c r="G71" s="31"/>
      <c r="H71" s="46"/>
      <c r="I71" s="82"/>
      <c r="J71" s="31"/>
    </row>
    <row r="72" spans="1:10" ht="26.25">
      <c r="A72" s="13"/>
      <c r="B72" s="23" t="s">
        <v>989</v>
      </c>
      <c r="C72" s="45"/>
      <c r="D72" s="43" t="s">
        <v>279</v>
      </c>
      <c r="E72" s="80" t="s">
        <v>294</v>
      </c>
      <c r="F72" s="45"/>
      <c r="G72" s="45"/>
      <c r="H72" s="43" t="s">
        <v>279</v>
      </c>
      <c r="I72" s="80" t="s">
        <v>991</v>
      </c>
      <c r="J72" s="43" t="s">
        <v>297</v>
      </c>
    </row>
    <row r="73" spans="1:10" ht="15.75" thickBot="1">
      <c r="A73" s="13"/>
      <c r="B73" s="23" t="s">
        <v>990</v>
      </c>
      <c r="C73" s="45"/>
      <c r="D73" s="63"/>
      <c r="E73" s="85"/>
      <c r="F73" s="59"/>
      <c r="G73" s="45"/>
      <c r="H73" s="63"/>
      <c r="I73" s="85"/>
      <c r="J73" s="63"/>
    </row>
    <row r="74" spans="1:10">
      <c r="A74" s="13"/>
      <c r="B74" s="46" t="s">
        <v>992</v>
      </c>
      <c r="C74" s="31"/>
      <c r="D74" s="42" t="s">
        <v>279</v>
      </c>
      <c r="E74" s="87" t="s">
        <v>988</v>
      </c>
      <c r="F74" s="42" t="s">
        <v>297</v>
      </c>
      <c r="G74" s="31"/>
      <c r="H74" s="42" t="s">
        <v>279</v>
      </c>
      <c r="I74" s="87">
        <v>0.06</v>
      </c>
      <c r="J74" s="62"/>
    </row>
    <row r="75" spans="1:10" ht="15.75" thickBot="1">
      <c r="A75" s="13"/>
      <c r="B75" s="46"/>
      <c r="C75" s="31"/>
      <c r="D75" s="64"/>
      <c r="E75" s="178"/>
      <c r="F75" s="64"/>
      <c r="G75" s="31"/>
      <c r="H75" s="64"/>
      <c r="I75" s="178"/>
      <c r="J75" s="66"/>
    </row>
    <row r="76" spans="1:10" ht="15.75" thickTop="1"/>
  </sheetData>
  <mergeCells count="244">
    <mergeCell ref="A24:A38"/>
    <mergeCell ref="B24:M24"/>
    <mergeCell ref="B38:M38"/>
    <mergeCell ref="A39:A75"/>
    <mergeCell ref="B39:M39"/>
    <mergeCell ref="H74:H75"/>
    <mergeCell ref="I74:I75"/>
    <mergeCell ref="J74:J75"/>
    <mergeCell ref="A1:A2"/>
    <mergeCell ref="B1:M1"/>
    <mergeCell ref="B2:M2"/>
    <mergeCell ref="B3:M3"/>
    <mergeCell ref="A4:A23"/>
    <mergeCell ref="B4:M4"/>
    <mergeCell ref="B5:M5"/>
    <mergeCell ref="B74:B75"/>
    <mergeCell ref="C74:C75"/>
    <mergeCell ref="D74:D75"/>
    <mergeCell ref="E74:E75"/>
    <mergeCell ref="F74:F75"/>
    <mergeCell ref="G74:G75"/>
    <mergeCell ref="I70:I71"/>
    <mergeCell ref="J70:J71"/>
    <mergeCell ref="C72:C73"/>
    <mergeCell ref="D72:D73"/>
    <mergeCell ref="E72:E73"/>
    <mergeCell ref="F72:F73"/>
    <mergeCell ref="G72:G73"/>
    <mergeCell ref="H72:H73"/>
    <mergeCell ref="I72:I73"/>
    <mergeCell ref="J72:J73"/>
    <mergeCell ref="D68:F68"/>
    <mergeCell ref="H68:J68"/>
    <mergeCell ref="D69:F69"/>
    <mergeCell ref="H69:J69"/>
    <mergeCell ref="C70:C71"/>
    <mergeCell ref="D70:D71"/>
    <mergeCell ref="E70:E71"/>
    <mergeCell ref="F70:F71"/>
    <mergeCell ref="G70:G71"/>
    <mergeCell ref="H70:H71"/>
    <mergeCell ref="J64:J65"/>
    <mergeCell ref="B66:B67"/>
    <mergeCell ref="C66:C67"/>
    <mergeCell ref="D66:D67"/>
    <mergeCell ref="E66:E67"/>
    <mergeCell ref="F66:F67"/>
    <mergeCell ref="G66:G67"/>
    <mergeCell ref="H66:H67"/>
    <mergeCell ref="I66:I67"/>
    <mergeCell ref="J66:J67"/>
    <mergeCell ref="H62:H63"/>
    <mergeCell ref="I62:I63"/>
    <mergeCell ref="J62:J63"/>
    <mergeCell ref="C64:C65"/>
    <mergeCell ref="D64:D65"/>
    <mergeCell ref="E64:E65"/>
    <mergeCell ref="F64:F65"/>
    <mergeCell ref="G64:G65"/>
    <mergeCell ref="H64:H65"/>
    <mergeCell ref="I64:I65"/>
    <mergeCell ref="J58:J59"/>
    <mergeCell ref="D60:F60"/>
    <mergeCell ref="H60:J60"/>
    <mergeCell ref="D61:F61"/>
    <mergeCell ref="H61:J61"/>
    <mergeCell ref="C62:C63"/>
    <mergeCell ref="D62:D63"/>
    <mergeCell ref="E62:E63"/>
    <mergeCell ref="F62:F63"/>
    <mergeCell ref="G62:G63"/>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H49:H50"/>
    <mergeCell ref="I49:I50"/>
    <mergeCell ref="J49:J50"/>
    <mergeCell ref="D51:F51"/>
    <mergeCell ref="H51:J51"/>
    <mergeCell ref="D52:F52"/>
    <mergeCell ref="H52:J52"/>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0:J40"/>
    <mergeCell ref="D42:J42"/>
    <mergeCell ref="D43:F43"/>
    <mergeCell ref="H43:J43"/>
    <mergeCell ref="D44:F44"/>
    <mergeCell ref="H44:J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2:I23"/>
    <mergeCell ref="J22:J23"/>
    <mergeCell ref="B25:M25"/>
    <mergeCell ref="C27:E27"/>
    <mergeCell ref="G27:I27"/>
    <mergeCell ref="K27:M27"/>
    <mergeCell ref="J19:J20"/>
    <mergeCell ref="C21:D21"/>
    <mergeCell ref="F21:H21"/>
    <mergeCell ref="B22:B23"/>
    <mergeCell ref="C22:C23"/>
    <mergeCell ref="D22:D23"/>
    <mergeCell ref="E22:E23"/>
    <mergeCell ref="F22:F23"/>
    <mergeCell ref="G22:G23"/>
    <mergeCell ref="H22:H23"/>
    <mergeCell ref="I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G18"/>
    <mergeCell ref="H17:H18"/>
    <mergeCell ref="I13:I14"/>
    <mergeCell ref="J13:J14"/>
    <mergeCell ref="B15:B16"/>
    <mergeCell ref="C15:C16"/>
    <mergeCell ref="D15:D16"/>
    <mergeCell ref="E15:E16"/>
    <mergeCell ref="F15:G16"/>
    <mergeCell ref="H15:H16"/>
    <mergeCell ref="I15:I16"/>
    <mergeCell ref="J15:J16"/>
    <mergeCell ref="B13:B14"/>
    <mergeCell ref="C13:C14"/>
    <mergeCell ref="D13:D14"/>
    <mergeCell ref="E13:E14"/>
    <mergeCell ref="F13:G14"/>
    <mergeCell ref="H13:H14"/>
    <mergeCell ref="I9:I10"/>
    <mergeCell ref="J9:J10"/>
    <mergeCell ref="B11:B12"/>
    <mergeCell ref="C11:C12"/>
    <mergeCell ref="D11:D12"/>
    <mergeCell ref="E11:E12"/>
    <mergeCell ref="F11:G12"/>
    <mergeCell ref="H11:H12"/>
    <mergeCell ref="I11:I12"/>
    <mergeCell ref="J11:J12"/>
    <mergeCell ref="B6:J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140625" bestFit="1" customWidth="1"/>
    <col min="2" max="3" width="36.5703125" bestFit="1" customWidth="1"/>
    <col min="4" max="4" width="9.42578125" customWidth="1"/>
    <col min="5" max="5" width="2.140625" customWidth="1"/>
    <col min="6" max="6" width="13.140625" customWidth="1"/>
    <col min="7" max="7" width="3.28515625" customWidth="1"/>
    <col min="8" max="8" width="11.28515625" customWidth="1"/>
    <col min="9" max="9" width="2.42578125" customWidth="1"/>
  </cols>
  <sheetData>
    <row r="1" spans="1:9" ht="15" customHeight="1">
      <c r="A1" s="7" t="s">
        <v>1147</v>
      </c>
      <c r="B1" s="7" t="s">
        <v>1</v>
      </c>
      <c r="C1" s="7"/>
      <c r="D1" s="7"/>
      <c r="E1" s="7"/>
      <c r="F1" s="7"/>
      <c r="G1" s="7"/>
      <c r="H1" s="7"/>
      <c r="I1" s="7"/>
    </row>
    <row r="2" spans="1:9" ht="15" customHeight="1">
      <c r="A2" s="7"/>
      <c r="B2" s="7" t="s">
        <v>2</v>
      </c>
      <c r="C2" s="7"/>
      <c r="D2" s="7"/>
      <c r="E2" s="7"/>
      <c r="F2" s="7"/>
      <c r="G2" s="7"/>
      <c r="H2" s="7"/>
      <c r="I2" s="7"/>
    </row>
    <row r="3" spans="1:9">
      <c r="A3" s="3" t="s">
        <v>1000</v>
      </c>
      <c r="B3" s="12"/>
      <c r="C3" s="12"/>
      <c r="D3" s="12"/>
      <c r="E3" s="12"/>
      <c r="F3" s="12"/>
      <c r="G3" s="12"/>
      <c r="H3" s="12"/>
      <c r="I3" s="12"/>
    </row>
    <row r="4" spans="1:9">
      <c r="A4" s="13" t="s">
        <v>1148</v>
      </c>
      <c r="B4" s="46" t="s">
        <v>1002</v>
      </c>
      <c r="C4" s="46"/>
      <c r="D4" s="46"/>
      <c r="E4" s="46"/>
      <c r="F4" s="46"/>
      <c r="G4" s="46"/>
      <c r="H4" s="46"/>
      <c r="I4" s="46"/>
    </row>
    <row r="5" spans="1:9">
      <c r="A5" s="13"/>
      <c r="B5" s="25"/>
      <c r="C5" s="25"/>
      <c r="D5" s="25"/>
      <c r="E5" s="25"/>
      <c r="F5" s="25"/>
      <c r="G5" s="25"/>
      <c r="H5" s="25"/>
      <c r="I5" s="25"/>
    </row>
    <row r="6" spans="1:9">
      <c r="A6" s="13"/>
      <c r="B6" s="19"/>
      <c r="C6" s="19"/>
      <c r="D6" s="19"/>
      <c r="E6" s="19"/>
      <c r="F6" s="19"/>
      <c r="G6" s="19"/>
      <c r="H6" s="19"/>
      <c r="I6" s="19"/>
    </row>
    <row r="7" spans="1:9" ht="15.75" thickBot="1">
      <c r="A7" s="13"/>
      <c r="B7" s="18"/>
      <c r="C7" s="78" t="s">
        <v>791</v>
      </c>
      <c r="D7" s="78"/>
      <c r="E7" s="78"/>
      <c r="F7" s="78"/>
      <c r="G7" s="78"/>
      <c r="H7" s="78"/>
      <c r="I7" s="78"/>
    </row>
    <row r="8" spans="1:9" ht="15.75" thickBot="1">
      <c r="A8" s="13"/>
      <c r="B8" s="18"/>
      <c r="C8" s="79">
        <v>2015</v>
      </c>
      <c r="D8" s="79"/>
      <c r="E8" s="79"/>
      <c r="F8" s="18"/>
      <c r="G8" s="79">
        <v>2014</v>
      </c>
      <c r="H8" s="79"/>
      <c r="I8" s="79"/>
    </row>
    <row r="9" spans="1:9">
      <c r="A9" s="13"/>
      <c r="B9" s="23" t="s">
        <v>1003</v>
      </c>
      <c r="C9" s="55"/>
      <c r="D9" s="55"/>
      <c r="E9" s="55"/>
      <c r="F9" s="37"/>
      <c r="G9" s="55"/>
      <c r="H9" s="55"/>
      <c r="I9" s="55"/>
    </row>
    <row r="10" spans="1:9">
      <c r="A10" s="13"/>
      <c r="B10" s="284" t="s">
        <v>1004</v>
      </c>
      <c r="C10" s="46" t="s">
        <v>279</v>
      </c>
      <c r="D10" s="82">
        <v>46</v>
      </c>
      <c r="E10" s="31"/>
      <c r="F10" s="31"/>
      <c r="G10" s="46" t="s">
        <v>279</v>
      </c>
      <c r="H10" s="82">
        <v>72</v>
      </c>
      <c r="I10" s="31"/>
    </row>
    <row r="11" spans="1:9">
      <c r="A11" s="13"/>
      <c r="B11" s="284"/>
      <c r="C11" s="46"/>
      <c r="D11" s="82"/>
      <c r="E11" s="31"/>
      <c r="F11" s="31"/>
      <c r="G11" s="46"/>
      <c r="H11" s="82"/>
      <c r="I11" s="31"/>
    </row>
    <row r="12" spans="1:9">
      <c r="A12" s="13"/>
      <c r="B12" s="283" t="s">
        <v>1005</v>
      </c>
      <c r="C12" s="80">
        <v>12</v>
      </c>
      <c r="D12" s="80"/>
      <c r="E12" s="45"/>
      <c r="F12" s="45"/>
      <c r="G12" s="80">
        <v>61</v>
      </c>
      <c r="H12" s="80"/>
      <c r="I12" s="45"/>
    </row>
    <row r="13" spans="1:9" ht="15.75" thickBot="1">
      <c r="A13" s="13"/>
      <c r="B13" s="283"/>
      <c r="C13" s="85"/>
      <c r="D13" s="85"/>
      <c r="E13" s="59"/>
      <c r="F13" s="45"/>
      <c r="G13" s="85"/>
      <c r="H13" s="85"/>
      <c r="I13" s="59"/>
    </row>
    <row r="14" spans="1:9">
      <c r="A14" s="13"/>
      <c r="B14" s="86" t="s">
        <v>1006</v>
      </c>
      <c r="C14" s="42" t="s">
        <v>279</v>
      </c>
      <c r="D14" s="87">
        <v>58</v>
      </c>
      <c r="E14" s="62"/>
      <c r="F14" s="31"/>
      <c r="G14" s="42" t="s">
        <v>279</v>
      </c>
      <c r="H14" s="87">
        <v>133</v>
      </c>
      <c r="I14" s="62"/>
    </row>
    <row r="15" spans="1:9" ht="15.75" thickBot="1">
      <c r="A15" s="13"/>
      <c r="B15" s="86"/>
      <c r="C15" s="91"/>
      <c r="D15" s="83"/>
      <c r="E15" s="49"/>
      <c r="F15" s="31"/>
      <c r="G15" s="91"/>
      <c r="H15" s="83"/>
      <c r="I15" s="49"/>
    </row>
    <row r="16" spans="1:9">
      <c r="A16" s="13"/>
      <c r="B16" s="23" t="s">
        <v>1007</v>
      </c>
      <c r="C16" s="55"/>
      <c r="D16" s="55"/>
      <c r="E16" s="55"/>
      <c r="F16" s="37"/>
      <c r="G16" s="55"/>
      <c r="H16" s="55"/>
      <c r="I16" s="55"/>
    </row>
    <row r="17" spans="1:9">
      <c r="A17" s="13"/>
      <c r="B17" s="278" t="s">
        <v>1004</v>
      </c>
      <c r="C17" s="24" t="s">
        <v>279</v>
      </c>
      <c r="D17" s="73" t="s">
        <v>1008</v>
      </c>
      <c r="E17" s="24" t="s">
        <v>297</v>
      </c>
      <c r="F17" s="18"/>
      <c r="G17" s="24" t="s">
        <v>279</v>
      </c>
      <c r="H17" s="73" t="s">
        <v>1009</v>
      </c>
      <c r="I17" s="24" t="s">
        <v>297</v>
      </c>
    </row>
    <row r="18" spans="1:9" ht="15.75" thickBot="1">
      <c r="A18" s="13"/>
      <c r="B18" s="279" t="s">
        <v>1005</v>
      </c>
      <c r="C18" s="85" t="s">
        <v>1010</v>
      </c>
      <c r="D18" s="85"/>
      <c r="E18" s="23" t="s">
        <v>297</v>
      </c>
      <c r="F18" s="37"/>
      <c r="G18" s="85" t="s">
        <v>1011</v>
      </c>
      <c r="H18" s="85"/>
      <c r="I18" s="23" t="s">
        <v>297</v>
      </c>
    </row>
    <row r="19" spans="1:9" ht="15.75" thickBot="1">
      <c r="A19" s="13"/>
      <c r="B19" s="75" t="s">
        <v>1012</v>
      </c>
      <c r="C19" s="303" t="s">
        <v>279</v>
      </c>
      <c r="D19" s="304" t="s">
        <v>1013</v>
      </c>
      <c r="E19" s="303" t="s">
        <v>297</v>
      </c>
      <c r="F19" s="18"/>
      <c r="G19" s="303" t="s">
        <v>279</v>
      </c>
      <c r="H19" s="304" t="s">
        <v>1014</v>
      </c>
      <c r="I19" s="303" t="s">
        <v>297</v>
      </c>
    </row>
    <row r="20" spans="1:9">
      <c r="A20" s="13"/>
      <c r="B20" s="43" t="s">
        <v>1015</v>
      </c>
      <c r="C20" s="51" t="s">
        <v>279</v>
      </c>
      <c r="D20" s="81">
        <v>46</v>
      </c>
      <c r="E20" s="55"/>
      <c r="F20" s="45"/>
      <c r="G20" s="51" t="s">
        <v>279</v>
      </c>
      <c r="H20" s="81">
        <v>140</v>
      </c>
      <c r="I20" s="55"/>
    </row>
    <row r="21" spans="1:9" ht="15.75" thickBot="1">
      <c r="A21" s="13"/>
      <c r="B21" s="43"/>
      <c r="C21" s="63"/>
      <c r="D21" s="85"/>
      <c r="E21" s="59"/>
      <c r="F21" s="45"/>
      <c r="G21" s="63"/>
      <c r="H21" s="85"/>
      <c r="I21" s="59"/>
    </row>
    <row r="22" spans="1:9">
      <c r="A22" s="13"/>
      <c r="B22" s="46" t="s">
        <v>1016</v>
      </c>
      <c r="C22" s="42" t="s">
        <v>279</v>
      </c>
      <c r="D22" s="87" t="s">
        <v>294</v>
      </c>
      <c r="E22" s="62"/>
      <c r="F22" s="31"/>
      <c r="G22" s="42" t="s">
        <v>279</v>
      </c>
      <c r="H22" s="87" t="s">
        <v>306</v>
      </c>
      <c r="I22" s="42" t="s">
        <v>297</v>
      </c>
    </row>
    <row r="23" spans="1:9" ht="15.75" thickBot="1">
      <c r="A23" s="13"/>
      <c r="B23" s="46"/>
      <c r="C23" s="91"/>
      <c r="D23" s="83"/>
      <c r="E23" s="49"/>
      <c r="F23" s="31"/>
      <c r="G23" s="91"/>
      <c r="H23" s="83"/>
      <c r="I23" s="91"/>
    </row>
    <row r="24" spans="1:9">
      <c r="A24" s="13"/>
      <c r="B24" s="43" t="s">
        <v>1017</v>
      </c>
      <c r="C24" s="51" t="s">
        <v>279</v>
      </c>
      <c r="D24" s="81">
        <v>46</v>
      </c>
      <c r="E24" s="55"/>
      <c r="F24" s="45"/>
      <c r="G24" s="51" t="s">
        <v>279</v>
      </c>
      <c r="H24" s="81" t="s">
        <v>1018</v>
      </c>
      <c r="I24" s="51" t="s">
        <v>297</v>
      </c>
    </row>
    <row r="25" spans="1:9" ht="15.75" thickBot="1">
      <c r="A25" s="13"/>
      <c r="B25" s="43"/>
      <c r="C25" s="52"/>
      <c r="D25" s="92"/>
      <c r="E25" s="56"/>
      <c r="F25" s="45"/>
      <c r="G25" s="52"/>
      <c r="H25" s="92"/>
      <c r="I25" s="52"/>
    </row>
    <row r="26" spans="1:9" ht="25.5" customHeight="1" thickTop="1">
      <c r="A26" s="13" t="s">
        <v>1149</v>
      </c>
      <c r="B26" s="28" t="s">
        <v>1019</v>
      </c>
      <c r="C26" s="28"/>
      <c r="D26" s="28"/>
      <c r="E26" s="28"/>
      <c r="F26" s="28"/>
      <c r="G26" s="28"/>
      <c r="H26" s="28"/>
      <c r="I26" s="28"/>
    </row>
    <row r="27" spans="1:9">
      <c r="A27" s="13"/>
      <c r="B27" s="25"/>
      <c r="C27" s="25"/>
      <c r="D27" s="25"/>
      <c r="E27" s="25"/>
      <c r="F27" s="25"/>
      <c r="G27" s="25"/>
      <c r="H27" s="25"/>
      <c r="I27" s="25"/>
    </row>
    <row r="28" spans="1:9">
      <c r="A28" s="13"/>
      <c r="B28" s="19"/>
      <c r="C28" s="19"/>
      <c r="D28" s="19"/>
      <c r="E28" s="19"/>
      <c r="F28" s="19"/>
      <c r="G28" s="19"/>
      <c r="H28" s="19"/>
      <c r="I28" s="19"/>
    </row>
    <row r="29" spans="1:9" ht="15.75" thickBot="1">
      <c r="A29" s="13"/>
      <c r="B29" s="18"/>
      <c r="C29" s="78" t="s">
        <v>356</v>
      </c>
      <c r="D29" s="78"/>
      <c r="E29" s="78"/>
      <c r="F29" s="18"/>
      <c r="G29" s="78" t="s">
        <v>414</v>
      </c>
      <c r="H29" s="78"/>
      <c r="I29" s="78"/>
    </row>
    <row r="30" spans="1:9">
      <c r="A30" s="13"/>
      <c r="B30" s="23" t="s">
        <v>1020</v>
      </c>
      <c r="C30" s="55"/>
      <c r="D30" s="55"/>
      <c r="E30" s="55"/>
      <c r="F30" s="37"/>
      <c r="G30" s="55"/>
      <c r="H30" s="55"/>
      <c r="I30" s="55"/>
    </row>
    <row r="31" spans="1:9">
      <c r="A31" s="13"/>
      <c r="B31" s="284" t="s">
        <v>1021</v>
      </c>
      <c r="C31" s="46" t="s">
        <v>279</v>
      </c>
      <c r="D31" s="82">
        <v>374</v>
      </c>
      <c r="E31" s="31"/>
      <c r="F31" s="31"/>
      <c r="G31" s="46" t="s">
        <v>279</v>
      </c>
      <c r="H31" s="82">
        <v>366</v>
      </c>
      <c r="I31" s="31"/>
    </row>
    <row r="32" spans="1:9">
      <c r="A32" s="13"/>
      <c r="B32" s="284"/>
      <c r="C32" s="46"/>
      <c r="D32" s="82"/>
      <c r="E32" s="31"/>
      <c r="F32" s="31"/>
      <c r="G32" s="46"/>
      <c r="H32" s="82"/>
      <c r="I32" s="31"/>
    </row>
    <row r="33" spans="1:9">
      <c r="A33" s="13"/>
      <c r="B33" s="283" t="s">
        <v>107</v>
      </c>
      <c r="C33" s="44">
        <v>15392</v>
      </c>
      <c r="D33" s="44"/>
      <c r="E33" s="45"/>
      <c r="F33" s="45"/>
      <c r="G33" s="44">
        <v>13938</v>
      </c>
      <c r="H33" s="44"/>
      <c r="I33" s="45"/>
    </row>
    <row r="34" spans="1:9">
      <c r="A34" s="13"/>
      <c r="B34" s="283"/>
      <c r="C34" s="44"/>
      <c r="D34" s="44"/>
      <c r="E34" s="45"/>
      <c r="F34" s="45"/>
      <c r="G34" s="44"/>
      <c r="H34" s="44"/>
      <c r="I34" s="45"/>
    </row>
    <row r="35" spans="1:9">
      <c r="A35" s="13"/>
      <c r="B35" s="284" t="s">
        <v>1022</v>
      </c>
      <c r="C35" s="47">
        <v>1271</v>
      </c>
      <c r="D35" s="47"/>
      <c r="E35" s="31"/>
      <c r="F35" s="31"/>
      <c r="G35" s="47">
        <v>2006</v>
      </c>
      <c r="H35" s="47"/>
      <c r="I35" s="31"/>
    </row>
    <row r="36" spans="1:9">
      <c r="A36" s="13"/>
      <c r="B36" s="284"/>
      <c r="C36" s="47"/>
      <c r="D36" s="47"/>
      <c r="E36" s="31"/>
      <c r="F36" s="31"/>
      <c r="G36" s="47"/>
      <c r="H36" s="47"/>
      <c r="I36" s="31"/>
    </row>
    <row r="37" spans="1:9">
      <c r="A37" s="13"/>
      <c r="B37" s="283" t="s">
        <v>1023</v>
      </c>
      <c r="C37" s="44">
        <v>29058</v>
      </c>
      <c r="D37" s="44"/>
      <c r="E37" s="45"/>
      <c r="F37" s="45"/>
      <c r="G37" s="44">
        <v>26543</v>
      </c>
      <c r="H37" s="44"/>
      <c r="I37" s="45"/>
    </row>
    <row r="38" spans="1:9">
      <c r="A38" s="13"/>
      <c r="B38" s="283"/>
      <c r="C38" s="44"/>
      <c r="D38" s="44"/>
      <c r="E38" s="45"/>
      <c r="F38" s="45"/>
      <c r="G38" s="44"/>
      <c r="H38" s="44"/>
      <c r="I38" s="45"/>
    </row>
    <row r="39" spans="1:9">
      <c r="A39" s="13"/>
      <c r="B39" s="284" t="s">
        <v>397</v>
      </c>
      <c r="C39" s="47">
        <v>2367</v>
      </c>
      <c r="D39" s="47"/>
      <c r="E39" s="31"/>
      <c r="F39" s="31"/>
      <c r="G39" s="47">
        <v>2365</v>
      </c>
      <c r="H39" s="47"/>
      <c r="I39" s="31"/>
    </row>
    <row r="40" spans="1:9" ht="15.75" thickBot="1">
      <c r="A40" s="13"/>
      <c r="B40" s="284"/>
      <c r="C40" s="48"/>
      <c r="D40" s="48"/>
      <c r="E40" s="49"/>
      <c r="F40" s="31"/>
      <c r="G40" s="48"/>
      <c r="H40" s="48"/>
      <c r="I40" s="49"/>
    </row>
    <row r="41" spans="1:9">
      <c r="A41" s="13"/>
      <c r="B41" s="43" t="s">
        <v>1024</v>
      </c>
      <c r="C41" s="53">
        <v>48462</v>
      </c>
      <c r="D41" s="53"/>
      <c r="E41" s="55"/>
      <c r="F41" s="45"/>
      <c r="G41" s="53">
        <v>45218</v>
      </c>
      <c r="H41" s="53"/>
      <c r="I41" s="55"/>
    </row>
    <row r="42" spans="1:9">
      <c r="A42" s="13"/>
      <c r="B42" s="43"/>
      <c r="C42" s="183"/>
      <c r="D42" s="183"/>
      <c r="E42" s="118"/>
      <c r="F42" s="45"/>
      <c r="G42" s="183"/>
      <c r="H42" s="183"/>
      <c r="I42" s="118"/>
    </row>
    <row r="43" spans="1:9" ht="15.75" thickBot="1">
      <c r="A43" s="13"/>
      <c r="B43" s="278" t="s">
        <v>1025</v>
      </c>
      <c r="C43" s="83" t="s">
        <v>1026</v>
      </c>
      <c r="D43" s="83"/>
      <c r="E43" s="24" t="s">
        <v>297</v>
      </c>
      <c r="F43" s="18"/>
      <c r="G43" s="83" t="s">
        <v>1027</v>
      </c>
      <c r="H43" s="83"/>
      <c r="I43" s="24" t="s">
        <v>297</v>
      </c>
    </row>
    <row r="44" spans="1:9">
      <c r="A44" s="13"/>
      <c r="B44" s="43" t="s">
        <v>1028</v>
      </c>
      <c r="C44" s="51" t="s">
        <v>279</v>
      </c>
      <c r="D44" s="53">
        <v>17324</v>
      </c>
      <c r="E44" s="55"/>
      <c r="F44" s="45"/>
      <c r="G44" s="51" t="s">
        <v>279</v>
      </c>
      <c r="H44" s="53">
        <v>17784</v>
      </c>
      <c r="I44" s="55"/>
    </row>
    <row r="45" spans="1:9" ht="15.75" thickBot="1">
      <c r="A45" s="13"/>
      <c r="B45" s="43"/>
      <c r="C45" s="63"/>
      <c r="D45" s="58"/>
      <c r="E45" s="59"/>
      <c r="F45" s="45"/>
      <c r="G45" s="63"/>
      <c r="H45" s="58"/>
      <c r="I45" s="59"/>
    </row>
    <row r="46" spans="1:9">
      <c r="A46" s="13"/>
      <c r="B46" s="24" t="s">
        <v>1029</v>
      </c>
      <c r="C46" s="62"/>
      <c r="D46" s="62"/>
      <c r="E46" s="62"/>
      <c r="F46" s="18"/>
      <c r="G46" s="62"/>
      <c r="H46" s="62"/>
      <c r="I46" s="62"/>
    </row>
    <row r="47" spans="1:9">
      <c r="A47" s="13"/>
      <c r="B47" s="283" t="s">
        <v>1030</v>
      </c>
      <c r="C47" s="44">
        <v>17270</v>
      </c>
      <c r="D47" s="44"/>
      <c r="E47" s="45"/>
      <c r="F47" s="45"/>
      <c r="G47" s="44">
        <v>17741</v>
      </c>
      <c r="H47" s="44"/>
      <c r="I47" s="45"/>
    </row>
    <row r="48" spans="1:9" ht="15.75" thickBot="1">
      <c r="A48" s="13"/>
      <c r="B48" s="283"/>
      <c r="C48" s="58"/>
      <c r="D48" s="58"/>
      <c r="E48" s="59"/>
      <c r="F48" s="45"/>
      <c r="G48" s="58"/>
      <c r="H48" s="58"/>
      <c r="I48" s="59"/>
    </row>
    <row r="49" spans="1:9">
      <c r="A49" s="13"/>
      <c r="B49" s="46" t="s">
        <v>1031</v>
      </c>
      <c r="C49" s="42" t="s">
        <v>279</v>
      </c>
      <c r="D49" s="61">
        <v>17270</v>
      </c>
      <c r="E49" s="62"/>
      <c r="F49" s="31"/>
      <c r="G49" s="42" t="s">
        <v>279</v>
      </c>
      <c r="H49" s="61">
        <v>17741</v>
      </c>
      <c r="I49" s="62"/>
    </row>
    <row r="50" spans="1:9" ht="15.75" thickBot="1">
      <c r="A50" s="13"/>
      <c r="B50" s="46"/>
      <c r="C50" s="91"/>
      <c r="D50" s="48"/>
      <c r="E50" s="49"/>
      <c r="F50" s="31"/>
      <c r="G50" s="91"/>
      <c r="H50" s="48"/>
      <c r="I50" s="49"/>
    </row>
    <row r="51" spans="1:9">
      <c r="A51" s="13"/>
      <c r="B51" s="43" t="s">
        <v>1032</v>
      </c>
      <c r="C51" s="51" t="s">
        <v>279</v>
      </c>
      <c r="D51" s="81">
        <v>54</v>
      </c>
      <c r="E51" s="55"/>
      <c r="F51" s="45"/>
      <c r="G51" s="51" t="s">
        <v>279</v>
      </c>
      <c r="H51" s="81">
        <v>43</v>
      </c>
      <c r="I51" s="55"/>
    </row>
    <row r="52" spans="1:9" ht="15.75" thickBot="1">
      <c r="A52" s="13"/>
      <c r="B52" s="43"/>
      <c r="C52" s="52"/>
      <c r="D52" s="92"/>
      <c r="E52" s="56"/>
      <c r="F52" s="45"/>
      <c r="G52" s="52"/>
      <c r="H52" s="92"/>
      <c r="I52" s="56"/>
    </row>
    <row r="53" spans="1:9" ht="15.75" thickTop="1">
      <c r="A53" s="13"/>
      <c r="B53" s="31"/>
      <c r="C53" s="31"/>
      <c r="D53" s="31"/>
      <c r="E53" s="31"/>
      <c r="F53" s="31"/>
      <c r="G53" s="31"/>
      <c r="H53" s="31"/>
      <c r="I53" s="31"/>
    </row>
    <row r="54" spans="1:9">
      <c r="A54" s="13"/>
      <c r="B54" s="19"/>
      <c r="C54" s="19"/>
    </row>
    <row r="55" spans="1:9" ht="38.25">
      <c r="A55" s="13"/>
      <c r="B55" s="173" t="s">
        <v>385</v>
      </c>
      <c r="C55" s="287" t="s">
        <v>1033</v>
      </c>
    </row>
    <row r="56" spans="1:9">
      <c r="A56" s="13"/>
      <c r="B56" s="141"/>
      <c r="C56" s="141"/>
      <c r="D56" s="141"/>
      <c r="E56" s="141"/>
      <c r="F56" s="141"/>
      <c r="G56" s="141"/>
      <c r="H56" s="141"/>
      <c r="I56" s="141"/>
    </row>
  </sheetData>
  <mergeCells count="143">
    <mergeCell ref="A26:A56"/>
    <mergeCell ref="B26:I26"/>
    <mergeCell ref="B53:I53"/>
    <mergeCell ref="B56:I56"/>
    <mergeCell ref="A1:A2"/>
    <mergeCell ref="B1:I1"/>
    <mergeCell ref="B2:I2"/>
    <mergeCell ref="B3:I3"/>
    <mergeCell ref="A4:A25"/>
    <mergeCell ref="B4:I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I44:I45"/>
    <mergeCell ref="C46:E46"/>
    <mergeCell ref="G46:I46"/>
    <mergeCell ref="B47:B48"/>
    <mergeCell ref="C47:D48"/>
    <mergeCell ref="E47:E48"/>
    <mergeCell ref="F47:F48"/>
    <mergeCell ref="G47:H48"/>
    <mergeCell ref="I47:I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7:I27"/>
    <mergeCell ref="C29:E29"/>
    <mergeCell ref="G29:I29"/>
    <mergeCell ref="C30:E30"/>
    <mergeCell ref="G30:I30"/>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4:H15"/>
    <mergeCell ref="I14:I15"/>
    <mergeCell ref="C16:E16"/>
    <mergeCell ref="G16:I16"/>
    <mergeCell ref="C18:D18"/>
    <mergeCell ref="G18:H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s>
  <sheetData>
    <row r="1" spans="1:10" ht="30" customHeight="1">
      <c r="A1" s="7" t="s">
        <v>1150</v>
      </c>
      <c r="B1" s="7" t="s">
        <v>1</v>
      </c>
      <c r="C1" s="7"/>
      <c r="D1" s="7"/>
      <c r="E1" s="7"/>
      <c r="F1" s="7"/>
      <c r="G1" s="7"/>
      <c r="H1" s="7"/>
      <c r="I1" s="7"/>
      <c r="J1" s="7"/>
    </row>
    <row r="2" spans="1:10" ht="15" customHeight="1">
      <c r="A2" s="7"/>
      <c r="B2" s="7" t="s">
        <v>2</v>
      </c>
      <c r="C2" s="7"/>
      <c r="D2" s="7"/>
      <c r="E2" s="7"/>
      <c r="F2" s="7"/>
      <c r="G2" s="7"/>
      <c r="H2" s="7"/>
      <c r="I2" s="7"/>
      <c r="J2" s="7"/>
    </row>
    <row r="3" spans="1:10" ht="45">
      <c r="A3" s="3" t="s">
        <v>1037</v>
      </c>
      <c r="B3" s="12"/>
      <c r="C3" s="12"/>
      <c r="D3" s="12"/>
      <c r="E3" s="12"/>
      <c r="F3" s="12"/>
      <c r="G3" s="12"/>
      <c r="H3" s="12"/>
      <c r="I3" s="12"/>
      <c r="J3" s="12"/>
    </row>
    <row r="4" spans="1:10">
      <c r="A4" s="13" t="s">
        <v>1151</v>
      </c>
      <c r="B4" s="31" t="s">
        <v>1039</v>
      </c>
      <c r="C4" s="31"/>
      <c r="D4" s="31"/>
      <c r="E4" s="31"/>
      <c r="F4" s="31"/>
      <c r="G4" s="31"/>
      <c r="H4" s="31"/>
      <c r="I4" s="31"/>
      <c r="J4" s="31"/>
    </row>
    <row r="5" spans="1:10">
      <c r="A5" s="13"/>
      <c r="B5" s="25"/>
      <c r="C5" s="25"/>
      <c r="D5" s="25"/>
      <c r="E5" s="25"/>
      <c r="F5" s="25"/>
      <c r="G5" s="25"/>
      <c r="H5" s="25"/>
      <c r="I5" s="25"/>
      <c r="J5" s="25"/>
    </row>
    <row r="6" spans="1:10">
      <c r="A6" s="13"/>
      <c r="B6" s="19"/>
      <c r="C6" s="19"/>
      <c r="D6" s="19"/>
      <c r="E6" s="19"/>
      <c r="F6" s="19"/>
      <c r="G6" s="19"/>
      <c r="H6" s="19"/>
      <c r="I6" s="19"/>
      <c r="J6" s="19"/>
    </row>
    <row r="7" spans="1:10" ht="15.75" thickBot="1">
      <c r="A7" s="13"/>
      <c r="B7" s="70"/>
      <c r="C7" s="78" t="s">
        <v>791</v>
      </c>
      <c r="D7" s="78"/>
      <c r="E7" s="78"/>
      <c r="F7" s="78"/>
      <c r="G7" s="78"/>
      <c r="H7" s="78"/>
      <c r="I7" s="78"/>
      <c r="J7" s="18"/>
    </row>
    <row r="8" spans="1:10" ht="15.75" thickBot="1">
      <c r="A8" s="13"/>
      <c r="B8" s="70"/>
      <c r="C8" s="79">
        <v>2015</v>
      </c>
      <c r="D8" s="79"/>
      <c r="E8" s="79"/>
      <c r="F8" s="18"/>
      <c r="G8" s="79">
        <v>2014</v>
      </c>
      <c r="H8" s="79"/>
      <c r="I8" s="79"/>
      <c r="J8" s="18"/>
    </row>
    <row r="9" spans="1:10" ht="26.25">
      <c r="A9" s="13"/>
      <c r="B9" s="23" t="s">
        <v>809</v>
      </c>
      <c r="C9" s="305"/>
      <c r="D9" s="305"/>
      <c r="E9" s="305"/>
      <c r="F9" s="37"/>
      <c r="G9" s="305"/>
      <c r="H9" s="305"/>
      <c r="I9" s="305"/>
      <c r="J9" s="37"/>
    </row>
    <row r="10" spans="1:10">
      <c r="A10" s="13"/>
      <c r="B10" s="46" t="s">
        <v>1040</v>
      </c>
      <c r="C10" s="46" t="s">
        <v>279</v>
      </c>
      <c r="D10" s="47">
        <v>5886</v>
      </c>
      <c r="E10" s="31"/>
      <c r="F10" s="31"/>
      <c r="G10" s="46" t="s">
        <v>279</v>
      </c>
      <c r="H10" s="47">
        <v>2334</v>
      </c>
      <c r="I10" s="31"/>
      <c r="J10" s="31"/>
    </row>
    <row r="11" spans="1:10">
      <c r="A11" s="13"/>
      <c r="B11" s="46"/>
      <c r="C11" s="46"/>
      <c r="D11" s="47"/>
      <c r="E11" s="31"/>
      <c r="F11" s="31"/>
      <c r="G11" s="46"/>
      <c r="H11" s="47"/>
      <c r="I11" s="31"/>
      <c r="J11" s="31"/>
    </row>
    <row r="12" spans="1:10">
      <c r="A12" s="13"/>
      <c r="B12" s="43" t="s">
        <v>1041</v>
      </c>
      <c r="C12" s="80" t="s">
        <v>810</v>
      </c>
      <c r="D12" s="80"/>
      <c r="E12" s="43" t="s">
        <v>297</v>
      </c>
      <c r="F12" s="45"/>
      <c r="G12" s="80" t="s">
        <v>294</v>
      </c>
      <c r="H12" s="80"/>
      <c r="I12" s="45"/>
      <c r="J12" s="45"/>
    </row>
    <row r="13" spans="1:10" ht="15.75" thickBot="1">
      <c r="A13" s="13"/>
      <c r="B13" s="43"/>
      <c r="C13" s="85"/>
      <c r="D13" s="85"/>
      <c r="E13" s="63"/>
      <c r="F13" s="45"/>
      <c r="G13" s="85"/>
      <c r="H13" s="85"/>
      <c r="I13" s="59"/>
      <c r="J13" s="45"/>
    </row>
    <row r="14" spans="1:10">
      <c r="A14" s="13"/>
      <c r="B14" s="46"/>
      <c r="C14" s="42" t="s">
        <v>279</v>
      </c>
      <c r="D14" s="61">
        <v>1015</v>
      </c>
      <c r="E14" s="62"/>
      <c r="F14" s="31"/>
      <c r="G14" s="42" t="s">
        <v>279</v>
      </c>
      <c r="H14" s="61">
        <v>2334</v>
      </c>
      <c r="I14" s="62"/>
      <c r="J14" s="31"/>
    </row>
    <row r="15" spans="1:10" ht="15.75" thickBot="1">
      <c r="A15" s="13"/>
      <c r="B15" s="46"/>
      <c r="C15" s="64"/>
      <c r="D15" s="65"/>
      <c r="E15" s="66"/>
      <c r="F15" s="31"/>
      <c r="G15" s="64"/>
      <c r="H15" s="65"/>
      <c r="I15" s="66"/>
      <c r="J15" s="31"/>
    </row>
    <row r="16" spans="1:10" ht="15.75" thickTop="1">
      <c r="A16" s="13"/>
      <c r="B16" s="43" t="s">
        <v>99</v>
      </c>
      <c r="C16" s="302"/>
      <c r="D16" s="302"/>
      <c r="E16" s="129"/>
      <c r="F16" s="45"/>
      <c r="G16" s="302"/>
      <c r="H16" s="302"/>
      <c r="I16" s="129"/>
      <c r="J16" s="45"/>
    </row>
    <row r="17" spans="1:10">
      <c r="A17" s="13"/>
      <c r="B17" s="43"/>
      <c r="C17" s="80"/>
      <c r="D17" s="80"/>
      <c r="E17" s="45"/>
      <c r="F17" s="45"/>
      <c r="G17" s="80"/>
      <c r="H17" s="80"/>
      <c r="I17" s="45"/>
      <c r="J17" s="45"/>
    </row>
    <row r="18" spans="1:10">
      <c r="A18" s="13"/>
      <c r="B18" s="46" t="s">
        <v>1042</v>
      </c>
      <c r="C18" s="46" t="s">
        <v>279</v>
      </c>
      <c r="D18" s="82" t="s">
        <v>1043</v>
      </c>
      <c r="E18" s="46" t="s">
        <v>297</v>
      </c>
      <c r="F18" s="31"/>
      <c r="G18" s="46" t="s">
        <v>279</v>
      </c>
      <c r="H18" s="47">
        <v>12748</v>
      </c>
      <c r="I18" s="31"/>
      <c r="J18" s="31"/>
    </row>
    <row r="19" spans="1:10">
      <c r="A19" s="13"/>
      <c r="B19" s="46"/>
      <c r="C19" s="46"/>
      <c r="D19" s="82"/>
      <c r="E19" s="46"/>
      <c r="F19" s="31"/>
      <c r="G19" s="46"/>
      <c r="H19" s="47"/>
      <c r="I19" s="31"/>
      <c r="J19" s="31"/>
    </row>
    <row r="20" spans="1:10">
      <c r="A20" s="13"/>
      <c r="B20" s="43" t="s">
        <v>1044</v>
      </c>
      <c r="C20" s="80">
        <v>193</v>
      </c>
      <c r="D20" s="80"/>
      <c r="E20" s="45"/>
      <c r="F20" s="45"/>
      <c r="G20" s="80">
        <v>265</v>
      </c>
      <c r="H20" s="80"/>
      <c r="I20" s="45"/>
      <c r="J20" s="45"/>
    </row>
    <row r="21" spans="1:10">
      <c r="A21" s="13"/>
      <c r="B21" s="43"/>
      <c r="C21" s="80"/>
      <c r="D21" s="80"/>
      <c r="E21" s="45"/>
      <c r="F21" s="45"/>
      <c r="G21" s="80"/>
      <c r="H21" s="80"/>
      <c r="I21" s="45"/>
      <c r="J21" s="45"/>
    </row>
    <row r="22" spans="1:10">
      <c r="A22" s="13"/>
      <c r="B22" s="46" t="s">
        <v>1045</v>
      </c>
      <c r="C22" s="82">
        <v>314</v>
      </c>
      <c r="D22" s="82"/>
      <c r="E22" s="31"/>
      <c r="F22" s="31"/>
      <c r="G22" s="82" t="s">
        <v>1046</v>
      </c>
      <c r="H22" s="82"/>
      <c r="I22" s="46" t="s">
        <v>297</v>
      </c>
      <c r="J22" s="31"/>
    </row>
    <row r="23" spans="1:10">
      <c r="A23" s="13"/>
      <c r="B23" s="46"/>
      <c r="C23" s="82"/>
      <c r="D23" s="82"/>
      <c r="E23" s="31"/>
      <c r="F23" s="31"/>
      <c r="G23" s="82"/>
      <c r="H23" s="82"/>
      <c r="I23" s="46"/>
      <c r="J23" s="31"/>
    </row>
    <row r="24" spans="1:10">
      <c r="A24" s="13"/>
      <c r="B24" s="23" t="s">
        <v>1047</v>
      </c>
      <c r="C24" s="80" t="s">
        <v>1048</v>
      </c>
      <c r="D24" s="80"/>
      <c r="E24" s="23" t="s">
        <v>297</v>
      </c>
      <c r="F24" s="37"/>
      <c r="G24" s="80" t="s">
        <v>1010</v>
      </c>
      <c r="H24" s="80"/>
      <c r="I24" s="23" t="s">
        <v>297</v>
      </c>
      <c r="J24" s="37"/>
    </row>
    <row r="25" spans="1:10">
      <c r="A25" s="13"/>
      <c r="B25" s="46" t="s">
        <v>1049</v>
      </c>
      <c r="C25" s="82">
        <v>191</v>
      </c>
      <c r="D25" s="82"/>
      <c r="E25" s="31"/>
      <c r="F25" s="31"/>
      <c r="G25" s="82">
        <v>502</v>
      </c>
      <c r="H25" s="82"/>
      <c r="I25" s="31"/>
      <c r="J25" s="31"/>
    </row>
    <row r="26" spans="1:10" ht="15.75" thickBot="1">
      <c r="A26" s="13"/>
      <c r="B26" s="46"/>
      <c r="C26" s="83"/>
      <c r="D26" s="83"/>
      <c r="E26" s="49"/>
      <c r="F26" s="31"/>
      <c r="G26" s="83"/>
      <c r="H26" s="83"/>
      <c r="I26" s="49"/>
      <c r="J26" s="31"/>
    </row>
    <row r="27" spans="1:10">
      <c r="A27" s="13"/>
      <c r="B27" s="43"/>
      <c r="C27" s="51" t="s">
        <v>279</v>
      </c>
      <c r="D27" s="81" t="s">
        <v>1050</v>
      </c>
      <c r="E27" s="51" t="s">
        <v>297</v>
      </c>
      <c r="F27" s="45"/>
      <c r="G27" s="51" t="s">
        <v>279</v>
      </c>
      <c r="H27" s="53">
        <v>13474</v>
      </c>
      <c r="I27" s="55"/>
      <c r="J27" s="45"/>
    </row>
    <row r="28" spans="1:10" ht="15.75" thickBot="1">
      <c r="A28" s="13"/>
      <c r="B28" s="43"/>
      <c r="C28" s="52"/>
      <c r="D28" s="92"/>
      <c r="E28" s="52"/>
      <c r="F28" s="45"/>
      <c r="G28" s="52"/>
      <c r="H28" s="54"/>
      <c r="I28" s="56"/>
      <c r="J28" s="45"/>
    </row>
    <row r="29" spans="1:10" ht="15.75" thickTop="1"/>
  </sheetData>
  <mergeCells count="85">
    <mergeCell ref="H27:H28"/>
    <mergeCell ref="I27:I28"/>
    <mergeCell ref="J27:J28"/>
    <mergeCell ref="A1:A2"/>
    <mergeCell ref="B1:J1"/>
    <mergeCell ref="B2:J2"/>
    <mergeCell ref="B3:J3"/>
    <mergeCell ref="A4:A28"/>
    <mergeCell ref="B4:J4"/>
    <mergeCell ref="B27:B28"/>
    <mergeCell ref="C27:C28"/>
    <mergeCell ref="D27:D28"/>
    <mergeCell ref="E27:E28"/>
    <mergeCell ref="F27:F28"/>
    <mergeCell ref="G27:G28"/>
    <mergeCell ref="J22:J23"/>
    <mergeCell ref="C24:D24"/>
    <mergeCell ref="G24:H24"/>
    <mergeCell ref="B25:B26"/>
    <mergeCell ref="C25:D26"/>
    <mergeCell ref="E25:E26"/>
    <mergeCell ref="F25:F26"/>
    <mergeCell ref="G25:H26"/>
    <mergeCell ref="I25:I26"/>
    <mergeCell ref="J25:J26"/>
    <mergeCell ref="B22:B23"/>
    <mergeCell ref="C22:D23"/>
    <mergeCell ref="E22:E23"/>
    <mergeCell ref="F22:F23"/>
    <mergeCell ref="G22:H23"/>
    <mergeCell ref="I22:I23"/>
    <mergeCell ref="H18:H19"/>
    <mergeCell ref="I18:I19"/>
    <mergeCell ref="J18:J19"/>
    <mergeCell ref="B20:B21"/>
    <mergeCell ref="C20:D21"/>
    <mergeCell ref="E20:E21"/>
    <mergeCell ref="F20:F21"/>
    <mergeCell ref="G20:H21"/>
    <mergeCell ref="I20:I21"/>
    <mergeCell ref="J20:J21"/>
    <mergeCell ref="B18:B19"/>
    <mergeCell ref="C18:C19"/>
    <mergeCell ref="D18:D19"/>
    <mergeCell ref="E18:E19"/>
    <mergeCell ref="F18:F19"/>
    <mergeCell ref="G18:G19"/>
    <mergeCell ref="H14:H15"/>
    <mergeCell ref="I14:I15"/>
    <mergeCell ref="J14:J15"/>
    <mergeCell ref="B16:B17"/>
    <mergeCell ref="C16:D17"/>
    <mergeCell ref="E16:E17"/>
    <mergeCell ref="F16:F17"/>
    <mergeCell ref="G16:H17"/>
    <mergeCell ref="I16:I17"/>
    <mergeCell ref="J16:J17"/>
    <mergeCell ref="B14:B15"/>
    <mergeCell ref="C14:C15"/>
    <mergeCell ref="D14:D15"/>
    <mergeCell ref="E14:E15"/>
    <mergeCell ref="F14:F15"/>
    <mergeCell ref="G14:G15"/>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5:J5"/>
    <mergeCell ref="C7:I7"/>
    <mergeCell ref="C8:E8"/>
    <mergeCell ref="G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4" max="4" width="36.5703125" bestFit="1" customWidth="1"/>
    <col min="6" max="6" width="2" customWidth="1"/>
    <col min="7" max="7" width="5.5703125" customWidth="1"/>
    <col min="8" max="8" width="1.5703125" customWidth="1"/>
    <col min="10" max="10" width="2" customWidth="1"/>
    <col min="11" max="11" width="6.140625" customWidth="1"/>
    <col min="12" max="12" width="1.5703125" customWidth="1"/>
  </cols>
  <sheetData>
    <row r="1" spans="1:12" ht="30" customHeight="1">
      <c r="A1" s="7" t="s">
        <v>115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052</v>
      </c>
      <c r="B3" s="12"/>
      <c r="C3" s="12"/>
      <c r="D3" s="12"/>
      <c r="E3" s="12"/>
      <c r="F3" s="12"/>
      <c r="G3" s="12"/>
      <c r="H3" s="12"/>
      <c r="I3" s="12"/>
      <c r="J3" s="12"/>
      <c r="K3" s="12"/>
      <c r="L3" s="12"/>
    </row>
    <row r="4" spans="1:12">
      <c r="A4" s="13" t="s">
        <v>1153</v>
      </c>
      <c r="B4" s="31" t="s">
        <v>1054</v>
      </c>
      <c r="C4" s="31"/>
      <c r="D4" s="31"/>
      <c r="E4" s="31"/>
      <c r="F4" s="31"/>
      <c r="G4" s="31"/>
      <c r="H4" s="31"/>
      <c r="I4" s="31"/>
      <c r="J4" s="31"/>
      <c r="K4" s="31"/>
      <c r="L4" s="31"/>
    </row>
    <row r="5" spans="1:12">
      <c r="A5" s="13"/>
      <c r="B5" s="25"/>
      <c r="C5" s="25"/>
      <c r="D5" s="25"/>
      <c r="E5" s="25"/>
      <c r="F5" s="25"/>
      <c r="G5" s="25"/>
      <c r="H5" s="25"/>
      <c r="I5" s="25"/>
      <c r="J5" s="25"/>
      <c r="K5" s="25"/>
      <c r="L5" s="25"/>
    </row>
    <row r="6" spans="1:12">
      <c r="A6" s="13"/>
      <c r="B6" s="19"/>
      <c r="C6" s="19"/>
      <c r="D6" s="19"/>
      <c r="E6" s="19"/>
      <c r="F6" s="19"/>
      <c r="G6" s="19"/>
      <c r="H6" s="19"/>
      <c r="I6" s="19"/>
      <c r="J6" s="19"/>
      <c r="K6" s="19"/>
      <c r="L6" s="19"/>
    </row>
    <row r="7" spans="1:12" ht="15.75" thickBot="1">
      <c r="A7" s="13"/>
      <c r="B7" s="70" t="s">
        <v>1055</v>
      </c>
      <c r="C7" s="18"/>
      <c r="D7" s="70" t="s">
        <v>1056</v>
      </c>
      <c r="E7" s="18"/>
      <c r="F7" s="78" t="s">
        <v>791</v>
      </c>
      <c r="G7" s="78"/>
      <c r="H7" s="78"/>
      <c r="I7" s="78"/>
      <c r="J7" s="78"/>
      <c r="K7" s="78"/>
      <c r="L7" s="78"/>
    </row>
    <row r="8" spans="1:12" ht="15.75" thickBot="1">
      <c r="A8" s="13"/>
      <c r="B8" s="71" t="s">
        <v>1057</v>
      </c>
      <c r="C8" s="18"/>
      <c r="D8" s="71" t="s">
        <v>1058</v>
      </c>
      <c r="E8" s="18"/>
      <c r="F8" s="79">
        <v>2015</v>
      </c>
      <c r="G8" s="79"/>
      <c r="H8" s="79"/>
      <c r="I8" s="18"/>
      <c r="J8" s="79">
        <v>2014</v>
      </c>
      <c r="K8" s="79"/>
      <c r="L8" s="79"/>
    </row>
    <row r="9" spans="1:12">
      <c r="A9" s="13"/>
      <c r="B9" s="51" t="s">
        <v>1059</v>
      </c>
      <c r="C9" s="45"/>
      <c r="D9" s="51"/>
      <c r="E9" s="45"/>
      <c r="F9" s="55"/>
      <c r="G9" s="55"/>
      <c r="H9" s="55"/>
      <c r="I9" s="45"/>
      <c r="J9" s="81"/>
      <c r="K9" s="81"/>
      <c r="L9" s="55"/>
    </row>
    <row r="10" spans="1:12">
      <c r="A10" s="13"/>
      <c r="B10" s="43"/>
      <c r="C10" s="45"/>
      <c r="D10" s="43"/>
      <c r="E10" s="45"/>
      <c r="F10" s="45"/>
      <c r="G10" s="45"/>
      <c r="H10" s="45"/>
      <c r="I10" s="45"/>
      <c r="J10" s="80"/>
      <c r="K10" s="80"/>
      <c r="L10" s="45"/>
    </row>
    <row r="11" spans="1:12" ht="36" customHeight="1">
      <c r="A11" s="13"/>
      <c r="B11" s="296" t="s">
        <v>493</v>
      </c>
      <c r="C11" s="31"/>
      <c r="D11" s="46" t="s">
        <v>1060</v>
      </c>
      <c r="E11" s="31"/>
      <c r="F11" s="46" t="s">
        <v>279</v>
      </c>
      <c r="G11" s="82" t="s">
        <v>499</v>
      </c>
      <c r="H11" s="46" t="s">
        <v>297</v>
      </c>
      <c r="I11" s="31"/>
      <c r="J11" s="46" t="s">
        <v>279</v>
      </c>
      <c r="K11" s="82" t="s">
        <v>294</v>
      </c>
      <c r="L11" s="31"/>
    </row>
    <row r="12" spans="1:12">
      <c r="A12" s="13"/>
      <c r="B12" s="296"/>
      <c r="C12" s="31"/>
      <c r="D12" s="46"/>
      <c r="E12" s="31"/>
      <c r="F12" s="46"/>
      <c r="G12" s="82"/>
      <c r="H12" s="46"/>
      <c r="I12" s="31"/>
      <c r="J12" s="46"/>
      <c r="K12" s="82"/>
      <c r="L12" s="31"/>
    </row>
    <row r="13" spans="1:12">
      <c r="A13" s="13"/>
      <c r="B13" s="84" t="s">
        <v>1040</v>
      </c>
      <c r="C13" s="45"/>
      <c r="D13" s="43" t="s">
        <v>809</v>
      </c>
      <c r="E13" s="45"/>
      <c r="F13" s="44">
        <v>5886</v>
      </c>
      <c r="G13" s="44"/>
      <c r="H13" s="45"/>
      <c r="I13" s="45"/>
      <c r="J13" s="44">
        <v>2334</v>
      </c>
      <c r="K13" s="44"/>
      <c r="L13" s="45"/>
    </row>
    <row r="14" spans="1:12" ht="15.75" thickBot="1">
      <c r="A14" s="13"/>
      <c r="B14" s="84"/>
      <c r="C14" s="45"/>
      <c r="D14" s="43"/>
      <c r="E14" s="45"/>
      <c r="F14" s="58"/>
      <c r="G14" s="58"/>
      <c r="H14" s="59"/>
      <c r="I14" s="45"/>
      <c r="J14" s="58"/>
      <c r="K14" s="58"/>
      <c r="L14" s="59"/>
    </row>
    <row r="15" spans="1:12">
      <c r="A15" s="13"/>
      <c r="B15" s="46"/>
      <c r="C15" s="31"/>
      <c r="D15" s="46"/>
      <c r="E15" s="31"/>
      <c r="F15" s="42" t="s">
        <v>279</v>
      </c>
      <c r="G15" s="61">
        <v>5838</v>
      </c>
      <c r="H15" s="62"/>
      <c r="I15" s="31"/>
      <c r="J15" s="42" t="s">
        <v>279</v>
      </c>
      <c r="K15" s="61">
        <v>2334</v>
      </c>
      <c r="L15" s="62"/>
    </row>
    <row r="16" spans="1:12" ht="15.75" thickBot="1">
      <c r="A16" s="13"/>
      <c r="B16" s="46"/>
      <c r="C16" s="31"/>
      <c r="D16" s="46"/>
      <c r="E16" s="31"/>
      <c r="F16" s="91"/>
      <c r="G16" s="48"/>
      <c r="H16" s="49"/>
      <c r="I16" s="31"/>
      <c r="J16" s="91"/>
      <c r="K16" s="48"/>
      <c r="L16" s="49"/>
    </row>
    <row r="17" spans="1:12">
      <c r="A17" s="13"/>
      <c r="B17" s="43" t="s">
        <v>1061</v>
      </c>
      <c r="C17" s="45"/>
      <c r="D17" s="43"/>
      <c r="E17" s="45"/>
      <c r="F17" s="81"/>
      <c r="G17" s="81"/>
      <c r="H17" s="55"/>
      <c r="I17" s="45"/>
      <c r="J17" s="81"/>
      <c r="K17" s="81"/>
      <c r="L17" s="55"/>
    </row>
    <row r="18" spans="1:12">
      <c r="A18" s="13"/>
      <c r="B18" s="43"/>
      <c r="C18" s="45"/>
      <c r="D18" s="43"/>
      <c r="E18" s="45"/>
      <c r="F18" s="80"/>
      <c r="G18" s="80"/>
      <c r="H18" s="45"/>
      <c r="I18" s="45"/>
      <c r="J18" s="80"/>
      <c r="K18" s="80"/>
      <c r="L18" s="45"/>
    </row>
    <row r="19" spans="1:12">
      <c r="A19" s="13"/>
      <c r="B19" s="86" t="s">
        <v>1062</v>
      </c>
      <c r="C19" s="31"/>
      <c r="D19" s="46" t="s">
        <v>84</v>
      </c>
      <c r="E19" s="31"/>
      <c r="F19" s="46" t="s">
        <v>279</v>
      </c>
      <c r="G19" s="82">
        <v>19</v>
      </c>
      <c r="H19" s="31"/>
      <c r="I19" s="31"/>
      <c r="J19" s="46" t="s">
        <v>279</v>
      </c>
      <c r="K19" s="82">
        <v>13</v>
      </c>
      <c r="L19" s="31"/>
    </row>
    <row r="20" spans="1:12">
      <c r="A20" s="13"/>
      <c r="B20" s="86"/>
      <c r="C20" s="31"/>
      <c r="D20" s="46"/>
      <c r="E20" s="31"/>
      <c r="F20" s="46"/>
      <c r="G20" s="82"/>
      <c r="H20" s="31"/>
      <c r="I20" s="31"/>
      <c r="J20" s="46"/>
      <c r="K20" s="82"/>
      <c r="L20" s="31"/>
    </row>
    <row r="21" spans="1:12" ht="27" thickBot="1">
      <c r="A21" s="13"/>
      <c r="B21" s="74" t="s">
        <v>1063</v>
      </c>
      <c r="C21" s="37"/>
      <c r="D21" s="23" t="s">
        <v>84</v>
      </c>
      <c r="E21" s="37"/>
      <c r="F21" s="85" t="s">
        <v>796</v>
      </c>
      <c r="G21" s="85"/>
      <c r="H21" s="23" t="s">
        <v>297</v>
      </c>
      <c r="I21" s="37"/>
      <c r="J21" s="85" t="s">
        <v>797</v>
      </c>
      <c r="K21" s="85"/>
      <c r="L21" s="23" t="s">
        <v>297</v>
      </c>
    </row>
    <row r="22" spans="1:12" ht="15.75" thickBot="1">
      <c r="A22" s="13"/>
      <c r="B22" s="24"/>
      <c r="C22" s="18"/>
      <c r="D22" s="24"/>
      <c r="E22" s="18"/>
      <c r="F22" s="303" t="s">
        <v>279</v>
      </c>
      <c r="G22" s="304" t="s">
        <v>1064</v>
      </c>
      <c r="H22" s="303" t="s">
        <v>297</v>
      </c>
      <c r="I22" s="18"/>
      <c r="J22" s="303" t="s">
        <v>279</v>
      </c>
      <c r="K22" s="304" t="s">
        <v>1065</v>
      </c>
      <c r="L22" s="303" t="s">
        <v>297</v>
      </c>
    </row>
    <row r="23" spans="1:12">
      <c r="A23" s="13"/>
      <c r="B23" s="37"/>
      <c r="C23" s="37"/>
      <c r="D23" s="37"/>
      <c r="E23" s="37"/>
      <c r="F23" s="55"/>
      <c r="G23" s="55"/>
      <c r="H23" s="55"/>
      <c r="I23" s="37"/>
      <c r="J23" s="55"/>
      <c r="K23" s="55"/>
      <c r="L23" s="55"/>
    </row>
    <row r="24" spans="1:12">
      <c r="A24" s="13"/>
      <c r="B24" s="46" t="s">
        <v>1066</v>
      </c>
      <c r="C24" s="31"/>
      <c r="D24" s="46"/>
      <c r="E24" s="31"/>
      <c r="F24" s="46" t="s">
        <v>279</v>
      </c>
      <c r="G24" s="47">
        <v>5149</v>
      </c>
      <c r="H24" s="31"/>
      <c r="I24" s="31"/>
      <c r="J24" s="46" t="s">
        <v>279</v>
      </c>
      <c r="K24" s="47">
        <v>1067</v>
      </c>
      <c r="L24" s="31"/>
    </row>
    <row r="25" spans="1:12" ht="15.75" thickBot="1">
      <c r="A25" s="13"/>
      <c r="B25" s="46"/>
      <c r="C25" s="31"/>
      <c r="D25" s="46"/>
      <c r="E25" s="31"/>
      <c r="F25" s="64"/>
      <c r="G25" s="65"/>
      <c r="H25" s="66"/>
      <c r="I25" s="31"/>
      <c r="J25" s="64"/>
      <c r="K25" s="65"/>
      <c r="L25" s="66"/>
    </row>
    <row r="26" spans="1:12" ht="15.75" thickTop="1"/>
  </sheetData>
  <mergeCells count="84">
    <mergeCell ref="B4:L4"/>
    <mergeCell ref="H24:H25"/>
    <mergeCell ref="I24:I25"/>
    <mergeCell ref="J24:J25"/>
    <mergeCell ref="K24:K25"/>
    <mergeCell ref="L24:L25"/>
    <mergeCell ref="A1:A2"/>
    <mergeCell ref="B1:L1"/>
    <mergeCell ref="B2:L2"/>
    <mergeCell ref="B3:L3"/>
    <mergeCell ref="A4:A25"/>
    <mergeCell ref="B24:B25"/>
    <mergeCell ref="C24:C25"/>
    <mergeCell ref="D24:D25"/>
    <mergeCell ref="E24:E25"/>
    <mergeCell ref="F24:F25"/>
    <mergeCell ref="G24:G25"/>
    <mergeCell ref="J19:J20"/>
    <mergeCell ref="K19:K20"/>
    <mergeCell ref="L19:L20"/>
    <mergeCell ref="F21:G21"/>
    <mergeCell ref="J21:K21"/>
    <mergeCell ref="F23:H23"/>
    <mergeCell ref="J23:L23"/>
    <mergeCell ref="J17:K18"/>
    <mergeCell ref="L17:L18"/>
    <mergeCell ref="B19:B20"/>
    <mergeCell ref="C19:C20"/>
    <mergeCell ref="D19:D20"/>
    <mergeCell ref="E19:E20"/>
    <mergeCell ref="F19:F20"/>
    <mergeCell ref="G19:G20"/>
    <mergeCell ref="H19:H20"/>
    <mergeCell ref="I19:I20"/>
    <mergeCell ref="J15:J16"/>
    <mergeCell ref="K15:K16"/>
    <mergeCell ref="L15:L16"/>
    <mergeCell ref="B17:B18"/>
    <mergeCell ref="C17:C18"/>
    <mergeCell ref="D17:D18"/>
    <mergeCell ref="E17:E18"/>
    <mergeCell ref="F17:G18"/>
    <mergeCell ref="H17:H18"/>
    <mergeCell ref="I17:I18"/>
    <mergeCell ref="J13:K14"/>
    <mergeCell ref="L13:L14"/>
    <mergeCell ref="B15:B16"/>
    <mergeCell ref="C15:C16"/>
    <mergeCell ref="D15:D16"/>
    <mergeCell ref="E15:E16"/>
    <mergeCell ref="F15:F16"/>
    <mergeCell ref="G15:G16"/>
    <mergeCell ref="H15:H16"/>
    <mergeCell ref="I15:I16"/>
    <mergeCell ref="J11:J12"/>
    <mergeCell ref="K11:K12"/>
    <mergeCell ref="L11:L12"/>
    <mergeCell ref="B13:B14"/>
    <mergeCell ref="C13:C14"/>
    <mergeCell ref="D13:D14"/>
    <mergeCell ref="E13:E14"/>
    <mergeCell ref="F13:G14"/>
    <mergeCell ref="H13:H14"/>
    <mergeCell ref="I13:I14"/>
    <mergeCell ref="J9:K10"/>
    <mergeCell ref="L9:L10"/>
    <mergeCell ref="B11:B12"/>
    <mergeCell ref="C11:C12"/>
    <mergeCell ref="D11:D12"/>
    <mergeCell ref="E11:E12"/>
    <mergeCell ref="F11:F12"/>
    <mergeCell ref="G11:G12"/>
    <mergeCell ref="H11:H12"/>
    <mergeCell ref="I11:I12"/>
    <mergeCell ref="B5:L5"/>
    <mergeCell ref="F7:L7"/>
    <mergeCell ref="F8:H8"/>
    <mergeCell ref="J8:L8"/>
    <mergeCell ref="B9:B10"/>
    <mergeCell ref="C9:C10"/>
    <mergeCell ref="D9:D10"/>
    <mergeCell ref="E9:E10"/>
    <mergeCell ref="F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s>
  <sheetData>
    <row r="1" spans="1:9" ht="30" customHeight="1">
      <c r="A1" s="7" t="s">
        <v>1154</v>
      </c>
      <c r="B1" s="7" t="s">
        <v>1</v>
      </c>
      <c r="C1" s="7"/>
      <c r="D1" s="7"/>
      <c r="E1" s="7"/>
      <c r="F1" s="7"/>
      <c r="G1" s="7"/>
      <c r="H1" s="7"/>
      <c r="I1" s="7"/>
    </row>
    <row r="2" spans="1:9" ht="15" customHeight="1">
      <c r="A2" s="7"/>
      <c r="B2" s="7" t="s">
        <v>2</v>
      </c>
      <c r="C2" s="7"/>
      <c r="D2" s="7"/>
      <c r="E2" s="7"/>
      <c r="F2" s="7"/>
      <c r="G2" s="7"/>
      <c r="H2" s="7"/>
      <c r="I2" s="7"/>
    </row>
    <row r="3" spans="1:9" ht="30">
      <c r="A3" s="3" t="s">
        <v>1068</v>
      </c>
      <c r="B3" s="12"/>
      <c r="C3" s="12"/>
      <c r="D3" s="12"/>
      <c r="E3" s="12"/>
      <c r="F3" s="12"/>
      <c r="G3" s="12"/>
      <c r="H3" s="12"/>
      <c r="I3" s="12"/>
    </row>
    <row r="4" spans="1:9">
      <c r="A4" s="13" t="s">
        <v>1155</v>
      </c>
      <c r="B4" s="25" t="s">
        <v>1156</v>
      </c>
      <c r="C4" s="25"/>
      <c r="D4" s="25"/>
      <c r="E4" s="25"/>
      <c r="F4" s="25"/>
      <c r="G4" s="25"/>
      <c r="H4" s="25"/>
      <c r="I4" s="25"/>
    </row>
    <row r="5" spans="1:9">
      <c r="A5" s="13"/>
      <c r="B5" s="25"/>
      <c r="C5" s="25"/>
      <c r="D5" s="25"/>
      <c r="E5" s="25"/>
      <c r="F5" s="25"/>
      <c r="G5" s="25"/>
      <c r="H5" s="25"/>
      <c r="I5" s="25"/>
    </row>
    <row r="6" spans="1:9">
      <c r="A6" s="13"/>
      <c r="B6" s="19"/>
      <c r="C6" s="19"/>
      <c r="D6" s="19"/>
      <c r="E6" s="19"/>
      <c r="F6" s="19"/>
      <c r="G6" s="19"/>
      <c r="H6" s="19"/>
      <c r="I6" s="19"/>
    </row>
    <row r="7" spans="1:9" ht="15.75" thickBot="1">
      <c r="A7" s="13"/>
      <c r="B7" s="70"/>
      <c r="C7" s="78" t="s">
        <v>791</v>
      </c>
      <c r="D7" s="78"/>
      <c r="E7" s="78"/>
      <c r="F7" s="78"/>
      <c r="G7" s="78"/>
      <c r="H7" s="78"/>
      <c r="I7" s="78"/>
    </row>
    <row r="8" spans="1:9" ht="15.75" thickBot="1">
      <c r="A8" s="13"/>
      <c r="B8" s="70"/>
      <c r="C8" s="79">
        <v>2015</v>
      </c>
      <c r="D8" s="79"/>
      <c r="E8" s="79"/>
      <c r="F8" s="18"/>
      <c r="G8" s="79">
        <v>2014</v>
      </c>
      <c r="H8" s="79"/>
      <c r="I8" s="79"/>
    </row>
    <row r="9" spans="1:9">
      <c r="A9" s="13"/>
      <c r="B9" s="43" t="s">
        <v>1071</v>
      </c>
      <c r="C9" s="51" t="s">
        <v>279</v>
      </c>
      <c r="D9" s="81" t="s">
        <v>294</v>
      </c>
      <c r="E9" s="55"/>
      <c r="F9" s="45"/>
      <c r="G9" s="51" t="s">
        <v>279</v>
      </c>
      <c r="H9" s="81">
        <v>548</v>
      </c>
      <c r="I9" s="55"/>
    </row>
    <row r="10" spans="1:9">
      <c r="A10" s="13"/>
      <c r="B10" s="43"/>
      <c r="C10" s="43"/>
      <c r="D10" s="80"/>
      <c r="E10" s="45"/>
      <c r="F10" s="45"/>
      <c r="G10" s="43"/>
      <c r="H10" s="80"/>
      <c r="I10" s="45"/>
    </row>
    <row r="11" spans="1:9">
      <c r="A11" s="13"/>
      <c r="B11" s="46" t="s">
        <v>1072</v>
      </c>
      <c r="C11" s="46" t="s">
        <v>279</v>
      </c>
      <c r="D11" s="47">
        <v>42745</v>
      </c>
      <c r="E11" s="31"/>
      <c r="F11" s="31"/>
      <c r="G11" s="46" t="s">
        <v>279</v>
      </c>
      <c r="H11" s="47">
        <v>141348</v>
      </c>
      <c r="I11" s="31"/>
    </row>
    <row r="12" spans="1:9">
      <c r="A12" s="13"/>
      <c r="B12" s="46"/>
      <c r="C12" s="46"/>
      <c r="D12" s="47"/>
      <c r="E12" s="31"/>
      <c r="F12" s="31"/>
      <c r="G12" s="46"/>
      <c r="H12" s="47"/>
      <c r="I12" s="31"/>
    </row>
    <row r="13" spans="1:9">
      <c r="A13" s="13"/>
      <c r="B13" s="43" t="s">
        <v>1073</v>
      </c>
      <c r="C13" s="43" t="s">
        <v>279</v>
      </c>
      <c r="D13" s="44">
        <v>13704</v>
      </c>
      <c r="E13" s="45"/>
      <c r="F13" s="45"/>
      <c r="G13" s="43" t="s">
        <v>279</v>
      </c>
      <c r="H13" s="44">
        <v>137831</v>
      </c>
      <c r="I13" s="45"/>
    </row>
    <row r="14" spans="1:9">
      <c r="A14" s="13"/>
      <c r="B14" s="43"/>
      <c r="C14" s="43"/>
      <c r="D14" s="44"/>
      <c r="E14" s="45"/>
      <c r="F14" s="45"/>
      <c r="G14" s="43"/>
      <c r="H14" s="44"/>
      <c r="I14" s="45"/>
    </row>
  </sheetData>
  <mergeCells count="34">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1157</v>
      </c>
      <c r="B1" s="1" t="s">
        <v>2</v>
      </c>
    </row>
    <row r="2" spans="1:2" ht="30">
      <c r="A2" s="2" t="s">
        <v>1158</v>
      </c>
      <c r="B2" s="9">
        <v>0.9</v>
      </c>
    </row>
    <row r="3" spans="1:2" ht="30">
      <c r="A3" s="2" t="s">
        <v>1159</v>
      </c>
      <c r="B3" s="6">
        <v>1000000</v>
      </c>
    </row>
    <row r="4" spans="1:2">
      <c r="A4" s="2" t="s">
        <v>1160</v>
      </c>
      <c r="B4" s="6">
        <v>5445600</v>
      </c>
    </row>
    <row r="5" spans="1:2">
      <c r="A5" s="2" t="s">
        <v>1161</v>
      </c>
      <c r="B5" s="4"/>
    </row>
    <row r="6" spans="1:2">
      <c r="A6" s="2" t="s">
        <v>1160</v>
      </c>
      <c r="B6" s="6">
        <v>49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45" customHeight="1">
      <c r="A1" s="7" t="s">
        <v>1162</v>
      </c>
      <c r="B1" s="1" t="s">
        <v>1</v>
      </c>
    </row>
    <row r="2" spans="1:2">
      <c r="A2" s="7"/>
      <c r="B2" s="1" t="s">
        <v>2</v>
      </c>
    </row>
    <row r="3" spans="1:2">
      <c r="A3" s="2" t="s">
        <v>1163</v>
      </c>
      <c r="B3" s="4"/>
    </row>
    <row r="4" spans="1:2">
      <c r="A4" s="2" t="s">
        <v>1164</v>
      </c>
      <c r="B4" s="4" t="s">
        <v>1165</v>
      </c>
    </row>
    <row r="5" spans="1:2">
      <c r="A5" s="2" t="s">
        <v>1166</v>
      </c>
      <c r="B5" s="4"/>
    </row>
    <row r="6" spans="1:2">
      <c r="A6" s="2" t="s">
        <v>1164</v>
      </c>
      <c r="B6" s="4" t="s">
        <v>1167</v>
      </c>
    </row>
    <row r="7" spans="1:2" ht="30">
      <c r="A7" s="2" t="s">
        <v>1168</v>
      </c>
      <c r="B7" s="4"/>
    </row>
    <row r="8" spans="1:2">
      <c r="A8" s="2" t="s">
        <v>1164</v>
      </c>
      <c r="B8" s="4" t="s">
        <v>1169</v>
      </c>
    </row>
    <row r="9" spans="1:2" ht="30">
      <c r="A9" s="2" t="s">
        <v>1170</v>
      </c>
      <c r="B9" s="4"/>
    </row>
    <row r="10" spans="1:2">
      <c r="A10" s="2" t="s">
        <v>1164</v>
      </c>
      <c r="B10" s="4" t="s">
        <v>1171</v>
      </c>
    </row>
    <row r="11" spans="1:2">
      <c r="A11" s="2" t="s">
        <v>262</v>
      </c>
      <c r="B11" s="4"/>
    </row>
    <row r="12" spans="1:2" ht="30">
      <c r="A12" s="2" t="s">
        <v>1172</v>
      </c>
      <c r="B12" s="4" t="s">
        <v>263</v>
      </c>
    </row>
    <row r="13" spans="1:2" ht="30">
      <c r="A13" s="2" t="s">
        <v>1173</v>
      </c>
      <c r="B13" s="4"/>
    </row>
    <row r="14" spans="1:2">
      <c r="A14" s="2" t="s">
        <v>1164</v>
      </c>
      <c r="B14" s="4" t="s">
        <v>1169</v>
      </c>
    </row>
    <row r="15" spans="1:2" ht="30">
      <c r="A15" s="2" t="s">
        <v>1174</v>
      </c>
      <c r="B15" s="4"/>
    </row>
    <row r="16" spans="1:2">
      <c r="A16" s="2" t="s">
        <v>1164</v>
      </c>
      <c r="B16" s="4" t="s">
        <v>1171</v>
      </c>
    </row>
    <row r="17" spans="1:2">
      <c r="A17" s="2" t="s">
        <v>1175</v>
      </c>
      <c r="B17" s="4"/>
    </row>
    <row r="18" spans="1:2" ht="30">
      <c r="A18" s="2" t="s">
        <v>1172</v>
      </c>
      <c r="B18" s="4" t="s">
        <v>26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176</v>
      </c>
      <c r="B1" s="1" t="s">
        <v>1</v>
      </c>
      <c r="C1" s="1" t="s">
        <v>65</v>
      </c>
      <c r="D1" s="1"/>
    </row>
    <row r="2" spans="1:4" ht="30">
      <c r="A2" s="1" t="s">
        <v>25</v>
      </c>
      <c r="B2" s="1" t="s">
        <v>2</v>
      </c>
      <c r="C2" s="1" t="s">
        <v>1177</v>
      </c>
      <c r="D2" s="1" t="s">
        <v>26</v>
      </c>
    </row>
    <row r="3" spans="1:4">
      <c r="A3" s="2" t="s">
        <v>1178</v>
      </c>
      <c r="B3" s="4"/>
      <c r="C3" s="8">
        <v>2200</v>
      </c>
      <c r="D3" s="4"/>
    </row>
    <row r="4" spans="1:4">
      <c r="A4" s="2" t="s">
        <v>1179</v>
      </c>
      <c r="B4" s="4">
        <v>100</v>
      </c>
      <c r="C4" s="4"/>
      <c r="D4" s="4"/>
    </row>
    <row r="5" spans="1:4">
      <c r="A5" s="2" t="s">
        <v>1180</v>
      </c>
      <c r="B5" s="6">
        <v>1000</v>
      </c>
      <c r="C5" s="4"/>
      <c r="D5" s="4"/>
    </row>
    <row r="6" spans="1:4" ht="30">
      <c r="A6" s="2" t="s">
        <v>1181</v>
      </c>
      <c r="B6" s="4" t="s">
        <v>1167</v>
      </c>
      <c r="C6" s="4"/>
      <c r="D6" s="4"/>
    </row>
    <row r="7" spans="1:4">
      <c r="A7" s="2" t="s">
        <v>1182</v>
      </c>
      <c r="B7" s="4" t="s">
        <v>1167</v>
      </c>
      <c r="C7" s="4"/>
      <c r="D7" s="4"/>
    </row>
    <row r="8" spans="1:4">
      <c r="A8" s="2" t="s">
        <v>1183</v>
      </c>
      <c r="B8" s="4">
        <v>400</v>
      </c>
      <c r="C8" s="4"/>
      <c r="D8" s="4">
        <v>400</v>
      </c>
    </row>
    <row r="9" spans="1:4">
      <c r="A9" s="2" t="s">
        <v>1184</v>
      </c>
      <c r="B9" s="4"/>
      <c r="C9" s="4"/>
      <c r="D9" s="4"/>
    </row>
    <row r="10" spans="1:4">
      <c r="A10" s="2" t="s">
        <v>1185</v>
      </c>
      <c r="B10" s="4" t="s">
        <v>1171</v>
      </c>
      <c r="C10" s="4"/>
      <c r="D10" s="4"/>
    </row>
    <row r="11" spans="1:4">
      <c r="A11" s="2" t="s">
        <v>1186</v>
      </c>
      <c r="B11" s="4"/>
      <c r="C11" s="4"/>
      <c r="D11" s="4"/>
    </row>
    <row r="12" spans="1:4">
      <c r="A12" s="2" t="s">
        <v>1185</v>
      </c>
      <c r="B12" s="4" t="s">
        <v>1187</v>
      </c>
      <c r="C12" s="4"/>
      <c r="D12" s="4"/>
    </row>
    <row r="13" spans="1:4">
      <c r="A13" s="2" t="s">
        <v>1188</v>
      </c>
      <c r="B13" s="4"/>
      <c r="C13" s="4"/>
      <c r="D13" s="4"/>
    </row>
    <row r="14" spans="1:4">
      <c r="A14" s="2" t="s">
        <v>1189</v>
      </c>
      <c r="B14" s="9">
        <v>0.23</v>
      </c>
      <c r="C14" s="4"/>
      <c r="D14" s="4"/>
    </row>
    <row r="15" spans="1:4">
      <c r="A15" s="2" t="s">
        <v>1190</v>
      </c>
      <c r="B15" s="6">
        <v>27100</v>
      </c>
      <c r="C15" s="4"/>
      <c r="D15" s="6">
        <v>26800</v>
      </c>
    </row>
    <row r="16" spans="1:4" ht="45">
      <c r="A16" s="2" t="s">
        <v>1191</v>
      </c>
      <c r="B16" s="4"/>
      <c r="C16" s="4"/>
      <c r="D16" s="4"/>
    </row>
    <row r="17" spans="1:4">
      <c r="A17" s="2" t="s">
        <v>1192</v>
      </c>
      <c r="B17" s="6">
        <v>57900</v>
      </c>
      <c r="C17" s="4"/>
      <c r="D17" s="4"/>
    </row>
    <row r="18" spans="1:4">
      <c r="A18" s="2" t="s">
        <v>1193</v>
      </c>
      <c r="B18" s="9">
        <v>5.04E-2</v>
      </c>
      <c r="C18" s="4"/>
      <c r="D18" s="4"/>
    </row>
    <row r="19" spans="1:4" ht="30">
      <c r="A19" s="2" t="s">
        <v>1194</v>
      </c>
      <c r="B19" s="4"/>
      <c r="C19" s="4"/>
      <c r="D19" s="4"/>
    </row>
    <row r="20" spans="1:4">
      <c r="A20" s="2" t="s">
        <v>1192</v>
      </c>
      <c r="B20" s="8">
        <v>390000</v>
      </c>
      <c r="C20" s="4"/>
      <c r="D20" s="4"/>
    </row>
    <row r="21" spans="1:4" ht="45">
      <c r="A21" s="2" t="s">
        <v>1195</v>
      </c>
      <c r="B21" s="4"/>
      <c r="C21" s="4"/>
      <c r="D21" s="4"/>
    </row>
    <row r="22" spans="1:4">
      <c r="A22" s="2" t="s">
        <v>1193</v>
      </c>
      <c r="B22" s="9">
        <v>4.8500000000000001E-2</v>
      </c>
      <c r="C22" s="4"/>
      <c r="D2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30.28515625" bestFit="1" customWidth="1"/>
  </cols>
  <sheetData>
    <row r="1" spans="1:2" ht="30" customHeight="1">
      <c r="A1" s="7" t="s">
        <v>126</v>
      </c>
      <c r="B1" s="1" t="s">
        <v>1</v>
      </c>
    </row>
    <row r="2" spans="1:2">
      <c r="A2" s="7"/>
      <c r="B2" s="1" t="s">
        <v>2</v>
      </c>
    </row>
    <row r="3" spans="1:2">
      <c r="A3" s="2" t="s">
        <v>127</v>
      </c>
      <c r="B3" s="4"/>
    </row>
    <row r="4" spans="1:2">
      <c r="A4" s="2" t="s">
        <v>128</v>
      </c>
      <c r="B4" s="4">
        <v>0.33</v>
      </c>
    </row>
    <row r="5" spans="1:2">
      <c r="A5" s="2" t="s">
        <v>129</v>
      </c>
      <c r="B5" s="4" t="s">
        <v>130</v>
      </c>
    </row>
    <row r="6" spans="1:2">
      <c r="A6" s="2" t="s">
        <v>131</v>
      </c>
      <c r="B6" s="4"/>
    </row>
    <row r="7" spans="1:2">
      <c r="A7" s="2" t="s">
        <v>128</v>
      </c>
      <c r="B7" s="4">
        <v>0.5</v>
      </c>
    </row>
    <row r="8" spans="1:2">
      <c r="A8" s="2" t="s">
        <v>129</v>
      </c>
      <c r="B8" s="4" t="s">
        <v>13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5703125" bestFit="1" customWidth="1"/>
  </cols>
  <sheetData>
    <row r="1" spans="1:7" ht="60">
      <c r="A1" s="1" t="s">
        <v>1196</v>
      </c>
      <c r="B1" s="7" t="s">
        <v>2</v>
      </c>
      <c r="C1" s="7" t="s">
        <v>26</v>
      </c>
      <c r="D1" s="7" t="s">
        <v>81</v>
      </c>
      <c r="E1" s="7" t="s">
        <v>1197</v>
      </c>
      <c r="F1" s="7" t="s">
        <v>1198</v>
      </c>
      <c r="G1" s="7" t="s">
        <v>1199</v>
      </c>
    </row>
    <row r="2" spans="1:7" ht="30">
      <c r="A2" s="1" t="s">
        <v>25</v>
      </c>
      <c r="B2" s="7"/>
      <c r="C2" s="7"/>
      <c r="D2" s="7"/>
      <c r="E2" s="7"/>
      <c r="F2" s="7"/>
      <c r="G2" s="7"/>
    </row>
    <row r="3" spans="1:7">
      <c r="A3" s="3" t="s">
        <v>1200</v>
      </c>
      <c r="B3" s="4"/>
      <c r="C3" s="4"/>
      <c r="D3" s="4"/>
      <c r="E3" s="4"/>
      <c r="F3" s="4"/>
      <c r="G3" s="4"/>
    </row>
    <row r="4" spans="1:7">
      <c r="A4" s="2" t="s">
        <v>36</v>
      </c>
      <c r="B4" s="8">
        <v>205</v>
      </c>
      <c r="C4" s="8">
        <v>135</v>
      </c>
      <c r="D4" s="8">
        <v>36329</v>
      </c>
      <c r="E4" s="8">
        <v>63223</v>
      </c>
      <c r="F4" s="4"/>
      <c r="G4" s="4"/>
    </row>
    <row r="5" spans="1:7" ht="30">
      <c r="A5" s="2" t="s">
        <v>1201</v>
      </c>
      <c r="B5" s="6">
        <v>6883</v>
      </c>
      <c r="C5" s="6">
        <v>6803</v>
      </c>
      <c r="D5" s="4"/>
      <c r="E5" s="4"/>
      <c r="F5" s="4"/>
      <c r="G5" s="4"/>
    </row>
    <row r="6" spans="1:7">
      <c r="A6" s="3" t="s">
        <v>1202</v>
      </c>
      <c r="B6" s="4"/>
      <c r="C6" s="4"/>
      <c r="D6" s="4"/>
      <c r="E6" s="4"/>
      <c r="F6" s="4"/>
      <c r="G6" s="4"/>
    </row>
    <row r="7" spans="1:7" ht="30">
      <c r="A7" s="2" t="s">
        <v>1203</v>
      </c>
      <c r="B7" s="4">
        <v>502</v>
      </c>
      <c r="C7" s="4">
        <v>447</v>
      </c>
      <c r="D7" s="4"/>
      <c r="E7" s="4"/>
      <c r="F7" s="4"/>
      <c r="G7" s="4"/>
    </row>
    <row r="8" spans="1:7">
      <c r="A8" s="2" t="s">
        <v>1204</v>
      </c>
      <c r="B8" s="4"/>
      <c r="C8" s="4"/>
      <c r="D8" s="4"/>
      <c r="E8" s="4"/>
      <c r="F8" s="4"/>
      <c r="G8" s="4"/>
    </row>
    <row r="9" spans="1:7">
      <c r="A9" s="3" t="s">
        <v>1200</v>
      </c>
      <c r="B9" s="4"/>
      <c r="C9" s="4"/>
      <c r="D9" s="4"/>
      <c r="E9" s="4"/>
      <c r="F9" s="4"/>
      <c r="G9" s="4"/>
    </row>
    <row r="10" spans="1:7">
      <c r="A10" s="2" t="s">
        <v>278</v>
      </c>
      <c r="B10" s="4"/>
      <c r="C10" s="4"/>
      <c r="D10" s="4"/>
      <c r="E10" s="4"/>
      <c r="F10" s="6">
        <v>266385</v>
      </c>
      <c r="G10" s="4"/>
    </row>
    <row r="11" spans="1:7">
      <c r="A11" s="2" t="s">
        <v>280</v>
      </c>
      <c r="B11" s="4"/>
      <c r="C11" s="4"/>
      <c r="D11" s="4"/>
      <c r="E11" s="4"/>
      <c r="F11" s="6">
        <v>144664</v>
      </c>
      <c r="G11" s="4"/>
    </row>
    <row r="12" spans="1:7">
      <c r="A12" s="2" t="s">
        <v>281</v>
      </c>
      <c r="B12" s="4"/>
      <c r="C12" s="4"/>
      <c r="D12" s="4"/>
      <c r="E12" s="4"/>
      <c r="F12" s="6">
        <v>126686</v>
      </c>
      <c r="G12" s="4"/>
    </row>
    <row r="13" spans="1:7">
      <c r="A13" s="2" t="s">
        <v>36</v>
      </c>
      <c r="B13" s="4"/>
      <c r="C13" s="4"/>
      <c r="D13" s="4"/>
      <c r="E13" s="4"/>
      <c r="F13" s="6">
        <v>23845</v>
      </c>
      <c r="G13" s="4"/>
    </row>
    <row r="14" spans="1:7">
      <c r="A14" s="2" t="s">
        <v>37</v>
      </c>
      <c r="B14" s="4"/>
      <c r="C14" s="4"/>
      <c r="D14" s="4"/>
      <c r="E14" s="4"/>
      <c r="F14" s="6">
        <v>6477</v>
      </c>
      <c r="G14" s="4"/>
    </row>
    <row r="15" spans="1:7">
      <c r="A15" s="2" t="s">
        <v>38</v>
      </c>
      <c r="B15" s="4"/>
      <c r="C15" s="4"/>
      <c r="D15" s="4"/>
      <c r="E15" s="4"/>
      <c r="F15" s="6">
        <v>101940</v>
      </c>
      <c r="G15" s="4"/>
    </row>
    <row r="16" spans="1:7" ht="30">
      <c r="A16" s="2" t="s">
        <v>1201</v>
      </c>
      <c r="B16" s="4"/>
      <c r="C16" s="4"/>
      <c r="D16" s="4"/>
      <c r="E16" s="4"/>
      <c r="F16" s="6">
        <v>669997</v>
      </c>
      <c r="G16" s="4"/>
    </row>
    <row r="17" spans="1:7">
      <c r="A17" s="3" t="s">
        <v>1202</v>
      </c>
      <c r="B17" s="4"/>
      <c r="C17" s="4"/>
      <c r="D17" s="4"/>
      <c r="E17" s="4"/>
      <c r="F17" s="4"/>
      <c r="G17" s="4"/>
    </row>
    <row r="18" spans="1:7">
      <c r="A18" s="2" t="s">
        <v>282</v>
      </c>
      <c r="B18" s="4"/>
      <c r="C18" s="4"/>
      <c r="D18" s="4"/>
      <c r="E18" s="4"/>
      <c r="F18" s="6">
        <v>177955</v>
      </c>
      <c r="G18" s="4"/>
    </row>
    <row r="19" spans="1:7" ht="30">
      <c r="A19" s="2" t="s">
        <v>49</v>
      </c>
      <c r="B19" s="4"/>
      <c r="C19" s="4"/>
      <c r="D19" s="4"/>
      <c r="E19" s="4"/>
      <c r="F19" s="6">
        <v>100695</v>
      </c>
      <c r="G19" s="4"/>
    </row>
    <row r="20" spans="1:7" ht="30">
      <c r="A20" s="2" t="s">
        <v>1203</v>
      </c>
      <c r="B20" s="4"/>
      <c r="C20" s="4"/>
      <c r="D20" s="4"/>
      <c r="E20" s="4"/>
      <c r="F20" s="6">
        <v>278650</v>
      </c>
      <c r="G20" s="4"/>
    </row>
    <row r="21" spans="1:7">
      <c r="A21" s="2" t="s">
        <v>283</v>
      </c>
      <c r="B21" s="4"/>
      <c r="C21" s="4"/>
      <c r="D21" s="4"/>
      <c r="E21" s="4"/>
      <c r="F21" s="6">
        <v>391347</v>
      </c>
      <c r="G21" s="4"/>
    </row>
    <row r="22" spans="1:7">
      <c r="A22" s="2" t="s">
        <v>1205</v>
      </c>
      <c r="B22" s="4"/>
      <c r="C22" s="4"/>
      <c r="D22" s="4"/>
      <c r="E22" s="4"/>
      <c r="F22" s="4"/>
      <c r="G22" s="4"/>
    </row>
    <row r="23" spans="1:7">
      <c r="A23" s="3" t="s">
        <v>1200</v>
      </c>
      <c r="B23" s="4"/>
      <c r="C23" s="4"/>
      <c r="D23" s="4"/>
      <c r="E23" s="4"/>
      <c r="F23" s="4"/>
      <c r="G23" s="4"/>
    </row>
    <row r="24" spans="1:7" ht="30">
      <c r="A24" s="2" t="s">
        <v>1206</v>
      </c>
      <c r="B24" s="4"/>
      <c r="C24" s="4"/>
      <c r="D24" s="4"/>
      <c r="E24" s="4"/>
      <c r="F24" s="4"/>
      <c r="G24" s="6">
        <v>1574048</v>
      </c>
    </row>
    <row r="25" spans="1:7">
      <c r="A25" s="2" t="s">
        <v>280</v>
      </c>
      <c r="B25" s="4"/>
      <c r="C25" s="4"/>
      <c r="D25" s="4"/>
      <c r="E25" s="4"/>
      <c r="F25" s="4"/>
      <c r="G25" s="6">
        <v>107658</v>
      </c>
    </row>
    <row r="26" spans="1:7">
      <c r="A26" s="2" t="s">
        <v>36</v>
      </c>
      <c r="B26" s="4"/>
      <c r="C26" s="4"/>
      <c r="D26" s="4"/>
      <c r="E26" s="4"/>
      <c r="F26" s="4"/>
      <c r="G26" s="6">
        <v>245246</v>
      </c>
    </row>
    <row r="27" spans="1:7">
      <c r="A27" s="2" t="s">
        <v>38</v>
      </c>
      <c r="B27" s="4"/>
      <c r="C27" s="4"/>
      <c r="D27" s="4"/>
      <c r="E27" s="4"/>
      <c r="F27" s="4"/>
      <c r="G27" s="6">
        <v>95942</v>
      </c>
    </row>
    <row r="28" spans="1:7" ht="30">
      <c r="A28" s="2" t="s">
        <v>1201</v>
      </c>
      <c r="B28" s="4"/>
      <c r="C28" s="4"/>
      <c r="D28" s="4"/>
      <c r="E28" s="4"/>
      <c r="F28" s="4"/>
      <c r="G28" s="6">
        <v>2022894</v>
      </c>
    </row>
    <row r="29" spans="1:7">
      <c r="A29" s="3" t="s">
        <v>1202</v>
      </c>
      <c r="B29" s="4"/>
      <c r="C29" s="4"/>
      <c r="D29" s="4"/>
      <c r="E29" s="4"/>
      <c r="F29" s="4"/>
      <c r="G29" s="4"/>
    </row>
    <row r="30" spans="1:7">
      <c r="A30" s="2" t="s">
        <v>287</v>
      </c>
      <c r="B30" s="4"/>
      <c r="C30" s="4"/>
      <c r="D30" s="4"/>
      <c r="E30" s="4"/>
      <c r="F30" s="4"/>
      <c r="G30" s="6">
        <v>1260633</v>
      </c>
    </row>
    <row r="31" spans="1:7" ht="30">
      <c r="A31" s="2" t="s">
        <v>49</v>
      </c>
      <c r="B31" s="4"/>
      <c r="C31" s="4"/>
      <c r="D31" s="4"/>
      <c r="E31" s="4"/>
      <c r="F31" s="4"/>
      <c r="G31" s="6">
        <v>89245</v>
      </c>
    </row>
    <row r="32" spans="1:7" ht="30">
      <c r="A32" s="2" t="s">
        <v>1203</v>
      </c>
      <c r="B32" s="4"/>
      <c r="C32" s="4"/>
      <c r="D32" s="4"/>
      <c r="E32" s="4"/>
      <c r="F32" s="4"/>
      <c r="G32" s="6">
        <v>1349878</v>
      </c>
    </row>
    <row r="33" spans="1:7">
      <c r="A33" s="2" t="s">
        <v>283</v>
      </c>
      <c r="B33" s="4"/>
      <c r="C33" s="4"/>
      <c r="D33" s="4"/>
      <c r="E33" s="4"/>
      <c r="F33" s="4"/>
      <c r="G33" s="8">
        <v>673016</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07</v>
      </c>
      <c r="B1" s="7" t="s">
        <v>1</v>
      </c>
      <c r="C1" s="7"/>
    </row>
    <row r="2" spans="1:3" ht="30">
      <c r="A2" s="1" t="s">
        <v>25</v>
      </c>
      <c r="B2" s="1" t="s">
        <v>2</v>
      </c>
      <c r="C2" s="1" t="s">
        <v>81</v>
      </c>
    </row>
    <row r="3" spans="1:3" ht="30">
      <c r="A3" s="3" t="s">
        <v>1208</v>
      </c>
      <c r="B3" s="4"/>
      <c r="C3" s="4"/>
    </row>
    <row r="4" spans="1:3">
      <c r="A4" s="2" t="s">
        <v>85</v>
      </c>
      <c r="B4" s="8">
        <v>10351</v>
      </c>
      <c r="C4" s="8">
        <v>24282</v>
      </c>
    </row>
    <row r="5" spans="1:3">
      <c r="A5" s="2" t="s">
        <v>96</v>
      </c>
      <c r="B5" s="6">
        <v>60826</v>
      </c>
      <c r="C5" s="6">
        <v>62632</v>
      </c>
    </row>
    <row r="6" spans="1:3">
      <c r="A6" s="3" t="s">
        <v>101</v>
      </c>
      <c r="B6" s="4"/>
      <c r="C6" s="4"/>
    </row>
    <row r="7" spans="1:3">
      <c r="A7" s="2" t="s">
        <v>1209</v>
      </c>
      <c r="B7" s="4"/>
      <c r="C7" s="4">
        <v>-760</v>
      </c>
    </row>
    <row r="8" spans="1:3" ht="30">
      <c r="A8" s="2" t="s">
        <v>112</v>
      </c>
      <c r="B8" s="4">
        <v>115</v>
      </c>
      <c r="C8" s="6">
        <v>-15299</v>
      </c>
    </row>
    <row r="9" spans="1:3">
      <c r="A9" s="2" t="s">
        <v>1210</v>
      </c>
      <c r="B9" s="4"/>
      <c r="C9" s="4"/>
    </row>
    <row r="10" spans="1:3" ht="30">
      <c r="A10" s="3" t="s">
        <v>1208</v>
      </c>
      <c r="B10" s="4"/>
      <c r="C10" s="4"/>
    </row>
    <row r="11" spans="1:3">
      <c r="A11" s="2" t="s">
        <v>84</v>
      </c>
      <c r="B11" s="4"/>
      <c r="C11" s="6">
        <v>15797</v>
      </c>
    </row>
    <row r="12" spans="1:3">
      <c r="A12" s="2" t="s">
        <v>85</v>
      </c>
      <c r="B12" s="4"/>
      <c r="C12" s="6">
        <v>-15797</v>
      </c>
    </row>
    <row r="13" spans="1:3">
      <c r="A13" s="2" t="s">
        <v>298</v>
      </c>
      <c r="B13" s="4"/>
      <c r="C13" s="6">
        <v>68213</v>
      </c>
    </row>
    <row r="14" spans="1:3">
      <c r="A14" s="2" t="s">
        <v>1211</v>
      </c>
      <c r="B14" s="4">
        <v>499</v>
      </c>
      <c r="C14" s="6">
        <v>52890</v>
      </c>
    </row>
    <row r="15" spans="1:3">
      <c r="A15" s="2" t="s">
        <v>300</v>
      </c>
      <c r="B15" s="4"/>
      <c r="C15" s="6">
        <v>5461</v>
      </c>
    </row>
    <row r="16" spans="1:3">
      <c r="A16" s="2" t="s">
        <v>96</v>
      </c>
      <c r="B16" s="4">
        <v>499</v>
      </c>
      <c r="C16" s="6">
        <v>126564</v>
      </c>
    </row>
    <row r="17" spans="1:3">
      <c r="A17" s="3" t="s">
        <v>101</v>
      </c>
      <c r="B17" s="4"/>
      <c r="C17" s="4"/>
    </row>
    <row r="18" spans="1:3">
      <c r="A18" s="2" t="s">
        <v>302</v>
      </c>
      <c r="B18" s="4"/>
      <c r="C18" s="6">
        <v>65826</v>
      </c>
    </row>
    <row r="19" spans="1:3">
      <c r="A19" s="2" t="s">
        <v>1212</v>
      </c>
      <c r="B19" s="4">
        <v>344</v>
      </c>
      <c r="C19" s="6">
        <v>25960</v>
      </c>
    </row>
    <row r="20" spans="1:3">
      <c r="A20" s="2" t="s">
        <v>304</v>
      </c>
      <c r="B20" s="4">
        <v>29</v>
      </c>
      <c r="C20" s="6">
        <v>7552</v>
      </c>
    </row>
    <row r="21" spans="1:3">
      <c r="A21" s="2" t="s">
        <v>107</v>
      </c>
      <c r="B21" s="4">
        <v>11</v>
      </c>
      <c r="C21" s="6">
        <v>27488</v>
      </c>
    </row>
    <row r="22" spans="1:3">
      <c r="A22" s="2" t="s">
        <v>1209</v>
      </c>
      <c r="B22" s="4"/>
      <c r="C22" s="4">
        <v>-760</v>
      </c>
    </row>
    <row r="23" spans="1:3">
      <c r="A23" s="2" t="s">
        <v>108</v>
      </c>
      <c r="B23" s="4">
        <v>384</v>
      </c>
      <c r="C23" s="6">
        <v>126066</v>
      </c>
    </row>
    <row r="24" spans="1:3" ht="30">
      <c r="A24" s="2" t="s">
        <v>112</v>
      </c>
      <c r="B24" s="4">
        <v>115</v>
      </c>
      <c r="C24" s="6">
        <v>-15299</v>
      </c>
    </row>
    <row r="25" spans="1:3" ht="30">
      <c r="A25" s="2" t="s">
        <v>309</v>
      </c>
      <c r="B25" s="4"/>
      <c r="C25" s="8">
        <v>52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ht="15" customHeight="1">
      <c r="A1" s="1" t="s">
        <v>1213</v>
      </c>
      <c r="B1" s="7" t="s">
        <v>1214</v>
      </c>
      <c r="C1" s="7"/>
      <c r="D1" s="1"/>
      <c r="E1" s="1"/>
    </row>
    <row r="2" spans="1:5" ht="30">
      <c r="A2" s="1" t="s">
        <v>25</v>
      </c>
      <c r="B2" s="1" t="s">
        <v>1198</v>
      </c>
      <c r="C2" s="1" t="s">
        <v>1199</v>
      </c>
      <c r="D2" s="1" t="s">
        <v>2</v>
      </c>
      <c r="E2" s="1" t="s">
        <v>26</v>
      </c>
    </row>
    <row r="3" spans="1:5">
      <c r="A3" s="2" t="s">
        <v>1204</v>
      </c>
      <c r="B3" s="4"/>
      <c r="C3" s="4"/>
      <c r="D3" s="4"/>
      <c r="E3" s="4"/>
    </row>
    <row r="4" spans="1:5" ht="30">
      <c r="A4" s="2" t="s">
        <v>49</v>
      </c>
      <c r="B4" s="8">
        <v>100695</v>
      </c>
      <c r="C4" s="4"/>
      <c r="D4" s="4"/>
      <c r="E4" s="4"/>
    </row>
    <row r="5" spans="1:5" ht="30">
      <c r="A5" s="2" t="s">
        <v>1215</v>
      </c>
      <c r="B5" s="6">
        <v>400000</v>
      </c>
      <c r="C5" s="4"/>
      <c r="D5" s="4"/>
      <c r="E5" s="4"/>
    </row>
    <row r="6" spans="1:5">
      <c r="A6" s="2" t="s">
        <v>1205</v>
      </c>
      <c r="B6" s="4"/>
      <c r="C6" s="4"/>
      <c r="D6" s="4"/>
      <c r="E6" s="4"/>
    </row>
    <row r="7" spans="1:5" ht="30">
      <c r="A7" s="2" t="s">
        <v>49</v>
      </c>
      <c r="B7" s="4"/>
      <c r="C7" s="6">
        <v>89245</v>
      </c>
      <c r="D7" s="4"/>
      <c r="E7" s="4"/>
    </row>
    <row r="8" spans="1:5" ht="30">
      <c r="A8" s="2" t="s">
        <v>1215</v>
      </c>
      <c r="B8" s="4"/>
      <c r="C8" s="6">
        <v>700000</v>
      </c>
      <c r="D8" s="4"/>
      <c r="E8" s="4"/>
    </row>
    <row r="9" spans="1:5" ht="30">
      <c r="A9" s="2" t="s">
        <v>1216</v>
      </c>
      <c r="B9" s="4"/>
      <c r="C9" s="4"/>
      <c r="D9" s="4"/>
      <c r="E9" s="4"/>
    </row>
    <row r="10" spans="1:5">
      <c r="A10" s="2" t="s">
        <v>1217</v>
      </c>
      <c r="B10" s="4"/>
      <c r="C10" s="4"/>
      <c r="D10" s="6">
        <v>6600</v>
      </c>
      <c r="E10" s="6">
        <v>6600</v>
      </c>
    </row>
    <row r="11" spans="1:5" ht="30">
      <c r="A11" s="2" t="s">
        <v>1218</v>
      </c>
      <c r="B11" s="4"/>
      <c r="C11" s="4"/>
      <c r="D11" s="4">
        <v>300</v>
      </c>
      <c r="E11" s="4">
        <v>200</v>
      </c>
    </row>
    <row r="12" spans="1:5" ht="30">
      <c r="A12" s="2" t="s">
        <v>49</v>
      </c>
      <c r="B12" s="4"/>
      <c r="C12" s="4"/>
      <c r="D12" s="8">
        <v>500</v>
      </c>
      <c r="E12" s="8">
        <v>5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cols>
    <col min="1" max="1" width="36.5703125" bestFit="1" customWidth="1"/>
    <col min="2" max="2" width="34.42578125" customWidth="1"/>
    <col min="3" max="3" width="17.140625" customWidth="1"/>
    <col min="4" max="4" width="35" customWidth="1"/>
    <col min="5" max="5" width="11.28515625" customWidth="1"/>
    <col min="6" max="6" width="36.5703125" customWidth="1"/>
  </cols>
  <sheetData>
    <row r="1" spans="1:6" ht="15" customHeight="1">
      <c r="A1" s="1" t="s">
        <v>1219</v>
      </c>
      <c r="B1" s="7" t="s">
        <v>1</v>
      </c>
      <c r="C1" s="7"/>
      <c r="D1" s="7"/>
      <c r="E1" s="7"/>
      <c r="F1" s="1"/>
    </row>
    <row r="2" spans="1:6" ht="30">
      <c r="A2" s="1" t="s">
        <v>25</v>
      </c>
      <c r="B2" s="7" t="s">
        <v>2</v>
      </c>
      <c r="C2" s="7"/>
      <c r="D2" s="7" t="s">
        <v>81</v>
      </c>
      <c r="E2" s="7"/>
      <c r="F2" s="1" t="s">
        <v>26</v>
      </c>
    </row>
    <row r="3" spans="1:6">
      <c r="A3" s="2" t="s">
        <v>1220</v>
      </c>
      <c r="B3" s="8">
        <v>27078</v>
      </c>
      <c r="C3" s="4"/>
      <c r="D3" s="8">
        <v>46452</v>
      </c>
      <c r="E3" s="4"/>
      <c r="F3" s="4"/>
    </row>
    <row r="4" spans="1:6">
      <c r="A4" s="2" t="s">
        <v>1221</v>
      </c>
      <c r="B4" s="6">
        <v>-16727</v>
      </c>
      <c r="C4" s="4"/>
      <c r="D4" s="6">
        <v>-22170</v>
      </c>
      <c r="E4" s="4"/>
      <c r="F4" s="4"/>
    </row>
    <row r="5" spans="1:6">
      <c r="A5" s="2" t="s">
        <v>85</v>
      </c>
      <c r="B5" s="6">
        <v>10351</v>
      </c>
      <c r="C5" s="4"/>
      <c r="D5" s="6">
        <v>24282</v>
      </c>
      <c r="E5" s="4"/>
      <c r="F5" s="4"/>
    </row>
    <row r="6" spans="1:6">
      <c r="A6" s="2" t="s">
        <v>337</v>
      </c>
      <c r="B6" s="4">
        <v>405</v>
      </c>
      <c r="C6" s="4"/>
      <c r="D6" s="6">
        <v>1246</v>
      </c>
      <c r="E6" s="4"/>
      <c r="F6" s="4"/>
    </row>
    <row r="7" spans="1:6">
      <c r="A7" s="2" t="s">
        <v>338</v>
      </c>
      <c r="B7" s="6">
        <v>60826</v>
      </c>
      <c r="C7" s="4"/>
      <c r="D7" s="6">
        <v>62632</v>
      </c>
      <c r="E7" s="4"/>
      <c r="F7" s="4"/>
    </row>
    <row r="8" spans="1:6">
      <c r="A8" s="2" t="s">
        <v>339</v>
      </c>
      <c r="B8" s="4">
        <v>501</v>
      </c>
      <c r="C8" s="4"/>
      <c r="D8" s="6">
        <v>15808</v>
      </c>
      <c r="E8" s="4"/>
      <c r="F8" s="4"/>
    </row>
    <row r="9" spans="1:6">
      <c r="A9" s="2" t="s">
        <v>102</v>
      </c>
      <c r="B9" s="4">
        <v>96</v>
      </c>
      <c r="C9" s="4"/>
      <c r="D9" s="4">
        <v>857</v>
      </c>
      <c r="E9" s="4"/>
      <c r="F9" s="4"/>
    </row>
    <row r="10" spans="1:6" ht="17.25">
      <c r="A10" s="2" t="s">
        <v>103</v>
      </c>
      <c r="B10" s="6">
        <v>52971</v>
      </c>
      <c r="C10" s="11" t="s">
        <v>119</v>
      </c>
      <c r="D10" s="6">
        <v>57129</v>
      </c>
      <c r="E10" s="11" t="s">
        <v>119</v>
      </c>
      <c r="F10" s="4"/>
    </row>
    <row r="11" spans="1:6" ht="30">
      <c r="A11" s="2" t="s">
        <v>342</v>
      </c>
      <c r="B11" s="6">
        <v>1966</v>
      </c>
      <c r="C11" s="4"/>
      <c r="D11" s="6">
        <v>2518</v>
      </c>
      <c r="E11" s="4"/>
      <c r="F11" s="4"/>
    </row>
    <row r="12" spans="1:6">
      <c r="A12" s="2" t="s">
        <v>104</v>
      </c>
      <c r="B12" s="6">
        <v>6053</v>
      </c>
      <c r="C12" s="4"/>
      <c r="D12" s="6">
        <v>5956</v>
      </c>
      <c r="E12" s="4"/>
      <c r="F12" s="4"/>
    </row>
    <row r="13" spans="1:6">
      <c r="A13" s="2" t="s">
        <v>105</v>
      </c>
      <c r="B13" s="6">
        <v>1677</v>
      </c>
      <c r="C13" s="4"/>
      <c r="D13" s="6">
        <v>2402</v>
      </c>
      <c r="E13" s="4"/>
      <c r="F13" s="4"/>
    </row>
    <row r="14" spans="1:6" ht="17.25">
      <c r="A14" s="2" t="s">
        <v>1222</v>
      </c>
      <c r="B14" s="4">
        <v>36</v>
      </c>
      <c r="C14" s="11" t="s">
        <v>1223</v>
      </c>
      <c r="D14" s="6">
        <v>1162</v>
      </c>
      <c r="E14" s="11" t="s">
        <v>1223</v>
      </c>
      <c r="F14" s="4"/>
    </row>
    <row r="15" spans="1:6">
      <c r="A15" s="2" t="s">
        <v>106</v>
      </c>
      <c r="B15" s="6">
        <v>2668</v>
      </c>
      <c r="C15" s="4"/>
      <c r="D15" s="6">
        <v>5893</v>
      </c>
      <c r="E15" s="4"/>
      <c r="F15" s="4"/>
    </row>
    <row r="16" spans="1:6">
      <c r="A16" s="2" t="s">
        <v>107</v>
      </c>
      <c r="B16" s="6">
        <v>6753</v>
      </c>
      <c r="C16" s="4"/>
      <c r="D16" s="6">
        <v>5863</v>
      </c>
      <c r="E16" s="4"/>
      <c r="F16" s="4"/>
    </row>
    <row r="17" spans="1:6">
      <c r="A17" s="2" t="s">
        <v>110</v>
      </c>
      <c r="B17" s="4">
        <v>46</v>
      </c>
      <c r="C17" s="4"/>
      <c r="D17" s="4">
        <v>140</v>
      </c>
      <c r="E17" s="4"/>
      <c r="F17" s="4"/>
    </row>
    <row r="18" spans="1:6" ht="30">
      <c r="A18" s="2" t="s">
        <v>111</v>
      </c>
      <c r="B18" s="4">
        <v>-993</v>
      </c>
      <c r="C18" s="4"/>
      <c r="D18" s="6">
        <v>19556</v>
      </c>
      <c r="E18" s="4"/>
      <c r="F18" s="4"/>
    </row>
    <row r="19" spans="1:6" ht="30">
      <c r="A19" s="2" t="s">
        <v>1224</v>
      </c>
      <c r="B19" s="4">
        <v>115</v>
      </c>
      <c r="C19" s="4"/>
      <c r="D19" s="6">
        <v>-15299</v>
      </c>
      <c r="E19" s="4"/>
      <c r="F19" s="4"/>
    </row>
    <row r="20" spans="1:6">
      <c r="A20" s="2" t="s">
        <v>113</v>
      </c>
      <c r="B20" s="4">
        <v>-878</v>
      </c>
      <c r="C20" s="4"/>
      <c r="D20" s="6">
        <v>4257</v>
      </c>
      <c r="E20" s="4"/>
      <c r="F20" s="4"/>
    </row>
    <row r="21" spans="1:6">
      <c r="A21" s="2" t="s">
        <v>114</v>
      </c>
      <c r="B21" s="6">
        <v>-1395</v>
      </c>
      <c r="C21" s="4"/>
      <c r="D21" s="6">
        <v>-1395</v>
      </c>
      <c r="E21" s="4"/>
      <c r="F21" s="4"/>
    </row>
    <row r="22" spans="1:6" ht="30">
      <c r="A22" s="2" t="s">
        <v>1225</v>
      </c>
      <c r="B22" s="4">
        <v>181</v>
      </c>
      <c r="C22" s="4"/>
      <c r="D22" s="4">
        <v>661</v>
      </c>
      <c r="E22" s="4"/>
      <c r="F22" s="4"/>
    </row>
    <row r="23" spans="1:6" ht="30">
      <c r="A23" s="2" t="s">
        <v>116</v>
      </c>
      <c r="B23" s="6">
        <v>-2092</v>
      </c>
      <c r="C23" s="4"/>
      <c r="D23" s="6">
        <v>3523</v>
      </c>
      <c r="E23" s="4"/>
      <c r="F23" s="4"/>
    </row>
    <row r="24" spans="1:6" ht="17.25">
      <c r="A24" s="2" t="s">
        <v>1226</v>
      </c>
      <c r="B24" s="6">
        <v>1591118</v>
      </c>
      <c r="C24" s="11" t="s">
        <v>1227</v>
      </c>
      <c r="D24" s="4"/>
      <c r="E24" s="4"/>
      <c r="F24" s="4"/>
    </row>
    <row r="25" spans="1:6">
      <c r="A25" s="2" t="s">
        <v>358</v>
      </c>
      <c r="B25" s="6">
        <v>77876</v>
      </c>
      <c r="C25" s="4"/>
      <c r="D25" s="4"/>
      <c r="E25" s="4"/>
      <c r="F25" s="4"/>
    </row>
    <row r="26" spans="1:6">
      <c r="A26" s="2" t="s">
        <v>359</v>
      </c>
      <c r="B26" s="6">
        <v>37448</v>
      </c>
      <c r="C26" s="4"/>
      <c r="D26" s="4"/>
      <c r="E26" s="4"/>
      <c r="F26" s="4"/>
    </row>
    <row r="27" spans="1:6">
      <c r="A27" s="2" t="s">
        <v>39</v>
      </c>
      <c r="B27" s="6">
        <v>6883</v>
      </c>
      <c r="C27" s="4"/>
      <c r="D27" s="4"/>
      <c r="E27" s="4"/>
      <c r="F27" s="6">
        <v>6803</v>
      </c>
    </row>
    <row r="28" spans="1:6">
      <c r="A28" s="2" t="s">
        <v>40</v>
      </c>
      <c r="B28" s="6">
        <v>1713325</v>
      </c>
      <c r="C28" s="4"/>
      <c r="D28" s="4"/>
      <c r="E28" s="4"/>
      <c r="F28" s="6">
        <v>1761906</v>
      </c>
    </row>
    <row r="29" spans="1:6" ht="17.25">
      <c r="A29" s="2" t="s">
        <v>1228</v>
      </c>
      <c r="B29" s="6">
        <v>1283837</v>
      </c>
      <c r="C29" s="11" t="s">
        <v>1227</v>
      </c>
      <c r="D29" s="4"/>
      <c r="E29" s="4"/>
      <c r="F29" s="4"/>
    </row>
    <row r="30" spans="1:6">
      <c r="A30" s="2" t="s">
        <v>362</v>
      </c>
      <c r="B30" s="6">
        <v>182390</v>
      </c>
      <c r="C30" s="4"/>
      <c r="D30" s="4"/>
      <c r="E30" s="4"/>
      <c r="F30" s="4"/>
    </row>
    <row r="31" spans="1:6">
      <c r="A31" s="2" t="s">
        <v>50</v>
      </c>
      <c r="B31" s="4">
        <v>502</v>
      </c>
      <c r="C31" s="4"/>
      <c r="D31" s="4"/>
      <c r="E31" s="4"/>
      <c r="F31" s="4">
        <v>447</v>
      </c>
    </row>
    <row r="32" spans="1:6">
      <c r="A32" s="2" t="s">
        <v>51</v>
      </c>
      <c r="B32" s="6">
        <v>1466729</v>
      </c>
      <c r="C32" s="4"/>
      <c r="D32" s="4"/>
      <c r="E32" s="4"/>
      <c r="F32" s="6">
        <v>1503578</v>
      </c>
    </row>
    <row r="33" spans="1:6">
      <c r="A33" s="2" t="s">
        <v>1229</v>
      </c>
      <c r="B33" s="6">
        <v>61583</v>
      </c>
      <c r="C33" s="4"/>
      <c r="D33" s="4"/>
      <c r="E33" s="4"/>
      <c r="F33" s="6">
        <v>61583</v>
      </c>
    </row>
    <row r="34" spans="1:6">
      <c r="A34" s="2" t="s">
        <v>61</v>
      </c>
      <c r="B34" s="4">
        <v>-145</v>
      </c>
      <c r="C34" s="4"/>
      <c r="D34" s="4"/>
      <c r="E34" s="4"/>
      <c r="F34" s="4">
        <v>36</v>
      </c>
    </row>
    <row r="35" spans="1:6" ht="30">
      <c r="A35" s="2" t="s">
        <v>366</v>
      </c>
      <c r="B35" s="6">
        <v>185158</v>
      </c>
      <c r="C35" s="4"/>
      <c r="D35" s="4"/>
      <c r="E35" s="4"/>
      <c r="F35" s="4"/>
    </row>
    <row r="36" spans="1:6">
      <c r="A36" s="2" t="s">
        <v>1230</v>
      </c>
      <c r="B36" s="4">
        <v>385</v>
      </c>
      <c r="C36" s="4"/>
      <c r="D36" s="4"/>
      <c r="E36" s="4"/>
      <c r="F36" s="4"/>
    </row>
    <row r="37" spans="1:6">
      <c r="A37" s="2" t="s">
        <v>1231</v>
      </c>
      <c r="B37" s="4"/>
      <c r="C37" s="4"/>
      <c r="D37" s="4"/>
      <c r="E37" s="4"/>
      <c r="F37" s="4"/>
    </row>
    <row r="38" spans="1:6">
      <c r="A38" s="2" t="s">
        <v>1220</v>
      </c>
      <c r="B38" s="6">
        <v>-1478</v>
      </c>
      <c r="C38" s="4"/>
      <c r="D38" s="4"/>
      <c r="E38" s="4"/>
      <c r="F38" s="4"/>
    </row>
    <row r="39" spans="1:6">
      <c r="A39" s="2" t="s">
        <v>1221</v>
      </c>
      <c r="B39" s="6">
        <v>1478</v>
      </c>
      <c r="C39" s="4"/>
      <c r="D39" s="4"/>
      <c r="E39" s="4"/>
      <c r="F39" s="4"/>
    </row>
    <row r="40" spans="1:6">
      <c r="A40" s="2" t="s">
        <v>1226</v>
      </c>
      <c r="B40" s="6">
        <v>36600</v>
      </c>
      <c r="C40" s="4"/>
      <c r="D40" s="4"/>
      <c r="E40" s="4"/>
      <c r="F40" s="4"/>
    </row>
    <row r="41" spans="1:6">
      <c r="A41" s="2" t="s">
        <v>1210</v>
      </c>
      <c r="B41" s="4"/>
      <c r="C41" s="4"/>
      <c r="D41" s="4"/>
      <c r="E41" s="4"/>
      <c r="F41" s="4"/>
    </row>
    <row r="42" spans="1:6">
      <c r="A42" s="2" t="s">
        <v>1220</v>
      </c>
      <c r="B42" s="4"/>
      <c r="C42" s="4"/>
      <c r="D42" s="6">
        <v>-1274</v>
      </c>
      <c r="E42" s="4"/>
      <c r="F42" s="4"/>
    </row>
    <row r="43" spans="1:6">
      <c r="A43" s="2" t="s">
        <v>1221</v>
      </c>
      <c r="B43" s="4"/>
      <c r="C43" s="4"/>
      <c r="D43" s="6">
        <v>1274</v>
      </c>
      <c r="E43" s="4"/>
      <c r="F43" s="4"/>
    </row>
    <row r="44" spans="1:6" ht="30">
      <c r="A44" s="2" t="s">
        <v>1224</v>
      </c>
      <c r="B44" s="4">
        <v>115</v>
      </c>
      <c r="C44" s="4"/>
      <c r="D44" s="6">
        <v>-15299</v>
      </c>
      <c r="E44" s="4"/>
      <c r="F44" s="4"/>
    </row>
    <row r="45" spans="1:6">
      <c r="A45" s="2" t="s">
        <v>113</v>
      </c>
      <c r="B45" s="4">
        <v>115</v>
      </c>
      <c r="C45" s="4"/>
      <c r="D45" s="6">
        <v>-15299</v>
      </c>
      <c r="E45" s="4"/>
      <c r="F45" s="4"/>
    </row>
    <row r="46" spans="1:6" ht="30">
      <c r="A46" s="2" t="s">
        <v>1225</v>
      </c>
      <c r="B46" s="4"/>
      <c r="C46" s="4"/>
      <c r="D46" s="4">
        <v>522</v>
      </c>
      <c r="E46" s="4"/>
      <c r="F46" s="4"/>
    </row>
    <row r="47" spans="1:6" ht="30">
      <c r="A47" s="2" t="s">
        <v>116</v>
      </c>
      <c r="B47" s="4">
        <v>115</v>
      </c>
      <c r="C47" s="4"/>
      <c r="D47" s="6">
        <v>-14777</v>
      </c>
      <c r="E47" s="4"/>
      <c r="F47" s="4"/>
    </row>
    <row r="48" spans="1:6">
      <c r="A48" s="2" t="s">
        <v>39</v>
      </c>
      <c r="B48" s="6">
        <v>6883</v>
      </c>
      <c r="C48" s="4"/>
      <c r="D48" s="4"/>
      <c r="E48" s="4"/>
      <c r="F48" s="4"/>
    </row>
    <row r="49" spans="1:6">
      <c r="A49" s="2" t="s">
        <v>40</v>
      </c>
      <c r="B49" s="6">
        <v>6883</v>
      </c>
      <c r="C49" s="4"/>
      <c r="D49" s="4"/>
      <c r="E49" s="4"/>
      <c r="F49" s="4"/>
    </row>
    <row r="50" spans="1:6">
      <c r="A50" s="2" t="s">
        <v>50</v>
      </c>
      <c r="B50" s="4">
        <v>502</v>
      </c>
      <c r="C50" s="4"/>
      <c r="D50" s="4"/>
      <c r="E50" s="4"/>
      <c r="F50" s="4"/>
    </row>
    <row r="51" spans="1:6">
      <c r="A51" s="2" t="s">
        <v>51</v>
      </c>
      <c r="B51" s="4">
        <v>502</v>
      </c>
      <c r="C51" s="4"/>
      <c r="D51" s="4"/>
      <c r="E51" s="4"/>
      <c r="F51" s="4"/>
    </row>
    <row r="52" spans="1:6" ht="30">
      <c r="A52" s="2" t="s">
        <v>366</v>
      </c>
      <c r="B52" s="6">
        <v>6381</v>
      </c>
      <c r="C52" s="4"/>
      <c r="D52" s="4"/>
      <c r="E52" s="4"/>
      <c r="F52" s="4"/>
    </row>
    <row r="53" spans="1:6">
      <c r="A53" s="2" t="s">
        <v>1232</v>
      </c>
      <c r="B53" s="4"/>
      <c r="C53" s="4"/>
      <c r="D53" s="4"/>
      <c r="E53" s="4"/>
      <c r="F53" s="4"/>
    </row>
    <row r="54" spans="1:6" ht="17.25">
      <c r="A54" s="2" t="s">
        <v>1220</v>
      </c>
      <c r="B54" s="6">
        <v>15922</v>
      </c>
      <c r="C54" s="11" t="s">
        <v>1233</v>
      </c>
      <c r="D54" s="6">
        <v>30722</v>
      </c>
      <c r="E54" s="11" t="s">
        <v>1233</v>
      </c>
      <c r="F54" s="4"/>
    </row>
    <row r="55" spans="1:6" ht="17.25">
      <c r="A55" s="2" t="s">
        <v>1221</v>
      </c>
      <c r="B55" s="6">
        <v>-2583</v>
      </c>
      <c r="C55" s="11" t="s">
        <v>1233</v>
      </c>
      <c r="D55" s="6">
        <v>-6128</v>
      </c>
      <c r="E55" s="11" t="s">
        <v>1233</v>
      </c>
      <c r="F55" s="4"/>
    </row>
    <row r="56" spans="1:6" ht="17.25">
      <c r="A56" s="2" t="s">
        <v>1234</v>
      </c>
      <c r="B56" s="6">
        <v>-1478</v>
      </c>
      <c r="C56" s="11" t="s">
        <v>1233</v>
      </c>
      <c r="D56" s="6">
        <v>-1274</v>
      </c>
      <c r="E56" s="11" t="s">
        <v>1233</v>
      </c>
      <c r="F56" s="4"/>
    </row>
    <row r="57" spans="1:6" ht="17.25">
      <c r="A57" s="2" t="s">
        <v>85</v>
      </c>
      <c r="B57" s="6">
        <v>11861</v>
      </c>
      <c r="C57" s="11" t="s">
        <v>1233</v>
      </c>
      <c r="D57" s="6">
        <v>23320</v>
      </c>
      <c r="E57" s="11" t="s">
        <v>1233</v>
      </c>
      <c r="F57" s="4"/>
    </row>
    <row r="58" spans="1:6" ht="17.25">
      <c r="A58" s="2" t="s">
        <v>337</v>
      </c>
      <c r="B58" s="4">
        <v>337</v>
      </c>
      <c r="C58" s="11" t="s">
        <v>1233</v>
      </c>
      <c r="D58" s="4">
        <v>432</v>
      </c>
      <c r="E58" s="11" t="s">
        <v>1233</v>
      </c>
      <c r="F58" s="4"/>
    </row>
    <row r="59" spans="1:6" ht="17.25">
      <c r="A59" s="2" t="s">
        <v>339</v>
      </c>
      <c r="B59" s="4">
        <v>530</v>
      </c>
      <c r="C59" s="11" t="s">
        <v>1233</v>
      </c>
      <c r="D59" s="6">
        <v>13610</v>
      </c>
      <c r="E59" s="11" t="s">
        <v>1233</v>
      </c>
      <c r="F59" s="4"/>
    </row>
    <row r="60" spans="1:6" ht="17.25">
      <c r="A60" s="2" t="s">
        <v>102</v>
      </c>
      <c r="B60" s="4">
        <v>96</v>
      </c>
      <c r="C60" s="11" t="s">
        <v>1233</v>
      </c>
      <c r="D60" s="4">
        <v>156</v>
      </c>
      <c r="E60" s="11" t="s">
        <v>1233</v>
      </c>
      <c r="F60" s="4"/>
    </row>
    <row r="61" spans="1:6" ht="30">
      <c r="A61" s="2" t="s">
        <v>111</v>
      </c>
      <c r="B61" s="6">
        <v>11958</v>
      </c>
      <c r="C61" s="11" t="s">
        <v>1233</v>
      </c>
      <c r="D61" s="6">
        <v>36342</v>
      </c>
      <c r="E61" s="11" t="s">
        <v>1233</v>
      </c>
      <c r="F61" s="4"/>
    </row>
    <row r="62" spans="1:6" ht="30">
      <c r="A62" s="2" t="s">
        <v>1224</v>
      </c>
      <c r="B62" s="4" t="s">
        <v>53</v>
      </c>
      <c r="C62" s="11" t="s">
        <v>1233</v>
      </c>
      <c r="D62" s="4"/>
      <c r="E62" s="4"/>
      <c r="F62" s="4"/>
    </row>
    <row r="63" spans="1:6" ht="17.25">
      <c r="A63" s="2" t="s">
        <v>113</v>
      </c>
      <c r="B63" s="6">
        <v>11958</v>
      </c>
      <c r="C63" s="11" t="s">
        <v>1233</v>
      </c>
      <c r="D63" s="6">
        <v>36342</v>
      </c>
      <c r="E63" s="11" t="s">
        <v>1233</v>
      </c>
      <c r="F63" s="4"/>
    </row>
    <row r="64" spans="1:6" ht="30">
      <c r="A64" s="2" t="s">
        <v>116</v>
      </c>
      <c r="B64" s="6">
        <v>11958</v>
      </c>
      <c r="C64" s="11" t="s">
        <v>1233</v>
      </c>
      <c r="D64" s="6">
        <v>36342</v>
      </c>
      <c r="E64" s="11" t="s">
        <v>1233</v>
      </c>
      <c r="F64" s="4"/>
    </row>
    <row r="65" spans="1:6" ht="17.25">
      <c r="A65" s="2" t="s">
        <v>1226</v>
      </c>
      <c r="B65" s="6">
        <v>440436</v>
      </c>
      <c r="C65" s="11" t="s">
        <v>1235</v>
      </c>
      <c r="D65" s="4"/>
      <c r="E65" s="4"/>
      <c r="F65" s="4"/>
    </row>
    <row r="66" spans="1:6" ht="17.25">
      <c r="A66" s="2" t="s">
        <v>358</v>
      </c>
      <c r="B66" s="6">
        <v>14149</v>
      </c>
      <c r="C66" s="11" t="s">
        <v>1233</v>
      </c>
      <c r="D66" s="4"/>
      <c r="E66" s="4"/>
      <c r="F66" s="4"/>
    </row>
    <row r="67" spans="1:6" ht="17.25">
      <c r="A67" s="2" t="s">
        <v>359</v>
      </c>
      <c r="B67" s="6">
        <v>1575</v>
      </c>
      <c r="C67" s="11" t="s">
        <v>1233</v>
      </c>
      <c r="D67" s="4"/>
      <c r="E67" s="4"/>
      <c r="F67" s="4"/>
    </row>
    <row r="68" spans="1:6" ht="17.25">
      <c r="A68" s="2" t="s">
        <v>40</v>
      </c>
      <c r="B68" s="6">
        <v>456160</v>
      </c>
      <c r="C68" s="11" t="s">
        <v>1233</v>
      </c>
      <c r="D68" s="4"/>
      <c r="E68" s="4"/>
      <c r="F68" s="4"/>
    </row>
    <row r="69" spans="1:6" ht="17.25">
      <c r="A69" s="2" t="s">
        <v>1228</v>
      </c>
      <c r="B69" s="6">
        <v>277464</v>
      </c>
      <c r="C69" s="11" t="s">
        <v>1235</v>
      </c>
      <c r="D69" s="4"/>
      <c r="E69" s="4"/>
      <c r="F69" s="4"/>
    </row>
    <row r="70" spans="1:6" ht="17.25">
      <c r="A70" s="2" t="s">
        <v>362</v>
      </c>
      <c r="B70" s="6">
        <v>1386</v>
      </c>
      <c r="C70" s="11" t="s">
        <v>1233</v>
      </c>
      <c r="D70" s="4"/>
      <c r="E70" s="4"/>
      <c r="F70" s="4"/>
    </row>
    <row r="71" spans="1:6" ht="17.25">
      <c r="A71" s="2" t="s">
        <v>51</v>
      </c>
      <c r="B71" s="6">
        <v>278850</v>
      </c>
      <c r="C71" s="11" t="s">
        <v>1233</v>
      </c>
      <c r="D71" s="4"/>
      <c r="E71" s="4"/>
      <c r="F71" s="4"/>
    </row>
    <row r="72" spans="1:6" ht="30">
      <c r="A72" s="2" t="s">
        <v>366</v>
      </c>
      <c r="B72" s="6">
        <v>177310</v>
      </c>
      <c r="C72" s="11" t="s">
        <v>1233</v>
      </c>
      <c r="D72" s="4"/>
      <c r="E72" s="4"/>
      <c r="F72" s="4"/>
    </row>
    <row r="73" spans="1:6">
      <c r="A73" s="2" t="s">
        <v>1236</v>
      </c>
      <c r="B73" s="4"/>
      <c r="C73" s="4"/>
      <c r="D73" s="4"/>
      <c r="E73" s="4"/>
      <c r="F73" s="4"/>
    </row>
    <row r="74" spans="1:6" ht="17.25">
      <c r="A74" s="2" t="s">
        <v>1220</v>
      </c>
      <c r="B74" s="6">
        <v>12595</v>
      </c>
      <c r="C74" s="11" t="s">
        <v>1233</v>
      </c>
      <c r="D74" s="6">
        <v>16952</v>
      </c>
      <c r="E74" s="11" t="s">
        <v>1233</v>
      </c>
      <c r="F74" s="4"/>
    </row>
    <row r="75" spans="1:6" ht="17.25">
      <c r="A75" s="2" t="s">
        <v>1221</v>
      </c>
      <c r="B75" s="6">
        <v>-9579</v>
      </c>
      <c r="C75" s="11" t="s">
        <v>1233</v>
      </c>
      <c r="D75" s="6">
        <v>-12663</v>
      </c>
      <c r="E75" s="11" t="s">
        <v>1233</v>
      </c>
      <c r="F75" s="4"/>
    </row>
    <row r="76" spans="1:6" ht="17.25">
      <c r="A76" s="2" t="s">
        <v>1234</v>
      </c>
      <c r="B76" s="4"/>
      <c r="C76" s="4"/>
      <c r="D76" s="6">
        <v>1274</v>
      </c>
      <c r="E76" s="11" t="s">
        <v>1233</v>
      </c>
      <c r="F76" s="4"/>
    </row>
    <row r="77" spans="1:6" ht="17.25">
      <c r="A77" s="2" t="s">
        <v>85</v>
      </c>
      <c r="B77" s="6">
        <v>3016</v>
      </c>
      <c r="C77" s="11" t="s">
        <v>1233</v>
      </c>
      <c r="D77" s="6">
        <v>5563</v>
      </c>
      <c r="E77" s="11" t="s">
        <v>1233</v>
      </c>
      <c r="F77" s="4"/>
    </row>
    <row r="78" spans="1:6" ht="17.25">
      <c r="A78" s="2" t="s">
        <v>337</v>
      </c>
      <c r="B78" s="4">
        <v>68</v>
      </c>
      <c r="C78" s="11" t="s">
        <v>1233</v>
      </c>
      <c r="D78" s="4">
        <v>814</v>
      </c>
      <c r="E78" s="11" t="s">
        <v>1233</v>
      </c>
      <c r="F78" s="4"/>
    </row>
    <row r="79" spans="1:6" ht="17.25">
      <c r="A79" s="2" t="s">
        <v>339</v>
      </c>
      <c r="B79" s="4">
        <v>-37</v>
      </c>
      <c r="C79" s="11" t="s">
        <v>1233</v>
      </c>
      <c r="D79" s="6">
        <v>2198</v>
      </c>
      <c r="E79" s="11" t="s">
        <v>1233</v>
      </c>
      <c r="F79" s="4"/>
    </row>
    <row r="80" spans="1:6" ht="17.25">
      <c r="A80" s="2" t="s">
        <v>102</v>
      </c>
      <c r="B80" s="4"/>
      <c r="C80" s="4"/>
      <c r="D80" s="4">
        <v>701</v>
      </c>
      <c r="E80" s="11" t="s">
        <v>1233</v>
      </c>
      <c r="F80" s="4"/>
    </row>
    <row r="81" spans="1:6" ht="30">
      <c r="A81" s="2" t="s">
        <v>111</v>
      </c>
      <c r="B81" s="6">
        <v>2911</v>
      </c>
      <c r="C81" s="11" t="s">
        <v>1233</v>
      </c>
      <c r="D81" s="6">
        <v>6246</v>
      </c>
      <c r="E81" s="11" t="s">
        <v>1233</v>
      </c>
      <c r="F81" s="4"/>
    </row>
    <row r="82" spans="1:6" ht="30">
      <c r="A82" s="2" t="s">
        <v>1224</v>
      </c>
      <c r="B82" s="4" t="s">
        <v>53</v>
      </c>
      <c r="C82" s="11" t="s">
        <v>1233</v>
      </c>
      <c r="D82" s="4"/>
      <c r="E82" s="4"/>
      <c r="F82" s="4"/>
    </row>
    <row r="83" spans="1:6" ht="17.25">
      <c r="A83" s="2" t="s">
        <v>113</v>
      </c>
      <c r="B83" s="6">
        <v>2911</v>
      </c>
      <c r="C83" s="11" t="s">
        <v>1233</v>
      </c>
      <c r="D83" s="6">
        <v>6246</v>
      </c>
      <c r="E83" s="11" t="s">
        <v>1233</v>
      </c>
      <c r="F83" s="4"/>
    </row>
    <row r="84" spans="1:6" ht="30">
      <c r="A84" s="2" t="s">
        <v>116</v>
      </c>
      <c r="B84" s="6">
        <v>2911</v>
      </c>
      <c r="C84" s="11" t="s">
        <v>1233</v>
      </c>
      <c r="D84" s="6">
        <v>6246</v>
      </c>
      <c r="E84" s="11" t="s">
        <v>1233</v>
      </c>
      <c r="F84" s="4"/>
    </row>
    <row r="85" spans="1:6" ht="17.25">
      <c r="A85" s="2" t="s">
        <v>1226</v>
      </c>
      <c r="B85" s="6">
        <v>834633</v>
      </c>
      <c r="C85" s="11" t="s">
        <v>1235</v>
      </c>
      <c r="D85" s="4"/>
      <c r="E85" s="4"/>
      <c r="F85" s="4"/>
    </row>
    <row r="86" spans="1:6" ht="17.25">
      <c r="A86" s="2" t="s">
        <v>358</v>
      </c>
      <c r="B86" s="6">
        <v>3778</v>
      </c>
      <c r="C86" s="11" t="s">
        <v>1233</v>
      </c>
      <c r="D86" s="4"/>
      <c r="E86" s="4"/>
      <c r="F86" s="4"/>
    </row>
    <row r="87" spans="1:6" ht="17.25">
      <c r="A87" s="2" t="s">
        <v>359</v>
      </c>
      <c r="B87" s="6">
        <v>2100</v>
      </c>
      <c r="C87" s="11" t="s">
        <v>1233</v>
      </c>
      <c r="D87" s="4"/>
      <c r="E87" s="4"/>
      <c r="F87" s="4"/>
    </row>
    <row r="88" spans="1:6" ht="17.25">
      <c r="A88" s="2" t="s">
        <v>40</v>
      </c>
      <c r="B88" s="6">
        <v>840511</v>
      </c>
      <c r="C88" s="11" t="s">
        <v>1233</v>
      </c>
      <c r="D88" s="4"/>
      <c r="E88" s="4"/>
      <c r="F88" s="4"/>
    </row>
    <row r="89" spans="1:6" ht="17.25">
      <c r="A89" s="2" t="s">
        <v>1228</v>
      </c>
      <c r="B89" s="6">
        <v>792337</v>
      </c>
      <c r="C89" s="11" t="s">
        <v>1235</v>
      </c>
      <c r="D89" s="4"/>
      <c r="E89" s="4"/>
      <c r="F89" s="4"/>
    </row>
    <row r="90" spans="1:6" ht="17.25">
      <c r="A90" s="2" t="s">
        <v>362</v>
      </c>
      <c r="B90" s="6">
        <v>6352</v>
      </c>
      <c r="C90" s="11" t="s">
        <v>1233</v>
      </c>
      <c r="D90" s="4"/>
      <c r="E90" s="4"/>
      <c r="F90" s="4"/>
    </row>
    <row r="91" spans="1:6" ht="17.25">
      <c r="A91" s="2" t="s">
        <v>51</v>
      </c>
      <c r="B91" s="6">
        <v>798689</v>
      </c>
      <c r="C91" s="11" t="s">
        <v>1233</v>
      </c>
      <c r="D91" s="4"/>
      <c r="E91" s="4"/>
      <c r="F91" s="4"/>
    </row>
    <row r="92" spans="1:6" ht="30">
      <c r="A92" s="2" t="s">
        <v>366</v>
      </c>
      <c r="B92" s="6">
        <v>41822</v>
      </c>
      <c r="C92" s="11" t="s">
        <v>1233</v>
      </c>
      <c r="D92" s="4"/>
      <c r="E92" s="4"/>
      <c r="F92" s="4"/>
    </row>
    <row r="93" spans="1:6">
      <c r="A93" s="2" t="s">
        <v>322</v>
      </c>
      <c r="B93" s="4"/>
      <c r="C93" s="4"/>
      <c r="D93" s="4"/>
      <c r="E93" s="4"/>
      <c r="F93" s="4"/>
    </row>
    <row r="94" spans="1:6">
      <c r="A94" s="2" t="s">
        <v>1220</v>
      </c>
      <c r="B94" s="4">
        <v>35</v>
      </c>
      <c r="C94" s="4"/>
      <c r="D94" s="4">
        <v>41</v>
      </c>
      <c r="E94" s="4"/>
      <c r="F94" s="4"/>
    </row>
    <row r="95" spans="1:6">
      <c r="A95" s="2" t="s">
        <v>1221</v>
      </c>
      <c r="B95" s="6">
        <v>-5097</v>
      </c>
      <c r="C95" s="4"/>
      <c r="D95" s="6">
        <v>-3698</v>
      </c>
      <c r="E95" s="4"/>
      <c r="F95" s="4"/>
    </row>
    <row r="96" spans="1:6">
      <c r="A96" s="2" t="s">
        <v>1234</v>
      </c>
      <c r="B96" s="6">
        <v>1478</v>
      </c>
      <c r="C96" s="4"/>
      <c r="D96" s="4"/>
      <c r="E96" s="4"/>
      <c r="F96" s="4"/>
    </row>
    <row r="97" spans="1:6">
      <c r="A97" s="2" t="s">
        <v>85</v>
      </c>
      <c r="B97" s="6">
        <v>-3584</v>
      </c>
      <c r="C97" s="4"/>
      <c r="D97" s="6">
        <v>-3657</v>
      </c>
      <c r="E97" s="4"/>
      <c r="F97" s="4"/>
    </row>
    <row r="98" spans="1:6">
      <c r="A98" s="2" t="s">
        <v>338</v>
      </c>
      <c r="B98" s="6">
        <v>60826</v>
      </c>
      <c r="C98" s="4"/>
      <c r="D98" s="6">
        <v>62632</v>
      </c>
      <c r="E98" s="4"/>
      <c r="F98" s="4"/>
    </row>
    <row r="99" spans="1:6">
      <c r="A99" s="2" t="s">
        <v>339</v>
      </c>
      <c r="B99" s="4">
        <v>8</v>
      </c>
      <c r="C99" s="4"/>
      <c r="D99" s="4"/>
      <c r="E99" s="4"/>
      <c r="F99" s="4"/>
    </row>
    <row r="100" spans="1:6" ht="17.25">
      <c r="A100" s="2" t="s">
        <v>103</v>
      </c>
      <c r="B100" s="6">
        <v>52971</v>
      </c>
      <c r="C100" s="11" t="s">
        <v>119</v>
      </c>
      <c r="D100" s="6">
        <v>57129</v>
      </c>
      <c r="E100" s="11" t="s">
        <v>119</v>
      </c>
      <c r="F100" s="4"/>
    </row>
    <row r="101" spans="1:6" ht="30">
      <c r="A101" s="2" t="s">
        <v>342</v>
      </c>
      <c r="B101" s="6">
        <v>1966</v>
      </c>
      <c r="C101" s="4"/>
      <c r="D101" s="6">
        <v>2518</v>
      </c>
      <c r="E101" s="4"/>
      <c r="F101" s="4"/>
    </row>
    <row r="102" spans="1:6">
      <c r="A102" s="2" t="s">
        <v>104</v>
      </c>
      <c r="B102" s="6">
        <v>6053</v>
      </c>
      <c r="C102" s="4"/>
      <c r="D102" s="6">
        <v>5956</v>
      </c>
      <c r="E102" s="4"/>
      <c r="F102" s="4"/>
    </row>
    <row r="103" spans="1:6">
      <c r="A103" s="2" t="s">
        <v>105</v>
      </c>
      <c r="B103" s="4">
        <v>249</v>
      </c>
      <c r="C103" s="4"/>
      <c r="D103" s="4">
        <v>307</v>
      </c>
      <c r="E103" s="4"/>
      <c r="F103" s="4"/>
    </row>
    <row r="104" spans="1:6" ht="17.25">
      <c r="A104" s="2" t="s">
        <v>1222</v>
      </c>
      <c r="B104" s="4">
        <v>36</v>
      </c>
      <c r="C104" s="11" t="s">
        <v>1223</v>
      </c>
      <c r="D104" s="4">
        <v>775</v>
      </c>
      <c r="E104" s="11" t="s">
        <v>1223</v>
      </c>
      <c r="F104" s="4"/>
    </row>
    <row r="105" spans="1:6">
      <c r="A105" s="2" t="s">
        <v>107</v>
      </c>
      <c r="B105" s="6">
        <v>6753</v>
      </c>
      <c r="C105" s="4"/>
      <c r="D105" s="6">
        <v>5826</v>
      </c>
      <c r="E105" s="4"/>
      <c r="F105" s="4"/>
    </row>
    <row r="106" spans="1:6">
      <c r="A106" s="2" t="s">
        <v>110</v>
      </c>
      <c r="B106" s="4">
        <v>46</v>
      </c>
      <c r="C106" s="4"/>
      <c r="D106" s="4">
        <v>140</v>
      </c>
      <c r="E106" s="4"/>
      <c r="F106" s="4"/>
    </row>
    <row r="107" spans="1:6" ht="30">
      <c r="A107" s="2" t="s">
        <v>111</v>
      </c>
      <c r="B107" s="6">
        <v>-10824</v>
      </c>
      <c r="C107" s="4"/>
      <c r="D107" s="6">
        <v>-13676</v>
      </c>
      <c r="E107" s="4"/>
      <c r="F107" s="4"/>
    </row>
    <row r="108" spans="1:6" ht="30">
      <c r="A108" s="2" t="s">
        <v>1224</v>
      </c>
      <c r="B108" s="4" t="s">
        <v>53</v>
      </c>
      <c r="C108" s="4"/>
      <c r="D108" s="4"/>
      <c r="E108" s="4"/>
      <c r="F108" s="4"/>
    </row>
    <row r="109" spans="1:6">
      <c r="A109" s="2" t="s">
        <v>113</v>
      </c>
      <c r="B109" s="6">
        <v>-10824</v>
      </c>
      <c r="C109" s="4"/>
      <c r="D109" s="6">
        <v>-13676</v>
      </c>
      <c r="E109" s="4"/>
      <c r="F109" s="4"/>
    </row>
    <row r="110" spans="1:6" ht="30">
      <c r="A110" s="2" t="s">
        <v>1225</v>
      </c>
      <c r="B110" s="4">
        <v>181</v>
      </c>
      <c r="C110" s="4"/>
      <c r="D110" s="4">
        <v>139</v>
      </c>
      <c r="E110" s="4"/>
      <c r="F110" s="4"/>
    </row>
    <row r="111" spans="1:6" ht="30">
      <c r="A111" s="2" t="s">
        <v>116</v>
      </c>
      <c r="B111" s="6">
        <v>-10643</v>
      </c>
      <c r="C111" s="4"/>
      <c r="D111" s="6">
        <v>-13537</v>
      </c>
      <c r="E111" s="4"/>
      <c r="F111" s="4"/>
    </row>
    <row r="112" spans="1:6" ht="17.25">
      <c r="A112" s="2" t="s">
        <v>1226</v>
      </c>
      <c r="B112" s="6">
        <v>316049</v>
      </c>
      <c r="C112" s="11" t="s">
        <v>1227</v>
      </c>
      <c r="D112" s="4"/>
      <c r="E112" s="4"/>
      <c r="F112" s="4"/>
    </row>
    <row r="113" spans="1:6">
      <c r="A113" s="2" t="s">
        <v>358</v>
      </c>
      <c r="B113" s="6">
        <v>11933</v>
      </c>
      <c r="C113" s="4"/>
      <c r="D113" s="4"/>
      <c r="E113" s="4"/>
      <c r="F113" s="4"/>
    </row>
    <row r="114" spans="1:6">
      <c r="A114" s="2" t="s">
        <v>359</v>
      </c>
      <c r="B114" s="6">
        <v>33637</v>
      </c>
      <c r="C114" s="4"/>
      <c r="D114" s="4"/>
      <c r="E114" s="4"/>
      <c r="F114" s="4"/>
    </row>
    <row r="115" spans="1:6">
      <c r="A115" s="2" t="s">
        <v>40</v>
      </c>
      <c r="B115" s="6">
        <v>361619</v>
      </c>
      <c r="C115" s="4"/>
      <c r="D115" s="4"/>
      <c r="E115" s="4"/>
      <c r="F115" s="4"/>
    </row>
    <row r="116" spans="1:6" ht="17.25">
      <c r="A116" s="2" t="s">
        <v>1228</v>
      </c>
      <c r="B116" s="6">
        <v>162806</v>
      </c>
      <c r="C116" s="11" t="s">
        <v>1227</v>
      </c>
      <c r="D116" s="4"/>
      <c r="E116" s="4"/>
      <c r="F116" s="4"/>
    </row>
    <row r="117" spans="1:6">
      <c r="A117" s="2" t="s">
        <v>362</v>
      </c>
      <c r="B117" s="6">
        <v>158406</v>
      </c>
      <c r="C117" s="4"/>
      <c r="D117" s="4"/>
      <c r="E117" s="4"/>
      <c r="F117" s="4"/>
    </row>
    <row r="118" spans="1:6">
      <c r="A118" s="2" t="s">
        <v>51</v>
      </c>
      <c r="B118" s="6">
        <v>321212</v>
      </c>
      <c r="C118" s="4"/>
      <c r="D118" s="4"/>
      <c r="E118" s="4"/>
      <c r="F118" s="4"/>
    </row>
    <row r="119" spans="1:6">
      <c r="A119" s="2" t="s">
        <v>61</v>
      </c>
      <c r="B119" s="4">
        <v>-145</v>
      </c>
      <c r="C119" s="4"/>
      <c r="D119" s="4"/>
      <c r="E119" s="4"/>
      <c r="F119" s="4"/>
    </row>
    <row r="120" spans="1:6" ht="30">
      <c r="A120" s="2" t="s">
        <v>366</v>
      </c>
      <c r="B120" s="6">
        <v>40552</v>
      </c>
      <c r="C120" s="4"/>
      <c r="D120" s="4"/>
      <c r="E120" s="4"/>
      <c r="F120" s="4"/>
    </row>
    <row r="121" spans="1:6">
      <c r="A121" s="2" t="s">
        <v>1230</v>
      </c>
      <c r="B121" s="4">
        <v>385</v>
      </c>
      <c r="C121" s="4"/>
      <c r="D121" s="4"/>
      <c r="E121" s="4"/>
      <c r="F121" s="4"/>
    </row>
    <row r="122" spans="1:6">
      <c r="A122" s="2" t="s">
        <v>1237</v>
      </c>
      <c r="B122" s="4"/>
      <c r="C122" s="4"/>
      <c r="D122" s="4"/>
      <c r="E122" s="4"/>
      <c r="F122" s="4"/>
    </row>
    <row r="123" spans="1:6">
      <c r="A123" s="2" t="s">
        <v>1220</v>
      </c>
      <c r="B123" s="4">
        <v>4</v>
      </c>
      <c r="C123" s="4"/>
      <c r="D123" s="4">
        <v>11</v>
      </c>
      <c r="E123" s="4"/>
      <c r="F123" s="4"/>
    </row>
    <row r="124" spans="1:6">
      <c r="A124" s="2" t="s">
        <v>1221</v>
      </c>
      <c r="B124" s="4">
        <v>-946</v>
      </c>
      <c r="C124" s="4"/>
      <c r="D124" s="4">
        <v>-955</v>
      </c>
      <c r="E124" s="4"/>
      <c r="F124" s="4"/>
    </row>
    <row r="125" spans="1:6">
      <c r="A125" s="2" t="s">
        <v>85</v>
      </c>
      <c r="B125" s="4">
        <v>-942</v>
      </c>
      <c r="C125" s="4"/>
      <c r="D125" s="4">
        <v>-944</v>
      </c>
      <c r="E125" s="4"/>
      <c r="F125" s="4"/>
    </row>
    <row r="126" spans="1:6">
      <c r="A126" s="2" t="s">
        <v>105</v>
      </c>
      <c r="B126" s="6">
        <v>1428</v>
      </c>
      <c r="C126" s="4"/>
      <c r="D126" s="6">
        <v>2095</v>
      </c>
      <c r="E126" s="4"/>
      <c r="F126" s="4"/>
    </row>
    <row r="127" spans="1:6" ht="17.25">
      <c r="A127" s="2" t="s">
        <v>1222</v>
      </c>
      <c r="B127" s="4"/>
      <c r="C127" s="4"/>
      <c r="D127" s="4">
        <v>387</v>
      </c>
      <c r="E127" s="11" t="s">
        <v>1223</v>
      </c>
      <c r="F127" s="4"/>
    </row>
    <row r="128" spans="1:6">
      <c r="A128" s="2" t="s">
        <v>106</v>
      </c>
      <c r="B128" s="6">
        <v>2668</v>
      </c>
      <c r="C128" s="4"/>
      <c r="D128" s="6">
        <v>5893</v>
      </c>
      <c r="E128" s="4"/>
      <c r="F128" s="4"/>
    </row>
    <row r="129" spans="1:6">
      <c r="A129" s="2" t="s">
        <v>107</v>
      </c>
      <c r="B129" s="4"/>
      <c r="C129" s="4"/>
      <c r="D129" s="4">
        <v>37</v>
      </c>
      <c r="E129" s="4"/>
      <c r="F129" s="4"/>
    </row>
    <row r="130" spans="1:6" ht="30">
      <c r="A130" s="2" t="s">
        <v>111</v>
      </c>
      <c r="B130" s="6">
        <v>-5038</v>
      </c>
      <c r="C130" s="4"/>
      <c r="D130" s="6">
        <v>-9356</v>
      </c>
      <c r="E130" s="4"/>
      <c r="F130" s="4"/>
    </row>
    <row r="131" spans="1:6" ht="30">
      <c r="A131" s="2" t="s">
        <v>1224</v>
      </c>
      <c r="B131" s="4" t="s">
        <v>53</v>
      </c>
      <c r="C131" s="4"/>
      <c r="D131" s="4"/>
      <c r="E131" s="4"/>
      <c r="F131" s="4"/>
    </row>
    <row r="132" spans="1:6">
      <c r="A132" s="2" t="s">
        <v>113</v>
      </c>
      <c r="B132" s="6">
        <v>-5038</v>
      </c>
      <c r="C132" s="4"/>
      <c r="D132" s="6">
        <v>-9356</v>
      </c>
      <c r="E132" s="4"/>
      <c r="F132" s="4"/>
    </row>
    <row r="133" spans="1:6">
      <c r="A133" s="2" t="s">
        <v>114</v>
      </c>
      <c r="B133" s="6">
        <v>-1395</v>
      </c>
      <c r="C133" s="4"/>
      <c r="D133" s="6">
        <v>-1395</v>
      </c>
      <c r="E133" s="4"/>
      <c r="F133" s="4"/>
    </row>
    <row r="134" spans="1:6" ht="30">
      <c r="A134" s="2" t="s">
        <v>116</v>
      </c>
      <c r="B134" s="6">
        <v>-6433</v>
      </c>
      <c r="C134" s="4"/>
      <c r="D134" s="6">
        <v>-10751</v>
      </c>
      <c r="E134" s="4"/>
      <c r="F134" s="4"/>
    </row>
    <row r="135" spans="1:6">
      <c r="A135" s="2" t="s">
        <v>358</v>
      </c>
      <c r="B135" s="6">
        <v>48016</v>
      </c>
      <c r="C135" s="4"/>
      <c r="D135" s="4"/>
      <c r="E135" s="4"/>
      <c r="F135" s="4"/>
    </row>
    <row r="136" spans="1:6">
      <c r="A136" s="2" t="s">
        <v>359</v>
      </c>
      <c r="B136" s="4">
        <v>136</v>
      </c>
      <c r="C136" s="4"/>
      <c r="D136" s="4"/>
      <c r="E136" s="4"/>
      <c r="F136" s="4"/>
    </row>
    <row r="137" spans="1:6">
      <c r="A137" s="2" t="s">
        <v>40</v>
      </c>
      <c r="B137" s="6">
        <v>48152</v>
      </c>
      <c r="C137" s="4"/>
      <c r="D137" s="4"/>
      <c r="E137" s="4"/>
      <c r="F137" s="4"/>
    </row>
    <row r="138" spans="1:6" ht="17.25">
      <c r="A138" s="2" t="s">
        <v>1228</v>
      </c>
      <c r="B138" s="6">
        <v>51230</v>
      </c>
      <c r="C138" s="11" t="s">
        <v>1227</v>
      </c>
      <c r="D138" s="4"/>
      <c r="E138" s="4"/>
      <c r="F138" s="4"/>
    </row>
    <row r="139" spans="1:6">
      <c r="A139" s="2" t="s">
        <v>362</v>
      </c>
      <c r="B139" s="6">
        <v>16246</v>
      </c>
      <c r="C139" s="4"/>
      <c r="D139" s="4"/>
      <c r="E139" s="4"/>
      <c r="F139" s="4"/>
    </row>
    <row r="140" spans="1:6">
      <c r="A140" s="2" t="s">
        <v>51</v>
      </c>
      <c r="B140" s="6">
        <v>67476</v>
      </c>
      <c r="C140" s="4"/>
      <c r="D140" s="4"/>
      <c r="E140" s="4"/>
      <c r="F140" s="4"/>
    </row>
    <row r="141" spans="1:6">
      <c r="A141" s="2" t="s">
        <v>1229</v>
      </c>
      <c r="B141" s="6">
        <v>61583</v>
      </c>
      <c r="C141" s="4"/>
      <c r="D141" s="4"/>
      <c r="E141" s="4"/>
      <c r="F141" s="4"/>
    </row>
    <row r="142" spans="1:6" ht="30">
      <c r="A142" s="2" t="s">
        <v>366</v>
      </c>
      <c r="B142" s="8">
        <v>-80907</v>
      </c>
      <c r="C142" s="4"/>
      <c r="D142" s="4"/>
      <c r="E142" s="4"/>
      <c r="F142" s="4"/>
    </row>
    <row r="143" spans="1:6">
      <c r="A143" s="12"/>
      <c r="B143" s="12"/>
      <c r="C143" s="12"/>
      <c r="D143" s="12"/>
      <c r="E143" s="12"/>
      <c r="F143" s="12"/>
    </row>
    <row r="144" spans="1:6" ht="30" customHeight="1">
      <c r="A144" s="2" t="s">
        <v>119</v>
      </c>
      <c r="B144" s="13" t="s">
        <v>403</v>
      </c>
      <c r="C144" s="13"/>
      <c r="D144" s="13"/>
      <c r="E144" s="13"/>
      <c r="F144" s="13"/>
    </row>
    <row r="145" spans="1:6" ht="15" customHeight="1">
      <c r="A145" s="2" t="s">
        <v>1223</v>
      </c>
      <c r="B145" s="13" t="s">
        <v>405</v>
      </c>
      <c r="C145" s="13"/>
      <c r="D145" s="13"/>
      <c r="E145" s="13"/>
      <c r="F145" s="13"/>
    </row>
    <row r="146" spans="1:6" ht="15" customHeight="1">
      <c r="A146" s="2" t="s">
        <v>1227</v>
      </c>
      <c r="B146" s="13" t="s">
        <v>407</v>
      </c>
      <c r="C146" s="13"/>
      <c r="D146" s="13"/>
      <c r="E146" s="13"/>
      <c r="F146" s="13"/>
    </row>
    <row r="147" spans="1:6" ht="105" customHeight="1">
      <c r="A147" s="2" t="s">
        <v>1233</v>
      </c>
      <c r="B147" s="13" t="s">
        <v>1238</v>
      </c>
      <c r="C147" s="13"/>
      <c r="D147" s="13"/>
      <c r="E147" s="13"/>
      <c r="F147" s="13"/>
    </row>
  </sheetData>
  <mergeCells count="8">
    <mergeCell ref="B146:F146"/>
    <mergeCell ref="B147:F147"/>
    <mergeCell ref="B1:E1"/>
    <mergeCell ref="B2:C2"/>
    <mergeCell ref="D2:E2"/>
    <mergeCell ref="A143:F143"/>
    <mergeCell ref="B144:F144"/>
    <mergeCell ref="B145:F1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2.7109375" customWidth="1"/>
    <col min="3" max="3" width="14.140625" customWidth="1"/>
  </cols>
  <sheetData>
    <row r="1" spans="1:3" ht="60">
      <c r="A1" s="1" t="s">
        <v>1239</v>
      </c>
      <c r="B1" s="7" t="s">
        <v>2</v>
      </c>
      <c r="C1" s="7"/>
    </row>
    <row r="2" spans="1:3" ht="30">
      <c r="A2" s="1" t="s">
        <v>25</v>
      </c>
      <c r="B2" s="7"/>
      <c r="C2" s="7"/>
    </row>
    <row r="3" spans="1:3" ht="17.25">
      <c r="A3" s="2" t="s">
        <v>1240</v>
      </c>
      <c r="B3" s="8">
        <v>1591118</v>
      </c>
      <c r="C3" s="11" t="s">
        <v>119</v>
      </c>
    </row>
    <row r="4" spans="1:3">
      <c r="A4" s="2" t="s">
        <v>1241</v>
      </c>
      <c r="B4" s="6">
        <v>1286504</v>
      </c>
      <c r="C4" s="4"/>
    </row>
    <row r="5" spans="1:3" ht="45">
      <c r="A5" s="2" t="s">
        <v>1242</v>
      </c>
      <c r="B5" s="4"/>
      <c r="C5" s="4"/>
    </row>
    <row r="6" spans="1:3">
      <c r="A6" s="2" t="s">
        <v>1243</v>
      </c>
      <c r="B6" s="6">
        <v>406217</v>
      </c>
      <c r="C6" s="4"/>
    </row>
    <row r="7" spans="1:3">
      <c r="A7" s="2" t="s">
        <v>1240</v>
      </c>
      <c r="B7" s="6">
        <v>406217</v>
      </c>
      <c r="C7" s="4"/>
    </row>
    <row r="8" spans="1:3">
      <c r="A8" s="2" t="s">
        <v>1241</v>
      </c>
      <c r="B8" s="6">
        <v>406217</v>
      </c>
      <c r="C8" s="4"/>
    </row>
    <row r="9" spans="1:3">
      <c r="A9" s="2" t="s">
        <v>1244</v>
      </c>
      <c r="B9" s="6">
        <v>406217</v>
      </c>
      <c r="C9" s="4"/>
    </row>
    <row r="10" spans="1:3" ht="30">
      <c r="A10" s="2" t="s">
        <v>1245</v>
      </c>
      <c r="B10" s="4"/>
      <c r="C10" s="4"/>
    </row>
    <row r="11" spans="1:3" ht="17.25">
      <c r="A11" s="2" t="s">
        <v>1243</v>
      </c>
      <c r="B11" s="6">
        <v>52327</v>
      </c>
      <c r="C11" s="11" t="s">
        <v>1223</v>
      </c>
    </row>
    <row r="12" spans="1:3" ht="17.25">
      <c r="A12" s="2" t="s">
        <v>1240</v>
      </c>
      <c r="B12" s="6">
        <v>12252</v>
      </c>
      <c r="C12" s="11" t="s">
        <v>1223</v>
      </c>
    </row>
    <row r="13" spans="1:3" ht="30">
      <c r="A13" s="2" t="s">
        <v>1246</v>
      </c>
      <c r="B13" s="4"/>
      <c r="C13" s="4"/>
    </row>
    <row r="14" spans="1:3">
      <c r="A14" s="2" t="s">
        <v>1243</v>
      </c>
      <c r="B14" s="6">
        <v>389056</v>
      </c>
      <c r="C14" s="4"/>
    </row>
    <row r="15" spans="1:3">
      <c r="A15" s="2" t="s">
        <v>1240</v>
      </c>
      <c r="B15" s="6">
        <v>409037</v>
      </c>
      <c r="C15" s="4"/>
    </row>
    <row r="16" spans="1:3">
      <c r="A16" s="2" t="s">
        <v>1241</v>
      </c>
      <c r="B16" s="6">
        <v>386120</v>
      </c>
      <c r="C16" s="4"/>
    </row>
    <row r="17" spans="1:3">
      <c r="A17" s="2" t="s">
        <v>1244</v>
      </c>
      <c r="B17" s="6">
        <v>386120</v>
      </c>
      <c r="C17" s="4"/>
    </row>
    <row r="18" spans="1:3" ht="30">
      <c r="A18" s="2" t="s">
        <v>1247</v>
      </c>
      <c r="B18" s="4"/>
      <c r="C18" s="4"/>
    </row>
    <row r="19" spans="1:3">
      <c r="A19" s="2" t="s">
        <v>1240</v>
      </c>
      <c r="B19" s="6">
        <v>6555</v>
      </c>
      <c r="C19" s="4"/>
    </row>
    <row r="20" spans="1:3" ht="30">
      <c r="A20" s="2" t="s">
        <v>1248</v>
      </c>
      <c r="B20" s="4"/>
      <c r="C20" s="4"/>
    </row>
    <row r="21" spans="1:3">
      <c r="A21" s="2" t="s">
        <v>1243</v>
      </c>
      <c r="B21" s="4">
        <v>931</v>
      </c>
      <c r="C21" s="4"/>
    </row>
    <row r="22" spans="1:3">
      <c r="A22" s="2" t="s">
        <v>1240</v>
      </c>
      <c r="B22" s="4">
        <v>572</v>
      </c>
      <c r="C22" s="4"/>
    </row>
    <row r="23" spans="1:3">
      <c r="A23" s="2" t="s">
        <v>1236</v>
      </c>
      <c r="B23" s="4"/>
      <c r="C23" s="4"/>
    </row>
    <row r="24" spans="1:3">
      <c r="A24" s="2" t="s">
        <v>1243</v>
      </c>
      <c r="B24" s="6">
        <v>848531</v>
      </c>
      <c r="C24" s="4"/>
    </row>
    <row r="25" spans="1:3" ht="17.25">
      <c r="A25" s="2" t="s">
        <v>1240</v>
      </c>
      <c r="B25" s="6">
        <v>834633</v>
      </c>
      <c r="C25" s="11" t="s">
        <v>1249</v>
      </c>
    </row>
    <row r="26" spans="1:3">
      <c r="A26" s="2" t="s">
        <v>1241</v>
      </c>
      <c r="B26" s="6">
        <v>792337</v>
      </c>
      <c r="C26" s="4"/>
    </row>
    <row r="27" spans="1:3">
      <c r="A27" s="2" t="s">
        <v>1244</v>
      </c>
      <c r="B27" s="8">
        <v>792337</v>
      </c>
      <c r="C27" s="4"/>
    </row>
    <row r="28" spans="1:3">
      <c r="A28" s="12"/>
      <c r="B28" s="12"/>
      <c r="C28" s="12"/>
    </row>
    <row r="29" spans="1:3" ht="15" customHeight="1">
      <c r="A29" s="2" t="s">
        <v>119</v>
      </c>
      <c r="B29" s="13" t="s">
        <v>407</v>
      </c>
      <c r="C29" s="13"/>
    </row>
    <row r="30" spans="1:3" ht="30" customHeight="1">
      <c r="A30" s="2" t="s">
        <v>1223</v>
      </c>
      <c r="B30" s="13" t="s">
        <v>1250</v>
      </c>
      <c r="C30" s="13"/>
    </row>
    <row r="31" spans="1:3" ht="285" customHeight="1">
      <c r="A31" s="2" t="s">
        <v>1227</v>
      </c>
      <c r="B31" s="13" t="s">
        <v>1238</v>
      </c>
      <c r="C31" s="13"/>
    </row>
  </sheetData>
  <mergeCells count="5">
    <mergeCell ref="B1:C2"/>
    <mergeCell ref="A28:C28"/>
    <mergeCell ref="B29:C29"/>
    <mergeCell ref="B30:C30"/>
    <mergeCell ref="B31:C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1</v>
      </c>
      <c r="B1" s="7" t="s">
        <v>2</v>
      </c>
      <c r="C1" s="7" t="s">
        <v>26</v>
      </c>
    </row>
    <row r="2" spans="1:3" ht="30">
      <c r="A2" s="1" t="s">
        <v>25</v>
      </c>
      <c r="B2" s="7"/>
      <c r="C2" s="7"/>
    </row>
    <row r="3" spans="1:3" ht="45">
      <c r="A3" s="3" t="s">
        <v>415</v>
      </c>
      <c r="B3" s="4"/>
      <c r="C3" s="4"/>
    </row>
    <row r="4" spans="1:3" ht="30">
      <c r="A4" s="2" t="s">
        <v>28</v>
      </c>
      <c r="B4" s="8">
        <v>231727</v>
      </c>
      <c r="C4" s="8">
        <v>231754</v>
      </c>
    </row>
    <row r="5" spans="1:3" ht="30">
      <c r="A5" s="2" t="s">
        <v>30</v>
      </c>
      <c r="B5" s="6">
        <v>197251</v>
      </c>
      <c r="C5" s="6">
        <v>230200</v>
      </c>
    </row>
    <row r="6" spans="1:3" ht="30">
      <c r="A6" s="2" t="s">
        <v>32</v>
      </c>
      <c r="B6" s="6">
        <v>406217</v>
      </c>
      <c r="C6" s="6">
        <v>406217</v>
      </c>
    </row>
    <row r="7" spans="1:3">
      <c r="A7" s="2" t="s">
        <v>35</v>
      </c>
      <c r="B7" s="6">
        <v>27102</v>
      </c>
      <c r="C7" s="6">
        <v>26788</v>
      </c>
    </row>
    <row r="8" spans="1:3">
      <c r="A8" s="2" t="s">
        <v>37</v>
      </c>
      <c r="B8" s="6">
        <v>21874</v>
      </c>
      <c r="C8" s="6">
        <v>15714</v>
      </c>
    </row>
    <row r="9" spans="1:3">
      <c r="A9" s="2" t="s">
        <v>38</v>
      </c>
      <c r="B9" s="6">
        <v>37448</v>
      </c>
      <c r="C9" s="6">
        <v>35191</v>
      </c>
    </row>
    <row r="10" spans="1:3">
      <c r="A10" s="2" t="s">
        <v>39</v>
      </c>
      <c r="B10" s="6">
        <v>6883</v>
      </c>
      <c r="C10" s="6">
        <v>6803</v>
      </c>
    </row>
    <row r="11" spans="1:3">
      <c r="A11" s="2" t="s">
        <v>40</v>
      </c>
      <c r="B11" s="6">
        <v>1713325</v>
      </c>
      <c r="C11" s="6">
        <v>1761906</v>
      </c>
    </row>
    <row r="12" spans="1:3" ht="60">
      <c r="A12" s="3" t="s">
        <v>418</v>
      </c>
      <c r="B12" s="4"/>
      <c r="C12" s="4"/>
    </row>
    <row r="13" spans="1:3">
      <c r="A13" s="2" t="s">
        <v>42</v>
      </c>
      <c r="B13" s="6">
        <v>216464</v>
      </c>
      <c r="C13" s="6">
        <v>227673</v>
      </c>
    </row>
    <row r="14" spans="1:3">
      <c r="A14" s="2" t="s">
        <v>43</v>
      </c>
      <c r="B14" s="6">
        <v>25317</v>
      </c>
      <c r="C14" s="6">
        <v>27069</v>
      </c>
    </row>
    <row r="15" spans="1:3" ht="30">
      <c r="A15" s="2" t="s">
        <v>46</v>
      </c>
      <c r="B15" s="6">
        <v>406217</v>
      </c>
      <c r="C15" s="6">
        <v>406217</v>
      </c>
    </row>
    <row r="16" spans="1:3" ht="30">
      <c r="A16" s="2" t="s">
        <v>49</v>
      </c>
      <c r="B16" s="6">
        <v>173489</v>
      </c>
      <c r="C16" s="6">
        <v>179390</v>
      </c>
    </row>
    <row r="17" spans="1:3">
      <c r="A17" s="2" t="s">
        <v>50</v>
      </c>
      <c r="B17" s="4">
        <v>502</v>
      </c>
      <c r="C17" s="4">
        <v>447</v>
      </c>
    </row>
    <row r="18" spans="1:3">
      <c r="A18" s="2" t="s">
        <v>51</v>
      </c>
      <c r="B18" s="6">
        <v>1466729</v>
      </c>
      <c r="C18" s="6">
        <v>1503578</v>
      </c>
    </row>
    <row r="19" spans="1:3" ht="30">
      <c r="A19" s="2" t="s">
        <v>1252</v>
      </c>
      <c r="B19" s="4"/>
      <c r="C19" s="4"/>
    </row>
    <row r="20" spans="1:3" ht="45">
      <c r="A20" s="3" t="s">
        <v>415</v>
      </c>
      <c r="B20" s="4"/>
      <c r="C20" s="4"/>
    </row>
    <row r="21" spans="1:3" ht="30">
      <c r="A21" s="2" t="s">
        <v>28</v>
      </c>
      <c r="B21" s="6">
        <v>219475</v>
      </c>
      <c r="C21" s="6">
        <v>219490</v>
      </c>
    </row>
    <row r="22" spans="1:3" ht="30">
      <c r="A22" s="2" t="s">
        <v>30</v>
      </c>
      <c r="B22" s="6">
        <v>197251</v>
      </c>
      <c r="C22" s="6">
        <v>230200</v>
      </c>
    </row>
    <row r="23" spans="1:3" ht="30">
      <c r="A23" s="2" t="s">
        <v>1253</v>
      </c>
      <c r="B23" s="6">
        <v>3164</v>
      </c>
      <c r="C23" s="6">
        <v>3211</v>
      </c>
    </row>
    <row r="24" spans="1:3" ht="30">
      <c r="A24" s="2" t="s">
        <v>32</v>
      </c>
      <c r="B24" s="6">
        <v>406217</v>
      </c>
      <c r="C24" s="6">
        <v>406217</v>
      </c>
    </row>
    <row r="25" spans="1:3">
      <c r="A25" s="2" t="s">
        <v>35</v>
      </c>
      <c r="B25" s="6">
        <v>20546</v>
      </c>
      <c r="C25" s="6">
        <v>20308</v>
      </c>
    </row>
    <row r="26" spans="1:3">
      <c r="A26" s="2" t="s">
        <v>37</v>
      </c>
      <c r="B26" s="6">
        <v>14149</v>
      </c>
      <c r="C26" s="6">
        <v>11790</v>
      </c>
    </row>
    <row r="27" spans="1:3">
      <c r="A27" s="2" t="s">
        <v>38</v>
      </c>
      <c r="B27" s="6">
        <v>1575</v>
      </c>
      <c r="C27" s="6">
        <v>1927</v>
      </c>
    </row>
    <row r="28" spans="1:3">
      <c r="A28" s="2" t="s">
        <v>39</v>
      </c>
      <c r="B28" s="6">
        <v>6883</v>
      </c>
      <c r="C28" s="6">
        <v>6803</v>
      </c>
    </row>
    <row r="29" spans="1:3">
      <c r="A29" s="2" t="s">
        <v>40</v>
      </c>
      <c r="B29" s="6">
        <v>869260</v>
      </c>
      <c r="C29" s="6">
        <v>899946</v>
      </c>
    </row>
    <row r="30" spans="1:3" ht="60">
      <c r="A30" s="3" t="s">
        <v>418</v>
      </c>
      <c r="B30" s="4"/>
      <c r="C30" s="4"/>
    </row>
    <row r="31" spans="1:3">
      <c r="A31" s="2" t="s">
        <v>42</v>
      </c>
      <c r="B31" s="6">
        <v>216464</v>
      </c>
      <c r="C31" s="6">
        <v>227673</v>
      </c>
    </row>
    <row r="32" spans="1:3">
      <c r="A32" s="2" t="s">
        <v>43</v>
      </c>
      <c r="B32" s="6">
        <v>25317</v>
      </c>
      <c r="C32" s="6">
        <v>27069</v>
      </c>
    </row>
    <row r="33" spans="1:3" ht="30">
      <c r="A33" s="2" t="s">
        <v>46</v>
      </c>
      <c r="B33" s="6">
        <v>406217</v>
      </c>
      <c r="C33" s="6">
        <v>406217</v>
      </c>
    </row>
    <row r="34" spans="1:3" ht="30">
      <c r="A34" s="2" t="s">
        <v>49</v>
      </c>
      <c r="B34" s="6">
        <v>1386</v>
      </c>
      <c r="C34" s="6">
        <v>2391</v>
      </c>
    </row>
    <row r="35" spans="1:3">
      <c r="A35" s="2" t="s">
        <v>50</v>
      </c>
      <c r="B35" s="4">
        <v>502</v>
      </c>
      <c r="C35" s="4">
        <v>447</v>
      </c>
    </row>
    <row r="36" spans="1:3">
      <c r="A36" s="2" t="s">
        <v>51</v>
      </c>
      <c r="B36" s="8">
        <v>649886</v>
      </c>
      <c r="C36" s="8">
        <v>6637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20" customWidth="1"/>
  </cols>
  <sheetData>
    <row r="1" spans="1:3" ht="75">
      <c r="A1" s="1" t="s">
        <v>1254</v>
      </c>
      <c r="B1" s="7" t="s">
        <v>2</v>
      </c>
      <c r="C1" s="7"/>
    </row>
    <row r="2" spans="1:3" ht="30">
      <c r="A2" s="1" t="s">
        <v>25</v>
      </c>
      <c r="B2" s="7"/>
      <c r="C2" s="7"/>
    </row>
    <row r="3" spans="1:3" ht="30">
      <c r="A3" s="2" t="s">
        <v>1255</v>
      </c>
      <c r="B3" s="4"/>
      <c r="C3" s="4"/>
    </row>
    <row r="4" spans="1:3" ht="17.25">
      <c r="A4" s="2" t="s">
        <v>1256</v>
      </c>
      <c r="B4" s="8">
        <v>115835</v>
      </c>
      <c r="C4" s="11" t="s">
        <v>119</v>
      </c>
    </row>
    <row r="5" spans="1:3" ht="17.25">
      <c r="A5" s="2" t="s">
        <v>390</v>
      </c>
      <c r="B5" s="6">
        <v>143480</v>
      </c>
      <c r="C5" s="11" t="s">
        <v>1257</v>
      </c>
    </row>
    <row r="6" spans="1:3" ht="30">
      <c r="A6" s="2" t="s">
        <v>1258</v>
      </c>
      <c r="B6" s="8">
        <v>8538</v>
      </c>
      <c r="C6" s="11" t="s">
        <v>1227</v>
      </c>
    </row>
    <row r="7" spans="1:3">
      <c r="A7" s="12"/>
      <c r="B7" s="12"/>
      <c r="C7" s="12"/>
    </row>
    <row r="8" spans="1:3" ht="15" customHeight="1">
      <c r="A8" s="2" t="s">
        <v>119</v>
      </c>
      <c r="B8" s="13" t="s">
        <v>429</v>
      </c>
      <c r="C8" s="13"/>
    </row>
    <row r="9" spans="1:3" ht="45" customHeight="1">
      <c r="A9" s="2" t="s">
        <v>1223</v>
      </c>
      <c r="B9" s="13" t="s">
        <v>1259</v>
      </c>
      <c r="C9" s="13"/>
    </row>
    <row r="10" spans="1:3" ht="30" customHeight="1">
      <c r="A10" s="2" t="s">
        <v>1227</v>
      </c>
      <c r="B10" s="13" t="s">
        <v>1260</v>
      </c>
      <c r="C10" s="13"/>
    </row>
  </sheetData>
  <mergeCells count="5">
    <mergeCell ref="B1:C2"/>
    <mergeCell ref="A7:C7"/>
    <mergeCell ref="B8:C8"/>
    <mergeCell ref="B9:C9"/>
    <mergeCell ref="B10:C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6" customWidth="1"/>
    <col min="3" max="3" width="6.140625" customWidth="1"/>
    <col min="4" max="4" width="30.7109375" customWidth="1"/>
  </cols>
  <sheetData>
    <row r="1" spans="1:4" ht="15" customHeight="1">
      <c r="A1" s="1" t="s">
        <v>1261</v>
      </c>
      <c r="B1" s="7" t="s">
        <v>1</v>
      </c>
      <c r="C1" s="7"/>
      <c r="D1" s="7"/>
    </row>
    <row r="2" spans="1:4" ht="30">
      <c r="A2" s="1" t="s">
        <v>25</v>
      </c>
      <c r="B2" s="7" t="s">
        <v>2</v>
      </c>
      <c r="C2" s="7"/>
      <c r="D2" s="1" t="s">
        <v>81</v>
      </c>
    </row>
    <row r="3" spans="1:4" ht="17.25">
      <c r="A3" s="2" t="s">
        <v>1226</v>
      </c>
      <c r="B3" s="8">
        <v>1591118</v>
      </c>
      <c r="C3" s="11" t="s">
        <v>119</v>
      </c>
      <c r="D3" s="4"/>
    </row>
    <row r="4" spans="1:4">
      <c r="A4" s="2" t="s">
        <v>1241</v>
      </c>
      <c r="B4" s="6">
        <v>1286504</v>
      </c>
      <c r="C4" s="4"/>
      <c r="D4" s="4"/>
    </row>
    <row r="5" spans="1:4">
      <c r="A5" s="2" t="s">
        <v>322</v>
      </c>
      <c r="B5" s="4"/>
      <c r="C5" s="4"/>
      <c r="D5" s="4"/>
    </row>
    <row r="6" spans="1:4" ht="17.25">
      <c r="A6" s="2" t="s">
        <v>1226</v>
      </c>
      <c r="B6" s="6">
        <v>316049</v>
      </c>
      <c r="C6" s="11" t="s">
        <v>119</v>
      </c>
      <c r="D6" s="4"/>
    </row>
    <row r="7" spans="1:4">
      <c r="A7" s="2" t="s">
        <v>1262</v>
      </c>
      <c r="B7" s="6">
        <v>1100</v>
      </c>
      <c r="C7" s="4"/>
      <c r="D7" s="6">
        <v>1400</v>
      </c>
    </row>
    <row r="8" spans="1:4" ht="30">
      <c r="A8" s="2" t="s">
        <v>1245</v>
      </c>
      <c r="B8" s="4"/>
      <c r="C8" s="4"/>
      <c r="D8" s="4"/>
    </row>
    <row r="9" spans="1:4" ht="17.25">
      <c r="A9" s="2" t="s">
        <v>1226</v>
      </c>
      <c r="B9" s="6">
        <v>12252</v>
      </c>
      <c r="C9" s="11" t="s">
        <v>1223</v>
      </c>
      <c r="D9" s="4"/>
    </row>
    <row r="10" spans="1:4" ht="30">
      <c r="A10" s="2" t="s">
        <v>1263</v>
      </c>
      <c r="B10" s="6">
        <v>113800</v>
      </c>
      <c r="C10" s="4"/>
      <c r="D10" s="4"/>
    </row>
    <row r="11" spans="1:4">
      <c r="A11" s="2" t="s">
        <v>1264</v>
      </c>
      <c r="B11" s="4">
        <v>8</v>
      </c>
      <c r="C11" s="4"/>
      <c r="D11" s="4"/>
    </row>
    <row r="12" spans="1:4">
      <c r="A12" s="2" t="s">
        <v>1231</v>
      </c>
      <c r="B12" s="4"/>
      <c r="C12" s="4"/>
      <c r="D12" s="4"/>
    </row>
    <row r="13" spans="1:4">
      <c r="A13" s="2" t="s">
        <v>1226</v>
      </c>
      <c r="B13" s="6">
        <v>36600</v>
      </c>
      <c r="C13" s="4"/>
      <c r="D13" s="4"/>
    </row>
    <row r="14" spans="1:4" ht="30">
      <c r="A14" s="2" t="s">
        <v>1255</v>
      </c>
      <c r="B14" s="4"/>
      <c r="C14" s="4"/>
      <c r="D14" s="4"/>
    </row>
    <row r="15" spans="1:4">
      <c r="A15" s="2" t="s">
        <v>1241</v>
      </c>
      <c r="B15" s="6">
        <v>42400</v>
      </c>
      <c r="C15" s="4"/>
      <c r="D15" s="4"/>
    </row>
    <row r="16" spans="1:4">
      <c r="A16" s="2" t="s">
        <v>1244</v>
      </c>
      <c r="B16" s="8">
        <v>8500</v>
      </c>
      <c r="C16" s="4"/>
      <c r="D16" s="4"/>
    </row>
    <row r="17" spans="1:4">
      <c r="A17" s="12"/>
      <c r="B17" s="12"/>
      <c r="C17" s="12"/>
      <c r="D17" s="12"/>
    </row>
    <row r="18" spans="1:4" ht="15" customHeight="1">
      <c r="A18" s="2" t="s">
        <v>119</v>
      </c>
      <c r="B18" s="13" t="s">
        <v>407</v>
      </c>
      <c r="C18" s="13"/>
      <c r="D18" s="13"/>
    </row>
    <row r="19" spans="1:4" ht="30" customHeight="1">
      <c r="A19" s="2" t="s">
        <v>1223</v>
      </c>
      <c r="B19" s="13" t="s">
        <v>1250</v>
      </c>
      <c r="C19" s="13"/>
      <c r="D19" s="13"/>
    </row>
  </sheetData>
  <mergeCells count="5">
    <mergeCell ref="B1:D1"/>
    <mergeCell ref="B2:C2"/>
    <mergeCell ref="A17:D17"/>
    <mergeCell ref="B18:D18"/>
    <mergeCell ref="B19:D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36.5703125" customWidth="1"/>
    <col min="3" max="3" width="10.140625" customWidth="1"/>
    <col min="4" max="4" width="19.140625" customWidth="1"/>
  </cols>
  <sheetData>
    <row r="1" spans="1:4" ht="15" customHeight="1">
      <c r="A1" s="1" t="s">
        <v>1265</v>
      </c>
      <c r="B1" s="7" t="s">
        <v>1</v>
      </c>
      <c r="C1" s="7"/>
      <c r="D1" s="1"/>
    </row>
    <row r="2" spans="1:4" ht="30">
      <c r="A2" s="1" t="s">
        <v>25</v>
      </c>
      <c r="B2" s="7" t="s">
        <v>2</v>
      </c>
      <c r="C2" s="7"/>
      <c r="D2" s="7" t="s">
        <v>26</v>
      </c>
    </row>
    <row r="3" spans="1:4" ht="15" customHeight="1">
      <c r="A3" s="1"/>
      <c r="B3" s="7" t="s">
        <v>494</v>
      </c>
      <c r="C3" s="7"/>
      <c r="D3" s="7"/>
    </row>
    <row r="4" spans="1:4">
      <c r="A4" s="2" t="s">
        <v>574</v>
      </c>
      <c r="B4" s="8">
        <v>231727</v>
      </c>
      <c r="C4" s="4"/>
      <c r="D4" s="8">
        <v>231754</v>
      </c>
    </row>
    <row r="5" spans="1:4" ht="30">
      <c r="A5" s="2" t="s">
        <v>1266</v>
      </c>
      <c r="B5" s="4"/>
      <c r="C5" s="4"/>
      <c r="D5" s="4"/>
    </row>
    <row r="6" spans="1:4">
      <c r="A6" s="2" t="s">
        <v>440</v>
      </c>
      <c r="B6" s="6">
        <v>389056</v>
      </c>
      <c r="C6" s="4"/>
      <c r="D6" s="4"/>
    </row>
    <row r="7" spans="1:4" ht="30">
      <c r="A7" s="2" t="s">
        <v>1267</v>
      </c>
      <c r="B7" s="6">
        <v>407494</v>
      </c>
      <c r="C7" s="4"/>
      <c r="D7" s="4"/>
    </row>
    <row r="8" spans="1:4">
      <c r="A8" s="2" t="s">
        <v>1268</v>
      </c>
      <c r="B8" s="6">
        <v>407494</v>
      </c>
      <c r="C8" s="4"/>
      <c r="D8" s="4"/>
    </row>
    <row r="9" spans="1:4">
      <c r="A9" s="2" t="s">
        <v>1269</v>
      </c>
      <c r="B9" s="6">
        <v>1543</v>
      </c>
      <c r="C9" s="4"/>
      <c r="D9" s="4"/>
    </row>
    <row r="10" spans="1:4">
      <c r="A10" s="2" t="s">
        <v>574</v>
      </c>
      <c r="B10" s="6">
        <v>409037</v>
      </c>
      <c r="C10" s="4"/>
      <c r="D10" s="4"/>
    </row>
    <row r="11" spans="1:4">
      <c r="A11" s="2" t="s">
        <v>1264</v>
      </c>
      <c r="B11" s="4">
        <v>4</v>
      </c>
      <c r="C11" s="4"/>
      <c r="D11" s="4"/>
    </row>
    <row r="12" spans="1:4" ht="30">
      <c r="A12" s="2" t="s">
        <v>1270</v>
      </c>
      <c r="B12" s="4"/>
      <c r="C12" s="4"/>
      <c r="D12" s="4"/>
    </row>
    <row r="13" spans="1:4" ht="30">
      <c r="A13" s="2" t="s">
        <v>1267</v>
      </c>
      <c r="B13" s="6">
        <v>295829</v>
      </c>
      <c r="C13" s="4"/>
      <c r="D13" s="4"/>
    </row>
    <row r="14" spans="1:4" ht="30">
      <c r="A14" s="2" t="s">
        <v>1271</v>
      </c>
      <c r="B14" s="6">
        <v>-128097</v>
      </c>
      <c r="C14" s="4"/>
      <c r="D14" s="4"/>
    </row>
    <row r="15" spans="1:4">
      <c r="A15" s="2" t="s">
        <v>1268</v>
      </c>
      <c r="B15" s="6">
        <v>167732</v>
      </c>
      <c r="C15" s="4"/>
      <c r="D15" s="4"/>
    </row>
    <row r="16" spans="1:4">
      <c r="A16" s="2" t="s">
        <v>1269</v>
      </c>
      <c r="B16" s="6">
        <v>64288</v>
      </c>
      <c r="C16" s="4"/>
      <c r="D16" s="4"/>
    </row>
    <row r="17" spans="1:4">
      <c r="A17" s="2" t="s">
        <v>1272</v>
      </c>
      <c r="B17" s="4">
        <v>-293</v>
      </c>
      <c r="C17" s="4"/>
      <c r="D17" s="4"/>
    </row>
    <row r="18" spans="1:4">
      <c r="A18" s="2" t="s">
        <v>574</v>
      </c>
      <c r="B18" s="6">
        <v>231737</v>
      </c>
      <c r="C18" s="4"/>
      <c r="D18" s="4"/>
    </row>
    <row r="19" spans="1:4">
      <c r="A19" s="2" t="s">
        <v>1264</v>
      </c>
      <c r="B19" s="4">
        <v>62</v>
      </c>
      <c r="C19" s="4"/>
      <c r="D19" s="4"/>
    </row>
    <row r="20" spans="1:4">
      <c r="A20" s="2" t="s">
        <v>1273</v>
      </c>
      <c r="B20" s="4"/>
      <c r="C20" s="4"/>
      <c r="D20" s="4"/>
    </row>
    <row r="21" spans="1:4">
      <c r="A21" s="2" t="s">
        <v>440</v>
      </c>
      <c r="B21" s="6">
        <v>209371</v>
      </c>
      <c r="C21" s="4"/>
      <c r="D21" s="4"/>
    </row>
    <row r="22" spans="1:4" ht="30">
      <c r="A22" s="2" t="s">
        <v>1267</v>
      </c>
      <c r="B22" s="6">
        <v>207761</v>
      </c>
      <c r="C22" s="4"/>
      <c r="D22" s="4"/>
    </row>
    <row r="23" spans="1:4" ht="30">
      <c r="A23" s="2" t="s">
        <v>1271</v>
      </c>
      <c r="B23" s="6">
        <v>-65861</v>
      </c>
      <c r="C23" s="4"/>
      <c r="D23" s="4"/>
    </row>
    <row r="24" spans="1:4">
      <c r="A24" s="2" t="s">
        <v>1268</v>
      </c>
      <c r="B24" s="6">
        <v>141900</v>
      </c>
      <c r="C24" s="4"/>
      <c r="D24" s="4"/>
    </row>
    <row r="25" spans="1:4">
      <c r="A25" s="2" t="s">
        <v>1269</v>
      </c>
      <c r="B25" s="6">
        <v>37122</v>
      </c>
      <c r="C25" s="4"/>
      <c r="D25" s="4"/>
    </row>
    <row r="26" spans="1:4">
      <c r="A26" s="2" t="s">
        <v>1272</v>
      </c>
      <c r="B26" s="4">
        <v>-293</v>
      </c>
      <c r="C26" s="4"/>
      <c r="D26" s="4"/>
    </row>
    <row r="27" spans="1:4" ht="17.25">
      <c r="A27" s="2" t="s">
        <v>574</v>
      </c>
      <c r="B27" s="6">
        <v>178729</v>
      </c>
      <c r="C27" s="11" t="s">
        <v>119</v>
      </c>
      <c r="D27" s="4"/>
    </row>
    <row r="28" spans="1:4">
      <c r="A28" s="2" t="s">
        <v>1264</v>
      </c>
      <c r="B28" s="4">
        <v>30</v>
      </c>
      <c r="C28" s="4"/>
      <c r="D28" s="4"/>
    </row>
    <row r="29" spans="1:4" ht="17.25">
      <c r="A29" s="2" t="s">
        <v>1274</v>
      </c>
      <c r="B29" s="4" t="s">
        <v>1275</v>
      </c>
      <c r="C29" s="11" t="s">
        <v>1223</v>
      </c>
      <c r="D29" s="4"/>
    </row>
    <row r="30" spans="1:4">
      <c r="A30" s="2" t="s">
        <v>555</v>
      </c>
      <c r="B30" s="9">
        <v>5.8799999999999998E-2</v>
      </c>
      <c r="C30" s="4"/>
      <c r="D30" s="4"/>
    </row>
    <row r="31" spans="1:4">
      <c r="A31" s="2" t="s">
        <v>1276</v>
      </c>
      <c r="B31" s="9">
        <v>0.1101</v>
      </c>
      <c r="C31" s="4"/>
      <c r="D31" s="4"/>
    </row>
    <row r="32" spans="1:4" ht="17.25">
      <c r="A32" s="2" t="s">
        <v>1277</v>
      </c>
      <c r="B32" s="4" t="s">
        <v>1278</v>
      </c>
      <c r="C32" s="11" t="s">
        <v>1227</v>
      </c>
      <c r="D32" s="4"/>
    </row>
    <row r="33" spans="1:4" ht="30">
      <c r="A33" s="2" t="s">
        <v>1279</v>
      </c>
      <c r="B33" s="9">
        <v>0.11899999999999999</v>
      </c>
      <c r="C33" s="11" t="s">
        <v>1233</v>
      </c>
      <c r="D33" s="4"/>
    </row>
    <row r="34" spans="1:4">
      <c r="A34" s="2" t="s">
        <v>1280</v>
      </c>
      <c r="B34" s="4"/>
      <c r="C34" s="4"/>
      <c r="D34" s="4"/>
    </row>
    <row r="35" spans="1:4">
      <c r="A35" s="2" t="s">
        <v>440</v>
      </c>
      <c r="B35" s="6">
        <v>64720</v>
      </c>
      <c r="C35" s="4"/>
      <c r="D35" s="4"/>
    </row>
    <row r="36" spans="1:4" ht="30">
      <c r="A36" s="2" t="s">
        <v>1267</v>
      </c>
      <c r="B36" s="6">
        <v>80421</v>
      </c>
      <c r="C36" s="4"/>
      <c r="D36" s="4"/>
    </row>
    <row r="37" spans="1:4" ht="30">
      <c r="A37" s="2" t="s">
        <v>1271</v>
      </c>
      <c r="B37" s="6">
        <v>-54589</v>
      </c>
      <c r="C37" s="4"/>
      <c r="D37" s="4"/>
    </row>
    <row r="38" spans="1:4">
      <c r="A38" s="2" t="s">
        <v>1268</v>
      </c>
      <c r="B38" s="6">
        <v>25832</v>
      </c>
      <c r="C38" s="4"/>
      <c r="D38" s="4"/>
    </row>
    <row r="39" spans="1:4">
      <c r="A39" s="2" t="s">
        <v>1269</v>
      </c>
      <c r="B39" s="6">
        <v>18628</v>
      </c>
      <c r="C39" s="4"/>
      <c r="D39" s="4"/>
    </row>
    <row r="40" spans="1:4" ht="17.25">
      <c r="A40" s="2" t="s">
        <v>574</v>
      </c>
      <c r="B40" s="6">
        <v>44460</v>
      </c>
      <c r="C40" s="11" t="s">
        <v>119</v>
      </c>
      <c r="D40" s="4"/>
    </row>
    <row r="41" spans="1:4">
      <c r="A41" s="2" t="s">
        <v>1264</v>
      </c>
      <c r="B41" s="4">
        <v>28</v>
      </c>
      <c r="C41" s="4"/>
      <c r="D41" s="4"/>
    </row>
    <row r="42" spans="1:4" ht="17.25">
      <c r="A42" s="2" t="s">
        <v>1274</v>
      </c>
      <c r="B42" s="4" t="s">
        <v>1281</v>
      </c>
      <c r="C42" s="11" t="s">
        <v>1223</v>
      </c>
      <c r="D42" s="4"/>
    </row>
    <row r="43" spans="1:4">
      <c r="A43" s="2" t="s">
        <v>555</v>
      </c>
      <c r="B43" s="9">
        <v>1.24E-2</v>
      </c>
      <c r="C43" s="4"/>
      <c r="D43" s="4"/>
    </row>
    <row r="44" spans="1:4">
      <c r="A44" s="2" t="s">
        <v>1276</v>
      </c>
      <c r="B44" s="9">
        <v>0.1008</v>
      </c>
      <c r="C44" s="4"/>
      <c r="D44" s="4"/>
    </row>
    <row r="45" spans="1:4" ht="17.25">
      <c r="A45" s="2" t="s">
        <v>1277</v>
      </c>
      <c r="B45" s="4" t="s">
        <v>1282</v>
      </c>
      <c r="C45" s="11" t="s">
        <v>1227</v>
      </c>
      <c r="D45" s="4"/>
    </row>
    <row r="46" spans="1:4" ht="30">
      <c r="A46" s="2" t="s">
        <v>1279</v>
      </c>
      <c r="B46" s="9">
        <v>0.224</v>
      </c>
      <c r="C46" s="11" t="s">
        <v>1233</v>
      </c>
      <c r="D46" s="4"/>
    </row>
    <row r="47" spans="1:4">
      <c r="A47" s="2" t="s">
        <v>1283</v>
      </c>
      <c r="B47" s="4"/>
      <c r="C47" s="4"/>
      <c r="D47" s="4"/>
    </row>
    <row r="48" spans="1:4">
      <c r="A48" s="2" t="s">
        <v>440</v>
      </c>
      <c r="B48" s="6">
        <v>8464</v>
      </c>
      <c r="C48" s="4"/>
      <c r="D48" s="4"/>
    </row>
    <row r="49" spans="1:4" ht="30">
      <c r="A49" s="2" t="s">
        <v>1267</v>
      </c>
      <c r="B49" s="6">
        <v>7647</v>
      </c>
      <c r="C49" s="4"/>
      <c r="D49" s="4"/>
    </row>
    <row r="50" spans="1:4" ht="30">
      <c r="A50" s="2" t="s">
        <v>1271</v>
      </c>
      <c r="B50" s="6">
        <v>-7647</v>
      </c>
      <c r="C50" s="4"/>
      <c r="D50" s="4"/>
    </row>
    <row r="51" spans="1:4">
      <c r="A51" s="2" t="s">
        <v>1264</v>
      </c>
      <c r="B51" s="4">
        <v>1</v>
      </c>
      <c r="C51" s="4"/>
      <c r="D51" s="4"/>
    </row>
    <row r="52" spans="1:4" ht="17.25">
      <c r="A52" s="2" t="s">
        <v>1274</v>
      </c>
      <c r="B52" s="4" t="s">
        <v>1284</v>
      </c>
      <c r="C52" s="11" t="s">
        <v>1223</v>
      </c>
      <c r="D52" s="4"/>
    </row>
    <row r="53" spans="1:4">
      <c r="A53" s="2" t="s">
        <v>555</v>
      </c>
      <c r="B53" s="9">
        <v>6.6900000000000001E-2</v>
      </c>
      <c r="C53" s="4"/>
      <c r="D53" s="4"/>
    </row>
    <row r="54" spans="1:4">
      <c r="A54" s="2" t="s">
        <v>1276</v>
      </c>
      <c r="B54" s="9">
        <v>0</v>
      </c>
      <c r="C54" s="4"/>
      <c r="D54" s="4"/>
    </row>
    <row r="55" spans="1:4">
      <c r="A55" s="2" t="s">
        <v>1285</v>
      </c>
      <c r="B55" s="4"/>
      <c r="C55" s="4"/>
      <c r="D55" s="4"/>
    </row>
    <row r="56" spans="1:4" ht="17.25">
      <c r="A56" s="2" t="s">
        <v>440</v>
      </c>
      <c r="B56" s="6">
        <v>14466</v>
      </c>
      <c r="C56" s="11" t="s">
        <v>1286</v>
      </c>
      <c r="D56" s="4"/>
    </row>
    <row r="57" spans="1:4" ht="17.25">
      <c r="A57" s="2" t="s">
        <v>1269</v>
      </c>
      <c r="B57" s="6">
        <v>8538</v>
      </c>
      <c r="C57" s="11" t="s">
        <v>1286</v>
      </c>
      <c r="D57" s="4"/>
    </row>
    <row r="58" spans="1:4" ht="17.25">
      <c r="A58" s="2" t="s">
        <v>574</v>
      </c>
      <c r="B58" s="6">
        <v>8538</v>
      </c>
      <c r="C58" s="11" t="s">
        <v>1287</v>
      </c>
      <c r="D58" s="4"/>
    </row>
    <row r="59" spans="1:4" ht="17.25">
      <c r="A59" s="2" t="s">
        <v>1264</v>
      </c>
      <c r="B59" s="4">
        <v>2</v>
      </c>
      <c r="C59" s="11" t="s">
        <v>1286</v>
      </c>
      <c r="D59" s="4"/>
    </row>
    <row r="60" spans="1:4" ht="17.25">
      <c r="A60" s="2" t="s">
        <v>1274</v>
      </c>
      <c r="B60" s="4" t="s">
        <v>500</v>
      </c>
      <c r="C60" s="11" t="s">
        <v>1288</v>
      </c>
      <c r="D60" s="4"/>
    </row>
    <row r="61" spans="1:4" ht="17.25">
      <c r="A61" s="2" t="s">
        <v>555</v>
      </c>
      <c r="B61" s="9">
        <v>1.47E-2</v>
      </c>
      <c r="C61" s="11" t="s">
        <v>1286</v>
      </c>
      <c r="D61" s="4"/>
    </row>
    <row r="62" spans="1:4">
      <c r="A62" s="2" t="s">
        <v>1276</v>
      </c>
      <c r="B62" s="9">
        <v>0</v>
      </c>
      <c r="C62" s="4"/>
      <c r="D62" s="4"/>
    </row>
    <row r="63" spans="1:4" ht="17.25">
      <c r="A63" s="2" t="s">
        <v>1277</v>
      </c>
      <c r="B63" s="4" t="s">
        <v>1289</v>
      </c>
      <c r="C63" s="11" t="s">
        <v>1286</v>
      </c>
      <c r="D63" s="4"/>
    </row>
    <row r="64" spans="1:4" ht="30">
      <c r="A64" s="2" t="s">
        <v>1279</v>
      </c>
      <c r="B64" s="9">
        <v>0.151</v>
      </c>
      <c r="C64" s="11" t="s">
        <v>1286</v>
      </c>
      <c r="D64" s="4"/>
    </row>
    <row r="65" spans="1:4">
      <c r="A65" s="2" t="s">
        <v>1290</v>
      </c>
      <c r="B65" s="4"/>
      <c r="C65" s="4"/>
      <c r="D65" s="4"/>
    </row>
    <row r="66" spans="1:4" ht="17.25">
      <c r="A66" s="2" t="s">
        <v>440</v>
      </c>
      <c r="B66" s="6">
        <v>297021</v>
      </c>
      <c r="C66" s="11" t="s">
        <v>1291</v>
      </c>
      <c r="D66" s="4"/>
    </row>
    <row r="67" spans="1:4" ht="30">
      <c r="A67" s="2" t="s">
        <v>1267</v>
      </c>
      <c r="B67" s="6">
        <v>295829</v>
      </c>
      <c r="C67" s="11" t="s">
        <v>1291</v>
      </c>
      <c r="D67" s="4"/>
    </row>
    <row r="68" spans="1:4" ht="30">
      <c r="A68" s="2" t="s">
        <v>1271</v>
      </c>
      <c r="B68" s="6">
        <v>-128097</v>
      </c>
      <c r="C68" s="11" t="s">
        <v>1291</v>
      </c>
      <c r="D68" s="4"/>
    </row>
    <row r="69" spans="1:4" ht="17.25">
      <c r="A69" s="2" t="s">
        <v>1268</v>
      </c>
      <c r="B69" s="6">
        <v>167732</v>
      </c>
      <c r="C69" s="11" t="s">
        <v>1291</v>
      </c>
      <c r="D69" s="4"/>
    </row>
    <row r="70" spans="1:4" ht="17.25">
      <c r="A70" s="2" t="s">
        <v>1269</v>
      </c>
      <c r="B70" s="6">
        <v>64288</v>
      </c>
      <c r="C70" s="11" t="s">
        <v>1291</v>
      </c>
      <c r="D70" s="4"/>
    </row>
    <row r="71" spans="1:4" ht="17.25">
      <c r="A71" s="2" t="s">
        <v>1272</v>
      </c>
      <c r="B71" s="4">
        <v>-293</v>
      </c>
      <c r="C71" s="11" t="s">
        <v>1291</v>
      </c>
      <c r="D71" s="4"/>
    </row>
    <row r="72" spans="1:4" ht="17.25">
      <c r="A72" s="2" t="s">
        <v>574</v>
      </c>
      <c r="B72" s="6">
        <v>231727</v>
      </c>
      <c r="C72" s="11" t="s">
        <v>1292</v>
      </c>
      <c r="D72" s="4"/>
    </row>
    <row r="73" spans="1:4" ht="17.25">
      <c r="A73" s="2" t="s">
        <v>1264</v>
      </c>
      <c r="B73" s="4">
        <v>61</v>
      </c>
      <c r="C73" s="11" t="s">
        <v>1291</v>
      </c>
      <c r="D73" s="4"/>
    </row>
    <row r="74" spans="1:4" ht="17.25">
      <c r="A74" s="2" t="s">
        <v>1274</v>
      </c>
      <c r="B74" s="4" t="s">
        <v>469</v>
      </c>
      <c r="C74" s="11" t="s">
        <v>1293</v>
      </c>
      <c r="D74" s="4"/>
    </row>
    <row r="75" spans="1:4" ht="17.25">
      <c r="A75" s="2" t="s">
        <v>555</v>
      </c>
      <c r="B75" s="9">
        <v>4.6800000000000001E-2</v>
      </c>
      <c r="C75" s="11" t="s">
        <v>1291</v>
      </c>
      <c r="D75" s="4"/>
    </row>
    <row r="76" spans="1:4">
      <c r="A76" s="2" t="s">
        <v>1276</v>
      </c>
      <c r="B76" s="9">
        <v>0.1087</v>
      </c>
      <c r="C76" s="4"/>
      <c r="D76" s="4"/>
    </row>
    <row r="77" spans="1:4" ht="17.25">
      <c r="A77" s="2" t="s">
        <v>1277</v>
      </c>
      <c r="B77" s="4" t="s">
        <v>1294</v>
      </c>
      <c r="C77" s="11" t="s">
        <v>1295</v>
      </c>
      <c r="D77" s="4"/>
    </row>
    <row r="78" spans="1:4">
      <c r="A78" s="2" t="s">
        <v>1296</v>
      </c>
      <c r="B78" s="4"/>
      <c r="C78" s="4"/>
      <c r="D78" s="4"/>
    </row>
    <row r="79" spans="1:4">
      <c r="A79" s="2" t="s">
        <v>1264</v>
      </c>
      <c r="B79" s="4">
        <v>1</v>
      </c>
      <c r="C79" s="4"/>
      <c r="D79" s="4"/>
    </row>
    <row r="80" spans="1:4">
      <c r="A80" s="2" t="s">
        <v>1297</v>
      </c>
      <c r="B80" s="4"/>
      <c r="C80" s="4"/>
      <c r="D80" s="4"/>
    </row>
    <row r="81" spans="1:4">
      <c r="A81" s="2" t="s">
        <v>440</v>
      </c>
      <c r="B81" s="6">
        <v>389056</v>
      </c>
      <c r="C81" s="4"/>
      <c r="D81" s="4"/>
    </row>
    <row r="82" spans="1:4" ht="30">
      <c r="A82" s="2" t="s">
        <v>1267</v>
      </c>
      <c r="B82" s="6">
        <v>407494</v>
      </c>
      <c r="C82" s="4"/>
      <c r="D82" s="4"/>
    </row>
    <row r="83" spans="1:4">
      <c r="A83" s="2" t="s">
        <v>1268</v>
      </c>
      <c r="B83" s="6">
        <v>407494</v>
      </c>
      <c r="C83" s="4"/>
      <c r="D83" s="4"/>
    </row>
    <row r="84" spans="1:4">
      <c r="A84" s="2" t="s">
        <v>1269</v>
      </c>
      <c r="B84" s="6">
        <v>1543</v>
      </c>
      <c r="C84" s="4"/>
      <c r="D84" s="4"/>
    </row>
    <row r="85" spans="1:4">
      <c r="A85" s="2" t="s">
        <v>574</v>
      </c>
      <c r="B85" s="8">
        <v>409037</v>
      </c>
      <c r="C85" s="4"/>
      <c r="D85" s="4"/>
    </row>
    <row r="86" spans="1:4">
      <c r="A86" s="2" t="s">
        <v>1264</v>
      </c>
      <c r="B86" s="4">
        <v>4</v>
      </c>
      <c r="C86" s="4"/>
      <c r="D86" s="4"/>
    </row>
    <row r="87" spans="1:4" ht="17.25">
      <c r="A87" s="2" t="s">
        <v>1274</v>
      </c>
      <c r="B87" s="4" t="s">
        <v>473</v>
      </c>
      <c r="C87" s="11" t="s">
        <v>1223</v>
      </c>
      <c r="D87" s="4"/>
    </row>
    <row r="88" spans="1:4">
      <c r="A88" s="2" t="s">
        <v>555</v>
      </c>
      <c r="B88" s="9">
        <v>3.5000000000000003E-2</v>
      </c>
      <c r="C88" s="4"/>
      <c r="D88" s="4"/>
    </row>
    <row r="89" spans="1:4">
      <c r="A89" s="2" t="s">
        <v>1276</v>
      </c>
      <c r="B89" s="9">
        <v>2.7199999999999998E-2</v>
      </c>
      <c r="C89" s="4"/>
      <c r="D89" s="4"/>
    </row>
    <row r="90" spans="1:4" ht="17.25">
      <c r="A90" s="2" t="s">
        <v>1277</v>
      </c>
      <c r="B90" s="4" t="s">
        <v>1298</v>
      </c>
      <c r="C90" s="11" t="s">
        <v>1227</v>
      </c>
      <c r="D90" s="4"/>
    </row>
    <row r="91" spans="1:4">
      <c r="A91" s="12"/>
      <c r="B91" s="12"/>
      <c r="C91" s="12"/>
      <c r="D91" s="12"/>
    </row>
    <row r="92" spans="1:4" ht="30" customHeight="1">
      <c r="A92" s="2" t="s">
        <v>119</v>
      </c>
      <c r="B92" s="13" t="s">
        <v>475</v>
      </c>
      <c r="C92" s="13"/>
      <c r="D92" s="13"/>
    </row>
    <row r="93" spans="1:4" ht="105" customHeight="1">
      <c r="A93" s="2" t="s">
        <v>1223</v>
      </c>
      <c r="B93" s="13" t="s">
        <v>476</v>
      </c>
      <c r="C93" s="13"/>
      <c r="D93" s="13"/>
    </row>
    <row r="94" spans="1:4" ht="30" customHeight="1">
      <c r="A94" s="2" t="s">
        <v>1227</v>
      </c>
      <c r="B94" s="13" t="s">
        <v>477</v>
      </c>
      <c r="C94" s="13"/>
      <c r="D94" s="13"/>
    </row>
    <row r="95" spans="1:4" ht="30" customHeight="1">
      <c r="A95" s="2" t="s">
        <v>1233</v>
      </c>
      <c r="B95" s="13" t="s">
        <v>1299</v>
      </c>
      <c r="C95" s="13"/>
      <c r="D95" s="13"/>
    </row>
    <row r="96" spans="1:4" ht="30" customHeight="1">
      <c r="A96" s="2" t="s">
        <v>1300</v>
      </c>
      <c r="B96" s="13" t="s">
        <v>479</v>
      </c>
      <c r="C96" s="13"/>
      <c r="D96" s="13"/>
    </row>
    <row r="97" spans="1:4" ht="30" customHeight="1">
      <c r="A97" s="2" t="s">
        <v>1291</v>
      </c>
      <c r="B97" s="13" t="s">
        <v>480</v>
      </c>
      <c r="C97" s="13"/>
      <c r="D97" s="13"/>
    </row>
  </sheetData>
  <mergeCells count="11">
    <mergeCell ref="B93:D93"/>
    <mergeCell ref="B94:D94"/>
    <mergeCell ref="B95:D95"/>
    <mergeCell ref="B96:D96"/>
    <mergeCell ref="B97:D97"/>
    <mergeCell ref="B1:C1"/>
    <mergeCell ref="B2:C2"/>
    <mergeCell ref="B3:C3"/>
    <mergeCell ref="D2:D3"/>
    <mergeCell ref="A91:D91"/>
    <mergeCell ref="B92:D9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01</v>
      </c>
      <c r="B1" s="1" t="s">
        <v>1</v>
      </c>
      <c r="C1" s="1"/>
    </row>
    <row r="2" spans="1:3" ht="30">
      <c r="A2" s="1" t="s">
        <v>25</v>
      </c>
      <c r="B2" s="1" t="s">
        <v>2</v>
      </c>
      <c r="C2" s="7" t="s">
        <v>26</v>
      </c>
    </row>
    <row r="3" spans="1:3">
      <c r="A3" s="1"/>
      <c r="B3" s="1" t="s">
        <v>494</v>
      </c>
      <c r="C3" s="7"/>
    </row>
    <row r="4" spans="1:3">
      <c r="A4" s="2" t="s">
        <v>574</v>
      </c>
      <c r="B4" s="8">
        <v>231727</v>
      </c>
      <c r="C4" s="8">
        <v>231754</v>
      </c>
    </row>
    <row r="5" spans="1:3" ht="45">
      <c r="A5" s="2" t="s">
        <v>1302</v>
      </c>
      <c r="B5" s="4"/>
      <c r="C5" s="4"/>
    </row>
    <row r="6" spans="1:3">
      <c r="A6" s="2" t="s">
        <v>440</v>
      </c>
      <c r="B6" s="6">
        <v>3823</v>
      </c>
      <c r="C6" s="4"/>
    </row>
    <row r="7" spans="1:3" ht="30">
      <c r="A7" s="2" t="s">
        <v>1267</v>
      </c>
      <c r="B7" s="6">
        <v>3818</v>
      </c>
      <c r="C7" s="4"/>
    </row>
    <row r="8" spans="1:3" ht="30">
      <c r="A8" s="2" t="s">
        <v>1271</v>
      </c>
      <c r="B8" s="4">
        <v>-48</v>
      </c>
      <c r="C8" s="4"/>
    </row>
    <row r="9" spans="1:3">
      <c r="A9" s="2" t="s">
        <v>1268</v>
      </c>
      <c r="B9" s="6">
        <v>3770</v>
      </c>
      <c r="C9" s="4"/>
    </row>
    <row r="10" spans="1:3" ht="30">
      <c r="A10" s="2" t="s">
        <v>1303</v>
      </c>
      <c r="B10" s="4">
        <v>-293</v>
      </c>
      <c r="C10" s="4"/>
    </row>
    <row r="11" spans="1:3" ht="30">
      <c r="A11" s="2" t="s">
        <v>1304</v>
      </c>
      <c r="B11" s="6">
        <v>3477</v>
      </c>
      <c r="C11" s="4"/>
    </row>
    <row r="12" spans="1:3" ht="30">
      <c r="A12" s="2" t="s">
        <v>1305</v>
      </c>
      <c r="B12" s="4">
        <v>3</v>
      </c>
      <c r="C12" s="4"/>
    </row>
    <row r="13" spans="1:3">
      <c r="A13" s="2" t="s">
        <v>1274</v>
      </c>
      <c r="B13" s="4" t="s">
        <v>500</v>
      </c>
      <c r="C13" s="4"/>
    </row>
    <row r="14" spans="1:3">
      <c r="A14" s="2" t="s">
        <v>555</v>
      </c>
      <c r="B14" s="9">
        <v>6.4899999999999999E-2</v>
      </c>
      <c r="C14" s="4"/>
    </row>
    <row r="15" spans="1:3">
      <c r="A15" s="2" t="s">
        <v>1276</v>
      </c>
      <c r="B15" s="9">
        <v>7.0499999999999993E-2</v>
      </c>
      <c r="C15" s="4"/>
    </row>
    <row r="16" spans="1:3">
      <c r="A16" s="2" t="s">
        <v>1306</v>
      </c>
      <c r="B16" s="4" t="s">
        <v>1307</v>
      </c>
      <c r="C16" s="4"/>
    </row>
    <row r="17" spans="1:3" ht="30">
      <c r="A17" s="2" t="s">
        <v>1308</v>
      </c>
      <c r="B17" s="4"/>
      <c r="C17" s="4"/>
    </row>
    <row r="18" spans="1:3">
      <c r="A18" s="2" t="s">
        <v>440</v>
      </c>
      <c r="B18" s="6">
        <v>3823</v>
      </c>
      <c r="C18" s="4"/>
    </row>
    <row r="19" spans="1:3" ht="30">
      <c r="A19" s="2" t="s">
        <v>1267</v>
      </c>
      <c r="B19" s="6">
        <v>3818</v>
      </c>
      <c r="C19" s="4"/>
    </row>
    <row r="20" spans="1:3" ht="30">
      <c r="A20" s="2" t="s">
        <v>1271</v>
      </c>
      <c r="B20" s="4">
        <v>-48</v>
      </c>
      <c r="C20" s="6">
        <v>-4174</v>
      </c>
    </row>
    <row r="21" spans="1:3">
      <c r="A21" s="2" t="s">
        <v>1268</v>
      </c>
      <c r="B21" s="6">
        <v>3770</v>
      </c>
      <c r="C21" s="4"/>
    </row>
    <row r="22" spans="1:3" ht="30">
      <c r="A22" s="2" t="s">
        <v>1303</v>
      </c>
      <c r="B22" s="4">
        <v>-293</v>
      </c>
      <c r="C22" s="4"/>
    </row>
    <row r="23" spans="1:3" ht="30">
      <c r="A23" s="2" t="s">
        <v>1304</v>
      </c>
      <c r="B23" s="8">
        <v>3477</v>
      </c>
      <c r="C23" s="4"/>
    </row>
    <row r="24" spans="1:3" ht="30">
      <c r="A24" s="2" t="s">
        <v>1305</v>
      </c>
      <c r="B24" s="4">
        <v>3</v>
      </c>
      <c r="C24" s="4"/>
    </row>
    <row r="25" spans="1:3">
      <c r="A25" s="2" t="s">
        <v>1274</v>
      </c>
      <c r="B25" s="4" t="s">
        <v>500</v>
      </c>
      <c r="C25" s="4"/>
    </row>
    <row r="26" spans="1:3">
      <c r="A26" s="2" t="s">
        <v>555</v>
      </c>
      <c r="B26" s="9">
        <v>6.4899999999999999E-2</v>
      </c>
      <c r="C26" s="4"/>
    </row>
    <row r="27" spans="1:3">
      <c r="A27" s="2" t="s">
        <v>1276</v>
      </c>
      <c r="B27" s="9">
        <v>7.0499999999999993E-2</v>
      </c>
      <c r="C27" s="4"/>
    </row>
    <row r="28" spans="1:3">
      <c r="A28" s="2" t="s">
        <v>1306</v>
      </c>
      <c r="B28" s="4" t="s">
        <v>1307</v>
      </c>
      <c r="C28" s="4"/>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ht="30">
      <c r="A2" s="1" t="s">
        <v>25</v>
      </c>
      <c r="B2" s="1" t="s">
        <v>2</v>
      </c>
      <c r="C2" s="1" t="s">
        <v>81</v>
      </c>
    </row>
    <row r="3" spans="1:3" ht="30">
      <c r="A3" s="3" t="s">
        <v>134</v>
      </c>
      <c r="B3" s="4"/>
      <c r="C3" s="4"/>
    </row>
    <row r="4" spans="1:3">
      <c r="A4" s="2" t="s">
        <v>135</v>
      </c>
      <c r="B4" s="8">
        <v>-878</v>
      </c>
      <c r="C4" s="8">
        <v>4257</v>
      </c>
    </row>
    <row r="5" spans="1:3">
      <c r="A5" s="3" t="s">
        <v>136</v>
      </c>
      <c r="B5" s="4"/>
      <c r="C5" s="4"/>
    </row>
    <row r="6" spans="1:3">
      <c r="A6" s="2" t="s">
        <v>137</v>
      </c>
      <c r="B6" s="6">
        <v>3694</v>
      </c>
      <c r="C6" s="6">
        <v>4588</v>
      </c>
    </row>
    <row r="7" spans="1:3" ht="30">
      <c r="A7" s="2" t="s">
        <v>138</v>
      </c>
      <c r="B7" s="6">
        <v>-5838</v>
      </c>
      <c r="C7" s="6">
        <v>-2334</v>
      </c>
    </row>
    <row r="8" spans="1:3" ht="45">
      <c r="A8" s="2" t="s">
        <v>139</v>
      </c>
      <c r="B8" s="4"/>
      <c r="C8" s="4">
        <v>9</v>
      </c>
    </row>
    <row r="9" spans="1:3" ht="45">
      <c r="A9" s="2" t="s">
        <v>140</v>
      </c>
      <c r="B9" s="4">
        <v>-33</v>
      </c>
      <c r="C9" s="4">
        <v>-77</v>
      </c>
    </row>
    <row r="10" spans="1:3" ht="30">
      <c r="A10" s="2" t="s">
        <v>141</v>
      </c>
      <c r="B10" s="4">
        <v>689</v>
      </c>
      <c r="C10" s="6">
        <v>1267</v>
      </c>
    </row>
    <row r="11" spans="1:3">
      <c r="A11" s="2" t="s">
        <v>142</v>
      </c>
      <c r="B11" s="6">
        <v>-1488</v>
      </c>
      <c r="C11" s="6">
        <v>3453</v>
      </c>
    </row>
    <row r="12" spans="1:3">
      <c r="A12" s="2" t="s">
        <v>143</v>
      </c>
      <c r="B12" s="6">
        <v>-2366</v>
      </c>
      <c r="C12" s="6">
        <v>7710</v>
      </c>
    </row>
    <row r="13" spans="1:3" ht="45">
      <c r="A13" s="2" t="s">
        <v>144</v>
      </c>
      <c r="B13" s="6">
        <v>-2185</v>
      </c>
      <c r="C13" s="6">
        <v>8371</v>
      </c>
    </row>
    <row r="14" spans="1:3" ht="30">
      <c r="A14" s="2" t="s">
        <v>145</v>
      </c>
      <c r="B14" s="8">
        <v>-181</v>
      </c>
      <c r="C14" s="8">
        <v>-6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6.140625" customWidth="1"/>
  </cols>
  <sheetData>
    <row r="1" spans="1:3" ht="60">
      <c r="A1" s="1" t="s">
        <v>1309</v>
      </c>
      <c r="B1" s="7" t="s">
        <v>2</v>
      </c>
      <c r="C1" s="7"/>
    </row>
    <row r="2" spans="1:3" ht="30">
      <c r="A2" s="1" t="s">
        <v>25</v>
      </c>
      <c r="B2" s="7"/>
      <c r="C2" s="7"/>
    </row>
    <row r="3" spans="1:3" ht="30">
      <c r="A3" s="2" t="s">
        <v>1310</v>
      </c>
      <c r="B3" s="4"/>
      <c r="C3" s="4"/>
    </row>
    <row r="4" spans="1:3">
      <c r="A4" s="2" t="s">
        <v>506</v>
      </c>
      <c r="B4" s="8">
        <v>1383</v>
      </c>
      <c r="C4" s="4"/>
    </row>
    <row r="5" spans="1:3">
      <c r="A5" s="2" t="s">
        <v>436</v>
      </c>
      <c r="B5" s="6">
        <v>1649</v>
      </c>
      <c r="C5" s="4"/>
    </row>
    <row r="6" spans="1:3" ht="17.25">
      <c r="A6" s="2" t="s">
        <v>1311</v>
      </c>
      <c r="B6" s="4">
        <v>-48</v>
      </c>
      <c r="C6" s="11" t="s">
        <v>119</v>
      </c>
    </row>
    <row r="7" spans="1:3" ht="17.25">
      <c r="A7" s="2" t="s">
        <v>1312</v>
      </c>
      <c r="B7" s="4">
        <v>-266</v>
      </c>
      <c r="C7" s="11" t="s">
        <v>1223</v>
      </c>
    </row>
    <row r="8" spans="1:3" ht="30">
      <c r="A8" s="2" t="s">
        <v>1313</v>
      </c>
      <c r="B8" s="4"/>
      <c r="C8" s="4"/>
    </row>
    <row r="9" spans="1:3">
      <c r="A9" s="2" t="s">
        <v>506</v>
      </c>
      <c r="B9" s="6">
        <v>2094</v>
      </c>
      <c r="C9" s="4"/>
    </row>
    <row r="10" spans="1:3">
      <c r="A10" s="2" t="s">
        <v>436</v>
      </c>
      <c r="B10" s="6">
        <v>2121</v>
      </c>
      <c r="C10" s="4"/>
    </row>
    <row r="11" spans="1:3" ht="17.25">
      <c r="A11" s="2" t="s">
        <v>1312</v>
      </c>
      <c r="B11" s="4">
        <v>-27</v>
      </c>
      <c r="C11" s="11" t="s">
        <v>1223</v>
      </c>
    </row>
    <row r="12" spans="1:3" ht="30">
      <c r="A12" s="2" t="s">
        <v>1308</v>
      </c>
      <c r="B12" s="4"/>
      <c r="C12" s="4"/>
    </row>
    <row r="13" spans="1:3">
      <c r="A13" s="2" t="s">
        <v>506</v>
      </c>
      <c r="B13" s="6">
        <v>3477</v>
      </c>
      <c r="C13" s="4"/>
    </row>
    <row r="14" spans="1:3">
      <c r="A14" s="2" t="s">
        <v>436</v>
      </c>
      <c r="B14" s="6">
        <v>3770</v>
      </c>
      <c r="C14" s="4"/>
    </row>
    <row r="15" spans="1:3">
      <c r="A15" s="2" t="s">
        <v>1311</v>
      </c>
      <c r="B15" s="4">
        <v>-48</v>
      </c>
      <c r="C15" s="4"/>
    </row>
    <row r="16" spans="1:3">
      <c r="A16" s="2" t="s">
        <v>1312</v>
      </c>
      <c r="B16" s="8">
        <v>-293</v>
      </c>
      <c r="C16" s="4"/>
    </row>
    <row r="17" spans="1:3">
      <c r="A17" s="12"/>
      <c r="B17" s="12"/>
      <c r="C17" s="12"/>
    </row>
    <row r="18" spans="1:3" ht="210" customHeight="1">
      <c r="A18" s="2" t="s">
        <v>119</v>
      </c>
      <c r="B18" s="13" t="s">
        <v>1314</v>
      </c>
      <c r="C18" s="13"/>
    </row>
    <row r="19" spans="1:3" ht="45" customHeight="1">
      <c r="A19" s="2" t="s">
        <v>1223</v>
      </c>
      <c r="B19" s="13" t="s">
        <v>521</v>
      </c>
      <c r="C19" s="13"/>
    </row>
  </sheetData>
  <mergeCells count="4">
    <mergeCell ref="B1:C2"/>
    <mergeCell ref="A17:C17"/>
    <mergeCell ref="B18:C18"/>
    <mergeCell ref="B19:C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315</v>
      </c>
      <c r="B1" s="1" t="s">
        <v>1</v>
      </c>
    </row>
    <row r="2" spans="1:2" ht="30">
      <c r="A2" s="1" t="s">
        <v>25</v>
      </c>
      <c r="B2" s="1" t="s">
        <v>2</v>
      </c>
    </row>
    <row r="3" spans="1:2" ht="30">
      <c r="A3" s="2" t="s">
        <v>1308</v>
      </c>
      <c r="B3" s="4"/>
    </row>
    <row r="4" spans="1:2" ht="45">
      <c r="A4" s="3" t="s">
        <v>1316</v>
      </c>
      <c r="B4" s="4"/>
    </row>
    <row r="5" spans="1:2" ht="60">
      <c r="A5" s="2" t="s">
        <v>523</v>
      </c>
      <c r="B5" s="8">
        <v>-4174</v>
      </c>
    </row>
    <row r="6" spans="1:2" ht="45">
      <c r="A6" s="2" t="s">
        <v>525</v>
      </c>
      <c r="B6" s="4">
        <v>-48</v>
      </c>
    </row>
    <row r="7" spans="1:2" ht="75">
      <c r="A7" s="2" t="s">
        <v>526</v>
      </c>
      <c r="B7" s="6">
        <v>4174</v>
      </c>
    </row>
    <row r="8" spans="1:2" ht="60">
      <c r="A8" s="2" t="s">
        <v>527</v>
      </c>
      <c r="B8" s="8">
        <v>-4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5703125" bestFit="1" customWidth="1"/>
  </cols>
  <sheetData>
    <row r="1" spans="1:2" ht="60">
      <c r="A1" s="1" t="s">
        <v>1317</v>
      </c>
      <c r="B1" s="7" t="s">
        <v>2</v>
      </c>
    </row>
    <row r="2" spans="1:2" ht="30">
      <c r="A2" s="1" t="s">
        <v>25</v>
      </c>
      <c r="B2" s="7"/>
    </row>
    <row r="3" spans="1:2">
      <c r="A3" s="2" t="s">
        <v>1273</v>
      </c>
      <c r="B3" s="4"/>
    </row>
    <row r="4" spans="1:2">
      <c r="A4" s="2" t="s">
        <v>1318</v>
      </c>
      <c r="B4" s="8">
        <v>209371</v>
      </c>
    </row>
    <row r="5" spans="1:2">
      <c r="A5" s="2" t="s">
        <v>1319</v>
      </c>
      <c r="B5" s="9">
        <v>1</v>
      </c>
    </row>
    <row r="6" spans="1:2" ht="30">
      <c r="A6" s="2" t="s">
        <v>1320</v>
      </c>
      <c r="B6" s="4"/>
    </row>
    <row r="7" spans="1:2">
      <c r="A7" s="2" t="s">
        <v>1318</v>
      </c>
      <c r="B7" s="6">
        <v>28315</v>
      </c>
    </row>
    <row r="8" spans="1:2">
      <c r="A8" s="2" t="s">
        <v>1319</v>
      </c>
      <c r="B8" s="9">
        <v>0.13500000000000001</v>
      </c>
    </row>
    <row r="9" spans="1:2" ht="30">
      <c r="A9" s="2" t="s">
        <v>1321</v>
      </c>
      <c r="B9" s="4"/>
    </row>
    <row r="10" spans="1:2">
      <c r="A10" s="2" t="s">
        <v>1318</v>
      </c>
      <c r="B10" s="6">
        <v>58336</v>
      </c>
    </row>
    <row r="11" spans="1:2">
      <c r="A11" s="2" t="s">
        <v>1319</v>
      </c>
      <c r="B11" s="9">
        <v>0.27800000000000002</v>
      </c>
    </row>
    <row r="12" spans="1:2" ht="30">
      <c r="A12" s="2" t="s">
        <v>1322</v>
      </c>
      <c r="B12" s="4"/>
    </row>
    <row r="13" spans="1:2">
      <c r="A13" s="2" t="s">
        <v>1318</v>
      </c>
      <c r="B13" s="6">
        <v>44957</v>
      </c>
    </row>
    <row r="14" spans="1:2">
      <c r="A14" s="2" t="s">
        <v>1319</v>
      </c>
      <c r="B14" s="9">
        <v>0.215</v>
      </c>
    </row>
    <row r="15" spans="1:2" ht="30">
      <c r="A15" s="2" t="s">
        <v>1323</v>
      </c>
      <c r="B15" s="4"/>
    </row>
    <row r="16" spans="1:2">
      <c r="A16" s="2" t="s">
        <v>1318</v>
      </c>
      <c r="B16" s="6">
        <v>35954</v>
      </c>
    </row>
    <row r="17" spans="1:2">
      <c r="A17" s="2" t="s">
        <v>1319</v>
      </c>
      <c r="B17" s="9">
        <v>0.17199999999999999</v>
      </c>
    </row>
    <row r="18" spans="1:2" ht="30">
      <c r="A18" s="2" t="s">
        <v>1324</v>
      </c>
      <c r="B18" s="4"/>
    </row>
    <row r="19" spans="1:2">
      <c r="A19" s="2" t="s">
        <v>1318</v>
      </c>
      <c r="B19" s="6">
        <v>27605</v>
      </c>
    </row>
    <row r="20" spans="1:2">
      <c r="A20" s="2" t="s">
        <v>1319</v>
      </c>
      <c r="B20" s="9">
        <v>0.13200000000000001</v>
      </c>
    </row>
    <row r="21" spans="1:2" ht="30">
      <c r="A21" s="2" t="s">
        <v>1325</v>
      </c>
      <c r="B21" s="4"/>
    </row>
    <row r="22" spans="1:2">
      <c r="A22" s="2" t="s">
        <v>1318</v>
      </c>
      <c r="B22" s="6">
        <v>10825</v>
      </c>
    </row>
    <row r="23" spans="1:2">
      <c r="A23" s="2" t="s">
        <v>1319</v>
      </c>
      <c r="B23" s="9">
        <v>5.1999999999999998E-2</v>
      </c>
    </row>
    <row r="24" spans="1:2">
      <c r="A24" s="2" t="s">
        <v>1326</v>
      </c>
      <c r="B24" s="4"/>
    </row>
    <row r="25" spans="1:2">
      <c r="A25" s="2" t="s">
        <v>1318</v>
      </c>
      <c r="B25" s="6">
        <v>3379</v>
      </c>
    </row>
    <row r="26" spans="1:2">
      <c r="A26" s="2" t="s">
        <v>1319</v>
      </c>
      <c r="B26" s="9">
        <v>1.6E-2</v>
      </c>
    </row>
    <row r="27" spans="1:2">
      <c r="A27" s="2" t="s">
        <v>1327</v>
      </c>
      <c r="B27" s="4"/>
    </row>
    <row r="28" spans="1:2">
      <c r="A28" s="2" t="s">
        <v>1318</v>
      </c>
      <c r="B28" s="6">
        <v>73184</v>
      </c>
    </row>
    <row r="29" spans="1:2">
      <c r="A29" s="2" t="s">
        <v>1319</v>
      </c>
      <c r="B29" s="9">
        <v>1</v>
      </c>
    </row>
    <row r="30" spans="1:2">
      <c r="A30" s="2" t="s">
        <v>1328</v>
      </c>
      <c r="B30" s="4"/>
    </row>
    <row r="31" spans="1:2">
      <c r="A31" s="2" t="s">
        <v>1318</v>
      </c>
      <c r="B31" s="6">
        <v>20229</v>
      </c>
    </row>
    <row r="32" spans="1:2">
      <c r="A32" s="2" t="s">
        <v>1319</v>
      </c>
      <c r="B32" s="9">
        <v>0.27600000000000002</v>
      </c>
    </row>
    <row r="33" spans="1:2" ht="30">
      <c r="A33" s="2" t="s">
        <v>1329</v>
      </c>
      <c r="B33" s="4"/>
    </row>
    <row r="34" spans="1:2">
      <c r="A34" s="2" t="s">
        <v>1318</v>
      </c>
      <c r="B34" s="6">
        <v>18903</v>
      </c>
    </row>
    <row r="35" spans="1:2">
      <c r="A35" s="2" t="s">
        <v>1319</v>
      </c>
      <c r="B35" s="9">
        <v>0.25800000000000001</v>
      </c>
    </row>
    <row r="36" spans="1:2" ht="30">
      <c r="A36" s="2" t="s">
        <v>1330</v>
      </c>
      <c r="B36" s="4"/>
    </row>
    <row r="37" spans="1:2">
      <c r="A37" s="2" t="s">
        <v>1318</v>
      </c>
      <c r="B37" s="6">
        <v>16215</v>
      </c>
    </row>
    <row r="38" spans="1:2">
      <c r="A38" s="2" t="s">
        <v>1319</v>
      </c>
      <c r="B38" s="9">
        <v>0.222</v>
      </c>
    </row>
    <row r="39" spans="1:2" ht="30">
      <c r="A39" s="2" t="s">
        <v>1331</v>
      </c>
      <c r="B39" s="4"/>
    </row>
    <row r="40" spans="1:2">
      <c r="A40" s="2" t="s">
        <v>1318</v>
      </c>
      <c r="B40" s="6">
        <v>9743</v>
      </c>
    </row>
    <row r="41" spans="1:2">
      <c r="A41" s="2" t="s">
        <v>1319</v>
      </c>
      <c r="B41" s="9">
        <v>0.13300000000000001</v>
      </c>
    </row>
    <row r="42" spans="1:2" ht="30">
      <c r="A42" s="2" t="s">
        <v>1332</v>
      </c>
      <c r="B42" s="4"/>
    </row>
    <row r="43" spans="1:2">
      <c r="A43" s="2" t="s">
        <v>1318</v>
      </c>
      <c r="B43" s="8">
        <v>8094</v>
      </c>
    </row>
    <row r="44" spans="1:2">
      <c r="A44" s="2" t="s">
        <v>1319</v>
      </c>
      <c r="B44" s="9">
        <v>0.11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333</v>
      </c>
      <c r="B1" s="7" t="s">
        <v>1</v>
      </c>
      <c r="C1" s="7"/>
      <c r="D1" s="1" t="s">
        <v>1334</v>
      </c>
    </row>
    <row r="2" spans="1:4" ht="30">
      <c r="A2" s="1" t="s">
        <v>25</v>
      </c>
      <c r="B2" s="1" t="s">
        <v>2</v>
      </c>
      <c r="C2" s="1" t="s">
        <v>81</v>
      </c>
      <c r="D2" s="1" t="s">
        <v>2</v>
      </c>
    </row>
    <row r="3" spans="1:4" ht="30">
      <c r="A3" s="2" t="s">
        <v>1335</v>
      </c>
      <c r="B3" s="8">
        <v>600000</v>
      </c>
      <c r="C3" s="4"/>
      <c r="D3" s="8">
        <v>600000</v>
      </c>
    </row>
    <row r="4" spans="1:4" ht="30">
      <c r="A4" s="2" t="s">
        <v>1336</v>
      </c>
      <c r="B4" s="6">
        <v>100000</v>
      </c>
      <c r="C4" s="4"/>
      <c r="D4" s="6">
        <v>100000</v>
      </c>
    </row>
    <row r="5" spans="1:4">
      <c r="A5" s="2" t="s">
        <v>1337</v>
      </c>
      <c r="B5" s="9">
        <v>1.0477000000000001</v>
      </c>
      <c r="C5" s="4"/>
      <c r="D5" s="4"/>
    </row>
    <row r="6" spans="1:4">
      <c r="A6" s="2" t="s">
        <v>1338</v>
      </c>
      <c r="B6" s="6">
        <v>398395</v>
      </c>
      <c r="C6" s="6">
        <v>532236</v>
      </c>
      <c r="D6" s="4"/>
    </row>
    <row r="7" spans="1:4">
      <c r="A7" s="2" t="s">
        <v>178</v>
      </c>
      <c r="B7" s="6">
        <v>-407627</v>
      </c>
      <c r="C7" s="4"/>
      <c r="D7" s="4"/>
    </row>
    <row r="8" spans="1:4" ht="30">
      <c r="A8" s="2" t="s">
        <v>1339</v>
      </c>
      <c r="B8" s="4">
        <v>200</v>
      </c>
      <c r="C8" s="4"/>
      <c r="D8" s="4"/>
    </row>
    <row r="9" spans="1:4" ht="30">
      <c r="A9" s="2" t="s">
        <v>1340</v>
      </c>
      <c r="B9" s="4"/>
      <c r="C9" s="4"/>
      <c r="D9" s="4"/>
    </row>
    <row r="10" spans="1:4">
      <c r="A10" s="2" t="s">
        <v>440</v>
      </c>
      <c r="B10" s="6">
        <v>113800</v>
      </c>
      <c r="C10" s="4"/>
      <c r="D10" s="6">
        <v>113800</v>
      </c>
    </row>
    <row r="11" spans="1:4">
      <c r="A11" s="2" t="s">
        <v>1297</v>
      </c>
      <c r="B11" s="4"/>
      <c r="C11" s="4"/>
      <c r="D11" s="4"/>
    </row>
    <row r="12" spans="1:4">
      <c r="A12" s="2" t="s">
        <v>440</v>
      </c>
      <c r="B12" s="6">
        <v>389056</v>
      </c>
      <c r="C12" s="4"/>
      <c r="D12" s="6">
        <v>389056</v>
      </c>
    </row>
    <row r="13" spans="1:4">
      <c r="A13" s="2" t="s">
        <v>1341</v>
      </c>
      <c r="B13" s="4"/>
      <c r="C13" s="4"/>
      <c r="D13" s="6">
        <v>380400</v>
      </c>
    </row>
    <row r="14" spans="1:4">
      <c r="A14" s="2" t="s">
        <v>1337</v>
      </c>
      <c r="B14" s="4"/>
      <c r="C14" s="4"/>
      <c r="D14" s="9">
        <v>1.0471999999999999</v>
      </c>
    </row>
    <row r="15" spans="1:4">
      <c r="A15" s="2" t="s">
        <v>1338</v>
      </c>
      <c r="B15" s="4"/>
      <c r="C15" s="4"/>
      <c r="D15" s="6">
        <v>398400</v>
      </c>
    </row>
    <row r="16" spans="1:4">
      <c r="A16" s="2" t="s">
        <v>1342</v>
      </c>
      <c r="B16" s="4"/>
      <c r="C16" s="4"/>
      <c r="D16" s="6">
        <v>385600</v>
      </c>
    </row>
    <row r="17" spans="1:4">
      <c r="A17" s="2" t="s">
        <v>1343</v>
      </c>
      <c r="B17" s="4"/>
      <c r="C17" s="4"/>
      <c r="D17" s="6">
        <v>5900</v>
      </c>
    </row>
    <row r="18" spans="1:4">
      <c r="A18" s="2" t="s">
        <v>1344</v>
      </c>
      <c r="B18" s="6">
        <v>389100</v>
      </c>
      <c r="C18" s="4"/>
      <c r="D18" s="6">
        <v>389100</v>
      </c>
    </row>
    <row r="19" spans="1:4">
      <c r="A19" s="2" t="s">
        <v>178</v>
      </c>
      <c r="B19" s="4"/>
      <c r="C19" s="4"/>
      <c r="D19" s="6">
        <v>407600</v>
      </c>
    </row>
    <row r="20" spans="1:4">
      <c r="A20" s="2" t="s">
        <v>1345</v>
      </c>
      <c r="B20" s="4"/>
      <c r="C20" s="4"/>
      <c r="D20" s="8">
        <v>3861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36.5703125" customWidth="1"/>
    <col min="3" max="3" width="7.42578125" customWidth="1"/>
  </cols>
  <sheetData>
    <row r="1" spans="1:3" ht="15" customHeight="1">
      <c r="A1" s="1" t="s">
        <v>1346</v>
      </c>
      <c r="B1" s="7" t="s">
        <v>1</v>
      </c>
      <c r="C1" s="7"/>
    </row>
    <row r="2" spans="1:3" ht="30">
      <c r="A2" s="1" t="s">
        <v>25</v>
      </c>
      <c r="B2" s="7" t="s">
        <v>2</v>
      </c>
      <c r="C2" s="7"/>
    </row>
    <row r="3" spans="1:3" ht="15" customHeight="1">
      <c r="A3" s="1"/>
      <c r="B3" s="7" t="s">
        <v>575</v>
      </c>
      <c r="C3" s="7"/>
    </row>
    <row r="4" spans="1:3">
      <c r="A4" s="2" t="s">
        <v>1347</v>
      </c>
      <c r="B4" s="4"/>
      <c r="C4" s="4"/>
    </row>
    <row r="5" spans="1:3">
      <c r="A5" s="2" t="s">
        <v>1348</v>
      </c>
      <c r="B5" s="8">
        <v>92668</v>
      </c>
      <c r="C5" s="4"/>
    </row>
    <row r="6" spans="1:3" ht="17.25">
      <c r="A6" s="2" t="s">
        <v>1349</v>
      </c>
      <c r="B6" s="6">
        <v>65862</v>
      </c>
      <c r="C6" s="11" t="s">
        <v>119</v>
      </c>
    </row>
    <row r="7" spans="1:3">
      <c r="A7" s="2" t="s">
        <v>1350</v>
      </c>
      <c r="B7" s="4">
        <v>6</v>
      </c>
      <c r="C7" s="4"/>
    </row>
    <row r="8" spans="1:3">
      <c r="A8" s="2" t="s">
        <v>1276</v>
      </c>
      <c r="B8" s="9">
        <v>8.5599999999999996E-2</v>
      </c>
      <c r="C8" s="4"/>
    </row>
    <row r="9" spans="1:3">
      <c r="A9" s="2" t="s">
        <v>555</v>
      </c>
      <c r="B9" s="9">
        <v>7.2599999999999998E-2</v>
      </c>
      <c r="C9" s="4"/>
    </row>
    <row r="10" spans="1:3" ht="17.25">
      <c r="A10" s="2" t="s">
        <v>1277</v>
      </c>
      <c r="B10" s="4" t="s">
        <v>1351</v>
      </c>
      <c r="C10" s="11" t="s">
        <v>1223</v>
      </c>
    </row>
    <row r="11" spans="1:3" ht="30">
      <c r="A11" s="2" t="s">
        <v>558</v>
      </c>
      <c r="B11" s="9">
        <v>0.60599999999999998</v>
      </c>
      <c r="C11" s="4"/>
    </row>
    <row r="12" spans="1:3" ht="17.25">
      <c r="A12" s="2" t="s">
        <v>1352</v>
      </c>
      <c r="B12" s="6">
        <v>12000</v>
      </c>
      <c r="C12" s="11" t="s">
        <v>1227</v>
      </c>
    </row>
    <row r="13" spans="1:3">
      <c r="A13" s="2" t="s">
        <v>1353</v>
      </c>
      <c r="B13" s="4"/>
      <c r="C13" s="4"/>
    </row>
    <row r="14" spans="1:3">
      <c r="A14" s="2" t="s">
        <v>1348</v>
      </c>
      <c r="B14" s="6">
        <v>179464</v>
      </c>
      <c r="C14" s="4"/>
    </row>
    <row r="15" spans="1:3" ht="17.25">
      <c r="A15" s="2" t="s">
        <v>1349</v>
      </c>
      <c r="B15" s="6">
        <v>112459</v>
      </c>
      <c r="C15" s="11" t="s">
        <v>119</v>
      </c>
    </row>
    <row r="16" spans="1:3">
      <c r="A16" s="2" t="s">
        <v>1350</v>
      </c>
      <c r="B16" s="4">
        <v>5</v>
      </c>
      <c r="C16" s="4"/>
    </row>
    <row r="17" spans="1:3">
      <c r="A17" s="2" t="s">
        <v>1276</v>
      </c>
      <c r="B17" s="9">
        <v>0.22020000000000001</v>
      </c>
      <c r="C17" s="4"/>
    </row>
    <row r="18" spans="1:3">
      <c r="A18" s="2" t="s">
        <v>555</v>
      </c>
      <c r="B18" s="9">
        <v>0.13250000000000001</v>
      </c>
      <c r="C18" s="4"/>
    </row>
    <row r="19" spans="1:3" ht="17.25">
      <c r="A19" s="2" t="s">
        <v>1277</v>
      </c>
      <c r="B19" s="4" t="s">
        <v>1354</v>
      </c>
      <c r="C19" s="11" t="s">
        <v>1223</v>
      </c>
    </row>
    <row r="20" spans="1:3" ht="30">
      <c r="A20" s="2" t="s">
        <v>558</v>
      </c>
      <c r="B20" s="9">
        <v>5.0000000000000001E-3</v>
      </c>
      <c r="C20" s="4"/>
    </row>
    <row r="21" spans="1:3">
      <c r="A21" s="2" t="s">
        <v>1355</v>
      </c>
      <c r="B21" s="4"/>
      <c r="C21" s="4"/>
    </row>
    <row r="22" spans="1:3">
      <c r="A22" s="2" t="s">
        <v>1348</v>
      </c>
      <c r="B22" s="6">
        <v>21621</v>
      </c>
      <c r="C22" s="4"/>
    </row>
    <row r="23" spans="1:3" ht="17.25">
      <c r="A23" s="2" t="s">
        <v>1349</v>
      </c>
      <c r="B23" s="6">
        <v>18891</v>
      </c>
      <c r="C23" s="11" t="s">
        <v>119</v>
      </c>
    </row>
    <row r="24" spans="1:3">
      <c r="A24" s="2" t="s">
        <v>1350</v>
      </c>
      <c r="B24" s="4">
        <v>1</v>
      </c>
      <c r="C24" s="4"/>
    </row>
    <row r="25" spans="1:3">
      <c r="A25" s="2" t="s">
        <v>1276</v>
      </c>
      <c r="B25" s="9">
        <v>0.12</v>
      </c>
      <c r="C25" s="4"/>
    </row>
    <row r="26" spans="1:3">
      <c r="A26" s="2" t="s">
        <v>555</v>
      </c>
      <c r="B26" s="9">
        <v>7.3200000000000001E-2</v>
      </c>
      <c r="C26" s="4"/>
    </row>
    <row r="27" spans="1:3" ht="17.25">
      <c r="A27" s="2" t="s">
        <v>1277</v>
      </c>
      <c r="B27" s="4" t="s">
        <v>1356</v>
      </c>
      <c r="C27" s="11" t="s">
        <v>1223</v>
      </c>
    </row>
    <row r="28" spans="1:3" ht="30">
      <c r="A28" s="2" t="s">
        <v>558</v>
      </c>
      <c r="B28" s="9">
        <v>0</v>
      </c>
      <c r="C28" s="4"/>
    </row>
    <row r="29" spans="1:3">
      <c r="A29" s="2" t="s">
        <v>1357</v>
      </c>
      <c r="B29" s="4"/>
      <c r="C29" s="4"/>
    </row>
    <row r="30" spans="1:3">
      <c r="A30" s="2" t="s">
        <v>1348</v>
      </c>
      <c r="B30" s="4">
        <v>39</v>
      </c>
      <c r="C30" s="4"/>
    </row>
    <row r="31" spans="1:3" ht="17.25">
      <c r="A31" s="2" t="s">
        <v>1349</v>
      </c>
      <c r="B31" s="4">
        <v>39</v>
      </c>
      <c r="C31" s="11" t="s">
        <v>119</v>
      </c>
    </row>
    <row r="32" spans="1:3">
      <c r="A32" s="2" t="s">
        <v>1350</v>
      </c>
      <c r="B32" s="4">
        <v>1</v>
      </c>
      <c r="C32" s="4"/>
    </row>
    <row r="33" spans="1:3">
      <c r="A33" s="2" t="s">
        <v>1276</v>
      </c>
      <c r="B33" s="9">
        <v>7.4800000000000005E-2</v>
      </c>
      <c r="C33" s="4"/>
    </row>
    <row r="34" spans="1:3">
      <c r="A34" s="2" t="s">
        <v>555</v>
      </c>
      <c r="B34" s="9">
        <v>7.4800000000000005E-2</v>
      </c>
      <c r="C34" s="4"/>
    </row>
    <row r="35" spans="1:3" ht="17.25">
      <c r="A35" s="2" t="s">
        <v>1277</v>
      </c>
      <c r="B35" s="4" t="s">
        <v>1358</v>
      </c>
      <c r="C35" s="11" t="s">
        <v>1223</v>
      </c>
    </row>
    <row r="36" spans="1:3" ht="30">
      <c r="A36" s="2" t="s">
        <v>558</v>
      </c>
      <c r="B36" s="9">
        <v>0</v>
      </c>
      <c r="C36" s="4"/>
    </row>
    <row r="37" spans="1:3" ht="30">
      <c r="A37" s="2" t="s">
        <v>1359</v>
      </c>
      <c r="B37" s="4"/>
      <c r="C37" s="4"/>
    </row>
    <row r="38" spans="1:3">
      <c r="A38" s="2" t="s">
        <v>1348</v>
      </c>
      <c r="B38" s="6">
        <v>293792</v>
      </c>
      <c r="C38" s="4"/>
    </row>
    <row r="39" spans="1:3" ht="17.25">
      <c r="A39" s="2" t="s">
        <v>1349</v>
      </c>
      <c r="B39" s="6">
        <v>197251</v>
      </c>
      <c r="C39" s="11" t="s">
        <v>119</v>
      </c>
    </row>
    <row r="40" spans="1:3">
      <c r="A40" s="2" t="s">
        <v>1350</v>
      </c>
      <c r="B40" s="4">
        <v>13</v>
      </c>
      <c r="C40" s="4"/>
    </row>
    <row r="41" spans="1:3">
      <c r="A41" s="2" t="s">
        <v>1276</v>
      </c>
      <c r="B41" s="9">
        <v>0.1656</v>
      </c>
      <c r="C41" s="4"/>
    </row>
    <row r="42" spans="1:3">
      <c r="A42" s="2" t="s">
        <v>555</v>
      </c>
      <c r="B42" s="9">
        <v>0.10920000000000001</v>
      </c>
      <c r="C42" s="4"/>
    </row>
    <row r="43" spans="1:3" ht="17.25">
      <c r="A43" s="2" t="s">
        <v>1277</v>
      </c>
      <c r="B43" s="4" t="s">
        <v>1354</v>
      </c>
      <c r="C43" s="11" t="s">
        <v>1223</v>
      </c>
    </row>
    <row r="44" spans="1:3" ht="30">
      <c r="A44" s="2" t="s">
        <v>558</v>
      </c>
      <c r="B44" s="9">
        <v>0.19400000000000001</v>
      </c>
      <c r="C44" s="4"/>
    </row>
    <row r="45" spans="1:3" ht="17.25">
      <c r="A45" s="2" t="s">
        <v>1352</v>
      </c>
      <c r="B45" s="6">
        <v>12000</v>
      </c>
      <c r="C45" s="11" t="s">
        <v>1235</v>
      </c>
    </row>
    <row r="46" spans="1:3">
      <c r="A46" s="2" t="s">
        <v>1360</v>
      </c>
      <c r="B46" s="4"/>
      <c r="C46" s="4"/>
    </row>
    <row r="47" spans="1:3" ht="17.25">
      <c r="A47" s="2" t="s">
        <v>1348</v>
      </c>
      <c r="B47" s="6">
        <v>4259</v>
      </c>
      <c r="C47" s="11" t="s">
        <v>1300</v>
      </c>
    </row>
    <row r="48" spans="1:3" ht="17.25">
      <c r="A48" s="2" t="s">
        <v>1349</v>
      </c>
      <c r="B48" s="6">
        <v>3735</v>
      </c>
      <c r="C48" s="11" t="s">
        <v>1361</v>
      </c>
    </row>
    <row r="49" spans="1:3" ht="17.25">
      <c r="A49" s="2" t="s">
        <v>1350</v>
      </c>
      <c r="B49" s="4">
        <v>6</v>
      </c>
      <c r="C49" s="11" t="s">
        <v>1300</v>
      </c>
    </row>
    <row r="50" spans="1:3">
      <c r="A50" s="2" t="s">
        <v>1276</v>
      </c>
      <c r="B50" s="9">
        <v>0.1298</v>
      </c>
      <c r="C50" s="4"/>
    </row>
    <row r="51" spans="1:3" ht="17.25">
      <c r="A51" s="2" t="s">
        <v>555</v>
      </c>
      <c r="B51" s="9">
        <v>1.9099999999999999E-2</v>
      </c>
      <c r="C51" s="11" t="s">
        <v>1300</v>
      </c>
    </row>
    <row r="52" spans="1:3" ht="17.25">
      <c r="A52" s="2" t="s">
        <v>1277</v>
      </c>
      <c r="B52" s="4" t="s">
        <v>1362</v>
      </c>
      <c r="C52" s="11" t="s">
        <v>1223</v>
      </c>
    </row>
    <row r="53" spans="1:3" ht="30">
      <c r="A53" s="2" t="s">
        <v>558</v>
      </c>
      <c r="B53" s="9">
        <v>1</v>
      </c>
      <c r="C53" s="11" t="s">
        <v>1300</v>
      </c>
    </row>
    <row r="54" spans="1:3" ht="17.25">
      <c r="A54" s="2" t="s">
        <v>1352</v>
      </c>
      <c r="B54" s="4">
        <v>766</v>
      </c>
      <c r="C54" s="11" t="s">
        <v>1286</v>
      </c>
    </row>
    <row r="55" spans="1:3" ht="30">
      <c r="A55" s="2" t="s">
        <v>1363</v>
      </c>
      <c r="B55" s="4"/>
      <c r="C55" s="4"/>
    </row>
    <row r="56" spans="1:3">
      <c r="A56" s="2" t="s">
        <v>1348</v>
      </c>
      <c r="B56" s="6">
        <v>4259</v>
      </c>
      <c r="C56" s="4"/>
    </row>
    <row r="57" spans="1:3" ht="17.25">
      <c r="A57" s="2" t="s">
        <v>1349</v>
      </c>
      <c r="B57" s="6">
        <v>3735</v>
      </c>
      <c r="C57" s="11" t="s">
        <v>119</v>
      </c>
    </row>
    <row r="58" spans="1:3">
      <c r="A58" s="2" t="s">
        <v>1350</v>
      </c>
      <c r="B58" s="4">
        <v>6</v>
      </c>
      <c r="C58" s="4"/>
    </row>
    <row r="59" spans="1:3">
      <c r="A59" s="2" t="s">
        <v>1276</v>
      </c>
      <c r="B59" s="9">
        <v>0.1298</v>
      </c>
      <c r="C59" s="4"/>
    </row>
    <row r="60" spans="1:3">
      <c r="A60" s="2" t="s">
        <v>555</v>
      </c>
      <c r="B60" s="9">
        <v>1.9099999999999999E-2</v>
      </c>
      <c r="C60" s="4"/>
    </row>
    <row r="61" spans="1:3" ht="17.25">
      <c r="A61" s="2" t="s">
        <v>1277</v>
      </c>
      <c r="B61" s="4" t="s">
        <v>1362</v>
      </c>
      <c r="C61" s="11" t="s">
        <v>1223</v>
      </c>
    </row>
    <row r="62" spans="1:3" ht="30">
      <c r="A62" s="2" t="s">
        <v>558</v>
      </c>
      <c r="B62" s="9">
        <v>1</v>
      </c>
      <c r="C62" s="11" t="s">
        <v>1300</v>
      </c>
    </row>
    <row r="63" spans="1:3" ht="17.25">
      <c r="A63" s="2" t="s">
        <v>1352</v>
      </c>
      <c r="B63" s="4">
        <v>766</v>
      </c>
      <c r="C63" s="11" t="s">
        <v>1227</v>
      </c>
    </row>
    <row r="64" spans="1:3" ht="30">
      <c r="A64" s="2" t="s">
        <v>1364</v>
      </c>
      <c r="B64" s="4"/>
      <c r="C64" s="4"/>
    </row>
    <row r="65" spans="1:3">
      <c r="A65" s="2" t="s">
        <v>1348</v>
      </c>
      <c r="B65" s="6">
        <v>406217</v>
      </c>
      <c r="C65" s="4"/>
    </row>
    <row r="66" spans="1:3" ht="17.25">
      <c r="A66" s="2" t="s">
        <v>1349</v>
      </c>
      <c r="B66" s="8">
        <v>406217</v>
      </c>
      <c r="C66" s="11" t="s">
        <v>119</v>
      </c>
    </row>
    <row r="67" spans="1:3">
      <c r="A67" s="12"/>
      <c r="B67" s="12"/>
      <c r="C67" s="12"/>
    </row>
    <row r="68" spans="1:3" ht="30" customHeight="1">
      <c r="A68" s="2" t="s">
        <v>119</v>
      </c>
      <c r="B68" s="13" t="s">
        <v>568</v>
      </c>
      <c r="C68" s="13"/>
    </row>
    <row r="69" spans="1:3" ht="30" customHeight="1">
      <c r="A69" s="2" t="s">
        <v>1223</v>
      </c>
      <c r="B69" s="13" t="s">
        <v>477</v>
      </c>
      <c r="C69" s="13"/>
    </row>
    <row r="70" spans="1:3" ht="90" customHeight="1">
      <c r="A70" s="2" t="s">
        <v>1227</v>
      </c>
      <c r="B70" s="13" t="s">
        <v>1365</v>
      </c>
      <c r="C70" s="13"/>
    </row>
    <row r="71" spans="1:3" ht="30" customHeight="1">
      <c r="A71" s="2" t="s">
        <v>1233</v>
      </c>
      <c r="B71" s="13" t="s">
        <v>580</v>
      </c>
      <c r="C71" s="13"/>
    </row>
    <row r="72" spans="1:3" ht="15" customHeight="1">
      <c r="A72" s="2" t="s">
        <v>1300</v>
      </c>
      <c r="B72" s="13" t="s">
        <v>570</v>
      </c>
      <c r="C72" s="13"/>
    </row>
  </sheetData>
  <mergeCells count="9">
    <mergeCell ref="B70:C70"/>
    <mergeCell ref="B71:C71"/>
    <mergeCell ref="B72:C72"/>
    <mergeCell ref="B1:C1"/>
    <mergeCell ref="B2:C2"/>
    <mergeCell ref="B3:C3"/>
    <mergeCell ref="A67:C67"/>
    <mergeCell ref="B68:C68"/>
    <mergeCell ref="B69:C6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20" customWidth="1"/>
  </cols>
  <sheetData>
    <row r="1" spans="1:3" ht="15" customHeight="1">
      <c r="A1" s="1" t="s">
        <v>1366</v>
      </c>
      <c r="B1" s="7" t="s">
        <v>2</v>
      </c>
      <c r="C1" s="7"/>
    </row>
    <row r="2" spans="1:3" ht="30">
      <c r="A2" s="1" t="s">
        <v>25</v>
      </c>
      <c r="B2" s="7" t="s">
        <v>575</v>
      </c>
      <c r="C2" s="7"/>
    </row>
    <row r="3" spans="1:3" ht="30">
      <c r="A3" s="2" t="s">
        <v>1359</v>
      </c>
      <c r="B3" s="4"/>
      <c r="C3" s="4"/>
    </row>
    <row r="4" spans="1:3">
      <c r="A4" s="3" t="s">
        <v>440</v>
      </c>
      <c r="B4" s="4"/>
      <c r="C4" s="4"/>
    </row>
    <row r="5" spans="1:3" ht="17.25">
      <c r="A5" s="2" t="s">
        <v>1352</v>
      </c>
      <c r="B5" s="8">
        <v>12000</v>
      </c>
      <c r="C5" s="11" t="s">
        <v>1257</v>
      </c>
    </row>
    <row r="6" spans="1:3" ht="30">
      <c r="A6" s="2" t="s">
        <v>577</v>
      </c>
      <c r="B6" s="6">
        <v>90859</v>
      </c>
      <c r="C6" s="4"/>
    </row>
    <row r="7" spans="1:3">
      <c r="A7" s="2">
        <v>2016</v>
      </c>
      <c r="B7" s="4" t="s">
        <v>53</v>
      </c>
      <c r="C7" s="4"/>
    </row>
    <row r="8" spans="1:3">
      <c r="A8" s="2">
        <v>2017</v>
      </c>
      <c r="B8" s="6">
        <v>24211</v>
      </c>
      <c r="C8" s="4"/>
    </row>
    <row r="9" spans="1:3">
      <c r="A9" s="2">
        <v>2018</v>
      </c>
      <c r="B9" s="6">
        <v>21621</v>
      </c>
      <c r="C9" s="4"/>
    </row>
    <row r="10" spans="1:3">
      <c r="A10" s="2">
        <v>2019</v>
      </c>
      <c r="B10" s="6">
        <v>132799</v>
      </c>
      <c r="C10" s="4"/>
    </row>
    <row r="11" spans="1:3">
      <c r="A11" s="2" t="s">
        <v>578</v>
      </c>
      <c r="B11" s="6">
        <v>12302</v>
      </c>
      <c r="C11" s="4"/>
    </row>
    <row r="12" spans="1:3">
      <c r="A12" s="2" t="s">
        <v>1348</v>
      </c>
      <c r="B12" s="6">
        <v>293792</v>
      </c>
      <c r="C12" s="4"/>
    </row>
    <row r="13" spans="1:3">
      <c r="A13" s="3" t="s">
        <v>574</v>
      </c>
      <c r="B13" s="4"/>
      <c r="C13" s="4"/>
    </row>
    <row r="14" spans="1:3" ht="30">
      <c r="A14" s="2" t="s">
        <v>577</v>
      </c>
      <c r="B14" s="6">
        <v>30700</v>
      </c>
      <c r="C14" s="4"/>
    </row>
    <row r="15" spans="1:3">
      <c r="A15" s="2">
        <v>2016</v>
      </c>
      <c r="B15" s="4" t="s">
        <v>53</v>
      </c>
      <c r="C15" s="4"/>
    </row>
    <row r="16" spans="1:3">
      <c r="A16" s="2">
        <v>2017</v>
      </c>
      <c r="B16" s="6">
        <v>24211</v>
      </c>
      <c r="C16" s="4"/>
    </row>
    <row r="17" spans="1:3">
      <c r="A17" s="2">
        <v>2018</v>
      </c>
      <c r="B17" s="6">
        <v>18891</v>
      </c>
      <c r="C17" s="4"/>
    </row>
    <row r="18" spans="1:3">
      <c r="A18" s="2">
        <v>2019</v>
      </c>
      <c r="B18" s="6">
        <v>112092</v>
      </c>
      <c r="C18" s="4"/>
    </row>
    <row r="19" spans="1:3">
      <c r="A19" s="2" t="s">
        <v>578</v>
      </c>
      <c r="B19" s="6">
        <v>11357</v>
      </c>
      <c r="C19" s="4"/>
    </row>
    <row r="20" spans="1:3" ht="17.25">
      <c r="A20" s="2" t="s">
        <v>154</v>
      </c>
      <c r="B20" s="8">
        <v>197251</v>
      </c>
      <c r="C20" s="11" t="s">
        <v>1227</v>
      </c>
    </row>
    <row r="21" spans="1:3">
      <c r="A21" s="3" t="s">
        <v>1367</v>
      </c>
      <c r="B21" s="4"/>
      <c r="C21" s="4"/>
    </row>
    <row r="22" spans="1:3">
      <c r="A22" s="2" t="s">
        <v>1352</v>
      </c>
      <c r="B22" s="4">
        <v>1</v>
      </c>
      <c r="C22" s="4"/>
    </row>
    <row r="23" spans="1:3" ht="30">
      <c r="A23" s="2" t="s">
        <v>577</v>
      </c>
      <c r="B23" s="4">
        <v>7</v>
      </c>
      <c r="C23" s="4"/>
    </row>
    <row r="24" spans="1:3">
      <c r="A24" s="2">
        <v>2016</v>
      </c>
      <c r="B24" s="4" t="s">
        <v>53</v>
      </c>
      <c r="C24" s="4"/>
    </row>
    <row r="25" spans="1:3">
      <c r="A25" s="2">
        <v>2017</v>
      </c>
      <c r="B25" s="4">
        <v>1</v>
      </c>
      <c r="C25" s="4"/>
    </row>
    <row r="26" spans="1:3">
      <c r="A26" s="2">
        <v>2018</v>
      </c>
      <c r="B26" s="4">
        <v>1</v>
      </c>
      <c r="C26" s="4"/>
    </row>
    <row r="27" spans="1:3">
      <c r="A27" s="2">
        <v>2019</v>
      </c>
      <c r="B27" s="4">
        <v>2</v>
      </c>
      <c r="C27" s="4"/>
    </row>
    <row r="28" spans="1:3">
      <c r="A28" s="2" t="s">
        <v>578</v>
      </c>
      <c r="B28" s="4">
        <v>1</v>
      </c>
      <c r="C28" s="4"/>
    </row>
    <row r="29" spans="1:3">
      <c r="A29" s="2" t="s">
        <v>154</v>
      </c>
      <c r="B29" s="4">
        <v>13</v>
      </c>
      <c r="C29" s="4"/>
    </row>
    <row r="30" spans="1:3">
      <c r="A30" s="12"/>
      <c r="B30" s="12"/>
      <c r="C30" s="12"/>
    </row>
    <row r="31" spans="1:3" ht="75" customHeight="1">
      <c r="A31" s="2" t="s">
        <v>119</v>
      </c>
      <c r="B31" s="13" t="s">
        <v>1365</v>
      </c>
      <c r="C31" s="13"/>
    </row>
    <row r="32" spans="1:3" ht="30" customHeight="1">
      <c r="A32" s="2" t="s">
        <v>1223</v>
      </c>
      <c r="B32" s="13" t="s">
        <v>580</v>
      </c>
      <c r="C32" s="13"/>
    </row>
    <row r="33" spans="1:3" ht="30" customHeight="1">
      <c r="A33" s="2" t="s">
        <v>1227</v>
      </c>
      <c r="B33" s="13" t="s">
        <v>568</v>
      </c>
      <c r="C33" s="13"/>
    </row>
  </sheetData>
  <mergeCells count="6">
    <mergeCell ref="B1:C1"/>
    <mergeCell ref="B2:C2"/>
    <mergeCell ref="A30:C30"/>
    <mergeCell ref="B31:C31"/>
    <mergeCell ref="B32:C32"/>
    <mergeCell ref="B33:C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68</v>
      </c>
      <c r="B1" s="7" t="s">
        <v>1</v>
      </c>
      <c r="C1" s="7"/>
    </row>
    <row r="2" spans="1:3" ht="30">
      <c r="A2" s="1" t="s">
        <v>25</v>
      </c>
      <c r="B2" s="1" t="s">
        <v>2</v>
      </c>
      <c r="C2" s="1" t="s">
        <v>81</v>
      </c>
    </row>
    <row r="3" spans="1:3" ht="30">
      <c r="A3" s="2" t="s">
        <v>590</v>
      </c>
      <c r="B3" s="8">
        <v>357</v>
      </c>
      <c r="C3" s="8">
        <v>1246</v>
      </c>
    </row>
    <row r="4" spans="1:3" ht="30">
      <c r="A4" s="2" t="s">
        <v>1369</v>
      </c>
      <c r="B4" s="4"/>
      <c r="C4" s="4"/>
    </row>
    <row r="5" spans="1:3">
      <c r="A5" s="2" t="s">
        <v>1349</v>
      </c>
      <c r="B5" s="6">
        <v>230200</v>
      </c>
      <c r="C5" s="4"/>
    </row>
    <row r="6" spans="1:3">
      <c r="A6" s="2" t="s">
        <v>586</v>
      </c>
      <c r="B6" s="6">
        <v>4954</v>
      </c>
      <c r="C6" s="4"/>
    </row>
    <row r="7" spans="1:3">
      <c r="A7" s="2" t="s">
        <v>587</v>
      </c>
      <c r="B7" s="6">
        <v>-39263</v>
      </c>
      <c r="C7" s="4"/>
    </row>
    <row r="8" spans="1:3" ht="30">
      <c r="A8" s="2" t="s">
        <v>590</v>
      </c>
      <c r="B8" s="4">
        <v>-289</v>
      </c>
      <c r="C8" s="4"/>
    </row>
    <row r="9" spans="1:3" ht="30">
      <c r="A9" s="2" t="s">
        <v>593</v>
      </c>
      <c r="B9" s="6">
        <v>1649</v>
      </c>
      <c r="C9" s="4"/>
    </row>
    <row r="10" spans="1:3">
      <c r="A10" s="2" t="s">
        <v>1349</v>
      </c>
      <c r="B10" s="6">
        <v>197251</v>
      </c>
      <c r="C10" s="4"/>
    </row>
    <row r="11" spans="1:3" ht="30">
      <c r="A11" s="2" t="s">
        <v>1370</v>
      </c>
      <c r="B11" s="4"/>
      <c r="C11" s="4"/>
    </row>
    <row r="12" spans="1:3">
      <c r="A12" s="2" t="s">
        <v>1349</v>
      </c>
      <c r="B12" s="6">
        <v>3854</v>
      </c>
      <c r="C12" s="4"/>
    </row>
    <row r="13" spans="1:3">
      <c r="A13" s="2" t="s">
        <v>587</v>
      </c>
      <c r="B13" s="4">
        <v>-50</v>
      </c>
      <c r="C13" s="4"/>
    </row>
    <row r="14" spans="1:3" ht="30">
      <c r="A14" s="2" t="s">
        <v>590</v>
      </c>
      <c r="B14" s="4">
        <v>-68</v>
      </c>
      <c r="C14" s="4"/>
    </row>
    <row r="15" spans="1:3">
      <c r="A15" s="2" t="s">
        <v>397</v>
      </c>
      <c r="B15" s="4">
        <v>-1</v>
      </c>
      <c r="C15" s="4"/>
    </row>
    <row r="16" spans="1:3">
      <c r="A16" s="2" t="s">
        <v>1349</v>
      </c>
      <c r="B16" s="8">
        <v>3735</v>
      </c>
      <c r="C1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71</v>
      </c>
      <c r="B1" s="7" t="s">
        <v>1</v>
      </c>
      <c r="C1" s="7"/>
    </row>
    <row r="2" spans="1:3" ht="30">
      <c r="A2" s="1" t="s">
        <v>25</v>
      </c>
      <c r="B2" s="1" t="s">
        <v>2</v>
      </c>
      <c r="C2" s="1" t="s">
        <v>81</v>
      </c>
    </row>
    <row r="3" spans="1:3" ht="30">
      <c r="A3" s="2" t="s">
        <v>590</v>
      </c>
      <c r="B3" s="8">
        <v>357</v>
      </c>
      <c r="C3" s="8">
        <v>1246</v>
      </c>
    </row>
    <row r="4" spans="1:3" ht="30">
      <c r="A4" s="2" t="s">
        <v>1369</v>
      </c>
      <c r="B4" s="4"/>
      <c r="C4" s="4"/>
    </row>
    <row r="5" spans="1:3">
      <c r="A5" s="2" t="s">
        <v>1372</v>
      </c>
      <c r="B5" s="6">
        <v>-75926</v>
      </c>
      <c r="C5" s="4"/>
    </row>
    <row r="6" spans="1:3" ht="30">
      <c r="A6" s="2" t="s">
        <v>590</v>
      </c>
      <c r="B6" s="4">
        <v>-289</v>
      </c>
      <c r="C6" s="4"/>
    </row>
    <row r="7" spans="1:3">
      <c r="A7" s="2" t="s">
        <v>1373</v>
      </c>
      <c r="B7" s="6">
        <v>-76215</v>
      </c>
      <c r="C7" s="4"/>
    </row>
    <row r="8" spans="1:3" ht="30">
      <c r="A8" s="2" t="s">
        <v>1370</v>
      </c>
      <c r="B8" s="4"/>
      <c r="C8" s="4"/>
    </row>
    <row r="9" spans="1:3">
      <c r="A9" s="2" t="s">
        <v>1372</v>
      </c>
      <c r="B9" s="4">
        <v>-154</v>
      </c>
      <c r="C9" s="4"/>
    </row>
    <row r="10" spans="1:3" ht="30">
      <c r="A10" s="2" t="s">
        <v>590</v>
      </c>
      <c r="B10" s="4">
        <v>-68</v>
      </c>
      <c r="C10" s="4"/>
    </row>
    <row r="11" spans="1:3">
      <c r="A11" s="2" t="s">
        <v>1373</v>
      </c>
      <c r="B11" s="8">
        <v>-222</v>
      </c>
      <c r="C1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3.42578125" customWidth="1"/>
  </cols>
  <sheetData>
    <row r="1" spans="1:3" ht="75">
      <c r="A1" s="1" t="s">
        <v>1374</v>
      </c>
      <c r="B1" s="7" t="s">
        <v>2</v>
      </c>
      <c r="C1" s="7"/>
    </row>
    <row r="2" spans="1:3" ht="30">
      <c r="A2" s="1" t="s">
        <v>25</v>
      </c>
      <c r="B2" s="7"/>
      <c r="C2" s="7"/>
    </row>
    <row r="3" spans="1:3" ht="30">
      <c r="A3" s="2" t="s">
        <v>1359</v>
      </c>
      <c r="B3" s="4"/>
      <c r="C3" s="4"/>
    </row>
    <row r="4" spans="1:3">
      <c r="A4" s="2" t="s">
        <v>1348</v>
      </c>
      <c r="B4" s="8">
        <v>293792</v>
      </c>
      <c r="C4" s="4"/>
    </row>
    <row r="5" spans="1:3" ht="30">
      <c r="A5" s="2" t="s">
        <v>1375</v>
      </c>
      <c r="B5" s="6">
        <v>119745</v>
      </c>
      <c r="C5" s="4"/>
    </row>
    <row r="6" spans="1:3">
      <c r="A6" s="2" t="s">
        <v>1376</v>
      </c>
      <c r="B6" s="9">
        <v>1</v>
      </c>
      <c r="C6" s="4"/>
    </row>
    <row r="7" spans="1:3" ht="45">
      <c r="A7" s="2" t="s">
        <v>1377</v>
      </c>
      <c r="B7" s="4"/>
      <c r="C7" s="4"/>
    </row>
    <row r="8" spans="1:3">
      <c r="A8" s="2" t="s">
        <v>1348</v>
      </c>
      <c r="B8" s="6">
        <v>24314</v>
      </c>
      <c r="C8" s="4"/>
    </row>
    <row r="9" spans="1:3">
      <c r="A9" s="2" t="s">
        <v>1376</v>
      </c>
      <c r="B9" s="9">
        <v>0.20300000000000001</v>
      </c>
      <c r="C9" s="4"/>
    </row>
    <row r="10" spans="1:3" ht="45">
      <c r="A10" s="2" t="s">
        <v>1378</v>
      </c>
      <c r="B10" s="4"/>
      <c r="C10" s="4"/>
    </row>
    <row r="11" spans="1:3">
      <c r="A11" s="2" t="s">
        <v>1348</v>
      </c>
      <c r="B11" s="6">
        <v>11352</v>
      </c>
      <c r="C11" s="4"/>
    </row>
    <row r="12" spans="1:3">
      <c r="A12" s="2" t="s">
        <v>1376</v>
      </c>
      <c r="B12" s="9">
        <v>9.5000000000000001E-2</v>
      </c>
      <c r="C12" s="4"/>
    </row>
    <row r="13" spans="1:3" ht="45">
      <c r="A13" s="2" t="s">
        <v>1379</v>
      </c>
      <c r="B13" s="4"/>
      <c r="C13" s="4"/>
    </row>
    <row r="14" spans="1:3">
      <c r="A14" s="2" t="s">
        <v>1348</v>
      </c>
      <c r="B14" s="6">
        <v>39073</v>
      </c>
      <c r="C14" s="4"/>
    </row>
    <row r="15" spans="1:3">
      <c r="A15" s="2" t="s">
        <v>1376</v>
      </c>
      <c r="B15" s="9">
        <v>0.32600000000000001</v>
      </c>
      <c r="C15" s="4"/>
    </row>
    <row r="16" spans="1:3" ht="45">
      <c r="A16" s="2" t="s">
        <v>1380</v>
      </c>
      <c r="B16" s="4"/>
      <c r="C16" s="4"/>
    </row>
    <row r="17" spans="1:3">
      <c r="A17" s="2" t="s">
        <v>1348</v>
      </c>
      <c r="B17" s="6">
        <v>1702</v>
      </c>
      <c r="C17" s="4"/>
    </row>
    <row r="18" spans="1:3">
      <c r="A18" s="2" t="s">
        <v>1376</v>
      </c>
      <c r="B18" s="9">
        <v>1.4E-2</v>
      </c>
      <c r="C18" s="4"/>
    </row>
    <row r="19" spans="1:3" ht="45">
      <c r="A19" s="2" t="s">
        <v>1381</v>
      </c>
      <c r="B19" s="4"/>
      <c r="C19" s="4"/>
    </row>
    <row r="20" spans="1:3">
      <c r="A20" s="2" t="s">
        <v>1348</v>
      </c>
      <c r="B20" s="6">
        <v>4547</v>
      </c>
      <c r="C20" s="4"/>
    </row>
    <row r="21" spans="1:3">
      <c r="A21" s="2" t="s">
        <v>1376</v>
      </c>
      <c r="B21" s="9">
        <v>3.7999999999999999E-2</v>
      </c>
      <c r="C21" s="4"/>
    </row>
    <row r="22" spans="1:3" ht="45">
      <c r="A22" s="2" t="s">
        <v>1382</v>
      </c>
      <c r="B22" s="4"/>
      <c r="C22" s="4"/>
    </row>
    <row r="23" spans="1:3">
      <c r="A23" s="2" t="s">
        <v>1348</v>
      </c>
      <c r="B23" s="6">
        <v>38757</v>
      </c>
      <c r="C23" s="4"/>
    </row>
    <row r="24" spans="1:3">
      <c r="A24" s="2" t="s">
        <v>1376</v>
      </c>
      <c r="B24" s="9">
        <v>0.32400000000000001</v>
      </c>
      <c r="C24" s="4"/>
    </row>
    <row r="25" spans="1:3" ht="45">
      <c r="A25" s="2" t="s">
        <v>1383</v>
      </c>
      <c r="B25" s="4"/>
      <c r="C25" s="4"/>
    </row>
    <row r="26" spans="1:3" ht="17.25">
      <c r="A26" s="2" t="s">
        <v>1348</v>
      </c>
      <c r="B26" s="6">
        <v>174047</v>
      </c>
      <c r="C26" s="11" t="s">
        <v>119</v>
      </c>
    </row>
    <row r="27" spans="1:3" ht="30">
      <c r="A27" s="2" t="s">
        <v>1384</v>
      </c>
      <c r="B27" s="4"/>
      <c r="C27" s="4"/>
    </row>
    <row r="28" spans="1:3">
      <c r="A28" s="2" t="s">
        <v>1348</v>
      </c>
      <c r="B28" s="6">
        <v>4259</v>
      </c>
      <c r="C28" s="4"/>
    </row>
    <row r="29" spans="1:3">
      <c r="A29" s="2" t="s">
        <v>1376</v>
      </c>
      <c r="B29" s="9">
        <v>1</v>
      </c>
      <c r="C29" s="4"/>
    </row>
    <row r="30" spans="1:3" ht="30">
      <c r="A30" s="2" t="s">
        <v>1385</v>
      </c>
      <c r="B30" s="4"/>
      <c r="C30" s="4"/>
    </row>
    <row r="31" spans="1:3">
      <c r="A31" s="2" t="s">
        <v>1348</v>
      </c>
      <c r="B31" s="4">
        <v>957</v>
      </c>
      <c r="C31" s="4"/>
    </row>
    <row r="32" spans="1:3">
      <c r="A32" s="2" t="s">
        <v>1376</v>
      </c>
      <c r="B32" s="9">
        <v>0.22500000000000001</v>
      </c>
      <c r="C32" s="4"/>
    </row>
    <row r="33" spans="1:3" ht="45">
      <c r="A33" s="2" t="s">
        <v>1386</v>
      </c>
      <c r="B33" s="4"/>
      <c r="C33" s="4"/>
    </row>
    <row r="34" spans="1:3">
      <c r="A34" s="2" t="s">
        <v>1348</v>
      </c>
      <c r="B34" s="4">
        <v>523</v>
      </c>
      <c r="C34" s="4"/>
    </row>
    <row r="35" spans="1:3">
      <c r="A35" s="2" t="s">
        <v>1376</v>
      </c>
      <c r="B35" s="9">
        <v>0.123</v>
      </c>
      <c r="C35" s="4"/>
    </row>
    <row r="36" spans="1:3" ht="45">
      <c r="A36" s="2" t="s">
        <v>1387</v>
      </c>
      <c r="B36" s="4"/>
      <c r="C36" s="4"/>
    </row>
    <row r="37" spans="1:3">
      <c r="A37" s="2" t="s">
        <v>1348</v>
      </c>
      <c r="B37" s="6">
        <v>2640</v>
      </c>
      <c r="C37" s="4"/>
    </row>
    <row r="38" spans="1:3">
      <c r="A38" s="2" t="s">
        <v>1376</v>
      </c>
      <c r="B38" s="9">
        <v>0.62</v>
      </c>
      <c r="C38" s="4"/>
    </row>
    <row r="39" spans="1:3" ht="30">
      <c r="A39" s="2" t="s">
        <v>1388</v>
      </c>
      <c r="B39" s="4"/>
      <c r="C39" s="4"/>
    </row>
    <row r="40" spans="1:3">
      <c r="A40" s="2" t="s">
        <v>1348</v>
      </c>
      <c r="B40" s="8">
        <v>139</v>
      </c>
      <c r="C40" s="4"/>
    </row>
    <row r="41" spans="1:3">
      <c r="A41" s="2" t="s">
        <v>1376</v>
      </c>
      <c r="B41" s="9">
        <v>3.2000000000000001E-2</v>
      </c>
      <c r="C41" s="4"/>
    </row>
    <row r="42" spans="1:3">
      <c r="A42" s="12"/>
      <c r="B42" s="12"/>
      <c r="C42" s="12"/>
    </row>
    <row r="43" spans="1:3" ht="30" customHeight="1">
      <c r="A43" s="2" t="s">
        <v>119</v>
      </c>
      <c r="B43" s="13" t="s">
        <v>1389</v>
      </c>
      <c r="C43" s="13"/>
    </row>
  </sheetData>
  <mergeCells count="3">
    <mergeCell ref="B1:C2"/>
    <mergeCell ref="A42:C42"/>
    <mergeCell ref="B43:C4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75">
      <c r="A1" s="1" t="s">
        <v>1390</v>
      </c>
      <c r="B1" s="7" t="s">
        <v>2</v>
      </c>
      <c r="C1" s="7"/>
      <c r="D1" s="7" t="s">
        <v>26</v>
      </c>
    </row>
    <row r="2" spans="1:4" ht="30">
      <c r="A2" s="1" t="s">
        <v>25</v>
      </c>
      <c r="B2" s="7"/>
      <c r="C2" s="7"/>
      <c r="D2" s="7"/>
    </row>
    <row r="3" spans="1:4" ht="30">
      <c r="A3" s="2" t="s">
        <v>1391</v>
      </c>
      <c r="B3" s="8">
        <v>748513</v>
      </c>
      <c r="C3" s="11" t="s">
        <v>119</v>
      </c>
      <c r="D3" s="4"/>
    </row>
    <row r="4" spans="1:4" ht="30">
      <c r="A4" s="2" t="s">
        <v>32</v>
      </c>
      <c r="B4" s="6">
        <v>406217</v>
      </c>
      <c r="C4" s="4"/>
      <c r="D4" s="6">
        <v>406217</v>
      </c>
    </row>
    <row r="5" spans="1:4" ht="17.25">
      <c r="A5" s="2" t="s">
        <v>1392</v>
      </c>
      <c r="B5" s="6">
        <v>2960</v>
      </c>
      <c r="C5" s="11" t="s">
        <v>1223</v>
      </c>
      <c r="D5" s="4"/>
    </row>
    <row r="6" spans="1:4">
      <c r="A6" s="2" t="s">
        <v>1393</v>
      </c>
      <c r="B6" s="4"/>
      <c r="C6" s="4"/>
      <c r="D6" s="4"/>
    </row>
    <row r="7" spans="1:4" ht="30">
      <c r="A7" s="2" t="s">
        <v>1391</v>
      </c>
      <c r="B7" s="6">
        <v>311133</v>
      </c>
      <c r="C7" s="11" t="s">
        <v>119</v>
      </c>
      <c r="D7" s="4"/>
    </row>
    <row r="8" spans="1:4" ht="30">
      <c r="A8" s="2" t="s">
        <v>32</v>
      </c>
      <c r="B8" s="6">
        <v>299176</v>
      </c>
      <c r="C8" s="4"/>
      <c r="D8" s="4"/>
    </row>
    <row r="9" spans="1:4" ht="17.25">
      <c r="A9" s="2" t="s">
        <v>1392</v>
      </c>
      <c r="B9" s="6">
        <v>2960</v>
      </c>
      <c r="C9" s="11" t="s">
        <v>1223</v>
      </c>
      <c r="D9" s="4"/>
    </row>
    <row r="10" spans="1:4">
      <c r="A10" s="2" t="s">
        <v>1394</v>
      </c>
      <c r="B10" s="4"/>
      <c r="C10" s="4"/>
      <c r="D10" s="4"/>
    </row>
    <row r="11" spans="1:4" ht="30">
      <c r="A11" s="2" t="s">
        <v>1391</v>
      </c>
      <c r="B11" s="6">
        <v>437380</v>
      </c>
      <c r="C11" s="11" t="s">
        <v>119</v>
      </c>
      <c r="D11" s="4"/>
    </row>
    <row r="12" spans="1:4" ht="30">
      <c r="A12" s="2" t="s">
        <v>32</v>
      </c>
      <c r="B12" s="8">
        <v>107041</v>
      </c>
      <c r="C12" s="4"/>
      <c r="D12" s="4"/>
    </row>
    <row r="13" spans="1:4">
      <c r="A13" s="12"/>
      <c r="B13" s="12"/>
      <c r="C13" s="12"/>
      <c r="D13" s="12"/>
    </row>
    <row r="14" spans="1:4" ht="30" customHeight="1">
      <c r="A14" s="2" t="s">
        <v>119</v>
      </c>
      <c r="B14" s="13" t="s">
        <v>1395</v>
      </c>
      <c r="C14" s="13"/>
      <c r="D14" s="13"/>
    </row>
    <row r="15" spans="1:4" ht="75" customHeight="1">
      <c r="A15" s="2" t="s">
        <v>1223</v>
      </c>
      <c r="B15" s="13" t="s">
        <v>1396</v>
      </c>
      <c r="C15" s="13"/>
      <c r="D15" s="13"/>
    </row>
  </sheetData>
  <mergeCells count="5">
    <mergeCell ref="B1:C2"/>
    <mergeCell ref="D1:D2"/>
    <mergeCell ref="A13:D13"/>
    <mergeCell ref="B14:D14"/>
    <mergeCell ref="B15:D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7" width="36.5703125" bestFit="1" customWidth="1"/>
    <col min="8" max="8" width="32.85546875" bestFit="1" customWidth="1"/>
    <col min="9" max="9" width="9" bestFit="1" customWidth="1"/>
  </cols>
  <sheetData>
    <row r="1" spans="1:9" ht="15" customHeight="1">
      <c r="A1" s="1" t="s">
        <v>146</v>
      </c>
      <c r="B1" s="7" t="s">
        <v>147</v>
      </c>
      <c r="C1" s="7" t="s">
        <v>148</v>
      </c>
      <c r="D1" s="7" t="s">
        <v>149</v>
      </c>
      <c r="E1" s="7" t="s">
        <v>150</v>
      </c>
      <c r="F1" s="7" t="s">
        <v>151</v>
      </c>
      <c r="G1" s="7" t="s">
        <v>152</v>
      </c>
      <c r="H1" s="7" t="s">
        <v>153</v>
      </c>
      <c r="I1" s="7" t="s">
        <v>154</v>
      </c>
    </row>
    <row r="2" spans="1:9" ht="30">
      <c r="A2" s="1" t="s">
        <v>80</v>
      </c>
      <c r="B2" s="7"/>
      <c r="C2" s="7"/>
      <c r="D2" s="7"/>
      <c r="E2" s="7"/>
      <c r="F2" s="7"/>
      <c r="G2" s="7"/>
      <c r="H2" s="7"/>
      <c r="I2" s="7"/>
    </row>
    <row r="3" spans="1:9">
      <c r="A3" s="2" t="s">
        <v>155</v>
      </c>
      <c r="B3" s="8">
        <v>61583</v>
      </c>
      <c r="C3" s="8">
        <v>664</v>
      </c>
      <c r="D3" s="8">
        <v>3172060</v>
      </c>
      <c r="E3" s="8">
        <v>-3041880</v>
      </c>
      <c r="F3" s="8">
        <v>65865</v>
      </c>
      <c r="G3" s="8">
        <v>258292</v>
      </c>
      <c r="H3" s="8">
        <v>36</v>
      </c>
      <c r="I3" s="8">
        <v>258328</v>
      </c>
    </row>
    <row r="4" spans="1:9" ht="30">
      <c r="A4" s="2" t="s">
        <v>156</v>
      </c>
      <c r="B4" s="6">
        <v>2463321</v>
      </c>
      <c r="C4" s="6">
        <v>66424508</v>
      </c>
      <c r="D4" s="4"/>
      <c r="E4" s="4"/>
      <c r="F4" s="4"/>
      <c r="G4" s="4"/>
      <c r="H4" s="4"/>
      <c r="I4" s="4"/>
    </row>
    <row r="5" spans="1:9">
      <c r="A5" s="2" t="s">
        <v>157</v>
      </c>
      <c r="B5" s="4"/>
      <c r="C5" s="4"/>
      <c r="D5" s="4"/>
      <c r="E5" s="6">
        <v>-9366</v>
      </c>
      <c r="F5" s="4"/>
      <c r="G5" s="6">
        <v>-9366</v>
      </c>
      <c r="H5" s="4"/>
      <c r="I5" s="6">
        <v>-9366</v>
      </c>
    </row>
    <row r="6" spans="1:9">
      <c r="A6" s="3" t="s">
        <v>158</v>
      </c>
      <c r="B6" s="4"/>
      <c r="C6" s="4"/>
      <c r="D6" s="4"/>
      <c r="E6" s="4"/>
      <c r="F6" s="4"/>
      <c r="G6" s="4"/>
      <c r="H6" s="4"/>
      <c r="I6" s="4"/>
    </row>
    <row r="7" spans="1:9">
      <c r="A7" s="2" t="s">
        <v>159</v>
      </c>
      <c r="B7" s="4"/>
      <c r="C7" s="4"/>
      <c r="D7" s="4"/>
      <c r="E7" s="4">
        <v>-697</v>
      </c>
      <c r="F7" s="4"/>
      <c r="G7" s="4">
        <v>-697</v>
      </c>
      <c r="H7" s="4">
        <v>-181</v>
      </c>
      <c r="I7" s="4">
        <v>-878</v>
      </c>
    </row>
    <row r="8" spans="1:9">
      <c r="A8" s="2" t="s">
        <v>160</v>
      </c>
      <c r="B8" s="4"/>
      <c r="C8" s="4"/>
      <c r="D8" s="4"/>
      <c r="E8" s="4"/>
      <c r="F8" s="6">
        <v>-1488</v>
      </c>
      <c r="G8" s="6">
        <v>-1488</v>
      </c>
      <c r="H8" s="4"/>
      <c r="I8" s="6">
        <v>-1488</v>
      </c>
    </row>
    <row r="9" spans="1:9">
      <c r="A9" s="2" t="s">
        <v>161</v>
      </c>
      <c r="B9" s="4"/>
      <c r="C9" s="4"/>
      <c r="D9" s="4"/>
      <c r="E9" s="4"/>
      <c r="F9" s="4"/>
      <c r="G9" s="6">
        <v>-2185</v>
      </c>
      <c r="H9" s="4">
        <v>-181</v>
      </c>
      <c r="I9" s="6">
        <v>-2366</v>
      </c>
    </row>
    <row r="10" spans="1:9">
      <c r="A10" s="2" t="s">
        <v>162</v>
      </c>
      <c r="B10" s="8">
        <v>61583</v>
      </c>
      <c r="C10" s="8">
        <v>664</v>
      </c>
      <c r="D10" s="8">
        <v>3172060</v>
      </c>
      <c r="E10" s="8">
        <v>-3051943</v>
      </c>
      <c r="F10" s="8">
        <v>64377</v>
      </c>
      <c r="G10" s="8">
        <v>246741</v>
      </c>
      <c r="H10" s="8">
        <v>-145</v>
      </c>
      <c r="I10" s="8">
        <v>246596</v>
      </c>
    </row>
    <row r="11" spans="1:9" ht="30">
      <c r="A11" s="2" t="s">
        <v>163</v>
      </c>
      <c r="B11" s="6">
        <v>2463321</v>
      </c>
      <c r="C11" s="6">
        <v>66424508</v>
      </c>
      <c r="D11" s="4"/>
      <c r="E11" s="4"/>
      <c r="F11" s="4"/>
      <c r="G11" s="4"/>
      <c r="H11" s="4"/>
      <c r="I11"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397</v>
      </c>
      <c r="B1" s="7" t="s">
        <v>1</v>
      </c>
      <c r="C1" s="7"/>
    </row>
    <row r="2" spans="1:3" ht="30">
      <c r="A2" s="1" t="s">
        <v>25</v>
      </c>
      <c r="B2" s="7" t="s">
        <v>2</v>
      </c>
      <c r="C2" s="7"/>
    </row>
    <row r="3" spans="1:3" ht="17.25">
      <c r="A3" s="2" t="s">
        <v>620</v>
      </c>
      <c r="B3" s="8">
        <v>748513</v>
      </c>
      <c r="C3" s="11" t="s">
        <v>119</v>
      </c>
    </row>
    <row r="4" spans="1:3">
      <c r="A4" s="2" t="s">
        <v>1241</v>
      </c>
      <c r="B4" s="6">
        <v>1286504</v>
      </c>
      <c r="C4" s="4"/>
    </row>
    <row r="5" spans="1:3">
      <c r="A5" s="2" t="s">
        <v>1393</v>
      </c>
      <c r="B5" s="4"/>
      <c r="C5" s="4"/>
    </row>
    <row r="6" spans="1:3" ht="17.25">
      <c r="A6" s="2" t="s">
        <v>620</v>
      </c>
      <c r="B6" s="6">
        <v>311133</v>
      </c>
      <c r="C6" s="11" t="s">
        <v>119</v>
      </c>
    </row>
    <row r="7" spans="1:3">
      <c r="A7" s="2" t="s">
        <v>555</v>
      </c>
      <c r="B7" s="9">
        <v>5.7099999999999998E-2</v>
      </c>
      <c r="C7" s="4"/>
    </row>
    <row r="8" spans="1:3" ht="17.25">
      <c r="A8" s="2" t="s">
        <v>1398</v>
      </c>
      <c r="B8" s="6">
        <v>73706</v>
      </c>
      <c r="C8" s="11" t="s">
        <v>1223</v>
      </c>
    </row>
    <row r="9" spans="1:3">
      <c r="A9" s="2" t="s">
        <v>1399</v>
      </c>
      <c r="B9" s="6">
        <v>6070</v>
      </c>
      <c r="C9" s="4"/>
    </row>
    <row r="10" spans="1:3">
      <c r="A10" s="2" t="s">
        <v>624</v>
      </c>
      <c r="B10" s="6">
        <v>278100</v>
      </c>
      <c r="C10" s="4"/>
    </row>
    <row r="11" spans="1:3" ht="30">
      <c r="A11" s="2" t="s">
        <v>625</v>
      </c>
      <c r="B11" s="9">
        <v>0.185</v>
      </c>
      <c r="C11" s="4"/>
    </row>
    <row r="12" spans="1:3" ht="17.25">
      <c r="A12" s="2" t="s">
        <v>1400</v>
      </c>
      <c r="B12" s="9">
        <v>0.505</v>
      </c>
      <c r="C12" s="11" t="s">
        <v>1227</v>
      </c>
    </row>
    <row r="13" spans="1:3" ht="30">
      <c r="A13" s="2" t="s">
        <v>627</v>
      </c>
      <c r="B13" s="9">
        <v>0.106</v>
      </c>
      <c r="C13" s="4"/>
    </row>
    <row r="14" spans="1:3">
      <c r="A14" s="2" t="s">
        <v>628</v>
      </c>
      <c r="B14" s="9">
        <v>0.02</v>
      </c>
      <c r="C14" s="4"/>
    </row>
    <row r="15" spans="1:3" ht="17.25">
      <c r="A15" s="2" t="s">
        <v>1241</v>
      </c>
      <c r="B15" s="6">
        <v>307133</v>
      </c>
      <c r="C15" s="11" t="s">
        <v>1233</v>
      </c>
    </row>
    <row r="16" spans="1:3" ht="17.25">
      <c r="A16" s="2" t="s">
        <v>1401</v>
      </c>
      <c r="B16" s="9">
        <v>5.3E-3</v>
      </c>
      <c r="C16" s="11" t="s">
        <v>1300</v>
      </c>
    </row>
    <row r="17" spans="1:3">
      <c r="A17" s="2" t="s">
        <v>1394</v>
      </c>
      <c r="B17" s="4"/>
      <c r="C17" s="4"/>
    </row>
    <row r="18" spans="1:3" ht="17.25">
      <c r="A18" s="2" t="s">
        <v>620</v>
      </c>
      <c r="B18" s="6">
        <v>437380</v>
      </c>
      <c r="C18" s="11" t="s">
        <v>119</v>
      </c>
    </row>
    <row r="19" spans="1:3">
      <c r="A19" s="2" t="s">
        <v>555</v>
      </c>
      <c r="B19" s="9">
        <v>4.6300000000000001E-2</v>
      </c>
      <c r="C19" s="4"/>
    </row>
    <row r="20" spans="1:3" ht="17.25">
      <c r="A20" s="2" t="s">
        <v>1398</v>
      </c>
      <c r="B20" s="6">
        <v>150239</v>
      </c>
      <c r="C20" s="11" t="s">
        <v>1223</v>
      </c>
    </row>
    <row r="21" spans="1:3">
      <c r="A21" s="2" t="s">
        <v>1399</v>
      </c>
      <c r="B21" s="6">
        <v>5147</v>
      </c>
      <c r="C21" s="4"/>
    </row>
    <row r="22" spans="1:3">
      <c r="A22" s="2" t="s">
        <v>624</v>
      </c>
      <c r="B22" s="6">
        <v>342243</v>
      </c>
      <c r="C22" s="4"/>
    </row>
    <row r="23" spans="1:3" ht="30">
      <c r="A23" s="2" t="s">
        <v>625</v>
      </c>
      <c r="B23" s="9">
        <v>0.315</v>
      </c>
      <c r="C23" s="4"/>
    </row>
    <row r="24" spans="1:3" ht="17.25">
      <c r="A24" s="2" t="s">
        <v>1400</v>
      </c>
      <c r="B24" s="9">
        <v>0.63800000000000001</v>
      </c>
      <c r="C24" s="11" t="s">
        <v>1227</v>
      </c>
    </row>
    <row r="25" spans="1:3" ht="30">
      <c r="A25" s="2" t="s">
        <v>627</v>
      </c>
      <c r="B25" s="9">
        <v>0.17100000000000001</v>
      </c>
      <c r="C25" s="4"/>
    </row>
    <row r="26" spans="1:3">
      <c r="A26" s="2" t="s">
        <v>628</v>
      </c>
      <c r="B26" s="9">
        <v>4.4999999999999998E-2</v>
      </c>
      <c r="C26" s="4"/>
    </row>
    <row r="27" spans="1:3" ht="17.25">
      <c r="A27" s="2" t="s">
        <v>1241</v>
      </c>
      <c r="B27" s="8">
        <v>437380</v>
      </c>
      <c r="C27" s="11" t="s">
        <v>1233</v>
      </c>
    </row>
    <row r="28" spans="1:3" ht="17.25">
      <c r="A28" s="2" t="s">
        <v>1401</v>
      </c>
      <c r="B28" s="9">
        <v>4.4000000000000003E-3</v>
      </c>
      <c r="C28" s="11" t="s">
        <v>1300</v>
      </c>
    </row>
    <row r="29" spans="1:3">
      <c r="A29" s="12"/>
      <c r="B29" s="12"/>
      <c r="C29" s="12"/>
    </row>
    <row r="30" spans="1:3" ht="45" customHeight="1">
      <c r="A30" s="2" t="s">
        <v>119</v>
      </c>
      <c r="B30" s="13" t="s">
        <v>1395</v>
      </c>
      <c r="C30" s="13"/>
    </row>
    <row r="31" spans="1:3" ht="30" customHeight="1">
      <c r="A31" s="2" t="s">
        <v>1223</v>
      </c>
      <c r="B31" s="13" t="s">
        <v>631</v>
      </c>
      <c r="C31" s="13"/>
    </row>
    <row r="32" spans="1:3" ht="90" customHeight="1">
      <c r="A32" s="2" t="s">
        <v>1227</v>
      </c>
      <c r="B32" s="13" t="s">
        <v>632</v>
      </c>
      <c r="C32" s="13"/>
    </row>
    <row r="33" spans="1:3" ht="30" customHeight="1">
      <c r="A33" s="2" t="s">
        <v>1233</v>
      </c>
      <c r="B33" s="13" t="s">
        <v>1402</v>
      </c>
      <c r="C33" s="13"/>
    </row>
    <row r="34" spans="1:3" ht="15" customHeight="1">
      <c r="A34" s="2" t="s">
        <v>1300</v>
      </c>
      <c r="B34" s="13" t="s">
        <v>634</v>
      </c>
      <c r="C34" s="13"/>
    </row>
  </sheetData>
  <mergeCells count="8">
    <mergeCell ref="B33:C33"/>
    <mergeCell ref="B34:C34"/>
    <mergeCell ref="B1:C1"/>
    <mergeCell ref="B2:C2"/>
    <mergeCell ref="A29:C29"/>
    <mergeCell ref="B30:C30"/>
    <mergeCell ref="B31:C31"/>
    <mergeCell ref="B32:C3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 bestFit="1" customWidth="1"/>
  </cols>
  <sheetData>
    <row r="1" spans="1:2" ht="60">
      <c r="A1" s="1" t="s">
        <v>1403</v>
      </c>
      <c r="B1" s="1" t="s">
        <v>1</v>
      </c>
    </row>
    <row r="2" spans="1:2" ht="30">
      <c r="A2" s="1" t="s">
        <v>25</v>
      </c>
      <c r="B2" s="1" t="s">
        <v>2</v>
      </c>
    </row>
    <row r="3" spans="1:2" ht="30">
      <c r="A3" s="2" t="s">
        <v>1404</v>
      </c>
      <c r="B3" s="8">
        <v>76400</v>
      </c>
    </row>
    <row r="4" spans="1:2" ht="30">
      <c r="A4" s="2" t="s">
        <v>1405</v>
      </c>
      <c r="B4" s="9">
        <v>0.21249999999999999</v>
      </c>
    </row>
    <row r="5" spans="1:2">
      <c r="A5" s="2" t="s">
        <v>1393</v>
      </c>
      <c r="B5" s="4"/>
    </row>
    <row r="6" spans="1:2">
      <c r="A6" s="2" t="s">
        <v>1406</v>
      </c>
      <c r="B6" s="4" t="s">
        <v>1407</v>
      </c>
    </row>
    <row r="7" spans="1:2" ht="30">
      <c r="A7" s="2" t="s">
        <v>1408</v>
      </c>
      <c r="B7" s="8">
        <v>4000</v>
      </c>
    </row>
    <row r="8" spans="1:2">
      <c r="A8" s="2" t="s">
        <v>1409</v>
      </c>
      <c r="B8" s="9">
        <v>9.2399999999999996E-2</v>
      </c>
    </row>
    <row r="9" spans="1:2">
      <c r="A9" s="2" t="s">
        <v>1394</v>
      </c>
      <c r="B9" s="4"/>
    </row>
    <row r="10" spans="1:2">
      <c r="A10" s="2" t="s">
        <v>1406</v>
      </c>
      <c r="B10" s="4" t="s">
        <v>1410</v>
      </c>
    </row>
    <row r="11" spans="1:2">
      <c r="A11" s="2" t="s">
        <v>1409</v>
      </c>
      <c r="B11" s="9">
        <v>8.6800000000000002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11</v>
      </c>
      <c r="B1" s="7" t="s">
        <v>2</v>
      </c>
      <c r="C1" s="7" t="s">
        <v>26</v>
      </c>
    </row>
    <row r="2" spans="1:3" ht="30">
      <c r="A2" s="1" t="s">
        <v>25</v>
      </c>
      <c r="B2" s="7"/>
      <c r="C2" s="7"/>
    </row>
    <row r="3" spans="1:3">
      <c r="A3" s="2" t="s">
        <v>641</v>
      </c>
      <c r="B3" s="8">
        <v>263488</v>
      </c>
      <c r="C3" s="8">
        <v>263103</v>
      </c>
    </row>
    <row r="4" spans="1:3">
      <c r="A4" s="2" t="s">
        <v>1412</v>
      </c>
      <c r="B4" s="6">
        <v>-29439</v>
      </c>
      <c r="C4" s="6">
        <v>-23820</v>
      </c>
    </row>
    <row r="5" spans="1:3">
      <c r="A5" s="2" t="s">
        <v>643</v>
      </c>
      <c r="B5" s="6">
        <v>234049</v>
      </c>
      <c r="C5" s="6">
        <v>239283</v>
      </c>
    </row>
    <row r="6" spans="1:3" ht="30">
      <c r="A6" s="2" t="s">
        <v>1413</v>
      </c>
      <c r="B6" s="4"/>
      <c r="C6" s="4"/>
    </row>
    <row r="7" spans="1:3">
      <c r="A7" s="2" t="s">
        <v>641</v>
      </c>
      <c r="B7" s="6">
        <v>90324</v>
      </c>
      <c r="C7" s="6">
        <v>90324</v>
      </c>
    </row>
    <row r="8" spans="1:3">
      <c r="A8" s="2" t="s">
        <v>643</v>
      </c>
      <c r="B8" s="6">
        <v>90324</v>
      </c>
      <c r="C8" s="6">
        <v>90324</v>
      </c>
    </row>
    <row r="9" spans="1:3" ht="30">
      <c r="A9" s="2" t="s">
        <v>1414</v>
      </c>
      <c r="B9" s="4"/>
      <c r="C9" s="4"/>
    </row>
    <row r="10" spans="1:3">
      <c r="A10" s="2" t="s">
        <v>641</v>
      </c>
      <c r="B10" s="6">
        <v>140752</v>
      </c>
      <c r="C10" s="6">
        <v>139949</v>
      </c>
    </row>
    <row r="11" spans="1:3">
      <c r="A11" s="2" t="s">
        <v>1412</v>
      </c>
      <c r="B11" s="6">
        <v>-20973</v>
      </c>
      <c r="C11" s="6">
        <v>-17729</v>
      </c>
    </row>
    <row r="12" spans="1:3">
      <c r="A12" s="2" t="s">
        <v>643</v>
      </c>
      <c r="B12" s="6">
        <v>119779</v>
      </c>
      <c r="C12" s="6">
        <v>122220</v>
      </c>
    </row>
    <row r="13" spans="1:3" ht="30">
      <c r="A13" s="2" t="s">
        <v>1415</v>
      </c>
      <c r="B13" s="4"/>
      <c r="C13" s="4"/>
    </row>
    <row r="14" spans="1:3">
      <c r="A14" s="2" t="s">
        <v>641</v>
      </c>
      <c r="B14" s="6">
        <v>22756</v>
      </c>
      <c r="C14" s="6">
        <v>23621</v>
      </c>
    </row>
    <row r="15" spans="1:3">
      <c r="A15" s="2" t="s">
        <v>1412</v>
      </c>
      <c r="B15" s="6">
        <v>-7757</v>
      </c>
      <c r="C15" s="6">
        <v>-5544</v>
      </c>
    </row>
    <row r="16" spans="1:3">
      <c r="A16" s="2" t="s">
        <v>643</v>
      </c>
      <c r="B16" s="6">
        <v>14999</v>
      </c>
      <c r="C16" s="6">
        <v>18077</v>
      </c>
    </row>
    <row r="17" spans="1:3" ht="30">
      <c r="A17" s="2" t="s">
        <v>1416</v>
      </c>
      <c r="B17" s="4"/>
      <c r="C17" s="4"/>
    </row>
    <row r="18" spans="1:3">
      <c r="A18" s="2" t="s">
        <v>641</v>
      </c>
      <c r="B18" s="6">
        <v>6547</v>
      </c>
      <c r="C18" s="6">
        <v>6528</v>
      </c>
    </row>
    <row r="19" spans="1:3">
      <c r="A19" s="2" t="s">
        <v>1412</v>
      </c>
      <c r="B19" s="4">
        <v>-709</v>
      </c>
      <c r="C19" s="4">
        <v>-547</v>
      </c>
    </row>
    <row r="20" spans="1:3">
      <c r="A20" s="2" t="s">
        <v>643</v>
      </c>
      <c r="B20" s="6">
        <v>5838</v>
      </c>
      <c r="C20" s="6">
        <v>5981</v>
      </c>
    </row>
    <row r="21" spans="1:3" ht="30">
      <c r="A21" s="2" t="s">
        <v>1417</v>
      </c>
      <c r="B21" s="4"/>
      <c r="C21" s="4"/>
    </row>
    <row r="22" spans="1:3">
      <c r="A22" s="2" t="s">
        <v>641</v>
      </c>
      <c r="B22" s="6">
        <v>3109</v>
      </c>
      <c r="C22" s="6">
        <v>2681</v>
      </c>
    </row>
    <row r="23" spans="1:3">
      <c r="A23" s="2" t="s">
        <v>643</v>
      </c>
      <c r="B23" s="8">
        <v>3109</v>
      </c>
      <c r="C23" s="8">
        <v>26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418</v>
      </c>
      <c r="B1" s="1" t="s">
        <v>1</v>
      </c>
    </row>
    <row r="2" spans="1:2">
      <c r="A2" s="7"/>
      <c r="B2" s="1" t="s">
        <v>2</v>
      </c>
    </row>
    <row r="3" spans="1:2">
      <c r="A3" s="7"/>
      <c r="B3" s="1" t="s">
        <v>1419</v>
      </c>
    </row>
    <row r="4" spans="1:2">
      <c r="A4" s="2" t="s">
        <v>1420</v>
      </c>
      <c r="B4" s="4"/>
    </row>
    <row r="5" spans="1:2" ht="30">
      <c r="A5" s="2" t="s">
        <v>1421</v>
      </c>
      <c r="B5" s="4">
        <v>27</v>
      </c>
    </row>
    <row r="6" spans="1:2">
      <c r="A6" s="2" t="s">
        <v>1422</v>
      </c>
      <c r="B6" s="4" t="s">
        <v>142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424</v>
      </c>
      <c r="B1" s="7" t="s">
        <v>2</v>
      </c>
      <c r="C1" s="7"/>
      <c r="D1" s="7" t="s">
        <v>26</v>
      </c>
      <c r="E1" s="7"/>
    </row>
    <row r="2" spans="1:5" ht="30">
      <c r="A2" s="1" t="s">
        <v>25</v>
      </c>
      <c r="B2" s="7"/>
      <c r="C2" s="7"/>
      <c r="D2" s="7"/>
      <c r="E2" s="7"/>
    </row>
    <row r="3" spans="1:5">
      <c r="A3" s="3" t="s">
        <v>1425</v>
      </c>
      <c r="B3" s="4"/>
      <c r="C3" s="4"/>
      <c r="D3" s="4"/>
      <c r="E3" s="4"/>
    </row>
    <row r="4" spans="1:5" ht="30">
      <c r="A4" s="2" t="s">
        <v>1426</v>
      </c>
      <c r="B4" s="8">
        <v>82000</v>
      </c>
      <c r="C4" s="4"/>
      <c r="D4" s="8">
        <v>84686</v>
      </c>
      <c r="E4" s="4"/>
    </row>
    <row r="5" spans="1:5">
      <c r="A5" s="2" t="s">
        <v>1420</v>
      </c>
      <c r="B5" s="4"/>
      <c r="C5" s="4"/>
      <c r="D5" s="4"/>
      <c r="E5" s="4"/>
    </row>
    <row r="6" spans="1:5">
      <c r="A6" s="3" t="s">
        <v>1425</v>
      </c>
      <c r="B6" s="4"/>
      <c r="C6" s="4"/>
      <c r="D6" s="4"/>
      <c r="E6" s="4"/>
    </row>
    <row r="7" spans="1:5">
      <c r="A7" s="2" t="s">
        <v>661</v>
      </c>
      <c r="B7" s="6">
        <v>-13504</v>
      </c>
      <c r="C7" s="4"/>
      <c r="D7" s="6">
        <v>-10803</v>
      </c>
      <c r="E7" s="4"/>
    </row>
    <row r="8" spans="1:5">
      <c r="A8" s="2" t="s">
        <v>1427</v>
      </c>
      <c r="B8" s="4">
        <v>865</v>
      </c>
      <c r="C8" s="4"/>
      <c r="D8" s="4">
        <v>850</v>
      </c>
      <c r="E8" s="4"/>
    </row>
    <row r="9" spans="1:5" ht="30">
      <c r="A9" s="2" t="s">
        <v>1428</v>
      </c>
      <c r="B9" s="6">
        <v>95504</v>
      </c>
      <c r="C9" s="4"/>
      <c r="D9" s="6">
        <v>95489</v>
      </c>
      <c r="E9" s="4"/>
    </row>
    <row r="10" spans="1:5" ht="30">
      <c r="A10" s="2" t="s">
        <v>1426</v>
      </c>
      <c r="B10" s="6">
        <v>82000</v>
      </c>
      <c r="C10" s="4"/>
      <c r="D10" s="6">
        <v>84686</v>
      </c>
      <c r="E10" s="4"/>
    </row>
    <row r="11" spans="1:5" ht="30">
      <c r="A11" s="2" t="s">
        <v>1429</v>
      </c>
      <c r="B11" s="4"/>
      <c r="C11" s="4"/>
      <c r="D11" s="4"/>
      <c r="E11" s="4"/>
    </row>
    <row r="12" spans="1:5">
      <c r="A12" s="3" t="s">
        <v>1425</v>
      </c>
      <c r="B12" s="4"/>
      <c r="C12" s="4"/>
      <c r="D12" s="4"/>
      <c r="E12" s="4"/>
    </row>
    <row r="13" spans="1:5">
      <c r="A13" s="2" t="s">
        <v>641</v>
      </c>
      <c r="B13" s="4">
        <v>700</v>
      </c>
      <c r="C13" s="4"/>
      <c r="D13" s="4">
        <v>700</v>
      </c>
      <c r="E13" s="4"/>
    </row>
    <row r="14" spans="1:5">
      <c r="A14" s="2" t="s">
        <v>661</v>
      </c>
      <c r="B14" s="4">
        <v>-29</v>
      </c>
      <c r="C14" s="4"/>
      <c r="D14" s="4">
        <v>-23</v>
      </c>
      <c r="E14" s="4"/>
    </row>
    <row r="15" spans="1:5">
      <c r="A15" s="2" t="s">
        <v>643</v>
      </c>
      <c r="B15" s="4">
        <v>671</v>
      </c>
      <c r="C15" s="4"/>
      <c r="D15" s="4">
        <v>677</v>
      </c>
      <c r="E15" s="4"/>
    </row>
    <row r="16" spans="1:5" ht="30">
      <c r="A16" s="2" t="s">
        <v>1430</v>
      </c>
      <c r="B16" s="4"/>
      <c r="C16" s="4"/>
      <c r="D16" s="4"/>
      <c r="E16" s="4"/>
    </row>
    <row r="17" spans="1:5">
      <c r="A17" s="3" t="s">
        <v>1425</v>
      </c>
      <c r="B17" s="4"/>
      <c r="C17" s="4"/>
      <c r="D17" s="4"/>
      <c r="E17" s="4"/>
    </row>
    <row r="18" spans="1:5" ht="17.25">
      <c r="A18" s="2" t="s">
        <v>641</v>
      </c>
      <c r="B18" s="6">
        <v>50275</v>
      </c>
      <c r="C18" s="11" t="s">
        <v>119</v>
      </c>
      <c r="D18" s="6">
        <v>50275</v>
      </c>
      <c r="E18" s="11" t="s">
        <v>119</v>
      </c>
    </row>
    <row r="19" spans="1:5" ht="17.25">
      <c r="A19" s="2" t="s">
        <v>661</v>
      </c>
      <c r="B19" s="6">
        <v>-6507</v>
      </c>
      <c r="C19" s="11" t="s">
        <v>119</v>
      </c>
      <c r="D19" s="6">
        <v>-5206</v>
      </c>
      <c r="E19" s="11" t="s">
        <v>119</v>
      </c>
    </row>
    <row r="20" spans="1:5" ht="17.25">
      <c r="A20" s="2" t="s">
        <v>643</v>
      </c>
      <c r="B20" s="6">
        <v>43768</v>
      </c>
      <c r="C20" s="11" t="s">
        <v>119</v>
      </c>
      <c r="D20" s="6">
        <v>45069</v>
      </c>
      <c r="E20" s="11" t="s">
        <v>119</v>
      </c>
    </row>
    <row r="21" spans="1:5" ht="30">
      <c r="A21" s="2" t="s">
        <v>1431</v>
      </c>
      <c r="B21" s="4"/>
      <c r="C21" s="4"/>
      <c r="D21" s="4"/>
      <c r="E21" s="4"/>
    </row>
    <row r="22" spans="1:5">
      <c r="A22" s="3" t="s">
        <v>1425</v>
      </c>
      <c r="B22" s="4"/>
      <c r="C22" s="4"/>
      <c r="D22" s="4"/>
      <c r="E22" s="4"/>
    </row>
    <row r="23" spans="1:5">
      <c r="A23" s="2" t="s">
        <v>641</v>
      </c>
      <c r="B23" s="6">
        <v>37650</v>
      </c>
      <c r="C23" s="4"/>
      <c r="D23" s="6">
        <v>37650</v>
      </c>
      <c r="E23" s="4"/>
    </row>
    <row r="24" spans="1:5">
      <c r="A24" s="2" t="s">
        <v>661</v>
      </c>
      <c r="B24" s="6">
        <v>-5833</v>
      </c>
      <c r="C24" s="4"/>
      <c r="D24" s="6">
        <v>-4666</v>
      </c>
      <c r="E24" s="4"/>
    </row>
    <row r="25" spans="1:5">
      <c r="A25" s="2" t="s">
        <v>643</v>
      </c>
      <c r="B25" s="6">
        <v>31817</v>
      </c>
      <c r="C25" s="4"/>
      <c r="D25" s="6">
        <v>32984</v>
      </c>
      <c r="E25" s="4"/>
    </row>
    <row r="26" spans="1:5" ht="30">
      <c r="A26" s="2" t="s">
        <v>1432</v>
      </c>
      <c r="B26" s="4"/>
      <c r="C26" s="4"/>
      <c r="D26" s="4"/>
      <c r="E26" s="4"/>
    </row>
    <row r="27" spans="1:5">
      <c r="A27" s="3" t="s">
        <v>1425</v>
      </c>
      <c r="B27" s="4"/>
      <c r="C27" s="4"/>
      <c r="D27" s="4"/>
      <c r="E27" s="4"/>
    </row>
    <row r="28" spans="1:5">
      <c r="A28" s="2" t="s">
        <v>641</v>
      </c>
      <c r="B28" s="4">
        <v>800</v>
      </c>
      <c r="C28" s="4"/>
      <c r="D28" s="4">
        <v>800</v>
      </c>
      <c r="E28" s="4"/>
    </row>
    <row r="29" spans="1:5">
      <c r="A29" s="2" t="s">
        <v>661</v>
      </c>
      <c r="B29" s="4">
        <v>-200</v>
      </c>
      <c r="C29" s="4"/>
      <c r="D29" s="4">
        <v>-160</v>
      </c>
      <c r="E29" s="4"/>
    </row>
    <row r="30" spans="1:5">
      <c r="A30" s="2" t="s">
        <v>643</v>
      </c>
      <c r="B30" s="4">
        <v>600</v>
      </c>
      <c r="C30" s="4"/>
      <c r="D30" s="4">
        <v>640</v>
      </c>
      <c r="E30" s="4"/>
    </row>
    <row r="31" spans="1:5" ht="30">
      <c r="A31" s="2" t="s">
        <v>1433</v>
      </c>
      <c r="B31" s="4"/>
      <c r="C31" s="4"/>
      <c r="D31" s="4"/>
      <c r="E31" s="4"/>
    </row>
    <row r="32" spans="1:5">
      <c r="A32" s="3" t="s">
        <v>1425</v>
      </c>
      <c r="B32" s="4"/>
      <c r="C32" s="4"/>
      <c r="D32" s="4"/>
      <c r="E32" s="4"/>
    </row>
    <row r="33" spans="1:5">
      <c r="A33" s="2" t="s">
        <v>641</v>
      </c>
      <c r="B33" s="6">
        <v>5214</v>
      </c>
      <c r="C33" s="4"/>
      <c r="D33" s="6">
        <v>5214</v>
      </c>
      <c r="E33" s="4"/>
    </row>
    <row r="34" spans="1:5">
      <c r="A34" s="2" t="s">
        <v>661</v>
      </c>
      <c r="B34" s="4">
        <v>-935</v>
      </c>
      <c r="C34" s="4"/>
      <c r="D34" s="4">
        <v>-748</v>
      </c>
      <c r="E34" s="4"/>
    </row>
    <row r="35" spans="1:5">
      <c r="A35" s="2" t="s">
        <v>643</v>
      </c>
      <c r="B35" s="8">
        <v>4279</v>
      </c>
      <c r="C35" s="4"/>
      <c r="D35" s="8">
        <v>4466</v>
      </c>
      <c r="E35" s="4"/>
    </row>
    <row r="36" spans="1:5">
      <c r="A36" s="12"/>
      <c r="B36" s="12"/>
      <c r="C36" s="12"/>
      <c r="D36" s="12"/>
      <c r="E36" s="12"/>
    </row>
    <row r="37" spans="1:5" ht="30" customHeight="1">
      <c r="A37" s="2" t="s">
        <v>119</v>
      </c>
      <c r="B37" s="13" t="s">
        <v>1434</v>
      </c>
      <c r="C37" s="13"/>
      <c r="D37" s="13"/>
      <c r="E37" s="13"/>
    </row>
  </sheetData>
  <mergeCells count="4">
    <mergeCell ref="B1:C2"/>
    <mergeCell ref="D1:E2"/>
    <mergeCell ref="A36:E36"/>
    <mergeCell ref="B37:E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1435</v>
      </c>
      <c r="B1" s="1" t="s">
        <v>1</v>
      </c>
    </row>
    <row r="2" spans="1:2">
      <c r="A2" s="7"/>
      <c r="B2" s="1" t="s">
        <v>2</v>
      </c>
    </row>
    <row r="3" spans="1:2">
      <c r="A3" s="2" t="s">
        <v>1436</v>
      </c>
      <c r="B3" s="4"/>
    </row>
    <row r="4" spans="1:2">
      <c r="A4" s="2" t="s">
        <v>1437</v>
      </c>
      <c r="B4" s="4" t="s">
        <v>1167</v>
      </c>
    </row>
    <row r="5" spans="1:2">
      <c r="A5" s="2" t="s">
        <v>1438</v>
      </c>
      <c r="B5" s="4"/>
    </row>
    <row r="6" spans="1:2">
      <c r="A6" s="2" t="s">
        <v>1437</v>
      </c>
      <c r="B6" s="4" t="s">
        <v>1439</v>
      </c>
    </row>
    <row r="7" spans="1:2">
      <c r="A7" s="2" t="s">
        <v>1440</v>
      </c>
      <c r="B7" s="4"/>
    </row>
    <row r="8" spans="1:2">
      <c r="A8" s="2" t="s">
        <v>1437</v>
      </c>
      <c r="B8" s="4" t="s">
        <v>1441</v>
      </c>
    </row>
    <row r="9" spans="1:2">
      <c r="A9" s="2" t="s">
        <v>1442</v>
      </c>
      <c r="B9" s="4"/>
    </row>
    <row r="10" spans="1:2">
      <c r="A10" s="2" t="s">
        <v>1437</v>
      </c>
      <c r="B10" s="4" t="s">
        <v>1443</v>
      </c>
    </row>
    <row r="11" spans="1:2">
      <c r="A11" s="2" t="s">
        <v>1444</v>
      </c>
      <c r="B11" s="4"/>
    </row>
    <row r="12" spans="1:2">
      <c r="A12" s="2" t="s">
        <v>1437</v>
      </c>
      <c r="B12" s="4" t="s">
        <v>1307</v>
      </c>
    </row>
    <row r="13" spans="1:2">
      <c r="A13" s="2" t="s">
        <v>1445</v>
      </c>
      <c r="B13" s="4"/>
    </row>
    <row r="14" spans="1:2">
      <c r="A14" s="2" t="s">
        <v>1437</v>
      </c>
      <c r="B14" s="4" t="s">
        <v>1446</v>
      </c>
    </row>
    <row r="15" spans="1:2">
      <c r="A15" s="2" t="s">
        <v>1447</v>
      </c>
      <c r="B15" s="4"/>
    </row>
    <row r="16" spans="1:2">
      <c r="A16" s="2" t="s">
        <v>1437</v>
      </c>
      <c r="B16" s="4" t="s">
        <v>1448</v>
      </c>
    </row>
    <row r="17" spans="1:2">
      <c r="A17" s="2" t="s">
        <v>1449</v>
      </c>
      <c r="B17" s="4"/>
    </row>
    <row r="18" spans="1:2">
      <c r="A18" s="2" t="s">
        <v>1437</v>
      </c>
      <c r="B18" s="4" t="s">
        <v>145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451</v>
      </c>
      <c r="B1" s="7" t="s">
        <v>2</v>
      </c>
      <c r="C1" s="7"/>
      <c r="D1" s="7" t="s">
        <v>26</v>
      </c>
      <c r="E1" s="7"/>
    </row>
    <row r="2" spans="1:5" ht="30">
      <c r="A2" s="1" t="s">
        <v>25</v>
      </c>
      <c r="B2" s="7"/>
      <c r="C2" s="7"/>
      <c r="D2" s="7"/>
      <c r="E2" s="7"/>
    </row>
    <row r="3" spans="1:5">
      <c r="A3" s="3" t="s">
        <v>1452</v>
      </c>
      <c r="B3" s="4"/>
      <c r="C3" s="4"/>
      <c r="D3" s="4"/>
      <c r="E3" s="4"/>
    </row>
    <row r="4" spans="1:5">
      <c r="A4" s="2" t="s">
        <v>687</v>
      </c>
      <c r="B4" s="8">
        <v>7864</v>
      </c>
      <c r="C4" s="4"/>
      <c r="D4" s="8">
        <v>7369</v>
      </c>
      <c r="E4" s="4"/>
    </row>
    <row r="5" spans="1:5">
      <c r="A5" s="2" t="s">
        <v>688</v>
      </c>
      <c r="B5" s="6">
        <v>7625</v>
      </c>
      <c r="C5" s="4"/>
      <c r="D5" s="6">
        <v>6639</v>
      </c>
      <c r="E5" s="4"/>
    </row>
    <row r="6" spans="1:5">
      <c r="A6" s="2" t="s">
        <v>689</v>
      </c>
      <c r="B6" s="6">
        <v>2145</v>
      </c>
      <c r="C6" s="4"/>
      <c r="D6" s="6">
        <v>2324</v>
      </c>
      <c r="E6" s="4"/>
    </row>
    <row r="7" spans="1:5">
      <c r="A7" s="2" t="s">
        <v>690</v>
      </c>
      <c r="B7" s="6">
        <v>7354</v>
      </c>
      <c r="C7" s="4"/>
      <c r="D7" s="6">
        <v>7339</v>
      </c>
      <c r="E7" s="4"/>
    </row>
    <row r="8" spans="1:5">
      <c r="A8" s="2" t="s">
        <v>691</v>
      </c>
      <c r="B8" s="6">
        <v>5477</v>
      </c>
      <c r="C8" s="4"/>
      <c r="D8" s="6">
        <v>4964</v>
      </c>
      <c r="E8" s="4"/>
    </row>
    <row r="9" spans="1:5" ht="17.25">
      <c r="A9" s="2" t="s">
        <v>1453</v>
      </c>
      <c r="B9" s="6">
        <v>6983</v>
      </c>
      <c r="C9" s="11" t="s">
        <v>119</v>
      </c>
      <c r="D9" s="6">
        <v>6556</v>
      </c>
      <c r="E9" s="11" t="s">
        <v>119</v>
      </c>
    </row>
    <row r="10" spans="1:5">
      <c r="A10" s="2" t="s">
        <v>38</v>
      </c>
      <c r="B10" s="8">
        <v>37448</v>
      </c>
      <c r="C10" s="4"/>
      <c r="D10" s="8">
        <v>35191</v>
      </c>
      <c r="E10" s="4"/>
    </row>
    <row r="11" spans="1:5">
      <c r="A11" s="12"/>
      <c r="B11" s="12"/>
      <c r="C11" s="12"/>
      <c r="D11" s="12"/>
      <c r="E11" s="12"/>
    </row>
    <row r="12" spans="1:5" ht="45" customHeight="1">
      <c r="A12" s="2" t="s">
        <v>119</v>
      </c>
      <c r="B12" s="13" t="s">
        <v>693</v>
      </c>
      <c r="C12" s="13"/>
      <c r="D12" s="13"/>
      <c r="E12" s="13"/>
    </row>
  </sheetData>
  <mergeCells count="4">
    <mergeCell ref="B1:C2"/>
    <mergeCell ref="D1:E2"/>
    <mergeCell ref="A11:E11"/>
    <mergeCell ref="B12:E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cols>
    <col min="1" max="1" width="36.5703125" bestFit="1" customWidth="1"/>
    <col min="2" max="2" width="32" customWidth="1"/>
    <col min="3" max="3" width="9.7109375" customWidth="1"/>
  </cols>
  <sheetData>
    <row r="1" spans="1:3" ht="15" customHeight="1">
      <c r="A1" s="1" t="s">
        <v>1454</v>
      </c>
      <c r="B1" s="7" t="s">
        <v>1</v>
      </c>
      <c r="C1" s="7"/>
    </row>
    <row r="2" spans="1:3" ht="30">
      <c r="A2" s="1" t="s">
        <v>25</v>
      </c>
      <c r="B2" s="7" t="s">
        <v>2</v>
      </c>
      <c r="C2" s="7"/>
    </row>
    <row r="3" spans="1:3">
      <c r="A3" s="2" t="s">
        <v>1241</v>
      </c>
      <c r="B3" s="8">
        <v>1286504</v>
      </c>
      <c r="C3" s="4"/>
    </row>
    <row r="4" spans="1:3" ht="17.25">
      <c r="A4" s="2" t="s">
        <v>574</v>
      </c>
      <c r="B4" s="6">
        <v>1283837</v>
      </c>
      <c r="C4" s="11" t="s">
        <v>119</v>
      </c>
    </row>
    <row r="5" spans="1:3">
      <c r="A5" s="2" t="s">
        <v>1455</v>
      </c>
      <c r="B5" s="4"/>
      <c r="C5" s="4"/>
    </row>
    <row r="6" spans="1:3" ht="17.25">
      <c r="A6" s="2" t="s">
        <v>701</v>
      </c>
      <c r="B6" s="4" t="s">
        <v>1456</v>
      </c>
      <c r="C6" s="11" t="s">
        <v>1223</v>
      </c>
    </row>
    <row r="7" spans="1:3" ht="17.25">
      <c r="A7" s="2" t="s">
        <v>1241</v>
      </c>
      <c r="B7" s="6">
        <v>92576</v>
      </c>
      <c r="C7" s="11" t="s">
        <v>1223</v>
      </c>
    </row>
    <row r="8" spans="1:3" ht="17.25">
      <c r="A8" s="2" t="s">
        <v>574</v>
      </c>
      <c r="B8" s="6">
        <v>92576</v>
      </c>
      <c r="C8" s="11" t="s">
        <v>1223</v>
      </c>
    </row>
    <row r="9" spans="1:3" ht="17.25">
      <c r="A9" s="2" t="s">
        <v>702</v>
      </c>
      <c r="B9" s="4" t="s">
        <v>1457</v>
      </c>
      <c r="C9" s="11" t="s">
        <v>1223</v>
      </c>
    </row>
    <row r="10" spans="1:3" ht="17.25">
      <c r="A10" s="2" t="s">
        <v>1458</v>
      </c>
      <c r="B10" s="9">
        <v>8.6999999999999994E-3</v>
      </c>
      <c r="C10" s="11" t="s">
        <v>1459</v>
      </c>
    </row>
    <row r="11" spans="1:3" ht="17.25">
      <c r="A11" s="2" t="s">
        <v>1460</v>
      </c>
      <c r="B11" s="9">
        <v>8.6E-3</v>
      </c>
      <c r="C11" s="11" t="s">
        <v>1461</v>
      </c>
    </row>
    <row r="12" spans="1:3" ht="17.25">
      <c r="A12" s="2" t="s">
        <v>1277</v>
      </c>
      <c r="B12" s="4" t="s">
        <v>1462</v>
      </c>
      <c r="C12" s="11" t="s">
        <v>1223</v>
      </c>
    </row>
    <row r="13" spans="1:3" ht="17.25">
      <c r="A13" s="2" t="s">
        <v>1463</v>
      </c>
      <c r="B13" s="6">
        <v>89005</v>
      </c>
      <c r="C13" s="11" t="s">
        <v>1223</v>
      </c>
    </row>
    <row r="14" spans="1:3" ht="17.25">
      <c r="A14" s="2" t="s">
        <v>1464</v>
      </c>
      <c r="B14" s="6">
        <v>96288</v>
      </c>
      <c r="C14" s="11" t="s">
        <v>1465</v>
      </c>
    </row>
    <row r="15" spans="1:3" ht="17.25">
      <c r="A15" s="2" t="s">
        <v>1466</v>
      </c>
      <c r="B15" s="6">
        <v>35093</v>
      </c>
      <c r="C15" s="11" t="s">
        <v>1465</v>
      </c>
    </row>
    <row r="16" spans="1:3" ht="17.25">
      <c r="A16" s="2" t="s">
        <v>1467</v>
      </c>
      <c r="B16" s="6">
        <v>67432</v>
      </c>
      <c r="C16" s="11" t="s">
        <v>1465</v>
      </c>
    </row>
    <row r="17" spans="1:3" ht="30">
      <c r="A17" s="2" t="s">
        <v>1468</v>
      </c>
      <c r="B17" s="4" t="s">
        <v>1462</v>
      </c>
      <c r="C17" s="11" t="s">
        <v>1223</v>
      </c>
    </row>
    <row r="18" spans="1:3" ht="30">
      <c r="A18" s="2" t="s">
        <v>1469</v>
      </c>
      <c r="B18" s="6">
        <v>28869</v>
      </c>
      <c r="C18" s="11" t="s">
        <v>1465</v>
      </c>
    </row>
    <row r="19" spans="1:3" ht="30">
      <c r="A19" s="2" t="s">
        <v>1470</v>
      </c>
      <c r="B19" s="4" t="s">
        <v>53</v>
      </c>
      <c r="C19" s="4"/>
    </row>
    <row r="20" spans="1:3">
      <c r="A20" s="2" t="s">
        <v>1471</v>
      </c>
      <c r="B20" s="4"/>
      <c r="C20" s="4"/>
    </row>
    <row r="21" spans="1:3">
      <c r="A21" s="2" t="s">
        <v>701</v>
      </c>
      <c r="B21" s="4" t="s">
        <v>1472</v>
      </c>
      <c r="C21" s="4"/>
    </row>
    <row r="22" spans="1:3">
      <c r="A22" s="2" t="s">
        <v>1241</v>
      </c>
      <c r="B22" s="6">
        <v>71813</v>
      </c>
      <c r="C22" s="4"/>
    </row>
    <row r="23" spans="1:3">
      <c r="A23" s="2" t="s">
        <v>574</v>
      </c>
      <c r="B23" s="6">
        <v>71727</v>
      </c>
      <c r="C23" s="4"/>
    </row>
    <row r="24" spans="1:3">
      <c r="A24" s="2" t="s">
        <v>702</v>
      </c>
      <c r="B24" s="4" t="s">
        <v>1473</v>
      </c>
      <c r="C24" s="4"/>
    </row>
    <row r="25" spans="1:3" ht="17.25">
      <c r="A25" s="2" t="s">
        <v>1458</v>
      </c>
      <c r="B25" s="9">
        <v>2.1299999999999999E-2</v>
      </c>
      <c r="C25" s="11" t="s">
        <v>1227</v>
      </c>
    </row>
    <row r="26" spans="1:3" ht="17.25">
      <c r="A26" s="2" t="s">
        <v>1460</v>
      </c>
      <c r="B26" s="9">
        <v>6.5600000000000006E-2</v>
      </c>
      <c r="C26" s="11" t="s">
        <v>1233</v>
      </c>
    </row>
    <row r="27" spans="1:3">
      <c r="A27" s="2" t="s">
        <v>1277</v>
      </c>
      <c r="B27" s="4" t="s">
        <v>1474</v>
      </c>
      <c r="C27" s="4"/>
    </row>
    <row r="28" spans="1:3">
      <c r="A28" s="2" t="s">
        <v>1463</v>
      </c>
      <c r="B28" s="6">
        <v>64213</v>
      </c>
      <c r="C28" s="4"/>
    </row>
    <row r="29" spans="1:3" ht="17.25">
      <c r="A29" s="2" t="s">
        <v>1464</v>
      </c>
      <c r="B29" s="6">
        <v>192392</v>
      </c>
      <c r="C29" s="11" t="s">
        <v>1300</v>
      </c>
    </row>
    <row r="30" spans="1:3" ht="17.25">
      <c r="A30" s="2" t="s">
        <v>1466</v>
      </c>
      <c r="B30" s="6">
        <v>134997</v>
      </c>
      <c r="C30" s="11" t="s">
        <v>1300</v>
      </c>
    </row>
    <row r="31" spans="1:3" ht="17.25">
      <c r="A31" s="2" t="s">
        <v>1467</v>
      </c>
      <c r="B31" s="6">
        <v>144945</v>
      </c>
      <c r="C31" s="11" t="s">
        <v>1300</v>
      </c>
    </row>
    <row r="32" spans="1:3" ht="30">
      <c r="A32" s="2" t="s">
        <v>1468</v>
      </c>
      <c r="B32" s="4" t="s">
        <v>1475</v>
      </c>
      <c r="C32" s="4"/>
    </row>
    <row r="33" spans="1:3" ht="30">
      <c r="A33" s="2" t="s">
        <v>1469</v>
      </c>
      <c r="B33" s="6">
        <v>52220</v>
      </c>
      <c r="C33" s="11" t="s">
        <v>1300</v>
      </c>
    </row>
    <row r="34" spans="1:3" ht="30">
      <c r="A34" s="2" t="s">
        <v>1470</v>
      </c>
      <c r="B34" s="6">
        <v>57903</v>
      </c>
      <c r="C34" s="4"/>
    </row>
    <row r="35" spans="1:3">
      <c r="A35" s="2" t="s">
        <v>1476</v>
      </c>
      <c r="B35" s="4"/>
      <c r="C35" s="4"/>
    </row>
    <row r="36" spans="1:3">
      <c r="A36" s="2" t="s">
        <v>701</v>
      </c>
      <c r="B36" s="4" t="s">
        <v>1477</v>
      </c>
      <c r="C36" s="4"/>
    </row>
    <row r="37" spans="1:3">
      <c r="A37" s="2" t="s">
        <v>1241</v>
      </c>
      <c r="B37" s="6">
        <v>51371</v>
      </c>
      <c r="C37" s="4"/>
    </row>
    <row r="38" spans="1:3">
      <c r="A38" s="2" t="s">
        <v>574</v>
      </c>
      <c r="B38" s="6">
        <v>52161</v>
      </c>
      <c r="C38" s="4"/>
    </row>
    <row r="39" spans="1:3">
      <c r="A39" s="2" t="s">
        <v>702</v>
      </c>
      <c r="B39" s="4" t="s">
        <v>1478</v>
      </c>
      <c r="C39" s="4"/>
    </row>
    <row r="40" spans="1:3" ht="17.25">
      <c r="A40" s="2" t="s">
        <v>1458</v>
      </c>
      <c r="B40" s="9">
        <v>7.7000000000000002E-3</v>
      </c>
      <c r="C40" s="11" t="s">
        <v>1227</v>
      </c>
    </row>
    <row r="41" spans="1:3" ht="17.25">
      <c r="A41" s="2" t="s">
        <v>1460</v>
      </c>
      <c r="B41" s="9">
        <v>2.0999999999999999E-3</v>
      </c>
      <c r="C41" s="11" t="s">
        <v>1233</v>
      </c>
    </row>
    <row r="42" spans="1:3">
      <c r="A42" s="2" t="s">
        <v>1277</v>
      </c>
      <c r="B42" s="4" t="s">
        <v>1354</v>
      </c>
      <c r="C42" s="4"/>
    </row>
    <row r="43" spans="1:3">
      <c r="A43" s="2" t="s">
        <v>1463</v>
      </c>
      <c r="B43" s="6">
        <v>51371</v>
      </c>
      <c r="C43" s="4"/>
    </row>
    <row r="44" spans="1:3" ht="17.25">
      <c r="A44" s="2" t="s">
        <v>1464</v>
      </c>
      <c r="B44" s="6">
        <v>273680</v>
      </c>
      <c r="C44" s="11" t="s">
        <v>1300</v>
      </c>
    </row>
    <row r="45" spans="1:3" ht="17.25">
      <c r="A45" s="2" t="s">
        <v>1466</v>
      </c>
      <c r="B45" s="6">
        <v>217877</v>
      </c>
      <c r="C45" s="11" t="s">
        <v>1300</v>
      </c>
    </row>
    <row r="46" spans="1:3" ht="17.25">
      <c r="A46" s="2" t="s">
        <v>1467</v>
      </c>
      <c r="B46" s="6">
        <v>228059</v>
      </c>
      <c r="C46" s="11" t="s">
        <v>1300</v>
      </c>
    </row>
    <row r="47" spans="1:3" ht="30">
      <c r="A47" s="2" t="s">
        <v>1468</v>
      </c>
      <c r="B47" s="4" t="s">
        <v>1479</v>
      </c>
      <c r="C47" s="4"/>
    </row>
    <row r="48" spans="1:3" ht="30">
      <c r="A48" s="2" t="s">
        <v>1469</v>
      </c>
      <c r="B48" s="6">
        <v>35946</v>
      </c>
      <c r="C48" s="11" t="s">
        <v>1300</v>
      </c>
    </row>
    <row r="49" spans="1:3">
      <c r="A49" s="2" t="s">
        <v>1480</v>
      </c>
      <c r="B49" s="4"/>
      <c r="C49" s="4"/>
    </row>
    <row r="50" spans="1:3">
      <c r="A50" s="2" t="s">
        <v>1241</v>
      </c>
      <c r="B50" s="6">
        <v>215760</v>
      </c>
      <c r="C50" s="4"/>
    </row>
    <row r="51" spans="1:3">
      <c r="A51" s="2" t="s">
        <v>574</v>
      </c>
      <c r="B51" s="6">
        <v>216464</v>
      </c>
      <c r="C51" s="4"/>
    </row>
    <row r="52" spans="1:3" ht="17.25">
      <c r="A52" s="2" t="s">
        <v>1460</v>
      </c>
      <c r="B52" s="9">
        <v>2.5899999999999999E-2</v>
      </c>
      <c r="C52" s="11" t="s">
        <v>1233</v>
      </c>
    </row>
    <row r="53" spans="1:3">
      <c r="A53" s="2" t="s">
        <v>1277</v>
      </c>
      <c r="B53" s="4" t="s">
        <v>1169</v>
      </c>
      <c r="C53" s="4"/>
    </row>
    <row r="54" spans="1:3">
      <c r="A54" s="2" t="s">
        <v>1463</v>
      </c>
      <c r="B54" s="6">
        <v>204589</v>
      </c>
      <c r="C54" s="4"/>
    </row>
    <row r="55" spans="1:3" ht="17.25">
      <c r="A55" s="2" t="s">
        <v>1464</v>
      </c>
      <c r="B55" s="6">
        <v>562360</v>
      </c>
      <c r="C55" s="11" t="s">
        <v>1300</v>
      </c>
    </row>
    <row r="56" spans="1:3" ht="17.25">
      <c r="A56" s="2" t="s">
        <v>1466</v>
      </c>
      <c r="B56" s="6">
        <v>387967</v>
      </c>
      <c r="C56" s="11" t="s">
        <v>1300</v>
      </c>
    </row>
    <row r="57" spans="1:3" ht="17.25">
      <c r="A57" s="2" t="s">
        <v>1467</v>
      </c>
      <c r="B57" s="6">
        <v>440436</v>
      </c>
      <c r="C57" s="11" t="s">
        <v>1300</v>
      </c>
    </row>
    <row r="58" spans="1:3" ht="30">
      <c r="A58" s="2" t="s">
        <v>1468</v>
      </c>
      <c r="B58" s="4" t="s">
        <v>1481</v>
      </c>
      <c r="C58" s="4"/>
    </row>
    <row r="59" spans="1:3" ht="30">
      <c r="A59" s="2" t="s">
        <v>1469</v>
      </c>
      <c r="B59" s="6">
        <v>117035</v>
      </c>
      <c r="C59" s="11" t="s">
        <v>1300</v>
      </c>
    </row>
    <row r="60" spans="1:3" ht="30">
      <c r="A60" s="2" t="s">
        <v>1470</v>
      </c>
      <c r="B60" s="6">
        <v>57903</v>
      </c>
      <c r="C60" s="4"/>
    </row>
    <row r="61" spans="1:3">
      <c r="A61" s="2" t="s">
        <v>1482</v>
      </c>
      <c r="B61" s="4"/>
      <c r="C61" s="4"/>
    </row>
    <row r="62" spans="1:3" ht="17.25">
      <c r="A62" s="2" t="s">
        <v>701</v>
      </c>
      <c r="B62" s="4" t="s">
        <v>1483</v>
      </c>
      <c r="C62" s="11" t="s">
        <v>1291</v>
      </c>
    </row>
    <row r="63" spans="1:3" ht="17.25">
      <c r="A63" s="2" t="s">
        <v>1241</v>
      </c>
      <c r="B63" s="6">
        <v>28563</v>
      </c>
      <c r="C63" s="11" t="s">
        <v>1291</v>
      </c>
    </row>
    <row r="64" spans="1:3" ht="17.25">
      <c r="A64" s="2" t="s">
        <v>574</v>
      </c>
      <c r="B64" s="6">
        <v>25317</v>
      </c>
      <c r="C64" s="11" t="s">
        <v>1291</v>
      </c>
    </row>
    <row r="65" spans="1:3" ht="17.25">
      <c r="A65" s="2" t="s">
        <v>702</v>
      </c>
      <c r="B65" s="4" t="s">
        <v>1457</v>
      </c>
      <c r="C65" s="11" t="s">
        <v>1291</v>
      </c>
    </row>
    <row r="66" spans="1:3" ht="30">
      <c r="A66" s="2" t="s">
        <v>1484</v>
      </c>
      <c r="B66" s="4" t="s">
        <v>1485</v>
      </c>
      <c r="C66" s="11" t="s">
        <v>1295</v>
      </c>
    </row>
    <row r="67" spans="1:3" ht="30">
      <c r="A67" s="2" t="s">
        <v>1486</v>
      </c>
      <c r="B67" s="9">
        <v>2.5000000000000001E-3</v>
      </c>
      <c r="C67" s="11" t="s">
        <v>1295</v>
      </c>
    </row>
    <row r="68" spans="1:3" ht="17.25">
      <c r="A68" s="2" t="s">
        <v>1460</v>
      </c>
      <c r="B68" s="9">
        <v>6.8699999999999997E-2</v>
      </c>
      <c r="C68" s="11" t="s">
        <v>1233</v>
      </c>
    </row>
    <row r="69" spans="1:3" ht="17.25">
      <c r="A69" s="2" t="s">
        <v>1277</v>
      </c>
      <c r="B69" s="4" t="s">
        <v>1487</v>
      </c>
      <c r="C69" s="11" t="s">
        <v>1291</v>
      </c>
    </row>
    <row r="70" spans="1:3">
      <c r="A70" s="2" t="s">
        <v>1463</v>
      </c>
      <c r="B70" s="6">
        <v>28563</v>
      </c>
      <c r="C70" s="4"/>
    </row>
    <row r="71" spans="1:3" ht="30">
      <c r="A71" s="2" t="s">
        <v>1488</v>
      </c>
      <c r="B71" s="4"/>
      <c r="C71" s="4"/>
    </row>
    <row r="72" spans="1:3" ht="17.25">
      <c r="A72" s="2" t="s">
        <v>1241</v>
      </c>
      <c r="B72" s="6">
        <v>28563</v>
      </c>
      <c r="C72" s="11" t="s">
        <v>1489</v>
      </c>
    </row>
    <row r="73" spans="1:3" ht="17.25">
      <c r="A73" s="2" t="s">
        <v>574</v>
      </c>
      <c r="B73" s="6">
        <v>25317</v>
      </c>
      <c r="C73" s="11" t="s">
        <v>1489</v>
      </c>
    </row>
    <row r="74" spans="1:3" ht="17.25">
      <c r="A74" s="2" t="s">
        <v>1460</v>
      </c>
      <c r="B74" s="9">
        <v>6.8699999999999997E-2</v>
      </c>
      <c r="C74" s="11" t="s">
        <v>1233</v>
      </c>
    </row>
    <row r="75" spans="1:3">
      <c r="A75" s="2" t="s">
        <v>1277</v>
      </c>
      <c r="B75" s="4" t="s">
        <v>1487</v>
      </c>
      <c r="C75" s="4"/>
    </row>
    <row r="76" spans="1:3">
      <c r="A76" s="2" t="s">
        <v>1463</v>
      </c>
      <c r="B76" s="6">
        <v>28563</v>
      </c>
      <c r="C76" s="4"/>
    </row>
    <row r="77" spans="1:3" ht="30">
      <c r="A77" s="2" t="s">
        <v>1490</v>
      </c>
      <c r="B77" s="4"/>
      <c r="C77" s="4"/>
    </row>
    <row r="78" spans="1:3" ht="17.25">
      <c r="A78" s="2" t="s">
        <v>701</v>
      </c>
      <c r="B78" s="4" t="s">
        <v>1491</v>
      </c>
      <c r="C78" s="11" t="s">
        <v>1492</v>
      </c>
    </row>
    <row r="79" spans="1:3" ht="17.25">
      <c r="A79" s="2" t="s">
        <v>1241</v>
      </c>
      <c r="B79" s="6">
        <v>35683</v>
      </c>
      <c r="C79" s="11" t="s">
        <v>1291</v>
      </c>
    </row>
    <row r="80" spans="1:3" ht="17.25">
      <c r="A80" s="2" t="s">
        <v>574</v>
      </c>
      <c r="B80" s="6">
        <v>35683</v>
      </c>
      <c r="C80" s="11" t="s">
        <v>1291</v>
      </c>
    </row>
    <row r="81" spans="1:3" ht="17.25">
      <c r="A81" s="2" t="s">
        <v>702</v>
      </c>
      <c r="B81" s="4" t="s">
        <v>1493</v>
      </c>
      <c r="C81" s="11" t="s">
        <v>1492</v>
      </c>
    </row>
    <row r="82" spans="1:3" ht="30">
      <c r="A82" s="2" t="s">
        <v>1484</v>
      </c>
      <c r="B82" s="4" t="s">
        <v>1485</v>
      </c>
      <c r="C82" s="11" t="s">
        <v>1494</v>
      </c>
    </row>
    <row r="83" spans="1:3" ht="30">
      <c r="A83" s="2" t="s">
        <v>1486</v>
      </c>
      <c r="B83" s="9">
        <v>1.6500000000000001E-2</v>
      </c>
      <c r="C83" s="11" t="s">
        <v>1494</v>
      </c>
    </row>
    <row r="84" spans="1:3" ht="17.25">
      <c r="A84" s="2" t="s">
        <v>1460</v>
      </c>
      <c r="B84" s="9">
        <v>1.83E-2</v>
      </c>
      <c r="C84" s="11" t="s">
        <v>1233</v>
      </c>
    </row>
    <row r="85" spans="1:3" ht="17.25">
      <c r="A85" s="2" t="s">
        <v>1277</v>
      </c>
      <c r="B85" s="4" t="s">
        <v>1358</v>
      </c>
      <c r="C85" s="11" t="s">
        <v>1492</v>
      </c>
    </row>
    <row r="86" spans="1:3">
      <c r="A86" s="2" t="s">
        <v>1463</v>
      </c>
      <c r="B86" s="6">
        <v>35683</v>
      </c>
      <c r="C86" s="4"/>
    </row>
    <row r="87" spans="1:3" ht="30">
      <c r="A87" s="2" t="s">
        <v>1495</v>
      </c>
      <c r="B87" s="4"/>
      <c r="C87" s="4"/>
    </row>
    <row r="88" spans="1:3" ht="17.25">
      <c r="A88" s="2" t="s">
        <v>701</v>
      </c>
      <c r="B88" s="4" t="s">
        <v>1491</v>
      </c>
      <c r="C88" s="11" t="s">
        <v>1496</v>
      </c>
    </row>
    <row r="89" spans="1:3">
      <c r="A89" s="2" t="s">
        <v>1241</v>
      </c>
      <c r="B89" s="6">
        <v>386120</v>
      </c>
      <c r="C89" s="4"/>
    </row>
    <row r="90" spans="1:3">
      <c r="A90" s="2" t="s">
        <v>574</v>
      </c>
      <c r="B90" s="6">
        <v>386120</v>
      </c>
      <c r="C90" s="4"/>
    </row>
    <row r="91" spans="1:3" ht="17.25">
      <c r="A91" s="2" t="s">
        <v>702</v>
      </c>
      <c r="B91" s="4" t="s">
        <v>1493</v>
      </c>
      <c r="C91" s="11" t="s">
        <v>1496</v>
      </c>
    </row>
    <row r="92" spans="1:3" ht="17.25">
      <c r="A92" s="2" t="s">
        <v>1458</v>
      </c>
      <c r="B92" s="9">
        <v>3.7000000000000002E-3</v>
      </c>
      <c r="C92" s="11" t="s">
        <v>1227</v>
      </c>
    </row>
    <row r="93" spans="1:3" ht="17.25">
      <c r="A93" s="2" t="s">
        <v>1460</v>
      </c>
      <c r="B93" s="9">
        <v>3.7000000000000002E-3</v>
      </c>
      <c r="C93" s="11" t="s">
        <v>1233</v>
      </c>
    </row>
    <row r="94" spans="1:3" ht="17.25">
      <c r="A94" s="2" t="s">
        <v>1277</v>
      </c>
      <c r="B94" s="4" t="s">
        <v>1358</v>
      </c>
      <c r="C94" s="11" t="s">
        <v>1496</v>
      </c>
    </row>
    <row r="95" spans="1:3" ht="17.25">
      <c r="A95" s="2" t="s">
        <v>1464</v>
      </c>
      <c r="B95" s="6">
        <v>389056</v>
      </c>
      <c r="C95" s="11" t="s">
        <v>1300</v>
      </c>
    </row>
    <row r="96" spans="1:3" ht="17.25">
      <c r="A96" s="2" t="s">
        <v>1466</v>
      </c>
      <c r="B96" s="6">
        <v>407494</v>
      </c>
      <c r="C96" s="11" t="s">
        <v>1300</v>
      </c>
    </row>
    <row r="97" spans="1:3" ht="17.25">
      <c r="A97" s="2" t="s">
        <v>1467</v>
      </c>
      <c r="B97" s="6">
        <v>409037</v>
      </c>
      <c r="C97" s="11" t="s">
        <v>1300</v>
      </c>
    </row>
    <row r="98" spans="1:3" ht="30">
      <c r="A98" s="2" t="s">
        <v>1468</v>
      </c>
      <c r="B98" s="4" t="s">
        <v>1298</v>
      </c>
      <c r="C98" s="11" t="s">
        <v>1496</v>
      </c>
    </row>
    <row r="99" spans="1:3" ht="30">
      <c r="A99" s="2" t="s">
        <v>1497</v>
      </c>
      <c r="B99" s="4"/>
      <c r="C99" s="4"/>
    </row>
    <row r="100" spans="1:3">
      <c r="A100" s="2" t="s">
        <v>1241</v>
      </c>
      <c r="B100" s="6">
        <v>421803</v>
      </c>
      <c r="C100" s="4"/>
    </row>
    <row r="101" spans="1:3">
      <c r="A101" s="2" t="s">
        <v>574</v>
      </c>
      <c r="B101" s="6">
        <v>421803</v>
      </c>
      <c r="C101" s="4"/>
    </row>
    <row r="102" spans="1:3" ht="17.25">
      <c r="A102" s="2" t="s">
        <v>1460</v>
      </c>
      <c r="B102" s="9">
        <v>4.8999999999999998E-3</v>
      </c>
      <c r="C102" s="11" t="s">
        <v>1233</v>
      </c>
    </row>
    <row r="103" spans="1:3" ht="17.25">
      <c r="A103" s="2" t="s">
        <v>1277</v>
      </c>
      <c r="B103" s="4" t="s">
        <v>1358</v>
      </c>
      <c r="C103" s="11" t="s">
        <v>1496</v>
      </c>
    </row>
    <row r="104" spans="1:3">
      <c r="A104" s="2" t="s">
        <v>1463</v>
      </c>
      <c r="B104" s="6">
        <v>35683</v>
      </c>
      <c r="C104" s="4"/>
    </row>
    <row r="105" spans="1:3" ht="17.25">
      <c r="A105" s="2" t="s">
        <v>1464</v>
      </c>
      <c r="B105" s="6">
        <v>389056</v>
      </c>
      <c r="C105" s="11" t="s">
        <v>1300</v>
      </c>
    </row>
    <row r="106" spans="1:3" ht="17.25">
      <c r="A106" s="2" t="s">
        <v>1466</v>
      </c>
      <c r="B106" s="6">
        <v>407494</v>
      </c>
      <c r="C106" s="11" t="s">
        <v>1300</v>
      </c>
    </row>
    <row r="107" spans="1:3" ht="17.25">
      <c r="A107" s="2" t="s">
        <v>1467</v>
      </c>
      <c r="B107" s="6">
        <v>409037</v>
      </c>
      <c r="C107" s="11" t="s">
        <v>1300</v>
      </c>
    </row>
    <row r="108" spans="1:3" ht="30">
      <c r="A108" s="2" t="s">
        <v>1468</v>
      </c>
      <c r="B108" s="4" t="s">
        <v>1298</v>
      </c>
      <c r="C108" s="11" t="s">
        <v>1496</v>
      </c>
    </row>
    <row r="109" spans="1:3">
      <c r="A109" s="2" t="s">
        <v>1498</v>
      </c>
      <c r="B109" s="4"/>
      <c r="C109" s="4"/>
    </row>
    <row r="110" spans="1:3" ht="17.25">
      <c r="A110" s="2" t="s">
        <v>701</v>
      </c>
      <c r="B110" s="4" t="s">
        <v>1499</v>
      </c>
      <c r="C110" s="11" t="s">
        <v>1500</v>
      </c>
    </row>
    <row r="111" spans="1:3">
      <c r="A111" s="2" t="s">
        <v>1241</v>
      </c>
      <c r="B111" s="6">
        <v>51423</v>
      </c>
      <c r="C111" s="4"/>
    </row>
    <row r="112" spans="1:3">
      <c r="A112" s="2" t="s">
        <v>574</v>
      </c>
      <c r="B112" s="6">
        <v>51308</v>
      </c>
      <c r="C112" s="4"/>
    </row>
    <row r="113" spans="1:3" ht="17.25">
      <c r="A113" s="2" t="s">
        <v>702</v>
      </c>
      <c r="B113" s="4" t="s">
        <v>1501</v>
      </c>
      <c r="C113" s="11" t="s">
        <v>1500</v>
      </c>
    </row>
    <row r="114" spans="1:3" ht="30">
      <c r="A114" s="2" t="s">
        <v>1484</v>
      </c>
      <c r="B114" s="4" t="s">
        <v>1485</v>
      </c>
      <c r="C114" s="11" t="s">
        <v>1502</v>
      </c>
    </row>
    <row r="115" spans="1:3" ht="30">
      <c r="A115" s="2" t="s">
        <v>1486</v>
      </c>
      <c r="B115" s="9">
        <v>0.04</v>
      </c>
      <c r="C115" s="11" t="s">
        <v>1502</v>
      </c>
    </row>
    <row r="116" spans="1:3" ht="17.25">
      <c r="A116" s="2" t="s">
        <v>1460</v>
      </c>
      <c r="B116" s="9">
        <v>4.58E-2</v>
      </c>
      <c r="C116" s="11" t="s">
        <v>1233</v>
      </c>
    </row>
    <row r="117" spans="1:3" ht="17.25">
      <c r="A117" s="2" t="s">
        <v>1277</v>
      </c>
      <c r="B117" s="4" t="s">
        <v>1503</v>
      </c>
      <c r="C117" s="11" t="s">
        <v>1500</v>
      </c>
    </row>
    <row r="118" spans="1:3">
      <c r="A118" s="2" t="s">
        <v>1463</v>
      </c>
      <c r="B118" s="6">
        <v>51423</v>
      </c>
      <c r="C118" s="4"/>
    </row>
    <row r="119" spans="1:3">
      <c r="A119" s="2" t="s">
        <v>1504</v>
      </c>
      <c r="B119" s="4"/>
      <c r="C119" s="4"/>
    </row>
    <row r="120" spans="1:3" ht="17.25">
      <c r="A120" s="2" t="s">
        <v>701</v>
      </c>
      <c r="B120" s="4" t="s">
        <v>1499</v>
      </c>
      <c r="C120" s="11" t="s">
        <v>1500</v>
      </c>
    </row>
    <row r="121" spans="1:3">
      <c r="A121" s="2" t="s">
        <v>1241</v>
      </c>
      <c r="B121" s="6">
        <v>105575</v>
      </c>
      <c r="C121" s="4"/>
    </row>
    <row r="122" spans="1:3">
      <c r="A122" s="2" t="s">
        <v>574</v>
      </c>
      <c r="B122" s="6">
        <v>105339</v>
      </c>
      <c r="C122" s="4"/>
    </row>
    <row r="123" spans="1:3" ht="17.25">
      <c r="A123" s="2" t="s">
        <v>702</v>
      </c>
      <c r="B123" s="4" t="s">
        <v>1501</v>
      </c>
      <c r="C123" s="11" t="s">
        <v>1500</v>
      </c>
    </row>
    <row r="124" spans="1:3" ht="17.25">
      <c r="A124" s="2" t="s">
        <v>1458</v>
      </c>
      <c r="B124" s="9">
        <v>5.5E-2</v>
      </c>
      <c r="C124" s="11" t="s">
        <v>1227</v>
      </c>
    </row>
    <row r="125" spans="1:3" ht="17.25">
      <c r="A125" s="2" t="s">
        <v>1460</v>
      </c>
      <c r="B125" s="9">
        <v>5.5800000000000002E-2</v>
      </c>
      <c r="C125" s="11" t="s">
        <v>1233</v>
      </c>
    </row>
    <row r="126" spans="1:3" ht="17.25">
      <c r="A126" s="2" t="s">
        <v>1277</v>
      </c>
      <c r="B126" s="4" t="s">
        <v>1503</v>
      </c>
      <c r="C126" s="11" t="s">
        <v>1500</v>
      </c>
    </row>
    <row r="127" spans="1:3">
      <c r="A127" s="2" t="s">
        <v>1505</v>
      </c>
      <c r="B127" s="4"/>
      <c r="C127" s="4"/>
    </row>
    <row r="128" spans="1:3" ht="17.25">
      <c r="A128" s="2" t="s">
        <v>701</v>
      </c>
      <c r="B128" s="4" t="s">
        <v>1506</v>
      </c>
      <c r="C128" s="11" t="s">
        <v>1500</v>
      </c>
    </row>
    <row r="129" spans="1:3" ht="17.25">
      <c r="A129" s="2" t="s">
        <v>1241</v>
      </c>
      <c r="B129" s="4">
        <v>200</v>
      </c>
      <c r="C129" s="11" t="s">
        <v>1500</v>
      </c>
    </row>
    <row r="130" spans="1:3" ht="17.25">
      <c r="A130" s="2" t="s">
        <v>574</v>
      </c>
      <c r="B130" s="4">
        <v>200</v>
      </c>
      <c r="C130" s="11" t="s">
        <v>1500</v>
      </c>
    </row>
    <row r="131" spans="1:3" ht="17.25">
      <c r="A131" s="2" t="s">
        <v>702</v>
      </c>
      <c r="B131" s="4" t="s">
        <v>1507</v>
      </c>
      <c r="C131" s="11" t="s">
        <v>1500</v>
      </c>
    </row>
    <row r="132" spans="1:3" ht="17.25">
      <c r="A132" s="2" t="s">
        <v>1458</v>
      </c>
      <c r="B132" s="9">
        <v>2.1100000000000001E-2</v>
      </c>
      <c r="C132" s="11" t="s">
        <v>1508</v>
      </c>
    </row>
    <row r="133" spans="1:3" ht="17.25">
      <c r="A133" s="2" t="s">
        <v>1460</v>
      </c>
      <c r="B133" s="9">
        <v>2.1100000000000001E-2</v>
      </c>
      <c r="C133" s="11" t="s">
        <v>1509</v>
      </c>
    </row>
    <row r="134" spans="1:3" ht="17.25">
      <c r="A134" s="2" t="s">
        <v>1277</v>
      </c>
      <c r="B134" s="4" t="s">
        <v>1510</v>
      </c>
      <c r="C134" s="11" t="s">
        <v>1500</v>
      </c>
    </row>
    <row r="135" spans="1:3" ht="17.25">
      <c r="A135" s="2" t="s">
        <v>1463</v>
      </c>
      <c r="B135" s="4">
        <v>200</v>
      </c>
      <c r="C135" s="11" t="s">
        <v>1500</v>
      </c>
    </row>
    <row r="136" spans="1:3">
      <c r="A136" s="2" t="s">
        <v>1511</v>
      </c>
      <c r="B136" s="4"/>
      <c r="C136" s="4"/>
    </row>
    <row r="137" spans="1:3" ht="17.25">
      <c r="A137" s="2" t="s">
        <v>1241</v>
      </c>
      <c r="B137" s="6">
        <v>5959</v>
      </c>
      <c r="C137" s="11" t="s">
        <v>1500</v>
      </c>
    </row>
    <row r="138" spans="1:3" ht="17.25">
      <c r="A138" s="2" t="s">
        <v>574</v>
      </c>
      <c r="B138" s="6">
        <v>5959</v>
      </c>
      <c r="C138" s="11" t="s">
        <v>1500</v>
      </c>
    </row>
    <row r="139" spans="1:3" ht="17.25">
      <c r="A139" s="2" t="s">
        <v>702</v>
      </c>
      <c r="B139" s="4" t="s">
        <v>1512</v>
      </c>
      <c r="C139" s="11" t="s">
        <v>1500</v>
      </c>
    </row>
    <row r="140" spans="1:3" ht="17.25">
      <c r="A140" s="2" t="s">
        <v>1460</v>
      </c>
      <c r="B140" s="9">
        <v>6.7699999999999996E-2</v>
      </c>
      <c r="C140" s="11" t="s">
        <v>1509</v>
      </c>
    </row>
    <row r="141" spans="1:3" ht="17.25">
      <c r="A141" s="2" t="s">
        <v>1277</v>
      </c>
      <c r="B141" s="4" t="s">
        <v>1513</v>
      </c>
      <c r="C141" s="11" t="s">
        <v>1500</v>
      </c>
    </row>
    <row r="142" spans="1:3" ht="30">
      <c r="A142" s="2" t="s">
        <v>1514</v>
      </c>
      <c r="B142" s="4"/>
      <c r="C142" s="4"/>
    </row>
    <row r="143" spans="1:3" ht="17.25">
      <c r="A143" s="2" t="s">
        <v>701</v>
      </c>
      <c r="B143" s="4" t="s">
        <v>1515</v>
      </c>
      <c r="C143" s="11" t="s">
        <v>1500</v>
      </c>
    </row>
    <row r="144" spans="1:3" ht="17.25">
      <c r="A144" s="2" t="s">
        <v>1458</v>
      </c>
      <c r="B144" s="9">
        <v>4.8000000000000001E-2</v>
      </c>
      <c r="C144" s="11" t="s">
        <v>1508</v>
      </c>
    </row>
    <row r="145" spans="1:3" ht="30">
      <c r="A145" s="2" t="s">
        <v>1516</v>
      </c>
      <c r="B145" s="4"/>
      <c r="C145" s="4"/>
    </row>
    <row r="146" spans="1:3" ht="17.25">
      <c r="A146" s="2" t="s">
        <v>701</v>
      </c>
      <c r="B146" s="4" t="s">
        <v>1491</v>
      </c>
      <c r="C146" s="11" t="s">
        <v>1500</v>
      </c>
    </row>
    <row r="147" spans="1:3" ht="17.25">
      <c r="A147" s="2" t="s">
        <v>1458</v>
      </c>
      <c r="B147" s="9">
        <v>7.1499999999999994E-2</v>
      </c>
      <c r="C147" s="11" t="s">
        <v>1508</v>
      </c>
    </row>
    <row r="148" spans="1:3">
      <c r="A148" s="2" t="s">
        <v>1517</v>
      </c>
      <c r="B148" s="4"/>
      <c r="C148" s="4"/>
    </row>
    <row r="149" spans="1:3">
      <c r="A149" s="2" t="s">
        <v>1241</v>
      </c>
      <c r="B149" s="6">
        <v>163157</v>
      </c>
      <c r="C149" s="4"/>
    </row>
    <row r="150" spans="1:3">
      <c r="A150" s="2" t="s">
        <v>574</v>
      </c>
      <c r="B150" s="6">
        <v>162806</v>
      </c>
      <c r="C150" s="4"/>
    </row>
    <row r="151" spans="1:3" ht="17.25">
      <c r="A151" s="2" t="s">
        <v>1460</v>
      </c>
      <c r="B151" s="9">
        <v>5.2999999999999999E-2</v>
      </c>
      <c r="C151" s="11" t="s">
        <v>1233</v>
      </c>
    </row>
    <row r="152" spans="1:3" ht="17.25">
      <c r="A152" s="2" t="s">
        <v>1277</v>
      </c>
      <c r="B152" s="4" t="s">
        <v>1518</v>
      </c>
      <c r="C152" s="11" t="s">
        <v>1500</v>
      </c>
    </row>
    <row r="153" spans="1:3">
      <c r="A153" s="2" t="s">
        <v>1463</v>
      </c>
      <c r="B153" s="6">
        <v>51623</v>
      </c>
      <c r="C153" s="4"/>
    </row>
    <row r="154" spans="1:3" ht="30">
      <c r="A154" s="2" t="s">
        <v>1519</v>
      </c>
      <c r="B154" s="4"/>
      <c r="C154" s="4"/>
    </row>
    <row r="155" spans="1:3">
      <c r="A155" s="2" t="s">
        <v>701</v>
      </c>
      <c r="B155" s="4" t="s">
        <v>1520</v>
      </c>
      <c r="C155" s="4"/>
    </row>
    <row r="156" spans="1:3">
      <c r="A156" s="2" t="s">
        <v>1241</v>
      </c>
      <c r="B156" s="6">
        <v>51004</v>
      </c>
      <c r="C156" s="4"/>
    </row>
    <row r="157" spans="1:3">
      <c r="A157" s="2" t="s">
        <v>574</v>
      </c>
      <c r="B157" s="6">
        <v>51230</v>
      </c>
      <c r="C157" s="4"/>
    </row>
    <row r="158" spans="1:3">
      <c r="A158" s="2" t="s">
        <v>702</v>
      </c>
      <c r="B158" s="4" t="s">
        <v>1521</v>
      </c>
      <c r="C158" s="4"/>
    </row>
    <row r="159" spans="1:3" ht="17.25">
      <c r="A159" s="2" t="s">
        <v>1458</v>
      </c>
      <c r="B159" s="9">
        <v>7.5700000000000003E-2</v>
      </c>
      <c r="C159" s="11" t="s">
        <v>1522</v>
      </c>
    </row>
    <row r="160" spans="1:3" ht="30">
      <c r="A160" s="2" t="s">
        <v>1486</v>
      </c>
      <c r="B160" s="9">
        <v>2.2499999999999999E-2</v>
      </c>
      <c r="C160" s="4"/>
    </row>
    <row r="161" spans="1:3" ht="17.25">
      <c r="A161" s="2" t="s">
        <v>1460</v>
      </c>
      <c r="B161" s="9">
        <v>7.3599999999999999E-2</v>
      </c>
      <c r="C161" s="11" t="s">
        <v>1233</v>
      </c>
    </row>
    <row r="162" spans="1:3">
      <c r="A162" s="2" t="s">
        <v>1277</v>
      </c>
      <c r="B162" s="4" t="s">
        <v>1523</v>
      </c>
      <c r="C162" s="4"/>
    </row>
    <row r="163" spans="1:3">
      <c r="A163" s="2" t="s">
        <v>1524</v>
      </c>
      <c r="B163" s="4"/>
      <c r="C163" s="4"/>
    </row>
    <row r="164" spans="1:3">
      <c r="A164" s="2" t="s">
        <v>1241</v>
      </c>
      <c r="B164" s="6">
        <v>51004</v>
      </c>
      <c r="C164" s="4"/>
    </row>
    <row r="165" spans="1:3">
      <c r="A165" s="2" t="s">
        <v>574</v>
      </c>
      <c r="B165" s="6">
        <v>51230</v>
      </c>
      <c r="C165" s="4"/>
    </row>
    <row r="166" spans="1:3" ht="17.25">
      <c r="A166" s="2" t="s">
        <v>1460</v>
      </c>
      <c r="B166" s="9">
        <v>7.3599999999999999E-2</v>
      </c>
      <c r="C166" s="11" t="s">
        <v>1233</v>
      </c>
    </row>
    <row r="167" spans="1:3">
      <c r="A167" s="2" t="s">
        <v>1277</v>
      </c>
      <c r="B167" s="4" t="s">
        <v>1523</v>
      </c>
      <c r="C167" s="4"/>
    </row>
    <row r="168" spans="1:3">
      <c r="A168" s="2" t="s">
        <v>1525</v>
      </c>
      <c r="B168" s="4"/>
      <c r="C168" s="4"/>
    </row>
    <row r="169" spans="1:3">
      <c r="A169" s="2" t="s">
        <v>1241</v>
      </c>
      <c r="B169" s="6">
        <v>880287</v>
      </c>
      <c r="C169" s="4"/>
    </row>
    <row r="170" spans="1:3">
      <c r="A170" s="2" t="s">
        <v>574</v>
      </c>
      <c r="B170" s="6">
        <v>877620</v>
      </c>
      <c r="C170" s="4"/>
    </row>
    <row r="171" spans="1:3" ht="17.25">
      <c r="A171" s="2" t="s">
        <v>1460</v>
      </c>
      <c r="B171" s="9">
        <v>2.4899999999999999E-2</v>
      </c>
      <c r="C171" s="11" t="s">
        <v>1233</v>
      </c>
    </row>
    <row r="172" spans="1:3">
      <c r="A172" s="2" t="s">
        <v>1277</v>
      </c>
      <c r="B172" s="4" t="s">
        <v>1526</v>
      </c>
      <c r="C172" s="4"/>
    </row>
    <row r="173" spans="1:3">
      <c r="A173" s="2" t="s">
        <v>1463</v>
      </c>
      <c r="B173" s="6">
        <v>320458</v>
      </c>
      <c r="C173" s="4"/>
    </row>
    <row r="174" spans="1:3" ht="17.25">
      <c r="A174" s="2" t="s">
        <v>1464</v>
      </c>
      <c r="B174" s="6">
        <v>951416</v>
      </c>
      <c r="C174" s="11" t="s">
        <v>1300</v>
      </c>
    </row>
    <row r="175" spans="1:3" ht="17.25">
      <c r="A175" s="2" t="s">
        <v>1466</v>
      </c>
      <c r="B175" s="6">
        <v>795461</v>
      </c>
      <c r="C175" s="11" t="s">
        <v>1300</v>
      </c>
    </row>
    <row r="176" spans="1:3" ht="17.25">
      <c r="A176" s="2" t="s">
        <v>1467</v>
      </c>
      <c r="B176" s="6">
        <v>849473</v>
      </c>
      <c r="C176" s="11" t="s">
        <v>1300</v>
      </c>
    </row>
    <row r="177" spans="1:3" ht="30">
      <c r="A177" s="2" t="s">
        <v>1468</v>
      </c>
      <c r="B177" s="4" t="s">
        <v>1527</v>
      </c>
      <c r="C177" s="4"/>
    </row>
    <row r="178" spans="1:3" ht="30">
      <c r="A178" s="2" t="s">
        <v>1469</v>
      </c>
      <c r="B178" s="6">
        <v>117035</v>
      </c>
      <c r="C178" s="11" t="s">
        <v>1300</v>
      </c>
    </row>
    <row r="179" spans="1:3" ht="30">
      <c r="A179" s="2" t="s">
        <v>1470</v>
      </c>
      <c r="B179" s="6">
        <v>57903</v>
      </c>
      <c r="C179" s="4"/>
    </row>
    <row r="180" spans="1:3" ht="30">
      <c r="A180" s="2" t="s">
        <v>1528</v>
      </c>
      <c r="B180" s="4"/>
      <c r="C180" s="4"/>
    </row>
    <row r="181" spans="1:3" ht="17.25">
      <c r="A181" s="2" t="s">
        <v>1241</v>
      </c>
      <c r="B181" s="6">
        <v>406217</v>
      </c>
      <c r="C181" s="11" t="s">
        <v>1529</v>
      </c>
    </row>
    <row r="182" spans="1:3" ht="17.25">
      <c r="A182" s="2" t="s">
        <v>574</v>
      </c>
      <c r="B182" s="8">
        <v>406217</v>
      </c>
      <c r="C182" s="11" t="s">
        <v>1529</v>
      </c>
    </row>
    <row r="183" spans="1:3">
      <c r="A183" s="12"/>
      <c r="B183" s="12"/>
      <c r="C183" s="12"/>
    </row>
    <row r="184" spans="1:3" ht="30" customHeight="1">
      <c r="A184" s="2" t="s">
        <v>119</v>
      </c>
      <c r="B184" s="13" t="s">
        <v>407</v>
      </c>
      <c r="C184" s="13"/>
    </row>
    <row r="185" spans="1:3" ht="135" customHeight="1">
      <c r="A185" s="2" t="s">
        <v>1223</v>
      </c>
      <c r="B185" s="13" t="s">
        <v>1530</v>
      </c>
      <c r="C185" s="13"/>
    </row>
    <row r="186" spans="1:3" ht="30" customHeight="1">
      <c r="A186" s="2" t="s">
        <v>1227</v>
      </c>
      <c r="B186" s="13" t="s">
        <v>745</v>
      </c>
      <c r="C186" s="13"/>
    </row>
    <row r="187" spans="1:3" ht="90" customHeight="1">
      <c r="A187" s="2" t="s">
        <v>1233</v>
      </c>
      <c r="B187" s="13" t="s">
        <v>1531</v>
      </c>
      <c r="C187" s="13"/>
    </row>
    <row r="188" spans="1:3" ht="45" customHeight="1">
      <c r="A188" s="2" t="s">
        <v>1300</v>
      </c>
      <c r="B188" s="13" t="s">
        <v>747</v>
      </c>
      <c r="C188" s="13"/>
    </row>
    <row r="189" spans="1:3" ht="45" customHeight="1">
      <c r="A189" s="2" t="s">
        <v>1291</v>
      </c>
      <c r="B189" s="13" t="s">
        <v>750</v>
      </c>
      <c r="C189" s="13"/>
    </row>
    <row r="190" spans="1:3" ht="75" customHeight="1">
      <c r="A190" s="2" t="s">
        <v>1489</v>
      </c>
      <c r="B190" s="13" t="s">
        <v>1532</v>
      </c>
      <c r="C190" s="13"/>
    </row>
    <row r="191" spans="1:3" ht="255" customHeight="1">
      <c r="A191" s="2" t="s">
        <v>1496</v>
      </c>
      <c r="B191" s="13" t="s">
        <v>1533</v>
      </c>
      <c r="C191" s="13"/>
    </row>
    <row r="192" spans="1:3" ht="75" customHeight="1">
      <c r="A192" s="2" t="s">
        <v>1500</v>
      </c>
      <c r="B192" s="13" t="s">
        <v>1534</v>
      </c>
      <c r="C192" s="13"/>
    </row>
    <row r="193" spans="1:3" ht="30" customHeight="1">
      <c r="A193" s="2" t="s">
        <v>1535</v>
      </c>
      <c r="B193" s="13" t="s">
        <v>1536</v>
      </c>
      <c r="C193" s="13"/>
    </row>
    <row r="194" spans="1:3" ht="15" customHeight="1">
      <c r="A194" s="2" t="s">
        <v>1537</v>
      </c>
      <c r="B194" s="13" t="s">
        <v>756</v>
      </c>
      <c r="C194" s="13"/>
    </row>
    <row r="195" spans="1:3" ht="60" customHeight="1">
      <c r="A195" s="2" t="s">
        <v>1529</v>
      </c>
      <c r="B195" s="13" t="s">
        <v>758</v>
      </c>
      <c r="C195" s="13"/>
    </row>
  </sheetData>
  <mergeCells count="15">
    <mergeCell ref="B193:C193"/>
    <mergeCell ref="B194:C194"/>
    <mergeCell ref="B195:C195"/>
    <mergeCell ref="B187:C187"/>
    <mergeCell ref="B188:C188"/>
    <mergeCell ref="B189:C189"/>
    <mergeCell ref="B190:C190"/>
    <mergeCell ref="B191:C191"/>
    <mergeCell ref="B192:C192"/>
    <mergeCell ref="B1:C1"/>
    <mergeCell ref="B2:C2"/>
    <mergeCell ref="A183:C183"/>
    <mergeCell ref="B184:C184"/>
    <mergeCell ref="B185:C185"/>
    <mergeCell ref="B186:C18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538</v>
      </c>
      <c r="B1" s="7" t="s">
        <v>2</v>
      </c>
    </row>
    <row r="2" spans="1:2" ht="30">
      <c r="A2" s="1" t="s">
        <v>25</v>
      </c>
      <c r="B2" s="7"/>
    </row>
    <row r="3" spans="1:2">
      <c r="A3" s="3" t="s">
        <v>1539</v>
      </c>
      <c r="B3" s="4"/>
    </row>
    <row r="4" spans="1:2">
      <c r="A4" s="2" t="s">
        <v>764</v>
      </c>
      <c r="B4" s="8">
        <v>1005</v>
      </c>
    </row>
    <row r="5" spans="1:2">
      <c r="A5" s="2">
        <v>2016</v>
      </c>
      <c r="B5" s="6">
        <v>1340</v>
      </c>
    </row>
    <row r="6" spans="1:2">
      <c r="A6" s="2">
        <v>2017</v>
      </c>
      <c r="B6" s="6">
        <v>1340</v>
      </c>
    </row>
    <row r="7" spans="1:2">
      <c r="A7" s="2">
        <v>2018</v>
      </c>
      <c r="B7" s="6">
        <v>1340</v>
      </c>
    </row>
    <row r="8" spans="1:2">
      <c r="A8" s="2">
        <v>2019</v>
      </c>
      <c r="B8" s="6">
        <v>1437</v>
      </c>
    </row>
    <row r="9" spans="1:2">
      <c r="A9" s="2" t="s">
        <v>765</v>
      </c>
      <c r="B9" s="4">
        <v>671</v>
      </c>
    </row>
    <row r="10" spans="1:2">
      <c r="A10" s="2" t="s">
        <v>766</v>
      </c>
      <c r="B10" s="6">
        <v>7133</v>
      </c>
    </row>
    <row r="11" spans="1:2">
      <c r="A11" s="2" t="s">
        <v>1540</v>
      </c>
      <c r="B11" s="6">
        <v>1174</v>
      </c>
    </row>
    <row r="12" spans="1:2" ht="30">
      <c r="A12" s="2" t="s">
        <v>768</v>
      </c>
      <c r="B12" s="8">
        <v>595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5.7109375" customWidth="1"/>
    <col min="3" max="3" width="16.7109375" customWidth="1"/>
  </cols>
  <sheetData>
    <row r="1" spans="1:3" ht="15" customHeight="1">
      <c r="A1" s="1" t="s">
        <v>1541</v>
      </c>
      <c r="B1" s="7" t="s">
        <v>1</v>
      </c>
      <c r="C1" s="7"/>
    </row>
    <row r="2" spans="1:3" ht="30">
      <c r="A2" s="1" t="s">
        <v>25</v>
      </c>
      <c r="B2" s="7" t="s">
        <v>2</v>
      </c>
      <c r="C2" s="7"/>
    </row>
    <row r="3" spans="1:3">
      <c r="A3" s="2" t="s">
        <v>1542</v>
      </c>
      <c r="B3" s="6">
        <v>3100</v>
      </c>
      <c r="C3" s="4"/>
    </row>
    <row r="4" spans="1:3">
      <c r="A4" s="2" t="s">
        <v>1543</v>
      </c>
      <c r="B4" s="4"/>
      <c r="C4" s="4"/>
    </row>
    <row r="5" spans="1:3">
      <c r="A5" s="2" t="s">
        <v>44</v>
      </c>
      <c r="B5" s="6">
        <v>35700</v>
      </c>
      <c r="C5" s="4"/>
    </row>
    <row r="6" spans="1:3">
      <c r="A6" s="2" t="s">
        <v>1544</v>
      </c>
      <c r="B6" s="4"/>
      <c r="C6" s="4"/>
    </row>
    <row r="7" spans="1:3">
      <c r="A7" s="2" t="s">
        <v>44</v>
      </c>
      <c r="B7" s="6">
        <v>386100</v>
      </c>
      <c r="C7" s="4"/>
    </row>
    <row r="8" spans="1:3" ht="30">
      <c r="A8" s="2" t="s">
        <v>1545</v>
      </c>
      <c r="B8" s="4"/>
      <c r="C8" s="4"/>
    </row>
    <row r="9" spans="1:3">
      <c r="A9" s="2" t="s">
        <v>44</v>
      </c>
      <c r="B9" s="6">
        <v>386300</v>
      </c>
      <c r="C9" s="4"/>
    </row>
    <row r="10" spans="1:3" ht="30">
      <c r="A10" s="2" t="s">
        <v>1519</v>
      </c>
      <c r="B10" s="4"/>
      <c r="C10" s="4"/>
    </row>
    <row r="11" spans="1:3">
      <c r="A11" s="2" t="s">
        <v>1546</v>
      </c>
      <c r="B11" s="4" t="s">
        <v>1485</v>
      </c>
      <c r="C11" s="4"/>
    </row>
    <row r="12" spans="1:3">
      <c r="A12" s="2" t="s">
        <v>1547</v>
      </c>
      <c r="B12" s="9">
        <v>2.2499999999999999E-2</v>
      </c>
      <c r="C12" s="4"/>
    </row>
    <row r="13" spans="1:3">
      <c r="A13" s="2" t="s">
        <v>1498</v>
      </c>
      <c r="B13" s="4"/>
      <c r="C13" s="4"/>
    </row>
    <row r="14" spans="1:3" ht="17.25">
      <c r="A14" s="2" t="s">
        <v>1548</v>
      </c>
      <c r="B14" s="4" t="s">
        <v>1485</v>
      </c>
      <c r="C14" s="11" t="s">
        <v>1549</v>
      </c>
    </row>
    <row r="15" spans="1:3">
      <c r="A15" s="2" t="s">
        <v>1550</v>
      </c>
      <c r="B15" s="9">
        <v>5.0000000000000001E-3</v>
      </c>
      <c r="C15" s="4"/>
    </row>
    <row r="16" spans="1:3">
      <c r="A16" s="2" t="s">
        <v>1546</v>
      </c>
      <c r="B16" s="4" t="s">
        <v>1551</v>
      </c>
      <c r="C16" s="4"/>
    </row>
    <row r="17" spans="1:3" ht="17.25">
      <c r="A17" s="2" t="s">
        <v>1547</v>
      </c>
      <c r="B17" s="9">
        <v>0.04</v>
      </c>
      <c r="C17" s="11" t="s">
        <v>1549</v>
      </c>
    </row>
    <row r="18" spans="1:3" ht="30">
      <c r="A18" s="2" t="s">
        <v>1490</v>
      </c>
      <c r="B18" s="4"/>
      <c r="C18" s="4"/>
    </row>
    <row r="19" spans="1:3">
      <c r="A19" s="2" t="s">
        <v>1552</v>
      </c>
      <c r="B19" s="4">
        <v>100</v>
      </c>
      <c r="C19" s="4"/>
    </row>
    <row r="20" spans="1:3">
      <c r="A20" s="2" t="s">
        <v>1553</v>
      </c>
      <c r="B20" s="6">
        <v>421800</v>
      </c>
      <c r="C20" s="4"/>
    </row>
    <row r="21" spans="1:3" ht="17.25">
      <c r="A21" s="2" t="s">
        <v>1548</v>
      </c>
      <c r="B21" s="4" t="s">
        <v>1485</v>
      </c>
      <c r="C21" s="11" t="s">
        <v>1554</v>
      </c>
    </row>
    <row r="22" spans="1:3" ht="17.25">
      <c r="A22" s="2" t="s">
        <v>1547</v>
      </c>
      <c r="B22" s="9">
        <v>1.6500000000000001E-2</v>
      </c>
      <c r="C22" s="11" t="s">
        <v>1554</v>
      </c>
    </row>
    <row r="23" spans="1:3">
      <c r="A23" s="2" t="s">
        <v>1193</v>
      </c>
      <c r="B23" s="9">
        <v>3.7000000000000002E-3</v>
      </c>
      <c r="C23" s="4"/>
    </row>
    <row r="24" spans="1:3" ht="30">
      <c r="A24" s="2" t="s">
        <v>1555</v>
      </c>
      <c r="B24" s="4"/>
      <c r="C24" s="4"/>
    </row>
    <row r="25" spans="1:3">
      <c r="A25" s="2" t="s">
        <v>1556</v>
      </c>
      <c r="B25" s="4" t="s">
        <v>1557</v>
      </c>
      <c r="C25" s="4"/>
    </row>
    <row r="26" spans="1:3" ht="30">
      <c r="A26" s="2" t="s">
        <v>1558</v>
      </c>
      <c r="B26" s="4"/>
      <c r="C26" s="4"/>
    </row>
    <row r="27" spans="1:3">
      <c r="A27" s="2" t="s">
        <v>1556</v>
      </c>
      <c r="B27" s="4" t="s">
        <v>1559</v>
      </c>
      <c r="C27" s="4"/>
    </row>
    <row r="28" spans="1:3">
      <c r="A28" s="12"/>
      <c r="B28" s="12"/>
      <c r="C28" s="12"/>
    </row>
    <row r="29" spans="1:3" ht="30" customHeight="1">
      <c r="A29" s="2" t="s">
        <v>119</v>
      </c>
      <c r="B29" s="13" t="s">
        <v>745</v>
      </c>
      <c r="C29" s="13"/>
    </row>
    <row r="30" spans="1:3" ht="60" customHeight="1">
      <c r="A30" s="2" t="s">
        <v>1223</v>
      </c>
      <c r="B30" s="13" t="s">
        <v>1534</v>
      </c>
      <c r="C30" s="13"/>
    </row>
    <row r="31" spans="1:3" ht="30" customHeight="1">
      <c r="A31" s="2" t="s">
        <v>1227</v>
      </c>
      <c r="B31" s="13" t="s">
        <v>1536</v>
      </c>
      <c r="C31" s="13"/>
    </row>
    <row r="32" spans="1:3" ht="45" customHeight="1">
      <c r="A32" s="2" t="s">
        <v>1233</v>
      </c>
      <c r="B32" s="13" t="s">
        <v>750</v>
      </c>
      <c r="C32" s="13"/>
    </row>
    <row r="33" spans="1:3" ht="195" customHeight="1">
      <c r="A33" s="2" t="s">
        <v>1300</v>
      </c>
      <c r="B33" s="13" t="s">
        <v>1533</v>
      </c>
      <c r="C33" s="13"/>
    </row>
  </sheetData>
  <mergeCells count="8">
    <mergeCell ref="B32:C32"/>
    <mergeCell ref="B33:C33"/>
    <mergeCell ref="B1:C1"/>
    <mergeCell ref="B2:C2"/>
    <mergeCell ref="A28:C28"/>
    <mergeCell ref="B29:C29"/>
    <mergeCell ref="B30:C30"/>
    <mergeCell ref="B31:C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7" t="s">
        <v>1</v>
      </c>
      <c r="C1" s="7"/>
    </row>
    <row r="2" spans="1:3" ht="30">
      <c r="A2" s="1" t="s">
        <v>25</v>
      </c>
      <c r="B2" s="1" t="s">
        <v>2</v>
      </c>
      <c r="C2" s="1" t="s">
        <v>81</v>
      </c>
    </row>
    <row r="3" spans="1:3">
      <c r="A3" s="3" t="s">
        <v>165</v>
      </c>
      <c r="B3" s="4"/>
      <c r="C3" s="4"/>
    </row>
    <row r="4" spans="1:3">
      <c r="A4" s="2" t="s">
        <v>135</v>
      </c>
      <c r="B4" s="8">
        <v>-878</v>
      </c>
      <c r="C4" s="8">
        <v>4257</v>
      </c>
    </row>
    <row r="5" spans="1:3" ht="60">
      <c r="A5" s="3" t="s">
        <v>166</v>
      </c>
      <c r="B5" s="4"/>
      <c r="C5" s="4"/>
    </row>
    <row r="6" spans="1:3">
      <c r="A6" s="2" t="s">
        <v>107</v>
      </c>
      <c r="B6" s="6">
        <v>6764</v>
      </c>
      <c r="C6" s="6">
        <v>33402</v>
      </c>
    </row>
    <row r="7" spans="1:3" ht="30">
      <c r="A7" s="2" t="s">
        <v>167</v>
      </c>
      <c r="B7" s="4">
        <v>-638</v>
      </c>
      <c r="C7" s="6">
        <v>-7346</v>
      </c>
    </row>
    <row r="8" spans="1:3" ht="30">
      <c r="A8" s="2" t="s">
        <v>168</v>
      </c>
      <c r="B8" s="6">
        <v>-4840</v>
      </c>
      <c r="C8" s="6">
        <v>-7105</v>
      </c>
    </row>
    <row r="9" spans="1:3">
      <c r="A9" s="2" t="s">
        <v>169</v>
      </c>
      <c r="B9" s="4">
        <v>357</v>
      </c>
      <c r="C9" s="6">
        <v>1246</v>
      </c>
    </row>
    <row r="10" spans="1:3" ht="30">
      <c r="A10" s="2" t="s">
        <v>88</v>
      </c>
      <c r="B10" s="4">
        <v>48</v>
      </c>
      <c r="C10" s="4"/>
    </row>
    <row r="11" spans="1:3">
      <c r="A11" s="2" t="s">
        <v>170</v>
      </c>
      <c r="B11" s="4"/>
      <c r="C11" s="6">
        <v>-6107</v>
      </c>
    </row>
    <row r="12" spans="1:3" ht="30">
      <c r="A12" s="2" t="s">
        <v>171</v>
      </c>
      <c r="B12" s="4">
        <v>-314</v>
      </c>
      <c r="C12" s="4">
        <v>39</v>
      </c>
    </row>
    <row r="13" spans="1:3" ht="30">
      <c r="A13" s="2" t="s">
        <v>172</v>
      </c>
      <c r="B13" s="6">
        <v>-1043</v>
      </c>
      <c r="C13" s="6">
        <v>-2332</v>
      </c>
    </row>
    <row r="14" spans="1:3" ht="30">
      <c r="A14" s="2" t="s">
        <v>173</v>
      </c>
      <c r="B14" s="6">
        <v>1029</v>
      </c>
      <c r="C14" s="6">
        <v>-12748</v>
      </c>
    </row>
    <row r="15" spans="1:3">
      <c r="A15" s="3" t="s">
        <v>174</v>
      </c>
      <c r="B15" s="4"/>
      <c r="C15" s="4"/>
    </row>
    <row r="16" spans="1:3">
      <c r="A16" s="2" t="s">
        <v>37</v>
      </c>
      <c r="B16" s="6">
        <v>-1570</v>
      </c>
      <c r="C16" s="6">
        <v>1690</v>
      </c>
    </row>
    <row r="17" spans="1:3">
      <c r="A17" s="2" t="s">
        <v>38</v>
      </c>
      <c r="B17" s="6">
        <v>-2362</v>
      </c>
      <c r="C17" s="6">
        <v>8434</v>
      </c>
    </row>
    <row r="18" spans="1:3" ht="30">
      <c r="A18" s="2" t="s">
        <v>49</v>
      </c>
      <c r="B18" s="6">
        <v>-7837</v>
      </c>
      <c r="C18" s="6">
        <v>-8793</v>
      </c>
    </row>
    <row r="19" spans="1:3" ht="30">
      <c r="A19" s="2" t="s">
        <v>175</v>
      </c>
      <c r="B19" s="6">
        <v>-11284</v>
      </c>
      <c r="C19" s="6">
        <v>4637</v>
      </c>
    </row>
    <row r="20" spans="1:3">
      <c r="A20" s="3" t="s">
        <v>176</v>
      </c>
      <c r="B20" s="4"/>
      <c r="C20" s="4"/>
    </row>
    <row r="21" spans="1:3" ht="30">
      <c r="A21" s="2" t="s">
        <v>177</v>
      </c>
      <c r="B21" s="6">
        <v>37961</v>
      </c>
      <c r="C21" s="6">
        <v>57143</v>
      </c>
    </row>
    <row r="22" spans="1:3">
      <c r="A22" s="2" t="s">
        <v>178</v>
      </c>
      <c r="B22" s="6">
        <v>-407627</v>
      </c>
      <c r="C22" s="4"/>
    </row>
    <row r="23" spans="1:3">
      <c r="A23" s="2" t="s">
        <v>179</v>
      </c>
      <c r="B23" s="6">
        <v>398395</v>
      </c>
      <c r="C23" s="6">
        <v>532236</v>
      </c>
    </row>
    <row r="24" spans="1:3" ht="30">
      <c r="A24" s="2" t="s">
        <v>180</v>
      </c>
      <c r="B24" s="4">
        <v>-421</v>
      </c>
      <c r="C24" s="6">
        <v>-26378</v>
      </c>
    </row>
    <row r="25" spans="1:3">
      <c r="A25" s="2" t="s">
        <v>181</v>
      </c>
      <c r="B25" s="4"/>
      <c r="C25" s="6">
        <v>-2448</v>
      </c>
    </row>
    <row r="26" spans="1:3" ht="30">
      <c r="A26" s="2" t="s">
        <v>182</v>
      </c>
      <c r="B26" s="6">
        <v>28308</v>
      </c>
      <c r="C26" s="6">
        <v>560553</v>
      </c>
    </row>
    <row r="27" spans="1:3">
      <c r="A27" s="3" t="s">
        <v>183</v>
      </c>
      <c r="B27" s="4"/>
      <c r="C27" s="4"/>
    </row>
    <row r="28" spans="1:3">
      <c r="A28" s="2" t="s">
        <v>184</v>
      </c>
      <c r="B28" s="6">
        <v>391244</v>
      </c>
      <c r="C28" s="6">
        <v>52933</v>
      </c>
    </row>
    <row r="29" spans="1:3">
      <c r="A29" s="2" t="s">
        <v>185</v>
      </c>
      <c r="B29" s="6">
        <v>-409350</v>
      </c>
      <c r="C29" s="6">
        <v>-538934</v>
      </c>
    </row>
    <row r="30" spans="1:3" ht="30">
      <c r="A30" s="2" t="s">
        <v>186</v>
      </c>
      <c r="B30" s="6">
        <v>-29985</v>
      </c>
      <c r="C30" s="6">
        <v>-12277</v>
      </c>
    </row>
    <row r="31" spans="1:3" ht="45">
      <c r="A31" s="2" t="s">
        <v>187</v>
      </c>
      <c r="B31" s="6">
        <v>27650</v>
      </c>
      <c r="C31" s="6">
        <v>11867</v>
      </c>
    </row>
    <row r="32" spans="1:3" ht="30">
      <c r="A32" s="2" t="s">
        <v>188</v>
      </c>
      <c r="B32" s="4" t="s">
        <v>53</v>
      </c>
      <c r="C32" s="6">
        <v>-23845</v>
      </c>
    </row>
    <row r="33" spans="1:3">
      <c r="A33" s="2" t="s">
        <v>189</v>
      </c>
      <c r="B33" s="6">
        <v>-7971</v>
      </c>
      <c r="C33" s="6">
        <v>-35145</v>
      </c>
    </row>
    <row r="34" spans="1:3">
      <c r="A34" s="2" t="s">
        <v>190</v>
      </c>
      <c r="B34" s="6">
        <v>-1395</v>
      </c>
      <c r="C34" s="6">
        <v>-1395</v>
      </c>
    </row>
    <row r="35" spans="1:3">
      <c r="A35" s="2" t="s">
        <v>191</v>
      </c>
      <c r="B35" s="4" t="s">
        <v>53</v>
      </c>
      <c r="C35" s="6">
        <v>-2285</v>
      </c>
    </row>
    <row r="36" spans="1:3" ht="30">
      <c r="A36" s="2" t="s">
        <v>192</v>
      </c>
      <c r="B36" s="6">
        <v>-4872</v>
      </c>
      <c r="C36" s="4" t="s">
        <v>53</v>
      </c>
    </row>
    <row r="37" spans="1:3">
      <c r="A37" s="2" t="s">
        <v>193</v>
      </c>
      <c r="B37" s="6">
        <v>-34679</v>
      </c>
      <c r="C37" s="6">
        <v>-549081</v>
      </c>
    </row>
    <row r="38" spans="1:3" ht="30">
      <c r="A38" s="2" t="s">
        <v>194</v>
      </c>
      <c r="B38" s="6">
        <v>-17655</v>
      </c>
      <c r="C38" s="6">
        <v>16109</v>
      </c>
    </row>
    <row r="39" spans="1:3" ht="30">
      <c r="A39" s="2" t="s">
        <v>195</v>
      </c>
      <c r="B39" s="6">
        <v>73727</v>
      </c>
      <c r="C39" s="6">
        <v>42721</v>
      </c>
    </row>
    <row r="40" spans="1:3" ht="45">
      <c r="A40" s="2" t="s">
        <v>196</v>
      </c>
      <c r="B40" s="4">
        <v>135</v>
      </c>
      <c r="C40" s="6">
        <v>63223</v>
      </c>
    </row>
    <row r="41" spans="1:3" ht="30">
      <c r="A41" s="2" t="s">
        <v>197</v>
      </c>
      <c r="B41" s="6">
        <v>56207</v>
      </c>
      <c r="C41" s="6">
        <v>122053</v>
      </c>
    </row>
    <row r="42" spans="1:3" ht="30">
      <c r="A42" s="2" t="s">
        <v>198</v>
      </c>
      <c r="B42" s="6">
        <v>56002</v>
      </c>
      <c r="C42" s="6">
        <v>85724</v>
      </c>
    </row>
    <row r="43" spans="1:3" ht="45">
      <c r="A43" s="2" t="s">
        <v>199</v>
      </c>
      <c r="B43" s="4">
        <v>205</v>
      </c>
      <c r="C43" s="6">
        <v>36329</v>
      </c>
    </row>
    <row r="44" spans="1:3" ht="30">
      <c r="A44" s="3" t="s">
        <v>200</v>
      </c>
      <c r="B44" s="4"/>
      <c r="C44" s="4"/>
    </row>
    <row r="45" spans="1:3" ht="30">
      <c r="A45" s="2" t="s">
        <v>201</v>
      </c>
      <c r="B45" s="4">
        <v>260</v>
      </c>
      <c r="C45" s="4">
        <v>76</v>
      </c>
    </row>
    <row r="46" spans="1:3" ht="30">
      <c r="A46" s="2" t="s">
        <v>202</v>
      </c>
      <c r="B46" s="6">
        <v>5294</v>
      </c>
      <c r="C46" s="6">
        <v>20477</v>
      </c>
    </row>
    <row r="47" spans="1:3" ht="30">
      <c r="A47" s="3" t="s">
        <v>203</v>
      </c>
      <c r="B47" s="4"/>
      <c r="C47" s="4"/>
    </row>
    <row r="48" spans="1:3" ht="30">
      <c r="A48" s="2" t="s">
        <v>204</v>
      </c>
      <c r="B48" s="4">
        <v>930</v>
      </c>
      <c r="C48" s="4">
        <v>930</v>
      </c>
    </row>
    <row r="49" spans="1:3" ht="30">
      <c r="A49" s="2" t="s">
        <v>205</v>
      </c>
      <c r="B49" s="6">
        <v>7971</v>
      </c>
      <c r="C49" s="6">
        <v>35145</v>
      </c>
    </row>
    <row r="50" spans="1:3" ht="30">
      <c r="A50" s="2" t="s">
        <v>206</v>
      </c>
      <c r="B50" s="4">
        <v>243</v>
      </c>
      <c r="C50" s="4"/>
    </row>
    <row r="51" spans="1:3" ht="30">
      <c r="A51" s="3" t="s">
        <v>207</v>
      </c>
      <c r="B51" s="4"/>
      <c r="C51" s="4"/>
    </row>
    <row r="52" spans="1:3">
      <c r="A52" s="2" t="s">
        <v>208</v>
      </c>
      <c r="B52" s="4"/>
      <c r="C52" s="6">
        <v>266385</v>
      </c>
    </row>
    <row r="53" spans="1:3">
      <c r="A53" s="2" t="s">
        <v>209</v>
      </c>
      <c r="B53" s="4"/>
      <c r="C53" s="6">
        <v>271350</v>
      </c>
    </row>
    <row r="54" spans="1:3">
      <c r="A54" s="2" t="s">
        <v>37</v>
      </c>
      <c r="B54" s="4"/>
      <c r="C54" s="6">
        <v>6477</v>
      </c>
    </row>
    <row r="55" spans="1:3">
      <c r="A55" s="2" t="s">
        <v>38</v>
      </c>
      <c r="B55" s="4"/>
      <c r="C55" s="6">
        <v>101940</v>
      </c>
    </row>
    <row r="56" spans="1:3">
      <c r="A56" s="2" t="s">
        <v>210</v>
      </c>
      <c r="B56" s="4"/>
      <c r="C56" s="6">
        <v>177955</v>
      </c>
    </row>
    <row r="57" spans="1:3" ht="30">
      <c r="A57" s="2" t="s">
        <v>49</v>
      </c>
      <c r="B57" s="4"/>
      <c r="C57" s="8">
        <v>10069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60</v>
      </c>
      <c r="B1" s="7" t="s">
        <v>2</v>
      </c>
      <c r="C1" s="7" t="s">
        <v>26</v>
      </c>
    </row>
    <row r="2" spans="1:3" ht="30">
      <c r="A2" s="1" t="s">
        <v>25</v>
      </c>
      <c r="B2" s="7"/>
      <c r="C2" s="7"/>
    </row>
    <row r="3" spans="1:3" ht="60">
      <c r="A3" s="3" t="s">
        <v>1561</v>
      </c>
      <c r="B3" s="4"/>
      <c r="C3" s="4"/>
    </row>
    <row r="4" spans="1:3" ht="30">
      <c r="A4" s="2" t="s">
        <v>773</v>
      </c>
      <c r="B4" s="8">
        <v>31389</v>
      </c>
      <c r="C4" s="8">
        <v>35854</v>
      </c>
    </row>
    <row r="5" spans="1:3">
      <c r="A5" s="2" t="s">
        <v>774</v>
      </c>
      <c r="B5" s="6">
        <v>81605</v>
      </c>
      <c r="C5" s="6">
        <v>79678</v>
      </c>
    </row>
    <row r="6" spans="1:3">
      <c r="A6" s="2" t="s">
        <v>775</v>
      </c>
      <c r="B6" s="6">
        <v>23380</v>
      </c>
      <c r="C6" s="6">
        <v>29322</v>
      </c>
    </row>
    <row r="7" spans="1:3">
      <c r="A7" s="2" t="s">
        <v>776</v>
      </c>
      <c r="B7" s="6">
        <v>8022</v>
      </c>
      <c r="C7" s="6">
        <v>5293</v>
      </c>
    </row>
    <row r="8" spans="1:3">
      <c r="A8" s="2" t="s">
        <v>777</v>
      </c>
      <c r="B8" s="6">
        <v>6057</v>
      </c>
      <c r="C8" s="6">
        <v>6443</v>
      </c>
    </row>
    <row r="9" spans="1:3">
      <c r="A9" s="2" t="s">
        <v>778</v>
      </c>
      <c r="B9" s="6">
        <v>4639</v>
      </c>
      <c r="C9" s="6">
        <v>4328</v>
      </c>
    </row>
    <row r="10" spans="1:3">
      <c r="A10" s="2" t="s">
        <v>779</v>
      </c>
      <c r="B10" s="6">
        <v>2675</v>
      </c>
      <c r="C10" s="6">
        <v>2605</v>
      </c>
    </row>
    <row r="11" spans="1:3">
      <c r="A11" s="2" t="s">
        <v>780</v>
      </c>
      <c r="B11" s="6">
        <v>1919</v>
      </c>
      <c r="C11" s="6">
        <v>1125</v>
      </c>
    </row>
    <row r="12" spans="1:3">
      <c r="A12" s="2" t="s">
        <v>781</v>
      </c>
      <c r="B12" s="6">
        <v>13803</v>
      </c>
      <c r="C12" s="6">
        <v>14742</v>
      </c>
    </row>
    <row r="13" spans="1:3" ht="30">
      <c r="A13" s="2" t="s">
        <v>49</v>
      </c>
      <c r="B13" s="8">
        <v>173489</v>
      </c>
      <c r="C13" s="8">
        <v>17939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ht="45">
      <c r="A1" s="1" t="s">
        <v>1562</v>
      </c>
      <c r="B1" s="1" t="s">
        <v>1</v>
      </c>
      <c r="C1" s="1"/>
    </row>
    <row r="2" spans="1:3" ht="30">
      <c r="A2" s="1" t="s">
        <v>25</v>
      </c>
      <c r="B2" s="1" t="s">
        <v>2</v>
      </c>
      <c r="C2" s="1" t="s">
        <v>26</v>
      </c>
    </row>
    <row r="3" spans="1:3" ht="45">
      <c r="A3" s="2" t="s">
        <v>1191</v>
      </c>
      <c r="B3" s="4"/>
      <c r="C3" s="4"/>
    </row>
    <row r="4" spans="1:3">
      <c r="A4" s="2" t="s">
        <v>1563</v>
      </c>
      <c r="B4" s="8">
        <v>1287</v>
      </c>
      <c r="C4" s="8">
        <v>1963</v>
      </c>
    </row>
    <row r="5" spans="1:3" ht="30">
      <c r="A5" s="2" t="s">
        <v>1564</v>
      </c>
      <c r="B5" s="4" t="s">
        <v>1565</v>
      </c>
      <c r="C5" s="4"/>
    </row>
    <row r="6" spans="1:3" ht="45">
      <c r="A6" s="2" t="s">
        <v>1566</v>
      </c>
      <c r="B6" s="4"/>
      <c r="C6" s="4"/>
    </row>
    <row r="7" spans="1:3">
      <c r="A7" s="2" t="s">
        <v>1563</v>
      </c>
      <c r="B7" s="4" t="s">
        <v>53</v>
      </c>
      <c r="C7" s="4">
        <v>334</v>
      </c>
    </row>
    <row r="8" spans="1:3" ht="30">
      <c r="A8" s="2" t="s">
        <v>1564</v>
      </c>
      <c r="B8" s="4" t="s">
        <v>1565</v>
      </c>
      <c r="C8" s="4"/>
    </row>
    <row r="9" spans="1:3" ht="30">
      <c r="A9" s="2" t="s">
        <v>1194</v>
      </c>
      <c r="B9" s="4"/>
      <c r="C9" s="4"/>
    </row>
    <row r="10" spans="1:3">
      <c r="A10" s="2" t="s">
        <v>1563</v>
      </c>
      <c r="B10" s="6">
        <v>3352</v>
      </c>
      <c r="C10" s="6">
        <v>2031</v>
      </c>
    </row>
    <row r="11" spans="1:3" ht="30">
      <c r="A11" s="2" t="s">
        <v>1564</v>
      </c>
      <c r="B11" s="4" t="s">
        <v>49</v>
      </c>
      <c r="C11" s="4"/>
    </row>
    <row r="12" spans="1:3" ht="30">
      <c r="A12" s="2" t="s">
        <v>1567</v>
      </c>
      <c r="B12" s="4"/>
      <c r="C12" s="4"/>
    </row>
    <row r="13" spans="1:3">
      <c r="A13" s="2" t="s">
        <v>1563</v>
      </c>
      <c r="B13" s="8">
        <v>4639</v>
      </c>
      <c r="C13" s="8">
        <v>432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8.7109375" bestFit="1" customWidth="1"/>
  </cols>
  <sheetData>
    <row r="1" spans="1:3" ht="15" customHeight="1">
      <c r="A1" s="1" t="s">
        <v>1568</v>
      </c>
      <c r="B1" s="7" t="s">
        <v>1</v>
      </c>
      <c r="C1" s="7"/>
    </row>
    <row r="2" spans="1:3" ht="30">
      <c r="A2" s="1" t="s">
        <v>25</v>
      </c>
      <c r="B2" s="1" t="s">
        <v>2</v>
      </c>
      <c r="C2" s="1" t="s">
        <v>81</v>
      </c>
    </row>
    <row r="3" spans="1:3">
      <c r="A3" s="3" t="s">
        <v>793</v>
      </c>
      <c r="B3" s="4"/>
      <c r="C3" s="4"/>
    </row>
    <row r="4" spans="1:3" ht="30">
      <c r="A4" s="2" t="s">
        <v>1569</v>
      </c>
      <c r="B4" s="4"/>
      <c r="C4" s="4" t="s">
        <v>84</v>
      </c>
    </row>
    <row r="5" spans="1:3" ht="30">
      <c r="A5" s="2" t="s">
        <v>794</v>
      </c>
      <c r="B5" s="8">
        <v>19</v>
      </c>
      <c r="C5" s="8">
        <v>13</v>
      </c>
    </row>
    <row r="6" spans="1:3" ht="30">
      <c r="A6" s="2" t="s">
        <v>795</v>
      </c>
      <c r="B6" s="4">
        <v>-708</v>
      </c>
      <c r="C6" s="6">
        <v>-1280</v>
      </c>
    </row>
    <row r="7" spans="1:3">
      <c r="A7" s="2" t="s">
        <v>1570</v>
      </c>
      <c r="B7" s="4"/>
      <c r="C7" s="4" t="s">
        <v>804</v>
      </c>
    </row>
    <row r="8" spans="1:3" ht="30">
      <c r="A8" s="2" t="s">
        <v>803</v>
      </c>
      <c r="B8" s="4">
        <v>292</v>
      </c>
      <c r="C8" s="6">
        <v>2075</v>
      </c>
    </row>
    <row r="9" spans="1:3">
      <c r="A9" s="2" t="s">
        <v>808</v>
      </c>
      <c r="B9" s="6">
        <v>-4871</v>
      </c>
      <c r="C9" s="4"/>
    </row>
    <row r="10" spans="1:3" ht="45">
      <c r="A10" s="2" t="s">
        <v>798</v>
      </c>
      <c r="B10" s="4">
        <v>-33</v>
      </c>
      <c r="C10" s="4">
        <v>-77</v>
      </c>
    </row>
    <row r="11" spans="1:3">
      <c r="A11" s="2" t="s">
        <v>1571</v>
      </c>
      <c r="B11" s="4"/>
      <c r="C11" s="4"/>
    </row>
    <row r="12" spans="1:3">
      <c r="A12" s="3" t="s">
        <v>793</v>
      </c>
      <c r="B12" s="4"/>
      <c r="C12" s="4"/>
    </row>
    <row r="13" spans="1:3" ht="30">
      <c r="A13" s="2" t="s">
        <v>1570</v>
      </c>
      <c r="B13" s="4" t="s">
        <v>1572</v>
      </c>
      <c r="C13" s="4"/>
    </row>
    <row r="14" spans="1:3">
      <c r="A14" s="2" t="s">
        <v>808</v>
      </c>
      <c r="B14" s="6">
        <v>-4871</v>
      </c>
      <c r="C14" s="4"/>
    </row>
    <row r="15" spans="1:3" ht="30">
      <c r="A15" s="2" t="s">
        <v>1194</v>
      </c>
      <c r="B15" s="4"/>
      <c r="C15" s="4"/>
    </row>
    <row r="16" spans="1:3">
      <c r="A16" s="3" t="s">
        <v>793</v>
      </c>
      <c r="B16" s="4"/>
      <c r="C16" s="4"/>
    </row>
    <row r="17" spans="1:3">
      <c r="A17" s="2" t="s">
        <v>1570</v>
      </c>
      <c r="B17" s="4" t="s">
        <v>804</v>
      </c>
      <c r="C17" s="4"/>
    </row>
    <row r="18" spans="1:3">
      <c r="A18" s="2" t="s">
        <v>1573</v>
      </c>
      <c r="B18" s="6">
        <v>-1321</v>
      </c>
      <c r="C18" s="4"/>
    </row>
    <row r="19" spans="1:3">
      <c r="A19" s="2" t="s">
        <v>1574</v>
      </c>
      <c r="B19" s="4"/>
      <c r="C19" s="4"/>
    </row>
    <row r="20" spans="1:3">
      <c r="A20" s="3" t="s">
        <v>793</v>
      </c>
      <c r="B20" s="4"/>
      <c r="C20" s="4"/>
    </row>
    <row r="21" spans="1:3">
      <c r="A21" s="2" t="s">
        <v>1570</v>
      </c>
      <c r="B21" s="4"/>
      <c r="C21" s="4" t="s">
        <v>804</v>
      </c>
    </row>
    <row r="22" spans="1:3">
      <c r="A22" s="2" t="s">
        <v>1573</v>
      </c>
      <c r="B22" s="4"/>
      <c r="C22" s="8">
        <v>1067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575</v>
      </c>
      <c r="B1" s="1" t="s">
        <v>1</v>
      </c>
      <c r="C1" s="1" t="s">
        <v>65</v>
      </c>
    </row>
    <row r="2" spans="1:3" ht="30">
      <c r="A2" s="1" t="s">
        <v>25</v>
      </c>
      <c r="B2" s="1" t="s">
        <v>2</v>
      </c>
      <c r="C2" s="1" t="s">
        <v>26</v>
      </c>
    </row>
    <row r="3" spans="1:3">
      <c r="A3" s="2" t="s">
        <v>1576</v>
      </c>
      <c r="B3" s="4"/>
      <c r="C3" s="4"/>
    </row>
    <row r="4" spans="1:3">
      <c r="A4" s="3" t="s">
        <v>793</v>
      </c>
      <c r="B4" s="4"/>
      <c r="C4" s="4"/>
    </row>
    <row r="5" spans="1:3" ht="45">
      <c r="A5" s="2" t="s">
        <v>813</v>
      </c>
      <c r="B5" s="8">
        <v>79</v>
      </c>
      <c r="C5" s="8">
        <v>78</v>
      </c>
    </row>
    <row r="6" spans="1:3">
      <c r="A6" s="2" t="s">
        <v>1577</v>
      </c>
      <c r="B6" s="4"/>
      <c r="C6" s="4"/>
    </row>
    <row r="7" spans="1:3">
      <c r="A7" s="3" t="s">
        <v>793</v>
      </c>
      <c r="B7" s="4"/>
      <c r="C7" s="4"/>
    </row>
    <row r="8" spans="1:3" ht="45">
      <c r="A8" s="2" t="s">
        <v>813</v>
      </c>
      <c r="B8" s="8">
        <v>-1705</v>
      </c>
      <c r="C8" s="8">
        <v>-173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2.5703125" customWidth="1"/>
    <col min="3" max="3" width="6.28515625" customWidth="1"/>
    <col min="4" max="4" width="29" customWidth="1"/>
    <col min="5" max="5" width="29.7109375" customWidth="1"/>
    <col min="6" max="6" width="29" customWidth="1"/>
  </cols>
  <sheetData>
    <row r="1" spans="1:6" ht="30">
      <c r="A1" s="1" t="s">
        <v>1578</v>
      </c>
      <c r="B1" s="7" t="s">
        <v>2</v>
      </c>
      <c r="C1" s="7"/>
      <c r="D1" s="7" t="s">
        <v>26</v>
      </c>
      <c r="E1" s="7" t="s">
        <v>81</v>
      </c>
      <c r="F1" s="7" t="s">
        <v>1197</v>
      </c>
    </row>
    <row r="2" spans="1:6" ht="30">
      <c r="A2" s="1" t="s">
        <v>25</v>
      </c>
      <c r="B2" s="7"/>
      <c r="C2" s="7"/>
      <c r="D2" s="7"/>
      <c r="E2" s="7"/>
      <c r="F2" s="7"/>
    </row>
    <row r="3" spans="1:6">
      <c r="A3" s="3" t="s">
        <v>1579</v>
      </c>
      <c r="B3" s="4"/>
      <c r="C3" s="4"/>
      <c r="D3" s="4"/>
      <c r="E3" s="4"/>
      <c r="F3" s="4"/>
    </row>
    <row r="4" spans="1:6" ht="30">
      <c r="A4" s="2" t="s">
        <v>28</v>
      </c>
      <c r="B4" s="8">
        <v>231727</v>
      </c>
      <c r="C4" s="4"/>
      <c r="D4" s="8">
        <v>231754</v>
      </c>
      <c r="E4" s="4"/>
      <c r="F4" s="4"/>
    </row>
    <row r="5" spans="1:6" ht="30">
      <c r="A5" s="2" t="s">
        <v>29</v>
      </c>
      <c r="B5" s="6">
        <v>409037</v>
      </c>
      <c r="C5" s="4"/>
      <c r="D5" s="6">
        <v>407689</v>
      </c>
      <c r="E5" s="4"/>
      <c r="F5" s="4"/>
    </row>
    <row r="6" spans="1:6" ht="30">
      <c r="A6" s="2" t="s">
        <v>30</v>
      </c>
      <c r="B6" s="6">
        <v>197251</v>
      </c>
      <c r="C6" s="4"/>
      <c r="D6" s="6">
        <v>230200</v>
      </c>
      <c r="E6" s="4"/>
      <c r="F6" s="4"/>
    </row>
    <row r="7" spans="1:6" ht="30">
      <c r="A7" s="2" t="s">
        <v>31</v>
      </c>
      <c r="B7" s="6">
        <v>3735</v>
      </c>
      <c r="C7" s="4"/>
      <c r="D7" s="6">
        <v>3854</v>
      </c>
      <c r="E7" s="4"/>
      <c r="F7" s="4"/>
    </row>
    <row r="8" spans="1:6" ht="30">
      <c r="A8" s="2" t="s">
        <v>32</v>
      </c>
      <c r="B8" s="6">
        <v>406217</v>
      </c>
      <c r="C8" s="4"/>
      <c r="D8" s="6">
        <v>406217</v>
      </c>
      <c r="E8" s="4"/>
      <c r="F8" s="4"/>
    </row>
    <row r="9" spans="1:6">
      <c r="A9" s="2" t="s">
        <v>37</v>
      </c>
      <c r="B9" s="6">
        <v>21874</v>
      </c>
      <c r="C9" s="4"/>
      <c r="D9" s="6">
        <v>15714</v>
      </c>
      <c r="E9" s="4"/>
      <c r="F9" s="4"/>
    </row>
    <row r="10" spans="1:6">
      <c r="A10" s="2" t="s">
        <v>36</v>
      </c>
      <c r="B10" s="6">
        <v>56002</v>
      </c>
      <c r="C10" s="4"/>
      <c r="D10" s="6">
        <v>73727</v>
      </c>
      <c r="E10" s="6">
        <v>85724</v>
      </c>
      <c r="F10" s="6">
        <v>42721</v>
      </c>
    </row>
    <row r="11" spans="1:6">
      <c r="A11" s="3" t="s">
        <v>1579</v>
      </c>
      <c r="B11" s="4"/>
      <c r="C11" s="4"/>
      <c r="D11" s="4"/>
      <c r="E11" s="4"/>
      <c r="F11" s="4"/>
    </row>
    <row r="12" spans="1:6">
      <c r="A12" s="2" t="s">
        <v>42</v>
      </c>
      <c r="B12" s="6">
        <v>216464</v>
      </c>
      <c r="C12" s="4"/>
      <c r="D12" s="6">
        <v>227673</v>
      </c>
      <c r="E12" s="4"/>
      <c r="F12" s="4"/>
    </row>
    <row r="13" spans="1:6">
      <c r="A13" s="2" t="s">
        <v>43</v>
      </c>
      <c r="B13" s="6">
        <v>25317</v>
      </c>
      <c r="C13" s="4"/>
      <c r="D13" s="6">
        <v>27069</v>
      </c>
      <c r="E13" s="4"/>
      <c r="F13" s="4"/>
    </row>
    <row r="14" spans="1:6">
      <c r="A14" s="2" t="s">
        <v>44</v>
      </c>
      <c r="B14" s="6">
        <v>421803</v>
      </c>
      <c r="C14" s="4"/>
      <c r="D14" s="6">
        <v>441176</v>
      </c>
      <c r="E14" s="4"/>
      <c r="F14" s="4"/>
    </row>
    <row r="15" spans="1:6" ht="30">
      <c r="A15" s="2" t="s">
        <v>45</v>
      </c>
      <c r="B15" s="6">
        <v>162806</v>
      </c>
      <c r="C15" s="4"/>
      <c r="D15" s="6">
        <v>161474</v>
      </c>
      <c r="E15" s="4"/>
      <c r="F15" s="4"/>
    </row>
    <row r="16" spans="1:6" ht="30">
      <c r="A16" s="2" t="s">
        <v>46</v>
      </c>
      <c r="B16" s="6">
        <v>406217</v>
      </c>
      <c r="C16" s="4"/>
      <c r="D16" s="6">
        <v>406217</v>
      </c>
      <c r="E16" s="4"/>
      <c r="F16" s="4"/>
    </row>
    <row r="17" spans="1:6">
      <c r="A17" s="2" t="s">
        <v>47</v>
      </c>
      <c r="B17" s="6">
        <v>51230</v>
      </c>
      <c r="C17" s="4"/>
      <c r="D17" s="6">
        <v>51231</v>
      </c>
      <c r="E17" s="4"/>
      <c r="F17" s="4"/>
    </row>
    <row r="18" spans="1:6">
      <c r="A18" s="2" t="s">
        <v>1580</v>
      </c>
      <c r="B18" s="4"/>
      <c r="C18" s="4"/>
      <c r="D18" s="4"/>
      <c r="E18" s="4"/>
      <c r="F18" s="4"/>
    </row>
    <row r="19" spans="1:6">
      <c r="A19" s="3" t="s">
        <v>1579</v>
      </c>
      <c r="B19" s="4"/>
      <c r="C19" s="4"/>
      <c r="D19" s="4"/>
      <c r="E19" s="4"/>
      <c r="F19" s="4"/>
    </row>
    <row r="20" spans="1:6" ht="30">
      <c r="A20" s="2" t="s">
        <v>28</v>
      </c>
      <c r="B20" s="6">
        <v>231727</v>
      </c>
      <c r="C20" s="4"/>
      <c r="D20" s="4"/>
      <c r="E20" s="4"/>
      <c r="F20" s="4"/>
    </row>
    <row r="21" spans="1:6" ht="30">
      <c r="A21" s="2" t="s">
        <v>29</v>
      </c>
      <c r="B21" s="6">
        <v>409037</v>
      </c>
      <c r="C21" s="4"/>
      <c r="D21" s="4"/>
      <c r="E21" s="4"/>
      <c r="F21" s="4"/>
    </row>
    <row r="22" spans="1:6" ht="30">
      <c r="A22" s="2" t="s">
        <v>30</v>
      </c>
      <c r="B22" s="6">
        <v>197251</v>
      </c>
      <c r="C22" s="4"/>
      <c r="D22" s="4"/>
      <c r="E22" s="4"/>
      <c r="F22" s="4"/>
    </row>
    <row r="23" spans="1:6" ht="30">
      <c r="A23" s="2" t="s">
        <v>31</v>
      </c>
      <c r="B23" s="6">
        <v>3735</v>
      </c>
      <c r="C23" s="4"/>
      <c r="D23" s="4"/>
      <c r="E23" s="4"/>
      <c r="F23" s="4"/>
    </row>
    <row r="24" spans="1:6" ht="30">
      <c r="A24" s="2" t="s">
        <v>32</v>
      </c>
      <c r="B24" s="6">
        <v>406217</v>
      </c>
      <c r="C24" s="11" t="s">
        <v>119</v>
      </c>
      <c r="D24" s="4"/>
      <c r="E24" s="4"/>
      <c r="F24" s="4"/>
    </row>
    <row r="25" spans="1:6">
      <c r="A25" s="2" t="s">
        <v>37</v>
      </c>
      <c r="B25" s="6">
        <v>21874</v>
      </c>
      <c r="C25" s="4"/>
      <c r="D25" s="4"/>
      <c r="E25" s="4"/>
      <c r="F25" s="4"/>
    </row>
    <row r="26" spans="1:6">
      <c r="A26" s="2" t="s">
        <v>36</v>
      </c>
      <c r="B26" s="6">
        <v>56002</v>
      </c>
      <c r="C26" s="4"/>
      <c r="D26" s="4"/>
      <c r="E26" s="4"/>
      <c r="F26" s="4"/>
    </row>
    <row r="27" spans="1:6">
      <c r="A27" s="3" t="s">
        <v>1579</v>
      </c>
      <c r="B27" s="4"/>
      <c r="C27" s="4"/>
      <c r="D27" s="4"/>
      <c r="E27" s="4"/>
      <c r="F27" s="4"/>
    </row>
    <row r="28" spans="1:6" ht="17.25">
      <c r="A28" s="2" t="s">
        <v>42</v>
      </c>
      <c r="B28" s="6">
        <v>216464</v>
      </c>
      <c r="C28" s="11" t="s">
        <v>1223</v>
      </c>
      <c r="D28" s="4"/>
      <c r="E28" s="4"/>
      <c r="F28" s="4"/>
    </row>
    <row r="29" spans="1:6" ht="17.25">
      <c r="A29" s="2" t="s">
        <v>43</v>
      </c>
      <c r="B29" s="6">
        <v>25317</v>
      </c>
      <c r="C29" s="11" t="s">
        <v>1223</v>
      </c>
      <c r="D29" s="4"/>
      <c r="E29" s="4"/>
      <c r="F29" s="4"/>
    </row>
    <row r="30" spans="1:6">
      <c r="A30" s="2" t="s">
        <v>44</v>
      </c>
      <c r="B30" s="6">
        <v>421803</v>
      </c>
      <c r="C30" s="4"/>
      <c r="D30" s="4"/>
      <c r="E30" s="4"/>
      <c r="F30" s="4"/>
    </row>
    <row r="31" spans="1:6" ht="30">
      <c r="A31" s="2" t="s">
        <v>45</v>
      </c>
      <c r="B31" s="6">
        <v>162806</v>
      </c>
      <c r="C31" s="4"/>
      <c r="D31" s="4"/>
      <c r="E31" s="4"/>
      <c r="F31" s="4"/>
    </row>
    <row r="32" spans="1:6" ht="30">
      <c r="A32" s="2" t="s">
        <v>46</v>
      </c>
      <c r="B32" s="6">
        <v>406217</v>
      </c>
      <c r="C32" s="11" t="s">
        <v>119</v>
      </c>
      <c r="D32" s="4"/>
      <c r="E32" s="4"/>
      <c r="F32" s="4"/>
    </row>
    <row r="33" spans="1:6">
      <c r="A33" s="2" t="s">
        <v>47</v>
      </c>
      <c r="B33" s="6">
        <v>51230</v>
      </c>
      <c r="C33" s="4"/>
      <c r="D33" s="4"/>
      <c r="E33" s="4"/>
      <c r="F33" s="4"/>
    </row>
    <row r="34" spans="1:6" ht="17.25">
      <c r="A34" s="2" t="s">
        <v>872</v>
      </c>
      <c r="B34" s="6">
        <v>1287</v>
      </c>
      <c r="C34" s="11" t="s">
        <v>1227</v>
      </c>
      <c r="D34" s="4"/>
      <c r="E34" s="4"/>
      <c r="F34" s="4"/>
    </row>
    <row r="35" spans="1:6" ht="17.25">
      <c r="A35" s="2" t="s">
        <v>802</v>
      </c>
      <c r="B35" s="6">
        <v>3352</v>
      </c>
      <c r="C35" s="11" t="s">
        <v>1227</v>
      </c>
      <c r="D35" s="4"/>
      <c r="E35" s="4"/>
      <c r="F35" s="4"/>
    </row>
    <row r="36" spans="1:6">
      <c r="A36" s="2" t="s">
        <v>1581</v>
      </c>
      <c r="B36" s="4"/>
      <c r="C36" s="4"/>
      <c r="D36" s="4"/>
      <c r="E36" s="4"/>
      <c r="F36" s="4"/>
    </row>
    <row r="37" spans="1:6">
      <c r="A37" s="3" t="s">
        <v>1579</v>
      </c>
      <c r="B37" s="4"/>
      <c r="C37" s="4"/>
      <c r="D37" s="4"/>
      <c r="E37" s="4"/>
      <c r="F37" s="4"/>
    </row>
    <row r="38" spans="1:6" ht="30">
      <c r="A38" s="2" t="s">
        <v>28</v>
      </c>
      <c r="B38" s="6">
        <v>231727</v>
      </c>
      <c r="C38" s="4"/>
      <c r="D38" s="4"/>
      <c r="E38" s="4"/>
      <c r="F38" s="4"/>
    </row>
    <row r="39" spans="1:6" ht="30">
      <c r="A39" s="2" t="s">
        <v>29</v>
      </c>
      <c r="B39" s="6">
        <v>409037</v>
      </c>
      <c r="C39" s="4"/>
      <c r="D39" s="4"/>
      <c r="E39" s="4"/>
      <c r="F39" s="4"/>
    </row>
    <row r="40" spans="1:6" ht="30">
      <c r="A40" s="2" t="s">
        <v>30</v>
      </c>
      <c r="B40" s="6">
        <v>213822</v>
      </c>
      <c r="C40" s="4"/>
      <c r="D40" s="4"/>
      <c r="E40" s="4"/>
      <c r="F40" s="4"/>
    </row>
    <row r="41" spans="1:6" ht="30">
      <c r="A41" s="2" t="s">
        <v>31</v>
      </c>
      <c r="B41" s="6">
        <v>3889</v>
      </c>
      <c r="C41" s="4"/>
      <c r="D41" s="4"/>
      <c r="E41" s="4"/>
      <c r="F41" s="4"/>
    </row>
    <row r="42" spans="1:6" ht="30">
      <c r="A42" s="2" t="s">
        <v>32</v>
      </c>
      <c r="B42" s="6">
        <v>406217</v>
      </c>
      <c r="C42" s="11" t="s">
        <v>119</v>
      </c>
      <c r="D42" s="4"/>
      <c r="E42" s="4"/>
      <c r="F42" s="4"/>
    </row>
    <row r="43" spans="1:6">
      <c r="A43" s="2" t="s">
        <v>37</v>
      </c>
      <c r="B43" s="6">
        <v>21874</v>
      </c>
      <c r="C43" s="4"/>
      <c r="D43" s="4"/>
      <c r="E43" s="4"/>
      <c r="F43" s="4"/>
    </row>
    <row r="44" spans="1:6">
      <c r="A44" s="2" t="s">
        <v>36</v>
      </c>
      <c r="B44" s="6">
        <v>56002</v>
      </c>
      <c r="C44" s="4"/>
      <c r="D44" s="4"/>
      <c r="E44" s="4"/>
      <c r="F44" s="4"/>
    </row>
    <row r="45" spans="1:6">
      <c r="A45" s="3" t="s">
        <v>1579</v>
      </c>
      <c r="B45" s="4"/>
      <c r="C45" s="4"/>
      <c r="D45" s="4"/>
      <c r="E45" s="4"/>
      <c r="F45" s="4"/>
    </row>
    <row r="46" spans="1:6" ht="17.25">
      <c r="A46" s="2" t="s">
        <v>42</v>
      </c>
      <c r="B46" s="6">
        <v>121112</v>
      </c>
      <c r="C46" s="11" t="s">
        <v>1223</v>
      </c>
      <c r="D46" s="4"/>
      <c r="E46" s="4"/>
      <c r="F46" s="4"/>
    </row>
    <row r="47" spans="1:6" ht="17.25">
      <c r="A47" s="2" t="s">
        <v>43</v>
      </c>
      <c r="B47" s="6">
        <v>26212</v>
      </c>
      <c r="C47" s="11" t="s">
        <v>1223</v>
      </c>
      <c r="D47" s="4"/>
      <c r="E47" s="4"/>
      <c r="F47" s="4"/>
    </row>
    <row r="48" spans="1:6">
      <c r="A48" s="2" t="s">
        <v>44</v>
      </c>
      <c r="B48" s="6">
        <v>421803</v>
      </c>
      <c r="C48" s="4"/>
      <c r="D48" s="4"/>
      <c r="E48" s="4"/>
      <c r="F48" s="4"/>
    </row>
    <row r="49" spans="1:6" ht="30">
      <c r="A49" s="2" t="s">
        <v>45</v>
      </c>
      <c r="B49" s="6">
        <v>162806</v>
      </c>
      <c r="C49" s="4"/>
      <c r="D49" s="4"/>
      <c r="E49" s="4"/>
      <c r="F49" s="4"/>
    </row>
    <row r="50" spans="1:6" ht="30">
      <c r="A50" s="2" t="s">
        <v>46</v>
      </c>
      <c r="B50" s="6">
        <v>406217</v>
      </c>
      <c r="C50" s="11" t="s">
        <v>119</v>
      </c>
      <c r="D50" s="4"/>
      <c r="E50" s="4"/>
      <c r="F50" s="4"/>
    </row>
    <row r="51" spans="1:6">
      <c r="A51" s="2" t="s">
        <v>47</v>
      </c>
      <c r="B51" s="6">
        <v>39257</v>
      </c>
      <c r="C51" s="4"/>
      <c r="D51" s="4"/>
      <c r="E51" s="4"/>
      <c r="F51" s="4"/>
    </row>
    <row r="52" spans="1:6" ht="17.25">
      <c r="A52" s="2" t="s">
        <v>872</v>
      </c>
      <c r="B52" s="6">
        <v>1287</v>
      </c>
      <c r="C52" s="11" t="s">
        <v>1227</v>
      </c>
      <c r="D52" s="4"/>
      <c r="E52" s="4"/>
      <c r="F52" s="4"/>
    </row>
    <row r="53" spans="1:6" ht="17.25">
      <c r="A53" s="2" t="s">
        <v>802</v>
      </c>
      <c r="B53" s="8">
        <v>3352</v>
      </c>
      <c r="C53" s="11" t="s">
        <v>1227</v>
      </c>
      <c r="D53" s="4"/>
      <c r="E53" s="4"/>
      <c r="F53" s="4"/>
    </row>
    <row r="54" spans="1:6">
      <c r="A54" s="12"/>
      <c r="B54" s="12"/>
      <c r="C54" s="12"/>
      <c r="D54" s="12"/>
      <c r="E54" s="12"/>
      <c r="F54" s="12"/>
    </row>
    <row r="55" spans="1:6" ht="15" customHeight="1">
      <c r="A55" s="2" t="s">
        <v>119</v>
      </c>
      <c r="B55" s="13" t="s">
        <v>1582</v>
      </c>
      <c r="C55" s="13"/>
      <c r="D55" s="13"/>
      <c r="E55" s="13"/>
      <c r="F55" s="13"/>
    </row>
    <row r="56" spans="1:6" ht="105" customHeight="1">
      <c r="A56" s="2" t="s">
        <v>1223</v>
      </c>
      <c r="B56" s="13" t="s">
        <v>1583</v>
      </c>
      <c r="C56" s="13"/>
      <c r="D56" s="13"/>
      <c r="E56" s="13"/>
      <c r="F56" s="13"/>
    </row>
    <row r="57" spans="1:6" ht="15" customHeight="1">
      <c r="A57" s="2" t="s">
        <v>1227</v>
      </c>
      <c r="B57" s="13" t="s">
        <v>1584</v>
      </c>
      <c r="C57" s="13"/>
      <c r="D57" s="13"/>
      <c r="E57" s="13"/>
      <c r="F57" s="13"/>
    </row>
  </sheetData>
  <mergeCells count="8">
    <mergeCell ref="B56:F56"/>
    <mergeCell ref="B57:F57"/>
    <mergeCell ref="B1:C2"/>
    <mergeCell ref="D1:D2"/>
    <mergeCell ref="E1:E2"/>
    <mergeCell ref="F1:F2"/>
    <mergeCell ref="A54:F54"/>
    <mergeCell ref="B55:F5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26.42578125" customWidth="1"/>
    <col min="3" max="3" width="19.28515625" customWidth="1"/>
    <col min="4" max="4" width="36" customWidth="1"/>
  </cols>
  <sheetData>
    <row r="1" spans="1:4" ht="45">
      <c r="A1" s="1" t="s">
        <v>1585</v>
      </c>
      <c r="B1" s="7" t="s">
        <v>2</v>
      </c>
      <c r="C1" s="7"/>
      <c r="D1" s="7" t="s">
        <v>26</v>
      </c>
    </row>
    <row r="2" spans="1:4" ht="30">
      <c r="A2" s="1" t="s">
        <v>25</v>
      </c>
      <c r="B2" s="7"/>
      <c r="C2" s="7"/>
      <c r="D2" s="7"/>
    </row>
    <row r="3" spans="1:4">
      <c r="A3" s="3" t="s">
        <v>1200</v>
      </c>
      <c r="B3" s="4"/>
      <c r="C3" s="4"/>
      <c r="D3" s="4"/>
    </row>
    <row r="4" spans="1:4" ht="30">
      <c r="A4" s="2" t="s">
        <v>28</v>
      </c>
      <c r="B4" s="8">
        <v>231727</v>
      </c>
      <c r="C4" s="4"/>
      <c r="D4" s="8">
        <v>231754</v>
      </c>
    </row>
    <row r="5" spans="1:4" ht="30">
      <c r="A5" s="2" t="s">
        <v>29</v>
      </c>
      <c r="B5" s="6">
        <v>409037</v>
      </c>
      <c r="C5" s="4"/>
      <c r="D5" s="6">
        <v>407689</v>
      </c>
    </row>
    <row r="6" spans="1:4">
      <c r="A6" s="3" t="s">
        <v>1586</v>
      </c>
      <c r="B6" s="4"/>
      <c r="C6" s="4"/>
      <c r="D6" s="4"/>
    </row>
    <row r="7" spans="1:4">
      <c r="A7" s="2" t="s">
        <v>778</v>
      </c>
      <c r="B7" s="6">
        <v>4639</v>
      </c>
      <c r="C7" s="4"/>
      <c r="D7" s="6">
        <v>4328</v>
      </c>
    </row>
    <row r="8" spans="1:4">
      <c r="A8" s="2" t="s">
        <v>1580</v>
      </c>
      <c r="B8" s="4"/>
      <c r="C8" s="4"/>
      <c r="D8" s="4"/>
    </row>
    <row r="9" spans="1:4">
      <c r="A9" s="3" t="s">
        <v>1200</v>
      </c>
      <c r="B9" s="4"/>
      <c r="C9" s="4"/>
      <c r="D9" s="4"/>
    </row>
    <row r="10" spans="1:4" ht="30">
      <c r="A10" s="2" t="s">
        <v>28</v>
      </c>
      <c r="B10" s="6">
        <v>231727</v>
      </c>
      <c r="C10" s="4"/>
      <c r="D10" s="4"/>
    </row>
    <row r="11" spans="1:4" ht="30">
      <c r="A11" s="2" t="s">
        <v>29</v>
      </c>
      <c r="B11" s="6">
        <v>409037</v>
      </c>
      <c r="C11" s="4"/>
      <c r="D11" s="4"/>
    </row>
    <row r="12" spans="1:4">
      <c r="A12" s="3" t="s">
        <v>1586</v>
      </c>
      <c r="B12" s="4"/>
      <c r="C12" s="4"/>
      <c r="D12" s="4"/>
    </row>
    <row r="13" spans="1:4" ht="17.25">
      <c r="A13" s="2" t="s">
        <v>872</v>
      </c>
      <c r="B13" s="6">
        <v>1287</v>
      </c>
      <c r="C13" s="11" t="s">
        <v>119</v>
      </c>
      <c r="D13" s="4"/>
    </row>
    <row r="14" spans="1:4" ht="30">
      <c r="A14" s="2" t="s">
        <v>1587</v>
      </c>
      <c r="B14" s="6">
        <v>3352</v>
      </c>
      <c r="C14" s="11" t="s">
        <v>119</v>
      </c>
      <c r="D14" s="4"/>
    </row>
    <row r="15" spans="1:4">
      <c r="A15" s="2" t="s">
        <v>1581</v>
      </c>
      <c r="B15" s="4"/>
      <c r="C15" s="4"/>
      <c r="D15" s="4"/>
    </row>
    <row r="16" spans="1:4">
      <c r="A16" s="3" t="s">
        <v>1200</v>
      </c>
      <c r="B16" s="4"/>
      <c r="C16" s="4"/>
      <c r="D16" s="4"/>
    </row>
    <row r="17" spans="1:4" ht="30">
      <c r="A17" s="2" t="s">
        <v>28</v>
      </c>
      <c r="B17" s="6">
        <v>231727</v>
      </c>
      <c r="C17" s="4"/>
      <c r="D17" s="4"/>
    </row>
    <row r="18" spans="1:4" ht="30">
      <c r="A18" s="2" t="s">
        <v>29</v>
      </c>
      <c r="B18" s="6">
        <v>409037</v>
      </c>
      <c r="C18" s="4"/>
      <c r="D18" s="4"/>
    </row>
    <row r="19" spans="1:4">
      <c r="A19" s="3" t="s">
        <v>1586</v>
      </c>
      <c r="B19" s="4"/>
      <c r="C19" s="4"/>
      <c r="D19" s="4"/>
    </row>
    <row r="20" spans="1:4" ht="17.25">
      <c r="A20" s="2" t="s">
        <v>872</v>
      </c>
      <c r="B20" s="6">
        <v>1287</v>
      </c>
      <c r="C20" s="11" t="s">
        <v>119</v>
      </c>
      <c r="D20" s="4"/>
    </row>
    <row r="21" spans="1:4" ht="30">
      <c r="A21" s="2" t="s">
        <v>1587</v>
      </c>
      <c r="B21" s="6">
        <v>3352</v>
      </c>
      <c r="C21" s="11" t="s">
        <v>119</v>
      </c>
      <c r="D21" s="4"/>
    </row>
    <row r="22" spans="1:4">
      <c r="A22" s="2" t="s">
        <v>1280</v>
      </c>
      <c r="B22" s="4"/>
      <c r="C22" s="4"/>
      <c r="D22" s="4"/>
    </row>
    <row r="23" spans="1:4">
      <c r="A23" s="3" t="s">
        <v>1200</v>
      </c>
      <c r="B23" s="4"/>
      <c r="C23" s="4"/>
      <c r="D23" s="4"/>
    </row>
    <row r="24" spans="1:4" ht="30">
      <c r="A24" s="2" t="s">
        <v>28</v>
      </c>
      <c r="B24" s="6">
        <v>44460</v>
      </c>
      <c r="C24" s="11" t="s">
        <v>1223</v>
      </c>
      <c r="D24" s="4"/>
    </row>
    <row r="25" spans="1:4">
      <c r="A25" s="2" t="s">
        <v>1285</v>
      </c>
      <c r="B25" s="4"/>
      <c r="C25" s="4"/>
      <c r="D25" s="4"/>
    </row>
    <row r="26" spans="1:4">
      <c r="A26" s="3" t="s">
        <v>1200</v>
      </c>
      <c r="B26" s="4"/>
      <c r="C26" s="4"/>
      <c r="D26" s="4"/>
    </row>
    <row r="27" spans="1:4" ht="30">
      <c r="A27" s="2" t="s">
        <v>28</v>
      </c>
      <c r="B27" s="6">
        <v>8538</v>
      </c>
      <c r="C27" s="11" t="s">
        <v>1588</v>
      </c>
      <c r="D27" s="4"/>
    </row>
    <row r="28" spans="1:4">
      <c r="A28" s="2" t="s">
        <v>1297</v>
      </c>
      <c r="B28" s="4"/>
      <c r="C28" s="4"/>
      <c r="D28" s="4"/>
    </row>
    <row r="29" spans="1:4">
      <c r="A29" s="3" t="s">
        <v>1200</v>
      </c>
      <c r="B29" s="4"/>
      <c r="C29" s="4"/>
      <c r="D29" s="4"/>
    </row>
    <row r="30" spans="1:4" ht="30">
      <c r="A30" s="2" t="s">
        <v>28</v>
      </c>
      <c r="B30" s="6">
        <v>409037</v>
      </c>
      <c r="C30" s="4"/>
      <c r="D30" s="4"/>
    </row>
    <row r="31" spans="1:4" ht="30">
      <c r="A31" s="2" t="s">
        <v>1589</v>
      </c>
      <c r="B31" s="4"/>
      <c r="C31" s="4"/>
      <c r="D31" s="4"/>
    </row>
    <row r="32" spans="1:4">
      <c r="A32" s="3" t="s">
        <v>1200</v>
      </c>
      <c r="B32" s="4"/>
      <c r="C32" s="4"/>
      <c r="D32" s="4"/>
    </row>
    <row r="33" spans="1:4" ht="30">
      <c r="A33" s="2" t="s">
        <v>29</v>
      </c>
      <c r="B33" s="6">
        <v>409037</v>
      </c>
      <c r="C33" s="4"/>
      <c r="D33" s="4"/>
    </row>
    <row r="34" spans="1:4">
      <c r="A34" s="3" t="s">
        <v>1586</v>
      </c>
      <c r="B34" s="4"/>
      <c r="C34" s="4"/>
      <c r="D34" s="4"/>
    </row>
    <row r="35" spans="1:4">
      <c r="A35" s="2" t="s">
        <v>872</v>
      </c>
      <c r="B35" s="6">
        <v>1287</v>
      </c>
      <c r="C35" s="4"/>
      <c r="D35" s="4"/>
    </row>
    <row r="36" spans="1:4" ht="30">
      <c r="A36" s="2" t="s">
        <v>1587</v>
      </c>
      <c r="B36" s="6">
        <v>3352</v>
      </c>
      <c r="C36" s="4"/>
      <c r="D36" s="4"/>
    </row>
    <row r="37" spans="1:4">
      <c r="A37" s="2" t="s">
        <v>778</v>
      </c>
      <c r="B37" s="6">
        <v>4639</v>
      </c>
      <c r="C37" s="4"/>
      <c r="D37" s="4"/>
    </row>
    <row r="38" spans="1:4" ht="30">
      <c r="A38" s="2" t="s">
        <v>1590</v>
      </c>
      <c r="B38" s="4"/>
      <c r="C38" s="4"/>
      <c r="D38" s="4"/>
    </row>
    <row r="39" spans="1:4">
      <c r="A39" s="3" t="s">
        <v>1200</v>
      </c>
      <c r="B39" s="4"/>
      <c r="C39" s="4"/>
      <c r="D39" s="4"/>
    </row>
    <row r="40" spans="1:4" ht="30">
      <c r="A40" s="2" t="s">
        <v>28</v>
      </c>
      <c r="B40" s="6">
        <v>223189</v>
      </c>
      <c r="C40" s="4"/>
      <c r="D40" s="4"/>
    </row>
    <row r="41" spans="1:4" ht="45">
      <c r="A41" s="2" t="s">
        <v>1591</v>
      </c>
      <c r="B41" s="4"/>
      <c r="C41" s="4"/>
      <c r="D41" s="4"/>
    </row>
    <row r="42" spans="1:4">
      <c r="A42" s="3" t="s">
        <v>1200</v>
      </c>
      <c r="B42" s="4"/>
      <c r="C42" s="4"/>
      <c r="D42" s="4"/>
    </row>
    <row r="43" spans="1:4" ht="30">
      <c r="A43" s="2" t="s">
        <v>28</v>
      </c>
      <c r="B43" s="6">
        <v>8538</v>
      </c>
      <c r="C43" s="4"/>
      <c r="D43" s="4"/>
    </row>
    <row r="44" spans="1:4" ht="30">
      <c r="A44" s="2" t="s">
        <v>1592</v>
      </c>
      <c r="B44" s="4"/>
      <c r="C44" s="4"/>
      <c r="D44" s="4"/>
    </row>
    <row r="45" spans="1:4">
      <c r="A45" s="3" t="s">
        <v>1200</v>
      </c>
      <c r="B45" s="4"/>
      <c r="C45" s="4"/>
      <c r="D45" s="4"/>
    </row>
    <row r="46" spans="1:4" ht="30">
      <c r="A46" s="2" t="s">
        <v>28</v>
      </c>
      <c r="B46" s="6">
        <v>231727</v>
      </c>
      <c r="C46" s="4"/>
      <c r="D46" s="4"/>
    </row>
    <row r="47" spans="1:4" ht="30">
      <c r="A47" s="2" t="s">
        <v>29</v>
      </c>
      <c r="B47" s="6">
        <v>409037</v>
      </c>
      <c r="C47" s="4"/>
      <c r="D47" s="4"/>
    </row>
    <row r="48" spans="1:4">
      <c r="A48" s="3" t="s">
        <v>1586</v>
      </c>
      <c r="B48" s="4"/>
      <c r="C48" s="4"/>
      <c r="D48" s="4"/>
    </row>
    <row r="49" spans="1:4">
      <c r="A49" s="2" t="s">
        <v>872</v>
      </c>
      <c r="B49" s="6">
        <v>1287</v>
      </c>
      <c r="C49" s="4"/>
      <c r="D49" s="4"/>
    </row>
    <row r="50" spans="1:4" ht="30">
      <c r="A50" s="2" t="s">
        <v>1587</v>
      </c>
      <c r="B50" s="6">
        <v>3352</v>
      </c>
      <c r="C50" s="4"/>
      <c r="D50" s="4"/>
    </row>
    <row r="51" spans="1:4">
      <c r="A51" s="2" t="s">
        <v>778</v>
      </c>
      <c r="B51" s="6">
        <v>4639</v>
      </c>
      <c r="C51" s="4"/>
      <c r="D51" s="4"/>
    </row>
    <row r="52" spans="1:4" ht="45">
      <c r="A52" s="2" t="s">
        <v>1593</v>
      </c>
      <c r="B52" s="4"/>
      <c r="C52" s="4"/>
      <c r="D52" s="4"/>
    </row>
    <row r="53" spans="1:4">
      <c r="A53" s="3" t="s">
        <v>1200</v>
      </c>
      <c r="B53" s="4"/>
      <c r="C53" s="4"/>
      <c r="D53" s="4"/>
    </row>
    <row r="54" spans="1:4" ht="30">
      <c r="A54" s="2" t="s">
        <v>28</v>
      </c>
      <c r="B54" s="6">
        <v>231727</v>
      </c>
      <c r="C54" s="4"/>
      <c r="D54" s="4"/>
    </row>
    <row r="55" spans="1:4" ht="30">
      <c r="A55" s="2" t="s">
        <v>29</v>
      </c>
      <c r="B55" s="6">
        <v>409037</v>
      </c>
      <c r="C55" s="4"/>
      <c r="D55" s="4"/>
    </row>
    <row r="56" spans="1:4">
      <c r="A56" s="3" t="s">
        <v>1586</v>
      </c>
      <c r="B56" s="4"/>
      <c r="C56" s="4"/>
      <c r="D56" s="4"/>
    </row>
    <row r="57" spans="1:4">
      <c r="A57" s="2" t="s">
        <v>872</v>
      </c>
      <c r="B57" s="6">
        <v>1287</v>
      </c>
      <c r="C57" s="4"/>
      <c r="D57" s="4"/>
    </row>
    <row r="58" spans="1:4" ht="30">
      <c r="A58" s="2" t="s">
        <v>1587</v>
      </c>
      <c r="B58" s="6">
        <v>3352</v>
      </c>
      <c r="C58" s="4"/>
      <c r="D58" s="4"/>
    </row>
    <row r="59" spans="1:4">
      <c r="A59" s="2" t="s">
        <v>778</v>
      </c>
      <c r="B59" s="6">
        <v>4639</v>
      </c>
      <c r="C59" s="4"/>
      <c r="D59" s="4"/>
    </row>
    <row r="60" spans="1:4" ht="45">
      <c r="A60" s="2" t="s">
        <v>1594</v>
      </c>
      <c r="B60" s="4"/>
      <c r="C60" s="4"/>
      <c r="D60" s="4"/>
    </row>
    <row r="61" spans="1:4">
      <c r="A61" s="3" t="s">
        <v>1200</v>
      </c>
      <c r="B61" s="4"/>
      <c r="C61" s="4"/>
      <c r="D61" s="4"/>
    </row>
    <row r="62" spans="1:4" ht="30">
      <c r="A62" s="2" t="s">
        <v>28</v>
      </c>
      <c r="B62" s="6">
        <v>178729</v>
      </c>
      <c r="C62" s="4"/>
      <c r="D62" s="4"/>
    </row>
    <row r="63" spans="1:4" ht="45">
      <c r="A63" s="2" t="s">
        <v>1595</v>
      </c>
      <c r="B63" s="4"/>
      <c r="C63" s="4"/>
      <c r="D63" s="4"/>
    </row>
    <row r="64" spans="1:4">
      <c r="A64" s="3" t="s">
        <v>1200</v>
      </c>
      <c r="B64" s="4"/>
      <c r="C64" s="4"/>
      <c r="D64" s="4"/>
    </row>
    <row r="65" spans="1:4" ht="30">
      <c r="A65" s="2" t="s">
        <v>28</v>
      </c>
      <c r="B65" s="6">
        <v>178729</v>
      </c>
      <c r="C65" s="4"/>
      <c r="D65" s="4"/>
    </row>
    <row r="66" spans="1:4" ht="45">
      <c r="A66" s="2" t="s">
        <v>1596</v>
      </c>
      <c r="B66" s="4"/>
      <c r="C66" s="4"/>
      <c r="D66" s="4"/>
    </row>
    <row r="67" spans="1:4">
      <c r="A67" s="3" t="s">
        <v>1200</v>
      </c>
      <c r="B67" s="4"/>
      <c r="C67" s="4"/>
      <c r="D67" s="4"/>
    </row>
    <row r="68" spans="1:4" ht="30">
      <c r="A68" s="2" t="s">
        <v>28</v>
      </c>
      <c r="B68" s="6">
        <v>178729</v>
      </c>
      <c r="C68" s="4"/>
      <c r="D68" s="4"/>
    </row>
    <row r="69" spans="1:4" ht="45">
      <c r="A69" s="2" t="s">
        <v>1597</v>
      </c>
      <c r="B69" s="4"/>
      <c r="C69" s="4"/>
      <c r="D69" s="4"/>
    </row>
    <row r="70" spans="1:4">
      <c r="A70" s="3" t="s">
        <v>1200</v>
      </c>
      <c r="B70" s="4"/>
      <c r="C70" s="4"/>
      <c r="D70" s="4"/>
    </row>
    <row r="71" spans="1:4" ht="30">
      <c r="A71" s="2" t="s">
        <v>28</v>
      </c>
      <c r="B71" s="6">
        <v>44460</v>
      </c>
      <c r="C71" s="4"/>
      <c r="D71" s="4"/>
    </row>
    <row r="72" spans="1:4" ht="45">
      <c r="A72" s="2" t="s">
        <v>1598</v>
      </c>
      <c r="B72" s="4"/>
      <c r="C72" s="4"/>
      <c r="D72" s="4"/>
    </row>
    <row r="73" spans="1:4">
      <c r="A73" s="3" t="s">
        <v>1200</v>
      </c>
      <c r="B73" s="4"/>
      <c r="C73" s="4"/>
      <c r="D73" s="4"/>
    </row>
    <row r="74" spans="1:4" ht="30">
      <c r="A74" s="2" t="s">
        <v>28</v>
      </c>
      <c r="B74" s="6">
        <v>44460</v>
      </c>
      <c r="C74" s="4"/>
      <c r="D74" s="4"/>
    </row>
    <row r="75" spans="1:4" ht="60">
      <c r="A75" s="2" t="s">
        <v>1599</v>
      </c>
      <c r="B75" s="4"/>
      <c r="C75" s="4"/>
      <c r="D75" s="4"/>
    </row>
    <row r="76" spans="1:4">
      <c r="A76" s="3" t="s">
        <v>1200</v>
      </c>
      <c r="B76" s="4"/>
      <c r="C76" s="4"/>
      <c r="D76" s="4"/>
    </row>
    <row r="77" spans="1:4" ht="30">
      <c r="A77" s="2" t="s">
        <v>28</v>
      </c>
      <c r="B77" s="6">
        <v>44460</v>
      </c>
      <c r="C77" s="4"/>
      <c r="D77" s="4"/>
    </row>
    <row r="78" spans="1:4" ht="45">
      <c r="A78" s="2" t="s">
        <v>1600</v>
      </c>
      <c r="B78" s="4"/>
      <c r="C78" s="4"/>
      <c r="D78" s="4"/>
    </row>
    <row r="79" spans="1:4">
      <c r="A79" s="3" t="s">
        <v>1200</v>
      </c>
      <c r="B79" s="4"/>
      <c r="C79" s="4"/>
      <c r="D79" s="4"/>
    </row>
    <row r="80" spans="1:4" ht="30">
      <c r="A80" s="2" t="s">
        <v>28</v>
      </c>
      <c r="B80" s="6">
        <v>8538</v>
      </c>
      <c r="C80" s="11" t="s">
        <v>1601</v>
      </c>
      <c r="D80" s="4"/>
    </row>
    <row r="81" spans="1:4" ht="45">
      <c r="A81" s="2" t="s">
        <v>1602</v>
      </c>
      <c r="B81" s="4"/>
      <c r="C81" s="4"/>
      <c r="D81" s="4"/>
    </row>
    <row r="82" spans="1:4">
      <c r="A82" s="3" t="s">
        <v>1200</v>
      </c>
      <c r="B82" s="4"/>
      <c r="C82" s="4"/>
      <c r="D82" s="4"/>
    </row>
    <row r="83" spans="1:4" ht="30">
      <c r="A83" s="2" t="s">
        <v>28</v>
      </c>
      <c r="B83" s="6">
        <v>8538</v>
      </c>
      <c r="C83" s="11" t="s">
        <v>1601</v>
      </c>
      <c r="D83" s="4"/>
    </row>
    <row r="84" spans="1:4" ht="45">
      <c r="A84" s="2" t="s">
        <v>1603</v>
      </c>
      <c r="B84" s="4"/>
      <c r="C84" s="4"/>
      <c r="D84" s="4"/>
    </row>
    <row r="85" spans="1:4">
      <c r="A85" s="3" t="s">
        <v>1200</v>
      </c>
      <c r="B85" s="4"/>
      <c r="C85" s="4"/>
      <c r="D85" s="4"/>
    </row>
    <row r="86" spans="1:4" ht="30">
      <c r="A86" s="2" t="s">
        <v>28</v>
      </c>
      <c r="B86" s="6">
        <v>8538</v>
      </c>
      <c r="C86" s="11" t="s">
        <v>1601</v>
      </c>
      <c r="D86" s="4"/>
    </row>
    <row r="87" spans="1:4" ht="45">
      <c r="A87" s="2" t="s">
        <v>1604</v>
      </c>
      <c r="B87" s="4"/>
      <c r="C87" s="4"/>
      <c r="D87" s="4"/>
    </row>
    <row r="88" spans="1:4">
      <c r="A88" s="3" t="s">
        <v>1200</v>
      </c>
      <c r="B88" s="4"/>
      <c r="C88" s="4"/>
      <c r="D88" s="4"/>
    </row>
    <row r="89" spans="1:4" ht="30">
      <c r="A89" s="2" t="s">
        <v>29</v>
      </c>
      <c r="B89" s="6">
        <v>409037</v>
      </c>
      <c r="C89" s="4"/>
      <c r="D89" s="4"/>
    </row>
    <row r="90" spans="1:4" ht="45">
      <c r="A90" s="2" t="s">
        <v>1605</v>
      </c>
      <c r="B90" s="4"/>
      <c r="C90" s="4"/>
      <c r="D90" s="4"/>
    </row>
    <row r="91" spans="1:4">
      <c r="A91" s="3" t="s">
        <v>1200</v>
      </c>
      <c r="B91" s="4"/>
      <c r="C91" s="4"/>
      <c r="D91" s="4"/>
    </row>
    <row r="92" spans="1:4" ht="30">
      <c r="A92" s="2" t="s">
        <v>29</v>
      </c>
      <c r="B92" s="6">
        <v>490037</v>
      </c>
      <c r="C92" s="4"/>
      <c r="D92" s="4"/>
    </row>
    <row r="93" spans="1:4" ht="60">
      <c r="A93" s="2" t="s">
        <v>1606</v>
      </c>
      <c r="B93" s="4"/>
      <c r="C93" s="4"/>
      <c r="D93" s="4"/>
    </row>
    <row r="94" spans="1:4">
      <c r="A94" s="3" t="s">
        <v>1200</v>
      </c>
      <c r="B94" s="4"/>
      <c r="C94" s="4"/>
      <c r="D94" s="4"/>
    </row>
    <row r="95" spans="1:4" ht="30">
      <c r="A95" s="2" t="s">
        <v>29</v>
      </c>
      <c r="B95" s="8">
        <v>409037</v>
      </c>
      <c r="C95" s="4"/>
      <c r="D95" s="4"/>
    </row>
    <row r="96" spans="1:4">
      <c r="A96" s="12"/>
      <c r="B96" s="12"/>
      <c r="C96" s="12"/>
      <c r="D96" s="12"/>
    </row>
    <row r="97" spans="1:4" ht="30" customHeight="1">
      <c r="A97" s="2" t="s">
        <v>119</v>
      </c>
      <c r="B97" s="13" t="s">
        <v>1584</v>
      </c>
      <c r="C97" s="13"/>
      <c r="D97" s="13"/>
    </row>
    <row r="98" spans="1:4" ht="30" customHeight="1">
      <c r="A98" s="2" t="s">
        <v>1223</v>
      </c>
      <c r="B98" s="13" t="s">
        <v>475</v>
      </c>
      <c r="C98" s="13"/>
      <c r="D98" s="13"/>
    </row>
    <row r="99" spans="1:4" ht="30" customHeight="1">
      <c r="A99" s="2" t="s">
        <v>1227</v>
      </c>
      <c r="B99" s="13" t="s">
        <v>477</v>
      </c>
      <c r="C99" s="13"/>
      <c r="D99" s="13"/>
    </row>
    <row r="100" spans="1:4" ht="30" customHeight="1">
      <c r="A100" s="2" t="s">
        <v>1233</v>
      </c>
      <c r="B100" s="13" t="s">
        <v>479</v>
      </c>
      <c r="C100" s="13"/>
      <c r="D100" s="13"/>
    </row>
    <row r="101" spans="1:4" ht="30" customHeight="1">
      <c r="A101" s="2" t="s">
        <v>1300</v>
      </c>
      <c r="B101" s="13" t="s">
        <v>1607</v>
      </c>
      <c r="C101" s="13"/>
      <c r="D101" s="13"/>
    </row>
    <row r="102" spans="1:4" ht="30" customHeight="1">
      <c r="A102" s="2" t="s">
        <v>1291</v>
      </c>
      <c r="B102" s="13" t="s">
        <v>1608</v>
      </c>
      <c r="C102" s="13"/>
      <c r="D102" s="13"/>
    </row>
  </sheetData>
  <mergeCells count="9">
    <mergeCell ref="B100:D100"/>
    <mergeCell ref="B101:D101"/>
    <mergeCell ref="B102:D102"/>
    <mergeCell ref="B1:C2"/>
    <mergeCell ref="D1:D2"/>
    <mergeCell ref="A96:D96"/>
    <mergeCell ref="B97:D97"/>
    <mergeCell ref="B98:D98"/>
    <mergeCell ref="B99:D9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609</v>
      </c>
      <c r="B1" s="1" t="s">
        <v>1</v>
      </c>
    </row>
    <row r="2" spans="1:2" ht="30">
      <c r="A2" s="1" t="s">
        <v>25</v>
      </c>
      <c r="B2" s="1" t="s">
        <v>2</v>
      </c>
    </row>
    <row r="3" spans="1:2">
      <c r="A3" s="2" t="s">
        <v>506</v>
      </c>
      <c r="B3" s="8">
        <v>8538</v>
      </c>
    </row>
    <row r="4" spans="1:2">
      <c r="A4" s="2" t="s">
        <v>1285</v>
      </c>
      <c r="B4" s="4"/>
    </row>
    <row r="5" spans="1:2">
      <c r="A5" s="2" t="s">
        <v>506</v>
      </c>
      <c r="B5" s="8">
        <v>8538</v>
      </c>
    </row>
    <row r="6" spans="1:2">
      <c r="A6" s="3" t="s">
        <v>1610</v>
      </c>
      <c r="B6" s="4"/>
    </row>
    <row r="7" spans="1:2">
      <c r="A7" s="2" t="s">
        <v>1611</v>
      </c>
      <c r="B7" s="9">
        <v>7.3999999999999996E-2</v>
      </c>
    </row>
    <row r="8" spans="1:2" ht="30">
      <c r="A8" s="2" t="s">
        <v>1612</v>
      </c>
      <c r="B8" s="9">
        <v>3.5999999999999997E-2</v>
      </c>
    </row>
    <row r="9" spans="1:2">
      <c r="A9" s="2" t="s">
        <v>1613</v>
      </c>
      <c r="B9" s="9">
        <v>0.217</v>
      </c>
    </row>
    <row r="10" spans="1:2">
      <c r="A10" s="2" t="s">
        <v>1614</v>
      </c>
      <c r="B10" s="9">
        <v>0.7359999999999999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615</v>
      </c>
      <c r="B1" s="7" t="s">
        <v>1</v>
      </c>
      <c r="C1" s="7"/>
    </row>
    <row r="2" spans="1:3" ht="30">
      <c r="A2" s="1" t="s">
        <v>25</v>
      </c>
      <c r="B2" s="7" t="s">
        <v>2</v>
      </c>
      <c r="C2" s="7"/>
    </row>
    <row r="3" spans="1:3">
      <c r="A3" s="2" t="s">
        <v>1616</v>
      </c>
      <c r="B3" s="8">
        <v>231754</v>
      </c>
      <c r="C3" s="4"/>
    </row>
    <row r="4" spans="1:3">
      <c r="A4" s="3" t="s">
        <v>897</v>
      </c>
      <c r="B4" s="4"/>
      <c r="C4" s="4"/>
    </row>
    <row r="5" spans="1:3" ht="17.25">
      <c r="A5" s="2" t="s">
        <v>1617</v>
      </c>
      <c r="B5" s="4">
        <v>-48</v>
      </c>
      <c r="C5" s="11" t="s">
        <v>119</v>
      </c>
    </row>
    <row r="6" spans="1:3" ht="30">
      <c r="A6" s="2" t="s">
        <v>899</v>
      </c>
      <c r="B6" s="4">
        <v>785</v>
      </c>
      <c r="C6" s="4"/>
    </row>
    <row r="7" spans="1:3" ht="30">
      <c r="A7" s="2" t="s">
        <v>901</v>
      </c>
      <c r="B7" s="6">
        <v>3901</v>
      </c>
      <c r="C7" s="4"/>
    </row>
    <row r="8" spans="1:3">
      <c r="A8" s="3" t="s">
        <v>1618</v>
      </c>
      <c r="B8" s="4"/>
      <c r="C8" s="4"/>
    </row>
    <row r="9" spans="1:3">
      <c r="A9" s="2" t="s">
        <v>905</v>
      </c>
      <c r="B9" s="6">
        <v>-4665</v>
      </c>
      <c r="C9" s="4"/>
    </row>
    <row r="10" spans="1:3">
      <c r="A10" s="2" t="s">
        <v>1619</v>
      </c>
      <c r="B10" s="6">
        <v>231727</v>
      </c>
      <c r="C10" s="4"/>
    </row>
    <row r="11" spans="1:3">
      <c r="A11" s="2" t="s">
        <v>1273</v>
      </c>
      <c r="B11" s="4"/>
      <c r="C11" s="4"/>
    </row>
    <row r="12" spans="1:3">
      <c r="A12" s="2" t="s">
        <v>1616</v>
      </c>
      <c r="B12" s="6">
        <v>178763</v>
      </c>
      <c r="C12" s="4"/>
    </row>
    <row r="13" spans="1:3">
      <c r="A13" s="3" t="s">
        <v>897</v>
      </c>
      <c r="B13" s="4"/>
      <c r="C13" s="4"/>
    </row>
    <row r="14" spans="1:3" ht="17.25">
      <c r="A14" s="2" t="s">
        <v>1617</v>
      </c>
      <c r="B14" s="4">
        <v>-48</v>
      </c>
      <c r="C14" s="11" t="s">
        <v>119</v>
      </c>
    </row>
    <row r="15" spans="1:3" ht="30">
      <c r="A15" s="2" t="s">
        <v>899</v>
      </c>
      <c r="B15" s="6">
        <v>1392</v>
      </c>
      <c r="C15" s="4"/>
    </row>
    <row r="16" spans="1:3" ht="30">
      <c r="A16" s="2" t="s">
        <v>901</v>
      </c>
      <c r="B16" s="6">
        <v>1803</v>
      </c>
      <c r="C16" s="4"/>
    </row>
    <row r="17" spans="1:3">
      <c r="A17" s="3" t="s">
        <v>1618</v>
      </c>
      <c r="B17" s="4"/>
      <c r="C17" s="4"/>
    </row>
    <row r="18" spans="1:3">
      <c r="A18" s="2" t="s">
        <v>905</v>
      </c>
      <c r="B18" s="6">
        <v>-3181</v>
      </c>
      <c r="C18" s="4"/>
    </row>
    <row r="19" spans="1:3">
      <c r="A19" s="2" t="s">
        <v>1619</v>
      </c>
      <c r="B19" s="6">
        <v>178729</v>
      </c>
      <c r="C19" s="4"/>
    </row>
    <row r="20" spans="1:3">
      <c r="A20" s="2" t="s">
        <v>1280</v>
      </c>
      <c r="B20" s="4"/>
      <c r="C20" s="4"/>
    </row>
    <row r="21" spans="1:3">
      <c r="A21" s="2" t="s">
        <v>1616</v>
      </c>
      <c r="B21" s="6">
        <v>45035</v>
      </c>
      <c r="C21" s="4"/>
    </row>
    <row r="22" spans="1:3">
      <c r="A22" s="3" t="s">
        <v>897</v>
      </c>
      <c r="B22" s="4"/>
      <c r="C22" s="4"/>
    </row>
    <row r="23" spans="1:3" ht="30">
      <c r="A23" s="2" t="s">
        <v>899</v>
      </c>
      <c r="B23" s="6">
        <v>-1189</v>
      </c>
      <c r="C23" s="4"/>
    </row>
    <row r="24" spans="1:3" ht="30">
      <c r="A24" s="2" t="s">
        <v>901</v>
      </c>
      <c r="B24" s="6">
        <v>2098</v>
      </c>
      <c r="C24" s="4"/>
    </row>
    <row r="25" spans="1:3">
      <c r="A25" s="3" t="s">
        <v>1618</v>
      </c>
      <c r="B25" s="4"/>
      <c r="C25" s="4"/>
    </row>
    <row r="26" spans="1:3">
      <c r="A26" s="2" t="s">
        <v>905</v>
      </c>
      <c r="B26" s="6">
        <v>-1484</v>
      </c>
      <c r="C26" s="4"/>
    </row>
    <row r="27" spans="1:3">
      <c r="A27" s="2" t="s">
        <v>1619</v>
      </c>
      <c r="B27" s="6">
        <v>44460</v>
      </c>
      <c r="C27" s="4"/>
    </row>
    <row r="28" spans="1:3">
      <c r="A28" s="2" t="s">
        <v>1620</v>
      </c>
      <c r="B28" s="4"/>
      <c r="C28" s="4"/>
    </row>
    <row r="29" spans="1:3">
      <c r="A29" s="2" t="s">
        <v>1616</v>
      </c>
      <c r="B29" s="6">
        <v>7956</v>
      </c>
      <c r="C29" s="4"/>
    </row>
    <row r="30" spans="1:3">
      <c r="A30" s="3" t="s">
        <v>897</v>
      </c>
      <c r="B30" s="4"/>
      <c r="C30" s="4"/>
    </row>
    <row r="31" spans="1:3" ht="30">
      <c r="A31" s="2" t="s">
        <v>899</v>
      </c>
      <c r="B31" s="4">
        <v>582</v>
      </c>
      <c r="C31" s="4"/>
    </row>
    <row r="32" spans="1:3">
      <c r="A32" s="3" t="s">
        <v>1618</v>
      </c>
      <c r="B32" s="4"/>
      <c r="C32" s="4"/>
    </row>
    <row r="33" spans="1:3">
      <c r="A33" s="2" t="s">
        <v>1619</v>
      </c>
      <c r="B33" s="8">
        <v>8538</v>
      </c>
      <c r="C33" s="4"/>
    </row>
    <row r="34" spans="1:3">
      <c r="A34" s="12"/>
      <c r="B34" s="12"/>
      <c r="C34" s="12"/>
    </row>
    <row r="35" spans="1:3" ht="30" customHeight="1">
      <c r="A35" s="2" t="s">
        <v>119</v>
      </c>
      <c r="B35" s="13" t="s">
        <v>909</v>
      </c>
      <c r="C35" s="13"/>
    </row>
  </sheetData>
  <mergeCells count="4">
    <mergeCell ref="B1:C1"/>
    <mergeCell ref="B2:C2"/>
    <mergeCell ref="A34:C34"/>
    <mergeCell ref="B35:C3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0.140625" customWidth="1"/>
    <col min="3" max="3" width="11.5703125" customWidth="1"/>
    <col min="4" max="4" width="36.5703125" customWidth="1"/>
  </cols>
  <sheetData>
    <row r="1" spans="1:4" ht="15" customHeight="1">
      <c r="A1" s="1" t="s">
        <v>1621</v>
      </c>
      <c r="B1" s="7" t="s">
        <v>1</v>
      </c>
      <c r="C1" s="7"/>
      <c r="D1" s="7"/>
    </row>
    <row r="2" spans="1:4" ht="30">
      <c r="A2" s="1" t="s">
        <v>25</v>
      </c>
      <c r="B2" s="7" t="s">
        <v>2</v>
      </c>
      <c r="C2" s="7"/>
      <c r="D2" s="1" t="s">
        <v>81</v>
      </c>
    </row>
    <row r="3" spans="1:4">
      <c r="A3" s="2" t="s">
        <v>910</v>
      </c>
      <c r="B3" s="8">
        <v>-344</v>
      </c>
      <c r="C3" s="4"/>
      <c r="D3" s="4" t="s">
        <v>53</v>
      </c>
    </row>
    <row r="4" spans="1:4" ht="30">
      <c r="A4" s="2" t="s">
        <v>1590</v>
      </c>
      <c r="B4" s="4"/>
      <c r="C4" s="4"/>
      <c r="D4" s="4"/>
    </row>
    <row r="5" spans="1:4">
      <c r="A5" s="2" t="s">
        <v>910</v>
      </c>
      <c r="B5" s="4">
        <v>-48</v>
      </c>
      <c r="C5" s="4"/>
      <c r="D5" s="4"/>
    </row>
    <row r="6" spans="1:4" ht="17.25">
      <c r="A6" s="2" t="s">
        <v>154</v>
      </c>
      <c r="B6" s="8">
        <v>-48</v>
      </c>
      <c r="C6" s="11" t="s">
        <v>119</v>
      </c>
      <c r="D6" s="4"/>
    </row>
    <row r="7" spans="1:4">
      <c r="A7" s="12"/>
      <c r="B7" s="12"/>
      <c r="C7" s="12"/>
      <c r="D7" s="12"/>
    </row>
    <row r="8" spans="1:4" ht="30" customHeight="1">
      <c r="A8" s="2" t="s">
        <v>119</v>
      </c>
      <c r="B8" s="13" t="s">
        <v>909</v>
      </c>
      <c r="C8" s="13"/>
      <c r="D8" s="13"/>
    </row>
  </sheetData>
  <mergeCells count="4">
    <mergeCell ref="B1:D1"/>
    <mergeCell ref="B2:C2"/>
    <mergeCell ref="A7:D7"/>
    <mergeCell ref="B8:D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1622</v>
      </c>
      <c r="B1" s="7" t="s">
        <v>1</v>
      </c>
      <c r="C1" s="7"/>
    </row>
    <row r="2" spans="1:3" ht="30">
      <c r="A2" s="1" t="s">
        <v>25</v>
      </c>
      <c r="B2" s="7" t="s">
        <v>2</v>
      </c>
      <c r="C2" s="7"/>
    </row>
    <row r="3" spans="1:3">
      <c r="A3" s="2" t="s">
        <v>1347</v>
      </c>
      <c r="B3" s="4"/>
      <c r="C3" s="4"/>
    </row>
    <row r="4" spans="1:3" ht="17.25">
      <c r="A4" s="2" t="s">
        <v>1349</v>
      </c>
      <c r="B4" s="8">
        <v>65862</v>
      </c>
      <c r="C4" s="11" t="s">
        <v>119</v>
      </c>
    </row>
    <row r="5" spans="1:3">
      <c r="A5" s="2" t="s">
        <v>506</v>
      </c>
      <c r="B5" s="6">
        <v>66956</v>
      </c>
      <c r="C5" s="4"/>
    </row>
    <row r="6" spans="1:3">
      <c r="A6" s="2" t="s">
        <v>1611</v>
      </c>
      <c r="B6" s="9">
        <v>8.5999999999999993E-2</v>
      </c>
      <c r="C6" s="4"/>
    </row>
    <row r="7" spans="1:3">
      <c r="A7" s="2" t="s">
        <v>1614</v>
      </c>
      <c r="B7" s="9">
        <v>0.27900000000000003</v>
      </c>
      <c r="C7" s="4"/>
    </row>
    <row r="8" spans="1:3" ht="30">
      <c r="A8" s="2" t="s">
        <v>1623</v>
      </c>
      <c r="B8" s="4"/>
      <c r="C8" s="4"/>
    </row>
    <row r="9" spans="1:3">
      <c r="A9" s="2" t="s">
        <v>1611</v>
      </c>
      <c r="B9" s="9">
        <v>0.05</v>
      </c>
      <c r="C9" s="4"/>
    </row>
    <row r="10" spans="1:3">
      <c r="A10" s="2" t="s">
        <v>1614</v>
      </c>
      <c r="B10" s="9">
        <v>0</v>
      </c>
      <c r="C10" s="4"/>
    </row>
    <row r="11" spans="1:3" ht="30">
      <c r="A11" s="2" t="s">
        <v>1624</v>
      </c>
      <c r="B11" s="4"/>
      <c r="C11" s="4"/>
    </row>
    <row r="12" spans="1:3">
      <c r="A12" s="2" t="s">
        <v>1611</v>
      </c>
      <c r="B12" s="9">
        <v>0.2</v>
      </c>
      <c r="C12" s="4"/>
    </row>
    <row r="13" spans="1:3">
      <c r="A13" s="2" t="s">
        <v>1614</v>
      </c>
      <c r="B13" s="9">
        <v>1</v>
      </c>
      <c r="C13" s="4"/>
    </row>
    <row r="14" spans="1:3">
      <c r="A14" s="2" t="s">
        <v>1353</v>
      </c>
      <c r="B14" s="4"/>
      <c r="C14" s="4"/>
    </row>
    <row r="15" spans="1:3" ht="17.25">
      <c r="A15" s="2" t="s">
        <v>1349</v>
      </c>
      <c r="B15" s="6">
        <v>112459</v>
      </c>
      <c r="C15" s="11" t="s">
        <v>119</v>
      </c>
    </row>
    <row r="16" spans="1:3">
      <c r="A16" s="2" t="s">
        <v>506</v>
      </c>
      <c r="B16" s="6">
        <v>127936</v>
      </c>
      <c r="C16" s="4"/>
    </row>
    <row r="17" spans="1:3">
      <c r="A17" s="2" t="s">
        <v>1611</v>
      </c>
      <c r="B17" s="9">
        <v>0.22</v>
      </c>
      <c r="C17" s="4"/>
    </row>
    <row r="18" spans="1:3">
      <c r="A18" s="2" t="s">
        <v>1614</v>
      </c>
      <c r="B18" s="9">
        <v>0.25700000000000001</v>
      </c>
      <c r="C18" s="4"/>
    </row>
    <row r="19" spans="1:3" ht="30">
      <c r="A19" s="2" t="s">
        <v>1625</v>
      </c>
      <c r="B19" s="4"/>
      <c r="C19" s="4"/>
    </row>
    <row r="20" spans="1:3">
      <c r="A20" s="2" t="s">
        <v>1611</v>
      </c>
      <c r="B20" s="9">
        <v>0.15</v>
      </c>
      <c r="C20" s="4"/>
    </row>
    <row r="21" spans="1:3">
      <c r="A21" s="2" t="s">
        <v>1614</v>
      </c>
      <c r="B21" s="9">
        <v>0</v>
      </c>
      <c r="C21" s="4"/>
    </row>
    <row r="22" spans="1:3" ht="30">
      <c r="A22" s="2" t="s">
        <v>1626</v>
      </c>
      <c r="B22" s="4"/>
      <c r="C22" s="4"/>
    </row>
    <row r="23" spans="1:3">
      <c r="A23" s="2" t="s">
        <v>1611</v>
      </c>
      <c r="B23" s="9">
        <v>0.29299999999999998</v>
      </c>
      <c r="C23" s="4"/>
    </row>
    <row r="24" spans="1:3">
      <c r="A24" s="2" t="s">
        <v>1614</v>
      </c>
      <c r="B24" s="9">
        <v>1</v>
      </c>
      <c r="C24" s="4"/>
    </row>
    <row r="25" spans="1:3">
      <c r="A25" s="2" t="s">
        <v>1355</v>
      </c>
      <c r="B25" s="4"/>
      <c r="C25" s="4"/>
    </row>
    <row r="26" spans="1:3" ht="17.25">
      <c r="A26" s="2" t="s">
        <v>1349</v>
      </c>
      <c r="B26" s="6">
        <v>18891</v>
      </c>
      <c r="C26" s="11" t="s">
        <v>119</v>
      </c>
    </row>
    <row r="27" spans="1:3">
      <c r="A27" s="2" t="s">
        <v>506</v>
      </c>
      <c r="B27" s="6">
        <v>18891</v>
      </c>
      <c r="C27" s="4"/>
    </row>
    <row r="28" spans="1:3">
      <c r="A28" s="2" t="s">
        <v>1611</v>
      </c>
      <c r="B28" s="9">
        <v>0.12</v>
      </c>
      <c r="C28" s="4"/>
    </row>
    <row r="29" spans="1:3">
      <c r="A29" s="2" t="s">
        <v>1614</v>
      </c>
      <c r="B29" s="9">
        <v>0</v>
      </c>
      <c r="C29" s="4"/>
    </row>
    <row r="30" spans="1:3">
      <c r="A30" s="2" t="s">
        <v>1357</v>
      </c>
      <c r="B30" s="4"/>
      <c r="C30" s="4"/>
    </row>
    <row r="31" spans="1:3" ht="17.25">
      <c r="A31" s="2" t="s">
        <v>1349</v>
      </c>
      <c r="B31" s="4">
        <v>39</v>
      </c>
      <c r="C31" s="11" t="s">
        <v>119</v>
      </c>
    </row>
    <row r="32" spans="1:3">
      <c r="A32" s="2" t="s">
        <v>506</v>
      </c>
      <c r="B32" s="4">
        <v>39</v>
      </c>
      <c r="C32" s="4"/>
    </row>
    <row r="33" spans="1:3">
      <c r="A33" s="2" t="s">
        <v>1611</v>
      </c>
      <c r="B33" s="9">
        <v>7.4999999999999997E-2</v>
      </c>
      <c r="C33" s="4"/>
    </row>
    <row r="34" spans="1:3">
      <c r="A34" s="2" t="s">
        <v>1614</v>
      </c>
      <c r="B34" s="9">
        <v>0</v>
      </c>
      <c r="C34" s="4"/>
    </row>
    <row r="35" spans="1:3" ht="30">
      <c r="A35" s="2" t="s">
        <v>1359</v>
      </c>
      <c r="B35" s="4"/>
      <c r="C35" s="4"/>
    </row>
    <row r="36" spans="1:3" ht="17.25">
      <c r="A36" s="2" t="s">
        <v>1349</v>
      </c>
      <c r="B36" s="6">
        <v>197251</v>
      </c>
      <c r="C36" s="11" t="s">
        <v>119</v>
      </c>
    </row>
    <row r="37" spans="1:3">
      <c r="A37" s="2" t="s">
        <v>506</v>
      </c>
      <c r="B37" s="6">
        <v>213822</v>
      </c>
      <c r="C37" s="4"/>
    </row>
    <row r="38" spans="1:3">
      <c r="A38" s="2" t="s">
        <v>1360</v>
      </c>
      <c r="B38" s="4"/>
      <c r="C38" s="4"/>
    </row>
    <row r="39" spans="1:3" ht="17.25">
      <c r="A39" s="2" t="s">
        <v>1349</v>
      </c>
      <c r="B39" s="6">
        <v>3735</v>
      </c>
      <c r="C39" s="11" t="s">
        <v>1257</v>
      </c>
    </row>
    <row r="40" spans="1:3">
      <c r="A40" s="2" t="s">
        <v>506</v>
      </c>
      <c r="B40" s="6">
        <v>3889</v>
      </c>
      <c r="C40" s="4"/>
    </row>
    <row r="41" spans="1:3">
      <c r="A41" s="2" t="s">
        <v>1611</v>
      </c>
      <c r="B41" s="9">
        <v>0.13</v>
      </c>
      <c r="C41" s="4"/>
    </row>
    <row r="42" spans="1:3">
      <c r="A42" s="2" t="s">
        <v>1614</v>
      </c>
      <c r="B42" s="9">
        <v>4.9000000000000002E-2</v>
      </c>
      <c r="C42" s="4"/>
    </row>
    <row r="43" spans="1:3">
      <c r="A43" s="2" t="s">
        <v>1627</v>
      </c>
      <c r="B43" s="9">
        <v>2E-3</v>
      </c>
      <c r="C43" s="4"/>
    </row>
    <row r="44" spans="1:3">
      <c r="A44" s="2" t="s">
        <v>1628</v>
      </c>
      <c r="B44" s="9">
        <v>0.182</v>
      </c>
      <c r="C44" s="4"/>
    </row>
    <row r="45" spans="1:3" ht="30">
      <c r="A45" s="2" t="s">
        <v>1363</v>
      </c>
      <c r="B45" s="4"/>
      <c r="C45" s="4"/>
    </row>
    <row r="46" spans="1:3" ht="17.25">
      <c r="A46" s="2" t="s">
        <v>1349</v>
      </c>
      <c r="B46" s="6">
        <v>3735</v>
      </c>
      <c r="C46" s="11" t="s">
        <v>119</v>
      </c>
    </row>
    <row r="47" spans="1:3">
      <c r="A47" s="2" t="s">
        <v>506</v>
      </c>
      <c r="B47" s="8">
        <v>3889</v>
      </c>
      <c r="C47" s="4"/>
    </row>
    <row r="48" spans="1:3">
      <c r="A48" s="12"/>
      <c r="B48" s="12"/>
      <c r="C48" s="12"/>
    </row>
    <row r="49" spans="1:3" ht="30" customHeight="1">
      <c r="A49" s="2" t="s">
        <v>119</v>
      </c>
      <c r="B49" s="13" t="s">
        <v>568</v>
      </c>
      <c r="C49" s="13"/>
    </row>
    <row r="50" spans="1:3" ht="15" customHeight="1">
      <c r="A50" s="2" t="s">
        <v>1223</v>
      </c>
      <c r="B50" s="13" t="s">
        <v>570</v>
      </c>
      <c r="C50" s="13"/>
    </row>
  </sheetData>
  <mergeCells count="5">
    <mergeCell ref="B1:C1"/>
    <mergeCell ref="B2:C2"/>
    <mergeCell ref="A48:C48"/>
    <mergeCell ref="B49:C49"/>
    <mergeCell ref="B50:C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45">
      <c r="A3" s="3" t="s">
        <v>212</v>
      </c>
      <c r="B3" s="4"/>
    </row>
    <row r="4" spans="1:2">
      <c r="A4" s="13" t="s">
        <v>211</v>
      </c>
      <c r="B4" s="14" t="s">
        <v>213</v>
      </c>
    </row>
    <row r="5" spans="1:2">
      <c r="A5" s="13"/>
      <c r="B5" s="14" t="s">
        <v>214</v>
      </c>
    </row>
    <row r="6" spans="1:2" ht="332.25">
      <c r="A6" s="13"/>
      <c r="B6" s="15" t="s">
        <v>215</v>
      </c>
    </row>
    <row r="7" spans="1:2">
      <c r="A7" s="13"/>
      <c r="B7" s="4"/>
    </row>
    <row r="8" spans="1:2" ht="166.5">
      <c r="A8" s="13"/>
      <c r="B8" s="15" t="s">
        <v>216</v>
      </c>
    </row>
    <row r="9" spans="1:2">
      <c r="A9" s="13"/>
      <c r="B9" s="4"/>
    </row>
    <row r="10" spans="1:2" ht="192">
      <c r="A10" s="13"/>
      <c r="B10" s="15" t="s">
        <v>217</v>
      </c>
    </row>
    <row r="11" spans="1:2">
      <c r="A11" s="13"/>
      <c r="B11" s="4"/>
    </row>
    <row r="12" spans="1:2" ht="102.75">
      <c r="A12" s="13"/>
      <c r="B12" s="15" t="s">
        <v>218</v>
      </c>
    </row>
    <row r="13" spans="1:2">
      <c r="A13" s="13"/>
      <c r="B13" s="4"/>
    </row>
    <row r="14" spans="1:2" ht="102.75">
      <c r="A14" s="13"/>
      <c r="B14" s="15" t="s">
        <v>219</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 bestFit="1" customWidth="1"/>
  </cols>
  <sheetData>
    <row r="1" spans="1:2" ht="15" customHeight="1">
      <c r="A1" s="7" t="s">
        <v>1629</v>
      </c>
      <c r="B1" s="1" t="s">
        <v>1</v>
      </c>
    </row>
    <row r="2" spans="1:2">
      <c r="A2" s="7"/>
      <c r="B2" s="1" t="s">
        <v>2</v>
      </c>
    </row>
    <row r="3" spans="1:2">
      <c r="A3" s="3" t="s">
        <v>956</v>
      </c>
      <c r="B3" s="4"/>
    </row>
    <row r="4" spans="1:2">
      <c r="A4" s="2" t="s">
        <v>959</v>
      </c>
      <c r="B4" s="6">
        <v>5500599</v>
      </c>
    </row>
    <row r="5" spans="1:2">
      <c r="A5" s="2" t="s">
        <v>962</v>
      </c>
      <c r="B5" s="6">
        <v>54999</v>
      </c>
    </row>
    <row r="6" spans="1:2">
      <c r="A6" s="2" t="s">
        <v>964</v>
      </c>
      <c r="B6" s="6">
        <v>5445600</v>
      </c>
    </row>
    <row r="7" spans="1:2">
      <c r="A7" s="2" t="s">
        <v>965</v>
      </c>
      <c r="B7" s="6">
        <v>3824013</v>
      </c>
    </row>
    <row r="8" spans="1:2">
      <c r="A8" s="3" t="s">
        <v>957</v>
      </c>
      <c r="B8" s="4"/>
    </row>
    <row r="9" spans="1:2">
      <c r="A9" s="2" t="s">
        <v>1630</v>
      </c>
      <c r="B9" s="10">
        <v>4.26</v>
      </c>
    </row>
    <row r="10" spans="1:2">
      <c r="A10" s="2" t="s">
        <v>962</v>
      </c>
      <c r="B10" s="10">
        <v>14.92</v>
      </c>
    </row>
    <row r="11" spans="1:2">
      <c r="A11" s="2" t="s">
        <v>1630</v>
      </c>
      <c r="B11" s="10">
        <v>4.1500000000000004</v>
      </c>
    </row>
    <row r="12" spans="1:2">
      <c r="A12" s="2" t="s">
        <v>965</v>
      </c>
      <c r="B12" s="10">
        <v>3.82</v>
      </c>
    </row>
    <row r="13" spans="1:2">
      <c r="A13" s="3" t="s">
        <v>1631</v>
      </c>
      <c r="B13" s="4"/>
    </row>
    <row r="14" spans="1:2">
      <c r="A14" s="2" t="s">
        <v>964</v>
      </c>
      <c r="B14" s="4" t="s">
        <v>1282</v>
      </c>
    </row>
    <row r="15" spans="1:2">
      <c r="A15" s="2" t="s">
        <v>965</v>
      </c>
      <c r="B15" s="4" t="s">
        <v>129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2</v>
      </c>
      <c r="B1" s="1" t="s">
        <v>2</v>
      </c>
      <c r="C1" s="1" t="s">
        <v>26</v>
      </c>
    </row>
    <row r="2" spans="1:3">
      <c r="A2" s="2" t="s">
        <v>1160</v>
      </c>
      <c r="B2" s="6">
        <v>5445600</v>
      </c>
      <c r="C2" s="4"/>
    </row>
    <row r="3" spans="1:3">
      <c r="A3" s="2" t="s">
        <v>1630</v>
      </c>
      <c r="B3" s="10">
        <v>4.1500000000000004</v>
      </c>
      <c r="C3" s="10">
        <v>4.26</v>
      </c>
    </row>
    <row r="4" spans="1:3">
      <c r="A4" s="2" t="s">
        <v>1633</v>
      </c>
      <c r="B4" s="4"/>
      <c r="C4" s="4"/>
    </row>
    <row r="5" spans="1:3">
      <c r="A5" s="2" t="s">
        <v>1160</v>
      </c>
      <c r="B5" s="6">
        <v>144994</v>
      </c>
      <c r="C5" s="4"/>
    </row>
    <row r="6" spans="1:3">
      <c r="A6" s="2" t="s">
        <v>1630</v>
      </c>
      <c r="B6" s="10">
        <v>14.62</v>
      </c>
      <c r="C6" s="4"/>
    </row>
    <row r="7" spans="1:3" ht="30">
      <c r="A7" s="2" t="s">
        <v>1634</v>
      </c>
      <c r="B7" s="4"/>
      <c r="C7" s="4"/>
    </row>
    <row r="8" spans="1:3">
      <c r="A8" s="2" t="s">
        <v>1160</v>
      </c>
      <c r="B8" s="6">
        <v>5300606</v>
      </c>
      <c r="C8" s="4"/>
    </row>
    <row r="9" spans="1:3">
      <c r="A9" s="2" t="s">
        <v>1630</v>
      </c>
      <c r="B9" s="10">
        <v>3.86</v>
      </c>
      <c r="C9" s="4"/>
    </row>
    <row r="10" spans="1:3">
      <c r="A10" s="2" t="s">
        <v>1635</v>
      </c>
      <c r="B10" s="4"/>
      <c r="C10" s="4"/>
    </row>
    <row r="11" spans="1:3">
      <c r="A11" s="2" t="s">
        <v>1160</v>
      </c>
      <c r="B11" s="6">
        <v>4948440</v>
      </c>
      <c r="C11" s="4"/>
    </row>
    <row r="12" spans="1:3" ht="30">
      <c r="A12" s="2" t="s">
        <v>1636</v>
      </c>
      <c r="B12" s="4"/>
      <c r="C12" s="4"/>
    </row>
    <row r="13" spans="1:3">
      <c r="A13" s="2" t="s">
        <v>1160</v>
      </c>
      <c r="B13" s="6">
        <v>114479</v>
      </c>
      <c r="C13" s="4"/>
    </row>
    <row r="14" spans="1:3" ht="30">
      <c r="A14" s="2" t="s">
        <v>1637</v>
      </c>
      <c r="B14" s="4"/>
      <c r="C14" s="4"/>
    </row>
    <row r="15" spans="1:3">
      <c r="A15" s="2" t="s">
        <v>1160</v>
      </c>
      <c r="B15" s="6">
        <v>4833961</v>
      </c>
      <c r="C15" s="4"/>
    </row>
    <row r="16" spans="1:3">
      <c r="A16" s="2" t="s">
        <v>1638</v>
      </c>
      <c r="B16" s="4"/>
      <c r="C16" s="4"/>
    </row>
    <row r="17" spans="1:3">
      <c r="A17" s="2" t="s">
        <v>1160</v>
      </c>
      <c r="B17" s="6">
        <v>496827</v>
      </c>
      <c r="C17" s="4"/>
    </row>
    <row r="18" spans="1:3" ht="30">
      <c r="A18" s="2" t="s">
        <v>1639</v>
      </c>
      <c r="B18" s="4"/>
      <c r="C18" s="4"/>
    </row>
    <row r="19" spans="1:3">
      <c r="A19" s="2" t="s">
        <v>1160</v>
      </c>
      <c r="B19" s="6">
        <v>30182</v>
      </c>
      <c r="C19" s="4"/>
    </row>
    <row r="20" spans="1:3" ht="45">
      <c r="A20" s="2" t="s">
        <v>1640</v>
      </c>
      <c r="B20" s="4"/>
      <c r="C20" s="4"/>
    </row>
    <row r="21" spans="1:3">
      <c r="A21" s="2" t="s">
        <v>1160</v>
      </c>
      <c r="B21" s="6">
        <v>466645</v>
      </c>
      <c r="C21" s="4"/>
    </row>
    <row r="22" spans="1:3">
      <c r="A22" s="2" t="s">
        <v>1641</v>
      </c>
      <c r="B22" s="4"/>
      <c r="C22" s="4"/>
    </row>
    <row r="23" spans="1:3">
      <c r="A23" s="2" t="s">
        <v>1160</v>
      </c>
      <c r="B23" s="4">
        <v>333</v>
      </c>
      <c r="C23" s="4"/>
    </row>
    <row r="24" spans="1:3" ht="30">
      <c r="A24" s="2" t="s">
        <v>1642</v>
      </c>
      <c r="B24" s="4"/>
      <c r="C24" s="4"/>
    </row>
    <row r="25" spans="1:3">
      <c r="A25" s="2" t="s">
        <v>1160</v>
      </c>
      <c r="B25" s="4">
        <v>333</v>
      </c>
      <c r="C25"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643</v>
      </c>
      <c r="B1" s="7" t="s">
        <v>1</v>
      </c>
      <c r="C1" s="7"/>
      <c r="D1" s="7"/>
      <c r="E1" s="7"/>
    </row>
    <row r="2" spans="1:5" ht="30">
      <c r="A2" s="1" t="s">
        <v>80</v>
      </c>
      <c r="B2" s="7" t="s">
        <v>2</v>
      </c>
      <c r="C2" s="7"/>
      <c r="D2" s="7" t="s">
        <v>81</v>
      </c>
      <c r="E2" s="7"/>
    </row>
    <row r="3" spans="1:5" ht="30">
      <c r="A3" s="3" t="s">
        <v>977</v>
      </c>
      <c r="B3" s="4"/>
      <c r="C3" s="4"/>
      <c r="D3" s="4"/>
      <c r="E3" s="4"/>
    </row>
    <row r="4" spans="1:5" ht="45">
      <c r="A4" s="2" t="s">
        <v>978</v>
      </c>
      <c r="B4" s="8">
        <v>-2207</v>
      </c>
      <c r="C4" s="4"/>
      <c r="D4" s="8">
        <v>18822</v>
      </c>
      <c r="E4" s="4"/>
    </row>
    <row r="5" spans="1:5" ht="30">
      <c r="A5" s="2" t="s">
        <v>112</v>
      </c>
      <c r="B5" s="4">
        <v>115</v>
      </c>
      <c r="C5" s="4"/>
      <c r="D5" s="6">
        <v>-15299</v>
      </c>
      <c r="E5" s="4"/>
    </row>
    <row r="6" spans="1:5" ht="30">
      <c r="A6" s="2" t="s">
        <v>116</v>
      </c>
      <c r="B6" s="8">
        <v>-2092</v>
      </c>
      <c r="C6" s="4"/>
      <c r="D6" s="8">
        <v>3523</v>
      </c>
      <c r="E6" s="4"/>
    </row>
    <row r="7" spans="1:5">
      <c r="A7" s="3" t="s">
        <v>980</v>
      </c>
      <c r="B7" s="4"/>
      <c r="C7" s="4"/>
      <c r="D7" s="4"/>
      <c r="E7" s="4"/>
    </row>
    <row r="8" spans="1:5" ht="30">
      <c r="A8" s="2" t="s">
        <v>981</v>
      </c>
      <c r="B8" s="6">
        <v>66424508</v>
      </c>
      <c r="C8" s="11" t="s">
        <v>119</v>
      </c>
      <c r="D8" s="6">
        <v>58575582</v>
      </c>
      <c r="E8" s="11" t="s">
        <v>119</v>
      </c>
    </row>
    <row r="9" spans="1:5">
      <c r="A9" s="3" t="s">
        <v>982</v>
      </c>
      <c r="B9" s="4"/>
      <c r="C9" s="4"/>
      <c r="D9" s="4"/>
      <c r="E9" s="4"/>
    </row>
    <row r="10" spans="1:5">
      <c r="A10" s="2" t="s">
        <v>983</v>
      </c>
      <c r="B10" s="4">
        <v>0</v>
      </c>
      <c r="C10" s="4"/>
      <c r="D10" s="6">
        <v>1935545</v>
      </c>
      <c r="E10" s="4"/>
    </row>
    <row r="11" spans="1:5" ht="45">
      <c r="A11" s="2" t="s">
        <v>984</v>
      </c>
      <c r="B11" s="6">
        <v>66424508</v>
      </c>
      <c r="C11" s="4"/>
      <c r="D11" s="6">
        <v>60511128</v>
      </c>
      <c r="E11" s="11" t="s">
        <v>119</v>
      </c>
    </row>
    <row r="12" spans="1:5">
      <c r="A12" s="3" t="s">
        <v>985</v>
      </c>
      <c r="B12" s="4"/>
      <c r="C12" s="4"/>
      <c r="D12" s="4"/>
      <c r="E12" s="4"/>
    </row>
    <row r="13" spans="1:5" ht="60">
      <c r="A13" s="2" t="s">
        <v>1644</v>
      </c>
      <c r="B13" s="10">
        <v>-0.03</v>
      </c>
      <c r="C13" s="11" t="s">
        <v>119</v>
      </c>
      <c r="D13" s="10">
        <v>0.32</v>
      </c>
      <c r="E13" s="11" t="s">
        <v>119</v>
      </c>
    </row>
    <row r="14" spans="1:5" ht="30">
      <c r="A14" s="2" t="s">
        <v>1645</v>
      </c>
      <c r="B14" s="4" t="s">
        <v>53</v>
      </c>
      <c r="C14" s="11" t="s">
        <v>119</v>
      </c>
      <c r="D14" s="10">
        <v>-0.26</v>
      </c>
      <c r="E14" s="11" t="s">
        <v>119</v>
      </c>
    </row>
    <row r="15" spans="1:5" ht="30">
      <c r="A15" s="2" t="s">
        <v>117</v>
      </c>
      <c r="B15" s="10">
        <v>-0.03</v>
      </c>
      <c r="C15" s="11" t="s">
        <v>119</v>
      </c>
      <c r="D15" s="10">
        <v>0.06</v>
      </c>
      <c r="E15" s="11" t="s">
        <v>119</v>
      </c>
    </row>
    <row r="16" spans="1:5">
      <c r="A16" s="3" t="s">
        <v>993</v>
      </c>
      <c r="B16" s="4"/>
      <c r="C16" s="4"/>
      <c r="D16" s="4"/>
      <c r="E16" s="4"/>
    </row>
    <row r="17" spans="1:5" ht="60">
      <c r="A17" s="2" t="s">
        <v>1644</v>
      </c>
      <c r="B17" s="10">
        <v>-0.03</v>
      </c>
      <c r="C17" s="4"/>
      <c r="D17" s="10">
        <v>0.31</v>
      </c>
      <c r="E17" s="11" t="s">
        <v>119</v>
      </c>
    </row>
    <row r="18" spans="1:5" ht="30">
      <c r="A18" s="2" t="s">
        <v>1645</v>
      </c>
      <c r="B18" s="4" t="s">
        <v>53</v>
      </c>
      <c r="C18" s="4"/>
      <c r="D18" s="10">
        <v>-0.26</v>
      </c>
      <c r="E18" s="11" t="s">
        <v>119</v>
      </c>
    </row>
    <row r="19" spans="1:5" ht="30">
      <c r="A19" s="2" t="s">
        <v>117</v>
      </c>
      <c r="B19" s="10">
        <v>-0.03</v>
      </c>
      <c r="C19" s="4"/>
      <c r="D19" s="10">
        <v>0.06</v>
      </c>
      <c r="E19" s="11" t="s">
        <v>119</v>
      </c>
    </row>
    <row r="20" spans="1:5">
      <c r="A20" s="12"/>
      <c r="B20" s="12"/>
      <c r="C20" s="12"/>
      <c r="D20" s="12"/>
      <c r="E20" s="12"/>
    </row>
    <row r="21" spans="1:5" ht="45" customHeight="1">
      <c r="A21" s="2" t="s">
        <v>119</v>
      </c>
      <c r="B21" s="13" t="s">
        <v>125</v>
      </c>
      <c r="C21" s="13"/>
      <c r="D21" s="13"/>
      <c r="E21" s="13"/>
    </row>
  </sheetData>
  <mergeCells count="5">
    <mergeCell ref="B1:E1"/>
    <mergeCell ref="B2:C2"/>
    <mergeCell ref="D2:E2"/>
    <mergeCell ref="A20:E20"/>
    <mergeCell ref="B21:E2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4.140625" customWidth="1"/>
    <col min="4" max="4" width="9.5703125" customWidth="1"/>
    <col min="5" max="5" width="34.140625" customWidth="1"/>
    <col min="6" max="6" width="9.5703125" customWidth="1"/>
  </cols>
  <sheetData>
    <row r="1" spans="1:6" ht="15" customHeight="1">
      <c r="A1" s="1" t="s">
        <v>1646</v>
      </c>
      <c r="B1" s="1" t="s">
        <v>1334</v>
      </c>
      <c r="C1" s="7" t="s">
        <v>1</v>
      </c>
      <c r="D1" s="7"/>
      <c r="E1" s="7"/>
      <c r="F1" s="7"/>
    </row>
    <row r="2" spans="1:6" ht="30">
      <c r="A2" s="1" t="s">
        <v>80</v>
      </c>
      <c r="B2" s="1" t="s">
        <v>1647</v>
      </c>
      <c r="C2" s="7" t="s">
        <v>2</v>
      </c>
      <c r="D2" s="7"/>
      <c r="E2" s="7" t="s">
        <v>81</v>
      </c>
      <c r="F2" s="7"/>
    </row>
    <row r="3" spans="1:6" ht="30">
      <c r="A3" s="2" t="s">
        <v>124</v>
      </c>
      <c r="B3" s="4"/>
      <c r="C3" s="10">
        <v>0.12</v>
      </c>
      <c r="D3" s="11" t="s">
        <v>119</v>
      </c>
      <c r="E3" s="10">
        <v>0.6</v>
      </c>
      <c r="F3" s="11" t="s">
        <v>119</v>
      </c>
    </row>
    <row r="4" spans="1:6">
      <c r="A4" s="2" t="s">
        <v>1648</v>
      </c>
      <c r="B4" s="8">
        <v>9400</v>
      </c>
      <c r="C4" s="4"/>
      <c r="D4" s="4"/>
      <c r="E4" s="4"/>
      <c r="F4" s="4"/>
    </row>
    <row r="5" spans="1:6">
      <c r="A5" s="2" t="s">
        <v>1649</v>
      </c>
      <c r="B5" s="4"/>
      <c r="C5" s="6">
        <v>1069463</v>
      </c>
      <c r="D5" s="4"/>
      <c r="E5" s="4"/>
      <c r="F5" s="4"/>
    </row>
    <row r="6" spans="1:6">
      <c r="A6" s="2" t="s">
        <v>1650</v>
      </c>
      <c r="B6" s="4"/>
      <c r="C6" s="4">
        <v>0</v>
      </c>
      <c r="D6" s="4"/>
      <c r="E6" s="6">
        <v>1935545</v>
      </c>
      <c r="F6" s="4"/>
    </row>
    <row r="7" spans="1:6" ht="30">
      <c r="A7" s="2" t="s">
        <v>73</v>
      </c>
      <c r="B7" s="4"/>
      <c r="C7" s="4"/>
      <c r="D7" s="4"/>
      <c r="E7" s="4"/>
      <c r="F7" s="4"/>
    </row>
    <row r="8" spans="1:6" ht="30">
      <c r="A8" s="2" t="s">
        <v>1651</v>
      </c>
      <c r="B8" s="4"/>
      <c r="C8" s="10">
        <v>0.609375</v>
      </c>
      <c r="D8" s="4"/>
      <c r="E8" s="4"/>
      <c r="F8" s="4"/>
    </row>
    <row r="9" spans="1:6" ht="30">
      <c r="A9" s="2" t="s">
        <v>77</v>
      </c>
      <c r="B9" s="4"/>
      <c r="C9" s="4"/>
      <c r="D9" s="4"/>
      <c r="E9" s="4"/>
      <c r="F9" s="4"/>
    </row>
    <row r="10" spans="1:6" ht="30">
      <c r="A10" s="2" t="s">
        <v>1651</v>
      </c>
      <c r="B10" s="4"/>
      <c r="C10" s="10">
        <v>0.50312500000000004</v>
      </c>
      <c r="D10" s="4"/>
      <c r="E10" s="4"/>
      <c r="F10" s="4"/>
    </row>
    <row r="11" spans="1:6" ht="30">
      <c r="A11" s="2" t="s">
        <v>78</v>
      </c>
      <c r="B11" s="4"/>
      <c r="C11" s="4"/>
      <c r="D11" s="4"/>
      <c r="E11" s="4"/>
      <c r="F11" s="4"/>
    </row>
    <row r="12" spans="1:6" ht="30">
      <c r="A12" s="2" t="s">
        <v>1651</v>
      </c>
      <c r="B12" s="4"/>
      <c r="C12" s="10">
        <v>0.52343799999999996</v>
      </c>
      <c r="D12" s="4"/>
      <c r="E12" s="4"/>
      <c r="F12" s="4"/>
    </row>
    <row r="13" spans="1:6">
      <c r="A13" s="2" t="s">
        <v>1652</v>
      </c>
      <c r="B13" s="4"/>
      <c r="C13" s="4"/>
      <c r="D13" s="4"/>
      <c r="E13" s="4"/>
      <c r="F13" s="4"/>
    </row>
    <row r="14" spans="1:6">
      <c r="A14" s="2" t="s">
        <v>1649</v>
      </c>
      <c r="B14" s="4"/>
      <c r="C14" s="6">
        <v>2547086</v>
      </c>
      <c r="D14" s="4"/>
      <c r="E14" s="6">
        <v>284295</v>
      </c>
      <c r="F14" s="4"/>
    </row>
    <row r="15" spans="1:6">
      <c r="A15" s="12"/>
      <c r="B15" s="12"/>
      <c r="C15" s="12"/>
      <c r="D15" s="12"/>
      <c r="E15" s="12"/>
      <c r="F15" s="12"/>
    </row>
    <row r="16" spans="1:6" ht="30" customHeight="1">
      <c r="A16" s="2" t="s">
        <v>119</v>
      </c>
      <c r="B16" s="13" t="s">
        <v>125</v>
      </c>
      <c r="C16" s="13"/>
      <c r="D16" s="13"/>
      <c r="E16" s="13"/>
      <c r="F16" s="13"/>
    </row>
  </sheetData>
  <mergeCells count="5">
    <mergeCell ref="C1:F1"/>
    <mergeCell ref="C2:D2"/>
    <mergeCell ref="E2:F2"/>
    <mergeCell ref="A15:F15"/>
    <mergeCell ref="B16:F1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53</v>
      </c>
      <c r="B1" s="7" t="s">
        <v>1</v>
      </c>
      <c r="C1" s="7"/>
    </row>
    <row r="2" spans="1:3" ht="30">
      <c r="A2" s="1" t="s">
        <v>25</v>
      </c>
      <c r="B2" s="1" t="s">
        <v>2</v>
      </c>
      <c r="C2" s="1" t="s">
        <v>81</v>
      </c>
    </row>
    <row r="3" spans="1:3">
      <c r="A3" s="3" t="s">
        <v>1003</v>
      </c>
      <c r="B3" s="4"/>
      <c r="C3" s="4"/>
    </row>
    <row r="4" spans="1:3">
      <c r="A4" s="2" t="s">
        <v>1004</v>
      </c>
      <c r="B4" s="8">
        <v>46</v>
      </c>
      <c r="C4" s="8">
        <v>72</v>
      </c>
    </row>
    <row r="5" spans="1:3">
      <c r="A5" s="2" t="s">
        <v>1005</v>
      </c>
      <c r="B5" s="4">
        <v>12</v>
      </c>
      <c r="C5" s="4">
        <v>61</v>
      </c>
    </row>
    <row r="6" spans="1:3">
      <c r="A6" s="2" t="s">
        <v>1006</v>
      </c>
      <c r="B6" s="4">
        <v>58</v>
      </c>
      <c r="C6" s="4">
        <v>133</v>
      </c>
    </row>
    <row r="7" spans="1:3">
      <c r="A7" s="3" t="s">
        <v>1654</v>
      </c>
      <c r="B7" s="4"/>
      <c r="C7" s="4"/>
    </row>
    <row r="8" spans="1:3">
      <c r="A8" s="2" t="s">
        <v>1004</v>
      </c>
      <c r="B8" s="4">
        <v>-10</v>
      </c>
      <c r="C8" s="4">
        <v>-240</v>
      </c>
    </row>
    <row r="9" spans="1:3">
      <c r="A9" s="2" t="s">
        <v>1005</v>
      </c>
      <c r="B9" s="4">
        <v>-2</v>
      </c>
      <c r="C9" s="4">
        <v>-513</v>
      </c>
    </row>
    <row r="10" spans="1:3">
      <c r="A10" s="2" t="s">
        <v>1012</v>
      </c>
      <c r="B10" s="4">
        <v>-12</v>
      </c>
      <c r="C10" s="4">
        <v>-753</v>
      </c>
    </row>
    <row r="11" spans="1:3" ht="30">
      <c r="A11" s="2" t="s">
        <v>1015</v>
      </c>
      <c r="B11" s="4">
        <v>46</v>
      </c>
      <c r="C11" s="4">
        <v>140</v>
      </c>
    </row>
    <row r="12" spans="1:3" ht="30">
      <c r="A12" s="2" t="s">
        <v>1016</v>
      </c>
      <c r="B12" s="4"/>
      <c r="C12" s="4">
        <v>-760</v>
      </c>
    </row>
    <row r="13" spans="1:3" ht="30">
      <c r="A13" s="2" t="s">
        <v>1017</v>
      </c>
      <c r="B13" s="8">
        <v>46</v>
      </c>
      <c r="C13" s="8">
        <v>-62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6.7109375" customWidth="1"/>
    <col min="3" max="3" width="9.140625" customWidth="1"/>
    <col min="4" max="4" width="25.85546875" customWidth="1"/>
    <col min="5" max="5" width="9.140625" customWidth="1"/>
  </cols>
  <sheetData>
    <row r="1" spans="1:5" ht="30">
      <c r="A1" s="1" t="s">
        <v>1655</v>
      </c>
      <c r="B1" s="7" t="s">
        <v>2</v>
      </c>
      <c r="C1" s="7"/>
      <c r="D1" s="7" t="s">
        <v>26</v>
      </c>
      <c r="E1" s="7"/>
    </row>
    <row r="2" spans="1:5" ht="30">
      <c r="A2" s="1" t="s">
        <v>25</v>
      </c>
      <c r="B2" s="7"/>
      <c r="C2" s="7"/>
      <c r="D2" s="7"/>
      <c r="E2" s="7"/>
    </row>
    <row r="3" spans="1:5">
      <c r="A3" s="3" t="s">
        <v>1656</v>
      </c>
      <c r="B3" s="4"/>
      <c r="C3" s="4"/>
      <c r="D3" s="4"/>
      <c r="E3" s="4"/>
    </row>
    <row r="4" spans="1:5">
      <c r="A4" s="2" t="s">
        <v>1021</v>
      </c>
      <c r="B4" s="8">
        <v>374</v>
      </c>
      <c r="C4" s="4"/>
      <c r="D4" s="8">
        <v>366</v>
      </c>
      <c r="E4" s="4"/>
    </row>
    <row r="5" spans="1:5">
      <c r="A5" s="2" t="s">
        <v>107</v>
      </c>
      <c r="B5" s="6">
        <v>15392</v>
      </c>
      <c r="C5" s="4"/>
      <c r="D5" s="6">
        <v>13938</v>
      </c>
      <c r="E5" s="4"/>
    </row>
    <row r="6" spans="1:5">
      <c r="A6" s="2" t="s">
        <v>1022</v>
      </c>
      <c r="B6" s="6">
        <v>1271</v>
      </c>
      <c r="C6" s="4"/>
      <c r="D6" s="6">
        <v>2006</v>
      </c>
      <c r="E6" s="4"/>
    </row>
    <row r="7" spans="1:5">
      <c r="A7" s="2" t="s">
        <v>1023</v>
      </c>
      <c r="B7" s="6">
        <v>29058</v>
      </c>
      <c r="C7" s="4"/>
      <c r="D7" s="6">
        <v>26543</v>
      </c>
      <c r="E7" s="4"/>
    </row>
    <row r="8" spans="1:5">
      <c r="A8" s="2" t="s">
        <v>397</v>
      </c>
      <c r="B8" s="6">
        <v>2367</v>
      </c>
      <c r="C8" s="4"/>
      <c r="D8" s="6">
        <v>2365</v>
      </c>
      <c r="E8" s="4"/>
    </row>
    <row r="9" spans="1:5">
      <c r="A9" s="2" t="s">
        <v>1024</v>
      </c>
      <c r="B9" s="6">
        <v>48462</v>
      </c>
      <c r="C9" s="4"/>
      <c r="D9" s="6">
        <v>45218</v>
      </c>
      <c r="E9" s="4"/>
    </row>
    <row r="10" spans="1:5">
      <c r="A10" s="2" t="s">
        <v>1025</v>
      </c>
      <c r="B10" s="6">
        <v>-31138</v>
      </c>
      <c r="C10" s="4"/>
      <c r="D10" s="6">
        <v>-27434</v>
      </c>
      <c r="E10" s="4"/>
    </row>
    <row r="11" spans="1:5">
      <c r="A11" s="2" t="s">
        <v>1028</v>
      </c>
      <c r="B11" s="6">
        <v>17324</v>
      </c>
      <c r="C11" s="4"/>
      <c r="D11" s="6">
        <v>17784</v>
      </c>
      <c r="E11" s="4"/>
    </row>
    <row r="12" spans="1:5">
      <c r="A12" s="3" t="s">
        <v>1657</v>
      </c>
      <c r="B12" s="4"/>
      <c r="C12" s="4"/>
      <c r="D12" s="4"/>
      <c r="E12" s="4"/>
    </row>
    <row r="13" spans="1:5">
      <c r="A13" s="2" t="s">
        <v>1030</v>
      </c>
      <c r="B13" s="6">
        <v>17270</v>
      </c>
      <c r="C13" s="4"/>
      <c r="D13" s="6">
        <v>17741</v>
      </c>
      <c r="E13" s="4"/>
    </row>
    <row r="14" spans="1:5">
      <c r="A14" s="2" t="s">
        <v>1031</v>
      </c>
      <c r="B14" s="6">
        <v>17270</v>
      </c>
      <c r="C14" s="4"/>
      <c r="D14" s="6">
        <v>17741</v>
      </c>
      <c r="E14" s="4"/>
    </row>
    <row r="15" spans="1:5" ht="17.25">
      <c r="A15" s="2" t="s">
        <v>1658</v>
      </c>
      <c r="B15" s="8">
        <v>54</v>
      </c>
      <c r="C15" s="11" t="s">
        <v>119</v>
      </c>
      <c r="D15" s="8">
        <v>43</v>
      </c>
      <c r="E15" s="11" t="s">
        <v>119</v>
      </c>
    </row>
    <row r="16" spans="1:5">
      <c r="A16" s="12"/>
      <c r="B16" s="12"/>
      <c r="C16" s="12"/>
      <c r="D16" s="12"/>
      <c r="E16" s="12"/>
    </row>
    <row r="17" spans="1:5" ht="15" customHeight="1">
      <c r="A17" s="2" t="s">
        <v>119</v>
      </c>
      <c r="B17" s="13" t="s">
        <v>1659</v>
      </c>
      <c r="C17" s="13"/>
      <c r="D17" s="13"/>
      <c r="E17" s="13"/>
    </row>
  </sheetData>
  <mergeCells count="4">
    <mergeCell ref="B1:C2"/>
    <mergeCell ref="D1:E2"/>
    <mergeCell ref="A16:E16"/>
    <mergeCell ref="B17:E1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60</v>
      </c>
      <c r="B1" s="7" t="s">
        <v>1</v>
      </c>
      <c r="C1" s="7"/>
    </row>
    <row r="2" spans="1:3" ht="30">
      <c r="A2" s="1" t="s">
        <v>25</v>
      </c>
      <c r="B2" s="1" t="s">
        <v>2</v>
      </c>
      <c r="C2" s="1" t="s">
        <v>81</v>
      </c>
    </row>
    <row r="3" spans="1:3" ht="30">
      <c r="A3" s="3" t="s">
        <v>809</v>
      </c>
      <c r="B3" s="4"/>
      <c r="C3" s="4"/>
    </row>
    <row r="4" spans="1:3" ht="30">
      <c r="A4" s="2" t="s">
        <v>1040</v>
      </c>
      <c r="B4" s="8">
        <v>5886</v>
      </c>
      <c r="C4" s="8">
        <v>2334</v>
      </c>
    </row>
    <row r="5" spans="1:3">
      <c r="A5" s="2" t="s">
        <v>1041</v>
      </c>
      <c r="B5" s="6">
        <v>-4871</v>
      </c>
      <c r="C5" s="4"/>
    </row>
    <row r="6" spans="1:3">
      <c r="A6" s="2" t="s">
        <v>98</v>
      </c>
      <c r="B6" s="6">
        <v>1015</v>
      </c>
      <c r="C6" s="6">
        <v>2334</v>
      </c>
    </row>
    <row r="7" spans="1:3">
      <c r="A7" s="3" t="s">
        <v>99</v>
      </c>
      <c r="B7" s="4"/>
      <c r="C7" s="4"/>
    </row>
    <row r="8" spans="1:3" ht="30">
      <c r="A8" s="2" t="s">
        <v>1042</v>
      </c>
      <c r="B8" s="6">
        <v>-1029</v>
      </c>
      <c r="C8" s="6">
        <v>12748</v>
      </c>
    </row>
    <row r="9" spans="1:3" ht="30">
      <c r="A9" s="2" t="s">
        <v>1044</v>
      </c>
      <c r="B9" s="4">
        <v>193</v>
      </c>
      <c r="C9" s="4">
        <v>265</v>
      </c>
    </row>
    <row r="10" spans="1:3" ht="30">
      <c r="A10" s="2" t="s">
        <v>1045</v>
      </c>
      <c r="B10" s="4">
        <v>314</v>
      </c>
      <c r="C10" s="4">
        <v>-39</v>
      </c>
    </row>
    <row r="11" spans="1:3" ht="30">
      <c r="A11" s="2" t="s">
        <v>1661</v>
      </c>
      <c r="B11" s="4">
        <v>-183</v>
      </c>
      <c r="C11" s="4">
        <v>-2</v>
      </c>
    </row>
    <row r="12" spans="1:3">
      <c r="A12" s="2" t="s">
        <v>1049</v>
      </c>
      <c r="B12" s="4">
        <v>191</v>
      </c>
      <c r="C12" s="4">
        <v>502</v>
      </c>
    </row>
    <row r="13" spans="1:3">
      <c r="A13" s="2" t="s">
        <v>1662</v>
      </c>
      <c r="B13" s="8">
        <v>-514</v>
      </c>
      <c r="C13" s="8">
        <v>1347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663</v>
      </c>
      <c r="B1" s="7" t="s">
        <v>1</v>
      </c>
      <c r="C1" s="7"/>
    </row>
    <row r="2" spans="1:3" ht="30">
      <c r="A2" s="1" t="s">
        <v>25</v>
      </c>
      <c r="B2" s="1" t="s">
        <v>2</v>
      </c>
      <c r="C2" s="1" t="s">
        <v>81</v>
      </c>
    </row>
    <row r="3" spans="1:3">
      <c r="A3" s="3" t="s">
        <v>1059</v>
      </c>
      <c r="B3" s="4"/>
      <c r="C3" s="4"/>
    </row>
    <row r="4" spans="1:3">
      <c r="A4" s="2" t="s">
        <v>493</v>
      </c>
      <c r="B4" s="8">
        <v>-48</v>
      </c>
      <c r="C4" s="4"/>
    </row>
    <row r="5" spans="1:3" ht="30">
      <c r="A5" s="2" t="s">
        <v>1040</v>
      </c>
      <c r="B5" s="6">
        <v>1043</v>
      </c>
      <c r="C5" s="6">
        <v>2332</v>
      </c>
    </row>
    <row r="6" spans="1:3">
      <c r="A6" s="2" t="s">
        <v>98</v>
      </c>
      <c r="B6" s="6">
        <v>1015</v>
      </c>
      <c r="C6" s="6">
        <v>2334</v>
      </c>
    </row>
    <row r="7" spans="1:3" ht="30">
      <c r="A7" s="3" t="s">
        <v>1061</v>
      </c>
      <c r="B7" s="4"/>
      <c r="C7" s="4"/>
    </row>
    <row r="8" spans="1:3">
      <c r="A8" s="2" t="s">
        <v>1664</v>
      </c>
      <c r="B8" s="6">
        <v>16727</v>
      </c>
      <c r="C8" s="6">
        <v>22170</v>
      </c>
    </row>
    <row r="9" spans="1:3" ht="45">
      <c r="A9" s="2" t="s">
        <v>1665</v>
      </c>
      <c r="B9" s="4">
        <v>-689</v>
      </c>
      <c r="C9" s="6">
        <v>-1267</v>
      </c>
    </row>
    <row r="10" spans="1:3">
      <c r="A10" s="2" t="s">
        <v>1066</v>
      </c>
      <c r="B10" s="6">
        <v>5149</v>
      </c>
      <c r="C10" s="6">
        <v>1067</v>
      </c>
    </row>
    <row r="11" spans="1:3" ht="30">
      <c r="A11" s="2" t="s">
        <v>1666</v>
      </c>
      <c r="B11" s="4"/>
      <c r="C11" s="4"/>
    </row>
    <row r="12" spans="1:3">
      <c r="A12" s="3" t="s">
        <v>1059</v>
      </c>
      <c r="B12" s="4"/>
      <c r="C12" s="4"/>
    </row>
    <row r="13" spans="1:3">
      <c r="A13" s="2" t="s">
        <v>493</v>
      </c>
      <c r="B13" s="4">
        <v>-48</v>
      </c>
      <c r="C13" s="4"/>
    </row>
    <row r="14" spans="1:3" ht="30">
      <c r="A14" s="2" t="s">
        <v>1040</v>
      </c>
      <c r="B14" s="6">
        <v>5886</v>
      </c>
      <c r="C14" s="6">
        <v>2334</v>
      </c>
    </row>
    <row r="15" spans="1:3">
      <c r="A15" s="2" t="s">
        <v>98</v>
      </c>
      <c r="B15" s="6">
        <v>5838</v>
      </c>
      <c r="C15" s="6">
        <v>2334</v>
      </c>
    </row>
    <row r="16" spans="1:3" ht="30">
      <c r="A16" s="2" t="s">
        <v>1667</v>
      </c>
      <c r="B16" s="4"/>
      <c r="C16" s="4"/>
    </row>
    <row r="17" spans="1:3" ht="30">
      <c r="A17" s="3" t="s">
        <v>1061</v>
      </c>
      <c r="B17" s="4"/>
      <c r="C17" s="4"/>
    </row>
    <row r="18" spans="1:3">
      <c r="A18" s="2" t="s">
        <v>1664</v>
      </c>
      <c r="B18" s="4">
        <v>19</v>
      </c>
      <c r="C18" s="4">
        <v>13</v>
      </c>
    </row>
    <row r="19" spans="1:3" ht="30">
      <c r="A19" s="2" t="s">
        <v>1668</v>
      </c>
      <c r="B19" s="4"/>
      <c r="C19" s="4"/>
    </row>
    <row r="20" spans="1:3" ht="30">
      <c r="A20" s="3" t="s">
        <v>1061</v>
      </c>
      <c r="B20" s="4"/>
      <c r="C20" s="4"/>
    </row>
    <row r="21" spans="1:3">
      <c r="A21" s="2" t="s">
        <v>1664</v>
      </c>
      <c r="B21" s="8">
        <v>708</v>
      </c>
      <c r="C21" s="8">
        <v>-128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669</v>
      </c>
      <c r="B1" s="7" t="s">
        <v>1</v>
      </c>
      <c r="C1" s="7"/>
    </row>
    <row r="2" spans="1:3" ht="30">
      <c r="A2" s="1" t="s">
        <v>25</v>
      </c>
      <c r="B2" s="1" t="s">
        <v>2</v>
      </c>
      <c r="C2" s="1" t="s">
        <v>81</v>
      </c>
    </row>
    <row r="3" spans="1:3">
      <c r="A3" s="3" t="s">
        <v>1670</v>
      </c>
      <c r="B3" s="4"/>
      <c r="C3" s="4"/>
    </row>
    <row r="4" spans="1:3" ht="30">
      <c r="A4" s="2" t="s">
        <v>1071</v>
      </c>
      <c r="B4" s="4"/>
      <c r="C4" s="8">
        <v>548</v>
      </c>
    </row>
    <row r="5" spans="1:3" ht="30">
      <c r="A5" s="2" t="s">
        <v>1072</v>
      </c>
      <c r="B5" s="6">
        <v>42745</v>
      </c>
      <c r="C5" s="6">
        <v>141348</v>
      </c>
    </row>
    <row r="6" spans="1:3" ht="30">
      <c r="A6" s="2" t="s">
        <v>1073</v>
      </c>
      <c r="B6" s="8">
        <v>13704</v>
      </c>
      <c r="C6" s="8">
        <v>13783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671</v>
      </c>
      <c r="B1" s="7" t="s">
        <v>1</v>
      </c>
      <c r="C1" s="7"/>
      <c r="D1" s="1" t="s">
        <v>1334</v>
      </c>
    </row>
    <row r="2" spans="1:4" ht="30">
      <c r="A2" s="1" t="s">
        <v>25</v>
      </c>
      <c r="B2" s="1" t="s">
        <v>2</v>
      </c>
      <c r="C2" s="1" t="s">
        <v>81</v>
      </c>
      <c r="D2" s="1" t="s">
        <v>1647</v>
      </c>
    </row>
    <row r="3" spans="1:4">
      <c r="A3" s="2" t="s">
        <v>179</v>
      </c>
      <c r="B3" s="8">
        <v>398395</v>
      </c>
      <c r="C3" s="8">
        <v>532236</v>
      </c>
      <c r="D3" s="4"/>
    </row>
    <row r="4" spans="1:4">
      <c r="A4" s="2" t="s">
        <v>185</v>
      </c>
      <c r="B4" s="6">
        <v>-409350</v>
      </c>
      <c r="C4" s="6">
        <v>-538934</v>
      </c>
      <c r="D4" s="4"/>
    </row>
    <row r="5" spans="1:4" ht="30">
      <c r="A5" s="2" t="s">
        <v>1545</v>
      </c>
      <c r="B5" s="4"/>
      <c r="C5" s="4"/>
      <c r="D5" s="4"/>
    </row>
    <row r="6" spans="1:4">
      <c r="A6" s="2" t="s">
        <v>179</v>
      </c>
      <c r="B6" s="4"/>
      <c r="C6" s="4"/>
      <c r="D6" s="6">
        <v>7000</v>
      </c>
    </row>
    <row r="7" spans="1:4">
      <c r="A7" s="2" t="s">
        <v>1672</v>
      </c>
      <c r="B7" s="4"/>
      <c r="C7" s="4"/>
      <c r="D7" s="4">
        <v>300</v>
      </c>
    </row>
    <row r="8" spans="1:4">
      <c r="A8" s="2" t="s">
        <v>185</v>
      </c>
      <c r="B8" s="4"/>
      <c r="C8" s="4"/>
      <c r="D8" s="8">
        <v>60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3</vt:i4>
      </vt:variant>
    </vt:vector>
  </HeadingPairs>
  <TitlesOfParts>
    <vt:vector size="102"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_OF_EQUI</vt:lpstr>
      <vt:lpstr>CONSOLIDATED_STATEMENTS_OF_CAS</vt:lpstr>
      <vt:lpstr>GENERAL</vt:lpstr>
      <vt:lpstr>SUMMARY_OF_SIGNIFICANT_ACCOUNT</vt:lpstr>
      <vt:lpstr>DISCONTINUED_OPERATIONS</vt:lpstr>
      <vt:lpstr>SEGMENT_REPORTING_AND_VARIABLE</vt:lpstr>
      <vt:lpstr>REAL_ESTATE_SECURITIES</vt:lpstr>
      <vt:lpstr>REAL_ESTATE_RELATED_AND_OTHER_</vt:lpstr>
      <vt:lpstr>INVESTMENTS_IN_OTHER_REAL_ESTA</vt:lpstr>
      <vt:lpstr>INTANGIBLES_NET_OF_ACCUMULATED</vt:lpstr>
      <vt:lpstr>RECEIVABLES_AND_OTHER_ASSETS</vt:lpstr>
      <vt:lpstr>DEBT_OBLIGATIONS</vt:lpstr>
      <vt:lpstr>ACCOUNTS_PAYABLE_ACCRUED_EXPEN</vt:lpstr>
      <vt:lpstr>DERIVATIVES</vt:lpstr>
      <vt:lpstr>FAIR_VALUE</vt:lpstr>
      <vt:lpstr>EQUITY_AND_EARNINGS_PER_SHARE</vt:lpstr>
      <vt:lpstr>COMMITMENTS_AND_CONTINGENCIES</vt:lpstr>
      <vt:lpstr>INCOME_TAXES</vt:lpstr>
      <vt:lpstr>GAINS_LOSSES_ON_SETTLEMENT_OF_</vt:lpstr>
      <vt:lpstr>RECLASSIFICATION_FROM_ACCUMULA</vt:lpstr>
      <vt:lpstr>SUPPLEMENTAL_NONCASH_INVESTING</vt:lpstr>
      <vt:lpstr>RECENT_ACTIVITIES</vt:lpstr>
      <vt:lpstr>SUMMARY_OF_SIGNIFICANT_ACCOUNT1</vt:lpstr>
      <vt:lpstr>SUMMARY_OF_SIGNIFICANT_ACCOUNT2</vt:lpstr>
      <vt:lpstr>DISCONTINUED_OPERATIONS_Tables</vt:lpstr>
      <vt:lpstr>SEGMENT_REPORTING_AND_VARIABLE1</vt:lpstr>
      <vt:lpstr>REAL_ESTATE_SECURITIES_Tables</vt:lpstr>
      <vt:lpstr>REAL_ESTATE_RELATED_AND_OTHER_1</vt:lpstr>
      <vt:lpstr>INVESTMENTS_IN_OTHER_REAL_ESTA1</vt:lpstr>
      <vt:lpstr>INTANGIBLES_NET_OF_ACCUMULATED1</vt:lpstr>
      <vt:lpstr>RECEIVABLES_AND_OTHER_ASSETS_T</vt:lpstr>
      <vt:lpstr>DEBT_OBLIGATIONS_Tables</vt:lpstr>
      <vt:lpstr>ACCOUNTS_PAYABLE_ACCRUED_EXPEN1</vt:lpstr>
      <vt:lpstr>DERIVATIVES_Tables</vt:lpstr>
      <vt:lpstr>FAIR_VALUE_Tables</vt:lpstr>
      <vt:lpstr>EQUITY_AND_EARNINGS_PER_SHARE_</vt:lpstr>
      <vt:lpstr>INCOME_TAXES_Tables</vt:lpstr>
      <vt:lpstr>GAINS_LOSSES_ON_SETTLEMENT_OF_1</vt:lpstr>
      <vt:lpstr>RECLASSIFICATION_FROM_ACCUMULA1</vt:lpstr>
      <vt:lpstr>SUPPLEMENTAL_NONCASH_INVESTING1</vt:lpstr>
      <vt:lpstr>GENERAL_Details_Narrative</vt:lpstr>
      <vt:lpstr>SUMMARY_OF_SIGNIFICANT_ACCOUNT3</vt:lpstr>
      <vt:lpstr>SUMMARY_OF_SIGNIFICANT_ACCOUNT4</vt:lpstr>
      <vt:lpstr>DISCONTINUED_OPERATIONS_Carryi</vt:lpstr>
      <vt:lpstr>DISCONTINUED_OPERATIONS_Result</vt:lpstr>
      <vt:lpstr>DISCONTINUED_OPERATIONS_Detail</vt:lpstr>
      <vt:lpstr>SEGMENT_REPORTING_AND_VARIABLE2</vt:lpstr>
      <vt:lpstr>SEGMENT_REPORTING_AND_VARIABLE3</vt:lpstr>
      <vt:lpstr>SEGMENT_REPORTING_AND_VARIABLE4</vt:lpstr>
      <vt:lpstr>SEGMENT_REPORTING_AND_VARIABLE5</vt:lpstr>
      <vt:lpstr>SEGMENT_REPORTING_AND_VARIABLE6</vt:lpstr>
      <vt:lpstr>REAL_ESTATE_SECURITIES_Real_Es</vt:lpstr>
      <vt:lpstr>REAL_ESTATE_SECURITIES_Holding</vt:lpstr>
      <vt:lpstr>REAL_ESTATE_SECURITIES_Holding1</vt:lpstr>
      <vt:lpstr>REAL_ESTATE_SECURITIES_Credit_</vt:lpstr>
      <vt:lpstr>REAL_ESTATE_SECURITIES_Geograp</vt:lpstr>
      <vt:lpstr>REAL_ESTATE_SECURITIES_Details</vt:lpstr>
      <vt:lpstr>REAL_ESTATE_RELATED_LOANS_RESI</vt:lpstr>
      <vt:lpstr>REAL_ESTATE_RELATED_LOANS_RESI1</vt:lpstr>
      <vt:lpstr>REAL_ESTATE_RELATED_LOANS_RESI2</vt:lpstr>
      <vt:lpstr>REAL_ESTATE_RELATED_LOANS_RESI3</vt:lpstr>
      <vt:lpstr>REAL_ESTATE_RELATED_LOANS_RESI4</vt:lpstr>
      <vt:lpstr>REAL_ESTATE_RELATED_LOANS_RESI5</vt:lpstr>
      <vt:lpstr>REAL_ESTATE_RELATED_LOANS_RESI6</vt:lpstr>
      <vt:lpstr>REAL_ESTATE_RELATED_LOANS_RESI7</vt:lpstr>
      <vt:lpstr>INVESTMENTS_IN_OTHER_REAL_ESTA2</vt:lpstr>
      <vt:lpstr>INVESTMENTS_IN_OTHER_REAL_ESTA3</vt:lpstr>
      <vt:lpstr>INTANGIBLES_NET_OF_ACCUMULATED2</vt:lpstr>
      <vt:lpstr>INTANGIBLES_NET_OF_ACCUMULATED3</vt:lpstr>
      <vt:lpstr>RECEIVABLES_AND_OTHER_ASSETS_S</vt:lpstr>
      <vt:lpstr>DEBT_OBLIGATIONS_Debt_Obligati</vt:lpstr>
      <vt:lpstr>DEBT_OBLIGATIONS_Future_Minimu</vt:lpstr>
      <vt:lpstr>DEBT_OBLIGATIONS_Details_Narra</vt:lpstr>
      <vt:lpstr>ACCOUNTS_PAYABLE_ACCRUED_EXPEN2</vt:lpstr>
      <vt:lpstr>DERIVATIVES_Schedule_of_fair_v</vt:lpstr>
      <vt:lpstr>DERIVATIVES_Schedule_of_gains_</vt:lpstr>
      <vt:lpstr>DERIVATIVES_Schedule_of_additi</vt:lpstr>
      <vt:lpstr>FAIR_VALUE_Carrying_Values_and</vt:lpstr>
      <vt:lpstr>FAIR_VALUE_Assets_and_Liabilit</vt:lpstr>
      <vt:lpstr>FAIR_VALUE_Quantitative_Inform</vt:lpstr>
      <vt:lpstr>FAIR_VALUE_Change_in_Fair_Valu</vt:lpstr>
      <vt:lpstr>FAIR_VALUE_Gains_Losses_on_RE_</vt:lpstr>
      <vt:lpstr>FAIR_VALUE_Loan_Valuation_Deta</vt:lpstr>
      <vt:lpstr>EQUITY_AND_EARNINGS_PER_SHARE_1</vt:lpstr>
      <vt:lpstr>EQUITY_AND_EARNINGS_PER_SHARE_2</vt:lpstr>
      <vt:lpstr>EQUITY_AND_EARNINGS_PER_SHARE_3</vt:lpstr>
      <vt:lpstr>EQUITY_AND_EARNINGS_PER_SHARE_4</vt:lpstr>
      <vt:lpstr>INCOME_TAXES_Provision_for_Inc</vt:lpstr>
      <vt:lpstr>INCOME_TAXES_Deferred_Tax_Asse</vt:lpstr>
      <vt:lpstr>GAINS_LOSSES_ON_SETTLEMENT_OF_2</vt:lpstr>
      <vt:lpstr>RECLASSIFICATION_FROM_ACCUMULA2</vt:lpstr>
      <vt:lpstr>SUPPLEMENTAL_NONCASH_INVESTING2</vt:lpstr>
      <vt:lpstr>RECENT_ACTIVITIES_Details_Narr</vt:lpstr>
      <vt:lpstr>SUMMARY_OF_SIGNIFICANT_ACCOUNT!s194BD571C5FF94D23E07EA80D13EFDB0</vt:lpstr>
      <vt:lpstr>REAL_ESTATE_RELATED_AND_OTHER_!s1F8C3FF63126269C5F41EA80DB5CCC8F</vt:lpstr>
      <vt:lpstr>FAIR_VALUE!s8147860A7104A8AC77F1EA80CDF662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6:42Z</dcterms:created>
  <dcterms:modified xsi:type="dcterms:W3CDTF">2015-05-08T21:26:42Z</dcterms:modified>
</cp:coreProperties>
</file>